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3" r:id="rId3"/>
    <sheet name="Consolidated_Statements_of_Com" sheetId="4" r:id="rId4"/>
    <sheet name="Consolidated_Statements_of_Cas" sheetId="5" r:id="rId5"/>
    <sheet name="Consolidated_Statements_Of_Cha" sheetId="114" r:id="rId6"/>
    <sheet name="Description_of_Business" sheetId="115" r:id="rId7"/>
    <sheet name="Summary_of_Significant_Account" sheetId="116" r:id="rId8"/>
    <sheet name="AcquisitionsDeconsolidation" sheetId="117" r:id="rId9"/>
    <sheet name="Cash_and_Cash_Equivalents" sheetId="118" r:id="rId10"/>
    <sheet name="Accounts_Receivables_Net" sheetId="119" r:id="rId11"/>
    <sheet name="Prepaid_Expenses_and_Other_Cur" sheetId="120" r:id="rId12"/>
    <sheet name="Vessels_Port_Terminals_and_Oth" sheetId="121" r:id="rId13"/>
    <sheet name="Intangible_Assets_Other_Than_G" sheetId="122" r:id="rId14"/>
    <sheet name="Investment_in_Affiliates" sheetId="123" r:id="rId15"/>
    <sheet name="Accrued_Expenses" sheetId="124" r:id="rId16"/>
    <sheet name="Borrowings" sheetId="125" r:id="rId17"/>
    <sheet name="Derivatives_and_Fair_Value_of_" sheetId="126" r:id="rId18"/>
    <sheet name="Employee_Benefit_Plans" sheetId="127" r:id="rId19"/>
    <sheet name="Commitments_and_Contingencies" sheetId="128" r:id="rId20"/>
    <sheet name="Leases" sheetId="129" r:id="rId21"/>
    <sheet name="Transactions_with_Related_Part" sheetId="130" r:id="rId22"/>
    <sheet name="Preferred_and_Common_Stock" sheetId="131" r:id="rId23"/>
    <sheet name="Interest_Expense_and_Finance_C" sheetId="132" r:id="rId24"/>
    <sheet name="Disposal_Of_Assets" sheetId="133" r:id="rId25"/>
    <sheet name="Segment_Information" sheetId="134" r:id="rId26"/>
    <sheet name="Earnings_Per_Common_Share" sheetId="135" r:id="rId27"/>
    <sheet name="Income_Taxes" sheetId="136" r:id="rId28"/>
    <sheet name="Noncontrolling_Interest" sheetId="137" r:id="rId29"/>
    <sheet name="Investments_in_Available_For_S" sheetId="138" r:id="rId30"/>
    <sheet name="Other_Income" sheetId="139" r:id="rId31"/>
    <sheet name="Other_Financial_Information" sheetId="140" r:id="rId32"/>
    <sheet name="Subsequent_Events" sheetId="141" r:id="rId33"/>
    <sheet name="Summary_of_Significant_Account1" sheetId="142" r:id="rId34"/>
    <sheet name="Summary_of_Significant_Account2" sheetId="143" r:id="rId35"/>
    <sheet name="Cash_and_Cash_Equivalents_Tabl" sheetId="144" r:id="rId36"/>
    <sheet name="Accounts_Receivables_Net_Table" sheetId="145" r:id="rId37"/>
    <sheet name="Prepaid_Expenses_and_Other_Cur1" sheetId="146" r:id="rId38"/>
    <sheet name="Vessels_Port_Terminals_and_Oth1" sheetId="147" r:id="rId39"/>
    <sheet name="Intangible_Assets_Other_Than_G1" sheetId="148" r:id="rId40"/>
    <sheet name="Investment_in_Affiliates_Table" sheetId="149" r:id="rId41"/>
    <sheet name="Accrued_Expenses_Tables" sheetId="150" r:id="rId42"/>
    <sheet name="Borrowings_Tables" sheetId="151" r:id="rId43"/>
    <sheet name="Derivatives_and_Fair_Value_of_1" sheetId="152" r:id="rId44"/>
    <sheet name="Employee_Benefit_Plans_Tables" sheetId="153" r:id="rId45"/>
    <sheet name="Commitments_and_Contingencies_" sheetId="154" r:id="rId46"/>
    <sheet name="Leases_Tables" sheetId="155" r:id="rId47"/>
    <sheet name="Interest_Expense_and_Finance_C1" sheetId="156" r:id="rId48"/>
    <sheet name="Disposals_of_Assets_Tables" sheetId="157" r:id="rId49"/>
    <sheet name="Segment_Information_Tables" sheetId="158" r:id="rId50"/>
    <sheet name="Earnings_Per_Common_Share_Tabl" sheetId="159" r:id="rId51"/>
    <sheet name="Other_Financial_Information_Ta" sheetId="160" r:id="rId52"/>
    <sheet name="Description_of_Business_Detail" sheetId="161" r:id="rId53"/>
    <sheet name="Description_Of_Business_Relate" sheetId="162" r:id="rId54"/>
    <sheet name="Summary_of_Significant_Account3" sheetId="55" r:id="rId55"/>
    <sheet name="Summary_of_Significant_Account4" sheetId="56" r:id="rId56"/>
    <sheet name="Summary_of_Significant_Account5" sheetId="57" r:id="rId57"/>
    <sheet name="Summary_of_Significant_Account6" sheetId="58" r:id="rId58"/>
    <sheet name="Recovered_Sheet1" sheetId="59" r:id="rId59"/>
    <sheet name="Recovered_Sheet2" sheetId="163" r:id="rId60"/>
    <sheet name="Recovered_Sheet3" sheetId="61" r:id="rId61"/>
    <sheet name="Deconsolidation_Details" sheetId="164" r:id="rId62"/>
    <sheet name="Cash_and_Cash_Equivalents_Tabl1" sheetId="165" r:id="rId63"/>
    <sheet name="Accounts_Receivables_Net_Table1" sheetId="166" r:id="rId64"/>
    <sheet name="Accounts_Receivables_Net_Provi" sheetId="65" r:id="rId65"/>
    <sheet name="Accounts_Receivables_Net_Detai" sheetId="66" r:id="rId66"/>
    <sheet name="Prepaid_Expenses_and_Other_Cur2" sheetId="167" r:id="rId67"/>
    <sheet name="Vessels_Port_Terminals_and_Oth2" sheetId="68" r:id="rId68"/>
    <sheet name="Vessels_Port_Terminals_and_Oth3" sheetId="168" r:id="rId69"/>
    <sheet name="Vessels_Pushboats_and_Other_Fi" sheetId="169" r:id="rId70"/>
    <sheet name="Intangible_Assets_Other_Than_G2" sheetId="170" r:id="rId71"/>
    <sheet name="Intangible_Assets_Other_Than_G3" sheetId="72" r:id="rId72"/>
    <sheet name="Intangible_Assets_Other_Than_G4" sheetId="171" r:id="rId73"/>
    <sheet name="Intangible_Assets_Other_Than_G5" sheetId="172" r:id="rId74"/>
    <sheet name="Intangible_Assets_Other_Than_G6" sheetId="75" r:id="rId75"/>
    <sheet name="Investment_in_Affiliates_Table1" sheetId="76" r:id="rId76"/>
    <sheet name="Investment_in_Affiliates_Detai" sheetId="173" r:id="rId77"/>
    <sheet name="Investment_in_affiliates_Navio" sheetId="174" r:id="rId78"/>
    <sheet name="Accrued_Expenses_Table_Details" sheetId="175" r:id="rId79"/>
    <sheet name="Borrowings_Table_Details" sheetId="176" r:id="rId80"/>
    <sheet name="Borrowings_Table_Details1" sheetId="177" r:id="rId81"/>
    <sheet name="Borrowings_Notes_Navios_Holdin" sheetId="178" r:id="rId82"/>
    <sheet name="Borrowings_Facilities_Navios_H" sheetId="179" r:id="rId83"/>
    <sheet name="Borrowings_Repayment_Terms_And" sheetId="180" r:id="rId84"/>
    <sheet name="Derivatives_and_Fair_Value_of_2" sheetId="181" r:id="rId85"/>
    <sheet name="Derivatives_and_Fair_Value_of_3" sheetId="182" r:id="rId86"/>
    <sheet name="Derivatives_and_Fair_Value_of_4" sheetId="183" r:id="rId87"/>
    <sheet name="Derivatives_and_Fair_Value_of_5" sheetId="88" r:id="rId88"/>
    <sheet name="Employee_Benefit_Plans_Table_D" sheetId="89" r:id="rId89"/>
    <sheet name="Employee_Benefit_Plans_Additio" sheetId="90" r:id="rId90"/>
    <sheet name="Commitments_and_Contingencies_1" sheetId="184" r:id="rId91"/>
    <sheet name="Commitments_and_Contingencies_2" sheetId="185" r:id="rId92"/>
    <sheet name="Leases_Chartered_in_and_office" sheetId="186" r:id="rId93"/>
    <sheet name="Leases_Chartered_out_Table_Det" sheetId="187" r:id="rId94"/>
    <sheet name="Leases_Details" sheetId="188" r:id="rId95"/>
    <sheet name="Transactions_with_Related_Part1" sheetId="189" r:id="rId96"/>
    <sheet name="Recovered_Sheet4" sheetId="190" r:id="rId97"/>
    <sheet name="Preferred_and_Common_Stock_Det" sheetId="98" r:id="rId98"/>
    <sheet name="Interest_Expense_and_Finance_C2" sheetId="99" r:id="rId99"/>
    <sheet name="Disposals_of_Assets_Table_Deta" sheetId="191" r:id="rId100"/>
    <sheet name="Segment_Information_Table_Deta" sheetId="101" r:id="rId101"/>
    <sheet name="Segment_Information_Revenue_by" sheetId="102" r:id="rId102"/>
    <sheet name="Segment_Information_Details" sheetId="192" r:id="rId103"/>
    <sheet name="Earnings_Per_Common_Share_Tabl1" sheetId="104" r:id="rId104"/>
    <sheet name="Income_Taxes_Details" sheetId="105" r:id="rId105"/>
    <sheet name="Noncontrolling_Interest_Detail" sheetId="193" r:id="rId106"/>
    <sheet name="Investments_in_Available_For_S1" sheetId="194" r:id="rId107"/>
    <sheet name="Other_Income_Details" sheetId="195" r:id="rId108"/>
    <sheet name="Other_Financial_Information_In" sheetId="109" r:id="rId109"/>
    <sheet name="Other_Financial_Information_Ba" sheetId="196" r:id="rId110"/>
    <sheet name="Other_Financial_Information_Ca" sheetId="111" r:id="rId111"/>
    <sheet name="Subsequent_Events_Details" sheetId="197" r:id="rId112"/>
  </sheets>
  <calcPr calcId="0"/>
</workbook>
</file>

<file path=xl/sharedStrings.xml><?xml version="1.0" encoding="utf-8"?>
<sst xmlns="http://schemas.openxmlformats.org/spreadsheetml/2006/main" count="15275" uniqueCount="2511">
  <si>
    <t>Document and Entity Information</t>
  </si>
  <si>
    <t>12 Months Ended</t>
  </si>
  <si>
    <t>Dec. 31, 2013</t>
  </si>
  <si>
    <t>Document Entity Information</t>
  </si>
  <si>
    <t>'</t>
  </si>
  <si>
    <t>Entity Registrant Name</t>
  </si>
  <si>
    <t>'Navios Maritime Holdings Inc.</t>
  </si>
  <si>
    <t>Trading Symbol</t>
  </si>
  <si>
    <t>'NM</t>
  </si>
  <si>
    <t>Entity Central Index Key</t>
  </si>
  <si>
    <t>'0001333172</t>
  </si>
  <si>
    <t>Document Type</t>
  </si>
  <si>
    <t>'20-F</t>
  </si>
  <si>
    <t>Document Period End Date</t>
  </si>
  <si>
    <t>Amendment Flag</t>
  </si>
  <si>
    <t>'false</t>
  </si>
  <si>
    <t>Document Fiscal Year Focus</t>
  </si>
  <si>
    <t>'2013</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s, net</t>
  </si>
  <si>
    <t>Due from affiliate companies</t>
  </si>
  <si>
    <t>Inventories</t>
  </si>
  <si>
    <t>Prepaid expenses and other current assets</t>
  </si>
  <si>
    <t>Total current assets</t>
  </si>
  <si>
    <t>Vessels, port terminal and other fixed assets, net</t>
  </si>
  <si>
    <t>Deferred financing costs, net</t>
  </si>
  <si>
    <t>Deferred dry dock and special survey costs, net</t>
  </si>
  <si>
    <t>Loan receivable from affiliate company</t>
  </si>
  <si>
    <t>Long-term receivable from affiliate companies</t>
  </si>
  <si>
    <t>Investment in affiliates</t>
  </si>
  <si>
    <t>Investments in available-for-sale securities</t>
  </si>
  <si>
    <t>Other long term assets</t>
  </si>
  <si>
    <t>Intangibles other than goodwill</t>
  </si>
  <si>
    <t>Goodwill</t>
  </si>
  <si>
    <t>Total non-current assets</t>
  </si>
  <si>
    <t>Total assets</t>
  </si>
  <si>
    <t>Current liabilities</t>
  </si>
  <si>
    <t>Accounts payable</t>
  </si>
  <si>
    <t>Accrued expenses and other liabilities</t>
  </si>
  <si>
    <t>Deferred income and cash received in advance</t>
  </si>
  <si>
    <t>Current portion of capital lease obligations</t>
  </si>
  <si>
    <t>Current portion of long term debt</t>
  </si>
  <si>
    <t>Total current liabilities</t>
  </si>
  <si>
    <t>Senior and ship mortgage notes, net of discount and including premium</t>
  </si>
  <si>
    <t>Long term debt, net of current portion</t>
  </si>
  <si>
    <t>Capital lease obligations, net of current portion</t>
  </si>
  <si>
    <t>Unfavorable lease terms</t>
  </si>
  <si>
    <t>Other long term liabilities and deferred income</t>
  </si>
  <si>
    <t>Deferred tax liability</t>
  </si>
  <si>
    <t>Total non-current liabilities</t>
  </si>
  <si>
    <t>Total liabilities</t>
  </si>
  <si>
    <t>Commitments and contingencies</t>
  </si>
  <si>
    <t>Stockholders' equity</t>
  </si>
  <si>
    <t>Preferred Stock - $0.0001 par value, authorized 1,000,000 shares, 8,479 issued and outstanding as of both December 31, 2013 and 2012.</t>
  </si>
  <si>
    <t>Common stock - $0.0001 par value, authorized 250,000,000 shares, issued and outstanding 104,261,029 and 103,255,409, as of December 31, 2013 and 2012, respectively</t>
  </si>
  <si>
    <t>Additional paid-in capital</t>
  </si>
  <si>
    <t>Accumulated other comprehensive loss</t>
  </si>
  <si>
    <t>Retained earnings</t>
  </si>
  <si>
    <t>Total Navios Holdings stockholders' equity</t>
  </si>
  <si>
    <t>Noncontrolling interest</t>
  </si>
  <si>
    <t>Total stockholders' equity</t>
  </si>
  <si>
    <t>Total liabilities and stockholders' equity</t>
  </si>
  <si>
    <t>Consolidated Balance Sheets (Parentheticals) (USD $)</t>
  </si>
  <si>
    <t>CONSOLIDATED BALANCE SHEETS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Comprehensive (Loss)/ Income (USD $)</t>
  </si>
  <si>
    <t>In Thousands, except Share data, unless otherwise specified</t>
  </si>
  <si>
    <t>Dec. 31, 2011</t>
  </si>
  <si>
    <t>CONSOLIDATED STATEMENTS OF COMPREHENSIVE INCOME [Abstract]</t>
  </si>
  <si>
    <t>Revenue</t>
  </si>
  <si>
    <t>Time charter, voyage and logistics business expenses</t>
  </si>
  <si>
    <t>Direct vessel expenses</t>
  </si>
  <si>
    <t>General and administrative expenses</t>
  </si>
  <si>
    <t>Depreciation and amortization</t>
  </si>
  <si>
    <t>Provision for losses on accounts receivable</t>
  </si>
  <si>
    <t>Interest income</t>
  </si>
  <si>
    <t>Interest expense and finance cost, net</t>
  </si>
  <si>
    <t>Loss on derivatives</t>
  </si>
  <si>
    <t>Gain on sale of assets</t>
  </si>
  <si>
    <t>Loss on change in control</t>
  </si>
  <si>
    <t>Loss on bond and debt extinguishment</t>
  </si>
  <si>
    <t>Other income</t>
  </si>
  <si>
    <t>Other expense</t>
  </si>
  <si>
    <t>(Loss)/income before equity in net earnings of affiliated companies</t>
  </si>
  <si>
    <t>Equity in net earnings of affiliated companies</t>
  </si>
  <si>
    <t>(Loss)/income before taxes</t>
  </si>
  <si>
    <t>Income tax benefit/(expense)</t>
  </si>
  <si>
    <t>Net (loss)/income</t>
  </si>
  <si>
    <t>Less: Net income attributable to the noncontrolling interest</t>
  </si>
  <si>
    <t>Preferred stock dividends of subsidiary</t>
  </si>
  <si>
    <t>Preferred stock dividends attributable to the noncontrolling interest</t>
  </si>
  <si>
    <t>Net (loss)/income attributable to Navios Holdings common stockholders</t>
  </si>
  <si>
    <t>(Loss)/income attributable to Navios Holdings common stockholders, basic</t>
  </si>
  <si>
    <t>(Loss)/income attributable to Navios Holdings common stockholders, diluted</t>
  </si>
  <si>
    <t>Basic net (losses)/earnings per share attributable to Navios Holdings common stockholders</t>
  </si>
  <si>
    <t>Weighted average number of shares, basic</t>
  </si>
  <si>
    <t>Diluted net (losses)/earnings per share attributable to Navios Holdings common stockholders</t>
  </si>
  <si>
    <t>Weighted average number of shares, diluted</t>
  </si>
  <si>
    <t>Other comprehensive (loss)/income</t>
  </si>
  <si>
    <t>Unrealized holding loss on investments in-available-for-sale-securities</t>
  </si>
  <si>
    <t>Reclassification to investments in affiliates</t>
  </si>
  <si>
    <t>Total other comprehensive loss</t>
  </si>
  <si>
    <t>Total comprehensive (loss)/income</t>
  </si>
  <si>
    <t>Comprehensive income attributable to noncontrolling interest</t>
  </si>
  <si>
    <t>Total comprehensive (loss)/income attributable to Navios Holdings' common stockholders</t>
  </si>
  <si>
    <t>Consolidated Statements of Cash Flows (USD $)</t>
  </si>
  <si>
    <t>OPERATING ACTIVITIES:</t>
  </si>
  <si>
    <t>Adjustments to reconcile net (loss)/income to net cash provided by operating activities:</t>
  </si>
  <si>
    <t>Amortization and write-off of deferred financing costs</t>
  </si>
  <si>
    <t>Amortization of deferred drydock and special survey costs</t>
  </si>
  <si>
    <t>Unrealized loss/(gain) on FFA derivatives</t>
  </si>
  <si>
    <t>Share based compensation</t>
  </si>
  <si>
    <t>Income tax (benefit)/expense</t>
  </si>
  <si>
    <t>Equity in affiliates, net of dividends received</t>
  </si>
  <si>
    <t>Changes in operating assets and liabilities:</t>
  </si>
  <si>
    <t>Decrease in restricted cash</t>
  </si>
  <si>
    <t>Increase in accounts receivable</t>
  </si>
  <si>
    <t>Decrease/(increase) in inventories</t>
  </si>
  <si>
    <t>(Increase)/decrease in prepaid expenses and other assets</t>
  </si>
  <si>
    <t>Decrease/(increase) in due from affiliate companies</t>
  </si>
  <si>
    <t>(Decrease)/increase in accounts payable</t>
  </si>
  <si>
    <t>(Decrease)/increase in accrued expenses</t>
  </si>
  <si>
    <t>(Decrease)/increase in deferred income</t>
  </si>
  <si>
    <t>Decrease in other long term liabilities</t>
  </si>
  <si>
    <t>Increase/(decrease) in derivative assets and liabilities</t>
  </si>
  <si>
    <t>Payments for dry dock and special survey costs</t>
  </si>
  <si>
    <t>Net cash provided by operating activities</t>
  </si>
  <si>
    <t>INVESTING ACTIVITIES:</t>
  </si>
  <si>
    <t>Cash acquired through asset acquisition</t>
  </si>
  <si>
    <t>Deconsolidation of Navios Acquisition</t>
  </si>
  <si>
    <t>Acquisition of intangible assets</t>
  </si>
  <si>
    <t>Proceeds from sale of assets</t>
  </si>
  <si>
    <t>Loan to affiliate company</t>
  </si>
  <si>
    <t>Loan repayment from affiliate company</t>
  </si>
  <si>
    <t>Decrease/(increase) in long-term receivable from affiliate companies</t>
  </si>
  <si>
    <t>Dividends from affiliate companies</t>
  </si>
  <si>
    <t>Deposits for vessel acquisitions</t>
  </si>
  <si>
    <t>Investment in affiliate companies</t>
  </si>
  <si>
    <t>Acquisition of vessels</t>
  </si>
  <si>
    <t>Purchase of property, equipment and other fixed assets</t>
  </si>
  <si>
    <t>Net cash (used in)/provided by investing activities</t>
  </si>
  <si>
    <t>FINANCING ACTIVITIES:</t>
  </si>
  <si>
    <t>Proceeds from long-term loans</t>
  </si>
  <si>
    <t>Proceeds from issuance of ship mortgage and senior notes, net of debt issuance costs</t>
  </si>
  <si>
    <t>Repayment of long-term debt and payment of principal</t>
  </si>
  <si>
    <t>Repayment of ship mortgage and senior notes</t>
  </si>
  <si>
    <t>Payments of obligations under capital leases</t>
  </si>
  <si>
    <t>Debt issuance costs</t>
  </si>
  <si>
    <t>Decrease/(increase) in restricted cash</t>
  </si>
  <si>
    <t>Acquisition of noncontrolling interest</t>
  </si>
  <si>
    <t>Contribution from noncontrolling shareholders</t>
  </si>
  <si>
    <t>Issuance of common stock</t>
  </si>
  <si>
    <t>Dividends paid</t>
  </si>
  <si>
    <t>Acquisition of treasury stock</t>
  </si>
  <si>
    <t>Net cash provided by/(used in) financing activities</t>
  </si>
  <si>
    <t>(Decrease)/increase in cash and cash equivalents</t>
  </si>
  <si>
    <t>Cash and cash equivalents, beginning of year</t>
  </si>
  <si>
    <t>Cash and cash equivalents, end of year</t>
  </si>
  <si>
    <t>SUPPLEMENTAL DISCLOSURES OF CASH FLOW INFORMATION</t>
  </si>
  <si>
    <t>Cash paid for interest, net of capitalized interest</t>
  </si>
  <si>
    <t>Cash paid for income taxes</t>
  </si>
  <si>
    <t>Non-cash investing and financing activities</t>
  </si>
  <si>
    <t>Capitalized deferred financing costs into vessel cost</t>
  </si>
  <si>
    <t>Reclassification of investments in available for sale securities to investments in affiliates</t>
  </si>
  <si>
    <t>Reclassification of accumulated other comprehensive income to investments in affiliates</t>
  </si>
  <si>
    <t>Purchase of property and equipment</t>
  </si>
  <si>
    <t>Working capital acquired</t>
  </si>
  <si>
    <t>Revaluation of vessels due to restructuring of capital lease obligations</t>
  </si>
  <si>
    <t>Decrease in capital lease obligations due to restructuring</t>
  </si>
  <si>
    <t>Dividends declared but not paid</t>
  </si>
  <si>
    <t>Investments in available for sale securities</t>
  </si>
  <si>
    <t>Consolidated Statements Of Changes In Equity (USD $)</t>
  </si>
  <si>
    <t>In Thousands, except Share data</t>
  </si>
  <si>
    <t>Total</t>
  </si>
  <si>
    <t>Preferred Stock</t>
  </si>
  <si>
    <t>Common Stock</t>
  </si>
  <si>
    <t>Additional Paid-in Capital</t>
  </si>
  <si>
    <t>Retained Earnings</t>
  </si>
  <si>
    <t>Accumulated Other Comprehensive Income/(Loss)</t>
  </si>
  <si>
    <t>Total Navios Holdings' Stockholders' Equity</t>
  </si>
  <si>
    <t>Noncontrolling Interest</t>
  </si>
  <si>
    <t>Balance, value at Dec. 31, 2010</t>
  </si>
  <si>
    <t>Balance, shares at Dec. 31, 2010</t>
  </si>
  <si>
    <t>Total other comprehensive income / loss</t>
  </si>
  <si>
    <t>Dividends paid by subsidiary to noncontrolling shareholders on common stock and preferred stock</t>
  </si>
  <si>
    <t>Preferred stock dividends of subsidiary attributable to the noncontrolling interest</t>
  </si>
  <si>
    <t>Navios Acquisition deconsolidation (Note 3)</t>
  </si>
  <si>
    <t>Navios Logistics acquisition of noncontrolling interest (including transaction expenses) (Note 23)</t>
  </si>
  <si>
    <t>Acquisition of treasury shares, shares</t>
  </si>
  <si>
    <t>Acquisition of treasury shares, value</t>
  </si>
  <si>
    <t>Stock-based compensation, shares (Note 17)</t>
  </si>
  <si>
    <t>Stock-based compensation, value (Note 17)</t>
  </si>
  <si>
    <t>Cancellation of shares</t>
  </si>
  <si>
    <t>Dividends declared/paid</t>
  </si>
  <si>
    <t>Balance, value at Dec. 31, 2011</t>
  </si>
  <si>
    <t>Balance, shares at Dec. 31, 2011</t>
  </si>
  <si>
    <t>Balance, value at Dec. 31, 2012</t>
  </si>
  <si>
    <t>Balance, shares at Dec. 31, 2012</t>
  </si>
  <si>
    <t>Balance, value at Dec. 31, 2013</t>
  </si>
  <si>
    <t>Balance, shares at Dec. 31, 2013</t>
  </si>
  <si>
    <t>Description of Business</t>
  </si>
  <si>
    <t>DESCRIPTION OF BUSINESS [Abstract]</t>
  </si>
  <si>
    <t>DESCRIPTION OF BUSINESS</t>
  </si>
  <si>
    <t>NOTE 1: DESCRIPTION OF BUSINESS</t>
  </si>
  <si>
    <t>On August 25, 2005, Navios Maritime Holdings Inc. (“Navios Holdings” or the “Company”) was acquired by International Shipping Enterprises, Inc. (“ISE”) through the purchase of all of the outstanding shares of common stock of Navios Holdings. As a result of this acquisition, Navios Holdings became a wholly owned subsidiary of ISE. In addition, on August 25, 2005, simultaneously with the acquisition of Navios Holdings, ISE effected a reincorporation from the State of Delaware to the Republic of the Marshall Islands through a downstream merger with and into its newly acquired wholly owned subsidiary, whose name was and continues to be Navios Maritime Holdings Inc.</t>
  </si>
  <si>
    <t>Navios Holdings is a global, vertically integrated seaborne shipping and logistics company focused on the transport and transshipment of drybulk commodities, including iron ore, coal and grain.</t>
  </si>
  <si>
    <t>Navios Logistics</t>
  </si>
  <si>
    <t>Navios South American Logistics Inc. (“Navios Logistics”), a consolidated subsidiary of the Company, is one of the largest logistics companies in the Hidrovia region of South America, serving the storage and marine transportation needs of its customers through two port storage and transfer facilities, one for grain commodities and the other for refined petroleum products, and a diverse fleet consisting of vessels, barges and pushboats. Navios Holdings currently owns 63.8% of Navios Logistics.</t>
  </si>
  <si>
    <t>Navios Asia</t>
  </si>
  <si>
    <t xml:space="preserve">In May 2013, Navios Holdings formed Navios Asia LLC (“Navios Asia”) in partnership with a third party. Navios Holdings owned 51.0% and the third party owns 49.0% of Navios Asia. </t>
  </si>
  <si>
    <t>Navios Europe</t>
  </si>
  <si>
    <t>On October 9, 2013, Navios Holdings, Navios Acquisition and Navios Partners established Navios Europe Inc. (“Navios Europe”) and have ownership interests of 47.5%, 47.5% and 5.0%, respectively.</t>
  </si>
  <si>
    <t>Navios Partners      </t>
  </si>
  <si>
    <t>   Navios Maritime Partners L.P. (“Navios Partners”) (NYSE:NMM) is an international owner and operator of dry cargo vessels and is engaged in seaborne transportation services of a wide range of drybulk commodities including iron ore, coal, grain and fertilizer, chartering its vessels under medium to long-term charters. As of December 31, 2013, Navios Holdings owned a 21.6% interest in Navios Partners, including a 2.0% general partner interest.</t>
  </si>
  <si>
    <t>Navios Acquisition</t>
  </si>
  <si>
    <t>Navios Maritime Acquisition Corporation (“Navios Acquisition”) (NYSE: NNA), an affiliate (former subsidiary) of the Company, is an owner and operator of tanker vessels focusing in the transportation of petroleum products (clean and dirty) and bulk liquid chemicals.</t>
  </si>
  <si>
    <t>As of December 31, 2013, Navios Holdings' ownership of the outstanding voting stock of Navios Acquisition was 47.8% and its economic interest in Navios Acquisition was 50.5%.</t>
  </si>
  <si>
    <t>Summary of Significant Accounting Policies</t>
  </si>
  <si>
    <t>SUMMARY OF SIGNIFICANT ACCOUNTING POLICIES [Abstract]</t>
  </si>
  <si>
    <t>SUMMARY OF SIGNIFICANT ACCOUNTING POLICIES</t>
  </si>
  <si>
    <t>NOTE 2: SUMMARY OF SIGNIFICANT ACCOUNTING POLICIES:</t>
  </si>
  <si>
    <r>
      <t>(a) Basis of Presentation:</t>
    </r>
    <r>
      <rPr>
        <sz val="8"/>
        <color rgb="FF000000"/>
        <rFont val="Times New Roman"/>
        <family val="1"/>
      </rPr>
      <t xml:space="preserve"> The accompanying consolidated financial statements are prepared in accordance with accounting principles generally accepted in the United States of America (U.S. GAAP).  Where necessary, comparative figures have been reclassified to conform to changes in presentation in the current year.  </t>
    </r>
  </si>
  <si>
    <t xml:space="preserve">For the years ended December 31, 2012 and 2011, the Company has revised its statement of cash flows to appropriately classify amounts of $5,202 and $3,901 from operating cash inflows to investing cash inflows for dividends it received from one of its equity affiliate investees. These dividends represent a return of the investment (investing activity) rather than a return on the investment (operating activity). </t>
  </si>
  <si>
    <r>
      <t>b)Principles of Consolidation:</t>
    </r>
    <r>
      <rPr>
        <sz val="8"/>
        <color rgb="FF000000"/>
        <rFont val="Times New Roman"/>
        <family val="1"/>
      </rPr>
      <t xml:space="preserve"> The accompanying consolidated financial statements include the accounts of Navios Holdings and its majority owned subsidiaries. All significant intercompany balances and transactions have been eliminated in the consolidated statements.</t>
    </r>
  </si>
  <si>
    <t>The Company also consolidates entities that are determined to be variable interest entities (“VIE”) as defined in the accounting guidance, if the Company determines that it is the primary beneficiary. A variable interest entity is defined as a legal entity where either (i) equity interest holders as a group lack the characteristics of a controlling financial interest, including decision making ability and an interest in the entity's residual risks and rewards, or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t>
  </si>
  <si>
    <r>
      <t>Subsidiaries:</t>
    </r>
    <r>
      <rPr>
        <sz val="8"/>
        <color rgb="FF000000"/>
        <rFont val="Times New Roman"/>
        <family val="1"/>
      </rPr>
      <t xml:space="preserve">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ll subsidiaries included in the consolidated financial statements are 100% owned, except for Navios Logistics, which is 63.8% owned and Navios Asia, which is 51.0% owned.</t>
    </r>
  </si>
  <si>
    <r>
      <t>Investments in Affiliates:</t>
    </r>
    <r>
      <rPr>
        <sz val="8"/>
        <color rgb="FF000000"/>
        <rFont val="Times New Roman"/>
        <family val="1"/>
      </rPr>
      <t xml:space="preserve">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hares qualifies as a sale of shares. When the Company's share of losses in an affiliate equals or exceeds its interest in the affiliate, the Company does not recognize further losses, unless the Company has incurred obligations or made payments on behalf of the affiliate.</t>
    </r>
  </si>
  <si>
    <t>Affiliates included in the financial statements accounted for under the equity method</t>
  </si>
  <si>
    <t>In the consolidated financial statements of Navios Holdings, the following entities are included as affiliates and are accounted for under the equity method for such periods during which such entities were affiliates of Navios Holdings: (i) Navios Partners and its subsidiaries (ownership interest as of December 31, 2013 was 21.6%, which includes a 2.0% general partner interest); (ii) Navios Acquisition and its subsidiaries (economic interest as of December 31, 2013 was 50.5%); (iii) Acropolis Chartering and Shipping Inc. (“Acropolis”) (ownership interest as of December 31, 2013 was 50.0%), (iv) Navios Europe and its subsidiaries (ownership interest as of December 31, 2013 was 47.5%).</t>
  </si>
  <si>
    <t>Statement of Operations</t>
  </si>
  <si>
    <t>Company name</t>
  </si>
  <si>
    <t>Nature/ Vessel Name</t>
  </si>
  <si>
    <t>Effective</t>
  </si>
  <si>
    <t> Ownership</t>
  </si>
  <si>
    <t> Intererest</t>
  </si>
  <si>
    <t xml:space="preserve">Country </t>
  </si>
  <si>
    <t>Of</t>
  </si>
  <si>
    <t> incorporation</t>
  </si>
  <si>
    <t> 2011</t>
  </si>
  <si>
    <t>Navios Maritime Holdings Inc.</t>
  </si>
  <si>
    <t>Holding Company</t>
  </si>
  <si>
    <t>Marshall Is.</t>
  </si>
  <si>
    <t>1/1 -12/31</t>
  </si>
  <si>
    <t>1/1 - 12/31</t>
  </si>
  <si>
    <t>Navios Corporation</t>
  </si>
  <si>
    <t>Sub-Holding Company</t>
  </si>
  <si>
    <t>Navios International Inc.</t>
  </si>
  <si>
    <t>Operating Company</t>
  </si>
  <si>
    <t>Navimax Corporation</t>
  </si>
  <si>
    <t>Navios Handybulk Inc.</t>
  </si>
  <si>
    <t>Hestia Shipping Ltd.</t>
  </si>
  <si>
    <t>Malta</t>
  </si>
  <si>
    <t>Anemos Maritime Holdings Inc.</t>
  </si>
  <si>
    <t>Navios ShipManagement Inc.</t>
  </si>
  <si>
    <t>Management Company</t>
  </si>
  <si>
    <t>NAV Holdings Limited</t>
  </si>
  <si>
    <t>Kleimar N.V.</t>
  </si>
  <si>
    <t>Operating Company/Vessel Owning Company</t>
  </si>
  <si>
    <t>Belgium</t>
  </si>
  <si>
    <t>Kleimar Ltd.</t>
  </si>
  <si>
    <t>Bulkinvest S.A.</t>
  </si>
  <si>
    <t>Luxembourg</t>
  </si>
  <si>
    <t>Primavera Shipping Corporation</t>
  </si>
  <si>
    <t>Ginger Services Co.</t>
  </si>
  <si>
    <t>Aquis Marine Corp.</t>
  </si>
  <si>
    <t>Navios Tankers Management Inc.</t>
  </si>
  <si>
    <t>Astra Maritime Corporation</t>
  </si>
  <si>
    <t>Achilles Shipping Corporation</t>
  </si>
  <si>
    <t>Apollon Shipping Corporation</t>
  </si>
  <si>
    <t>Herakles Shipping Corporation</t>
  </si>
  <si>
    <t>Hios Shipping Corporation</t>
  </si>
  <si>
    <t>Ionian Shipping Corporation</t>
  </si>
  <si>
    <t>Kypros Shipping Corporation</t>
  </si>
  <si>
    <t>Meridian Shipping Enterprises Inc.</t>
  </si>
  <si>
    <t>Vessel Owning Company</t>
  </si>
  <si>
    <t>Mercator Shipping Corporation</t>
  </si>
  <si>
    <t>Arc Shipping Corporation</t>
  </si>
  <si>
    <t>Horizon Shipping Enterprises Corporation</t>
  </si>
  <si>
    <t>Magellan Shipping Corporation</t>
  </si>
  <si>
    <t>Aegean Shipping Corporation</t>
  </si>
  <si>
    <t>Star Maritime Enterprises Corporation</t>
  </si>
  <si>
    <t>Corsair Shipping Ltd.</t>
  </si>
  <si>
    <t>Marshall Is</t>
  </si>
  <si>
    <t>Rowboat Marine Inc.</t>
  </si>
  <si>
    <t>Beaufiks Shipping Corporation</t>
  </si>
  <si>
    <t>Nostos Shipmanagement Corp.</t>
  </si>
  <si>
    <t>Portorosa Marine Corp.</t>
  </si>
  <si>
    <t>Shikhar Ventures S.A.</t>
  </si>
  <si>
    <t>Liberia</t>
  </si>
  <si>
    <t>Sizzling Ventures Inc.</t>
  </si>
  <si>
    <t>Rheia Associates Co.</t>
  </si>
  <si>
    <t>Taharqa Spirit Corp.</t>
  </si>
  <si>
    <t>Rumer Holding Ltd.</t>
  </si>
  <si>
    <t>Pharos Navigation S.A.</t>
  </si>
  <si>
    <t>Pueblo Holdings Ltd.</t>
  </si>
  <si>
    <t>Quena Shipmanagement Inc.</t>
  </si>
  <si>
    <t>Aramis Navigation Inc.</t>
  </si>
  <si>
    <t>White Narcissus Marine S.A.</t>
  </si>
  <si>
    <t>Panama</t>
  </si>
  <si>
    <t>Navios GP L.L.C.</t>
  </si>
  <si>
    <t>Floral Marine Ltd.</t>
  </si>
  <si>
    <t>—  </t>
  </si>
  <si>
    <t>1/1 - 14/6</t>
  </si>
  <si>
    <t>Red Rose Shipping Corp.</t>
  </si>
  <si>
    <t>Highbird Management Inc.</t>
  </si>
  <si>
    <t>Ducale Marine Inc.</t>
  </si>
  <si>
    <t>Kohylia Shipmanagement S.A.</t>
  </si>
  <si>
    <t>1/1 - 5/18</t>
  </si>
  <si>
    <t>Vector Shipping Corporation</t>
  </si>
  <si>
    <t>Faith Marine Ltd.</t>
  </si>
  <si>
    <t>Navios Maritime Finance (US) Inc.</t>
  </si>
  <si>
    <t>Delaware</t>
  </si>
  <si>
    <t>Navios Maritime Finance II (US) Inc.</t>
  </si>
  <si>
    <t>1/12 - 12/31</t>
  </si>
  <si>
    <t>Solange Shipping Ltd.</t>
  </si>
  <si>
    <t>5/16 - 12/31</t>
  </si>
  <si>
    <t>Tulsi Shipmanagement Co.</t>
  </si>
  <si>
    <t>4/20 - 12/31</t>
  </si>
  <si>
    <t>Cinthara Shipping Ltd.</t>
  </si>
  <si>
    <t>4/28 - 12/31</t>
  </si>
  <si>
    <t>Rawlin Services Co.</t>
  </si>
  <si>
    <t>5/3 - 12/31</t>
  </si>
  <si>
    <t>Mauve International S.A.</t>
  </si>
  <si>
    <t>Mandora Shipping Ltd</t>
  </si>
  <si>
    <t>10/17 - 12/31</t>
  </si>
  <si>
    <t>Serenity Shipping Enterprises Inc.</t>
  </si>
  <si>
    <t>2/23 - 12/31</t>
  </si>
  <si>
    <t>—</t>
  </si>
  <si>
    <t>Navios Holdings Europe Finance Inc.</t>
  </si>
  <si>
    <t>06/04 - 12/31</t>
  </si>
  <si>
    <t>Diesis Ship Management Ltd.</t>
  </si>
  <si>
    <t>05/14 - 12/31</t>
  </si>
  <si>
    <t>All subsidiaries included in the consolidated financial statements are 100% owned, except for Navios Logistics and its subsidiaries, which is 63.8% owned and Navios Asia and its subsidiaries which is 51.0% owned</t>
  </si>
  <si>
    <r>
      <t>(c)Use of Estimates:</t>
    </r>
    <r>
      <rPr>
        <sz val="8"/>
        <color rgb="FF000000"/>
        <rFont val="Times New Roman"/>
        <family val="1"/>
      </rPr>
      <t xml:space="preserve"> The preparation of consolidated financial statements in conformity with U.S.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carrying value of investments in affiliates, the selection of useful lives for tangible assets, expected future cash flows from long-lived assets to support impairment tests, provisions necessary for accounts receivables, provisions for legal disputes, pension benefit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r>
  </si>
  <si>
    <r>
      <t>(d)Cash and Cash Equivalents:</t>
    </r>
    <r>
      <rPr>
        <sz val="8"/>
        <color rgb="FF000000"/>
        <rFont val="Times New Roman"/>
        <family val="1"/>
      </rPr>
      <t xml:space="preserve"> Cash and cash equivalents consist of cash on hand, deposits held on call with banks, and other short-term liquid investments with original maturities of three months or less.</t>
    </r>
  </si>
  <si>
    <r>
      <t xml:space="preserve">(e)Restricted Cash: </t>
    </r>
    <r>
      <rPr>
        <sz val="8"/>
        <color rgb="FF000000"/>
        <rFont val="Times New Roman"/>
        <family val="1"/>
      </rPr>
      <t>As of December 31, 2013 and 2012, restricted cash included $1,451 and $10,914, respectively, which related to amounts held in retention account in order to service debt and interest payments and $0 and $13,200, respectively, which related to additional security, as required by certain of Navios Holdings' credit facilities. Also included in restricted cash as of December 31, 2013 and 2012 are amounts held as security in the form of letters of guarantee or letters of credit totaling $590 and $590, respectively.</t>
    </r>
  </si>
  <si>
    <r>
      <t>(f)Insurance Claims:</t>
    </r>
    <r>
      <rPr>
        <sz val="8"/>
        <color rgb="FF000000"/>
        <rFont val="Times New Roman"/>
        <family val="1"/>
      </rPr>
      <t xml:space="preserve"> Insurance claims at each balance sheet date consist of claims submitted and/or claims in the process of compilation or submission (claims pending). They are recorded on an accrual basis and represent the claimable expenses, net of applicable deductibles, incurred through December 31 of each reported period, which are probable to be recovered from insurance companies. Any remaining costs to complete the claims are included in accrued liabilities. The classification of insurance claims into current and non-current assets is based on management's expectations as to their collection dates.</t>
    </r>
  </si>
  <si>
    <r>
      <t>(g)Inventories:</t>
    </r>
    <r>
      <rPr>
        <sz val="8"/>
        <color rgb="FF000000"/>
        <rFont val="Times New Roman"/>
        <family val="1"/>
      </rPr>
      <t xml:space="preserve"> Inventories, which are comprised of lubricants, bunkers (when applicable) and stock provisions on board the vessels, as well as petroleum products held by Navios Logistics, are valued at the lower of cost or market value as determined on the first-in, first-out basis.</t>
    </r>
  </si>
  <si>
    <r>
      <t>(h)   Vessel, Port Terminal, Tanker Vessels, Barges, Pushboats and Other Fixed Assets, net:</t>
    </r>
    <r>
      <rPr>
        <sz val="8"/>
        <color rgb="FF000000"/>
        <rFont val="Times New Roman"/>
        <family val="1"/>
      </rPr>
      <t xml:space="preserve"> Vessels, port terminal, tanker vessels, barges, pushboats and other fixed assets acquired as parts of business combinations or asset acquisitions are recorded at fair value on the date of acquisition. Vessels constructed by the company would be stated at historical cost, which consists of the contract price, capitalized interest and any material expenses incurred upon acquisition (improvements and delivery expenses). Subsequent expenditures for major improvements and upgrades are capitalized, provided they appreciably extend the life, increase the earnings capability or improve the efficiency or safety of the vessels. The cost and related accumulated depreciation of assets retired or sold are removed from the accounts at the time of sale or retirement and any gain or loss is included in the accompanying consolidated statements of income.</t>
    </r>
  </si>
  <si>
    <t>Expenditures for routine maintenance and repairs are expensed as incurred.</t>
  </si>
  <si>
    <t>Depreciation is computed using the straight line method over the useful life of the vessels, port terminal, tanker vessels, barges, push boats and other fixed assets, after considering the estimated residual value.</t>
  </si>
  <si>
    <t>Annual depreciation rates used, which approximate the useful life of the assets are:</t>
  </si>
  <si>
    <t>Vessels</t>
  </si>
  <si>
    <t>25 years</t>
  </si>
  <si>
    <t>Port facilities and transfer station</t>
  </si>
  <si>
    <t>3 to 40 years</t>
  </si>
  <si>
    <t>Tanker vessels, barges and push boats</t>
  </si>
  <si>
    <t>15 to 44 years</t>
  </si>
  <si>
    <t>Furniture, fixtures and equipment</t>
  </si>
  <si>
    <t>3 to 10 years</t>
  </si>
  <si>
    <t>Computer equipment and software</t>
  </si>
  <si>
    <t>5 years</t>
  </si>
  <si>
    <t>Leasehold improvements</t>
  </si>
  <si>
    <t>shorter of lease term or 6 years</t>
  </si>
  <si>
    <t>Management estimates the residual values of the Company's dry bulk vessels based on a scrap value cost of steel times the weight of the ship noted in lightweight tons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Up to December 31, 2012, management estimated the residual values of the Company's vessels based on a scrap rate of $285 per LWT. Effective January 1, 2013, following management's reassessment after considering current market trends for scrap rates and ten-year average historical scrap rates of the residual values of the Company's vessels, the estimated scrap value per LWT was increased to $340. This change in accounting estimates did not materially affect the statements of income and the loss per share of the Company for the year ended December 31, 2013.</t>
  </si>
  <si>
    <t>Management estimates the useful life of its vessels to be 25 years from the vessel's original construction. However, when regulations place limitations on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t>
  </si>
  <si>
    <r>
      <t>(i)Deposits for Vessel Acquisitions:</t>
    </r>
    <r>
      <rPr>
        <sz val="8"/>
        <color rgb="FF000000"/>
        <rFont val="Times New Roman"/>
        <family val="1"/>
      </rPr>
      <t xml:space="preserve"> This represents amounts paid by the Company in accordance with the terms of the purchase agreements for the construction of vessels and other long-lived fixed assets. Deposits for vessel acquisitions also include pre-delivery expenses. Pre-delivery expenses represent any direct costs to bring the vessel to the location and condition necessary for it to be capable of operating in the manner intended by management. Interest costs incurred during the construction (until the asset is substantially complete and ready for its intended use) are capitalized. Capitalized interest for the years ended December 31, 2013, 2012 and 2011 amounted to $1,831, $1,453 and $4,303, respectively.</t>
    </r>
  </si>
  <si>
    <r>
      <t>(j)Assets Held for Sale:</t>
    </r>
    <r>
      <rPr>
        <sz val="8"/>
        <color rgb="FF000000"/>
        <rFont val="Times New Roman"/>
        <family val="1"/>
      </rPr>
      <t xml:space="preserve">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No assets were classified as held for sale in any of the periods presented.</t>
    </r>
  </si>
  <si>
    <r>
      <t>(k)</t>
    </r>
    <r>
      <rPr>
        <b/>
        <i/>
        <sz val="8"/>
        <color rgb="FF000000"/>
        <rFont val="Times New Roman"/>
        <family val="1"/>
      </rPr>
      <t xml:space="preserve"> Impairment of Long Lived Assets:</t>
    </r>
    <r>
      <rPr>
        <sz val="8"/>
        <color rgb="FF000000"/>
        <rFont val="Times New Roman"/>
        <family val="1"/>
      </rPr>
      <t xml:space="preserve"> Vessels, other fixed assets and other long-lived assets held and used by Navios Holdings are reviewed periodically for potential impairment whenever events or changes in circumstances indicate that the carrying amount of a particular asset may not be fully recoverable. Navios Holding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t>
    </r>
  </si>
  <si>
    <t>Undiscounted projected net operating cash flows are determined for each asset group and compared to the carrying value of the vessel, the unamortized portion of deferred drydock and special survey costs related to the vessel, and related carrying value of the intangible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current market rates. The loss recognized either on impairment (or on disposition) will reflect the excess of carrying value over fair value (selling price) for the vessel asset group.</t>
  </si>
  <si>
    <t xml:space="preserve">The Company determined undiscounted projected net operating cash flows for each vessel and compared it to the vessel's carrying value together with the carrying value of deferred drydock and special survey costs related to the vessel and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the 10-year average historical one-year time charter rates adjusted for outliers) over the remaining economic life of each vessel, net of brokerage and address commissions excluding days of scheduled off-hires, running cost based on current year actual, assuming an annual increase of 3.0% after 2015 and a utilization rate of 98.1% based on the fleet's historical performance. </t>
  </si>
  <si>
    <t>The assessment concluded that step two of the impairment analysis was not required and no impairment of vessels and the intangible assets existed as of December 31, 2013, as the undiscounted projected net operating cash flows exceeded the carrying value.</t>
  </si>
  <si>
    <t>In the event that impairment would occur, the fair value of the related asset would be determined and an impairment charge would be recorded to operations calculated by comparing the asset's carrying value to its fair value. Fair value is typically estimated primarily through the use of third-party valuations performed on an individual vessel basis.</t>
  </si>
  <si>
    <t>Although management believes the underlying assumptions supporting this assessment are reasonable, if the charter rate trends and the length of the market downturn, vary significantly from our forecasts, management may be required to perform step two of the impairment analysis in the future which could expose Navios Holdings to material impairment charges.</t>
  </si>
  <si>
    <t>          No impairment loss was recognized for any of the periods presented.</t>
  </si>
  <si>
    <r>
      <t>(l)      Deferred Drydock and Special Survey Costs:</t>
    </r>
    <r>
      <rPr>
        <sz val="8"/>
        <color rgb="FF000000"/>
        <rFont val="Times New Roman"/>
        <family val="1"/>
      </rPr>
      <t xml:space="preserve"> The Company's vessels, barges and push boats are subject to regularly scheduled drydocking and special surveys which are carried out every 30 and 60 months, respectively, for vessels, every 60 months for oceangoing vessels and every 84 months for pushboats and barges, to coincide with the renewal of the related certificates issued by the classification societies, unless a further extension is obtained in rare cases and under certain conditions. The costs of drydocking and special surveys are deferred and amortized over the above periods or to the next drydocking or special survey date if such date has been determined. Unamortized drydocking or special survey costs of vessels, barges and push boats sold are written-off to income in the year the vessel, barge or push boat is sold.</t>
    </r>
  </si>
  <si>
    <t>          Costs capitalized as part of the drydocking or special survey consist principally of the actual costs incurred at the yard, and expenses relating to spare parts, paints, lubricants and services incurred solely during the drydocking or special survey period. For each of the years ended December 31, 2013, 2012 and 2011, the amortization was $9,581, $7,289, and $5,364, respectively.</t>
  </si>
  <si>
    <r>
      <t>(m)      Deferred Financing Costs:</t>
    </r>
    <r>
      <rPr>
        <sz val="8"/>
        <color rgb="FF000000"/>
        <rFont val="Times New Roman"/>
        <family val="1"/>
      </rPr>
      <t xml:space="preserve"> Deferred financing costs include fees, commissions and legal expenses associated with obtaining or modifying loan facilities. These costs are amortized over the life of the related debt using the effective interest rate method, and are included in interest expense. Amortization and write offs for each of the years ended December 31, 2013, 2012 and 2011 were $5,384, $6,309 and $5,580, respectively.</t>
    </r>
  </si>
  <si>
    <t>(n)      Goodwill and Other Intangibles</t>
  </si>
  <si>
    <r>
      <t>          </t>
    </r>
    <r>
      <rPr>
        <b/>
        <sz val="8"/>
        <color rgb="FF000000"/>
        <rFont val="Times New Roman"/>
        <family val="1"/>
      </rPr>
      <t>(i) Goodwill:</t>
    </r>
    <r>
      <rPr>
        <sz val="8"/>
        <color rgb="FF000000"/>
        <rFont val="Times New Roman"/>
        <family val="1"/>
      </rPr>
      <t xml:space="preserve"> Goodwill is tested for impairment at the reporting unit level at least annually.</t>
    </r>
  </si>
  <si>
    <t>          The Company evaluates impairment of goodwill using a two-step process. First, the aggregate fair value of the reporting unit is compared to its carrying amount, including goodwill. The Company determines the fair value of the reporting unit based on discounted cash flow analysis and believes that the discounted cash flow analysis is the best indicator of fair value for its individual reporting units.</t>
  </si>
  <si>
    <t>          The fair value for goodwill impairment testing was estimated using the expected present value of future cash flows, using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 growth assumptions. The future cash flows from the shipping operations were determined by considering the charter revenues from existing time charters for the fixed fleet days (the Company's remaining charter agreement rates) and an estimated daily time charter equivalent for the non-fixed days (based on a combination of two-year forward freight agreements and the 10-year average historical charter rates available for each type of vessel adjusted for outliers), which the Company believes is an objective approach for forecasting charter rates over an extended time period for long lived assets. The future cash flows from logistics operations were determined principally by combining revenues from existing contracts and estimated revenues based on the historical performance of the segment, including utilization rates and actual storage capacity.</t>
  </si>
  <si>
    <t>If the fair value of a reporting unit exceeds the carrying amount, no impairment exists. If the carrying amount of the reporting unit exceeds the fair value, then the Company must perform the second step to determine the implied fair value of the reporting unit's goodwill and compare it with its carrying amount. The implied fair value of goodwill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the implied fair value, then goodwill impairment is recognized by writing the goodwill down to its implied fair value.</t>
  </si>
  <si>
    <r>
      <t>          </t>
    </r>
    <r>
      <rPr>
        <b/>
        <sz val="8"/>
        <color rgb="FF000000"/>
        <rFont val="Times New Roman"/>
        <family val="1"/>
      </rPr>
      <t>(ii) Intangibles Other Than Goodwill:</t>
    </r>
    <r>
      <rPr>
        <sz val="8"/>
        <color rgb="FF000000"/>
        <rFont val="Times New Roman"/>
        <family val="1"/>
      </rPr>
      <t xml:space="preserve"> Navios Holdings' intangible assets and liabilities consist of favorable lease terms, unfavorable lease terms, customer relationships, trade name and port terminal operating rights. The fair value of the trade name was determined based on the “relief from royalty” method which values the trade name based on the estimated amount that a company would have to pay in an arm's length transaction to use that trade name. The asset is being amortized under the straight line method over 32 years. Navios Logistics' trade name is being amortized under the straight line method over 10 years.</t>
    </r>
  </si>
  <si>
    <t>          The fair value of customer relationships was determined based on the “excess earnings” method, which relies upon the future cash flow generating ability of the asset. The asset is amortized under the straight line method over 20 years.</t>
  </si>
  <si>
    <t xml:space="preserve">          Other intangibles that are being amortized, such as customer relationships and port terminal operating rights, would be considered impaired if their carrying value could not be recovered from the future undiscounted cash flows associated with the asset. </t>
  </si>
  <si>
    <t>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t>
  </si>
  <si>
    <t>        The amortizable value of favorable and unfavorable leases is amortized over the remaining life of the lease term and the amortization expense is included in the statement of comprehensive (loss)/ income in the “Depreciation and Amortization” line item.</t>
  </si>
  <si>
    <t>          The amortizable value of favorable leases would be considered impaired if its fair market value could not be recovered from the future undiscounted cash flows associated with the asset. Vessel purchase options that have not been exercised, which are included in favorable lease terms, are not amortized and would be considered impaired if the carrying value of an option, when added to the option price of the vessel, exceeded the fair value of the vessel. As of December 31, 2013, there was no impairment of intangible assets.</t>
  </si>
  <si>
    <t>          Vessel purchase options that are included in favorable leases are not amortized and when the purchase option is exercised the asset is capitalized as part of the cost of the vessel and depreciated over the remaining useful life of the vessel and if not exercised, the intangible will be written off. Vessel purchase options that are included in unfavorable lease terms are not amortized and when the purchase option is exercised by the charterer and the underlying vessel is sold, it will be recorded as part of gain/loss on sale of the assets. If the option is not exercised at the expiration date it will be written-off to the statements of income.</t>
  </si>
  <si>
    <t>          The weighted average amortization periods for intangibles are:</t>
  </si>
  <si>
    <t>Intangible assets/liabilities</t>
  </si>
  <si>
    <t>Years</t>
  </si>
  <si>
    <t>Trade name</t>
  </si>
  <si>
    <t>Favorable lease terms (*)</t>
  </si>
  <si>
    <t>Unfavorable lease terms (**)</t>
  </si>
  <si>
    <t>Port terminal operating rights</t>
  </si>
  <si>
    <t>Customer relationships</t>
  </si>
  <si>
    <t xml:space="preserve">(*) The intangible asset associated with the favorable lease terms includes an amount of $21,782 related to purchase options for the vessels. </t>
  </si>
  <si>
    <t xml:space="preserve">(**) The intangible liability associated with the unfavorable lease terms includes an amount of $9,405 related to purchase options held by third parties. </t>
  </si>
  <si>
    <r>
      <t>(o)      Foreign Currency Translation</t>
    </r>
    <r>
      <rPr>
        <sz val="8"/>
        <color rgb="FF000000"/>
        <rFont val="Times New Roman"/>
        <family val="1"/>
      </rPr>
      <t>: The Company's functional and reporting currency is the U.S. dollar. The Company engages in worldwide commerce with a variety of entities. Although, its operations may expose it to certain levels of foreign currency risk, its transactions are predominantly U.S. dollar denominated. Additionally, the Company's subsidiaries in Uruguay, Argentina, Brazil and Paraguay transact a nominal amount of their operations in Uruguayan pesos, Argentinean pesos, Reales and Guaranies whereas the Company's wholly-owned vessel subsidiaries and the vessel management subsidiaries transact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 of comprehensive (loss)/ income. The foreign currency exchange gains/(losses) recognized in the consolidated statement of comprehensive (loss)/ income for each of the years ended December 31, 2013, 2012 and 2011, were $184, ($217) and ($383), respectively.</t>
    </r>
  </si>
  <si>
    <r>
      <t>(p)      Provisions:</t>
    </r>
    <r>
      <rPr>
        <sz val="8"/>
        <color rgb="FF000000"/>
        <rFont val="Times New Roman"/>
        <family val="1"/>
      </rPr>
      <t xml:space="preserve"> The Company, in the ordinary course of business, is subject to various claims, 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the Company has determined that the reasonable estimate of the loss is a range and there is no best estimate within the range, the Company will provide the lower amount within the range. See Note 14, “Commitments and Contingencies” for further discussion.</t>
    </r>
  </si>
  <si>
    <t>  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t>
  </si>
  <si>
    <t>   Provisions for estimated losses on uncompleted voyages and vessels time chartered to others are provided for in the period in which such losses are determined. As of December 31, 2013 and 2012, the balance for provision for loss making voyages in progress was $801 and $4,974, respectively.</t>
  </si>
  <si>
    <r>
      <t>(q)      Segment Reporting:</t>
    </r>
    <r>
      <rPr>
        <sz val="8"/>
        <color rgb="FF000000"/>
        <rFont val="Times New Roman"/>
        <family val="1"/>
      </rPr>
      <t xml:space="preserve"> Operating segments, as defined, are components of an enterprise about which separate financial information is available that is evaluated regularly by the chief operating decision maker in deciding how to allocate resources and in assessing performance. Based on the Company's methods of internal reporting and management structure, the Company currently has two reportable segments: the Drybulk Vessel Operations segment and the Logistics Business segment. Previously, the Company had a Tanker Vessel Operations segment until the deconsolidation of Navios Acquisition on March 30, 2011. </t>
    </r>
  </si>
  <si>
    <t> (r)      Revenue and Expense Recognition:</t>
  </si>
  <si>
    <r>
      <t>    Revenue Recognition:</t>
    </r>
    <r>
      <rPr>
        <sz val="8"/>
        <color rgb="FF000000"/>
        <rFont val="Times New Roman"/>
        <family val="1"/>
      </rPr>
      <t xml:space="preserve"> Revenue is recorded when services are rendered, the Company has a signed charter agreement or other evidence of an arrangement, the price is fixed or determinable, and collection is reasonably assured. The Company generates revenue from transportation of cargo, time charter of vessels, port terminal operations, bareboat charters, contracts of affreightment/voyage contracts, demurrages and contracts covering dry or liquid port terminal operations.</t>
    </r>
  </si>
  <si>
    <t>    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become evident. Under a voyage charter, the Company agrees to provide a vessel for the transportation of specific goods between specific ports in return for payment of an agreed upon freight rate per ton of cargo.</t>
  </si>
  <si>
    <t>Revenue from time chartering and bareboat chartering is earned and recognized on a daily basis as the service is delivered. Revenue from contracts of affreightment/voyage contracts is recognized based upon the percentage of voyage completion. A voyage is deemed to commence upon the departure of the barge after discharge under the previous voyage and is deemed to end upon the completion of discharge under the current voyage. The percentage of voyage completion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t>
  </si>
  <si>
    <t>Demurrage income represents payments made by the charterer to the vessel owner when loading or discharging time exceeds the stipulated time in the voyage charter and is recognized as it is earned.</t>
  </si>
  <si>
    <t>    Revenues arising from contracts that provide our customers with continuous access to convoy capacity are recognized ratably over the period of the contracts.</t>
  </si>
  <si>
    <t>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t>
  </si>
  <si>
    <t>          Revenues from time chartering of vessel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 term charters. All other charters are considered long-term. Under time charters, operating costs such as for crews, maintenance and insurance are typically paid by the owner of the vessel.</t>
  </si>
  <si>
    <t>          Revenues from port terminal operations consist of an agreed flat fee per ton and cover the services performed to unload barges (or trucks), transfer the product into the silos for temporary storage and then loading the ocean-going vessels. Revenues are recognized upon completion of loading the ocean-going vessels. Additionally, fees are charged for vessel dockage and for storage time in excess of contractually specified terms. Dockage revenues are recognized ratably up to completion of loading. Storage fees are assessed and recognized when the product remains in the silo storage beyond the contractually agreed time allowed. Storage fee revenue is recognized ratably over the storage period and ends when the product is loaded onto the ocean-going vessel.</t>
  </si>
  <si>
    <t>Revenues from liquid port terminal operations consist mainly of sales of petroleum products in the Paraguayan market.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t>
  </si>
  <si>
    <t>          Recovery of lost revenue under credit default insurance for charterers is accounted for as gain contingency and is recognized when all contingencies are resolved. The amount of recovery of lost revenue is recorded within the caption “Revenue” and any amount recovered in excess of the lost revenue is recorded within the caption “Other income”.</t>
  </si>
  <si>
    <t>          Expenses related to our revenue-generating contracts are recognized as incurred.</t>
  </si>
  <si>
    <r>
      <t>   </t>
    </r>
    <r>
      <rPr>
        <b/>
        <sz val="8"/>
        <color rgb="FF000000"/>
        <rFont val="Times New Roman"/>
        <family val="1"/>
      </rPr>
      <t>Forward Freight Agreements (FFAs):</t>
    </r>
    <r>
      <rPr>
        <sz val="8"/>
        <color rgb="FF000000"/>
        <rFont val="Times New Roman"/>
        <family val="1"/>
      </rPr>
      <t xml:space="preserve"> Realized gains or losses from FFAs are recognized monthly concurrent with cash settlements. In addition, the FFAs are “marked to market” quarterly to determine the fair values which generate unrealized gains or losses. Trading of FFAs could lead to material fluctuations in the Company's reported results from operations on a period to period basis. See Note 12.</t>
    </r>
  </si>
  <si>
    <r>
      <t>   </t>
    </r>
    <r>
      <rPr>
        <b/>
        <sz val="8"/>
        <color rgb="FF000000"/>
        <rFont val="Times New Roman"/>
        <family val="1"/>
      </rPr>
      <t>Deferred Income and Cash Received In Advance</t>
    </r>
    <r>
      <rPr>
        <sz val="8"/>
        <color rgb="FF000000"/>
        <rFont val="Times New Roman"/>
        <family val="1"/>
      </rPr>
      <t>: Deferred voyage revenue primarily relates to cash received from charterers prior to it being earned. These amounts are recognized as revenue over the voyage or charter period.</t>
    </r>
  </si>
  <si>
    <t>          </t>
  </si>
  <si>
    <r>
      <t>Time Charter, Voyage and Logistics Business Expenses</t>
    </r>
    <r>
      <rPr>
        <sz val="8"/>
        <color rgb="FF000000"/>
        <rFont val="Times New Roman"/>
        <family val="1"/>
      </rPr>
      <t>: Time charter, voyage and logistics business expenses comprise all expenses related to each particular voyage, including time charter hire paid and voyage freight paid, bunkers, port charges, canal tolls, cargo handling, agency fees and brokerage commissions. Also included in time charter, voyage and logistics business expenses are charterers' liability insurances, provision for losses on time charters and voyages in progress at year-end, direct port terminal expenses and other miscellaneous expenses.</t>
    </r>
  </si>
  <si>
    <r>
      <t> </t>
    </r>
    <r>
      <rPr>
        <b/>
        <sz val="8"/>
        <color rgb="FF000000"/>
        <rFont val="Times New Roman"/>
        <family val="1"/>
      </rPr>
      <t>Direct Vessel Expenses:</t>
    </r>
    <r>
      <rPr>
        <sz val="8"/>
        <color rgb="FF000000"/>
        <rFont val="Times New Roman"/>
        <family val="1"/>
      </rPr>
      <t xml:space="preserve"> Direct vessel expenses consist of all expenses relating to the operation of vessels, including crewing, repairs and maintenance, insurance, stores and lubricants and miscellaneous expenses such as communications and amortization of drydocking and special survey costs, net of related party management fees.</t>
    </r>
  </si>
  <si>
    <r>
      <t>Prepaid Voyage Costs</t>
    </r>
    <r>
      <rPr>
        <sz val="8"/>
        <color rgb="FF000000"/>
        <rFont val="Times New Roman"/>
        <family val="1"/>
      </rPr>
      <t>: Prepaid voyage costs relate to cash paid in advance for expenses associated with voyages. These amounts are recognized as expenses over the voyage or charter period.</t>
    </r>
  </si>
  <si>
    <t>(s)      Employee benefits:</t>
  </si>
  <si>
    <r>
      <t>   </t>
    </r>
    <r>
      <rPr>
        <b/>
        <sz val="8"/>
        <color rgb="FF000000"/>
        <rFont val="Times New Roman"/>
        <family val="1"/>
      </rPr>
      <t>Pension and Retirement Obligations-Crew:</t>
    </r>
    <r>
      <rPr>
        <sz val="8"/>
        <color rgb="FF000000"/>
        <rFont val="Times New Roman"/>
        <family val="1"/>
      </rPr>
      <t xml:space="preserve"> The Company's ship-owning subsidiaries employ the crew on board under short-term contracts (usually up to nine months) and, accordingly, they are not liable for any pension or post-retirement benefits.</t>
    </r>
  </si>
  <si>
    <r>
      <t>Provision for Employees' Severance and Retirement Compensation</t>
    </r>
    <r>
      <rPr>
        <sz val="8"/>
        <color rgb="FF000000"/>
        <rFont val="Times New Roman"/>
        <family val="1"/>
      </rPr>
      <t>: The employees in the Company's office in Greece are protected by Greek labor law. According to the law, the Company is required to pay retirement indemnities to employees upon dismissal or upon leaving with an entitlement to a full security retirement pension. The amount of compensation is based on the number of years of service and the amount of remuneration at the date of dismissal or retirement up to a maximum of two years' salary. If the employees remain in the employment of the Company until normal retirement age, they are entitled to retirement compensation which is equal to 40% of the compensation amount that would be payable if they were dismissed at that time. The number of employees that will remain with the Company until retirement age is not known. The Company considers this plan equivalent to a lump sum defined benefit pension plan and accounts for it under FASB guidance on employer's accounting for pension. The Company is required to annually value the statutory terminations indemnities liability. Management obtains a valuation from independent actuaries to assist in the calculation of the benefits. The Company provides, in full, for the employees' termination indemnities liability. This liability amounted to $660 and $686 at December 31, 2013 and 2012, respectively.</t>
    </r>
  </si>
  <si>
    <t>       U.S. Retirement Savings Plan: The Company sponsors a 401(k) retirement savings plan, which is categorized as a defined contribution plan. The plan is available to full time employees who meet the plan's eligibility requirements. The plan permits employees to make contributions up to 15% of their annual salary with the Company matching up to the first 6%. The Company makes monthly contributions (matching contributions) to the plan based on amounts contributed by employees. Subsequent to making the matching contributions, the Company has no further obligations. The Company may make an additional discretionary contribution annually if such a contribution is authorized by the Board of Directors. The plan is administered by an independent professional firm that specializes in providing such services. See Note 13.</t>
  </si>
  <si>
    <t>          Other Post-Retirement Obligations: The Company has a legacy pension arrangement for certain Bahamian, Uruguayan and former Navios Corporation employees. The entitlement to these benefits is only to these former employees. The expected costs of these benefits are accrued each year, using an accounting methodology similar to that for defined benefit pension plans. These obligations are valued annually by independent actuaries.</t>
  </si>
  <si>
    <t>          Stock-Based Compensation: In December 2013, 2012 and 2011, the Company authorized the issuance of shares of restricted common stock, restricted stock units and stock options in accordance with the Company's stock option plan for its employees, officers and directors. These awards of restricted common stock restricted stock units and stock options are based on service conditions only and vest over three years. In December 2013, the Company also authorized the issuance of shares of restricted common stock, restricted stock units and stock options for its employees, officers and directors that vest on April 30, 2015 upon achievement of certain internal performance criteria and set targets.</t>
  </si>
  <si>
    <t>          The fair value of stock option grants is determined with reference to option pricing model and principally adjusted Black-Scholes models. The fair value of restricted stock and restricted stock units is determined by reference to the quoted stock price on the date of grant. Compensation expense, net of estimated forfeitures, is recognized based on a graded expense model over the vesting period. Compensation expense for the awards that vest upon achievement of the performance criteria is recognized when it is probable that the performance criteria will be met.</t>
  </si>
  <si>
    <r>
      <t>(t)      Financial Instruments:</t>
    </r>
    <r>
      <rPr>
        <sz val="8"/>
        <color rgb="FF000000"/>
        <rFont val="Times New Roman"/>
        <family val="1"/>
      </rPr>
      <t xml:space="preserve"> Financial instruments carried on the balance sheet include cash and cash equivalents, restricted cash, trade receivables and payables, other receivables and other liabilities, long-term debt, capital leases and available-for-sale securities. The particular recognition methods applicable to each class of financial instrument are disclosed in the applicable significant policy description of each item, or included below as applicable.</t>
    </r>
  </si>
  <si>
    <r>
      <t>          </t>
    </r>
    <r>
      <rPr>
        <b/>
        <sz val="8"/>
        <color rgb="FF000000"/>
        <rFont val="Times New Roman"/>
        <family val="1"/>
      </rPr>
      <t>Financial Risk Management:</t>
    </r>
    <r>
      <rPr>
        <sz val="8"/>
        <color rgb="FF000000"/>
        <rFont val="Times New Roman"/>
        <family val="1"/>
      </rPr>
      <t xml:space="preserve"> The Company's activities expose it to a variety of financial risks including fluctuations in future freight rates, time charter hire rates, fuel prices and credit and interest rates risk. Risk management is carried out under policies approved by executive management. Guidelines are established for overall risk management, as well as specific areas of operations.</t>
    </r>
  </si>
  <si>
    <r>
      <t>          Credit Risk</t>
    </r>
    <r>
      <rPr>
        <sz val="8"/>
        <color rgb="FF000000"/>
        <rFont val="Times New Roman"/>
        <family val="1"/>
      </rPr>
      <t>: The Company closely monitors its exposure to customers and counterparties for credit risk. The Company has policies in place to ensure that it trades with customers and counterparties with an appropriate credit history. Derivative counterparties and cash transactions are limited to high quality credit financial institutions.</t>
    </r>
  </si>
  <si>
    <r>
      <t>          </t>
    </r>
    <r>
      <rPr>
        <b/>
        <sz val="8"/>
        <color rgb="FF000000"/>
        <rFont val="Times New Roman"/>
        <family val="1"/>
      </rPr>
      <t>Interest Rate Risk:</t>
    </r>
    <r>
      <rPr>
        <sz val="8"/>
        <color rgb="FF000000"/>
        <rFont val="Times New Roman"/>
        <family val="1"/>
      </rPr>
      <t xml:space="preserve"> Any differential to be paid or received on an interest rate swap agreement is recognized as a component of gain/loss on derivatives over the period of the agreement. Gains and losses on early termination of interest rate swaps are taken to the consolidated statement of income. The effective portion of changes in the fair value of interest rate swap agreements that are designated and qualify as cash flow hedges are recognized in equity. </t>
    </r>
  </si>
  <si>
    <r>
      <t>          Liquidity Risk:</t>
    </r>
    <r>
      <rPr>
        <sz val="8"/>
        <color rgb="FF000000"/>
        <rFont val="Times New Roman"/>
        <family val="1"/>
      </rPr>
      <t xml:space="preserve"> Prudent liquidity risk management implies maintaining sufficient cash and marketable securities, the availability of funding through an adequate amount of committed credit facilities and the ability to close out market positions. The Company monitors cash balances adequately to meet working capital needs.</t>
    </r>
  </si>
  <si>
    <t>          Foreign Exchange Risk: Foreign currency transactions are translated into the measurement currency at rates prevailing on the dates of the relevant transactions. Foreign exchange gains and losses resulting from the settlement of such transactions and from the translation of monetary assets and liabilities denominated in foreign currencies are recognized in the statement of income.</t>
  </si>
  <si>
    <t>Accounting for Derivative Financial Instruments and Hedging Activities:</t>
  </si>
  <si>
    <t>          The Company may enter into drybulk shipping FFAs as economic hedges relating to identifiable ship and/or cargo positions and as economic hedges of transactions the Company expects to carry out in the normal course of its shipping business. By utilizing certain derivative instruments, including drybulk shipping FFAs, the Company manages the financial risk associated with fluctuating market conditions. In entering into these contracts, the Company has assumed the risk that might arise from the possible inability of counterparties to perform in accordance with the terms of their contracts.</t>
  </si>
  <si>
    <t>          The Company also trades drybulk shipping FFAs which are cleared through LCH, the London clearing house. LCH calls for both base and margin collateral, which are funded by Navios Holdings, and which in turn substantially eliminate counterparty risk. Certain portions of these collateral funds may be restricted at any given time as determined by LCH.</t>
  </si>
  <si>
    <t>      At the end of each calendar quarter, the fair value of drybulk shipping FFAs traded over-the-counter are determined from an index published in London, United Kingdom and the fair value of those FFAs traded with LCH is determined from the LCH valuations.</t>
  </si>
  <si>
    <t xml:space="preserve">The Company records all of its derivative financial instruments and hedges as economic hedges. </t>
  </si>
  <si>
    <t>The Company classifies cash flows related to derivative financial instruments within cash provided by operating activities in the consolidated statements of cash flows.</t>
  </si>
  <si>
    <r>
      <t>(u)      (Losses)/Earnings Per Share:</t>
    </r>
    <r>
      <rPr>
        <sz val="8"/>
        <color rgb="FF000000"/>
        <rFont val="Times New Roman"/>
        <family val="1"/>
      </rPr>
      <t xml:space="preserve"> Basic (losses)/earnings per share are computed by dividing net (loss)/income attributable to Navios Holdings common stockholders by the weighted average number of shares of common stock outstanding during the periods presented. Diluted earnings per share reflect the potential dilution that would occur if securities or other contracts to issue common stock were exercised or converted. Dilution has been computed by the treasury stock method whereby all of the Company's dilutive securities (convertible preferred stock, stock options and warrants) are assumed to be exercised and the proceeds used to repurchase common shares at the weighted average market price of the Company's common stock during the relevant periods. The incremental shares (the difference between the number of shares assumed issued and the number of shares assumed purchased) shall be included in the denominator of the diluted earnings per share computation. For the year ended December 31, 2011, preferred stock dividends of subsidiaries and preferred stock dividends attributable to the noncontrolling interest were included in the calculation of net income attributable to Navios Holdings common stockholders. Restricted stock and restricted stock units (vested and unvested) are included in the calculation of the diluted earnings per share, based on the weighted average number of restricted stock and restricted stock units assumed to be outstanding during the period. Convertible shares are included in the calculation of the diluted earnings per share, based on the weighted average number of convertible shares assumed to be outstanding during the period. See also Note 21. </t>
    </r>
  </si>
  <si>
    <r>
      <t> (v)      Income Taxes:</t>
    </r>
    <r>
      <rPr>
        <sz val="8"/>
        <color rgb="FF000000"/>
        <rFont val="Times New Roman"/>
        <family val="1"/>
      </rPr>
      <t xml:space="preserve"> The Company is a Marshall Islands Corporation. Pursuant to various treaties and the United States Internal Revenue Code, the Company believes that substantially all its operations are exempt from income taxes in the Marshall Islands and United States of America. The tax expense reflected in the Company's consolidated financial statements for the years ended December 31, 2013, 2012 and 2011 was mainly attributable to its subsidiaries in South America, which are subject to the Argentinean and Paraguayan income tax regime.</t>
    </r>
  </si>
  <si>
    <t>          The asset and liability method is used to account for future income taxes. Under this method, future income tax assets and liabilities are recognized for the estimated future tax consequences attributable to differences between the financial statement carrying amounts and the tax bases of assets and liabilities. Future income tax assets and liabilities are measured using enacted tax rates in effect for the year in which those temporary differences are expected to be recovered or settled. The effect on future income tax assets and liabilities of a change in tax rates is recognized in income in the period that includes the enactment date. A deferred tax asset is recognized for temporary differences that will result in deductible amounts in future years. A valuation allowance is recognized if, based on the weight of available evidence, it is more likely than not that some portion or all of the deferred tax asset will not be realized.</t>
  </si>
  <si>
    <r>
      <t>(w)      Dividends:</t>
    </r>
    <r>
      <rPr>
        <sz val="8"/>
        <color rgb="FF000000"/>
        <rFont val="Times New Roman"/>
        <family val="1"/>
      </rPr>
      <t xml:space="preserve"> Dividends are recorded in the Company's financial statements in the period in which they are declared. </t>
    </r>
  </si>
  <si>
    <r>
      <t>(x)      Guarantees:</t>
    </r>
    <r>
      <rPr>
        <sz val="8"/>
        <color rgb="FF000000"/>
        <rFont val="Times New Roman"/>
        <family val="1"/>
      </rPr>
      <t xml:space="preserve"> A liability for the fair value of the obligation undertaken in issuing the guarantee is recognized. The recognition of fair value is not required for certain guarantees such as the parent's guarantee of a subsidiary's debt to a third party or guarantees on product warranties. For those guarantees excluded from the above guidance requiring the fair value recognition provision of the liability, financial statement disclosures of their terms are made.</t>
    </r>
  </si>
  <si>
    <t>On November 15, 2012, the Company agreed to provide Navios Partners with guarantees against counterparty default on certain existing charters (see also Notes 16 and 25).</t>
  </si>
  <si>
    <r>
      <t>(y)      Leases</t>
    </r>
    <r>
      <rPr>
        <sz val="8"/>
        <color rgb="FF000000"/>
        <rFont val="Times New Roman"/>
        <family val="1"/>
      </rPr>
      <t xml:space="preserve">: Vessel leases where Navios Holdings is regarded as the lessor are classified as either finance leases or operating leases based on an assessment of the terms of the lease. </t>
    </r>
  </si>
  <si>
    <t>For charters classified as finance type leases the minimum lease payments are recorded as the gross investment in the lease. The difference between the gross investment in the lease and the sum of the present values of the two components of the gross investment is recorded as unearned income which is amortized to income over the lease term as finance lease interest income to produce a constant periodic rate of return on the net investment in the lease.</t>
  </si>
  <si>
    <t>For charters classified as operating leases where Navios Holdings is regarded as the lessor, refer to Note 2(r) “Revenue and Expense Recognition”.</t>
  </si>
  <si>
    <t>For charters classified as operating leases where Navios Holdings is regarded as the lessee, the expense is recognized on a straight line basis over the rental periods of such charter agreements. The expense is included under the line “Time charter, voyage and logistics business expenses”.</t>
  </si>
  <si>
    <r>
      <t>(z)      Treasury Stock:</t>
    </r>
    <r>
      <rPr>
        <sz val="8"/>
        <color rgb="FF000000"/>
        <rFont val="Times New Roman"/>
        <family val="1"/>
      </rPr>
      <t xml:space="preserve"> Treasury stock is accounted for using the cost method. Excess of the purchase price of the treasury stock acquired, plus direct acquisition costs over its par value is recorded in additional paid-in capital.</t>
    </r>
  </si>
  <si>
    <r>
      <t>(aa)      Trade Accounts Receivable:</t>
    </r>
    <r>
      <rPr>
        <sz val="8"/>
        <color rgb="FF000000"/>
        <rFont val="Times New Roman"/>
        <family val="1"/>
      </rPr>
      <t xml:space="preserve"> The amount shown as accounts receivable, trade, at each balance sheet date, includes receivables from charterers for hire, freight and demurrage billings and FFA counterparties, net of a provision for doubtful accounts. At each balance sheet date, all potentially uncollectible accounts are assessed individually for purposes of determining the appropriate provision for doubtful accounts.</t>
    </r>
  </si>
  <si>
    <r>
      <t> (ab)      Convertible Preferred Stock</t>
    </r>
    <r>
      <rPr>
        <sz val="8"/>
        <color rgb="FF000000"/>
        <rFont val="Times New Roman"/>
        <family val="1"/>
      </rPr>
      <t>: The Company's 2% Mandatorily Convertible Preferred Stock (“Preferred Stock”) are recorded at fair market value on issuance. The fair market value is determined using a binomial valuation model. The model which is used takes into account the credit spread of the Company, the volatility of its stock, as well as the price of its stock at the issuance date. Each preferred share has a par value of $0.0001. Each holder of Preferred Stock is entitled to receive an annual dividend equal to 2% on the nominal value of the Preferred Stock, payable quarterly, until such time as the Preferred Stock converts into common stock. Five years after the issuance date all Preferred Stock shall automatically convert into shares of common stock at a conversion price equal to $10.00 per preferred share. At any time following the third anniversary from their issuance date, if the closing price of the common stock has been at least $20.00 per share, for 10 consecutive business days, the remaining balance of the then-outstanding preferred shares shall automatically convert at a conversion price equal to $14.00 per share of common stock. The holders of Preferred Stock are entitled, at their option, at any time following their issuance date and prior to their final conversion date, to convert all or any such then-outstanding preferred shares into common stock at a conversion price equal to $14.00 per preferred share.</t>
    </r>
  </si>
  <si>
    <r>
      <t>(ac)      Investment in Available-for-Sale Securities:</t>
    </r>
    <r>
      <rPr>
        <sz val="8"/>
        <color rgb="FF000000"/>
        <rFont val="Times New Roman"/>
        <family val="1"/>
      </rPr>
      <t xml:space="preserve"> The Company classifies its existing marketable equity securities as available-for-sale. These securities are carried at fair value, with unrealized gains and losses excluded from earnings and reported directly in stockholders' equity as a component of other comprehensive income (loss) unless an unrealized loss is considered “other-than-temporary,” in which case it is transferred to the statements of income. Management evaluates securities for other than temporary impairment (“OTTI”) on a quarterly basis. Consideration is given to (i) the length of time and the extent to which the fair value has been less than cost, (ii) the financial condition and near-term prospects of the investee, and (iii) the intent and ability of the Company to retain its investment in the investee for a period of time sufficient to allow for any anticipated recovery in fair value.</t>
    </r>
  </si>
  <si>
    <r>
      <t> </t>
    </r>
    <r>
      <rPr>
        <b/>
        <sz val="8"/>
        <color rgb="FF000000"/>
        <rFont val="Times New Roman"/>
        <family val="1"/>
      </rPr>
      <t>Investment in Equity Securities:</t>
    </r>
    <r>
      <rPr>
        <sz val="8"/>
        <color rgb="FF000000"/>
        <rFont val="Times New Roman"/>
        <family val="1"/>
      </rPr>
      <t xml:space="preserve"> Navios Holdings evaluates its investments in Navios Acquisition, Navios Partners and Navios Europe for OTTI on a quarterly basis. Consideration is given to (i) the length of time and the extent to which the fair value has been less than the carrying value, (ii) the financial condition and near-term prospects of Navios Partners, Navios Acquisition and Navios Europe, and (iii) the intent and ability of the Company to retain its investment in Navios Acquisition, Navios Partners and Navios Europe for a period of time sufficient to allow for any anticipated recovery in fair value. </t>
    </r>
  </si>
  <si>
    <r>
      <t>(ad)      Financial Instruments and Fair Value:</t>
    </r>
    <r>
      <rPr>
        <sz val="8"/>
        <color rgb="FF000000"/>
        <rFont val="Times New Roman"/>
        <family val="1"/>
      </rPr>
      <t xml:space="preserve"> Guidance on Fair Value Measurements provides a fair value hierarchy that prioritizes the inputs to valuation techniques used to measure fair value. The hierarchy gives the highest priority to unadjusted quoted prices in active markets for identical assets or liabilities (level I measurements) and the lowest priority to unobservable inputs (level III measurements).</t>
    </r>
  </si>
  <si>
    <t>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t>
  </si>
  <si>
    <t>Acquisitions/Deconsolidation</t>
  </si>
  <si>
    <t>DECONSOLIDATION [Abstract]</t>
  </si>
  <si>
    <t>DECONSOLIDATION</t>
  </si>
  <si>
    <t>NOTE 3: DECONSOLIDATION</t>
  </si>
  <si>
    <t>On March 30, 2011, Navios Holdings completed an exchange whereby Navios Holdings exchanged 7,676,000 shares of Navios Acquisition's common stock for non-voting Series C preferred stock of Navios Acquisition pursuant to an Exchange Agreement entered into on March 30, 2011 between Navios Acquisition and Navios Holdings (the “Navios Acquisition Share Exchange”). The fair value of the exchange was $30,474, which was based on the share price of the publicly traded common shares of Navios Acquisition on March 30, 2011. Immediately after the Navios Acquisition Share Exchange, Navios Holdings' ownership of the outstanding voting stock of Navios Acquisition decreased to 45% and Navios Holdings no longer controlled a majority of the voting power of Navios Acquisition. From that date onwards, Navios Acquisition has been considered as an affiliate entity of Navios Holdings and not as a controlled subsidiary of the Company, and the investment in Navios Acquisition has been accounted for under the equity method due to the Company's significant influence over Navios Acquisition. Navios Acquisition has been accounted for under the equity method of accounting based on Navios Holdings' economic interest in Navios Acquisition, since the preferred stock is considered to be, in substance, common stock for accounting purposes.</t>
  </si>
  <si>
    <t>On March 30, 2011, based on the equity method, the Company recorded an investment in Navios Acquisition of $103,250, which represents the fair value of the common stock and Series C preferred stock (in-substance common stock) that were held by Navios Holdings on such date. On March 30, 2011, the Company calculated a loss on change in control of $35,325, which was calculated as the fair value of the Company's equity method investment in Navios Acquisition of $103,250 less the Company's 53.7% interest in Navios Acquisition's net assets on March 30, 2011.</t>
  </si>
  <si>
    <t>As of December 31, 2013, Navios Holdings' ownership of the outstanding voting stock of Navios Acquisition was 47.8% and its economic interest in Navios Acquisition was 50.5%.</t>
  </si>
  <si>
    <t>Cash and Cash Equivalents</t>
  </si>
  <si>
    <t>CASH AND CASH EQUIVALENTS [Abstract]</t>
  </si>
  <si>
    <t>CASH AND CASH EQUIVALENTS</t>
  </si>
  <si>
    <t>NOTE 4: CASH AND CASH EQUIVALENTS</t>
  </si>
  <si>
    <t>Cash and cash equivalents consist of the following:</t>
  </si>
  <si>
    <t>  </t>
  </si>
  <si>
    <t>Cash on hand and at banks</t>
  </si>
  <si>
    <t>$      158,037</t>
  </si>
  <si>
    <t>$       61,283</t>
  </si>
  <si>
    <t>Short-term deposits and highly liquid funds</t>
  </si>
  <si>
    <t>          29,794</t>
  </si>
  <si>
    <t>         196,585</t>
  </si>
  <si>
    <t>Total cash and cash equivalents</t>
  </si>
  <si>
    <t>$       187,831</t>
  </si>
  <si>
    <t>             </t>
  </si>
  <si>
    <t>$     257,868</t>
  </si>
  <si>
    <t>                                                  </t>
  </si>
  <si>
    <t xml:space="preserve">Short term deposits and highly liquid funds relate to amounts held in banks for general financing purposes and represent deposits with duration of less than three months. </t>
  </si>
  <si>
    <t>Cash deposits and cash equivalents in excess of amounts covered by government-provided insurance are exposed to loss in the event of non-performance by financial institutions. Navios Holdings does maintain cash deposits and equivalents in excess of government provided insurance limits. Navios Holdings also minimizes exposure to credit risk by dealing with a diversified group of major financial institutions.</t>
  </si>
  <si>
    <t>Accounts Receivables, Net</t>
  </si>
  <si>
    <t>ACCOUNTS RECEIVABLE,NET [Abstract]</t>
  </si>
  <si>
    <t>ACCOUNTS RECEIVABLE, NET</t>
  </si>
  <si>
    <t>NOTE 5: ACCOUNTS RECEIVABLE, NET</t>
  </si>
  <si>
    <t>Accounts receivable consist of the following:</t>
  </si>
  <si>
    <t>Accounts receivable</t>
  </si>
  <si>
    <t>$    112,676</t>
  </si>
  <si>
    <t>$         111,657</t>
  </si>
  <si>
    <t>Less: provision for doubtful receivables</t>
  </si>
  <si>
    <t>      (26,457 )            </t>
  </si>
  <si>
    <t>(25,936</t>
  </si>
  <si>
    <t>) </t>
  </si>
  <si>
    <t>$      86,219</t>
  </si>
  <si>
    <t>$            85,721</t>
  </si>
  <si>
    <t>            </t>
  </si>
  <si>
    <t>Changes to the provisions for doubtful accounts are summarized as follows:</t>
  </si>
  <si>
    <t>Allowance for doubtful receivables</t>
  </si>
  <si>
    <t>Balance at Beginning of Period</t>
  </si>
  <si>
    <t>Charges to  Costs and expenses</t>
  </si>
  <si>
    <t>Amount Utilized</t>
  </si>
  <si>
    <t>Balance at End of Period</t>
  </si>
  <si>
    <t>Year ended December 31, 2011</t>
  </si>
  <si>
    <t>$     (8,635)</t>
  </si>
  <si>
    <t>$       (239)</t>
  </si>
  <si>
    <t>$       —</t>
  </si>
  <si>
    <t>$      (8,874)</t>
  </si>
  <si>
    <t>Year ended December 31, 2012</t>
  </si>
  <si>
    <t>$     (8,874)</t>
  </si>
  <si>
    <t>$   (17,136)</t>
  </si>
  <si>
    <t>$      74</t>
  </si>
  <si>
    <t>$     (25,936)</t>
  </si>
  <si>
    <t>Year ended December 31, 2013</t>
  </si>
  <si>
    <t>$   (25,936)</t>
  </si>
  <si>
    <t>$       (630)</t>
  </si>
  <si>
    <t>$     109</t>
  </si>
  <si>
    <t>$    (26,457)</t>
  </si>
  <si>
    <t xml:space="preserve">During the year ended December 31, 2012, the increase in the Company's provision for losses on accounts receivable (which resulted from the recognition of $17,136 of bad debt expense during the period) relates mainly to (i) $4,593 of receivable balances from various defaulted charterers that are no longer covered by the Company's Charter Insurance following the Insurance Restructuring (each as defined in Note 25); and (ii) $12,543 of receivable balances from charterers whose financial condition and creditworthiness deteriorated during the period causing the Company to determine that these receivables may no longer be recoverable. </t>
  </si>
  <si>
    <t>Concentration of credit risk with respect to accounts receivable are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For the years ended December 31, 2013, 2012 and 2011, none of the customers accounted for more than 10% of the Company's revenue.</t>
  </si>
  <si>
    <t>Prepaid Expenses and Other Current Assets</t>
  </si>
  <si>
    <t>PREPAID EXPENSES AND OTHER CURRENT ASSETS [Abstract]</t>
  </si>
  <si>
    <t>NOTE 6: PREPAID EXPENSES AND OTHER CURRENT ASSETS</t>
  </si>
  <si>
    <t>Prepaid expenses and other current assets consist of the following:</t>
  </si>
  <si>
    <t>Prepaid voyage and operating costs</t>
  </si>
  <si>
    <t>$    12,621</t>
  </si>
  <si>
    <t>$    6,414</t>
  </si>
  <si>
    <t>Claim receivables</t>
  </si>
  <si>
    <t>       8,658</t>
  </si>
  <si>
    <t>      3,953</t>
  </si>
  <si>
    <t>Advances to agents</t>
  </si>
  <si>
    <t>         795</t>
  </si>
  <si>
    <t>        669</t>
  </si>
  <si>
    <t>Short-term derivative assets</t>
  </si>
  <si>
    <t>          —</t>
  </si>
  <si>
    <t>      1,275</t>
  </si>
  <si>
    <t>Prepaid taxes</t>
  </si>
  <si>
    <t>      4,750</t>
  </si>
  <si>
    <t>      2,986</t>
  </si>
  <si>
    <t>Other</t>
  </si>
  <si>
    <t>       2,155</t>
  </si>
  <si>
    <t>      4,585</t>
  </si>
  <si>
    <t>Total prepaid expenses and other current assets</t>
  </si>
  <si>
    <t>$    28,979</t>
  </si>
  <si>
    <t> $   19,882</t>
  </si>
  <si>
    <t>Claims receivable mainly represents claims against vessels' insurance underwriters in respect of damages arising from accidents or other insured risks, as well as claims under charter contracts including off-hire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t>
  </si>
  <si>
    <t>Vessels, Port Terminals and Other Fixed Assets</t>
  </si>
  <si>
    <t>VESSELS PORT TERMINAL AND OTHER FIXED ASSETS [Abstract]</t>
  </si>
  <si>
    <t>VESSELS PORT TERMINAL AND OTHER FIXED ASSETS</t>
  </si>
  <si>
    <t>NOTE 7: VESSELS, PORT TERMINAL AND OTHER FIXED ASSETS</t>
  </si>
  <si>
    <t>Cost</t>
  </si>
  <si>
    <t>Accumulated Depreciation</t>
  </si>
  <si>
    <t>Net Book Value</t>
  </si>
  <si>
    <t>Balance December 31, 2010</t>
  </si>
  <si>
    <t>$      1,548,383</t>
  </si>
  <si>
    <t>$   (127,082)</t>
  </si>
  <si>
    <t>$    1,421,301</t>
  </si>
  <si>
    <t>Additions</t>
  </si>
  <si>
    <t>(63,203</t>
  </si>
  <si>
    <t>Disposals</t>
  </si>
  <si>
    <t>(81,454</t>
  </si>
  <si>
    <t>(76,747</t>
  </si>
  <si>
    <t>Balance December 31, 2011</t>
  </si>
  <si>
    <t>(63,737</t>
  </si>
  <si>
    <t>(71,209</t>
  </si>
  <si>
    <t>(67,068</t>
  </si>
  <si>
    <t>Balance December 31, 2012</t>
  </si>
  <si>
    <t>(63,287</t>
  </si>
  <si>
    <t>Balance December 31, 2013</t>
  </si>
  <si>
    <t>$      1,717,627</t>
  </si>
  <si>
    <t>$   (308,461)</t>
  </si>
  <si>
    <t>Port Terminals (Navios Logistics)</t>
  </si>
  <si>
    <t>$        65,258</t>
  </si>
  <si>
    <t>$      (9,031)</t>
  </si>
  <si>
    <t>$         56,227</t>
  </si>
  <si>
    <t>(2,538</t>
  </si>
  <si>
    <t>(152</t>
  </si>
  <si>
    <t>(49</t>
  </si>
  <si>
    <t>(2,785</t>
  </si>
  <si>
    <t>(2,853</t>
  </si>
  <si>
    <t>Write-off</t>
  </si>
  <si>
    <t>(22</t>
  </si>
  <si>
    <t>$      103,030</t>
  </si>
  <si>
    <t>$     (17,082)</t>
  </si>
  <si>
    <t>$         85,948</t>
  </si>
  <si>
    <t>Tanker vessels, barges and push boats (Navios Logistics)</t>
  </si>
  <si>
    <t> $                       278,837</t>
  </si>
  <si>
    <t>$      (42,637)</t>
  </si>
  <si>
    <t>$          236,200</t>
  </si>
  <si>
    <t>(15,378</t>
  </si>
  <si>
    <t>(19,383</t>
  </si>
  <si>
    <t>Restructure of capital lease</t>
  </si>
  <si>
    <t>(4,590</t>
  </si>
  <si>
    <t>(16,384</t>
  </si>
  <si>
    <t>Transfers</t>
  </si>
  <si>
    <t>$                  400,024</t>
  </si>
  <si>
    <t>$      (93,782)</t>
  </si>
  <si>
    <t>$          306,242</t>
  </si>
  <si>
    <t>Tanker vessels (Navios Acquisition)</t>
  </si>
  <si>
    <t>$      538,751</t>
  </si>
  <si>
    <t>$      (9,092)</t>
  </si>
  <si>
    <t>$       529,659</t>
  </si>
  <si>
    <t>(7,198</t>
  </si>
  <si>
    <t>Navios Acquisition deconsolidation</t>
  </si>
  <si>
    <t>(570,525</t>
  </si>
  <si>
    <t>(554,235</t>
  </si>
  <si>
    <t>$                 —  </t>
  </si>
  <si>
    <t>$               —  </t>
  </si>
  <si>
    <t>$                  —</t>
  </si>
  <si>
    <t>Other fixed assets</t>
  </si>
  <si>
    <t>$             8,767</t>
  </si>
  <si>
    <t>$       (2,477)</t>
  </si>
  <si>
    <t>$          6,290</t>
  </si>
  <si>
    <t>(745</t>
  </si>
  <si>
    <t>(903</t>
  </si>
  <si>
    <t>(37</t>
  </si>
  <si>
    <t>(1,048</t>
  </si>
  <si>
    <t>(3,030</t>
  </si>
  <si>
    <t>$           12,699</t>
  </si>
  <si>
    <t>$       (5,173)</t>
  </si>
  <si>
    <t>$          7,526</t>
  </si>
  <si>
    <t>$     2,439,996</t>
  </si>
  <si>
    <t>$    (190,319)</t>
  </si>
  <si>
    <t>$      2,249,677</t>
  </si>
  <si>
    <t>(89,062</t>
  </si>
  <si>
    <t>(81,606</t>
  </si>
  <si>
    <t>(76,796</t>
  </si>
  <si>
    <t>(86,808</t>
  </si>
  <si>
    <t>(71,246</t>
  </si>
  <si>
    <t>(67,105</t>
  </si>
  <si>
    <t>Sale of Vessels</t>
  </si>
  <si>
    <t>On May 19, 2011, Navios Holdings sold the Navios Luz, a 2010-built Capesize vessel, and the Navios Orbiter, a 2004-built Panamax vessel, to Navios Partners for a total consideration of $130,000, of which $120,000 was paid in cash and $10,000 was paid through the receipt of 507,916 newly issued common units of Navios Partners (see Note 9, 16 and 19).</t>
  </si>
  <si>
    <t>On June 15, 2012, Navios Holdings sold the Navios Buena Ventura, a 2010-built Capesize vessel to Navios Partners for a cash consideration of $67,500 (see Note 16 and 19).</t>
  </si>
  <si>
    <t>Vessel Acquisitions</t>
  </si>
  <si>
    <t>On January 28, 2011, Navios Holdings took delivery of the Navios Altamira, a new, 2010-built 179,165 dwt Capesize vessel, from a South Korean shipyard for an acquisition price of $55,427, of which $15,427 was paid in cash and the remaining amount of $40,000 was funded through a loan.</t>
  </si>
  <si>
    <t>On February 14, 2011, Navios Holdings took delivery of the Navios Azimuth, a new, 2011-built 179,169 dwt Capesize vessel from a South Korean shipyard for a purchase price of approximately $55,672, of which $14,021 was paid in cash, $40,000 was financed through a loan and the remaining amount was funded through the issuance of 300 shares of preferred stock issued in 2010.</t>
  </si>
  <si>
    <t>On February 21, 2011, Navios Holdings exercised its purchase option to acquire the Navios Astra, a 53,468 dwt Ultra- Handymax vessel and former long-term chartered-in vessel in operation, which was delivered to Navios Holdings' owned fleet. The Navios Astra's acquisition price was $22,775, of which $1,513 was the unamortized portion of the favorable lease term. On May 10, 2011, the amount of $18,850 was drawn to finance the acquisition of the Navios Astra.</t>
  </si>
  <si>
    <t>      </t>
  </si>
  <si>
    <t>      On March 26, 2012, Navios Holdings took delivery of the Navios Serenity, a 2011-built 34,690 dwt Handysize vessel and former long-term chartered-in vessel in operation, for an acquisition price of $26,117, of which $26,000 was funded through a loan and the remaining amount was paid from existing cash.</t>
  </si>
  <si>
    <t>On March 30, 2012, Navios Holdings took delivery of the Navios Centaurus, a new, 2012-built 81,472 dwt  bulk carrier vessel from a South Korean shipyard for an acquisition price of $37,095, of which $15,645 was paid from existing cash and $21,450 was financed through a loan.</t>
  </si>
  <si>
    <t>On May 14, 2012, Navios Holdings took delivery of the Navios Avior, a new, 2012-built 81,355 dwt bulk carrier vessel, from a South Korean shipyard for a purchase price of $39,094, of which $18,210 was paid from existing cash and $20,884 was financed through a loan.</t>
  </si>
  <si>
    <t>On August 26, 2013, September 10, 2013, September 17, 2013 and September 19, 2013, Navios Holdings took delivery of the Navios Galileo (2006-built 76,596 dwt), the Navios Amitie (2005-built 75,395 dwt), the Navios Taurus (2005-built 76,596 dwt) and the Northern Star (2005-built 75,395 dwt). The total acquisition price for the four vessels was $67,795, of which $27,795 was paid from existing cash and $40,000 was financed through a loan.</t>
  </si>
  <si>
    <t>In October, 2013, Navios Asia took delivery of the N Amalthia, a 2006-built 75,318 dwt bulk carrier vessel for a purchase price of $17,905, of which $6,655 was paid from the Company's and  noncontrolling shareholders' cash and $11,250 was financed through a loan.</t>
  </si>
  <si>
    <t>During the first quarter of 2010, Navios Logistics began the construction of a grain drying and conditioning facility at its dry port facility in Nueva Palmira, Uruguay. The facility, which has been operational since May 16, 2011, has been financed entirely with funds provided by Navios Logistics' dry port operations with a total cost of $3,891. During 2011, Navios Logistics used a portion of the proceeds from the Logistics Senior Notes (as defined in Note 11) to pay $10,819 for the acquisition of two pushboats named William Hank and Lonny Fugate and another $6,360 for the acquisition of a pushboat named WW Dyer. Additionally, Navios Logistics used a portion of such proceeds to pay $19,836 for the acquisition of 66 dry barges, $17,635 relating to transportation and other related costs associated with the acquired pushboats and barges, and $4,304 for the acquisition of a floating drydock facility.</t>
  </si>
  <si>
    <t>            In September 2011, Navios Logistics acquired an additional 23 acre parcel of land located south of the Nueva Palmira Free Zone as part of a project to develop a new transshipment facility for mineral ores and liquid bulks.</t>
  </si>
  <si>
    <t>           On May 9, 2012, Navios Logistics entered into an agreement for the restructuring of its capital leases for the San San H and the Ferni H (formerly known as the Stavroula), by extending their duration until June 2016 and amending the purchase price obligations to $9,850 and $9,800, respectively, each at the end of the extended period. As of December 31, 2013, the obligations for these vessels were accounted for as capital leases and the lease payments during the year ended December 31, 2013 for both vessels were $1,353.</t>
  </si>
  <si>
    <t>During the second quarter of 2012, Navios Logistics began the construction of a new conveyor belt in its dry port facility in Nueva Palmira, which became operational in October 2013. As of December 31, 2013, Navios Logistics had paid $21,773 for the construction of the new conveyor belt.</t>
  </si>
  <si>
    <t xml:space="preserve">Navios Logistics constructed four new tank barges. Two barges were delivered in October and December 2012 and two were delivered in April and June, 2013, with a cost of $1,900 each. </t>
  </si>
  <si>
    <t>On June 26, 2013, Navios Logistics entered into an agreement for the acquisition of three pushboats for a total acquisition price of $20,250. As of December 31, 2013, Navios Logistics had paid $19,767 for the acquisition of the three pushboats.</t>
  </si>
  <si>
    <t>On August 5, 2013, Navios Logistics entered into an agreement for the construction of 36 dry barges for a total consideration of $19,080, and on October 8, 2013 the company exercised the option for the construction of an additional 36 dry barges for a total consideration of $19,080, based on the initial agreement. As of December 31, 2013, Navios Logistics had paid $11,448 for the construction of the new barges.</t>
  </si>
  <si>
    <t>Intangible Assets Other Than Goodwill</t>
  </si>
  <si>
    <t>INTANGIBLE ASSETS OTHER THAN GOODWILL [Abstract]</t>
  </si>
  <si>
    <t>INTANGIBLE ASSETS OTHER THAN GOODWILL</t>
  </si>
  <si>
    <t>NOTE 8: INTANGIBLE ASSETS OTHER THAN GOODWILL</t>
  </si>
  <si>
    <t>Net Book Value of Intangible Assets other than Goodwill as at December 31, 2013</t>
  </si>
  <si>
    <t>Acquisition Cost</t>
  </si>
  <si>
    <t>Accumulated Amortization</t>
  </si>
  <si>
    <t>Additions/ Transfer to vessel cost/ Write off</t>
  </si>
  <si>
    <t>Net Book Value December 31, 2013</t>
  </si>
  <si>
    <t>$        100,420</t>
  </si>
  <si>
    <t>$             (29,738)</t>
  </si>
  <si>
    <t>$             —                 </t>
  </si>
  <si>
    <t>$             70,682</t>
  </si>
  <si>
    <t>Port terminal operating rights (****)</t>
  </si>
  <si>
    <t>(7,444</t>
  </si>
  <si>
    <t>(10,647</t>
  </si>
  <si>
    <t>Favorable lease terms (*)(***)</t>
  </si>
  <si>
    <t>(139,624</t>
  </si>
  <si>
    <t>(3,780</t>
  </si>
  <si>
    <t>Total Intangible assets</t>
  </si>
  <si>
    <t>(121,028</t>
  </si>
  <si>
    <t>(27,074</t>
  </si>
  <si>
    <t>$         259,777</t>
  </si>
  <si>
    <t>$             (93,499)</t>
  </si>
  <si>
    <t>$         164,590</t>
  </si>
  <si>
    <t>Net Book Value of Intangible Assets other than Goodwill as at December 31,2012</t>
  </si>
  <si>
    <t>Transfer to vessel cost/ Write off</t>
  </si>
  <si>
    <t>Net Book Value December 31, 2012</t>
  </si>
  <si>
    <t>$           100,420</t>
  </si>
  <si>
    <t>$                 (25,885)</t>
  </si>
  <si>
    <t>$                             —  </t>
  </si>
  <si>
    <t>$                74,535</t>
  </si>
  <si>
    <t>(6,462</t>
  </si>
  <si>
    <t>Favorable lease terms (*) (***)</t>
  </si>
  <si>
    <t> 220,042  </t>
  </si>
  <si>
    <t>(130,528</t>
  </si>
  <si>
    <t>(127,513</t>
  </si>
  <si>
    <t>(32,006</t>
  </si>
  <si>
    <t>$           262,499</t>
  </si>
  <si>
    <t>$                 (82,725)</t>
  </si>
  <si>
    <t xml:space="preserve">$                      (2,722) </t>
  </si>
  <si>
    <t>$              177,052</t>
  </si>
  <si>
    <t>(*)      As of December 31, 2013, the intangible asset associated with the favorable lease terms includes an amount of $21,782 related to purchase options for the vessels (see Note 2(n)). As of December 31, 2012, $9,207 was written off because the purchase option was not exercised.</t>
  </si>
  <si>
    <t>(**)      As of December 31, 2013, the intangible liability associated with the unfavorable lease terms includes an amount of $9,405 related to purchase options held by third parties (see Note 2(n)). As of December 31, 2013 and 2012, no purchase options held by third parties have been exercised. As of December 31, 2012 $6,485 was written off because the purchase option was not exercised.</t>
  </si>
  <si>
    <t>(***)      During the years ended December 31, 2013 and 2012, acquisition costs and accumulated amortization of $3,780 and $14,470, respectively, of fully amortized favorable lease terms were written off.</t>
  </si>
  <si>
    <t>(****)      On March 19, 2013, Navios Logistics acquired Energias Renovables del Sur S.A (“Enresur”), a Uruguayan company, for a total consideration of $2,092. Enersur, as a free zone direct user, holds the right to occupy approximately12 hectares of undeveloped land located in the Nueva Palmira free zone in Uruguay, near to Navios Logistics' existing port. Navios Logistics accounted for the acquisition as an asset acquisition and as a result, an intangible asset related to the contractual rights was recorded under port terminals operating rights.</t>
  </si>
  <si>
    <t>Amortization Expense and Write Offs Year Ended December 31, 2013</t>
  </si>
  <si>
    <t>Amortization Expense and Write Offs Year Ended  December 31, 2012</t>
  </si>
  <si>
    <t>Amortization Expense and Write Offs Year Ended December 31,2011</t>
  </si>
  <si>
    <t>$            (3,853)</t>
  </si>
  <si>
    <t>$            (3,860)</t>
  </si>
  <si>
    <t>   $          (3,853)</t>
  </si>
  <si>
    <t>                (983)</t>
  </si>
  <si>
    <t>                  (930)</t>
  </si>
  <si>
    <t>             (927)</t>
  </si>
  <si>
    <t>              (1,774)</t>
  </si>
  <si>
    <t>                 (1,775)</t>
  </si>
  <si>
    <t>           (1,775)</t>
  </si>
  <si>
    <t>Favorable lease terms</t>
  </si>
  <si>
    <t>                   (12,876)</t>
  </si>
  <si>
    <t>              (27,652)</t>
  </si>
  <si>
    <t>         (18,388)</t>
  </si>
  <si>
    <t>                 4,933</t>
  </si>
  <si>
    <t>               12,819</t>
  </si>
  <si>
    <t>            6,610</t>
  </si>
  <si>
    <t>$          (14,553)</t>
  </si>
  <si>
    <t> $         (21,398)</t>
  </si>
  <si>
    <t>$         (18,333)</t>
  </si>
  <si>
    <t>The remaining aggregate amortization of acquired intangibles (for the Company) will be as follows:                                                 </t>
  </si>
  <si>
    <t>Description</t>
  </si>
  <si>
    <t>Within one year</t>
  </si>
  <si>
    <t>Year Two</t>
  </si>
  <si>
    <t>Year Three</t>
  </si>
  <si>
    <t>Year Four</t>
  </si>
  <si>
    <t>Year Five</t>
  </si>
  <si>
    <t>Thereafter</t>
  </si>
  <si>
    <t>$  3,853</t>
  </si>
  <si>
    <t>$     3,853</t>
  </si>
  <si>
    <t>$    2,811</t>
  </si>
  <si>
    <t>$     52,459</t>
  </si>
  <si>
    <t>$        70,682</t>
  </si>
  <si>
    <t>(4,933</t>
  </si>
  <si>
    <t>(3,545</t>
  </si>
  <si>
    <t>(2,129</t>
  </si>
  <si>
    <t>(1,273</t>
  </si>
  <si>
    <t>(1,102</t>
  </si>
  <si>
    <t>(4,687</t>
  </si>
  <si>
    <t>(17,669</t>
  </si>
  <si>
    <t>)</t>
  </si>
  <si>
    <t>      983</t>
  </si>
  <si>
    <t>    1,775</t>
  </si>
  <si>
    <t>$  14,464</t>
  </si>
  <si>
    <t>$      15,806</t>
  </si>
  <si>
    <t>  $   12,360</t>
  </si>
  <si>
    <t>$    5,108</t>
  </si>
  <si>
    <t>$     90,258</t>
  </si>
  <si>
    <t>$     152,213</t>
  </si>
  <si>
    <t>Investment in Affiliates</t>
  </si>
  <si>
    <t>INVESTMENT IN AFFILIATES [Abstract]</t>
  </si>
  <si>
    <t>INVESTMENT IN AFFILIATES</t>
  </si>
  <si>
    <t xml:space="preserve">NOTE 9: INVESTMENT IN AFFILIATES </t>
  </si>
  <si>
    <t>Navios Partners</t>
  </si>
  <si>
    <t>On August 7, 2007, Navios Holdings formed Navios Partners under the laws of Marshall Islands. Navios GP L.L.C. (the “General Partner”), a wholly owned subsidiary of Navios Holdings, was also formed on that date to act as the general partner of Navios Partners and received a 2.0% general partner interest.</t>
  </si>
  <si>
    <t>On January 1, 2012, all of the outstanding subordinated units converted into 7,621,843 common units of Navios Partners (excluding the Series A Subordinated Units, which are a separate class of subordinated units) (“the Conversion”). The Company concluded that the Conversion resulted in a change in the form of its investment in Navios Partners that was a reconsideration event pursuant to ASC 323-10-15-16a. In connection with that reconsideration, the Company concluded that the common units of Navios Partners, which prior to January 1, 2012 did not meet the definition of common stock or “in-substance common stock,” met the definition of “in-substance common stock” starting January 1, 2012.  Although the common units continued to enjoy certain preferences by comparison to the Series A Subordinated Units, the Series A Subordinated Units constituted such a small portion of the capital structure of Navios Partners and, as such, the liquidation preference was not considered to be substantive under ASC 323-10-15-13a. In addition, at the time of the reconsideration, it was known that the Series A Subordinated Units would themselves automatically convert to common units of Navios Partners on June 29, 2012. Accordingly, the Company concluded that the risk and reward profile of the common units and Series A Subordinated Units were substantially the same in accordance with ASC 323-10-15-13b. As a result, the Company's entire investment in Navios Partners (a portion of which was previously accounted for as available-for-sale securities) is accounted for by the equity method from January 1, 2012. As a result, the carrying value of the available-for sale securities of $82,572 plus the amount reflected in other comprehensive losses of $6,158 (in each case, as of December 31, 2011) was reclassified to “Investments in Affiliates.”</t>
  </si>
  <si>
    <t>On June 29, 2012, the outstanding subordinated Series A units converted into 1,000,000 shares of common units which have the same distribution rights as all other common unit holders.</t>
  </si>
  <si>
    <t xml:space="preserve">In May 2012, Navios Partners completed its public offering of 4,600,000 common units. Navios Holdings paid $1,472 in order to retain its 2.0% general partner interest. Following this offering Navios Holdings' interest in Navios Partners decreased. The Company deemed that the issuance of shares qualified as a sale of shares by the equity method investee. As a result, a gain of $9,497 was recognized in “Equity in net earnings of affiliated companies”. </t>
  </si>
  <si>
    <t>In February and September 2013, Navios Partners completed two public offerings in an aggregate amount of 10,925,000 common units, including the full exercise of the underwriters' overallotment options. Navios Holdings paid $3,168 in order to retain its 2.0% general partner interest. Following these offerings Navios Holdings' interest in Navios Partners decreased. The Company determined that the issuance of shares qualified as sales of shares by the equity method investee. As a result, gains of $15,991 were recognized in “Equity in net earnings of affiliated companies” for the year ended December 31, 2013.</t>
  </si>
  <si>
    <t>As of December 31, 2013, Navios Holdings holds a total of 14,223,763 common units, representing a 19.6% common interest in Navios Partners and the entire investment in Navios Partners is accounted for under the equity method.</t>
  </si>
  <si>
    <t>As of December 31, 2013 and 2012, the unamortized difference between the carrying amount of the investment in Navios Partners and the amount of the Company's underlying equity in net assets of Navios Partners was $42,412 and $51,528, respectively. This difference is amortized through “Equity in net earnings of affiliated companies” over the remaining life of Navios Partners tangible and intangible assets.</t>
  </si>
  <si>
    <t>Gains of $32,857, $36,294 and $14,962 were recognized in - "Equity in net earnings of affiliated companies” for the years ended December 31, 2013, 2012 and 2011, respectively.</t>
  </si>
  <si>
    <t xml:space="preserve">As of December 31, 2013 and December 31, 2012, the carrying amount of the investment in Navios Partners accounted for under the equity method was $110,516 and $103,953, respectively. </t>
  </si>
  <si>
    <t>Dividends received during the year ended December 31, 2013, 2012 and 2011 were $29,461, $27,916 and $25,640, respectively.</t>
  </si>
  <si>
    <r>
      <t> </t>
    </r>
    <r>
      <rPr>
        <b/>
        <sz val="8"/>
        <color rgb="FF000000"/>
        <rFont val="Times New Roman"/>
        <family val="1"/>
      </rPr>
      <t>Acropolis</t>
    </r>
  </si>
  <si>
    <t>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 As of December 31, 2013 and December 31, 2012, the carrying amount of the investment was $350 and $420, respectively. Dividends received for each of the years ended December 31, 2013, 2012 and 2011 were $433, $140 and $602, respectively.</t>
  </si>
  <si>
    <t xml:space="preserve">Navios Acquisition </t>
  </si>
  <si>
    <t>From March 30, 2011, Navios Acquisition has been considered as an affiliate entity of Navios Holdings and not as a controlled subsidiary of the Company. In February, May and September 2013, Navios Acquisition completed multiple offerings, including registered direct offerings and private placements to Navios Holdings and certain members of the management of Navios Acquisition, Navios Partners and Navios Holdings. A total of 94,097,529 shares were issued. As part of these offerings, Navios Holdings purchased in private placements an aggregate of 46,969,669 shares of Navios Acquisition common stock for $160,001. Following these offerings, Navios Holdings' ownership of the outstanding voting stock of Navios Acquisition increased and its economic interest in Navios Acquisition decreased. The Company determined that the issuance of shares qualified as sales of shares by the equity method investee. As a result, losses of $6,171 were recognized in “Equity in net earnings of affiliated companies” for the year ended December 31, 2013.</t>
  </si>
  <si>
    <t>As of December 31, 2013 and 2012, the unamortized difference between the carrying amount of the investment in Navios Acquisition and the amount of the Company's underlying equity in net assets of Navios Acquisition was $12,052 and $17,450, respectively. This difference is amortized through “Equity in net earnings of affiliated companies” over the remaining life of Navios Acquisition tangible and intangible assets.</t>
  </si>
  <si>
    <t>(Losses)/gains of $(20,759), $(1,070) and $6,526 were recognized in “Equity in net earnings of affiliated companies” for the years ended December 31, 2013, 2012 and 2011, respectively.</t>
  </si>
  <si>
    <t>As of December 31, 2013 and December 31, 2012, the carrying amount of the investment in Navios Acquisition accounted for under the equity method was $219,664 and $92,896, respectively.</t>
  </si>
  <si>
    <t> Dividends received for each of the years ended December 31, 2013, 2012 and 2011 were $10,126, $5,202 and $3,901, respectively.</t>
  </si>
  <si>
    <t xml:space="preserve">On October 9, 2013, Navios Holdings, Navios Acquisition and Navios Partners established Navios Europe and have ownership interests of 47.5%, 47.5% and 5.0%, respectively, which were received for nominal consideration, On December 18, 2013, Navios Europe acquired ten vessels for aggregate consideration consisting of (i) cash consideration of $127,753 (which was funded with the proceeds of a $117,753 senior loan facility (the “Senior Loan”) and loans aggregating $10,000 from Navios Holdings, Navios Acquisition and Navios Partners (in each case, in proportion to their ownership interests in Navios Europe) (collectively, the “Navios Term Loans”)and (ii) the assumption of a junior participating loan facility (the "Junior Loan") with a face amount of $173,367 and fair value of $71,929 as of December 31, 2013. In addition to the Navios Term Loans, Navios Holdings, Navios Acquisition and Navios Partners will also make available to Navios Europe (in each case, in proportion to their ownership interests in Navios Europe) revolving loans up to $24,100 to fund working capital requirements (collectively, the “Navios Revolving Loans”). </t>
  </si>
  <si>
    <t>On an ongoing basis, Navios Europe is required to distribute cash flows (after payment of operating expenses and amounts due pursuant to the terms of the Senior Loan) according to a defined waterfall calculation as follows:</t>
  </si>
  <si>
    <t>•      First, Navios Holdings, Navios Acquisition and Navios Partners will each earn a 12.7% preferred distribution on the Navios Term Loans and the Navios Revolving Loans;</t>
  </si>
  <si>
    <t>•      Second, any remaining cash is then distributed on an 80%/20% basis, respectively, between (i) the Junior Loan holder and (ii) the holders of the Navios Term Loans.  </t>
  </si>
  <si>
    <t>The Navios Term Loan will be repaid from the future sale of vessels owned by Navios Europe and is deemed to be the initial investment by Navios Holdings. Navios Holdings evaluated its investment in Navios Europe under ASC 810 and concluded that Navios Europe is a VIE and that they are not the party most closely associated with Navios Europe and, accordingly, is not the primary beneficiary of Navios Europe based on the following:</t>
  </si>
  <si>
    <t>•      the power to direct the activities that most significantly impact the economic performance of Navios Europe are shared jointly between (i) Navios Holdings, Navios Acquisition and Navios Partners and (ii) and the Junior Loan holder;</t>
  </si>
  <si>
    <t>•      while Navios Europe's residual is shared on an 80%/20% basis, respectively, between (i) the Junior Loan holder and (ii) Navios Holdings, Navios Acquisition and Navios Partners, the Junior Loan holder is exposed to a substantial portion of Navios Europe's risks and rewards.</t>
  </si>
  <si>
    <t xml:space="preserve">Navios Holdings further evaluated its investment in the common stock of Navios Europe under ASC 323 and concluded that it has the ability to exercise significant influence over the operating and financial policies of Navios Europe and, therefore, its investment in Navios Europe is accounted for under the equity method. </t>
  </si>
  <si>
    <t>As of December 31, 2013, the estimated maximum potential loss by Navios Holdings in Navios Europe would have been $7,410, which represents the Company's portion of the initial investment of $4,750 plus the Company's portion of the carrying balance of the Navios Revolving Loans of $2,660 and does not include the undrawn portion of the revolving loans.</t>
  </si>
  <si>
    <t>For the year ended December 31, 2013, Navios Europe had minimal operations and therefore, the Company did not record any equity method investee income/(loss).</t>
  </si>
  <si>
    <t>Summarized financial information of the affiliated companies is presented below:</t>
  </si>
  <si>
    <t>                                                                                                                                                                                    </t>
  </si>
  <si>
    <t>Balance Sheet</t>
  </si>
  <si>
    <t>Acropolis</t>
  </si>
  <si>
    <t>$  54,484</t>
  </si>
  <si>
    <t>$  120,801</t>
  </si>
  <si>
    <t>$   1,524</t>
  </si>
  <si>
    <t>$   70,033</t>
  </si>
  <si>
    <t>$    71,795</t>
  </si>
  <si>
    <t>$   1,698</t>
  </si>
  <si>
    <t>Non-current assets</t>
  </si>
  <si>
    <t>Non-current liabilities</t>
  </si>
  <si>
    <t>Year December 31, 2013</t>
  </si>
  <si>
    <t>Year December 31, 2012</t>
  </si>
  <si>
    <t>Year December 31, 2011</t>
  </si>
  <si>
    <t>Income Statement</t>
  </si>
  <si>
    <t>Navios</t>
  </si>
  <si>
    <t>Europe</t>
  </si>
  <si>
    <t>$-</t>
  </si>
  <si>
    <t>-</t>
  </si>
  <si>
    <t>Net Income/(loss)</t>
  </si>
  <si>
    <t>(55,690</t>
  </si>
  <si>
    <t>)775</t>
  </si>
  <si>
    <t>(1,097</t>
  </si>
  <si>
    <t>)95,898</t>
  </si>
  <si>
    <t>(3,284</t>
  </si>
  <si>
    <t>)1,237</t>
  </si>
  <si>
    <t>(3,378</t>
  </si>
  <si>
    <t>)1,401</t>
  </si>
  <si>
    <t>.</t>
  </si>
  <si>
    <t>Accrued Expenses</t>
  </si>
  <si>
    <t>ACCRUED EXPENSE [Abstract]</t>
  </si>
  <si>
    <t>ACCRUED EXPENSE</t>
  </si>
  <si>
    <t>NOTE 10: ACCRUED EXPENSES</t>
  </si>
  <si>
    <t>Accrued expenses consist of the following:</t>
  </si>
  <si>
    <t>Payroll</t>
  </si>
  <si>
    <t>$             9,954</t>
  </si>
  <si>
    <t>$                   10,408</t>
  </si>
  <si>
    <t>Accrued interest</t>
  </si>
  <si>
    <t>Accrued voyage expenses</t>
  </si>
  <si>
    <t>Accrued running costs</t>
  </si>
  <si>
    <t>Provision for losses on voyages in progress</t>
  </si>
  <si>
    <t>Audit fees and related services</t>
  </si>
  <si>
    <t>Accrued taxes</t>
  </si>
  <si>
    <t>Professional fees</t>
  </si>
  <si>
    <t>Other accrued expenses</t>
  </si>
  <si>
    <t>Total accrued expenses</t>
  </si>
  <si>
    <t>Borrowings</t>
  </si>
  <si>
    <t>BORROWINGS [Abstact]</t>
  </si>
  <si>
    <t>BORROWINGS</t>
  </si>
  <si>
    <t xml:space="preserve">NOTE 11: BORROWINGS </t>
  </si>
  <si>
    <t>Borrowings consist of the following:</t>
  </si>
  <si>
    <t>Navios Holdings loans</t>
  </si>
  <si>
    <t>Loan Facility HSH Nordbank and Commerzbank A.G.</t>
  </si>
  <si>
    <t>$                    —  </t>
  </si>
  <si>
    <t>$             41,659</t>
  </si>
  <si>
    <t>Revolver Facility HSH Nordbank and Commerzbank A.G.</t>
  </si>
  <si>
    <t>Commerzbank A.G.</t>
  </si>
  <si>
    <t>Loan Facility Credit Agricole Bank ($130,000)</t>
  </si>
  <si>
    <t>Loan Facility Credit Agricole ($75,000)</t>
  </si>
  <si>
    <t>Loan Facility Credit Agricole ($40,000)</t>
  </si>
  <si>
    <t>Loan Facility Credit Agricole ($23,000)</t>
  </si>
  <si>
    <t>Loan DNB NOR Bank ($40,000)</t>
  </si>
  <si>
    <t>Loan Facility DVB Bank SE ($42,000)</t>
  </si>
  <si>
    <t>Loan Facility Credit Agricole ($22,500)</t>
  </si>
  <si>
    <t>Loan Facility DVB ($40,000)</t>
  </si>
  <si>
    <t>8.125% Senior notes due 2019</t>
  </si>
  <si>
    <t>350,000  </t>
  </si>
  <si>
    <t>2022 Notes</t>
  </si>
  <si>
    <t>2017 Notes</t>
  </si>
  <si>
    <t>488,000  </t>
  </si>
  <si>
    <t>Total Navios Holdings loans</t>
  </si>
  <si>
    <t>$        1,217,565</t>
  </si>
  <si>
    <t>$        1,161,473</t>
  </si>
  <si>
    <t>Navios Logistics loans</t>
  </si>
  <si>
    <t>Senior notes</t>
  </si>
  <si>
    <t>$           290,000</t>
  </si>
  <si>
    <t>$           200,000</t>
  </si>
  <si>
    <t>Other long-term loans</t>
  </si>
  <si>
    <t>Total Navios Logistics loans</t>
  </si>
  <si>
    <t>$          290,528</t>
  </si>
  <si>
    <t>$           200,598</t>
  </si>
  <si>
    <t>Total loans</t>
  </si>
  <si>
    <t>Total borrowings</t>
  </si>
  <si>
    <t>$        1,508,093</t>
  </si>
  <si>
    <t>$           1,362,071</t>
  </si>
  <si>
    <t>Plus: unamortized premium</t>
  </si>
  <si>
    <t>Less: unamortized discount</t>
  </si>
  <si>
    <t>(3,859</t>
  </si>
  <si>
    <t>Less: current portion</t>
  </si>
  <si>
    <t>(19,261</t>
  </si>
  <si>
    <t>(33,095</t>
  </si>
  <si>
    <t>Total long-term borrowings</t>
  </si>
  <si>
    <t>$        1,491,988</t>
  </si>
  <si>
    <t>$           1,325,117</t>
  </si>
  <si>
    <t>Senior Notes</t>
  </si>
  <si>
    <t xml:space="preserve">In December 2006, the Company issued $300,000 in senior notes at a fixed rate of 9.5% due on December 15, 2014 (the “2014 Notes”). On January 28, 2011, Navios Holdings and its wholly owned subsidiary, Navios Maritime Finance II (US) Inc. (together with the Company, the “2019 Co - Issuers”) completed the sale of $350,000 of 8.125% Senior Notes due 2019 (the “2019 Notes”). The net proceeds from the sale of the 2019 Notes were used to redeem any and all of Navios Holdings' outstanding 2014 Notes and pay related transaction fees and expenses and for general corporate purposes. The effect of this transaction was the recognition of a $21,199 loss in the statement of income under “Loss on bond and debt extinguishment”, which comprises a $5,573 loss relating to the accelerated amortization of unamortized deferred finance costs and a $15,626 loss relating to cash payments for transaction fees and expenses in connection with the 2014 Notes extinguishment. </t>
  </si>
  <si>
    <t>The 2019 Notes are fully and unconditionally guaranteed, jointly and severally and on an unsecured senior basis, by all of the Company's subsidiaries, other than Navios Maritime Finance II (US) Inc., Navios Maritime Finance (US) Inc., Navios South American Logistics Inc. and its subsidiaries, Navios Asia and its subsidiaries and Navios GP L.L.C. The subsidiary guarantees are “full and unconditional”, as those terms are used in Regulation S-X Rule 3-10,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2019 Notes. The 2019 Co-Issuers have the option to redeem the 2019 Notes in whole or in part, at any time (i) before February 15, 2015, at a redemption price equal to 100% of the principal amount, plus a make-whole premium, plus accrued and unpaid interest, if any, and (ii) on or after February 15, 2015, at a fixed price of 104.063% of the principal amount, which price declines ratably until it reaches par in 2017, plus accrued and unpaid interest, if any. In addition, upon the occurrence of certain change of control events, the holders of the 2019 Notes will have the right to require the 2019 Co-Issuers to repurchase some or all of the 2019 Notes at 101% of their face amount, plus accrued and unpaid interest to the repurchase date.</t>
  </si>
  <si>
    <t>The 2019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19 Co-Issuers' properties and assets and creation or designation of restricted subsidiaries. The 2019 Co-Issuers were in compliance with the covenants as of December 31, 2013.</t>
  </si>
  <si>
    <t>Ship Mortgage Notes</t>
  </si>
  <si>
    <t>In November 2009, the Company and its wholly owned subsidiary, Navios Maritime Finance (US) Inc. (together, the “Mortgage Notes Co- Issuers”) issued $400,000 of first priority ship mortgage notes due on November 1, 2017 at a fixed rate of 8.875%  (“the 2017 Notes”). In July 2012, the Mortgage Notes Co- Issuers issued an additional $88,000 of the ship mortgage notes at par value. On November 29, 2013, Navios Holdings completed the sale of $650,000 of its 7.375% First Priority Ship Mortgage Notes due 2022 (the “2022 Notes”). The 2022 Notes are guaranteed by all of the Company's subsidiaries that guarantee the 2019 Notes. The net proceeds of the offering of the 2022 Notes have been used: (i) to repay in full the $488,000 of the 2017 Notes; and (ii) to repay in full indebtedness of $123,257 relating to six vessels added as collateral under the 2022 Notes. The remainder has been used for general corporate purposes. The effect of this transaction was the recognition of a $37,136 loss in the statement of income under “Loss on bond and debt extinguishment”, which comprises a $12,142 loss relating to the accelerated amortization of unamortized deferred finance costs and a $24,994 loss relating to cash payments for transaction fees and expenses in connection with the 2017 Notes extinguishment  .</t>
  </si>
  <si>
    <t xml:space="preserve">The 2022 Notes are senior obligations of Navios Holdings and Navios Maritime Finance II (US) Inc. (the “2022 Co-Issuers” ) and are secured  by first priority ship mortgages on 23 drybulk vessels owned by certain subsidiary guarantors and certain other associated property and contract rights (the “Collateral”). The 2022 Notes are fully and unconditionally guaranteed, jointly and severally by all of the Company's direct and indirect subsidiaries that guarantee the 2019 Notes and Navios Maritime Finance II (US) Inc. The guarantees of the Company's subsidiaries that own mortgage vessels are senior secured guarantees and the guarantees of the Company's subsidiaries that do not own mortgage vessels are senior unsecured guarantees. In addition, the 2022 Co-Issuers have the option to redeem the 2022 Notes in whole or in part, at any time (i) before January 15, 2017, at a redemption price equal to 100% of the principal amount plus a make whole price which is based on a formula calculated using a discount rate of treasury bonds plus 50 basis points, and (2) on or after January 15, 2017, at a fixed price of 105.531%, which price declines ratably until it reaches par in 2020. </t>
  </si>
  <si>
    <t>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December 31, 2013.</t>
  </si>
  <si>
    <t>Loan Facilities</t>
  </si>
  <si>
    <t>The majority of the Company's senior secured credit facilities include maintenance covenants, including loan-to-value ratio covenants, based on either charter-adjusted valuations, or charter-free valuations. As of December 31, 2013, the Company and its subsidiaries were in compliance with all of the covenants under each of its credit facilities outlined below.</t>
  </si>
  <si>
    <r>
      <t>HSH/Commerzbank Facility</t>
    </r>
    <r>
      <rPr>
        <sz val="8"/>
        <color rgb="FF000000"/>
        <rFont val="Times New Roman"/>
        <family val="1"/>
      </rPr>
      <t xml:space="preserve">: In February 2007, Navios Holdings entered into a secured loan facility with HSH Nordbank and Commerzbank AG maturing on October 31, 2014. The facility was initially composed of a $280,000 term loan facility and a $120,000 reducing revolving facility and it has been amended and repaid as certain vessels have been sold. </t>
    </r>
  </si>
  <si>
    <t>The interest rate of the loan facility was based on a margin ranging from 115 basis points to 175 basis points depending on the specified security value.</t>
  </si>
  <si>
    <t xml:space="preserve">On November 29, 2013, the Company repaid the loan and revolving credit facility in full using a portion of the proceeds of the 2022 Notes issued in November 2013. As of December 31, 2013, no amount was available under these facilities. </t>
  </si>
  <si>
    <r>
      <t>Credit Agricole (formerly Emporiki) Facilities:</t>
    </r>
    <r>
      <rPr>
        <sz val="8"/>
        <color rgb="FF000000"/>
        <rFont val="Times New Roman"/>
        <family val="1"/>
      </rPr>
      <t xml:space="preserve"> In December 2012, the Emporiki Bank of Greece facilities were transferred to Credit Agricole Corporate and Investment Bank.</t>
    </r>
  </si>
  <si>
    <t xml:space="preserve">In December 2007, Navios Holdings entered into a facility agreement with Emporiki Bank of Greece for an amount of up to $154,000 in order to partially finance the construction of two Capesize bulk carriers. </t>
  </si>
  <si>
    <t xml:space="preserve">The interest rate of the amended facility was based on a margin of 175 basis points. On November 29, 2013, the Company repaid in full the loan using a portion of the proceeds of the 2022 Notes issued in November 2013. </t>
  </si>
  <si>
    <t xml:space="preserve">In August 2009, Navios Holdings entered into a facility agreement with Emporiki Bank of Greece for an amount of up to $75,000 to partially finance the acquisition costs of two Capesize vessels. The loan bears interest at a rate of LIBOR plus 175 basis points. On November 29, 2013, the Company repaid the loan in full using a portion of the proceeds of the 2022 Notes issued in November 2013. </t>
  </si>
  <si>
    <t>In September 2010, Navios Holdings entered into a facility agreement with Emporiki Bank of Greece for an amount of up to $40,000 in order to partially finance the construction of one Capesize bulk carrier. As of December 31, 2013, the outstanding amount under the loan facility was repayable in 15 semi-annual equal installments of $1,206 with a final balloon payment of $8,022 on the last payment date. The loan bears interest at a rate of LIBOR plus 275 basis points. The loan facility requires compliance with certain financial covenants and the covenants contained in the 2019 Notes. As of December 31, 2013, the outstanding amount under this facility was $26,112.</t>
  </si>
  <si>
    <t>In August 2011, Navios Holdings entered into a facility agreement with Emporiki Bank of Greece for an amount of up to $23,000 in order to partially finance the construction of one newbuilding bulk carrier. As of December 31, 2013, the facility is repayable in 17 semi-annual equal installments of $681, with a final balloon payment of $7,264 on the last payment date. The loan bears interest at a rate of LIBOR plus 275 basis points. The loan facility requires compliance with certain covenants and with the covenants contained in the 2019 Notes. As of December 31, 2013, the outstanding amount under this facility was $18,841.</t>
  </si>
  <si>
    <t>In December 2011, Navios Holdings entered into another facility agreement with Emporiki Bank of Greece for an amount of up to $23,000 in order to partially finance the construction of one newbuilding bulk carrier. As of December 31, 2013, the outstanding amount under the loan facility was repayable in 17 semi-annual equal installments of $700 after the drawdown date, with a final balloon payment of $7,450 on the last payment date. The loan bears interest at a rate of LIBOR plus 325 basis points. The loan facility requires compliance with certain covenants and with the covenants contained in the 2019 Notes. As of December 31, 2013, the outstanding amount under this facility was $19,350.</t>
  </si>
  <si>
    <t>On December 20, 2013, Navios Asia entered into a facility with Credit Agricole Corporate and Investment Bank for an amount of up to $22,500 in two tranches of $11,250 each, in order to finance the acquisition of the N Amalthia, which was delivered in October 2013, and the N Bonanza which was delivered in January 2014. The two tranches bear interest at a rate of LIBOR plus 300 basis points. As of December 31, 2013, Navios Asia had drawn $11,250. Each tranche is repayable in ten equal semi-annual instalments of $563, with a final balloon payment of $5,625 on the last repayment date. The loan facility requires compliance with certain financial covenants.  As of December 31, 2013, the outstanding amount of the loan was $11,250.</t>
  </si>
  <si>
    <r>
      <t>DNB Facilities</t>
    </r>
    <r>
      <rPr>
        <sz val="8"/>
        <color rgb="FF000000"/>
        <rFont val="Times New Roman"/>
        <family val="1"/>
      </rPr>
      <t>: In June 2008, Navios Holdings entered into a facility agreement with DNB NOR BANK ASA for an amount of up to $133,000 in order to partially finance the construction of two Capesize bulk carriers. The interest rate of the amended facility was based on a margin of 225 basis points. On July 10, 2012, the Company repaid in full the loan using a portion of the proceeds of the ship mortgage notes issued in July 2012 and cash on hand.</t>
    </r>
  </si>
  <si>
    <t xml:space="preserve">In August 2010, Navios Holdings entered into a facility agreement with DNB NOR BANK ASA for an amount of up to $40,000 in order to partially finance the construction of one Capesize bulk carrier. The loan bears interest at a rate of LIBOR plus 275 basis points. On November 29, 2013, the Company repaid the loan in full using a portion of the proceeds of the 2022 Notes issued in November 2013. </t>
  </si>
  <si>
    <r>
      <t>Dekabank Facility:</t>
    </r>
    <r>
      <rPr>
        <sz val="8"/>
        <color rgb="FF000000"/>
        <rFont val="Times New Roman"/>
        <family val="1"/>
      </rPr>
      <t xml:space="preserve"> In February 2009 (amended and restated in May 2009), Navios Holdings entered into a facility of up to $120,000 with Dekabank Deutsche Girozentrale to finance the acquisition of two Capesize vessels. The interest rate of the facility was based on a margin of 190 basis points. On June 15, 2012, the Company sold the Navios Buena Ventura and fully repaid the outstanding balance associated with the vessel. On July 9, 2012, the Company repaid in full the loan using a portion of the proceeds of the ship mortgage notes issued in July 2012 and cash on hand.</t>
    </r>
  </si>
  <si>
    <r>
      <t>Commerzbank Facility:</t>
    </r>
    <r>
      <rPr>
        <sz val="8"/>
        <color rgb="FF000000"/>
        <rFont val="Times New Roman"/>
        <family val="1"/>
      </rPr>
      <t xml:space="preserve"> In June 2009, Navios Holdings entered into a facility agreement for an amount of up to $240,000 (divided into four tranches of $60,000) with Commerzbank AG in order to partially finance the acquisition of a Capesize vessel and the construction of three Capesize vessels. Following the delivery of two Capesize vessels, Navios Holdings cancelled two of the four tranches and in October 2010 fully repaid their outstanding loan balances of $53,600 and $54,500, respectively. As of December 31, 2013, the third tranche of the facility is repayable in 22 quarterly installments of $882, with a final balloon payment of $13,814 on the last payment date; and the fourth tranche of the facility is repayable in 28 quarterly installments of $835, with a final balloon payment of $9,488 on the last payment date. The loan bears interest at a rate based on a margin of 225 basis points. The loan facility requires compliance with certain covenants and with the covenants contained in the 2019 Notes. As of December 31, 2013, the outstanding amount was $66,086.</t>
    </r>
  </si>
  <si>
    <r>
      <t>DVB Bank SE Facilities:</t>
    </r>
    <r>
      <rPr>
        <sz val="8"/>
        <color rgb="FF000000"/>
        <rFont val="Times New Roman"/>
        <family val="1"/>
      </rPr>
      <t xml:space="preserve"> On March 23, 2012, Navios Holdings entered into a facility agreement with a syndicate of banks led by DVB Bank SE for an amount of up to $42,000 in two tranches: (i) the first tranche is for an amount of up to $26,000 in order to finance the acquisition of a handysize vessel; and (ii) the second tranche is for an amount of up to $16,000 to refinance the Navios Astra loan facility with Cyprus Popular Bank Public Co. Ltd. The two tranches bear interest at a rate of LIBOR plus 285 basis points and 360 basis points, respectively. As of December 31, 2013, Navios Holdings had drawn $26,000 under the first tranche and $14,950 under the second tranche. As of December 31, 2013, the first tranche is repayable in 25 quarterly installments of $362, with a final balloon payment of $14,412 on the last repayment date and the second tranche is repayable in 26 quarterly installments of $269, with a final balloon payment of $6,344 on the last repayment date. The loan facility requires compliance with certain financial covenants and the covenants contained in the 2019 Notes. As of December 31, 2013, the total outstanding amount was $36,801.</t>
    </r>
  </si>
  <si>
    <t>In September 2013, Navios Holdings entered into a facility agreement with DVB Bank SE for an amount of up to $40,000 in order to finance the acquisition of four Panamax vessels, delivered in August and September 2013. The facility bears interest at a rate of LIBOR plus 325 basis points. As of December 31, 2013, Navios Holdings had drawn the entire available amount under the facility. As of December 31, 2013, the facility is repayable in seven quarterly installments of $875, followed by 12 quarterly installments of $1,000, with a final balloon payment of $21,000 payable on the last repayment date.</t>
  </si>
  <si>
    <r>
      <t>Unsecured Bond:</t>
    </r>
    <r>
      <rPr>
        <sz val="8"/>
        <color rgb="FF000000"/>
        <rFont val="Times New Roman"/>
        <family val="1"/>
      </rPr>
      <t xml:space="preserve"> In July 2009, Navios Holdings issued a $20,000 unsecured bond due in July 2012 as a partial payment for the acquisition price of a Capesize vessel. Interest accrued on the principal amount of the unsecured bond at the rate of 6% per annum. All accrued interest (which was not compounded) would have been first due and payable in July 2012, which was the maturity date. The outstanding amount was repaid in full on July 24, 2012 in accordance with its terms. </t>
    </r>
  </si>
  <si>
    <t>Amounts drawn under the facilities are secured by first priority mortgages on Navios Holdings' vessels and other collateral. The credit facilities contain a number of restrictive covenants that limit Navios Holdings and/or its subsidiaries from, among other things: incurring or guaranteeing indebtedness; entering into affiliate transactions; charging, pledging or encumbering the vessels; changing the flag, class, management or ownership of Navios Holdings' vessels; changing the commercial and technical management of Navios Holdings' vessels; selling or changing the ownership of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a number of financial covenants including debt coverage ratios and minimum liquidity, and compliance with the covenants contained in the indentures governing the 2019 Notes and the 2022 Notes. Among other events, it will be an event of default under the credit facilities if the financial covenants are not complied with or if Angeliki Frangou and her affiliates, together own less than 20% of the outstanding share capital of Navios Holdings.</t>
  </si>
  <si>
    <t>Logistics Senior Notes</t>
  </si>
  <si>
    <t>In April 2011, Navios Logistics and its wholly-owned subsidiary Navios Logistics Finance (US) Inc. (“Logistics Finance” and, together, the “Logistics Co-Issuers”) issued $200,000 in senior notes due on April 15, 2019 at a fixed rate of 9.25% (the “Existing Logistics Senior Notes”). In March 2013, the Logistics Co-Issuers issued an additional $90,000 of the senior notes due on April 15, 2019 (the “Additional Logistics Senior Notes”, together with the Existing Logistics Senior Notes, the “Logistics Senior Notes”) at a premium, with a price of 103.750%. The terms of the Additional Logistics Senior Notes issued in March 2013 are identical to the $200,000 Existing Logistics Senior Notes that were issued in April 2011.</t>
  </si>
  <si>
    <t>The Logistics Senior Notes are fully and unconditionally guaranteed, jointly and severally, by Navios Logistics and all of Navios Logistics' direct and indirect subsidiaries, except for Logistics Finance and Horamar do Brazil. The subsidiary guarantees are “full and unconditional”, as those terms are used in Regulation S-X Rule 3-10,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notes. The Logistics Co-Issuers have the option to redeem the notes in whole or in part, at their option, at any time (i) before April 15, 2014, at a redemption price equal to 100% of the principal amount plus the applicable make-whole premium plus accrued and unpaid interest, if any, to the redemption date and (ii) on or after April 15, 2014, at a fixed price of 106.938%, which price declines ratably until it reaches par in 2017. At any time before April 15, 2014, the Logistics Co-Issuers may redeem up to 35% of the aggregate principal amount of the Logistics Senior Notes with the net proceeds of an equity offering at 109.25% of the principal amount of the notes, plus accrued and unpaid interest, if any, to the redemption date so long as at least 65% of the originally issued aggregate principal amount of the notes remains outstanding after such redemption.</t>
  </si>
  <si>
    <t xml:space="preserve">In addition, upon the occurrence of certain change of control events, the holders of the Logistics Senior Notes will have the right to require the Logistics Co-Issuers to repurchase some or all of the notes at 101% of their face amount, plus accrued and unpaid interest to the repurchase date. </t>
  </si>
  <si>
    <t xml:space="preserve">The Logistics Senior Notes contain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
  </si>
  <si>
    <t>The Logistics Co-Issuers were in compliance with the covenants as of December 31, 2013.</t>
  </si>
  <si>
    <t>See also Note 27 for Navios Logistics 7.25% senior notes due 2022.</t>
  </si>
  <si>
    <t>Non-Wholly Owned Subsidiaries' Indebtedness</t>
  </si>
  <si>
    <t>On July 25, 2011, Navios Logistics acquired the noncontrolling interests of its joint ventures Thalassa Energy S.A., HS Tankers Inc., HS Navigation Inc., HS Shipping Ltd .Inc. and HS South Inc., in accordance with the terms of certain stock purchase agreements with HS Energy Ltd., an affiliate of Vitol S.A. and simultaneously paid $53,155 in full and final settlement of all amounts of indebtedness of such  joint ventures.</t>
  </si>
  <si>
    <t>Other Indebtedness</t>
  </si>
  <si>
    <t xml:space="preserve">In connection with the acquisition of Hidronave S.A. on October 29, 2009, Navios Logistics assumed an $817 loan facility that was entered into by Hidronave S.A. in 2001 in order to finance the construction of a pushboat (Nazira). As of December 31, 2013, the outstanding loan balance was $528. The loan facility bears interest at a fixed rate of 600 basis points. The loan is repayable in monthly installments of $6 each and the final repayment must occur prior to August 10, 2021. The loan also requires compliance with certain covenants. </t>
  </si>
  <si>
    <t>The annual weighted average interest rates of the Company's total borrowings were 7.75% and 7.32% for the year ended December 31, 2013 and 2012, respectively.</t>
  </si>
  <si>
    <t>The maturity table below reflects the principal payments for the next five years and thereafter of all borrowings of Navios Holdings (including Navios Logistics) outstanding as of December 31, 2013, based on the repayment schedules of the respective loan facilities (as described above) and the outstanding amount due under the debt securities.</t>
  </si>
  <si>
    <t>Year</t>
  </si>
  <si>
    <t>Amount in</t>
  </si>
  <si>
    <t>thousands of</t>
  </si>
  <si>
    <t>USD</t>
  </si>
  <si>
    <t>2019 and thereafter</t>
  </si>
  <si>
    <t>Derivatives and Fair Value of Financial Instruments</t>
  </si>
  <si>
    <t>DERIVATIVES AND FAIR VALUE OF FINANCIAL INSTRUMENTS [abstract]</t>
  </si>
  <si>
    <t>DERIVATIVES AND FAIR VALUE OF FINANCIAL INSTRUMENTS</t>
  </si>
  <si>
    <t>NOTE 12: DERIVATIVES AND FAIR VALUE OF FINANCIAL INSTRUMENTS</t>
  </si>
  <si>
    <t>Forward Freight Agreements (FFAs)</t>
  </si>
  <si>
    <t xml:space="preserve">Drybulk shipping FFAs generally have the following characteristics: they cover periods from one month to one year; they can be based on time charter rates or freight rates on specific quoted routes; they are executed between two parties and give rise to a certain degree of credit risk depending on the counterparties involved and they are settled monthly based on publicly quoted indices. </t>
  </si>
  <si>
    <t>At December 31, 2013 and December 31, 2012, none of the “mark-to-market” positions of the open dry bulk FFA contracts, qualified for hedge accounting treatment. Drybulk FFAs traded by the Company that do not qualify for hedge accounting are shown at fair value through the statements of comprehensive (loss)/ income.</t>
  </si>
  <si>
    <t>The net losses from FFAs recorded in the statement of comprehensive (loss)/ income amounted to $260, $196 and $165, for the years ended December 31, 2013, 2012 and 2011, respectively.</t>
  </si>
  <si>
    <t>During each of the years ended December 31, 2013, 2012 and 2011, the changes in net unrealized (losses)/gains on FFAs amounted to $(69), $(124) and $289, respectively.</t>
  </si>
  <si>
    <t>Fair value of financial instruments</t>
  </si>
  <si>
    <t>The following methods and assumptions were used to estimate the fair value of each class of financial instrument:</t>
  </si>
  <si>
    <r>
      <t>Cash and cash equivalents:</t>
    </r>
    <r>
      <rPr>
        <sz val="8"/>
        <color rgb="FF000000"/>
        <rFont val="Times New Roman"/>
        <family val="1"/>
      </rPr>
      <t xml:space="preserve"> The carrying amounts reported in the consolidated balance sheets for interest bearing deposits approximate their fair value because of the short maturity of these investments.</t>
    </r>
  </si>
  <si>
    <r>
      <t>Restricted cash:</t>
    </r>
    <r>
      <rPr>
        <sz val="8"/>
        <color rgb="FF000000"/>
        <rFont val="Times New Roman"/>
        <family val="1"/>
      </rPr>
      <t xml:space="preserve"> The carrying amounts reported in the consolidated balance sheets for interest bearing deposits approximate their fair value because of the short maturity of these investments.</t>
    </r>
  </si>
  <si>
    <r>
      <t>Borrowings:</t>
    </r>
    <r>
      <rPr>
        <sz val="8"/>
        <color rgb="FF000000"/>
        <rFont val="Times New Roman"/>
        <family val="1"/>
      </rPr>
      <t xml:space="preserve"> The carrying amount of the floating rate loans approximates their fair value. The senior and ship mortgage notes are fixed rate borrowings and their fair value, which was determined based on quoted market prices, is indicated in the table below.</t>
    </r>
  </si>
  <si>
    <r>
      <t>Capital leases:</t>
    </r>
    <r>
      <rPr>
        <sz val="8"/>
        <color rgb="FF000000"/>
        <rFont val="Times New Roman"/>
        <family val="1"/>
      </rPr>
      <t xml:space="preserve"> The capital leases are fixed rate obligations and their carrying amounts approximate their fair value as indicated in the table below. </t>
    </r>
  </si>
  <si>
    <r>
      <t>Loan receivable from affiliate company:</t>
    </r>
    <r>
      <rPr>
        <sz val="8"/>
        <color rgb="FF000000"/>
        <rFont val="Times New Roman"/>
        <family val="1"/>
      </rPr>
      <t xml:space="preserve"> The carrying amount of the floating rate loan approximates its fair value.</t>
    </r>
  </si>
  <si>
    <r>
      <t xml:space="preserve">Long-term receivable from affiliate companies: </t>
    </r>
    <r>
      <rPr>
        <sz val="8"/>
        <color rgb="FF000000"/>
        <rFont val="Times New Roman"/>
        <family val="1"/>
      </rPr>
      <t>The carrying amount of the floating rate payable approximates its fair value.</t>
    </r>
  </si>
  <si>
    <r>
      <t>           Accounts receivable, net:</t>
    </r>
    <r>
      <rPr>
        <sz val="8"/>
        <color rgb="FF000000"/>
        <rFont val="Times New Roman"/>
        <family val="1"/>
      </rPr>
      <t xml:space="preserve"> Carrying amounts are considered to approximate fair value due to the short-term nature of these accounts receivables and because there were no significant changes in interest rates. All amounts that are assumed to be uncollectable are written off and/or reserved.</t>
    </r>
  </si>
  <si>
    <r>
      <t>Accounts payable:</t>
    </r>
    <r>
      <rPr>
        <sz val="8"/>
        <color rgb="FF000000"/>
        <rFont val="Times New Roman"/>
        <family val="1"/>
      </rPr>
      <t xml:space="preserve"> The carrying amounts of accounts payable reported in the balance sheet approximates their fair value due to the short-term nature of these accounts payable and because there were no significant changes in interest rates.</t>
    </r>
  </si>
  <si>
    <r>
      <t>Investments in available-for-sale securities:</t>
    </r>
    <r>
      <rPr>
        <sz val="8"/>
        <color rgb="FF000000"/>
        <rFont val="Times New Roman"/>
        <family val="1"/>
      </rPr>
      <t xml:space="preserve"> The carrying amount of the investments in available-for-sale securities reported in the balance sheet represents unrealized gains and losses on these securities, which are reflected directly in equity unless an unrealized loss is considered “other-than-temporary”, in which case it is transferred to the statements of comprehensive (loss)/ income. </t>
    </r>
  </si>
  <si>
    <r>
      <t>Forward freight agreements:</t>
    </r>
    <r>
      <rPr>
        <sz val="8"/>
        <color rgb="FF000000"/>
        <rFont val="Times New Roman"/>
        <family val="1"/>
      </rPr>
      <t xml:space="preserve"> The fair value of forward freight agreements is the estimated amount that the Company would receive or pay to terminate the agreement at the reporting date by obtaining quotes from brokers or exchanges.</t>
    </r>
  </si>
  <si>
    <t>The estimated fair values of the Company's financial instruments are as follows:</t>
  </si>
  <si>
    <t>December 31,2013</t>
  </si>
  <si>
    <t>December 31, 2012</t>
  </si>
  <si>
    <t xml:space="preserve">BookValue </t>
  </si>
  <si>
    <t>Fair Value</t>
  </si>
  <si>
    <t>Book Value</t>
  </si>
  <si>
    <t>Accounts receivable, net</t>
  </si>
  <si>
    <t>Forward Freight Agreements, net</t>
  </si>
  <si>
    <t>$—  </t>
  </si>
  <si>
    <t>Loan receivable from affiliate companies</t>
  </si>
  <si>
    <t>$(51,692</t>
  </si>
  <si>
    <t>Capital lease obligations, including current portion</t>
  </si>
  <si>
    <t>2017 Notes and 2022 Notes including premium and net of discount</t>
  </si>
  <si>
    <t>Long term debt, including current portion</t>
  </si>
  <si>
    <t>The following tables set forth our assets and liabilities that are measured at fair value on a recurring basis categorized by fair value hierarchy level. As required by the fair value guidance, assets and liabilities are categorized in their entirety based on the lowest level of input that is significant to the fair value measurement.</t>
  </si>
  <si>
    <t>Fair Value Measurements as of  December 31, 2013</t>
  </si>
  <si>
    <t>Assets</t>
  </si>
  <si>
    <t>Quoted Prices in Active Markets for Identical Assets (Level I)</t>
  </si>
  <si>
    <t>Significant Other Observable Inputs      (Level II)</t>
  </si>
  <si>
    <t>Significant Unobservable Inputs        (Level III)</t>
  </si>
  <si>
    <t>$        7,660</t>
  </si>
  <si>
    <t>$       7,660</t>
  </si>
  <si>
    <t>$         —  </t>
  </si>
  <si>
    <t>$         —</t>
  </si>
  <si>
    <t>Fair Value Measurements as of December 31, 2012</t>
  </si>
  <si>
    <t>Significant Other Observable Inputs (Level II)</t>
  </si>
  <si>
    <t>Significant Unobservable Inputs  (Level III)</t>
  </si>
  <si>
    <t>FFAs</t>
  </si>
  <si>
    <t>$        1,275</t>
  </si>
  <si>
    <t>             559</t>
  </si>
  <si>
    <t>           —  </t>
  </si>
  <si>
    <t>$        1,834</t>
  </si>
  <si>
    <t>Fair Value Measurements</t>
  </si>
  <si>
    <t>The estimated fair value of our financial instruments that are not measured at fair value on a recurring basis, categorized based upon the fair value hierarchy, are as follows:</t>
  </si>
  <si>
    <t>Level I: Inputs are unadjusted, quoted prices for identical assets or liabilities in active markets that we have the ability to access. Valuation of these items does not entail a significant amount of judgment.</t>
  </si>
  <si>
    <t xml:space="preserve">Level II: Inputs other than quoted prices included in Level I that are observable for the asset or liability through corroboration with market data at the measurement date. </t>
  </si>
  <si>
    <t>Level III: Inputs that are unobservable. The Company did not use any Level III inputs as of December 31, 2013 and December 31, 2012.</t>
  </si>
  <si>
    <t>Fair Value Measurements at December 31, 2013</t>
  </si>
  <si>
    <t>(Level I)</t>
  </si>
  <si>
    <t>(Level II)</t>
  </si>
  <si>
    <t>(Level III)</t>
  </si>
  <si>
    <t>$     187,831</t>
  </si>
  <si>
    <t>$         2,041</t>
  </si>
  <si>
    <t>$           2,041</t>
  </si>
  <si>
    <t>Senior and ship mortgage notes, net of discount</t>
  </si>
  <si>
    <t>Capital lease obligations, including current portion(1)</t>
  </si>
  <si>
    <t>$     (23,759)</t>
  </si>
  <si>
    <t>$                —  </t>
  </si>
  <si>
    <t>Long-term debt, including current portion(1)</t>
  </si>
  <si>
    <t>$   (218,093)</t>
  </si>
  <si>
    <t>Due from related companies, long-term</t>
  </si>
  <si>
    <t>$         2,660</t>
  </si>
  <si>
    <t>$          2,660</t>
  </si>
  <si>
    <t>Due from affiliate companies, long-term(2)</t>
  </si>
  <si>
    <t>$         5,144</t>
  </si>
  <si>
    <t>$          5,144</t>
  </si>
  <si>
    <t>Fair Value Measurements at December 31, 2012</t>
  </si>
  <si>
    <t>$       257,868</t>
  </si>
  <si>
    <t>$       24,704</t>
  </si>
  <si>
    <t>$         24,704</t>
  </si>
  <si>
    <t>$   (973,940)</t>
  </si>
  <si>
    <t>$    (973,940)</t>
  </si>
  <si>
    <t>$     (25,112)</t>
  </si>
  <si>
    <t>$   (324,071)</t>
  </si>
  <si>
    <t>Loan receivable from affiliate company(2)</t>
  </si>
  <si>
    <t>$       35,000</t>
  </si>
  <si>
    <t>$        35,000</t>
  </si>
  <si>
    <t>Due from affiliate companies, long term(2)</t>
  </si>
  <si>
    <t>$       57,701</t>
  </si>
  <si>
    <t>$        57,701</t>
  </si>
  <si>
    <t>(1</t>
  </si>
  <si>
    <t>)The fair value of the Company's long-term debt is estimated based on currently available debt with similar contract terms, interest rate and remaining maturities, published quoted market prices as well as taking into account the Company's creditworthiness.</t>
  </si>
  <si>
    <t>(2</t>
  </si>
  <si>
    <t>)The fair value of the Company's loan receivable from affiliate company and long-term receivable from affiliate companies is estimated based on currently available debt with similar contract terms, interest rate and remaining maturities as well as after taking into account the counterparty's creditworthiness.</t>
  </si>
  <si>
    <t>Employee Benefit Plans</t>
  </si>
  <si>
    <t>Employee Benefit Plans [Abstract]</t>
  </si>
  <si>
    <t>EMPLOYEE BENEFIT PLANS</t>
  </si>
  <si>
    <t>NOTE 13: EMPLOYEE BENEFIT PLANS</t>
  </si>
  <si>
    <t>Retirement Saving Plan</t>
  </si>
  <si>
    <t>The Company sponsors an employee saving plan covering all of its employees in the United States. The Company's contributions to the employee saving plan during the years ended December 31, 2013, 2012 and 2011, were approximately $97, $119 and $108, respectively, which included a discretionary contribution of $14, $15, and $15, respectively.</t>
  </si>
  <si>
    <t>Defined Benefit Pension Plan</t>
  </si>
  <si>
    <t>The Company sponsors a legacy unfunded defined benefit pension plan that covers certain Bahamian and Uruguayan nationals and former Navios Corporation employees. The liability related to the plan is recognized based on actuarial valuations. The current portion of the liability is included in accrued expenses and the non-current portion of the liability is included in other long-term liabilities. There are no pension plan assets.</t>
  </si>
  <si>
    <t>The Greek office employees are protected by the Greek Labor Law. According to the law, the Company is required to pay retirement indemnities to employees on dismissal, or on leaving with an entitlement to a full security retirement pension. Please refer to Note 2(s).</t>
  </si>
  <si>
    <t>Stock Plan</t>
  </si>
  <si>
    <t>The Company has awarded shares of restricted stock and restricted stock units to its employees, officers and directors. The restriction lapses in two or three equal tranches, over the requisite service periods, of one, two and three years from the grant date. The Company has also awarded stock options to its officers and directors only, based on service conditions only, which vest in three equal tranches over the requisite service periods of one, two and three years from the grant date. Each option remains exercisable for seven years after its vesting date.</t>
  </si>
  <si>
    <t xml:space="preserve">On December 11, 2013, the Company awarded shares of restricted stock and restricted stock units to its employees, officers and directors and stock options to its officers and directors, which vest all at once upon achievement of the internal performance criteria and completion of a service period on April 30, 2015. </t>
  </si>
  <si>
    <t>The fair value of all stock option awards has been calculated based on the modified Black-Scholes method. A description of the significant assumptions used to estimate the fair value of the stock option awards is set out below:</t>
  </si>
  <si>
    <r>
      <t>Expected term:</t>
    </r>
    <r>
      <rPr>
        <sz val="8"/>
        <color rgb="FF000000"/>
        <rFont val="Times New Roman"/>
        <family val="1"/>
      </rPr>
      <t xml:space="preserve"> The Company began granting stock options in October 2007. The first stock option exercise was in 2010 and the number of options exercised during each of the years ended December 31, 2013 (153,556), 2012 (29,251), 2011 (130,578) and 2010 (130,577) was small in relation to the total number of options granted. Therefore, due to limited historical share option exercise experience to provide for a reasonable basis upon which to estimate expected term, the Company opted to apply the simplified method. </t>
    </r>
  </si>
  <si>
    <t xml:space="preserve">The “simplified method” used includes taking the average of the weighted average time to vesting and the contractual term of the option award. The service conditions option awards vest over three years at 33.3%, 33.3% and 33.4% respectively, resulting in a weighted average time to vest of approximately 2 years. The contractual term of the award is 7 years. Utilizing the simplified approach formula, the derived expected term estimate for the Company's service conditions option award is 4.5 years. </t>
  </si>
  <si>
    <t>The performance conditions option awards vest in one year and only upon achievement of the performance criteria.</t>
  </si>
  <si>
    <r>
      <t>Expected volatility:</t>
    </r>
    <r>
      <rPr>
        <sz val="8"/>
        <color rgb="FF000000"/>
        <rFont val="Times New Roman"/>
        <family val="1"/>
      </rPr>
      <t xml:space="preserve"> The historical volatility of Navios Holdings' shares was used in order to estimate the volatility of the stock option awards. The final expected volatility estimate, which equals the historical estimate, for the service conditions option awards is 42.62%, 43.87% and 68.14% for 2013, 2012 and 2011, respectively, and for the performance conditions option awards is 41.48% for 2013.</t>
    </r>
  </si>
  <si>
    <r>
      <t>Expected dividends:</t>
    </r>
    <r>
      <rPr>
        <sz val="8"/>
        <color rgb="FF000000"/>
        <rFont val="Times New Roman"/>
        <family val="1"/>
      </rPr>
      <t xml:space="preserve"> The expected dividend is based on the current dividend, our historical pattern of dividend increases and the market price of our stock. </t>
    </r>
  </si>
  <si>
    <r>
      <t>Risk-free rate:</t>
    </r>
    <r>
      <rPr>
        <sz val="8"/>
        <color rgb="FF000000"/>
        <rFont val="Times New Roman"/>
        <family val="1"/>
      </rPr>
      <t xml:space="preserve"> Navios Holdings has selected to employ the risk-free yield-to-maturity rate to match the expected term estimated under the “simplified method”. For the service conditions option awards, the 4.5 year yield-to-maturity rate as of the grant date is 1.28%, 0.68% and 0.80% for 2013, 2012 and 2011, respectively. For the performance conditions option awards, the one year yield-to-maturity rate as of the grant date is 0.13% for 2013.</t>
    </r>
  </si>
  <si>
    <t>The fair value of restricted stock and restricted stock unit grants excludes dividends to which holders of restricted stock and restricted stock units are not entitled. The expected dividend assumption used in the valuation of restricted stock and restricted stock units grant is $0.06 for 2013, 2012 and 2011.</t>
  </si>
  <si>
    <t>The weighted average grant date fair value of stock options, restricted stock and restricted stock units granted during the year ended December 31, 2013 was $2.11, $8.63 and $8.63, respectively.</t>
  </si>
  <si>
    <t>The weighted average grant date fair value of stock options, restricted stock and restricted stock units granted during the year ended December 31, 2012 was $0.52, $3.44 and $3.44, respectively.</t>
  </si>
  <si>
    <t>The weighted average grant date fair value of stock options, restricted stock and restricted stock units granted during the year ended December 31, 2011 was $1.43, $3.81 and $3.81, respectively.</t>
  </si>
  <si>
    <t>The effect of compensation expense arising from the stock-based arrangements described above amounts to $5,021, $4,712 and $4,252 as of December 31, 2013, 2012 and 2011, respectively and it is reflected in general and administrative expenses on the income statement. The recognized compensation expense for the year is presented as adjustment to reconcile net income to net cash provided by operating activities on the statements of cash flows.</t>
  </si>
  <si>
    <t>The summary of stock-based awards is summarized as follows (in thousands except share and per share data):</t>
  </si>
  <si>
    <t>Shares</t>
  </si>
  <si>
    <t>Weighted average exercise price</t>
  </si>
  <si>
    <t>Weighted average remaining term</t>
  </si>
  <si>
    <t>Aggregate fair value</t>
  </si>
  <si>
    <t>Options</t>
  </si>
  <si>
    <t>Outstanding as of December 31, 2010</t>
  </si>
  <si>
    <t>Vested at December 31, 2010</t>
  </si>
  <si>
    <t>Exercisable at December 31, 2010</t>
  </si>
  <si>
    <t>Exercised</t>
  </si>
  <si>
    <t>(130,578</t>
  </si>
  <si>
    <t>(158</t>
  </si>
  <si>
    <t>Granted</t>
  </si>
  <si>
    <t>Outstanding as of December 31, 2011</t>
  </si>
  <si>
    <t>Vested at December 31, 2011</t>
  </si>
  <si>
    <t>Exercisable at December 31, 2011</t>
  </si>
  <si>
    <t>(29,251</t>
  </si>
  <si>
    <t>(36</t>
  </si>
  <si>
    <t>Outstanding as of December 31, 2012</t>
  </si>
  <si>
    <t>Vested at December 31, 2012</t>
  </si>
  <si>
    <t>Exercisable at December 31, 2012</t>
  </si>
  <si>
    <t>(153,556</t>
  </si>
  <si>
    <t>(216</t>
  </si>
  <si>
    <t>8.63  </t>
  </si>
  <si>
    <t>Outstanding as of December 31, 2013</t>
  </si>
  <si>
    <t>Vested at December 31, 2013</t>
  </si>
  <si>
    <t>Exercisable at December 31, 2013</t>
  </si>
  <si>
    <t>Restricted stock and restricted stock units</t>
  </si>
  <si>
    <t>Non Vested as of December 31, 2010</t>
  </si>
  <si>
    <t>Vested</t>
  </si>
  <si>
    <t>(318,644</t>
  </si>
  <si>
    <t>(1,692</t>
  </si>
  <si>
    <t>Forfeited or expired</t>
  </si>
  <si>
    <t>(9,869</t>
  </si>
  <si>
    <t>(54</t>
  </si>
  <si>
    <t>Non Vested as of December 31, 2011</t>
  </si>
  <si>
    <t>(553,846</t>
  </si>
  <si>
    <t>(2,565</t>
  </si>
  <si>
    <t>(9,166</t>
  </si>
  <si>
    <t>(42</t>
  </si>
  <si>
    <t>Non Vested as of December 31, 2012</t>
  </si>
  <si>
    <t>(546,194</t>
  </si>
  <si>
    <t>(2,287</t>
  </si>
  <si>
    <t>(12,452</t>
  </si>
  <si>
    <t>(51</t>
  </si>
  <si>
    <t>Non Vested as of December 31, 2013</t>
  </si>
  <si>
    <t>The estimated compensation cost relating to service conditions of non-vested (i) stock options and (ii) restricted stock and restricted stock unit awards, not yet recognized was $1,005 and $4,436, respectively, as of December 31, 2013 and is expected to be recognized over the weighted average period of 2.25 years.</t>
  </si>
  <si>
    <t>The estimated compensation cost relating to performance conditions of non-vested (i) stock options and (ii) restricted stock and restricted stock unit awards, not yet recognized was $303 and $3,462, respectively, as of December 31, 2013 and is expected to be recognized when it is probable that the performance criteria will be met.</t>
  </si>
  <si>
    <t>Commitments and Contingencies</t>
  </si>
  <si>
    <t>COMMITMENTS AND CONTINGENCIES [Abstract]</t>
  </si>
  <si>
    <t>COMMITMENTS AND CONTINGENCIES</t>
  </si>
  <si>
    <t>NOTE 14: COMMITMENTS AND CONTINGENCIES:</t>
  </si>
  <si>
    <t>As of December 31, 2013, the Company was contingently liable for letters of guarantee and letters of credit amounting to $590 (2012: $590) issued by various banks in favor of various organizations and the total amount was collateralized by cash deposits, which were included as a component of restricted cash.</t>
  </si>
  <si>
    <t xml:space="preserve">In connection with the acquisition of Horamar, Navios Logistics recorded liabilities for certain pre-acquisition contingencies amounting to $6,632 ($2,907 relating to VAT-related matters, $1,703 for withholding tax-related matters, $1,511 relating to provisions for claims and others and $511 for income tax-related matters) that were included in the allocation of the purchase price based on their respective fair values. As it relates to these contingencies, the prior owners of Horamar agreed to indemnify Navios Logistics in the event that any of the above contingencies materialize before agreed-upon dates, extending to various dates through January 2020. As of December 31, 2013, the remaining liability related to these pre-acquisition contingencies amounted to $829 ($1,039 in 2012; $2,764 in 2011) and was entirely offset by an indemnification asset for the same amount, which was reflected in other non-current assets. </t>
  </si>
  <si>
    <t>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the financial statements were prepared. In the opinion of management, the ultimate disposition of these matters is expected to be immaterial to the financial statements individually and in the aggregate and will not adversely affect the Company's financial position, results of operations or liquidity.</t>
  </si>
  <si>
    <t xml:space="preserve">The Company, in the normal course of business, entered into contracts to time charter-in vessels for various periods through April 2026. </t>
  </si>
  <si>
    <t>As of December 31, 2013, Navios Logistics has obligations related to the acquisition of new dry barges, the acquisition of three pushboats and the acquisition of the chartered-in fleet of $26,712, $483 and $11,076, respectively. As of December 31, 2013, Navios Asia concluded the acquisition of a bulk carrier vessel to be named N Bonanza for an acquisition cost of $17,500. The N Bonanza was delivered on January 27, 2014. The table below reflects the future payments for these commitments.</t>
  </si>
  <si>
    <t>Amounts in thousands of U.S. Dollars</t>
  </si>
  <si>
    <t>$                            50,091</t>
  </si>
  <si>
    <t>        Total</t>
  </si>
  <si>
    <t>$                            55,771</t>
  </si>
  <si>
    <t>Leases</t>
  </si>
  <si>
    <t>LEASES [Abstract]</t>
  </si>
  <si>
    <t>LEASES</t>
  </si>
  <si>
    <t>NOTE 15: LEASES</t>
  </si>
  <si>
    <t>Chartered-in and office space:</t>
  </si>
  <si>
    <t>As of December 31, 2013 the Company's future minimum commitments, net of commissions under lease obligations for chartered-in vessels, barges, pushboats and office space were as follows:</t>
  </si>
  <si>
    <t>Charter-in vessels in operation</t>
  </si>
  <si>
    <t>Charter-in vessels to be delivered</t>
  </si>
  <si>
    <t>Office space</t>
  </si>
  <si>
    <t>$  82,553</t>
  </si>
  <si>
    <t> $   184</t>
  </si>
  <si>
    <t>$  3,135</t>
  </si>
  <si>
    <t>  5,697</t>
  </si>
  <si>
    <t> 12,842</t>
  </si>
  <si>
    <t>14,910  </t>
  </si>
  <si>
    <t>98,815  </t>
  </si>
  <si>
    <t xml:space="preserve">Total </t>
  </si>
  <si>
    <t>$  450,382</t>
  </si>
  <si>
    <t>$  14,059</t>
  </si>
  <si>
    <t>Charter hire expense for Navios Holdings chartered-in vessels amounted to $116,962, $112,536 and $113,550, for the each of the years ended December 31, 2013, 2012 and 2011, respectively. Charter hire expense for logistics business chartered-in vessels amounted to $1,286, $3,587 and $5,910, for the each of the years ended December 31, 2013, 2012 and 2011, respectively.</t>
  </si>
  <si>
    <t>Rent expense for office space amounted to $2,899, $2,267, and $2,229 for each of the years ended December 31, 2013, 2012 and 2011, respectively.</t>
  </si>
  <si>
    <t>The Company leases approximately 16,703 square feet of space at 825 3rd Avenue, New York, New York, pursuant to a lease that expires in April 2019.  The Company also leases approximately 3,882 square meters of space at 85 Akti Miaouli, Piraeus, Greece, pursuant to lease agreements that expires in 2017 and 2019. The Company also leases office space in Monaco pursuant to a lease that expires on June 2015. On July 1, 2010, the Company signed a new contract for the lease of approximately 632 square meters of office space in Antwerp, Belgium that expires in 2019. The Company also leases approximately 254 square meters at 85 Akti Miaouli, Piraeus pursuant to a lease that expires in 2019.</t>
  </si>
  <si>
    <t>Navios Logistics' subsidiaries lease various premises in Argentina and Paraguay that expire on various dates through 2025. The above table incorporates the lease commitments on all offices as disclosed above.</t>
  </si>
  <si>
    <t>Chartered-out:</t>
  </si>
  <si>
    <t>The future minimum revenue, net of commissions, (i) for drybulk vessels, expected to be earned on non-cancelable time charters and (ii) for the Company's logistics business, expected to be earned on non-cancelable time charters, COA's with minimum guaranteed volumes and contracts with minimum guaranteed throughput in Navios Logistics' ports, are as follows:</t>
  </si>
  <si>
    <t>Drybulk vessels</t>
  </si>
  <si>
    <t>Logistics business</t>
  </si>
  <si>
    <t>$                      96,281</t>
  </si>
  <si>
    <t>$                  100,198</t>
  </si>
  <si>
    <t>Total minimum revenue, net of commissions</t>
  </si>
  <si>
    <t>$                    178,441</t>
  </si>
  <si>
    <t>$                    252,312</t>
  </si>
  <si>
    <t>Revenues from time charters are not generally received when a vessel is off-hire, which includes time required for scheduled maintenance of the vessel.</t>
  </si>
  <si>
    <r>
      <t> </t>
    </r>
    <r>
      <rPr>
        <u/>
        <sz val="12"/>
        <color rgb="FF000000"/>
        <rFont val="Times New Roman"/>
        <family val="1"/>
      </rPr>
      <t xml:space="preserve"> </t>
    </r>
  </si>
  <si>
    <t>Transactions with Related Parties</t>
  </si>
  <si>
    <t>TRANSACTIONS WITH RELATED PARTIES [Abstract]</t>
  </si>
  <si>
    <t>TRANSACTIONS WITH RELATED PARTIES</t>
  </si>
  <si>
    <r>
      <t> </t>
    </r>
    <r>
      <rPr>
        <b/>
        <sz val="8"/>
        <color rgb="FF000000"/>
        <rFont val="Times New Roman"/>
        <family val="1"/>
      </rPr>
      <t>NOTE 16: TRANSACTIONS WITH RELATED PARTIES</t>
    </r>
  </si>
  <si>
    <r>
      <t>Office rent:</t>
    </r>
    <r>
      <rPr>
        <sz val="8"/>
        <color rgb="FF000000"/>
        <rFont val="Times New Roman"/>
        <family val="1"/>
      </rPr>
      <t xml:space="preserve"> The Company has entered into lease agreements with Goldland Ktimatiki-Ikodomiki-Touristiki Xenodohiaki Anonimos Eteria and Emerald Ktimatiki-Ikodomiki Touristiki Xenodohiaki Anonimos Eteria, both of which are Greek corporations that are currently majority-owned by Angeliki Frangou, Navios Holdings' Chairman and Chief Executive Officer. The lease agreements provide for the leasing of facilities located in Piraeus, Greece to house the operations of most of the Company's subsidiaries. The total annual lease payments are in the aggregate €959 (approximately $1,320) and the lease agreements expire in 2017 and 2019. These payments are subject to annual adjustments, which are based on the inflation rate prevailing in Greece as reported by the Greek State at the end of each year.</t>
    </r>
  </si>
  <si>
    <r>
      <t>Purchase of services:</t>
    </r>
    <r>
      <rPr>
        <sz val="8"/>
        <color rgb="FF000000"/>
        <rFont val="Times New Roman"/>
        <family val="1"/>
      </rPr>
      <t xml:space="preserve"> The Company utilizes its affiliate company, Acropolis (See Note 9), as a broker. Commissions paid to Acropolis for each of the years ended December 31, 2013, 2012 and 2011 were $63, $48 and $17, respectively. During the years ended December 31, 2013, 2012 and 2011, the Company received dividends of $433, $140, and $602, respectively. Included in the trade accounts payable at December 31, 2013 and 2012 was an amount of $76 and $115, respectively, which was due to Acropolis.</t>
    </r>
  </si>
  <si>
    <r>
      <t>Vessels charter hire</t>
    </r>
    <r>
      <rPr>
        <sz val="8"/>
        <color rgb="FF000000"/>
        <rFont val="Times New Roman"/>
        <family val="1"/>
      </rPr>
      <t>: In February 2012</t>
    </r>
    <r>
      <rPr>
        <b/>
        <sz val="8"/>
        <color rgb="FF000000"/>
        <rFont val="Times New Roman"/>
        <family val="1"/>
      </rPr>
      <t>,</t>
    </r>
    <r>
      <rPr>
        <sz val="8"/>
        <color rgb="FF000000"/>
        <rFont val="Times New Roman"/>
        <family val="1"/>
      </rPr>
      <t xml:space="preserve"> the Company chartered in from Navios Partners the Navios Apollon, a 2000-built Ultra-Handymax vessel. The term of this charter is approximately two years at a net daily rate of $12.5 per day for the first year and $13.5 net per day for the second year, plus 50/50 profit sharing based on actual earnings.</t>
    </r>
  </si>
  <si>
    <t>In May 2012, the Company chartered in from Navios Partners the Navios Prosperity, a 2007-built Panamax vessel. The term of this charter is approximately one year with two six-month extension options granted to the Company, at a net daily rate of $12.0 plus profit sharing. The owners will receive 100% of the first $1.5 in profits above the base rate, and thereafter all profits will be split 50/50 to each party.</t>
  </si>
  <si>
    <t>In September 2012, the Company chartered in from Navios Partners the Navios Libra, a 1995-built Panamax vessel. The term of this charter is approximately three years at a net daily rate of $12.0 plus 50/50 profit sharing based on actual earnings.</t>
  </si>
  <si>
    <t>In May 2013, the Company chartered in from Navios Partners the Navios Felicity, a 1997-built Panamax vessel. The term of this charter is approximately one year at a net daily rate of $12.0 plus 50/50 profit sharing based on actual earnings.</t>
  </si>
  <si>
    <t>In May 2013, the Company chartered in from Navios Partners the Navios Aldebaran, a 2008-built Panamax vessel. The term of this charter is approximately six months at a net daily rate of $11.0 plus profit sharing. The owners will receive 100% of the first $2.5 in profits above the base rate, and thereafter all profits will be split 50/50 to each party.</t>
  </si>
  <si>
    <t xml:space="preserve">In July 2013, the Company chartered in from Navios Partners the Navios Hope, a 2005-built Panamax vessel. The term of this charter is approximately one year at a net daily rate of $10.0. </t>
  </si>
  <si>
    <t>In July 2013, the Company chartered in from Navios Partners the Navios Melodia, a 2010-built Capesize vessel. The term of this charter is approximately four months at a net daily rate of $15.0.</t>
  </si>
  <si>
    <t>In July 2013, the Company chartered in from Navios Partners the Navios Pollux, a 2009-built Capesize vessel, under a voyage charter which was completed in August 2013.</t>
  </si>
  <si>
    <t>Total charter hire expense for all vessels for the years ended December 31, 2013, 2012 and 2011 were $22,386, $7,484 and $0, respectively, and were included in the statement of comprehensive (loss)/ income under “Time charter, voyage and logistics business expenses”.</t>
  </si>
  <si>
    <r>
      <t>Management fees:</t>
    </r>
    <r>
      <rPr>
        <sz val="8"/>
        <color rgb="FF000000"/>
        <rFont val="Times New Roman"/>
        <family val="1"/>
      </rPr>
      <t xml:space="preserve"> Navios Holdings provides commercial and technical management services to Navios Partners' vessels for a daily fixed fee. As of December 31, 2012, the daily fees are $4.7 per owned Ultra Handymax vessel, $4.6 per owned Panamax vessel and $5.7 per owned Capesize vessel until December 31, 2013. This daily fee covers all of the vessels' operating expenses, including the cost of drydock and special surveys. In October 2013, the Company amended its existing Management Agreement with Navios Partners to fix the fees for ship management services of its owned fleet at: (i) $4.0 daily rate per Ultra-Handymax vessel; (ii) $4.1 daily rate per Panamax vessel; (iii) $5.1 daily rate per Capesize vessel effective from January 1, 2014 through December 31, 2015; and (iv) $6.5 daily rate per Container vessel effective from the delivery through December 31, 2015. From January 1, 2016 to December 31, 2017, Navios Partners will reimburse Navios Holdings for all of the actual operating costs and expenses in connection with the management of Navios Partners' fleet. Drydocking expenses under this agreement will be reimbursed by Navios Partners at cost at occurrence. Total management fees for the years ended December 31, 2013, 2012 and 2011 amounted to $36,173, $31,689 and $26,343, respectively.</t>
    </r>
  </si>
  <si>
    <t>      Navios Holdings provides commercial and technical management services to Navios Acquisition's vessels for a daily fee of $6.0 per owned MR2 product tanker and chemical tanker vessel, $7.0 per owned LR1 product tanker vessel and $10.0 per owned VLCC vessel. This daily fee covers all of the vessels' operating expenses, other than certain extraordinary fees and costs. Actual operating costs and expenses will be determined in a manner consistent with how the initial fixed fees were determined. Drydocking expenses will be fixed under this agreement for up to $300 per vessel and will be reimbursed at cost for VLCC vessels. Navios Acquisition may, upon request, reimburse the manager partially or fully for drydocking and other extraordinary fees and expenses under the management agreement at a later date, but not later than January 5, 2015, bearing interest of 1% over LIBOR. Navios Acquisition may, upon request, reimburse the manager partially or fully for any fixed management fees outstanding for a period of not more than nine months at a later date, but no later than December 31, 2014, bearing interest of 1% over LIBOR. Total management fees for the years ended December 31, 2013, 2012 and 2011 amounted to $71,392, $47,043 and $35,678, respectively.</t>
  </si>
  <si>
    <t>Pursuant to a management agreement dated December 13, 2013, Navios Holdings provides commercial and technical management services to Navios Europe's tanker and container vessels. The term of this agreement is for a period of six years. Management fees under this agreement will be reimbursed at cost at occurrence. Total management fees for the year ended December 31, 2013 amounted to $645.</t>
  </si>
  <si>
    <r>
      <t>Navios Partners Guarantee:</t>
    </r>
    <r>
      <rPr>
        <sz val="8"/>
        <color rgb="FF000000"/>
        <rFont val="Times New Roman"/>
        <family val="1"/>
      </rPr>
      <t xml:space="preserve"> Contemporaneously with the Insurance Restructuring (as defined in Note 25), in November 2012 (as amended in March 2014), the Company entered into an agreement with Navios Partners that provided Navios Partners with guarantees against counterparty default on certain existing charters (the “Navios Partners Guarantee”). The Navios Partners Guarantee provided Navios Partners with guarantees against counterparty default on certain existing charters, which had previously been covered by the charter insurance for the same vessels, same periods and same amounts. The Navios Partners Guarantee provides for a maximum possible payout of $20,000 by the Company to Navios Partners. Premiums that are calculated on the same basis as the restructured charter insurance are included in the management fee that is paid by Navios Partners to Navios Holdings pursuant to the management agreement. As of December 31, 2013, no claims had been submitted to Navios Holdings.</t>
    </r>
  </si>
  <si>
    <r>
      <t>General &amp; administrative expenses:</t>
    </r>
    <r>
      <rPr>
        <sz val="8"/>
        <color rgb="FF000000"/>
        <rFont val="Times New Roman"/>
        <family val="1"/>
      </rPr>
      <t xml:space="preserve"> Navios Holdings provides administrative services to Navios Partners. Such services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Total general and administrative fees charged for the years ended December 31, 2013, 2012 and 2011 amounted to $4,366, $3,883 and $3,447, respectively.</t>
    </r>
  </si>
  <si>
    <t xml:space="preserve">On May 28, 2010, Navios Acquisition has entered into an administrative services agreement, expiring May 28, 2015, with Navios Holdings, pursuant to which Navios Holdings provides office space and certain administrative management services to Navios Acquisition which include: bookkeeping, audit and accounting services, legal and insurance services, administrative and clerical services, banking and financial services, advisory services, client and investor relations and other. Navios Holdings is reimbursed for reasonable costs and expenses incurred in connection with the provision of these services. Total general and administrative fees charged for the years ended December 31, 2013, 2012 and 2011 amounted to $3,476, $2,110 and $1,527, respectively. </t>
  </si>
  <si>
    <t>On April 12, 2011, Navios Holdings entered into an administrative services agreement with Navios Logistics for a term of five years, pursuant to which Navios Holdings will provide certain administrative management services to Navios Logistics. Such services include bookkeeping, audit and accounting services, legal and insurance services, administrative and clerical services, banking and financial services, advisory services, client and investor relations and other. Navios Holdings is reimbursed for reasonable costs and expenses incurred in connection with the provision of these services. Total general and administrative fees charged for the year ended December 31, 2013, 2012 and 2011 amounted to $740, $600 and $375, respectively. The general and administrative fees have been eliminated upon consolidation.</t>
  </si>
  <si>
    <t>Pursuant to a management agreement dated December 13, 2013, Navios Holdings provides administrative services to Navios Europe's tanker and container vessels. Such services include: bookkeeping, audit and accounting services, legal and insurance services, administrative and clerical services, banking and financial services, advisory services, client and investor relations and other services. The term of this agreement is for a period of six years. Navios Holdings is reimbursed for reasonable costs and expenses incurred in connection with the provision of these services. Total general and administrative fees charged for the year ended December 31, 2013 amounted to $25.</t>
  </si>
  <si>
    <t>Pursuant to a management agreement dated May 15, 2013, Navios Holdings provides commercial and administrative services to Navios Asia' vessels. Such services include: bookkeeping, audit and accounting services, legal and insurance services, administrative and clerical services, banking and financial services, advisory services, client and investor relations and other services. The agreement will continue unless terminated by either party. The annual fee that Navios Asia pays to Navios Holdings is $50 per vessel. Total general and administrative fees charged for the year ended December 31, 2013 amounted to $9. The general and administrative fees have been eliminated upon consolidation.</t>
  </si>
  <si>
    <r>
      <t>Balance due from affiliate (excluding Navios Europe):</t>
    </r>
    <r>
      <rPr>
        <sz val="8"/>
        <color rgb="FF000000"/>
        <rFont val="Times New Roman"/>
        <family val="1"/>
      </rPr>
      <t xml:space="preserve"> Balance due from affiliate as of December 31, 2013 amounted to $12,064 (December 31, 2012: $108,538) which included the current amounts due from Navios Partners and Navios Acquisition, which were $390 (December 31, 2012: $21,716) and $6,530 (December 31, 2012: $29,121), respectively, and the non-current amount of $5,144 (December 31, 2012: $57,701) due from Navios Acquisition. The balances mainly consisted of management fees, administrative fees, drydocking and other expenses and other amounts payable.</t>
    </r>
  </si>
  <si>
    <r>
      <t>Omnibus agreements:</t>
    </r>
    <r>
      <rPr>
        <sz val="8"/>
        <color rgb="FF000000"/>
        <rFont val="Times New Roman"/>
        <family val="1"/>
      </rPr>
      <t xml:space="preserve"> Navios Holdings has entered into an omnibus agreement with Navios Partners (the “Partners Omnibus Agreement”) in connection with the closing of Navios Partners' IPO governing, among other things, when Navios Holdings and Navios Partners may compete against each other as well as rights of first offer on certain drybulk carriers. Pursuant to the Partners Omnibus Agreement, Navios Partners generally agreed not to acquire or own Panamax or Capesize dry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t>
    </r>
  </si>
  <si>
    <t>Navios Acquisition entered into an omnibus agreement (the “Acquisition Omnibus Agreement”) with Navios Holdings and Navios Partners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t>
  </si>
  <si>
    <r>
      <t>S</t>
    </r>
    <r>
      <rPr>
        <b/>
        <sz val="8"/>
        <color rgb="FF000000"/>
        <rFont val="Times New Roman"/>
        <family val="1"/>
      </rPr>
      <t xml:space="preserve">ale of Vessels and Sale of Rights to Navios Partners: </t>
    </r>
    <r>
      <rPr>
        <sz val="8"/>
        <color rgb="FF000000"/>
        <rFont val="Times New Roman"/>
        <family val="1"/>
      </rPr>
      <t xml:space="preserve">Upon the sale of vessels to Navios Partners, Navios Holdings recognizes the gain immediately in earnings only to the extent of the interest in Navios Partners owned by third parties and defers recognition of the gain to the extent of its own ownership interest in Navios Partners (the “deferred gain”). Subsequently, the deferred gain is amortized to income over the remaining useful life of the vessel. The recognition of the deferred gain is accelerated in the event that (i) the vessel is subsequently sold or otherwise disposed of by Navios Partners or (ii) the Company's ownership interest in Navios Partners is reduced. In connection with the public offerings of common units by Navios Partners, a pro rata portion of the deferred gain is released to income upon dilution of the Company's ownership interest in Navios Partners (See also Note 19 “Disposal of Assets”). As of December 31, 2013 and 2012, the unamortized deferred gain for all vessels and rights sold totaled $21,578 and $28,459, respectively, and for the years ended December 31, 2013, 2012 and 2011, Navios Holdings recognized $6,881, $12,652 and $12,024 respectively, of the deferred gain in “Equity in net earnings of affiliated companies”. </t>
    </r>
  </si>
  <si>
    <r>
      <t>The Navios Holdings Credit Facility:</t>
    </r>
    <r>
      <rPr>
        <sz val="8"/>
        <color rgb="FF000000"/>
        <rFont val="Times New Roman"/>
        <family val="1"/>
      </rPr>
      <t xml:space="preserve"> Navios Acquisition entered into a $40,000 credit facility with Navios Holdings in 2010 which was amended in 2010 and 2011. The facility is available for multiple drawings up to a limit of $40,000, has a margin of LIBOR plus 300 basis points and matures in December 2014. As of December 31, 2013, the outstanding amount under this facility was $0 (December 31, 2012: $35,000) and was recorded under “Loan receivable from affiliate company”.</t>
    </r>
  </si>
  <si>
    <r>
      <t>Balance due from Navios Europe:</t>
    </r>
    <r>
      <rPr>
        <sz val="8"/>
        <color rgb="FF000000"/>
        <rFont val="Times New Roman"/>
        <family val="1"/>
      </rPr>
      <t xml:space="preserve"> Current balance due from Navios Europe as of December 31, 2013, amounted to $1,407 and mainly consists of management fees and other expenses.</t>
    </r>
  </si>
  <si>
    <t xml:space="preserve">Navios Holdings, Navios Acquisition and Navios Partners will make available to Navios Europe (in each case, in proportion to their ownership interests in Navios Europe) revolving loans up to $24,100  to fund working capital requirements (collectively, the “Navios Revolving Loans”). See Note 9 for the investment in Navios Europe and respective ownership interests. </t>
  </si>
  <si>
    <t xml:space="preserve">The Navios Revolving Loans earn a 12.7% preferred distribution and are repaid from Free Cash Flow (as defined in the loan agreement) to the fullest extent possible at the end of each quarter. There are no covenant requirements or stated maturity dates. </t>
  </si>
  <si>
    <t>As of December 31, 2013, Navios Holdings' portion of the outstanding amount relating to portion of the investment in Navios Europe (47.5% of the $10,000) is $4,750, under the caption “Investment in affiliates” and the outstanding amount relating to the Navios revolving loans capital is $2,660, under caption “Loan receivable from affiliate companies.” As of December 31, 2013, the amount undrawn from the revolving facility was $18,500, of which Navios Holdings is committed to fund $8,788.</t>
  </si>
  <si>
    <t>Preferred and Common Stock</t>
  </si>
  <si>
    <t>PREFERRED AND COMMON STOCK [Abstract]</t>
  </si>
  <si>
    <t>PREFERRED AND COMMON STOCK</t>
  </si>
  <si>
    <t>NOTE 17: PREFERRED AND COMMON STOCK</t>
  </si>
  <si>
    <t>Navios Holdings</t>
  </si>
  <si>
    <t>In November 2008, the Board of Directors approved a share repurchase program for up to $25,000 of Navios Holdings' common stock. Share repurchases are made pursuant to a program adopted under Rule 10b5-1 under the Exchange Act. The program does not require any minimum purchase or any specific number or amount of shares and may be suspended or reinstated at any time in Navios Holdings' discretion and without notice. Repurchases are subject to restrictions under the terms of the Company's credit facilities and indentures. During 2011, Navios Holdings repurchased 73,651 shares for a total cost of $221. There were no shares repurchased during 2013 and 2012.  </t>
  </si>
  <si>
    <t>Issuances to Employees and Exercise of Options</t>
  </si>
  <si>
    <t>During 2013, pursuant to the stock plan approved by the Board of Directors, 106,032, 29,243, 10,969 and 7,312 shares were issued following the exercise of options for cash at an exercise price of $3.18, $3.81, $5.87 and $5.15 per share, respectively, for a total of $551.</t>
  </si>
  <si>
    <t>On December 11, 2013, pursuant to the stock plan approved by the Board of Directors Navios Holdings issued to its employees 856,437 shares of restricted common stock, 30,000 restricted stock units and 674,809 stock options.</t>
  </si>
  <si>
    <t>During 2012, pursuant to the stock plan approved by the Board of Directors, 29,251 shares were issued following the exercise of options for cash at an exercise price of $3.18 per share for a total of $93.</t>
  </si>
  <si>
    <t>On December 20, 2012, pursuant to the stock plan approved by the Board of Directors Navios Holdings issued to its employees 801,028 shares of restricted common stock, 31,000 restricted stock units and 1,344,357 stock options.</t>
  </si>
  <si>
    <t>Vested, Surrendered and Forfeited</t>
  </si>
  <si>
    <t>During 2013, 21,463 restricted stock units, issued to the Company's employees in 2012, 2011 and 2010, have vested.</t>
  </si>
  <si>
    <t>During 2012, 24,932 restricted stock units, issued to the Company's employees in 2011, 2010 and 2009, have vested.</t>
  </si>
  <si>
    <t>During the years ended December 31, 2013 and 2012, 12,452 and 9,166 restricted shares of common stock, respectively, were forfeited upon termination of employment.</t>
  </si>
  <si>
    <t>          Navios Holdings had as of December 31, 2013 and 2012, 104,261,029 and 103,255,409 shares of common stock, respectively, and 8,479 Preferred Stock outstanding for both years.</t>
  </si>
  <si>
    <t>Interest Expense and Finance Cost, Net</t>
  </si>
  <si>
    <t>INTEREST EXPENSE AND FINANCE COST, NET [Abstract]</t>
  </si>
  <si>
    <t>INTEREST EXPENSE AND FINANCE COST, NET</t>
  </si>
  <si>
    <t>NOTE 18: INTEREST EXPENSE AND FINANCE COST, NET</t>
  </si>
  <si>
    <t>Interest expense and finance cost, net consist of the following:</t>
  </si>
  <si>
    <t>For the Year Ended December 31, 2013</t>
  </si>
  <si>
    <t>For the Year Ended December 31, 2012</t>
  </si>
  <si>
    <t>For the Year Ended December 31, 2011</t>
  </si>
  <si>
    <t>Interest expense</t>
  </si>
  <si>
    <t>$       105,422</t>
  </si>
  <si>
    <t>$           99,887</t>
  </si>
  <si>
    <t>$          101,011</t>
  </si>
  <si>
    <t>Amortization of finance charges</t>
  </si>
  <si>
    <t>              5,383</t>
  </si>
  <si>
    <t>        6,309</t>
  </si>
  <si>
    <t> 5,198</t>
  </si>
  <si>
    <t>                      —  </t>
  </si>
  <si>
    <t>       —  </t>
  </si>
  <si>
    <t>         972</t>
  </si>
  <si>
    <t>Total interest expense and finance cost, net</t>
  </si>
  <si>
    <t>$       110,805</t>
  </si>
  <si>
    <t>$         106,196</t>
  </si>
  <si>
    <t>$         107,181</t>
  </si>
  <si>
    <t>Disposal Of Assets</t>
  </si>
  <si>
    <t>Disposal of assets [Abstract]</t>
  </si>
  <si>
    <t>DISPOSAL OF ASSETS</t>
  </si>
  <si>
    <t>NOTE 19: DISPOSAL OF ASSETS</t>
  </si>
  <si>
    <t>Gain on sale of assets during 2013 was $18 and relates to the Logistics Business segment.</t>
  </si>
  <si>
    <t>The Company disposed of the following asset in 2012:      </t>
  </si>
  <si>
    <t>Navios Buena Ventura</t>
  </si>
  <si>
    <t>Cash consideration received</t>
  </si>
  <si>
    <t>$    67,500</t>
  </si>
  <si>
    <t xml:space="preserve">Book value of vessel </t>
  </si>
  <si>
    <t>Total gain</t>
  </si>
  <si>
    <t>Deferred gain</t>
  </si>
  <si>
    <t>(109</t>
  </si>
  <si>
    <t>Gain recognized on sale of Navios Buena Ventura</t>
  </si>
  <si>
    <t>$     323</t>
  </si>
  <si>
    <t>Total gain on sale of assets</t>
  </si>
  <si>
    <t>The Company disposed of the following assets in 2011:</t>
  </si>
  <si>
    <t>Navios Luz</t>
  </si>
  <si>
    <t>Shares consideration received</t>
  </si>
  <si>
    <t>(53,548</t>
  </si>
  <si>
    <t>(6,623</t>
  </si>
  <si>
    <t>Gain recognized on sale of Navios Luz</t>
  </si>
  <si>
    <t>Navios Orbiter</t>
  </si>
  <si>
    <t>(23,198</t>
  </si>
  <si>
    <t>(7,804</t>
  </si>
  <si>
    <t>Gain recognized on sale of Navios Orbiter</t>
  </si>
  <si>
    <t>$     20,982</t>
  </si>
  <si>
    <t>Gain on sale of other assets</t>
  </si>
  <si>
    <t>$            36</t>
  </si>
  <si>
    <t>$     38,822</t>
  </si>
  <si>
    <t>All the above mentioned vessels were sold to Navios Partners. See also Note 16 “Transactions with Related Parties - Sale of Vessels and Sale of Rights to Navios Partners”.</t>
  </si>
  <si>
    <t>Segment Information</t>
  </si>
  <si>
    <t>SEGMENT INFORMATION [Abstract]</t>
  </si>
  <si>
    <t>SEGMENT INFORMATION</t>
  </si>
  <si>
    <t>NOTE 20: SEGMENT INFORMATION</t>
  </si>
  <si>
    <t>The Company currently has two reportable segments from which it derives its revenues: Drybulk Vessel Operations and Logistics Business, and previously had a Tanker Vessel Operations segment until the deconsolidation of Navios Acquisition on March 30, 2011. The reportable segments reflect the internal organization of the Company and are strategic businesses that offer different products and services. Starting in 2008, following the acquisition of Horamar and the formation of Navios Logistics, the Company renamed its Port Terminal segment as its Logistics Business segment, and this segment includes the activities of Horamar, which provides similar products and services in the region as Navios Holdings' legacy port facility. The Drybulk Vessel Operations business consists of the transportation and handling of bulk cargoes through the ownership, operation, and trading of vessels, freight, and FFAs. The Logistics Business consists of operating ports and transfer station terminals, handling of vessels, barges and push boats as well as upriver transport facilities in the Hidrovia region. The Tanker Vessel Operations segment consisted of the transportation and handling of liquid cargoes through the ownership, operation, and trading of tanker vessels.</t>
  </si>
  <si>
    <t>The Company measures segment performance based on net income attributable to Navios Holdings common stockholders. Inter-segment sales and transfers are not significant and have been eliminated and are not included in the following tables. Summarized financial information concerning each of the Company's reportable segments is as follows:</t>
  </si>
  <si>
    <t>Drybulk Vessel Operations for the Year Ended December 31, 2013</t>
  </si>
  <si>
    <t>Logistics Business for the Year Ended December 31, 2013</t>
  </si>
  <si>
    <t>Total for the Year Ended December 31, 2013</t>
  </si>
  <si>
    <t>$     275,195</t>
  </si>
  <si>
    <t>$          237,084</t>
  </si>
  <si>
    <t>$               512,279</t>
  </si>
  <si>
    <t>(260</t>
  </si>
  <si>
    <t>(85,657</t>
  </si>
  <si>
    <t>(25,148</t>
  </si>
  <si>
    <t>(110,805</t>
  </si>
  <si>
    <t>(74,770</t>
  </si>
  <si>
    <t>(23,354</t>
  </si>
  <si>
    <t>(98,124</t>
  </si>
  <si>
    <t>(115,264</t>
  </si>
  <si>
    <t>(109,063</t>
  </si>
  <si>
    <t>Capital expenditures</t>
  </si>
  <si>
    <t>(86,538</t>
  </si>
  <si>
    <t>(59,396</t>
  </si>
  <si>
    <t>(145,934</t>
  </si>
  <si>
    <t>Long-term debt (including current and noncurrent portion)</t>
  </si>
  <si>
    <t>$           293,684</t>
  </si>
  <si>
    <t>$            1,511,249</t>
  </si>
  <si>
    <t>Drybulk Vessel Operations for the Year Ended December 31, 2012</t>
  </si>
  <si>
    <t>Logistics Business for the Year Ended December 31, 2012</t>
  </si>
  <si>
    <t>Total for the Year Ended December 31, 2012</t>
  </si>
  <si>
    <t>$         369,461</t>
  </si>
  <si>
    <t>$         247,033</t>
  </si>
  <si>
    <t>$            616,494</t>
  </si>
  <si>
    <t>(196</t>
  </si>
  <si>
    <t> 2,717</t>
  </si>
  <si>
    <t>(86,139</t>
  </si>
  <si>
    <t>(20,057</t>
  </si>
  <si>
    <t> (106,196)</t>
  </si>
  <si>
    <t>(81,267</t>
  </si>
  <si>
    <t>(26,939</t>
  </si>
  <si>
    <t>Net income attributable to Navios Holdings common stockholders</t>
  </si>
  <si>
    <t>(40,024</t>
  </si>
  <si>
    <t>(17,666</t>
  </si>
  <si>
    <t>(57,690</t>
  </si>
  <si>
    <t>$       1,157,614</t>
  </si>
  <si>
    <t>$          200,598</t>
  </si>
  <si>
    <t>$        1,358,212</t>
  </si>
  <si>
    <t>Drybulk Vessel Operations for the Year Ended December 31, 2011</t>
  </si>
  <si>
    <t>Logistics Business for the Year Ended December 31, 2011</t>
  </si>
  <si>
    <t>Tanker Vessel Operations for the Year Ended December 31, 2011</t>
  </si>
  <si>
    <t>Total for the Year Ended December 31, 2011</t>
  </si>
  <si>
    <t>$    429,538</t>
  </si>
  <si>
    <t>$   234,687</t>
  </si>
  <si>
    <t>(165</t>
  </si>
  <si>
    <t>(81,379</t>
  </si>
  <si>
    <t>(17,074</t>
  </si>
  <si>
    <t>(8,728</t>
  </si>
  <si>
    <t>(107,181</t>
  </si>
  <si>
    <t>(76,734</t>
  </si>
  <si>
    <t>(22,616</t>
  </si>
  <si>
    <t>(8,045</t>
  </si>
  <si>
    <t>(107,395</t>
  </si>
  <si>
    <t>Net income/(loss) attributable to Navios Holdings common stockholders</t>
  </si>
  <si>
    <t>(125</t>
  </si>
  <si>
    <t>(36,781</t>
  </si>
  <si>
    <t>(115,830</t>
  </si>
  <si>
    <t>(70,598</t>
  </si>
  <si>
    <t>(7,528</t>
  </si>
  <si>
    <t>(193,956</t>
  </si>
  <si>
    <t>$    1,252,889</t>
  </si>
  <si>
    <t>$   200,668</t>
  </si>
  <si>
    <t>$                        —  </t>
  </si>
  <si>
    <t>$    1,453,557</t>
  </si>
  <si>
    <t>The following table sets out operating revenue by geographic region for the Company's reportable segments. Drybulk Vessel Operation, Tanker Vessel Operation and Logistics Business revenue is allocated on the basis of the geographic region in which the customer is located. Drybulk vessels and tanker vessels operate worldwide. Logistics business operates different types of tanker vessels, pushboats, and wet and dry barges for delivering a wide range of products between ports in the Paraná, Paraguay and Uruguay River systems in South America (commonly known as the “Hidrovia” or the “waterway”).</t>
  </si>
  <si>
    <t>Revenues from specific geographic regions which contribute over 10% of total revenue are disclosed separately.</t>
  </si>
  <si>
    <t>Revenue by Geographic Region</t>
  </si>
  <si>
    <t>Year ended December 31  2011</t>
  </si>
  <si>
    <t>North America</t>
  </si>
  <si>
    <t>$          17,487</t>
  </si>
  <si>
    <t>$          14,622</t>
  </si>
  <si>
    <t>$          20,157</t>
  </si>
  <si>
    <t>Asia</t>
  </si>
  <si>
    <t>South America</t>
  </si>
  <si>
    <t>$      512,279</t>
  </si>
  <si>
    <t>$      616,494</t>
  </si>
  <si>
    <t>$    689,355</t>
  </si>
  <si>
    <t>The following describes long-lived assets by country for the Company's reportable segments. Vessels operate on a worldwide basis and are not restricted to specific locations. Accordingly, it is not possible to allocate the assets of these operations to specific countries. The total net book value of long-lived assets for drybulk vessels amounted to $1,409,166 and $1,386,726 at December 31, 2013 and 2012, respectively. For Logistics Business, all long-lived assets are located in South America. The total net book value of long-lived assets for the Logistics business amounted to $395,879 and $356,039 at December 31, 2013 and 2012, respectively.</t>
  </si>
  <si>
    <t>Earnings Per Common Share</t>
  </si>
  <si>
    <t>EARNINGS PER COMMON SHARE [Abstract]</t>
  </si>
  <si>
    <t>EARNINGS PER COMMON SHARE</t>
  </si>
  <si>
    <t>NOTE 21: EARNINGS PER COMMON SHARE</t>
  </si>
  <si>
    <t>(Loss)/earnings per share are calculated by dividing net (loss)/income by the average number of shares of Navios Holdings outstanding during the period.</t>
  </si>
  <si>
    <t>For the year ended December 31, 2013, 2,649,796 potential common shares and 8,479,000 potential shares of convertible preferred stock have an anti-dilutive effect (i.e. those that increase income per share or decrease loss per share), and are therefore excluded from the calculation of diluted net income per share.</t>
  </si>
  <si>
    <t>Year ended December 31,  2013</t>
  </si>
  <si>
    <t>Numerator:</t>
  </si>
  <si>
    <t>$    (109,063)</t>
  </si>
  <si>
    <t>$     175,485</t>
  </si>
  <si>
    <t>$        40,811</t>
  </si>
  <si>
    <t>Less:</t>
  </si>
  <si>
    <t xml:space="preserve">Dividend on Preferred Stock and on unvested restricted shares </t>
  </si>
  <si>
    <t>(1,927</t>
  </si>
  <si>
    <t>(1,705</t>
  </si>
  <si>
    <t>(1,696</t>
  </si>
  <si>
    <t>(Loss)/income available to Navios Holdings common stockholders, basic</t>
  </si>
  <si>
    <t>(110,990</t>
  </si>
  <si>
    <t>Plus:</t>
  </si>
  <si>
    <t>(Loss)/income available to Navios Holdings common stockholders,diluted</t>
  </si>
  <si>
    <t>$    (110,990)</t>
  </si>
  <si>
    <t>$       175,485</t>
  </si>
  <si>
    <t>$          40,811</t>
  </si>
  <si>
    <t>Denominator:</t>
  </si>
  <si>
    <t>Denominator for basic net income per share attributable to Navios Holdings stockholders — weighted average shares</t>
  </si>
  <si>
    <t>Dilutive potential common shares — weighted average restricted stock and restricted units</t>
  </si>
  <si>
    <t>Convertible preferred stock and convertible debt</t>
  </si>
  <si>
    <t>Dilutive effect of securities</t>
  </si>
  <si>
    <t>Denominator for diluted net income per share attributable to Navios Holdings stockholders — adjusted weighted shares and assumed conversions</t>
  </si>
  <si>
    <t>Basic net (loss)/income per share attributable to Navios Holdings stockholders</t>
  </si>
  <si>
    <t>$           (1.09)</t>
  </si>
  <si>
    <t>$              1.72</t>
  </si>
  <si>
    <t>$              0.39</t>
  </si>
  <si>
    <t>Diluted net (loss)/income per share attributable to Navios Holdings stockholders</t>
  </si>
  <si>
    <t>$              1.58</t>
  </si>
  <si>
    <t>$              0.37</t>
  </si>
  <si>
    <t>Income Taxes</t>
  </si>
  <si>
    <t>INCOME TAXES [Abstract]</t>
  </si>
  <si>
    <t>INCOME TAXES</t>
  </si>
  <si>
    <t>NOTE 22: INCOME TAXES</t>
  </si>
  <si>
    <t>Marshall Islands, Greece, Malta, Liberia, Panama and Malta, do not impose a tax on international shipping income. Under the laws of Marshall Islands, Greece, Liberia and Panama the countries of the companies' incorporation and vessels' registration, the companies are subject to registration and tonnage taxes which have been included in vessel operating expenses in the accompanying consolidated statements of income.</t>
  </si>
  <si>
    <t>Certain of the Company's subsidiaries are registered as Law 89 companies in Greece. These Law 89 companies are exempt from Greek income tax on their income derived from certain activities related to shipping. Since all the Law 89 companies conduct only business activities that qualify for the exemption of Greek income tax, no provision has been made for Greek income tax with respect to income derived by these Law 89 companies from their business operations in Greece.</t>
  </si>
  <si>
    <t>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t>
  </si>
  <si>
    <t>          Additionally, under a new tax bill ratified on January 14, 2013, an annual contribution, applying only to fiscal years 2012-2015, was imposed on offices or branches of foreign enterprises that have been established in Greece and are engaged in the exploitation, chartering, insurance, average (damage) settlements, purchase, chartering or shipbuilding brokerage, or chartering or insurance of ships under Greek or foreign flag, as well as the representation of ship-owner companies or undertakings, whose object is identical to the abovementioned activities. This contribution is imposed on the total amount of imported foreign exchange, calculated on a minimum $50.</t>
  </si>
  <si>
    <t>      In Belgium profit from ocean shipping is taxable based on the tonnage of the sea-going vessels from which the profit is obtained (“tonnage tax”).</t>
  </si>
  <si>
    <t xml:space="preserve">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Company's ship-operating subsidiaries satisfy these initial criteria. In addition, these companies must be more than 50% owned by individuals who are residents, as defined, in the countries of incorporation or another foreign country that grants an equivalent exemption to U.S. corporations. Subject to proposed regulations becoming finalized in their current form, management of the Company believes by virtue of a special rule applicable to situations where the ship operating companies are beneficially owned by a publicly traded company like the Company, the second criterion can also be satisfied based on the trading volume and ownership of the Company's shares, but no assurance can be given that this will remain so in the future. </t>
  </si>
  <si>
    <t>The tax expense reflected in the Company's consolidated financial statements for the year ended December 31, 2013 and 2012 is mainly attributable to Navios Holdings' subsidiaries in South America, which are subject to the Argentinean, Brazilian and Paraguayan income tax regime.</t>
  </si>
  <si>
    <t>CNSA is located in a tax free zone and is not liable to income or other tax. Navios Logistics' operations in Uruguay are exempted from income taxes.</t>
  </si>
  <si>
    <t>Income tax liabilities of the Argentinean companies for the current and prior periods are measured at the amount expected to be paid to the taxation authorities, using a tax rate of 35% on the taxable net income. Tax rates and tax laws used to assess the income tax liability are those that are effective on the close of the fiscal period. Additionally, at the end the fiscal year, Argentinean companies in Argentina have to calculate an assets tax (“Impuesto a la Ganancia Minima Presunta” or Alternative Minimum Tax). This tax is supplementary to income tax and is calculated by applying the effective tax rate of 1% over the gross value of the corporate assets (based on tax law criteria). The subsidiaries' tax liabilities will be the higher of income tax or Alternative Minimum Tax. However, if the Alternative Minimum Tax exceeds income tax during any fiscal year, such excess may be computed as a prepayment of any income tax excess over the Alternative Minimum Tax that may arise in the next ten fiscal years.</t>
  </si>
  <si>
    <t>Under the tax laws of Argentina, the subsidiaries of the Company in that country are subject to taxes levied on gross revenues. Rates differ depending on the jurisdiction where revenues are earned for tax purposes. Average rates were approximately 4.9% for the year ended December 31, 2013 (4.72% for 2012).</t>
  </si>
  <si>
    <t>There are two possible options to determine the income tax liability of Paraguayan companies. Under the first option income tax liabilities for the current and prior periods are measured by applying the tax rate of 10% on the fiscal profit and loss. 50% of revenues derived from international freights are considered Paraguayan sourced (and therefore taxed) if carried between Paraguay and Argentina, Bolivia, Brazil or Uruguay, Alternatively, only 30% of revenues derived from international freights are considered Paraguayan sourced. Companies whose operations are considered international freights can choose to pay income taxes on their revenues at an effective tax rate of 1% on such revenues, without considering any other kind of adjustments. Fiscal losses, if any, are neither deducted nor carried forward.</t>
  </si>
  <si>
    <t>The corporate income tax rate in Brazil and Paraguay is 34% and 10%, respectively, for the year ended December 31, 2013.</t>
  </si>
  <si>
    <t xml:space="preserve">During the year ended December 31, 2013, Navios Logistics decided to merge certain subsidiaries in Paraguay. As a result of the expected merger, Navios Logistics will distribute specifically identified earnings, which will be offset by retained net losses of $43,475. Navios Logistics' decision to merge the subsidiaries resulted in a one-off income tax benefit in deferred income tax of $4,333. </t>
  </si>
  <si>
    <t>The Company's deferred taxes as of December 31, 2013 and 2012, relate primarily to deferred tax liabilities on acquired intangible assets recognized in connection with the Horamar acquisition.</t>
  </si>
  <si>
    <t>As of January 1, 2007, the Company adopted the provisions of FASB for Accounting for Uncertainty in Income Taxes. This guidance requires application of a more likely than not threshold to the recognition and derecognition of uncertain tax positions. This guidance permits the Company to recognize the amount of tax benefit that has a greater that 50 % likelihood of being ultimately realized upon settlement. It further requires that a change in judgment related to the expected ultimate resolution of uncertain tax positions be recognized in earnings in the quarter of such change. Kleimar's open tax years are 2006 and onwards. Argentinean companies have open tax years ranging from 2006 and onwards and Paraguayan and Brazilian companies have open tax years ranging from 2008 and onwards. In relation to these open tax years, the Company believes that there are no material uncertain tax positions.</t>
  </si>
  <si>
    <t>NONCONTROLLING INTEREST [Abstract]</t>
  </si>
  <si>
    <t>NONCONTROLLING INTEREST</t>
  </si>
  <si>
    <t>NOTE 23: NONCONTROLLING INTEREST</t>
  </si>
  <si>
    <t>On July 25, 2011, the Company acquired the noncontrolling interests of its joint ventures Thalassa Energy S.A., HS Tankers Inc., HS Navigation Inc., HS Shipping Ltd .Inc. and HS South Inc., in accordance with the terms of certain stock purchase agreements with HS Energy Ltd., an affiliate of Vitol S.A. (“Vitol”). The Company paid a total consideration of $8,500 for such noncontrolling interests ($8,638 including transactions expenses), and simultaneously paid $53,155 in full and final settlement of all amounts of indebtedness of such joint ventures under certain loan agreements. The transaction was considered a step acquisition (with control maintained by Navios Logistics) and was accounted for as an equity transaction.</t>
  </si>
  <si>
    <t>On July 10, 2013, Navios Logistics became the sole shareholder of Hidronave South American Logistics S.A. by acquiring the remaining 49% noncontrolling interest for a total cash consideration of $750. The transaction was considered a step acquisition (with control maintained by Navios Logistics) and was accounted for as an equity transaction.</t>
  </si>
  <si>
    <t>      On May 14, 2013, Navios Holdings formed  Navios Asia. As of December 31, 2013, Navios Asia is owned 51.0% by Diesis Shipmanagement Ltd., a wholly owned subsidiary of Navios Holdings and 49.0% by Global United Shipping LLC, a wholly owned subsidiary of Synergy Marine Pte Ltd. The Company recorded income of $145 in the statement of comprehensive (loss)/ income within the caption “Net income attributable to the noncontrolling interest”. As of December 31, 2013, the noncontrolling shareholders' contribution for the acquisition of the N. Amalthia including working capital needs was $3,905.</t>
  </si>
  <si>
    <t>On March 30, 2011, Navios Holdings completed the Navios Acquisition Share Exchange whereby Navios Holdings exchanged 7,676,000 shares of Navios Acquisition's common stock it held for non-voting Series C preferred stock of Navios Acquisition pursuant to an Exchange Agreement entered into on March 30, 2011 between Navios Acquisition and Navios Holdings. The fair value of the exchange was $30,474, which was based on the share price of the publicly traded common shares of Navios Acquisition on March 30, 2011. Immediately after the Navios Acquisition Share Exchange, Navios Holdings' ownership of the outstanding voting stock of Navios Acquisition decreased to 45% and Navios Holdings no longer controls a majority of the voting power of Navios Acquisition. From that date onwards, Navios Acquisition has been considered as an affiliate entity of Navios Holdings and not as a controlled subsidiary of the Company, and the investment in Navios Acquisition has been accounted for under the equity method due to the Company's significant influence over Navios Acquisition. Navios Acquisition has been accounted for under the equity method of accounting based on Navios Holdings' economic interest in Navios Acquisition, since the preferred stock is considered to be, in substance, common stock for accounting purposes.</t>
  </si>
  <si>
    <t xml:space="preserve">On November 4, 2011, of the 1,378,122 contingently returnable shares of common stock of Navios Acquisition that were issued on September 10, 2010 and deposited into escrow for the VLCC Acquisition (see also Note 3), 1,160,963 shares were released to the sellers and the remaining 217,159 shares were returned to Navios Acquisition in settlement of representations and warranties attributable to the prior sellers. </t>
  </si>
  <si>
    <t>Investments in Available For Sale Securities</t>
  </si>
  <si>
    <t>INVESTMENTS IN AVAILABLE FOR SALE SECURITIES [Abstract]</t>
  </si>
  <si>
    <t>INVESTMENTS IN AVAILABLE FOR SALE SECURITIES</t>
  </si>
  <si>
    <t>NOTE 24: INVESTMENTS IN AVAILABLE FOR SALE SECURITIES</t>
  </si>
  <si>
    <t>On May 19, 2011, Navios Holdings sold to Navios Partners both the Navios Luz and the Navios Orbiter. Out of the $130,000 total purchase price of these two vessels, $120,000 was paid in cash and the remaining amount of $10,000 was paid through the receipt of 507,916 newly issued common units of Navios Partners (see Note 7 and 19). Common units that the Company received from the sale of the vessels to Navios Partners were accounted for under guidance for available-for-sale securities until December 31, 2011.  </t>
  </si>
  <si>
    <t>On January 1, 2012, all of the outstanding subordinated units converted into 7,621,843 common units of Navios Partners (excluding the Series A subordinated units, which are a separate class of subordinated units). As a result, the Company's entire investment in Navios Partners (a portion of which was previously accounted for as available-for-sale securities) is accounted for by the equity method from January 1, 2012. As a result, the carrying value of the available-for sale securities of $82,572 plus the amount reflected in other comprehensive losses of $6,158 (in each case, as of December 31, 2011) was reclassified to “Investments in Affiliates” (See Note 9).</t>
  </si>
  <si>
    <t>During the years ended December 31, 2013 and 2012, the Company received shares of Korea Line Corporation (“KLC”) as partial compensation for the claims filed under the Korean court for all unpaid amounts by KLC in respect of the employment of the vessels. The shares were valued at fair value upon the day of issuance. As of December 31, 2013 and December 31, 2012 the Company retained a total of 314,077 and 138,479 KLC shares, respectively. As of December 31, 2013 and December 31, 2012, the carrying amount of the available-for-sale securities related to KLC was $7,660 and $559, respectively.</t>
  </si>
  <si>
    <t>The shares received from KLC were accounted for under the guidance for available-for-sale securities (the “AFS Securities”). Accordingly, unrealized gains and losses on these securities are reflected directly in equity unless an unrealized loss is considered “other-than-temporary”, in which case it is transferred to statements of comprehensive (loss)/ income. The Company has no other types of available-for-sale securities.</t>
  </si>
  <si>
    <t>The unrealized holding (losses)/gains related to these AFS Securities included in “Accumulated Other Comprehensive (Loss)/Income” were $(11,172), $(558) and $6,166, respectively, as of December 31, 2013, 2012 and 2011. During 2013, 2012, and 2011, the Company did not recognize in earnings any realized losses.</t>
  </si>
  <si>
    <t>Other Income</t>
  </si>
  <si>
    <t>OTHER INCOME [Abstract]</t>
  </si>
  <si>
    <t>OTHER INCOME</t>
  </si>
  <si>
    <t>NOTE 25: OTHER INCOME</t>
  </si>
  <si>
    <t xml:space="preserve">          On November 15, 2012, Navios Holdings agreed with its credit default insurer to restructure their existing insurance policy (the "Charter Insurance") with respect to counterparty defaults pursuant to certain charter agreements (the “Insurance Restructuring”). In connection with the Insurance Restructuring, Navios Holdings received a one-time upfront cash payment equal to $175,433 and agreed to maintain certain long-term charters under the Charter Insurance.  Contemporaneously, the Company entered into an agreement with Navios Partners that provided Navios Partners with guarantees against counterparty default (up to $20,000) on certain existing charters (the "Navios Partners Guarantee")(see also Note 16).  The one-time upfront cash payment was accounted for as follows: </t>
  </si>
  <si>
    <t xml:space="preserve">$168,013 of the proceeds, which represents the irrevocable/non-refundable portion of the total proceeds, were recorded immediately in the statements of comprehensive (loss)/ income within the caption "Other income"; and </t>
  </si>
  <si>
    <t>$7,420 of the proceeds, which represents reimbursements for insurance claims submitted for the period prior to the date of the restructuring, were recorded immediately in the statements of comprehensive (loss)/ income within the caption “Revenue.”</t>
  </si>
  <si>
    <t xml:space="preserve">Following consummation of the Insurance Restructuring, the Company also reversed to income ("Other income" within the statements of comprehensive (loss)/ income) an amount equal to $21,592 recorded on the Company's balance sheet as a liability (“cash received in advance”) related to an on-going claim.  In connection with the Insurance Restructuring, these amounts also became irrevocable/non-refundable. </t>
  </si>
  <si>
    <t>During the year ended December 31, 2013 the Company received shares of KLC, which were valued at fair value upon the day of issuance. As a result of the valuation of the KLC shares and settlement in full of KLC's claims, the Company also recorded income of $14,995 in the statement of comprehensive (loss)/ income within the caption “Other income”.</t>
  </si>
  <si>
    <t>Other Financial Information</t>
  </si>
  <si>
    <t>[EquityMethodInvestmentSummarizedFinancialInformationAbstract]</t>
  </si>
  <si>
    <t>OTHER FINANCIAL INFORMATION</t>
  </si>
  <si>
    <t>NOTE 26: OTHER FINANCIAL INFORMATION</t>
  </si>
  <si>
    <t>The Company's 2019 Notes issued on January 28, 2011, are fully and unconditionally guaranteed on a joint and several basis by all of the Company's subsidiaries with the exception of Navios Maritime Finance II (US) Inc., Navios Maritime Finance (US) Inc., Navios Logistics and its subsidiaries, Navios GP L.L.C. and Navios Asia L.L.C. and its subsidiaries. The subsidiary guarantees are “full and unconditional”, as those terms are used in Regulation S-X Rule 3-10,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notes. All subsidiaries, except for the non-guarantors Navios Logistics and its subsidiaries and Navios Asia and its subsidiaries, are 100% owned.</t>
  </si>
  <si>
    <t xml:space="preserve">The Company revised the classification of certain amounts in its condensed statements of cash flows see Note 2(a) “Basis of Presentation” for amounts reclassified. </t>
  </si>
  <si>
    <t>These condensed consolidated statements of Navios Holdings, the guarantor subsidiaries and the non-guarantor subsidiaries have been prepared in accordance on an equity basis as permitted by U.S. GAAP.</t>
  </si>
  <si>
    <t>Income Statement for the year ended December 31, 2013</t>
  </si>
  <si>
    <t>Navios Maritime Holdings Inc. Issuer</t>
  </si>
  <si>
    <t>Guarantor Subsidiaries</t>
  </si>
  <si>
    <t>Non Guarantor Subsidiaries</t>
  </si>
  <si>
    <t>Eliminations</t>
  </si>
  <si>
    <t>$               —</t>
  </si>
  <si>
    <t>$          274,229</t>
  </si>
  <si>
    <t>$         238,050</t>
  </si>
  <si>
    <t>$                     —</t>
  </si>
  <si>
    <t>$    512,279</t>
  </si>
  <si>
    <t>(159,203</t>
  </si>
  <si>
    <t>(85,209</t>
  </si>
  <si>
    <t>(244,412</t>
  </si>
  <si>
    <t>(37,584</t>
  </si>
  <si>
    <t>(76,490</t>
  </si>
  <si>
    <t>(114,074</t>
  </si>
  <si>
    <t>(8,261</t>
  </si>
  <si>
    <t>(21,733</t>
  </si>
  <si>
    <t>(14,640</t>
  </si>
  <si>
    <t>(44,634</t>
  </si>
  <si>
    <t>(2,811</t>
  </si>
  <si>
    <t>(71,815</t>
  </si>
  <si>
    <t>(23,498</t>
  </si>
  <si>
    <t>Interest income/expense and finance cost, net</t>
  </si>
  <si>
    <t>(76,227</t>
  </si>
  <si>
    <t>(7,253</t>
  </si>
  <si>
    <t>(25,026</t>
  </si>
  <si>
    <t>(108,506</t>
  </si>
  <si>
    <t>(37,136</t>
  </si>
  <si>
    <t>Other income/(expense), net</t>
  </si>
  <si>
    <t>(7,634</t>
  </si>
  <si>
    <t>(Loss)/Income from subsidiaries</t>
  </si>
  <si>
    <t>(12,673</t>
  </si>
  <si>
    <t>Income tax (expense)/benefit</t>
  </si>
  <si>
    <t>(294</t>
  </si>
  <si>
    <t>(3,772</t>
  </si>
  <si>
    <t>$     (109,063)</t>
  </si>
  <si>
    <t>$         3,263</t>
  </si>
  <si>
    <t>$            9,410</t>
  </si>
  <si>
    <t>$         (12,673)</t>
  </si>
  <si>
    <t>Other Comprehensive loss</t>
  </si>
  <si>
    <t>Unrealized holding loss on investments in available-for-sale securities</t>
  </si>
  <si>
    <t>$       (10,614)</t>
  </si>
  <si>
    <t>$          (10,614)</t>
  </si>
  <si>
    <t>$                    —</t>
  </si>
  <si>
    <t>$             10,614</t>
  </si>
  <si>
    <t>$       (10,614)       </t>
  </si>
  <si>
    <t>  —</t>
  </si>
  <si>
    <t>Total other comprehensive (loss)/income</t>
  </si>
  <si>
    <t>Total comprehensive (loss)/ income</t>
  </si>
  <si>
    <t>Comprehensive  income attributable to noncontrolling interest</t>
  </si>
  <si>
    <t>Total other comprehensive (loss)/income attributable to Navios Holdings' common stockholders</t>
  </si>
  <si>
    <t>$     (119,677)</t>
  </si>
  <si>
    <t>$          (7,351)</t>
  </si>
  <si>
    <t>$              9,410</t>
  </si>
  <si>
    <t>$           (2,059)</t>
  </si>
  <si>
    <t>Income Statement for the year ended December 31, 2012</t>
  </si>
  <si>
    <t>$                —</t>
  </si>
  <si>
    <t>$          364,364</t>
  </si>
  <si>
    <t>$           252,130</t>
  </si>
  <si>
    <t>$         616,494</t>
  </si>
  <si>
    <t>Time charter, voyage and logistic business expenses</t>
  </si>
  <si>
    <t>(162,273</t>
  </si>
  <si>
    <t>(107,006</t>
  </si>
  <si>
    <t>(269,279</t>
  </si>
  <si>
    <t>(45,484</t>
  </si>
  <si>
    <t>(72,306</t>
  </si>
  <si>
    <t>(117,790</t>
  </si>
  <si>
    <t>(12,391</t>
  </si>
  <si>
    <t>(24,003</t>
  </si>
  <si>
    <t>(14,937</t>
  </si>
  <si>
    <t>(51,331</t>
  </si>
  <si>
    <t>(2,818</t>
  </si>
  <si>
    <t>(77,281</t>
  </si>
  <si>
    <t>(28,107</t>
  </si>
  <si>
    <t>(108,206</t>
  </si>
  <si>
    <t>(70,757</t>
  </si>
  <si>
    <t>(12,357</t>
  </si>
  <si>
    <t>(20,365</t>
  </si>
  <si>
    <t>(103,479</t>
  </si>
  <si>
    <t>Other (expense)/income, net</t>
  </si>
  <si>
    <t>(276</t>
  </si>
  <si>
    <t>(7,752</t>
  </si>
  <si>
    <t>(Loss)/ income before equity in net earnings of affiliated companies</t>
  </si>
  <si>
    <t>127,646      </t>
  </si>
  <si>
    <t>Income from subsidiaries</t>
  </si>
  <si>
    <t>(230,380</t>
  </si>
  <si>
    <t>—      </t>
  </si>
  <si>
    <t>48,228      </t>
  </si>
  <si>
    <t>Income before taxes</t>
  </si>
  <si>
    <t>(230,380)      </t>
  </si>
  <si>
    <t>175,874      </t>
  </si>
  <si>
    <t>Income taxes</t>
  </si>
  <si>
    <t>(277</t>
  </si>
  <si>
    <t>(35</t>
  </si>
  <si>
    <t>(312)      </t>
  </si>
  <si>
    <t>Net income/(loss)</t>
  </si>
  <si>
    <t>175,562      </t>
  </si>
  <si>
    <t>(77</t>
  </si>
  <si>
    <t>(77)      </t>
  </si>
  <si>
    <t> $      175,485</t>
  </si>
  <si>
    <t>$           226,503</t>
  </si>
  <si>
    <t>$               3,877</t>
  </si>
  <si>
    <t>$         (230,380)</t>
  </si>
  <si>
    <t>Other Comprehensive loss        </t>
  </si>
  <si>
    <t>Unrealized holding loss on investments in available-for-sale securities      </t>
  </si>
  <si>
    <t>$            (566)</t>
  </si>
  <si>
    <t>$               (566)</t>
  </si>
  <si>
    <t>$                  566</t>
  </si>
  <si>
    <t>Reclassification to investments in affiliates        </t>
  </si>
  <si>
    <t>(6,158</t>
  </si>
  <si>
    <t>Total other comprehensive loss        </t>
  </si>
  <si>
    <t>(566</t>
  </si>
  <si>
    <t>(6,724</t>
  </si>
  <si>
    <t>Total comprehensive income/(loss)        </t>
  </si>
  <si>
    <t>Comprehensive  income attributable to noncontrolling interest        </t>
  </si>
  <si>
    <t>Total other comprehensive income attributable to Navios Holdings common stockholders      </t>
  </si>
  <si>
    <t>$       168,761</t>
  </si>
  <si>
    <t>$           225,937</t>
  </si>
  <si>
    <t>$         (229,814)</t>
  </si>
  <si>
    <t>Income Statement for the year ended December 31, 2011</t>
  </si>
  <si>
    <t>$           408,756</t>
  </si>
  <si>
    <t>$           280,599</t>
  </si>
  <si>
    <t>$       689,355</t>
  </si>
  <si>
    <t>(163,809</t>
  </si>
  <si>
    <t>(109,503</t>
  </si>
  <si>
    <t>(273,312</t>
  </si>
  <si>
    <t>(40,819</t>
  </si>
  <si>
    <t>(76,450</t>
  </si>
  <si>
    <t>(117,269</t>
  </si>
  <si>
    <t>(15,473</t>
  </si>
  <si>
    <t>(22,320</t>
  </si>
  <si>
    <t>(15,059</t>
  </si>
  <si>
    <t>(52,852</t>
  </si>
  <si>
    <t>(2,810</t>
  </si>
  <si>
    <t>(70,221</t>
  </si>
  <si>
    <t>(34,364</t>
  </si>
  <si>
    <t>Interest income, expense and finance cost, net</t>
  </si>
  <si>
    <t>(61,376</t>
  </si>
  <si>
    <t>(15,831</t>
  </si>
  <si>
    <t>(25,854</t>
  </si>
  <si>
    <t>(103,061</t>
  </si>
  <si>
    <t>Loss on bond extinguishment</t>
  </si>
  <si>
    <t>(21,199</t>
  </si>
  <si>
    <t>(35,325</t>
  </si>
  <si>
    <t>Other income/ (expense), net</t>
  </si>
  <si>
    <t>(2,203</t>
  </si>
  <si>
    <t>(9,547</t>
  </si>
  <si>
    <t>(11,569</t>
  </si>
  <si>
    <t>(Loss) / income before equity in net earnings of affiliated companies</t>
  </si>
  <si>
    <t>Income/(loss) from subsidiaries</t>
  </si>
  <si>
    <t>(165,163</t>
  </si>
  <si>
    <t>1,307  </t>
  </si>
  <si>
    <t>(292</t>
  </si>
  <si>
    <t>Net income</t>
  </si>
  <si>
    <t>(506</t>
  </si>
  <si>
    <t>(27</t>
  </si>
  <si>
    <t>$         40,811</t>
  </si>
  <si>
    <t>$           154,172</t>
  </si>
  <si>
    <t>$             10,991</t>
  </si>
  <si>
    <t>$         (165,163)</t>
  </si>
  <si>
    <t>Other comprehensive loss</t>
  </si>
  <si>
    <t>Unrealized holdings loss on investments in available-for-sale</t>
  </si>
  <si>
    <t>$       (26,458)</t>
  </si>
  <si>
    <t>Total comprehensive income</t>
  </si>
  <si>
    <t>Total comprehensive income attributable to Navios Holdings common stockholders</t>
  </si>
  <si>
    <t>$         14,353</t>
  </si>
  <si>
    <t>Balance Sheet as of December 31, 2013</t>
  </si>
  <si>
    <t>$             33,769</t>
  </si>
  <si>
    <t>$             65,348</t>
  </si>
  <si>
    <t>$         88,714</t>
  </si>
  <si>
    <t>$            187,831</t>
  </si>
  <si>
    <t>Intercompany receivables</t>
  </si>
  <si>
    <t>(119,700</t>
  </si>
  <si>
    <t>  4,861</t>
  </si>
  <si>
    <t> 3,548</t>
  </si>
  <si>
    <t>(81</t>
  </si>
  <si>
    <t> 38,630</t>
  </si>
  <si>
    <t> 221,831</t>
  </si>
  <si>
    <t>Investments in subsidiaries</t>
  </si>
  <si>
    <t>Investment in available for sale securities</t>
  </si>
  <si>
    <t xml:space="preserve">       5,122 </t>
  </si>
  <si>
    <t>Other long-term assets</t>
  </si>
  <si>
    <t>Goodwill and other intangibles</t>
  </si>
  <si>
    <t xml:space="preserve">$       2,101,532 </t>
  </si>
  <si>
    <t>$        2,041,919</t>
  </si>
  <si>
    <t>$       815,408</t>
  </si>
  <si>
    <t xml:space="preserve">$      (2,039,246) </t>
  </si>
  <si>
    <t>$         2,919,613</t>
  </si>
  <si>
    <t>LIABILITIES AND EQUITY</t>
  </si>
  <si>
    <t> $                 267</t>
  </si>
  <si>
    <t>$             27,370</t>
  </si>
  <si>
    <t>$         24,055</t>
  </si>
  <si>
    <t>$              51,692</t>
  </si>
  <si>
    <t>Deferred income and cash received  in advance</t>
  </si>
  <si>
    <t>Due to affiliate companies</t>
  </si>
  <si>
    <t>Intercompany payables</t>
  </si>
  <si>
    <t xml:space="preserve"> 97,343 </t>
  </si>
  <si>
    <t>Current portion of long-term debt</t>
  </si>
  <si>
    <t>Long-term debt, net of current portion</t>
  </si>
  <si>
    <t>Other long-term liabilities and deferred income</t>
  </si>
  <si>
    <t xml:space="preserve">$        2,101,532 </t>
  </si>
  <si>
    <t>Balance Sheet as of December 31, 2012</t>
  </si>
  <si>
    <t>$             79,213</t>
  </si>
  <si>
    <t>$           133,116</t>
  </si>
  <si>
    <t>$         45,539</t>
  </si>
  <si>
    <t>$            257,868</t>
  </si>
  <si>
    <t>(121,231</t>
  </si>
  <si>
    <t>(437</t>
  </si>
  <si>
    <t>Cash flow statement for the year ended December 31, 2013</t>
  </si>
  <si>
    <t>Net cash (used in)/provided by operating activities</t>
  </si>
  <si>
    <t>$      (58,695)</t>
  </si>
  <si>
    <t>$       92,981</t>
  </si>
  <si>
    <t>$         25,463</t>
  </si>
  <si>
    <t>$                 —</t>
  </si>
  <si>
    <t>$        59,749</t>
  </si>
  <si>
    <t>Cash flows from investing activities</t>
  </si>
  <si>
    <t>Acquisition of investments in affiliates</t>
  </si>
  <si>
    <t>(160,001</t>
  </si>
  <si>
    <t>(3,168</t>
  </si>
  <si>
    <t>(163,169</t>
  </si>
  <si>
    <t>(2,092</t>
  </si>
  <si>
    <t>Decrease in long-term receivable from affiliate companies</t>
  </si>
  <si>
    <t>(4,065</t>
  </si>
  <si>
    <t>(2,660</t>
  </si>
  <si>
    <t>(4,750</t>
  </si>
  <si>
    <t>(67,794</t>
  </si>
  <si>
    <t>(17,905</t>
  </si>
  <si>
    <t>(85,699</t>
  </si>
  <si>
    <t>(839</t>
  </si>
  <si>
    <t>(60,235</t>
  </si>
  <si>
    <t>Cash flows from financing activities</t>
  </si>
  <si>
    <t>Transfer from/(to) other group subsidiaries</t>
  </si>
  <si>
    <t>(35,849</t>
  </si>
  <si>
    <t>(6,713</t>
  </si>
  <si>
    <t>Proceeds from long-term loans, net of finance costs</t>
  </si>
  <si>
    <t>(46,086</t>
  </si>
  <si>
    <t>(111,073</t>
  </si>
  <si>
    <t>(69</t>
  </si>
  <si>
    <t>(157,228</t>
  </si>
  <si>
    <t>Repayment of shipmortgage notes</t>
  </si>
  <si>
    <t>(488,000</t>
  </si>
  <si>
    <t>(750</t>
  </si>
  <si>
    <t>Decrease  in restricted cash</t>
  </si>
  <si>
    <t>(1,353</t>
  </si>
  <si>
    <t>(26,405</t>
  </si>
  <si>
    <t>Net (decrease)/increase in cash and cash equivalents</t>
  </si>
  <si>
    <t>$ 65, 348</t>
  </si>
  <si>
    <t>Cash flow statement for the year ended December 31, 2012</t>
  </si>
  <si>
    <t>$         23,001</t>
  </si>
  <si>
    <t>$     177,162</t>
  </si>
  <si>
    <t>$         28,481</t>
  </si>
  <si>
    <t>Acquisition of General Partner units</t>
  </si>
  <si>
    <t>(1,472</t>
  </si>
  <si>
    <t>Loan proceeds to affiliate company</t>
  </si>
  <si>
    <t>(5,000</t>
  </si>
  <si>
    <t>(6,120</t>
  </si>
  <si>
    <t>(11,120</t>
  </si>
  <si>
    <t>(38,357</t>
  </si>
  <si>
    <t>(1,667</t>
  </si>
  <si>
    <t>(19,333</t>
  </si>
  <si>
    <t>Net cash provided by/(used in) investing activities</t>
  </si>
  <si>
    <t>Proceeds from long term loans, net of finance costs</t>
  </si>
  <si>
    <t>(23,405</t>
  </si>
  <si>
    <t>(181,703</t>
  </si>
  <si>
    <t>(31,070</t>
  </si>
  <si>
    <t>(236,178</t>
  </si>
  <si>
    <t>Increase in restricted cash</t>
  </si>
  <si>
    <t>(11,681</t>
  </si>
  <si>
    <t>(7,942</t>
  </si>
  <si>
    <t>(19,623</t>
  </si>
  <si>
    <t>Transfer to/from other group subsidiaries</t>
  </si>
  <si>
    <t>(45,687</t>
  </si>
  <si>
    <t>(1,519</t>
  </si>
  <si>
    <t>Net cash used in financing activities</t>
  </si>
  <si>
    <t>Net increase in cash and cash equivalents</t>
  </si>
  <si>
    <t>$         79,213</t>
  </si>
  <si>
    <t>$     133,116</t>
  </si>
  <si>
    <t>Cash flow statement for the year ended December 31, 2011</t>
  </si>
  <si>
    <t>(2,052</t>
  </si>
  <si>
    <t>(51,526</t>
  </si>
  <si>
    <t>(4,533</t>
  </si>
  <si>
    <t>(56,059</t>
  </si>
  <si>
    <t>(63,774</t>
  </si>
  <si>
    <t>(2,995</t>
  </si>
  <si>
    <t>(66,769</t>
  </si>
  <si>
    <t>(530</t>
  </si>
  <si>
    <t>(71,128</t>
  </si>
  <si>
    <t>(33,609</t>
  </si>
  <si>
    <t>(72,425</t>
  </si>
  <si>
    <t>(8,638</t>
  </si>
  <si>
    <t>(12,788</t>
  </si>
  <si>
    <t>(625</t>
  </si>
  <si>
    <t>(284</t>
  </si>
  <si>
    <t>Repayment of senior notes</t>
  </si>
  <si>
    <t>(300,000</t>
  </si>
  <si>
    <t>(28,064</t>
  </si>
  <si>
    <t>(48,646</t>
  </si>
  <si>
    <t>(171,777</t>
  </si>
  <si>
    <t>(248,487</t>
  </si>
  <si>
    <t>(221</t>
  </si>
  <si>
    <t>(1,040</t>
  </si>
  <si>
    <t>(68,000</t>
  </si>
  <si>
    <t>(26,091</t>
  </si>
  <si>
    <t>(2,447</t>
  </si>
  <si>
    <t>(27,238</t>
  </si>
  <si>
    <t>(67,432</t>
  </si>
  <si>
    <t>Increase/(decrease) in cash and cash equivalents</t>
  </si>
  <si>
    <t>(38,283</t>
  </si>
  <si>
    <t>(65,868</t>
  </si>
  <si>
    <t>(36,314</t>
  </si>
  <si>
    <t>$        40,530</t>
  </si>
  <si>
    <t>Subsequent Events</t>
  </si>
  <si>
    <t>SUBSEQUENT EVENTS [Abstract]</t>
  </si>
  <si>
    <t>SUBSEQUENT EVENTS</t>
  </si>
  <si>
    <t>NOTE 27: SUBSEQUENT EVENTS</t>
  </si>
  <si>
    <t>      (a)      On January 7, 2014, Navios Holdings received an amount of $3,649, as a dividend distribution from Navios Acquisition.</t>
  </si>
  <si>
    <t>(b)      On January 26, 2014, Navios Holdings entered into agreements to purchase two bulk carrier vessels, one 84,000 dwt Panamax vessel and one 180,600 dwt Capesize vessel, to be built in Japan. The vessels' acquisition prices are $31,800 and $52,000, respectively. Both vessels are scheduled for delivery in the fourth quarter of 2015. The vessels will be financed with debt and cash from operations.</t>
  </si>
  <si>
    <t>(c)      On January 27, 2014, Navios Asia took delivery of the N Bonanza, a 2006-built 76,596 dwt bulk carrier vessel for a purchase price of $17,500, of which $6,250 was paid from the Company's and noncontrolling shareholders' cash and $11,250 was financed through a loan.      </t>
  </si>
  <si>
    <t>                  </t>
  </si>
  <si>
    <t>(d)      On January 28, 2014, the Company completed the sale 2,000,000 American Depositary Shares, each of which represents 1/100th of a share of the Company's Series G Cumulative Redeemable Perpetual Preferred Stock, with a liquidation preference of $2,500.00 per share ($25.00 per American Depositary Share). Dividends will be payable on the Series G Cumulative Redeemable Perpetual Preferred Stock at a rate of 8.75% per annum of the stated liquidation preference. The net proceeds of approximately $47,725 from the offering (after deducting underwriting discounts and estimated offering expenses) will be used for general corporate purposes, including acquisition of vessels.      </t>
  </si>
  <si>
    <t>(e)      In January 2014, Navios Holdings entered into agreements to charter-in five new building Japanese Kamsarmax vessels. The vessels are expected to be delivered between the second quarter of 2015 and the fourth quarter of 2016 and are chartered-in for periods from seven to ten years. Navios has purchase option on all of the vessels.       </t>
  </si>
  <si>
    <t>      (f)      On February 14, 2014, Navios Holdings received an amount of $7,435, as a dividend distribution from Navios Partners.      </t>
  </si>
  <si>
    <t>(g)      On February 17, 2014, the Board of Directors of Navios Holdings declared a dividend of $0.06 per share of common stock. The dividend was paid on March 27, 2014 to stockholders of record on March 20, 2014.</t>
  </si>
  <si>
    <t>(h)      In February, 2014, Navios Partners completed a public offering of 6,325,000 common units, including the full exercise of the underwriters' overallotment option, at $17.30 per unit and raised net proceeds of approximately $106,718. Navios Holdings paid $2,233 in order to retain its 2.0% general partner interest. Following this offering, Navios Holdings' interest in Navios Partners decreased to 20.0% (which includes a 2.0% general partner interest).</t>
  </si>
  <si>
    <t>(i )      In February 2014, Navios Acquisition completed a public offering of 14,950,000 shares of its common stock, including the full exercise of the underwriters' overallotment option at a price of $3.85 per share, raising gross proceeds of $57,558. Following this offering, Navios Holdings has a 43.1% voting and a 45.8% economic interest in Navios Acquisition.</t>
  </si>
  <si>
    <t>(j)      With effect from March 25, 2014, the Company entered into an agreement to terminate the amended credit default insurance policy. In connection with the termination Navios Holdings received compensation of $ 4,044 in cash direct from the credit default insurer during the second quarter of 2014. The Company is expected to receive an additional $ 7,229 in the second quarter of 2014 from the settlement proceeds of a defaulted counterparty related claim.</t>
  </si>
  <si>
    <t>(k)      On April 22, 2014, Navios Logistics and Navios Logistics Finance (US) Inc. competed the sale of $375,000 of its 7.25% senior notes due 2022 (the “2022 Logistics Notes”). The net proceeds of this offering were used (i) to fund its current tender offer and consent solicitation for certain outstanding notes and pay related fees and expenses, (ii) to discharge and redeem any of such notes that are not purchased in the tender offer after all conditions to the tender offer are satisfied or waived, including the payment of any related fees and expenses and any redemption premium, and (iii) for general corporate purposes.</t>
  </si>
  <si>
    <t>Summary of Significant Accounting Policies (Policies)</t>
  </si>
  <si>
    <t>Basis of presentation</t>
  </si>
  <si>
    <t>Principles of Consolidation</t>
  </si>
  <si>
    <t>Use of Estimates</t>
  </si>
  <si>
    <r>
      <t>(d)Cash and Cash Equivalents:</t>
    </r>
    <r>
      <rPr>
        <sz val="8"/>
        <color rgb="FF000000"/>
        <rFont val="Times New Roman"/>
        <family val="1"/>
      </rPr>
      <t xml:space="preserve"> Cash and cash equivalents consist of cash on hand, deposits held on call with banks, and other short-term liquid investments with original maturities of three months or less</t>
    </r>
  </si>
  <si>
    <t>Restricted Cash</t>
  </si>
  <si>
    <t>Insurance Claims</t>
  </si>
  <si>
    <t>Vessel, Port Terminal, Tanker Vessels, Barges, Pushboats and Other Fixed Assets, net</t>
  </si>
  <si>
    <t>Deposits for Vessel Acquisitions</t>
  </si>
  <si>
    <t>Assets Held for Sale</t>
  </si>
  <si>
    <t>Impairment of Long Lived Assets</t>
  </si>
  <si>
    <t>Deferred Drydock and Special Survey Costs</t>
  </si>
  <si>
    <t>Deferred Financing Costs</t>
  </si>
  <si>
    <t>Goodwill and Other Intangibles</t>
  </si>
  <si>
    <t>Foreign Currency Translation</t>
  </si>
  <si>
    <t>Provisions</t>
  </si>
  <si>
    <t>Segment Reporting</t>
  </si>
  <si>
    <t>Revenue and Expense Recognition</t>
  </si>
  <si>
    <t>Employee benefits</t>
  </si>
  <si>
    <t>Financial Instruments</t>
  </si>
  <si>
    <t>(Losses)/Earnings Per Share</t>
  </si>
  <si>
    <t>Dividends</t>
  </si>
  <si>
    <t>Guarantees</t>
  </si>
  <si>
    <t>Treasury Stock</t>
  </si>
  <si>
    <t>Trade Accounts Receivable</t>
  </si>
  <si>
    <t>Convertible Preferred Stock</t>
  </si>
  <si>
    <t>Investment in Available-for-Sale Securities</t>
  </si>
  <si>
    <t>Financial Instruments and Fair Value</t>
  </si>
  <si>
    <t>Summary of Significant Accounting Policies (Tables)</t>
  </si>
  <si>
    <t>Entities included in the consolidation</t>
  </si>
  <si>
    <t>Depreciation rates</t>
  </si>
  <si>
    <t>Finite lived acquired intangible assets</t>
  </si>
  <si>
    <t>Cash and Cash Equivalents (Tables)</t>
  </si>
  <si>
    <t>Cash And Cash Equivalents</t>
  </si>
  <si>
    <t>Accounts Receivables, Net (Tables)</t>
  </si>
  <si>
    <t>Accounts Receivable, Net</t>
  </si>
  <si>
    <t>Allowance for doubtfull receivables</t>
  </si>
  <si>
    <t>Prepaid Expenses and Other Current Assets (Tables)</t>
  </si>
  <si>
    <t>Prepaid And Other Current Assets [Abstract]</t>
  </si>
  <si>
    <t>Vessels, Port Terminals and Other Fixed Assets (Tables)</t>
  </si>
  <si>
    <t>Port Terminals</t>
  </si>
  <si>
    <t>Tanker Vessels</t>
  </si>
  <si>
    <t>Intangible Assets Other Than Goodwill (Tables)</t>
  </si>
  <si>
    <t>Schedule of intangible assets</t>
  </si>
  <si>
    <t>Amortization expense</t>
  </si>
  <si>
    <t>Schedule of aggregate amortization expense</t>
  </si>
  <si>
    <t>Investment in Affiliates (Tables)</t>
  </si>
  <si>
    <t>Financial information of affiliate companies, balance sheet</t>
  </si>
  <si>
    <t>Financial information of affiliate comapnies, income statement</t>
  </si>
  <si>
    <t>Accrued Expenses (Tables)</t>
  </si>
  <si>
    <t>Accrued Liabilities Current [Abstract]</t>
  </si>
  <si>
    <t>Borrowings (Tables)</t>
  </si>
  <si>
    <t>Loans' outstanding amounts</t>
  </si>
  <si>
    <t>Principal payments</t>
  </si>
  <si>
    <t>Derivatives and Fair Value of Financial Instruments (Tables)</t>
  </si>
  <si>
    <t>Fair Value Measurements on a recurring basis</t>
  </si>
  <si>
    <t>Fair Value Measurements on a nonrecurring basis</t>
  </si>
  <si>
    <t>Employee Benefit Plans (Tables)</t>
  </si>
  <si>
    <t>Summary of stock based awards</t>
  </si>
  <si>
    <t>Commitments and Contingencies (Tables)</t>
  </si>
  <si>
    <t>Future minimum contractual obligations</t>
  </si>
  <si>
    <t>Leases (Tables)</t>
  </si>
  <si>
    <t>Charter-in and office space</t>
  </si>
  <si>
    <t>Charter-out</t>
  </si>
  <si>
    <t>Interest Expense and Finance Cost, Net (Tables)</t>
  </si>
  <si>
    <t>Disposals of Assets (Tables)</t>
  </si>
  <si>
    <t>Disposal of Assets</t>
  </si>
  <si>
    <t>Segment Information (Tables)</t>
  </si>
  <si>
    <t>Segment summarized financial information</t>
  </si>
  <si>
    <t>Revenue by geographic region</t>
  </si>
  <si>
    <t>Earnings Per Common Share (Tables)</t>
  </si>
  <si>
    <t>Earnings per share, basic and diluted</t>
  </si>
  <si>
    <t>Other Financial Information (Tables)</t>
  </si>
  <si>
    <t>Other Financial information Income Statement</t>
  </si>
  <si>
    <t>Other Financial information Balance Sheet</t>
  </si>
  <si>
    <t>Other Financial Information Cash Flow Statement</t>
  </si>
  <si>
    <t>Description of Business (Details)</t>
  </si>
  <si>
    <t>Oct. 09, 2013</t>
  </si>
  <si>
    <t>Related Party Transaction [Line Items]</t>
  </si>
  <si>
    <t>Ownership percentage of Navios Holdings</t>
  </si>
  <si>
    <t>Ownership percentage of third party</t>
  </si>
  <si>
    <t>General partner interest of Navios Holdings</t>
  </si>
  <si>
    <t>Description Of Business Related Parties (Table) (Details)</t>
  </si>
  <si>
    <t>Percentage of ownership in Navios Europe</t>
  </si>
  <si>
    <t>Percentage of voting stock of Navios Holdings in Navios Acquisition</t>
  </si>
  <si>
    <t>Summary of Significant Accounting Policies - Subsidiaries (Table) (Details)</t>
  </si>
  <si>
    <t>Navios Maritime Holdings Inc</t>
  </si>
  <si>
    <t>Entity Information [Line Items]</t>
  </si>
  <si>
    <t>Nature / Vessel Name</t>
  </si>
  <si>
    <t>'Holding Company</t>
  </si>
  <si>
    <t>Effective ownership interest</t>
  </si>
  <si>
    <t>Country of Incorporation</t>
  </si>
  <si>
    <t>'Marshall Is.</t>
  </si>
  <si>
    <t>'1/1 -12/31</t>
  </si>
  <si>
    <t>'1/1 - 12/31</t>
  </si>
  <si>
    <t>'Sub-Holding Company</t>
  </si>
  <si>
    <t>'Operating Company</t>
  </si>
  <si>
    <t>'Malta</t>
  </si>
  <si>
    <t>Navios Shipmanagement Inc.</t>
  </si>
  <si>
    <t>'Management Company</t>
  </si>
  <si>
    <t>'Operating Company/Vessel Owning Company</t>
  </si>
  <si>
    <t>'Belgium</t>
  </si>
  <si>
    <t>Kleimar Ltd</t>
  </si>
  <si>
    <t>'Luxembourg</t>
  </si>
  <si>
    <t>'Vessel Owning Company</t>
  </si>
  <si>
    <t>'Marshall Is</t>
  </si>
  <si>
    <t>'Liberia</t>
  </si>
  <si>
    <t>'Panama</t>
  </si>
  <si>
    <t>'1/1 - 14/6</t>
  </si>
  <si>
    <t>'1/1 - 5/18</t>
  </si>
  <si>
    <t>'Delaware</t>
  </si>
  <si>
    <t>'1/12 - 12/31</t>
  </si>
  <si>
    <t>'5/16 - 12/31</t>
  </si>
  <si>
    <t>'4/20 - 12/31</t>
  </si>
  <si>
    <t>Cinthara Shipping Ltd</t>
  </si>
  <si>
    <t>'4/28 - 12/31</t>
  </si>
  <si>
    <t>'5/3 - 12/31</t>
  </si>
  <si>
    <t>Mandora Shipping Ltd.</t>
  </si>
  <si>
    <t>'10/17 - 12/31</t>
  </si>
  <si>
    <t>'2/23 - 12/31</t>
  </si>
  <si>
    <t>'06/04 - 12/31</t>
  </si>
  <si>
    <t>'05/14 - 12/31</t>
  </si>
  <si>
    <t>Summary of Significant Accounting Policies - Depreciation Of Assets (Table) (Details)</t>
  </si>
  <si>
    <t>Useful life assets</t>
  </si>
  <si>
    <t>'25 years</t>
  </si>
  <si>
    <t>'3 to 40 years</t>
  </si>
  <si>
    <t>'15 to 44 years</t>
  </si>
  <si>
    <t>'3 to 10 years</t>
  </si>
  <si>
    <t>'5 years</t>
  </si>
  <si>
    <t>'shorter of lease term or 6 years</t>
  </si>
  <si>
    <t>Summary of Significant Accounting Policies - Amortization Of Assets (Table) (Details)</t>
  </si>
  <si>
    <t>Acquired Finite Lived Intangible Assets</t>
  </si>
  <si>
    <t>Weighted average amortization periods</t>
  </si>
  <si>
    <t>'21 years</t>
  </si>
  <si>
    <t>'6 years 7 months</t>
  </si>
  <si>
    <t>'4 years 8 months</t>
  </si>
  <si>
    <t>'30 years</t>
  </si>
  <si>
    <t>'20 years</t>
  </si>
  <si>
    <t>Summary of Significant Accounting Policies - Affiliates And Restricted Cash (Details) (USD $)</t>
  </si>
  <si>
    <t>Percentage of Navios Holdings ownership</t>
  </si>
  <si>
    <t>Inflows from dividends received</t>
  </si>
  <si>
    <t>Restricted Cash And Cash Equivalents Items [Line Items]</t>
  </si>
  <si>
    <t>Retention account</t>
  </si>
  <si>
    <t>Credit facilities additional security</t>
  </si>
  <si>
    <t>Amounts held as security</t>
  </si>
  <si>
    <t>Navios Partners and its subsidiaries</t>
  </si>
  <si>
    <t>General Partner Interest</t>
  </si>
  <si>
    <t>Navios Acquisition and its subsidiaries</t>
  </si>
  <si>
    <t>Summary Of Significant Accounting Policies - Vessels Longlived Assets And Deferred Costs (Details) (USD $)</t>
  </si>
  <si>
    <t>Annual Growth Factor Management Fees</t>
  </si>
  <si>
    <t>Utilization Rate Of Fleet</t>
  </si>
  <si>
    <t>Scrap value of vessels per LWT</t>
  </si>
  <si>
    <t>'$340 per LWT</t>
  </si>
  <si>
    <t>'$285 per LWT</t>
  </si>
  <si>
    <t>Interest Costs Capitalized</t>
  </si>
  <si>
    <t>Period Of Review Of Special Costs Of Assets</t>
  </si>
  <si>
    <t>'30 and 60 months</t>
  </si>
  <si>
    <t>Oceangoing Vessels</t>
  </si>
  <si>
    <t>'60 months</t>
  </si>
  <si>
    <t>Pushboats and barges</t>
  </si>
  <si>
    <t>'84 months</t>
  </si>
  <si>
    <t>Summary Of Significant Accounting Policies - Intangibles Other Than Goodwill (Details) (USD $)</t>
  </si>
  <si>
    <t>Unfavorable lease terms purchase options for vessels</t>
  </si>
  <si>
    <t>Favorable lease terms purchase options for vessels</t>
  </si>
  <si>
    <t>Acquired Finite Lived Intangible Assets [Line Items]</t>
  </si>
  <si>
    <t>Useful life of assets</t>
  </si>
  <si>
    <t>'32 years</t>
  </si>
  <si>
    <t>'10 years</t>
  </si>
  <si>
    <t>Finite lived intangible assets amortization method</t>
  </si>
  <si>
    <t>'straight line</t>
  </si>
  <si>
    <t>Below Market Lease Net</t>
  </si>
  <si>
    <t>Summary Of Significant Accounting Policies - Additional Details (Details) (USD $)</t>
  </si>
  <si>
    <t>In Thousands, except Per Share data, unless otherwise specified</t>
  </si>
  <si>
    <t>Par value of preferred stock</t>
  </si>
  <si>
    <t>Annual dividend percentage for each holder of preferred stock</t>
  </si>
  <si>
    <t>Conversion terms of preferred stock</t>
  </si>
  <si>
    <t xml:space="preserve">'Five years after the issuance date all Preferred Stock shall automatically convert into shares of common stock at a conversion price equal to $10.00 per preferred share. At any time following the third anniversary from their issuance date, if the closing price of the common stock has been at least $20.00 per share, for 10 consecutive business days, the remaining balance of the then-outstanding preferred shares shall automatically convert at a conversion price equal to $14.00 per share of common stock. The holders of Preferred Stock are entitled, at their option, at any time following their issuance date and prior to their final conversion date, to convert all or any such then-outstanding preferred shares into common stock at a conversion price equal to $14.00 per preferred share. </t>
  </si>
  <si>
    <t>Foreign Currency Exchange Gains / (Losses)</t>
  </si>
  <si>
    <t>Provision for loss making voyages in progress</t>
  </si>
  <si>
    <t>Termination of indemnities liability</t>
  </si>
  <si>
    <t>Stock-based compensation</t>
  </si>
  <si>
    <t>Vesting Period</t>
  </si>
  <si>
    <t>'3 years</t>
  </si>
  <si>
    <t>Vesting Date</t>
  </si>
  <si>
    <t>Retirement compensation</t>
  </si>
  <si>
    <t>Description Of Defined Contribution Pension And Other Postretirement Plans</t>
  </si>
  <si>
    <t>'The amount of compensation is based on the number of years of service and the amount of remuneration at the date of dismissal or retirement up to a maximum of two years' salary. If the employees remain in the employment of the Company until normal retirement age, they are entitled to retirement compensation which is equal to 40% of the compensation amount that would be payable if they were dismissed at that time. The number of employees that will remain with the Company until retirement age is not known.</t>
  </si>
  <si>
    <t>US retirement plan</t>
  </si>
  <si>
    <t>'The Company sponsors a 401(k) retirement savings plan, which is categorized as a defined contribution plan. The plan is available to full time employees who meet the plan's eligibility requirements. The plan permits employees to make contributions up to 15% of their annual salary with the Company matching up to the first 6%. The Company makes monthly contributions (matching contributions) to the plan based on amounts contributed by employees. Subsequent to making the matching contributions, the Company has no further obligations. The Company may make an additional discretionary contribution annually if such a contribution is authorized by the Board of Directors. The plan is administered by an independent professional firm that specializes in providing such services</t>
  </si>
  <si>
    <t>Deconsolidation (Details) (USD $)</t>
  </si>
  <si>
    <t>3 Months Ended</t>
  </si>
  <si>
    <t>Mar. 30, 2011</t>
  </si>
  <si>
    <t>Business Acquisition [Line Items]</t>
  </si>
  <si>
    <t>Business Deconsolidation Effective Date</t>
  </si>
  <si>
    <t>Gain/(loss) on change in control</t>
  </si>
  <si>
    <t>Variable Interest Entity Ownership Percentage</t>
  </si>
  <si>
    <t>Deconsolidation of subsidiary, shares</t>
  </si>
  <si>
    <t>Deconsolidation of subsidiary, value</t>
  </si>
  <si>
    <t>Investments In Affiliates</t>
  </si>
  <si>
    <t>Percentage of economic interest of Navios Holdings in Navios Acquisition</t>
  </si>
  <si>
    <t>Calculation of gain loss on change In control</t>
  </si>
  <si>
    <t>'On March 30, 2011, based on the equity method, the Company recorded an investment in Navios Acquisition of $103,250, which represents the fair value of the common stock and Series C preferred stock (in-substance common stock) that were held by Navios Holdings on such date. On March 30, 2011, the Company calculated a loss on change in control of $35,325, which was calculated as the fair value of the Company's equity method investment in Navios Acquisition of $103,250 less the Company's 53.7% interest in Navios Acquisition's net assets on March 30, 2011.</t>
  </si>
  <si>
    <t>Cash and Cash Equivalents (Table) (Details) (USD $)</t>
  </si>
  <si>
    <t>Dec. 31, 2010</t>
  </si>
  <si>
    <t>Accounts Receivables, Net (Table) (Details) (USD $)</t>
  </si>
  <si>
    <t>Accounts Receivables, Net - Provisions For Doubtful Accounts (Table) (Details) (USD $)</t>
  </si>
  <si>
    <t>Balance at Beggining of Period</t>
  </si>
  <si>
    <t>Charges to Costs and expenses</t>
  </si>
  <si>
    <t>Accounts Receivables, Net (Details) (USD $)</t>
  </si>
  <si>
    <t>Concentration of credit risk with respect to accounts receivable</t>
  </si>
  <si>
    <t>'Concentration of credit risk with respect to accounts receivable are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For the years ended December 31, 2013, 2012 and 2011, none of the customers accounted for more than 10% of the Company's revenue.</t>
  </si>
  <si>
    <t>Provisions for doubtful accounts</t>
  </si>
  <si>
    <t>Provision of losses on accounts receivable due to defaulted charterers no longer covered by insurance</t>
  </si>
  <si>
    <t>Provision of losses on accounts receivable due to defaulted charterers</t>
  </si>
  <si>
    <t>Prepaid Expenses and Other Current Assets (Table) (Details) (USD $)</t>
  </si>
  <si>
    <t>Vessels, Port Terminals and Other Fixed Assets (Table) (Details) (USD $)</t>
  </si>
  <si>
    <t>Property Plant And Equipment [Line Items]</t>
  </si>
  <si>
    <t>Balance</t>
  </si>
  <si>
    <t>Vessels | Cost</t>
  </si>
  <si>
    <t>Vessels | Accumulated Depreciation</t>
  </si>
  <si>
    <t>Vessels | Net Book Value</t>
  </si>
  <si>
    <t>Port Terminals (Navios Logistics) | Cost</t>
  </si>
  <si>
    <t>Port Terminals (Navios Logistics) | Accumulated Depreciation</t>
  </si>
  <si>
    <t>Port Terminals (Navios Logistics) | Net Book Value</t>
  </si>
  <si>
    <t>Tanker vessels, barges and push boats (Navios Logistics) | Cost</t>
  </si>
  <si>
    <t>Tanker vessels, barges and push boats (Navios Logistics) | Accumulated Depreciation</t>
  </si>
  <si>
    <t>Tanker vessels, barges and push boats (Navios Logistics) | Net Book Value</t>
  </si>
  <si>
    <t>Tanker vessels (Navios Acquisition) | Cost</t>
  </si>
  <si>
    <t>Tanker vessels (Navios Acquisition) | Accumulated Depreciation</t>
  </si>
  <si>
    <t>Tanker vessels (Navios Acquisition) | Net Book Value</t>
  </si>
  <si>
    <t>Other fixed assets | Cost</t>
  </si>
  <si>
    <t>Other fixed assets | Accumulated Depreciation</t>
  </si>
  <si>
    <t>Other fixed assets | Net Book Value</t>
  </si>
  <si>
    <t>Vessels, Port Terminals and Other Fixed Assets (Details) (USD $)</t>
  </si>
  <si>
    <t>5 Months Ended</t>
  </si>
  <si>
    <t>6 Months Ended</t>
  </si>
  <si>
    <t>1 Months Ended</t>
  </si>
  <si>
    <t>2 Months Ended</t>
  </si>
  <si>
    <t>4 Months Ended</t>
  </si>
  <si>
    <t>8 Months Ended</t>
  </si>
  <si>
    <t>9 Months Ended</t>
  </si>
  <si>
    <t>10 Months Ended</t>
  </si>
  <si>
    <t>Navios Luz/Navios Orbiter</t>
  </si>
  <si>
    <t>Jun. 15, 2012</t>
  </si>
  <si>
    <t>Jan. 28, 2011</t>
  </si>
  <si>
    <t>Navios Altamira</t>
  </si>
  <si>
    <t>Feb. 14, 2011</t>
  </si>
  <si>
    <t>Navios Azimuth</t>
  </si>
  <si>
    <t>Feb. 21, 2011</t>
  </si>
  <si>
    <t>Navios Astra</t>
  </si>
  <si>
    <t>Mar. 26, 2012</t>
  </si>
  <si>
    <t>Navios Serenity</t>
  </si>
  <si>
    <t>Mar. 30, 2012</t>
  </si>
  <si>
    <t>Navios Centaurus</t>
  </si>
  <si>
    <t>Navios Avior</t>
  </si>
  <si>
    <t>Aug. 26, 2013</t>
  </si>
  <si>
    <t>Navios Galileo</t>
  </si>
  <si>
    <t>Sep. 10, 2011</t>
  </si>
  <si>
    <t>Navios Amitie</t>
  </si>
  <si>
    <t>Sep. 17, 2013</t>
  </si>
  <si>
    <t>Navios Taurus</t>
  </si>
  <si>
    <t>Sep. 19, 2013</t>
  </si>
  <si>
    <t>Navios Northern Star</t>
  </si>
  <si>
    <t>Navios Galileo, Navios Amitie, Navios Taurus and Navios Northern Star</t>
  </si>
  <si>
    <t>Oct. 31, 2012</t>
  </si>
  <si>
    <t>Navios Amalthia</t>
  </si>
  <si>
    <t>Disposal date</t>
  </si>
  <si>
    <t>Date of delivery</t>
  </si>
  <si>
    <t>'January 28, 2011</t>
  </si>
  <si>
    <t>'February 14, 2011</t>
  </si>
  <si>
    <t>'February 21, 2011</t>
  </si>
  <si>
    <t>'March 26, 2012</t>
  </si>
  <si>
    <t>'March 30, 2012</t>
  </si>
  <si>
    <t>'May 14, 2012</t>
  </si>
  <si>
    <t>'August 26,2013</t>
  </si>
  <si>
    <t>'September 10, 2013</t>
  </si>
  <si>
    <t>'September 17, 2013</t>
  </si>
  <si>
    <t>'September 19, 2013</t>
  </si>
  <si>
    <t>'October 2013</t>
  </si>
  <si>
    <t>Year Built</t>
  </si>
  <si>
    <t>'Navios Luz: 2010 and Navios Orbiter: 2004</t>
  </si>
  <si>
    <t>'2010</t>
  </si>
  <si>
    <t>'2011</t>
  </si>
  <si>
    <t>'2012</t>
  </si>
  <si>
    <t>'2006</t>
  </si>
  <si>
    <t>'2005</t>
  </si>
  <si>
    <t>Vessel capacity in DWT</t>
  </si>
  <si>
    <t>'179.165</t>
  </si>
  <si>
    <t>'179.169</t>
  </si>
  <si>
    <t>'53,468</t>
  </si>
  <si>
    <t>'34,690</t>
  </si>
  <si>
    <t>'81.472</t>
  </si>
  <si>
    <t>'81.355</t>
  </si>
  <si>
    <t>'76,596</t>
  </si>
  <si>
    <t>'75,395</t>
  </si>
  <si>
    <t>'75,318</t>
  </si>
  <si>
    <t>Cash consideration for purchase of vessel</t>
  </si>
  <si>
    <t>Total consideration paid/received from acquisition/sale</t>
  </si>
  <si>
    <t>Number of common units exchanged for sale of vessel</t>
  </si>
  <si>
    <t>Value of common units exchanged for sale of vessel</t>
  </si>
  <si>
    <t>Amount of loan used to finance purchase of vessel</t>
  </si>
  <si>
    <t>Issuance of preferred shares to finance purchase of vessel</t>
  </si>
  <si>
    <t>Release of restricted cash to finance purchase of vessel</t>
  </si>
  <si>
    <t>Unamortized portion of favorable lease term</t>
  </si>
  <si>
    <t>Vessels Pushboats and Other Fixed Assets - Navios Logistics (Details) (USD $)</t>
  </si>
  <si>
    <t>Floating Drydock Facility</t>
  </si>
  <si>
    <t>Dry Port Facility Nueva Palmira, Uruguay</t>
  </si>
  <si>
    <t>Pushboats William Hank and Lonny Fugate</t>
  </si>
  <si>
    <t>San San H</t>
  </si>
  <si>
    <t>Silo in Nueva Palmira Uruguay</t>
  </si>
  <si>
    <t>66 Dry Barges</t>
  </si>
  <si>
    <t>Ferni H</t>
  </si>
  <si>
    <t>San San H and Ferni H</t>
  </si>
  <si>
    <t>WW Dyer</t>
  </si>
  <si>
    <t>Conveyor Belt</t>
  </si>
  <si>
    <t>Tank Barge 1</t>
  </si>
  <si>
    <t>Tank Barge 2</t>
  </si>
  <si>
    <t>Apr. 30, 2013</t>
  </si>
  <si>
    <t>Tank Barge 3</t>
  </si>
  <si>
    <t>Jun. 30, 2013</t>
  </si>
  <si>
    <t>Tank Barge 4</t>
  </si>
  <si>
    <t>36 Dry Barges</t>
  </si>
  <si>
    <t>Aug. 05, 2013</t>
  </si>
  <si>
    <t>Three push boats</t>
  </si>
  <si>
    <t>Jun. 26, 2013</t>
  </si>
  <si>
    <t>'October 2012</t>
  </si>
  <si>
    <t>'December 2012</t>
  </si>
  <si>
    <t>'April 2013</t>
  </si>
  <si>
    <t>'June 2013</t>
  </si>
  <si>
    <t>Total consideration paid for sale of vessel</t>
  </si>
  <si>
    <t>Purchase price obligation capital lease</t>
  </si>
  <si>
    <t>Transportation and other related costs</t>
  </si>
  <si>
    <t>Intangible Assets Other Than Goodwill (Table) (Details) (USD $)</t>
  </si>
  <si>
    <t>Intangible Assets Other Than Goodwill - Amortization Expense (Table) (Details) (USD $)</t>
  </si>
  <si>
    <t>Amortization Expense and Write Offs</t>
  </si>
  <si>
    <t>Intangible Assets Other Than Goodwill - Amortization Schedule (Table) (Details) (USD $)</t>
  </si>
  <si>
    <t>Intangible Assets Other Than Goodwill - Additional Details (Details) (USD $)</t>
  </si>
  <si>
    <t>Intangible asset</t>
  </si>
  <si>
    <t>Acquisition Costs Amortization Of Intangible Assets</t>
  </si>
  <si>
    <t>Intangible Assets Other Than Goodwill - Enruser (Details) (USD $)</t>
  </si>
  <si>
    <t>Payments To Acquire Intangible Assets</t>
  </si>
  <si>
    <t>Enersur</t>
  </si>
  <si>
    <t>Date of acquisition/disposal</t>
  </si>
  <si>
    <t>Investment in Affiliates (Table) (Details) (USD $)</t>
  </si>
  <si>
    <t>Balance sheet</t>
  </si>
  <si>
    <t>Current Assets</t>
  </si>
  <si>
    <t>Investment in Affiliates (Details) (USD $)</t>
  </si>
  <si>
    <t>Sep. 30, 2013</t>
  </si>
  <si>
    <t>Jun. 29, 2012</t>
  </si>
  <si>
    <t>Schedule Of Equity Method Investments [Line Items]</t>
  </si>
  <si>
    <t>Number of outstanding subordinated units converted into common units</t>
  </si>
  <si>
    <t>Number of outstanding subordinated Series A units converted into common units</t>
  </si>
  <si>
    <t>Units issued in public offering</t>
  </si>
  <si>
    <t>Payments For Repurchase Of Initial Public Offering</t>
  </si>
  <si>
    <t>Income before equity in net earnings of affiliated companies</t>
  </si>
  <si>
    <t>Gain from the sale of shares by the equity method</t>
  </si>
  <si>
    <t>Common Stock Shares Outstanding</t>
  </si>
  <si>
    <t>General Partners Capital Account Units Outstanding</t>
  </si>
  <si>
    <t>Difference between carrying amount of investment and underlying equity in net assets of equity method investee</t>
  </si>
  <si>
    <t>Carrying amount of available for sale securities</t>
  </si>
  <si>
    <t>Dividends received</t>
  </si>
  <si>
    <t>Shares issued in multiple offerings</t>
  </si>
  <si>
    <t>Acquisition of common stock shares</t>
  </si>
  <si>
    <t>Payments to acquire common stock</t>
  </si>
  <si>
    <t>Profit Sharing Arrangement</t>
  </si>
  <si>
    <t>'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t>
  </si>
  <si>
    <t>Investment in affiliates - Navios Europe (Details) (USD $)</t>
  </si>
  <si>
    <t>Dec. 18, 2013</t>
  </si>
  <si>
    <t>Funded from Senior Loan $117,753</t>
  </si>
  <si>
    <t>New Junior Loan</t>
  </si>
  <si>
    <t>Navios Holdings, Navios Acquisition and Navios Partners</t>
  </si>
  <si>
    <t>Percentage of ownership</t>
  </si>
  <si>
    <t>Cash consideration</t>
  </si>
  <si>
    <t>Long Term Debt</t>
  </si>
  <si>
    <t>Debt Instrument Face Amount</t>
  </si>
  <si>
    <t>Loans Payable Fair Value Disclosure</t>
  </si>
  <si>
    <t>Estimated Maximum Potential Loss</t>
  </si>
  <si>
    <t>Revolving loan facility to fund working capital requirements, outstanding</t>
  </si>
  <si>
    <t>Loans and Leases Receivable Related Parties</t>
  </si>
  <si>
    <t xml:space="preserve">'On an ongoing basis, Navios Europe is required to distribute cash flows (after payment of operating expenses and amounts due pursuant to the terms of the Senior Loan) according to a defined waterfall calculation as follows: First, Navios Holdings, Navios Acquisition and Navios Partners will each earn a 12.7% preferred distribution on the Navios Term Loans and the Navios Revolving Loans; Second, any remaining cash is then distributed on an 80%/20% basis, respectively, between (i) the Junior Loan holder and (ii) the holders of the Navios Term Loans. </t>
  </si>
  <si>
    <t>Accrued Expenses (Table) (Details) (USD $)</t>
  </si>
  <si>
    <t>Borrowings (Table) (Details ) (USD $)</t>
  </si>
  <si>
    <t>Total Loans</t>
  </si>
  <si>
    <t>Loan Facility Credit Agricole ($130,000)</t>
  </si>
  <si>
    <t>Debt Instrument [Line Items]</t>
  </si>
  <si>
    <t>Loan facility</t>
  </si>
  <si>
    <t>Ship mortgage notes</t>
  </si>
  <si>
    <t>Borrowings (Table) (Details) (USD $)</t>
  </si>
  <si>
    <t>Borrowings - Notes Navios Holdings Navios Logistics (Details) (USD $)</t>
  </si>
  <si>
    <t>11 Months Ended</t>
  </si>
  <si>
    <t>Dec. 31, 2006</t>
  </si>
  <si>
    <t>Senior Notes due 2014</t>
  </si>
  <si>
    <t>Nov. 29, 2013</t>
  </si>
  <si>
    <t>Accelerated Amortization</t>
  </si>
  <si>
    <t>Transaction fees and expenses</t>
  </si>
  <si>
    <t>Indebtedness in connection with six vessels added as collateral</t>
  </si>
  <si>
    <t>Nov. 30, 2009</t>
  </si>
  <si>
    <t>Jul. 31, 2012</t>
  </si>
  <si>
    <t>Senior Notes due 2019</t>
  </si>
  <si>
    <t>Mar. 31, 2013</t>
  </si>
  <si>
    <t>Apr. 30, 2011</t>
  </si>
  <si>
    <t>Face amount at issuance date</t>
  </si>
  <si>
    <t>Issuance date/Date of agreement</t>
  </si>
  <si>
    <t>Interest Rate</t>
  </si>
  <si>
    <t>'FIXED 9,5%</t>
  </si>
  <si>
    <t>'7,375%</t>
  </si>
  <si>
    <t>'FIXED 8,875%</t>
  </si>
  <si>
    <t>'FIXED 8,125%</t>
  </si>
  <si>
    <t>'FIXED 9,25%</t>
  </si>
  <si>
    <t>Maturity date</t>
  </si>
  <si>
    <t>Amount of debt sold</t>
  </si>
  <si>
    <t>Debt instrument price premium</t>
  </si>
  <si>
    <t>Amout used for repayment of debt</t>
  </si>
  <si>
    <t>Borrowings - Facilities Navios Holdings Navios Logistics(Details) (USD $)</t>
  </si>
  <si>
    <t>7 Months Ended</t>
  </si>
  <si>
    <t>Feb. 28, 2007</t>
  </si>
  <si>
    <t>Feb. 28, 2009</t>
  </si>
  <si>
    <t>Dekabank Deutsche Girozentrale</t>
  </si>
  <si>
    <t>Dec. 31, 2007</t>
  </si>
  <si>
    <t>Loan Facility Credit Agricole Bank to finance construction of two Capesize bulk carriers</t>
  </si>
  <si>
    <t>Aug. 31, 2009</t>
  </si>
  <si>
    <t>Loan Facility Credit Agricole Bank ($75,000) to finance construction of two Capesize vessels</t>
  </si>
  <si>
    <t>Sep. 30, 2010</t>
  </si>
  <si>
    <t>Loan Facility Credit Agricole Bank ($40,000) to finance construction of one Capesize bulk carrier</t>
  </si>
  <si>
    <t>Aug. 31, 2011</t>
  </si>
  <si>
    <t>Loan Facility Credit Agricole Bank ($23,000) to finance construction of one newbuilding bulk carrier</t>
  </si>
  <si>
    <t>Tranche A</t>
  </si>
  <si>
    <t>Tranche B</t>
  </si>
  <si>
    <t>Jun. 30, 2008</t>
  </si>
  <si>
    <t>Loan DNB NOR Bank to finance construction of one newbuilding bulk carrier</t>
  </si>
  <si>
    <t>Aug. 31, 2010</t>
  </si>
  <si>
    <t>Loan DNB NOR Bank ($40,000) to finance construction of one Capesize bulk carrier</t>
  </si>
  <si>
    <t>Mar. 23, 2012</t>
  </si>
  <si>
    <t>Jun. 30, 2009</t>
  </si>
  <si>
    <t>Commerzbank A.G. to finance acquisition of one Capesize vessel and construction of three Capesize vessels</t>
  </si>
  <si>
    <t>Oct. 31, 2010</t>
  </si>
  <si>
    <t>Jul. 31, 2009</t>
  </si>
  <si>
    <t>Unsecured bond</t>
  </si>
  <si>
    <t>Jul. 31, 2011</t>
  </si>
  <si>
    <t>Oct. 29, 2009</t>
  </si>
  <si>
    <t>'margin ranging from 115 basis points to 175 basis points</t>
  </si>
  <si>
    <t>'margin of 1,9%</t>
  </si>
  <si>
    <t>'margin of 1.75%</t>
  </si>
  <si>
    <t>'LIBOR plus 1.75%</t>
  </si>
  <si>
    <t>'LIBOR plus 2,75%</t>
  </si>
  <si>
    <t>'LIBOR plus 3,25%</t>
  </si>
  <si>
    <t>'LIBOR plus 3,00%</t>
  </si>
  <si>
    <t>'margin of 2,25%</t>
  </si>
  <si>
    <t>'LIBOR plus 2,85%</t>
  </si>
  <si>
    <t>'LIBOR plus 3,6%</t>
  </si>
  <si>
    <t>'FIXED 6%</t>
  </si>
  <si>
    <t>Loan amount per tranche</t>
  </si>
  <si>
    <t>Amount drawn down</t>
  </si>
  <si>
    <t>Amount of facility agreement</t>
  </si>
  <si>
    <t>Available amount of loan facility</t>
  </si>
  <si>
    <t>Number Of Loan Tranches</t>
  </si>
  <si>
    <t>Amount repaid through payment of tranche</t>
  </si>
  <si>
    <t>Annual weighted average interest rate</t>
  </si>
  <si>
    <t>Borrowings - Repayment Terms And Covenats (Details)</t>
  </si>
  <si>
    <t>2019 Notes</t>
  </si>
  <si>
    <t>Dekabank Facility</t>
  </si>
  <si>
    <t>Repayment terms</t>
  </si>
  <si>
    <t>'The 2019 Co-Issuers have the option to redeem the 2019 Notes in whole or in part, at any time (i) before February 15, 2015, at a redemption price equal to 100% of the principal amount, plus a make-whole premium, plus accrued and unpaid interest, if any, and (ii) on or after February 15, 2015, at a fixed price of 104.063% of the principal amount, which price declines ratably until it reaches par in 2017, plus accrued and unpaid interest, if any. In addition, upon the occurrence of certain change of control events, the holders of the 2019 Notes will have the right to require the 2019 Co-Issuers to repurchase some or all of the 2019 Notes at 101% of their face amount, plus accrued and unpaid interest to the repurchase date.</t>
  </si>
  <si>
    <t>'The guarantees of the Company's subsidiaries that own mortgage vessels are senior secured guarantees and the guarantees of the Company's subsidiaries that do not own mortgage vessels are senior unsecured guarantees. In addition, the 2022 Co-Issuers have the option to redeem the 2022 Notes in whole or in part, at any time (i) before January 15, 2017, at a redemption price equal to 100% of the principal amount plus a make whole price which is based on a formula calculated using a discount rate of treasury bonds plus 50 basis points, and (2) on or after January 15, 2017, at a fixed price of 105.531%, which price declines ratably until it reaches par in 2020.</t>
  </si>
  <si>
    <t>'The Logistics Senior Notes are fully and unconditionally guaranteed, jointly and severally, by Navios Logistics and all of Navios Logistics' direct and indirect subsidiaries except for Logistics Finance and Horamar do Brazil. The subsidiary guarantees are 'full and unconditional', as those terms are used in Regulation S-X Rule 3-10,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notes. The Logistics Co-Issuers have the option to redeem the notes in whole or in part, at their option, at any time (i) before April 15, 2014, at a redemption price equal to 100% of the principal amount plus the applicable make-whole premium plus accrued and unpaid interest, if any, to the redemption date and (ii) on or after April 15, 2014, at a fixed price of 106.938%, which price declines ratably until it reaches par in 2017. At any time before April 15, 2014, the Logistics Co-Issuers may redeem up to 35% of the aggregate principal amount of the Logistics Senior Notes with the net proceeds of an equity offering at 109.25% of the principal amount of the notes, plus accrued and unpaid interest, if any, to the redemption date so long as at least 65% of the originally issued aggregate principal amount of the notes remains outstanding after such redemption.</t>
  </si>
  <si>
    <t xml:space="preserve">'On June 15, 2012, the Company sold the Navios Buena Ventura and fully repaid the outstanding balance associated with the vessel. On July 9, 2012, the Company repaid in full the loan using a portion of the proceeds of the ship mortgage notes issued in July 2012 and cash on hand. </t>
  </si>
  <si>
    <t>'As of December 31, 2013, the outstanding amount under the loan facility was repayable in 15 semi-annual equal installments of $1,206 with a final balloon payment of $8,022 on the last payment date.</t>
  </si>
  <si>
    <t>'As of December 31, 2013, the facility is repayable in 17 semi-annual equal installments of $681, with a final balloon payment of $7,264 on the last payment date.</t>
  </si>
  <si>
    <t>'As of December 31, 2013, the outstanding amount under the loan facility was repayable in 17 semi-annual equal installments of $700 after the drawdown date, with a final balloon payment of $7,450 on the last payment date.</t>
  </si>
  <si>
    <t xml:space="preserve">'As of December 31, 2013, the first tranche is repayable in 25 quarterly installments of $362, with a final balloon payment of $14,412 on the last repayment date and the second tranche is repayable in 26 quarterly installments of $269, with a final balloon payment of $6,344 on the last repayment date. </t>
  </si>
  <si>
    <t>'As of December 31, 2013, the facility is repayable in seven quarterly installments of $875, followed by 12 quarterly installments of $1,000, with a final balloon payment of $21,000 payable on the last repayment date.</t>
  </si>
  <si>
    <t>'Each tranche is repayable in ten equal semi-annual instalments of $563, with a final balloon payment of $5,625 on the last repayment date.</t>
  </si>
  <si>
    <t>'As of December 31, 2013, the third tranche of the facility is repayable in 22 quarterly installments of $882, with a final balloon payment of $13,814 on the last payment date; and the fourth tranche of the facility is repayable in 28 quarterly installments of $835, with a final balloon payment of $9,488 on the last payment date.</t>
  </si>
  <si>
    <t>'The loan is repayable in monthly installments of $6 each and the final repayment must occur prior to August 10, 2021.</t>
  </si>
  <si>
    <t>Debt Instrument Covenant Description</t>
  </si>
  <si>
    <t>'Amounts drawn under the facilities are secured by first priority mortgages on Navios Holdings' vessels and other collateral. The credit facilities contain a number of restrictive covenants that limit Navios Holdings and/or its subsidiaries from, among other things: incurring or guaranteeing indebtedness; entering into affiliate transactions; charging, pledging or encumbering the vessels; changing the flag, class, management or ownership of Navios Holdings' vessels; changing the commercial and technical management of Navios Holdings' vessels; selling or changing the ownership of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The credit facilities also require compliance with a number of financial covenants including debt coverage ratios and minimum liquidity, and compliance with the covenants contained in the indentures governing the 2019 Notes and the 2022 Notes. Among other events, it wil be an event of default under the credit facilities if the financial covenants are not complied with or if Angeliki Frangou and her affiliates, together own less than 20% of the outstanding share capital of Navios Holdings.</t>
  </si>
  <si>
    <t>'In addition, upon the occurrence of certain change of control events, the holders of the Logistics Senior Notes will have the right to require the Logistics Co Issuers to repurchase some or all of the notes at 101% of their face amount, plus accrued and unpaid interest to the repurchase date.</t>
  </si>
  <si>
    <t>'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2 Co-Issuers' properties and assets and creation or designation of restricted subsidiaries. The 2022 Co-Issuers were in compliance with the covenants as of December 31, 2013.</t>
  </si>
  <si>
    <t>Derivatives and Fair Value of Financial Instruments - Fair Value (Table) (Details) (USD $)</t>
  </si>
  <si>
    <t>Fair Value Balance Sheet Grouping Financial Statement Captions [Line Items]</t>
  </si>
  <si>
    <t>Senior 2017 Notes and 2022 Notes including premium and net of discount</t>
  </si>
  <si>
    <t>Long-term debt, including current portion</t>
  </si>
  <si>
    <t>Derivatives and Fair Value of Financial Instruments - Recurring Measurements (Table) (Details) (USD $)</t>
  </si>
  <si>
    <t>Significant Unobservable Inputs (Level III)</t>
  </si>
  <si>
    <t>Fair Value Assets And Liabilities Measured On Recurring And Nonrecurring Basis [Line Items]</t>
  </si>
  <si>
    <t>Due from related companies, long term</t>
  </si>
  <si>
    <t>Due from affiliate companies, long term</t>
  </si>
  <si>
    <t>Total Fair Value Input Levels [Member]</t>
  </si>
  <si>
    <t>Derivatives and Fair Value of Financial Instruments - Additional Information - Forward Freight Agreements (FFAs) (Details) (USD $)</t>
  </si>
  <si>
    <t>Net losses on FFA's derivatives</t>
  </si>
  <si>
    <t>Net unrealized (losses)/ gains on FFAs</t>
  </si>
  <si>
    <t>Employee Benefit Plans (Table) (Details) (USD $)</t>
  </si>
  <si>
    <t>'6 years 4 months 13 days</t>
  </si>
  <si>
    <t>'7 years 10 months 26 days</t>
  </si>
  <si>
    <t>'7 years 9 months 26 days</t>
  </si>
  <si>
    <t>'7 years 11 months 28 days</t>
  </si>
  <si>
    <t>'1 year 4 months 24 days</t>
  </si>
  <si>
    <t>'1 year 9 months 26 days</t>
  </si>
  <si>
    <t>'2 years 5 months 29 days</t>
  </si>
  <si>
    <t>'2 years 7 months 13 days</t>
  </si>
  <si>
    <t>Outstanding, shares</t>
  </si>
  <si>
    <t>Vested, shares</t>
  </si>
  <si>
    <t>Exercisable, shares</t>
  </si>
  <si>
    <t>Exercised, shares</t>
  </si>
  <si>
    <t>Granted, shares</t>
  </si>
  <si>
    <t>Non Vested, shares</t>
  </si>
  <si>
    <t>Forfeited or expired, shares</t>
  </si>
  <si>
    <t>Outstanding</t>
  </si>
  <si>
    <t>Outstanding, value</t>
  </si>
  <si>
    <t>Exercised, value</t>
  </si>
  <si>
    <t>Granted, value</t>
  </si>
  <si>
    <t>Non vested, value</t>
  </si>
  <si>
    <t>Vested, value</t>
  </si>
  <si>
    <t>Forfeited or expired, value</t>
  </si>
  <si>
    <t>Employee Benefit Plans - Additional Details (Details) (USD $)</t>
  </si>
  <si>
    <t>Company's contributions to employee saving plan</t>
  </si>
  <si>
    <t>Discretionary company's contribition to employee saving plan</t>
  </si>
  <si>
    <t>Compensation expense</t>
  </si>
  <si>
    <t>Expected term simplified method</t>
  </si>
  <si>
    <t xml:space="preserve">'The simplified method used includes taking the average of the weighted average time to vesting and the contractual term of the option award. The service conditions option awards vest over three years at 33.3%, 33.3% and 33.4% respectively, resulting in a weighted average time to vest of approximately 2 years. The contractual term of the award is 7 years. Utilizing the simplified approach formula, the derived expected term estimate for the Company's service conditions option award is 4.5 years. </t>
  </si>
  <si>
    <t>Fair value of stock granted</t>
  </si>
  <si>
    <t>Estimated compensation cost relating to non-vested service conditions restricted stock and restricted stock units awards not yet recognized</t>
  </si>
  <si>
    <t>Estimated compensation cost relating to non-vested service conditions stock option not yet recognized</t>
  </si>
  <si>
    <t>Restricted stock</t>
  </si>
  <si>
    <t>Expected dividend assumption</t>
  </si>
  <si>
    <t>Restricted stock unit awards</t>
  </si>
  <si>
    <t>Service Conditions</t>
  </si>
  <si>
    <t>Expected volatility</t>
  </si>
  <si>
    <t>Risk free rate</t>
  </si>
  <si>
    <t>Non vested stock option remaining contractual term</t>
  </si>
  <si>
    <t>'2 years 3 months</t>
  </si>
  <si>
    <t>Years to maturity</t>
  </si>
  <si>
    <t>'4 years 6 months</t>
  </si>
  <si>
    <t>Performance Conditions</t>
  </si>
  <si>
    <t>'1 year</t>
  </si>
  <si>
    <t>Commitments and Contingencies (Table) (Details) (USD $)</t>
  </si>
  <si>
    <t>Commitments and Contingencies (Details) (USD $)</t>
  </si>
  <si>
    <t>Letters of guarantee and letters of credit</t>
  </si>
  <si>
    <t>Navios Logistics certain pre-acquisition contingencies in connection with the acquisition of Horamar</t>
  </si>
  <si>
    <t>Contractual Obligation</t>
  </si>
  <si>
    <t>VAT-related</t>
  </si>
  <si>
    <t>Withholding tax-related</t>
  </si>
  <si>
    <t>Provisions for claims and other</t>
  </si>
  <si>
    <t>Income tax-related</t>
  </si>
  <si>
    <t>Horamar</t>
  </si>
  <si>
    <t>New Dry Barges</t>
  </si>
  <si>
    <t>Three Pushboats</t>
  </si>
  <si>
    <t>Chartered In Fleet</t>
  </si>
  <si>
    <t>N Bonanza</t>
  </si>
  <si>
    <t>Leases - Chartered in and office space (Table) (Details) (USD $)</t>
  </si>
  <si>
    <t>Operating Leased Assets [Line Items]</t>
  </si>
  <si>
    <t>Office Space</t>
  </si>
  <si>
    <t>Leases - Chartered out (Table) (Details) (USD $)</t>
  </si>
  <si>
    <t>Drybulk Vessels</t>
  </si>
  <si>
    <t>Property Subject To Or Available For Operating Lease [Line Items]</t>
  </si>
  <si>
    <t>Leases (Details)</t>
  </si>
  <si>
    <t>USD ($)</t>
  </si>
  <si>
    <t>EUR (€)</t>
  </si>
  <si>
    <t>Rent expense for office space</t>
  </si>
  <si>
    <t>Charter hire expense</t>
  </si>
  <si>
    <t>Transactions with Related Parties (Details)</t>
  </si>
  <si>
    <t>0 Months Ended</t>
  </si>
  <si>
    <t>Navios Partners Agreement</t>
  </si>
  <si>
    <t>Navios Acquisition Agreement</t>
  </si>
  <si>
    <t>Navios Logistics Agreement</t>
  </si>
  <si>
    <t>Navios Holdings, Acquisition, Partners</t>
  </si>
  <si>
    <t>Annual lease payments of office</t>
  </si>
  <si>
    <t>Commisions paid</t>
  </si>
  <si>
    <t>Trade accounts payable</t>
  </si>
  <si>
    <t>Amount of future charter payments covered by guarantee</t>
  </si>
  <si>
    <t>Maximum payout of company under Navios Partner's guarantee</t>
  </si>
  <si>
    <t>Due from affiliate, total</t>
  </si>
  <si>
    <t>Due from affiliate, current</t>
  </si>
  <si>
    <t>Due from affiliate, non current</t>
  </si>
  <si>
    <t>Unamortized deferred gain for vessels and rights sold</t>
  </si>
  <si>
    <t>Deferred gain recognized in Statement of Comprehensive Income</t>
  </si>
  <si>
    <t>Debt Instrument Maturity Date</t>
  </si>
  <si>
    <t>Face amount of credit facility</t>
  </si>
  <si>
    <t>Maximum borrowing capacity</t>
  </si>
  <si>
    <t>Variable rate basis</t>
  </si>
  <si>
    <t>'LIBOR</t>
  </si>
  <si>
    <t>Spread on variable rate basis</t>
  </si>
  <si>
    <t>'300 basis points</t>
  </si>
  <si>
    <t>Navios Europe - Revolving loan</t>
  </si>
  <si>
    <t>Loans receivable from affiliates</t>
  </si>
  <si>
    <t>Revolving loan facility maximum borrowing capacity</t>
  </si>
  <si>
    <t>Preferred Distribution Percentage</t>
  </si>
  <si>
    <t>Transactions With Related Parties - Additional Details (Details) (USD $)</t>
  </si>
  <si>
    <t>24 Months Ended</t>
  </si>
  <si>
    <t>Navios Apollon</t>
  </si>
  <si>
    <t>Navios Prosperity</t>
  </si>
  <si>
    <t>Navios Libra</t>
  </si>
  <si>
    <t>Navios Felicity</t>
  </si>
  <si>
    <t>Navios Aldebaran</t>
  </si>
  <si>
    <t>Navios Hope</t>
  </si>
  <si>
    <t>Navios Melodia</t>
  </si>
  <si>
    <t>Navios Partners' Ultra Handymax</t>
  </si>
  <si>
    <t>Dec. 31, 2015</t>
  </si>
  <si>
    <t>Navios Partners' Ultra Handymax, Panamax, Capesize</t>
  </si>
  <si>
    <t>Navios Partners' Panamax</t>
  </si>
  <si>
    <t>Navios Partners' Capesize</t>
  </si>
  <si>
    <t>Container Vessel</t>
  </si>
  <si>
    <t>Navios Acquisitions' MR2 Product Tanker Chemical Tanker</t>
  </si>
  <si>
    <t>Navios Acquisitions' LR1 Product Tanker</t>
  </si>
  <si>
    <t>Navios Acquisitions' VLCC</t>
  </si>
  <si>
    <t>All ships</t>
  </si>
  <si>
    <t>Lease Term In Years</t>
  </si>
  <si>
    <t>'2 years</t>
  </si>
  <si>
    <t>'1 year with two six month extension options</t>
  </si>
  <si>
    <t>'6 months</t>
  </si>
  <si>
    <t>'4 months</t>
  </si>
  <si>
    <t>'6 years</t>
  </si>
  <si>
    <t>Daily management fee / charter fee</t>
  </si>
  <si>
    <t>Terms of settlement of related party transaction</t>
  </si>
  <si>
    <t>'50/50 profit sharing based on actual earnings</t>
  </si>
  <si>
    <t>'The owners will receive 100% of the first $1.500 in profits above the base rate, and thereafter all profits will be split 50/50 to each party.</t>
  </si>
  <si>
    <t>'The owners will receive 100% of the first $2.500 in profits above the base rate, and thereafter all profits will be split 50/50 to each party.</t>
  </si>
  <si>
    <t>Terms of reimbursement of fees and expenses under the management agreement</t>
  </si>
  <si>
    <t>'Navios Acquisition may, upon request, reimburse the manager partially or fully for drydocking and other extraordinary fees and expenses under the management agreement at a later date, but not later than January 5, 2015, bearing interest of 1% over LIBOR. Navios Acquisition may, upon request, reimburse the manager partially or fully for any fixed management fees outstanding for a period of not more than nine months at a later date, but no later than December 31, 2014, bearing interest of 1% over LIBOR.</t>
  </si>
  <si>
    <t>Voyage Expenses</t>
  </si>
  <si>
    <t>Annual fee received</t>
  </si>
  <si>
    <t>Fixed Drydocking Expenses</t>
  </si>
  <si>
    <t>Preferred and Common Stock (Details) (USD $)</t>
  </si>
  <si>
    <t>Dec. 11, 2013</t>
  </si>
  <si>
    <t>Nov. 30, 2008</t>
  </si>
  <si>
    <t>Value of shares repurchased</t>
  </si>
  <si>
    <t>Common Stock Shares Issued</t>
  </si>
  <si>
    <t>Limit of share repurchase program</t>
  </si>
  <si>
    <t>Number of shares repurchased</t>
  </si>
  <si>
    <t>Exercised number of shares</t>
  </si>
  <si>
    <t>Total amount of shares issued</t>
  </si>
  <si>
    <t>Exercise price</t>
  </si>
  <si>
    <t>Number of restricted common stock issued to employees</t>
  </si>
  <si>
    <t>Number of restricted stock units issued to employees</t>
  </si>
  <si>
    <t>Number of stock options issued to employees</t>
  </si>
  <si>
    <t>Vested restricted stock units</t>
  </si>
  <si>
    <t>Forfeited restricted shares</t>
  </si>
  <si>
    <t>First stock issuance</t>
  </si>
  <si>
    <t>Second stock issuance</t>
  </si>
  <si>
    <t>Third stock issuance</t>
  </si>
  <si>
    <t>Fourth stock issuance</t>
  </si>
  <si>
    <t>Interest Expense and Finance Cost, Net (Details) (USD $)</t>
  </si>
  <si>
    <t>Disposals of Assets (Table) (Details) (USD $)</t>
  </si>
  <si>
    <t>Logistics Business</t>
  </si>
  <si>
    <t>Significant Acquisitions And Disposals [Line Items]</t>
  </si>
  <si>
    <t>Book value of vessel</t>
  </si>
  <si>
    <t>Gain recognized on sale of vessel</t>
  </si>
  <si>
    <t>Segment Information (Table) (Details) (USD $)</t>
  </si>
  <si>
    <t>Segment Reporting Information [Line Items]</t>
  </si>
  <si>
    <t>Net (loss)/income attributable to Navios Holdings' common stockholders</t>
  </si>
  <si>
    <t>Long term debt (including current and noncurrent portion)</t>
  </si>
  <si>
    <t>Drybulk Vessel Operations</t>
  </si>
  <si>
    <t>Tanker Vessel Operations</t>
  </si>
  <si>
    <t>Segment Information - Revenue by geographic region (Table) (Details) (USD $)</t>
  </si>
  <si>
    <t>Revenues From External Customers And Long Lived Assets [Line Items]</t>
  </si>
  <si>
    <t>Revenue per geographic region</t>
  </si>
  <si>
    <t>Segment Information (Details) (USD $)</t>
  </si>
  <si>
    <t>Net book value of long-lived assets</t>
  </si>
  <si>
    <t>Earnings Per Common Share (Table) (Details) (USD $)</t>
  </si>
  <si>
    <t>Dividend on Preferred Stock and on unvested restricted shares</t>
  </si>
  <si>
    <t>(Loss)/income available to Navios Holdings common stockholders, diluted</t>
  </si>
  <si>
    <t>Denominator for basic net income per share attributable to Navios Holdings stockholders - weighted average shares</t>
  </si>
  <si>
    <t>Dilutive potential common shares - weighted average restricted stock and restricted units</t>
  </si>
  <si>
    <t>Denominator for diluted net income per share attributable to Navios Holdings stockholders - adjusted weighted shares and assumed conversions</t>
  </si>
  <si>
    <t>Income Taxes (Details) (USD $)</t>
  </si>
  <si>
    <t>Contribution on imported foreign exchange</t>
  </si>
  <si>
    <t>Income/(loss) before income taxes and non controlling interest</t>
  </si>
  <si>
    <t>One-off income tax benefit in deferred income tax</t>
  </si>
  <si>
    <t>Argentina</t>
  </si>
  <si>
    <t>Income tax rate</t>
  </si>
  <si>
    <t>Effective Tax Rate On Corporate Assets</t>
  </si>
  <si>
    <t>Tax rate on revenues</t>
  </si>
  <si>
    <t>Paraguay</t>
  </si>
  <si>
    <t>Corporate Income Tax Rate</t>
  </si>
  <si>
    <t>Options to determine income tax liabilities</t>
  </si>
  <si>
    <t>'Under the first option income tax liabilities for the current and prior periods are measured by applying the tax rate of 10% on the fiscal profit and loss. 50% of revenues derived from international freights are considered Paraguayan sourced (and therefore taxed) if carried between Paraguay and Argentina, Bolivia, Brazil or Uruguay, Alternatively, only 30% of revenues derived from international freights are considered Paraguayan sourced.</t>
  </si>
  <si>
    <t>Brazil</t>
  </si>
  <si>
    <t>Merge of subsidiaries of Navios Logistics</t>
  </si>
  <si>
    <t>Noncontrolling Interest (Details) (USD $)</t>
  </si>
  <si>
    <t>Nov. 04, 2011</t>
  </si>
  <si>
    <t>VLCC Acquisition</t>
  </si>
  <si>
    <t>Jul. 10, 2013</t>
  </si>
  <si>
    <t>Jul. 25, 2011</t>
  </si>
  <si>
    <t>Diesis Shipmanagement Ltd. ownership percentage in Navios Asia</t>
  </si>
  <si>
    <t>Synergy Marine Pte Ltd. ownership percentage in Navios Asia</t>
  </si>
  <si>
    <t>Navios Logistics - release of restricted cash</t>
  </si>
  <si>
    <t>Acquisition of noncontrolling interests of joint venture</t>
  </si>
  <si>
    <t>Repayment of amounts of indebtness of joint ventures</t>
  </si>
  <si>
    <t>Acquisition of noncontrolling interests of joint venture, including transaction fees</t>
  </si>
  <si>
    <t>Release Escrow Number Shares</t>
  </si>
  <si>
    <t>Escrow shares</t>
  </si>
  <si>
    <t>Shares returned to the company</t>
  </si>
  <si>
    <t>Percentage of Navios Holdings in Navios Acquisition</t>
  </si>
  <si>
    <t>Remaining Non Controlling Interest Percentage Acquired</t>
  </si>
  <si>
    <t>Net income attributable to the noncontrolling interest</t>
  </si>
  <si>
    <t>Noncontrolling shareholders' contribution</t>
  </si>
  <si>
    <t>Investments in Available For Sale Securities (Details) (USD $)</t>
  </si>
  <si>
    <t>Korea Line Corporation</t>
  </si>
  <si>
    <t>Nov. 15, 2011</t>
  </si>
  <si>
    <t>Navios Luz / Navios Orbiter</t>
  </si>
  <si>
    <t>Cash consideration from sale of vessel</t>
  </si>
  <si>
    <t>Investment held in shares</t>
  </si>
  <si>
    <t>Accumulated other comprehensive (loss)/income</t>
  </si>
  <si>
    <t>Other Income (Details) (USD $)</t>
  </si>
  <si>
    <t>KLC shares early repayment</t>
  </si>
  <si>
    <t>Insurance restructuring</t>
  </si>
  <si>
    <t>One-time upfront cash payment from insurance restructuring</t>
  </si>
  <si>
    <t>Maximum Payout Under Navios Partners Guarantee</t>
  </si>
  <si>
    <t>Cash received in advance</t>
  </si>
  <si>
    <t>Other Financial Information - Income Statement (Table) (Details) (USD $)</t>
  </si>
  <si>
    <t>Condensed Financial Statements Captions [Line Items]</t>
  </si>
  <si>
    <t>Other Financial Information - Balance Sheet (Table) (Details) (USD $)</t>
  </si>
  <si>
    <t>Current assets [Abstract]</t>
  </si>
  <si>
    <t>Other Financial Information - Cash Flow (Table) (Details) (USD $)</t>
  </si>
  <si>
    <t>Acquisition of investments in affiliates / of General Partner units</t>
  </si>
  <si>
    <t>Cash flow from financing activities</t>
  </si>
  <si>
    <t>Repayment of shipmortgage/senior notes</t>
  </si>
  <si>
    <t>Subsequent Events (Details) (USD $)</t>
  </si>
  <si>
    <t>Jan. 28, 2014</t>
  </si>
  <si>
    <t>American depository shares</t>
  </si>
  <si>
    <t>Feb. 17, 2014</t>
  </si>
  <si>
    <t>Feb. 14, 2014</t>
  </si>
  <si>
    <t>Jan. 07, 2014</t>
  </si>
  <si>
    <t>Feb. 28, 2014</t>
  </si>
  <si>
    <t>Jan. 27, 2014</t>
  </si>
  <si>
    <t>Bonanza</t>
  </si>
  <si>
    <t>Jan. 26, 2014</t>
  </si>
  <si>
    <t>Panamax Bulk Carrier</t>
  </si>
  <si>
    <t>Capesize Bulk Carrier</t>
  </si>
  <si>
    <t>Mar. 25, 2014</t>
  </si>
  <si>
    <t>Apr. 22, 2014</t>
  </si>
  <si>
    <t>Navios Logistics, 2022 Logistics Notes</t>
  </si>
  <si>
    <t>Subsequent Event [Line Items]</t>
  </si>
  <si>
    <t>'76.596</t>
  </si>
  <si>
    <t>'84,000</t>
  </si>
  <si>
    <t>'180,600</t>
  </si>
  <si>
    <t>Date Of Delivery</t>
  </si>
  <si>
    <t>'Q4 2015</t>
  </si>
  <si>
    <t>Amount Financed Through Loans</t>
  </si>
  <si>
    <t>Sale Of Stock Number Of Shares Issued In Transaction</t>
  </si>
  <si>
    <t>Sale Of Stock Correspond Description</t>
  </si>
  <si>
    <t xml:space="preserve">'American Depositary Shares, each of which represents 1/100th of a share of the Company's Series G Cumulative Redeemable Perpetual Preferred Stock, with a liquidation preference of $2,500.00 per share ($25.00 per American Depositary Share). </t>
  </si>
  <si>
    <t>Preferred Stock Dividend Rate Percentage</t>
  </si>
  <si>
    <t>Proceeds From Issuance Initial Public Offering</t>
  </si>
  <si>
    <t>Common Stock Dividends Per Share Declared</t>
  </si>
  <si>
    <t>Payments for repurchase of initial public offering</t>
  </si>
  <si>
    <t>Payments for repurchase of common stock</t>
  </si>
  <si>
    <t>Cash received from cancellation of insurance policy</t>
  </si>
  <si>
    <t>Proceeds from settlement of defaulted counterparty related claim</t>
  </si>
  <si>
    <t>Common Stock Par Or Stated Value Per Share</t>
  </si>
  <si>
    <t>'7.25%</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rgb="FF000000"/>
      <name val="Times New Roman"/>
      <family val="1"/>
    </font>
    <font>
      <b/>
      <sz val="8"/>
      <color rgb="FF000000"/>
      <name val="Times New Roman"/>
      <family val="1"/>
    </font>
    <font>
      <i/>
      <sz val="8"/>
      <color rgb="FF000000"/>
      <name val="Times New Roman"/>
      <family val="1"/>
    </font>
    <font>
      <b/>
      <i/>
      <sz val="8"/>
      <color rgb="FF000000"/>
      <name val="Times New Roman"/>
      <family val="1"/>
    </font>
    <font>
      <sz val="6"/>
      <color rgb="FF000000"/>
      <name val="Times New Roman"/>
      <family val="1"/>
    </font>
    <font>
      <b/>
      <sz val="6"/>
      <color rgb="FF000000"/>
      <name val="Times New Roman"/>
      <family val="1"/>
    </font>
    <font>
      <sz val="11"/>
      <color rgb="FF000000"/>
      <name val="Calibri"/>
      <family val="2"/>
      <scheme val="minor"/>
    </font>
    <font>
      <sz val="9"/>
      <color rgb="FF000000"/>
      <name val="Times New Roman"/>
      <family val="1"/>
    </font>
    <font>
      <sz val="12"/>
      <color rgb="FF000000"/>
      <name val="Times New Roman"/>
      <family val="1"/>
    </font>
    <font>
      <u/>
      <sz val="12"/>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justify" wrapText="1"/>
    </xf>
    <xf numFmtId="0" fontId="19" fillId="0" borderId="10" xfId="0" applyFont="1" applyBorder="1" applyAlignment="1">
      <alignment horizontal="justify" wrapText="1"/>
    </xf>
    <xf numFmtId="0" fontId="19" fillId="0" borderId="10" xfId="0" applyFont="1" applyBorder="1" applyAlignment="1">
      <alignment vertical="top" wrapText="1"/>
    </xf>
    <xf numFmtId="0" fontId="0" fillId="0" borderId="0" xfId="0" applyAlignment="1">
      <alignment horizontal="right" vertical="top" wrapText="1"/>
    </xf>
    <xf numFmtId="0" fontId="19" fillId="0" borderId="0" xfId="0" applyFont="1" applyAlignment="1">
      <alignment horizontal="right" vertical="top" wrapText="1"/>
    </xf>
    <xf numFmtId="0" fontId="0" fillId="0" borderId="11" xfId="0" applyBorder="1" applyAlignment="1">
      <alignment vertical="top" wrapText="1"/>
    </xf>
    <xf numFmtId="0" fontId="18" fillId="0" borderId="11" xfId="0" applyFont="1" applyBorder="1" applyAlignment="1">
      <alignment vertical="top" wrapText="1"/>
    </xf>
    <xf numFmtId="9" fontId="18" fillId="0" borderId="11" xfId="0" applyNumberFormat="1" applyFont="1" applyBorder="1" applyAlignment="1">
      <alignment vertical="top" wrapText="1"/>
    </xf>
    <xf numFmtId="0" fontId="18" fillId="0" borderId="0" xfId="0" applyFont="1" applyAlignment="1">
      <alignment vertical="top" wrapText="1"/>
    </xf>
    <xf numFmtId="9" fontId="18" fillId="0" borderId="0" xfId="0" applyNumberFormat="1" applyFont="1" applyAlignment="1">
      <alignment vertical="top" wrapText="1"/>
    </xf>
    <xf numFmtId="0" fontId="19" fillId="0" borderId="0" xfId="0" applyFont="1" applyAlignment="1">
      <alignment vertical="top" wrapText="1"/>
    </xf>
    <xf numFmtId="0" fontId="0" fillId="0" borderId="0" xfId="0" applyAlignment="1">
      <alignment horizontal="justify" wrapText="1"/>
    </xf>
    <xf numFmtId="0" fontId="19" fillId="0" borderId="0" xfId="0" applyFont="1" applyAlignment="1">
      <alignment horizontal="center" vertical="top" wrapText="1"/>
    </xf>
    <xf numFmtId="0" fontId="0" fillId="0" borderId="0" xfId="0" applyAlignment="1">
      <alignment horizontal="center" vertical="top" wrapText="1"/>
    </xf>
    <xf numFmtId="0" fontId="19" fillId="0" borderId="10" xfId="0" applyFont="1" applyBorder="1" applyAlignment="1">
      <alignmen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0" xfId="0" applyFont="1" applyAlignment="1">
      <alignment horizontal="left" vertical="top" wrapText="1" indent="5"/>
    </xf>
    <xf numFmtId="0" fontId="0" fillId="0" borderId="0" xfId="0" applyAlignment="1">
      <alignment horizontal="left" vertical="top" wrapText="1" indent="5"/>
    </xf>
    <xf numFmtId="0" fontId="18" fillId="0" borderId="0" xfId="0" applyFont="1" applyAlignment="1">
      <alignment vertical="top" wrapText="1"/>
    </xf>
    <xf numFmtId="0" fontId="0" fillId="0" borderId="0" xfId="0" applyAlignment="1">
      <alignment horizontal="left" wrapText="1" indent="1"/>
    </xf>
    <xf numFmtId="0" fontId="18" fillId="0" borderId="0" xfId="0" applyFont="1" applyAlignment="1">
      <alignment horizontal="left" wrapText="1" indent="1"/>
    </xf>
    <xf numFmtId="0" fontId="0" fillId="0" borderId="10" xfId="0" applyBorder="1" applyAlignment="1">
      <alignment vertical="top" wrapText="1"/>
    </xf>
    <xf numFmtId="0" fontId="19" fillId="0" borderId="10" xfId="0" applyFont="1" applyBorder="1" applyAlignment="1">
      <alignment horizontal="center" vertical="top" wrapText="1"/>
    </xf>
    <xf numFmtId="0" fontId="0" fillId="0" borderId="11" xfId="0" applyBorder="1" applyAlignment="1">
      <alignment horizontal="right" wrapText="1"/>
    </xf>
    <xf numFmtId="0" fontId="18" fillId="0" borderId="11" xfId="0" applyFont="1" applyBorder="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
    </xf>
    <xf numFmtId="15" fontId="19" fillId="0" borderId="10" xfId="0" applyNumberFormat="1" applyFont="1" applyBorder="1" applyAlignment="1">
      <alignment horizontal="center" wrapText="1"/>
    </xf>
    <xf numFmtId="0" fontId="0" fillId="0" borderId="0" xfId="0" applyAlignment="1">
      <alignment horizontal="center" wrapText="1"/>
    </xf>
    <xf numFmtId="0" fontId="18" fillId="0" borderId="10"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center" wrapText="1"/>
    </xf>
    <xf numFmtId="0" fontId="0" fillId="0" borderId="11" xfId="0" applyBorder="1" applyAlignment="1">
      <alignment horizontal="center" vertical="top" wrapText="1"/>
    </xf>
    <xf numFmtId="0" fontId="18" fillId="0" borderId="11" xfId="0" applyFont="1" applyBorder="1" applyAlignment="1">
      <alignment horizontal="center" vertical="top" wrapText="1"/>
    </xf>
    <xf numFmtId="0" fontId="18" fillId="0" borderId="0" xfId="0" applyFont="1" applyAlignment="1">
      <alignment horizontal="center" vertical="top" wrapText="1"/>
    </xf>
    <xf numFmtId="0" fontId="0" fillId="0" borderId="11" xfId="0"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horizontal="center" wrapText="1"/>
    </xf>
    <xf numFmtId="0" fontId="0" fillId="0" borderId="11" xfId="0" applyBorder="1" applyAlignment="1">
      <alignment horizontal="right" vertical="top" wrapText="1"/>
    </xf>
    <xf numFmtId="0" fontId="19" fillId="0" borderId="11" xfId="0" applyFont="1" applyBorder="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0" fontId="19" fillId="0" borderId="12" xfId="0" applyFont="1" applyBorder="1" applyAlignment="1">
      <alignment horizontal="right" vertical="top" wrapText="1"/>
    </xf>
    <xf numFmtId="6" fontId="19" fillId="0" borderId="12" xfId="0" applyNumberFormat="1" applyFont="1" applyBorder="1" applyAlignment="1">
      <alignment horizontal="right" vertical="top" wrapText="1"/>
    </xf>
    <xf numFmtId="0" fontId="19" fillId="0" borderId="11" xfId="0" applyFont="1" applyBorder="1" applyAlignment="1">
      <alignment vertical="top" wrapText="1"/>
    </xf>
    <xf numFmtId="0" fontId="19" fillId="0" borderId="12" xfId="0" applyFont="1" applyBorder="1" applyAlignment="1">
      <alignment horizontal="center" vertical="top" wrapText="1"/>
    </xf>
    <xf numFmtId="3" fontId="19" fillId="0" borderId="0" xfId="0" applyNumberFormat="1" applyFont="1" applyAlignment="1">
      <alignment horizontal="right" vertical="top" wrapText="1"/>
    </xf>
    <xf numFmtId="3" fontId="19" fillId="0" borderId="11" xfId="0" applyNumberFormat="1" applyFont="1" applyBorder="1" applyAlignment="1">
      <alignment vertical="top" wrapText="1"/>
    </xf>
    <xf numFmtId="0" fontId="18" fillId="0" borderId="10" xfId="0" applyFont="1" applyBorder="1" applyAlignment="1">
      <alignment vertical="top" wrapText="1"/>
    </xf>
    <xf numFmtId="3" fontId="18" fillId="0" borderId="0" xfId="0" applyNumberFormat="1" applyFont="1" applyAlignment="1">
      <alignment vertical="top" wrapText="1"/>
    </xf>
    <xf numFmtId="3" fontId="19" fillId="0" borderId="12" xfId="0" applyNumberFormat="1" applyFont="1" applyBorder="1" applyAlignment="1">
      <alignment vertical="top" wrapText="1"/>
    </xf>
    <xf numFmtId="3" fontId="19" fillId="0" borderId="12" xfId="0" applyNumberFormat="1" applyFont="1" applyBorder="1" applyAlignment="1">
      <alignment horizontal="right" vertical="top" wrapText="1"/>
    </xf>
    <xf numFmtId="0" fontId="20" fillId="0" borderId="0" xfId="0" applyFont="1" applyAlignment="1">
      <alignment wrapText="1"/>
    </xf>
    <xf numFmtId="0" fontId="19" fillId="0" borderId="0" xfId="0" applyFont="1" applyAlignment="1">
      <alignment horizontal="center" wrapText="1"/>
    </xf>
    <xf numFmtId="3" fontId="18" fillId="0" borderId="0" xfId="0" applyNumberFormat="1"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9" fillId="0" borderId="0" xfId="0" applyNumberFormat="1" applyFont="1" applyAlignment="1">
      <alignment horizontal="right" vertical="top" wrapText="1"/>
    </xf>
    <xf numFmtId="0" fontId="0" fillId="0" borderId="0" xfId="0"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8" fillId="0" borderId="11" xfId="0" applyFont="1" applyBorder="1" applyAlignment="1">
      <alignment horizontal="right" vertical="top" wrapText="1"/>
    </xf>
    <xf numFmtId="6" fontId="19" fillId="0" borderId="12" xfId="0" applyNumberFormat="1" applyFont="1" applyBorder="1" applyAlignment="1">
      <alignment wrapText="1"/>
    </xf>
    <xf numFmtId="0" fontId="19" fillId="0" borderId="12" xfId="0" applyFont="1" applyBorder="1" applyAlignment="1">
      <alignment wrapText="1"/>
    </xf>
    <xf numFmtId="15" fontId="19" fillId="0" borderId="10" xfId="0" applyNumberFormat="1" applyFont="1" applyBorder="1" applyAlignment="1">
      <alignment horizontal="center" vertical="top" wrapText="1"/>
    </xf>
    <xf numFmtId="0" fontId="19" fillId="0" borderId="11" xfId="0" applyFont="1" applyBorder="1" applyAlignment="1">
      <alignment horizontal="center" wrapText="1"/>
    </xf>
    <xf numFmtId="3" fontId="18" fillId="0" borderId="11" xfId="0" applyNumberFormat="1" applyFont="1" applyBorder="1" applyAlignment="1">
      <alignment horizontal="right" vertical="top" wrapText="1"/>
    </xf>
    <xf numFmtId="15" fontId="19" fillId="0" borderId="10" xfId="0" applyNumberFormat="1" applyFont="1" applyBorder="1" applyAlignment="1">
      <alignment horizontal="center" vertical="top" wrapText="1"/>
    </xf>
    <xf numFmtId="0" fontId="22" fillId="0" borderId="0" xfId="0" applyFont="1" applyAlignment="1">
      <alignment vertical="top"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0" xfId="0" applyFont="1" applyAlignment="1">
      <alignment horizontal="right" vertical="top" wrapText="1"/>
    </xf>
    <xf numFmtId="3" fontId="22" fillId="0" borderId="0" xfId="0" applyNumberFormat="1" applyFont="1" applyAlignment="1">
      <alignment horizontal="right" vertical="top" wrapText="1"/>
    </xf>
    <xf numFmtId="0" fontId="23" fillId="0" borderId="10" xfId="0" applyFont="1" applyBorder="1" applyAlignment="1">
      <alignment vertical="top" wrapText="1"/>
    </xf>
    <xf numFmtId="0" fontId="23" fillId="0" borderId="0" xfId="0" applyFont="1" applyAlignment="1">
      <alignment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2" fillId="0" borderId="0" xfId="0" applyFont="1" applyAlignment="1">
      <alignment vertical="top" wrapText="1"/>
    </xf>
    <xf numFmtId="6" fontId="22" fillId="0" borderId="0" xfId="0" applyNumberFormat="1" applyFont="1" applyAlignment="1">
      <alignment horizontal="right" vertical="top" wrapText="1"/>
    </xf>
    <xf numFmtId="0" fontId="22" fillId="0" borderId="0" xfId="0" applyFont="1" applyAlignment="1">
      <alignment horizontal="right" vertical="top" wrapText="1"/>
    </xf>
    <xf numFmtId="0" fontId="18" fillId="0" borderId="12" xfId="0" applyFont="1" applyBorder="1" applyAlignment="1">
      <alignment horizontal="right" wrapText="1"/>
    </xf>
    <xf numFmtId="0" fontId="18" fillId="0" borderId="12" xfId="0" applyFont="1" applyBorder="1" applyAlignment="1">
      <alignment horizontal="right" vertical="top" wrapText="1"/>
    </xf>
    <xf numFmtId="15" fontId="19" fillId="0" borderId="10" xfId="0" applyNumberFormat="1" applyFont="1" applyBorder="1" applyAlignment="1">
      <alignment horizontal="center" wrapText="1"/>
    </xf>
    <xf numFmtId="0" fontId="18" fillId="0" borderId="11" xfId="0" applyFont="1" applyBorder="1" applyAlignment="1">
      <alignment horizontal="right" vertical="top" wrapText="1"/>
    </xf>
    <xf numFmtId="0" fontId="18" fillId="0" borderId="10" xfId="0" applyFont="1" applyBorder="1" applyAlignment="1">
      <alignment horizontal="right" vertical="top" wrapText="1"/>
    </xf>
    <xf numFmtId="0" fontId="19" fillId="0" borderId="12" xfId="0" applyFont="1" applyBorder="1" applyAlignment="1">
      <alignment horizontal="right" vertical="top" wrapText="1"/>
    </xf>
    <xf numFmtId="0" fontId="0" fillId="0" borderId="11" xfId="0" applyBorder="1" applyAlignment="1">
      <alignment vertical="top" wrapText="1"/>
    </xf>
    <xf numFmtId="0" fontId="0" fillId="0" borderId="0" xfId="0" applyBorder="1" applyAlignment="1">
      <alignment vertical="top" wrapText="1"/>
    </xf>
    <xf numFmtId="0" fontId="18" fillId="0" borderId="10" xfId="0" applyFont="1" applyBorder="1" applyAlignment="1">
      <alignment horizontal="center" vertical="top" wrapText="1"/>
    </xf>
    <xf numFmtId="6" fontId="18" fillId="0" borderId="11" xfId="0" applyNumberFormat="1" applyFont="1" applyBorder="1" applyAlignment="1">
      <alignment vertical="top" wrapText="1"/>
    </xf>
    <xf numFmtId="3" fontId="18" fillId="0" borderId="10" xfId="0" applyNumberFormat="1" applyFont="1" applyBorder="1" applyAlignment="1">
      <alignment vertical="top" wrapText="1"/>
    </xf>
    <xf numFmtId="6" fontId="19" fillId="0" borderId="11" xfId="0" applyNumberFormat="1" applyFont="1" applyBorder="1" applyAlignment="1">
      <alignment vertical="top" wrapText="1"/>
    </xf>
    <xf numFmtId="0" fontId="24" fillId="0" borderId="0" xfId="0" applyFont="1" applyAlignment="1">
      <alignment wrapText="1"/>
    </xf>
    <xf numFmtId="0" fontId="19" fillId="0" borderId="0" xfId="0" applyFont="1" applyAlignment="1">
      <alignment horizontal="left" wrapText="1" indent="1"/>
    </xf>
    <xf numFmtId="0" fontId="22" fillId="0" borderId="0" xfId="0" applyFont="1" applyAlignment="1">
      <alignment wrapText="1"/>
    </xf>
    <xf numFmtId="0" fontId="19" fillId="0" borderId="12" xfId="0" applyFont="1" applyBorder="1" applyAlignment="1">
      <alignment vertical="top" wrapText="1"/>
    </xf>
    <xf numFmtId="0" fontId="23" fillId="0" borderId="12" xfId="0" applyFont="1" applyBorder="1" applyAlignment="1">
      <alignment vertical="top" wrapText="1"/>
    </xf>
    <xf numFmtId="6" fontId="25" fillId="0" borderId="11" xfId="0" applyNumberFormat="1" applyFont="1" applyBorder="1" applyAlignment="1">
      <alignment vertical="top" wrapText="1"/>
    </xf>
    <xf numFmtId="6" fontId="18" fillId="0" borderId="0" xfId="0" applyNumberFormat="1" applyFont="1" applyAlignment="1">
      <alignment vertical="top" wrapText="1"/>
    </xf>
    <xf numFmtId="6" fontId="25" fillId="0" borderId="0" xfId="0" applyNumberFormat="1" applyFont="1" applyAlignment="1">
      <alignment vertical="top" wrapText="1"/>
    </xf>
    <xf numFmtId="0" fontId="25" fillId="0" borderId="0" xfId="0" applyFont="1" applyAlignment="1">
      <alignment vertical="top" wrapText="1"/>
    </xf>
    <xf numFmtId="0" fontId="18" fillId="0" borderId="10" xfId="0" applyFont="1" applyBorder="1" applyAlignment="1">
      <alignment vertical="top" wrapText="1"/>
    </xf>
    <xf numFmtId="0" fontId="18" fillId="0" borderId="12" xfId="0" applyFont="1" applyBorder="1" applyAlignment="1">
      <alignment vertical="top" wrapText="1"/>
    </xf>
    <xf numFmtId="0" fontId="18" fillId="0" borderId="10" xfId="0" applyFont="1" applyBorder="1" applyAlignment="1">
      <alignment horizontal="center" wrapText="1"/>
    </xf>
    <xf numFmtId="0" fontId="0" fillId="0" borderId="11" xfId="0"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vertical="top" wrapText="1"/>
    </xf>
    <xf numFmtId="0" fontId="19" fillId="0" borderId="10" xfId="0" applyFont="1" applyBorder="1" applyAlignment="1">
      <alignment horizontal="center" wrapText="1"/>
    </xf>
    <xf numFmtId="0" fontId="18" fillId="0" borderId="11" xfId="0" applyFont="1" applyBorder="1" applyAlignment="1">
      <alignment vertical="top" wrapText="1"/>
    </xf>
    <xf numFmtId="0" fontId="19" fillId="0" borderId="11" xfId="0" applyFont="1" applyBorder="1" applyAlignment="1">
      <alignment vertical="top" wrapText="1"/>
    </xf>
    <xf numFmtId="0" fontId="18" fillId="0" borderId="12" xfId="0" applyFont="1" applyBorder="1" applyAlignment="1">
      <alignment vertical="top" wrapText="1"/>
    </xf>
    <xf numFmtId="0" fontId="25" fillId="0" borderId="0" xfId="0" applyFont="1" applyAlignment="1">
      <alignment wrapText="1"/>
    </xf>
    <xf numFmtId="0" fontId="22" fillId="0" borderId="0" xfId="0" applyFont="1" applyAlignment="1">
      <alignment wrapText="1"/>
    </xf>
    <xf numFmtId="8" fontId="19" fillId="0" borderId="0" xfId="0" applyNumberFormat="1" applyFont="1" applyAlignment="1">
      <alignment horizontal="right" vertical="top" wrapText="1"/>
    </xf>
    <xf numFmtId="6" fontId="19" fillId="0" borderId="0" xfId="0" applyNumberFormat="1" applyFont="1" applyAlignment="1">
      <alignment horizontal="right" vertical="top"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0" fillId="0" borderId="0" xfId="0" applyAlignment="1">
      <alignment horizontal="left" wrapText="1" indent="1"/>
    </xf>
    <xf numFmtId="0" fontId="20" fillId="0" borderId="0" xfId="0" applyFont="1" applyAlignment="1">
      <alignment horizontal="left" wrapText="1" indent="1"/>
    </xf>
    <xf numFmtId="0" fontId="18" fillId="0" borderId="0" xfId="0" applyFont="1" applyAlignment="1">
      <alignment horizontal="left" wrapText="1" indent="5"/>
    </xf>
    <xf numFmtId="15" fontId="0" fillId="0" borderId="0" xfId="0" applyNumberFormat="1" applyAlignment="1">
      <alignment vertical="top" wrapText="1"/>
    </xf>
    <xf numFmtId="15" fontId="18" fillId="0" borderId="0" xfId="0" applyNumberFormat="1" applyFont="1" applyAlignment="1">
      <alignment vertical="top" wrapText="1"/>
    </xf>
    <xf numFmtId="0" fontId="18" fillId="0" borderId="10" xfId="0" applyFont="1" applyBorder="1" applyAlignment="1">
      <alignment wrapText="1"/>
    </xf>
    <xf numFmtId="3" fontId="18" fillId="0" borderId="12" xfId="0" applyNumberFormat="1" applyFont="1" applyBorder="1" applyAlignment="1">
      <alignment horizontal="right" vertical="top" wrapText="1"/>
    </xf>
    <xf numFmtId="3" fontId="18" fillId="0" borderId="10" xfId="0" applyNumberFormat="1" applyFont="1" applyBorder="1" applyAlignment="1">
      <alignment horizontal="right" wrapText="1"/>
    </xf>
    <xf numFmtId="0" fontId="26" fillId="0" borderId="0" xfId="0" applyFont="1" applyAlignment="1">
      <alignment wrapText="1"/>
    </xf>
    <xf numFmtId="0" fontId="19" fillId="0" borderId="10" xfId="0" applyFont="1" applyBorder="1" applyAlignment="1">
      <alignment wrapText="1"/>
    </xf>
    <xf numFmtId="6" fontId="19" fillId="0" borderId="12" xfId="0" applyNumberFormat="1" applyFont="1" applyBorder="1" applyAlignment="1">
      <alignment horizontal="right" wrapText="1"/>
    </xf>
    <xf numFmtId="3" fontId="19" fillId="0" borderId="12" xfId="0" applyNumberFormat="1" applyFont="1" applyBorder="1" applyAlignment="1">
      <alignment horizontal="right" wrapText="1"/>
    </xf>
    <xf numFmtId="3" fontId="18" fillId="0" borderId="11" xfId="0" applyNumberFormat="1" applyFont="1" applyBorder="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3" fontId="18" fillId="0" borderId="0" xfId="0" applyNumberFormat="1" applyFont="1" applyAlignment="1">
      <alignment horizontal="center" wrapText="1"/>
    </xf>
    <xf numFmtId="3" fontId="19" fillId="0" borderId="11" xfId="0" applyNumberFormat="1" applyFont="1" applyBorder="1" applyAlignment="1">
      <alignment horizontal="center" wrapText="1"/>
    </xf>
    <xf numFmtId="3" fontId="19" fillId="0" borderId="12" xfId="0" applyNumberFormat="1" applyFont="1" applyBorder="1" applyAlignment="1">
      <alignment horizontal="center" wrapText="1"/>
    </xf>
    <xf numFmtId="6" fontId="19" fillId="0" borderId="12" xfId="0" applyNumberFormat="1" applyFont="1" applyBorder="1" applyAlignment="1">
      <alignment horizontal="center" wrapText="1"/>
    </xf>
    <xf numFmtId="6" fontId="19" fillId="0" borderId="11" xfId="0" applyNumberFormat="1" applyFont="1" applyBorder="1" applyAlignment="1">
      <alignment horizontal="center" wrapText="1"/>
    </xf>
    <xf numFmtId="3" fontId="19" fillId="0" borderId="10" xfId="0" applyNumberFormat="1" applyFont="1" applyBorder="1" applyAlignment="1">
      <alignment horizontal="center" wrapText="1"/>
    </xf>
    <xf numFmtId="0" fontId="18" fillId="0" borderId="0" xfId="0" applyFont="1" applyAlignment="1">
      <alignment horizontal="justify" vertical="top" wrapText="1"/>
    </xf>
    <xf numFmtId="3" fontId="18" fillId="0" borderId="10" xfId="0" applyNumberFormat="1" applyFont="1" applyBorder="1" applyAlignment="1">
      <alignment horizontal="center" wrapText="1"/>
    </xf>
    <xf numFmtId="3" fontId="18" fillId="0" borderId="12" xfId="0" applyNumberFormat="1" applyFont="1" applyBorder="1" applyAlignment="1">
      <alignment horizontal="center" wrapText="1"/>
    </xf>
    <xf numFmtId="0" fontId="18" fillId="0" borderId="12" xfId="0" applyFont="1" applyBorder="1" applyAlignment="1">
      <alignment horizontal="center" wrapText="1"/>
    </xf>
    <xf numFmtId="6" fontId="18" fillId="0" borderId="12" xfId="0" applyNumberFormat="1" applyFont="1" applyBorder="1" applyAlignment="1">
      <alignment horizontal="center" wrapText="1"/>
    </xf>
    <xf numFmtId="0" fontId="18" fillId="0" borderId="0" xfId="0" applyFont="1" applyAlignment="1">
      <alignment horizontal="left" wrapText="1" indent="10"/>
    </xf>
    <xf numFmtId="3" fontId="19" fillId="0" borderId="0" xfId="0" applyNumberFormat="1"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639</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x14ac:dyDescent="0.25">
      <c r="A16" s="2" t="s">
        <v>27</v>
      </c>
      <c r="B16" s="4" t="s">
        <v>28</v>
      </c>
    </row>
    <row r="17" spans="1:2" ht="30" x14ac:dyDescent="0.25">
      <c r="A17" s="2" t="s">
        <v>29</v>
      </c>
      <c r="B17" s="6">
        <v>1042610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3.5703125" customWidth="1"/>
    <col min="4" max="4" width="20.42578125" customWidth="1"/>
    <col min="5" max="5" width="12.85546875" customWidth="1"/>
    <col min="6" max="6" width="20.42578125" customWidth="1"/>
    <col min="7" max="7" width="17.7109375" customWidth="1"/>
  </cols>
  <sheetData>
    <row r="1" spans="1:7" ht="15" customHeight="1" x14ac:dyDescent="0.25">
      <c r="A1" s="7" t="s">
        <v>480</v>
      </c>
      <c r="B1" s="7" t="s">
        <v>1</v>
      </c>
      <c r="C1" s="7"/>
      <c r="D1" s="7"/>
      <c r="E1" s="7"/>
      <c r="F1" s="7"/>
      <c r="G1" s="7"/>
    </row>
    <row r="2" spans="1:7" ht="15" customHeight="1" x14ac:dyDescent="0.25">
      <c r="A2" s="7"/>
      <c r="B2" s="7" t="s">
        <v>2</v>
      </c>
      <c r="C2" s="7"/>
      <c r="D2" s="7"/>
      <c r="E2" s="7"/>
      <c r="F2" s="7"/>
      <c r="G2" s="7"/>
    </row>
    <row r="3" spans="1:7" ht="30" x14ac:dyDescent="0.25">
      <c r="A3" s="3" t="s">
        <v>481</v>
      </c>
      <c r="B3" s="45" t="s">
        <v>4</v>
      </c>
      <c r="C3" s="45"/>
      <c r="D3" s="45"/>
      <c r="E3" s="45"/>
      <c r="F3" s="45"/>
      <c r="G3" s="45"/>
    </row>
    <row r="4" spans="1:7" ht="15" customHeight="1" x14ac:dyDescent="0.25">
      <c r="A4" s="13" t="s">
        <v>482</v>
      </c>
      <c r="B4" s="45" t="s">
        <v>4</v>
      </c>
      <c r="C4" s="45"/>
      <c r="D4" s="45"/>
      <c r="E4" s="45"/>
      <c r="F4" s="45"/>
      <c r="G4" s="45"/>
    </row>
    <row r="5" spans="1:7" x14ac:dyDescent="0.25">
      <c r="A5" s="13"/>
      <c r="B5" s="46" t="s">
        <v>483</v>
      </c>
      <c r="C5" s="46"/>
      <c r="D5" s="46"/>
      <c r="E5" s="46"/>
      <c r="F5" s="46"/>
      <c r="G5" s="46"/>
    </row>
    <row r="6" spans="1:7" x14ac:dyDescent="0.25">
      <c r="A6" s="13"/>
      <c r="B6" s="48" t="s">
        <v>484</v>
      </c>
      <c r="C6" s="48"/>
      <c r="D6" s="48"/>
      <c r="E6" s="48"/>
      <c r="F6" s="48"/>
      <c r="G6" s="48"/>
    </row>
    <row r="7" spans="1:7" ht="15.75" thickBot="1" x14ac:dyDescent="0.3">
      <c r="A7" s="13"/>
      <c r="B7" s="2"/>
      <c r="C7" s="25" t="s">
        <v>485</v>
      </c>
      <c r="D7" s="50">
        <v>41639</v>
      </c>
      <c r="E7" s="51"/>
      <c r="F7" s="50">
        <v>41274</v>
      </c>
      <c r="G7" s="2"/>
    </row>
    <row r="8" spans="1:7" x14ac:dyDescent="0.25">
      <c r="A8" s="13"/>
      <c r="B8" s="25" t="s">
        <v>486</v>
      </c>
      <c r="C8" s="25" t="s">
        <v>485</v>
      </c>
      <c r="D8" s="42" t="s">
        <v>487</v>
      </c>
      <c r="E8" s="44"/>
      <c r="F8" s="42" t="s">
        <v>488</v>
      </c>
      <c r="G8" s="2"/>
    </row>
    <row r="9" spans="1:7" ht="15.75" thickBot="1" x14ac:dyDescent="0.3">
      <c r="A9" s="13"/>
      <c r="B9" s="25" t="s">
        <v>489</v>
      </c>
      <c r="C9" s="25" t="s">
        <v>485</v>
      </c>
      <c r="D9" s="52" t="s">
        <v>490</v>
      </c>
      <c r="E9" s="44"/>
      <c r="F9" s="52" t="s">
        <v>491</v>
      </c>
      <c r="G9" s="2"/>
    </row>
    <row r="10" spans="1:7" ht="15.75" thickBot="1" x14ac:dyDescent="0.3">
      <c r="A10" s="13"/>
      <c r="B10" s="14" t="s">
        <v>492</v>
      </c>
      <c r="C10" s="14" t="s">
        <v>485</v>
      </c>
      <c r="D10" s="53" t="s">
        <v>493</v>
      </c>
      <c r="E10" s="54" t="s">
        <v>494</v>
      </c>
      <c r="F10" s="53" t="s">
        <v>495</v>
      </c>
      <c r="G10" s="2"/>
    </row>
    <row r="11" spans="1:7" x14ac:dyDescent="0.25">
      <c r="A11" s="13"/>
      <c r="B11" s="48" t="s">
        <v>496</v>
      </c>
      <c r="C11" s="48"/>
      <c r="D11" s="48"/>
      <c r="E11" s="48"/>
      <c r="F11" s="48"/>
      <c r="G11" s="48"/>
    </row>
    <row r="12" spans="1:7" ht="22.5" customHeight="1" x14ac:dyDescent="0.25">
      <c r="A12" s="13"/>
      <c r="B12" s="48" t="s">
        <v>497</v>
      </c>
      <c r="C12" s="48"/>
      <c r="D12" s="48"/>
      <c r="E12" s="48"/>
      <c r="F12" s="48"/>
      <c r="G12" s="48"/>
    </row>
    <row r="13" spans="1:7" x14ac:dyDescent="0.25">
      <c r="A13" s="13"/>
      <c r="B13" s="48"/>
      <c r="C13" s="48"/>
      <c r="D13" s="48"/>
      <c r="E13" s="48"/>
      <c r="F13" s="48"/>
      <c r="G13" s="48"/>
    </row>
    <row r="14" spans="1:7" ht="33.75" customHeight="1" x14ac:dyDescent="0.25">
      <c r="A14" s="13"/>
      <c r="B14" s="48" t="s">
        <v>498</v>
      </c>
      <c r="C14" s="48"/>
      <c r="D14" s="48"/>
      <c r="E14" s="48"/>
      <c r="F14" s="48"/>
      <c r="G14" s="48"/>
    </row>
    <row r="15" spans="1:7" x14ac:dyDescent="0.25">
      <c r="A15" s="13"/>
      <c r="B15" s="46"/>
      <c r="C15" s="46"/>
      <c r="D15" s="46"/>
      <c r="E15" s="46"/>
      <c r="F15" s="46"/>
      <c r="G15" s="46"/>
    </row>
    <row r="16" spans="1:7" x14ac:dyDescent="0.25">
      <c r="A16" s="13"/>
      <c r="B16" s="46"/>
      <c r="C16" s="46"/>
      <c r="D16" s="46"/>
      <c r="E16" s="46"/>
      <c r="F16" s="46"/>
      <c r="G16" s="46"/>
    </row>
  </sheetData>
  <mergeCells count="14">
    <mergeCell ref="B13:G13"/>
    <mergeCell ref="B14:G14"/>
    <mergeCell ref="B15:G15"/>
    <mergeCell ref="B16:G16"/>
    <mergeCell ref="A1:A2"/>
    <mergeCell ref="B1:G1"/>
    <mergeCell ref="B2:G2"/>
    <mergeCell ref="B3:G3"/>
    <mergeCell ref="A4:A16"/>
    <mergeCell ref="B4:G4"/>
    <mergeCell ref="B5:G5"/>
    <mergeCell ref="B6:G6"/>
    <mergeCell ref="B11:G11"/>
    <mergeCell ref="B12:G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6" width="20.85546875" bestFit="1" customWidth="1"/>
    <col min="7" max="7" width="12.28515625" bestFit="1" customWidth="1"/>
    <col min="8" max="8" width="14" bestFit="1" customWidth="1"/>
    <col min="9" max="9" width="16.7109375" bestFit="1" customWidth="1"/>
  </cols>
  <sheetData>
    <row r="1" spans="1:9" ht="15" customHeight="1" x14ac:dyDescent="0.25">
      <c r="A1" s="1" t="s">
        <v>2402</v>
      </c>
      <c r="B1" s="7" t="s">
        <v>1</v>
      </c>
      <c r="C1" s="7"/>
      <c r="D1" s="7"/>
      <c r="E1" s="1" t="s">
        <v>1995</v>
      </c>
      <c r="F1" s="7" t="s">
        <v>1</v>
      </c>
      <c r="G1" s="7"/>
      <c r="H1" s="7"/>
      <c r="I1" s="7"/>
    </row>
    <row r="2" spans="1:9" ht="30" x14ac:dyDescent="0.25">
      <c r="A2" s="1" t="s">
        <v>31</v>
      </c>
      <c r="B2" s="7" t="s">
        <v>2</v>
      </c>
      <c r="C2" s="7" t="s">
        <v>32</v>
      </c>
      <c r="D2" s="7" t="s">
        <v>91</v>
      </c>
      <c r="E2" s="1" t="s">
        <v>2003</v>
      </c>
      <c r="F2" s="1" t="s">
        <v>32</v>
      </c>
      <c r="G2" s="1" t="s">
        <v>91</v>
      </c>
      <c r="H2" s="1" t="s">
        <v>91</v>
      </c>
      <c r="I2" s="1" t="s">
        <v>2</v>
      </c>
    </row>
    <row r="3" spans="1:9" x14ac:dyDescent="0.25">
      <c r="A3" s="1"/>
      <c r="B3" s="7"/>
      <c r="C3" s="7"/>
      <c r="D3" s="7"/>
      <c r="E3" s="1" t="s">
        <v>1231</v>
      </c>
      <c r="F3" s="1" t="s">
        <v>1231</v>
      </c>
      <c r="G3" s="1" t="s">
        <v>1242</v>
      </c>
      <c r="H3" s="1" t="s">
        <v>1247</v>
      </c>
      <c r="I3" s="1" t="s">
        <v>2403</v>
      </c>
    </row>
    <row r="4" spans="1:9" ht="30" x14ac:dyDescent="0.25">
      <c r="A4" s="3" t="s">
        <v>2404</v>
      </c>
      <c r="B4" s="4" t="s">
        <v>4</v>
      </c>
      <c r="C4" s="4" t="s">
        <v>4</v>
      </c>
      <c r="D4" s="4" t="s">
        <v>4</v>
      </c>
      <c r="E4" s="4" t="s">
        <v>4</v>
      </c>
      <c r="F4" s="4" t="s">
        <v>4</v>
      </c>
      <c r="G4" s="4" t="s">
        <v>4</v>
      </c>
      <c r="H4" s="4" t="s">
        <v>4</v>
      </c>
      <c r="I4" s="4" t="s">
        <v>4</v>
      </c>
    </row>
    <row r="5" spans="1:9" x14ac:dyDescent="0.25">
      <c r="A5" s="2" t="s">
        <v>1232</v>
      </c>
      <c r="B5" s="4" t="s">
        <v>4</v>
      </c>
      <c r="C5" s="4" t="s">
        <v>4</v>
      </c>
      <c r="D5" s="4" t="s">
        <v>4</v>
      </c>
      <c r="E5" s="8">
        <v>67500</v>
      </c>
      <c r="F5" s="8">
        <v>67500</v>
      </c>
      <c r="G5" s="8">
        <v>71975</v>
      </c>
      <c r="H5" s="8">
        <v>47984</v>
      </c>
      <c r="I5" s="4" t="s">
        <v>4</v>
      </c>
    </row>
    <row r="6" spans="1:9" x14ac:dyDescent="0.25">
      <c r="A6" s="2" t="s">
        <v>1243</v>
      </c>
      <c r="B6" s="4" t="s">
        <v>4</v>
      </c>
      <c r="C6" s="4" t="s">
        <v>4</v>
      </c>
      <c r="D6" s="4" t="s">
        <v>4</v>
      </c>
      <c r="E6" s="4" t="s">
        <v>4</v>
      </c>
      <c r="F6" s="4" t="s">
        <v>4</v>
      </c>
      <c r="G6" s="6">
        <v>6000</v>
      </c>
      <c r="H6" s="6">
        <v>4000</v>
      </c>
      <c r="I6" s="4" t="s">
        <v>4</v>
      </c>
    </row>
    <row r="7" spans="1:9" x14ac:dyDescent="0.25">
      <c r="A7" s="2" t="s">
        <v>2405</v>
      </c>
      <c r="B7" s="6">
        <v>1808883</v>
      </c>
      <c r="C7" s="6">
        <v>1746493</v>
      </c>
      <c r="D7" s="4" t="s">
        <v>4</v>
      </c>
      <c r="E7" s="4" t="s">
        <v>4</v>
      </c>
      <c r="F7" s="6">
        <v>-67068</v>
      </c>
      <c r="G7" s="6">
        <v>-53548</v>
      </c>
      <c r="H7" s="6">
        <v>-23198</v>
      </c>
      <c r="I7" s="4" t="s">
        <v>4</v>
      </c>
    </row>
    <row r="8" spans="1:9" x14ac:dyDescent="0.25">
      <c r="A8" s="2" t="s">
        <v>1235</v>
      </c>
      <c r="B8" s="4" t="s">
        <v>4</v>
      </c>
      <c r="C8" s="4" t="s">
        <v>4</v>
      </c>
      <c r="D8" s="4" t="s">
        <v>4</v>
      </c>
      <c r="E8" s="4" t="s">
        <v>4</v>
      </c>
      <c r="F8" s="4">
        <v>432</v>
      </c>
      <c r="G8" s="6">
        <v>24427</v>
      </c>
      <c r="H8" s="6">
        <v>28786</v>
      </c>
      <c r="I8" s="4" t="s">
        <v>4</v>
      </c>
    </row>
    <row r="9" spans="1:9" x14ac:dyDescent="0.25">
      <c r="A9" s="2" t="s">
        <v>1236</v>
      </c>
      <c r="B9" s="4" t="s">
        <v>4</v>
      </c>
      <c r="C9" s="4" t="s">
        <v>4</v>
      </c>
      <c r="D9" s="4" t="s">
        <v>4</v>
      </c>
      <c r="E9" s="4" t="s">
        <v>4</v>
      </c>
      <c r="F9" s="4">
        <v>-109</v>
      </c>
      <c r="G9" s="6">
        <v>-6623</v>
      </c>
      <c r="H9" s="6">
        <v>-7804</v>
      </c>
      <c r="I9" s="4" t="s">
        <v>4</v>
      </c>
    </row>
    <row r="10" spans="1:9" x14ac:dyDescent="0.25">
      <c r="A10" s="2" t="s">
        <v>1252</v>
      </c>
      <c r="B10" s="4" t="s">
        <v>4</v>
      </c>
      <c r="C10" s="4" t="s">
        <v>4</v>
      </c>
      <c r="D10" s="4">
        <v>36</v>
      </c>
      <c r="E10" s="4" t="s">
        <v>4</v>
      </c>
      <c r="F10" s="4" t="s">
        <v>4</v>
      </c>
      <c r="G10" s="4" t="s">
        <v>4</v>
      </c>
      <c r="H10" s="4" t="s">
        <v>4</v>
      </c>
      <c r="I10" s="4" t="s">
        <v>4</v>
      </c>
    </row>
    <row r="11" spans="1:9" x14ac:dyDescent="0.25">
      <c r="A11" s="2" t="s">
        <v>2406</v>
      </c>
      <c r="B11" s="8">
        <v>18</v>
      </c>
      <c r="C11" s="8">
        <v>323</v>
      </c>
      <c r="D11" s="8">
        <v>38822</v>
      </c>
      <c r="E11" s="4" t="s">
        <v>4</v>
      </c>
      <c r="F11" s="8">
        <v>323</v>
      </c>
      <c r="G11" s="8">
        <v>17804</v>
      </c>
      <c r="H11" s="8">
        <v>20982</v>
      </c>
      <c r="I11" s="8">
        <v>18</v>
      </c>
    </row>
  </sheetData>
  <mergeCells count="5">
    <mergeCell ref="B1:D1"/>
    <mergeCell ref="F1:I1"/>
    <mergeCell ref="B2:B3"/>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407</v>
      </c>
      <c r="B1" s="7" t="s">
        <v>1</v>
      </c>
      <c r="C1" s="7"/>
      <c r="D1" s="7"/>
      <c r="E1" s="1"/>
      <c r="F1" s="1"/>
    </row>
    <row r="2" spans="1:6" ht="30" x14ac:dyDescent="0.25">
      <c r="A2" s="1" t="s">
        <v>31</v>
      </c>
      <c r="B2" s="1" t="s">
        <v>2</v>
      </c>
      <c r="C2" s="1" t="s">
        <v>32</v>
      </c>
      <c r="D2" s="1" t="s">
        <v>91</v>
      </c>
      <c r="E2" s="1" t="s">
        <v>2127</v>
      </c>
      <c r="F2" s="1" t="s">
        <v>1963</v>
      </c>
    </row>
    <row r="3" spans="1:6" ht="30" x14ac:dyDescent="0.25">
      <c r="A3" s="3" t="s">
        <v>2408</v>
      </c>
      <c r="B3" s="4" t="s">
        <v>4</v>
      </c>
      <c r="C3" s="4" t="s">
        <v>4</v>
      </c>
      <c r="D3" s="4" t="s">
        <v>4</v>
      </c>
      <c r="E3" s="4" t="s">
        <v>4</v>
      </c>
      <c r="F3" s="4" t="s">
        <v>4</v>
      </c>
    </row>
    <row r="4" spans="1:6" x14ac:dyDescent="0.25">
      <c r="A4" s="2" t="s">
        <v>93</v>
      </c>
      <c r="B4" s="8">
        <v>512279</v>
      </c>
      <c r="C4" s="8">
        <v>616494</v>
      </c>
      <c r="D4" s="8">
        <v>689355</v>
      </c>
      <c r="E4" s="4" t="s">
        <v>4</v>
      </c>
      <c r="F4" s="4" t="s">
        <v>4</v>
      </c>
    </row>
    <row r="5" spans="1:6" x14ac:dyDescent="0.25">
      <c r="A5" s="2" t="s">
        <v>101</v>
      </c>
      <c r="B5" s="4">
        <v>-260</v>
      </c>
      <c r="C5" s="4">
        <v>-196</v>
      </c>
      <c r="D5" s="4">
        <v>-165</v>
      </c>
      <c r="E5" s="4" t="s">
        <v>4</v>
      </c>
      <c r="F5" s="4" t="s">
        <v>4</v>
      </c>
    </row>
    <row r="6" spans="1:6" x14ac:dyDescent="0.25">
      <c r="A6" s="2" t="s">
        <v>99</v>
      </c>
      <c r="B6" s="6">
        <v>2299</v>
      </c>
      <c r="C6" s="6">
        <v>2717</v>
      </c>
      <c r="D6" s="6">
        <v>4120</v>
      </c>
      <c r="E6" s="4" t="s">
        <v>4</v>
      </c>
      <c r="F6" s="4" t="s">
        <v>4</v>
      </c>
    </row>
    <row r="7" spans="1:6" x14ac:dyDescent="0.25">
      <c r="A7" s="2" t="s">
        <v>100</v>
      </c>
      <c r="B7" s="6">
        <v>-110805</v>
      </c>
      <c r="C7" s="6">
        <v>-106196</v>
      </c>
      <c r="D7" s="6">
        <v>-107181</v>
      </c>
      <c r="E7" s="4" t="s">
        <v>4</v>
      </c>
      <c r="F7" s="4" t="s">
        <v>4</v>
      </c>
    </row>
    <row r="8" spans="1:6" x14ac:dyDescent="0.25">
      <c r="A8" s="2" t="s">
        <v>97</v>
      </c>
      <c r="B8" s="6">
        <v>-98124</v>
      </c>
      <c r="C8" s="6">
        <v>-108206</v>
      </c>
      <c r="D8" s="6">
        <v>-107395</v>
      </c>
      <c r="E8" s="4" t="s">
        <v>4</v>
      </c>
      <c r="F8" s="4" t="s">
        <v>4</v>
      </c>
    </row>
    <row r="9" spans="1:6" ht="30" x14ac:dyDescent="0.25">
      <c r="A9" s="2" t="s">
        <v>108</v>
      </c>
      <c r="B9" s="6">
        <v>19344</v>
      </c>
      <c r="C9" s="6">
        <v>48228</v>
      </c>
      <c r="D9" s="6">
        <v>35246</v>
      </c>
      <c r="E9" s="4" t="s">
        <v>4</v>
      </c>
      <c r="F9" s="4" t="s">
        <v>4</v>
      </c>
    </row>
    <row r="10" spans="1:6" ht="30" x14ac:dyDescent="0.25">
      <c r="A10" s="2" t="s">
        <v>2409</v>
      </c>
      <c r="B10" s="6">
        <v>-109063</v>
      </c>
      <c r="C10" s="6">
        <v>175485</v>
      </c>
      <c r="D10" s="6">
        <v>40811</v>
      </c>
      <c r="E10" s="4" t="s">
        <v>4</v>
      </c>
      <c r="F10" s="4" t="s">
        <v>4</v>
      </c>
    </row>
    <row r="11" spans="1:6" x14ac:dyDescent="0.25">
      <c r="A11" s="2" t="s">
        <v>52</v>
      </c>
      <c r="B11" s="6">
        <v>2919613</v>
      </c>
      <c r="C11" s="6">
        <v>2941462</v>
      </c>
      <c r="D11" s="6">
        <v>2913824</v>
      </c>
      <c r="E11" s="4" t="s">
        <v>4</v>
      </c>
      <c r="F11" s="4" t="s">
        <v>4</v>
      </c>
    </row>
    <row r="12" spans="1:6" x14ac:dyDescent="0.25">
      <c r="A12" s="2" t="s">
        <v>50</v>
      </c>
      <c r="B12" s="6">
        <v>160336</v>
      </c>
      <c r="C12" s="6">
        <v>160336</v>
      </c>
      <c r="D12" s="6">
        <v>160336</v>
      </c>
      <c r="E12" s="4" t="s">
        <v>4</v>
      </c>
      <c r="F12" s="4" t="s">
        <v>4</v>
      </c>
    </row>
    <row r="13" spans="1:6" x14ac:dyDescent="0.25">
      <c r="A13" s="2" t="s">
        <v>1277</v>
      </c>
      <c r="B13" s="6">
        <v>-145934</v>
      </c>
      <c r="C13" s="6">
        <v>-57690</v>
      </c>
      <c r="D13" s="6">
        <v>-193956</v>
      </c>
      <c r="E13" s="4" t="s">
        <v>4</v>
      </c>
      <c r="F13" s="4" t="s">
        <v>4</v>
      </c>
    </row>
    <row r="14" spans="1:6" x14ac:dyDescent="0.25">
      <c r="A14" s="2" t="s">
        <v>46</v>
      </c>
      <c r="B14" s="6">
        <v>335303</v>
      </c>
      <c r="C14" s="6">
        <v>197291</v>
      </c>
      <c r="D14" s="6">
        <v>117088</v>
      </c>
      <c r="E14" s="4" t="s">
        <v>4</v>
      </c>
      <c r="F14" s="4" t="s">
        <v>4</v>
      </c>
    </row>
    <row r="15" spans="1:6" x14ac:dyDescent="0.25">
      <c r="A15" s="2" t="s">
        <v>34</v>
      </c>
      <c r="B15" s="6">
        <v>187831</v>
      </c>
      <c r="C15" s="6">
        <v>257868</v>
      </c>
      <c r="D15" s="6">
        <v>171096</v>
      </c>
      <c r="E15" s="4" t="s">
        <v>4</v>
      </c>
      <c r="F15" s="6">
        <v>207410</v>
      </c>
    </row>
    <row r="16" spans="1:6" x14ac:dyDescent="0.25">
      <c r="A16" s="2" t="s">
        <v>35</v>
      </c>
      <c r="B16" s="6">
        <v>2041</v>
      </c>
      <c r="C16" s="6">
        <v>24704</v>
      </c>
      <c r="D16" s="6">
        <v>6399</v>
      </c>
      <c r="E16" s="4" t="s">
        <v>4</v>
      </c>
      <c r="F16" s="4" t="s">
        <v>4</v>
      </c>
    </row>
    <row r="17" spans="1:6" ht="30" x14ac:dyDescent="0.25">
      <c r="A17" s="2" t="s">
        <v>2410</v>
      </c>
      <c r="B17" s="6">
        <v>1511249</v>
      </c>
      <c r="C17" s="6">
        <v>1358212</v>
      </c>
      <c r="D17" s="6">
        <v>1453557</v>
      </c>
      <c r="E17" s="6">
        <v>10000</v>
      </c>
      <c r="F17" s="4" t="s">
        <v>4</v>
      </c>
    </row>
    <row r="18" spans="1:6" x14ac:dyDescent="0.25">
      <c r="A18" s="2" t="s">
        <v>2411</v>
      </c>
      <c r="B18" s="4" t="s">
        <v>4</v>
      </c>
      <c r="C18" s="4" t="s">
        <v>4</v>
      </c>
      <c r="D18" s="4" t="s">
        <v>4</v>
      </c>
      <c r="E18" s="4" t="s">
        <v>4</v>
      </c>
      <c r="F18" s="4" t="s">
        <v>4</v>
      </c>
    </row>
    <row r="19" spans="1:6" ht="30" x14ac:dyDescent="0.25">
      <c r="A19" s="3" t="s">
        <v>2408</v>
      </c>
      <c r="B19" s="4" t="s">
        <v>4</v>
      </c>
      <c r="C19" s="4" t="s">
        <v>4</v>
      </c>
      <c r="D19" s="4" t="s">
        <v>4</v>
      </c>
      <c r="E19" s="4" t="s">
        <v>4</v>
      </c>
      <c r="F19" s="4" t="s">
        <v>4</v>
      </c>
    </row>
    <row r="20" spans="1:6" x14ac:dyDescent="0.25">
      <c r="A20" s="2" t="s">
        <v>93</v>
      </c>
      <c r="B20" s="6">
        <v>275195</v>
      </c>
      <c r="C20" s="6">
        <v>369461</v>
      </c>
      <c r="D20" s="6">
        <v>429538</v>
      </c>
      <c r="E20" s="4" t="s">
        <v>4</v>
      </c>
      <c r="F20" s="4" t="s">
        <v>4</v>
      </c>
    </row>
    <row r="21" spans="1:6" x14ac:dyDescent="0.25">
      <c r="A21" s="2" t="s">
        <v>101</v>
      </c>
      <c r="B21" s="4">
        <v>-260</v>
      </c>
      <c r="C21" s="4">
        <v>-196</v>
      </c>
      <c r="D21" s="4">
        <v>-165</v>
      </c>
      <c r="E21" s="4" t="s">
        <v>4</v>
      </c>
      <c r="F21" s="4" t="s">
        <v>4</v>
      </c>
    </row>
    <row r="22" spans="1:6" x14ac:dyDescent="0.25">
      <c r="A22" s="2" t="s">
        <v>99</v>
      </c>
      <c r="B22" s="6">
        <v>2080</v>
      </c>
      <c r="C22" s="6">
        <v>2329</v>
      </c>
      <c r="D22" s="6">
        <v>2899</v>
      </c>
      <c r="E22" s="4" t="s">
        <v>4</v>
      </c>
      <c r="F22" s="4" t="s">
        <v>4</v>
      </c>
    </row>
    <row r="23" spans="1:6" x14ac:dyDescent="0.25">
      <c r="A23" s="2" t="s">
        <v>100</v>
      </c>
      <c r="B23" s="6">
        <v>-85657</v>
      </c>
      <c r="C23" s="6">
        <v>-86139</v>
      </c>
      <c r="D23" s="6">
        <v>-81379</v>
      </c>
      <c r="E23" s="4" t="s">
        <v>4</v>
      </c>
      <c r="F23" s="4" t="s">
        <v>4</v>
      </c>
    </row>
    <row r="24" spans="1:6" x14ac:dyDescent="0.25">
      <c r="A24" s="2" t="s">
        <v>97</v>
      </c>
      <c r="B24" s="6">
        <v>-74770</v>
      </c>
      <c r="C24" s="6">
        <v>-81267</v>
      </c>
      <c r="D24" s="6">
        <v>-76734</v>
      </c>
      <c r="E24" s="4" t="s">
        <v>4</v>
      </c>
      <c r="F24" s="4" t="s">
        <v>4</v>
      </c>
    </row>
    <row r="25" spans="1:6" ht="30" x14ac:dyDescent="0.25">
      <c r="A25" s="2" t="s">
        <v>108</v>
      </c>
      <c r="B25" s="6">
        <v>19344</v>
      </c>
      <c r="C25" s="6">
        <v>48228</v>
      </c>
      <c r="D25" s="6">
        <v>35246</v>
      </c>
      <c r="E25" s="4" t="s">
        <v>4</v>
      </c>
      <c r="F25" s="4" t="s">
        <v>4</v>
      </c>
    </row>
    <row r="26" spans="1:6" ht="30" x14ac:dyDescent="0.25">
      <c r="A26" s="2" t="s">
        <v>2409</v>
      </c>
      <c r="B26" s="6">
        <v>-115264</v>
      </c>
      <c r="C26" s="6">
        <v>175388</v>
      </c>
      <c r="D26" s="6">
        <v>77717</v>
      </c>
      <c r="E26" s="4" t="s">
        <v>4</v>
      </c>
      <c r="F26" s="4" t="s">
        <v>4</v>
      </c>
    </row>
    <row r="27" spans="1:6" x14ac:dyDescent="0.25">
      <c r="A27" s="2" t="s">
        <v>52</v>
      </c>
      <c r="B27" s="6">
        <v>2393364</v>
      </c>
      <c r="C27" s="6">
        <v>2490929</v>
      </c>
      <c r="D27" s="6">
        <v>2478400</v>
      </c>
      <c r="E27" s="4" t="s">
        <v>4</v>
      </c>
      <c r="F27" s="4" t="s">
        <v>4</v>
      </c>
    </row>
    <row r="28" spans="1:6" x14ac:dyDescent="0.25">
      <c r="A28" s="2" t="s">
        <v>50</v>
      </c>
      <c r="B28" s="6">
        <v>56240</v>
      </c>
      <c r="C28" s="6">
        <v>56240</v>
      </c>
      <c r="D28" s="6">
        <v>56240</v>
      </c>
      <c r="E28" s="4" t="s">
        <v>4</v>
      </c>
      <c r="F28" s="4" t="s">
        <v>4</v>
      </c>
    </row>
    <row r="29" spans="1:6" x14ac:dyDescent="0.25">
      <c r="A29" s="2" t="s">
        <v>1277</v>
      </c>
      <c r="B29" s="6">
        <v>-86538</v>
      </c>
      <c r="C29" s="6">
        <v>-40024</v>
      </c>
      <c r="D29" s="6">
        <v>-115830</v>
      </c>
      <c r="E29" s="4" t="s">
        <v>4</v>
      </c>
      <c r="F29" s="4" t="s">
        <v>4</v>
      </c>
    </row>
    <row r="30" spans="1:6" x14ac:dyDescent="0.25">
      <c r="A30" s="2" t="s">
        <v>46</v>
      </c>
      <c r="B30" s="6">
        <v>335303</v>
      </c>
      <c r="C30" s="6">
        <v>197291</v>
      </c>
      <c r="D30" s="6">
        <v>117088</v>
      </c>
      <c r="E30" s="4" t="s">
        <v>4</v>
      </c>
      <c r="F30" s="4" t="s">
        <v>4</v>
      </c>
    </row>
    <row r="31" spans="1:6" x14ac:dyDescent="0.25">
      <c r="A31" s="2" t="s">
        <v>34</v>
      </c>
      <c r="B31" s="6">
        <v>101263</v>
      </c>
      <c r="C31" s="6">
        <v>212330</v>
      </c>
      <c r="D31" s="6">
        <v>130567</v>
      </c>
      <c r="E31" s="4" t="s">
        <v>4</v>
      </c>
      <c r="F31" s="4" t="s">
        <v>4</v>
      </c>
    </row>
    <row r="32" spans="1:6" x14ac:dyDescent="0.25">
      <c r="A32" s="2" t="s">
        <v>35</v>
      </c>
      <c r="B32" s="6">
        <v>2041</v>
      </c>
      <c r="C32" s="6">
        <v>24704</v>
      </c>
      <c r="D32" s="6">
        <v>6399</v>
      </c>
      <c r="E32" s="4" t="s">
        <v>4</v>
      </c>
      <c r="F32" s="4" t="s">
        <v>4</v>
      </c>
    </row>
    <row r="33" spans="1:6" ht="30" x14ac:dyDescent="0.25">
      <c r="A33" s="2" t="s">
        <v>2410</v>
      </c>
      <c r="B33" s="6">
        <v>1217565</v>
      </c>
      <c r="C33" s="6">
        <v>1157614</v>
      </c>
      <c r="D33" s="6">
        <v>1252889</v>
      </c>
      <c r="E33" s="4" t="s">
        <v>4</v>
      </c>
      <c r="F33" s="4" t="s">
        <v>4</v>
      </c>
    </row>
    <row r="34" spans="1:6" x14ac:dyDescent="0.25">
      <c r="A34" s="2" t="s">
        <v>2403</v>
      </c>
      <c r="B34" s="4" t="s">
        <v>4</v>
      </c>
      <c r="C34" s="4" t="s">
        <v>4</v>
      </c>
      <c r="D34" s="4" t="s">
        <v>4</v>
      </c>
      <c r="E34" s="4" t="s">
        <v>4</v>
      </c>
      <c r="F34" s="4" t="s">
        <v>4</v>
      </c>
    </row>
    <row r="35" spans="1:6" ht="30" x14ac:dyDescent="0.25">
      <c r="A35" s="3" t="s">
        <v>2408</v>
      </c>
      <c r="B35" s="4" t="s">
        <v>4</v>
      </c>
      <c r="C35" s="4" t="s">
        <v>4</v>
      </c>
      <c r="D35" s="4" t="s">
        <v>4</v>
      </c>
      <c r="E35" s="4" t="s">
        <v>4</v>
      </c>
      <c r="F35" s="4" t="s">
        <v>4</v>
      </c>
    </row>
    <row r="36" spans="1:6" x14ac:dyDescent="0.25">
      <c r="A36" s="2" t="s">
        <v>93</v>
      </c>
      <c r="B36" s="6">
        <v>237084</v>
      </c>
      <c r="C36" s="6">
        <v>247033</v>
      </c>
      <c r="D36" s="6">
        <v>234687</v>
      </c>
      <c r="E36" s="4" t="s">
        <v>4</v>
      </c>
      <c r="F36" s="4" t="s">
        <v>4</v>
      </c>
    </row>
    <row r="37" spans="1:6" x14ac:dyDescent="0.25">
      <c r="A37" s="2" t="s">
        <v>101</v>
      </c>
      <c r="B37" s="4">
        <v>0</v>
      </c>
      <c r="C37" s="4">
        <v>0</v>
      </c>
      <c r="D37" s="4">
        <v>0</v>
      </c>
      <c r="E37" s="4" t="s">
        <v>4</v>
      </c>
      <c r="F37" s="4" t="s">
        <v>4</v>
      </c>
    </row>
    <row r="38" spans="1:6" x14ac:dyDescent="0.25">
      <c r="A38" s="2" t="s">
        <v>99</v>
      </c>
      <c r="B38" s="4">
        <v>219</v>
      </c>
      <c r="C38" s="4">
        <v>388</v>
      </c>
      <c r="D38" s="4">
        <v>843</v>
      </c>
      <c r="E38" s="4" t="s">
        <v>4</v>
      </c>
      <c r="F38" s="4" t="s">
        <v>4</v>
      </c>
    </row>
    <row r="39" spans="1:6" x14ac:dyDescent="0.25">
      <c r="A39" s="2" t="s">
        <v>100</v>
      </c>
      <c r="B39" s="6">
        <v>-25148</v>
      </c>
      <c r="C39" s="6">
        <v>-20057</v>
      </c>
      <c r="D39" s="6">
        <v>-17074</v>
      </c>
      <c r="E39" s="4" t="s">
        <v>4</v>
      </c>
      <c r="F39" s="4" t="s">
        <v>4</v>
      </c>
    </row>
    <row r="40" spans="1:6" x14ac:dyDescent="0.25">
      <c r="A40" s="2" t="s">
        <v>97</v>
      </c>
      <c r="B40" s="6">
        <v>-23354</v>
      </c>
      <c r="C40" s="6">
        <v>-26939</v>
      </c>
      <c r="D40" s="6">
        <v>-22616</v>
      </c>
      <c r="E40" s="4" t="s">
        <v>4</v>
      </c>
      <c r="F40" s="4" t="s">
        <v>4</v>
      </c>
    </row>
    <row r="41" spans="1:6" ht="30" x14ac:dyDescent="0.25">
      <c r="A41" s="2" t="s">
        <v>108</v>
      </c>
      <c r="B41" s="4">
        <v>0</v>
      </c>
      <c r="C41" s="4">
        <v>0</v>
      </c>
      <c r="D41" s="4">
        <v>0</v>
      </c>
      <c r="E41" s="4" t="s">
        <v>4</v>
      </c>
      <c r="F41" s="4" t="s">
        <v>4</v>
      </c>
    </row>
    <row r="42" spans="1:6" ht="30" x14ac:dyDescent="0.25">
      <c r="A42" s="2" t="s">
        <v>2409</v>
      </c>
      <c r="B42" s="6">
        <v>6201</v>
      </c>
      <c r="C42" s="4">
        <v>97</v>
      </c>
      <c r="D42" s="4">
        <v>-125</v>
      </c>
      <c r="E42" s="4" t="s">
        <v>4</v>
      </c>
      <c r="F42" s="4" t="s">
        <v>4</v>
      </c>
    </row>
    <row r="43" spans="1:6" x14ac:dyDescent="0.25">
      <c r="A43" s="2" t="s">
        <v>52</v>
      </c>
      <c r="B43" s="6">
        <v>526249</v>
      </c>
      <c r="C43" s="6">
        <v>450533</v>
      </c>
      <c r="D43" s="6">
        <v>435424</v>
      </c>
      <c r="E43" s="4" t="s">
        <v>4</v>
      </c>
      <c r="F43" s="4" t="s">
        <v>4</v>
      </c>
    </row>
    <row r="44" spans="1:6" x14ac:dyDescent="0.25">
      <c r="A44" s="2" t="s">
        <v>50</v>
      </c>
      <c r="B44" s="6">
        <v>104096</v>
      </c>
      <c r="C44" s="6">
        <v>104096</v>
      </c>
      <c r="D44" s="6">
        <v>104096</v>
      </c>
      <c r="E44" s="4" t="s">
        <v>4</v>
      </c>
      <c r="F44" s="4" t="s">
        <v>4</v>
      </c>
    </row>
    <row r="45" spans="1:6" x14ac:dyDescent="0.25">
      <c r="A45" s="2" t="s">
        <v>1277</v>
      </c>
      <c r="B45" s="6">
        <v>-59396</v>
      </c>
      <c r="C45" s="6">
        <v>-17666</v>
      </c>
      <c r="D45" s="6">
        <v>-70598</v>
      </c>
      <c r="E45" s="4" t="s">
        <v>4</v>
      </c>
      <c r="F45" s="4" t="s">
        <v>4</v>
      </c>
    </row>
    <row r="46" spans="1:6" x14ac:dyDescent="0.25">
      <c r="A46" s="2" t="s">
        <v>46</v>
      </c>
      <c r="B46" s="4">
        <v>0</v>
      </c>
      <c r="C46" s="4">
        <v>0</v>
      </c>
      <c r="D46" s="4">
        <v>0</v>
      </c>
      <c r="E46" s="4" t="s">
        <v>4</v>
      </c>
      <c r="F46" s="4" t="s">
        <v>4</v>
      </c>
    </row>
    <row r="47" spans="1:6" x14ac:dyDescent="0.25">
      <c r="A47" s="2" t="s">
        <v>34</v>
      </c>
      <c r="B47" s="6">
        <v>86568</v>
      </c>
      <c r="C47" s="6">
        <v>45538</v>
      </c>
      <c r="D47" s="6">
        <v>40529</v>
      </c>
      <c r="E47" s="4" t="s">
        <v>4</v>
      </c>
      <c r="F47" s="4" t="s">
        <v>4</v>
      </c>
    </row>
    <row r="48" spans="1:6" x14ac:dyDescent="0.25">
      <c r="A48" s="2" t="s">
        <v>35</v>
      </c>
      <c r="B48" s="4">
        <v>0</v>
      </c>
      <c r="C48" s="4">
        <v>0</v>
      </c>
      <c r="D48" s="4">
        <v>0</v>
      </c>
      <c r="E48" s="4" t="s">
        <v>4</v>
      </c>
      <c r="F48" s="4" t="s">
        <v>4</v>
      </c>
    </row>
    <row r="49" spans="1:6" ht="30" x14ac:dyDescent="0.25">
      <c r="A49" s="2" t="s">
        <v>2410</v>
      </c>
      <c r="B49" s="6">
        <v>293684</v>
      </c>
      <c r="C49" s="6">
        <v>200598</v>
      </c>
      <c r="D49" s="6">
        <v>200668</v>
      </c>
      <c r="E49" s="4" t="s">
        <v>4</v>
      </c>
      <c r="F49" s="4" t="s">
        <v>4</v>
      </c>
    </row>
    <row r="50" spans="1:6" x14ac:dyDescent="0.25">
      <c r="A50" s="2" t="s">
        <v>2412</v>
      </c>
      <c r="B50" s="4" t="s">
        <v>4</v>
      </c>
      <c r="C50" s="4" t="s">
        <v>4</v>
      </c>
      <c r="D50" s="4" t="s">
        <v>4</v>
      </c>
      <c r="E50" s="4" t="s">
        <v>4</v>
      </c>
      <c r="F50" s="4" t="s">
        <v>4</v>
      </c>
    </row>
    <row r="51" spans="1:6" ht="30" x14ac:dyDescent="0.25">
      <c r="A51" s="3" t="s">
        <v>2408</v>
      </c>
      <c r="B51" s="4" t="s">
        <v>4</v>
      </c>
      <c r="C51" s="4" t="s">
        <v>4</v>
      </c>
      <c r="D51" s="4" t="s">
        <v>4</v>
      </c>
      <c r="E51" s="4" t="s">
        <v>4</v>
      </c>
      <c r="F51" s="4" t="s">
        <v>4</v>
      </c>
    </row>
    <row r="52" spans="1:6" x14ac:dyDescent="0.25">
      <c r="A52" s="2" t="s">
        <v>93</v>
      </c>
      <c r="B52" s="4" t="s">
        <v>4</v>
      </c>
      <c r="C52" s="4" t="s">
        <v>4</v>
      </c>
      <c r="D52" s="6">
        <v>25130</v>
      </c>
      <c r="E52" s="4" t="s">
        <v>4</v>
      </c>
      <c r="F52" s="4" t="s">
        <v>4</v>
      </c>
    </row>
    <row r="53" spans="1:6" x14ac:dyDescent="0.25">
      <c r="A53" s="2" t="s">
        <v>101</v>
      </c>
      <c r="B53" s="4" t="s">
        <v>4</v>
      </c>
      <c r="C53" s="4" t="s">
        <v>4</v>
      </c>
      <c r="D53" s="4">
        <v>0</v>
      </c>
      <c r="E53" s="4" t="s">
        <v>4</v>
      </c>
      <c r="F53" s="4" t="s">
        <v>4</v>
      </c>
    </row>
    <row r="54" spans="1:6" x14ac:dyDescent="0.25">
      <c r="A54" s="2" t="s">
        <v>99</v>
      </c>
      <c r="B54" s="4" t="s">
        <v>4</v>
      </c>
      <c r="C54" s="4" t="s">
        <v>4</v>
      </c>
      <c r="D54" s="4">
        <v>378</v>
      </c>
      <c r="E54" s="4" t="s">
        <v>4</v>
      </c>
      <c r="F54" s="4" t="s">
        <v>4</v>
      </c>
    </row>
    <row r="55" spans="1:6" x14ac:dyDescent="0.25">
      <c r="A55" s="2" t="s">
        <v>100</v>
      </c>
      <c r="B55" s="4" t="s">
        <v>4</v>
      </c>
      <c r="C55" s="4" t="s">
        <v>4</v>
      </c>
      <c r="D55" s="6">
        <v>-8728</v>
      </c>
      <c r="E55" s="4" t="s">
        <v>4</v>
      </c>
      <c r="F55" s="4" t="s">
        <v>4</v>
      </c>
    </row>
    <row r="56" spans="1:6" x14ac:dyDescent="0.25">
      <c r="A56" s="2" t="s">
        <v>97</v>
      </c>
      <c r="B56" s="4" t="s">
        <v>4</v>
      </c>
      <c r="C56" s="4" t="s">
        <v>4</v>
      </c>
      <c r="D56" s="6">
        <v>-8045</v>
      </c>
      <c r="E56" s="4" t="s">
        <v>4</v>
      </c>
      <c r="F56" s="4" t="s">
        <v>4</v>
      </c>
    </row>
    <row r="57" spans="1:6" ht="30" x14ac:dyDescent="0.25">
      <c r="A57" s="2" t="s">
        <v>108</v>
      </c>
      <c r="B57" s="4" t="s">
        <v>4</v>
      </c>
      <c r="C57" s="4" t="s">
        <v>4</v>
      </c>
      <c r="D57" s="4">
        <v>0</v>
      </c>
      <c r="E57" s="4" t="s">
        <v>4</v>
      </c>
      <c r="F57" s="4" t="s">
        <v>4</v>
      </c>
    </row>
    <row r="58" spans="1:6" ht="30" x14ac:dyDescent="0.25">
      <c r="A58" s="2" t="s">
        <v>2409</v>
      </c>
      <c r="B58" s="4" t="s">
        <v>4</v>
      </c>
      <c r="C58" s="4" t="s">
        <v>4</v>
      </c>
      <c r="D58" s="6">
        <v>-36781</v>
      </c>
      <c r="E58" s="4" t="s">
        <v>4</v>
      </c>
      <c r="F58" s="4" t="s">
        <v>4</v>
      </c>
    </row>
    <row r="59" spans="1:6" x14ac:dyDescent="0.25">
      <c r="A59" s="2" t="s">
        <v>52</v>
      </c>
      <c r="B59" s="4" t="s">
        <v>4</v>
      </c>
      <c r="C59" s="4" t="s">
        <v>4</v>
      </c>
      <c r="D59" s="4">
        <v>0</v>
      </c>
      <c r="E59" s="4" t="s">
        <v>4</v>
      </c>
      <c r="F59" s="4" t="s">
        <v>4</v>
      </c>
    </row>
    <row r="60" spans="1:6" x14ac:dyDescent="0.25">
      <c r="A60" s="2" t="s">
        <v>50</v>
      </c>
      <c r="B60" s="4" t="s">
        <v>4</v>
      </c>
      <c r="C60" s="4" t="s">
        <v>4</v>
      </c>
      <c r="D60" s="4">
        <v>0</v>
      </c>
      <c r="E60" s="4" t="s">
        <v>4</v>
      </c>
      <c r="F60" s="4" t="s">
        <v>4</v>
      </c>
    </row>
    <row r="61" spans="1:6" x14ac:dyDescent="0.25">
      <c r="A61" s="2" t="s">
        <v>1277</v>
      </c>
      <c r="B61" s="4" t="s">
        <v>4</v>
      </c>
      <c r="C61" s="4" t="s">
        <v>4</v>
      </c>
      <c r="D61" s="6">
        <v>-7528</v>
      </c>
      <c r="E61" s="4" t="s">
        <v>4</v>
      </c>
      <c r="F61" s="4" t="s">
        <v>4</v>
      </c>
    </row>
    <row r="62" spans="1:6" x14ac:dyDescent="0.25">
      <c r="A62" s="2" t="s">
        <v>46</v>
      </c>
      <c r="B62" s="4" t="s">
        <v>4</v>
      </c>
      <c r="C62" s="4" t="s">
        <v>4</v>
      </c>
      <c r="D62" s="4">
        <v>0</v>
      </c>
      <c r="E62" s="4" t="s">
        <v>4</v>
      </c>
      <c r="F62" s="4" t="s">
        <v>4</v>
      </c>
    </row>
    <row r="63" spans="1:6" x14ac:dyDescent="0.25">
      <c r="A63" s="2" t="s">
        <v>34</v>
      </c>
      <c r="B63" s="4" t="s">
        <v>4</v>
      </c>
      <c r="C63" s="4" t="s">
        <v>4</v>
      </c>
      <c r="D63" s="4">
        <v>0</v>
      </c>
      <c r="E63" s="4" t="s">
        <v>4</v>
      </c>
      <c r="F63" s="4" t="s">
        <v>4</v>
      </c>
    </row>
    <row r="64" spans="1:6" x14ac:dyDescent="0.25">
      <c r="A64" s="2" t="s">
        <v>35</v>
      </c>
      <c r="B64" s="4" t="s">
        <v>4</v>
      </c>
      <c r="C64" s="4" t="s">
        <v>4</v>
      </c>
      <c r="D64" s="4">
        <v>0</v>
      </c>
      <c r="E64" s="4" t="s">
        <v>4</v>
      </c>
      <c r="F64" s="4" t="s">
        <v>4</v>
      </c>
    </row>
    <row r="65" spans="1:6" ht="30" x14ac:dyDescent="0.25">
      <c r="A65" s="2" t="s">
        <v>2410</v>
      </c>
      <c r="B65" s="4" t="s">
        <v>4</v>
      </c>
      <c r="C65" s="4" t="s">
        <v>4</v>
      </c>
      <c r="D65" s="8">
        <v>0</v>
      </c>
      <c r="E65" s="4" t="s">
        <v>4</v>
      </c>
      <c r="F65" s="4" t="s">
        <v>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3</v>
      </c>
      <c r="B1" s="7" t="s">
        <v>1</v>
      </c>
      <c r="C1" s="7"/>
      <c r="D1" s="7"/>
    </row>
    <row r="2" spans="1:4" ht="30" x14ac:dyDescent="0.25">
      <c r="A2" s="1" t="s">
        <v>31</v>
      </c>
      <c r="B2" s="1" t="s">
        <v>2</v>
      </c>
      <c r="C2" s="1" t="s">
        <v>32</v>
      </c>
      <c r="D2" s="1" t="s">
        <v>91</v>
      </c>
    </row>
    <row r="3" spans="1:4" ht="30" x14ac:dyDescent="0.25">
      <c r="A3" s="3" t="s">
        <v>2414</v>
      </c>
      <c r="B3" s="4" t="s">
        <v>4</v>
      </c>
      <c r="C3" s="4" t="s">
        <v>4</v>
      </c>
      <c r="D3" s="4" t="s">
        <v>4</v>
      </c>
    </row>
    <row r="4" spans="1:4" x14ac:dyDescent="0.25">
      <c r="A4" s="2" t="s">
        <v>2415</v>
      </c>
      <c r="B4" s="8">
        <v>512279</v>
      </c>
      <c r="C4" s="8">
        <v>616494</v>
      </c>
      <c r="D4" s="8">
        <v>689355</v>
      </c>
    </row>
    <row r="5" spans="1:4" x14ac:dyDescent="0.25">
      <c r="A5" s="2" t="s">
        <v>1334</v>
      </c>
      <c r="B5" s="4" t="s">
        <v>4</v>
      </c>
      <c r="C5" s="4" t="s">
        <v>4</v>
      </c>
      <c r="D5" s="4" t="s">
        <v>4</v>
      </c>
    </row>
    <row r="6" spans="1:4" ht="30" x14ac:dyDescent="0.25">
      <c r="A6" s="3" t="s">
        <v>2414</v>
      </c>
      <c r="B6" s="4" t="s">
        <v>4</v>
      </c>
      <c r="C6" s="4" t="s">
        <v>4</v>
      </c>
      <c r="D6" s="4" t="s">
        <v>4</v>
      </c>
    </row>
    <row r="7" spans="1:4" x14ac:dyDescent="0.25">
      <c r="A7" s="2" t="s">
        <v>2415</v>
      </c>
      <c r="B7" s="6">
        <v>17487</v>
      </c>
      <c r="C7" s="6">
        <v>14622</v>
      </c>
      <c r="D7" s="6">
        <v>20157</v>
      </c>
    </row>
    <row r="8" spans="1:4" x14ac:dyDescent="0.25">
      <c r="A8" s="2" t="s">
        <v>814</v>
      </c>
      <c r="B8" s="4" t="s">
        <v>4</v>
      </c>
      <c r="C8" s="4" t="s">
        <v>4</v>
      </c>
      <c r="D8" s="4" t="s">
        <v>4</v>
      </c>
    </row>
    <row r="9" spans="1:4" ht="30" x14ac:dyDescent="0.25">
      <c r="A9" s="3" t="s">
        <v>2414</v>
      </c>
      <c r="B9" s="4" t="s">
        <v>4</v>
      </c>
      <c r="C9" s="4" t="s">
        <v>4</v>
      </c>
      <c r="D9" s="4" t="s">
        <v>4</v>
      </c>
    </row>
    <row r="10" spans="1:4" x14ac:dyDescent="0.25">
      <c r="A10" s="2" t="s">
        <v>2415</v>
      </c>
      <c r="B10" s="6">
        <v>141464</v>
      </c>
      <c r="C10" s="6">
        <v>127521</v>
      </c>
      <c r="D10" s="6">
        <v>144846</v>
      </c>
    </row>
    <row r="11" spans="1:4" x14ac:dyDescent="0.25">
      <c r="A11" s="2" t="s">
        <v>1338</v>
      </c>
      <c r="B11" s="4" t="s">
        <v>4</v>
      </c>
      <c r="C11" s="4" t="s">
        <v>4</v>
      </c>
      <c r="D11" s="4" t="s">
        <v>4</v>
      </c>
    </row>
    <row r="12" spans="1:4" ht="30" x14ac:dyDescent="0.25">
      <c r="A12" s="3" t="s">
        <v>2414</v>
      </c>
      <c r="B12" s="4" t="s">
        <v>4</v>
      </c>
      <c r="C12" s="4" t="s">
        <v>4</v>
      </c>
      <c r="D12" s="4" t="s">
        <v>4</v>
      </c>
    </row>
    <row r="13" spans="1:4" x14ac:dyDescent="0.25">
      <c r="A13" s="2" t="s">
        <v>2415</v>
      </c>
      <c r="B13" s="6">
        <v>99636</v>
      </c>
      <c r="C13" s="6">
        <v>225366</v>
      </c>
      <c r="D13" s="6">
        <v>283275</v>
      </c>
    </row>
    <row r="14" spans="1:4" x14ac:dyDescent="0.25">
      <c r="A14" s="2" t="s">
        <v>1339</v>
      </c>
      <c r="B14" s="4" t="s">
        <v>4</v>
      </c>
      <c r="C14" s="4" t="s">
        <v>4</v>
      </c>
      <c r="D14" s="4" t="s">
        <v>4</v>
      </c>
    </row>
    <row r="15" spans="1:4" ht="30" x14ac:dyDescent="0.25">
      <c r="A15" s="3" t="s">
        <v>2414</v>
      </c>
      <c r="B15" s="4" t="s">
        <v>4</v>
      </c>
      <c r="C15" s="4" t="s">
        <v>4</v>
      </c>
      <c r="D15" s="4" t="s">
        <v>4</v>
      </c>
    </row>
    <row r="16" spans="1:4" x14ac:dyDescent="0.25">
      <c r="A16" s="2" t="s">
        <v>2415</v>
      </c>
      <c r="B16" s="6">
        <v>241852</v>
      </c>
      <c r="C16" s="6">
        <v>247033</v>
      </c>
      <c r="D16" s="6">
        <v>234688</v>
      </c>
    </row>
    <row r="17" spans="1:4" x14ac:dyDescent="0.25">
      <c r="A17" s="2" t="s">
        <v>556</v>
      </c>
      <c r="B17" s="4" t="s">
        <v>4</v>
      </c>
      <c r="C17" s="4" t="s">
        <v>4</v>
      </c>
      <c r="D17" s="4" t="s">
        <v>4</v>
      </c>
    </row>
    <row r="18" spans="1:4" ht="30" x14ac:dyDescent="0.25">
      <c r="A18" s="3" t="s">
        <v>2414</v>
      </c>
      <c r="B18" s="4" t="s">
        <v>4</v>
      </c>
      <c r="C18" s="4" t="s">
        <v>4</v>
      </c>
      <c r="D18" s="4" t="s">
        <v>4</v>
      </c>
    </row>
    <row r="19" spans="1:4" x14ac:dyDescent="0.25">
      <c r="A19" s="2" t="s">
        <v>2415</v>
      </c>
      <c r="B19" s="8">
        <v>11840</v>
      </c>
      <c r="C19" s="8">
        <v>1952</v>
      </c>
      <c r="D19" s="8">
        <v>638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16</v>
      </c>
      <c r="B1" s="7" t="s">
        <v>2</v>
      </c>
      <c r="C1" s="7" t="s">
        <v>32</v>
      </c>
    </row>
    <row r="2" spans="1:3" ht="30" x14ac:dyDescent="0.25">
      <c r="A2" s="1" t="s">
        <v>31</v>
      </c>
      <c r="B2" s="7"/>
      <c r="C2" s="7"/>
    </row>
    <row r="3" spans="1:3" ht="30" x14ac:dyDescent="0.25">
      <c r="A3" s="3" t="s">
        <v>2408</v>
      </c>
      <c r="B3" s="4" t="s">
        <v>4</v>
      </c>
      <c r="C3" s="4" t="s">
        <v>4</v>
      </c>
    </row>
    <row r="4" spans="1:3" x14ac:dyDescent="0.25">
      <c r="A4" s="2" t="s">
        <v>2417</v>
      </c>
      <c r="B4" s="8">
        <v>1808883</v>
      </c>
      <c r="C4" s="8">
        <v>1746493</v>
      </c>
    </row>
    <row r="5" spans="1:3" x14ac:dyDescent="0.25">
      <c r="A5" s="2" t="s">
        <v>2403</v>
      </c>
      <c r="B5" s="4" t="s">
        <v>4</v>
      </c>
      <c r="C5" s="4" t="s">
        <v>4</v>
      </c>
    </row>
    <row r="6" spans="1:3" ht="30" x14ac:dyDescent="0.25">
      <c r="A6" s="3" t="s">
        <v>2408</v>
      </c>
      <c r="B6" s="4" t="s">
        <v>4</v>
      </c>
      <c r="C6" s="4" t="s">
        <v>4</v>
      </c>
    </row>
    <row r="7" spans="1:3" x14ac:dyDescent="0.25">
      <c r="A7" s="2" t="s">
        <v>2417</v>
      </c>
      <c r="B7" s="6">
        <v>395879</v>
      </c>
      <c r="C7" s="6">
        <v>356039</v>
      </c>
    </row>
    <row r="8" spans="1:3" x14ac:dyDescent="0.25">
      <c r="A8" s="2" t="s">
        <v>1144</v>
      </c>
      <c r="B8" s="4" t="s">
        <v>4</v>
      </c>
      <c r="C8" s="4" t="s">
        <v>4</v>
      </c>
    </row>
    <row r="9" spans="1:3" ht="30" x14ac:dyDescent="0.25">
      <c r="A9" s="3" t="s">
        <v>2408</v>
      </c>
      <c r="B9" s="4" t="s">
        <v>4</v>
      </c>
      <c r="C9" s="4" t="s">
        <v>4</v>
      </c>
    </row>
    <row r="10" spans="1:3" x14ac:dyDescent="0.25">
      <c r="A10" s="2" t="s">
        <v>2417</v>
      </c>
      <c r="B10" s="8">
        <v>1409166</v>
      </c>
      <c r="C10" s="8">
        <v>138672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8</v>
      </c>
      <c r="B1" s="7" t="s">
        <v>1</v>
      </c>
      <c r="C1" s="7"/>
      <c r="D1" s="7"/>
    </row>
    <row r="2" spans="1:4" ht="30" x14ac:dyDescent="0.25">
      <c r="A2" s="1" t="s">
        <v>90</v>
      </c>
      <c r="B2" s="1" t="s">
        <v>2</v>
      </c>
      <c r="C2" s="1" t="s">
        <v>32</v>
      </c>
      <c r="D2" s="1" t="s">
        <v>91</v>
      </c>
    </row>
    <row r="3" spans="1:4" x14ac:dyDescent="0.25">
      <c r="A3" s="3" t="s">
        <v>1351</v>
      </c>
      <c r="B3" s="4" t="s">
        <v>4</v>
      </c>
      <c r="C3" s="4" t="s">
        <v>4</v>
      </c>
      <c r="D3" s="4" t="s">
        <v>4</v>
      </c>
    </row>
    <row r="4" spans="1:4" ht="30" x14ac:dyDescent="0.25">
      <c r="A4" s="2" t="s">
        <v>115</v>
      </c>
      <c r="B4" s="8">
        <v>-109063</v>
      </c>
      <c r="C4" s="8">
        <v>175485</v>
      </c>
      <c r="D4" s="8">
        <v>40811</v>
      </c>
    </row>
    <row r="5" spans="1:4" ht="30" x14ac:dyDescent="0.25">
      <c r="A5" s="2" t="s">
        <v>2419</v>
      </c>
      <c r="B5" s="6">
        <v>-1927</v>
      </c>
      <c r="C5" s="6">
        <v>-1705</v>
      </c>
      <c r="D5" s="6">
        <v>-1696</v>
      </c>
    </row>
    <row r="6" spans="1:4" ht="30" x14ac:dyDescent="0.25">
      <c r="A6" s="2" t="s">
        <v>1360</v>
      </c>
      <c r="B6" s="6">
        <v>-110990</v>
      </c>
      <c r="C6" s="6">
        <v>173780</v>
      </c>
      <c r="D6" s="6">
        <v>39115</v>
      </c>
    </row>
    <row r="7" spans="1:4" ht="30" x14ac:dyDescent="0.25">
      <c r="A7" s="2" t="s">
        <v>2419</v>
      </c>
      <c r="B7" s="4">
        <v>0</v>
      </c>
      <c r="C7" s="6">
        <v>1705</v>
      </c>
      <c r="D7" s="6">
        <v>1696</v>
      </c>
    </row>
    <row r="8" spans="1:4" ht="45" x14ac:dyDescent="0.25">
      <c r="A8" s="2" t="s">
        <v>2420</v>
      </c>
      <c r="B8" s="8">
        <v>-110990</v>
      </c>
      <c r="C8" s="8">
        <v>175485</v>
      </c>
      <c r="D8" s="8">
        <v>40811</v>
      </c>
    </row>
    <row r="9" spans="1:4" x14ac:dyDescent="0.25">
      <c r="A9" s="3" t="s">
        <v>1367</v>
      </c>
      <c r="B9" s="4" t="s">
        <v>4</v>
      </c>
      <c r="C9" s="4" t="s">
        <v>4</v>
      </c>
      <c r="D9" s="4" t="s">
        <v>4</v>
      </c>
    </row>
    <row r="10" spans="1:4" ht="60" x14ac:dyDescent="0.25">
      <c r="A10" s="2" t="s">
        <v>2421</v>
      </c>
      <c r="B10" s="6">
        <v>101854415</v>
      </c>
      <c r="C10" s="6">
        <v>101232720</v>
      </c>
      <c r="D10" s="6">
        <v>100926448</v>
      </c>
    </row>
    <row r="11" spans="1:4" ht="45" x14ac:dyDescent="0.25">
      <c r="A11" s="2" t="s">
        <v>2422</v>
      </c>
      <c r="B11" s="4">
        <v>0</v>
      </c>
      <c r="C11" s="6">
        <v>1322038</v>
      </c>
      <c r="D11" s="6">
        <v>918204</v>
      </c>
    </row>
    <row r="12" spans="1:4" ht="30" x14ac:dyDescent="0.25">
      <c r="A12" s="2" t="s">
        <v>1370</v>
      </c>
      <c r="B12" s="4">
        <v>0</v>
      </c>
      <c r="C12" s="6">
        <v>8479000</v>
      </c>
      <c r="D12" s="6">
        <v>8479000</v>
      </c>
    </row>
    <row r="13" spans="1:4" x14ac:dyDescent="0.25">
      <c r="A13" s="2" t="s">
        <v>1371</v>
      </c>
      <c r="B13" s="4">
        <v>0</v>
      </c>
      <c r="C13" s="6">
        <v>9801038</v>
      </c>
      <c r="D13" s="6">
        <v>9397204</v>
      </c>
    </row>
    <row r="14" spans="1:4" ht="75" x14ac:dyDescent="0.25">
      <c r="A14" s="2" t="s">
        <v>2423</v>
      </c>
      <c r="B14" s="6">
        <v>101854415</v>
      </c>
      <c r="C14" s="6">
        <v>111033758</v>
      </c>
      <c r="D14" s="6">
        <v>110323652</v>
      </c>
    </row>
    <row r="15" spans="1:4" ht="45" x14ac:dyDescent="0.25">
      <c r="A15" s="2" t="s">
        <v>118</v>
      </c>
      <c r="B15" s="9">
        <v>-1.0900000000000001</v>
      </c>
      <c r="C15" s="9">
        <v>1.72</v>
      </c>
      <c r="D15" s="9">
        <v>0.39</v>
      </c>
    </row>
    <row r="16" spans="1:4" ht="45" x14ac:dyDescent="0.25">
      <c r="A16" s="2" t="s">
        <v>1377</v>
      </c>
      <c r="B16" s="9">
        <v>-1.0900000000000001</v>
      </c>
      <c r="C16" s="9">
        <v>1.58</v>
      </c>
      <c r="D16" s="9">
        <v>0.3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424</v>
      </c>
      <c r="B1" s="7" t="s">
        <v>1</v>
      </c>
      <c r="C1" s="7"/>
      <c r="D1" s="7"/>
    </row>
    <row r="2" spans="1:4" ht="30" x14ac:dyDescent="0.25">
      <c r="A2" s="1" t="s">
        <v>31</v>
      </c>
      <c r="B2" s="1" t="s">
        <v>2</v>
      </c>
      <c r="C2" s="1" t="s">
        <v>32</v>
      </c>
      <c r="D2" s="1" t="s">
        <v>91</v>
      </c>
    </row>
    <row r="3" spans="1:4" ht="30" x14ac:dyDescent="0.25">
      <c r="A3" s="2" t="s">
        <v>2425</v>
      </c>
      <c r="B3" s="8">
        <v>50</v>
      </c>
      <c r="C3" s="4" t="s">
        <v>4</v>
      </c>
      <c r="D3" s="4" t="s">
        <v>4</v>
      </c>
    </row>
    <row r="4" spans="1:4" ht="30" x14ac:dyDescent="0.25">
      <c r="A4" s="2" t="s">
        <v>2426</v>
      </c>
      <c r="B4" s="6">
        <v>-109551</v>
      </c>
      <c r="C4" s="6">
        <v>175874</v>
      </c>
      <c r="D4" s="6">
        <v>41276</v>
      </c>
    </row>
    <row r="5" spans="1:4" ht="30" x14ac:dyDescent="0.25">
      <c r="A5" s="2" t="s">
        <v>2427</v>
      </c>
      <c r="B5" s="6">
        <v>-4260</v>
      </c>
      <c r="C5" s="4">
        <v>312</v>
      </c>
      <c r="D5" s="4">
        <v>-56</v>
      </c>
    </row>
    <row r="6" spans="1:4" x14ac:dyDescent="0.25">
      <c r="A6" s="2" t="s">
        <v>2428</v>
      </c>
      <c r="B6" s="4" t="s">
        <v>4</v>
      </c>
      <c r="C6" s="4" t="s">
        <v>4</v>
      </c>
      <c r="D6" s="4" t="s">
        <v>4</v>
      </c>
    </row>
    <row r="7" spans="1:4" x14ac:dyDescent="0.25">
      <c r="A7" s="2" t="s">
        <v>2429</v>
      </c>
      <c r="B7" s="179">
        <v>0.35</v>
      </c>
      <c r="C7" s="4" t="s">
        <v>4</v>
      </c>
      <c r="D7" s="4" t="s">
        <v>4</v>
      </c>
    </row>
    <row r="8" spans="1:4" x14ac:dyDescent="0.25">
      <c r="A8" s="2" t="s">
        <v>2430</v>
      </c>
      <c r="B8" s="179">
        <v>0.01</v>
      </c>
      <c r="C8" s="4" t="s">
        <v>4</v>
      </c>
      <c r="D8" s="4" t="s">
        <v>4</v>
      </c>
    </row>
    <row r="9" spans="1:4" x14ac:dyDescent="0.25">
      <c r="A9" s="2" t="s">
        <v>2431</v>
      </c>
      <c r="B9" s="179">
        <v>4.9000000000000002E-2</v>
      </c>
      <c r="C9" s="179">
        <v>4.7199999999999999E-2</v>
      </c>
      <c r="D9" s="4" t="s">
        <v>4</v>
      </c>
    </row>
    <row r="10" spans="1:4" x14ac:dyDescent="0.25">
      <c r="A10" s="2" t="s">
        <v>2432</v>
      </c>
      <c r="B10" s="4" t="s">
        <v>4</v>
      </c>
      <c r="C10" s="4" t="s">
        <v>4</v>
      </c>
      <c r="D10" s="4" t="s">
        <v>4</v>
      </c>
    </row>
    <row r="11" spans="1:4" x14ac:dyDescent="0.25">
      <c r="A11" s="2" t="s">
        <v>2429</v>
      </c>
      <c r="B11" s="179">
        <v>0.1</v>
      </c>
      <c r="C11" s="4" t="s">
        <v>4</v>
      </c>
      <c r="D11" s="4" t="s">
        <v>4</v>
      </c>
    </row>
    <row r="12" spans="1:4" x14ac:dyDescent="0.25">
      <c r="A12" s="2" t="s">
        <v>2431</v>
      </c>
      <c r="B12" s="179">
        <v>0.01</v>
      </c>
      <c r="C12" s="4" t="s">
        <v>4</v>
      </c>
      <c r="D12" s="4" t="s">
        <v>4</v>
      </c>
    </row>
    <row r="13" spans="1:4" x14ac:dyDescent="0.25">
      <c r="A13" s="2" t="s">
        <v>2433</v>
      </c>
      <c r="B13" s="179">
        <v>0.1</v>
      </c>
      <c r="C13" s="4" t="s">
        <v>4</v>
      </c>
      <c r="D13" s="4" t="s">
        <v>4</v>
      </c>
    </row>
    <row r="14" spans="1:4" ht="180" x14ac:dyDescent="0.25">
      <c r="A14" s="2" t="s">
        <v>2434</v>
      </c>
      <c r="B14" s="4" t="s">
        <v>2435</v>
      </c>
      <c r="C14" s="4" t="s">
        <v>4</v>
      </c>
      <c r="D14" s="4" t="s">
        <v>4</v>
      </c>
    </row>
    <row r="15" spans="1:4" x14ac:dyDescent="0.25">
      <c r="A15" s="2" t="s">
        <v>2436</v>
      </c>
      <c r="B15" s="4" t="s">
        <v>4</v>
      </c>
      <c r="C15" s="4" t="s">
        <v>4</v>
      </c>
      <c r="D15" s="4" t="s">
        <v>4</v>
      </c>
    </row>
    <row r="16" spans="1:4" x14ac:dyDescent="0.25">
      <c r="A16" s="2" t="s">
        <v>2433</v>
      </c>
      <c r="B16" s="179">
        <v>0.34</v>
      </c>
      <c r="C16" s="4" t="s">
        <v>4</v>
      </c>
      <c r="D16" s="4" t="s">
        <v>4</v>
      </c>
    </row>
    <row r="17" spans="1:4" ht="30" x14ac:dyDescent="0.25">
      <c r="A17" s="2" t="s">
        <v>2437</v>
      </c>
      <c r="B17" s="4" t="s">
        <v>4</v>
      </c>
      <c r="C17" s="4" t="s">
        <v>4</v>
      </c>
      <c r="D17" s="4" t="s">
        <v>4</v>
      </c>
    </row>
    <row r="18" spans="1:4" ht="30" x14ac:dyDescent="0.25">
      <c r="A18" s="2" t="s">
        <v>2426</v>
      </c>
      <c r="B18" s="6">
        <v>43475</v>
      </c>
      <c r="C18" s="4" t="s">
        <v>4</v>
      </c>
      <c r="D18" s="4" t="s">
        <v>4</v>
      </c>
    </row>
    <row r="19" spans="1:4" ht="30" x14ac:dyDescent="0.25">
      <c r="A19" s="2" t="s">
        <v>2427</v>
      </c>
      <c r="B19" s="8">
        <v>4333</v>
      </c>
      <c r="C19" s="4" t="s">
        <v>4</v>
      </c>
      <c r="D19" s="4" t="s">
        <v>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4" width="12.28515625" bestFit="1" customWidth="1"/>
    <col min="5" max="5" width="17.7109375" bestFit="1" customWidth="1"/>
    <col min="6" max="6" width="16.42578125" bestFit="1" customWidth="1"/>
    <col min="7" max="8" width="15.42578125" bestFit="1" customWidth="1"/>
    <col min="9" max="10" width="36.5703125" bestFit="1" customWidth="1"/>
    <col min="11" max="11" width="16.42578125" bestFit="1" customWidth="1"/>
  </cols>
  <sheetData>
    <row r="1" spans="1:11" ht="15" customHeight="1" x14ac:dyDescent="0.25">
      <c r="A1" s="1" t="s">
        <v>2438</v>
      </c>
      <c r="B1" s="7" t="s">
        <v>1</v>
      </c>
      <c r="C1" s="7"/>
      <c r="D1" s="7"/>
      <c r="E1" s="1" t="s">
        <v>1950</v>
      </c>
      <c r="F1" s="1" t="s">
        <v>2001</v>
      </c>
      <c r="G1" s="1" t="s">
        <v>2321</v>
      </c>
      <c r="H1" s="1" t="s">
        <v>2174</v>
      </c>
      <c r="I1" s="7"/>
      <c r="J1" s="7"/>
      <c r="K1" s="1" t="s">
        <v>1</v>
      </c>
    </row>
    <row r="2" spans="1:11" ht="30" x14ac:dyDescent="0.25">
      <c r="A2" s="1" t="s">
        <v>90</v>
      </c>
      <c r="B2" s="7" t="s">
        <v>2</v>
      </c>
      <c r="C2" s="7" t="s">
        <v>32</v>
      </c>
      <c r="D2" s="7" t="s">
        <v>91</v>
      </c>
      <c r="E2" s="1" t="s">
        <v>1951</v>
      </c>
      <c r="F2" s="1" t="s">
        <v>2439</v>
      </c>
      <c r="G2" s="1" t="s">
        <v>2441</v>
      </c>
      <c r="H2" s="1" t="s">
        <v>2442</v>
      </c>
      <c r="I2" s="1" t="s">
        <v>2</v>
      </c>
      <c r="J2" s="1" t="s">
        <v>2</v>
      </c>
      <c r="K2" s="1" t="s">
        <v>2</v>
      </c>
    </row>
    <row r="3" spans="1:11" ht="30" x14ac:dyDescent="0.25">
      <c r="A3" s="1"/>
      <c r="B3" s="7"/>
      <c r="C3" s="7"/>
      <c r="D3" s="7"/>
      <c r="E3" s="1" t="s">
        <v>238</v>
      </c>
      <c r="F3" s="1" t="s">
        <v>2440</v>
      </c>
      <c r="G3" s="1" t="s">
        <v>230</v>
      </c>
      <c r="H3" s="1" t="s">
        <v>230</v>
      </c>
      <c r="I3" s="1" t="s">
        <v>2443</v>
      </c>
      <c r="J3" s="1" t="s">
        <v>2444</v>
      </c>
      <c r="K3" s="1" t="s">
        <v>232</v>
      </c>
    </row>
    <row r="4" spans="1:11" x14ac:dyDescent="0.25">
      <c r="A4" s="3" t="s">
        <v>1952</v>
      </c>
      <c r="B4" s="4" t="s">
        <v>4</v>
      </c>
      <c r="C4" s="4" t="s">
        <v>4</v>
      </c>
      <c r="D4" s="4" t="s">
        <v>4</v>
      </c>
      <c r="E4" s="4" t="s">
        <v>4</v>
      </c>
      <c r="F4" s="4" t="s">
        <v>4</v>
      </c>
      <c r="G4" s="4" t="s">
        <v>4</v>
      </c>
      <c r="H4" s="4" t="s">
        <v>4</v>
      </c>
      <c r="I4" s="4" t="s">
        <v>4</v>
      </c>
      <c r="J4" s="4" t="s">
        <v>4</v>
      </c>
      <c r="K4" s="4" t="s">
        <v>4</v>
      </c>
    </row>
    <row r="5" spans="1:11" ht="30" x14ac:dyDescent="0.25">
      <c r="A5" s="2" t="s">
        <v>2445</v>
      </c>
      <c r="B5" s="8">
        <v>0</v>
      </c>
      <c r="C5" s="8">
        <v>0</v>
      </c>
      <c r="D5" s="8">
        <v>-778</v>
      </c>
      <c r="E5" s="4" t="s">
        <v>4</v>
      </c>
      <c r="F5" s="4" t="s">
        <v>4</v>
      </c>
      <c r="G5" s="4" t="s">
        <v>4</v>
      </c>
      <c r="H5" s="4" t="s">
        <v>4</v>
      </c>
      <c r="I5" s="4" t="s">
        <v>4</v>
      </c>
      <c r="J5" s="4" t="s">
        <v>4</v>
      </c>
      <c r="K5" s="4" t="s">
        <v>4</v>
      </c>
    </row>
    <row r="6" spans="1:11" ht="30" x14ac:dyDescent="0.25">
      <c r="A6" s="2" t="s">
        <v>2446</v>
      </c>
      <c r="B6" s="4">
        <v>-750</v>
      </c>
      <c r="C6" s="4" t="s">
        <v>4</v>
      </c>
      <c r="D6" s="6">
        <v>-8638</v>
      </c>
      <c r="E6" s="4" t="s">
        <v>4</v>
      </c>
      <c r="F6" s="4" t="s">
        <v>4</v>
      </c>
      <c r="G6" s="4" t="s">
        <v>4</v>
      </c>
      <c r="H6" s="6">
        <v>8500</v>
      </c>
      <c r="I6" s="4" t="s">
        <v>4</v>
      </c>
      <c r="J6" s="4" t="s">
        <v>4</v>
      </c>
      <c r="K6" s="4" t="s">
        <v>4</v>
      </c>
    </row>
    <row r="7" spans="1:11" ht="30" x14ac:dyDescent="0.25">
      <c r="A7" s="2" t="s">
        <v>2447</v>
      </c>
      <c r="B7" s="4" t="s">
        <v>4</v>
      </c>
      <c r="C7" s="4" t="s">
        <v>4</v>
      </c>
      <c r="D7" s="4" t="s">
        <v>4</v>
      </c>
      <c r="E7" s="4" t="s">
        <v>4</v>
      </c>
      <c r="F7" s="4" t="s">
        <v>4</v>
      </c>
      <c r="G7" s="4" t="s">
        <v>4</v>
      </c>
      <c r="H7" s="6">
        <v>-53155</v>
      </c>
      <c r="I7" s="4" t="s">
        <v>4</v>
      </c>
      <c r="J7" s="4" t="s">
        <v>4</v>
      </c>
      <c r="K7" s="4" t="s">
        <v>4</v>
      </c>
    </row>
    <row r="8" spans="1:11" ht="45" x14ac:dyDescent="0.25">
      <c r="A8" s="2" t="s">
        <v>2448</v>
      </c>
      <c r="B8" s="4" t="s">
        <v>4</v>
      </c>
      <c r="C8" s="4" t="s">
        <v>4</v>
      </c>
      <c r="D8" s="4" t="s">
        <v>4</v>
      </c>
      <c r="E8" s="4" t="s">
        <v>4</v>
      </c>
      <c r="F8" s="4" t="s">
        <v>4</v>
      </c>
      <c r="G8" s="4" t="s">
        <v>4</v>
      </c>
      <c r="H8" s="6">
        <v>8638</v>
      </c>
      <c r="I8" s="4" t="s">
        <v>4</v>
      </c>
      <c r="J8" s="4" t="s">
        <v>4</v>
      </c>
      <c r="K8" s="4" t="s">
        <v>4</v>
      </c>
    </row>
    <row r="9" spans="1:11" x14ac:dyDescent="0.25">
      <c r="A9" s="2" t="s">
        <v>1956</v>
      </c>
      <c r="B9" s="4" t="s">
        <v>4</v>
      </c>
      <c r="C9" s="4" t="s">
        <v>4</v>
      </c>
      <c r="D9" s="4" t="s">
        <v>4</v>
      </c>
      <c r="E9" s="6">
        <v>7676000</v>
      </c>
      <c r="F9" s="4" t="s">
        <v>4</v>
      </c>
      <c r="G9" s="4" t="s">
        <v>4</v>
      </c>
      <c r="H9" s="4" t="s">
        <v>4</v>
      </c>
      <c r="I9" s="4" t="s">
        <v>4</v>
      </c>
      <c r="J9" s="4" t="s">
        <v>4</v>
      </c>
      <c r="K9" s="4" t="s">
        <v>4</v>
      </c>
    </row>
    <row r="10" spans="1:11" x14ac:dyDescent="0.25">
      <c r="A10" s="2" t="s">
        <v>1957</v>
      </c>
      <c r="B10" s="4" t="s">
        <v>4</v>
      </c>
      <c r="C10" s="4" t="s">
        <v>4</v>
      </c>
      <c r="D10" s="4" t="s">
        <v>4</v>
      </c>
      <c r="E10" s="6">
        <v>30474</v>
      </c>
      <c r="F10" s="4" t="s">
        <v>4</v>
      </c>
      <c r="G10" s="4" t="s">
        <v>4</v>
      </c>
      <c r="H10" s="4" t="s">
        <v>4</v>
      </c>
      <c r="I10" s="4" t="s">
        <v>4</v>
      </c>
      <c r="J10" s="4" t="s">
        <v>4</v>
      </c>
      <c r="K10" s="4" t="s">
        <v>4</v>
      </c>
    </row>
    <row r="11" spans="1:11" x14ac:dyDescent="0.25">
      <c r="A11" s="2" t="s">
        <v>2449</v>
      </c>
      <c r="B11" s="4" t="s">
        <v>4</v>
      </c>
      <c r="C11" s="4" t="s">
        <v>4</v>
      </c>
      <c r="D11" s="4" t="s">
        <v>4</v>
      </c>
      <c r="E11" s="4" t="s">
        <v>4</v>
      </c>
      <c r="F11" s="6">
        <v>1160963</v>
      </c>
      <c r="G11" s="4" t="s">
        <v>4</v>
      </c>
      <c r="H11" s="4" t="s">
        <v>4</v>
      </c>
      <c r="I11" s="4" t="s">
        <v>4</v>
      </c>
      <c r="J11" s="4" t="s">
        <v>4</v>
      </c>
      <c r="K11" s="4" t="s">
        <v>4</v>
      </c>
    </row>
    <row r="12" spans="1:11" x14ac:dyDescent="0.25">
      <c r="A12" s="2" t="s">
        <v>2450</v>
      </c>
      <c r="B12" s="4" t="s">
        <v>4</v>
      </c>
      <c r="C12" s="4" t="s">
        <v>4</v>
      </c>
      <c r="D12" s="4" t="s">
        <v>4</v>
      </c>
      <c r="E12" s="4" t="s">
        <v>4</v>
      </c>
      <c r="F12" s="6">
        <v>1378122</v>
      </c>
      <c r="G12" s="4" t="s">
        <v>4</v>
      </c>
      <c r="H12" s="4" t="s">
        <v>4</v>
      </c>
      <c r="I12" s="4" t="s">
        <v>4</v>
      </c>
      <c r="J12" s="4" t="s">
        <v>4</v>
      </c>
      <c r="K12" s="4" t="s">
        <v>4</v>
      </c>
    </row>
    <row r="13" spans="1:11" x14ac:dyDescent="0.25">
      <c r="A13" s="2" t="s">
        <v>2451</v>
      </c>
      <c r="B13" s="4" t="s">
        <v>4</v>
      </c>
      <c r="C13" s="4" t="s">
        <v>4</v>
      </c>
      <c r="D13" s="4" t="s">
        <v>4</v>
      </c>
      <c r="E13" s="4" t="s">
        <v>4</v>
      </c>
      <c r="F13" s="6">
        <v>217159</v>
      </c>
      <c r="G13" s="4" t="s">
        <v>4</v>
      </c>
      <c r="H13" s="4" t="s">
        <v>4</v>
      </c>
      <c r="I13" s="4" t="s">
        <v>4</v>
      </c>
      <c r="J13" s="4" t="s">
        <v>4</v>
      </c>
      <c r="K13" s="4" t="s">
        <v>4</v>
      </c>
    </row>
    <row r="14" spans="1:11" ht="30" x14ac:dyDescent="0.25">
      <c r="A14" s="2" t="s">
        <v>2452</v>
      </c>
      <c r="B14" s="4" t="s">
        <v>4</v>
      </c>
      <c r="C14" s="4" t="s">
        <v>4</v>
      </c>
      <c r="D14" s="179">
        <v>0.45</v>
      </c>
      <c r="E14" s="179">
        <v>0.45</v>
      </c>
      <c r="F14" s="4" t="s">
        <v>4</v>
      </c>
      <c r="G14" s="4" t="s">
        <v>4</v>
      </c>
      <c r="H14" s="4" t="s">
        <v>4</v>
      </c>
      <c r="I14" s="4" t="s">
        <v>4</v>
      </c>
      <c r="J14" s="4" t="s">
        <v>4</v>
      </c>
      <c r="K14" s="4" t="s">
        <v>4</v>
      </c>
    </row>
    <row r="15" spans="1:11" x14ac:dyDescent="0.25">
      <c r="A15" s="2" t="s">
        <v>2131</v>
      </c>
      <c r="B15" s="4" t="s">
        <v>4</v>
      </c>
      <c r="C15" s="4" t="s">
        <v>4</v>
      </c>
      <c r="D15" s="4" t="s">
        <v>4</v>
      </c>
      <c r="E15" s="4" t="s">
        <v>4</v>
      </c>
      <c r="F15" s="4" t="s">
        <v>4</v>
      </c>
      <c r="G15" s="4" t="s">
        <v>4</v>
      </c>
      <c r="H15" s="4" t="s">
        <v>4</v>
      </c>
      <c r="I15" s="179">
        <v>0.51</v>
      </c>
      <c r="J15" s="179">
        <v>0.49</v>
      </c>
      <c r="K15" s="4" t="s">
        <v>4</v>
      </c>
    </row>
    <row r="16" spans="1:11" x14ac:dyDescent="0.25">
      <c r="A16" s="2" t="s">
        <v>2132</v>
      </c>
      <c r="B16" s="4" t="s">
        <v>4</v>
      </c>
      <c r="C16" s="4" t="s">
        <v>4</v>
      </c>
      <c r="D16" s="4" t="s">
        <v>4</v>
      </c>
      <c r="E16" s="4" t="s">
        <v>4</v>
      </c>
      <c r="F16" s="4" t="s">
        <v>4</v>
      </c>
      <c r="G16" s="4">
        <v>750</v>
      </c>
      <c r="H16" s="4" t="s">
        <v>4</v>
      </c>
      <c r="I16" s="4" t="s">
        <v>4</v>
      </c>
      <c r="J16" s="4" t="s">
        <v>4</v>
      </c>
      <c r="K16" s="4" t="s">
        <v>4</v>
      </c>
    </row>
    <row r="17" spans="1:11" ht="30" x14ac:dyDescent="0.25">
      <c r="A17" s="2" t="s">
        <v>2453</v>
      </c>
      <c r="B17" s="4" t="s">
        <v>4</v>
      </c>
      <c r="C17" s="4" t="s">
        <v>4</v>
      </c>
      <c r="D17" s="4" t="s">
        <v>4</v>
      </c>
      <c r="E17" s="4" t="s">
        <v>4</v>
      </c>
      <c r="F17" s="4" t="s">
        <v>4</v>
      </c>
      <c r="G17" s="179">
        <v>0.49</v>
      </c>
      <c r="H17" s="4" t="s">
        <v>4</v>
      </c>
      <c r="I17" s="4" t="s">
        <v>4</v>
      </c>
      <c r="J17" s="4" t="s">
        <v>4</v>
      </c>
      <c r="K17" s="4" t="s">
        <v>4</v>
      </c>
    </row>
    <row r="18" spans="1:11" ht="30" x14ac:dyDescent="0.25">
      <c r="A18" s="2" t="s">
        <v>2454</v>
      </c>
      <c r="B18" s="6">
        <v>3772</v>
      </c>
      <c r="C18" s="4">
        <v>77</v>
      </c>
      <c r="D18" s="4">
        <v>506</v>
      </c>
      <c r="E18" s="4" t="s">
        <v>4</v>
      </c>
      <c r="F18" s="4" t="s">
        <v>4</v>
      </c>
      <c r="G18" s="4" t="s">
        <v>4</v>
      </c>
      <c r="H18" s="4" t="s">
        <v>4</v>
      </c>
      <c r="I18" s="4" t="s">
        <v>4</v>
      </c>
      <c r="J18" s="4" t="s">
        <v>4</v>
      </c>
      <c r="K18" s="4">
        <v>145</v>
      </c>
    </row>
    <row r="19" spans="1:11" ht="30" x14ac:dyDescent="0.25">
      <c r="A19" s="2" t="s">
        <v>2455</v>
      </c>
      <c r="B19" s="4" t="s">
        <v>4</v>
      </c>
      <c r="C19" s="4" t="s">
        <v>4</v>
      </c>
      <c r="D19" s="4" t="s">
        <v>4</v>
      </c>
      <c r="E19" s="4" t="s">
        <v>4</v>
      </c>
      <c r="F19" s="4" t="s">
        <v>4</v>
      </c>
      <c r="G19" s="4" t="s">
        <v>4</v>
      </c>
      <c r="H19" s="4" t="s">
        <v>4</v>
      </c>
      <c r="I19" s="4" t="s">
        <v>4</v>
      </c>
      <c r="J19" s="4" t="s">
        <v>4</v>
      </c>
      <c r="K19" s="8">
        <v>3905</v>
      </c>
    </row>
  </sheetData>
  <mergeCells count="5">
    <mergeCell ref="B1:D1"/>
    <mergeCell ref="I1:J1"/>
    <mergeCell ref="B2:B3"/>
    <mergeCell ref="C2:C3"/>
    <mergeCell ref="D2:D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12.28515625" bestFit="1" customWidth="1"/>
    <col min="5" max="6" width="21.7109375" bestFit="1" customWidth="1"/>
    <col min="7" max="7" width="15.42578125" bestFit="1" customWidth="1"/>
    <col min="8" max="8" width="16.42578125" bestFit="1" customWidth="1"/>
    <col min="9" max="10" width="15" bestFit="1" customWidth="1"/>
    <col min="11" max="11" width="25.28515625" bestFit="1" customWidth="1"/>
  </cols>
  <sheetData>
    <row r="1" spans="1:11" ht="15" customHeight="1" x14ac:dyDescent="0.25">
      <c r="A1" s="1" t="s">
        <v>2456</v>
      </c>
      <c r="B1" s="7" t="s">
        <v>1</v>
      </c>
      <c r="C1" s="7"/>
      <c r="D1" s="7"/>
      <c r="E1" s="1"/>
      <c r="F1" s="1"/>
      <c r="G1" s="1" t="s">
        <v>2321</v>
      </c>
      <c r="H1" s="1" t="s">
        <v>1</v>
      </c>
      <c r="I1" s="1"/>
      <c r="J1" s="1"/>
      <c r="K1" s="1" t="s">
        <v>1994</v>
      </c>
    </row>
    <row r="2" spans="1:11" ht="30" x14ac:dyDescent="0.25">
      <c r="A2" s="1" t="s">
        <v>90</v>
      </c>
      <c r="B2" s="7" t="s">
        <v>2</v>
      </c>
      <c r="C2" s="7" t="s">
        <v>32</v>
      </c>
      <c r="D2" s="7" t="s">
        <v>91</v>
      </c>
      <c r="E2" s="1" t="s">
        <v>2</v>
      </c>
      <c r="F2" s="1" t="s">
        <v>32</v>
      </c>
      <c r="G2" s="1" t="s">
        <v>2458</v>
      </c>
      <c r="H2" s="1" t="s">
        <v>91</v>
      </c>
      <c r="I2" s="1" t="s">
        <v>32</v>
      </c>
      <c r="J2" s="1" t="s">
        <v>2108</v>
      </c>
      <c r="K2" s="178">
        <v>40682</v>
      </c>
    </row>
    <row r="3" spans="1:11" x14ac:dyDescent="0.25">
      <c r="A3" s="1"/>
      <c r="B3" s="7"/>
      <c r="C3" s="7"/>
      <c r="D3" s="7"/>
      <c r="E3" s="1" t="s">
        <v>2457</v>
      </c>
      <c r="F3" s="1" t="s">
        <v>2457</v>
      </c>
      <c r="G3" s="1" t="s">
        <v>768</v>
      </c>
      <c r="H3" s="1" t="s">
        <v>768</v>
      </c>
      <c r="I3" s="1" t="s">
        <v>768</v>
      </c>
      <c r="J3" s="1" t="s">
        <v>768</v>
      </c>
      <c r="K3" s="1" t="s">
        <v>2459</v>
      </c>
    </row>
    <row r="4" spans="1:11" ht="30" x14ac:dyDescent="0.25">
      <c r="A4" s="3" t="s">
        <v>2109</v>
      </c>
      <c r="B4" s="4" t="s">
        <v>4</v>
      </c>
      <c r="C4" s="4" t="s">
        <v>4</v>
      </c>
      <c r="D4" s="4" t="s">
        <v>4</v>
      </c>
      <c r="E4" s="4" t="s">
        <v>4</v>
      </c>
      <c r="F4" s="4" t="s">
        <v>4</v>
      </c>
      <c r="G4" s="4" t="s">
        <v>4</v>
      </c>
      <c r="H4" s="4" t="s">
        <v>4</v>
      </c>
      <c r="I4" s="4" t="s">
        <v>4</v>
      </c>
      <c r="J4" s="4" t="s">
        <v>4</v>
      </c>
      <c r="K4" s="4" t="s">
        <v>4</v>
      </c>
    </row>
    <row r="5" spans="1:11" x14ac:dyDescent="0.25">
      <c r="A5" s="2" t="s">
        <v>2026</v>
      </c>
      <c r="B5" s="4" t="s">
        <v>4</v>
      </c>
      <c r="C5" s="4" t="s">
        <v>4</v>
      </c>
      <c r="D5" s="4" t="s">
        <v>4</v>
      </c>
      <c r="E5" s="4" t="s">
        <v>4</v>
      </c>
      <c r="F5" s="4" t="s">
        <v>4</v>
      </c>
      <c r="G5" s="4" t="s">
        <v>4</v>
      </c>
      <c r="H5" s="4" t="s">
        <v>4</v>
      </c>
      <c r="I5" s="4" t="s">
        <v>4</v>
      </c>
      <c r="J5" s="4" t="s">
        <v>4</v>
      </c>
      <c r="K5" s="5">
        <v>40682</v>
      </c>
    </row>
    <row r="6" spans="1:11" ht="30" x14ac:dyDescent="0.25">
      <c r="A6" s="2" t="s">
        <v>2089</v>
      </c>
      <c r="B6" s="4" t="s">
        <v>4</v>
      </c>
      <c r="C6" s="4" t="s">
        <v>4</v>
      </c>
      <c r="D6" s="4" t="s">
        <v>4</v>
      </c>
      <c r="E6" s="4" t="s">
        <v>4</v>
      </c>
      <c r="F6" s="4" t="s">
        <v>4</v>
      </c>
      <c r="G6" s="4" t="s">
        <v>4</v>
      </c>
      <c r="H6" s="4" t="s">
        <v>4</v>
      </c>
      <c r="I6" s="4" t="s">
        <v>4</v>
      </c>
      <c r="J6" s="4" t="s">
        <v>4</v>
      </c>
      <c r="K6" s="8">
        <v>130000</v>
      </c>
    </row>
    <row r="7" spans="1:11" x14ac:dyDescent="0.25">
      <c r="A7" s="2" t="s">
        <v>2460</v>
      </c>
      <c r="B7" s="4" t="s">
        <v>4</v>
      </c>
      <c r="C7" s="4" t="s">
        <v>4</v>
      </c>
      <c r="D7" s="4" t="s">
        <v>4</v>
      </c>
      <c r="E7" s="4" t="s">
        <v>4</v>
      </c>
      <c r="F7" s="4" t="s">
        <v>4</v>
      </c>
      <c r="G7" s="4" t="s">
        <v>4</v>
      </c>
      <c r="H7" s="4" t="s">
        <v>4</v>
      </c>
      <c r="I7" s="4" t="s">
        <v>4</v>
      </c>
      <c r="J7" s="4" t="s">
        <v>4</v>
      </c>
      <c r="K7" s="6">
        <v>120000</v>
      </c>
    </row>
    <row r="8" spans="1:11" ht="30" x14ac:dyDescent="0.25">
      <c r="A8" s="2" t="s">
        <v>2058</v>
      </c>
      <c r="B8" s="4" t="s">
        <v>4</v>
      </c>
      <c r="C8" s="4" t="s">
        <v>4</v>
      </c>
      <c r="D8" s="4" t="s">
        <v>4</v>
      </c>
      <c r="E8" s="4" t="s">
        <v>4</v>
      </c>
      <c r="F8" s="4" t="s">
        <v>4</v>
      </c>
      <c r="G8" s="4" t="s">
        <v>4</v>
      </c>
      <c r="H8" s="4" t="s">
        <v>4</v>
      </c>
      <c r="I8" s="4" t="s">
        <v>4</v>
      </c>
      <c r="J8" s="4" t="s">
        <v>4</v>
      </c>
      <c r="K8" s="6">
        <v>507916</v>
      </c>
    </row>
    <row r="9" spans="1:11" ht="30" x14ac:dyDescent="0.25">
      <c r="A9" s="2" t="s">
        <v>2059</v>
      </c>
      <c r="B9" s="4" t="s">
        <v>4</v>
      </c>
      <c r="C9" s="4" t="s">
        <v>4</v>
      </c>
      <c r="D9" s="4" t="s">
        <v>4</v>
      </c>
      <c r="E9" s="4" t="s">
        <v>4</v>
      </c>
      <c r="F9" s="4" t="s">
        <v>4</v>
      </c>
      <c r="G9" s="4" t="s">
        <v>4</v>
      </c>
      <c r="H9" s="4" t="s">
        <v>4</v>
      </c>
      <c r="I9" s="4" t="s">
        <v>4</v>
      </c>
      <c r="J9" s="4" t="s">
        <v>4</v>
      </c>
      <c r="K9" s="6">
        <v>10000</v>
      </c>
    </row>
    <row r="10" spans="1:11" ht="30" x14ac:dyDescent="0.25">
      <c r="A10" s="2" t="s">
        <v>2110</v>
      </c>
      <c r="B10" s="4" t="s">
        <v>4</v>
      </c>
      <c r="C10" s="4" t="s">
        <v>4</v>
      </c>
      <c r="D10" s="4" t="s">
        <v>4</v>
      </c>
      <c r="E10" s="4" t="s">
        <v>4</v>
      </c>
      <c r="F10" s="4" t="s">
        <v>4</v>
      </c>
      <c r="G10" s="4" t="s">
        <v>4</v>
      </c>
      <c r="H10" s="4" t="s">
        <v>4</v>
      </c>
      <c r="I10" s="6">
        <v>7621843</v>
      </c>
      <c r="J10" s="6">
        <v>1000000</v>
      </c>
      <c r="K10" s="4" t="s">
        <v>4</v>
      </c>
    </row>
    <row r="11" spans="1:11" ht="45" x14ac:dyDescent="0.25">
      <c r="A11" s="2" t="s">
        <v>187</v>
      </c>
      <c r="B11" s="4">
        <v>0</v>
      </c>
      <c r="C11" s="6">
        <v>82572</v>
      </c>
      <c r="D11" s="4">
        <v>0</v>
      </c>
      <c r="E11" s="4" t="s">
        <v>4</v>
      </c>
      <c r="F11" s="4" t="s">
        <v>4</v>
      </c>
      <c r="G11" s="4" t="s">
        <v>4</v>
      </c>
      <c r="H11" s="6">
        <v>82572</v>
      </c>
      <c r="I11" s="4" t="s">
        <v>4</v>
      </c>
      <c r="J11" s="4" t="s">
        <v>4</v>
      </c>
      <c r="K11" s="4" t="s">
        <v>4</v>
      </c>
    </row>
    <row r="12" spans="1:11" x14ac:dyDescent="0.25">
      <c r="A12" s="2" t="s">
        <v>1416</v>
      </c>
      <c r="B12" s="6">
        <v>17031</v>
      </c>
      <c r="C12" s="6">
        <v>189239</v>
      </c>
      <c r="D12" s="6">
        <v>1660</v>
      </c>
      <c r="E12" s="4" t="s">
        <v>4</v>
      </c>
      <c r="F12" s="4" t="s">
        <v>4</v>
      </c>
      <c r="G12" s="6">
        <v>168013</v>
      </c>
      <c r="H12" s="4" t="s">
        <v>4</v>
      </c>
      <c r="I12" s="4" t="s">
        <v>4</v>
      </c>
      <c r="J12" s="4" t="s">
        <v>4</v>
      </c>
      <c r="K12" s="4" t="s">
        <v>4</v>
      </c>
    </row>
    <row r="13" spans="1:11" ht="45" x14ac:dyDescent="0.25">
      <c r="A13" s="2" t="s">
        <v>188</v>
      </c>
      <c r="B13" s="4">
        <v>0</v>
      </c>
      <c r="C13" s="6">
        <v>6158</v>
      </c>
      <c r="D13" s="4">
        <v>0</v>
      </c>
      <c r="E13" s="4" t="s">
        <v>4</v>
      </c>
      <c r="F13" s="4" t="s">
        <v>4</v>
      </c>
      <c r="G13" s="4" t="s">
        <v>4</v>
      </c>
      <c r="H13" s="6">
        <v>6158</v>
      </c>
      <c r="I13" s="4" t="s">
        <v>4</v>
      </c>
      <c r="J13" s="4" t="s">
        <v>4</v>
      </c>
      <c r="K13" s="4" t="s">
        <v>4</v>
      </c>
    </row>
    <row r="14" spans="1:11" x14ac:dyDescent="0.25">
      <c r="A14" s="2" t="s">
        <v>2461</v>
      </c>
      <c r="B14" s="4" t="s">
        <v>4</v>
      </c>
      <c r="C14" s="4" t="s">
        <v>4</v>
      </c>
      <c r="D14" s="4" t="s">
        <v>4</v>
      </c>
      <c r="E14" s="6">
        <v>314077</v>
      </c>
      <c r="F14" s="6">
        <v>138479</v>
      </c>
      <c r="G14" s="4" t="s">
        <v>4</v>
      </c>
      <c r="H14" s="4" t="s">
        <v>4</v>
      </c>
      <c r="I14" s="4" t="s">
        <v>4</v>
      </c>
      <c r="J14" s="4" t="s">
        <v>4</v>
      </c>
      <c r="K14" s="4" t="s">
        <v>4</v>
      </c>
    </row>
    <row r="15" spans="1:11" ht="30" x14ac:dyDescent="0.25">
      <c r="A15" s="2" t="s">
        <v>1612</v>
      </c>
      <c r="B15" s="6">
        <v>7660</v>
      </c>
      <c r="C15" s="4">
        <v>559</v>
      </c>
      <c r="D15" s="4" t="s">
        <v>4</v>
      </c>
      <c r="E15" s="6">
        <v>7660</v>
      </c>
      <c r="F15" s="4">
        <v>559</v>
      </c>
      <c r="G15" s="4" t="s">
        <v>4</v>
      </c>
      <c r="H15" s="4" t="s">
        <v>4</v>
      </c>
      <c r="I15" s="4" t="s">
        <v>4</v>
      </c>
      <c r="J15" s="4" t="s">
        <v>4</v>
      </c>
      <c r="K15" s="4" t="s">
        <v>4</v>
      </c>
    </row>
    <row r="16" spans="1:11" ht="30" x14ac:dyDescent="0.25">
      <c r="A16" s="2" t="s">
        <v>2462</v>
      </c>
      <c r="B16" s="8">
        <v>-11172</v>
      </c>
      <c r="C16" s="8">
        <v>-558</v>
      </c>
      <c r="D16" s="8">
        <v>6166</v>
      </c>
      <c r="E16" s="4" t="s">
        <v>4</v>
      </c>
      <c r="F16" s="4" t="s">
        <v>4</v>
      </c>
      <c r="G16" s="4" t="s">
        <v>4</v>
      </c>
      <c r="H16" s="4" t="s">
        <v>4</v>
      </c>
      <c r="I16" s="4" t="s">
        <v>4</v>
      </c>
      <c r="J16" s="4" t="s">
        <v>4</v>
      </c>
      <c r="K16" s="4" t="s">
        <v>4</v>
      </c>
    </row>
  </sheetData>
  <mergeCells count="4">
    <mergeCell ref="B1:D1"/>
    <mergeCell ref="B2:B3"/>
    <mergeCell ref="C2:C3"/>
    <mergeCell ref="D2:D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25.85546875" bestFit="1" customWidth="1"/>
    <col min="7" max="7" width="21.85546875" bestFit="1" customWidth="1"/>
  </cols>
  <sheetData>
    <row r="1" spans="1:7" ht="15" customHeight="1" x14ac:dyDescent="0.25">
      <c r="A1" s="1" t="s">
        <v>2463</v>
      </c>
      <c r="B1" s="7" t="s">
        <v>1</v>
      </c>
      <c r="C1" s="7"/>
      <c r="D1" s="7"/>
      <c r="E1" s="1" t="s">
        <v>2321</v>
      </c>
      <c r="F1" s="1" t="s">
        <v>1</v>
      </c>
      <c r="G1" s="1" t="s">
        <v>2321</v>
      </c>
    </row>
    <row r="2" spans="1:7" ht="30" x14ac:dyDescent="0.25">
      <c r="A2" s="1" t="s">
        <v>31</v>
      </c>
      <c r="B2" s="7" t="s">
        <v>2</v>
      </c>
      <c r="C2" s="7" t="s">
        <v>32</v>
      </c>
      <c r="D2" s="7" t="s">
        <v>91</v>
      </c>
      <c r="E2" s="1" t="s">
        <v>2458</v>
      </c>
      <c r="F2" s="1" t="s">
        <v>2</v>
      </c>
      <c r="G2" s="1" t="s">
        <v>2458</v>
      </c>
    </row>
    <row r="3" spans="1:7" x14ac:dyDescent="0.25">
      <c r="A3" s="1"/>
      <c r="B3" s="7"/>
      <c r="C3" s="7"/>
      <c r="D3" s="7"/>
      <c r="E3" s="1" t="s">
        <v>768</v>
      </c>
      <c r="F3" s="1" t="s">
        <v>2464</v>
      </c>
      <c r="G3" s="1" t="s">
        <v>2465</v>
      </c>
    </row>
    <row r="4" spans="1:7" ht="30" x14ac:dyDescent="0.25">
      <c r="A4" s="3" t="s">
        <v>2109</v>
      </c>
      <c r="B4" s="4" t="s">
        <v>4</v>
      </c>
      <c r="C4" s="4" t="s">
        <v>4</v>
      </c>
      <c r="D4" s="4" t="s">
        <v>4</v>
      </c>
      <c r="E4" s="4" t="s">
        <v>4</v>
      </c>
      <c r="F4" s="4" t="s">
        <v>4</v>
      </c>
      <c r="G4" s="4" t="s">
        <v>4</v>
      </c>
    </row>
    <row r="5" spans="1:7" ht="30" x14ac:dyDescent="0.25">
      <c r="A5" s="2" t="s">
        <v>2466</v>
      </c>
      <c r="B5" s="4" t="s">
        <v>4</v>
      </c>
      <c r="C5" s="4" t="s">
        <v>4</v>
      </c>
      <c r="D5" s="4" t="s">
        <v>4</v>
      </c>
      <c r="E5" s="4" t="s">
        <v>4</v>
      </c>
      <c r="F5" s="4" t="s">
        <v>4</v>
      </c>
      <c r="G5" s="8">
        <v>175433</v>
      </c>
    </row>
    <row r="6" spans="1:7" ht="30" x14ac:dyDescent="0.25">
      <c r="A6" s="2" t="s">
        <v>2467</v>
      </c>
      <c r="B6" s="4" t="s">
        <v>4</v>
      </c>
      <c r="C6" s="4" t="s">
        <v>4</v>
      </c>
      <c r="D6" s="4" t="s">
        <v>4</v>
      </c>
      <c r="E6" s="6">
        <v>20000</v>
      </c>
      <c r="F6" s="4" t="s">
        <v>4</v>
      </c>
      <c r="G6" s="4" t="s">
        <v>4</v>
      </c>
    </row>
    <row r="7" spans="1:7" x14ac:dyDescent="0.25">
      <c r="A7" s="2" t="s">
        <v>1416</v>
      </c>
      <c r="B7" s="6">
        <v>17031</v>
      </c>
      <c r="C7" s="6">
        <v>189239</v>
      </c>
      <c r="D7" s="6">
        <v>1660</v>
      </c>
      <c r="E7" s="6">
        <v>168013</v>
      </c>
      <c r="F7" s="6">
        <v>14995</v>
      </c>
      <c r="G7" s="4" t="s">
        <v>4</v>
      </c>
    </row>
    <row r="8" spans="1:7" x14ac:dyDescent="0.25">
      <c r="A8" s="2" t="s">
        <v>93</v>
      </c>
      <c r="B8" s="6">
        <v>512279</v>
      </c>
      <c r="C8" s="6">
        <v>616494</v>
      </c>
      <c r="D8" s="6">
        <v>689355</v>
      </c>
      <c r="E8" s="6">
        <v>7420</v>
      </c>
      <c r="F8" s="4" t="s">
        <v>4</v>
      </c>
      <c r="G8" s="4" t="s">
        <v>4</v>
      </c>
    </row>
    <row r="9" spans="1:7" x14ac:dyDescent="0.25">
      <c r="A9" s="2" t="s">
        <v>2468</v>
      </c>
      <c r="B9" s="8">
        <v>25221</v>
      </c>
      <c r="C9" s="8">
        <v>29643</v>
      </c>
      <c r="D9" s="4" t="s">
        <v>4</v>
      </c>
      <c r="E9" s="4" t="s">
        <v>4</v>
      </c>
      <c r="F9" s="4" t="s">
        <v>4</v>
      </c>
      <c r="G9" s="8">
        <v>21592</v>
      </c>
    </row>
  </sheetData>
  <mergeCells count="4">
    <mergeCell ref="B1:D1"/>
    <mergeCell ref="B2:B3"/>
    <mergeCell ref="C2:C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9</v>
      </c>
      <c r="B1" s="7" t="s">
        <v>1</v>
      </c>
      <c r="C1" s="7"/>
      <c r="D1" s="7"/>
    </row>
    <row r="2" spans="1:4" ht="30" x14ac:dyDescent="0.25">
      <c r="A2" s="1" t="s">
        <v>31</v>
      </c>
      <c r="B2" s="1" t="s">
        <v>2</v>
      </c>
      <c r="C2" s="1" t="s">
        <v>32</v>
      </c>
      <c r="D2" s="1" t="s">
        <v>91</v>
      </c>
    </row>
    <row r="3" spans="1:4" ht="30" x14ac:dyDescent="0.25">
      <c r="A3" s="3" t="s">
        <v>2470</v>
      </c>
      <c r="B3" s="4" t="s">
        <v>4</v>
      </c>
      <c r="C3" s="4" t="s">
        <v>4</v>
      </c>
      <c r="D3" s="4" t="s">
        <v>4</v>
      </c>
    </row>
    <row r="4" spans="1:4" x14ac:dyDescent="0.25">
      <c r="A4" s="2" t="s">
        <v>93</v>
      </c>
      <c r="B4" s="8">
        <v>512279</v>
      </c>
      <c r="C4" s="8">
        <v>616494</v>
      </c>
      <c r="D4" s="8">
        <v>689355</v>
      </c>
    </row>
    <row r="5" spans="1:4" ht="30" x14ac:dyDescent="0.25">
      <c r="A5" s="2" t="s">
        <v>94</v>
      </c>
      <c r="B5" s="6">
        <v>-244412</v>
      </c>
      <c r="C5" s="6">
        <v>-269279</v>
      </c>
      <c r="D5" s="6">
        <v>-273312</v>
      </c>
    </row>
    <row r="6" spans="1:4" x14ac:dyDescent="0.25">
      <c r="A6" s="2" t="s">
        <v>95</v>
      </c>
      <c r="B6" s="6">
        <v>-114074</v>
      </c>
      <c r="C6" s="6">
        <v>-117790</v>
      </c>
      <c r="D6" s="6">
        <v>-117269</v>
      </c>
    </row>
    <row r="7" spans="1:4" x14ac:dyDescent="0.25">
      <c r="A7" s="2" t="s">
        <v>96</v>
      </c>
      <c r="B7" s="6">
        <v>-44634</v>
      </c>
      <c r="C7" s="6">
        <v>-51331</v>
      </c>
      <c r="D7" s="6">
        <v>-52852</v>
      </c>
    </row>
    <row r="8" spans="1:4" x14ac:dyDescent="0.25">
      <c r="A8" s="2" t="s">
        <v>97</v>
      </c>
      <c r="B8" s="6">
        <v>-98124</v>
      </c>
      <c r="C8" s="6">
        <v>-108206</v>
      </c>
      <c r="D8" s="6">
        <v>-107395</v>
      </c>
    </row>
    <row r="9" spans="1:4" ht="30" x14ac:dyDescent="0.25">
      <c r="A9" s="2" t="s">
        <v>1455</v>
      </c>
      <c r="B9" s="6">
        <v>-108506</v>
      </c>
      <c r="C9" s="6">
        <v>-103479</v>
      </c>
      <c r="D9" s="6">
        <v>-103061</v>
      </c>
    </row>
    <row r="10" spans="1:4" x14ac:dyDescent="0.25">
      <c r="A10" s="2" t="s">
        <v>104</v>
      </c>
      <c r="B10" s="6">
        <v>-37136</v>
      </c>
      <c r="C10" s="4">
        <v>0</v>
      </c>
      <c r="D10" s="6">
        <v>-21199</v>
      </c>
    </row>
    <row r="11" spans="1:4" x14ac:dyDescent="0.25">
      <c r="A11" s="2" t="s">
        <v>101</v>
      </c>
      <c r="B11" s="4">
        <v>-260</v>
      </c>
      <c r="C11" s="4">
        <v>-196</v>
      </c>
      <c r="D11" s="4">
        <v>-165</v>
      </c>
    </row>
    <row r="12" spans="1:4" x14ac:dyDescent="0.25">
      <c r="A12" s="2" t="s">
        <v>102</v>
      </c>
      <c r="B12" s="4">
        <v>18</v>
      </c>
      <c r="C12" s="4">
        <v>323</v>
      </c>
      <c r="D12" s="6">
        <v>38822</v>
      </c>
    </row>
    <row r="13" spans="1:4" x14ac:dyDescent="0.25">
      <c r="A13" s="2" t="s">
        <v>103</v>
      </c>
      <c r="B13" s="4">
        <v>0</v>
      </c>
      <c r="C13" s="4">
        <v>0</v>
      </c>
      <c r="D13" s="6">
        <v>-35325</v>
      </c>
    </row>
    <row r="14" spans="1:4" x14ac:dyDescent="0.25">
      <c r="A14" s="2" t="s">
        <v>1461</v>
      </c>
      <c r="B14" s="6">
        <v>5954</v>
      </c>
      <c r="C14" s="6">
        <v>161110</v>
      </c>
      <c r="D14" s="6">
        <v>-11569</v>
      </c>
    </row>
    <row r="15" spans="1:4" ht="30" x14ac:dyDescent="0.25">
      <c r="A15" s="2" t="s">
        <v>107</v>
      </c>
      <c r="B15" s="6">
        <v>-128895</v>
      </c>
      <c r="C15" s="6">
        <v>127646</v>
      </c>
      <c r="D15" s="6">
        <v>6030</v>
      </c>
    </row>
    <row r="16" spans="1:4" x14ac:dyDescent="0.25">
      <c r="A16" s="2" t="s">
        <v>1463</v>
      </c>
      <c r="B16" s="4">
        <v>0</v>
      </c>
      <c r="C16" s="4">
        <v>0</v>
      </c>
      <c r="D16" s="4">
        <v>0</v>
      </c>
    </row>
    <row r="17" spans="1:4" ht="30" x14ac:dyDescent="0.25">
      <c r="A17" s="2" t="s">
        <v>108</v>
      </c>
      <c r="B17" s="6">
        <v>19344</v>
      </c>
      <c r="C17" s="6">
        <v>48228</v>
      </c>
      <c r="D17" s="6">
        <v>35246</v>
      </c>
    </row>
    <row r="18" spans="1:4" x14ac:dyDescent="0.25">
      <c r="A18" s="2" t="s">
        <v>109</v>
      </c>
      <c r="B18" s="6">
        <v>-109551</v>
      </c>
      <c r="C18" s="6">
        <v>175874</v>
      </c>
      <c r="D18" s="6">
        <v>41276</v>
      </c>
    </row>
    <row r="19" spans="1:4" x14ac:dyDescent="0.25">
      <c r="A19" s="2" t="s">
        <v>1465</v>
      </c>
      <c r="B19" s="6">
        <v>4260</v>
      </c>
      <c r="C19" s="4">
        <v>-312</v>
      </c>
      <c r="D19" s="4">
        <v>56</v>
      </c>
    </row>
    <row r="20" spans="1:4" x14ac:dyDescent="0.25">
      <c r="A20" s="2" t="s">
        <v>111</v>
      </c>
      <c r="B20" s="6">
        <v>-105291</v>
      </c>
      <c r="C20" s="6">
        <v>175562</v>
      </c>
      <c r="D20" s="6">
        <v>41332</v>
      </c>
    </row>
    <row r="21" spans="1:4" ht="30" x14ac:dyDescent="0.25">
      <c r="A21" s="2" t="s">
        <v>112</v>
      </c>
      <c r="B21" s="6">
        <v>-3772</v>
      </c>
      <c r="C21" s="4">
        <v>-77</v>
      </c>
      <c r="D21" s="4">
        <v>-506</v>
      </c>
    </row>
    <row r="22" spans="1:4" x14ac:dyDescent="0.25">
      <c r="A22" s="2" t="s">
        <v>113</v>
      </c>
      <c r="B22" s="4">
        <v>0</v>
      </c>
      <c r="C22" s="4">
        <v>0</v>
      </c>
      <c r="D22" s="4">
        <v>-27</v>
      </c>
    </row>
    <row r="23" spans="1:4" ht="30" x14ac:dyDescent="0.25">
      <c r="A23" s="2" t="s">
        <v>114</v>
      </c>
      <c r="B23" s="4">
        <v>0</v>
      </c>
      <c r="C23" s="4">
        <v>0</v>
      </c>
      <c r="D23" s="4">
        <v>12</v>
      </c>
    </row>
    <row r="24" spans="1:4" ht="30" x14ac:dyDescent="0.25">
      <c r="A24" s="2" t="s">
        <v>115</v>
      </c>
      <c r="B24" s="6">
        <v>-109063</v>
      </c>
      <c r="C24" s="6">
        <v>175485</v>
      </c>
      <c r="D24" s="6">
        <v>40811</v>
      </c>
    </row>
    <row r="25" spans="1:4" x14ac:dyDescent="0.25">
      <c r="A25" s="3" t="s">
        <v>122</v>
      </c>
      <c r="B25" s="4" t="s">
        <v>4</v>
      </c>
      <c r="C25" s="4" t="s">
        <v>4</v>
      </c>
      <c r="D25" s="4" t="s">
        <v>4</v>
      </c>
    </row>
    <row r="26" spans="1:4" ht="30" x14ac:dyDescent="0.25">
      <c r="A26" s="2" t="s">
        <v>123</v>
      </c>
      <c r="B26" s="6">
        <v>-10614</v>
      </c>
      <c r="C26" s="4">
        <v>-566</v>
      </c>
      <c r="D26" s="6">
        <v>-26458</v>
      </c>
    </row>
    <row r="27" spans="1:4" ht="30" x14ac:dyDescent="0.25">
      <c r="A27" s="2" t="s">
        <v>124</v>
      </c>
      <c r="B27" s="4">
        <v>0</v>
      </c>
      <c r="C27" s="6">
        <v>-6158</v>
      </c>
      <c r="D27" s="4">
        <v>0</v>
      </c>
    </row>
    <row r="28" spans="1:4" ht="30" x14ac:dyDescent="0.25">
      <c r="A28" s="2" t="s">
        <v>1480</v>
      </c>
      <c r="B28" s="6">
        <v>-10614</v>
      </c>
      <c r="C28" s="6">
        <v>-6724</v>
      </c>
      <c r="D28" s="6">
        <v>-26458</v>
      </c>
    </row>
    <row r="29" spans="1:4" x14ac:dyDescent="0.25">
      <c r="A29" s="2" t="s">
        <v>1481</v>
      </c>
      <c r="B29" s="6">
        <v>-115905</v>
      </c>
      <c r="C29" s="6">
        <v>168838</v>
      </c>
      <c r="D29" s="6">
        <v>14859</v>
      </c>
    </row>
    <row r="30" spans="1:4" ht="30" x14ac:dyDescent="0.25">
      <c r="A30" s="2" t="s">
        <v>127</v>
      </c>
      <c r="B30" s="6">
        <v>-3772</v>
      </c>
      <c r="C30" s="4">
        <v>-77</v>
      </c>
      <c r="D30" s="4">
        <v>-506</v>
      </c>
    </row>
    <row r="31" spans="1:4" ht="45" x14ac:dyDescent="0.25">
      <c r="A31" s="2" t="s">
        <v>1483</v>
      </c>
      <c r="B31" s="6">
        <v>-119677</v>
      </c>
      <c r="C31" s="6">
        <v>168761</v>
      </c>
      <c r="D31" s="6">
        <v>14353</v>
      </c>
    </row>
    <row r="32" spans="1:4" x14ac:dyDescent="0.25">
      <c r="A32" s="2" t="s">
        <v>1433</v>
      </c>
      <c r="B32" s="4" t="s">
        <v>4</v>
      </c>
      <c r="C32" s="4" t="s">
        <v>4</v>
      </c>
      <c r="D32" s="4" t="s">
        <v>4</v>
      </c>
    </row>
    <row r="33" spans="1:4" ht="30" x14ac:dyDescent="0.25">
      <c r="A33" s="3" t="s">
        <v>2470</v>
      </c>
      <c r="B33" s="4" t="s">
        <v>4</v>
      </c>
      <c r="C33" s="4" t="s">
        <v>4</v>
      </c>
      <c r="D33" s="4" t="s">
        <v>4</v>
      </c>
    </row>
    <row r="34" spans="1:4" x14ac:dyDescent="0.25">
      <c r="A34" s="2" t="s">
        <v>96</v>
      </c>
      <c r="B34" s="6">
        <v>-8261</v>
      </c>
      <c r="C34" s="6">
        <v>-12391</v>
      </c>
      <c r="D34" s="6">
        <v>-15473</v>
      </c>
    </row>
    <row r="35" spans="1:4" x14ac:dyDescent="0.25">
      <c r="A35" s="2" t="s">
        <v>97</v>
      </c>
      <c r="B35" s="6">
        <v>-2811</v>
      </c>
      <c r="C35" s="6">
        <v>-2818</v>
      </c>
      <c r="D35" s="6">
        <v>-2810</v>
      </c>
    </row>
    <row r="36" spans="1:4" ht="30" x14ac:dyDescent="0.25">
      <c r="A36" s="2" t="s">
        <v>1455</v>
      </c>
      <c r="B36" s="6">
        <v>-76227</v>
      </c>
      <c r="C36" s="6">
        <v>-70757</v>
      </c>
      <c r="D36" s="6">
        <v>-61376</v>
      </c>
    </row>
    <row r="37" spans="1:4" x14ac:dyDescent="0.25">
      <c r="A37" s="2" t="s">
        <v>104</v>
      </c>
      <c r="B37" s="6">
        <v>-37136</v>
      </c>
      <c r="C37" s="4" t="s">
        <v>4</v>
      </c>
      <c r="D37" s="6">
        <v>-21199</v>
      </c>
    </row>
    <row r="38" spans="1:4" x14ac:dyDescent="0.25">
      <c r="A38" s="2" t="s">
        <v>103</v>
      </c>
      <c r="B38" s="4" t="s">
        <v>4</v>
      </c>
      <c r="C38" s="4" t="s">
        <v>4</v>
      </c>
      <c r="D38" s="6">
        <v>-35325</v>
      </c>
    </row>
    <row r="39" spans="1:4" x14ac:dyDescent="0.25">
      <c r="A39" s="2" t="s">
        <v>1461</v>
      </c>
      <c r="B39" s="4">
        <v>10</v>
      </c>
      <c r="C39" s="4">
        <v>-276</v>
      </c>
      <c r="D39" s="4">
        <v>181</v>
      </c>
    </row>
    <row r="40" spans="1:4" ht="30" x14ac:dyDescent="0.25">
      <c r="A40" s="2" t="s">
        <v>107</v>
      </c>
      <c r="B40" s="6">
        <v>-124425</v>
      </c>
      <c r="C40" s="6">
        <v>-86242</v>
      </c>
      <c r="D40" s="6">
        <v>-136002</v>
      </c>
    </row>
    <row r="41" spans="1:4" x14ac:dyDescent="0.25">
      <c r="A41" s="2" t="s">
        <v>1463</v>
      </c>
      <c r="B41" s="6">
        <v>6320</v>
      </c>
      <c r="C41" s="6">
        <v>228833</v>
      </c>
      <c r="D41" s="6">
        <v>155325</v>
      </c>
    </row>
    <row r="42" spans="1:4" ht="30" x14ac:dyDescent="0.25">
      <c r="A42" s="2" t="s">
        <v>108</v>
      </c>
      <c r="B42" s="6">
        <v>9042</v>
      </c>
      <c r="C42" s="6">
        <v>32894</v>
      </c>
      <c r="D42" s="6">
        <v>21488</v>
      </c>
    </row>
    <row r="43" spans="1:4" x14ac:dyDescent="0.25">
      <c r="A43" s="2" t="s">
        <v>109</v>
      </c>
      <c r="B43" s="6">
        <v>-109063</v>
      </c>
      <c r="C43" s="6">
        <v>175485</v>
      </c>
      <c r="D43" s="6">
        <v>40811</v>
      </c>
    </row>
    <row r="44" spans="1:4" x14ac:dyDescent="0.25">
      <c r="A44" s="2" t="s">
        <v>111</v>
      </c>
      <c r="B44" s="6">
        <v>-109063</v>
      </c>
      <c r="C44" s="6">
        <v>175485</v>
      </c>
      <c r="D44" s="6">
        <v>40811</v>
      </c>
    </row>
    <row r="45" spans="1:4" ht="30" x14ac:dyDescent="0.25">
      <c r="A45" s="2" t="s">
        <v>115</v>
      </c>
      <c r="B45" s="6">
        <v>-109063</v>
      </c>
      <c r="C45" s="6">
        <v>175485</v>
      </c>
      <c r="D45" s="6">
        <v>40811</v>
      </c>
    </row>
    <row r="46" spans="1:4" x14ac:dyDescent="0.25">
      <c r="A46" s="3" t="s">
        <v>122</v>
      </c>
      <c r="B46" s="4" t="s">
        <v>4</v>
      </c>
      <c r="C46" s="4" t="s">
        <v>4</v>
      </c>
      <c r="D46" s="4" t="s">
        <v>4</v>
      </c>
    </row>
    <row r="47" spans="1:4" ht="30" x14ac:dyDescent="0.25">
      <c r="A47" s="2" t="s">
        <v>123</v>
      </c>
      <c r="B47" s="6">
        <v>-10614</v>
      </c>
      <c r="C47" s="4">
        <v>-566</v>
      </c>
      <c r="D47" s="6">
        <v>-26458</v>
      </c>
    </row>
    <row r="48" spans="1:4" ht="30" x14ac:dyDescent="0.25">
      <c r="A48" s="2" t="s">
        <v>124</v>
      </c>
      <c r="B48" s="4" t="s">
        <v>4</v>
      </c>
      <c r="C48" s="6">
        <v>-6158</v>
      </c>
      <c r="D48" s="4" t="s">
        <v>4</v>
      </c>
    </row>
    <row r="49" spans="1:4" ht="30" x14ac:dyDescent="0.25">
      <c r="A49" s="2" t="s">
        <v>1480</v>
      </c>
      <c r="B49" s="6">
        <v>-10614</v>
      </c>
      <c r="C49" s="6">
        <v>-6724</v>
      </c>
      <c r="D49" s="6">
        <v>-26458</v>
      </c>
    </row>
    <row r="50" spans="1:4" x14ac:dyDescent="0.25">
      <c r="A50" s="2" t="s">
        <v>1481</v>
      </c>
      <c r="B50" s="6">
        <v>-119677</v>
      </c>
      <c r="C50" s="6">
        <v>168761</v>
      </c>
      <c r="D50" s="6">
        <v>14353</v>
      </c>
    </row>
    <row r="51" spans="1:4" ht="45" x14ac:dyDescent="0.25">
      <c r="A51" s="2" t="s">
        <v>1483</v>
      </c>
      <c r="B51" s="6">
        <v>-119677</v>
      </c>
      <c r="C51" s="6">
        <v>168761</v>
      </c>
      <c r="D51" s="6">
        <v>14353</v>
      </c>
    </row>
    <row r="52" spans="1:4" x14ac:dyDescent="0.25">
      <c r="A52" s="2" t="s">
        <v>1434</v>
      </c>
      <c r="B52" s="4" t="s">
        <v>4</v>
      </c>
      <c r="C52" s="4" t="s">
        <v>4</v>
      </c>
      <c r="D52" s="4" t="s">
        <v>4</v>
      </c>
    </row>
    <row r="53" spans="1:4" ht="30" x14ac:dyDescent="0.25">
      <c r="A53" s="3" t="s">
        <v>2470</v>
      </c>
      <c r="B53" s="4" t="s">
        <v>4</v>
      </c>
      <c r="C53" s="4" t="s">
        <v>4</v>
      </c>
      <c r="D53" s="4" t="s">
        <v>4</v>
      </c>
    </row>
    <row r="54" spans="1:4" x14ac:dyDescent="0.25">
      <c r="A54" s="2" t="s">
        <v>93</v>
      </c>
      <c r="B54" s="6">
        <v>274229</v>
      </c>
      <c r="C54" s="6">
        <v>364364</v>
      </c>
      <c r="D54" s="6">
        <v>408756</v>
      </c>
    </row>
    <row r="55" spans="1:4" ht="30" x14ac:dyDescent="0.25">
      <c r="A55" s="2" t="s">
        <v>94</v>
      </c>
      <c r="B55" s="6">
        <v>-159203</v>
      </c>
      <c r="C55" s="6">
        <v>-162273</v>
      </c>
      <c r="D55" s="6">
        <v>-163809</v>
      </c>
    </row>
    <row r="56" spans="1:4" x14ac:dyDescent="0.25">
      <c r="A56" s="2" t="s">
        <v>95</v>
      </c>
      <c r="B56" s="6">
        <v>-37584</v>
      </c>
      <c r="C56" s="6">
        <v>-45484</v>
      </c>
      <c r="D56" s="6">
        <v>-40819</v>
      </c>
    </row>
    <row r="57" spans="1:4" x14ac:dyDescent="0.25">
      <c r="A57" s="2" t="s">
        <v>96</v>
      </c>
      <c r="B57" s="6">
        <v>-21733</v>
      </c>
      <c r="C57" s="6">
        <v>-24003</v>
      </c>
      <c r="D57" s="6">
        <v>-22320</v>
      </c>
    </row>
    <row r="58" spans="1:4" x14ac:dyDescent="0.25">
      <c r="A58" s="2" t="s">
        <v>97</v>
      </c>
      <c r="B58" s="6">
        <v>-71815</v>
      </c>
      <c r="C58" s="6">
        <v>-77281</v>
      </c>
      <c r="D58" s="6">
        <v>-70221</v>
      </c>
    </row>
    <row r="59" spans="1:4" ht="30" x14ac:dyDescent="0.25">
      <c r="A59" s="2" t="s">
        <v>1455</v>
      </c>
      <c r="B59" s="6">
        <v>-7253</v>
      </c>
      <c r="C59" s="6">
        <v>-12357</v>
      </c>
      <c r="D59" s="6">
        <v>-15831</v>
      </c>
    </row>
    <row r="60" spans="1:4" x14ac:dyDescent="0.25">
      <c r="A60" s="2" t="s">
        <v>101</v>
      </c>
      <c r="B60" s="4">
        <v>-260</v>
      </c>
      <c r="C60" s="4">
        <v>-196</v>
      </c>
      <c r="D60" s="4">
        <v>-165</v>
      </c>
    </row>
    <row r="61" spans="1:4" x14ac:dyDescent="0.25">
      <c r="A61" s="2" t="s">
        <v>102</v>
      </c>
      <c r="B61" s="4" t="s">
        <v>4</v>
      </c>
      <c r="C61" s="4">
        <v>323</v>
      </c>
      <c r="D61" s="6">
        <v>38787</v>
      </c>
    </row>
    <row r="62" spans="1:4" x14ac:dyDescent="0.25">
      <c r="A62" s="2" t="s">
        <v>1461</v>
      </c>
      <c r="B62" s="6">
        <v>13578</v>
      </c>
      <c r="C62" s="6">
        <v>169138</v>
      </c>
      <c r="D62" s="6">
        <v>-2203</v>
      </c>
    </row>
    <row r="63" spans="1:4" ht="30" x14ac:dyDescent="0.25">
      <c r="A63" s="2" t="s">
        <v>107</v>
      </c>
      <c r="B63" s="6">
        <v>-10041</v>
      </c>
      <c r="C63" s="6">
        <v>212231</v>
      </c>
      <c r="D63" s="6">
        <v>132175</v>
      </c>
    </row>
    <row r="64" spans="1:4" x14ac:dyDescent="0.25">
      <c r="A64" s="2" t="s">
        <v>1463</v>
      </c>
      <c r="B64" s="6">
        <v>6353</v>
      </c>
      <c r="C64" s="6">
        <v>1547</v>
      </c>
      <c r="D64" s="6">
        <v>9838</v>
      </c>
    </row>
    <row r="65" spans="1:4" ht="30" x14ac:dyDescent="0.25">
      <c r="A65" s="2" t="s">
        <v>108</v>
      </c>
      <c r="B65" s="6">
        <v>7245</v>
      </c>
      <c r="C65" s="6">
        <v>13002</v>
      </c>
      <c r="D65" s="6">
        <v>12451</v>
      </c>
    </row>
    <row r="66" spans="1:4" x14ac:dyDescent="0.25">
      <c r="A66" s="2" t="s">
        <v>109</v>
      </c>
      <c r="B66" s="6">
        <v>3557</v>
      </c>
      <c r="C66" s="6">
        <v>226780</v>
      </c>
      <c r="D66" s="6">
        <v>154464</v>
      </c>
    </row>
    <row r="67" spans="1:4" x14ac:dyDescent="0.25">
      <c r="A67" s="2" t="s">
        <v>1465</v>
      </c>
      <c r="B67" s="4">
        <v>-294</v>
      </c>
      <c r="C67" s="4">
        <v>-277</v>
      </c>
      <c r="D67" s="4">
        <v>-292</v>
      </c>
    </row>
    <row r="68" spans="1:4" x14ac:dyDescent="0.25">
      <c r="A68" s="2" t="s">
        <v>111</v>
      </c>
      <c r="B68" s="6">
        <v>3263</v>
      </c>
      <c r="C68" s="6">
        <v>226503</v>
      </c>
      <c r="D68" s="6">
        <v>154172</v>
      </c>
    </row>
    <row r="69" spans="1:4" ht="30" x14ac:dyDescent="0.25">
      <c r="A69" s="2" t="s">
        <v>115</v>
      </c>
      <c r="B69" s="6">
        <v>3263</v>
      </c>
      <c r="C69" s="6">
        <v>226503</v>
      </c>
      <c r="D69" s="6">
        <v>154172</v>
      </c>
    </row>
    <row r="70" spans="1:4" x14ac:dyDescent="0.25">
      <c r="A70" s="3" t="s">
        <v>122</v>
      </c>
      <c r="B70" s="4" t="s">
        <v>4</v>
      </c>
      <c r="C70" s="4" t="s">
        <v>4</v>
      </c>
      <c r="D70" s="4" t="s">
        <v>4</v>
      </c>
    </row>
    <row r="71" spans="1:4" ht="30" x14ac:dyDescent="0.25">
      <c r="A71" s="2" t="s">
        <v>123</v>
      </c>
      <c r="B71" s="6">
        <v>-10614</v>
      </c>
      <c r="C71" s="4">
        <v>-566</v>
      </c>
      <c r="D71" s="4" t="s">
        <v>4</v>
      </c>
    </row>
    <row r="72" spans="1:4" ht="30" x14ac:dyDescent="0.25">
      <c r="A72" s="2" t="s">
        <v>1480</v>
      </c>
      <c r="B72" s="6">
        <v>-10614</v>
      </c>
      <c r="C72" s="4">
        <v>-566</v>
      </c>
      <c r="D72" s="4" t="s">
        <v>4</v>
      </c>
    </row>
    <row r="73" spans="1:4" x14ac:dyDescent="0.25">
      <c r="A73" s="2" t="s">
        <v>1481</v>
      </c>
      <c r="B73" s="6">
        <v>-7351</v>
      </c>
      <c r="C73" s="6">
        <v>225937</v>
      </c>
      <c r="D73" s="6">
        <v>154172</v>
      </c>
    </row>
    <row r="74" spans="1:4" ht="45" x14ac:dyDescent="0.25">
      <c r="A74" s="2" t="s">
        <v>1483</v>
      </c>
      <c r="B74" s="6">
        <v>-7351</v>
      </c>
      <c r="C74" s="6">
        <v>225937</v>
      </c>
      <c r="D74" s="6">
        <v>154172</v>
      </c>
    </row>
    <row r="75" spans="1:4" x14ac:dyDescent="0.25">
      <c r="A75" s="2" t="s">
        <v>1435</v>
      </c>
      <c r="B75" s="4" t="s">
        <v>4</v>
      </c>
      <c r="C75" s="4" t="s">
        <v>4</v>
      </c>
      <c r="D75" s="4" t="s">
        <v>4</v>
      </c>
    </row>
    <row r="76" spans="1:4" ht="30" x14ac:dyDescent="0.25">
      <c r="A76" s="3" t="s">
        <v>2470</v>
      </c>
      <c r="B76" s="4" t="s">
        <v>4</v>
      </c>
      <c r="C76" s="4" t="s">
        <v>4</v>
      </c>
      <c r="D76" s="4" t="s">
        <v>4</v>
      </c>
    </row>
    <row r="77" spans="1:4" x14ac:dyDescent="0.25">
      <c r="A77" s="2" t="s">
        <v>93</v>
      </c>
      <c r="B77" s="6">
        <v>238050</v>
      </c>
      <c r="C77" s="6">
        <v>252130</v>
      </c>
      <c r="D77" s="6">
        <v>280599</v>
      </c>
    </row>
    <row r="78" spans="1:4" ht="30" x14ac:dyDescent="0.25">
      <c r="A78" s="2" t="s">
        <v>94</v>
      </c>
      <c r="B78" s="6">
        <v>-85209</v>
      </c>
      <c r="C78" s="6">
        <v>-107006</v>
      </c>
      <c r="D78" s="6">
        <v>-109503</v>
      </c>
    </row>
    <row r="79" spans="1:4" x14ac:dyDescent="0.25">
      <c r="A79" s="2" t="s">
        <v>95</v>
      </c>
      <c r="B79" s="6">
        <v>-76490</v>
      </c>
      <c r="C79" s="6">
        <v>-72306</v>
      </c>
      <c r="D79" s="6">
        <v>-76450</v>
      </c>
    </row>
    <row r="80" spans="1:4" x14ac:dyDescent="0.25">
      <c r="A80" s="2" t="s">
        <v>96</v>
      </c>
      <c r="B80" s="6">
        <v>-14640</v>
      </c>
      <c r="C80" s="6">
        <v>-14937</v>
      </c>
      <c r="D80" s="6">
        <v>-15059</v>
      </c>
    </row>
    <row r="81" spans="1:4" x14ac:dyDescent="0.25">
      <c r="A81" s="2" t="s">
        <v>97</v>
      </c>
      <c r="B81" s="6">
        <v>-23498</v>
      </c>
      <c r="C81" s="6">
        <v>-28107</v>
      </c>
      <c r="D81" s="6">
        <v>-34364</v>
      </c>
    </row>
    <row r="82" spans="1:4" ht="30" x14ac:dyDescent="0.25">
      <c r="A82" s="2" t="s">
        <v>1455</v>
      </c>
      <c r="B82" s="6">
        <v>-25026</v>
      </c>
      <c r="C82" s="6">
        <v>-20365</v>
      </c>
      <c r="D82" s="6">
        <v>-25854</v>
      </c>
    </row>
    <row r="83" spans="1:4" x14ac:dyDescent="0.25">
      <c r="A83" s="2" t="s">
        <v>102</v>
      </c>
      <c r="B83" s="4">
        <v>18</v>
      </c>
      <c r="C83" s="4" t="s">
        <v>4</v>
      </c>
      <c r="D83" s="4">
        <v>35</v>
      </c>
    </row>
    <row r="84" spans="1:4" x14ac:dyDescent="0.25">
      <c r="A84" s="2" t="s">
        <v>1461</v>
      </c>
      <c r="B84" s="6">
        <v>-7634</v>
      </c>
      <c r="C84" s="6">
        <v>-7752</v>
      </c>
      <c r="D84" s="6">
        <v>-9547</v>
      </c>
    </row>
    <row r="85" spans="1:4" ht="30" x14ac:dyDescent="0.25">
      <c r="A85" s="2" t="s">
        <v>107</v>
      </c>
      <c r="B85" s="6">
        <v>5571</v>
      </c>
      <c r="C85" s="6">
        <v>1657</v>
      </c>
      <c r="D85" s="6">
        <v>9857</v>
      </c>
    </row>
    <row r="86" spans="1:4" ht="30" x14ac:dyDescent="0.25">
      <c r="A86" s="2" t="s">
        <v>108</v>
      </c>
      <c r="B86" s="6">
        <v>3057</v>
      </c>
      <c r="C86" s="6">
        <v>2332</v>
      </c>
      <c r="D86" s="6">
        <v>1307</v>
      </c>
    </row>
    <row r="87" spans="1:4" x14ac:dyDescent="0.25">
      <c r="A87" s="2" t="s">
        <v>109</v>
      </c>
      <c r="B87" s="6">
        <v>8628</v>
      </c>
      <c r="C87" s="6">
        <v>3989</v>
      </c>
      <c r="D87" s="6">
        <v>11164</v>
      </c>
    </row>
    <row r="88" spans="1:4" x14ac:dyDescent="0.25">
      <c r="A88" s="2" t="s">
        <v>1465</v>
      </c>
      <c r="B88" s="6">
        <v>4554</v>
      </c>
      <c r="C88" s="4">
        <v>-35</v>
      </c>
      <c r="D88" s="4">
        <v>348</v>
      </c>
    </row>
    <row r="89" spans="1:4" x14ac:dyDescent="0.25">
      <c r="A89" s="2" t="s">
        <v>111</v>
      </c>
      <c r="B89" s="6">
        <v>13182</v>
      </c>
      <c r="C89" s="6">
        <v>3954</v>
      </c>
      <c r="D89" s="6">
        <v>11512</v>
      </c>
    </row>
    <row r="90" spans="1:4" ht="30" x14ac:dyDescent="0.25">
      <c r="A90" s="2" t="s">
        <v>112</v>
      </c>
      <c r="B90" s="6">
        <v>-3772</v>
      </c>
      <c r="C90" s="4">
        <v>-77</v>
      </c>
      <c r="D90" s="4">
        <v>-506</v>
      </c>
    </row>
    <row r="91" spans="1:4" x14ac:dyDescent="0.25">
      <c r="A91" s="2" t="s">
        <v>113</v>
      </c>
      <c r="B91" s="4" t="s">
        <v>4</v>
      </c>
      <c r="C91" s="4" t="s">
        <v>4</v>
      </c>
      <c r="D91" s="4">
        <v>-27</v>
      </c>
    </row>
    <row r="92" spans="1:4" ht="30" x14ac:dyDescent="0.25">
      <c r="A92" s="2" t="s">
        <v>114</v>
      </c>
      <c r="B92" s="4" t="s">
        <v>4</v>
      </c>
      <c r="C92" s="4" t="s">
        <v>4</v>
      </c>
      <c r="D92" s="4">
        <v>12</v>
      </c>
    </row>
    <row r="93" spans="1:4" ht="30" x14ac:dyDescent="0.25">
      <c r="A93" s="2" t="s">
        <v>115</v>
      </c>
      <c r="B93" s="6">
        <v>9410</v>
      </c>
      <c r="C93" s="6">
        <v>3877</v>
      </c>
      <c r="D93" s="6">
        <v>10991</v>
      </c>
    </row>
    <row r="94" spans="1:4" x14ac:dyDescent="0.25">
      <c r="A94" s="3" t="s">
        <v>122</v>
      </c>
      <c r="B94" s="4" t="s">
        <v>4</v>
      </c>
      <c r="C94" s="4" t="s">
        <v>4</v>
      </c>
      <c r="D94" s="4" t="s">
        <v>4</v>
      </c>
    </row>
    <row r="95" spans="1:4" x14ac:dyDescent="0.25">
      <c r="A95" s="2" t="s">
        <v>1481</v>
      </c>
      <c r="B95" s="6">
        <v>13182</v>
      </c>
      <c r="C95" s="6">
        <v>3954</v>
      </c>
      <c r="D95" s="6">
        <v>11497</v>
      </c>
    </row>
    <row r="96" spans="1:4" ht="30" x14ac:dyDescent="0.25">
      <c r="A96" s="2" t="s">
        <v>127</v>
      </c>
      <c r="B96" s="6">
        <v>-3772</v>
      </c>
      <c r="C96" s="4">
        <v>-77</v>
      </c>
      <c r="D96" s="4">
        <v>-506</v>
      </c>
    </row>
    <row r="97" spans="1:4" ht="45" x14ac:dyDescent="0.25">
      <c r="A97" s="2" t="s">
        <v>1483</v>
      </c>
      <c r="B97" s="6">
        <v>9410</v>
      </c>
      <c r="C97" s="6">
        <v>3877</v>
      </c>
      <c r="D97" s="6">
        <v>10991</v>
      </c>
    </row>
    <row r="98" spans="1:4" x14ac:dyDescent="0.25">
      <c r="A98" s="2" t="s">
        <v>1436</v>
      </c>
      <c r="B98" s="4" t="s">
        <v>4</v>
      </c>
      <c r="C98" s="4" t="s">
        <v>4</v>
      </c>
      <c r="D98" s="4" t="s">
        <v>4</v>
      </c>
    </row>
    <row r="99" spans="1:4" ht="30" x14ac:dyDescent="0.25">
      <c r="A99" s="3" t="s">
        <v>2470</v>
      </c>
      <c r="B99" s="4" t="s">
        <v>4</v>
      </c>
      <c r="C99" s="4" t="s">
        <v>4</v>
      </c>
      <c r="D99" s="4" t="s">
        <v>4</v>
      </c>
    </row>
    <row r="100" spans="1:4" x14ac:dyDescent="0.25">
      <c r="A100" s="2" t="s">
        <v>1463</v>
      </c>
      <c r="B100" s="6">
        <v>-12673</v>
      </c>
      <c r="C100" s="6">
        <v>-230380</v>
      </c>
      <c r="D100" s="6">
        <v>-165163</v>
      </c>
    </row>
    <row r="101" spans="1:4" x14ac:dyDescent="0.25">
      <c r="A101" s="2" t="s">
        <v>109</v>
      </c>
      <c r="B101" s="6">
        <v>-12673</v>
      </c>
      <c r="C101" s="6">
        <v>-230380</v>
      </c>
      <c r="D101" s="6">
        <v>-165163</v>
      </c>
    </row>
    <row r="102" spans="1:4" x14ac:dyDescent="0.25">
      <c r="A102" s="2" t="s">
        <v>111</v>
      </c>
      <c r="B102" s="6">
        <v>-12673</v>
      </c>
      <c r="C102" s="6">
        <v>-230380</v>
      </c>
      <c r="D102" s="6">
        <v>-165163</v>
      </c>
    </row>
    <row r="103" spans="1:4" ht="30" x14ac:dyDescent="0.25">
      <c r="A103" s="2" t="s">
        <v>115</v>
      </c>
      <c r="B103" s="6">
        <v>-12673</v>
      </c>
      <c r="C103" s="6">
        <v>-230380</v>
      </c>
      <c r="D103" s="6">
        <v>-165163</v>
      </c>
    </row>
    <row r="104" spans="1:4" x14ac:dyDescent="0.25">
      <c r="A104" s="3" t="s">
        <v>122</v>
      </c>
      <c r="B104" s="4" t="s">
        <v>4</v>
      </c>
      <c r="C104" s="4" t="s">
        <v>4</v>
      </c>
      <c r="D104" s="4" t="s">
        <v>4</v>
      </c>
    </row>
    <row r="105" spans="1:4" ht="30" x14ac:dyDescent="0.25">
      <c r="A105" s="2" t="s">
        <v>123</v>
      </c>
      <c r="B105" s="6">
        <v>10614</v>
      </c>
      <c r="C105" s="4">
        <v>566</v>
      </c>
      <c r="D105" s="4" t="s">
        <v>4</v>
      </c>
    </row>
    <row r="106" spans="1:4" ht="30" x14ac:dyDescent="0.25">
      <c r="A106" s="2" t="s">
        <v>1480</v>
      </c>
      <c r="B106" s="6">
        <v>10614</v>
      </c>
      <c r="C106" s="4">
        <v>566</v>
      </c>
      <c r="D106" s="4" t="s">
        <v>4</v>
      </c>
    </row>
    <row r="107" spans="1:4" x14ac:dyDescent="0.25">
      <c r="A107" s="2" t="s">
        <v>1481</v>
      </c>
      <c r="B107" s="6">
        <v>-2059</v>
      </c>
      <c r="C107" s="6">
        <v>-229814</v>
      </c>
      <c r="D107" s="6">
        <v>-165163</v>
      </c>
    </row>
    <row r="108" spans="1:4" ht="45" x14ac:dyDescent="0.25">
      <c r="A108" s="2" t="s">
        <v>1483</v>
      </c>
      <c r="B108" s="8">
        <v>-2059</v>
      </c>
      <c r="C108" s="8">
        <v>-229814</v>
      </c>
      <c r="D108" s="8">
        <v>-16516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5.7109375" bestFit="1" customWidth="1"/>
    <col min="2" max="2" width="36.5703125" customWidth="1"/>
    <col min="3" max="3" width="2.7109375" customWidth="1"/>
    <col min="4" max="4" width="36.5703125" customWidth="1"/>
    <col min="5" max="5" width="13.85546875" customWidth="1"/>
    <col min="6" max="6" width="36.5703125" customWidth="1"/>
    <col min="7" max="7" width="9.28515625" customWidth="1"/>
    <col min="8" max="8" width="20.5703125" customWidth="1"/>
    <col min="9" max="9" width="13.85546875" customWidth="1"/>
    <col min="10" max="10" width="29.42578125" customWidth="1"/>
    <col min="11" max="11" width="13.85546875" customWidth="1"/>
  </cols>
  <sheetData>
    <row r="1" spans="1:11" ht="15" customHeight="1" x14ac:dyDescent="0.25">
      <c r="A1" s="7" t="s">
        <v>4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00</v>
      </c>
      <c r="B3" s="45" t="s">
        <v>4</v>
      </c>
      <c r="C3" s="45"/>
      <c r="D3" s="45"/>
      <c r="E3" s="45"/>
      <c r="F3" s="45"/>
      <c r="G3" s="45"/>
      <c r="H3" s="45"/>
      <c r="I3" s="45"/>
      <c r="J3" s="45"/>
      <c r="K3" s="45"/>
    </row>
    <row r="4" spans="1:11" ht="15" customHeight="1" x14ac:dyDescent="0.25">
      <c r="A4" s="13" t="s">
        <v>501</v>
      </c>
      <c r="B4" s="45" t="s">
        <v>4</v>
      </c>
      <c r="C4" s="45"/>
      <c r="D4" s="45"/>
      <c r="E4" s="45"/>
      <c r="F4" s="45"/>
      <c r="G4" s="45"/>
      <c r="H4" s="45"/>
      <c r="I4" s="45"/>
      <c r="J4" s="45"/>
      <c r="K4" s="45"/>
    </row>
    <row r="5" spans="1:11" x14ac:dyDescent="0.25">
      <c r="A5" s="13"/>
      <c r="B5" s="46" t="s">
        <v>502</v>
      </c>
      <c r="C5" s="46"/>
      <c r="D5" s="46"/>
      <c r="E5" s="46"/>
      <c r="F5" s="46"/>
      <c r="G5" s="46"/>
      <c r="H5" s="46"/>
      <c r="I5" s="46"/>
      <c r="J5" s="46"/>
      <c r="K5" s="46"/>
    </row>
    <row r="6" spans="1:11" x14ac:dyDescent="0.25">
      <c r="A6" s="13"/>
      <c r="B6" s="48" t="s">
        <v>503</v>
      </c>
      <c r="C6" s="48"/>
      <c r="D6" s="48"/>
      <c r="E6" s="48"/>
      <c r="F6" s="48"/>
      <c r="G6" s="48"/>
      <c r="H6" s="48"/>
      <c r="I6" s="48"/>
      <c r="J6" s="48"/>
      <c r="K6" s="48"/>
    </row>
    <row r="7" spans="1:11" ht="15.75" thickBot="1" x14ac:dyDescent="0.3">
      <c r="A7" s="13"/>
      <c r="B7" s="2"/>
      <c r="C7" s="25" t="s">
        <v>485</v>
      </c>
      <c r="D7" s="50">
        <v>41639</v>
      </c>
      <c r="E7" s="2"/>
      <c r="F7" s="50">
        <v>41274</v>
      </c>
      <c r="G7" s="2"/>
      <c r="H7" s="2"/>
    </row>
    <row r="8" spans="1:11" x14ac:dyDescent="0.25">
      <c r="A8" s="13"/>
      <c r="B8" s="25" t="s">
        <v>504</v>
      </c>
      <c r="C8" s="25" t="s">
        <v>485</v>
      </c>
      <c r="D8" s="42" t="s">
        <v>505</v>
      </c>
      <c r="E8" s="25"/>
      <c r="F8" s="42" t="s">
        <v>506</v>
      </c>
      <c r="G8" s="25" t="s">
        <v>485</v>
      </c>
      <c r="H8" s="2"/>
    </row>
    <row r="9" spans="1:11" ht="15.75" thickBot="1" x14ac:dyDescent="0.3">
      <c r="A9" s="13"/>
      <c r="B9" s="25" t="s">
        <v>507</v>
      </c>
      <c r="C9" s="25" t="s">
        <v>485</v>
      </c>
      <c r="D9" s="52" t="s">
        <v>508</v>
      </c>
      <c r="E9" s="25"/>
      <c r="F9" s="52" t="s">
        <v>509</v>
      </c>
      <c r="G9" s="11" t="s">
        <v>510</v>
      </c>
      <c r="H9" s="2"/>
    </row>
    <row r="10" spans="1:11" ht="15.75" thickBot="1" x14ac:dyDescent="0.3">
      <c r="A10" s="13"/>
      <c r="B10" s="14" t="s">
        <v>36</v>
      </c>
      <c r="C10" s="14" t="s">
        <v>485</v>
      </c>
      <c r="D10" s="53" t="s">
        <v>511</v>
      </c>
      <c r="E10" s="2"/>
      <c r="F10" s="53" t="s">
        <v>512</v>
      </c>
      <c r="G10" s="25" t="s">
        <v>513</v>
      </c>
      <c r="H10" s="25" t="s">
        <v>485</v>
      </c>
    </row>
    <row r="11" spans="1:11" x14ac:dyDescent="0.25">
      <c r="A11" s="13"/>
      <c r="B11" s="48"/>
      <c r="C11" s="48"/>
      <c r="D11" s="48"/>
      <c r="E11" s="48"/>
      <c r="F11" s="48"/>
      <c r="G11" s="48"/>
      <c r="H11" s="48"/>
      <c r="I11" s="48"/>
      <c r="J11" s="48"/>
      <c r="K11" s="48"/>
    </row>
    <row r="12" spans="1:11" x14ac:dyDescent="0.25">
      <c r="A12" s="13"/>
      <c r="B12" s="48"/>
      <c r="C12" s="48"/>
      <c r="D12" s="48"/>
      <c r="E12" s="48"/>
      <c r="F12" s="48"/>
      <c r="G12" s="48"/>
      <c r="H12" s="48"/>
      <c r="I12" s="48"/>
      <c r="J12" s="48"/>
      <c r="K12" s="48"/>
    </row>
    <row r="13" spans="1:11" x14ac:dyDescent="0.25">
      <c r="A13" s="13"/>
      <c r="B13" s="48"/>
      <c r="C13" s="48"/>
      <c r="D13" s="48"/>
      <c r="E13" s="48"/>
      <c r="F13" s="48"/>
      <c r="G13" s="48"/>
      <c r="H13" s="48"/>
      <c r="I13" s="48"/>
      <c r="J13" s="48"/>
      <c r="K13" s="48"/>
    </row>
    <row r="14" spans="1:11" x14ac:dyDescent="0.25">
      <c r="A14" s="13"/>
      <c r="B14" s="48"/>
      <c r="C14" s="48"/>
      <c r="D14" s="48"/>
      <c r="E14" s="48"/>
      <c r="F14" s="48"/>
      <c r="G14" s="48"/>
      <c r="H14" s="48"/>
      <c r="I14" s="48"/>
      <c r="J14" s="48"/>
      <c r="K14" s="48"/>
    </row>
    <row r="15" spans="1:11" x14ac:dyDescent="0.25">
      <c r="A15" s="13"/>
      <c r="B15" s="48" t="s">
        <v>514</v>
      </c>
      <c r="C15" s="48"/>
      <c r="D15" s="48"/>
      <c r="E15" s="48"/>
      <c r="F15" s="48"/>
      <c r="G15" s="48"/>
      <c r="H15" s="48"/>
      <c r="I15" s="48"/>
      <c r="J15" s="48"/>
      <c r="K15" s="48"/>
    </row>
    <row r="16" spans="1:11" x14ac:dyDescent="0.25">
      <c r="A16" s="13"/>
      <c r="B16" s="48"/>
      <c r="C16" s="48"/>
      <c r="D16" s="48"/>
      <c r="E16" s="48"/>
      <c r="F16" s="48"/>
      <c r="G16" s="48"/>
      <c r="H16" s="48"/>
      <c r="I16" s="48"/>
      <c r="J16" s="48"/>
      <c r="K16" s="48"/>
    </row>
    <row r="17" spans="1:11" ht="15.75" thickBot="1" x14ac:dyDescent="0.3">
      <c r="A17" s="13"/>
      <c r="B17" s="55" t="s">
        <v>515</v>
      </c>
      <c r="C17" s="51"/>
      <c r="D17" s="55" t="s">
        <v>516</v>
      </c>
      <c r="E17" s="51"/>
      <c r="F17" s="55" t="s">
        <v>517</v>
      </c>
      <c r="G17" s="51"/>
      <c r="H17" s="55" t="s">
        <v>518</v>
      </c>
      <c r="I17" s="51"/>
      <c r="J17" s="55" t="s">
        <v>519</v>
      </c>
      <c r="K17" s="2"/>
    </row>
    <row r="18" spans="1:11" x14ac:dyDescent="0.25">
      <c r="A18" s="13"/>
      <c r="B18" s="23" t="s">
        <v>520</v>
      </c>
      <c r="C18" s="25" t="s">
        <v>485</v>
      </c>
      <c r="D18" s="57" t="s">
        <v>521</v>
      </c>
      <c r="E18" s="25"/>
      <c r="F18" s="57" t="s">
        <v>522</v>
      </c>
      <c r="G18" s="25"/>
      <c r="H18" s="57" t="s">
        <v>523</v>
      </c>
      <c r="I18" s="2"/>
      <c r="J18" s="57" t="s">
        <v>524</v>
      </c>
      <c r="K18" s="25"/>
    </row>
    <row r="19" spans="1:11" x14ac:dyDescent="0.25">
      <c r="A19" s="13"/>
      <c r="B19" s="25" t="s">
        <v>525</v>
      </c>
      <c r="C19" s="25" t="s">
        <v>485</v>
      </c>
      <c r="D19" s="58" t="s">
        <v>526</v>
      </c>
      <c r="E19" s="2"/>
      <c r="F19" s="58" t="s">
        <v>527</v>
      </c>
      <c r="G19" s="2"/>
      <c r="H19" s="58" t="s">
        <v>528</v>
      </c>
      <c r="I19" s="2"/>
      <c r="J19" s="58" t="s">
        <v>529</v>
      </c>
      <c r="K19" s="25"/>
    </row>
    <row r="20" spans="1:11" x14ac:dyDescent="0.25">
      <c r="A20" s="13"/>
      <c r="B20" s="25" t="s">
        <v>530</v>
      </c>
      <c r="C20" s="25" t="s">
        <v>485</v>
      </c>
      <c r="D20" s="58" t="s">
        <v>531</v>
      </c>
      <c r="E20" s="2"/>
      <c r="F20" s="58" t="s">
        <v>532</v>
      </c>
      <c r="G20" s="2"/>
      <c r="H20" s="58" t="s">
        <v>533</v>
      </c>
      <c r="I20" s="2"/>
      <c r="J20" s="58" t="s">
        <v>534</v>
      </c>
      <c r="K20" s="2"/>
    </row>
    <row r="21" spans="1:11" x14ac:dyDescent="0.25">
      <c r="A21" s="13"/>
      <c r="B21" s="48"/>
      <c r="C21" s="48"/>
      <c r="D21" s="48"/>
      <c r="E21" s="48"/>
      <c r="F21" s="48"/>
      <c r="G21" s="48"/>
      <c r="H21" s="48"/>
      <c r="I21" s="48"/>
      <c r="J21" s="48"/>
      <c r="K21" s="48"/>
    </row>
    <row r="22" spans="1:11" x14ac:dyDescent="0.25">
      <c r="A22" s="13"/>
      <c r="B22" s="48"/>
      <c r="C22" s="48"/>
      <c r="D22" s="48"/>
      <c r="E22" s="48"/>
      <c r="F22" s="48"/>
      <c r="G22" s="48"/>
      <c r="H22" s="48"/>
      <c r="I22" s="48"/>
      <c r="J22" s="48"/>
      <c r="K22" s="48"/>
    </row>
    <row r="23" spans="1:11" ht="22.5" customHeight="1" x14ac:dyDescent="0.25">
      <c r="A23" s="13"/>
      <c r="B23" s="48" t="s">
        <v>535</v>
      </c>
      <c r="C23" s="48"/>
      <c r="D23" s="48"/>
      <c r="E23" s="48"/>
      <c r="F23" s="48"/>
      <c r="G23" s="48"/>
      <c r="H23" s="48"/>
      <c r="I23" s="48"/>
      <c r="J23" s="48"/>
      <c r="K23" s="48"/>
    </row>
    <row r="24" spans="1:11" ht="22.5" customHeight="1" x14ac:dyDescent="0.25">
      <c r="A24" s="13"/>
      <c r="B24" s="48" t="s">
        <v>536</v>
      </c>
      <c r="C24" s="48"/>
      <c r="D24" s="48"/>
      <c r="E24" s="48"/>
      <c r="F24" s="48"/>
      <c r="G24" s="48"/>
      <c r="H24" s="48"/>
      <c r="I24" s="48"/>
      <c r="J24" s="48"/>
      <c r="K24" s="48"/>
    </row>
    <row r="25" spans="1:11" x14ac:dyDescent="0.25">
      <c r="A25" s="13"/>
      <c r="B25" s="48"/>
      <c r="C25" s="48"/>
      <c r="D25" s="48"/>
      <c r="E25" s="48"/>
      <c r="F25" s="48"/>
      <c r="G25" s="48"/>
      <c r="H25" s="48"/>
      <c r="I25" s="48"/>
      <c r="J25" s="48"/>
      <c r="K25" s="48"/>
    </row>
  </sheetData>
  <mergeCells count="19">
    <mergeCell ref="B23:K23"/>
    <mergeCell ref="B24:K24"/>
    <mergeCell ref="B25:K25"/>
    <mergeCell ref="B13:K13"/>
    <mergeCell ref="B14:K14"/>
    <mergeCell ref="B15:K15"/>
    <mergeCell ref="B16:K16"/>
    <mergeCell ref="B21:K21"/>
    <mergeCell ref="B22:K22"/>
    <mergeCell ref="A1:A2"/>
    <mergeCell ref="B1:K1"/>
    <mergeCell ref="B2:K2"/>
    <mergeCell ref="B3:K3"/>
    <mergeCell ref="A4:A25"/>
    <mergeCell ref="B4:K4"/>
    <mergeCell ref="B5:K5"/>
    <mergeCell ref="B6:K6"/>
    <mergeCell ref="B11:K11"/>
    <mergeCell ref="B12:K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471</v>
      </c>
      <c r="B1" s="7" t="s">
        <v>2</v>
      </c>
      <c r="C1" s="7" t="s">
        <v>32</v>
      </c>
      <c r="D1" s="7" t="s">
        <v>91</v>
      </c>
      <c r="E1" s="7" t="s">
        <v>1963</v>
      </c>
    </row>
    <row r="2" spans="1:5" ht="30" x14ac:dyDescent="0.25">
      <c r="A2" s="1" t="s">
        <v>31</v>
      </c>
      <c r="B2" s="7"/>
      <c r="C2" s="7"/>
      <c r="D2" s="7"/>
      <c r="E2" s="7"/>
    </row>
    <row r="3" spans="1:5" x14ac:dyDescent="0.25">
      <c r="A3" s="3" t="s">
        <v>2472</v>
      </c>
      <c r="B3" s="4" t="s">
        <v>4</v>
      </c>
      <c r="C3" s="4" t="s">
        <v>4</v>
      </c>
      <c r="D3" s="4" t="s">
        <v>4</v>
      </c>
      <c r="E3" s="4" t="s">
        <v>4</v>
      </c>
    </row>
    <row r="4" spans="1:5" x14ac:dyDescent="0.25">
      <c r="A4" s="2" t="s">
        <v>34</v>
      </c>
      <c r="B4" s="8">
        <v>187831</v>
      </c>
      <c r="C4" s="8">
        <v>257868</v>
      </c>
      <c r="D4" s="8">
        <v>171096</v>
      </c>
      <c r="E4" s="8">
        <v>207410</v>
      </c>
    </row>
    <row r="5" spans="1:5" x14ac:dyDescent="0.25">
      <c r="A5" s="2" t="s">
        <v>35</v>
      </c>
      <c r="B5" s="6">
        <v>2041</v>
      </c>
      <c r="C5" s="6">
        <v>24704</v>
      </c>
      <c r="D5" s="6">
        <v>6399</v>
      </c>
      <c r="E5" s="4" t="s">
        <v>4</v>
      </c>
    </row>
    <row r="6" spans="1:5" x14ac:dyDescent="0.25">
      <c r="A6" s="2" t="s">
        <v>36</v>
      </c>
      <c r="B6" s="6">
        <v>86219</v>
      </c>
      <c r="C6" s="6">
        <v>85721</v>
      </c>
      <c r="D6" s="4" t="s">
        <v>4</v>
      </c>
      <c r="E6" s="4" t="s">
        <v>4</v>
      </c>
    </row>
    <row r="7" spans="1:5" x14ac:dyDescent="0.25">
      <c r="A7" s="2" t="s">
        <v>1604</v>
      </c>
      <c r="B7" s="4">
        <v>0</v>
      </c>
      <c r="C7" s="4">
        <v>0</v>
      </c>
      <c r="D7" s="4" t="s">
        <v>4</v>
      </c>
      <c r="E7" s="4" t="s">
        <v>4</v>
      </c>
    </row>
    <row r="8" spans="1:5" x14ac:dyDescent="0.25">
      <c r="A8" s="2" t="s">
        <v>37</v>
      </c>
      <c r="B8" s="6">
        <v>8328</v>
      </c>
      <c r="C8" s="6">
        <v>50837</v>
      </c>
      <c r="D8" s="4" t="s">
        <v>4</v>
      </c>
      <c r="E8" s="4" t="s">
        <v>4</v>
      </c>
    </row>
    <row r="9" spans="1:5" ht="30" x14ac:dyDescent="0.25">
      <c r="A9" s="2" t="s">
        <v>39</v>
      </c>
      <c r="B9" s="6">
        <v>55567</v>
      </c>
      <c r="C9" s="6">
        <v>51437</v>
      </c>
      <c r="D9" s="4" t="s">
        <v>4</v>
      </c>
      <c r="E9" s="4" t="s">
        <v>4</v>
      </c>
    </row>
    <row r="10" spans="1:5" x14ac:dyDescent="0.25">
      <c r="A10" s="2" t="s">
        <v>40</v>
      </c>
      <c r="B10" s="6">
        <v>339986</v>
      </c>
      <c r="C10" s="6">
        <v>470567</v>
      </c>
      <c r="D10" s="4" t="s">
        <v>4</v>
      </c>
      <c r="E10" s="4" t="s">
        <v>4</v>
      </c>
    </row>
    <row r="11" spans="1:5" ht="30" x14ac:dyDescent="0.25">
      <c r="A11" s="2" t="s">
        <v>41</v>
      </c>
      <c r="B11" s="6">
        <v>1808883</v>
      </c>
      <c r="C11" s="6">
        <v>1746493</v>
      </c>
      <c r="D11" s="4" t="s">
        <v>4</v>
      </c>
      <c r="E11" s="4" t="s">
        <v>4</v>
      </c>
    </row>
    <row r="12" spans="1:5" x14ac:dyDescent="0.25">
      <c r="A12" s="2" t="s">
        <v>1611</v>
      </c>
      <c r="B12" s="4">
        <v>0</v>
      </c>
      <c r="C12" s="4">
        <v>0</v>
      </c>
      <c r="D12" s="4" t="s">
        <v>4</v>
      </c>
      <c r="E12" s="4" t="s">
        <v>4</v>
      </c>
    </row>
    <row r="13" spans="1:5" ht="30" x14ac:dyDescent="0.25">
      <c r="A13" s="2" t="s">
        <v>1612</v>
      </c>
      <c r="B13" s="6">
        <v>7660</v>
      </c>
      <c r="C13" s="4">
        <v>559</v>
      </c>
      <c r="D13" s="4" t="s">
        <v>4</v>
      </c>
      <c r="E13" s="4" t="s">
        <v>4</v>
      </c>
    </row>
    <row r="14" spans="1:5" x14ac:dyDescent="0.25">
      <c r="A14" s="2" t="s">
        <v>46</v>
      </c>
      <c r="B14" s="6">
        <v>335303</v>
      </c>
      <c r="C14" s="6">
        <v>197291</v>
      </c>
      <c r="D14" s="6">
        <v>117088</v>
      </c>
      <c r="E14" s="4" t="s">
        <v>4</v>
      </c>
    </row>
    <row r="15" spans="1:5" ht="30" x14ac:dyDescent="0.25">
      <c r="A15" s="2" t="s">
        <v>45</v>
      </c>
      <c r="B15" s="6">
        <v>5144</v>
      </c>
      <c r="C15" s="6">
        <v>57701</v>
      </c>
      <c r="D15" s="4" t="s">
        <v>4</v>
      </c>
      <c r="E15" s="4" t="s">
        <v>4</v>
      </c>
    </row>
    <row r="16" spans="1:5" ht="30" x14ac:dyDescent="0.25">
      <c r="A16" s="2" t="s">
        <v>969</v>
      </c>
      <c r="B16" s="6">
        <v>2660</v>
      </c>
      <c r="C16" s="6">
        <v>35000</v>
      </c>
      <c r="D16" s="4" t="s">
        <v>4</v>
      </c>
      <c r="E16" s="4" t="s">
        <v>4</v>
      </c>
    </row>
    <row r="17" spans="1:5" x14ac:dyDescent="0.25">
      <c r="A17" s="2" t="s">
        <v>1614</v>
      </c>
      <c r="B17" s="6">
        <v>67977</v>
      </c>
      <c r="C17" s="6">
        <v>64457</v>
      </c>
      <c r="D17" s="4" t="s">
        <v>4</v>
      </c>
      <c r="E17" s="4" t="s">
        <v>4</v>
      </c>
    </row>
    <row r="18" spans="1:5" x14ac:dyDescent="0.25">
      <c r="A18" s="2" t="s">
        <v>1615</v>
      </c>
      <c r="B18" s="6">
        <v>352000</v>
      </c>
      <c r="C18" s="6">
        <v>369394</v>
      </c>
      <c r="D18" s="4" t="s">
        <v>4</v>
      </c>
      <c r="E18" s="4" t="s">
        <v>4</v>
      </c>
    </row>
    <row r="19" spans="1:5" x14ac:dyDescent="0.25">
      <c r="A19" s="2" t="s">
        <v>51</v>
      </c>
      <c r="B19" s="6">
        <v>2579627</v>
      </c>
      <c r="C19" s="6">
        <v>2470895</v>
      </c>
      <c r="D19" s="4" t="s">
        <v>4</v>
      </c>
      <c r="E19" s="4" t="s">
        <v>4</v>
      </c>
    </row>
    <row r="20" spans="1:5" x14ac:dyDescent="0.25">
      <c r="A20" s="2" t="s">
        <v>52</v>
      </c>
      <c r="B20" s="6">
        <v>2919613</v>
      </c>
      <c r="C20" s="6">
        <v>2941462</v>
      </c>
      <c r="D20" s="6">
        <v>2913824</v>
      </c>
      <c r="E20" s="4" t="s">
        <v>4</v>
      </c>
    </row>
    <row r="21" spans="1:5" x14ac:dyDescent="0.25">
      <c r="A21" s="3" t="s">
        <v>53</v>
      </c>
      <c r="B21" s="4" t="s">
        <v>4</v>
      </c>
      <c r="C21" s="4" t="s">
        <v>4</v>
      </c>
      <c r="D21" s="4" t="s">
        <v>4</v>
      </c>
      <c r="E21" s="4" t="s">
        <v>4</v>
      </c>
    </row>
    <row r="22" spans="1:5" x14ac:dyDescent="0.25">
      <c r="A22" s="2" t="s">
        <v>54</v>
      </c>
      <c r="B22" s="6">
        <v>51692</v>
      </c>
      <c r="C22" s="6">
        <v>63921</v>
      </c>
      <c r="D22" s="4" t="s">
        <v>4</v>
      </c>
      <c r="E22" s="4" t="s">
        <v>4</v>
      </c>
    </row>
    <row r="23" spans="1:5" x14ac:dyDescent="0.25">
      <c r="A23" s="2" t="s">
        <v>55</v>
      </c>
      <c r="B23" s="6">
        <v>64199</v>
      </c>
      <c r="C23" s="6">
        <v>75681</v>
      </c>
      <c r="D23" s="4" t="s">
        <v>4</v>
      </c>
      <c r="E23" s="4" t="s">
        <v>4</v>
      </c>
    </row>
    <row r="24" spans="1:5" ht="30" x14ac:dyDescent="0.25">
      <c r="A24" s="2" t="s">
        <v>56</v>
      </c>
      <c r="B24" s="6">
        <v>13215</v>
      </c>
      <c r="C24" s="6">
        <v>15326</v>
      </c>
      <c r="D24" s="4" t="s">
        <v>4</v>
      </c>
      <c r="E24" s="4" t="s">
        <v>4</v>
      </c>
    </row>
    <row r="25" spans="1:5" x14ac:dyDescent="0.25">
      <c r="A25" s="2" t="s">
        <v>1627</v>
      </c>
      <c r="B25" s="4">
        <v>0</v>
      </c>
      <c r="C25" s="4">
        <v>0</v>
      </c>
      <c r="D25" s="4" t="s">
        <v>4</v>
      </c>
      <c r="E25" s="4" t="s">
        <v>4</v>
      </c>
    </row>
    <row r="26" spans="1:5" x14ac:dyDescent="0.25">
      <c r="A26" s="2" t="s">
        <v>1628</v>
      </c>
      <c r="B26" s="4">
        <v>0</v>
      </c>
      <c r="C26" s="4">
        <v>0</v>
      </c>
      <c r="D26" s="4" t="s">
        <v>4</v>
      </c>
      <c r="E26" s="4" t="s">
        <v>4</v>
      </c>
    </row>
    <row r="27" spans="1:5" ht="30" x14ac:dyDescent="0.25">
      <c r="A27" s="2" t="s">
        <v>62</v>
      </c>
      <c r="B27" s="6">
        <v>1400</v>
      </c>
      <c r="C27" s="6">
        <v>1353</v>
      </c>
      <c r="D27" s="4" t="s">
        <v>4</v>
      </c>
      <c r="E27" s="4" t="s">
        <v>4</v>
      </c>
    </row>
    <row r="28" spans="1:5" x14ac:dyDescent="0.25">
      <c r="A28" s="2" t="s">
        <v>58</v>
      </c>
      <c r="B28" s="6">
        <v>19261</v>
      </c>
      <c r="C28" s="6">
        <v>33095</v>
      </c>
      <c r="D28" s="4" t="s">
        <v>4</v>
      </c>
      <c r="E28" s="4" t="s">
        <v>4</v>
      </c>
    </row>
    <row r="29" spans="1:5" x14ac:dyDescent="0.25">
      <c r="A29" s="2" t="s">
        <v>59</v>
      </c>
      <c r="B29" s="6">
        <v>149767</v>
      </c>
      <c r="C29" s="6">
        <v>189376</v>
      </c>
      <c r="D29" s="4" t="s">
        <v>4</v>
      </c>
      <c r="E29" s="4" t="s">
        <v>4</v>
      </c>
    </row>
    <row r="30" spans="1:5" x14ac:dyDescent="0.25">
      <c r="A30" s="2" t="s">
        <v>1631</v>
      </c>
      <c r="B30" s="6">
        <v>1491988</v>
      </c>
      <c r="C30" s="6">
        <v>1325117</v>
      </c>
      <c r="D30" s="4" t="s">
        <v>4</v>
      </c>
      <c r="E30" s="4" t="s">
        <v>4</v>
      </c>
    </row>
    <row r="31" spans="1:5" ht="30" x14ac:dyDescent="0.25">
      <c r="A31" s="2" t="s">
        <v>62</v>
      </c>
      <c r="B31" s="6">
        <v>22359</v>
      </c>
      <c r="C31" s="6">
        <v>23759</v>
      </c>
      <c r="D31" s="4" t="s">
        <v>4</v>
      </c>
      <c r="E31" s="4" t="s">
        <v>4</v>
      </c>
    </row>
    <row r="32" spans="1:5" x14ac:dyDescent="0.25">
      <c r="A32" s="2" t="s">
        <v>63</v>
      </c>
      <c r="B32" s="6">
        <v>27074</v>
      </c>
      <c r="C32" s="6">
        <v>32006</v>
      </c>
      <c r="D32" s="4" t="s">
        <v>4</v>
      </c>
      <c r="E32" s="4" t="s">
        <v>4</v>
      </c>
    </row>
    <row r="33" spans="1:5" ht="30" x14ac:dyDescent="0.25">
      <c r="A33" s="2" t="s">
        <v>1632</v>
      </c>
      <c r="B33" s="6">
        <v>25221</v>
      </c>
      <c r="C33" s="6">
        <v>29643</v>
      </c>
      <c r="D33" s="4" t="s">
        <v>4</v>
      </c>
      <c r="E33" s="4" t="s">
        <v>4</v>
      </c>
    </row>
    <row r="34" spans="1:5" x14ac:dyDescent="0.25">
      <c r="A34" s="2" t="s">
        <v>65</v>
      </c>
      <c r="B34" s="6">
        <v>13869</v>
      </c>
      <c r="C34" s="6">
        <v>18522</v>
      </c>
      <c r="D34" s="4" t="s">
        <v>4</v>
      </c>
      <c r="E34" s="4" t="s">
        <v>4</v>
      </c>
    </row>
    <row r="35" spans="1:5" x14ac:dyDescent="0.25">
      <c r="A35" s="2" t="s">
        <v>66</v>
      </c>
      <c r="B35" s="6">
        <v>1580511</v>
      </c>
      <c r="C35" s="6">
        <v>1429047</v>
      </c>
      <c r="D35" s="4" t="s">
        <v>4</v>
      </c>
      <c r="E35" s="4" t="s">
        <v>4</v>
      </c>
    </row>
    <row r="36" spans="1:5" x14ac:dyDescent="0.25">
      <c r="A36" s="2" t="s">
        <v>67</v>
      </c>
      <c r="B36" s="6">
        <v>1730278</v>
      </c>
      <c r="C36" s="6">
        <v>1618423</v>
      </c>
      <c r="D36" s="4" t="s">
        <v>4</v>
      </c>
      <c r="E36" s="4" t="s">
        <v>4</v>
      </c>
    </row>
    <row r="37" spans="1:5" x14ac:dyDescent="0.25">
      <c r="A37" s="2" t="s">
        <v>76</v>
      </c>
      <c r="B37" s="6">
        <v>123640</v>
      </c>
      <c r="C37" s="6">
        <v>116663</v>
      </c>
      <c r="D37" s="4" t="s">
        <v>4</v>
      </c>
      <c r="E37" s="4" t="s">
        <v>4</v>
      </c>
    </row>
    <row r="38" spans="1:5" ht="30" x14ac:dyDescent="0.25">
      <c r="A38" s="2" t="s">
        <v>75</v>
      </c>
      <c r="B38" s="6">
        <v>1065695</v>
      </c>
      <c r="C38" s="6">
        <v>1206376</v>
      </c>
      <c r="D38" s="4" t="s">
        <v>4</v>
      </c>
      <c r="E38" s="4" t="s">
        <v>4</v>
      </c>
    </row>
    <row r="39" spans="1:5" ht="30" x14ac:dyDescent="0.25">
      <c r="A39" s="2" t="s">
        <v>78</v>
      </c>
      <c r="B39" s="6">
        <v>2919613</v>
      </c>
      <c r="C39" s="6">
        <v>2941462</v>
      </c>
      <c r="D39" s="4" t="s">
        <v>4</v>
      </c>
      <c r="E39" s="4" t="s">
        <v>4</v>
      </c>
    </row>
    <row r="40" spans="1:5" x14ac:dyDescent="0.25">
      <c r="A40" s="2" t="s">
        <v>1433</v>
      </c>
      <c r="B40" s="4" t="s">
        <v>4</v>
      </c>
      <c r="C40" s="4" t="s">
        <v>4</v>
      </c>
      <c r="D40" s="4" t="s">
        <v>4</v>
      </c>
      <c r="E40" s="4" t="s">
        <v>4</v>
      </c>
    </row>
    <row r="41" spans="1:5" x14ac:dyDescent="0.25">
      <c r="A41" s="3" t="s">
        <v>2472</v>
      </c>
      <c r="B41" s="4" t="s">
        <v>4</v>
      </c>
      <c r="C41" s="4" t="s">
        <v>4</v>
      </c>
      <c r="D41" s="4" t="s">
        <v>4</v>
      </c>
      <c r="E41" s="4" t="s">
        <v>4</v>
      </c>
    </row>
    <row r="42" spans="1:5" x14ac:dyDescent="0.25">
      <c r="A42" s="2" t="s">
        <v>34</v>
      </c>
      <c r="B42" s="6">
        <v>33769</v>
      </c>
      <c r="C42" s="6">
        <v>79213</v>
      </c>
      <c r="D42" s="6">
        <v>74160</v>
      </c>
      <c r="E42" s="6">
        <v>6323</v>
      </c>
    </row>
    <row r="43" spans="1:5" x14ac:dyDescent="0.25">
      <c r="A43" s="2" t="s">
        <v>35</v>
      </c>
      <c r="B43" s="4" t="s">
        <v>4</v>
      </c>
      <c r="C43" s="6">
        <v>14278</v>
      </c>
      <c r="D43" s="4" t="s">
        <v>4</v>
      </c>
      <c r="E43" s="4" t="s">
        <v>4</v>
      </c>
    </row>
    <row r="44" spans="1:5" x14ac:dyDescent="0.25">
      <c r="A44" s="2" t="s">
        <v>1604</v>
      </c>
      <c r="B44" s="4" t="s">
        <v>4</v>
      </c>
      <c r="C44" s="6">
        <v>49852</v>
      </c>
      <c r="D44" s="4" t="s">
        <v>4</v>
      </c>
      <c r="E44" s="4" t="s">
        <v>4</v>
      </c>
    </row>
    <row r="45" spans="1:5" x14ac:dyDescent="0.25">
      <c r="A45" s="2" t="s">
        <v>37</v>
      </c>
      <c r="B45" s="6">
        <v>4861</v>
      </c>
      <c r="C45" s="6">
        <v>1300</v>
      </c>
      <c r="D45" s="4" t="s">
        <v>4</v>
      </c>
      <c r="E45" s="4" t="s">
        <v>4</v>
      </c>
    </row>
    <row r="46" spans="1:5" x14ac:dyDescent="0.25">
      <c r="A46" s="2" t="s">
        <v>40</v>
      </c>
      <c r="B46" s="6">
        <v>38630</v>
      </c>
      <c r="C46" s="6">
        <v>144643</v>
      </c>
      <c r="D46" s="4" t="s">
        <v>4</v>
      </c>
      <c r="E46" s="4" t="s">
        <v>4</v>
      </c>
    </row>
    <row r="47" spans="1:5" x14ac:dyDescent="0.25">
      <c r="A47" s="2" t="s">
        <v>1611</v>
      </c>
      <c r="B47" s="6">
        <v>1633052</v>
      </c>
      <c r="C47" s="6">
        <v>1626699</v>
      </c>
      <c r="D47" s="4" t="s">
        <v>4</v>
      </c>
      <c r="E47" s="4" t="s">
        <v>4</v>
      </c>
    </row>
    <row r="48" spans="1:5" x14ac:dyDescent="0.25">
      <c r="A48" s="2" t="s">
        <v>46</v>
      </c>
      <c r="B48" s="6">
        <v>318399</v>
      </c>
      <c r="C48" s="6">
        <v>187008</v>
      </c>
      <c r="D48" s="4" t="s">
        <v>4</v>
      </c>
      <c r="E48" s="4" t="s">
        <v>4</v>
      </c>
    </row>
    <row r="49" spans="1:5" ht="30" x14ac:dyDescent="0.25">
      <c r="A49" s="2" t="s">
        <v>969</v>
      </c>
      <c r="B49" s="4" t="s">
        <v>4</v>
      </c>
      <c r="C49" s="6">
        <v>35000</v>
      </c>
      <c r="D49" s="4" t="s">
        <v>4</v>
      </c>
      <c r="E49" s="4" t="s">
        <v>4</v>
      </c>
    </row>
    <row r="50" spans="1:5" x14ac:dyDescent="0.25">
      <c r="A50" s="2" t="s">
        <v>1614</v>
      </c>
      <c r="B50" s="6">
        <v>19079</v>
      </c>
      <c r="C50" s="6">
        <v>16212</v>
      </c>
      <c r="D50" s="4" t="s">
        <v>4</v>
      </c>
      <c r="E50" s="4" t="s">
        <v>4</v>
      </c>
    </row>
    <row r="51" spans="1:5" x14ac:dyDescent="0.25">
      <c r="A51" s="2" t="s">
        <v>1615</v>
      </c>
      <c r="B51" s="6">
        <v>92372</v>
      </c>
      <c r="C51" s="6">
        <v>95183</v>
      </c>
      <c r="D51" s="4" t="s">
        <v>4</v>
      </c>
      <c r="E51" s="4" t="s">
        <v>4</v>
      </c>
    </row>
    <row r="52" spans="1:5" x14ac:dyDescent="0.25">
      <c r="A52" s="2" t="s">
        <v>51</v>
      </c>
      <c r="B52" s="6">
        <v>2062902</v>
      </c>
      <c r="C52" s="6">
        <v>1960102</v>
      </c>
      <c r="D52" s="4" t="s">
        <v>4</v>
      </c>
      <c r="E52" s="4" t="s">
        <v>4</v>
      </c>
    </row>
    <row r="53" spans="1:5" x14ac:dyDescent="0.25">
      <c r="A53" s="2" t="s">
        <v>52</v>
      </c>
      <c r="B53" s="6">
        <v>2101532</v>
      </c>
      <c r="C53" s="6">
        <v>2104745</v>
      </c>
      <c r="D53" s="4" t="s">
        <v>4</v>
      </c>
      <c r="E53" s="4" t="s">
        <v>4</v>
      </c>
    </row>
    <row r="54" spans="1:5" x14ac:dyDescent="0.25">
      <c r="A54" s="3" t="s">
        <v>53</v>
      </c>
      <c r="B54" s="4" t="s">
        <v>4</v>
      </c>
      <c r="C54" s="4" t="s">
        <v>4</v>
      </c>
      <c r="D54" s="4" t="s">
        <v>4</v>
      </c>
      <c r="E54" s="4" t="s">
        <v>4</v>
      </c>
    </row>
    <row r="55" spans="1:5" x14ac:dyDescent="0.25">
      <c r="A55" s="2" t="s">
        <v>54</v>
      </c>
      <c r="B55" s="4">
        <v>267</v>
      </c>
      <c r="C55" s="4" t="s">
        <v>4</v>
      </c>
      <c r="D55" s="4" t="s">
        <v>4</v>
      </c>
      <c r="E55" s="4" t="s">
        <v>4</v>
      </c>
    </row>
    <row r="56" spans="1:5" x14ac:dyDescent="0.25">
      <c r="A56" s="2" t="s">
        <v>55</v>
      </c>
      <c r="B56" s="6">
        <v>16307</v>
      </c>
      <c r="C56" s="6">
        <v>18142</v>
      </c>
      <c r="D56" s="4" t="s">
        <v>4</v>
      </c>
      <c r="E56" s="4" t="s">
        <v>4</v>
      </c>
    </row>
    <row r="57" spans="1:5" x14ac:dyDescent="0.25">
      <c r="A57" s="2" t="s">
        <v>1628</v>
      </c>
      <c r="B57" s="6">
        <v>19263</v>
      </c>
      <c r="C57" s="4" t="s">
        <v>4</v>
      </c>
      <c r="D57" s="4" t="s">
        <v>4</v>
      </c>
      <c r="E57" s="4" t="s">
        <v>4</v>
      </c>
    </row>
    <row r="58" spans="1:5" x14ac:dyDescent="0.25">
      <c r="A58" s="2" t="s">
        <v>58</v>
      </c>
      <c r="B58" s="4" t="s">
        <v>4</v>
      </c>
      <c r="C58" s="6">
        <v>5433</v>
      </c>
      <c r="D58" s="4" t="s">
        <v>4</v>
      </c>
      <c r="E58" s="4" t="s">
        <v>4</v>
      </c>
    </row>
    <row r="59" spans="1:5" x14ac:dyDescent="0.25">
      <c r="A59" s="2" t="s">
        <v>59</v>
      </c>
      <c r="B59" s="6">
        <v>35837</v>
      </c>
      <c r="C59" s="6">
        <v>23575</v>
      </c>
      <c r="D59" s="4" t="s">
        <v>4</v>
      </c>
      <c r="E59" s="4" t="s">
        <v>4</v>
      </c>
    </row>
    <row r="60" spans="1:5" x14ac:dyDescent="0.25">
      <c r="A60" s="2" t="s">
        <v>1631</v>
      </c>
      <c r="B60" s="6">
        <v>1000000</v>
      </c>
      <c r="C60" s="6">
        <v>874794</v>
      </c>
      <c r="D60" s="4" t="s">
        <v>4</v>
      </c>
      <c r="E60" s="4" t="s">
        <v>4</v>
      </c>
    </row>
    <row r="61" spans="1:5" x14ac:dyDescent="0.25">
      <c r="A61" s="2" t="s">
        <v>66</v>
      </c>
      <c r="B61" s="6">
        <v>1000000</v>
      </c>
      <c r="C61" s="6">
        <v>874794</v>
      </c>
      <c r="D61" s="4" t="s">
        <v>4</v>
      </c>
      <c r="E61" s="4" t="s">
        <v>4</v>
      </c>
    </row>
    <row r="62" spans="1:5" x14ac:dyDescent="0.25">
      <c r="A62" s="2" t="s">
        <v>67</v>
      </c>
      <c r="B62" s="6">
        <v>1035837</v>
      </c>
      <c r="C62" s="6">
        <v>898369</v>
      </c>
      <c r="D62" s="4" t="s">
        <v>4</v>
      </c>
      <c r="E62" s="4" t="s">
        <v>4</v>
      </c>
    </row>
    <row r="63" spans="1:5" ht="30" x14ac:dyDescent="0.25">
      <c r="A63" s="2" t="s">
        <v>75</v>
      </c>
      <c r="B63" s="6">
        <v>1065695</v>
      </c>
      <c r="C63" s="6">
        <v>1206376</v>
      </c>
      <c r="D63" s="4" t="s">
        <v>4</v>
      </c>
      <c r="E63" s="4" t="s">
        <v>4</v>
      </c>
    </row>
    <row r="64" spans="1:5" ht="30" x14ac:dyDescent="0.25">
      <c r="A64" s="2" t="s">
        <v>78</v>
      </c>
      <c r="B64" s="6">
        <v>2101532</v>
      </c>
      <c r="C64" s="6">
        <v>2104745</v>
      </c>
      <c r="D64" s="4" t="s">
        <v>4</v>
      </c>
      <c r="E64" s="4" t="s">
        <v>4</v>
      </c>
    </row>
    <row r="65" spans="1:5" x14ac:dyDescent="0.25">
      <c r="A65" s="2" t="s">
        <v>1434</v>
      </c>
      <c r="B65" s="4" t="s">
        <v>4</v>
      </c>
      <c r="C65" s="4" t="s">
        <v>4</v>
      </c>
      <c r="D65" s="4" t="s">
        <v>4</v>
      </c>
      <c r="E65" s="4" t="s">
        <v>4</v>
      </c>
    </row>
    <row r="66" spans="1:5" x14ac:dyDescent="0.25">
      <c r="A66" s="3" t="s">
        <v>2472</v>
      </c>
      <c r="B66" s="4" t="s">
        <v>4</v>
      </c>
      <c r="C66" s="4" t="s">
        <v>4</v>
      </c>
      <c r="D66" s="4" t="s">
        <v>4</v>
      </c>
      <c r="E66" s="4" t="s">
        <v>4</v>
      </c>
    </row>
    <row r="67" spans="1:5" x14ac:dyDescent="0.25">
      <c r="A67" s="2" t="s">
        <v>34</v>
      </c>
      <c r="B67" s="6">
        <v>65348</v>
      </c>
      <c r="C67" s="6">
        <v>133116</v>
      </c>
      <c r="D67" s="6">
        <v>56406</v>
      </c>
      <c r="E67" s="6">
        <v>94689</v>
      </c>
    </row>
    <row r="68" spans="1:5" x14ac:dyDescent="0.25">
      <c r="A68" s="2" t="s">
        <v>35</v>
      </c>
      <c r="B68" s="6">
        <v>2041</v>
      </c>
      <c r="C68" s="6">
        <v>10426</v>
      </c>
      <c r="D68" s="4" t="s">
        <v>4</v>
      </c>
      <c r="E68" s="4" t="s">
        <v>4</v>
      </c>
    </row>
    <row r="69" spans="1:5" x14ac:dyDescent="0.25">
      <c r="A69" s="2" t="s">
        <v>36</v>
      </c>
      <c r="B69" s="6">
        <v>64656</v>
      </c>
      <c r="C69" s="6">
        <v>56599</v>
      </c>
      <c r="D69" s="4" t="s">
        <v>4</v>
      </c>
      <c r="E69" s="4" t="s">
        <v>4</v>
      </c>
    </row>
    <row r="70" spans="1:5" x14ac:dyDescent="0.25">
      <c r="A70" s="2" t="s">
        <v>1604</v>
      </c>
      <c r="B70" s="6">
        <v>48395</v>
      </c>
      <c r="C70" s="4" t="s">
        <v>4</v>
      </c>
      <c r="D70" s="4" t="s">
        <v>4</v>
      </c>
      <c r="E70" s="4" t="s">
        <v>4</v>
      </c>
    </row>
    <row r="71" spans="1:5" x14ac:dyDescent="0.25">
      <c r="A71" s="2" t="s">
        <v>37</v>
      </c>
      <c r="B71" s="6">
        <v>3548</v>
      </c>
      <c r="C71" s="6">
        <v>49974</v>
      </c>
      <c r="D71" s="4" t="s">
        <v>4</v>
      </c>
      <c r="E71" s="4" t="s">
        <v>4</v>
      </c>
    </row>
    <row r="72" spans="1:5" ht="30" x14ac:dyDescent="0.25">
      <c r="A72" s="2" t="s">
        <v>39</v>
      </c>
      <c r="B72" s="6">
        <v>37843</v>
      </c>
      <c r="C72" s="6">
        <v>27502</v>
      </c>
      <c r="D72" s="4" t="s">
        <v>4</v>
      </c>
      <c r="E72" s="4" t="s">
        <v>4</v>
      </c>
    </row>
    <row r="73" spans="1:5" x14ac:dyDescent="0.25">
      <c r="A73" s="2" t="s">
        <v>40</v>
      </c>
      <c r="B73" s="6">
        <v>221831</v>
      </c>
      <c r="C73" s="6">
        <v>277617</v>
      </c>
      <c r="D73" s="4" t="s">
        <v>4</v>
      </c>
      <c r="E73" s="4" t="s">
        <v>4</v>
      </c>
    </row>
    <row r="74" spans="1:5" ht="30" x14ac:dyDescent="0.25">
      <c r="A74" s="2" t="s">
        <v>41</v>
      </c>
      <c r="B74" s="6">
        <v>1395236</v>
      </c>
      <c r="C74" s="6">
        <v>1390455</v>
      </c>
      <c r="D74" s="4" t="s">
        <v>4</v>
      </c>
      <c r="E74" s="4" t="s">
        <v>4</v>
      </c>
    </row>
    <row r="75" spans="1:5" x14ac:dyDescent="0.25">
      <c r="A75" s="2" t="s">
        <v>1611</v>
      </c>
      <c r="B75" s="6">
        <v>286413</v>
      </c>
      <c r="C75" s="6">
        <v>276042</v>
      </c>
      <c r="D75" s="4" t="s">
        <v>4</v>
      </c>
      <c r="E75" s="4" t="s">
        <v>4</v>
      </c>
    </row>
    <row r="76" spans="1:5" ht="30" x14ac:dyDescent="0.25">
      <c r="A76" s="2" t="s">
        <v>1612</v>
      </c>
      <c r="B76" s="6">
        <v>7660</v>
      </c>
      <c r="C76" s="4">
        <v>559</v>
      </c>
      <c r="D76" s="4" t="s">
        <v>4</v>
      </c>
      <c r="E76" s="4" t="s">
        <v>4</v>
      </c>
    </row>
    <row r="77" spans="1:5" x14ac:dyDescent="0.25">
      <c r="A77" s="2" t="s">
        <v>46</v>
      </c>
      <c r="B77" s="6">
        <v>5122</v>
      </c>
      <c r="C77" s="4">
        <v>442</v>
      </c>
      <c r="D77" s="4" t="s">
        <v>4</v>
      </c>
      <c r="E77" s="4" t="s">
        <v>4</v>
      </c>
    </row>
    <row r="78" spans="1:5" ht="30" x14ac:dyDescent="0.25">
      <c r="A78" s="2" t="s">
        <v>45</v>
      </c>
      <c r="B78" s="6">
        <v>5144</v>
      </c>
      <c r="C78" s="6">
        <v>57701</v>
      </c>
      <c r="D78" s="4" t="s">
        <v>4</v>
      </c>
      <c r="E78" s="4" t="s">
        <v>4</v>
      </c>
    </row>
    <row r="79" spans="1:5" ht="30" x14ac:dyDescent="0.25">
      <c r="A79" s="2" t="s">
        <v>969</v>
      </c>
      <c r="B79" s="6">
        <v>2660</v>
      </c>
      <c r="C79" s="4" t="s">
        <v>4</v>
      </c>
      <c r="D79" s="4" t="s">
        <v>4</v>
      </c>
      <c r="E79" s="4" t="s">
        <v>4</v>
      </c>
    </row>
    <row r="80" spans="1:5" x14ac:dyDescent="0.25">
      <c r="A80" s="2" t="s">
        <v>1614</v>
      </c>
      <c r="B80" s="6">
        <v>20040</v>
      </c>
      <c r="C80" s="6">
        <v>29077</v>
      </c>
      <c r="D80" s="4" t="s">
        <v>4</v>
      </c>
      <c r="E80" s="4" t="s">
        <v>4</v>
      </c>
    </row>
    <row r="81" spans="1:5" x14ac:dyDescent="0.25">
      <c r="A81" s="2" t="s">
        <v>1615</v>
      </c>
      <c r="B81" s="6">
        <v>97813</v>
      </c>
      <c r="C81" s="6">
        <v>110690</v>
      </c>
      <c r="D81" s="4" t="s">
        <v>4</v>
      </c>
      <c r="E81" s="4" t="s">
        <v>4</v>
      </c>
    </row>
    <row r="82" spans="1:5" x14ac:dyDescent="0.25">
      <c r="A82" s="2" t="s">
        <v>51</v>
      </c>
      <c r="B82" s="6">
        <v>1820088</v>
      </c>
      <c r="C82" s="6">
        <v>1864966</v>
      </c>
      <c r="D82" s="4" t="s">
        <v>4</v>
      </c>
      <c r="E82" s="4" t="s">
        <v>4</v>
      </c>
    </row>
    <row r="83" spans="1:5" x14ac:dyDescent="0.25">
      <c r="A83" s="2" t="s">
        <v>52</v>
      </c>
      <c r="B83" s="6">
        <v>2041919</v>
      </c>
      <c r="C83" s="6">
        <v>2142583</v>
      </c>
      <c r="D83" s="4" t="s">
        <v>4</v>
      </c>
      <c r="E83" s="4" t="s">
        <v>4</v>
      </c>
    </row>
    <row r="84" spans="1:5" x14ac:dyDescent="0.25">
      <c r="A84" s="3" t="s">
        <v>53</v>
      </c>
      <c r="B84" s="4" t="s">
        <v>4</v>
      </c>
      <c r="C84" s="4" t="s">
        <v>4</v>
      </c>
      <c r="D84" s="4" t="s">
        <v>4</v>
      </c>
      <c r="E84" s="4" t="s">
        <v>4</v>
      </c>
    </row>
    <row r="85" spans="1:5" x14ac:dyDescent="0.25">
      <c r="A85" s="2" t="s">
        <v>54</v>
      </c>
      <c r="B85" s="6">
        <v>27370</v>
      </c>
      <c r="C85" s="6">
        <v>25440</v>
      </c>
      <c r="D85" s="4" t="s">
        <v>4</v>
      </c>
      <c r="E85" s="4" t="s">
        <v>4</v>
      </c>
    </row>
    <row r="86" spans="1:5" x14ac:dyDescent="0.25">
      <c r="A86" s="2" t="s">
        <v>55</v>
      </c>
      <c r="B86" s="6">
        <v>29528</v>
      </c>
      <c r="C86" s="6">
        <v>40411</v>
      </c>
      <c r="D86" s="4" t="s">
        <v>4</v>
      </c>
      <c r="E86" s="4" t="s">
        <v>4</v>
      </c>
    </row>
    <row r="87" spans="1:5" ht="30" x14ac:dyDescent="0.25">
      <c r="A87" s="2" t="s">
        <v>56</v>
      </c>
      <c r="B87" s="6">
        <v>12170</v>
      </c>
      <c r="C87" s="6">
        <v>12322</v>
      </c>
      <c r="D87" s="4" t="s">
        <v>4</v>
      </c>
      <c r="E87" s="4" t="s">
        <v>4</v>
      </c>
    </row>
    <row r="88" spans="1:5" x14ac:dyDescent="0.25">
      <c r="A88" s="2" t="s">
        <v>1628</v>
      </c>
      <c r="B88" s="6">
        <v>97343</v>
      </c>
      <c r="C88" s="6">
        <v>115335</v>
      </c>
      <c r="D88" s="4" t="s">
        <v>4</v>
      </c>
      <c r="E88" s="4" t="s">
        <v>4</v>
      </c>
    </row>
    <row r="89" spans="1:5" x14ac:dyDescent="0.25">
      <c r="A89" s="2" t="s">
        <v>58</v>
      </c>
      <c r="B89" s="6">
        <v>18067</v>
      </c>
      <c r="C89" s="6">
        <v>27593</v>
      </c>
      <c r="D89" s="4" t="s">
        <v>4</v>
      </c>
      <c r="E89" s="4" t="s">
        <v>4</v>
      </c>
    </row>
    <row r="90" spans="1:5" x14ac:dyDescent="0.25">
      <c r="A90" s="2" t="s">
        <v>59</v>
      </c>
      <c r="B90" s="6">
        <v>184478</v>
      </c>
      <c r="C90" s="6">
        <v>221101</v>
      </c>
      <c r="D90" s="4" t="s">
        <v>4</v>
      </c>
      <c r="E90" s="4" t="s">
        <v>4</v>
      </c>
    </row>
    <row r="91" spans="1:5" x14ac:dyDescent="0.25">
      <c r="A91" s="2" t="s">
        <v>1631</v>
      </c>
      <c r="B91" s="6">
        <v>188248</v>
      </c>
      <c r="C91" s="6">
        <v>249794</v>
      </c>
      <c r="D91" s="4" t="s">
        <v>4</v>
      </c>
      <c r="E91" s="4" t="s">
        <v>4</v>
      </c>
    </row>
    <row r="92" spans="1:5" x14ac:dyDescent="0.25">
      <c r="A92" s="2" t="s">
        <v>63</v>
      </c>
      <c r="B92" s="6">
        <v>27074</v>
      </c>
      <c r="C92" s="6">
        <v>32006</v>
      </c>
      <c r="D92" s="4" t="s">
        <v>4</v>
      </c>
      <c r="E92" s="4" t="s">
        <v>4</v>
      </c>
    </row>
    <row r="93" spans="1:5" ht="30" x14ac:dyDescent="0.25">
      <c r="A93" s="2" t="s">
        <v>1632</v>
      </c>
      <c r="B93" s="6">
        <v>18352</v>
      </c>
      <c r="C93" s="6">
        <v>19211</v>
      </c>
      <c r="D93" s="4" t="s">
        <v>4</v>
      </c>
      <c r="E93" s="4" t="s">
        <v>4</v>
      </c>
    </row>
    <row r="94" spans="1:5" x14ac:dyDescent="0.25">
      <c r="A94" s="2" t="s">
        <v>66</v>
      </c>
      <c r="B94" s="6">
        <v>233674</v>
      </c>
      <c r="C94" s="6">
        <v>301011</v>
      </c>
      <c r="D94" s="4" t="s">
        <v>4</v>
      </c>
      <c r="E94" s="4" t="s">
        <v>4</v>
      </c>
    </row>
    <row r="95" spans="1:5" x14ac:dyDescent="0.25">
      <c r="A95" s="2" t="s">
        <v>67</v>
      </c>
      <c r="B95" s="6">
        <v>418152</v>
      </c>
      <c r="C95" s="6">
        <v>522112</v>
      </c>
      <c r="D95" s="4" t="s">
        <v>4</v>
      </c>
      <c r="E95" s="4" t="s">
        <v>4</v>
      </c>
    </row>
    <row r="96" spans="1:5" ht="30" x14ac:dyDescent="0.25">
      <c r="A96" s="2" t="s">
        <v>75</v>
      </c>
      <c r="B96" s="6">
        <v>1623767</v>
      </c>
      <c r="C96" s="6">
        <v>1620471</v>
      </c>
      <c r="D96" s="4" t="s">
        <v>4</v>
      </c>
      <c r="E96" s="4" t="s">
        <v>4</v>
      </c>
    </row>
    <row r="97" spans="1:5" ht="30" x14ac:dyDescent="0.25">
      <c r="A97" s="2" t="s">
        <v>78</v>
      </c>
      <c r="B97" s="6">
        <v>2041919</v>
      </c>
      <c r="C97" s="6">
        <v>2142583</v>
      </c>
      <c r="D97" s="4" t="s">
        <v>4</v>
      </c>
      <c r="E97" s="4" t="s">
        <v>4</v>
      </c>
    </row>
    <row r="98" spans="1:5" x14ac:dyDescent="0.25">
      <c r="A98" s="2" t="s">
        <v>1435</v>
      </c>
      <c r="B98" s="4" t="s">
        <v>4</v>
      </c>
      <c r="C98" s="4" t="s">
        <v>4</v>
      </c>
      <c r="D98" s="4" t="s">
        <v>4</v>
      </c>
      <c r="E98" s="4" t="s">
        <v>4</v>
      </c>
    </row>
    <row r="99" spans="1:5" x14ac:dyDescent="0.25">
      <c r="A99" s="3" t="s">
        <v>2472</v>
      </c>
      <c r="B99" s="4" t="s">
        <v>4</v>
      </c>
      <c r="C99" s="4" t="s">
        <v>4</v>
      </c>
      <c r="D99" s="4" t="s">
        <v>4</v>
      </c>
      <c r="E99" s="4" t="s">
        <v>4</v>
      </c>
    </row>
    <row r="100" spans="1:5" x14ac:dyDescent="0.25">
      <c r="A100" s="2" t="s">
        <v>34</v>
      </c>
      <c r="B100" s="6">
        <v>88714</v>
      </c>
      <c r="C100" s="6">
        <v>45539</v>
      </c>
      <c r="D100" s="6">
        <v>40530</v>
      </c>
      <c r="E100" s="6">
        <v>106398</v>
      </c>
    </row>
    <row r="101" spans="1:5" x14ac:dyDescent="0.25">
      <c r="A101" s="2" t="s">
        <v>36</v>
      </c>
      <c r="B101" s="6">
        <v>21563</v>
      </c>
      <c r="C101" s="6">
        <v>29122</v>
      </c>
      <c r="D101" s="4" t="s">
        <v>4</v>
      </c>
      <c r="E101" s="4" t="s">
        <v>4</v>
      </c>
    </row>
    <row r="102" spans="1:5" x14ac:dyDescent="0.25">
      <c r="A102" s="2" t="s">
        <v>1604</v>
      </c>
      <c r="B102" s="6">
        <v>71305</v>
      </c>
      <c r="C102" s="6">
        <v>71379</v>
      </c>
      <c r="D102" s="4" t="s">
        <v>4</v>
      </c>
      <c r="E102" s="4" t="s">
        <v>4</v>
      </c>
    </row>
    <row r="103" spans="1:5" ht="30" x14ac:dyDescent="0.25">
      <c r="A103" s="2" t="s">
        <v>39</v>
      </c>
      <c r="B103" s="6">
        <v>17724</v>
      </c>
      <c r="C103" s="6">
        <v>23935</v>
      </c>
      <c r="D103" s="4" t="s">
        <v>4</v>
      </c>
      <c r="E103" s="4" t="s">
        <v>4</v>
      </c>
    </row>
    <row r="104" spans="1:5" x14ac:dyDescent="0.25">
      <c r="A104" s="2" t="s">
        <v>40</v>
      </c>
      <c r="B104" s="6">
        <v>199306</v>
      </c>
      <c r="C104" s="6">
        <v>169975</v>
      </c>
      <c r="D104" s="4" t="s">
        <v>4</v>
      </c>
      <c r="E104" s="4" t="s">
        <v>4</v>
      </c>
    </row>
    <row r="105" spans="1:5" ht="30" x14ac:dyDescent="0.25">
      <c r="A105" s="2" t="s">
        <v>41</v>
      </c>
      <c r="B105" s="6">
        <v>413647</v>
      </c>
      <c r="C105" s="6">
        <v>356038</v>
      </c>
      <c r="D105" s="4" t="s">
        <v>4</v>
      </c>
      <c r="E105" s="4" t="s">
        <v>4</v>
      </c>
    </row>
    <row r="106" spans="1:5" x14ac:dyDescent="0.25">
      <c r="A106" s="2" t="s">
        <v>46</v>
      </c>
      <c r="B106" s="6">
        <v>11782</v>
      </c>
      <c r="C106" s="6">
        <v>9841</v>
      </c>
      <c r="D106" s="4" t="s">
        <v>4</v>
      </c>
      <c r="E106" s="4" t="s">
        <v>4</v>
      </c>
    </row>
    <row r="107" spans="1:5" x14ac:dyDescent="0.25">
      <c r="A107" s="2" t="s">
        <v>1614</v>
      </c>
      <c r="B107" s="6">
        <v>28858</v>
      </c>
      <c r="C107" s="6">
        <v>19168</v>
      </c>
      <c r="D107" s="4" t="s">
        <v>4</v>
      </c>
      <c r="E107" s="4" t="s">
        <v>4</v>
      </c>
    </row>
    <row r="108" spans="1:5" x14ac:dyDescent="0.25">
      <c r="A108" s="2" t="s">
        <v>1615</v>
      </c>
      <c r="B108" s="6">
        <v>161815</v>
      </c>
      <c r="C108" s="6">
        <v>163521</v>
      </c>
      <c r="D108" s="4" t="s">
        <v>4</v>
      </c>
      <c r="E108" s="4" t="s">
        <v>4</v>
      </c>
    </row>
    <row r="109" spans="1:5" x14ac:dyDescent="0.25">
      <c r="A109" s="2" t="s">
        <v>51</v>
      </c>
      <c r="B109" s="6">
        <v>616102</v>
      </c>
      <c r="C109" s="6">
        <v>548568</v>
      </c>
      <c r="D109" s="4" t="s">
        <v>4</v>
      </c>
      <c r="E109" s="4" t="s">
        <v>4</v>
      </c>
    </row>
    <row r="110" spans="1:5" x14ac:dyDescent="0.25">
      <c r="A110" s="2" t="s">
        <v>52</v>
      </c>
      <c r="B110" s="6">
        <v>815408</v>
      </c>
      <c r="C110" s="6">
        <v>718543</v>
      </c>
      <c r="D110" s="4" t="s">
        <v>4</v>
      </c>
      <c r="E110" s="4" t="s">
        <v>4</v>
      </c>
    </row>
    <row r="111" spans="1:5" x14ac:dyDescent="0.25">
      <c r="A111" s="3" t="s">
        <v>53</v>
      </c>
      <c r="B111" s="4" t="s">
        <v>4</v>
      </c>
      <c r="C111" s="4" t="s">
        <v>4</v>
      </c>
      <c r="D111" s="4" t="s">
        <v>4</v>
      </c>
      <c r="E111" s="4" t="s">
        <v>4</v>
      </c>
    </row>
    <row r="112" spans="1:5" x14ac:dyDescent="0.25">
      <c r="A112" s="2" t="s">
        <v>54</v>
      </c>
      <c r="B112" s="6">
        <v>24055</v>
      </c>
      <c r="C112" s="6">
        <v>38481</v>
      </c>
      <c r="D112" s="4" t="s">
        <v>4</v>
      </c>
      <c r="E112" s="4" t="s">
        <v>4</v>
      </c>
    </row>
    <row r="113" spans="1:5" x14ac:dyDescent="0.25">
      <c r="A113" s="2" t="s">
        <v>55</v>
      </c>
      <c r="B113" s="6">
        <v>18364</v>
      </c>
      <c r="C113" s="6">
        <v>17128</v>
      </c>
      <c r="D113" s="4" t="s">
        <v>4</v>
      </c>
      <c r="E113" s="4" t="s">
        <v>4</v>
      </c>
    </row>
    <row r="114" spans="1:5" ht="30" x14ac:dyDescent="0.25">
      <c r="A114" s="2" t="s">
        <v>56</v>
      </c>
      <c r="B114" s="6">
        <v>1045</v>
      </c>
      <c r="C114" s="6">
        <v>3004</v>
      </c>
      <c r="D114" s="4" t="s">
        <v>4</v>
      </c>
      <c r="E114" s="4" t="s">
        <v>4</v>
      </c>
    </row>
    <row r="115" spans="1:5" x14ac:dyDescent="0.25">
      <c r="A115" s="2" t="s">
        <v>1627</v>
      </c>
      <c r="B115" s="4">
        <v>81</v>
      </c>
      <c r="C115" s="4">
        <v>437</v>
      </c>
      <c r="D115" s="4" t="s">
        <v>4</v>
      </c>
      <c r="E115" s="4" t="s">
        <v>4</v>
      </c>
    </row>
    <row r="116" spans="1:5" x14ac:dyDescent="0.25">
      <c r="A116" s="2" t="s">
        <v>1628</v>
      </c>
      <c r="B116" s="6">
        <v>3094</v>
      </c>
      <c r="C116" s="6">
        <v>5896</v>
      </c>
      <c r="D116" s="4" t="s">
        <v>4</v>
      </c>
      <c r="E116" s="4" t="s">
        <v>4</v>
      </c>
    </row>
    <row r="117" spans="1:5" ht="30" x14ac:dyDescent="0.25">
      <c r="A117" s="2" t="s">
        <v>62</v>
      </c>
      <c r="B117" s="6">
        <v>1400</v>
      </c>
      <c r="C117" s="6">
        <v>1353</v>
      </c>
      <c r="D117" s="4" t="s">
        <v>4</v>
      </c>
      <c r="E117" s="4" t="s">
        <v>4</v>
      </c>
    </row>
    <row r="118" spans="1:5" x14ac:dyDescent="0.25">
      <c r="A118" s="2" t="s">
        <v>58</v>
      </c>
      <c r="B118" s="6">
        <v>1194</v>
      </c>
      <c r="C118" s="4">
        <v>69</v>
      </c>
      <c r="D118" s="4" t="s">
        <v>4</v>
      </c>
      <c r="E118" s="4" t="s">
        <v>4</v>
      </c>
    </row>
    <row r="119" spans="1:5" x14ac:dyDescent="0.25">
      <c r="A119" s="2" t="s">
        <v>59</v>
      </c>
      <c r="B119" s="6">
        <v>49233</v>
      </c>
      <c r="C119" s="6">
        <v>66368</v>
      </c>
      <c r="D119" s="4" t="s">
        <v>4</v>
      </c>
      <c r="E119" s="4" t="s">
        <v>4</v>
      </c>
    </row>
    <row r="120" spans="1:5" x14ac:dyDescent="0.25">
      <c r="A120" s="2" t="s">
        <v>1631</v>
      </c>
      <c r="B120" s="6">
        <v>303740</v>
      </c>
      <c r="C120" s="6">
        <v>200529</v>
      </c>
      <c r="D120" s="4" t="s">
        <v>4</v>
      </c>
      <c r="E120" s="4" t="s">
        <v>4</v>
      </c>
    </row>
    <row r="121" spans="1:5" ht="30" x14ac:dyDescent="0.25">
      <c r="A121" s="2" t="s">
        <v>62</v>
      </c>
      <c r="B121" s="6">
        <v>22359</v>
      </c>
      <c r="C121" s="6">
        <v>23759</v>
      </c>
      <c r="D121" s="4" t="s">
        <v>4</v>
      </c>
      <c r="E121" s="4" t="s">
        <v>4</v>
      </c>
    </row>
    <row r="122" spans="1:5" ht="30" x14ac:dyDescent="0.25">
      <c r="A122" s="2" t="s">
        <v>1632</v>
      </c>
      <c r="B122" s="6">
        <v>6869</v>
      </c>
      <c r="C122" s="6">
        <v>10432</v>
      </c>
      <c r="D122" s="4" t="s">
        <v>4</v>
      </c>
      <c r="E122" s="4" t="s">
        <v>4</v>
      </c>
    </row>
    <row r="123" spans="1:5" x14ac:dyDescent="0.25">
      <c r="A123" s="2" t="s">
        <v>65</v>
      </c>
      <c r="B123" s="6">
        <v>13869</v>
      </c>
      <c r="C123" s="6">
        <v>18522</v>
      </c>
      <c r="D123" s="4" t="s">
        <v>4</v>
      </c>
      <c r="E123" s="4" t="s">
        <v>4</v>
      </c>
    </row>
    <row r="124" spans="1:5" x14ac:dyDescent="0.25">
      <c r="A124" s="2" t="s">
        <v>66</v>
      </c>
      <c r="B124" s="6">
        <v>346837</v>
      </c>
      <c r="C124" s="6">
        <v>253242</v>
      </c>
      <c r="D124" s="4" t="s">
        <v>4</v>
      </c>
      <c r="E124" s="4" t="s">
        <v>4</v>
      </c>
    </row>
    <row r="125" spans="1:5" x14ac:dyDescent="0.25">
      <c r="A125" s="2" t="s">
        <v>67</v>
      </c>
      <c r="B125" s="6">
        <v>396070</v>
      </c>
      <c r="C125" s="6">
        <v>319610</v>
      </c>
      <c r="D125" s="4" t="s">
        <v>4</v>
      </c>
      <c r="E125" s="4" t="s">
        <v>4</v>
      </c>
    </row>
    <row r="126" spans="1:5" x14ac:dyDescent="0.25">
      <c r="A126" s="2" t="s">
        <v>76</v>
      </c>
      <c r="B126" s="6">
        <v>123640</v>
      </c>
      <c r="C126" s="6">
        <v>116663</v>
      </c>
      <c r="D126" s="4" t="s">
        <v>4</v>
      </c>
      <c r="E126" s="4" t="s">
        <v>4</v>
      </c>
    </row>
    <row r="127" spans="1:5" ht="30" x14ac:dyDescent="0.25">
      <c r="A127" s="2" t="s">
        <v>75</v>
      </c>
      <c r="B127" s="6">
        <v>295698</v>
      </c>
      <c r="C127" s="6">
        <v>282270</v>
      </c>
      <c r="D127" s="4" t="s">
        <v>4</v>
      </c>
      <c r="E127" s="4" t="s">
        <v>4</v>
      </c>
    </row>
    <row r="128" spans="1:5" ht="30" x14ac:dyDescent="0.25">
      <c r="A128" s="2" t="s">
        <v>78</v>
      </c>
      <c r="B128" s="6">
        <v>815408</v>
      </c>
      <c r="C128" s="6">
        <v>718543</v>
      </c>
      <c r="D128" s="4" t="s">
        <v>4</v>
      </c>
      <c r="E128" s="4" t="s">
        <v>4</v>
      </c>
    </row>
    <row r="129" spans="1:5" x14ac:dyDescent="0.25">
      <c r="A129" s="2" t="s">
        <v>1436</v>
      </c>
      <c r="B129" s="4" t="s">
        <v>4</v>
      </c>
      <c r="C129" s="4" t="s">
        <v>4</v>
      </c>
      <c r="D129" s="4" t="s">
        <v>4</v>
      </c>
      <c r="E129" s="4" t="s">
        <v>4</v>
      </c>
    </row>
    <row r="130" spans="1:5" x14ac:dyDescent="0.25">
      <c r="A130" s="3" t="s">
        <v>2472</v>
      </c>
      <c r="B130" s="4" t="s">
        <v>4</v>
      </c>
      <c r="C130" s="4" t="s">
        <v>4</v>
      </c>
      <c r="D130" s="4" t="s">
        <v>4</v>
      </c>
      <c r="E130" s="4" t="s">
        <v>4</v>
      </c>
    </row>
    <row r="131" spans="1:5" x14ac:dyDescent="0.25">
      <c r="A131" s="2" t="s">
        <v>1604</v>
      </c>
      <c r="B131" s="6">
        <v>-119700</v>
      </c>
      <c r="C131" s="6">
        <v>-121231</v>
      </c>
      <c r="D131" s="4" t="s">
        <v>4</v>
      </c>
      <c r="E131" s="4" t="s">
        <v>4</v>
      </c>
    </row>
    <row r="132" spans="1:5" x14ac:dyDescent="0.25">
      <c r="A132" s="2" t="s">
        <v>37</v>
      </c>
      <c r="B132" s="4">
        <v>-81</v>
      </c>
      <c r="C132" s="4">
        <v>-437</v>
      </c>
      <c r="D132" s="4" t="s">
        <v>4</v>
      </c>
      <c r="E132" s="4" t="s">
        <v>4</v>
      </c>
    </row>
    <row r="133" spans="1:5" x14ac:dyDescent="0.25">
      <c r="A133" s="2" t="s">
        <v>40</v>
      </c>
      <c r="B133" s="6">
        <v>-119781</v>
      </c>
      <c r="C133" s="6">
        <v>-121668</v>
      </c>
      <c r="D133" s="4" t="s">
        <v>4</v>
      </c>
      <c r="E133" s="4" t="s">
        <v>4</v>
      </c>
    </row>
    <row r="134" spans="1:5" x14ac:dyDescent="0.25">
      <c r="A134" s="2" t="s">
        <v>1611</v>
      </c>
      <c r="B134" s="6">
        <v>-1919465</v>
      </c>
      <c r="C134" s="6">
        <v>-1902741</v>
      </c>
      <c r="D134" s="4" t="s">
        <v>4</v>
      </c>
      <c r="E134" s="4" t="s">
        <v>4</v>
      </c>
    </row>
    <row r="135" spans="1:5" x14ac:dyDescent="0.25">
      <c r="A135" s="2" t="s">
        <v>51</v>
      </c>
      <c r="B135" s="6">
        <v>-1919465</v>
      </c>
      <c r="C135" s="6">
        <v>-1902741</v>
      </c>
      <c r="D135" s="4" t="s">
        <v>4</v>
      </c>
      <c r="E135" s="4" t="s">
        <v>4</v>
      </c>
    </row>
    <row r="136" spans="1:5" x14ac:dyDescent="0.25">
      <c r="A136" s="2" t="s">
        <v>52</v>
      </c>
      <c r="B136" s="6">
        <v>-2039246</v>
      </c>
      <c r="C136" s="6">
        <v>-2024409</v>
      </c>
      <c r="D136" s="4" t="s">
        <v>4</v>
      </c>
      <c r="E136" s="4" t="s">
        <v>4</v>
      </c>
    </row>
    <row r="137" spans="1:5" x14ac:dyDescent="0.25">
      <c r="A137" s="3" t="s">
        <v>53</v>
      </c>
      <c r="B137" s="4" t="s">
        <v>4</v>
      </c>
      <c r="C137" s="4" t="s">
        <v>4</v>
      </c>
      <c r="D137" s="4" t="s">
        <v>4</v>
      </c>
      <c r="E137" s="4" t="s">
        <v>4</v>
      </c>
    </row>
    <row r="138" spans="1:5" x14ac:dyDescent="0.25">
      <c r="A138" s="2" t="s">
        <v>1627</v>
      </c>
      <c r="B138" s="4">
        <v>-81</v>
      </c>
      <c r="C138" s="4">
        <v>-437</v>
      </c>
      <c r="D138" s="4" t="s">
        <v>4</v>
      </c>
      <c r="E138" s="4" t="s">
        <v>4</v>
      </c>
    </row>
    <row r="139" spans="1:5" x14ac:dyDescent="0.25">
      <c r="A139" s="2" t="s">
        <v>1628</v>
      </c>
      <c r="B139" s="6">
        <v>-119700</v>
      </c>
      <c r="C139" s="6">
        <v>-121231</v>
      </c>
      <c r="D139" s="4" t="s">
        <v>4</v>
      </c>
      <c r="E139" s="4" t="s">
        <v>4</v>
      </c>
    </row>
    <row r="140" spans="1:5" x14ac:dyDescent="0.25">
      <c r="A140" s="2" t="s">
        <v>59</v>
      </c>
      <c r="B140" s="6">
        <v>-119781</v>
      </c>
      <c r="C140" s="6">
        <v>-121668</v>
      </c>
      <c r="D140" s="4" t="s">
        <v>4</v>
      </c>
      <c r="E140" s="4" t="s">
        <v>4</v>
      </c>
    </row>
    <row r="141" spans="1:5" x14ac:dyDescent="0.25">
      <c r="A141" s="2" t="s">
        <v>67</v>
      </c>
      <c r="B141" s="6">
        <v>-119781</v>
      </c>
      <c r="C141" s="6">
        <v>-121668</v>
      </c>
      <c r="D141" s="4" t="s">
        <v>4</v>
      </c>
      <c r="E141" s="4" t="s">
        <v>4</v>
      </c>
    </row>
    <row r="142" spans="1:5" ht="30" x14ac:dyDescent="0.25">
      <c r="A142" s="2" t="s">
        <v>75</v>
      </c>
      <c r="B142" s="6">
        <v>-1919465</v>
      </c>
      <c r="C142" s="6">
        <v>-1902741</v>
      </c>
      <c r="D142" s="4" t="s">
        <v>4</v>
      </c>
      <c r="E142" s="4" t="s">
        <v>4</v>
      </c>
    </row>
    <row r="143" spans="1:5" ht="30" x14ac:dyDescent="0.25">
      <c r="A143" s="2" t="s">
        <v>78</v>
      </c>
      <c r="B143" s="8">
        <v>-2039246</v>
      </c>
      <c r="C143" s="8">
        <v>-2024409</v>
      </c>
      <c r="D143" s="4" t="s">
        <v>4</v>
      </c>
      <c r="E143" s="4" t="s">
        <v>4</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3</v>
      </c>
      <c r="B1" s="7" t="s">
        <v>1</v>
      </c>
      <c r="C1" s="7"/>
      <c r="D1" s="7"/>
    </row>
    <row r="2" spans="1:4" ht="30" x14ac:dyDescent="0.25">
      <c r="A2" s="1" t="s">
        <v>31</v>
      </c>
      <c r="B2" s="1" t="s">
        <v>2</v>
      </c>
      <c r="C2" s="1" t="s">
        <v>32</v>
      </c>
      <c r="D2" s="1" t="s">
        <v>91</v>
      </c>
    </row>
    <row r="3" spans="1:4" ht="30" x14ac:dyDescent="0.25">
      <c r="A3" s="3" t="s">
        <v>2470</v>
      </c>
      <c r="B3" s="4" t="s">
        <v>4</v>
      </c>
      <c r="C3" s="4" t="s">
        <v>4</v>
      </c>
      <c r="D3" s="4" t="s">
        <v>4</v>
      </c>
    </row>
    <row r="4" spans="1:4" ht="30" x14ac:dyDescent="0.25">
      <c r="A4" s="2" t="s">
        <v>1642</v>
      </c>
      <c r="B4" s="8">
        <v>59749</v>
      </c>
      <c r="C4" s="8">
        <v>228644</v>
      </c>
      <c r="D4" s="8">
        <v>102742</v>
      </c>
    </row>
    <row r="5" spans="1:4" x14ac:dyDescent="0.25">
      <c r="A5" s="3" t="s">
        <v>1648</v>
      </c>
      <c r="B5" s="4" t="s">
        <v>4</v>
      </c>
      <c r="C5" s="4" t="s">
        <v>4</v>
      </c>
      <c r="D5" s="4" t="s">
        <v>4</v>
      </c>
    </row>
    <row r="6" spans="1:4" ht="30" x14ac:dyDescent="0.25">
      <c r="A6" s="2" t="s">
        <v>152</v>
      </c>
      <c r="B6" s="4">
        <v>0</v>
      </c>
      <c r="C6" s="4">
        <v>33</v>
      </c>
      <c r="D6" s="4">
        <v>0</v>
      </c>
    </row>
    <row r="7" spans="1:4" ht="30" x14ac:dyDescent="0.25">
      <c r="A7" s="2" t="s">
        <v>2474</v>
      </c>
      <c r="B7" s="6">
        <v>-163169</v>
      </c>
      <c r="C7" s="6">
        <v>-1472</v>
      </c>
      <c r="D7" s="6">
        <v>-2052</v>
      </c>
    </row>
    <row r="8" spans="1:4" x14ac:dyDescent="0.25">
      <c r="A8" s="2" t="s">
        <v>155</v>
      </c>
      <c r="B8" s="4">
        <v>0</v>
      </c>
      <c r="C8" s="6">
        <v>67500</v>
      </c>
      <c r="D8" s="6">
        <v>120000</v>
      </c>
    </row>
    <row r="9" spans="1:4" x14ac:dyDescent="0.25">
      <c r="A9" s="2" t="s">
        <v>154</v>
      </c>
      <c r="B9" s="6">
        <v>-2092</v>
      </c>
      <c r="C9" s="4">
        <v>0</v>
      </c>
      <c r="D9" s="4">
        <v>0</v>
      </c>
    </row>
    <row r="10" spans="1:4" ht="30" x14ac:dyDescent="0.25">
      <c r="A10" s="2" t="s">
        <v>1654</v>
      </c>
      <c r="B10" s="6">
        <v>14908</v>
      </c>
      <c r="C10" s="6">
        <v>-11120</v>
      </c>
      <c r="D10" s="6">
        <v>-33609</v>
      </c>
    </row>
    <row r="11" spans="1:4" x14ac:dyDescent="0.25">
      <c r="A11" s="2" t="s">
        <v>156</v>
      </c>
      <c r="B11" s="6">
        <v>-2660</v>
      </c>
      <c r="C11" s="4">
        <v>0</v>
      </c>
      <c r="D11" s="4">
        <v>0</v>
      </c>
    </row>
    <row r="12" spans="1:4" ht="30" x14ac:dyDescent="0.25">
      <c r="A12" s="2" t="s">
        <v>157</v>
      </c>
      <c r="B12" s="6">
        <v>35000</v>
      </c>
      <c r="C12" s="6">
        <v>10000</v>
      </c>
      <c r="D12" s="6">
        <v>6000</v>
      </c>
    </row>
    <row r="13" spans="1:4" x14ac:dyDescent="0.25">
      <c r="A13" s="2" t="s">
        <v>159</v>
      </c>
      <c r="B13" s="6">
        <v>10126</v>
      </c>
      <c r="C13" s="6">
        <v>5202</v>
      </c>
      <c r="D13" s="6">
        <v>3901</v>
      </c>
    </row>
    <row r="14" spans="1:4" x14ac:dyDescent="0.25">
      <c r="A14" s="2" t="s">
        <v>162</v>
      </c>
      <c r="B14" s="6">
        <v>-85699</v>
      </c>
      <c r="C14" s="6">
        <v>-38357</v>
      </c>
      <c r="D14" s="6">
        <v>-56059</v>
      </c>
    </row>
    <row r="15" spans="1:4" x14ac:dyDescent="0.25">
      <c r="A15" s="2" t="s">
        <v>161</v>
      </c>
      <c r="B15" s="6">
        <v>-4750</v>
      </c>
      <c r="C15" s="4" t="s">
        <v>4</v>
      </c>
      <c r="D15" s="4" t="s">
        <v>4</v>
      </c>
    </row>
    <row r="16" spans="1:4" ht="30" x14ac:dyDescent="0.25">
      <c r="A16" s="2" t="s">
        <v>163</v>
      </c>
      <c r="B16" s="6">
        <v>-60235</v>
      </c>
      <c r="C16" s="6">
        <v>-19333</v>
      </c>
      <c r="D16" s="6">
        <v>-71128</v>
      </c>
    </row>
    <row r="17" spans="1:4" x14ac:dyDescent="0.25">
      <c r="A17" s="2" t="s">
        <v>161</v>
      </c>
      <c r="B17" s="6">
        <v>-167919</v>
      </c>
      <c r="C17" s="6">
        <v>-1472</v>
      </c>
      <c r="D17" s="6">
        <v>-2052</v>
      </c>
    </row>
    <row r="18" spans="1:4" x14ac:dyDescent="0.25">
      <c r="A18" s="2" t="s">
        <v>139</v>
      </c>
      <c r="B18" s="4">
        <v>0</v>
      </c>
      <c r="C18" s="4">
        <v>0</v>
      </c>
      <c r="D18" s="4">
        <v>778</v>
      </c>
    </row>
    <row r="19" spans="1:4" x14ac:dyDescent="0.25">
      <c r="A19" s="2" t="s">
        <v>160</v>
      </c>
      <c r="B19" s="4">
        <v>0</v>
      </c>
      <c r="C19" s="4">
        <v>0</v>
      </c>
      <c r="D19" s="6">
        <v>-66769</v>
      </c>
    </row>
    <row r="20" spans="1:4" x14ac:dyDescent="0.25">
      <c r="A20" s="2" t="s">
        <v>153</v>
      </c>
      <c r="B20" s="4">
        <v>0</v>
      </c>
      <c r="C20" s="4">
        <v>0</v>
      </c>
      <c r="D20" s="6">
        <v>-72425</v>
      </c>
    </row>
    <row r="21" spans="1:4" ht="30" x14ac:dyDescent="0.25">
      <c r="A21" s="2" t="s">
        <v>1693</v>
      </c>
      <c r="B21" s="6">
        <v>-258571</v>
      </c>
      <c r="C21" s="6">
        <v>12453</v>
      </c>
      <c r="D21" s="6">
        <v>-171363</v>
      </c>
    </row>
    <row r="22" spans="1:4" x14ac:dyDescent="0.25">
      <c r="A22" s="3" t="s">
        <v>2475</v>
      </c>
      <c r="B22" s="4" t="s">
        <v>4</v>
      </c>
      <c r="C22" s="4" t="s">
        <v>4</v>
      </c>
      <c r="D22" s="4" t="s">
        <v>4</v>
      </c>
    </row>
    <row r="23" spans="1:4" ht="30" x14ac:dyDescent="0.25">
      <c r="A23" s="2" t="s">
        <v>1664</v>
      </c>
      <c r="B23" s="4">
        <v>0</v>
      </c>
      <c r="C23" s="4">
        <v>0</v>
      </c>
      <c r="D23" s="4">
        <v>0</v>
      </c>
    </row>
    <row r="24" spans="1:4" x14ac:dyDescent="0.25">
      <c r="A24" s="2" t="s">
        <v>175</v>
      </c>
      <c r="B24" s="4">
        <v>551</v>
      </c>
      <c r="C24" s="4">
        <v>93</v>
      </c>
      <c r="D24" s="4">
        <v>415</v>
      </c>
    </row>
    <row r="25" spans="1:4" ht="45" x14ac:dyDescent="0.25">
      <c r="A25" s="2" t="s">
        <v>167</v>
      </c>
      <c r="B25" s="6">
        <v>725486</v>
      </c>
      <c r="C25" s="6">
        <v>84965</v>
      </c>
      <c r="D25" s="6">
        <v>534188</v>
      </c>
    </row>
    <row r="26" spans="1:4" ht="30" x14ac:dyDescent="0.25">
      <c r="A26" s="2" t="s">
        <v>1667</v>
      </c>
      <c r="B26" s="6">
        <v>50345</v>
      </c>
      <c r="C26" s="6">
        <v>50372</v>
      </c>
      <c r="D26" s="6">
        <v>83612</v>
      </c>
    </row>
    <row r="27" spans="1:4" ht="30" x14ac:dyDescent="0.25">
      <c r="A27" s="2" t="s">
        <v>168</v>
      </c>
      <c r="B27" s="6">
        <v>-157228</v>
      </c>
      <c r="C27" s="6">
        <v>-236178</v>
      </c>
      <c r="D27" s="6">
        <v>-248487</v>
      </c>
    </row>
    <row r="28" spans="1:4" ht="30" x14ac:dyDescent="0.25">
      <c r="A28" s="2" t="s">
        <v>2476</v>
      </c>
      <c r="B28" s="6">
        <v>-488000</v>
      </c>
      <c r="C28" s="4">
        <v>0</v>
      </c>
      <c r="D28" s="6">
        <v>-300000</v>
      </c>
    </row>
    <row r="29" spans="1:4" ht="30" x14ac:dyDescent="0.25">
      <c r="A29" s="2" t="s">
        <v>174</v>
      </c>
      <c r="B29" s="6">
        <v>3905</v>
      </c>
      <c r="C29" s="4">
        <v>0</v>
      </c>
      <c r="D29" s="4">
        <v>0</v>
      </c>
    </row>
    <row r="30" spans="1:4" x14ac:dyDescent="0.25">
      <c r="A30" s="2" t="s">
        <v>173</v>
      </c>
      <c r="B30" s="4">
        <v>-750</v>
      </c>
      <c r="C30" s="4">
        <v>0</v>
      </c>
      <c r="D30" s="6">
        <v>-8638</v>
      </c>
    </row>
    <row r="31" spans="1:4" x14ac:dyDescent="0.25">
      <c r="A31" s="2" t="s">
        <v>139</v>
      </c>
      <c r="B31" s="6">
        <v>22234</v>
      </c>
      <c r="C31" s="6">
        <v>-19623</v>
      </c>
      <c r="D31" s="4">
        <v>-284</v>
      </c>
    </row>
    <row r="32" spans="1:4" ht="30" x14ac:dyDescent="0.25">
      <c r="A32" s="2" t="s">
        <v>170</v>
      </c>
      <c r="B32" s="6">
        <v>-1353</v>
      </c>
      <c r="C32" s="6">
        <v>-1519</v>
      </c>
      <c r="D32" s="6">
        <v>-1040</v>
      </c>
    </row>
    <row r="33" spans="1:4" x14ac:dyDescent="0.25">
      <c r="A33" s="2" t="s">
        <v>176</v>
      </c>
      <c r="B33" s="6">
        <v>-26405</v>
      </c>
      <c r="C33" s="6">
        <v>-32435</v>
      </c>
      <c r="D33" s="6">
        <v>-27238</v>
      </c>
    </row>
    <row r="34" spans="1:4" x14ac:dyDescent="0.25">
      <c r="A34" s="2" t="s">
        <v>177</v>
      </c>
      <c r="B34" s="4">
        <v>0</v>
      </c>
      <c r="C34" s="4">
        <v>0</v>
      </c>
      <c r="D34" s="4">
        <v>-221</v>
      </c>
    </row>
    <row r="35" spans="1:4" ht="30" x14ac:dyDescent="0.25">
      <c r="A35" s="2" t="s">
        <v>178</v>
      </c>
      <c r="B35" s="6">
        <v>128785</v>
      </c>
      <c r="C35" s="6">
        <v>-154325</v>
      </c>
      <c r="D35" s="6">
        <v>32307</v>
      </c>
    </row>
    <row r="36" spans="1:4" ht="30" x14ac:dyDescent="0.25">
      <c r="A36" s="2" t="s">
        <v>1678</v>
      </c>
      <c r="B36" s="6">
        <v>-70037</v>
      </c>
      <c r="C36" s="6">
        <v>86772</v>
      </c>
      <c r="D36" s="6">
        <v>-36314</v>
      </c>
    </row>
    <row r="37" spans="1:4" ht="30" x14ac:dyDescent="0.25">
      <c r="A37" s="2" t="s">
        <v>180</v>
      </c>
      <c r="B37" s="6">
        <v>257868</v>
      </c>
      <c r="C37" s="6">
        <v>171096</v>
      </c>
      <c r="D37" s="6">
        <v>207410</v>
      </c>
    </row>
    <row r="38" spans="1:4" x14ac:dyDescent="0.25">
      <c r="A38" s="2" t="s">
        <v>181</v>
      </c>
      <c r="B38" s="6">
        <v>187831</v>
      </c>
      <c r="C38" s="6">
        <v>257868</v>
      </c>
      <c r="D38" s="6">
        <v>171096</v>
      </c>
    </row>
    <row r="39" spans="1:4" x14ac:dyDescent="0.25">
      <c r="A39" s="2" t="s">
        <v>1433</v>
      </c>
      <c r="B39" s="4" t="s">
        <v>4</v>
      </c>
      <c r="C39" s="4" t="s">
        <v>4</v>
      </c>
      <c r="D39" s="4" t="s">
        <v>4</v>
      </c>
    </row>
    <row r="40" spans="1:4" ht="30" x14ac:dyDescent="0.25">
      <c r="A40" s="3" t="s">
        <v>2470</v>
      </c>
      <c r="B40" s="4" t="s">
        <v>4</v>
      </c>
      <c r="C40" s="4" t="s">
        <v>4</v>
      </c>
      <c r="D40" s="4" t="s">
        <v>4</v>
      </c>
    </row>
    <row r="41" spans="1:4" ht="30" x14ac:dyDescent="0.25">
      <c r="A41" s="2" t="s">
        <v>1642</v>
      </c>
      <c r="B41" s="6">
        <v>-58695</v>
      </c>
      <c r="C41" s="6">
        <v>23001</v>
      </c>
      <c r="D41" s="6">
        <v>50995</v>
      </c>
    </row>
    <row r="42" spans="1:4" x14ac:dyDescent="0.25">
      <c r="A42" s="3" t="s">
        <v>1648</v>
      </c>
      <c r="B42" s="4" t="s">
        <v>4</v>
      </c>
      <c r="C42" s="4" t="s">
        <v>4</v>
      </c>
      <c r="D42" s="4" t="s">
        <v>4</v>
      </c>
    </row>
    <row r="43" spans="1:4" ht="30" x14ac:dyDescent="0.25">
      <c r="A43" s="2" t="s">
        <v>2474</v>
      </c>
      <c r="B43" s="6">
        <v>-160001</v>
      </c>
      <c r="C43" s="4" t="s">
        <v>4</v>
      </c>
      <c r="D43" s="4" t="s">
        <v>4</v>
      </c>
    </row>
    <row r="44" spans="1:4" ht="30" x14ac:dyDescent="0.25">
      <c r="A44" s="2" t="s">
        <v>1654</v>
      </c>
      <c r="B44" s="6">
        <v>-4065</v>
      </c>
      <c r="C44" s="6">
        <v>-5000</v>
      </c>
      <c r="D44" s="6">
        <v>-33609</v>
      </c>
    </row>
    <row r="45" spans="1:4" ht="30" x14ac:dyDescent="0.25">
      <c r="A45" s="2" t="s">
        <v>157</v>
      </c>
      <c r="B45" s="6">
        <v>35000</v>
      </c>
      <c r="C45" s="6">
        <v>10000</v>
      </c>
      <c r="D45" s="6">
        <v>6000</v>
      </c>
    </row>
    <row r="46" spans="1:4" x14ac:dyDescent="0.25">
      <c r="A46" s="2" t="s">
        <v>159</v>
      </c>
      <c r="B46" s="6">
        <v>10126</v>
      </c>
      <c r="C46" s="6">
        <v>5202</v>
      </c>
      <c r="D46" s="6">
        <v>3901</v>
      </c>
    </row>
    <row r="47" spans="1:4" ht="30" x14ac:dyDescent="0.25">
      <c r="A47" s="2" t="s">
        <v>1693</v>
      </c>
      <c r="B47" s="6">
        <v>-118940</v>
      </c>
      <c r="C47" s="6">
        <v>10202</v>
      </c>
      <c r="D47" s="6">
        <v>-23708</v>
      </c>
    </row>
    <row r="48" spans="1:4" x14ac:dyDescent="0.25">
      <c r="A48" s="3" t="s">
        <v>2475</v>
      </c>
      <c r="B48" s="4" t="s">
        <v>4</v>
      </c>
      <c r="C48" s="4" t="s">
        <v>4</v>
      </c>
      <c r="D48" s="4" t="s">
        <v>4</v>
      </c>
    </row>
    <row r="49" spans="1:4" ht="30" x14ac:dyDescent="0.25">
      <c r="A49" s="2" t="s">
        <v>1664</v>
      </c>
      <c r="B49" s="6">
        <v>42562</v>
      </c>
      <c r="C49" s="6">
        <v>-45687</v>
      </c>
      <c r="D49" s="6">
        <v>21823</v>
      </c>
    </row>
    <row r="50" spans="1:4" x14ac:dyDescent="0.25">
      <c r="A50" s="2" t="s">
        <v>175</v>
      </c>
      <c r="B50" s="4">
        <v>551</v>
      </c>
      <c r="C50" s="4">
        <v>93</v>
      </c>
      <c r="D50" s="4">
        <v>415</v>
      </c>
    </row>
    <row r="51" spans="1:4" ht="45" x14ac:dyDescent="0.25">
      <c r="A51" s="2" t="s">
        <v>167</v>
      </c>
      <c r="B51" s="6">
        <v>635291</v>
      </c>
      <c r="C51" s="6">
        <v>84965</v>
      </c>
      <c r="D51" s="6">
        <v>340981</v>
      </c>
    </row>
    <row r="52" spans="1:4" ht="30" x14ac:dyDescent="0.25">
      <c r="A52" s="2" t="s">
        <v>1667</v>
      </c>
      <c r="B52" s="4" t="s">
        <v>4</v>
      </c>
      <c r="C52" s="4" t="s">
        <v>4</v>
      </c>
      <c r="D52" s="6">
        <v>18578</v>
      </c>
    </row>
    <row r="53" spans="1:4" ht="30" x14ac:dyDescent="0.25">
      <c r="A53" s="2" t="s">
        <v>168</v>
      </c>
      <c r="B53" s="6">
        <v>-46086</v>
      </c>
      <c r="C53" s="6">
        <v>-23405</v>
      </c>
      <c r="D53" s="6">
        <v>-28064</v>
      </c>
    </row>
    <row r="54" spans="1:4" ht="30" x14ac:dyDescent="0.25">
      <c r="A54" s="2" t="s">
        <v>2476</v>
      </c>
      <c r="B54" s="6">
        <v>-488000</v>
      </c>
      <c r="C54" s="4" t="s">
        <v>4</v>
      </c>
      <c r="D54" s="6">
        <v>-300000</v>
      </c>
    </row>
    <row r="55" spans="1:4" x14ac:dyDescent="0.25">
      <c r="A55" s="2" t="s">
        <v>139</v>
      </c>
      <c r="B55" s="6">
        <v>14278</v>
      </c>
      <c r="C55" s="6">
        <v>-11681</v>
      </c>
      <c r="D55" s="6">
        <v>13129</v>
      </c>
    </row>
    <row r="56" spans="1:4" x14ac:dyDescent="0.25">
      <c r="A56" s="2" t="s">
        <v>176</v>
      </c>
      <c r="B56" s="6">
        <v>-26405</v>
      </c>
      <c r="C56" s="6">
        <v>-32435</v>
      </c>
      <c r="D56" s="6">
        <v>-26091</v>
      </c>
    </row>
    <row r="57" spans="1:4" x14ac:dyDescent="0.25">
      <c r="A57" s="2" t="s">
        <v>177</v>
      </c>
      <c r="B57" s="4" t="s">
        <v>4</v>
      </c>
      <c r="C57" s="4" t="s">
        <v>4</v>
      </c>
      <c r="D57" s="4">
        <v>-221</v>
      </c>
    </row>
    <row r="58" spans="1:4" ht="30" x14ac:dyDescent="0.25">
      <c r="A58" s="2" t="s">
        <v>178</v>
      </c>
      <c r="B58" s="6">
        <v>132191</v>
      </c>
      <c r="C58" s="6">
        <v>-28150</v>
      </c>
      <c r="D58" s="6">
        <v>40550</v>
      </c>
    </row>
    <row r="59" spans="1:4" ht="30" x14ac:dyDescent="0.25">
      <c r="A59" s="2" t="s">
        <v>1678</v>
      </c>
      <c r="B59" s="6">
        <v>-45444</v>
      </c>
      <c r="C59" s="6">
        <v>5053</v>
      </c>
      <c r="D59" s="6">
        <v>67837</v>
      </c>
    </row>
    <row r="60" spans="1:4" ht="30" x14ac:dyDescent="0.25">
      <c r="A60" s="2" t="s">
        <v>180</v>
      </c>
      <c r="B60" s="6">
        <v>79213</v>
      </c>
      <c r="C60" s="6">
        <v>74160</v>
      </c>
      <c r="D60" s="6">
        <v>6323</v>
      </c>
    </row>
    <row r="61" spans="1:4" x14ac:dyDescent="0.25">
      <c r="A61" s="2" t="s">
        <v>181</v>
      </c>
      <c r="B61" s="6">
        <v>33769</v>
      </c>
      <c r="C61" s="6">
        <v>79213</v>
      </c>
      <c r="D61" s="6">
        <v>74160</v>
      </c>
    </row>
    <row r="62" spans="1:4" x14ac:dyDescent="0.25">
      <c r="A62" s="2" t="s">
        <v>1434</v>
      </c>
      <c r="B62" s="4" t="s">
        <v>4</v>
      </c>
      <c r="C62" s="4" t="s">
        <v>4</v>
      </c>
      <c r="D62" s="4" t="s">
        <v>4</v>
      </c>
    </row>
    <row r="63" spans="1:4" ht="30" x14ac:dyDescent="0.25">
      <c r="A63" s="3" t="s">
        <v>2470</v>
      </c>
      <c r="B63" s="4" t="s">
        <v>4</v>
      </c>
      <c r="C63" s="4" t="s">
        <v>4</v>
      </c>
      <c r="D63" s="4" t="s">
        <v>4</v>
      </c>
    </row>
    <row r="64" spans="1:4" ht="30" x14ac:dyDescent="0.25">
      <c r="A64" s="2" t="s">
        <v>1642</v>
      </c>
      <c r="B64" s="6">
        <v>92981</v>
      </c>
      <c r="C64" s="6">
        <v>177162</v>
      </c>
      <c r="D64" s="6">
        <v>24979</v>
      </c>
    </row>
    <row r="65" spans="1:4" x14ac:dyDescent="0.25">
      <c r="A65" s="3" t="s">
        <v>1648</v>
      </c>
      <c r="B65" s="4" t="s">
        <v>4</v>
      </c>
      <c r="C65" s="4" t="s">
        <v>4</v>
      </c>
      <c r="D65" s="4" t="s">
        <v>4</v>
      </c>
    </row>
    <row r="66" spans="1:4" x14ac:dyDescent="0.25">
      <c r="A66" s="2" t="s">
        <v>155</v>
      </c>
      <c r="B66" s="4" t="s">
        <v>4</v>
      </c>
      <c r="C66" s="6">
        <v>67500</v>
      </c>
      <c r="D66" s="6">
        <v>120000</v>
      </c>
    </row>
    <row r="67" spans="1:4" ht="30" x14ac:dyDescent="0.25">
      <c r="A67" s="2" t="s">
        <v>1654</v>
      </c>
      <c r="B67" s="6">
        <v>14908</v>
      </c>
      <c r="C67" s="6">
        <v>-6120</v>
      </c>
      <c r="D67" s="4" t="s">
        <v>4</v>
      </c>
    </row>
    <row r="68" spans="1:4" x14ac:dyDescent="0.25">
      <c r="A68" s="2" t="s">
        <v>156</v>
      </c>
      <c r="B68" s="6">
        <v>2660</v>
      </c>
      <c r="C68" s="4" t="s">
        <v>4</v>
      </c>
      <c r="D68" s="4" t="s">
        <v>4</v>
      </c>
    </row>
    <row r="69" spans="1:4" x14ac:dyDescent="0.25">
      <c r="A69" s="2" t="s">
        <v>162</v>
      </c>
      <c r="B69" s="6">
        <v>-67794</v>
      </c>
      <c r="C69" s="6">
        <v>-38357</v>
      </c>
      <c r="D69" s="6">
        <v>-51526</v>
      </c>
    </row>
    <row r="70" spans="1:4" x14ac:dyDescent="0.25">
      <c r="A70" s="2" t="s">
        <v>161</v>
      </c>
      <c r="B70" s="6">
        <v>-4750</v>
      </c>
      <c r="C70" s="4" t="s">
        <v>4</v>
      </c>
      <c r="D70" s="4" t="s">
        <v>4</v>
      </c>
    </row>
    <row r="71" spans="1:4" ht="30" x14ac:dyDescent="0.25">
      <c r="A71" s="2" t="s">
        <v>163</v>
      </c>
      <c r="B71" s="4">
        <v>-839</v>
      </c>
      <c r="C71" s="6">
        <v>-1667</v>
      </c>
      <c r="D71" s="4">
        <v>-530</v>
      </c>
    </row>
    <row r="72" spans="1:4" x14ac:dyDescent="0.25">
      <c r="A72" s="2" t="s">
        <v>160</v>
      </c>
      <c r="B72" s="4" t="s">
        <v>4</v>
      </c>
      <c r="C72" s="4" t="s">
        <v>4</v>
      </c>
      <c r="D72" s="6">
        <v>-63774</v>
      </c>
    </row>
    <row r="73" spans="1:4" ht="30" x14ac:dyDescent="0.25">
      <c r="A73" s="2" t="s">
        <v>1693</v>
      </c>
      <c r="B73" s="6">
        <v>-61135</v>
      </c>
      <c r="C73" s="6">
        <v>21356</v>
      </c>
      <c r="D73" s="6">
        <v>4170</v>
      </c>
    </row>
    <row r="74" spans="1:4" x14ac:dyDescent="0.25">
      <c r="A74" s="3" t="s">
        <v>2475</v>
      </c>
      <c r="B74" s="4" t="s">
        <v>4</v>
      </c>
      <c r="C74" s="4" t="s">
        <v>4</v>
      </c>
      <c r="D74" s="4" t="s">
        <v>4</v>
      </c>
    </row>
    <row r="75" spans="1:4" ht="30" x14ac:dyDescent="0.25">
      <c r="A75" s="2" t="s">
        <v>1664</v>
      </c>
      <c r="B75" s="6">
        <v>-35849</v>
      </c>
      <c r="C75" s="6">
        <v>17465</v>
      </c>
      <c r="D75" s="6">
        <v>-68000</v>
      </c>
    </row>
    <row r="76" spans="1:4" ht="30" x14ac:dyDescent="0.25">
      <c r="A76" s="2" t="s">
        <v>1667</v>
      </c>
      <c r="B76" s="6">
        <v>39352</v>
      </c>
      <c r="C76" s="6">
        <v>50372</v>
      </c>
      <c r="D76" s="6">
        <v>62002</v>
      </c>
    </row>
    <row r="77" spans="1:4" ht="30" x14ac:dyDescent="0.25">
      <c r="A77" s="2" t="s">
        <v>168</v>
      </c>
      <c r="B77" s="6">
        <v>-111073</v>
      </c>
      <c r="C77" s="6">
        <v>-181703</v>
      </c>
      <c r="D77" s="6">
        <v>-48646</v>
      </c>
    </row>
    <row r="78" spans="1:4" x14ac:dyDescent="0.25">
      <c r="A78" s="2" t="s">
        <v>139</v>
      </c>
      <c r="B78" s="6">
        <v>7956</v>
      </c>
      <c r="C78" s="6">
        <v>-7942</v>
      </c>
      <c r="D78" s="6">
        <v>-12788</v>
      </c>
    </row>
    <row r="79" spans="1:4" ht="30" x14ac:dyDescent="0.25">
      <c r="A79" s="2" t="s">
        <v>178</v>
      </c>
      <c r="B79" s="6">
        <v>-99614</v>
      </c>
      <c r="C79" s="6">
        <v>-121808</v>
      </c>
      <c r="D79" s="6">
        <v>-67432</v>
      </c>
    </row>
    <row r="80" spans="1:4" ht="30" x14ac:dyDescent="0.25">
      <c r="A80" s="2" t="s">
        <v>1678</v>
      </c>
      <c r="B80" s="6">
        <v>-67768</v>
      </c>
      <c r="C80" s="6">
        <v>76710</v>
      </c>
      <c r="D80" s="6">
        <v>-38283</v>
      </c>
    </row>
    <row r="81" spans="1:4" ht="30" x14ac:dyDescent="0.25">
      <c r="A81" s="2" t="s">
        <v>180</v>
      </c>
      <c r="B81" s="6">
        <v>133116</v>
      </c>
      <c r="C81" s="6">
        <v>56406</v>
      </c>
      <c r="D81" s="6">
        <v>94689</v>
      </c>
    </row>
    <row r="82" spans="1:4" x14ac:dyDescent="0.25">
      <c r="A82" s="2" t="s">
        <v>181</v>
      </c>
      <c r="B82" s="6">
        <v>65348</v>
      </c>
      <c r="C82" s="6">
        <v>133116</v>
      </c>
      <c r="D82" s="6">
        <v>56406</v>
      </c>
    </row>
    <row r="83" spans="1:4" x14ac:dyDescent="0.25">
      <c r="A83" s="2" t="s">
        <v>1435</v>
      </c>
      <c r="B83" s="4" t="s">
        <v>4</v>
      </c>
      <c r="C83" s="4" t="s">
        <v>4</v>
      </c>
      <c r="D83" s="4" t="s">
        <v>4</v>
      </c>
    </row>
    <row r="84" spans="1:4" ht="30" x14ac:dyDescent="0.25">
      <c r="A84" s="3" t="s">
        <v>2470</v>
      </c>
      <c r="B84" s="4" t="s">
        <v>4</v>
      </c>
      <c r="C84" s="4" t="s">
        <v>4</v>
      </c>
      <c r="D84" s="4" t="s">
        <v>4</v>
      </c>
    </row>
    <row r="85" spans="1:4" ht="30" x14ac:dyDescent="0.25">
      <c r="A85" s="2" t="s">
        <v>1642</v>
      </c>
      <c r="B85" s="6">
        <v>25463</v>
      </c>
      <c r="C85" s="6">
        <v>28481</v>
      </c>
      <c r="D85" s="6">
        <v>28068</v>
      </c>
    </row>
    <row r="86" spans="1:4" x14ac:dyDescent="0.25">
      <c r="A86" s="3" t="s">
        <v>1648</v>
      </c>
      <c r="B86" s="4" t="s">
        <v>4</v>
      </c>
      <c r="C86" s="4" t="s">
        <v>4</v>
      </c>
      <c r="D86" s="4" t="s">
        <v>4</v>
      </c>
    </row>
    <row r="87" spans="1:4" ht="30" x14ac:dyDescent="0.25">
      <c r="A87" s="2" t="s">
        <v>152</v>
      </c>
      <c r="B87" s="4" t="s">
        <v>4</v>
      </c>
      <c r="C87" s="4">
        <v>33</v>
      </c>
      <c r="D87" s="4" t="s">
        <v>4</v>
      </c>
    </row>
    <row r="88" spans="1:4" ht="30" x14ac:dyDescent="0.25">
      <c r="A88" s="2" t="s">
        <v>2474</v>
      </c>
      <c r="B88" s="6">
        <v>-3168</v>
      </c>
      <c r="C88" s="6">
        <v>-1472</v>
      </c>
      <c r="D88" s="6">
        <v>-2052</v>
      </c>
    </row>
    <row r="89" spans="1:4" x14ac:dyDescent="0.25">
      <c r="A89" s="2" t="s">
        <v>154</v>
      </c>
      <c r="B89" s="6">
        <v>-2092</v>
      </c>
      <c r="C89" s="4" t="s">
        <v>4</v>
      </c>
      <c r="D89" s="4" t="s">
        <v>4</v>
      </c>
    </row>
    <row r="90" spans="1:4" ht="30" x14ac:dyDescent="0.25">
      <c r="A90" s="2" t="s">
        <v>1654</v>
      </c>
      <c r="B90" s="6">
        <v>4065</v>
      </c>
      <c r="C90" s="4" t="s">
        <v>4</v>
      </c>
      <c r="D90" s="4" t="s">
        <v>4</v>
      </c>
    </row>
    <row r="91" spans="1:4" x14ac:dyDescent="0.25">
      <c r="A91" s="2" t="s">
        <v>162</v>
      </c>
      <c r="B91" s="6">
        <v>-17905</v>
      </c>
      <c r="C91" s="4" t="s">
        <v>4</v>
      </c>
      <c r="D91" s="6">
        <v>-4533</v>
      </c>
    </row>
    <row r="92" spans="1:4" ht="30" x14ac:dyDescent="0.25">
      <c r="A92" s="2" t="s">
        <v>163</v>
      </c>
      <c r="B92" s="6">
        <v>-59396</v>
      </c>
      <c r="C92" s="6">
        <v>-17666</v>
      </c>
      <c r="D92" s="6">
        <v>-70598</v>
      </c>
    </row>
    <row r="93" spans="1:4" x14ac:dyDescent="0.25">
      <c r="A93" s="2" t="s">
        <v>139</v>
      </c>
      <c r="B93" s="4" t="s">
        <v>4</v>
      </c>
      <c r="C93" s="4" t="s">
        <v>4</v>
      </c>
      <c r="D93" s="4">
        <v>778</v>
      </c>
    </row>
    <row r="94" spans="1:4" x14ac:dyDescent="0.25">
      <c r="A94" s="2" t="s">
        <v>160</v>
      </c>
      <c r="B94" s="4" t="s">
        <v>4</v>
      </c>
      <c r="C94" s="4" t="s">
        <v>4</v>
      </c>
      <c r="D94" s="6">
        <v>-2995</v>
      </c>
    </row>
    <row r="95" spans="1:4" x14ac:dyDescent="0.25">
      <c r="A95" s="2" t="s">
        <v>153</v>
      </c>
      <c r="B95" s="4" t="s">
        <v>4</v>
      </c>
      <c r="C95" s="4" t="s">
        <v>4</v>
      </c>
      <c r="D95" s="6">
        <v>-72425</v>
      </c>
    </row>
    <row r="96" spans="1:4" ht="30" x14ac:dyDescent="0.25">
      <c r="A96" s="2" t="s">
        <v>1693</v>
      </c>
      <c r="B96" s="6">
        <v>-78496</v>
      </c>
      <c r="C96" s="6">
        <v>-19105</v>
      </c>
      <c r="D96" s="6">
        <v>-151825</v>
      </c>
    </row>
    <row r="97" spans="1:4" x14ac:dyDescent="0.25">
      <c r="A97" s="3" t="s">
        <v>2475</v>
      </c>
      <c r="B97" s="4" t="s">
        <v>4</v>
      </c>
      <c r="C97" s="4" t="s">
        <v>4</v>
      </c>
      <c r="D97" s="4" t="s">
        <v>4</v>
      </c>
    </row>
    <row r="98" spans="1:4" ht="30" x14ac:dyDescent="0.25">
      <c r="A98" s="2" t="s">
        <v>1664</v>
      </c>
      <c r="B98" s="6">
        <v>-6713</v>
      </c>
      <c r="C98" s="6">
        <v>28222</v>
      </c>
      <c r="D98" s="6">
        <v>46177</v>
      </c>
    </row>
    <row r="99" spans="1:4" ht="45" x14ac:dyDescent="0.25">
      <c r="A99" s="2" t="s">
        <v>167</v>
      </c>
      <c r="B99" s="6">
        <v>90195</v>
      </c>
      <c r="C99" s="4" t="s">
        <v>4</v>
      </c>
      <c r="D99" s="6">
        <v>193207</v>
      </c>
    </row>
    <row r="100" spans="1:4" ht="30" x14ac:dyDescent="0.25">
      <c r="A100" s="2" t="s">
        <v>1667</v>
      </c>
      <c r="B100" s="6">
        <v>10993</v>
      </c>
      <c r="C100" s="4" t="s">
        <v>4</v>
      </c>
      <c r="D100" s="6">
        <v>3032</v>
      </c>
    </row>
    <row r="101" spans="1:4" ht="30" x14ac:dyDescent="0.25">
      <c r="A101" s="2" t="s">
        <v>168</v>
      </c>
      <c r="B101" s="4">
        <v>-69</v>
      </c>
      <c r="C101" s="6">
        <v>-31070</v>
      </c>
      <c r="D101" s="6">
        <v>-171777</v>
      </c>
    </row>
    <row r="102" spans="1:4" ht="30" x14ac:dyDescent="0.25">
      <c r="A102" s="2" t="s">
        <v>174</v>
      </c>
      <c r="B102" s="6">
        <v>3905</v>
      </c>
      <c r="C102" s="4" t="s">
        <v>4</v>
      </c>
      <c r="D102" s="4" t="s">
        <v>4</v>
      </c>
    </row>
    <row r="103" spans="1:4" x14ac:dyDescent="0.25">
      <c r="A103" s="2" t="s">
        <v>173</v>
      </c>
      <c r="B103" s="4">
        <v>-750</v>
      </c>
      <c r="C103" s="4" t="s">
        <v>4</v>
      </c>
      <c r="D103" s="6">
        <v>-8638</v>
      </c>
    </row>
    <row r="104" spans="1:4" x14ac:dyDescent="0.25">
      <c r="A104" s="2" t="s">
        <v>139</v>
      </c>
      <c r="B104" s="4" t="s">
        <v>4</v>
      </c>
      <c r="C104" s="4" t="s">
        <v>4</v>
      </c>
      <c r="D104" s="4">
        <v>-625</v>
      </c>
    </row>
    <row r="105" spans="1:4" ht="30" x14ac:dyDescent="0.25">
      <c r="A105" s="2" t="s">
        <v>170</v>
      </c>
      <c r="B105" s="6">
        <v>-1353</v>
      </c>
      <c r="C105" s="6">
        <v>-1519</v>
      </c>
      <c r="D105" s="6">
        <v>-1040</v>
      </c>
    </row>
    <row r="106" spans="1:4" x14ac:dyDescent="0.25">
      <c r="A106" s="2" t="s">
        <v>176</v>
      </c>
      <c r="B106" s="4" t="s">
        <v>4</v>
      </c>
      <c r="C106" s="4" t="s">
        <v>4</v>
      </c>
      <c r="D106" s="6">
        <v>-2447</v>
      </c>
    </row>
    <row r="107" spans="1:4" ht="30" x14ac:dyDescent="0.25">
      <c r="A107" s="2" t="s">
        <v>178</v>
      </c>
      <c r="B107" s="6">
        <v>96208</v>
      </c>
      <c r="C107" s="6">
        <v>-4367</v>
      </c>
      <c r="D107" s="6">
        <v>57889</v>
      </c>
    </row>
    <row r="108" spans="1:4" ht="30" x14ac:dyDescent="0.25">
      <c r="A108" s="2" t="s">
        <v>1678</v>
      </c>
      <c r="B108" s="6">
        <v>43175</v>
      </c>
      <c r="C108" s="6">
        <v>5009</v>
      </c>
      <c r="D108" s="6">
        <v>-65868</v>
      </c>
    </row>
    <row r="109" spans="1:4" ht="30" x14ac:dyDescent="0.25">
      <c r="A109" s="2" t="s">
        <v>180</v>
      </c>
      <c r="B109" s="6">
        <v>45539</v>
      </c>
      <c r="C109" s="6">
        <v>40530</v>
      </c>
      <c r="D109" s="6">
        <v>106398</v>
      </c>
    </row>
    <row r="110" spans="1:4" x14ac:dyDescent="0.25">
      <c r="A110" s="2" t="s">
        <v>181</v>
      </c>
      <c r="B110" s="6">
        <v>88714</v>
      </c>
      <c r="C110" s="6">
        <v>45539</v>
      </c>
      <c r="D110" s="6">
        <v>40530</v>
      </c>
    </row>
    <row r="111" spans="1:4" x14ac:dyDescent="0.25">
      <c r="A111" s="2" t="s">
        <v>1436</v>
      </c>
      <c r="B111" s="4" t="s">
        <v>4</v>
      </c>
      <c r="C111" s="4" t="s">
        <v>4</v>
      </c>
      <c r="D111" s="4" t="s">
        <v>4</v>
      </c>
    </row>
    <row r="112" spans="1:4" ht="30" x14ac:dyDescent="0.25">
      <c r="A112" s="3" t="s">
        <v>2470</v>
      </c>
      <c r="B112" s="4" t="s">
        <v>4</v>
      </c>
      <c r="C112" s="4" t="s">
        <v>4</v>
      </c>
      <c r="D112" s="4" t="s">
        <v>4</v>
      </c>
    </row>
    <row r="113" spans="1:4" ht="30" x14ac:dyDescent="0.25">
      <c r="A113" s="2" t="s">
        <v>1642</v>
      </c>
      <c r="B113" s="4" t="s">
        <v>4</v>
      </c>
      <c r="C113" s="4" t="s">
        <v>4</v>
      </c>
      <c r="D113" s="6">
        <v>-1300</v>
      </c>
    </row>
    <row r="114" spans="1:4" x14ac:dyDescent="0.25">
      <c r="A114" s="3" t="s">
        <v>2475</v>
      </c>
      <c r="B114" s="4" t="s">
        <v>4</v>
      </c>
      <c r="C114" s="4" t="s">
        <v>4</v>
      </c>
      <c r="D114" s="4" t="s">
        <v>4</v>
      </c>
    </row>
    <row r="115" spans="1:4" x14ac:dyDescent="0.25">
      <c r="A115" s="2" t="s">
        <v>176</v>
      </c>
      <c r="B115" s="4" t="s">
        <v>4</v>
      </c>
      <c r="C115" s="4" t="s">
        <v>4</v>
      </c>
      <c r="D115" s="6">
        <v>1300</v>
      </c>
    </row>
    <row r="116" spans="1:4" ht="30" x14ac:dyDescent="0.25">
      <c r="A116" s="2" t="s">
        <v>178</v>
      </c>
      <c r="B116" s="4" t="s">
        <v>4</v>
      </c>
      <c r="C116" s="4" t="s">
        <v>4</v>
      </c>
      <c r="D116" s="8">
        <v>130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8" width="15.28515625" bestFit="1" customWidth="1"/>
    <col min="9" max="9" width="16.42578125" bestFit="1" customWidth="1"/>
    <col min="10" max="10" width="17.7109375" bestFit="1" customWidth="1"/>
    <col min="11" max="11" width="11.85546875" bestFit="1" customWidth="1"/>
    <col min="12" max="12" width="20" bestFit="1" customWidth="1"/>
    <col min="13" max="13" width="19.85546875" bestFit="1" customWidth="1"/>
    <col min="14" max="15" width="15.42578125" bestFit="1" customWidth="1"/>
    <col min="16" max="16" width="34.28515625" bestFit="1" customWidth="1"/>
  </cols>
  <sheetData>
    <row r="1" spans="1:16" ht="15" customHeight="1" x14ac:dyDescent="0.25">
      <c r="A1" s="1" t="s">
        <v>2477</v>
      </c>
      <c r="B1" s="7" t="s">
        <v>1</v>
      </c>
      <c r="C1" s="7"/>
      <c r="D1" s="7"/>
      <c r="E1" s="7" t="s">
        <v>2321</v>
      </c>
      <c r="F1" s="7"/>
      <c r="G1" s="7"/>
      <c r="H1" s="7"/>
      <c r="I1" s="1" t="s">
        <v>1</v>
      </c>
      <c r="J1" s="1" t="s">
        <v>1997</v>
      </c>
      <c r="K1" s="7" t="s">
        <v>2321</v>
      </c>
      <c r="L1" s="7"/>
      <c r="M1" s="7"/>
      <c r="N1" s="1" t="s">
        <v>1997</v>
      </c>
      <c r="O1" s="1" t="s">
        <v>1950</v>
      </c>
      <c r="P1" s="1" t="s">
        <v>1998</v>
      </c>
    </row>
    <row r="2" spans="1:16" ht="30" x14ac:dyDescent="0.25">
      <c r="A2" s="1" t="s">
        <v>90</v>
      </c>
      <c r="B2" s="7" t="s">
        <v>2</v>
      </c>
      <c r="C2" s="7" t="s">
        <v>32</v>
      </c>
      <c r="D2" s="7" t="s">
        <v>91</v>
      </c>
      <c r="E2" s="1" t="s">
        <v>2478</v>
      </c>
      <c r="F2" s="1" t="s">
        <v>2480</v>
      </c>
      <c r="G2" s="1" t="s">
        <v>2481</v>
      </c>
      <c r="H2" s="1" t="s">
        <v>2482</v>
      </c>
      <c r="I2" s="1" t="s">
        <v>2</v>
      </c>
      <c r="J2" s="1" t="s">
        <v>2483</v>
      </c>
      <c r="K2" s="1" t="s">
        <v>2484</v>
      </c>
      <c r="L2" s="1" t="s">
        <v>2486</v>
      </c>
      <c r="M2" s="1" t="s">
        <v>2486</v>
      </c>
      <c r="N2" s="1" t="s">
        <v>2483</v>
      </c>
      <c r="O2" s="1" t="s">
        <v>2489</v>
      </c>
      <c r="P2" s="1" t="s">
        <v>2490</v>
      </c>
    </row>
    <row r="3" spans="1:16" x14ac:dyDescent="0.25">
      <c r="A3" s="1"/>
      <c r="B3" s="7"/>
      <c r="C3" s="7"/>
      <c r="D3" s="7"/>
      <c r="E3" s="1" t="s">
        <v>2479</v>
      </c>
      <c r="F3" s="1" t="s">
        <v>1190</v>
      </c>
      <c r="G3" s="1" t="s">
        <v>1190</v>
      </c>
      <c r="H3" s="1" t="s">
        <v>1190</v>
      </c>
      <c r="I3" s="1" t="s">
        <v>1190</v>
      </c>
      <c r="J3" s="1" t="s">
        <v>238</v>
      </c>
      <c r="K3" s="1" t="s">
        <v>2485</v>
      </c>
      <c r="L3" s="1" t="s">
        <v>2487</v>
      </c>
      <c r="M3" s="1" t="s">
        <v>2488</v>
      </c>
      <c r="N3" s="1" t="s">
        <v>768</v>
      </c>
      <c r="O3" s="1" t="s">
        <v>1190</v>
      </c>
      <c r="P3" s="1" t="s">
        <v>2491</v>
      </c>
    </row>
    <row r="4" spans="1:16" x14ac:dyDescent="0.25">
      <c r="A4" s="3" t="s">
        <v>2492</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2120</v>
      </c>
      <c r="B5" s="8">
        <v>10126</v>
      </c>
      <c r="C5" s="8">
        <v>5202</v>
      </c>
      <c r="D5" s="8">
        <v>3901</v>
      </c>
      <c r="E5" s="4" t="s">
        <v>4</v>
      </c>
      <c r="F5" s="4" t="s">
        <v>4</v>
      </c>
      <c r="G5" s="8">
        <v>7435</v>
      </c>
      <c r="H5" s="8">
        <v>3649</v>
      </c>
      <c r="I5" s="4" t="s">
        <v>4</v>
      </c>
      <c r="J5" s="4" t="s">
        <v>4</v>
      </c>
      <c r="K5" s="4" t="s">
        <v>4</v>
      </c>
      <c r="L5" s="4" t="s">
        <v>4</v>
      </c>
      <c r="M5" s="4" t="s">
        <v>4</v>
      </c>
      <c r="N5" s="4" t="s">
        <v>4</v>
      </c>
      <c r="O5" s="4" t="s">
        <v>4</v>
      </c>
      <c r="P5" s="4" t="s">
        <v>4</v>
      </c>
    </row>
    <row r="6" spans="1:16" x14ac:dyDescent="0.25">
      <c r="A6" s="2" t="s">
        <v>2046</v>
      </c>
      <c r="B6" s="4" t="s">
        <v>4</v>
      </c>
      <c r="C6" s="4" t="s">
        <v>4</v>
      </c>
      <c r="D6" s="4" t="s">
        <v>4</v>
      </c>
      <c r="E6" s="4" t="s">
        <v>4</v>
      </c>
      <c r="F6" s="4" t="s">
        <v>4</v>
      </c>
      <c r="G6" s="4" t="s">
        <v>4</v>
      </c>
      <c r="H6" s="4" t="s">
        <v>4</v>
      </c>
      <c r="I6" s="4" t="s">
        <v>4</v>
      </c>
      <c r="J6" s="4" t="s">
        <v>4</v>
      </c>
      <c r="K6" s="4" t="s">
        <v>2493</v>
      </c>
      <c r="L6" s="4" t="s">
        <v>2494</v>
      </c>
      <c r="M6" s="4" t="s">
        <v>2495</v>
      </c>
      <c r="N6" s="4" t="s">
        <v>4</v>
      </c>
      <c r="O6" s="4" t="s">
        <v>4</v>
      </c>
      <c r="P6" s="4" t="s">
        <v>4</v>
      </c>
    </row>
    <row r="7" spans="1:16" ht="30" x14ac:dyDescent="0.25">
      <c r="A7" s="2" t="s">
        <v>2089</v>
      </c>
      <c r="B7" s="4" t="s">
        <v>4</v>
      </c>
      <c r="C7" s="4" t="s">
        <v>4</v>
      </c>
      <c r="D7" s="4" t="s">
        <v>4</v>
      </c>
      <c r="E7" s="4" t="s">
        <v>4</v>
      </c>
      <c r="F7" s="4" t="s">
        <v>4</v>
      </c>
      <c r="G7" s="4" t="s">
        <v>4</v>
      </c>
      <c r="H7" s="4" t="s">
        <v>4</v>
      </c>
      <c r="I7" s="4" t="s">
        <v>4</v>
      </c>
      <c r="J7" s="4" t="s">
        <v>4</v>
      </c>
      <c r="K7" s="6">
        <v>17500</v>
      </c>
      <c r="L7" s="6">
        <v>31800</v>
      </c>
      <c r="M7" s="6">
        <v>52000</v>
      </c>
      <c r="N7" s="4" t="s">
        <v>4</v>
      </c>
      <c r="O7" s="4" t="s">
        <v>4</v>
      </c>
      <c r="P7" s="4" t="s">
        <v>4</v>
      </c>
    </row>
    <row r="8" spans="1:16" x14ac:dyDescent="0.25">
      <c r="A8" s="2" t="s">
        <v>2496</v>
      </c>
      <c r="B8" s="4" t="s">
        <v>4</v>
      </c>
      <c r="C8" s="4" t="s">
        <v>4</v>
      </c>
      <c r="D8" s="4" t="s">
        <v>4</v>
      </c>
      <c r="E8" s="4" t="s">
        <v>4</v>
      </c>
      <c r="F8" s="4" t="s">
        <v>4</v>
      </c>
      <c r="G8" s="4" t="s">
        <v>4</v>
      </c>
      <c r="H8" s="4" t="s">
        <v>4</v>
      </c>
      <c r="I8" s="4" t="s">
        <v>4</v>
      </c>
      <c r="J8" s="4" t="s">
        <v>4</v>
      </c>
      <c r="K8" s="4" t="s">
        <v>4</v>
      </c>
      <c r="L8" s="4" t="s">
        <v>2497</v>
      </c>
      <c r="M8" s="4" t="s">
        <v>2497</v>
      </c>
      <c r="N8" s="4" t="s">
        <v>4</v>
      </c>
      <c r="O8" s="4" t="s">
        <v>4</v>
      </c>
      <c r="P8" s="4" t="s">
        <v>4</v>
      </c>
    </row>
    <row r="9" spans="1:16" x14ac:dyDescent="0.25">
      <c r="A9" s="2" t="s">
        <v>2498</v>
      </c>
      <c r="B9" s="4" t="s">
        <v>4</v>
      </c>
      <c r="C9" s="4" t="s">
        <v>4</v>
      </c>
      <c r="D9" s="4" t="s">
        <v>4</v>
      </c>
      <c r="E9" s="4" t="s">
        <v>4</v>
      </c>
      <c r="F9" s="4" t="s">
        <v>4</v>
      </c>
      <c r="G9" s="4" t="s">
        <v>4</v>
      </c>
      <c r="H9" s="4" t="s">
        <v>4</v>
      </c>
      <c r="I9" s="4" t="s">
        <v>4</v>
      </c>
      <c r="J9" s="4" t="s">
        <v>4</v>
      </c>
      <c r="K9" s="6">
        <v>11250</v>
      </c>
      <c r="L9" s="4" t="s">
        <v>4</v>
      </c>
      <c r="M9" s="4" t="s">
        <v>4</v>
      </c>
      <c r="N9" s="4" t="s">
        <v>4</v>
      </c>
      <c r="O9" s="4" t="s">
        <v>4</v>
      </c>
      <c r="P9" s="4" t="s">
        <v>4</v>
      </c>
    </row>
    <row r="10" spans="1:16" ht="30" x14ac:dyDescent="0.25">
      <c r="A10" s="2" t="s">
        <v>2499</v>
      </c>
      <c r="B10" s="4" t="s">
        <v>4</v>
      </c>
      <c r="C10" s="4" t="s">
        <v>4</v>
      </c>
      <c r="D10" s="4" t="s">
        <v>4</v>
      </c>
      <c r="E10" s="6">
        <v>2000000</v>
      </c>
      <c r="F10" s="4" t="s">
        <v>4</v>
      </c>
      <c r="G10" s="4" t="s">
        <v>4</v>
      </c>
      <c r="H10" s="4" t="s">
        <v>4</v>
      </c>
      <c r="I10" s="4" t="s">
        <v>4</v>
      </c>
      <c r="J10" s="6">
        <v>14950000</v>
      </c>
      <c r="K10" s="4" t="s">
        <v>4</v>
      </c>
      <c r="L10" s="4" t="s">
        <v>4</v>
      </c>
      <c r="M10" s="4" t="s">
        <v>4</v>
      </c>
      <c r="N10" s="6">
        <v>6325000</v>
      </c>
      <c r="O10" s="4" t="s">
        <v>4</v>
      </c>
      <c r="P10" s="4" t="s">
        <v>4</v>
      </c>
    </row>
    <row r="11" spans="1:16" ht="105" x14ac:dyDescent="0.25">
      <c r="A11" s="2" t="s">
        <v>2500</v>
      </c>
      <c r="B11" s="4" t="s">
        <v>4</v>
      </c>
      <c r="C11" s="4" t="s">
        <v>4</v>
      </c>
      <c r="D11" s="4" t="s">
        <v>4</v>
      </c>
      <c r="E11" s="4" t="s">
        <v>2501</v>
      </c>
      <c r="F11" s="4" t="s">
        <v>4</v>
      </c>
      <c r="G11" s="4" t="s">
        <v>4</v>
      </c>
      <c r="H11" s="4" t="s">
        <v>4</v>
      </c>
      <c r="I11" s="4" t="s">
        <v>4</v>
      </c>
      <c r="J11" s="4" t="s">
        <v>4</v>
      </c>
      <c r="K11" s="4" t="s">
        <v>4</v>
      </c>
      <c r="L11" s="4" t="s">
        <v>4</v>
      </c>
      <c r="M11" s="4" t="s">
        <v>4</v>
      </c>
      <c r="N11" s="4" t="s">
        <v>4</v>
      </c>
      <c r="O11" s="4" t="s">
        <v>4</v>
      </c>
      <c r="P11" s="4" t="s">
        <v>4</v>
      </c>
    </row>
    <row r="12" spans="1:16" ht="30" x14ac:dyDescent="0.25">
      <c r="A12" s="2" t="s">
        <v>2502</v>
      </c>
      <c r="B12" s="179">
        <v>0.02</v>
      </c>
      <c r="C12" s="4" t="s">
        <v>4</v>
      </c>
      <c r="D12" s="4" t="s">
        <v>4</v>
      </c>
      <c r="E12" s="179">
        <v>8.7499999999999994E-2</v>
      </c>
      <c r="F12" s="4" t="s">
        <v>4</v>
      </c>
      <c r="G12" s="4" t="s">
        <v>4</v>
      </c>
      <c r="H12" s="4" t="s">
        <v>4</v>
      </c>
      <c r="I12" s="4" t="s">
        <v>4</v>
      </c>
      <c r="J12" s="4" t="s">
        <v>4</v>
      </c>
      <c r="K12" s="4" t="s">
        <v>4</v>
      </c>
      <c r="L12" s="4" t="s">
        <v>4</v>
      </c>
      <c r="M12" s="4" t="s">
        <v>4</v>
      </c>
      <c r="N12" s="4" t="s">
        <v>4</v>
      </c>
      <c r="O12" s="4" t="s">
        <v>4</v>
      </c>
      <c r="P12" s="4" t="s">
        <v>4</v>
      </c>
    </row>
    <row r="13" spans="1:16" ht="30" x14ac:dyDescent="0.25">
      <c r="A13" s="2" t="s">
        <v>2503</v>
      </c>
      <c r="B13" s="4" t="s">
        <v>4</v>
      </c>
      <c r="C13" s="4" t="s">
        <v>4</v>
      </c>
      <c r="D13" s="4" t="s">
        <v>4</v>
      </c>
      <c r="E13" s="6">
        <v>47725</v>
      </c>
      <c r="F13" s="4" t="s">
        <v>4</v>
      </c>
      <c r="G13" s="4" t="s">
        <v>4</v>
      </c>
      <c r="H13" s="4" t="s">
        <v>4</v>
      </c>
      <c r="I13" s="4" t="s">
        <v>4</v>
      </c>
      <c r="J13" s="6">
        <v>57558</v>
      </c>
      <c r="K13" s="4" t="s">
        <v>4</v>
      </c>
      <c r="L13" s="4" t="s">
        <v>4</v>
      </c>
      <c r="M13" s="4" t="s">
        <v>4</v>
      </c>
      <c r="N13" s="6">
        <v>106718</v>
      </c>
      <c r="O13" s="4" t="s">
        <v>4</v>
      </c>
      <c r="P13" s="4" t="s">
        <v>4</v>
      </c>
    </row>
    <row r="14" spans="1:16" ht="30" x14ac:dyDescent="0.25">
      <c r="A14" s="2" t="s">
        <v>2504</v>
      </c>
      <c r="B14" s="4" t="s">
        <v>4</v>
      </c>
      <c r="C14" s="4" t="s">
        <v>4</v>
      </c>
      <c r="D14" s="4" t="s">
        <v>4</v>
      </c>
      <c r="E14" s="4" t="s">
        <v>4</v>
      </c>
      <c r="F14" s="9">
        <v>0.06</v>
      </c>
      <c r="G14" s="4" t="s">
        <v>4</v>
      </c>
      <c r="H14" s="4" t="s">
        <v>4</v>
      </c>
      <c r="I14" s="4" t="s">
        <v>4</v>
      </c>
      <c r="J14" s="4" t="s">
        <v>4</v>
      </c>
      <c r="K14" s="4" t="s">
        <v>4</v>
      </c>
      <c r="L14" s="4" t="s">
        <v>4</v>
      </c>
      <c r="M14" s="4" t="s">
        <v>4</v>
      </c>
      <c r="N14" s="4" t="s">
        <v>4</v>
      </c>
      <c r="O14" s="4" t="s">
        <v>4</v>
      </c>
      <c r="P14" s="4" t="s">
        <v>4</v>
      </c>
    </row>
    <row r="15" spans="1:16" ht="30" x14ac:dyDescent="0.25">
      <c r="A15" s="2" t="s">
        <v>1959</v>
      </c>
      <c r="B15" s="4" t="s">
        <v>4</v>
      </c>
      <c r="C15" s="4" t="s">
        <v>4</v>
      </c>
      <c r="D15" s="4" t="s">
        <v>4</v>
      </c>
      <c r="E15" s="4" t="s">
        <v>4</v>
      </c>
      <c r="F15" s="4" t="s">
        <v>4</v>
      </c>
      <c r="G15" s="4" t="s">
        <v>4</v>
      </c>
      <c r="H15" s="4" t="s">
        <v>4</v>
      </c>
      <c r="I15" s="179">
        <v>1</v>
      </c>
      <c r="J15" s="4" t="s">
        <v>4</v>
      </c>
      <c r="K15" s="4" t="s">
        <v>4</v>
      </c>
      <c r="L15" s="4" t="s">
        <v>4</v>
      </c>
      <c r="M15" s="4" t="s">
        <v>4</v>
      </c>
      <c r="N15" s="4" t="s">
        <v>4</v>
      </c>
      <c r="O15" s="4" t="s">
        <v>4</v>
      </c>
      <c r="P15" s="4" t="s">
        <v>4</v>
      </c>
    </row>
    <row r="16" spans="1:16" ht="30" x14ac:dyDescent="0.25">
      <c r="A16" s="2" t="s">
        <v>1844</v>
      </c>
      <c r="B16" s="4" t="s">
        <v>4</v>
      </c>
      <c r="C16" s="4" t="s">
        <v>4</v>
      </c>
      <c r="D16" s="179">
        <v>0.45</v>
      </c>
      <c r="E16" s="4" t="s">
        <v>4</v>
      </c>
      <c r="F16" s="4" t="s">
        <v>4</v>
      </c>
      <c r="G16" s="4" t="s">
        <v>4</v>
      </c>
      <c r="H16" s="4" t="s">
        <v>4</v>
      </c>
      <c r="I16" s="4" t="s">
        <v>4</v>
      </c>
      <c r="J16" s="179">
        <v>0.43099999999999999</v>
      </c>
      <c r="K16" s="4" t="s">
        <v>4</v>
      </c>
      <c r="L16" s="4" t="s">
        <v>4</v>
      </c>
      <c r="M16" s="4" t="s">
        <v>4</v>
      </c>
      <c r="N16" s="4" t="s">
        <v>4</v>
      </c>
      <c r="O16" s="4" t="s">
        <v>4</v>
      </c>
      <c r="P16" s="4" t="s">
        <v>4</v>
      </c>
    </row>
    <row r="17" spans="1:16" ht="30" x14ac:dyDescent="0.25">
      <c r="A17" s="2" t="s">
        <v>1839</v>
      </c>
      <c r="B17" s="4" t="s">
        <v>4</v>
      </c>
      <c r="C17" s="4" t="s">
        <v>4</v>
      </c>
      <c r="D17" s="4" t="s">
        <v>4</v>
      </c>
      <c r="E17" s="4" t="s">
        <v>4</v>
      </c>
      <c r="F17" s="4" t="s">
        <v>4</v>
      </c>
      <c r="G17" s="4" t="s">
        <v>4</v>
      </c>
      <c r="H17" s="4" t="s">
        <v>4</v>
      </c>
      <c r="I17" s="4" t="s">
        <v>4</v>
      </c>
      <c r="J17" s="179">
        <v>0.45800000000000002</v>
      </c>
      <c r="K17" s="4" t="s">
        <v>4</v>
      </c>
      <c r="L17" s="4" t="s">
        <v>4</v>
      </c>
      <c r="M17" s="4" t="s">
        <v>4</v>
      </c>
      <c r="N17" s="179">
        <v>0.2</v>
      </c>
      <c r="O17" s="4" t="s">
        <v>4</v>
      </c>
      <c r="P17" s="4" t="s">
        <v>4</v>
      </c>
    </row>
    <row r="18" spans="1:16" x14ac:dyDescent="0.25">
      <c r="A18" s="2" t="s">
        <v>1906</v>
      </c>
      <c r="B18" s="4" t="s">
        <v>4</v>
      </c>
      <c r="C18" s="4" t="s">
        <v>4</v>
      </c>
      <c r="D18" s="4" t="s">
        <v>4</v>
      </c>
      <c r="E18" s="4" t="s">
        <v>4</v>
      </c>
      <c r="F18" s="4" t="s">
        <v>4</v>
      </c>
      <c r="G18" s="4" t="s">
        <v>4</v>
      </c>
      <c r="H18" s="4" t="s">
        <v>4</v>
      </c>
      <c r="I18" s="4" t="s">
        <v>4</v>
      </c>
      <c r="J18" s="4" t="s">
        <v>4</v>
      </c>
      <c r="K18" s="4" t="s">
        <v>4</v>
      </c>
      <c r="L18" s="4" t="s">
        <v>4</v>
      </c>
      <c r="M18" s="4" t="s">
        <v>4</v>
      </c>
      <c r="N18" s="179">
        <v>0.02</v>
      </c>
      <c r="O18" s="4" t="s">
        <v>4</v>
      </c>
      <c r="P18" s="4" t="s">
        <v>4</v>
      </c>
    </row>
    <row r="19" spans="1:16" ht="30" x14ac:dyDescent="0.25">
      <c r="A19" s="2" t="s">
        <v>2056</v>
      </c>
      <c r="B19" s="6">
        <v>85699</v>
      </c>
      <c r="C19" s="6">
        <v>38357</v>
      </c>
      <c r="D19" s="6">
        <v>56059</v>
      </c>
      <c r="E19" s="4" t="s">
        <v>4</v>
      </c>
      <c r="F19" s="4" t="s">
        <v>4</v>
      </c>
      <c r="G19" s="4" t="s">
        <v>4</v>
      </c>
      <c r="H19" s="4" t="s">
        <v>4</v>
      </c>
      <c r="I19" s="4" t="s">
        <v>4</v>
      </c>
      <c r="J19" s="4" t="s">
        <v>4</v>
      </c>
      <c r="K19" s="6">
        <v>6250</v>
      </c>
      <c r="L19" s="4" t="s">
        <v>4</v>
      </c>
      <c r="M19" s="4" t="s">
        <v>4</v>
      </c>
      <c r="N19" s="4" t="s">
        <v>4</v>
      </c>
      <c r="O19" s="4" t="s">
        <v>4</v>
      </c>
      <c r="P19" s="4" t="s">
        <v>4</v>
      </c>
    </row>
    <row r="20" spans="1:16" ht="30" x14ac:dyDescent="0.25">
      <c r="A20" s="2" t="s">
        <v>2505</v>
      </c>
      <c r="B20" s="4" t="s">
        <v>4</v>
      </c>
      <c r="C20" s="4" t="s">
        <v>4</v>
      </c>
      <c r="D20" s="4" t="s">
        <v>4</v>
      </c>
      <c r="E20" s="4" t="s">
        <v>4</v>
      </c>
      <c r="F20" s="4" t="s">
        <v>4</v>
      </c>
      <c r="G20" s="4" t="s">
        <v>4</v>
      </c>
      <c r="H20" s="4" t="s">
        <v>4</v>
      </c>
      <c r="I20" s="4" t="s">
        <v>4</v>
      </c>
      <c r="J20" s="4" t="s">
        <v>4</v>
      </c>
      <c r="K20" s="4" t="s">
        <v>4</v>
      </c>
      <c r="L20" s="4" t="s">
        <v>4</v>
      </c>
      <c r="M20" s="4" t="s">
        <v>4</v>
      </c>
      <c r="N20" s="6">
        <v>2233</v>
      </c>
      <c r="O20" s="4" t="s">
        <v>4</v>
      </c>
      <c r="P20" s="4" t="s">
        <v>4</v>
      </c>
    </row>
    <row r="21" spans="1:16" ht="30" x14ac:dyDescent="0.25">
      <c r="A21" s="2" t="s">
        <v>2506</v>
      </c>
      <c r="B21" s="4">
        <v>0</v>
      </c>
      <c r="C21" s="4">
        <v>0</v>
      </c>
      <c r="D21" s="4">
        <v>221</v>
      </c>
      <c r="E21" s="4" t="s">
        <v>4</v>
      </c>
      <c r="F21" s="4" t="s">
        <v>4</v>
      </c>
      <c r="G21" s="4" t="s">
        <v>4</v>
      </c>
      <c r="H21" s="4" t="s">
        <v>4</v>
      </c>
      <c r="I21" s="4" t="s">
        <v>4</v>
      </c>
      <c r="J21" s="4" t="s">
        <v>4</v>
      </c>
      <c r="K21" s="4" t="s">
        <v>4</v>
      </c>
      <c r="L21" s="4" t="s">
        <v>4</v>
      </c>
      <c r="M21" s="4" t="s">
        <v>4</v>
      </c>
      <c r="N21" s="4" t="s">
        <v>4</v>
      </c>
      <c r="O21" s="4" t="s">
        <v>4</v>
      </c>
      <c r="P21" s="4" t="s">
        <v>4</v>
      </c>
    </row>
    <row r="22" spans="1:16" ht="30" x14ac:dyDescent="0.25">
      <c r="A22" s="2" t="s">
        <v>2507</v>
      </c>
      <c r="B22" s="4" t="s">
        <v>4</v>
      </c>
      <c r="C22" s="4" t="s">
        <v>4</v>
      </c>
      <c r="D22" s="4" t="s">
        <v>4</v>
      </c>
      <c r="E22" s="4" t="s">
        <v>4</v>
      </c>
      <c r="F22" s="4" t="s">
        <v>4</v>
      </c>
      <c r="G22" s="4" t="s">
        <v>4</v>
      </c>
      <c r="H22" s="4" t="s">
        <v>4</v>
      </c>
      <c r="I22" s="4" t="s">
        <v>4</v>
      </c>
      <c r="J22" s="4" t="s">
        <v>4</v>
      </c>
      <c r="K22" s="4" t="s">
        <v>4</v>
      </c>
      <c r="L22" s="4" t="s">
        <v>4</v>
      </c>
      <c r="M22" s="4" t="s">
        <v>4</v>
      </c>
      <c r="N22" s="4" t="s">
        <v>4</v>
      </c>
      <c r="O22" s="6">
        <v>4044</v>
      </c>
      <c r="P22" s="4" t="s">
        <v>4</v>
      </c>
    </row>
    <row r="23" spans="1:16" ht="30" x14ac:dyDescent="0.25">
      <c r="A23" s="2" t="s">
        <v>2508</v>
      </c>
      <c r="B23" s="4" t="s">
        <v>4</v>
      </c>
      <c r="C23" s="4" t="s">
        <v>4</v>
      </c>
      <c r="D23" s="4" t="s">
        <v>4</v>
      </c>
      <c r="E23" s="4" t="s">
        <v>4</v>
      </c>
      <c r="F23" s="4" t="s">
        <v>4</v>
      </c>
      <c r="G23" s="4" t="s">
        <v>4</v>
      </c>
      <c r="H23" s="4" t="s">
        <v>4</v>
      </c>
      <c r="I23" s="4" t="s">
        <v>4</v>
      </c>
      <c r="J23" s="4" t="s">
        <v>4</v>
      </c>
      <c r="K23" s="4" t="s">
        <v>4</v>
      </c>
      <c r="L23" s="4" t="s">
        <v>4</v>
      </c>
      <c r="M23" s="4" t="s">
        <v>4</v>
      </c>
      <c r="N23" s="4" t="s">
        <v>4</v>
      </c>
      <c r="O23" s="6">
        <v>7229</v>
      </c>
      <c r="P23" s="4" t="s">
        <v>4</v>
      </c>
    </row>
    <row r="24" spans="1:16" ht="30" x14ac:dyDescent="0.25">
      <c r="A24" s="2" t="s">
        <v>2509</v>
      </c>
      <c r="B24" s="9">
        <v>1E-4</v>
      </c>
      <c r="C24" s="9">
        <v>1E-4</v>
      </c>
      <c r="D24" s="4" t="s">
        <v>4</v>
      </c>
      <c r="E24" s="4" t="s">
        <v>4</v>
      </c>
      <c r="F24" s="4" t="s">
        <v>4</v>
      </c>
      <c r="G24" s="4" t="s">
        <v>4</v>
      </c>
      <c r="H24" s="4" t="s">
        <v>4</v>
      </c>
      <c r="I24" s="4" t="s">
        <v>4</v>
      </c>
      <c r="J24" s="9">
        <v>3.85</v>
      </c>
      <c r="K24" s="4" t="s">
        <v>4</v>
      </c>
      <c r="L24" s="4" t="s">
        <v>4</v>
      </c>
      <c r="M24" s="4" t="s">
        <v>4</v>
      </c>
      <c r="N24" s="9">
        <v>17.3</v>
      </c>
      <c r="O24" s="4" t="s">
        <v>4</v>
      </c>
      <c r="P24" s="4" t="s">
        <v>4</v>
      </c>
    </row>
    <row r="25" spans="1:16" x14ac:dyDescent="0.25">
      <c r="A25" s="2" t="s">
        <v>2161</v>
      </c>
      <c r="B25" s="4" t="s">
        <v>4</v>
      </c>
      <c r="C25" s="4" t="s">
        <v>4</v>
      </c>
      <c r="D25" s="4" t="s">
        <v>4</v>
      </c>
      <c r="E25" s="4" t="s">
        <v>4</v>
      </c>
      <c r="F25" s="4" t="s">
        <v>4</v>
      </c>
      <c r="G25" s="4" t="s">
        <v>4</v>
      </c>
      <c r="H25" s="4" t="s">
        <v>4</v>
      </c>
      <c r="I25" s="4" t="s">
        <v>4</v>
      </c>
      <c r="J25" s="4" t="s">
        <v>4</v>
      </c>
      <c r="K25" s="4" t="s">
        <v>4</v>
      </c>
      <c r="L25" s="4" t="s">
        <v>4</v>
      </c>
      <c r="M25" s="4" t="s">
        <v>4</v>
      </c>
      <c r="N25" s="4" t="s">
        <v>4</v>
      </c>
      <c r="O25" s="4" t="s">
        <v>4</v>
      </c>
      <c r="P25" s="8">
        <v>375000</v>
      </c>
    </row>
    <row r="26" spans="1:16" x14ac:dyDescent="0.25">
      <c r="A26" s="2" t="s">
        <v>216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2510</v>
      </c>
    </row>
  </sheetData>
  <mergeCells count="6">
    <mergeCell ref="B1:D1"/>
    <mergeCell ref="E1:H1"/>
    <mergeCell ref="K1:M1"/>
    <mergeCell ref="B2:B3"/>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4.42578125" customWidth="1"/>
    <col min="4" max="4" width="22" customWidth="1"/>
    <col min="5" max="5" width="19.85546875" customWidth="1"/>
    <col min="6" max="6" width="4.42578125" customWidth="1"/>
    <col min="7" max="7" width="19.85546875" customWidth="1"/>
    <col min="8" max="8" width="22" customWidth="1"/>
  </cols>
  <sheetData>
    <row r="1" spans="1:8" ht="15" customHeight="1" x14ac:dyDescent="0.25">
      <c r="A1" s="7" t="s">
        <v>537</v>
      </c>
      <c r="B1" s="7" t="s">
        <v>1</v>
      </c>
      <c r="C1" s="7"/>
      <c r="D1" s="7"/>
      <c r="E1" s="7"/>
      <c r="F1" s="7"/>
      <c r="G1" s="7"/>
      <c r="H1" s="7"/>
    </row>
    <row r="2" spans="1:8" ht="15" customHeight="1" x14ac:dyDescent="0.25">
      <c r="A2" s="7"/>
      <c r="B2" s="7" t="s">
        <v>2</v>
      </c>
      <c r="C2" s="7"/>
      <c r="D2" s="7"/>
      <c r="E2" s="7"/>
      <c r="F2" s="7"/>
      <c r="G2" s="7"/>
      <c r="H2" s="7"/>
    </row>
    <row r="3" spans="1:8" ht="30" x14ac:dyDescent="0.25">
      <c r="A3" s="3" t="s">
        <v>538</v>
      </c>
      <c r="B3" s="45" t="s">
        <v>4</v>
      </c>
      <c r="C3" s="45"/>
      <c r="D3" s="45"/>
      <c r="E3" s="45"/>
      <c r="F3" s="45"/>
      <c r="G3" s="45"/>
      <c r="H3" s="45"/>
    </row>
    <row r="4" spans="1:8" ht="15" customHeight="1" x14ac:dyDescent="0.25">
      <c r="A4" s="13" t="s">
        <v>537</v>
      </c>
      <c r="B4" s="45" t="s">
        <v>4</v>
      </c>
      <c r="C4" s="45"/>
      <c r="D4" s="45"/>
      <c r="E4" s="45"/>
      <c r="F4" s="45"/>
      <c r="G4" s="45"/>
      <c r="H4" s="45"/>
    </row>
    <row r="5" spans="1:8" x14ac:dyDescent="0.25">
      <c r="A5" s="13"/>
      <c r="B5" s="46" t="s">
        <v>539</v>
      </c>
      <c r="C5" s="46"/>
      <c r="D5" s="46"/>
      <c r="E5" s="46"/>
      <c r="F5" s="46"/>
      <c r="G5" s="46"/>
      <c r="H5" s="46"/>
    </row>
    <row r="6" spans="1:8" x14ac:dyDescent="0.25">
      <c r="A6" s="13"/>
      <c r="B6" s="48" t="s">
        <v>540</v>
      </c>
      <c r="C6" s="48"/>
      <c r="D6" s="48"/>
      <c r="E6" s="48"/>
      <c r="F6" s="48"/>
      <c r="G6" s="48"/>
      <c r="H6" s="48"/>
    </row>
    <row r="7" spans="1:8" x14ac:dyDescent="0.25">
      <c r="A7" s="13"/>
      <c r="B7" s="46"/>
      <c r="C7" s="46"/>
      <c r="D7" s="46"/>
      <c r="E7" s="46"/>
      <c r="F7" s="46"/>
      <c r="G7" s="46"/>
      <c r="H7" s="46"/>
    </row>
    <row r="8" spans="1:8" ht="15.75" thickBot="1" x14ac:dyDescent="0.3">
      <c r="A8" s="13"/>
      <c r="B8" s="2"/>
      <c r="C8" s="25" t="s">
        <v>485</v>
      </c>
      <c r="D8" s="2"/>
      <c r="E8" s="50">
        <v>41639</v>
      </c>
      <c r="F8" s="51"/>
      <c r="G8" s="50">
        <v>41274</v>
      </c>
      <c r="H8" s="2"/>
    </row>
    <row r="9" spans="1:8" x14ac:dyDescent="0.25">
      <c r="A9" s="13"/>
      <c r="B9" s="25" t="s">
        <v>541</v>
      </c>
      <c r="C9" s="25" t="s">
        <v>485</v>
      </c>
      <c r="D9" s="2"/>
      <c r="E9" s="60" t="s">
        <v>542</v>
      </c>
      <c r="F9" s="25" t="s">
        <v>485</v>
      </c>
      <c r="G9" s="60" t="s">
        <v>543</v>
      </c>
      <c r="H9" s="2"/>
    </row>
    <row r="10" spans="1:8" x14ac:dyDescent="0.25">
      <c r="A10" s="13"/>
      <c r="B10" s="25" t="s">
        <v>544</v>
      </c>
      <c r="C10" s="25" t="s">
        <v>485</v>
      </c>
      <c r="D10" s="2"/>
      <c r="E10" s="61" t="s">
        <v>545</v>
      </c>
      <c r="F10" s="25" t="s">
        <v>485</v>
      </c>
      <c r="G10" s="61" t="s">
        <v>546</v>
      </c>
      <c r="H10" s="2"/>
    </row>
    <row r="11" spans="1:8" x14ac:dyDescent="0.25">
      <c r="A11" s="13"/>
      <c r="B11" s="25" t="s">
        <v>547</v>
      </c>
      <c r="C11" s="25" t="s">
        <v>485</v>
      </c>
      <c r="D11" s="25"/>
      <c r="E11" s="61" t="s">
        <v>548</v>
      </c>
      <c r="F11" s="25" t="s">
        <v>485</v>
      </c>
      <c r="G11" s="61" t="s">
        <v>549</v>
      </c>
      <c r="H11" s="2"/>
    </row>
    <row r="12" spans="1:8" x14ac:dyDescent="0.25">
      <c r="A12" s="13"/>
      <c r="B12" s="25" t="s">
        <v>550</v>
      </c>
      <c r="C12" s="25" t="s">
        <v>485</v>
      </c>
      <c r="D12" s="25"/>
      <c r="E12" s="61" t="s">
        <v>551</v>
      </c>
      <c r="F12" s="25" t="s">
        <v>485</v>
      </c>
      <c r="G12" s="61" t="s">
        <v>552</v>
      </c>
      <c r="H12" s="2"/>
    </row>
    <row r="13" spans="1:8" x14ac:dyDescent="0.25">
      <c r="A13" s="13"/>
      <c r="B13" s="25" t="s">
        <v>553</v>
      </c>
      <c r="C13" s="25" t="s">
        <v>485</v>
      </c>
      <c r="D13" s="25"/>
      <c r="E13" s="61" t="s">
        <v>554</v>
      </c>
      <c r="F13" s="25" t="s">
        <v>485</v>
      </c>
      <c r="G13" s="61" t="s">
        <v>555</v>
      </c>
      <c r="H13" s="2"/>
    </row>
    <row r="14" spans="1:8" ht="15.75" thickBot="1" x14ac:dyDescent="0.3">
      <c r="A14" s="13"/>
      <c r="B14" s="25" t="s">
        <v>556</v>
      </c>
      <c r="C14" s="25" t="s">
        <v>485</v>
      </c>
      <c r="D14" s="25"/>
      <c r="E14" s="62" t="s">
        <v>557</v>
      </c>
      <c r="F14" s="25" t="s">
        <v>485</v>
      </c>
      <c r="G14" s="62" t="s">
        <v>558</v>
      </c>
      <c r="H14" s="2"/>
    </row>
    <row r="15" spans="1:8" ht="21.75" thickBot="1" x14ac:dyDescent="0.3">
      <c r="A15" s="13"/>
      <c r="B15" s="14" t="s">
        <v>559</v>
      </c>
      <c r="C15" s="14" t="s">
        <v>485</v>
      </c>
      <c r="D15" s="2"/>
      <c r="E15" s="63" t="s">
        <v>560</v>
      </c>
      <c r="F15" s="14" t="s">
        <v>485</v>
      </c>
      <c r="G15" s="63" t="s">
        <v>561</v>
      </c>
      <c r="H15" s="2"/>
    </row>
    <row r="16" spans="1:8" x14ac:dyDescent="0.25">
      <c r="A16" s="13"/>
      <c r="B16" s="48"/>
      <c r="C16" s="48"/>
      <c r="D16" s="48"/>
      <c r="E16" s="48"/>
      <c r="F16" s="48"/>
      <c r="G16" s="48"/>
      <c r="H16" s="48"/>
    </row>
    <row r="17" spans="1:8" ht="33.75" customHeight="1" x14ac:dyDescent="0.25">
      <c r="A17" s="13"/>
      <c r="B17" s="48" t="s">
        <v>562</v>
      </c>
      <c r="C17" s="48"/>
      <c r="D17" s="48"/>
      <c r="E17" s="48"/>
      <c r="F17" s="48"/>
      <c r="G17" s="48"/>
      <c r="H17" s="48"/>
    </row>
    <row r="18" spans="1:8" x14ac:dyDescent="0.25">
      <c r="A18" s="13"/>
      <c r="B18" s="48"/>
      <c r="C18" s="48"/>
      <c r="D18" s="48"/>
      <c r="E18" s="48"/>
      <c r="F18" s="48"/>
      <c r="G18" s="48"/>
      <c r="H18" s="48"/>
    </row>
  </sheetData>
  <mergeCells count="12">
    <mergeCell ref="B17:H17"/>
    <mergeCell ref="B18:H18"/>
    <mergeCell ref="A1:A2"/>
    <mergeCell ref="B1:H1"/>
    <mergeCell ref="B2:H2"/>
    <mergeCell ref="B3:H3"/>
    <mergeCell ref="A4:A18"/>
    <mergeCell ref="B4:H4"/>
    <mergeCell ref="B5:H5"/>
    <mergeCell ref="B6:H6"/>
    <mergeCell ref="B7:H7"/>
    <mergeCell ref="B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3" max="3" width="16.7109375" customWidth="1"/>
    <col min="4" max="4" width="32.85546875" customWidth="1"/>
    <col min="5" max="5" width="3.5703125" customWidth="1"/>
    <col min="6" max="6" width="36.5703125" customWidth="1"/>
    <col min="7" max="7" width="3.5703125" customWidth="1"/>
    <col min="8" max="8" width="23.140625" customWidth="1"/>
    <col min="9" max="9" width="3.5703125" customWidth="1"/>
  </cols>
  <sheetData>
    <row r="1" spans="1:9" ht="15" customHeight="1" x14ac:dyDescent="0.25">
      <c r="A1" s="7" t="s">
        <v>5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64</v>
      </c>
      <c r="B3" s="45" t="s">
        <v>4</v>
      </c>
      <c r="C3" s="45"/>
      <c r="D3" s="45"/>
      <c r="E3" s="45"/>
      <c r="F3" s="45"/>
      <c r="G3" s="45"/>
      <c r="H3" s="45"/>
      <c r="I3" s="45"/>
    </row>
    <row r="4" spans="1:9" ht="15" customHeight="1" x14ac:dyDescent="0.25">
      <c r="A4" s="13" t="s">
        <v>565</v>
      </c>
      <c r="B4" s="45" t="s">
        <v>4</v>
      </c>
      <c r="C4" s="45"/>
      <c r="D4" s="45"/>
      <c r="E4" s="45"/>
      <c r="F4" s="45"/>
      <c r="G4" s="45"/>
      <c r="H4" s="45"/>
      <c r="I4" s="45"/>
    </row>
    <row r="5" spans="1:9" x14ac:dyDescent="0.25">
      <c r="A5" s="13"/>
      <c r="B5" s="46" t="s">
        <v>566</v>
      </c>
      <c r="C5" s="46"/>
      <c r="D5" s="46"/>
      <c r="E5" s="46"/>
      <c r="F5" s="46"/>
      <c r="G5" s="46"/>
      <c r="H5" s="46"/>
      <c r="I5" s="46"/>
    </row>
    <row r="6" spans="1:9" x14ac:dyDescent="0.25">
      <c r="A6" s="13"/>
      <c r="B6" s="48"/>
      <c r="C6" s="48"/>
      <c r="D6" s="48"/>
      <c r="E6" s="48"/>
      <c r="F6" s="48"/>
      <c r="G6" s="48"/>
      <c r="H6" s="48"/>
      <c r="I6" s="48"/>
    </row>
    <row r="7" spans="1:9" ht="15.75" thickBot="1" x14ac:dyDescent="0.3">
      <c r="A7" s="13"/>
      <c r="B7" s="10" t="s">
        <v>366</v>
      </c>
      <c r="C7" s="51"/>
      <c r="D7" s="55" t="s">
        <v>567</v>
      </c>
      <c r="E7" s="51"/>
      <c r="F7" s="55" t="s">
        <v>568</v>
      </c>
      <c r="G7" s="51"/>
      <c r="H7" s="55" t="s">
        <v>569</v>
      </c>
      <c r="I7" s="2"/>
    </row>
    <row r="8" spans="1:9" x14ac:dyDescent="0.25">
      <c r="A8" s="13"/>
      <c r="B8" s="14" t="s">
        <v>570</v>
      </c>
      <c r="C8" s="2"/>
      <c r="D8" s="65" t="s">
        <v>571</v>
      </c>
      <c r="E8" s="2"/>
      <c r="F8" s="65" t="s">
        <v>572</v>
      </c>
      <c r="G8" s="2"/>
      <c r="H8" s="65" t="s">
        <v>573</v>
      </c>
      <c r="I8" s="2"/>
    </row>
    <row r="9" spans="1:9" x14ac:dyDescent="0.25">
      <c r="A9" s="13"/>
      <c r="B9" s="25" t="s">
        <v>574</v>
      </c>
      <c r="C9" s="2"/>
      <c r="D9" s="66">
        <v>133874</v>
      </c>
      <c r="E9" s="2"/>
      <c r="F9" s="67" t="s">
        <v>575</v>
      </c>
      <c r="G9" s="25" t="s">
        <v>510</v>
      </c>
      <c r="H9" s="66">
        <v>70671</v>
      </c>
      <c r="I9" s="2"/>
    </row>
    <row r="10" spans="1:9" ht="15.75" thickBot="1" x14ac:dyDescent="0.3">
      <c r="A10" s="13"/>
      <c r="B10" s="25" t="s">
        <v>576</v>
      </c>
      <c r="C10" s="2"/>
      <c r="D10" s="68" t="s">
        <v>577</v>
      </c>
      <c r="E10" s="25" t="s">
        <v>510</v>
      </c>
      <c r="F10" s="69">
        <v>4707</v>
      </c>
      <c r="G10" s="2"/>
      <c r="H10" s="68" t="s">
        <v>578</v>
      </c>
      <c r="I10" s="25" t="s">
        <v>510</v>
      </c>
    </row>
    <row r="11" spans="1:9" x14ac:dyDescent="0.25">
      <c r="A11" s="13"/>
      <c r="B11" s="14" t="s">
        <v>579</v>
      </c>
      <c r="C11" s="2"/>
      <c r="D11" s="70">
        <v>1600803</v>
      </c>
      <c r="E11" s="2"/>
      <c r="F11" s="70">
        <v>-185578</v>
      </c>
      <c r="G11" s="2"/>
      <c r="H11" s="70">
        <v>1415225</v>
      </c>
      <c r="I11" s="2"/>
    </row>
    <row r="12" spans="1:9" x14ac:dyDescent="0.25">
      <c r="A12" s="13"/>
      <c r="B12" s="25" t="s">
        <v>574</v>
      </c>
      <c r="C12" s="2"/>
      <c r="D12" s="66">
        <v>102306</v>
      </c>
      <c r="E12" s="2"/>
      <c r="F12" s="67" t="s">
        <v>580</v>
      </c>
      <c r="G12" s="25" t="s">
        <v>510</v>
      </c>
      <c r="H12" s="66">
        <v>38569</v>
      </c>
      <c r="I12" s="2"/>
    </row>
    <row r="13" spans="1:9" ht="15.75" thickBot="1" x14ac:dyDescent="0.3">
      <c r="A13" s="13"/>
      <c r="B13" s="25" t="s">
        <v>576</v>
      </c>
      <c r="C13" s="2"/>
      <c r="D13" s="68" t="s">
        <v>581</v>
      </c>
      <c r="E13" s="25" t="s">
        <v>510</v>
      </c>
      <c r="F13" s="69">
        <v>4141</v>
      </c>
      <c r="G13" s="2"/>
      <c r="H13" s="68" t="s">
        <v>582</v>
      </c>
      <c r="I13" s="25" t="s">
        <v>510</v>
      </c>
    </row>
    <row r="14" spans="1:9" x14ac:dyDescent="0.25">
      <c r="A14" s="13"/>
      <c r="B14" s="14" t="s">
        <v>583</v>
      </c>
      <c r="C14" s="2"/>
      <c r="D14" s="70">
        <v>1631900</v>
      </c>
      <c r="E14" s="2"/>
      <c r="F14" s="70">
        <v>-245174</v>
      </c>
      <c r="G14" s="2"/>
      <c r="H14" s="70">
        <v>1386726</v>
      </c>
      <c r="I14" s="2"/>
    </row>
    <row r="15" spans="1:9" ht="15.75" thickBot="1" x14ac:dyDescent="0.3">
      <c r="A15" s="13"/>
      <c r="B15" s="25" t="s">
        <v>574</v>
      </c>
      <c r="C15" s="2"/>
      <c r="D15" s="69">
        <v>85727</v>
      </c>
      <c r="E15" s="2"/>
      <c r="F15" s="68" t="s">
        <v>584</v>
      </c>
      <c r="G15" s="25" t="s">
        <v>510</v>
      </c>
      <c r="H15" s="69">
        <v>22440</v>
      </c>
      <c r="I15" s="2"/>
    </row>
    <row r="16" spans="1:9" ht="15.75" thickBot="1" x14ac:dyDescent="0.3">
      <c r="A16" s="13"/>
      <c r="B16" s="14" t="s">
        <v>585</v>
      </c>
      <c r="C16" s="2"/>
      <c r="D16" s="71" t="s">
        <v>586</v>
      </c>
      <c r="E16" s="2"/>
      <c r="F16" s="71" t="s">
        <v>587</v>
      </c>
      <c r="G16" s="2"/>
      <c r="H16" s="72">
        <v>1409166</v>
      </c>
      <c r="I16" s="2"/>
    </row>
    <row r="17" spans="1:9" x14ac:dyDescent="0.25">
      <c r="A17" s="13"/>
      <c r="B17" s="25"/>
      <c r="C17" s="2"/>
      <c r="D17" s="22"/>
      <c r="E17" s="2"/>
      <c r="F17" s="22"/>
      <c r="G17" s="2"/>
      <c r="H17" s="22"/>
      <c r="I17" s="2"/>
    </row>
    <row r="18" spans="1:9" x14ac:dyDescent="0.25">
      <c r="A18" s="13"/>
      <c r="B18" s="4"/>
      <c r="C18" s="51"/>
      <c r="D18" s="51"/>
      <c r="E18" s="51"/>
      <c r="F18" s="51"/>
      <c r="G18" s="51"/>
      <c r="H18" s="51"/>
      <c r="I18" s="2"/>
    </row>
    <row r="19" spans="1:9" x14ac:dyDescent="0.25">
      <c r="A19" s="13"/>
      <c r="B19" s="4"/>
      <c r="C19" s="51"/>
      <c r="D19" s="51"/>
      <c r="E19" s="51"/>
      <c r="F19" s="51"/>
      <c r="G19" s="51"/>
      <c r="H19" s="51"/>
      <c r="I19" s="2"/>
    </row>
    <row r="20" spans="1:9" ht="15.75" thickBot="1" x14ac:dyDescent="0.3">
      <c r="A20" s="13"/>
      <c r="B20" s="10" t="s">
        <v>588</v>
      </c>
      <c r="C20" s="51"/>
      <c r="D20" s="55" t="s">
        <v>567</v>
      </c>
      <c r="E20" s="51"/>
      <c r="F20" s="55" t="s">
        <v>568</v>
      </c>
      <c r="G20" s="51"/>
      <c r="H20" s="55" t="s">
        <v>569</v>
      </c>
      <c r="I20" s="2"/>
    </row>
    <row r="21" spans="1:9" x14ac:dyDescent="0.25">
      <c r="A21" s="13"/>
      <c r="B21" s="14" t="s">
        <v>570</v>
      </c>
      <c r="C21" s="2"/>
      <c r="D21" s="65" t="s">
        <v>589</v>
      </c>
      <c r="E21" s="2"/>
      <c r="F21" s="65" t="s">
        <v>590</v>
      </c>
      <c r="G21" s="2"/>
      <c r="H21" s="65" t="s">
        <v>591</v>
      </c>
      <c r="I21" s="2"/>
    </row>
    <row r="22" spans="1:9" x14ac:dyDescent="0.25">
      <c r="A22" s="13"/>
      <c r="B22" s="25" t="s">
        <v>574</v>
      </c>
      <c r="C22" s="2"/>
      <c r="D22" s="66">
        <v>9230</v>
      </c>
      <c r="E22" s="2"/>
      <c r="F22" s="67" t="s">
        <v>592</v>
      </c>
      <c r="G22" s="25" t="s">
        <v>510</v>
      </c>
      <c r="H22" s="66">
        <v>6692</v>
      </c>
      <c r="I22" s="2"/>
    </row>
    <row r="23" spans="1:9" ht="15.75" thickBot="1" x14ac:dyDescent="0.3">
      <c r="A23" s="13"/>
      <c r="B23" s="25" t="s">
        <v>576</v>
      </c>
      <c r="C23" s="2"/>
      <c r="D23" s="68" t="s">
        <v>593</v>
      </c>
      <c r="E23" s="25" t="s">
        <v>510</v>
      </c>
      <c r="F23" s="68">
        <v>103</v>
      </c>
      <c r="G23" s="2"/>
      <c r="H23" s="68" t="s">
        <v>594</v>
      </c>
      <c r="I23" s="25" t="s">
        <v>510</v>
      </c>
    </row>
    <row r="24" spans="1:9" x14ac:dyDescent="0.25">
      <c r="A24" s="13"/>
      <c r="B24" s="14" t="s">
        <v>579</v>
      </c>
      <c r="C24" s="2"/>
      <c r="D24" s="70">
        <v>74336</v>
      </c>
      <c r="E24" s="2"/>
      <c r="F24" s="70">
        <v>-11466</v>
      </c>
      <c r="G24" s="2"/>
      <c r="H24" s="70">
        <v>62870</v>
      </c>
      <c r="I24" s="2"/>
    </row>
    <row r="25" spans="1:9" ht="15.75" thickBot="1" x14ac:dyDescent="0.3">
      <c r="A25" s="13"/>
      <c r="B25" s="25" t="s">
        <v>574</v>
      </c>
      <c r="C25" s="2"/>
      <c r="D25" s="69">
        <v>11904</v>
      </c>
      <c r="E25" s="2"/>
      <c r="F25" s="68" t="s">
        <v>595</v>
      </c>
      <c r="G25" s="25" t="s">
        <v>510</v>
      </c>
      <c r="H25" s="69">
        <v>9119</v>
      </c>
      <c r="I25" s="2"/>
    </row>
    <row r="26" spans="1:9" x14ac:dyDescent="0.25">
      <c r="A26" s="13"/>
      <c r="B26" s="14" t="s">
        <v>583</v>
      </c>
      <c r="C26" s="2"/>
      <c r="D26" s="70">
        <v>86240</v>
      </c>
      <c r="E26" s="2"/>
      <c r="F26" s="70">
        <v>-14251</v>
      </c>
      <c r="G26" s="2"/>
      <c r="H26" s="70">
        <v>71989</v>
      </c>
      <c r="I26" s="2"/>
    </row>
    <row r="27" spans="1:9" x14ac:dyDescent="0.25">
      <c r="A27" s="13"/>
      <c r="B27" s="25" t="s">
        <v>574</v>
      </c>
      <c r="C27" s="2"/>
      <c r="D27" s="66">
        <v>16812</v>
      </c>
      <c r="E27" s="2"/>
      <c r="F27" s="67" t="s">
        <v>596</v>
      </c>
      <c r="G27" s="25" t="s">
        <v>510</v>
      </c>
      <c r="H27" s="66">
        <v>13959</v>
      </c>
      <c r="I27" s="2"/>
    </row>
    <row r="28" spans="1:9" ht="15.75" thickBot="1" x14ac:dyDescent="0.3">
      <c r="A28" s="13"/>
      <c r="B28" s="25" t="s">
        <v>597</v>
      </c>
      <c r="C28" s="2"/>
      <c r="D28" s="68" t="s">
        <v>598</v>
      </c>
      <c r="E28" s="25" t="s">
        <v>510</v>
      </c>
      <c r="F28" s="68">
        <v>22</v>
      </c>
      <c r="G28" s="2"/>
      <c r="H28" s="68" t="s">
        <v>325</v>
      </c>
      <c r="I28" s="2"/>
    </row>
    <row r="29" spans="1:9" ht="15.75" thickBot="1" x14ac:dyDescent="0.3">
      <c r="A29" s="13"/>
      <c r="B29" s="14" t="s">
        <v>585</v>
      </c>
      <c r="C29" s="2"/>
      <c r="D29" s="71" t="s">
        <v>599</v>
      </c>
      <c r="E29" s="2"/>
      <c r="F29" s="71" t="s">
        <v>600</v>
      </c>
      <c r="G29" s="2"/>
      <c r="H29" s="71" t="s">
        <v>601</v>
      </c>
      <c r="I29" s="2"/>
    </row>
    <row r="30" spans="1:9" x14ac:dyDescent="0.25">
      <c r="A30" s="13"/>
      <c r="B30" s="2"/>
      <c r="C30" s="2"/>
      <c r="D30" s="22"/>
      <c r="E30" s="2"/>
      <c r="F30" s="22"/>
      <c r="G30" s="2"/>
      <c r="H30" s="22"/>
      <c r="I30" s="2"/>
    </row>
    <row r="31" spans="1:9" x14ac:dyDescent="0.25">
      <c r="A31" s="13"/>
      <c r="B31" s="2"/>
      <c r="C31" s="2"/>
      <c r="D31" s="2"/>
      <c r="E31" s="2"/>
      <c r="F31" s="2"/>
      <c r="G31" s="2"/>
      <c r="H31" s="2"/>
      <c r="I31" s="2"/>
    </row>
    <row r="32" spans="1:9" ht="21.75" thickBot="1" x14ac:dyDescent="0.3">
      <c r="A32" s="13"/>
      <c r="B32" s="14" t="s">
        <v>602</v>
      </c>
      <c r="C32" s="2"/>
      <c r="D32" s="55" t="s">
        <v>567</v>
      </c>
      <c r="E32" s="51"/>
      <c r="F32" s="55" t="s">
        <v>568</v>
      </c>
      <c r="G32" s="51"/>
      <c r="H32" s="55" t="s">
        <v>569</v>
      </c>
      <c r="I32" s="2"/>
    </row>
    <row r="33" spans="1:9" x14ac:dyDescent="0.25">
      <c r="A33" s="13"/>
      <c r="B33" s="14" t="s">
        <v>570</v>
      </c>
      <c r="C33" s="2"/>
      <c r="D33" s="73" t="s">
        <v>603</v>
      </c>
      <c r="E33" s="2"/>
      <c r="F33" s="65" t="s">
        <v>604</v>
      </c>
      <c r="G33" s="2"/>
      <c r="H33" s="65" t="s">
        <v>605</v>
      </c>
      <c r="I33" s="2"/>
    </row>
    <row r="34" spans="1:9" ht="15.75" thickBot="1" x14ac:dyDescent="0.3">
      <c r="A34" s="13"/>
      <c r="B34" s="25" t="s">
        <v>574</v>
      </c>
      <c r="C34" s="2"/>
      <c r="D34" s="69">
        <v>62153</v>
      </c>
      <c r="E34" s="2"/>
      <c r="F34" s="68" t="s">
        <v>606</v>
      </c>
      <c r="G34" s="25" t="s">
        <v>510</v>
      </c>
      <c r="H34" s="69">
        <v>46775</v>
      </c>
      <c r="I34" s="2"/>
    </row>
    <row r="35" spans="1:9" x14ac:dyDescent="0.25">
      <c r="A35" s="13"/>
      <c r="B35" s="14" t="s">
        <v>579</v>
      </c>
      <c r="C35" s="2"/>
      <c r="D35" s="70">
        <v>340990</v>
      </c>
      <c r="E35" s="2"/>
      <c r="F35" s="70">
        <v>-58015</v>
      </c>
      <c r="G35" s="2"/>
      <c r="H35" s="70">
        <v>282975</v>
      </c>
      <c r="I35" s="2"/>
    </row>
    <row r="36" spans="1:9" x14ac:dyDescent="0.25">
      <c r="A36" s="13"/>
      <c r="B36" s="25" t="s">
        <v>574</v>
      </c>
      <c r="C36" s="2"/>
      <c r="D36" s="66">
        <v>20008</v>
      </c>
      <c r="E36" s="2"/>
      <c r="F36" s="67" t="s">
        <v>607</v>
      </c>
      <c r="G36" s="25" t="s">
        <v>510</v>
      </c>
      <c r="H36" s="67">
        <v>625</v>
      </c>
      <c r="I36" s="2"/>
    </row>
    <row r="37" spans="1:9" ht="15.75" thickBot="1" x14ac:dyDescent="0.3">
      <c r="A37" s="13"/>
      <c r="B37" s="25" t="s">
        <v>608</v>
      </c>
      <c r="C37" s="2"/>
      <c r="D37" s="68" t="s">
        <v>609</v>
      </c>
      <c r="E37" s="25" t="s">
        <v>510</v>
      </c>
      <c r="F37" s="68" t="s">
        <v>325</v>
      </c>
      <c r="G37" s="2"/>
      <c r="H37" s="68" t="s">
        <v>609</v>
      </c>
      <c r="I37" s="25" t="s">
        <v>510</v>
      </c>
    </row>
    <row r="38" spans="1:9" x14ac:dyDescent="0.25">
      <c r="A38" s="13"/>
      <c r="B38" s="14" t="s">
        <v>583</v>
      </c>
      <c r="C38" s="2"/>
      <c r="D38" s="70">
        <v>356408</v>
      </c>
      <c r="E38" s="2"/>
      <c r="F38" s="70">
        <v>-77398</v>
      </c>
      <c r="G38" s="2"/>
      <c r="H38" s="70">
        <v>279010</v>
      </c>
      <c r="I38" s="2"/>
    </row>
    <row r="39" spans="1:9" x14ac:dyDescent="0.25">
      <c r="A39" s="13"/>
      <c r="B39" s="25" t="s">
        <v>574</v>
      </c>
      <c r="C39" s="2"/>
      <c r="D39" s="66">
        <v>40586</v>
      </c>
      <c r="E39" s="2"/>
      <c r="F39" s="67" t="s">
        <v>610</v>
      </c>
      <c r="G39" s="25" t="s">
        <v>510</v>
      </c>
      <c r="H39" s="66">
        <v>24202</v>
      </c>
      <c r="I39" s="2"/>
    </row>
    <row r="40" spans="1:9" ht="15.75" thickBot="1" x14ac:dyDescent="0.3">
      <c r="A40" s="13"/>
      <c r="B40" s="25" t="s">
        <v>611</v>
      </c>
      <c r="C40" s="2"/>
      <c r="D40" s="69">
        <v>3030</v>
      </c>
      <c r="E40" s="2"/>
      <c r="F40" s="68" t="s">
        <v>325</v>
      </c>
      <c r="G40" s="2"/>
      <c r="H40" s="69">
        <v>3030</v>
      </c>
      <c r="I40" s="2"/>
    </row>
    <row r="41" spans="1:9" ht="15.75" thickBot="1" x14ac:dyDescent="0.3">
      <c r="A41" s="13"/>
      <c r="B41" s="14" t="s">
        <v>585</v>
      </c>
      <c r="C41" s="2"/>
      <c r="D41" s="74" t="s">
        <v>612</v>
      </c>
      <c r="E41" s="2"/>
      <c r="F41" s="71" t="s">
        <v>613</v>
      </c>
      <c r="G41" s="2"/>
      <c r="H41" s="71" t="s">
        <v>614</v>
      </c>
      <c r="I41" s="2"/>
    </row>
    <row r="42" spans="1:9" x14ac:dyDescent="0.25">
      <c r="A42" s="13"/>
      <c r="B42" s="2"/>
      <c r="C42" s="2"/>
      <c r="D42" s="22"/>
      <c r="E42" s="2"/>
      <c r="F42" s="22"/>
      <c r="G42" s="2"/>
      <c r="H42" s="22"/>
      <c r="I42" s="2"/>
    </row>
    <row r="43" spans="1:9" x14ac:dyDescent="0.25">
      <c r="A43" s="13"/>
      <c r="B43" s="2"/>
      <c r="C43" s="2"/>
      <c r="D43" s="2"/>
      <c r="E43" s="2"/>
      <c r="F43" s="2"/>
      <c r="G43" s="2"/>
      <c r="H43" s="2"/>
      <c r="I43" s="2"/>
    </row>
    <row r="44" spans="1:9" ht="15.75" thickBot="1" x14ac:dyDescent="0.3">
      <c r="A44" s="13"/>
      <c r="B44" s="10" t="s">
        <v>615</v>
      </c>
      <c r="C44" s="51"/>
      <c r="D44" s="55" t="s">
        <v>567</v>
      </c>
      <c r="E44" s="51"/>
      <c r="F44" s="55" t="s">
        <v>568</v>
      </c>
      <c r="G44" s="51"/>
      <c r="H44" s="55" t="s">
        <v>569</v>
      </c>
      <c r="I44" s="2"/>
    </row>
    <row r="45" spans="1:9" x14ac:dyDescent="0.25">
      <c r="A45" s="13"/>
      <c r="B45" s="14" t="s">
        <v>570</v>
      </c>
      <c r="C45" s="2"/>
      <c r="D45" s="65" t="s">
        <v>616</v>
      </c>
      <c r="E45" s="2"/>
      <c r="F45" s="65" t="s">
        <v>617</v>
      </c>
      <c r="G45" s="2"/>
      <c r="H45" s="65" t="s">
        <v>618</v>
      </c>
      <c r="I45" s="2"/>
    </row>
    <row r="46" spans="1:9" x14ac:dyDescent="0.25">
      <c r="A46" s="13"/>
      <c r="B46" s="25" t="s">
        <v>574</v>
      </c>
      <c r="C46" s="2"/>
      <c r="D46" s="66">
        <v>31774</v>
      </c>
      <c r="E46" s="2"/>
      <c r="F46" s="67" t="s">
        <v>619</v>
      </c>
      <c r="G46" s="25" t="s">
        <v>510</v>
      </c>
      <c r="H46" s="66">
        <v>24576</v>
      </c>
      <c r="I46" s="2"/>
    </row>
    <row r="47" spans="1:9" ht="15.75" thickBot="1" x14ac:dyDescent="0.3">
      <c r="A47" s="13"/>
      <c r="B47" s="25" t="s">
        <v>620</v>
      </c>
      <c r="C47" s="2"/>
      <c r="D47" s="68" t="s">
        <v>621</v>
      </c>
      <c r="E47" s="25" t="s">
        <v>510</v>
      </c>
      <c r="F47" s="69">
        <v>16290</v>
      </c>
      <c r="G47" s="2"/>
      <c r="H47" s="68" t="s">
        <v>622</v>
      </c>
      <c r="I47" s="25" t="s">
        <v>510</v>
      </c>
    </row>
    <row r="48" spans="1:9" ht="15.75" thickBot="1" x14ac:dyDescent="0.3">
      <c r="A48" s="13"/>
      <c r="B48" s="14" t="s">
        <v>579</v>
      </c>
      <c r="C48" s="2"/>
      <c r="D48" s="71" t="s">
        <v>623</v>
      </c>
      <c r="E48" s="2"/>
      <c r="F48" s="71" t="s">
        <v>624</v>
      </c>
      <c r="G48" s="2"/>
      <c r="H48" s="71" t="s">
        <v>625</v>
      </c>
      <c r="I48" s="2"/>
    </row>
    <row r="49" spans="1:9" x14ac:dyDescent="0.25">
      <c r="A49" s="13"/>
      <c r="B49" s="2"/>
      <c r="C49" s="2"/>
      <c r="D49" s="22"/>
      <c r="E49" s="2"/>
      <c r="F49" s="22"/>
      <c r="G49" s="2"/>
      <c r="H49" s="64"/>
      <c r="I49" s="2"/>
    </row>
    <row r="50" spans="1:9" x14ac:dyDescent="0.25">
      <c r="A50" s="13"/>
      <c r="B50" s="25"/>
      <c r="C50" s="2"/>
      <c r="D50" s="2"/>
      <c r="E50" s="2"/>
      <c r="F50" s="2"/>
      <c r="G50" s="2"/>
      <c r="H50" s="2"/>
      <c r="I50" s="2"/>
    </row>
    <row r="51" spans="1:9" x14ac:dyDescent="0.25">
      <c r="A51" s="13"/>
      <c r="B51" s="2"/>
      <c r="C51" s="2"/>
      <c r="D51" s="2"/>
      <c r="E51" s="2"/>
      <c r="F51" s="25"/>
      <c r="G51" s="2"/>
      <c r="H51" s="2"/>
      <c r="I51" s="2"/>
    </row>
    <row r="52" spans="1:9" ht="15.75" thickBot="1" x14ac:dyDescent="0.3">
      <c r="A52" s="13"/>
      <c r="B52" s="10" t="s">
        <v>626</v>
      </c>
      <c r="C52" s="51"/>
      <c r="D52" s="55" t="s">
        <v>567</v>
      </c>
      <c r="E52" s="51"/>
      <c r="F52" s="55" t="s">
        <v>568</v>
      </c>
      <c r="G52" s="51"/>
      <c r="H52" s="55" t="s">
        <v>569</v>
      </c>
      <c r="I52" s="2"/>
    </row>
    <row r="53" spans="1:9" x14ac:dyDescent="0.25">
      <c r="A53" s="13"/>
      <c r="B53" s="14" t="s">
        <v>570</v>
      </c>
      <c r="C53" s="2"/>
      <c r="D53" s="65" t="s">
        <v>627</v>
      </c>
      <c r="E53" s="2"/>
      <c r="F53" s="65" t="s">
        <v>628</v>
      </c>
      <c r="G53" s="2"/>
      <c r="H53" s="65" t="s">
        <v>629</v>
      </c>
      <c r="I53" s="2"/>
    </row>
    <row r="54" spans="1:9" x14ac:dyDescent="0.25">
      <c r="A54" s="13"/>
      <c r="B54" s="25" t="s">
        <v>574</v>
      </c>
      <c r="C54" s="2"/>
      <c r="D54" s="66">
        <v>1331</v>
      </c>
      <c r="E54" s="2"/>
      <c r="F54" s="67" t="s">
        <v>630</v>
      </c>
      <c r="G54" s="25" t="s">
        <v>510</v>
      </c>
      <c r="H54" s="67">
        <v>586</v>
      </c>
      <c r="I54" s="2"/>
    </row>
    <row r="55" spans="1:9" x14ac:dyDescent="0.25">
      <c r="A55" s="13"/>
      <c r="B55" s="14" t="s">
        <v>579</v>
      </c>
      <c r="C55" s="2"/>
      <c r="D55" s="75">
        <v>10098</v>
      </c>
      <c r="E55" s="2"/>
      <c r="F55" s="75">
        <v>-3222</v>
      </c>
      <c r="G55" s="2"/>
      <c r="H55" s="75">
        <v>6876</v>
      </c>
      <c r="I55" s="2"/>
    </row>
    <row r="56" spans="1:9" x14ac:dyDescent="0.25">
      <c r="A56" s="13"/>
      <c r="B56" s="25" t="s">
        <v>574</v>
      </c>
      <c r="C56" s="2"/>
      <c r="D56" s="66">
        <v>2832</v>
      </c>
      <c r="E56" s="2"/>
      <c r="F56" s="67" t="s">
        <v>631</v>
      </c>
      <c r="G56" s="25" t="s">
        <v>510</v>
      </c>
      <c r="H56" s="66">
        <v>1929</v>
      </c>
      <c r="I56" s="2"/>
    </row>
    <row r="57" spans="1:9" ht="15.75" thickBot="1" x14ac:dyDescent="0.3">
      <c r="A57" s="13"/>
      <c r="B57" s="25" t="s">
        <v>576</v>
      </c>
      <c r="C57" s="2"/>
      <c r="D57" s="68" t="s">
        <v>632</v>
      </c>
      <c r="E57" s="25" t="s">
        <v>510</v>
      </c>
      <c r="F57" s="68" t="s">
        <v>325</v>
      </c>
      <c r="G57" s="2"/>
      <c r="H57" s="68" t="s">
        <v>632</v>
      </c>
      <c r="I57" s="25" t="s">
        <v>510</v>
      </c>
    </row>
    <row r="58" spans="1:9" x14ac:dyDescent="0.25">
      <c r="A58" s="13"/>
      <c r="B58" s="14" t="s">
        <v>583</v>
      </c>
      <c r="C58" s="2"/>
      <c r="D58" s="70">
        <v>12893</v>
      </c>
      <c r="E58" s="2"/>
      <c r="F58" s="70">
        <v>-4125</v>
      </c>
      <c r="G58" s="2"/>
      <c r="H58" s="70">
        <v>8768</v>
      </c>
      <c r="I58" s="2"/>
    </row>
    <row r="59" spans="1:9" x14ac:dyDescent="0.25">
      <c r="A59" s="13"/>
      <c r="B59" s="25" t="s">
        <v>574</v>
      </c>
      <c r="C59" s="2"/>
      <c r="D59" s="66">
        <v>2836</v>
      </c>
      <c r="E59" s="2"/>
      <c r="F59" s="67" t="s">
        <v>633</v>
      </c>
      <c r="G59" s="25" t="s">
        <v>510</v>
      </c>
      <c r="H59" s="66">
        <v>1788</v>
      </c>
      <c r="I59" s="2"/>
    </row>
    <row r="60" spans="1:9" ht="15.75" thickBot="1" x14ac:dyDescent="0.3">
      <c r="A60" s="13"/>
      <c r="B60" s="25" t="s">
        <v>611</v>
      </c>
      <c r="C60" s="2"/>
      <c r="D60" s="68" t="s">
        <v>634</v>
      </c>
      <c r="E60" s="25" t="s">
        <v>510</v>
      </c>
      <c r="F60" s="68" t="s">
        <v>325</v>
      </c>
      <c r="G60" s="2"/>
      <c r="H60" s="68" t="s">
        <v>634</v>
      </c>
      <c r="I60" s="25" t="s">
        <v>510</v>
      </c>
    </row>
    <row r="61" spans="1:9" ht="15.75" thickBot="1" x14ac:dyDescent="0.3">
      <c r="A61" s="13"/>
      <c r="B61" s="14" t="s">
        <v>585</v>
      </c>
      <c r="C61" s="2"/>
      <c r="D61" s="71" t="s">
        <v>635</v>
      </c>
      <c r="E61" s="2"/>
      <c r="F61" s="71" t="s">
        <v>636</v>
      </c>
      <c r="G61" s="2"/>
      <c r="H61" s="71" t="s">
        <v>637</v>
      </c>
      <c r="I61" s="2"/>
    </row>
    <row r="62" spans="1:9" x14ac:dyDescent="0.25">
      <c r="A62" s="13"/>
      <c r="B62" s="25"/>
      <c r="C62" s="2"/>
      <c r="D62" s="22"/>
      <c r="E62" s="2"/>
      <c r="F62" s="22"/>
      <c r="G62" s="2"/>
      <c r="H62" s="22"/>
      <c r="I62" s="2"/>
    </row>
    <row r="63" spans="1:9" x14ac:dyDescent="0.25">
      <c r="A63" s="13"/>
      <c r="B63" s="2"/>
      <c r="C63" s="2"/>
      <c r="D63" s="2"/>
      <c r="E63" s="2"/>
      <c r="F63" s="2"/>
      <c r="G63" s="2"/>
      <c r="H63" s="2"/>
      <c r="I63" s="2"/>
    </row>
    <row r="64" spans="1:9" x14ac:dyDescent="0.25">
      <c r="A64" s="13"/>
      <c r="B64" s="25"/>
      <c r="C64" s="2"/>
      <c r="D64" s="2"/>
      <c r="E64" s="2"/>
      <c r="F64" s="25"/>
      <c r="G64" s="2"/>
      <c r="H64" s="2"/>
      <c r="I64" s="2"/>
    </row>
    <row r="65" spans="1:9" ht="15.75" thickBot="1" x14ac:dyDescent="0.3">
      <c r="A65" s="13"/>
      <c r="B65" s="10" t="s">
        <v>197</v>
      </c>
      <c r="C65" s="51"/>
      <c r="D65" s="55" t="s">
        <v>567</v>
      </c>
      <c r="E65" s="51"/>
      <c r="F65" s="55" t="s">
        <v>568</v>
      </c>
      <c r="G65" s="51"/>
      <c r="H65" s="55" t="s">
        <v>569</v>
      </c>
      <c r="I65" s="2"/>
    </row>
    <row r="66" spans="1:9" x14ac:dyDescent="0.25">
      <c r="A66" s="13"/>
      <c r="B66" s="14" t="s">
        <v>570</v>
      </c>
      <c r="C66" s="2"/>
      <c r="D66" s="73" t="s">
        <v>638</v>
      </c>
      <c r="E66" s="2"/>
      <c r="F66" s="73" t="s">
        <v>639</v>
      </c>
      <c r="G66" s="2"/>
      <c r="H66" s="73" t="s">
        <v>640</v>
      </c>
      <c r="I66" s="2"/>
    </row>
    <row r="67" spans="1:9" x14ac:dyDescent="0.25">
      <c r="A67" s="13"/>
      <c r="B67" s="25" t="s">
        <v>574</v>
      </c>
      <c r="C67" s="2"/>
      <c r="D67" s="66">
        <v>238362</v>
      </c>
      <c r="E67" s="2"/>
      <c r="F67" s="67" t="s">
        <v>641</v>
      </c>
      <c r="G67" s="25" t="s">
        <v>510</v>
      </c>
      <c r="H67" s="66">
        <v>149300</v>
      </c>
      <c r="I67" s="2"/>
    </row>
    <row r="68" spans="1:9" x14ac:dyDescent="0.25">
      <c r="A68" s="13"/>
      <c r="B68" s="25" t="s">
        <v>576</v>
      </c>
      <c r="C68" s="2"/>
      <c r="D68" s="67" t="s">
        <v>642</v>
      </c>
      <c r="E68" s="25" t="s">
        <v>510</v>
      </c>
      <c r="F68" s="66">
        <v>4810</v>
      </c>
      <c r="G68" s="2"/>
      <c r="H68" s="67" t="s">
        <v>643</v>
      </c>
      <c r="I68" s="25" t="s">
        <v>510</v>
      </c>
    </row>
    <row r="69" spans="1:9" ht="15.75" thickBot="1" x14ac:dyDescent="0.3">
      <c r="A69" s="13"/>
      <c r="B69" s="25" t="s">
        <v>620</v>
      </c>
      <c r="C69" s="2"/>
      <c r="D69" s="68" t="s">
        <v>621</v>
      </c>
      <c r="E69" s="25" t="s">
        <v>510</v>
      </c>
      <c r="F69" s="69">
        <v>16290</v>
      </c>
      <c r="G69" s="2"/>
      <c r="H69" s="68" t="s">
        <v>622</v>
      </c>
      <c r="I69" s="25" t="s">
        <v>510</v>
      </c>
    </row>
    <row r="70" spans="1:9" x14ac:dyDescent="0.25">
      <c r="A70" s="13"/>
      <c r="B70" s="14" t="s">
        <v>579</v>
      </c>
      <c r="C70" s="2"/>
      <c r="D70" s="76">
        <v>2026227</v>
      </c>
      <c r="E70" s="2"/>
      <c r="F70" s="70">
        <v>-258281</v>
      </c>
      <c r="G70" s="2"/>
      <c r="H70" s="76">
        <v>1767946</v>
      </c>
      <c r="I70" s="2"/>
    </row>
    <row r="71" spans="1:9" x14ac:dyDescent="0.25">
      <c r="A71" s="13"/>
      <c r="B71" s="25" t="s">
        <v>574</v>
      </c>
      <c r="C71" s="2"/>
      <c r="D71" s="66">
        <v>137050</v>
      </c>
      <c r="E71" s="2"/>
      <c r="F71" s="67" t="s">
        <v>644</v>
      </c>
      <c r="G71" s="25" t="s">
        <v>510</v>
      </c>
      <c r="H71" s="66">
        <v>50242</v>
      </c>
      <c r="I71" s="2"/>
    </row>
    <row r="72" spans="1:9" x14ac:dyDescent="0.25">
      <c r="A72" s="13"/>
      <c r="B72" s="25" t="s">
        <v>576</v>
      </c>
      <c r="C72" s="2"/>
      <c r="D72" s="67" t="s">
        <v>645</v>
      </c>
      <c r="E72" s="25" t="s">
        <v>510</v>
      </c>
      <c r="F72" s="66">
        <v>4141</v>
      </c>
      <c r="G72" s="2"/>
      <c r="H72" s="67" t="s">
        <v>646</v>
      </c>
      <c r="I72" s="25" t="s">
        <v>510</v>
      </c>
    </row>
    <row r="73" spans="1:9" ht="15.75" thickBot="1" x14ac:dyDescent="0.3">
      <c r="A73" s="13"/>
      <c r="B73" s="25" t="s">
        <v>608</v>
      </c>
      <c r="C73" s="2"/>
      <c r="D73" s="68" t="s">
        <v>609</v>
      </c>
      <c r="E73" s="25" t="s">
        <v>510</v>
      </c>
      <c r="F73" s="77" t="s">
        <v>325</v>
      </c>
      <c r="G73" s="2"/>
      <c r="H73" s="68" t="s">
        <v>609</v>
      </c>
      <c r="I73" s="25" t="s">
        <v>510</v>
      </c>
    </row>
    <row r="74" spans="1:9" x14ac:dyDescent="0.25">
      <c r="A74" s="13"/>
      <c r="B74" s="14" t="s">
        <v>583</v>
      </c>
      <c r="C74" s="2"/>
      <c r="D74" s="76">
        <v>2087441</v>
      </c>
      <c r="E74" s="2"/>
      <c r="F74" s="70">
        <v>-340948</v>
      </c>
      <c r="G74" s="2"/>
      <c r="H74" s="76">
        <v>1746493</v>
      </c>
      <c r="I74" s="2"/>
    </row>
    <row r="75" spans="1:9" x14ac:dyDescent="0.25">
      <c r="A75" s="13"/>
      <c r="B75" s="25" t="s">
        <v>574</v>
      </c>
      <c r="C75" s="2"/>
      <c r="D75" s="66">
        <v>145962</v>
      </c>
      <c r="E75" s="2"/>
      <c r="F75" s="78">
        <v>-83572</v>
      </c>
      <c r="G75" s="2"/>
      <c r="H75" s="66">
        <v>62390</v>
      </c>
      <c r="I75" s="2"/>
    </row>
    <row r="76" spans="1:9" ht="15.75" thickBot="1" x14ac:dyDescent="0.3">
      <c r="A76" s="13"/>
      <c r="B76" s="25" t="s">
        <v>597</v>
      </c>
      <c r="C76" s="2"/>
      <c r="D76" s="68" t="s">
        <v>598</v>
      </c>
      <c r="E76" s="25" t="s">
        <v>510</v>
      </c>
      <c r="F76" s="68">
        <v>22</v>
      </c>
      <c r="G76" s="2"/>
      <c r="H76" s="77" t="s">
        <v>325</v>
      </c>
      <c r="I76" s="2"/>
    </row>
    <row r="77" spans="1:9" ht="15.75" thickBot="1" x14ac:dyDescent="0.3">
      <c r="A77" s="13"/>
      <c r="B77" s="14" t="s">
        <v>585</v>
      </c>
      <c r="C77" s="2"/>
      <c r="D77" s="79">
        <v>2233381</v>
      </c>
      <c r="E77" s="2"/>
      <c r="F77" s="80">
        <v>-424498</v>
      </c>
      <c r="G77" s="2"/>
      <c r="H77" s="79">
        <v>1808883</v>
      </c>
      <c r="I77" s="2"/>
    </row>
    <row r="78" spans="1:9" x14ac:dyDescent="0.25">
      <c r="A78" s="13"/>
      <c r="B78" s="25"/>
      <c r="C78" s="2"/>
      <c r="D78" s="22"/>
      <c r="E78" s="2"/>
      <c r="F78" s="22"/>
      <c r="G78" s="2"/>
      <c r="H78" s="22"/>
      <c r="I78" s="2"/>
    </row>
    <row r="79" spans="1:9" x14ac:dyDescent="0.25">
      <c r="A79" s="13"/>
      <c r="B79" s="2"/>
      <c r="C79" s="2"/>
      <c r="D79" s="25"/>
      <c r="E79" s="2"/>
      <c r="F79" s="2"/>
      <c r="G79" s="2"/>
      <c r="H79" s="2"/>
      <c r="I79" s="2"/>
    </row>
    <row r="80" spans="1:9" x14ac:dyDescent="0.25">
      <c r="A80" s="13"/>
      <c r="B80" s="2"/>
      <c r="C80" s="2"/>
      <c r="D80" s="2"/>
      <c r="E80" s="2"/>
      <c r="F80" s="2"/>
      <c r="G80" s="2"/>
      <c r="H80" s="2"/>
      <c r="I80" s="2"/>
    </row>
    <row r="81" spans="1:9" x14ac:dyDescent="0.25">
      <c r="A81" s="13"/>
      <c r="B81" s="2"/>
      <c r="C81" s="2"/>
      <c r="D81" s="2"/>
      <c r="E81" s="2"/>
      <c r="F81" s="2"/>
      <c r="G81" s="2"/>
      <c r="H81" s="2"/>
      <c r="I81" s="2"/>
    </row>
    <row r="82" spans="1:9" x14ac:dyDescent="0.25">
      <c r="A82" s="13"/>
      <c r="B82" s="2"/>
      <c r="C82" s="2"/>
      <c r="D82" s="2"/>
      <c r="E82" s="2"/>
      <c r="F82" s="2"/>
      <c r="G82" s="2"/>
      <c r="H82" s="2"/>
      <c r="I82" s="2"/>
    </row>
    <row r="83" spans="1:9" x14ac:dyDescent="0.25">
      <c r="A83" s="13"/>
      <c r="B83" s="2"/>
      <c r="C83" s="2"/>
      <c r="D83" s="2"/>
      <c r="E83" s="2"/>
      <c r="F83" s="2"/>
      <c r="G83" s="2"/>
      <c r="H83" s="2"/>
      <c r="I83" s="2"/>
    </row>
    <row r="84" spans="1:9" x14ac:dyDescent="0.25">
      <c r="A84" s="13"/>
      <c r="B84" s="2"/>
      <c r="C84" s="2"/>
      <c r="D84" s="2"/>
      <c r="E84" s="2"/>
      <c r="F84" s="2"/>
      <c r="G84" s="2"/>
      <c r="H84" s="2"/>
      <c r="I84" s="2"/>
    </row>
    <row r="85" spans="1:9" x14ac:dyDescent="0.25">
      <c r="A85" s="13"/>
      <c r="B85" s="2"/>
      <c r="C85" s="2"/>
      <c r="D85" s="2"/>
      <c r="E85" s="2"/>
      <c r="F85" s="2"/>
      <c r="G85" s="2"/>
      <c r="H85" s="2"/>
      <c r="I85" s="2"/>
    </row>
    <row r="86" spans="1:9" x14ac:dyDescent="0.25">
      <c r="A86" s="13"/>
      <c r="B86" s="2"/>
      <c r="C86" s="2"/>
      <c r="D86" s="2"/>
      <c r="E86" s="2"/>
      <c r="F86" s="2"/>
      <c r="G86" s="2"/>
      <c r="H86" s="2"/>
      <c r="I86" s="2"/>
    </row>
    <row r="87" spans="1:9" x14ac:dyDescent="0.25">
      <c r="A87" s="13"/>
      <c r="B87" s="81"/>
      <c r="C87" s="81"/>
      <c r="D87" s="81"/>
      <c r="E87" s="81"/>
      <c r="F87" s="81"/>
      <c r="G87" s="81"/>
      <c r="H87" s="81"/>
      <c r="I87" s="81"/>
    </row>
    <row r="88" spans="1:9" x14ac:dyDescent="0.25">
      <c r="A88" s="13"/>
      <c r="B88" s="81" t="s">
        <v>647</v>
      </c>
      <c r="C88" s="81"/>
      <c r="D88" s="81"/>
      <c r="E88" s="81"/>
      <c r="F88" s="81"/>
      <c r="G88" s="81"/>
      <c r="H88" s="81"/>
      <c r="I88" s="81"/>
    </row>
    <row r="89" spans="1:9" ht="22.5" customHeight="1" x14ac:dyDescent="0.25">
      <c r="A89" s="13"/>
      <c r="B89" s="48" t="s">
        <v>648</v>
      </c>
      <c r="C89" s="48"/>
      <c r="D89" s="48"/>
      <c r="E89" s="48"/>
      <c r="F89" s="48"/>
      <c r="G89" s="48"/>
      <c r="H89" s="48"/>
      <c r="I89" s="48"/>
    </row>
    <row r="90" spans="1:9" x14ac:dyDescent="0.25">
      <c r="A90" s="13"/>
      <c r="B90" s="48" t="s">
        <v>649</v>
      </c>
      <c r="C90" s="48"/>
      <c r="D90" s="48"/>
      <c r="E90" s="48"/>
      <c r="F90" s="48"/>
      <c r="G90" s="48"/>
      <c r="H90" s="48"/>
      <c r="I90" s="48"/>
    </row>
    <row r="91" spans="1:9" x14ac:dyDescent="0.25">
      <c r="A91" s="13"/>
      <c r="B91" s="81" t="s">
        <v>650</v>
      </c>
      <c r="C91" s="81"/>
      <c r="D91" s="81"/>
      <c r="E91" s="81"/>
      <c r="F91" s="81"/>
      <c r="G91" s="81"/>
      <c r="H91" s="81"/>
      <c r="I91" s="81"/>
    </row>
    <row r="92" spans="1:9" ht="22.5" customHeight="1" x14ac:dyDescent="0.25">
      <c r="A92" s="13"/>
      <c r="B92" s="48" t="s">
        <v>651</v>
      </c>
      <c r="C92" s="48"/>
      <c r="D92" s="48"/>
      <c r="E92" s="48"/>
      <c r="F92" s="48"/>
      <c r="G92" s="48"/>
      <c r="H92" s="48"/>
      <c r="I92" s="48"/>
    </row>
    <row r="93" spans="1:9" ht="22.5" customHeight="1" x14ac:dyDescent="0.25">
      <c r="A93" s="13"/>
      <c r="B93" s="48" t="s">
        <v>652</v>
      </c>
      <c r="C93" s="48"/>
      <c r="D93" s="48"/>
      <c r="E93" s="48"/>
      <c r="F93" s="48"/>
      <c r="G93" s="48"/>
      <c r="H93" s="48"/>
      <c r="I93" s="48"/>
    </row>
    <row r="94" spans="1:9" ht="33.75" customHeight="1" x14ac:dyDescent="0.25">
      <c r="A94" s="13"/>
      <c r="B94" s="48" t="s">
        <v>653</v>
      </c>
      <c r="C94" s="48"/>
      <c r="D94" s="48"/>
      <c r="E94" s="48"/>
      <c r="F94" s="48"/>
      <c r="G94" s="48"/>
      <c r="H94" s="48"/>
      <c r="I94" s="48"/>
    </row>
    <row r="95" spans="1:9" x14ac:dyDescent="0.25">
      <c r="A95" s="13"/>
      <c r="B95" s="48" t="s">
        <v>654</v>
      </c>
      <c r="C95" s="48"/>
      <c r="D95" s="48"/>
      <c r="E95" s="48"/>
      <c r="F95" s="48"/>
      <c r="G95" s="48"/>
      <c r="H95" s="48"/>
      <c r="I95" s="48"/>
    </row>
    <row r="96" spans="1:9" x14ac:dyDescent="0.25">
      <c r="A96" s="13"/>
      <c r="B96" s="48"/>
      <c r="C96" s="48"/>
      <c r="D96" s="48"/>
      <c r="E96" s="48"/>
      <c r="F96" s="48"/>
      <c r="G96" s="48"/>
      <c r="H96" s="48"/>
      <c r="I96" s="48"/>
    </row>
    <row r="97" spans="1:9" x14ac:dyDescent="0.25">
      <c r="A97" s="13"/>
      <c r="B97" s="48"/>
      <c r="C97" s="48"/>
      <c r="D97" s="48"/>
      <c r="E97" s="48"/>
      <c r="F97" s="48"/>
      <c r="G97" s="48"/>
      <c r="H97" s="48"/>
      <c r="I97" s="48"/>
    </row>
    <row r="98" spans="1:9" x14ac:dyDescent="0.25">
      <c r="A98" s="13"/>
      <c r="B98" s="48"/>
      <c r="C98" s="48"/>
      <c r="D98" s="48"/>
      <c r="E98" s="48"/>
      <c r="F98" s="48"/>
      <c r="G98" s="48"/>
      <c r="H98" s="48"/>
      <c r="I98" s="48"/>
    </row>
    <row r="99" spans="1:9" x14ac:dyDescent="0.25">
      <c r="A99" s="13"/>
      <c r="B99" s="48"/>
      <c r="C99" s="48"/>
      <c r="D99" s="48"/>
      <c r="E99" s="48"/>
      <c r="F99" s="48"/>
      <c r="G99" s="48"/>
      <c r="H99" s="48"/>
      <c r="I99" s="48"/>
    </row>
    <row r="100" spans="1:9" x14ac:dyDescent="0.25">
      <c r="A100" s="13"/>
      <c r="B100" s="48"/>
      <c r="C100" s="48"/>
      <c r="D100" s="48"/>
      <c r="E100" s="48"/>
      <c r="F100" s="48"/>
      <c r="G100" s="48"/>
      <c r="H100" s="48"/>
      <c r="I100" s="48"/>
    </row>
    <row r="101" spans="1:9" ht="22.5" customHeight="1" x14ac:dyDescent="0.25">
      <c r="A101" s="13"/>
      <c r="B101" s="48" t="s">
        <v>655</v>
      </c>
      <c r="C101" s="48"/>
      <c r="D101" s="48"/>
      <c r="E101" s="48"/>
      <c r="F101" s="48"/>
      <c r="G101" s="48"/>
      <c r="H101" s="48"/>
      <c r="I101" s="48"/>
    </row>
    <row r="102" spans="1:9" ht="22.5" customHeight="1" x14ac:dyDescent="0.25">
      <c r="A102" s="13"/>
      <c r="B102" s="48" t="s">
        <v>656</v>
      </c>
      <c r="C102" s="48"/>
      <c r="D102" s="48"/>
      <c r="E102" s="48"/>
      <c r="F102" s="48"/>
      <c r="G102" s="48"/>
      <c r="H102" s="48"/>
      <c r="I102" s="48"/>
    </row>
    <row r="103" spans="1:9" ht="22.5" customHeight="1" x14ac:dyDescent="0.25">
      <c r="A103" s="13"/>
      <c r="B103" s="48" t="s">
        <v>657</v>
      </c>
      <c r="C103" s="48"/>
      <c r="D103" s="48"/>
      <c r="E103" s="48"/>
      <c r="F103" s="48"/>
      <c r="G103" s="48"/>
      <c r="H103" s="48"/>
      <c r="I103" s="48"/>
    </row>
    <row r="104" spans="1:9" ht="22.5" customHeight="1" x14ac:dyDescent="0.25">
      <c r="A104" s="13"/>
      <c r="B104" s="48" t="s">
        <v>658</v>
      </c>
      <c r="C104" s="48"/>
      <c r="D104" s="48"/>
      <c r="E104" s="48"/>
      <c r="F104" s="48"/>
      <c r="G104" s="48"/>
      <c r="H104" s="48"/>
      <c r="I104" s="48"/>
    </row>
    <row r="105" spans="1:9" ht="22.5" customHeight="1" x14ac:dyDescent="0.25">
      <c r="A105" s="13"/>
      <c r="B105" s="48" t="s">
        <v>659</v>
      </c>
      <c r="C105" s="48"/>
      <c r="D105" s="48"/>
      <c r="E105" s="48"/>
      <c r="F105" s="48"/>
      <c r="G105" s="48"/>
      <c r="H105" s="48"/>
      <c r="I105" s="48"/>
    </row>
    <row r="106" spans="1:9" x14ac:dyDescent="0.25">
      <c r="A106" s="13"/>
      <c r="B106" s="48"/>
      <c r="C106" s="48"/>
      <c r="D106" s="48"/>
      <c r="E106" s="48"/>
      <c r="F106" s="48"/>
      <c r="G106" s="48"/>
      <c r="H106" s="48"/>
      <c r="I106" s="48"/>
    </row>
    <row r="107" spans="1:9" x14ac:dyDescent="0.25">
      <c r="A107" s="13"/>
      <c r="B107" s="81" t="s">
        <v>230</v>
      </c>
      <c r="C107" s="81"/>
      <c r="D107" s="81"/>
      <c r="E107" s="81"/>
      <c r="F107" s="81"/>
      <c r="G107" s="81"/>
      <c r="H107" s="81"/>
      <c r="I107" s="81"/>
    </row>
    <row r="108" spans="1:9" ht="45" customHeight="1" x14ac:dyDescent="0.25">
      <c r="A108" s="13"/>
      <c r="B108" s="48" t="s">
        <v>660</v>
      </c>
      <c r="C108" s="48"/>
      <c r="D108" s="48"/>
      <c r="E108" s="48"/>
      <c r="F108" s="48"/>
      <c r="G108" s="48"/>
      <c r="H108" s="48"/>
      <c r="I108" s="48"/>
    </row>
    <row r="109" spans="1:9" x14ac:dyDescent="0.25">
      <c r="A109" s="13"/>
      <c r="B109" s="48" t="s">
        <v>661</v>
      </c>
      <c r="C109" s="48"/>
      <c r="D109" s="48"/>
      <c r="E109" s="48"/>
      <c r="F109" s="48"/>
      <c r="G109" s="48"/>
      <c r="H109" s="48"/>
      <c r="I109" s="48"/>
    </row>
    <row r="110" spans="1:9" ht="33.75" customHeight="1" x14ac:dyDescent="0.25">
      <c r="A110" s="13"/>
      <c r="B110" s="48" t="s">
        <v>662</v>
      </c>
      <c r="C110" s="48"/>
      <c r="D110" s="48"/>
      <c r="E110" s="48"/>
      <c r="F110" s="48"/>
      <c r="G110" s="48"/>
      <c r="H110" s="48"/>
      <c r="I110" s="48"/>
    </row>
    <row r="111" spans="1:9" ht="22.5" customHeight="1" x14ac:dyDescent="0.25">
      <c r="A111" s="13"/>
      <c r="B111" s="48" t="s">
        <v>663</v>
      </c>
      <c r="C111" s="48"/>
      <c r="D111" s="48"/>
      <c r="E111" s="48"/>
      <c r="F111" s="48"/>
      <c r="G111" s="48"/>
      <c r="H111" s="48"/>
      <c r="I111" s="48"/>
    </row>
    <row r="112" spans="1:9" x14ac:dyDescent="0.25">
      <c r="A112" s="13"/>
      <c r="B112" s="48"/>
      <c r="C112" s="48"/>
      <c r="D112" s="48"/>
      <c r="E112" s="48"/>
      <c r="F112" s="48"/>
      <c r="G112" s="48"/>
      <c r="H112" s="48"/>
      <c r="I112" s="48"/>
    </row>
    <row r="113" spans="1:9" x14ac:dyDescent="0.25">
      <c r="A113" s="13"/>
      <c r="B113" s="48" t="s">
        <v>664</v>
      </c>
      <c r="C113" s="48"/>
      <c r="D113" s="48"/>
      <c r="E113" s="48"/>
      <c r="F113" s="48"/>
      <c r="G113" s="48"/>
      <c r="H113" s="48"/>
      <c r="I113" s="48"/>
    </row>
    <row r="114" spans="1:9" x14ac:dyDescent="0.25">
      <c r="A114" s="13"/>
      <c r="B114" s="48"/>
      <c r="C114" s="48"/>
      <c r="D114" s="48"/>
      <c r="E114" s="48"/>
      <c r="F114" s="48"/>
      <c r="G114" s="48"/>
      <c r="H114" s="48"/>
      <c r="I114" s="48"/>
    </row>
    <row r="115" spans="1:9" ht="22.5" customHeight="1" x14ac:dyDescent="0.25">
      <c r="A115" s="13"/>
      <c r="B115" s="48" t="s">
        <v>665</v>
      </c>
      <c r="C115" s="48"/>
      <c r="D115" s="48"/>
      <c r="E115" s="48"/>
      <c r="F115" s="48"/>
      <c r="G115" s="48"/>
      <c r="H115" s="48"/>
      <c r="I115" s="48"/>
    </row>
    <row r="116" spans="1:9" ht="22.5" customHeight="1" x14ac:dyDescent="0.25">
      <c r="A116" s="13"/>
      <c r="B116" s="48" t="s">
        <v>666</v>
      </c>
      <c r="C116" s="48"/>
      <c r="D116" s="48"/>
      <c r="E116" s="48"/>
      <c r="F116" s="48"/>
      <c r="G116" s="48"/>
      <c r="H116" s="48"/>
      <c r="I116" s="48"/>
    </row>
    <row r="117" spans="1:9" x14ac:dyDescent="0.25">
      <c r="A117" s="13"/>
      <c r="B117" s="48"/>
      <c r="C117" s="48"/>
      <c r="D117" s="48"/>
      <c r="E117" s="48"/>
      <c r="F117" s="48"/>
      <c r="G117" s="48"/>
      <c r="H117" s="48"/>
      <c r="I117" s="48"/>
    </row>
  </sheetData>
  <mergeCells count="39">
    <mergeCell ref="B113:I113"/>
    <mergeCell ref="B114:I114"/>
    <mergeCell ref="B115:I115"/>
    <mergeCell ref="B116:I116"/>
    <mergeCell ref="B117:I117"/>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A1:A2"/>
    <mergeCell ref="B1:I1"/>
    <mergeCell ref="B2:I2"/>
    <mergeCell ref="B3:I3"/>
    <mergeCell ref="A4:A117"/>
    <mergeCell ref="B4:I4"/>
    <mergeCell ref="B5:I5"/>
    <mergeCell ref="B6:I6"/>
    <mergeCell ref="B87:I87"/>
    <mergeCell ref="B88:I8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36.5703125" customWidth="1"/>
    <col min="3" max="3" width="3.140625" customWidth="1"/>
    <col min="4" max="4" width="23.7109375" customWidth="1"/>
    <col min="5" max="5" width="36.5703125" bestFit="1" customWidth="1"/>
    <col min="6" max="6" width="13.7109375" customWidth="1"/>
    <col min="7" max="7" width="36.5703125" bestFit="1" customWidth="1"/>
    <col min="8" max="8" width="16.28515625" customWidth="1"/>
    <col min="9" max="9" width="36.5703125" bestFit="1" customWidth="1"/>
    <col min="10" max="10" width="15.28515625" customWidth="1"/>
    <col min="11" max="11" width="3.5703125" customWidth="1"/>
    <col min="12" max="12" width="17.85546875" customWidth="1"/>
    <col min="13" max="13" width="4.140625" customWidth="1"/>
    <col min="14" max="14" width="18.7109375" customWidth="1"/>
    <col min="15" max="15" width="6.5703125" customWidth="1"/>
    <col min="16" max="16" width="28.140625" customWidth="1"/>
    <col min="17" max="17" width="3.42578125" customWidth="1"/>
    <col min="18" max="19" width="16.140625" customWidth="1"/>
    <col min="20" max="20" width="3.42578125" customWidth="1"/>
  </cols>
  <sheetData>
    <row r="1" spans="1:20" ht="15" customHeight="1" x14ac:dyDescent="0.25">
      <c r="A1" s="7" t="s">
        <v>66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68</v>
      </c>
      <c r="B3" s="45" t="s">
        <v>4</v>
      </c>
      <c r="C3" s="45"/>
      <c r="D3" s="45"/>
      <c r="E3" s="45"/>
      <c r="F3" s="45"/>
      <c r="G3" s="45"/>
      <c r="H3" s="45"/>
      <c r="I3" s="45"/>
      <c r="J3" s="45"/>
      <c r="K3" s="45"/>
      <c r="L3" s="45"/>
      <c r="M3" s="45"/>
      <c r="N3" s="45"/>
      <c r="O3" s="45"/>
      <c r="P3" s="45"/>
      <c r="Q3" s="45"/>
      <c r="R3" s="45"/>
      <c r="S3" s="45"/>
      <c r="T3" s="45"/>
    </row>
    <row r="4" spans="1:20" ht="15" customHeight="1" x14ac:dyDescent="0.25">
      <c r="A4" s="13" t="s">
        <v>669</v>
      </c>
      <c r="B4" s="45" t="s">
        <v>4</v>
      </c>
      <c r="C4" s="45"/>
      <c r="D4" s="45"/>
      <c r="E4" s="45"/>
      <c r="F4" s="45"/>
      <c r="G4" s="45"/>
      <c r="H4" s="45"/>
      <c r="I4" s="45"/>
      <c r="J4" s="45"/>
      <c r="K4" s="45"/>
      <c r="L4" s="45"/>
      <c r="M4" s="45"/>
      <c r="N4" s="45"/>
      <c r="O4" s="45"/>
      <c r="P4" s="45"/>
      <c r="Q4" s="45"/>
      <c r="R4" s="45"/>
      <c r="S4" s="45"/>
      <c r="T4" s="45"/>
    </row>
    <row r="5" spans="1:20" x14ac:dyDescent="0.25">
      <c r="A5" s="13"/>
      <c r="B5" s="46" t="s">
        <v>670</v>
      </c>
      <c r="C5" s="46"/>
      <c r="D5" s="46"/>
      <c r="E5" s="46"/>
      <c r="F5" s="46"/>
      <c r="G5" s="46"/>
      <c r="H5" s="46"/>
      <c r="I5" s="46"/>
      <c r="J5" s="46"/>
      <c r="K5" s="46"/>
      <c r="L5" s="46"/>
      <c r="M5" s="46"/>
      <c r="N5" s="46"/>
      <c r="O5" s="46"/>
      <c r="P5" s="46"/>
      <c r="Q5" s="46"/>
      <c r="R5" s="46"/>
      <c r="S5" s="46"/>
      <c r="T5" s="46"/>
    </row>
    <row r="6" spans="1:20" x14ac:dyDescent="0.25">
      <c r="A6" s="13"/>
      <c r="B6" s="27" t="s">
        <v>671</v>
      </c>
      <c r="C6" s="27"/>
      <c r="D6" s="27"/>
      <c r="E6" s="27"/>
      <c r="F6" s="27"/>
      <c r="G6" s="27"/>
      <c r="H6" s="27"/>
      <c r="I6" s="27"/>
      <c r="J6" s="27"/>
      <c r="K6" s="27"/>
      <c r="L6" s="27"/>
      <c r="M6" s="2"/>
      <c r="N6" s="13"/>
      <c r="O6" s="13"/>
      <c r="P6" s="13"/>
      <c r="Q6" s="13"/>
      <c r="R6" s="2"/>
      <c r="S6" s="2"/>
      <c r="T6" s="2"/>
    </row>
    <row r="7" spans="1:20" x14ac:dyDescent="0.25">
      <c r="A7" s="13"/>
      <c r="B7" s="2"/>
      <c r="C7" s="2"/>
      <c r="D7" s="13"/>
      <c r="E7" s="13"/>
      <c r="F7" s="13"/>
      <c r="G7" s="13"/>
      <c r="H7" s="13"/>
      <c r="I7" s="13"/>
      <c r="J7" s="13"/>
      <c r="K7" s="13"/>
      <c r="L7" s="13"/>
      <c r="M7" s="2"/>
      <c r="N7" s="36"/>
      <c r="O7" s="36"/>
      <c r="P7" s="36"/>
      <c r="Q7" s="36"/>
      <c r="R7" s="2"/>
      <c r="S7" s="2"/>
      <c r="T7" s="2"/>
    </row>
    <row r="8" spans="1:20" ht="16.5" x14ac:dyDescent="0.25">
      <c r="A8" s="13"/>
      <c r="B8" s="25"/>
      <c r="C8" s="13"/>
      <c r="D8" s="13"/>
      <c r="E8" s="13"/>
      <c r="F8" s="13"/>
      <c r="G8" s="85" t="s">
        <v>672</v>
      </c>
      <c r="H8" s="85"/>
      <c r="I8" s="85"/>
      <c r="J8" s="85"/>
      <c r="K8" s="51"/>
      <c r="L8" s="85" t="s">
        <v>673</v>
      </c>
      <c r="M8" s="85"/>
      <c r="N8" s="51"/>
      <c r="O8" s="85" t="s">
        <v>674</v>
      </c>
      <c r="P8" s="85"/>
      <c r="Q8" s="2"/>
      <c r="R8" s="85" t="s">
        <v>675</v>
      </c>
      <c r="S8" s="85"/>
      <c r="T8" s="2"/>
    </row>
    <row r="9" spans="1:20" ht="15.75" x14ac:dyDescent="0.25">
      <c r="A9" s="13"/>
      <c r="B9" s="36" t="s">
        <v>407</v>
      </c>
      <c r="C9" s="36"/>
      <c r="D9" s="36"/>
      <c r="E9" s="13"/>
      <c r="F9" s="13"/>
      <c r="G9" s="86" t="s">
        <v>676</v>
      </c>
      <c r="H9" s="86"/>
      <c r="I9" s="86"/>
      <c r="J9" s="86"/>
      <c r="K9" s="2"/>
      <c r="L9" s="86" t="s">
        <v>677</v>
      </c>
      <c r="M9" s="86"/>
      <c r="N9" s="2"/>
      <c r="O9" s="48" t="s">
        <v>678</v>
      </c>
      <c r="P9" s="48"/>
      <c r="Q9" s="2"/>
      <c r="R9" s="86" t="s">
        <v>679</v>
      </c>
      <c r="S9" s="86"/>
      <c r="T9" s="2"/>
    </row>
    <row r="10" spans="1:20" x14ac:dyDescent="0.25">
      <c r="A10" s="13"/>
      <c r="B10" s="36" t="s">
        <v>680</v>
      </c>
      <c r="C10" s="36"/>
      <c r="D10" s="36"/>
      <c r="E10" s="13"/>
      <c r="F10" s="13"/>
      <c r="G10" s="87">
        <v>34060</v>
      </c>
      <c r="H10" s="87"/>
      <c r="I10" s="87"/>
      <c r="J10" s="87"/>
      <c r="K10" s="2"/>
      <c r="L10" s="86" t="s">
        <v>681</v>
      </c>
      <c r="M10" s="86"/>
      <c r="N10" s="25" t="s">
        <v>510</v>
      </c>
      <c r="O10" s="87">
        <v>2092</v>
      </c>
      <c r="P10" s="87"/>
      <c r="Q10" s="2"/>
      <c r="R10" s="87">
        <v>28708</v>
      </c>
      <c r="S10" s="87"/>
      <c r="T10" s="2"/>
    </row>
    <row r="11" spans="1:20" x14ac:dyDescent="0.25">
      <c r="A11" s="13"/>
      <c r="B11" s="36" t="s">
        <v>411</v>
      </c>
      <c r="C11" s="36"/>
      <c r="D11" s="36"/>
      <c r="E11" s="13"/>
      <c r="F11" s="13"/>
      <c r="G11" s="87">
        <v>35490</v>
      </c>
      <c r="H11" s="87"/>
      <c r="I11" s="87"/>
      <c r="J11" s="87"/>
      <c r="K11" s="2"/>
      <c r="L11" s="86" t="s">
        <v>682</v>
      </c>
      <c r="M11" s="86"/>
      <c r="N11" s="25" t="s">
        <v>510</v>
      </c>
      <c r="O11" s="86" t="s">
        <v>351</v>
      </c>
      <c r="P11" s="86"/>
      <c r="Q11" s="2"/>
      <c r="R11" s="87">
        <v>24843</v>
      </c>
      <c r="S11" s="87"/>
      <c r="T11" s="2"/>
    </row>
    <row r="12" spans="1:20" x14ac:dyDescent="0.25">
      <c r="A12" s="13"/>
      <c r="B12" s="36" t="s">
        <v>683</v>
      </c>
      <c r="C12" s="36"/>
      <c r="D12" s="36"/>
      <c r="E12" s="13"/>
      <c r="F12" s="13"/>
      <c r="G12" s="87">
        <v>210835</v>
      </c>
      <c r="H12" s="87"/>
      <c r="I12" s="87"/>
      <c r="J12" s="87"/>
      <c r="K12" s="2"/>
      <c r="L12" s="86" t="s">
        <v>684</v>
      </c>
      <c r="M12" s="86"/>
      <c r="N12" s="25" t="s">
        <v>510</v>
      </c>
      <c r="O12" s="86" t="s">
        <v>685</v>
      </c>
      <c r="P12" s="86"/>
      <c r="Q12" s="25" t="s">
        <v>510</v>
      </c>
      <c r="R12" s="87">
        <v>67431</v>
      </c>
      <c r="S12" s="87"/>
      <c r="T12" s="2"/>
    </row>
    <row r="13" spans="1:20" x14ac:dyDescent="0.25">
      <c r="A13" s="13"/>
      <c r="B13" s="27" t="s">
        <v>686</v>
      </c>
      <c r="C13" s="27"/>
      <c r="D13" s="27"/>
      <c r="E13" s="13"/>
      <c r="F13" s="13"/>
      <c r="G13" s="88">
        <v>380805</v>
      </c>
      <c r="H13" s="88"/>
      <c r="I13" s="88"/>
      <c r="J13" s="88"/>
      <c r="K13" s="2"/>
      <c r="L13" s="88">
        <v>-187453</v>
      </c>
      <c r="M13" s="88"/>
      <c r="N13" s="2"/>
      <c r="O13" s="88">
        <v>-1688</v>
      </c>
      <c r="P13" s="88"/>
      <c r="Q13" s="2"/>
      <c r="R13" s="88">
        <v>191664</v>
      </c>
      <c r="S13" s="88"/>
      <c r="T13" s="2"/>
    </row>
    <row r="14" spans="1:20" x14ac:dyDescent="0.25">
      <c r="A14" s="13"/>
      <c r="B14" s="36" t="s">
        <v>409</v>
      </c>
      <c r="C14" s="36"/>
      <c r="D14" s="36"/>
      <c r="E14" s="13"/>
      <c r="F14" s="13"/>
      <c r="G14" s="86" t="s">
        <v>687</v>
      </c>
      <c r="H14" s="86"/>
      <c r="I14" s="86"/>
      <c r="J14" s="86"/>
      <c r="K14" s="25" t="s">
        <v>510</v>
      </c>
      <c r="L14" s="87">
        <v>93954</v>
      </c>
      <c r="M14" s="87"/>
      <c r="N14" s="2"/>
      <c r="O14" s="86" t="s">
        <v>351</v>
      </c>
      <c r="P14" s="86"/>
      <c r="Q14" s="2"/>
      <c r="R14" s="86" t="s">
        <v>688</v>
      </c>
      <c r="S14" s="86"/>
      <c r="T14" s="25" t="s">
        <v>510</v>
      </c>
    </row>
    <row r="15" spans="1:20" x14ac:dyDescent="0.25">
      <c r="A15" s="13"/>
      <c r="B15" s="27" t="s">
        <v>197</v>
      </c>
      <c r="C15" s="27"/>
      <c r="D15" s="27"/>
      <c r="E15" s="13"/>
      <c r="F15" s="13"/>
      <c r="G15" s="32" t="s">
        <v>689</v>
      </c>
      <c r="H15" s="32"/>
      <c r="I15" s="32"/>
      <c r="J15" s="32"/>
      <c r="K15" s="2"/>
      <c r="L15" s="32" t="s">
        <v>690</v>
      </c>
      <c r="M15" s="32"/>
      <c r="N15" s="2"/>
      <c r="O15" s="88">
        <v>-1688</v>
      </c>
      <c r="P15" s="88"/>
      <c r="Q15" s="2"/>
      <c r="R15" s="27" t="s">
        <v>691</v>
      </c>
      <c r="S15" s="27"/>
      <c r="T15" s="2"/>
    </row>
    <row r="16" spans="1:20" x14ac:dyDescent="0.25">
      <c r="A16" s="13"/>
      <c r="B16" s="2"/>
      <c r="C16" s="2"/>
      <c r="D16" s="13"/>
      <c r="E16" s="13"/>
      <c r="F16" s="13"/>
      <c r="G16" s="13"/>
      <c r="H16" s="13"/>
      <c r="I16" s="13"/>
      <c r="J16" s="13"/>
      <c r="K16" s="13"/>
      <c r="L16" s="13"/>
      <c r="M16" s="2"/>
      <c r="N16" s="13"/>
      <c r="O16" s="13"/>
      <c r="P16" s="13"/>
      <c r="Q16" s="13"/>
      <c r="R16" s="2"/>
      <c r="S16" s="2"/>
      <c r="T16" s="2"/>
    </row>
    <row r="17" spans="1:20" x14ac:dyDescent="0.25">
      <c r="A17" s="13"/>
      <c r="B17" s="2"/>
      <c r="C17" s="2"/>
      <c r="D17" s="13"/>
      <c r="E17" s="13"/>
      <c r="F17" s="13"/>
      <c r="G17" s="13"/>
      <c r="H17" s="13"/>
      <c r="I17" s="13"/>
      <c r="J17" s="13"/>
      <c r="K17" s="13"/>
      <c r="L17" s="13"/>
      <c r="M17" s="2"/>
      <c r="N17" s="13"/>
      <c r="O17" s="13"/>
      <c r="P17" s="13"/>
      <c r="Q17" s="13"/>
      <c r="R17" s="2"/>
      <c r="S17" s="2"/>
      <c r="T17" s="2"/>
    </row>
    <row r="18" spans="1:20" x14ac:dyDescent="0.25">
      <c r="A18" s="13"/>
      <c r="B18" s="27" t="s">
        <v>692</v>
      </c>
      <c r="C18" s="27"/>
      <c r="D18" s="27"/>
      <c r="E18" s="27"/>
      <c r="F18" s="27"/>
      <c r="G18" s="27"/>
      <c r="H18" s="27"/>
      <c r="I18" s="27"/>
      <c r="J18" s="27"/>
      <c r="K18" s="27"/>
      <c r="L18" s="27"/>
      <c r="M18" s="27"/>
      <c r="N18" s="27"/>
      <c r="O18" s="27"/>
      <c r="P18" s="27"/>
      <c r="Q18" s="27"/>
      <c r="R18" s="27"/>
      <c r="S18" s="27"/>
      <c r="T18" s="27"/>
    </row>
    <row r="19" spans="1:20" ht="16.5" x14ac:dyDescent="0.25">
      <c r="A19" s="13"/>
      <c r="B19" s="2"/>
      <c r="C19" s="13"/>
      <c r="D19" s="13"/>
      <c r="E19" s="13"/>
      <c r="F19" s="85" t="s">
        <v>672</v>
      </c>
      <c r="G19" s="85"/>
      <c r="H19" s="85"/>
      <c r="I19" s="89"/>
      <c r="J19" s="89"/>
      <c r="K19" s="85" t="s">
        <v>673</v>
      </c>
      <c r="L19" s="85"/>
      <c r="M19" s="51"/>
      <c r="N19" s="85" t="s">
        <v>693</v>
      </c>
      <c r="O19" s="85"/>
      <c r="P19" s="51"/>
      <c r="Q19" s="85" t="s">
        <v>694</v>
      </c>
      <c r="R19" s="85"/>
      <c r="S19" s="85"/>
      <c r="T19" s="2"/>
    </row>
    <row r="20" spans="1:20" ht="15.75" x14ac:dyDescent="0.25">
      <c r="A20" s="13"/>
      <c r="B20" s="11" t="s">
        <v>407</v>
      </c>
      <c r="C20" s="13"/>
      <c r="D20" s="13"/>
      <c r="E20" s="13"/>
      <c r="F20" s="90" t="s">
        <v>695</v>
      </c>
      <c r="G20" s="90"/>
      <c r="H20" s="90"/>
      <c r="I20" s="13"/>
      <c r="J20" s="13"/>
      <c r="K20" s="86" t="s">
        <v>696</v>
      </c>
      <c r="L20" s="86"/>
      <c r="M20" s="2"/>
      <c r="N20" s="90" t="s">
        <v>697</v>
      </c>
      <c r="O20" s="90"/>
      <c r="P20" s="2"/>
      <c r="Q20" s="90" t="s">
        <v>698</v>
      </c>
      <c r="R20" s="90"/>
      <c r="S20" s="90"/>
      <c r="T20" s="2"/>
    </row>
    <row r="21" spans="1:20" x14ac:dyDescent="0.25">
      <c r="A21" s="13"/>
      <c r="B21" s="11" t="s">
        <v>410</v>
      </c>
      <c r="C21" s="13"/>
      <c r="D21" s="13"/>
      <c r="E21" s="13"/>
      <c r="F21" s="91">
        <v>34060</v>
      </c>
      <c r="G21" s="91"/>
      <c r="H21" s="91"/>
      <c r="I21" s="13"/>
      <c r="J21" s="13"/>
      <c r="K21" s="86" t="s">
        <v>699</v>
      </c>
      <c r="L21" s="86"/>
      <c r="M21" s="25" t="s">
        <v>510</v>
      </c>
      <c r="N21" s="90" t="s">
        <v>325</v>
      </c>
      <c r="O21" s="90"/>
      <c r="P21" s="2"/>
      <c r="Q21" s="91">
        <v>27598</v>
      </c>
      <c r="R21" s="91"/>
      <c r="S21" s="91"/>
      <c r="T21" s="2"/>
    </row>
    <row r="22" spans="1:20" x14ac:dyDescent="0.25">
      <c r="A22" s="13"/>
      <c r="B22" s="11" t="s">
        <v>411</v>
      </c>
      <c r="C22" s="13"/>
      <c r="D22" s="13"/>
      <c r="E22" s="13"/>
      <c r="F22" s="91">
        <v>35490</v>
      </c>
      <c r="G22" s="91"/>
      <c r="H22" s="91"/>
      <c r="I22" s="13"/>
      <c r="J22" s="13"/>
      <c r="K22" s="87">
        <v>-8872</v>
      </c>
      <c r="L22" s="87"/>
      <c r="M22" s="2"/>
      <c r="N22" s="90" t="s">
        <v>325</v>
      </c>
      <c r="O22" s="90"/>
      <c r="P22" s="2"/>
      <c r="Q22" s="91">
        <v>26618</v>
      </c>
      <c r="R22" s="91"/>
      <c r="S22" s="91"/>
      <c r="T22" s="2"/>
    </row>
    <row r="23" spans="1:20" x14ac:dyDescent="0.25">
      <c r="A23" s="13"/>
      <c r="B23" s="11" t="s">
        <v>700</v>
      </c>
      <c r="C23" s="13"/>
      <c r="D23" s="13"/>
      <c r="E23" s="13"/>
      <c r="F23" s="90" t="s">
        <v>701</v>
      </c>
      <c r="G23" s="90"/>
      <c r="H23" s="90"/>
      <c r="I23" s="13"/>
      <c r="J23" s="13"/>
      <c r="K23" s="86" t="s">
        <v>702</v>
      </c>
      <c r="L23" s="86"/>
      <c r="M23" s="25" t="s">
        <v>510</v>
      </c>
      <c r="N23" s="91">
        <v>-9207</v>
      </c>
      <c r="O23" s="91"/>
      <c r="P23" s="2"/>
      <c r="Q23" s="91">
        <v>80307</v>
      </c>
      <c r="R23" s="91"/>
      <c r="S23" s="91"/>
      <c r="T23" s="2"/>
    </row>
    <row r="24" spans="1:20" x14ac:dyDescent="0.25">
      <c r="A24" s="13"/>
      <c r="B24" s="10" t="s">
        <v>686</v>
      </c>
      <c r="C24" s="13"/>
      <c r="D24" s="13"/>
      <c r="E24" s="13"/>
      <c r="F24" s="92">
        <v>390012</v>
      </c>
      <c r="G24" s="92"/>
      <c r="H24" s="92"/>
      <c r="I24" s="13"/>
      <c r="J24" s="13"/>
      <c r="K24" s="88">
        <v>-171747</v>
      </c>
      <c r="L24" s="88"/>
      <c r="M24" s="2"/>
      <c r="N24" s="92">
        <v>-9207</v>
      </c>
      <c r="O24" s="92"/>
      <c r="P24" s="2"/>
      <c r="Q24" s="92">
        <v>209058</v>
      </c>
      <c r="R24" s="92"/>
      <c r="S24" s="92"/>
      <c r="T24" s="2"/>
    </row>
    <row r="25" spans="1:20" ht="15.75" x14ac:dyDescent="0.25">
      <c r="A25" s="13"/>
      <c r="B25" s="11" t="s">
        <v>409</v>
      </c>
      <c r="C25" s="13"/>
      <c r="D25" s="13"/>
      <c r="E25" s="13"/>
      <c r="F25" s="90" t="s">
        <v>703</v>
      </c>
      <c r="G25" s="90"/>
      <c r="H25" s="90"/>
      <c r="I25" s="48" t="s">
        <v>510</v>
      </c>
      <c r="J25" s="48"/>
      <c r="K25" s="87">
        <v>89022</v>
      </c>
      <c r="L25" s="87"/>
      <c r="M25" s="2"/>
      <c r="N25" s="91">
        <v>6485</v>
      </c>
      <c r="O25" s="91"/>
      <c r="P25" s="2"/>
      <c r="Q25" s="90" t="s">
        <v>704</v>
      </c>
      <c r="R25" s="90"/>
      <c r="S25" s="90"/>
      <c r="T25" s="11" t="s">
        <v>510</v>
      </c>
    </row>
    <row r="26" spans="1:20" ht="16.5" x14ac:dyDescent="0.25">
      <c r="A26" s="13"/>
      <c r="B26" s="10" t="s">
        <v>197</v>
      </c>
      <c r="C26" s="13"/>
      <c r="D26" s="13"/>
      <c r="E26" s="13"/>
      <c r="F26" s="93" t="s">
        <v>705</v>
      </c>
      <c r="G26" s="93"/>
      <c r="H26" s="93"/>
      <c r="I26" s="13"/>
      <c r="J26" s="13"/>
      <c r="K26" s="27" t="s">
        <v>706</v>
      </c>
      <c r="L26" s="27"/>
      <c r="M26" s="2"/>
      <c r="N26" s="46" t="s">
        <v>707</v>
      </c>
      <c r="O26" s="46"/>
      <c r="P26" s="2"/>
      <c r="Q26" s="93" t="s">
        <v>708</v>
      </c>
      <c r="R26" s="93"/>
      <c r="S26" s="93"/>
      <c r="T26" s="2"/>
    </row>
    <row r="27" spans="1:20" x14ac:dyDescent="0.25">
      <c r="A27" s="13"/>
      <c r="B27" s="4"/>
      <c r="C27" s="4"/>
      <c r="D27" s="4"/>
      <c r="E27" s="4"/>
      <c r="F27" s="4"/>
      <c r="G27" s="4"/>
      <c r="H27" s="4"/>
      <c r="I27" s="4"/>
      <c r="J27" s="4"/>
      <c r="K27" s="4"/>
      <c r="L27" s="4"/>
      <c r="M27" s="4"/>
      <c r="N27" s="4"/>
      <c r="O27" s="4"/>
      <c r="P27" s="4"/>
      <c r="Q27" s="4"/>
      <c r="R27" s="4"/>
      <c r="S27" s="4"/>
      <c r="T27" s="4"/>
    </row>
    <row r="28" spans="1:20" x14ac:dyDescent="0.25">
      <c r="A28" s="13"/>
      <c r="B28" s="48"/>
      <c r="C28" s="48"/>
      <c r="D28" s="48"/>
      <c r="E28" s="48"/>
      <c r="F28" s="48"/>
      <c r="G28" s="48"/>
      <c r="H28" s="48"/>
      <c r="I28" s="48"/>
      <c r="J28" s="48"/>
      <c r="K28" s="48"/>
      <c r="L28" s="48"/>
      <c r="M28" s="48"/>
      <c r="N28" s="48"/>
      <c r="O28" s="48"/>
      <c r="P28" s="48"/>
      <c r="Q28" s="48"/>
      <c r="R28" s="48"/>
      <c r="S28" s="48"/>
      <c r="T28" s="48"/>
    </row>
    <row r="29" spans="1:20" x14ac:dyDescent="0.25">
      <c r="A29" s="13"/>
      <c r="B29" s="48" t="s">
        <v>709</v>
      </c>
      <c r="C29" s="48"/>
      <c r="D29" s="48"/>
      <c r="E29" s="48"/>
      <c r="F29" s="48"/>
      <c r="G29" s="48"/>
      <c r="H29" s="48"/>
      <c r="I29" s="48"/>
      <c r="J29" s="48"/>
      <c r="K29" s="48"/>
      <c r="L29" s="48"/>
      <c r="M29" s="48"/>
      <c r="N29" s="48"/>
      <c r="O29" s="48"/>
      <c r="P29" s="48"/>
      <c r="Q29" s="48"/>
      <c r="R29" s="48"/>
      <c r="S29" s="48"/>
      <c r="T29" s="48"/>
    </row>
    <row r="30" spans="1:20" x14ac:dyDescent="0.25">
      <c r="A30" s="13"/>
      <c r="B30" s="48" t="s">
        <v>710</v>
      </c>
      <c r="C30" s="48"/>
      <c r="D30" s="48"/>
      <c r="E30" s="48"/>
      <c r="F30" s="48"/>
      <c r="G30" s="48"/>
      <c r="H30" s="48"/>
      <c r="I30" s="48"/>
      <c r="J30" s="48"/>
      <c r="K30" s="48"/>
      <c r="L30" s="48"/>
      <c r="M30" s="48"/>
      <c r="N30" s="48"/>
      <c r="O30" s="48"/>
      <c r="P30" s="48"/>
      <c r="Q30" s="48"/>
      <c r="R30" s="48"/>
      <c r="S30" s="48"/>
      <c r="T30" s="48"/>
    </row>
    <row r="31" spans="1:20" x14ac:dyDescent="0.25">
      <c r="A31" s="13"/>
      <c r="B31" s="48" t="s">
        <v>711</v>
      </c>
      <c r="C31" s="48"/>
      <c r="D31" s="48"/>
      <c r="E31" s="48"/>
      <c r="F31" s="48"/>
      <c r="G31" s="48"/>
      <c r="H31" s="48"/>
      <c r="I31" s="48"/>
      <c r="J31" s="48"/>
      <c r="K31" s="48"/>
      <c r="L31" s="48"/>
      <c r="M31" s="48"/>
      <c r="N31" s="48"/>
      <c r="O31" s="48"/>
      <c r="P31" s="48"/>
      <c r="Q31" s="48"/>
      <c r="R31" s="48"/>
      <c r="S31" s="48"/>
      <c r="T31" s="48"/>
    </row>
    <row r="32" spans="1:20" ht="22.5" customHeight="1" x14ac:dyDescent="0.25">
      <c r="A32" s="13"/>
      <c r="B32" s="48" t="s">
        <v>712</v>
      </c>
      <c r="C32" s="48"/>
      <c r="D32" s="48"/>
      <c r="E32" s="48"/>
      <c r="F32" s="48"/>
      <c r="G32" s="48"/>
      <c r="H32" s="48"/>
      <c r="I32" s="48"/>
      <c r="J32" s="48"/>
      <c r="K32" s="48"/>
      <c r="L32" s="48"/>
      <c r="M32" s="48"/>
      <c r="N32" s="48"/>
      <c r="O32" s="48"/>
      <c r="P32" s="48"/>
      <c r="Q32" s="48"/>
      <c r="R32" s="48"/>
      <c r="S32" s="48"/>
      <c r="T32" s="48"/>
    </row>
    <row r="33" spans="1:20" x14ac:dyDescent="0.25">
      <c r="A33" s="13"/>
      <c r="B33" s="48" t="s">
        <v>496</v>
      </c>
      <c r="C33" s="48"/>
      <c r="D33" s="48"/>
      <c r="E33" s="48"/>
      <c r="F33" s="48"/>
      <c r="G33" s="48"/>
      <c r="H33" s="48"/>
      <c r="I33" s="48"/>
      <c r="J33" s="48"/>
      <c r="K33" s="48"/>
      <c r="L33" s="48"/>
      <c r="M33" s="48"/>
      <c r="N33" s="48"/>
      <c r="O33" s="48"/>
      <c r="P33" s="48"/>
      <c r="Q33" s="48"/>
      <c r="R33" s="48"/>
      <c r="S33" s="48"/>
      <c r="T33" s="48"/>
    </row>
    <row r="34" spans="1:20" ht="21.75" thickBot="1" x14ac:dyDescent="0.3">
      <c r="A34" s="13"/>
      <c r="B34" s="2"/>
      <c r="C34" s="2"/>
      <c r="D34" s="2"/>
      <c r="E34" s="40" t="s">
        <v>713</v>
      </c>
      <c r="F34" s="15"/>
      <c r="G34" s="40" t="s">
        <v>714</v>
      </c>
      <c r="H34" s="15"/>
      <c r="I34" s="40" t="s">
        <v>715</v>
      </c>
      <c r="J34" s="2"/>
    </row>
    <row r="35" spans="1:20" x14ac:dyDescent="0.25">
      <c r="A35" s="13"/>
      <c r="B35" s="25" t="s">
        <v>407</v>
      </c>
      <c r="C35" s="25" t="s">
        <v>485</v>
      </c>
      <c r="D35" s="2"/>
      <c r="E35" s="42" t="s">
        <v>716</v>
      </c>
      <c r="F35" s="43"/>
      <c r="G35" s="42" t="s">
        <v>717</v>
      </c>
      <c r="H35" s="43"/>
      <c r="I35" s="42" t="s">
        <v>718</v>
      </c>
      <c r="J35" s="2"/>
    </row>
    <row r="36" spans="1:20" x14ac:dyDescent="0.25">
      <c r="A36" s="13"/>
      <c r="B36" s="11" t="s">
        <v>410</v>
      </c>
      <c r="C36" s="11" t="s">
        <v>485</v>
      </c>
      <c r="D36" s="11"/>
      <c r="E36" s="44" t="s">
        <v>719</v>
      </c>
      <c r="F36" s="43"/>
      <c r="G36" s="44" t="s">
        <v>720</v>
      </c>
      <c r="H36" s="43"/>
      <c r="I36" s="44" t="s">
        <v>721</v>
      </c>
      <c r="J36" s="25"/>
    </row>
    <row r="37" spans="1:20" x14ac:dyDescent="0.25">
      <c r="A37" s="13"/>
      <c r="B37" s="11" t="s">
        <v>411</v>
      </c>
      <c r="C37" s="11" t="s">
        <v>485</v>
      </c>
      <c r="D37" s="11"/>
      <c r="E37" s="44" t="s">
        <v>722</v>
      </c>
      <c r="F37" s="43"/>
      <c r="G37" s="44" t="s">
        <v>723</v>
      </c>
      <c r="H37" s="43"/>
      <c r="I37" s="44" t="s">
        <v>724</v>
      </c>
      <c r="J37" s="25"/>
    </row>
    <row r="38" spans="1:20" x14ac:dyDescent="0.25">
      <c r="A38" s="13"/>
      <c r="B38" s="11" t="s">
        <v>725</v>
      </c>
      <c r="C38" s="11" t="s">
        <v>485</v>
      </c>
      <c r="D38" s="11"/>
      <c r="E38" s="44" t="s">
        <v>726</v>
      </c>
      <c r="F38" s="43"/>
      <c r="G38" s="44" t="s">
        <v>727</v>
      </c>
      <c r="H38" s="43"/>
      <c r="I38" s="44" t="s">
        <v>728</v>
      </c>
      <c r="J38" s="25"/>
    </row>
    <row r="39" spans="1:20" ht="15.75" thickBot="1" x14ac:dyDescent="0.3">
      <c r="A39" s="13"/>
      <c r="B39" s="25" t="s">
        <v>63</v>
      </c>
      <c r="C39" s="25" t="s">
        <v>485</v>
      </c>
      <c r="D39" s="25"/>
      <c r="E39" s="52" t="s">
        <v>729</v>
      </c>
      <c r="F39" s="43"/>
      <c r="G39" s="52" t="s">
        <v>730</v>
      </c>
      <c r="H39" s="43"/>
      <c r="I39" s="52" t="s">
        <v>731</v>
      </c>
      <c r="J39" s="25" t="s">
        <v>485</v>
      </c>
    </row>
    <row r="40" spans="1:20" ht="15.75" thickBot="1" x14ac:dyDescent="0.3">
      <c r="A40" s="13"/>
      <c r="B40" s="14" t="s">
        <v>197</v>
      </c>
      <c r="C40" s="14" t="s">
        <v>485</v>
      </c>
      <c r="D40" s="2"/>
      <c r="E40" s="53" t="s">
        <v>732</v>
      </c>
      <c r="F40" s="43"/>
      <c r="G40" s="53" t="s">
        <v>733</v>
      </c>
      <c r="H40" s="43"/>
      <c r="I40" s="53" t="s">
        <v>734</v>
      </c>
      <c r="J40" s="2"/>
    </row>
    <row r="41" spans="1:20" x14ac:dyDescent="0.25">
      <c r="A41" s="13"/>
      <c r="B41" s="25"/>
      <c r="C41" s="25" t="s">
        <v>485</v>
      </c>
      <c r="D41" s="25"/>
      <c r="E41" s="42"/>
      <c r="F41" s="44"/>
      <c r="G41" s="42"/>
      <c r="H41" s="44"/>
      <c r="I41" s="42"/>
      <c r="J41" s="25"/>
    </row>
    <row r="42" spans="1:20" x14ac:dyDescent="0.25">
      <c r="A42" s="13"/>
      <c r="B42" s="48" t="s">
        <v>654</v>
      </c>
      <c r="C42" s="48"/>
      <c r="D42" s="48"/>
      <c r="E42" s="48"/>
      <c r="F42" s="48"/>
      <c r="G42" s="48"/>
      <c r="H42" s="48"/>
      <c r="I42" s="48"/>
      <c r="J42" s="48"/>
      <c r="K42" s="48"/>
      <c r="L42" s="48"/>
      <c r="M42" s="48"/>
      <c r="N42" s="48"/>
      <c r="O42" s="48"/>
      <c r="P42" s="48"/>
      <c r="Q42" s="48"/>
      <c r="R42" s="48"/>
      <c r="S42" s="48"/>
      <c r="T42" s="48"/>
    </row>
    <row r="43" spans="1:20" x14ac:dyDescent="0.25">
      <c r="A43" s="13"/>
      <c r="B43" s="48" t="s">
        <v>735</v>
      </c>
      <c r="C43" s="48"/>
      <c r="D43" s="48"/>
      <c r="E43" s="48"/>
      <c r="F43" s="48"/>
      <c r="G43" s="48"/>
      <c r="H43" s="48"/>
      <c r="I43" s="48"/>
      <c r="J43" s="48"/>
      <c r="K43" s="48"/>
      <c r="L43" s="48"/>
      <c r="M43" s="48"/>
      <c r="N43" s="48"/>
      <c r="O43" s="48"/>
      <c r="P43" s="48"/>
      <c r="Q43" s="48"/>
      <c r="R43" s="48"/>
      <c r="S43" s="48"/>
      <c r="T43" s="48"/>
    </row>
    <row r="44" spans="1:20" x14ac:dyDescent="0.25">
      <c r="A44" s="13"/>
      <c r="B44" s="25"/>
      <c r="C44" s="2"/>
      <c r="D44" s="25"/>
      <c r="E44" s="2"/>
      <c r="F44" s="2"/>
      <c r="G44" s="2"/>
      <c r="H44" s="2"/>
      <c r="I44" s="2"/>
      <c r="J44" s="2"/>
      <c r="K44" s="2"/>
      <c r="L44" s="2"/>
      <c r="M44" s="2"/>
      <c r="N44" s="2"/>
      <c r="O44" s="2"/>
      <c r="P44" s="2"/>
    </row>
    <row r="45" spans="1:20" ht="15.75" thickBot="1" x14ac:dyDescent="0.3">
      <c r="A45" s="13"/>
      <c r="B45" s="10" t="s">
        <v>736</v>
      </c>
      <c r="C45" s="2"/>
      <c r="D45" s="55" t="s">
        <v>737</v>
      </c>
      <c r="E45" s="51"/>
      <c r="F45" s="55" t="s">
        <v>738</v>
      </c>
      <c r="G45" s="51"/>
      <c r="H45" s="55" t="s">
        <v>739</v>
      </c>
      <c r="I45" s="51"/>
      <c r="J45" s="55" t="s">
        <v>740</v>
      </c>
      <c r="K45" s="51"/>
      <c r="L45" s="55" t="s">
        <v>741</v>
      </c>
      <c r="M45" s="51"/>
      <c r="N45" s="55" t="s">
        <v>742</v>
      </c>
      <c r="O45" s="51"/>
      <c r="P45" s="55" t="s">
        <v>197</v>
      </c>
    </row>
    <row r="46" spans="1:20" x14ac:dyDescent="0.25">
      <c r="A46" s="13"/>
      <c r="B46" s="11" t="s">
        <v>407</v>
      </c>
      <c r="C46" s="2"/>
      <c r="D46" s="94" t="s">
        <v>743</v>
      </c>
      <c r="E46" s="20"/>
      <c r="F46" s="94" t="s">
        <v>743</v>
      </c>
      <c r="G46" s="20"/>
      <c r="H46" s="94" t="s">
        <v>743</v>
      </c>
      <c r="I46" s="20"/>
      <c r="J46" s="94" t="s">
        <v>744</v>
      </c>
      <c r="K46" s="20"/>
      <c r="L46" s="94" t="s">
        <v>745</v>
      </c>
      <c r="M46" s="20"/>
      <c r="N46" s="94" t="s">
        <v>746</v>
      </c>
      <c r="O46" s="20"/>
      <c r="P46" s="23" t="s">
        <v>747</v>
      </c>
    </row>
    <row r="47" spans="1:20" x14ac:dyDescent="0.25">
      <c r="A47" s="13"/>
      <c r="B47" s="11" t="s">
        <v>725</v>
      </c>
      <c r="C47" s="2"/>
      <c r="D47" s="66">
        <v>12539</v>
      </c>
      <c r="E47" s="20"/>
      <c r="F47" s="66">
        <v>11398</v>
      </c>
      <c r="G47" s="20"/>
      <c r="H47" s="66">
        <v>11324</v>
      </c>
      <c r="I47" s="20"/>
      <c r="J47" s="66">
        <v>7022</v>
      </c>
      <c r="K47" s="20"/>
      <c r="L47" s="67">
        <v>641</v>
      </c>
      <c r="M47" s="20"/>
      <c r="N47" s="66">
        <v>2725</v>
      </c>
      <c r="O47" s="20"/>
      <c r="P47" s="66">
        <v>45649</v>
      </c>
    </row>
    <row r="48" spans="1:20" x14ac:dyDescent="0.25">
      <c r="A48" s="13"/>
      <c r="B48" s="11" t="s">
        <v>63</v>
      </c>
      <c r="C48" s="2"/>
      <c r="D48" s="67" t="s">
        <v>748</v>
      </c>
      <c r="E48" s="25" t="s">
        <v>510</v>
      </c>
      <c r="F48" s="67" t="s">
        <v>749</v>
      </c>
      <c r="G48" s="25" t="s">
        <v>510</v>
      </c>
      <c r="H48" s="67" t="s">
        <v>750</v>
      </c>
      <c r="I48" s="25" t="s">
        <v>510</v>
      </c>
      <c r="J48" s="67" t="s">
        <v>751</v>
      </c>
      <c r="K48" s="25" t="s">
        <v>510</v>
      </c>
      <c r="L48" s="67" t="s">
        <v>752</v>
      </c>
      <c r="M48" s="25" t="s">
        <v>510</v>
      </c>
      <c r="N48" s="67" t="s">
        <v>753</v>
      </c>
      <c r="O48" s="25" t="s">
        <v>510</v>
      </c>
      <c r="P48" s="67" t="s">
        <v>754</v>
      </c>
      <c r="Q48" s="25" t="s">
        <v>755</v>
      </c>
    </row>
    <row r="49" spans="1:20" x14ac:dyDescent="0.25">
      <c r="A49" s="13"/>
      <c r="B49" s="11" t="s">
        <v>410</v>
      </c>
      <c r="C49" s="2"/>
      <c r="D49" s="67" t="s">
        <v>756</v>
      </c>
      <c r="E49" s="20"/>
      <c r="F49" s="67">
        <v>983</v>
      </c>
      <c r="G49" s="20"/>
      <c r="H49" s="67">
        <v>983</v>
      </c>
      <c r="I49" s="20"/>
      <c r="J49" s="67">
        <v>983</v>
      </c>
      <c r="K49" s="20"/>
      <c r="L49" s="67">
        <v>983</v>
      </c>
      <c r="M49" s="20"/>
      <c r="N49" s="66">
        <v>23793</v>
      </c>
      <c r="O49" s="20"/>
      <c r="P49" s="66">
        <v>28708</v>
      </c>
    </row>
    <row r="50" spans="1:20" ht="15.75" thickBot="1" x14ac:dyDescent="0.3">
      <c r="A50" s="13"/>
      <c r="B50" s="11" t="s">
        <v>411</v>
      </c>
      <c r="C50" s="2"/>
      <c r="D50" s="68" t="s">
        <v>757</v>
      </c>
      <c r="E50" s="20"/>
      <c r="F50" s="69">
        <v>1775</v>
      </c>
      <c r="G50" s="20"/>
      <c r="H50" s="69">
        <v>1775</v>
      </c>
      <c r="I50" s="20"/>
      <c r="J50" s="69">
        <v>1775</v>
      </c>
      <c r="K50" s="20"/>
      <c r="L50" s="69">
        <v>1775</v>
      </c>
      <c r="M50" s="20"/>
      <c r="N50" s="69">
        <v>15968</v>
      </c>
      <c r="O50" s="20"/>
      <c r="P50" s="69">
        <v>24843</v>
      </c>
    </row>
    <row r="51" spans="1:20" ht="15.75" thickBot="1" x14ac:dyDescent="0.3">
      <c r="A51" s="13"/>
      <c r="B51" s="10" t="s">
        <v>197</v>
      </c>
      <c r="C51" s="4"/>
      <c r="D51" s="95">
        <v>14217</v>
      </c>
      <c r="E51" s="4"/>
      <c r="F51" s="96" t="s">
        <v>758</v>
      </c>
      <c r="G51" s="4"/>
      <c r="H51" s="96" t="s">
        <v>759</v>
      </c>
      <c r="I51" s="4"/>
      <c r="J51" s="96" t="s">
        <v>760</v>
      </c>
      <c r="K51" s="4"/>
      <c r="L51" s="96" t="s">
        <v>761</v>
      </c>
      <c r="M51" s="4"/>
      <c r="N51" s="96" t="s">
        <v>762</v>
      </c>
      <c r="O51" s="4"/>
      <c r="P51" s="96" t="s">
        <v>763</v>
      </c>
    </row>
    <row r="52" spans="1:20" x14ac:dyDescent="0.25">
      <c r="A52" s="13"/>
      <c r="B52" s="48"/>
      <c r="C52" s="48"/>
      <c r="D52" s="48"/>
      <c r="E52" s="48"/>
      <c r="F52" s="48"/>
      <c r="G52" s="48"/>
      <c r="H52" s="48"/>
      <c r="I52" s="48"/>
      <c r="J52" s="48"/>
      <c r="K52" s="48"/>
      <c r="L52" s="48"/>
      <c r="M52" s="48"/>
      <c r="N52" s="48"/>
      <c r="O52" s="48"/>
      <c r="P52" s="48"/>
      <c r="Q52" s="48"/>
      <c r="R52" s="48"/>
      <c r="S52" s="48"/>
      <c r="T52" s="48"/>
    </row>
    <row r="53" spans="1:20" x14ac:dyDescent="0.25">
      <c r="A53" s="13"/>
      <c r="B53" s="48"/>
      <c r="C53" s="48"/>
      <c r="D53" s="48"/>
      <c r="E53" s="48"/>
      <c r="F53" s="48"/>
      <c r="G53" s="48"/>
      <c r="H53" s="48"/>
      <c r="I53" s="48"/>
      <c r="J53" s="48"/>
      <c r="K53" s="48"/>
      <c r="L53" s="48"/>
      <c r="M53" s="48"/>
      <c r="N53" s="48"/>
      <c r="O53" s="48"/>
      <c r="P53" s="48"/>
      <c r="Q53" s="48"/>
      <c r="R53" s="48"/>
      <c r="S53" s="48"/>
      <c r="T53" s="48"/>
    </row>
  </sheetData>
  <mergeCells count="127">
    <mergeCell ref="B53:T53"/>
    <mergeCell ref="B31:T31"/>
    <mergeCell ref="B32:T32"/>
    <mergeCell ref="B33:T33"/>
    <mergeCell ref="B42:T42"/>
    <mergeCell ref="B43:T43"/>
    <mergeCell ref="B52:T52"/>
    <mergeCell ref="A1:A2"/>
    <mergeCell ref="B1:T1"/>
    <mergeCell ref="B2:T2"/>
    <mergeCell ref="B3:T3"/>
    <mergeCell ref="A4:A53"/>
    <mergeCell ref="B4:T4"/>
    <mergeCell ref="B5:T5"/>
    <mergeCell ref="B28:T28"/>
    <mergeCell ref="B29:T29"/>
    <mergeCell ref="B30:T30"/>
    <mergeCell ref="C26:E26"/>
    <mergeCell ref="F26:H26"/>
    <mergeCell ref="I26:J26"/>
    <mergeCell ref="K26:L26"/>
    <mergeCell ref="N26:O26"/>
    <mergeCell ref="Q26:S26"/>
    <mergeCell ref="C25:E25"/>
    <mergeCell ref="F25:H25"/>
    <mergeCell ref="I25:J25"/>
    <mergeCell ref="K25:L25"/>
    <mergeCell ref="N25:O25"/>
    <mergeCell ref="Q25:S25"/>
    <mergeCell ref="C24:E24"/>
    <mergeCell ref="F24:H24"/>
    <mergeCell ref="I24:J24"/>
    <mergeCell ref="K24:L24"/>
    <mergeCell ref="N24:O24"/>
    <mergeCell ref="Q24:S24"/>
    <mergeCell ref="C23:E23"/>
    <mergeCell ref="F23:H23"/>
    <mergeCell ref="I23:J23"/>
    <mergeCell ref="K23:L23"/>
    <mergeCell ref="N23:O23"/>
    <mergeCell ref="Q23:S23"/>
    <mergeCell ref="C22:E22"/>
    <mergeCell ref="F22:H22"/>
    <mergeCell ref="I22:J22"/>
    <mergeCell ref="K22:L22"/>
    <mergeCell ref="N22:O22"/>
    <mergeCell ref="Q22:S22"/>
    <mergeCell ref="C21:E21"/>
    <mergeCell ref="F21:H21"/>
    <mergeCell ref="I21:J21"/>
    <mergeCell ref="K21:L21"/>
    <mergeCell ref="N21:O21"/>
    <mergeCell ref="Q21:S21"/>
    <mergeCell ref="C20:E20"/>
    <mergeCell ref="F20:H20"/>
    <mergeCell ref="I20:J20"/>
    <mergeCell ref="K20:L20"/>
    <mergeCell ref="N20:O20"/>
    <mergeCell ref="Q20:S20"/>
    <mergeCell ref="B18:T18"/>
    <mergeCell ref="C19:E19"/>
    <mergeCell ref="F19:H19"/>
    <mergeCell ref="I19:J19"/>
    <mergeCell ref="K19:L19"/>
    <mergeCell ref="N19:O19"/>
    <mergeCell ref="Q19:S19"/>
    <mergeCell ref="D16:G16"/>
    <mergeCell ref="H16:I16"/>
    <mergeCell ref="J16:L16"/>
    <mergeCell ref="N16:Q16"/>
    <mergeCell ref="D17:G17"/>
    <mergeCell ref="H17:I17"/>
    <mergeCell ref="J17:L17"/>
    <mergeCell ref="N17:Q17"/>
    <mergeCell ref="B15:D15"/>
    <mergeCell ref="E15:F15"/>
    <mergeCell ref="G15:J15"/>
    <mergeCell ref="L15:M15"/>
    <mergeCell ref="O15:P15"/>
    <mergeCell ref="R15:S15"/>
    <mergeCell ref="B14:D14"/>
    <mergeCell ref="E14:F14"/>
    <mergeCell ref="G14:J14"/>
    <mergeCell ref="L14:M14"/>
    <mergeCell ref="O14:P14"/>
    <mergeCell ref="R14:S14"/>
    <mergeCell ref="B13:D13"/>
    <mergeCell ref="E13:F13"/>
    <mergeCell ref="G13:J13"/>
    <mergeCell ref="L13:M13"/>
    <mergeCell ref="O13:P13"/>
    <mergeCell ref="R13:S13"/>
    <mergeCell ref="B12:D12"/>
    <mergeCell ref="E12:F12"/>
    <mergeCell ref="G12:J12"/>
    <mergeCell ref="L12:M12"/>
    <mergeCell ref="O12:P12"/>
    <mergeCell ref="R12:S12"/>
    <mergeCell ref="B11:D11"/>
    <mergeCell ref="E11:F11"/>
    <mergeCell ref="G11:J11"/>
    <mergeCell ref="L11:M11"/>
    <mergeCell ref="O11:P11"/>
    <mergeCell ref="R11:S11"/>
    <mergeCell ref="R9:S9"/>
    <mergeCell ref="B10:D10"/>
    <mergeCell ref="E10:F10"/>
    <mergeCell ref="G10:J10"/>
    <mergeCell ref="L10:M10"/>
    <mergeCell ref="O10:P10"/>
    <mergeCell ref="R10:S10"/>
    <mergeCell ref="C8:F8"/>
    <mergeCell ref="G8:J8"/>
    <mergeCell ref="L8:M8"/>
    <mergeCell ref="O8:P8"/>
    <mergeCell ref="R8:S8"/>
    <mergeCell ref="B9:D9"/>
    <mergeCell ref="E9:F9"/>
    <mergeCell ref="G9:J9"/>
    <mergeCell ref="L9:M9"/>
    <mergeCell ref="O9:P9"/>
    <mergeCell ref="B6:L6"/>
    <mergeCell ref="N6:Q6"/>
    <mergeCell ref="D7:G7"/>
    <mergeCell ref="H7:I7"/>
    <mergeCell ref="J7:L7"/>
    <mergeCell ref="N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35" bestFit="1" customWidth="1"/>
    <col min="2" max="2" width="31.28515625" customWidth="1"/>
    <col min="3" max="3" width="23.140625" customWidth="1"/>
    <col min="4" max="4" width="27.42578125" customWidth="1"/>
    <col min="5" max="5" width="15.42578125" customWidth="1"/>
    <col min="6" max="6" width="30" customWidth="1"/>
    <col min="7" max="7" width="23.140625" customWidth="1"/>
    <col min="8" max="8" width="27.42578125" customWidth="1"/>
    <col min="9" max="9" width="22.85546875" customWidth="1"/>
    <col min="10" max="10" width="21.28515625" customWidth="1"/>
    <col min="11" max="11" width="25.42578125" customWidth="1"/>
    <col min="12" max="12" width="27.42578125" customWidth="1"/>
    <col min="13" max="13" width="30" customWidth="1"/>
    <col min="14" max="14" width="11.7109375" customWidth="1"/>
    <col min="15" max="15" width="16" customWidth="1"/>
    <col min="16" max="16" width="22.85546875" customWidth="1"/>
    <col min="17" max="17" width="18.28515625" customWidth="1"/>
  </cols>
  <sheetData>
    <row r="1" spans="1:17" ht="15" customHeight="1" x14ac:dyDescent="0.25">
      <c r="A1" s="7" t="s">
        <v>7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65</v>
      </c>
      <c r="B3" s="45" t="s">
        <v>4</v>
      </c>
      <c r="C3" s="45"/>
      <c r="D3" s="45"/>
      <c r="E3" s="45"/>
      <c r="F3" s="45"/>
      <c r="G3" s="45"/>
      <c r="H3" s="45"/>
      <c r="I3" s="45"/>
      <c r="J3" s="45"/>
      <c r="K3" s="45"/>
      <c r="L3" s="45"/>
      <c r="M3" s="45"/>
      <c r="N3" s="45"/>
      <c r="O3" s="45"/>
      <c r="P3" s="45"/>
      <c r="Q3" s="45"/>
    </row>
    <row r="4" spans="1:17" ht="15" customHeight="1" x14ac:dyDescent="0.25">
      <c r="A4" s="13" t="s">
        <v>766</v>
      </c>
      <c r="B4" s="45" t="s">
        <v>4</v>
      </c>
      <c r="C4" s="45"/>
      <c r="D4" s="45"/>
      <c r="E4" s="45"/>
      <c r="F4" s="45"/>
      <c r="G4" s="45"/>
      <c r="H4" s="45"/>
      <c r="I4" s="45"/>
      <c r="J4" s="45"/>
      <c r="K4" s="45"/>
      <c r="L4" s="45"/>
      <c r="M4" s="45"/>
      <c r="N4" s="45"/>
      <c r="O4" s="45"/>
      <c r="P4" s="45"/>
      <c r="Q4" s="45"/>
    </row>
    <row r="5" spans="1:17" x14ac:dyDescent="0.25">
      <c r="A5" s="13"/>
      <c r="B5" s="46" t="s">
        <v>767</v>
      </c>
      <c r="C5" s="46"/>
      <c r="D5" s="46"/>
      <c r="E5" s="46"/>
      <c r="F5" s="46"/>
      <c r="G5" s="46"/>
      <c r="H5" s="46"/>
      <c r="I5" s="46"/>
      <c r="J5" s="46"/>
      <c r="K5" s="46"/>
      <c r="L5" s="46"/>
      <c r="M5" s="46"/>
      <c r="N5" s="46"/>
      <c r="O5" s="46"/>
      <c r="P5" s="46"/>
      <c r="Q5" s="46"/>
    </row>
    <row r="6" spans="1:17" x14ac:dyDescent="0.25">
      <c r="A6" s="13"/>
      <c r="B6" s="46" t="s">
        <v>768</v>
      </c>
      <c r="C6" s="46"/>
      <c r="D6" s="46"/>
      <c r="E6" s="46"/>
      <c r="F6" s="46"/>
      <c r="G6" s="46"/>
      <c r="H6" s="46"/>
      <c r="I6" s="46"/>
      <c r="J6" s="46"/>
      <c r="K6" s="46"/>
      <c r="L6" s="46"/>
      <c r="M6" s="46"/>
      <c r="N6" s="46"/>
      <c r="O6" s="46"/>
      <c r="P6" s="46"/>
      <c r="Q6" s="46"/>
    </row>
    <row r="7" spans="1:17" x14ac:dyDescent="0.25">
      <c r="A7" s="13"/>
      <c r="B7" s="48" t="s">
        <v>769</v>
      </c>
      <c r="C7" s="48"/>
      <c r="D7" s="48"/>
      <c r="E7" s="48"/>
      <c r="F7" s="48"/>
      <c r="G7" s="48"/>
      <c r="H7" s="48"/>
      <c r="I7" s="48"/>
      <c r="J7" s="48"/>
      <c r="K7" s="48"/>
      <c r="L7" s="48"/>
      <c r="M7" s="48"/>
      <c r="N7" s="48"/>
      <c r="O7" s="48"/>
      <c r="P7" s="48"/>
      <c r="Q7" s="48"/>
    </row>
    <row r="8" spans="1:17" ht="45" customHeight="1" x14ac:dyDescent="0.25">
      <c r="A8" s="13"/>
      <c r="B8" s="48" t="s">
        <v>770</v>
      </c>
      <c r="C8" s="48"/>
      <c r="D8" s="48"/>
      <c r="E8" s="48"/>
      <c r="F8" s="48"/>
      <c r="G8" s="48"/>
      <c r="H8" s="48"/>
      <c r="I8" s="48"/>
      <c r="J8" s="48"/>
      <c r="K8" s="48"/>
      <c r="L8" s="48"/>
      <c r="M8" s="48"/>
      <c r="N8" s="48"/>
      <c r="O8" s="48"/>
      <c r="P8" s="48"/>
      <c r="Q8" s="48"/>
    </row>
    <row r="9" spans="1:17" x14ac:dyDescent="0.25">
      <c r="A9" s="13"/>
      <c r="B9" s="48" t="s">
        <v>771</v>
      </c>
      <c r="C9" s="48"/>
      <c r="D9" s="48"/>
      <c r="E9" s="48"/>
      <c r="F9" s="48"/>
      <c r="G9" s="48"/>
      <c r="H9" s="48"/>
      <c r="I9" s="48"/>
      <c r="J9" s="48"/>
      <c r="K9" s="48"/>
      <c r="L9" s="48"/>
      <c r="M9" s="48"/>
      <c r="N9" s="48"/>
      <c r="O9" s="48"/>
      <c r="P9" s="48"/>
      <c r="Q9" s="48"/>
    </row>
    <row r="10" spans="1:17" x14ac:dyDescent="0.25">
      <c r="A10" s="13"/>
      <c r="B10" s="48" t="s">
        <v>772</v>
      </c>
      <c r="C10" s="48"/>
      <c r="D10" s="48"/>
      <c r="E10" s="48"/>
      <c r="F10" s="48"/>
      <c r="G10" s="48"/>
      <c r="H10" s="48"/>
      <c r="I10" s="48"/>
      <c r="J10" s="48"/>
      <c r="K10" s="48"/>
      <c r="L10" s="48"/>
      <c r="M10" s="48"/>
      <c r="N10" s="48"/>
      <c r="O10" s="48"/>
      <c r="P10" s="48"/>
      <c r="Q10" s="48"/>
    </row>
    <row r="11" spans="1:17" ht="22.5" customHeight="1" x14ac:dyDescent="0.25">
      <c r="A11" s="13"/>
      <c r="B11" s="48" t="s">
        <v>773</v>
      </c>
      <c r="C11" s="48"/>
      <c r="D11" s="48"/>
      <c r="E11" s="48"/>
      <c r="F11" s="48"/>
      <c r="G11" s="48"/>
      <c r="H11" s="48"/>
      <c r="I11" s="48"/>
      <c r="J11" s="48"/>
      <c r="K11" s="48"/>
      <c r="L11" s="48"/>
      <c r="M11" s="48"/>
      <c r="N11" s="48"/>
      <c r="O11" s="48"/>
      <c r="P11" s="48"/>
      <c r="Q11" s="48"/>
    </row>
    <row r="12" spans="1:17" x14ac:dyDescent="0.25">
      <c r="A12" s="13"/>
      <c r="B12" s="48" t="s">
        <v>774</v>
      </c>
      <c r="C12" s="48"/>
      <c r="D12" s="48"/>
      <c r="E12" s="48"/>
      <c r="F12" s="48"/>
      <c r="G12" s="48"/>
      <c r="H12" s="48"/>
      <c r="I12" s="48"/>
      <c r="J12" s="48"/>
      <c r="K12" s="48"/>
      <c r="L12" s="48"/>
      <c r="M12" s="48"/>
      <c r="N12" s="48"/>
      <c r="O12" s="48"/>
      <c r="P12" s="48"/>
      <c r="Q12" s="48"/>
    </row>
    <row r="13" spans="1:17" x14ac:dyDescent="0.25">
      <c r="A13" s="13"/>
      <c r="B13" s="48" t="s">
        <v>775</v>
      </c>
      <c r="C13" s="48"/>
      <c r="D13" s="48"/>
      <c r="E13" s="48"/>
      <c r="F13" s="48"/>
      <c r="G13" s="48"/>
      <c r="H13" s="48"/>
      <c r="I13" s="48"/>
      <c r="J13" s="48"/>
      <c r="K13" s="48"/>
      <c r="L13" s="48"/>
      <c r="M13" s="48"/>
      <c r="N13" s="48"/>
      <c r="O13" s="48"/>
      <c r="P13" s="48"/>
      <c r="Q13" s="48"/>
    </row>
    <row r="14" spans="1:17" x14ac:dyDescent="0.25">
      <c r="A14" s="13"/>
      <c r="B14" s="48" t="s">
        <v>776</v>
      </c>
      <c r="C14" s="48"/>
      <c r="D14" s="48"/>
      <c r="E14" s="48"/>
      <c r="F14" s="48"/>
      <c r="G14" s="48"/>
      <c r="H14" s="48"/>
      <c r="I14" s="48"/>
      <c r="J14" s="48"/>
      <c r="K14" s="48"/>
      <c r="L14" s="48"/>
      <c r="M14" s="48"/>
      <c r="N14" s="48"/>
      <c r="O14" s="48"/>
      <c r="P14" s="48"/>
      <c r="Q14" s="48"/>
    </row>
    <row r="15" spans="1:17" x14ac:dyDescent="0.25">
      <c r="A15" s="13"/>
      <c r="B15" s="48" t="s">
        <v>777</v>
      </c>
      <c r="C15" s="48"/>
      <c r="D15" s="48"/>
      <c r="E15" s="48"/>
      <c r="F15" s="48"/>
      <c r="G15" s="48"/>
      <c r="H15" s="48"/>
      <c r="I15" s="48"/>
      <c r="J15" s="48"/>
      <c r="K15" s="48"/>
      <c r="L15" s="48"/>
      <c r="M15" s="48"/>
      <c r="N15" s="48"/>
      <c r="O15" s="48"/>
      <c r="P15" s="48"/>
      <c r="Q15" s="48"/>
    </row>
    <row r="16" spans="1:17" x14ac:dyDescent="0.25">
      <c r="A16" s="13"/>
      <c r="B16" s="48" t="s">
        <v>778</v>
      </c>
      <c r="C16" s="48"/>
      <c r="D16" s="48"/>
      <c r="E16" s="48"/>
      <c r="F16" s="48"/>
      <c r="G16" s="48"/>
      <c r="H16" s="48"/>
      <c r="I16" s="48"/>
      <c r="J16" s="48"/>
      <c r="K16" s="48"/>
      <c r="L16" s="48"/>
      <c r="M16" s="48"/>
      <c r="N16" s="48"/>
      <c r="O16" s="48"/>
      <c r="P16" s="48"/>
      <c r="Q16" s="48"/>
    </row>
    <row r="17" spans="1:17" x14ac:dyDescent="0.25">
      <c r="A17" s="13"/>
      <c r="B17" s="48" t="s">
        <v>779</v>
      </c>
      <c r="C17" s="48"/>
      <c r="D17" s="48"/>
      <c r="E17" s="48"/>
      <c r="F17" s="48"/>
      <c r="G17" s="48"/>
      <c r="H17" s="48"/>
      <c r="I17" s="48"/>
      <c r="J17" s="48"/>
      <c r="K17" s="48"/>
      <c r="L17" s="48"/>
      <c r="M17" s="48"/>
      <c r="N17" s="48"/>
      <c r="O17" s="48"/>
      <c r="P17" s="48"/>
      <c r="Q17" s="48"/>
    </row>
    <row r="18" spans="1:17" ht="22.5" customHeight="1" x14ac:dyDescent="0.25">
      <c r="A18" s="13"/>
      <c r="B18" s="48" t="s">
        <v>780</v>
      </c>
      <c r="C18" s="48"/>
      <c r="D18" s="48"/>
      <c r="E18" s="48"/>
      <c r="F18" s="48"/>
      <c r="G18" s="48"/>
      <c r="H18" s="48"/>
      <c r="I18" s="48"/>
      <c r="J18" s="48"/>
      <c r="K18" s="48"/>
      <c r="L18" s="48"/>
      <c r="M18" s="48"/>
      <c r="N18" s="48"/>
      <c r="O18" s="48"/>
      <c r="P18" s="48"/>
      <c r="Q18" s="48"/>
    </row>
    <row r="19" spans="1:17" x14ac:dyDescent="0.25">
      <c r="A19" s="13"/>
      <c r="B19" s="46" t="s">
        <v>781</v>
      </c>
      <c r="C19" s="46"/>
      <c r="D19" s="46"/>
      <c r="E19" s="46"/>
      <c r="F19" s="46"/>
      <c r="G19" s="46"/>
      <c r="H19" s="46"/>
      <c r="I19" s="46"/>
      <c r="J19" s="46"/>
      <c r="K19" s="46"/>
      <c r="L19" s="46"/>
      <c r="M19" s="46"/>
      <c r="N19" s="46"/>
      <c r="O19" s="46"/>
      <c r="P19" s="46"/>
      <c r="Q19" s="46"/>
    </row>
    <row r="20" spans="1:17" ht="22.5" customHeight="1" x14ac:dyDescent="0.25">
      <c r="A20" s="13"/>
      <c r="B20" s="48" t="s">
        <v>782</v>
      </c>
      <c r="C20" s="48"/>
      <c r="D20" s="48"/>
      <c r="E20" s="48"/>
      <c r="F20" s="48"/>
      <c r="G20" s="48"/>
      <c r="H20" s="48"/>
      <c r="I20" s="48"/>
      <c r="J20" s="48"/>
      <c r="K20" s="48"/>
      <c r="L20" s="48"/>
      <c r="M20" s="48"/>
      <c r="N20" s="48"/>
      <c r="O20" s="48"/>
      <c r="P20" s="48"/>
      <c r="Q20" s="48"/>
    </row>
    <row r="21" spans="1:17" x14ac:dyDescent="0.25">
      <c r="A21" s="13"/>
      <c r="B21" s="48"/>
      <c r="C21" s="48"/>
      <c r="D21" s="48"/>
      <c r="E21" s="48"/>
      <c r="F21" s="48"/>
      <c r="G21" s="48"/>
      <c r="H21" s="48"/>
      <c r="I21" s="48"/>
      <c r="J21" s="48"/>
      <c r="K21" s="48"/>
      <c r="L21" s="48"/>
      <c r="M21" s="48"/>
      <c r="N21" s="48"/>
      <c r="O21" s="48"/>
      <c r="P21" s="48"/>
      <c r="Q21" s="48"/>
    </row>
    <row r="22" spans="1:17" x14ac:dyDescent="0.25">
      <c r="A22" s="13"/>
      <c r="B22" s="48" t="s">
        <v>783</v>
      </c>
      <c r="C22" s="48"/>
      <c r="D22" s="48"/>
      <c r="E22" s="48"/>
      <c r="F22" s="48"/>
      <c r="G22" s="48"/>
      <c r="H22" s="48"/>
      <c r="I22" s="48"/>
      <c r="J22" s="48"/>
      <c r="K22" s="48"/>
      <c r="L22" s="48"/>
      <c r="M22" s="48"/>
      <c r="N22" s="48"/>
      <c r="O22" s="48"/>
      <c r="P22" s="48"/>
      <c r="Q22" s="48"/>
    </row>
    <row r="23" spans="1:17" x14ac:dyDescent="0.25">
      <c r="A23" s="13"/>
      <c r="B23" s="48" t="s">
        <v>784</v>
      </c>
      <c r="C23" s="48"/>
      <c r="D23" s="48"/>
      <c r="E23" s="48"/>
      <c r="F23" s="48"/>
      <c r="G23" s="48"/>
      <c r="H23" s="48"/>
      <c r="I23" s="48"/>
      <c r="J23" s="48"/>
      <c r="K23" s="48"/>
      <c r="L23" s="48"/>
      <c r="M23" s="48"/>
      <c r="N23" s="48"/>
      <c r="O23" s="48"/>
      <c r="P23" s="48"/>
      <c r="Q23" s="48"/>
    </row>
    <row r="24" spans="1:17" x14ac:dyDescent="0.25">
      <c r="A24" s="13"/>
      <c r="B24" s="48"/>
      <c r="C24" s="48"/>
      <c r="D24" s="48"/>
      <c r="E24" s="48"/>
      <c r="F24" s="48"/>
      <c r="G24" s="48"/>
      <c r="H24" s="48"/>
      <c r="I24" s="48"/>
      <c r="J24" s="48"/>
      <c r="K24" s="48"/>
      <c r="L24" s="48"/>
      <c r="M24" s="48"/>
      <c r="N24" s="48"/>
      <c r="O24" s="48"/>
      <c r="P24" s="48"/>
      <c r="Q24" s="48"/>
    </row>
    <row r="25" spans="1:17" x14ac:dyDescent="0.25">
      <c r="A25" s="13"/>
      <c r="B25" s="48" t="s">
        <v>785</v>
      </c>
      <c r="C25" s="48"/>
      <c r="D25" s="48"/>
      <c r="E25" s="48"/>
      <c r="F25" s="48"/>
      <c r="G25" s="48"/>
      <c r="H25" s="48"/>
      <c r="I25" s="48"/>
      <c r="J25" s="48"/>
      <c r="K25" s="48"/>
      <c r="L25" s="48"/>
      <c r="M25" s="48"/>
      <c r="N25" s="48"/>
      <c r="O25" s="48"/>
      <c r="P25" s="48"/>
      <c r="Q25" s="48"/>
    </row>
    <row r="26" spans="1:17" x14ac:dyDescent="0.25">
      <c r="A26" s="13"/>
      <c r="B26" s="48" t="s">
        <v>786</v>
      </c>
      <c r="C26" s="48"/>
      <c r="D26" s="48"/>
      <c r="E26" s="48"/>
      <c r="F26" s="48"/>
      <c r="G26" s="48"/>
      <c r="H26" s="48"/>
      <c r="I26" s="48"/>
      <c r="J26" s="48"/>
      <c r="K26" s="48"/>
      <c r="L26" s="48"/>
      <c r="M26" s="48"/>
      <c r="N26" s="48"/>
      <c r="O26" s="48"/>
      <c r="P26" s="48"/>
      <c r="Q26" s="48"/>
    </row>
    <row r="27" spans="1:17" x14ac:dyDescent="0.25">
      <c r="A27" s="13"/>
      <c r="B27" s="48" t="s">
        <v>479</v>
      </c>
      <c r="C27" s="48"/>
      <c r="D27" s="48"/>
      <c r="E27" s="48"/>
      <c r="F27" s="48"/>
      <c r="G27" s="48"/>
      <c r="H27" s="48"/>
      <c r="I27" s="48"/>
      <c r="J27" s="48"/>
      <c r="K27" s="48"/>
      <c r="L27" s="48"/>
      <c r="M27" s="48"/>
      <c r="N27" s="48"/>
      <c r="O27" s="48"/>
      <c r="P27" s="48"/>
      <c r="Q27" s="48"/>
    </row>
    <row r="28" spans="1:17" x14ac:dyDescent="0.25">
      <c r="A28" s="13"/>
      <c r="B28" s="46" t="s">
        <v>234</v>
      </c>
      <c r="C28" s="46"/>
      <c r="D28" s="46"/>
      <c r="E28" s="46"/>
      <c r="F28" s="46"/>
      <c r="G28" s="46"/>
      <c r="H28" s="46"/>
      <c r="I28" s="46"/>
      <c r="J28" s="46"/>
      <c r="K28" s="46"/>
      <c r="L28" s="46"/>
      <c r="M28" s="46"/>
      <c r="N28" s="46"/>
      <c r="O28" s="46"/>
      <c r="P28" s="46"/>
      <c r="Q28" s="46"/>
    </row>
    <row r="29" spans="1:17" ht="33.75" customHeight="1" x14ac:dyDescent="0.25">
      <c r="A29" s="13"/>
      <c r="B29" s="48" t="s">
        <v>787</v>
      </c>
      <c r="C29" s="48"/>
      <c r="D29" s="48"/>
      <c r="E29" s="48"/>
      <c r="F29" s="48"/>
      <c r="G29" s="48"/>
      <c r="H29" s="48"/>
      <c r="I29" s="48"/>
      <c r="J29" s="48"/>
      <c r="K29" s="48"/>
      <c r="L29" s="48"/>
      <c r="M29" s="48"/>
      <c r="N29" s="48"/>
      <c r="O29" s="48"/>
      <c r="P29" s="48"/>
      <c r="Q29" s="48"/>
    </row>
    <row r="30" spans="1:17" x14ac:dyDescent="0.25">
      <c r="A30" s="13"/>
      <c r="B30" s="48" t="s">
        <v>788</v>
      </c>
      <c r="C30" s="48"/>
      <c r="D30" s="48"/>
      <c r="E30" s="48"/>
      <c r="F30" s="48"/>
      <c r="G30" s="48"/>
      <c r="H30" s="48"/>
      <c r="I30" s="48"/>
      <c r="J30" s="48"/>
      <c r="K30" s="48"/>
      <c r="L30" s="48"/>
      <c r="M30" s="48"/>
      <c r="N30" s="48"/>
      <c r="O30" s="48"/>
      <c r="P30" s="48"/>
      <c r="Q30" s="48"/>
    </row>
    <row r="31" spans="1:17" x14ac:dyDescent="0.25">
      <c r="A31" s="13"/>
      <c r="B31" s="48" t="s">
        <v>789</v>
      </c>
      <c r="C31" s="48"/>
      <c r="D31" s="48"/>
      <c r="E31" s="48"/>
      <c r="F31" s="48"/>
      <c r="G31" s="48"/>
      <c r="H31" s="48"/>
      <c r="I31" s="48"/>
      <c r="J31" s="48"/>
      <c r="K31" s="48"/>
      <c r="L31" s="48"/>
      <c r="M31" s="48"/>
      <c r="N31" s="48"/>
      <c r="O31" s="48"/>
      <c r="P31" s="48"/>
      <c r="Q31" s="48"/>
    </row>
    <row r="32" spans="1:17" x14ac:dyDescent="0.25">
      <c r="A32" s="13"/>
      <c r="B32" s="48" t="s">
        <v>790</v>
      </c>
      <c r="C32" s="48"/>
      <c r="D32" s="48"/>
      <c r="E32" s="48"/>
      <c r="F32" s="48"/>
      <c r="G32" s="48"/>
      <c r="H32" s="48"/>
      <c r="I32" s="48"/>
      <c r="J32" s="48"/>
      <c r="K32" s="48"/>
      <c r="L32" s="48"/>
      <c r="M32" s="48"/>
      <c r="N32" s="48"/>
      <c r="O32" s="48"/>
      <c r="P32" s="48"/>
      <c r="Q32" s="48"/>
    </row>
    <row r="33" spans="1:17" x14ac:dyDescent="0.25">
      <c r="A33" s="13"/>
      <c r="B33" s="48" t="s">
        <v>791</v>
      </c>
      <c r="C33" s="48"/>
      <c r="D33" s="48"/>
      <c r="E33" s="48"/>
      <c r="F33" s="48"/>
      <c r="G33" s="48"/>
      <c r="H33" s="48"/>
      <c r="I33" s="48"/>
      <c r="J33" s="48"/>
      <c r="K33" s="48"/>
      <c r="L33" s="48"/>
      <c r="M33" s="48"/>
      <c r="N33" s="48"/>
      <c r="O33" s="48"/>
      <c r="P33" s="48"/>
      <c r="Q33" s="48"/>
    </row>
    <row r="34" spans="1:17" x14ac:dyDescent="0.25">
      <c r="A34" s="13"/>
      <c r="B34" s="48"/>
      <c r="C34" s="48"/>
      <c r="D34" s="48"/>
      <c r="E34" s="48"/>
      <c r="F34" s="48"/>
      <c r="G34" s="48"/>
      <c r="H34" s="48"/>
      <c r="I34" s="48"/>
      <c r="J34" s="48"/>
      <c r="K34" s="48"/>
      <c r="L34" s="48"/>
      <c r="M34" s="48"/>
      <c r="N34" s="48"/>
      <c r="O34" s="48"/>
      <c r="P34" s="48"/>
      <c r="Q34" s="48"/>
    </row>
    <row r="35" spans="1:17" x14ac:dyDescent="0.25">
      <c r="A35" s="13"/>
      <c r="B35" s="48" t="s">
        <v>792</v>
      </c>
      <c r="C35" s="48"/>
      <c r="D35" s="48"/>
      <c r="E35" s="48"/>
      <c r="F35" s="48"/>
      <c r="G35" s="48"/>
      <c r="H35" s="48"/>
      <c r="I35" s="48"/>
      <c r="J35" s="48"/>
      <c r="K35" s="48"/>
      <c r="L35" s="48"/>
      <c r="M35" s="48"/>
      <c r="N35" s="48"/>
      <c r="O35" s="48"/>
      <c r="P35" s="48"/>
      <c r="Q35" s="48"/>
    </row>
    <row r="36" spans="1:17" x14ac:dyDescent="0.25">
      <c r="A36" s="13"/>
      <c r="B36" s="48" t="s">
        <v>793</v>
      </c>
      <c r="C36" s="48"/>
      <c r="D36" s="48"/>
      <c r="E36" s="48"/>
      <c r="F36" s="48"/>
      <c r="G36" s="48"/>
      <c r="H36" s="48"/>
      <c r="I36" s="48"/>
      <c r="J36" s="48"/>
      <c r="K36" s="48"/>
      <c r="L36" s="48"/>
      <c r="M36" s="48"/>
      <c r="N36" s="48"/>
      <c r="O36" s="48"/>
      <c r="P36" s="48"/>
      <c r="Q36" s="48"/>
    </row>
    <row r="37" spans="1:17" x14ac:dyDescent="0.25">
      <c r="A37" s="13"/>
      <c r="B37" s="48"/>
      <c r="C37" s="48"/>
      <c r="D37" s="48"/>
      <c r="E37" s="48"/>
      <c r="F37" s="48"/>
      <c r="G37" s="48"/>
      <c r="H37" s="48"/>
      <c r="I37" s="48"/>
      <c r="J37" s="48"/>
      <c r="K37" s="48"/>
      <c r="L37" s="48"/>
      <c r="M37" s="48"/>
      <c r="N37" s="48"/>
      <c r="O37" s="48"/>
      <c r="P37" s="48"/>
      <c r="Q37" s="48"/>
    </row>
    <row r="38" spans="1:17" x14ac:dyDescent="0.25">
      <c r="A38" s="13"/>
      <c r="B38" s="48" t="s">
        <v>794</v>
      </c>
      <c r="C38" s="48"/>
      <c r="D38" s="48"/>
      <c r="E38" s="48"/>
      <c r="F38" s="48"/>
      <c r="G38" s="48"/>
      <c r="H38" s="48"/>
      <c r="I38" s="48"/>
      <c r="J38" s="48"/>
      <c r="K38" s="48"/>
      <c r="L38" s="48"/>
      <c r="M38" s="48"/>
      <c r="N38" s="48"/>
      <c r="O38" s="48"/>
      <c r="P38" s="48"/>
      <c r="Q38" s="48"/>
    </row>
    <row r="39" spans="1:17" x14ac:dyDescent="0.25">
      <c r="A39" s="13"/>
      <c r="B39" s="48" t="s">
        <v>795</v>
      </c>
      <c r="C39" s="48"/>
      <c r="D39" s="48"/>
      <c r="E39" s="48"/>
      <c r="F39" s="48"/>
      <c r="G39" s="48"/>
      <c r="H39" s="48"/>
      <c r="I39" s="48"/>
      <c r="J39" s="48"/>
      <c r="K39" s="48"/>
      <c r="L39" s="48"/>
      <c r="M39" s="48"/>
      <c r="N39" s="48"/>
      <c r="O39" s="48"/>
      <c r="P39" s="48"/>
      <c r="Q39" s="48"/>
    </row>
    <row r="40" spans="1:17" x14ac:dyDescent="0.25">
      <c r="A40" s="13"/>
      <c r="B40" s="48" t="s">
        <v>796</v>
      </c>
      <c r="C40" s="48"/>
      <c r="D40" s="48"/>
      <c r="E40" s="48"/>
      <c r="F40" s="48"/>
      <c r="G40" s="48"/>
      <c r="H40" s="48"/>
      <c r="I40" s="48"/>
      <c r="J40" s="48"/>
      <c r="K40" s="48"/>
      <c r="L40" s="48"/>
      <c r="M40" s="48"/>
      <c r="N40" s="48"/>
      <c r="O40" s="48"/>
      <c r="P40" s="48"/>
      <c r="Q40" s="48"/>
    </row>
    <row r="41" spans="1:17" x14ac:dyDescent="0.25">
      <c r="A41" s="13"/>
      <c r="B41" s="48" t="s">
        <v>797</v>
      </c>
      <c r="C41" s="48"/>
      <c r="D41" s="48"/>
      <c r="E41" s="48"/>
      <c r="F41" s="48"/>
      <c r="G41" s="48"/>
      <c r="H41" s="48"/>
      <c r="I41" s="48"/>
      <c r="J41" s="48"/>
      <c r="K41" s="48"/>
      <c r="L41" s="48"/>
      <c r="M41" s="48"/>
      <c r="N41" s="48"/>
      <c r="O41" s="48"/>
      <c r="P41" s="48"/>
      <c r="Q41" s="48"/>
    </row>
    <row r="42" spans="1:17" x14ac:dyDescent="0.25">
      <c r="A42" s="13"/>
      <c r="B42" s="48" t="s">
        <v>798</v>
      </c>
      <c r="C42" s="48"/>
      <c r="D42" s="48"/>
      <c r="E42" s="48"/>
      <c r="F42" s="48"/>
      <c r="G42" s="48"/>
      <c r="H42" s="48"/>
      <c r="I42" s="48"/>
      <c r="J42" s="48"/>
      <c r="K42" s="48"/>
      <c r="L42" s="48"/>
      <c r="M42" s="48"/>
      <c r="N42" s="48"/>
      <c r="O42" s="48"/>
      <c r="P42" s="48"/>
      <c r="Q42" s="48"/>
    </row>
    <row r="43" spans="1:17" x14ac:dyDescent="0.25">
      <c r="A43" s="13"/>
      <c r="B43" s="48"/>
      <c r="C43" s="48"/>
      <c r="D43" s="48"/>
      <c r="E43" s="48"/>
      <c r="F43" s="48"/>
      <c r="G43" s="48"/>
      <c r="H43" s="48"/>
      <c r="I43" s="48"/>
      <c r="J43" s="48"/>
      <c r="K43" s="48"/>
      <c r="L43" s="48"/>
      <c r="M43" s="48"/>
      <c r="N43" s="48"/>
      <c r="O43" s="48"/>
      <c r="P43" s="48"/>
      <c r="Q43" s="48"/>
    </row>
    <row r="44" spans="1:17" x14ac:dyDescent="0.25">
      <c r="A44" s="13"/>
      <c r="B44" s="48" t="s">
        <v>654</v>
      </c>
      <c r="C44" s="48"/>
      <c r="D44" s="48"/>
      <c r="E44" s="48"/>
      <c r="F44" s="48"/>
      <c r="G44" s="48"/>
      <c r="H44" s="48"/>
      <c r="I44" s="48"/>
      <c r="J44" s="48"/>
      <c r="K44" s="48"/>
      <c r="L44" s="48"/>
      <c r="M44" s="48"/>
      <c r="N44" s="48"/>
      <c r="O44" s="48"/>
      <c r="P44" s="48"/>
      <c r="Q44" s="48"/>
    </row>
    <row r="45" spans="1:17" ht="15.75" thickBot="1" x14ac:dyDescent="0.3">
      <c r="A45" s="13"/>
      <c r="B45" s="2"/>
      <c r="C45" s="2"/>
      <c r="D45" s="100">
        <v>41639</v>
      </c>
      <c r="E45" s="100"/>
      <c r="F45" s="100"/>
      <c r="G45" s="100"/>
      <c r="H45" s="100"/>
      <c r="I45" s="39"/>
      <c r="J45" s="15"/>
      <c r="K45" s="100">
        <v>41274</v>
      </c>
      <c r="L45" s="100"/>
      <c r="M45" s="100"/>
      <c r="N45" s="100"/>
      <c r="O45" s="100"/>
      <c r="P45" s="39"/>
      <c r="Q45" s="2"/>
    </row>
    <row r="46" spans="1:17" ht="15.75" thickBot="1" x14ac:dyDescent="0.3">
      <c r="A46" s="13"/>
      <c r="B46" s="55" t="s">
        <v>799</v>
      </c>
      <c r="C46" s="51"/>
      <c r="D46" s="63" t="s">
        <v>768</v>
      </c>
      <c r="E46" s="59"/>
      <c r="F46" s="63" t="s">
        <v>238</v>
      </c>
      <c r="G46" s="59"/>
      <c r="H46" s="63" t="s">
        <v>800</v>
      </c>
      <c r="I46" s="98" t="s">
        <v>234</v>
      </c>
      <c r="J46" s="15"/>
      <c r="K46" s="63" t="s">
        <v>768</v>
      </c>
      <c r="L46" s="59"/>
      <c r="M46" s="63" t="s">
        <v>238</v>
      </c>
      <c r="N46" s="59"/>
      <c r="O46" s="63" t="s">
        <v>800</v>
      </c>
      <c r="P46" s="74" t="s">
        <v>234</v>
      </c>
      <c r="Q46" s="2"/>
    </row>
    <row r="47" spans="1:17" x14ac:dyDescent="0.25">
      <c r="A47" s="13"/>
      <c r="B47" s="23" t="s">
        <v>33</v>
      </c>
      <c r="C47" s="2"/>
      <c r="D47" s="94" t="s">
        <v>801</v>
      </c>
      <c r="E47" s="2"/>
      <c r="F47" s="94" t="s">
        <v>802</v>
      </c>
      <c r="G47" s="22"/>
      <c r="H47" s="94" t="s">
        <v>803</v>
      </c>
      <c r="I47" s="99">
        <v>8224</v>
      </c>
      <c r="J47" s="64"/>
      <c r="K47" s="94" t="s">
        <v>804</v>
      </c>
      <c r="L47" s="22"/>
      <c r="M47" s="94" t="s">
        <v>805</v>
      </c>
      <c r="N47" s="22"/>
      <c r="O47" s="94" t="s">
        <v>806</v>
      </c>
      <c r="P47" s="94" t="s">
        <v>351</v>
      </c>
      <c r="Q47" s="2"/>
    </row>
    <row r="48" spans="1:17" x14ac:dyDescent="0.25">
      <c r="A48" s="13"/>
      <c r="B48" s="25" t="s">
        <v>807</v>
      </c>
      <c r="C48" s="2"/>
      <c r="D48" s="66">
        <v>1195595</v>
      </c>
      <c r="E48" s="2"/>
      <c r="F48" s="66">
        <v>1535860</v>
      </c>
      <c r="G48" s="2"/>
      <c r="H48" s="67">
        <v>22</v>
      </c>
      <c r="I48" s="66">
        <v>199760</v>
      </c>
      <c r="J48" s="20"/>
      <c r="K48" s="66">
        <v>884919</v>
      </c>
      <c r="L48" s="2"/>
      <c r="M48" s="66">
        <v>1298849</v>
      </c>
      <c r="N48" s="2"/>
      <c r="O48" s="67">
        <v>25</v>
      </c>
      <c r="P48" s="67" t="s">
        <v>351</v>
      </c>
      <c r="Q48" s="2"/>
    </row>
    <row r="49" spans="1:17" x14ac:dyDescent="0.25">
      <c r="A49" s="13"/>
      <c r="B49" s="25" t="s">
        <v>53</v>
      </c>
      <c r="C49" s="2"/>
      <c r="D49" s="66">
        <v>15606</v>
      </c>
      <c r="E49" s="2"/>
      <c r="F49" s="66">
        <v>65400</v>
      </c>
      <c r="G49" s="2"/>
      <c r="H49" s="67">
        <v>370</v>
      </c>
      <c r="I49" s="66">
        <v>14792</v>
      </c>
      <c r="J49" s="20"/>
      <c r="K49" s="66">
        <v>60276</v>
      </c>
      <c r="L49" s="2"/>
      <c r="M49" s="66">
        <v>67828</v>
      </c>
      <c r="N49" s="2"/>
      <c r="O49" s="67">
        <v>235</v>
      </c>
      <c r="P49" s="67" t="s">
        <v>351</v>
      </c>
      <c r="Q49" s="2"/>
    </row>
    <row r="50" spans="1:17" x14ac:dyDescent="0.25">
      <c r="A50" s="13"/>
      <c r="B50" s="25" t="s">
        <v>808</v>
      </c>
      <c r="C50" s="2"/>
      <c r="D50" s="66">
        <v>527966</v>
      </c>
      <c r="E50" s="2"/>
      <c r="F50" s="66">
        <v>1128439</v>
      </c>
      <c r="G50" s="2"/>
      <c r="H50" s="67" t="s">
        <v>351</v>
      </c>
      <c r="I50" s="66">
        <v>194289</v>
      </c>
      <c r="J50" s="20"/>
      <c r="K50" s="66">
        <v>275982</v>
      </c>
      <c r="L50" s="2"/>
      <c r="M50" s="66">
        <v>1071512</v>
      </c>
      <c r="N50" s="2"/>
      <c r="O50" s="67" t="s">
        <v>351</v>
      </c>
      <c r="P50" s="67" t="s">
        <v>351</v>
      </c>
      <c r="Q50" s="2"/>
    </row>
    <row r="51" spans="1:17" x14ac:dyDescent="0.25">
      <c r="A51" s="13"/>
      <c r="B51" s="4"/>
      <c r="C51" s="4"/>
      <c r="D51" s="4"/>
      <c r="E51" s="4"/>
      <c r="F51" s="4"/>
      <c r="G51" s="4"/>
      <c r="H51" s="4"/>
      <c r="I51" s="4"/>
      <c r="J51" s="4"/>
      <c r="K51" s="4"/>
      <c r="L51" s="4"/>
      <c r="M51" s="4"/>
      <c r="N51" s="4"/>
      <c r="O51" s="4"/>
      <c r="P51" s="4"/>
      <c r="Q51" s="4"/>
    </row>
    <row r="52" spans="1:17" x14ac:dyDescent="0.25">
      <c r="A52" s="13"/>
      <c r="B52" s="48" t="s">
        <v>654</v>
      </c>
      <c r="C52" s="48"/>
      <c r="D52" s="48"/>
      <c r="E52" s="48"/>
      <c r="F52" s="48"/>
      <c r="G52" s="48"/>
      <c r="H52" s="48"/>
      <c r="I52" s="48"/>
      <c r="J52" s="48"/>
      <c r="K52" s="48"/>
      <c r="L52" s="48"/>
      <c r="M52" s="48"/>
      <c r="N52" s="48"/>
      <c r="O52" s="48"/>
      <c r="P52" s="48"/>
      <c r="Q52" s="48"/>
    </row>
    <row r="53" spans="1:17" x14ac:dyDescent="0.25">
      <c r="A53" s="13"/>
      <c r="B53" s="48"/>
      <c r="C53" s="48"/>
      <c r="D53" s="48"/>
      <c r="E53" s="48"/>
      <c r="F53" s="48"/>
      <c r="G53" s="48"/>
      <c r="H53" s="48"/>
      <c r="I53" s="48"/>
      <c r="J53" s="48"/>
      <c r="K53" s="48"/>
      <c r="L53" s="48"/>
      <c r="M53" s="48"/>
      <c r="N53" s="48"/>
      <c r="O53" s="48"/>
      <c r="P53" s="48"/>
      <c r="Q53" s="48"/>
    </row>
    <row r="54" spans="1:17" x14ac:dyDescent="0.25">
      <c r="A54" s="13"/>
      <c r="B54" s="48"/>
      <c r="C54" s="48"/>
      <c r="D54" s="48"/>
      <c r="E54" s="48"/>
      <c r="F54" s="48"/>
      <c r="G54" s="48"/>
      <c r="H54" s="48"/>
      <c r="I54" s="48"/>
      <c r="J54" s="48"/>
      <c r="K54" s="48"/>
      <c r="L54" s="48"/>
      <c r="M54" s="48"/>
      <c r="N54" s="48"/>
      <c r="O54" s="48"/>
      <c r="P54" s="48"/>
      <c r="Q54" s="48"/>
    </row>
    <row r="55" spans="1:17" ht="15.75" thickBot="1" x14ac:dyDescent="0.3">
      <c r="A55" s="13"/>
      <c r="B55" s="101"/>
      <c r="C55" s="106" t="s">
        <v>809</v>
      </c>
      <c r="D55" s="106"/>
      <c r="E55" s="106"/>
      <c r="F55" s="106"/>
      <c r="G55" s="106" t="s">
        <v>810</v>
      </c>
      <c r="H55" s="106"/>
      <c r="I55" s="106"/>
      <c r="J55" s="106"/>
      <c r="K55" s="106" t="s">
        <v>811</v>
      </c>
      <c r="L55" s="106"/>
      <c r="M55" s="106"/>
      <c r="N55" s="106"/>
    </row>
    <row r="56" spans="1:17" x14ac:dyDescent="0.25">
      <c r="A56" s="13"/>
      <c r="B56" s="107" t="s">
        <v>812</v>
      </c>
      <c r="C56" s="108" t="s">
        <v>768</v>
      </c>
      <c r="D56" s="108" t="s">
        <v>238</v>
      </c>
      <c r="E56" s="108" t="s">
        <v>800</v>
      </c>
      <c r="F56" s="108" t="s">
        <v>234</v>
      </c>
      <c r="G56" s="108" t="s">
        <v>768</v>
      </c>
      <c r="H56" s="108" t="s">
        <v>238</v>
      </c>
      <c r="I56" s="108" t="s">
        <v>800</v>
      </c>
      <c r="J56" s="108" t="s">
        <v>234</v>
      </c>
      <c r="K56" s="108" t="s">
        <v>768</v>
      </c>
      <c r="L56" s="108" t="s">
        <v>238</v>
      </c>
      <c r="M56" s="108" t="s">
        <v>800</v>
      </c>
      <c r="N56" s="103" t="s">
        <v>813</v>
      </c>
    </row>
    <row r="57" spans="1:17" x14ac:dyDescent="0.25">
      <c r="A57" s="13"/>
      <c r="B57" s="107"/>
      <c r="C57" s="109"/>
      <c r="D57" s="109"/>
      <c r="E57" s="109"/>
      <c r="F57" s="109"/>
      <c r="G57" s="109"/>
      <c r="H57" s="109"/>
      <c r="I57" s="109"/>
      <c r="J57" s="109"/>
      <c r="K57" s="109"/>
      <c r="L57" s="109"/>
      <c r="M57" s="109"/>
      <c r="N57" s="102" t="s">
        <v>814</v>
      </c>
    </row>
    <row r="58" spans="1:17" x14ac:dyDescent="0.25">
      <c r="A58" s="13"/>
      <c r="B58" s="110" t="s">
        <v>93</v>
      </c>
      <c r="C58" s="111">
        <v>198159</v>
      </c>
      <c r="D58" s="111">
        <v>202397</v>
      </c>
      <c r="E58" s="111">
        <v>2230</v>
      </c>
      <c r="F58" s="111">
        <v>1151</v>
      </c>
      <c r="G58" s="111">
        <v>205435</v>
      </c>
      <c r="H58" s="111">
        <v>151097</v>
      </c>
      <c r="I58" s="111">
        <v>2262</v>
      </c>
      <c r="J58" s="112" t="s">
        <v>815</v>
      </c>
      <c r="K58" s="111">
        <v>186935</v>
      </c>
      <c r="L58" s="111">
        <v>121925</v>
      </c>
      <c r="M58" s="111">
        <v>2686</v>
      </c>
      <c r="N58" s="112" t="s">
        <v>816</v>
      </c>
    </row>
    <row r="59" spans="1:17" x14ac:dyDescent="0.25">
      <c r="A59" s="13"/>
      <c r="B59" s="110"/>
      <c r="C59" s="111"/>
      <c r="D59" s="111"/>
      <c r="E59" s="111"/>
      <c r="F59" s="111"/>
      <c r="G59" s="111"/>
      <c r="H59" s="111"/>
      <c r="I59" s="111"/>
      <c r="J59" s="112"/>
      <c r="K59" s="111"/>
      <c r="L59" s="111"/>
      <c r="M59" s="111"/>
      <c r="N59" s="112"/>
    </row>
    <row r="60" spans="1:17" x14ac:dyDescent="0.25">
      <c r="A60" s="13"/>
      <c r="B60" s="101" t="s">
        <v>817</v>
      </c>
      <c r="C60" s="105">
        <v>59006</v>
      </c>
      <c r="D60" s="104" t="s">
        <v>818</v>
      </c>
      <c r="E60" s="101" t="s">
        <v>819</v>
      </c>
      <c r="F60" s="104" t="s">
        <v>820</v>
      </c>
      <c r="G60" s="101" t="s">
        <v>821</v>
      </c>
      <c r="H60" s="104" t="s">
        <v>822</v>
      </c>
      <c r="I60" s="101" t="s">
        <v>823</v>
      </c>
      <c r="J60" s="104" t="s">
        <v>816</v>
      </c>
      <c r="K60" s="105">
        <v>65335</v>
      </c>
      <c r="L60" s="104" t="s">
        <v>824</v>
      </c>
      <c r="M60" s="101" t="s">
        <v>825</v>
      </c>
      <c r="N60" s="104" t="s">
        <v>816</v>
      </c>
    </row>
    <row r="61" spans="1:17" x14ac:dyDescent="0.25">
      <c r="A61" s="13"/>
      <c r="B61" s="4"/>
      <c r="C61" s="4"/>
      <c r="D61" s="4"/>
      <c r="E61" s="4"/>
      <c r="F61" s="4"/>
      <c r="G61" s="4"/>
      <c r="H61" s="4"/>
      <c r="I61" s="4"/>
      <c r="J61" s="4"/>
      <c r="K61" s="4"/>
      <c r="L61" s="4"/>
      <c r="M61" s="4"/>
      <c r="N61" s="4"/>
    </row>
    <row r="62" spans="1:17" x14ac:dyDescent="0.25">
      <c r="A62" s="13"/>
      <c r="B62" s="46" t="s">
        <v>826</v>
      </c>
      <c r="C62" s="46"/>
      <c r="D62" s="46"/>
      <c r="E62" s="46"/>
      <c r="F62" s="46"/>
      <c r="G62" s="46"/>
      <c r="H62" s="46"/>
      <c r="I62" s="46"/>
      <c r="J62" s="46"/>
      <c r="K62" s="46"/>
      <c r="L62" s="46"/>
      <c r="M62" s="46"/>
      <c r="N62" s="46"/>
      <c r="O62" s="46"/>
      <c r="P62" s="46"/>
      <c r="Q62" s="46"/>
    </row>
  </sheetData>
  <mergeCells count="80">
    <mergeCell ref="B54:Q54"/>
    <mergeCell ref="B62:Q62"/>
    <mergeCell ref="B41:Q41"/>
    <mergeCell ref="B42:Q42"/>
    <mergeCell ref="B43:Q43"/>
    <mergeCell ref="B44:Q44"/>
    <mergeCell ref="B52:Q52"/>
    <mergeCell ref="B53:Q53"/>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K58:K59"/>
    <mergeCell ref="L58:L59"/>
    <mergeCell ref="M58:M59"/>
    <mergeCell ref="N58:N59"/>
    <mergeCell ref="A1:A2"/>
    <mergeCell ref="B1:Q1"/>
    <mergeCell ref="B2:Q2"/>
    <mergeCell ref="B3:Q3"/>
    <mergeCell ref="A4:A62"/>
    <mergeCell ref="B4:Q4"/>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D45:H45"/>
    <mergeCell ref="K45:O45"/>
    <mergeCell ref="C55:F55"/>
    <mergeCell ref="G55:J55"/>
    <mergeCell ref="K55:N55"/>
    <mergeCell ref="B56:B57"/>
    <mergeCell ref="C56:C57"/>
    <mergeCell ref="D56:D57"/>
    <mergeCell ref="E56:E57"/>
    <mergeCell ref="F56:F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7.28515625" bestFit="1" customWidth="1"/>
    <col min="2" max="2" width="30.140625" bestFit="1" customWidth="1"/>
    <col min="4" max="4" width="11.28515625" bestFit="1" customWidth="1"/>
    <col min="6" max="6" width="14.85546875" bestFit="1" customWidth="1"/>
  </cols>
  <sheetData>
    <row r="1" spans="1:7" ht="15" customHeight="1" x14ac:dyDescent="0.25">
      <c r="A1" s="7" t="s">
        <v>827</v>
      </c>
      <c r="B1" s="7" t="s">
        <v>1</v>
      </c>
      <c r="C1" s="7"/>
      <c r="D1" s="7"/>
      <c r="E1" s="7"/>
      <c r="F1" s="7"/>
      <c r="G1" s="7"/>
    </row>
    <row r="2" spans="1:7" ht="15" customHeight="1" x14ac:dyDescent="0.25">
      <c r="A2" s="7"/>
      <c r="B2" s="7" t="s">
        <v>2</v>
      </c>
      <c r="C2" s="7"/>
      <c r="D2" s="7"/>
      <c r="E2" s="7"/>
      <c r="F2" s="7"/>
      <c r="G2" s="7"/>
    </row>
    <row r="3" spans="1:7" ht="15" customHeight="1" x14ac:dyDescent="0.25">
      <c r="A3" s="3" t="s">
        <v>828</v>
      </c>
      <c r="B3" s="45" t="s">
        <v>4</v>
      </c>
      <c r="C3" s="45"/>
      <c r="D3" s="45"/>
      <c r="E3" s="45"/>
      <c r="F3" s="45"/>
      <c r="G3" s="45"/>
    </row>
    <row r="4" spans="1:7" ht="15" customHeight="1" x14ac:dyDescent="0.25">
      <c r="A4" s="13" t="s">
        <v>829</v>
      </c>
      <c r="B4" s="45" t="s">
        <v>4</v>
      </c>
      <c r="C4" s="45"/>
      <c r="D4" s="45"/>
      <c r="E4" s="45"/>
      <c r="F4" s="45"/>
      <c r="G4" s="45"/>
    </row>
    <row r="5" spans="1:7" x14ac:dyDescent="0.25">
      <c r="A5" s="13"/>
      <c r="B5" s="46" t="s">
        <v>830</v>
      </c>
      <c r="C5" s="46"/>
      <c r="D5" s="46"/>
      <c r="E5" s="46"/>
      <c r="F5" s="46"/>
      <c r="G5" s="46"/>
    </row>
    <row r="6" spans="1:7" x14ac:dyDescent="0.25">
      <c r="A6" s="13"/>
      <c r="B6" s="48" t="s">
        <v>831</v>
      </c>
      <c r="C6" s="48"/>
      <c r="D6" s="48"/>
      <c r="E6" s="48"/>
      <c r="F6" s="48"/>
      <c r="G6" s="48"/>
    </row>
    <row r="7" spans="1:7" ht="15.75" thickBot="1" x14ac:dyDescent="0.3">
      <c r="A7" s="13"/>
      <c r="B7" s="15"/>
      <c r="C7" s="15"/>
      <c r="D7" s="97">
        <v>41639</v>
      </c>
      <c r="E7" s="15"/>
      <c r="F7" s="97">
        <v>41274</v>
      </c>
      <c r="G7" s="15"/>
    </row>
    <row r="8" spans="1:7" x14ac:dyDescent="0.25">
      <c r="A8" s="13"/>
      <c r="B8" s="25" t="s">
        <v>832</v>
      </c>
      <c r="C8" s="2"/>
      <c r="D8" s="57" t="s">
        <v>833</v>
      </c>
      <c r="E8" s="2"/>
      <c r="F8" s="23" t="s">
        <v>834</v>
      </c>
      <c r="G8" s="2"/>
    </row>
    <row r="9" spans="1:7" x14ac:dyDescent="0.25">
      <c r="A9" s="13"/>
      <c r="B9" s="25" t="s">
        <v>835</v>
      </c>
      <c r="C9" s="2"/>
      <c r="D9" s="66">
        <v>21081</v>
      </c>
      <c r="E9" s="2"/>
      <c r="F9" s="66">
        <v>22714</v>
      </c>
      <c r="G9" s="2"/>
    </row>
    <row r="10" spans="1:7" x14ac:dyDescent="0.25">
      <c r="A10" s="13"/>
      <c r="B10" s="25" t="s">
        <v>836</v>
      </c>
      <c r="C10" s="2"/>
      <c r="D10" s="66">
        <v>8717</v>
      </c>
      <c r="E10" s="2"/>
      <c r="F10" s="66">
        <v>16709</v>
      </c>
      <c r="G10" s="2"/>
    </row>
    <row r="11" spans="1:7" x14ac:dyDescent="0.25">
      <c r="A11" s="13"/>
      <c r="B11" s="25" t="s">
        <v>837</v>
      </c>
      <c r="C11" s="2"/>
      <c r="D11" s="66">
        <v>13270</v>
      </c>
      <c r="E11" s="2"/>
      <c r="F11" s="66">
        <v>10879</v>
      </c>
      <c r="G11" s="2"/>
    </row>
    <row r="12" spans="1:7" x14ac:dyDescent="0.25">
      <c r="A12" s="13"/>
      <c r="B12" s="25" t="s">
        <v>838</v>
      </c>
      <c r="C12" s="2"/>
      <c r="D12" s="67">
        <v>801</v>
      </c>
      <c r="E12" s="2"/>
      <c r="F12" s="66">
        <v>4974</v>
      </c>
      <c r="G12" s="2"/>
    </row>
    <row r="13" spans="1:7" x14ac:dyDescent="0.25">
      <c r="A13" s="13"/>
      <c r="B13" s="25" t="s">
        <v>839</v>
      </c>
      <c r="C13" s="2"/>
      <c r="D13" s="66">
        <v>1066</v>
      </c>
      <c r="E13" s="2"/>
      <c r="F13" s="67">
        <v>565</v>
      </c>
      <c r="G13" s="2"/>
    </row>
    <row r="14" spans="1:7" x14ac:dyDescent="0.25">
      <c r="A14" s="13"/>
      <c r="B14" s="25" t="s">
        <v>840</v>
      </c>
      <c r="C14" s="2"/>
      <c r="D14" s="66">
        <v>5175</v>
      </c>
      <c r="E14" s="2"/>
      <c r="F14" s="66">
        <v>5929</v>
      </c>
      <c r="G14" s="2"/>
    </row>
    <row r="15" spans="1:7" x14ac:dyDescent="0.25">
      <c r="A15" s="13"/>
      <c r="B15" s="25" t="s">
        <v>841</v>
      </c>
      <c r="C15" s="2"/>
      <c r="D15" s="67">
        <v>934</v>
      </c>
      <c r="E15" s="2"/>
      <c r="F15" s="67">
        <v>961</v>
      </c>
      <c r="G15" s="2"/>
    </row>
    <row r="16" spans="1:7" ht="15.75" thickBot="1" x14ac:dyDescent="0.3">
      <c r="A16" s="13"/>
      <c r="B16" s="25" t="s">
        <v>842</v>
      </c>
      <c r="C16" s="2"/>
      <c r="D16" s="69">
        <v>3201</v>
      </c>
      <c r="E16" s="2"/>
      <c r="F16" s="69">
        <v>2542</v>
      </c>
      <c r="G16" s="2"/>
    </row>
    <row r="17" spans="1:7" ht="15.75" thickBot="1" x14ac:dyDescent="0.3">
      <c r="A17" s="13"/>
      <c r="B17" s="14" t="s">
        <v>843</v>
      </c>
      <c r="C17" s="2"/>
      <c r="D17" s="80">
        <v>64199</v>
      </c>
      <c r="E17" s="2"/>
      <c r="F17" s="80">
        <v>75681</v>
      </c>
      <c r="G17" s="2"/>
    </row>
    <row r="18" spans="1:7" x14ac:dyDescent="0.25">
      <c r="A18" s="13"/>
      <c r="B18" s="25"/>
      <c r="C18" s="2"/>
      <c r="D18" s="22"/>
      <c r="E18" s="2"/>
      <c r="F18" s="22"/>
      <c r="G18" s="2"/>
    </row>
    <row r="19" spans="1:7" x14ac:dyDescent="0.25">
      <c r="A19" s="13"/>
      <c r="B19" s="48" t="s">
        <v>826</v>
      </c>
      <c r="C19" s="48"/>
      <c r="D19" s="48"/>
      <c r="E19" s="48"/>
      <c r="F19" s="48"/>
      <c r="G19" s="48"/>
    </row>
  </sheetData>
  <mergeCells count="9">
    <mergeCell ref="A1:A2"/>
    <mergeCell ref="B1:G1"/>
    <mergeCell ref="B2:G2"/>
    <mergeCell ref="B3:G3"/>
    <mergeCell ref="A4:A19"/>
    <mergeCell ref="B4:G4"/>
    <mergeCell ref="B5:G5"/>
    <mergeCell ref="B6:G6"/>
    <mergeCell ref="B19: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2"/>
  <sheetViews>
    <sheetView showGridLines="0" workbookViewId="0"/>
  </sheetViews>
  <sheetFormatPr defaultRowHeight="15" x14ac:dyDescent="0.25"/>
  <cols>
    <col min="1" max="1" width="22.5703125" bestFit="1" customWidth="1"/>
    <col min="2" max="2" width="36.5703125" bestFit="1" customWidth="1"/>
    <col min="3" max="3" width="19" customWidth="1"/>
    <col min="4" max="4" width="26.7109375" customWidth="1"/>
    <col min="5" max="5" width="4.140625" customWidth="1"/>
    <col min="6" max="6" width="25.28515625" customWidth="1"/>
    <col min="7" max="11" width="19" customWidth="1"/>
  </cols>
  <sheetData>
    <row r="1" spans="1:11" ht="15" customHeight="1" x14ac:dyDescent="0.25">
      <c r="A1" s="7" t="s">
        <v>8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45</v>
      </c>
      <c r="B3" s="45" t="s">
        <v>4</v>
      </c>
      <c r="C3" s="45"/>
      <c r="D3" s="45"/>
      <c r="E3" s="45"/>
      <c r="F3" s="45"/>
      <c r="G3" s="45"/>
      <c r="H3" s="45"/>
      <c r="I3" s="45"/>
      <c r="J3" s="45"/>
      <c r="K3" s="45"/>
    </row>
    <row r="4" spans="1:11" ht="15" customHeight="1" x14ac:dyDescent="0.25">
      <c r="A4" s="13" t="s">
        <v>846</v>
      </c>
      <c r="B4" s="45" t="s">
        <v>4</v>
      </c>
      <c r="C4" s="45"/>
      <c r="D4" s="45"/>
      <c r="E4" s="45"/>
      <c r="F4" s="45"/>
      <c r="G4" s="45"/>
      <c r="H4" s="45"/>
      <c r="I4" s="45"/>
      <c r="J4" s="45"/>
      <c r="K4" s="45"/>
    </row>
    <row r="5" spans="1:11" x14ac:dyDescent="0.25">
      <c r="A5" s="13"/>
      <c r="B5" s="46" t="s">
        <v>847</v>
      </c>
      <c r="C5" s="46"/>
      <c r="D5" s="46"/>
      <c r="E5" s="46"/>
      <c r="F5" s="46"/>
      <c r="G5" s="46"/>
      <c r="H5" s="46"/>
      <c r="I5" s="46"/>
      <c r="J5" s="46"/>
      <c r="K5" s="46"/>
    </row>
    <row r="6" spans="1:11" x14ac:dyDescent="0.25">
      <c r="A6" s="13"/>
      <c r="B6" s="48" t="s">
        <v>848</v>
      </c>
      <c r="C6" s="48"/>
      <c r="D6" s="48"/>
      <c r="E6" s="48"/>
      <c r="F6" s="48"/>
      <c r="G6" s="48"/>
      <c r="H6" s="48"/>
      <c r="I6" s="48"/>
      <c r="J6" s="48"/>
      <c r="K6" s="48"/>
    </row>
    <row r="7" spans="1:11" x14ac:dyDescent="0.25">
      <c r="A7" s="13"/>
      <c r="B7" s="48"/>
      <c r="C7" s="48"/>
      <c r="D7" s="48"/>
      <c r="E7" s="48"/>
      <c r="F7" s="48"/>
      <c r="G7" s="48"/>
      <c r="H7" s="48"/>
      <c r="I7" s="48"/>
      <c r="J7" s="48"/>
      <c r="K7" s="48"/>
    </row>
    <row r="8" spans="1:11" x14ac:dyDescent="0.25">
      <c r="A8" s="13"/>
      <c r="B8" s="2"/>
      <c r="C8" s="2"/>
      <c r="D8" s="25"/>
      <c r="E8" s="2"/>
      <c r="F8" s="25"/>
      <c r="G8" s="13"/>
      <c r="H8" s="13"/>
      <c r="I8" s="13"/>
      <c r="J8" s="2"/>
      <c r="K8" s="2"/>
    </row>
    <row r="9" spans="1:11" ht="15.75" thickBot="1" x14ac:dyDescent="0.3">
      <c r="A9" s="13"/>
      <c r="B9" s="10" t="s">
        <v>849</v>
      </c>
      <c r="C9" s="2"/>
      <c r="D9" s="50">
        <v>41639</v>
      </c>
      <c r="E9" s="2"/>
      <c r="F9" s="50">
        <v>41274</v>
      </c>
      <c r="G9" s="13"/>
      <c r="H9" s="13"/>
      <c r="I9" s="13"/>
      <c r="J9" s="2"/>
      <c r="K9" s="2"/>
    </row>
    <row r="10" spans="1:11" ht="23.25" x14ac:dyDescent="0.25">
      <c r="A10" s="13"/>
      <c r="B10" s="11" t="s">
        <v>850</v>
      </c>
      <c r="C10" s="2"/>
      <c r="D10" s="42" t="s">
        <v>851</v>
      </c>
      <c r="E10" s="2"/>
      <c r="F10" s="42" t="s">
        <v>852</v>
      </c>
      <c r="G10" s="13"/>
      <c r="H10" s="13"/>
      <c r="I10" s="13"/>
      <c r="J10" s="2"/>
      <c r="K10" s="2"/>
    </row>
    <row r="11" spans="1:11" ht="23.25" x14ac:dyDescent="0.25">
      <c r="A11" s="13"/>
      <c r="B11" s="11" t="s">
        <v>853</v>
      </c>
      <c r="C11" s="2"/>
      <c r="D11" s="44" t="s">
        <v>325</v>
      </c>
      <c r="E11" s="2"/>
      <c r="F11" s="83">
        <v>4428</v>
      </c>
      <c r="G11" s="13"/>
      <c r="H11" s="13"/>
      <c r="I11" s="13"/>
      <c r="J11" s="2"/>
      <c r="K11" s="2"/>
    </row>
    <row r="12" spans="1:11" x14ac:dyDescent="0.25">
      <c r="A12" s="13"/>
      <c r="B12" s="11" t="s">
        <v>854</v>
      </c>
      <c r="C12" s="2"/>
      <c r="D12" s="83">
        <v>66086</v>
      </c>
      <c r="E12" s="2"/>
      <c r="F12" s="83">
        <v>71706</v>
      </c>
      <c r="G12" s="13"/>
      <c r="H12" s="13"/>
      <c r="I12" s="13"/>
      <c r="J12" s="2"/>
      <c r="K12" s="2"/>
    </row>
    <row r="13" spans="1:11" x14ac:dyDescent="0.25">
      <c r="A13" s="13"/>
      <c r="B13" s="11" t="s">
        <v>855</v>
      </c>
      <c r="C13" s="2"/>
      <c r="D13" s="44" t="s">
        <v>325</v>
      </c>
      <c r="E13" s="2"/>
      <c r="F13" s="83">
        <v>30308</v>
      </c>
      <c r="G13" s="13"/>
      <c r="H13" s="13"/>
      <c r="I13" s="13"/>
      <c r="J13" s="2"/>
      <c r="K13" s="2"/>
    </row>
    <row r="14" spans="1:11" x14ac:dyDescent="0.25">
      <c r="A14" s="13"/>
      <c r="B14" s="11" t="s">
        <v>856</v>
      </c>
      <c r="C14" s="2"/>
      <c r="D14" s="44" t="s">
        <v>325</v>
      </c>
      <c r="E14" s="2"/>
      <c r="F14" s="83">
        <v>32000</v>
      </c>
      <c r="G14" s="13"/>
      <c r="H14" s="13"/>
      <c r="I14" s="13"/>
      <c r="J14" s="2"/>
      <c r="K14" s="2"/>
    </row>
    <row r="15" spans="1:11" x14ac:dyDescent="0.25">
      <c r="A15" s="13"/>
      <c r="B15" s="11" t="s">
        <v>857</v>
      </c>
      <c r="C15" s="2"/>
      <c r="D15" s="83">
        <v>26112</v>
      </c>
      <c r="E15" s="2"/>
      <c r="F15" s="83">
        <v>32700</v>
      </c>
      <c r="G15" s="13"/>
      <c r="H15" s="13"/>
      <c r="I15" s="13"/>
      <c r="J15" s="2"/>
      <c r="K15" s="2"/>
    </row>
    <row r="16" spans="1:11" x14ac:dyDescent="0.25">
      <c r="A16" s="13"/>
      <c r="B16" s="11" t="s">
        <v>858</v>
      </c>
      <c r="C16" s="2"/>
      <c r="D16" s="83">
        <v>18841</v>
      </c>
      <c r="E16" s="2"/>
      <c r="F16" s="83">
        <v>20203</v>
      </c>
      <c r="G16" s="13"/>
      <c r="H16" s="13"/>
      <c r="I16" s="13"/>
      <c r="J16" s="2"/>
      <c r="K16" s="2"/>
    </row>
    <row r="17" spans="1:11" x14ac:dyDescent="0.25">
      <c r="A17" s="13"/>
      <c r="B17" s="11" t="s">
        <v>858</v>
      </c>
      <c r="C17" s="2"/>
      <c r="D17" s="83">
        <v>19350</v>
      </c>
      <c r="E17" s="2"/>
      <c r="F17" s="83">
        <v>20750</v>
      </c>
      <c r="G17" s="13"/>
      <c r="H17" s="13"/>
      <c r="I17" s="13"/>
      <c r="J17" s="2"/>
      <c r="K17" s="2"/>
    </row>
    <row r="18" spans="1:11" x14ac:dyDescent="0.25">
      <c r="A18" s="13"/>
      <c r="B18" s="11" t="s">
        <v>859</v>
      </c>
      <c r="C18" s="2"/>
      <c r="D18" s="44" t="s">
        <v>325</v>
      </c>
      <c r="E18" s="2"/>
      <c r="F18" s="83">
        <v>30394</v>
      </c>
      <c r="G18" s="13"/>
      <c r="H18" s="13"/>
      <c r="I18" s="13"/>
      <c r="J18" s="2"/>
      <c r="K18" s="2"/>
    </row>
    <row r="19" spans="1:11" x14ac:dyDescent="0.25">
      <c r="A19" s="13"/>
      <c r="B19" s="11" t="s">
        <v>860</v>
      </c>
      <c r="C19" s="2"/>
      <c r="D19" s="83">
        <v>36801</v>
      </c>
      <c r="E19" s="2"/>
      <c r="F19" s="83">
        <v>39325</v>
      </c>
      <c r="G19" s="13"/>
      <c r="H19" s="13"/>
      <c r="I19" s="13"/>
      <c r="J19" s="2"/>
      <c r="K19" s="2"/>
    </row>
    <row r="20" spans="1:11" x14ac:dyDescent="0.25">
      <c r="A20" s="13"/>
      <c r="B20" s="11" t="s">
        <v>861</v>
      </c>
      <c r="C20" s="2"/>
      <c r="D20" s="83">
        <v>11250</v>
      </c>
      <c r="E20" s="2"/>
      <c r="F20" s="44" t="s">
        <v>325</v>
      </c>
      <c r="G20" s="13"/>
      <c r="H20" s="13"/>
      <c r="I20" s="13"/>
      <c r="J20" s="2"/>
      <c r="K20" s="2"/>
    </row>
    <row r="21" spans="1:11" x14ac:dyDescent="0.25">
      <c r="A21" s="13"/>
      <c r="B21" s="11" t="s">
        <v>862</v>
      </c>
      <c r="C21" s="2"/>
      <c r="D21" s="83">
        <v>39125</v>
      </c>
      <c r="E21" s="2"/>
      <c r="F21" s="44" t="s">
        <v>325</v>
      </c>
      <c r="G21" s="13"/>
      <c r="H21" s="13"/>
      <c r="I21" s="13"/>
      <c r="J21" s="2"/>
      <c r="K21" s="2"/>
    </row>
    <row r="22" spans="1:11" x14ac:dyDescent="0.25">
      <c r="A22" s="13"/>
      <c r="B22" s="11" t="s">
        <v>863</v>
      </c>
      <c r="C22" s="2"/>
      <c r="D22" s="83">
        <v>350000</v>
      </c>
      <c r="E22" s="2"/>
      <c r="F22" s="44" t="s">
        <v>864</v>
      </c>
      <c r="G22" s="13"/>
      <c r="H22" s="13"/>
      <c r="I22" s="13"/>
      <c r="J22" s="2"/>
      <c r="K22" s="2"/>
    </row>
    <row r="23" spans="1:11" x14ac:dyDescent="0.25">
      <c r="A23" s="13"/>
      <c r="B23" s="11" t="s">
        <v>865</v>
      </c>
      <c r="C23" s="2"/>
      <c r="D23" s="83">
        <v>650000</v>
      </c>
      <c r="E23" s="2"/>
      <c r="F23" s="44" t="s">
        <v>325</v>
      </c>
      <c r="G23" s="13"/>
      <c r="H23" s="13"/>
      <c r="I23" s="13"/>
      <c r="J23" s="2"/>
      <c r="K23" s="2"/>
    </row>
    <row r="24" spans="1:11" ht="15.75" thickBot="1" x14ac:dyDescent="0.3">
      <c r="A24" s="13"/>
      <c r="B24" s="11" t="s">
        <v>866</v>
      </c>
      <c r="C24" s="2"/>
      <c r="D24" s="52" t="s">
        <v>325</v>
      </c>
      <c r="E24" s="2"/>
      <c r="F24" s="52" t="s">
        <v>867</v>
      </c>
      <c r="G24" s="13"/>
      <c r="H24" s="13"/>
      <c r="I24" s="13"/>
      <c r="J24" s="2"/>
      <c r="K24" s="2"/>
    </row>
    <row r="25" spans="1:11" ht="15.75" thickBot="1" x14ac:dyDescent="0.3">
      <c r="A25" s="13"/>
      <c r="B25" s="11" t="s">
        <v>868</v>
      </c>
      <c r="C25" s="2"/>
      <c r="D25" s="113" t="s">
        <v>869</v>
      </c>
      <c r="E25" s="2"/>
      <c r="F25" s="113" t="s">
        <v>870</v>
      </c>
      <c r="G25" s="13"/>
      <c r="H25" s="13"/>
      <c r="I25" s="13"/>
      <c r="J25" s="2"/>
      <c r="K25" s="2"/>
    </row>
    <row r="26" spans="1:11" x14ac:dyDescent="0.25">
      <c r="A26" s="13"/>
      <c r="B26" s="11"/>
      <c r="C26" s="2"/>
      <c r="D26" s="22"/>
      <c r="E26" s="2"/>
      <c r="F26" s="22"/>
      <c r="G26" s="13"/>
      <c r="H26" s="13"/>
      <c r="I26" s="13"/>
      <c r="J26" s="2"/>
      <c r="K26" s="2"/>
    </row>
    <row r="27" spans="1:11" x14ac:dyDescent="0.25">
      <c r="A27" s="13"/>
      <c r="B27" s="2"/>
      <c r="C27" s="2"/>
      <c r="D27" s="2"/>
      <c r="E27" s="2"/>
      <c r="F27" s="2"/>
      <c r="G27" s="13"/>
      <c r="H27" s="13"/>
      <c r="I27" s="13"/>
      <c r="J27" s="2"/>
      <c r="K27" s="2"/>
    </row>
    <row r="28" spans="1:11" ht="15.75" thickBot="1" x14ac:dyDescent="0.3">
      <c r="A28" s="13"/>
      <c r="B28" s="10" t="s">
        <v>871</v>
      </c>
      <c r="C28" s="2"/>
      <c r="D28" s="50">
        <v>41639</v>
      </c>
      <c r="E28" s="51"/>
      <c r="F28" s="50">
        <v>41274</v>
      </c>
      <c r="G28" s="13"/>
      <c r="H28" s="13"/>
      <c r="I28" s="13"/>
      <c r="J28" s="2"/>
      <c r="K28" s="2"/>
    </row>
    <row r="29" spans="1:11" x14ac:dyDescent="0.25">
      <c r="A29" s="13"/>
      <c r="B29" s="11" t="s">
        <v>872</v>
      </c>
      <c r="C29" s="2"/>
      <c r="D29" s="94" t="s">
        <v>873</v>
      </c>
      <c r="E29" s="2"/>
      <c r="F29" s="23" t="s">
        <v>874</v>
      </c>
      <c r="G29" s="13"/>
      <c r="H29" s="13"/>
      <c r="I29" s="13"/>
      <c r="J29" s="2"/>
      <c r="K29" s="2"/>
    </row>
    <row r="30" spans="1:11" ht="15.75" thickBot="1" x14ac:dyDescent="0.3">
      <c r="A30" s="13"/>
      <c r="B30" s="11" t="s">
        <v>875</v>
      </c>
      <c r="C30" s="2"/>
      <c r="D30" s="68">
        <v>528</v>
      </c>
      <c r="E30" s="2"/>
      <c r="F30" s="68">
        <v>598</v>
      </c>
      <c r="G30" s="13"/>
      <c r="H30" s="13"/>
      <c r="I30" s="13"/>
      <c r="J30" s="2"/>
      <c r="K30" s="2"/>
    </row>
    <row r="31" spans="1:11" ht="15.75" thickBot="1" x14ac:dyDescent="0.3">
      <c r="A31" s="13"/>
      <c r="B31" s="11" t="s">
        <v>876</v>
      </c>
      <c r="C31" s="2"/>
      <c r="D31" s="114" t="s">
        <v>877</v>
      </c>
      <c r="E31" s="2"/>
      <c r="F31" s="114" t="s">
        <v>878</v>
      </c>
      <c r="G31" s="13"/>
      <c r="H31" s="13"/>
      <c r="I31" s="13"/>
      <c r="J31" s="2"/>
      <c r="K31" s="2"/>
    </row>
    <row r="32" spans="1:11" x14ac:dyDescent="0.25">
      <c r="A32" s="13"/>
      <c r="B32" s="2"/>
      <c r="C32" s="2"/>
      <c r="D32" s="22"/>
      <c r="E32" s="2"/>
      <c r="F32" s="22"/>
      <c r="G32" s="13"/>
      <c r="H32" s="13"/>
      <c r="I32" s="13"/>
      <c r="J32" s="2"/>
      <c r="K32" s="2"/>
    </row>
    <row r="33" spans="1:11" x14ac:dyDescent="0.25">
      <c r="A33" s="13"/>
      <c r="B33" s="2"/>
      <c r="C33" s="2"/>
      <c r="D33" s="2"/>
      <c r="E33" s="2"/>
      <c r="F33" s="2"/>
      <c r="G33" s="13"/>
      <c r="H33" s="13"/>
      <c r="I33" s="13"/>
      <c r="J33" s="2"/>
      <c r="K33" s="2"/>
    </row>
    <row r="34" spans="1:11" x14ac:dyDescent="0.25">
      <c r="A34" s="13"/>
      <c r="B34" s="2"/>
      <c r="C34" s="2"/>
      <c r="D34" s="2"/>
      <c r="E34" s="2"/>
      <c r="F34" s="2"/>
      <c r="G34" s="13"/>
      <c r="H34" s="13"/>
      <c r="I34" s="13"/>
      <c r="J34" s="2"/>
      <c r="K34" s="2"/>
    </row>
    <row r="35" spans="1:11" ht="15.75" thickBot="1" x14ac:dyDescent="0.3">
      <c r="A35" s="13"/>
      <c r="B35" s="10" t="s">
        <v>879</v>
      </c>
      <c r="C35" s="2"/>
      <c r="D35" s="50">
        <v>41639</v>
      </c>
      <c r="E35" s="51"/>
      <c r="F35" s="115">
        <v>41274</v>
      </c>
      <c r="G35" s="115"/>
      <c r="H35" s="13"/>
      <c r="I35" s="13"/>
      <c r="J35" s="2"/>
      <c r="K35" s="2"/>
    </row>
    <row r="36" spans="1:11" x14ac:dyDescent="0.25">
      <c r="A36" s="13"/>
      <c r="B36" s="11" t="s">
        <v>880</v>
      </c>
      <c r="C36" s="2"/>
      <c r="D36" s="94" t="s">
        <v>881</v>
      </c>
      <c r="E36" s="2"/>
      <c r="F36" s="116" t="s">
        <v>882</v>
      </c>
      <c r="G36" s="116"/>
      <c r="H36" s="13"/>
      <c r="I36" s="13"/>
      <c r="J36" s="2"/>
      <c r="K36" s="2"/>
    </row>
    <row r="37" spans="1:11" x14ac:dyDescent="0.25">
      <c r="A37" s="13"/>
      <c r="B37" s="11" t="s">
        <v>883</v>
      </c>
      <c r="C37" s="2"/>
      <c r="D37" s="66">
        <v>3156</v>
      </c>
      <c r="E37" s="2"/>
      <c r="F37" s="86" t="s">
        <v>351</v>
      </c>
      <c r="G37" s="86"/>
      <c r="H37" s="13"/>
      <c r="I37" s="13"/>
      <c r="J37" s="2"/>
      <c r="K37" s="2"/>
    </row>
    <row r="38" spans="1:11" x14ac:dyDescent="0.25">
      <c r="A38" s="13"/>
      <c r="B38" s="11" t="s">
        <v>884</v>
      </c>
      <c r="C38" s="2"/>
      <c r="D38" s="67" t="s">
        <v>325</v>
      </c>
      <c r="E38" s="2"/>
      <c r="F38" s="86" t="s">
        <v>885</v>
      </c>
      <c r="G38" s="86"/>
      <c r="H38" s="36" t="s">
        <v>510</v>
      </c>
      <c r="I38" s="36"/>
      <c r="J38" s="2"/>
      <c r="K38" s="2"/>
    </row>
    <row r="39" spans="1:11" ht="15.75" thickBot="1" x14ac:dyDescent="0.3">
      <c r="A39" s="13"/>
      <c r="B39" s="11" t="s">
        <v>886</v>
      </c>
      <c r="C39" s="2"/>
      <c r="D39" s="68" t="s">
        <v>887</v>
      </c>
      <c r="E39" s="25" t="s">
        <v>510</v>
      </c>
      <c r="F39" s="117" t="s">
        <v>888</v>
      </c>
      <c r="G39" s="117"/>
      <c r="H39" s="36" t="s">
        <v>510</v>
      </c>
      <c r="I39" s="36"/>
      <c r="J39" s="2"/>
      <c r="K39" s="2"/>
    </row>
    <row r="40" spans="1:11" ht="15.75" thickBot="1" x14ac:dyDescent="0.3">
      <c r="A40" s="13"/>
      <c r="B40" s="10" t="s">
        <v>889</v>
      </c>
      <c r="C40" s="2"/>
      <c r="D40" s="71" t="s">
        <v>890</v>
      </c>
      <c r="E40" s="2"/>
      <c r="F40" s="118" t="s">
        <v>891</v>
      </c>
      <c r="G40" s="118"/>
      <c r="H40" s="13"/>
      <c r="I40" s="13"/>
      <c r="J40" s="2"/>
      <c r="K40" s="2"/>
    </row>
    <row r="41" spans="1:11" x14ac:dyDescent="0.25">
      <c r="A41" s="13"/>
      <c r="B41" s="36"/>
      <c r="C41" s="13"/>
      <c r="D41" s="119"/>
      <c r="E41" s="13"/>
      <c r="F41" s="13"/>
      <c r="G41" s="13"/>
      <c r="H41" s="13"/>
      <c r="I41" s="13"/>
      <c r="J41" s="13"/>
      <c r="K41" s="13"/>
    </row>
    <row r="42" spans="1:11" x14ac:dyDescent="0.25">
      <c r="A42" s="13"/>
      <c r="B42" s="36"/>
      <c r="C42" s="13"/>
      <c r="D42" s="120"/>
      <c r="E42" s="13"/>
      <c r="F42" s="13"/>
      <c r="G42" s="13"/>
      <c r="H42" s="13"/>
      <c r="I42" s="13"/>
      <c r="J42" s="13"/>
      <c r="K42" s="13"/>
    </row>
    <row r="43" spans="1:11" x14ac:dyDescent="0.25">
      <c r="A43" s="13"/>
      <c r="B43" s="36"/>
      <c r="C43" s="13"/>
      <c r="D43" s="120"/>
      <c r="E43" s="13"/>
      <c r="F43" s="13"/>
      <c r="G43" s="13"/>
      <c r="H43" s="13"/>
      <c r="I43" s="13"/>
      <c r="J43" s="13"/>
      <c r="K43" s="13"/>
    </row>
    <row r="44" spans="1:11" x14ac:dyDescent="0.25">
      <c r="A44" s="13"/>
      <c r="B44" s="4"/>
      <c r="C44" s="4"/>
      <c r="D44" s="4"/>
      <c r="E44" s="4"/>
      <c r="F44" s="4"/>
      <c r="G44" s="4"/>
      <c r="H44" s="4"/>
      <c r="I44" s="4"/>
      <c r="J44" s="4"/>
      <c r="K44" s="4"/>
    </row>
    <row r="45" spans="1:11" x14ac:dyDescent="0.25">
      <c r="A45" s="13"/>
      <c r="B45" s="125"/>
      <c r="C45" s="125"/>
      <c r="D45" s="125"/>
      <c r="E45" s="125"/>
      <c r="F45" s="125"/>
      <c r="G45" s="125"/>
      <c r="H45" s="125"/>
      <c r="I45" s="125"/>
      <c r="J45" s="125"/>
      <c r="K45" s="125"/>
    </row>
    <row r="46" spans="1:11" x14ac:dyDescent="0.25">
      <c r="A46" s="13"/>
      <c r="B46" s="48"/>
      <c r="C46" s="48"/>
      <c r="D46" s="48"/>
      <c r="E46" s="48"/>
      <c r="F46" s="48"/>
      <c r="G46" s="48"/>
      <c r="H46" s="48"/>
      <c r="I46" s="48"/>
      <c r="J46" s="48"/>
      <c r="K46" s="48"/>
    </row>
    <row r="47" spans="1:11" x14ac:dyDescent="0.25">
      <c r="A47" s="13"/>
      <c r="B47" s="48"/>
      <c r="C47" s="48"/>
      <c r="D47" s="48"/>
      <c r="E47" s="48"/>
      <c r="F47" s="48"/>
      <c r="G47" s="48"/>
      <c r="H47" s="48"/>
      <c r="I47" s="48"/>
      <c r="J47" s="48"/>
      <c r="K47" s="48"/>
    </row>
    <row r="48" spans="1:11" x14ac:dyDescent="0.25">
      <c r="A48" s="13"/>
      <c r="B48" s="48"/>
      <c r="C48" s="48"/>
      <c r="D48" s="48"/>
      <c r="E48" s="48"/>
      <c r="F48" s="48"/>
      <c r="G48" s="48"/>
      <c r="H48" s="48"/>
      <c r="I48" s="48"/>
      <c r="J48" s="48"/>
      <c r="K48" s="48"/>
    </row>
    <row r="49" spans="1:11" x14ac:dyDescent="0.25">
      <c r="A49" s="13"/>
      <c r="B49" s="48"/>
      <c r="C49" s="48"/>
      <c r="D49" s="48"/>
      <c r="E49" s="48"/>
      <c r="F49" s="48"/>
      <c r="G49" s="48"/>
      <c r="H49" s="48"/>
      <c r="I49" s="48"/>
      <c r="J49" s="48"/>
      <c r="K49" s="48"/>
    </row>
    <row r="50" spans="1:11" x14ac:dyDescent="0.25">
      <c r="A50" s="13"/>
      <c r="B50" s="48"/>
      <c r="C50" s="48"/>
      <c r="D50" s="48"/>
      <c r="E50" s="48"/>
      <c r="F50" s="48"/>
      <c r="G50" s="48"/>
      <c r="H50" s="48"/>
      <c r="I50" s="48"/>
      <c r="J50" s="48"/>
      <c r="K50" s="48"/>
    </row>
    <row r="51" spans="1:11" x14ac:dyDescent="0.25">
      <c r="A51" s="13"/>
      <c r="B51" s="48"/>
      <c r="C51" s="48"/>
      <c r="D51" s="48"/>
      <c r="E51" s="48"/>
      <c r="F51" s="48"/>
      <c r="G51" s="48"/>
      <c r="H51" s="48"/>
      <c r="I51" s="48"/>
      <c r="J51" s="48"/>
      <c r="K51" s="48"/>
    </row>
    <row r="52" spans="1:11" x14ac:dyDescent="0.25">
      <c r="A52" s="13"/>
      <c r="B52" s="48"/>
      <c r="C52" s="48"/>
      <c r="D52" s="48"/>
      <c r="E52" s="48"/>
      <c r="F52" s="48"/>
      <c r="G52" s="48"/>
      <c r="H52" s="48"/>
      <c r="I52" s="48"/>
      <c r="J52" s="48"/>
      <c r="K52" s="48"/>
    </row>
    <row r="53" spans="1:11" x14ac:dyDescent="0.25">
      <c r="A53" s="13"/>
      <c r="B53" s="2"/>
      <c r="C53" s="2"/>
      <c r="D53" s="51"/>
      <c r="E53" s="2"/>
      <c r="F53" s="2"/>
      <c r="G53" s="2"/>
    </row>
    <row r="54" spans="1:11" x14ac:dyDescent="0.25">
      <c r="A54" s="13"/>
      <c r="B54" s="46"/>
      <c r="C54" s="46"/>
      <c r="D54" s="46"/>
      <c r="E54" s="46"/>
      <c r="F54" s="46"/>
      <c r="G54" s="46"/>
      <c r="H54" s="46"/>
      <c r="I54" s="46"/>
      <c r="J54" s="46"/>
      <c r="K54" s="46"/>
    </row>
    <row r="55" spans="1:11" x14ac:dyDescent="0.25">
      <c r="A55" s="13"/>
      <c r="B55" s="46" t="s">
        <v>654</v>
      </c>
      <c r="C55" s="46"/>
      <c r="D55" s="46"/>
      <c r="E55" s="46"/>
      <c r="F55" s="46"/>
      <c r="G55" s="46"/>
      <c r="H55" s="46"/>
      <c r="I55" s="46"/>
      <c r="J55" s="46"/>
      <c r="K55" s="46"/>
    </row>
    <row r="56" spans="1:11" x14ac:dyDescent="0.25">
      <c r="A56" s="13"/>
      <c r="B56" s="126"/>
      <c r="C56" s="126"/>
      <c r="D56" s="126"/>
      <c r="E56" s="126"/>
      <c r="F56" s="126"/>
      <c r="G56" s="126"/>
      <c r="H56" s="126"/>
      <c r="I56" s="126"/>
      <c r="J56" s="126"/>
      <c r="K56" s="126"/>
    </row>
    <row r="57" spans="1:11" x14ac:dyDescent="0.25">
      <c r="A57" s="13"/>
      <c r="B57" s="47" t="s">
        <v>849</v>
      </c>
      <c r="C57" s="47"/>
      <c r="D57" s="47"/>
      <c r="E57" s="47"/>
      <c r="F57" s="47"/>
      <c r="G57" s="47"/>
      <c r="H57" s="47"/>
      <c r="I57" s="47"/>
      <c r="J57" s="47"/>
      <c r="K57" s="47"/>
    </row>
    <row r="58" spans="1:11" x14ac:dyDescent="0.25">
      <c r="A58" s="13"/>
      <c r="B58" s="46"/>
      <c r="C58" s="46"/>
      <c r="D58" s="46"/>
      <c r="E58" s="46"/>
      <c r="F58" s="46"/>
      <c r="G58" s="46"/>
      <c r="H58" s="46"/>
      <c r="I58" s="46"/>
      <c r="J58" s="46"/>
      <c r="K58" s="46"/>
    </row>
    <row r="59" spans="1:11" x14ac:dyDescent="0.25">
      <c r="A59" s="13"/>
      <c r="B59" s="46" t="s">
        <v>892</v>
      </c>
      <c r="C59" s="46"/>
      <c r="D59" s="46"/>
      <c r="E59" s="46"/>
      <c r="F59" s="46"/>
      <c r="G59" s="46"/>
      <c r="H59" s="46"/>
      <c r="I59" s="46"/>
      <c r="J59" s="46"/>
      <c r="K59" s="46"/>
    </row>
    <row r="60" spans="1:11" x14ac:dyDescent="0.25">
      <c r="A60" s="13"/>
      <c r="B60" s="46"/>
      <c r="C60" s="46"/>
      <c r="D60" s="46"/>
      <c r="E60" s="46"/>
      <c r="F60" s="46"/>
      <c r="G60" s="46"/>
      <c r="H60" s="46"/>
      <c r="I60" s="46"/>
      <c r="J60" s="46"/>
      <c r="K60" s="46"/>
    </row>
    <row r="61" spans="1:11" ht="45" customHeight="1" x14ac:dyDescent="0.25">
      <c r="A61" s="13"/>
      <c r="B61" s="48" t="s">
        <v>893</v>
      </c>
      <c r="C61" s="48"/>
      <c r="D61" s="48"/>
      <c r="E61" s="48"/>
      <c r="F61" s="48"/>
      <c r="G61" s="48"/>
      <c r="H61" s="48"/>
      <c r="I61" s="48"/>
      <c r="J61" s="48"/>
      <c r="K61" s="48"/>
    </row>
    <row r="62" spans="1:11" x14ac:dyDescent="0.25">
      <c r="A62" s="13"/>
      <c r="B62" s="48"/>
      <c r="C62" s="48"/>
      <c r="D62" s="48"/>
      <c r="E62" s="48"/>
      <c r="F62" s="48"/>
      <c r="G62" s="48"/>
      <c r="H62" s="48"/>
      <c r="I62" s="48"/>
      <c r="J62" s="48"/>
      <c r="K62" s="48"/>
    </row>
    <row r="63" spans="1:11" ht="67.5" customHeight="1" x14ac:dyDescent="0.25">
      <c r="A63" s="13"/>
      <c r="B63" s="48" t="s">
        <v>894</v>
      </c>
      <c r="C63" s="48"/>
      <c r="D63" s="48"/>
      <c r="E63" s="48"/>
      <c r="F63" s="48"/>
      <c r="G63" s="48"/>
      <c r="H63" s="48"/>
      <c r="I63" s="48"/>
      <c r="J63" s="48"/>
      <c r="K63" s="48"/>
    </row>
    <row r="64" spans="1:11" x14ac:dyDescent="0.25">
      <c r="A64" s="13"/>
      <c r="B64" s="48"/>
      <c r="C64" s="48"/>
      <c r="D64" s="48"/>
      <c r="E64" s="48"/>
      <c r="F64" s="48"/>
      <c r="G64" s="48"/>
      <c r="H64" s="48"/>
      <c r="I64" s="48"/>
      <c r="J64" s="48"/>
      <c r="K64" s="48"/>
    </row>
    <row r="65" spans="1:11" ht="22.5" customHeight="1" x14ac:dyDescent="0.25">
      <c r="A65" s="13"/>
      <c r="B65" s="48" t="s">
        <v>895</v>
      </c>
      <c r="C65" s="48"/>
      <c r="D65" s="48"/>
      <c r="E65" s="48"/>
      <c r="F65" s="48"/>
      <c r="G65" s="48"/>
      <c r="H65" s="48"/>
      <c r="I65" s="48"/>
      <c r="J65" s="48"/>
      <c r="K65" s="48"/>
    </row>
    <row r="66" spans="1:11" x14ac:dyDescent="0.25">
      <c r="A66" s="13"/>
      <c r="B66" s="46" t="s">
        <v>896</v>
      </c>
      <c r="C66" s="46"/>
      <c r="D66" s="46"/>
      <c r="E66" s="46"/>
      <c r="F66" s="46"/>
      <c r="G66" s="46"/>
      <c r="H66" s="46"/>
      <c r="I66" s="46"/>
      <c r="J66" s="46"/>
      <c r="K66" s="46"/>
    </row>
    <row r="67" spans="1:11" x14ac:dyDescent="0.25">
      <c r="A67" s="13"/>
      <c r="B67" s="46"/>
      <c r="C67" s="46"/>
      <c r="D67" s="46"/>
      <c r="E67" s="46"/>
      <c r="F67" s="46"/>
      <c r="G67" s="46"/>
      <c r="H67" s="46"/>
      <c r="I67" s="46"/>
      <c r="J67" s="46"/>
      <c r="K67" s="46"/>
    </row>
    <row r="68" spans="1:11" ht="56.25" customHeight="1" x14ac:dyDescent="0.25">
      <c r="A68" s="13"/>
      <c r="B68" s="48" t="s">
        <v>897</v>
      </c>
      <c r="C68" s="48"/>
      <c r="D68" s="48"/>
      <c r="E68" s="48"/>
      <c r="F68" s="48"/>
      <c r="G68" s="48"/>
      <c r="H68" s="48"/>
      <c r="I68" s="48"/>
      <c r="J68" s="48"/>
      <c r="K68" s="48"/>
    </row>
    <row r="69" spans="1:11" x14ac:dyDescent="0.25">
      <c r="A69" s="13"/>
      <c r="B69" s="48"/>
      <c r="C69" s="48"/>
      <c r="D69" s="48"/>
      <c r="E69" s="48"/>
      <c r="F69" s="48"/>
      <c r="G69" s="48"/>
      <c r="H69" s="48"/>
      <c r="I69" s="48"/>
      <c r="J69" s="48"/>
      <c r="K69" s="48"/>
    </row>
    <row r="70" spans="1:11" ht="45" customHeight="1" x14ac:dyDescent="0.25">
      <c r="A70" s="13"/>
      <c r="B70" s="48" t="s">
        <v>898</v>
      </c>
      <c r="C70" s="48"/>
      <c r="D70" s="48"/>
      <c r="E70" s="48"/>
      <c r="F70" s="48"/>
      <c r="G70" s="48"/>
      <c r="H70" s="48"/>
      <c r="I70" s="48"/>
      <c r="J70" s="48"/>
      <c r="K70" s="48"/>
    </row>
    <row r="71" spans="1:11" x14ac:dyDescent="0.25">
      <c r="A71" s="13"/>
      <c r="B71" s="48"/>
      <c r="C71" s="48"/>
      <c r="D71" s="48"/>
      <c r="E71" s="48"/>
      <c r="F71" s="48"/>
      <c r="G71" s="48"/>
      <c r="H71" s="48"/>
      <c r="I71" s="48"/>
      <c r="J71" s="48"/>
      <c r="K71" s="48"/>
    </row>
    <row r="72" spans="1:11" ht="33.75" customHeight="1" x14ac:dyDescent="0.25">
      <c r="A72" s="13"/>
      <c r="B72" s="48" t="s">
        <v>899</v>
      </c>
      <c r="C72" s="48"/>
      <c r="D72" s="48"/>
      <c r="E72" s="48"/>
      <c r="F72" s="48"/>
      <c r="G72" s="48"/>
      <c r="H72" s="48"/>
      <c r="I72" s="48"/>
      <c r="J72" s="48"/>
      <c r="K72" s="48"/>
    </row>
    <row r="73" spans="1:11" x14ac:dyDescent="0.25">
      <c r="A73" s="13"/>
      <c r="B73" s="46"/>
      <c r="C73" s="46"/>
      <c r="D73" s="46"/>
      <c r="E73" s="46"/>
      <c r="F73" s="46"/>
      <c r="G73" s="46"/>
      <c r="H73" s="46"/>
      <c r="I73" s="46"/>
      <c r="J73" s="46"/>
      <c r="K73" s="46"/>
    </row>
    <row r="74" spans="1:11" x14ac:dyDescent="0.25">
      <c r="A74" s="13"/>
      <c r="B74" s="46" t="s">
        <v>900</v>
      </c>
      <c r="C74" s="46"/>
      <c r="D74" s="46"/>
      <c r="E74" s="46"/>
      <c r="F74" s="46"/>
      <c r="G74" s="46"/>
      <c r="H74" s="46"/>
      <c r="I74" s="46"/>
      <c r="J74" s="46"/>
      <c r="K74" s="46"/>
    </row>
    <row r="75" spans="1:11" x14ac:dyDescent="0.25">
      <c r="A75" s="13"/>
      <c r="B75" s="46"/>
      <c r="C75" s="46"/>
      <c r="D75" s="46"/>
      <c r="E75" s="46"/>
      <c r="F75" s="46"/>
      <c r="G75" s="46"/>
      <c r="H75" s="46"/>
      <c r="I75" s="46"/>
      <c r="J75" s="46"/>
      <c r="K75" s="46"/>
    </row>
    <row r="76" spans="1:11" ht="22.5" customHeight="1" x14ac:dyDescent="0.25">
      <c r="A76" s="13"/>
      <c r="B76" s="48" t="s">
        <v>901</v>
      </c>
      <c r="C76" s="48"/>
      <c r="D76" s="48"/>
      <c r="E76" s="48"/>
      <c r="F76" s="48"/>
      <c r="G76" s="48"/>
      <c r="H76" s="48"/>
      <c r="I76" s="48"/>
      <c r="J76" s="48"/>
      <c r="K76" s="48"/>
    </row>
    <row r="77" spans="1:11" x14ac:dyDescent="0.25">
      <c r="A77" s="13"/>
      <c r="B77" s="48"/>
      <c r="C77" s="48"/>
      <c r="D77" s="48"/>
      <c r="E77" s="48"/>
      <c r="F77" s="48"/>
      <c r="G77" s="48"/>
      <c r="H77" s="48"/>
      <c r="I77" s="48"/>
      <c r="J77" s="48"/>
      <c r="K77" s="48"/>
    </row>
    <row r="78" spans="1:11" ht="22.5" customHeight="1" x14ac:dyDescent="0.25">
      <c r="A78" s="13"/>
      <c r="B78" s="81" t="s">
        <v>902</v>
      </c>
      <c r="C78" s="81"/>
      <c r="D78" s="81"/>
      <c r="E78" s="81"/>
      <c r="F78" s="81"/>
      <c r="G78" s="81"/>
      <c r="H78" s="81"/>
      <c r="I78" s="81"/>
      <c r="J78" s="81"/>
      <c r="K78" s="81"/>
    </row>
    <row r="79" spans="1:11" x14ac:dyDescent="0.25">
      <c r="A79" s="13"/>
      <c r="B79" s="48"/>
      <c r="C79" s="48"/>
      <c r="D79" s="48"/>
      <c r="E79" s="48"/>
      <c r="F79" s="48"/>
      <c r="G79" s="48"/>
      <c r="H79" s="48"/>
      <c r="I79" s="48"/>
      <c r="J79" s="48"/>
      <c r="K79" s="48"/>
    </row>
    <row r="80" spans="1:11" x14ac:dyDescent="0.25">
      <c r="A80" s="13"/>
      <c r="B80" s="48" t="s">
        <v>903</v>
      </c>
      <c r="C80" s="48"/>
      <c r="D80" s="48"/>
      <c r="E80" s="48"/>
      <c r="F80" s="48"/>
      <c r="G80" s="48"/>
      <c r="H80" s="48"/>
      <c r="I80" s="48"/>
      <c r="J80" s="48"/>
      <c r="K80" s="48"/>
    </row>
    <row r="81" spans="1:11" x14ac:dyDescent="0.25">
      <c r="A81" s="13"/>
      <c r="B81" s="48"/>
      <c r="C81" s="48"/>
      <c r="D81" s="48"/>
      <c r="E81" s="48"/>
      <c r="F81" s="48"/>
      <c r="G81" s="48"/>
      <c r="H81" s="48"/>
      <c r="I81" s="48"/>
      <c r="J81" s="48"/>
      <c r="K81" s="48"/>
    </row>
    <row r="82" spans="1:11" x14ac:dyDescent="0.25">
      <c r="A82" s="13"/>
      <c r="B82" s="48" t="s">
        <v>904</v>
      </c>
      <c r="C82" s="48"/>
      <c r="D82" s="48"/>
      <c r="E82" s="48"/>
      <c r="F82" s="48"/>
      <c r="G82" s="48"/>
      <c r="H82" s="48"/>
      <c r="I82" s="48"/>
      <c r="J82" s="48"/>
      <c r="K82" s="48"/>
    </row>
    <row r="83" spans="1:11" x14ac:dyDescent="0.25">
      <c r="A83" s="13"/>
      <c r="B83" s="81" t="s">
        <v>905</v>
      </c>
      <c r="C83" s="81"/>
      <c r="D83" s="81"/>
      <c r="E83" s="81"/>
      <c r="F83" s="81"/>
      <c r="G83" s="81"/>
      <c r="H83" s="81"/>
      <c r="I83" s="81"/>
      <c r="J83" s="81"/>
      <c r="K83" s="81"/>
    </row>
    <row r="84" spans="1:11" x14ac:dyDescent="0.25">
      <c r="A84" s="13"/>
      <c r="B84" s="48" t="s">
        <v>906</v>
      </c>
      <c r="C84" s="48"/>
      <c r="D84" s="48"/>
      <c r="E84" s="48"/>
      <c r="F84" s="48"/>
      <c r="G84" s="48"/>
      <c r="H84" s="48"/>
      <c r="I84" s="48"/>
      <c r="J84" s="48"/>
      <c r="K84" s="48"/>
    </row>
    <row r="85" spans="1:11" x14ac:dyDescent="0.25">
      <c r="A85" s="13"/>
      <c r="B85" s="48" t="s">
        <v>907</v>
      </c>
      <c r="C85" s="48"/>
      <c r="D85" s="48"/>
      <c r="E85" s="48"/>
      <c r="F85" s="48"/>
      <c r="G85" s="48"/>
      <c r="H85" s="48"/>
      <c r="I85" s="48"/>
      <c r="J85" s="48"/>
      <c r="K85" s="48"/>
    </row>
    <row r="86" spans="1:11" ht="22.5" customHeight="1" x14ac:dyDescent="0.25">
      <c r="A86" s="13"/>
      <c r="B86" s="48" t="s">
        <v>908</v>
      </c>
      <c r="C86" s="48"/>
      <c r="D86" s="48"/>
      <c r="E86" s="48"/>
      <c r="F86" s="48"/>
      <c r="G86" s="48"/>
      <c r="H86" s="48"/>
      <c r="I86" s="48"/>
      <c r="J86" s="48"/>
      <c r="K86" s="48"/>
    </row>
    <row r="87" spans="1:11" ht="33.75" customHeight="1" x14ac:dyDescent="0.25">
      <c r="A87" s="13"/>
      <c r="B87" s="48" t="s">
        <v>909</v>
      </c>
      <c r="C87" s="48"/>
      <c r="D87" s="48"/>
      <c r="E87" s="48"/>
      <c r="F87" s="48"/>
      <c r="G87" s="48"/>
      <c r="H87" s="48"/>
      <c r="I87" s="48"/>
      <c r="J87" s="48"/>
      <c r="K87" s="48"/>
    </row>
    <row r="88" spans="1:11" x14ac:dyDescent="0.25">
      <c r="A88" s="13"/>
      <c r="B88" s="48"/>
      <c r="C88" s="48"/>
      <c r="D88" s="48"/>
      <c r="E88" s="48"/>
      <c r="F88" s="48"/>
      <c r="G88" s="48"/>
      <c r="H88" s="48"/>
      <c r="I88" s="48"/>
      <c r="J88" s="48"/>
      <c r="K88" s="48"/>
    </row>
    <row r="89" spans="1:11" ht="33.75" customHeight="1" x14ac:dyDescent="0.25">
      <c r="A89" s="13"/>
      <c r="B89" s="48" t="s">
        <v>910</v>
      </c>
      <c r="C89" s="48"/>
      <c r="D89" s="48"/>
      <c r="E89" s="48"/>
      <c r="F89" s="48"/>
      <c r="G89" s="48"/>
      <c r="H89" s="48"/>
      <c r="I89" s="48"/>
      <c r="J89" s="48"/>
      <c r="K89" s="48"/>
    </row>
    <row r="90" spans="1:11" ht="33.75" customHeight="1" x14ac:dyDescent="0.25">
      <c r="A90" s="13"/>
      <c r="B90" s="48" t="s">
        <v>911</v>
      </c>
      <c r="C90" s="48"/>
      <c r="D90" s="48"/>
      <c r="E90" s="48"/>
      <c r="F90" s="48"/>
      <c r="G90" s="48"/>
      <c r="H90" s="48"/>
      <c r="I90" s="48"/>
      <c r="J90" s="48"/>
      <c r="K90" s="48"/>
    </row>
    <row r="91" spans="1:11" ht="33.75" customHeight="1" x14ac:dyDescent="0.25">
      <c r="A91" s="13"/>
      <c r="B91" s="48" t="s">
        <v>912</v>
      </c>
      <c r="C91" s="48"/>
      <c r="D91" s="48"/>
      <c r="E91" s="48"/>
      <c r="F91" s="48"/>
      <c r="G91" s="48"/>
      <c r="H91" s="48"/>
      <c r="I91" s="48"/>
      <c r="J91" s="48"/>
      <c r="K91" s="48"/>
    </row>
    <row r="92" spans="1:11" x14ac:dyDescent="0.25">
      <c r="A92" s="13"/>
      <c r="B92" s="81"/>
      <c r="C92" s="81"/>
      <c r="D92" s="81"/>
      <c r="E92" s="81"/>
      <c r="F92" s="81"/>
      <c r="G92" s="81"/>
      <c r="H92" s="81"/>
      <c r="I92" s="81"/>
      <c r="J92" s="81"/>
      <c r="K92" s="81"/>
    </row>
    <row r="93" spans="1:11" ht="22.5" customHeight="1" x14ac:dyDescent="0.25">
      <c r="A93" s="13"/>
      <c r="B93" s="81" t="s">
        <v>913</v>
      </c>
      <c r="C93" s="81"/>
      <c r="D93" s="81"/>
      <c r="E93" s="81"/>
      <c r="F93" s="81"/>
      <c r="G93" s="81"/>
      <c r="H93" s="81"/>
      <c r="I93" s="81"/>
      <c r="J93" s="81"/>
      <c r="K93" s="81"/>
    </row>
    <row r="94" spans="1:11" x14ac:dyDescent="0.25">
      <c r="A94" s="13"/>
      <c r="B94" s="48"/>
      <c r="C94" s="48"/>
      <c r="D94" s="48"/>
      <c r="E94" s="48"/>
      <c r="F94" s="48"/>
      <c r="G94" s="48"/>
      <c r="H94" s="48"/>
      <c r="I94" s="48"/>
      <c r="J94" s="48"/>
      <c r="K94" s="48"/>
    </row>
    <row r="95" spans="1:11" ht="22.5" customHeight="1" x14ac:dyDescent="0.25">
      <c r="A95" s="13"/>
      <c r="B95" s="48" t="s">
        <v>914</v>
      </c>
      <c r="C95" s="48"/>
      <c r="D95" s="48"/>
      <c r="E95" s="48"/>
      <c r="F95" s="48"/>
      <c r="G95" s="48"/>
      <c r="H95" s="48"/>
      <c r="I95" s="48"/>
      <c r="J95" s="48"/>
      <c r="K95" s="48"/>
    </row>
    <row r="96" spans="1:11" x14ac:dyDescent="0.25">
      <c r="A96" s="13"/>
      <c r="B96" s="48"/>
      <c r="C96" s="48"/>
      <c r="D96" s="48"/>
      <c r="E96" s="48"/>
      <c r="F96" s="48"/>
      <c r="G96" s="48"/>
      <c r="H96" s="48"/>
      <c r="I96" s="48"/>
      <c r="J96" s="48"/>
      <c r="K96" s="48"/>
    </row>
    <row r="97" spans="1:11" ht="22.5" customHeight="1" x14ac:dyDescent="0.25">
      <c r="A97" s="13"/>
      <c r="B97" s="81" t="s">
        <v>915</v>
      </c>
      <c r="C97" s="81"/>
      <c r="D97" s="81"/>
      <c r="E97" s="81"/>
      <c r="F97" s="81"/>
      <c r="G97" s="81"/>
      <c r="H97" s="81"/>
      <c r="I97" s="81"/>
      <c r="J97" s="81"/>
      <c r="K97" s="81"/>
    </row>
    <row r="98" spans="1:11" x14ac:dyDescent="0.25">
      <c r="A98" s="13"/>
      <c r="B98" s="81"/>
      <c r="C98" s="81"/>
      <c r="D98" s="81"/>
      <c r="E98" s="81"/>
      <c r="F98" s="81"/>
      <c r="G98" s="81"/>
      <c r="H98" s="81"/>
      <c r="I98" s="81"/>
      <c r="J98" s="81"/>
      <c r="K98" s="81"/>
    </row>
    <row r="99" spans="1:11" x14ac:dyDescent="0.25">
      <c r="A99" s="13"/>
      <c r="B99" s="81"/>
      <c r="C99" s="81"/>
      <c r="D99" s="81"/>
      <c r="E99" s="81"/>
      <c r="F99" s="81"/>
      <c r="G99" s="81"/>
      <c r="H99" s="81"/>
      <c r="I99" s="81"/>
      <c r="J99" s="81"/>
      <c r="K99" s="81"/>
    </row>
    <row r="100" spans="1:11" ht="45" customHeight="1" x14ac:dyDescent="0.25">
      <c r="A100" s="13"/>
      <c r="B100" s="81" t="s">
        <v>916</v>
      </c>
      <c r="C100" s="81"/>
      <c r="D100" s="81"/>
      <c r="E100" s="81"/>
      <c r="F100" s="81"/>
      <c r="G100" s="81"/>
      <c r="H100" s="81"/>
      <c r="I100" s="81"/>
      <c r="J100" s="81"/>
      <c r="K100" s="81"/>
    </row>
    <row r="101" spans="1:11" x14ac:dyDescent="0.25">
      <c r="A101" s="13"/>
      <c r="B101" s="81"/>
      <c r="C101" s="81"/>
      <c r="D101" s="81"/>
      <c r="E101" s="81"/>
      <c r="F101" s="81"/>
      <c r="G101" s="81"/>
      <c r="H101" s="81"/>
      <c r="I101" s="81"/>
      <c r="J101" s="81"/>
      <c r="K101" s="81"/>
    </row>
    <row r="102" spans="1:11" ht="45" customHeight="1" x14ac:dyDescent="0.25">
      <c r="A102" s="13"/>
      <c r="B102" s="81" t="s">
        <v>917</v>
      </c>
      <c r="C102" s="81"/>
      <c r="D102" s="81"/>
      <c r="E102" s="81"/>
      <c r="F102" s="81"/>
      <c r="G102" s="81"/>
      <c r="H102" s="81"/>
      <c r="I102" s="81"/>
      <c r="J102" s="81"/>
      <c r="K102" s="81"/>
    </row>
    <row r="103" spans="1:11" x14ac:dyDescent="0.25">
      <c r="A103" s="13"/>
      <c r="B103" s="48"/>
      <c r="C103" s="48"/>
      <c r="D103" s="48"/>
      <c r="E103" s="48"/>
      <c r="F103" s="48"/>
      <c r="G103" s="48"/>
      <c r="H103" s="48"/>
      <c r="I103" s="48"/>
      <c r="J103" s="48"/>
      <c r="K103" s="48"/>
    </row>
    <row r="104" spans="1:11" ht="22.5" customHeight="1" x14ac:dyDescent="0.25">
      <c r="A104" s="13"/>
      <c r="B104" s="48" t="s">
        <v>918</v>
      </c>
      <c r="C104" s="48"/>
      <c r="D104" s="48"/>
      <c r="E104" s="48"/>
      <c r="F104" s="48"/>
      <c r="G104" s="48"/>
      <c r="H104" s="48"/>
      <c r="I104" s="48"/>
      <c r="J104" s="48"/>
      <c r="K104" s="48"/>
    </row>
    <row r="105" spans="1:11" x14ac:dyDescent="0.25">
      <c r="A105" s="13"/>
      <c r="B105" s="48"/>
      <c r="C105" s="48"/>
      <c r="D105" s="48"/>
      <c r="E105" s="48"/>
      <c r="F105" s="48"/>
      <c r="G105" s="48"/>
      <c r="H105" s="48"/>
      <c r="I105" s="48"/>
      <c r="J105" s="48"/>
      <c r="K105" s="48"/>
    </row>
    <row r="106" spans="1:11" ht="22.5" customHeight="1" x14ac:dyDescent="0.25">
      <c r="A106" s="13"/>
      <c r="B106" s="81" t="s">
        <v>919</v>
      </c>
      <c r="C106" s="81"/>
      <c r="D106" s="81"/>
      <c r="E106" s="81"/>
      <c r="F106" s="81"/>
      <c r="G106" s="81"/>
      <c r="H106" s="81"/>
      <c r="I106" s="81"/>
      <c r="J106" s="81"/>
      <c r="K106" s="81"/>
    </row>
    <row r="107" spans="1:11" x14ac:dyDescent="0.25">
      <c r="A107" s="13"/>
      <c r="B107" s="48"/>
      <c r="C107" s="48"/>
      <c r="D107" s="48"/>
      <c r="E107" s="48"/>
      <c r="F107" s="48"/>
      <c r="G107" s="48"/>
      <c r="H107" s="48"/>
      <c r="I107" s="48"/>
      <c r="J107" s="48"/>
      <c r="K107" s="48"/>
    </row>
    <row r="108" spans="1:11" ht="56.25" customHeight="1" x14ac:dyDescent="0.25">
      <c r="A108" s="13"/>
      <c r="B108" s="48" t="s">
        <v>920</v>
      </c>
      <c r="C108" s="48"/>
      <c r="D108" s="48"/>
      <c r="E108" s="48"/>
      <c r="F108" s="48"/>
      <c r="G108" s="48"/>
      <c r="H108" s="48"/>
      <c r="I108" s="48"/>
      <c r="J108" s="48"/>
      <c r="K108" s="48"/>
    </row>
    <row r="109" spans="1:11" x14ac:dyDescent="0.25">
      <c r="A109" s="13"/>
      <c r="B109" s="48"/>
      <c r="C109" s="48"/>
      <c r="D109" s="48"/>
      <c r="E109" s="48"/>
      <c r="F109" s="48"/>
      <c r="G109" s="48"/>
      <c r="H109" s="48"/>
      <c r="I109" s="48"/>
      <c r="J109" s="48"/>
      <c r="K109" s="48"/>
    </row>
    <row r="110" spans="1:11" x14ac:dyDescent="0.25">
      <c r="A110" s="13"/>
      <c r="B110" s="46"/>
      <c r="C110" s="46"/>
      <c r="D110" s="46"/>
      <c r="E110" s="46"/>
      <c r="F110" s="46"/>
      <c r="G110" s="46"/>
      <c r="H110" s="46"/>
      <c r="I110" s="46"/>
      <c r="J110" s="46"/>
      <c r="K110" s="46"/>
    </row>
    <row r="111" spans="1:11" x14ac:dyDescent="0.25">
      <c r="A111" s="13"/>
      <c r="B111" s="47" t="s">
        <v>871</v>
      </c>
      <c r="C111" s="47"/>
      <c r="D111" s="47"/>
      <c r="E111" s="47"/>
      <c r="F111" s="47"/>
      <c r="G111" s="47"/>
      <c r="H111" s="47"/>
      <c r="I111" s="47"/>
      <c r="J111" s="47"/>
      <c r="K111" s="47"/>
    </row>
    <row r="112" spans="1:11" x14ac:dyDescent="0.25">
      <c r="A112" s="13"/>
      <c r="B112" s="81"/>
      <c r="C112" s="81"/>
      <c r="D112" s="81"/>
      <c r="E112" s="81"/>
      <c r="F112" s="81"/>
      <c r="G112" s="81"/>
      <c r="H112" s="81"/>
      <c r="I112" s="81"/>
      <c r="J112" s="81"/>
      <c r="K112" s="81"/>
    </row>
    <row r="113" spans="1:11" x14ac:dyDescent="0.25">
      <c r="A113" s="13"/>
      <c r="B113" s="81" t="s">
        <v>921</v>
      </c>
      <c r="C113" s="81"/>
      <c r="D113" s="81"/>
      <c r="E113" s="81"/>
      <c r="F113" s="81"/>
      <c r="G113" s="81"/>
      <c r="H113" s="81"/>
      <c r="I113" s="81"/>
      <c r="J113" s="81"/>
      <c r="K113" s="81"/>
    </row>
    <row r="114" spans="1:11" x14ac:dyDescent="0.25">
      <c r="A114" s="13"/>
      <c r="B114" s="46"/>
      <c r="C114" s="46"/>
      <c r="D114" s="46"/>
      <c r="E114" s="46"/>
      <c r="F114" s="46"/>
      <c r="G114" s="46"/>
      <c r="H114" s="46"/>
      <c r="I114" s="46"/>
      <c r="J114" s="46"/>
      <c r="K114" s="46"/>
    </row>
    <row r="115" spans="1:11" ht="33.75" customHeight="1" x14ac:dyDescent="0.25">
      <c r="A115" s="13"/>
      <c r="B115" s="48" t="s">
        <v>922</v>
      </c>
      <c r="C115" s="48"/>
      <c r="D115" s="48"/>
      <c r="E115" s="48"/>
      <c r="F115" s="48"/>
      <c r="G115" s="48"/>
      <c r="H115" s="48"/>
      <c r="I115" s="48"/>
      <c r="J115" s="48"/>
      <c r="K115" s="48"/>
    </row>
    <row r="116" spans="1:11" ht="67.5" customHeight="1" x14ac:dyDescent="0.25">
      <c r="A116" s="13"/>
      <c r="B116" s="48" t="s">
        <v>923</v>
      </c>
      <c r="C116" s="48"/>
      <c r="D116" s="48"/>
      <c r="E116" s="48"/>
      <c r="F116" s="48"/>
      <c r="G116" s="48"/>
      <c r="H116" s="48"/>
      <c r="I116" s="48"/>
      <c r="J116" s="48"/>
      <c r="K116" s="48"/>
    </row>
    <row r="117" spans="1:11" x14ac:dyDescent="0.25">
      <c r="A117" s="13"/>
      <c r="B117" s="48"/>
      <c r="C117" s="48"/>
      <c r="D117" s="48"/>
      <c r="E117" s="48"/>
      <c r="F117" s="48"/>
      <c r="G117" s="48"/>
      <c r="H117" s="48"/>
      <c r="I117" s="48"/>
      <c r="J117" s="48"/>
      <c r="K117" s="48"/>
    </row>
    <row r="118" spans="1:11" x14ac:dyDescent="0.25">
      <c r="A118" s="13"/>
      <c r="B118" s="48" t="s">
        <v>924</v>
      </c>
      <c r="C118" s="48"/>
      <c r="D118" s="48"/>
      <c r="E118" s="48"/>
      <c r="F118" s="48"/>
      <c r="G118" s="48"/>
      <c r="H118" s="48"/>
      <c r="I118" s="48"/>
      <c r="J118" s="48"/>
      <c r="K118" s="48"/>
    </row>
    <row r="119" spans="1:11" ht="33.75" customHeight="1" x14ac:dyDescent="0.25">
      <c r="A119" s="13"/>
      <c r="B119" s="48" t="s">
        <v>925</v>
      </c>
      <c r="C119" s="48"/>
      <c r="D119" s="48"/>
      <c r="E119" s="48"/>
      <c r="F119" s="48"/>
      <c r="G119" s="48"/>
      <c r="H119" s="48"/>
      <c r="I119" s="48"/>
      <c r="J119" s="48"/>
      <c r="K119" s="48"/>
    </row>
    <row r="120" spans="1:11" x14ac:dyDescent="0.25">
      <c r="A120" s="13"/>
      <c r="B120" s="48" t="s">
        <v>926</v>
      </c>
      <c r="C120" s="48"/>
      <c r="D120" s="48"/>
      <c r="E120" s="48"/>
      <c r="F120" s="48"/>
      <c r="G120" s="48"/>
      <c r="H120" s="48"/>
      <c r="I120" s="48"/>
      <c r="J120" s="48"/>
      <c r="K120" s="48"/>
    </row>
    <row r="121" spans="1:11" x14ac:dyDescent="0.25">
      <c r="A121" s="13"/>
      <c r="B121" s="48" t="s">
        <v>927</v>
      </c>
      <c r="C121" s="48"/>
      <c r="D121" s="48"/>
      <c r="E121" s="48"/>
      <c r="F121" s="48"/>
      <c r="G121" s="48"/>
      <c r="H121" s="48"/>
      <c r="I121" s="48"/>
      <c r="J121" s="48"/>
      <c r="K121" s="48"/>
    </row>
    <row r="122" spans="1:11" x14ac:dyDescent="0.25">
      <c r="A122" s="13"/>
      <c r="B122" s="81" t="s">
        <v>928</v>
      </c>
      <c r="C122" s="81"/>
      <c r="D122" s="81"/>
      <c r="E122" s="81"/>
      <c r="F122" s="81"/>
      <c r="G122" s="81"/>
      <c r="H122" s="81"/>
      <c r="I122" s="81"/>
      <c r="J122" s="81"/>
      <c r="K122" s="81"/>
    </row>
    <row r="123" spans="1:11" x14ac:dyDescent="0.25">
      <c r="A123" s="13"/>
      <c r="B123" s="48"/>
      <c r="C123" s="48"/>
      <c r="D123" s="48"/>
      <c r="E123" s="48"/>
      <c r="F123" s="48"/>
      <c r="G123" s="48"/>
      <c r="H123" s="48"/>
      <c r="I123" s="48"/>
      <c r="J123" s="48"/>
      <c r="K123" s="48"/>
    </row>
    <row r="124" spans="1:11" ht="22.5" customHeight="1" x14ac:dyDescent="0.25">
      <c r="A124" s="13"/>
      <c r="B124" s="48" t="s">
        <v>929</v>
      </c>
      <c r="C124" s="48"/>
      <c r="D124" s="48"/>
      <c r="E124" s="48"/>
      <c r="F124" s="48"/>
      <c r="G124" s="48"/>
      <c r="H124" s="48"/>
      <c r="I124" s="48"/>
      <c r="J124" s="48"/>
      <c r="K124" s="48"/>
    </row>
    <row r="125" spans="1:11" x14ac:dyDescent="0.25">
      <c r="A125" s="13"/>
      <c r="B125" s="48"/>
      <c r="C125" s="48"/>
      <c r="D125" s="48"/>
      <c r="E125" s="48"/>
      <c r="F125" s="48"/>
      <c r="G125" s="48"/>
      <c r="H125" s="48"/>
      <c r="I125" s="48"/>
      <c r="J125" s="48"/>
      <c r="K125" s="48"/>
    </row>
    <row r="126" spans="1:11" x14ac:dyDescent="0.25">
      <c r="A126" s="13"/>
      <c r="B126" s="81" t="s">
        <v>930</v>
      </c>
      <c r="C126" s="81"/>
      <c r="D126" s="81"/>
      <c r="E126" s="81"/>
      <c r="F126" s="81"/>
      <c r="G126" s="81"/>
      <c r="H126" s="81"/>
      <c r="I126" s="81"/>
      <c r="J126" s="81"/>
      <c r="K126" s="81"/>
    </row>
    <row r="127" spans="1:11" x14ac:dyDescent="0.25">
      <c r="A127" s="13"/>
      <c r="B127" s="48"/>
      <c r="C127" s="48"/>
      <c r="D127" s="48"/>
      <c r="E127" s="48"/>
      <c r="F127" s="48"/>
      <c r="G127" s="48"/>
      <c r="H127" s="48"/>
      <c r="I127" s="48"/>
      <c r="J127" s="48"/>
      <c r="K127" s="48"/>
    </row>
    <row r="128" spans="1:11" ht="22.5" customHeight="1" x14ac:dyDescent="0.25">
      <c r="A128" s="13"/>
      <c r="B128" s="48" t="s">
        <v>931</v>
      </c>
      <c r="C128" s="48"/>
      <c r="D128" s="48"/>
      <c r="E128" s="48"/>
      <c r="F128" s="48"/>
      <c r="G128" s="48"/>
      <c r="H128" s="48"/>
      <c r="I128" s="48"/>
      <c r="J128" s="48"/>
      <c r="K128" s="48"/>
    </row>
    <row r="129" spans="1:11" x14ac:dyDescent="0.25">
      <c r="A129" s="13"/>
      <c r="B129" s="48"/>
      <c r="C129" s="48"/>
      <c r="D129" s="48"/>
      <c r="E129" s="48"/>
      <c r="F129" s="48"/>
      <c r="G129" s="48"/>
      <c r="H129" s="48"/>
      <c r="I129" s="48"/>
      <c r="J129" s="48"/>
      <c r="K129" s="48"/>
    </row>
    <row r="130" spans="1:11" x14ac:dyDescent="0.25">
      <c r="A130" s="13"/>
      <c r="B130" s="48" t="s">
        <v>932</v>
      </c>
      <c r="C130" s="48"/>
      <c r="D130" s="48"/>
      <c r="E130" s="48"/>
      <c r="F130" s="48"/>
      <c r="G130" s="48"/>
      <c r="H130" s="48"/>
      <c r="I130" s="48"/>
      <c r="J130" s="48"/>
      <c r="K130" s="48"/>
    </row>
    <row r="131" spans="1:11" x14ac:dyDescent="0.25">
      <c r="A131" s="13"/>
      <c r="B131" s="48"/>
      <c r="C131" s="48"/>
      <c r="D131" s="48"/>
      <c r="E131" s="48"/>
      <c r="F131" s="48"/>
      <c r="G131" s="48"/>
      <c r="H131" s="48"/>
      <c r="I131" s="48"/>
      <c r="J131" s="48"/>
      <c r="K131" s="48"/>
    </row>
    <row r="132" spans="1:11" ht="22.5" customHeight="1" x14ac:dyDescent="0.25">
      <c r="A132" s="13"/>
      <c r="B132" s="48" t="s">
        <v>933</v>
      </c>
      <c r="C132" s="48"/>
      <c r="D132" s="48"/>
      <c r="E132" s="48"/>
      <c r="F132" s="48"/>
      <c r="G132" s="48"/>
      <c r="H132" s="48"/>
      <c r="I132" s="48"/>
      <c r="J132" s="48"/>
      <c r="K132" s="48"/>
    </row>
    <row r="133" spans="1:11" x14ac:dyDescent="0.25">
      <c r="A133" s="13"/>
      <c r="B133" s="36" t="s">
        <v>934</v>
      </c>
      <c r="C133" s="13"/>
      <c r="D133" s="58" t="s">
        <v>935</v>
      </c>
    </row>
    <row r="134" spans="1:11" x14ac:dyDescent="0.25">
      <c r="A134" s="13"/>
      <c r="B134" s="36"/>
      <c r="C134" s="13"/>
      <c r="D134" s="58" t="s">
        <v>936</v>
      </c>
    </row>
    <row r="135" spans="1:11" ht="15.75" thickBot="1" x14ac:dyDescent="0.3">
      <c r="A135" s="13"/>
      <c r="B135" s="36"/>
      <c r="C135" s="13"/>
      <c r="D135" s="121" t="s">
        <v>937</v>
      </c>
    </row>
    <row r="136" spans="1:11" x14ac:dyDescent="0.25">
      <c r="A136" s="13"/>
      <c r="B136" s="67">
        <v>2014</v>
      </c>
      <c r="C136" s="2"/>
      <c r="D136" s="122">
        <v>19261</v>
      </c>
    </row>
    <row r="137" spans="1:11" x14ac:dyDescent="0.25">
      <c r="A137" s="13"/>
      <c r="B137" s="67">
        <v>2015</v>
      </c>
      <c r="C137" s="2"/>
      <c r="D137" s="66">
        <v>19386</v>
      </c>
    </row>
    <row r="138" spans="1:11" x14ac:dyDescent="0.25">
      <c r="A138" s="13"/>
      <c r="B138" s="67">
        <v>2016</v>
      </c>
      <c r="C138" s="2"/>
      <c r="D138" s="66">
        <v>19761</v>
      </c>
    </row>
    <row r="139" spans="1:11" x14ac:dyDescent="0.25">
      <c r="A139" s="13"/>
      <c r="B139" s="67">
        <v>2017</v>
      </c>
      <c r="C139" s="2"/>
      <c r="D139" s="66">
        <v>19761</v>
      </c>
    </row>
    <row r="140" spans="1:11" x14ac:dyDescent="0.25">
      <c r="A140" s="13"/>
      <c r="B140" s="67">
        <v>2018</v>
      </c>
      <c r="C140" s="2"/>
      <c r="D140" s="66">
        <v>45386</v>
      </c>
    </row>
    <row r="141" spans="1:11" ht="15.75" thickBot="1" x14ac:dyDescent="0.3">
      <c r="A141" s="13"/>
      <c r="B141" s="25" t="s">
        <v>938</v>
      </c>
      <c r="C141" s="2"/>
      <c r="D141" s="123">
        <v>1384538</v>
      </c>
    </row>
    <row r="142" spans="1:11" x14ac:dyDescent="0.25">
      <c r="A142" s="13"/>
      <c r="B142" s="14" t="s">
        <v>197</v>
      </c>
      <c r="C142" s="2"/>
      <c r="D142" s="124">
        <v>1508093</v>
      </c>
    </row>
  </sheetData>
  <mergeCells count="145">
    <mergeCell ref="B127:K127"/>
    <mergeCell ref="B128:K128"/>
    <mergeCell ref="B129:K129"/>
    <mergeCell ref="B130:K130"/>
    <mergeCell ref="B131:K131"/>
    <mergeCell ref="B132:K132"/>
    <mergeCell ref="B121:K121"/>
    <mergeCell ref="B122:K122"/>
    <mergeCell ref="B123:K123"/>
    <mergeCell ref="B124:K124"/>
    <mergeCell ref="B125:K125"/>
    <mergeCell ref="B126:K126"/>
    <mergeCell ref="B115:K115"/>
    <mergeCell ref="B116:K116"/>
    <mergeCell ref="B117:K117"/>
    <mergeCell ref="B118:K118"/>
    <mergeCell ref="B119:K119"/>
    <mergeCell ref="B120:K120"/>
    <mergeCell ref="B109:K109"/>
    <mergeCell ref="B110:K110"/>
    <mergeCell ref="B111:K111"/>
    <mergeCell ref="B112:K112"/>
    <mergeCell ref="B113:K113"/>
    <mergeCell ref="B114:K114"/>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8:K48"/>
    <mergeCell ref="B49:K49"/>
    <mergeCell ref="B50:K50"/>
    <mergeCell ref="B51:K51"/>
    <mergeCell ref="B52:K52"/>
    <mergeCell ref="B54:K54"/>
    <mergeCell ref="B5:K5"/>
    <mergeCell ref="B6:K6"/>
    <mergeCell ref="B7:K7"/>
    <mergeCell ref="B45:K45"/>
    <mergeCell ref="B46:K46"/>
    <mergeCell ref="B47:K47"/>
    <mergeCell ref="J41:J43"/>
    <mergeCell ref="K41:K43"/>
    <mergeCell ref="B133:B135"/>
    <mergeCell ref="C133:C135"/>
    <mergeCell ref="A1:A2"/>
    <mergeCell ref="B1:K1"/>
    <mergeCell ref="B2:K2"/>
    <mergeCell ref="B3:K3"/>
    <mergeCell ref="A4:A142"/>
    <mergeCell ref="B4:K4"/>
    <mergeCell ref="F40:G40"/>
    <mergeCell ref="H40:I40"/>
    <mergeCell ref="B41:B43"/>
    <mergeCell ref="C41:C43"/>
    <mergeCell ref="D41:D43"/>
    <mergeCell ref="E41:E43"/>
    <mergeCell ref="F41:H43"/>
    <mergeCell ref="I41:I43"/>
    <mergeCell ref="F37:G37"/>
    <mergeCell ref="H37:I37"/>
    <mergeCell ref="F38:G38"/>
    <mergeCell ref="H38:I38"/>
    <mergeCell ref="F39:G39"/>
    <mergeCell ref="H39:I39"/>
    <mergeCell ref="G32:I32"/>
    <mergeCell ref="G33:I33"/>
    <mergeCell ref="G34:I34"/>
    <mergeCell ref="F35:G35"/>
    <mergeCell ref="H35:I35"/>
    <mergeCell ref="F36:G36"/>
    <mergeCell ref="H36:I36"/>
    <mergeCell ref="G26:I26"/>
    <mergeCell ref="G27:I27"/>
    <mergeCell ref="G28:I28"/>
    <mergeCell ref="G29:I29"/>
    <mergeCell ref="G30:I30"/>
    <mergeCell ref="G31:I31"/>
    <mergeCell ref="G20:I20"/>
    <mergeCell ref="G21:I21"/>
    <mergeCell ref="G22:I22"/>
    <mergeCell ref="G23:I23"/>
    <mergeCell ref="G24:I24"/>
    <mergeCell ref="G25:I25"/>
    <mergeCell ref="G14:I14"/>
    <mergeCell ref="G15:I15"/>
    <mergeCell ref="G16:I16"/>
    <mergeCell ref="G17:I17"/>
    <mergeCell ref="G18:I18"/>
    <mergeCell ref="G19:I19"/>
    <mergeCell ref="G8:I8"/>
    <mergeCell ref="G9:I9"/>
    <mergeCell ref="G10:I10"/>
    <mergeCell ref="G11:I11"/>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9"/>
  <sheetViews>
    <sheetView showGridLines="0" workbookViewId="0"/>
  </sheetViews>
  <sheetFormatPr defaultRowHeight="15" x14ac:dyDescent="0.25"/>
  <cols>
    <col min="1" max="3" width="36.5703125" bestFit="1" customWidth="1"/>
    <col min="4" max="4" width="10.5703125" customWidth="1"/>
    <col min="5" max="5" width="9.85546875" customWidth="1"/>
    <col min="6" max="6" width="36.5703125" bestFit="1" customWidth="1"/>
    <col min="7" max="7" width="9.85546875" customWidth="1"/>
    <col min="8" max="8" width="11.42578125" customWidth="1"/>
    <col min="9" max="9" width="17.140625" customWidth="1"/>
    <col min="10" max="10" width="24.5703125" customWidth="1"/>
    <col min="11" max="11" width="11.42578125" customWidth="1"/>
    <col min="12" max="13" width="9.85546875" customWidth="1"/>
    <col min="14" max="14" width="36.5703125" customWidth="1"/>
    <col min="15" max="16" width="9.85546875" customWidth="1"/>
  </cols>
  <sheetData>
    <row r="1" spans="1:16" ht="15" customHeight="1" x14ac:dyDescent="0.25">
      <c r="A1" s="7" t="s">
        <v>93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940</v>
      </c>
      <c r="B3" s="45" t="s">
        <v>4</v>
      </c>
      <c r="C3" s="45"/>
      <c r="D3" s="45"/>
      <c r="E3" s="45"/>
      <c r="F3" s="45"/>
      <c r="G3" s="45"/>
      <c r="H3" s="45"/>
      <c r="I3" s="45"/>
      <c r="J3" s="45"/>
      <c r="K3" s="45"/>
      <c r="L3" s="45"/>
      <c r="M3" s="45"/>
      <c r="N3" s="45"/>
      <c r="O3" s="45"/>
      <c r="P3" s="45"/>
    </row>
    <row r="4" spans="1:16" ht="15" customHeight="1" x14ac:dyDescent="0.25">
      <c r="A4" s="13" t="s">
        <v>941</v>
      </c>
      <c r="B4" s="45" t="s">
        <v>4</v>
      </c>
      <c r="C4" s="45"/>
      <c r="D4" s="45"/>
      <c r="E4" s="45"/>
      <c r="F4" s="45"/>
      <c r="G4" s="45"/>
      <c r="H4" s="45"/>
      <c r="I4" s="45"/>
      <c r="J4" s="45"/>
      <c r="K4" s="45"/>
      <c r="L4" s="45"/>
      <c r="M4" s="45"/>
      <c r="N4" s="45"/>
      <c r="O4" s="45"/>
      <c r="P4" s="45"/>
    </row>
    <row r="5" spans="1:16" x14ac:dyDescent="0.25">
      <c r="A5" s="13"/>
      <c r="B5" s="46" t="s">
        <v>942</v>
      </c>
      <c r="C5" s="46"/>
      <c r="D5" s="46"/>
      <c r="E5" s="46"/>
      <c r="F5" s="46"/>
      <c r="G5" s="46"/>
      <c r="H5" s="46"/>
      <c r="I5" s="46"/>
      <c r="J5" s="46"/>
      <c r="K5" s="46"/>
      <c r="L5" s="46"/>
      <c r="M5" s="46"/>
      <c r="N5" s="46"/>
      <c r="O5" s="46"/>
      <c r="P5" s="46"/>
    </row>
    <row r="6" spans="1:16" x14ac:dyDescent="0.25">
      <c r="A6" s="13"/>
      <c r="B6" s="47" t="s">
        <v>943</v>
      </c>
      <c r="C6" s="47"/>
      <c r="D6" s="47"/>
      <c r="E6" s="47"/>
      <c r="F6" s="47"/>
      <c r="G6" s="47"/>
      <c r="H6" s="47"/>
      <c r="I6" s="47"/>
      <c r="J6" s="47"/>
      <c r="K6" s="47"/>
      <c r="L6" s="47"/>
      <c r="M6" s="47"/>
      <c r="N6" s="47"/>
      <c r="O6" s="47"/>
      <c r="P6" s="47"/>
    </row>
    <row r="7" spans="1:16" x14ac:dyDescent="0.25">
      <c r="A7" s="13"/>
      <c r="B7" s="48"/>
      <c r="C7" s="48"/>
      <c r="D7" s="48"/>
      <c r="E7" s="48"/>
      <c r="F7" s="48"/>
      <c r="G7" s="48"/>
      <c r="H7" s="48"/>
      <c r="I7" s="48"/>
      <c r="J7" s="48"/>
      <c r="K7" s="48"/>
      <c r="L7" s="48"/>
      <c r="M7" s="48"/>
      <c r="N7" s="48"/>
      <c r="O7" s="48"/>
      <c r="P7" s="48"/>
    </row>
    <row r="8" spans="1:16" x14ac:dyDescent="0.25">
      <c r="A8" s="13"/>
      <c r="B8" s="48" t="s">
        <v>944</v>
      </c>
      <c r="C8" s="48"/>
      <c r="D8" s="48"/>
      <c r="E8" s="48"/>
      <c r="F8" s="48"/>
      <c r="G8" s="48"/>
      <c r="H8" s="48"/>
      <c r="I8" s="48"/>
      <c r="J8" s="48"/>
      <c r="K8" s="48"/>
      <c r="L8" s="48"/>
      <c r="M8" s="48"/>
      <c r="N8" s="48"/>
      <c r="O8" s="48"/>
      <c r="P8" s="48"/>
    </row>
    <row r="9" spans="1:16" x14ac:dyDescent="0.25">
      <c r="A9" s="13"/>
      <c r="B9" s="48"/>
      <c r="C9" s="48"/>
      <c r="D9" s="48"/>
      <c r="E9" s="48"/>
      <c r="F9" s="48"/>
      <c r="G9" s="48"/>
      <c r="H9" s="48"/>
      <c r="I9" s="48"/>
      <c r="J9" s="48"/>
      <c r="K9" s="48"/>
      <c r="L9" s="48"/>
      <c r="M9" s="48"/>
      <c r="N9" s="48"/>
      <c r="O9" s="48"/>
      <c r="P9" s="48"/>
    </row>
    <row r="10" spans="1:16" x14ac:dyDescent="0.25">
      <c r="A10" s="13"/>
      <c r="B10" s="48" t="s">
        <v>945</v>
      </c>
      <c r="C10" s="48"/>
      <c r="D10" s="48"/>
      <c r="E10" s="48"/>
      <c r="F10" s="48"/>
      <c r="G10" s="48"/>
      <c r="H10" s="48"/>
      <c r="I10" s="48"/>
      <c r="J10" s="48"/>
      <c r="K10" s="48"/>
      <c r="L10" s="48"/>
      <c r="M10" s="48"/>
      <c r="N10" s="48"/>
      <c r="O10" s="48"/>
      <c r="P10" s="48"/>
    </row>
    <row r="11" spans="1:16" x14ac:dyDescent="0.25">
      <c r="A11" s="13"/>
      <c r="B11" s="48" t="s">
        <v>946</v>
      </c>
      <c r="C11" s="48"/>
      <c r="D11" s="48"/>
      <c r="E11" s="48"/>
      <c r="F11" s="48"/>
      <c r="G11" s="48"/>
      <c r="H11" s="48"/>
      <c r="I11" s="48"/>
      <c r="J11" s="48"/>
      <c r="K11" s="48"/>
      <c r="L11" s="48"/>
      <c r="M11" s="48"/>
      <c r="N11" s="48"/>
      <c r="O11" s="48"/>
      <c r="P11" s="48"/>
    </row>
    <row r="12" spans="1:16" x14ac:dyDescent="0.25">
      <c r="A12" s="13"/>
      <c r="B12" s="48" t="s">
        <v>947</v>
      </c>
      <c r="C12" s="48"/>
      <c r="D12" s="48"/>
      <c r="E12" s="48"/>
      <c r="F12" s="48"/>
      <c r="G12" s="48"/>
      <c r="H12" s="48"/>
      <c r="I12" s="48"/>
      <c r="J12" s="48"/>
      <c r="K12" s="48"/>
      <c r="L12" s="48"/>
      <c r="M12" s="48"/>
      <c r="N12" s="48"/>
      <c r="O12" s="48"/>
      <c r="P12" s="48"/>
    </row>
    <row r="13" spans="1:16" x14ac:dyDescent="0.25">
      <c r="A13" s="13"/>
      <c r="B13" s="144"/>
      <c r="C13" s="144"/>
      <c r="D13" s="144"/>
      <c r="E13" s="144"/>
      <c r="F13" s="144"/>
      <c r="G13" s="144"/>
      <c r="H13" s="144"/>
      <c r="I13" s="144"/>
      <c r="J13" s="144"/>
      <c r="K13" s="144"/>
      <c r="L13" s="144"/>
      <c r="M13" s="144"/>
      <c r="N13" s="144"/>
      <c r="O13" s="144"/>
      <c r="P13" s="144"/>
    </row>
    <row r="14" spans="1:16" x14ac:dyDescent="0.25">
      <c r="A14" s="13"/>
      <c r="B14" s="46" t="s">
        <v>948</v>
      </c>
      <c r="C14" s="46"/>
      <c r="D14" s="46"/>
      <c r="E14" s="46"/>
      <c r="F14" s="46"/>
      <c r="G14" s="46"/>
      <c r="H14" s="46"/>
      <c r="I14" s="46"/>
      <c r="J14" s="46"/>
      <c r="K14" s="46"/>
      <c r="L14" s="46"/>
      <c r="M14" s="46"/>
      <c r="N14" s="46"/>
      <c r="O14" s="46"/>
      <c r="P14" s="46"/>
    </row>
    <row r="15" spans="1:16" x14ac:dyDescent="0.25">
      <c r="A15" s="13"/>
      <c r="B15" s="48" t="s">
        <v>949</v>
      </c>
      <c r="C15" s="48"/>
      <c r="D15" s="48"/>
      <c r="E15" s="48"/>
      <c r="F15" s="48"/>
      <c r="G15" s="48"/>
      <c r="H15" s="48"/>
      <c r="I15" s="48"/>
      <c r="J15" s="48"/>
      <c r="K15" s="48"/>
      <c r="L15" s="48"/>
      <c r="M15" s="48"/>
      <c r="N15" s="48"/>
      <c r="O15" s="48"/>
      <c r="P15" s="48"/>
    </row>
    <row r="16" spans="1:16" x14ac:dyDescent="0.25">
      <c r="A16" s="13"/>
      <c r="B16" s="47"/>
      <c r="C16" s="47"/>
      <c r="D16" s="47"/>
      <c r="E16" s="47"/>
      <c r="F16" s="47"/>
      <c r="G16" s="47"/>
      <c r="H16" s="47"/>
      <c r="I16" s="47"/>
      <c r="J16" s="47"/>
      <c r="K16" s="47"/>
      <c r="L16" s="47"/>
      <c r="M16" s="47"/>
      <c r="N16" s="47"/>
      <c r="O16" s="47"/>
      <c r="P16" s="47"/>
    </row>
    <row r="17" spans="1:16" x14ac:dyDescent="0.25">
      <c r="A17" s="13"/>
      <c r="B17" s="47" t="s">
        <v>950</v>
      </c>
      <c r="C17" s="47"/>
      <c r="D17" s="47"/>
      <c r="E17" s="47"/>
      <c r="F17" s="47"/>
      <c r="G17" s="47"/>
      <c r="H17" s="47"/>
      <c r="I17" s="47"/>
      <c r="J17" s="47"/>
      <c r="K17" s="47"/>
      <c r="L17" s="47"/>
      <c r="M17" s="47"/>
      <c r="N17" s="47"/>
      <c r="O17" s="47"/>
      <c r="P17" s="47"/>
    </row>
    <row r="18" spans="1:16" x14ac:dyDescent="0.25">
      <c r="A18" s="13"/>
      <c r="B18" s="47" t="s">
        <v>951</v>
      </c>
      <c r="C18" s="47"/>
      <c r="D18" s="47"/>
      <c r="E18" s="47"/>
      <c r="F18" s="47"/>
      <c r="G18" s="47"/>
      <c r="H18" s="47"/>
      <c r="I18" s="47"/>
      <c r="J18" s="47"/>
      <c r="K18" s="47"/>
      <c r="L18" s="47"/>
      <c r="M18" s="47"/>
      <c r="N18" s="47"/>
      <c r="O18" s="47"/>
      <c r="P18" s="47"/>
    </row>
    <row r="19" spans="1:16" x14ac:dyDescent="0.25">
      <c r="A19" s="13"/>
      <c r="B19" s="47" t="s">
        <v>952</v>
      </c>
      <c r="C19" s="47"/>
      <c r="D19" s="47"/>
      <c r="E19" s="47"/>
      <c r="F19" s="47"/>
      <c r="G19" s="47"/>
      <c r="H19" s="47"/>
      <c r="I19" s="47"/>
      <c r="J19" s="47"/>
      <c r="K19" s="47"/>
      <c r="L19" s="47"/>
      <c r="M19" s="47"/>
      <c r="N19" s="47"/>
      <c r="O19" s="47"/>
      <c r="P19" s="47"/>
    </row>
    <row r="20" spans="1:16" x14ac:dyDescent="0.25">
      <c r="A20" s="13"/>
      <c r="B20" s="47" t="s">
        <v>953</v>
      </c>
      <c r="C20" s="47"/>
      <c r="D20" s="47"/>
      <c r="E20" s="47"/>
      <c r="F20" s="47"/>
      <c r="G20" s="47"/>
      <c r="H20" s="47"/>
      <c r="I20" s="47"/>
      <c r="J20" s="47"/>
      <c r="K20" s="47"/>
      <c r="L20" s="47"/>
      <c r="M20" s="47"/>
      <c r="N20" s="47"/>
      <c r="O20" s="47"/>
      <c r="P20" s="47"/>
    </row>
    <row r="21" spans="1:16" x14ac:dyDescent="0.25">
      <c r="A21" s="13"/>
      <c r="B21" s="145"/>
      <c r="C21" s="145"/>
      <c r="D21" s="145"/>
      <c r="E21" s="145"/>
      <c r="F21" s="145"/>
      <c r="G21" s="145"/>
      <c r="H21" s="145"/>
      <c r="I21" s="145"/>
      <c r="J21" s="145"/>
      <c r="K21" s="145"/>
      <c r="L21" s="145"/>
      <c r="M21" s="145"/>
      <c r="N21" s="145"/>
      <c r="O21" s="145"/>
      <c r="P21" s="145"/>
    </row>
    <row r="22" spans="1:16" x14ac:dyDescent="0.25">
      <c r="A22" s="13"/>
      <c r="B22" s="47" t="s">
        <v>954</v>
      </c>
      <c r="C22" s="47"/>
      <c r="D22" s="47"/>
      <c r="E22" s="47"/>
      <c r="F22" s="47"/>
      <c r="G22" s="47"/>
      <c r="H22" s="47"/>
      <c r="I22" s="47"/>
      <c r="J22" s="47"/>
      <c r="K22" s="47"/>
      <c r="L22" s="47"/>
      <c r="M22" s="47"/>
      <c r="N22" s="47"/>
      <c r="O22" s="47"/>
      <c r="P22" s="47"/>
    </row>
    <row r="23" spans="1:16" x14ac:dyDescent="0.25">
      <c r="A23" s="13"/>
      <c r="B23" s="47"/>
      <c r="C23" s="47"/>
      <c r="D23" s="47"/>
      <c r="E23" s="47"/>
      <c r="F23" s="47"/>
      <c r="G23" s="47"/>
      <c r="H23" s="47"/>
      <c r="I23" s="47"/>
      <c r="J23" s="47"/>
      <c r="K23" s="47"/>
      <c r="L23" s="47"/>
      <c r="M23" s="47"/>
      <c r="N23" s="47"/>
      <c r="O23" s="47"/>
      <c r="P23" s="47"/>
    </row>
    <row r="24" spans="1:16" x14ac:dyDescent="0.25">
      <c r="A24" s="13"/>
      <c r="B24" s="47" t="s">
        <v>955</v>
      </c>
      <c r="C24" s="47"/>
      <c r="D24" s="47"/>
      <c r="E24" s="47"/>
      <c r="F24" s="47"/>
      <c r="G24" s="47"/>
      <c r="H24" s="47"/>
      <c r="I24" s="47"/>
      <c r="J24" s="47"/>
      <c r="K24" s="47"/>
      <c r="L24" s="47"/>
      <c r="M24" s="47"/>
      <c r="N24" s="47"/>
      <c r="O24" s="47"/>
      <c r="P24" s="47"/>
    </row>
    <row r="25" spans="1:16" x14ac:dyDescent="0.25">
      <c r="A25" s="13"/>
      <c r="B25" s="48"/>
      <c r="C25" s="48"/>
      <c r="D25" s="48"/>
      <c r="E25" s="48"/>
      <c r="F25" s="48"/>
      <c r="G25" s="48"/>
      <c r="H25" s="48"/>
      <c r="I25" s="48"/>
      <c r="J25" s="48"/>
      <c r="K25" s="48"/>
      <c r="L25" s="48"/>
      <c r="M25" s="48"/>
      <c r="N25" s="48"/>
      <c r="O25" s="48"/>
      <c r="P25" s="48"/>
    </row>
    <row r="26" spans="1:16" x14ac:dyDescent="0.25">
      <c r="A26" s="13"/>
      <c r="B26" s="47" t="s">
        <v>956</v>
      </c>
      <c r="C26" s="47"/>
      <c r="D26" s="47"/>
      <c r="E26" s="47"/>
      <c r="F26" s="47"/>
      <c r="G26" s="47"/>
      <c r="H26" s="47"/>
      <c r="I26" s="47"/>
      <c r="J26" s="47"/>
      <c r="K26" s="47"/>
      <c r="L26" s="47"/>
      <c r="M26" s="47"/>
      <c r="N26" s="47"/>
      <c r="O26" s="47"/>
      <c r="P26" s="47"/>
    </row>
    <row r="27" spans="1:16" x14ac:dyDescent="0.25">
      <c r="A27" s="13"/>
      <c r="B27" s="47" t="s">
        <v>957</v>
      </c>
      <c r="C27" s="47"/>
      <c r="D27" s="47"/>
      <c r="E27" s="47"/>
      <c r="F27" s="47"/>
      <c r="G27" s="47"/>
      <c r="H27" s="47"/>
      <c r="I27" s="47"/>
      <c r="J27" s="47"/>
      <c r="K27" s="47"/>
      <c r="L27" s="47"/>
      <c r="M27" s="47"/>
      <c r="N27" s="47"/>
      <c r="O27" s="47"/>
      <c r="P27" s="47"/>
    </row>
    <row r="28" spans="1:16" x14ac:dyDescent="0.25">
      <c r="A28" s="13"/>
      <c r="B28" s="47" t="s">
        <v>958</v>
      </c>
      <c r="C28" s="47"/>
      <c r="D28" s="47"/>
      <c r="E28" s="47"/>
      <c r="F28" s="47"/>
      <c r="G28" s="47"/>
      <c r="H28" s="47"/>
      <c r="I28" s="47"/>
      <c r="J28" s="47"/>
      <c r="K28" s="47"/>
      <c r="L28" s="47"/>
      <c r="M28" s="47"/>
      <c r="N28" s="47"/>
      <c r="O28" s="47"/>
      <c r="P28" s="47"/>
    </row>
    <row r="29" spans="1:16" x14ac:dyDescent="0.25">
      <c r="A29" s="13"/>
      <c r="B29" s="47" t="s">
        <v>959</v>
      </c>
      <c r="C29" s="47"/>
      <c r="D29" s="47"/>
      <c r="E29" s="47"/>
      <c r="F29" s="47"/>
      <c r="G29" s="47"/>
      <c r="H29" s="47"/>
      <c r="I29" s="47"/>
      <c r="J29" s="47"/>
      <c r="K29" s="47"/>
      <c r="L29" s="47"/>
      <c r="M29" s="47"/>
      <c r="N29" s="47"/>
      <c r="O29" s="47"/>
      <c r="P29" s="47"/>
    </row>
    <row r="30" spans="1:16" x14ac:dyDescent="0.25">
      <c r="A30" s="13"/>
      <c r="B30" s="48" t="s">
        <v>960</v>
      </c>
      <c r="C30" s="48"/>
      <c r="D30" s="48"/>
      <c r="E30" s="48"/>
      <c r="F30" s="48"/>
      <c r="G30" s="48"/>
      <c r="H30" s="48"/>
      <c r="I30" s="48"/>
      <c r="J30" s="48"/>
      <c r="K30" s="48"/>
      <c r="L30" s="48"/>
      <c r="M30" s="48"/>
      <c r="N30" s="48"/>
      <c r="O30" s="48"/>
      <c r="P30" s="48"/>
    </row>
    <row r="31" spans="1:16" x14ac:dyDescent="0.25">
      <c r="A31" s="13"/>
      <c r="B31" s="48"/>
      <c r="C31" s="48"/>
      <c r="D31" s="48"/>
      <c r="E31" s="48"/>
      <c r="F31" s="48"/>
      <c r="G31" s="48"/>
      <c r="H31" s="48"/>
      <c r="I31" s="48"/>
      <c r="J31" s="48"/>
      <c r="K31" s="48"/>
      <c r="L31" s="48"/>
      <c r="M31" s="48"/>
      <c r="N31" s="48"/>
      <c r="O31" s="48"/>
      <c r="P31" s="48"/>
    </row>
    <row r="32" spans="1:16" ht="15.75" thickBot="1" x14ac:dyDescent="0.3">
      <c r="A32" s="13"/>
      <c r="B32" s="2"/>
      <c r="C32" s="2"/>
      <c r="D32" s="134" t="s">
        <v>961</v>
      </c>
      <c r="E32" s="134"/>
      <c r="F32" s="134"/>
      <c r="G32" s="2"/>
      <c r="H32" s="134" t="s">
        <v>962</v>
      </c>
      <c r="I32" s="134"/>
      <c r="J32" s="134"/>
    </row>
    <row r="33" spans="1:16" ht="15.75" thickBot="1" x14ac:dyDescent="0.3">
      <c r="A33" s="13"/>
      <c r="B33" s="2"/>
      <c r="C33" s="2"/>
      <c r="D33" s="128" t="s">
        <v>963</v>
      </c>
      <c r="E33" s="22"/>
      <c r="F33" s="129" t="s">
        <v>964</v>
      </c>
      <c r="G33" s="2"/>
      <c r="H33" s="129" t="s">
        <v>965</v>
      </c>
      <c r="I33" s="22"/>
      <c r="J33" s="129" t="s">
        <v>964</v>
      </c>
    </row>
    <row r="34" spans="1:16" x14ac:dyDescent="0.25">
      <c r="A34" s="13"/>
      <c r="B34" s="25" t="s">
        <v>34</v>
      </c>
      <c r="C34" s="2"/>
      <c r="D34" s="130">
        <v>187831</v>
      </c>
      <c r="E34" s="2"/>
      <c r="F34" s="131">
        <v>187831</v>
      </c>
      <c r="G34" s="2"/>
      <c r="H34" s="122">
        <v>257868</v>
      </c>
      <c r="I34" s="2"/>
      <c r="J34" s="122">
        <v>257868</v>
      </c>
    </row>
    <row r="35" spans="1:16" x14ac:dyDescent="0.25">
      <c r="A35" s="13"/>
      <c r="B35" s="25" t="s">
        <v>35</v>
      </c>
      <c r="C35" s="2"/>
      <c r="D35" s="132">
        <v>2041</v>
      </c>
      <c r="E35" s="2"/>
      <c r="F35" s="131">
        <v>2041</v>
      </c>
      <c r="G35" s="2"/>
      <c r="H35" s="131">
        <v>24704</v>
      </c>
      <c r="I35" s="2"/>
      <c r="J35" s="131">
        <v>24704</v>
      </c>
    </row>
    <row r="36" spans="1:16" x14ac:dyDescent="0.25">
      <c r="A36" s="13"/>
      <c r="B36" s="25" t="s">
        <v>966</v>
      </c>
      <c r="C36" s="2"/>
      <c r="D36" s="132">
        <v>86219</v>
      </c>
      <c r="E36" s="2"/>
      <c r="F36" s="131">
        <v>86219</v>
      </c>
      <c r="G36" s="2"/>
      <c r="H36" s="131">
        <v>85721</v>
      </c>
      <c r="I36" s="2"/>
      <c r="J36" s="131">
        <v>85721</v>
      </c>
    </row>
    <row r="37" spans="1:16" x14ac:dyDescent="0.25">
      <c r="A37" s="13"/>
      <c r="B37" s="25" t="s">
        <v>47</v>
      </c>
      <c r="C37" s="2"/>
      <c r="D37" s="132">
        <v>7660</v>
      </c>
      <c r="E37" s="2"/>
      <c r="F37" s="131">
        <v>7660</v>
      </c>
      <c r="G37" s="2"/>
      <c r="H37" s="131">
        <v>559</v>
      </c>
      <c r="I37" s="2"/>
      <c r="J37" s="131">
        <v>559</v>
      </c>
    </row>
    <row r="38" spans="1:16" x14ac:dyDescent="0.25">
      <c r="A38" s="13"/>
      <c r="B38" s="25" t="s">
        <v>967</v>
      </c>
      <c r="C38" s="2"/>
      <c r="D38" s="133" t="s">
        <v>968</v>
      </c>
      <c r="E38" s="2"/>
      <c r="F38" s="25" t="s">
        <v>968</v>
      </c>
      <c r="G38" s="2"/>
      <c r="H38" s="131">
        <v>1275</v>
      </c>
      <c r="I38" s="2"/>
      <c r="J38" s="131">
        <v>1275</v>
      </c>
    </row>
    <row r="39" spans="1:16" x14ac:dyDescent="0.25">
      <c r="A39" s="13"/>
      <c r="B39" s="25" t="s">
        <v>45</v>
      </c>
      <c r="C39" s="2"/>
      <c r="D39" s="132">
        <v>5144</v>
      </c>
      <c r="E39" s="2"/>
      <c r="F39" s="131">
        <v>5144</v>
      </c>
      <c r="G39" s="2"/>
      <c r="H39" s="131">
        <v>57701</v>
      </c>
      <c r="I39" s="2"/>
      <c r="J39" s="131">
        <v>57701</v>
      </c>
    </row>
    <row r="40" spans="1:16" x14ac:dyDescent="0.25">
      <c r="A40" s="13"/>
      <c r="B40" s="25" t="s">
        <v>969</v>
      </c>
      <c r="C40" s="2"/>
      <c r="D40" s="132">
        <v>2660</v>
      </c>
      <c r="E40" s="2"/>
      <c r="F40" s="131">
        <v>2660</v>
      </c>
      <c r="G40" s="2"/>
      <c r="H40" s="131">
        <v>35000</v>
      </c>
      <c r="I40" s="2"/>
      <c r="J40" s="131">
        <v>35000</v>
      </c>
    </row>
    <row r="41" spans="1:16" x14ac:dyDescent="0.25">
      <c r="A41" s="13"/>
      <c r="B41" s="25" t="s">
        <v>54</v>
      </c>
      <c r="C41" s="2"/>
      <c r="D41" s="132">
        <v>-51692</v>
      </c>
      <c r="E41" s="2"/>
      <c r="F41" s="25" t="s">
        <v>970</v>
      </c>
      <c r="G41" s="2"/>
      <c r="H41" s="131">
        <v>-63921</v>
      </c>
      <c r="I41" s="2"/>
      <c r="J41" s="131">
        <v>-63921</v>
      </c>
    </row>
    <row r="42" spans="1:16" x14ac:dyDescent="0.25">
      <c r="A42" s="13"/>
      <c r="B42" s="25" t="s">
        <v>971</v>
      </c>
      <c r="C42" s="2"/>
      <c r="D42" s="132">
        <v>-23759</v>
      </c>
      <c r="E42" s="2"/>
      <c r="F42" s="131">
        <v>-23759</v>
      </c>
      <c r="G42" s="2"/>
      <c r="H42" s="131">
        <v>-25112</v>
      </c>
      <c r="I42" s="2"/>
      <c r="J42" s="131">
        <v>-25112</v>
      </c>
    </row>
    <row r="43" spans="1:16" ht="22.5" x14ac:dyDescent="0.25">
      <c r="A43" s="13"/>
      <c r="B43" s="25" t="s">
        <v>972</v>
      </c>
      <c r="C43" s="2"/>
      <c r="D43" s="132">
        <v>-1293156</v>
      </c>
      <c r="E43" s="2"/>
      <c r="F43" s="131">
        <v>-1326897</v>
      </c>
      <c r="G43" s="2"/>
      <c r="H43" s="131">
        <v>-1034141</v>
      </c>
      <c r="I43" s="2"/>
      <c r="J43" s="131">
        <v>-973940</v>
      </c>
    </row>
    <row r="44" spans="1:16" x14ac:dyDescent="0.25">
      <c r="A44" s="13"/>
      <c r="B44" s="25" t="s">
        <v>973</v>
      </c>
      <c r="C44" s="2"/>
      <c r="D44" s="132">
        <v>-218093</v>
      </c>
      <c r="E44" s="2"/>
      <c r="F44" s="131">
        <v>-218093</v>
      </c>
      <c r="G44" s="2"/>
      <c r="H44" s="131">
        <v>-324071</v>
      </c>
      <c r="I44" s="2"/>
      <c r="J44" s="131">
        <v>-324071</v>
      </c>
    </row>
    <row r="45" spans="1:16" x14ac:dyDescent="0.25">
      <c r="A45" s="13"/>
      <c r="B45" s="4"/>
      <c r="C45" s="4"/>
      <c r="D45" s="4"/>
      <c r="E45" s="4"/>
      <c r="F45" s="4"/>
      <c r="G45" s="4"/>
      <c r="H45" s="4"/>
      <c r="I45" s="4"/>
      <c r="J45" s="4"/>
    </row>
    <row r="46" spans="1:16" x14ac:dyDescent="0.25">
      <c r="A46" s="13"/>
      <c r="B46" s="48"/>
      <c r="C46" s="48"/>
      <c r="D46" s="48"/>
      <c r="E46" s="48"/>
      <c r="F46" s="48"/>
      <c r="G46" s="48"/>
      <c r="H46" s="48"/>
      <c r="I46" s="48"/>
      <c r="J46" s="48"/>
      <c r="K46" s="48"/>
      <c r="L46" s="48"/>
      <c r="M46" s="48"/>
      <c r="N46" s="48"/>
      <c r="O46" s="48"/>
      <c r="P46" s="48"/>
    </row>
    <row r="47" spans="1:16" x14ac:dyDescent="0.25">
      <c r="A47" s="13"/>
      <c r="B47" s="48"/>
      <c r="C47" s="48"/>
      <c r="D47" s="48"/>
      <c r="E47" s="48"/>
      <c r="F47" s="48"/>
      <c r="G47" s="48"/>
      <c r="H47" s="48"/>
      <c r="I47" s="48"/>
      <c r="J47" s="48"/>
      <c r="K47" s="48"/>
      <c r="L47" s="48"/>
      <c r="M47" s="48"/>
      <c r="N47" s="48"/>
      <c r="O47" s="48"/>
      <c r="P47" s="48"/>
    </row>
    <row r="48" spans="1:16" x14ac:dyDescent="0.25">
      <c r="A48" s="13"/>
      <c r="B48" s="48" t="s">
        <v>974</v>
      </c>
      <c r="C48" s="48"/>
      <c r="D48" s="48"/>
      <c r="E48" s="48"/>
      <c r="F48" s="48"/>
      <c r="G48" s="48"/>
      <c r="H48" s="48"/>
      <c r="I48" s="48"/>
      <c r="J48" s="48"/>
      <c r="K48" s="48"/>
      <c r="L48" s="48"/>
      <c r="M48" s="48"/>
      <c r="N48" s="48"/>
      <c r="O48" s="48"/>
      <c r="P48" s="48"/>
    </row>
    <row r="49" spans="1:16" x14ac:dyDescent="0.25">
      <c r="A49" s="13"/>
      <c r="B49" s="46"/>
      <c r="C49" s="46"/>
      <c r="D49" s="46"/>
      <c r="E49" s="46"/>
      <c r="F49" s="46"/>
      <c r="G49" s="46"/>
      <c r="H49" s="46"/>
      <c r="I49" s="46"/>
      <c r="J49" s="46"/>
      <c r="K49" s="46"/>
      <c r="L49" s="46"/>
      <c r="M49" s="46"/>
      <c r="N49" s="46"/>
      <c r="O49" s="46"/>
      <c r="P49" s="46"/>
    </row>
    <row r="50" spans="1:16" x14ac:dyDescent="0.25">
      <c r="A50" s="13"/>
      <c r="B50" s="46"/>
      <c r="C50" s="46"/>
      <c r="D50" s="46"/>
      <c r="E50" s="46"/>
      <c r="F50" s="46"/>
      <c r="G50" s="46"/>
      <c r="H50" s="46"/>
      <c r="I50" s="46"/>
      <c r="J50" s="46"/>
      <c r="K50" s="46"/>
      <c r="L50" s="46"/>
      <c r="M50" s="46"/>
      <c r="N50" s="46"/>
      <c r="O50" s="46"/>
      <c r="P50" s="46"/>
    </row>
    <row r="51" spans="1:16" x14ac:dyDescent="0.25">
      <c r="A51" s="13"/>
      <c r="B51" s="46"/>
      <c r="C51" s="46"/>
      <c r="D51" s="46"/>
      <c r="E51" s="46"/>
      <c r="F51" s="46"/>
      <c r="G51" s="46"/>
      <c r="H51" s="46"/>
      <c r="I51" s="46"/>
      <c r="J51" s="46"/>
      <c r="K51" s="46"/>
      <c r="L51" s="46"/>
      <c r="M51" s="46"/>
      <c r="N51" s="46"/>
      <c r="O51" s="46"/>
      <c r="P51" s="46"/>
    </row>
    <row r="52" spans="1:16" x14ac:dyDescent="0.25">
      <c r="A52" s="13"/>
      <c r="B52" s="46"/>
      <c r="C52" s="46"/>
      <c r="D52" s="46"/>
      <c r="E52" s="46"/>
      <c r="F52" s="46"/>
      <c r="G52" s="46"/>
      <c r="H52" s="46"/>
      <c r="I52" s="46"/>
      <c r="J52" s="46"/>
      <c r="K52" s="46"/>
      <c r="L52" s="46"/>
      <c r="M52" s="46"/>
      <c r="N52" s="46"/>
      <c r="O52" s="46"/>
      <c r="P52" s="46"/>
    </row>
    <row r="53" spans="1:16" x14ac:dyDescent="0.25">
      <c r="A53" s="13"/>
      <c r="B53" s="46"/>
      <c r="C53" s="46"/>
      <c r="D53" s="46"/>
      <c r="E53" s="46"/>
      <c r="F53" s="46"/>
      <c r="G53" s="46"/>
      <c r="H53" s="46"/>
      <c r="I53" s="46"/>
      <c r="J53" s="46"/>
      <c r="K53" s="46"/>
      <c r="L53" s="46"/>
      <c r="M53" s="46"/>
      <c r="N53" s="46"/>
      <c r="O53" s="46"/>
      <c r="P53" s="46"/>
    </row>
    <row r="54" spans="1:16" ht="15.75" thickBot="1" x14ac:dyDescent="0.3">
      <c r="A54" s="13"/>
      <c r="B54" s="2"/>
      <c r="C54" s="136" t="s">
        <v>975</v>
      </c>
      <c r="D54" s="136"/>
      <c r="E54" s="136"/>
      <c r="F54" s="136"/>
      <c r="G54" s="136"/>
      <c r="H54" s="136"/>
      <c r="I54" s="136"/>
      <c r="J54" s="136"/>
      <c r="K54" s="136"/>
      <c r="L54" s="136"/>
      <c r="M54" s="136"/>
      <c r="N54" s="136"/>
      <c r="O54" s="136"/>
      <c r="P54" s="136"/>
    </row>
    <row r="55" spans="1:16" ht="23.25" thickBot="1" x14ac:dyDescent="0.3">
      <c r="A55" s="13"/>
      <c r="B55" s="10" t="s">
        <v>976</v>
      </c>
      <c r="C55" s="56"/>
      <c r="D55" s="63" t="s">
        <v>197</v>
      </c>
      <c r="E55" s="59"/>
      <c r="F55" s="63" t="s">
        <v>977</v>
      </c>
      <c r="G55" s="137"/>
      <c r="H55" s="137"/>
      <c r="I55" s="138" t="s">
        <v>978</v>
      </c>
      <c r="J55" s="138"/>
      <c r="K55" s="137"/>
      <c r="L55" s="137"/>
      <c r="M55" s="138" t="s">
        <v>979</v>
      </c>
      <c r="N55" s="138"/>
      <c r="O55" s="138"/>
      <c r="P55" s="22"/>
    </row>
    <row r="56" spans="1:16" ht="15.75" thickBot="1" x14ac:dyDescent="0.3">
      <c r="A56" s="13"/>
      <c r="B56" s="25" t="s">
        <v>47</v>
      </c>
      <c r="C56" s="2"/>
      <c r="D56" s="77" t="s">
        <v>980</v>
      </c>
      <c r="E56" s="2"/>
      <c r="F56" s="77" t="s">
        <v>981</v>
      </c>
      <c r="G56" s="13"/>
      <c r="H56" s="13"/>
      <c r="I56" s="139" t="s">
        <v>982</v>
      </c>
      <c r="J56" s="139"/>
      <c r="K56" s="2"/>
      <c r="L56" s="31" t="s">
        <v>983</v>
      </c>
      <c r="M56" s="31"/>
      <c r="N56" s="31"/>
      <c r="O56" s="31"/>
      <c r="P56" s="2"/>
    </row>
    <row r="57" spans="1:16" ht="15.75" thickBot="1" x14ac:dyDescent="0.3">
      <c r="A57" s="13"/>
      <c r="B57" s="25" t="s">
        <v>197</v>
      </c>
      <c r="C57" s="2"/>
      <c r="D57" s="135" t="s">
        <v>980</v>
      </c>
      <c r="E57" s="2"/>
      <c r="F57" s="135" t="s">
        <v>981</v>
      </c>
      <c r="G57" s="13"/>
      <c r="H57" s="13"/>
      <c r="I57" s="139" t="s">
        <v>983</v>
      </c>
      <c r="J57" s="139"/>
      <c r="K57" s="2"/>
      <c r="L57" s="139" t="s">
        <v>983</v>
      </c>
      <c r="M57" s="139"/>
      <c r="N57" s="139"/>
      <c r="O57" s="139"/>
      <c r="P57" s="2"/>
    </row>
    <row r="58" spans="1:16" x14ac:dyDescent="0.25">
      <c r="A58" s="13"/>
      <c r="B58" s="2"/>
      <c r="C58" s="2"/>
      <c r="D58" s="22"/>
      <c r="E58" s="2"/>
      <c r="F58" s="22"/>
      <c r="G58" s="13"/>
      <c r="H58" s="13"/>
      <c r="I58" s="119"/>
      <c r="J58" s="119"/>
      <c r="K58" s="2"/>
      <c r="L58" s="119"/>
      <c r="M58" s="119"/>
      <c r="N58" s="119"/>
      <c r="O58" s="119"/>
      <c r="P58" s="2"/>
    </row>
    <row r="59" spans="1:16" x14ac:dyDescent="0.25">
      <c r="A59" s="13"/>
      <c r="B59" s="2"/>
      <c r="C59" s="2"/>
      <c r="D59" s="2"/>
      <c r="E59" s="2"/>
      <c r="F59" s="2"/>
      <c r="G59" s="13"/>
      <c r="H59" s="13"/>
      <c r="I59" s="13"/>
      <c r="J59" s="13"/>
      <c r="K59" s="2"/>
      <c r="L59" s="13"/>
      <c r="M59" s="13"/>
      <c r="N59" s="13"/>
      <c r="O59" s="13"/>
      <c r="P59" s="2"/>
    </row>
    <row r="60" spans="1:16" ht="17.25" thickBot="1" x14ac:dyDescent="0.3">
      <c r="A60" s="13"/>
      <c r="B60" s="2"/>
      <c r="C60" s="140" t="s">
        <v>984</v>
      </c>
      <c r="D60" s="140"/>
      <c r="E60" s="140"/>
      <c r="F60" s="140"/>
      <c r="G60" s="140"/>
      <c r="H60" s="140"/>
      <c r="I60" s="140"/>
      <c r="J60" s="140"/>
      <c r="K60" s="140"/>
      <c r="L60" s="140"/>
      <c r="M60" s="140"/>
      <c r="N60" s="140"/>
      <c r="O60" s="140"/>
      <c r="P60" s="140"/>
    </row>
    <row r="61" spans="1:16" ht="15.75" thickBot="1" x14ac:dyDescent="0.3">
      <c r="A61" s="13"/>
      <c r="B61" s="10" t="s">
        <v>976</v>
      </c>
      <c r="C61" s="59"/>
      <c r="D61" s="63" t="s">
        <v>197</v>
      </c>
      <c r="E61" s="59"/>
      <c r="F61" s="138" t="s">
        <v>977</v>
      </c>
      <c r="G61" s="138"/>
      <c r="H61" s="137"/>
      <c r="I61" s="137"/>
      <c r="J61" s="138" t="s">
        <v>985</v>
      </c>
      <c r="K61" s="138"/>
      <c r="L61" s="137"/>
      <c r="M61" s="137"/>
      <c r="N61" s="63" t="s">
        <v>986</v>
      </c>
      <c r="O61" s="119"/>
      <c r="P61" s="119"/>
    </row>
    <row r="62" spans="1:16" x14ac:dyDescent="0.25">
      <c r="A62" s="13"/>
      <c r="B62" s="25" t="s">
        <v>987</v>
      </c>
      <c r="C62" s="2"/>
      <c r="D62" s="25" t="s">
        <v>988</v>
      </c>
      <c r="E62" s="2"/>
      <c r="F62" s="141" t="s">
        <v>988</v>
      </c>
      <c r="G62" s="141"/>
      <c r="H62" s="13"/>
      <c r="I62" s="13"/>
      <c r="J62" s="142" t="s">
        <v>982</v>
      </c>
      <c r="K62" s="142"/>
      <c r="L62" s="13"/>
      <c r="M62" s="13"/>
      <c r="N62" s="14" t="s">
        <v>982</v>
      </c>
      <c r="O62" s="13"/>
      <c r="P62" s="13"/>
    </row>
    <row r="63" spans="1:16" ht="15.75" thickBot="1" x14ac:dyDescent="0.3">
      <c r="A63" s="13"/>
      <c r="B63" s="25" t="s">
        <v>47</v>
      </c>
      <c r="C63" s="2"/>
      <c r="D63" s="77" t="s">
        <v>989</v>
      </c>
      <c r="E63" s="2"/>
      <c r="F63" s="134" t="s">
        <v>989</v>
      </c>
      <c r="G63" s="134"/>
      <c r="H63" s="13"/>
      <c r="I63" s="13"/>
      <c r="J63" s="31" t="s">
        <v>990</v>
      </c>
      <c r="K63" s="31"/>
      <c r="L63" s="13"/>
      <c r="M63" s="13"/>
      <c r="N63" s="19" t="s">
        <v>990</v>
      </c>
      <c r="O63" s="13"/>
      <c r="P63" s="13"/>
    </row>
    <row r="64" spans="1:16" ht="15.75" thickBot="1" x14ac:dyDescent="0.3">
      <c r="A64" s="13"/>
      <c r="B64" s="25" t="s">
        <v>197</v>
      </c>
      <c r="C64" s="2"/>
      <c r="D64" s="135" t="s">
        <v>991</v>
      </c>
      <c r="E64" s="2"/>
      <c r="F64" s="143" t="s">
        <v>991</v>
      </c>
      <c r="G64" s="143"/>
      <c r="H64" s="13"/>
      <c r="I64" s="13"/>
      <c r="J64" s="139" t="s">
        <v>982</v>
      </c>
      <c r="K64" s="139"/>
      <c r="L64" s="13"/>
      <c r="M64" s="13"/>
      <c r="N64" s="128" t="s">
        <v>982</v>
      </c>
      <c r="O64" s="13"/>
      <c r="P64" s="13"/>
    </row>
    <row r="65" spans="1:16" x14ac:dyDescent="0.25">
      <c r="A65" s="13"/>
      <c r="B65" s="2"/>
      <c r="C65" s="2"/>
      <c r="D65" s="22"/>
      <c r="E65" s="2"/>
      <c r="F65" s="119"/>
      <c r="G65" s="119"/>
      <c r="H65" s="13"/>
      <c r="I65" s="13"/>
      <c r="J65" s="119"/>
      <c r="K65" s="119"/>
      <c r="L65" s="13"/>
      <c r="M65" s="13"/>
      <c r="N65" s="22"/>
      <c r="O65" s="13"/>
      <c r="P65" s="13"/>
    </row>
    <row r="66" spans="1:16" x14ac:dyDescent="0.25">
      <c r="A66" s="13"/>
      <c r="B66" s="2"/>
      <c r="C66" s="2"/>
      <c r="D66" s="2"/>
      <c r="E66" s="2"/>
      <c r="F66" s="13"/>
      <c r="G66" s="13"/>
      <c r="H66" s="13"/>
      <c r="I66" s="13"/>
      <c r="J66" s="13"/>
      <c r="K66" s="13"/>
      <c r="L66" s="13"/>
      <c r="M66" s="13"/>
      <c r="N66" s="2"/>
      <c r="O66" s="13"/>
      <c r="P66" s="13"/>
    </row>
    <row r="67" spans="1:16" x14ac:dyDescent="0.25">
      <c r="A67" s="13"/>
      <c r="B67" s="2"/>
      <c r="C67" s="2"/>
      <c r="D67" s="2"/>
      <c r="E67" s="2"/>
      <c r="F67" s="13"/>
      <c r="G67" s="13"/>
      <c r="H67" s="13"/>
      <c r="I67" s="13"/>
      <c r="J67" s="13"/>
      <c r="K67" s="13"/>
      <c r="L67" s="13"/>
      <c r="M67" s="13"/>
      <c r="N67" s="2"/>
      <c r="O67" s="13"/>
      <c r="P67" s="13"/>
    </row>
    <row r="68" spans="1:16" x14ac:dyDescent="0.25">
      <c r="A68" s="13"/>
      <c r="B68" s="4"/>
      <c r="C68" s="4"/>
      <c r="D68" s="4"/>
      <c r="E68" s="4"/>
      <c r="F68" s="4"/>
      <c r="G68" s="4"/>
      <c r="H68" s="4"/>
      <c r="I68" s="4"/>
      <c r="J68" s="4"/>
      <c r="K68" s="4"/>
      <c r="L68" s="4"/>
      <c r="M68" s="4"/>
      <c r="N68" s="4"/>
      <c r="O68" s="4"/>
      <c r="P68" s="4"/>
    </row>
    <row r="69" spans="1:16" x14ac:dyDescent="0.25">
      <c r="A69" s="13"/>
      <c r="B69" s="46"/>
      <c r="C69" s="46"/>
      <c r="D69" s="46"/>
      <c r="E69" s="46"/>
      <c r="F69" s="46"/>
      <c r="G69" s="46"/>
      <c r="H69" s="46"/>
      <c r="I69" s="46"/>
      <c r="J69" s="46"/>
      <c r="K69" s="46"/>
      <c r="L69" s="46"/>
      <c r="M69" s="46"/>
      <c r="N69" s="46"/>
      <c r="O69" s="46"/>
      <c r="P69" s="46"/>
    </row>
    <row r="70" spans="1:16" x14ac:dyDescent="0.25">
      <c r="A70" s="13"/>
      <c r="B70" s="46"/>
      <c r="C70" s="46"/>
      <c r="D70" s="46"/>
      <c r="E70" s="46"/>
      <c r="F70" s="46"/>
      <c r="G70" s="46"/>
      <c r="H70" s="46"/>
      <c r="I70" s="46"/>
      <c r="J70" s="46"/>
      <c r="K70" s="46"/>
      <c r="L70" s="46"/>
      <c r="M70" s="46"/>
      <c r="N70" s="46"/>
      <c r="O70" s="46"/>
      <c r="P70" s="46"/>
    </row>
    <row r="71" spans="1:16" x14ac:dyDescent="0.25">
      <c r="A71" s="13"/>
      <c r="B71" s="46" t="s">
        <v>992</v>
      </c>
      <c r="C71" s="46"/>
      <c r="D71" s="46"/>
      <c r="E71" s="46"/>
      <c r="F71" s="46"/>
      <c r="G71" s="46"/>
      <c r="H71" s="46"/>
      <c r="I71" s="46"/>
      <c r="J71" s="46"/>
      <c r="K71" s="46"/>
      <c r="L71" s="46"/>
      <c r="M71" s="46"/>
      <c r="N71" s="46"/>
      <c r="O71" s="46"/>
      <c r="P71" s="46"/>
    </row>
    <row r="72" spans="1:16" x14ac:dyDescent="0.25">
      <c r="A72" s="13"/>
      <c r="B72" s="48"/>
      <c r="C72" s="48"/>
      <c r="D72" s="48"/>
      <c r="E72" s="48"/>
      <c r="F72" s="48"/>
      <c r="G72" s="48"/>
      <c r="H72" s="48"/>
      <c r="I72" s="48"/>
      <c r="J72" s="48"/>
      <c r="K72" s="48"/>
      <c r="L72" s="48"/>
      <c r="M72" s="48"/>
      <c r="N72" s="48"/>
      <c r="O72" s="48"/>
      <c r="P72" s="48"/>
    </row>
    <row r="73" spans="1:16" x14ac:dyDescent="0.25">
      <c r="A73" s="13"/>
      <c r="B73" s="48" t="s">
        <v>993</v>
      </c>
      <c r="C73" s="48"/>
      <c r="D73" s="48"/>
      <c r="E73" s="48"/>
      <c r="F73" s="48"/>
      <c r="G73" s="48"/>
      <c r="H73" s="48"/>
      <c r="I73" s="48"/>
      <c r="J73" s="48"/>
      <c r="K73" s="48"/>
      <c r="L73" s="48"/>
      <c r="M73" s="48"/>
      <c r="N73" s="48"/>
      <c r="O73" s="48"/>
      <c r="P73" s="48"/>
    </row>
    <row r="74" spans="1:16" x14ac:dyDescent="0.25">
      <c r="A74" s="13"/>
      <c r="B74" s="48" t="s">
        <v>994</v>
      </c>
      <c r="C74" s="48"/>
      <c r="D74" s="48"/>
      <c r="E74" s="48"/>
      <c r="F74" s="48"/>
      <c r="G74" s="48"/>
      <c r="H74" s="48"/>
      <c r="I74" s="48"/>
      <c r="J74" s="48"/>
      <c r="K74" s="48"/>
      <c r="L74" s="48"/>
      <c r="M74" s="48"/>
      <c r="N74" s="48"/>
      <c r="O74" s="48"/>
      <c r="P74" s="48"/>
    </row>
    <row r="75" spans="1:16" x14ac:dyDescent="0.25">
      <c r="A75" s="13"/>
      <c r="B75" s="48" t="s">
        <v>995</v>
      </c>
      <c r="C75" s="48"/>
      <c r="D75" s="48"/>
      <c r="E75" s="48"/>
      <c r="F75" s="48"/>
      <c r="G75" s="48"/>
      <c r="H75" s="48"/>
      <c r="I75" s="48"/>
      <c r="J75" s="48"/>
      <c r="K75" s="48"/>
      <c r="L75" s="48"/>
      <c r="M75" s="48"/>
      <c r="N75" s="48"/>
      <c r="O75" s="48"/>
      <c r="P75" s="48"/>
    </row>
    <row r="76" spans="1:16" x14ac:dyDescent="0.25">
      <c r="A76" s="13"/>
      <c r="B76" s="48" t="s">
        <v>996</v>
      </c>
      <c r="C76" s="48"/>
      <c r="D76" s="48"/>
      <c r="E76" s="48"/>
      <c r="F76" s="48"/>
      <c r="G76" s="48"/>
      <c r="H76" s="48"/>
      <c r="I76" s="48"/>
      <c r="J76" s="48"/>
      <c r="K76" s="48"/>
      <c r="L76" s="48"/>
      <c r="M76" s="48"/>
      <c r="N76" s="48"/>
      <c r="O76" s="48"/>
      <c r="P76" s="48"/>
    </row>
    <row r="77" spans="1:16" x14ac:dyDescent="0.25">
      <c r="A77" s="13"/>
      <c r="B77" s="46"/>
      <c r="C77" s="46"/>
      <c r="D77" s="46"/>
      <c r="E77" s="46"/>
      <c r="F77" s="46"/>
      <c r="G77" s="46"/>
      <c r="H77" s="46"/>
      <c r="I77" s="46"/>
      <c r="J77" s="46"/>
      <c r="K77" s="46"/>
      <c r="L77" s="46"/>
      <c r="M77" s="46"/>
      <c r="N77" s="46"/>
      <c r="O77" s="46"/>
      <c r="P77" s="46"/>
    </row>
    <row r="78" spans="1:16" x14ac:dyDescent="0.25">
      <c r="A78" s="13"/>
      <c r="B78" s="46"/>
      <c r="C78" s="46"/>
      <c r="D78" s="46"/>
      <c r="E78" s="46"/>
      <c r="F78" s="46"/>
      <c r="G78" s="46"/>
      <c r="H78" s="46"/>
      <c r="I78" s="46"/>
      <c r="J78" s="46"/>
      <c r="K78" s="46"/>
      <c r="L78" s="46"/>
      <c r="M78" s="46"/>
      <c r="N78" s="46"/>
      <c r="O78" s="46"/>
      <c r="P78" s="46"/>
    </row>
    <row r="79" spans="1:16" x14ac:dyDescent="0.25">
      <c r="A79" s="13"/>
      <c r="B79" s="2"/>
      <c r="C79" s="2"/>
      <c r="D79" s="2"/>
      <c r="E79" s="2"/>
      <c r="F79" s="2"/>
      <c r="G79" s="2"/>
      <c r="H79" s="2"/>
      <c r="I79" s="2"/>
      <c r="J79" s="2"/>
      <c r="K79" s="2"/>
      <c r="L79" s="2"/>
    </row>
    <row r="80" spans="1:16" ht="17.25" thickBot="1" x14ac:dyDescent="0.3">
      <c r="A80" s="13"/>
      <c r="B80" s="25"/>
      <c r="C80" s="2"/>
      <c r="D80" s="140" t="s">
        <v>997</v>
      </c>
      <c r="E80" s="140"/>
      <c r="F80" s="140"/>
      <c r="G80" s="140"/>
      <c r="H80" s="140"/>
      <c r="I80" s="140"/>
      <c r="J80" s="140"/>
      <c r="K80" s="2"/>
      <c r="L80" s="2"/>
    </row>
    <row r="81" spans="1:12" x14ac:dyDescent="0.25">
      <c r="A81" s="13"/>
      <c r="B81" s="2"/>
      <c r="C81" s="2"/>
      <c r="D81" s="73" t="s">
        <v>197</v>
      </c>
      <c r="E81" s="22"/>
      <c r="F81" s="73" t="s">
        <v>998</v>
      </c>
      <c r="G81" s="22"/>
      <c r="H81" s="73" t="s">
        <v>999</v>
      </c>
      <c r="I81" s="22"/>
      <c r="J81" s="73" t="s">
        <v>1000</v>
      </c>
      <c r="K81" s="2"/>
      <c r="L81" s="2"/>
    </row>
    <row r="82" spans="1:12" x14ac:dyDescent="0.25">
      <c r="A82" s="13"/>
      <c r="B82" s="25" t="s">
        <v>34</v>
      </c>
      <c r="C82" s="2"/>
      <c r="D82" s="25" t="s">
        <v>1001</v>
      </c>
      <c r="E82" s="2"/>
      <c r="F82" s="25" t="s">
        <v>493</v>
      </c>
      <c r="G82" s="2"/>
      <c r="H82" s="25" t="s">
        <v>624</v>
      </c>
      <c r="I82" s="2"/>
      <c r="J82" s="25" t="s">
        <v>624</v>
      </c>
      <c r="K82" s="2"/>
      <c r="L82" s="2"/>
    </row>
    <row r="83" spans="1:12" x14ac:dyDescent="0.25">
      <c r="A83" s="13"/>
      <c r="B83" s="25" t="s">
        <v>35</v>
      </c>
      <c r="C83" s="2"/>
      <c r="D83" s="25" t="s">
        <v>1002</v>
      </c>
      <c r="E83" s="2"/>
      <c r="F83" s="25" t="s">
        <v>1003</v>
      </c>
      <c r="G83" s="2"/>
      <c r="H83" s="25" t="s">
        <v>624</v>
      </c>
      <c r="I83" s="2"/>
      <c r="J83" s="25" t="s">
        <v>624</v>
      </c>
      <c r="K83" s="2"/>
      <c r="L83" s="2"/>
    </row>
    <row r="84" spans="1:12" x14ac:dyDescent="0.25">
      <c r="A84" s="13"/>
      <c r="B84" s="25" t="s">
        <v>1004</v>
      </c>
      <c r="C84" s="2"/>
      <c r="D84" s="131">
        <v>-1326897</v>
      </c>
      <c r="E84" s="2"/>
      <c r="F84" s="131">
        <v>-1326897</v>
      </c>
      <c r="G84" s="2"/>
      <c r="H84" s="25" t="s">
        <v>624</v>
      </c>
      <c r="I84" s="2"/>
      <c r="J84" s="25" t="s">
        <v>624</v>
      </c>
      <c r="K84" s="2"/>
      <c r="L84" s="2"/>
    </row>
    <row r="85" spans="1:12" ht="22.5" x14ac:dyDescent="0.25">
      <c r="A85" s="13"/>
      <c r="B85" s="25" t="s">
        <v>1005</v>
      </c>
      <c r="C85" s="2"/>
      <c r="D85" s="25" t="s">
        <v>1006</v>
      </c>
      <c r="E85" s="2"/>
      <c r="F85" s="25" t="s">
        <v>1007</v>
      </c>
      <c r="G85" s="2"/>
      <c r="H85" s="25" t="s">
        <v>1006</v>
      </c>
      <c r="I85" s="2"/>
      <c r="J85" s="25" t="s">
        <v>624</v>
      </c>
      <c r="K85" s="2"/>
      <c r="L85" s="2"/>
    </row>
    <row r="86" spans="1:12" x14ac:dyDescent="0.25">
      <c r="A86" s="13"/>
      <c r="B86" s="25" t="s">
        <v>1008</v>
      </c>
      <c r="C86" s="2"/>
      <c r="D86" s="25" t="s">
        <v>1009</v>
      </c>
      <c r="E86" s="2"/>
      <c r="F86" s="25" t="s">
        <v>1007</v>
      </c>
      <c r="G86" s="2"/>
      <c r="H86" s="25" t="s">
        <v>1009</v>
      </c>
      <c r="I86" s="2"/>
      <c r="J86" s="25" t="s">
        <v>624</v>
      </c>
      <c r="K86" s="2"/>
      <c r="L86" s="2"/>
    </row>
    <row r="87" spans="1:12" x14ac:dyDescent="0.25">
      <c r="A87" s="13"/>
      <c r="B87" s="25" t="s">
        <v>1010</v>
      </c>
      <c r="C87" s="2"/>
      <c r="D87" s="25" t="s">
        <v>1011</v>
      </c>
      <c r="E87" s="2"/>
      <c r="F87" s="25" t="s">
        <v>1007</v>
      </c>
      <c r="G87" s="2"/>
      <c r="H87" s="25" t="s">
        <v>1012</v>
      </c>
      <c r="I87" s="2"/>
      <c r="J87" s="25" t="s">
        <v>624</v>
      </c>
      <c r="K87" s="2"/>
      <c r="L87" s="2"/>
    </row>
    <row r="88" spans="1:12" x14ac:dyDescent="0.25">
      <c r="A88" s="13"/>
      <c r="B88" s="25" t="s">
        <v>1013</v>
      </c>
      <c r="C88" s="2"/>
      <c r="D88" s="25" t="s">
        <v>1014</v>
      </c>
      <c r="E88" s="2"/>
      <c r="F88" s="25" t="s">
        <v>624</v>
      </c>
      <c r="G88" s="2"/>
      <c r="H88" s="25" t="s">
        <v>1015</v>
      </c>
      <c r="I88" s="2"/>
      <c r="J88" s="25" t="s">
        <v>624</v>
      </c>
      <c r="K88" s="2"/>
      <c r="L88" s="2"/>
    </row>
    <row r="89" spans="1:12" x14ac:dyDescent="0.25">
      <c r="A89" s="13"/>
      <c r="B89" s="25"/>
      <c r="C89" s="2"/>
      <c r="D89" s="2"/>
      <c r="E89" s="2"/>
      <c r="F89" s="2"/>
      <c r="G89" s="2"/>
      <c r="H89" s="2"/>
      <c r="I89" s="2"/>
      <c r="J89" s="2"/>
      <c r="K89" s="2"/>
      <c r="L89" s="2"/>
    </row>
    <row r="90" spans="1:12" x14ac:dyDescent="0.25">
      <c r="A90" s="13"/>
      <c r="B90" s="2"/>
      <c r="C90" s="2"/>
      <c r="D90" s="2"/>
      <c r="E90" s="2"/>
      <c r="F90" s="2"/>
      <c r="G90" s="2"/>
      <c r="H90" s="2"/>
      <c r="I90" s="2"/>
      <c r="J90" s="2"/>
      <c r="K90" s="2"/>
      <c r="L90" s="2"/>
    </row>
    <row r="91" spans="1:12" x14ac:dyDescent="0.25">
      <c r="A91" s="13"/>
      <c r="B91" s="2"/>
      <c r="C91" s="2"/>
      <c r="D91" s="2"/>
      <c r="E91" s="2"/>
      <c r="F91" s="2"/>
      <c r="G91" s="2"/>
      <c r="H91" s="2"/>
      <c r="I91" s="2"/>
      <c r="J91" s="2"/>
      <c r="K91" s="2"/>
      <c r="L91" s="2"/>
    </row>
    <row r="92" spans="1:12" ht="15.75" thickBot="1" x14ac:dyDescent="0.3">
      <c r="A92" s="13"/>
      <c r="B92" s="2"/>
      <c r="C92" s="2"/>
      <c r="D92" s="31" t="s">
        <v>1016</v>
      </c>
      <c r="E92" s="31"/>
      <c r="F92" s="31"/>
      <c r="G92" s="31"/>
      <c r="H92" s="31"/>
      <c r="I92" s="31"/>
      <c r="J92" s="31"/>
      <c r="K92" s="31"/>
      <c r="L92" s="2"/>
    </row>
    <row r="93" spans="1:12" x14ac:dyDescent="0.25">
      <c r="A93" s="13"/>
      <c r="B93" s="2"/>
      <c r="C93" s="2"/>
      <c r="D93" s="73" t="s">
        <v>197</v>
      </c>
      <c r="E93" s="22"/>
      <c r="F93" s="73" t="s">
        <v>998</v>
      </c>
      <c r="G93" s="22"/>
      <c r="H93" s="73" t="s">
        <v>999</v>
      </c>
      <c r="I93" s="22"/>
      <c r="J93" s="73" t="s">
        <v>1000</v>
      </c>
      <c r="K93" s="22"/>
      <c r="L93" s="2"/>
    </row>
    <row r="94" spans="1:12" x14ac:dyDescent="0.25">
      <c r="A94" s="13"/>
      <c r="B94" s="25" t="s">
        <v>34</v>
      </c>
      <c r="C94" s="2"/>
      <c r="D94" s="25" t="s">
        <v>495</v>
      </c>
      <c r="E94" s="2"/>
      <c r="F94" s="25" t="s">
        <v>1017</v>
      </c>
      <c r="G94" s="2"/>
      <c r="H94" s="25" t="s">
        <v>624</v>
      </c>
      <c r="I94" s="2"/>
      <c r="J94" s="25" t="s">
        <v>1007</v>
      </c>
      <c r="K94" s="2"/>
      <c r="L94" s="2"/>
    </row>
    <row r="95" spans="1:12" x14ac:dyDescent="0.25">
      <c r="A95" s="13"/>
      <c r="B95" s="25" t="s">
        <v>35</v>
      </c>
      <c r="C95" s="2"/>
      <c r="D95" s="25" t="s">
        <v>1018</v>
      </c>
      <c r="E95" s="2"/>
      <c r="F95" s="25" t="s">
        <v>1019</v>
      </c>
      <c r="G95" s="2"/>
      <c r="H95" s="25" t="s">
        <v>624</v>
      </c>
      <c r="I95" s="2"/>
      <c r="J95" s="25" t="s">
        <v>1007</v>
      </c>
      <c r="K95" s="2"/>
      <c r="L95" s="2"/>
    </row>
    <row r="96" spans="1:12" x14ac:dyDescent="0.25">
      <c r="A96" s="13"/>
      <c r="B96" s="25" t="s">
        <v>1004</v>
      </c>
      <c r="C96" s="2"/>
      <c r="D96" s="25" t="s">
        <v>1020</v>
      </c>
      <c r="E96" s="2"/>
      <c r="F96" s="25" t="s">
        <v>1021</v>
      </c>
      <c r="G96" s="2"/>
      <c r="H96" s="25" t="s">
        <v>624</v>
      </c>
      <c r="I96" s="2"/>
      <c r="J96" s="25" t="s">
        <v>1007</v>
      </c>
      <c r="K96" s="2"/>
      <c r="L96" s="2"/>
    </row>
    <row r="97" spans="1:16" ht="22.5" x14ac:dyDescent="0.25">
      <c r="A97" s="13"/>
      <c r="B97" s="25" t="s">
        <v>1005</v>
      </c>
      <c r="C97" s="2"/>
      <c r="D97" s="25" t="s">
        <v>1022</v>
      </c>
      <c r="E97" s="2"/>
      <c r="F97" s="25" t="s">
        <v>1007</v>
      </c>
      <c r="G97" s="2"/>
      <c r="H97" s="25" t="s">
        <v>1022</v>
      </c>
      <c r="I97" s="2"/>
      <c r="J97" s="25" t="s">
        <v>1007</v>
      </c>
      <c r="K97" s="2"/>
      <c r="L97" s="2"/>
    </row>
    <row r="98" spans="1:16" x14ac:dyDescent="0.25">
      <c r="A98" s="13"/>
      <c r="B98" s="25" t="s">
        <v>1008</v>
      </c>
      <c r="C98" s="2"/>
      <c r="D98" s="25" t="s">
        <v>1023</v>
      </c>
      <c r="E98" s="2"/>
      <c r="F98" s="25" t="s">
        <v>1007</v>
      </c>
      <c r="G98" s="2"/>
      <c r="H98" s="25" t="s">
        <v>1023</v>
      </c>
      <c r="I98" s="2"/>
      <c r="J98" s="25" t="s">
        <v>1007</v>
      </c>
      <c r="K98" s="2"/>
      <c r="L98" s="2"/>
    </row>
    <row r="99" spans="1:16" x14ac:dyDescent="0.25">
      <c r="A99" s="13"/>
      <c r="B99" s="25" t="s">
        <v>1024</v>
      </c>
      <c r="C99" s="2"/>
      <c r="D99" s="25" t="s">
        <v>1025</v>
      </c>
      <c r="E99" s="2"/>
      <c r="F99" s="25" t="s">
        <v>1007</v>
      </c>
      <c r="G99" s="2"/>
      <c r="H99" s="25" t="s">
        <v>1026</v>
      </c>
      <c r="I99" s="2"/>
      <c r="J99" s="25" t="s">
        <v>1007</v>
      </c>
      <c r="K99" s="2"/>
      <c r="L99" s="2"/>
    </row>
    <row r="100" spans="1:16" x14ac:dyDescent="0.25">
      <c r="A100" s="13"/>
      <c r="B100" s="25" t="s">
        <v>1027</v>
      </c>
      <c r="C100" s="2"/>
      <c r="D100" s="25" t="s">
        <v>1028</v>
      </c>
      <c r="E100" s="2"/>
      <c r="F100" s="25" t="s">
        <v>1007</v>
      </c>
      <c r="G100" s="2"/>
      <c r="H100" s="25" t="s">
        <v>1029</v>
      </c>
      <c r="I100" s="2"/>
      <c r="J100" s="25" t="s">
        <v>1007</v>
      </c>
      <c r="K100" s="2"/>
      <c r="L100" s="2"/>
    </row>
    <row r="101" spans="1:16" x14ac:dyDescent="0.25">
      <c r="A101" s="13"/>
      <c r="B101" s="25"/>
      <c r="C101" s="2"/>
      <c r="D101" s="2"/>
      <c r="E101" s="2"/>
      <c r="F101" s="2"/>
      <c r="G101" s="2"/>
      <c r="H101" s="2"/>
      <c r="I101" s="2"/>
      <c r="J101" s="2"/>
      <c r="K101" s="2"/>
      <c r="L101" s="2"/>
    </row>
    <row r="102" spans="1:16" x14ac:dyDescent="0.25">
      <c r="A102" s="13"/>
      <c r="B102" s="2"/>
      <c r="C102" s="2"/>
      <c r="D102" s="2"/>
      <c r="E102" s="2"/>
      <c r="F102" s="2"/>
      <c r="G102" s="2"/>
      <c r="H102" s="2"/>
      <c r="I102" s="2"/>
      <c r="J102" s="2"/>
      <c r="K102" s="2"/>
      <c r="L102" s="2"/>
    </row>
    <row r="103" spans="1:16" x14ac:dyDescent="0.25">
      <c r="A103" s="13"/>
      <c r="B103" s="2"/>
      <c r="C103" s="2"/>
      <c r="D103" s="2"/>
      <c r="E103" s="2"/>
      <c r="F103" s="2"/>
      <c r="G103" s="2"/>
      <c r="H103" s="2"/>
      <c r="I103" s="2"/>
      <c r="J103" s="2"/>
      <c r="K103" s="2"/>
      <c r="L103" s="2"/>
    </row>
    <row r="104" spans="1:16" x14ac:dyDescent="0.25">
      <c r="A104" s="13"/>
      <c r="B104" s="46"/>
      <c r="C104" s="46"/>
      <c r="D104" s="46"/>
      <c r="E104" s="46"/>
      <c r="F104" s="46"/>
      <c r="G104" s="46"/>
      <c r="H104" s="46"/>
      <c r="I104" s="46"/>
      <c r="J104" s="46"/>
      <c r="K104" s="46"/>
      <c r="L104" s="46"/>
      <c r="M104" s="46"/>
      <c r="N104" s="46"/>
      <c r="O104" s="46"/>
      <c r="P104" s="46"/>
    </row>
    <row r="105" spans="1:16" x14ac:dyDescent="0.25">
      <c r="A105" s="13"/>
      <c r="B105" s="46"/>
      <c r="C105" s="46"/>
      <c r="D105" s="46"/>
      <c r="E105" s="46"/>
      <c r="F105" s="46"/>
      <c r="G105" s="46"/>
      <c r="H105" s="46"/>
      <c r="I105" s="46"/>
      <c r="J105" s="46"/>
      <c r="K105" s="46"/>
      <c r="L105" s="46"/>
      <c r="M105" s="46"/>
      <c r="N105" s="46"/>
      <c r="O105" s="46"/>
      <c r="P105" s="46"/>
    </row>
    <row r="106" spans="1:16" x14ac:dyDescent="0.25">
      <c r="A106" s="13"/>
      <c r="B106" s="46"/>
      <c r="C106" s="46"/>
      <c r="D106" s="46"/>
      <c r="E106" s="46"/>
      <c r="F106" s="46"/>
      <c r="G106" s="46"/>
      <c r="H106" s="46"/>
      <c r="I106" s="46"/>
      <c r="J106" s="46"/>
      <c r="K106" s="46"/>
      <c r="L106" s="46"/>
      <c r="M106" s="46"/>
      <c r="N106" s="46"/>
      <c r="O106" s="46"/>
      <c r="P106" s="46"/>
    </row>
    <row r="107" spans="1:16" x14ac:dyDescent="0.25">
      <c r="A107" s="13"/>
      <c r="B107" s="46"/>
      <c r="C107" s="46"/>
      <c r="D107" s="46"/>
      <c r="E107" s="46"/>
      <c r="F107" s="46"/>
      <c r="G107" s="46"/>
      <c r="H107" s="46"/>
      <c r="I107" s="46"/>
      <c r="J107" s="46"/>
      <c r="K107" s="46"/>
      <c r="L107" s="46"/>
      <c r="M107" s="46"/>
      <c r="N107" s="46"/>
      <c r="O107" s="46"/>
      <c r="P107" s="46"/>
    </row>
    <row r="108" spans="1:16" ht="56.25" x14ac:dyDescent="0.25">
      <c r="A108" s="13"/>
      <c r="B108" s="67" t="s">
        <v>1030</v>
      </c>
      <c r="C108" s="25" t="s">
        <v>1031</v>
      </c>
    </row>
    <row r="109" spans="1:16" ht="78.75" x14ac:dyDescent="0.25">
      <c r="A109" s="13"/>
      <c r="B109" s="67" t="s">
        <v>1032</v>
      </c>
      <c r="C109" s="25" t="s">
        <v>1033</v>
      </c>
    </row>
  </sheetData>
  <mergeCells count="112">
    <mergeCell ref="B106:P106"/>
    <mergeCell ref="B107:P107"/>
    <mergeCell ref="B75:P75"/>
    <mergeCell ref="B76:P76"/>
    <mergeCell ref="B77:P77"/>
    <mergeCell ref="B78:P78"/>
    <mergeCell ref="B104:P104"/>
    <mergeCell ref="B105:P105"/>
    <mergeCell ref="B69:P69"/>
    <mergeCell ref="B70:P70"/>
    <mergeCell ref="B71:P71"/>
    <mergeCell ref="B72:P72"/>
    <mergeCell ref="B73:P73"/>
    <mergeCell ref="B74:P74"/>
    <mergeCell ref="B31:P31"/>
    <mergeCell ref="B46:P46"/>
    <mergeCell ref="B47:P47"/>
    <mergeCell ref="B48:P48"/>
    <mergeCell ref="B49:P49"/>
    <mergeCell ref="B50:P50"/>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D80:J80"/>
    <mergeCell ref="D92:K92"/>
    <mergeCell ref="A1:A2"/>
    <mergeCell ref="B1:P1"/>
    <mergeCell ref="B2:P2"/>
    <mergeCell ref="B3:P3"/>
    <mergeCell ref="A4:A109"/>
    <mergeCell ref="B4:P4"/>
    <mergeCell ref="B5:P5"/>
    <mergeCell ref="B6:P6"/>
    <mergeCell ref="F66:G66"/>
    <mergeCell ref="H66:I66"/>
    <mergeCell ref="J66:K66"/>
    <mergeCell ref="L66:M66"/>
    <mergeCell ref="O66:P66"/>
    <mergeCell ref="F67:G67"/>
    <mergeCell ref="H67:I67"/>
    <mergeCell ref="J67:K67"/>
    <mergeCell ref="L67:M67"/>
    <mergeCell ref="O67:P67"/>
    <mergeCell ref="F64:G64"/>
    <mergeCell ref="H64:I64"/>
    <mergeCell ref="J64:K64"/>
    <mergeCell ref="L64:M64"/>
    <mergeCell ref="O64:P64"/>
    <mergeCell ref="F65:G65"/>
    <mergeCell ref="H65:I65"/>
    <mergeCell ref="J65:K65"/>
    <mergeCell ref="L65:M65"/>
    <mergeCell ref="O65:P65"/>
    <mergeCell ref="F62:G62"/>
    <mergeCell ref="H62:I62"/>
    <mergeCell ref="J62:K62"/>
    <mergeCell ref="L62:M62"/>
    <mergeCell ref="O62:P62"/>
    <mergeCell ref="F63:G63"/>
    <mergeCell ref="H63:I63"/>
    <mergeCell ref="J63:K63"/>
    <mergeCell ref="L63:M63"/>
    <mergeCell ref="O63:P63"/>
    <mergeCell ref="C60:P60"/>
    <mergeCell ref="F61:G61"/>
    <mergeCell ref="H61:I61"/>
    <mergeCell ref="J61:K61"/>
    <mergeCell ref="L61:M61"/>
    <mergeCell ref="O61:P61"/>
    <mergeCell ref="G58:H58"/>
    <mergeCell ref="I58:J58"/>
    <mergeCell ref="L58:O58"/>
    <mergeCell ref="G59:H59"/>
    <mergeCell ref="I59:J59"/>
    <mergeCell ref="L59:O59"/>
    <mergeCell ref="G56:H56"/>
    <mergeCell ref="I56:J56"/>
    <mergeCell ref="L56:O56"/>
    <mergeCell ref="G57:H57"/>
    <mergeCell ref="I57:J57"/>
    <mergeCell ref="L57:O57"/>
    <mergeCell ref="D32:F32"/>
    <mergeCell ref="H32:J32"/>
    <mergeCell ref="C54:P54"/>
    <mergeCell ref="G55:H55"/>
    <mergeCell ref="I55:J55"/>
    <mergeCell ref="K55:L55"/>
    <mergeCell ref="M55:O55"/>
    <mergeCell ref="B51:P51"/>
    <mergeCell ref="B52:P52"/>
    <mergeCell ref="B53:P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31.85546875" bestFit="1" customWidth="1"/>
    <col min="2" max="2" width="36.5703125" customWidth="1"/>
    <col min="3" max="3" width="14.42578125" customWidth="1"/>
    <col min="4" max="4" width="12.42578125" customWidth="1"/>
    <col min="5" max="5" width="3.140625" customWidth="1"/>
    <col min="6" max="6" width="36.5703125" customWidth="1"/>
    <col min="7" max="7" width="14.42578125" customWidth="1"/>
    <col min="8" max="8" width="36.5703125" customWidth="1"/>
    <col min="9" max="9" width="14.42578125" customWidth="1"/>
    <col min="10" max="10" width="25.7109375" customWidth="1"/>
    <col min="11" max="11" width="3.140625" customWidth="1"/>
  </cols>
  <sheetData>
    <row r="1" spans="1:11" ht="15" customHeight="1" x14ac:dyDescent="0.25">
      <c r="A1" s="7" t="s">
        <v>10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35</v>
      </c>
      <c r="B3" s="45" t="s">
        <v>4</v>
      </c>
      <c r="C3" s="45"/>
      <c r="D3" s="45"/>
      <c r="E3" s="45"/>
      <c r="F3" s="45"/>
      <c r="G3" s="45"/>
      <c r="H3" s="45"/>
      <c r="I3" s="45"/>
      <c r="J3" s="45"/>
      <c r="K3" s="45"/>
    </row>
    <row r="4" spans="1:11" ht="15" customHeight="1" x14ac:dyDescent="0.25">
      <c r="A4" s="13" t="s">
        <v>1036</v>
      </c>
      <c r="B4" s="45" t="s">
        <v>4</v>
      </c>
      <c r="C4" s="45"/>
      <c r="D4" s="45"/>
      <c r="E4" s="45"/>
      <c r="F4" s="45"/>
      <c r="G4" s="45"/>
      <c r="H4" s="45"/>
      <c r="I4" s="45"/>
      <c r="J4" s="45"/>
      <c r="K4" s="45"/>
    </row>
    <row r="5" spans="1:11" x14ac:dyDescent="0.25">
      <c r="A5" s="13"/>
      <c r="B5" s="46" t="s">
        <v>1037</v>
      </c>
      <c r="C5" s="46"/>
      <c r="D5" s="46"/>
      <c r="E5" s="46"/>
      <c r="F5" s="46"/>
      <c r="G5" s="46"/>
      <c r="H5" s="46"/>
      <c r="I5" s="46"/>
      <c r="J5" s="46"/>
      <c r="K5" s="46"/>
    </row>
    <row r="6" spans="1:11" x14ac:dyDescent="0.25">
      <c r="A6" s="13"/>
      <c r="B6" s="46" t="s">
        <v>1038</v>
      </c>
      <c r="C6" s="46"/>
      <c r="D6" s="46"/>
      <c r="E6" s="46"/>
      <c r="F6" s="46"/>
      <c r="G6" s="46"/>
      <c r="H6" s="46"/>
      <c r="I6" s="46"/>
      <c r="J6" s="46"/>
      <c r="K6" s="46"/>
    </row>
    <row r="7" spans="1:11" ht="22.5" customHeight="1" x14ac:dyDescent="0.25">
      <c r="A7" s="13"/>
      <c r="B7" s="48" t="s">
        <v>1039</v>
      </c>
      <c r="C7" s="48"/>
      <c r="D7" s="48"/>
      <c r="E7" s="48"/>
      <c r="F7" s="48"/>
      <c r="G7" s="48"/>
      <c r="H7" s="48"/>
      <c r="I7" s="48"/>
      <c r="J7" s="48"/>
      <c r="K7" s="48"/>
    </row>
    <row r="8" spans="1:11" x14ac:dyDescent="0.25">
      <c r="A8" s="13"/>
      <c r="B8" s="46" t="s">
        <v>1040</v>
      </c>
      <c r="C8" s="46"/>
      <c r="D8" s="46"/>
      <c r="E8" s="46"/>
      <c r="F8" s="46"/>
      <c r="G8" s="46"/>
      <c r="H8" s="46"/>
      <c r="I8" s="46"/>
      <c r="J8" s="46"/>
      <c r="K8" s="46"/>
    </row>
    <row r="9" spans="1:11" ht="22.5" customHeight="1" x14ac:dyDescent="0.25">
      <c r="A9" s="13"/>
      <c r="B9" s="48" t="s">
        <v>1041</v>
      </c>
      <c r="C9" s="48"/>
      <c r="D9" s="48"/>
      <c r="E9" s="48"/>
      <c r="F9" s="48"/>
      <c r="G9" s="48"/>
      <c r="H9" s="48"/>
      <c r="I9" s="48"/>
      <c r="J9" s="48"/>
      <c r="K9" s="48"/>
    </row>
    <row r="10" spans="1:11" x14ac:dyDescent="0.25">
      <c r="A10" s="13"/>
      <c r="B10" s="48" t="s">
        <v>1042</v>
      </c>
      <c r="C10" s="48"/>
      <c r="D10" s="48"/>
      <c r="E10" s="48"/>
      <c r="F10" s="48"/>
      <c r="G10" s="48"/>
      <c r="H10" s="48"/>
      <c r="I10" s="48"/>
      <c r="J10" s="48"/>
      <c r="K10" s="48"/>
    </row>
    <row r="11" spans="1:11" x14ac:dyDescent="0.25">
      <c r="A11" s="13"/>
      <c r="B11" s="46" t="s">
        <v>1043</v>
      </c>
      <c r="C11" s="46"/>
      <c r="D11" s="46"/>
      <c r="E11" s="46"/>
      <c r="F11" s="46"/>
      <c r="G11" s="46"/>
      <c r="H11" s="46"/>
      <c r="I11" s="46"/>
      <c r="J11" s="46"/>
      <c r="K11" s="46"/>
    </row>
    <row r="12" spans="1:11" x14ac:dyDescent="0.25">
      <c r="A12" s="13"/>
      <c r="B12" s="46"/>
      <c r="C12" s="46"/>
      <c r="D12" s="46"/>
      <c r="E12" s="46"/>
      <c r="F12" s="46"/>
      <c r="G12" s="46"/>
      <c r="H12" s="46"/>
      <c r="I12" s="46"/>
      <c r="J12" s="46"/>
      <c r="K12" s="46"/>
    </row>
    <row r="13" spans="1:11" ht="22.5" customHeight="1" x14ac:dyDescent="0.25">
      <c r="A13" s="13"/>
      <c r="B13" s="48" t="s">
        <v>1044</v>
      </c>
      <c r="C13" s="48"/>
      <c r="D13" s="48"/>
      <c r="E13" s="48"/>
      <c r="F13" s="48"/>
      <c r="G13" s="48"/>
      <c r="H13" s="48"/>
      <c r="I13" s="48"/>
      <c r="J13" s="48"/>
      <c r="K13" s="48"/>
    </row>
    <row r="14" spans="1:11" x14ac:dyDescent="0.25">
      <c r="A14" s="13"/>
      <c r="B14" s="48"/>
      <c r="C14" s="48"/>
      <c r="D14" s="48"/>
      <c r="E14" s="48"/>
      <c r="F14" s="48"/>
      <c r="G14" s="48"/>
      <c r="H14" s="48"/>
      <c r="I14" s="48"/>
      <c r="J14" s="48"/>
      <c r="K14" s="48"/>
    </row>
    <row r="15" spans="1:11" ht="22.5" customHeight="1" x14ac:dyDescent="0.25">
      <c r="A15" s="13"/>
      <c r="B15" s="48" t="s">
        <v>1045</v>
      </c>
      <c r="C15" s="48"/>
      <c r="D15" s="48"/>
      <c r="E15" s="48"/>
      <c r="F15" s="48"/>
      <c r="G15" s="48"/>
      <c r="H15" s="48"/>
      <c r="I15" s="48"/>
      <c r="J15" s="48"/>
      <c r="K15" s="48"/>
    </row>
    <row r="16" spans="1:11" x14ac:dyDescent="0.25">
      <c r="A16" s="13"/>
      <c r="B16" s="48"/>
      <c r="C16" s="48"/>
      <c r="D16" s="48"/>
      <c r="E16" s="48"/>
      <c r="F16" s="48"/>
      <c r="G16" s="48"/>
      <c r="H16" s="48"/>
      <c r="I16" s="48"/>
      <c r="J16" s="48"/>
      <c r="K16" s="48"/>
    </row>
    <row r="17" spans="1:11" x14ac:dyDescent="0.25">
      <c r="A17" s="13"/>
      <c r="B17" s="48"/>
      <c r="C17" s="48"/>
      <c r="D17" s="48"/>
      <c r="E17" s="48"/>
      <c r="F17" s="48"/>
      <c r="G17" s="48"/>
      <c r="H17" s="48"/>
      <c r="I17" s="48"/>
      <c r="J17" s="48"/>
      <c r="K17" s="48"/>
    </row>
    <row r="18" spans="1:11" x14ac:dyDescent="0.25">
      <c r="A18" s="13"/>
      <c r="B18" s="48" t="s">
        <v>1046</v>
      </c>
      <c r="C18" s="48"/>
      <c r="D18" s="48"/>
      <c r="E18" s="48"/>
      <c r="F18" s="48"/>
      <c r="G18" s="48"/>
      <c r="H18" s="48"/>
      <c r="I18" s="48"/>
      <c r="J18" s="48"/>
      <c r="K18" s="48"/>
    </row>
    <row r="19" spans="1:11" x14ac:dyDescent="0.25">
      <c r="A19" s="13"/>
      <c r="B19" s="150"/>
      <c r="C19" s="150"/>
      <c r="D19" s="150"/>
      <c r="E19" s="150"/>
      <c r="F19" s="150"/>
      <c r="G19" s="150"/>
      <c r="H19" s="150"/>
      <c r="I19" s="150"/>
      <c r="J19" s="150"/>
      <c r="K19" s="150"/>
    </row>
    <row r="20" spans="1:11" ht="22.5" customHeight="1" x14ac:dyDescent="0.25">
      <c r="A20" s="13"/>
      <c r="B20" s="151" t="s">
        <v>1047</v>
      </c>
      <c r="C20" s="151"/>
      <c r="D20" s="151"/>
      <c r="E20" s="151"/>
      <c r="F20" s="151"/>
      <c r="G20" s="151"/>
      <c r="H20" s="151"/>
      <c r="I20" s="151"/>
      <c r="J20" s="151"/>
      <c r="K20" s="151"/>
    </row>
    <row r="21" spans="1:11" x14ac:dyDescent="0.25">
      <c r="A21" s="13"/>
      <c r="B21" s="45"/>
      <c r="C21" s="45"/>
      <c r="D21" s="45"/>
      <c r="E21" s="45"/>
      <c r="F21" s="45"/>
      <c r="G21" s="45"/>
      <c r="H21" s="45"/>
      <c r="I21" s="45"/>
      <c r="J21" s="45"/>
      <c r="K21" s="45"/>
    </row>
    <row r="22" spans="1:11" ht="22.5" customHeight="1" x14ac:dyDescent="0.25">
      <c r="A22" s="13"/>
      <c r="B22" s="152" t="s">
        <v>1048</v>
      </c>
      <c r="C22" s="152"/>
      <c r="D22" s="152"/>
      <c r="E22" s="152"/>
      <c r="F22" s="152"/>
      <c r="G22" s="152"/>
      <c r="H22" s="152"/>
      <c r="I22" s="152"/>
      <c r="J22" s="152"/>
      <c r="K22" s="152"/>
    </row>
    <row r="23" spans="1:11" x14ac:dyDescent="0.25">
      <c r="A23" s="13"/>
      <c r="B23" s="48" t="s">
        <v>1049</v>
      </c>
      <c r="C23" s="48"/>
      <c r="D23" s="48"/>
      <c r="E23" s="48"/>
      <c r="F23" s="48"/>
      <c r="G23" s="48"/>
      <c r="H23" s="48"/>
      <c r="I23" s="48"/>
      <c r="J23" s="48"/>
      <c r="K23" s="48"/>
    </row>
    <row r="24" spans="1:11" x14ac:dyDescent="0.25">
      <c r="A24" s="13"/>
      <c r="B24" s="150"/>
      <c r="C24" s="150"/>
      <c r="D24" s="150"/>
      <c r="E24" s="150"/>
      <c r="F24" s="150"/>
      <c r="G24" s="150"/>
      <c r="H24" s="150"/>
      <c r="I24" s="150"/>
      <c r="J24" s="150"/>
      <c r="K24" s="150"/>
    </row>
    <row r="25" spans="1:11" ht="22.5" customHeight="1" x14ac:dyDescent="0.25">
      <c r="A25" s="13"/>
      <c r="B25" s="151" t="s">
        <v>1050</v>
      </c>
      <c r="C25" s="151"/>
      <c r="D25" s="151"/>
      <c r="E25" s="151"/>
      <c r="F25" s="151"/>
      <c r="G25" s="151"/>
      <c r="H25" s="151"/>
      <c r="I25" s="151"/>
      <c r="J25" s="151"/>
      <c r="K25" s="151"/>
    </row>
    <row r="26" spans="1:11" x14ac:dyDescent="0.25">
      <c r="A26" s="13"/>
      <c r="B26" s="151" t="s">
        <v>1051</v>
      </c>
      <c r="C26" s="151"/>
      <c r="D26" s="151"/>
      <c r="E26" s="151"/>
      <c r="F26" s="151"/>
      <c r="G26" s="151"/>
      <c r="H26" s="151"/>
      <c r="I26" s="151"/>
      <c r="J26" s="151"/>
      <c r="K26" s="151"/>
    </row>
    <row r="27" spans="1:11" ht="22.5" customHeight="1" x14ac:dyDescent="0.25">
      <c r="A27" s="13"/>
      <c r="B27" s="151" t="s">
        <v>1052</v>
      </c>
      <c r="C27" s="151"/>
      <c r="D27" s="151"/>
      <c r="E27" s="151"/>
      <c r="F27" s="151"/>
      <c r="G27" s="151"/>
      <c r="H27" s="151"/>
      <c r="I27" s="151"/>
      <c r="J27" s="151"/>
      <c r="K27" s="151"/>
    </row>
    <row r="28" spans="1:11" x14ac:dyDescent="0.25">
      <c r="A28" s="13"/>
      <c r="B28" s="45"/>
      <c r="C28" s="45"/>
      <c r="D28" s="45"/>
      <c r="E28" s="45"/>
      <c r="F28" s="45"/>
      <c r="G28" s="45"/>
      <c r="H28" s="45"/>
      <c r="I28" s="45"/>
      <c r="J28" s="45"/>
      <c r="K28" s="45"/>
    </row>
    <row r="29" spans="1:11" x14ac:dyDescent="0.25">
      <c r="A29" s="13"/>
      <c r="B29" s="48"/>
      <c r="C29" s="48"/>
      <c r="D29" s="48"/>
      <c r="E29" s="48"/>
      <c r="F29" s="48"/>
      <c r="G29" s="48"/>
      <c r="H29" s="48"/>
      <c r="I29" s="48"/>
      <c r="J29" s="48"/>
      <c r="K29" s="48"/>
    </row>
    <row r="30" spans="1:11" x14ac:dyDescent="0.25">
      <c r="A30" s="13"/>
      <c r="B30" s="4"/>
      <c r="C30" s="2"/>
      <c r="D30" s="2"/>
      <c r="E30" s="2"/>
    </row>
    <row r="31" spans="1:11" x14ac:dyDescent="0.25">
      <c r="A31" s="13"/>
      <c r="B31" s="48"/>
      <c r="C31" s="48"/>
      <c r="D31" s="48"/>
      <c r="E31" s="48"/>
      <c r="F31" s="48"/>
      <c r="G31" s="48"/>
      <c r="H31" s="48"/>
      <c r="I31" s="48"/>
      <c r="J31" s="48"/>
      <c r="K31" s="48"/>
    </row>
    <row r="32" spans="1:11" ht="22.5" customHeight="1" x14ac:dyDescent="0.25">
      <c r="A32" s="13"/>
      <c r="B32" s="48" t="s">
        <v>1053</v>
      </c>
      <c r="C32" s="48"/>
      <c r="D32" s="48"/>
      <c r="E32" s="48"/>
      <c r="F32" s="48"/>
      <c r="G32" s="48"/>
      <c r="H32" s="48"/>
      <c r="I32" s="48"/>
      <c r="J32" s="48"/>
      <c r="K32" s="48"/>
    </row>
    <row r="33" spans="1:11" x14ac:dyDescent="0.25">
      <c r="A33" s="13"/>
      <c r="B33" s="48" t="s">
        <v>1054</v>
      </c>
      <c r="C33" s="48"/>
      <c r="D33" s="48"/>
      <c r="E33" s="48"/>
      <c r="F33" s="48"/>
      <c r="G33" s="48"/>
      <c r="H33" s="48"/>
      <c r="I33" s="48"/>
      <c r="J33" s="48"/>
      <c r="K33" s="48"/>
    </row>
    <row r="34" spans="1:11" x14ac:dyDescent="0.25">
      <c r="A34" s="13"/>
      <c r="B34" s="48" t="s">
        <v>1055</v>
      </c>
      <c r="C34" s="48"/>
      <c r="D34" s="48"/>
      <c r="E34" s="48"/>
      <c r="F34" s="48"/>
      <c r="G34" s="48"/>
      <c r="H34" s="48"/>
      <c r="I34" s="48"/>
      <c r="J34" s="48"/>
      <c r="K34" s="48"/>
    </row>
    <row r="35" spans="1:11" x14ac:dyDescent="0.25">
      <c r="A35" s="13"/>
      <c r="B35" s="48" t="s">
        <v>1056</v>
      </c>
      <c r="C35" s="48"/>
      <c r="D35" s="48"/>
      <c r="E35" s="48"/>
      <c r="F35" s="48"/>
      <c r="G35" s="48"/>
      <c r="H35" s="48"/>
      <c r="I35" s="48"/>
      <c r="J35" s="48"/>
      <c r="K35" s="48"/>
    </row>
    <row r="36" spans="1:11" ht="22.5" customHeight="1" x14ac:dyDescent="0.25">
      <c r="A36" s="13"/>
      <c r="B36" s="48" t="s">
        <v>1057</v>
      </c>
      <c r="C36" s="48"/>
      <c r="D36" s="48"/>
      <c r="E36" s="48"/>
      <c r="F36" s="48"/>
      <c r="G36" s="48"/>
      <c r="H36" s="48"/>
      <c r="I36" s="48"/>
      <c r="J36" s="48"/>
      <c r="K36" s="48"/>
    </row>
    <row r="37" spans="1:11" x14ac:dyDescent="0.25">
      <c r="A37" s="13"/>
      <c r="B37" s="48"/>
      <c r="C37" s="48"/>
      <c r="D37" s="48"/>
      <c r="E37" s="48"/>
      <c r="F37" s="48"/>
      <c r="G37" s="48"/>
      <c r="H37" s="48"/>
      <c r="I37" s="48"/>
      <c r="J37" s="48"/>
      <c r="K37" s="48"/>
    </row>
    <row r="38" spans="1:11" x14ac:dyDescent="0.25">
      <c r="A38" s="13"/>
      <c r="B38" s="48" t="s">
        <v>1058</v>
      </c>
      <c r="C38" s="48"/>
      <c r="D38" s="48"/>
      <c r="E38" s="48"/>
      <c r="F38" s="48"/>
      <c r="G38" s="48"/>
      <c r="H38" s="48"/>
      <c r="I38" s="48"/>
      <c r="J38" s="48"/>
      <c r="K38" s="48"/>
    </row>
    <row r="39" spans="1:11" x14ac:dyDescent="0.25">
      <c r="A39" s="13"/>
      <c r="B39" s="46"/>
      <c r="C39" s="46"/>
      <c r="D39" s="46"/>
      <c r="E39" s="46"/>
      <c r="F39" s="46"/>
      <c r="G39" s="46"/>
      <c r="H39" s="46"/>
      <c r="I39" s="46"/>
      <c r="J39" s="46"/>
      <c r="K39" s="46"/>
    </row>
    <row r="40" spans="1:11" x14ac:dyDescent="0.25">
      <c r="A40" s="13"/>
      <c r="B40" s="46"/>
      <c r="C40" s="46"/>
      <c r="D40" s="46"/>
      <c r="E40" s="46"/>
      <c r="F40" s="46"/>
      <c r="G40" s="46"/>
      <c r="H40" s="46"/>
      <c r="I40" s="46"/>
      <c r="J40" s="46"/>
      <c r="K40" s="46"/>
    </row>
    <row r="41" spans="1:11" x14ac:dyDescent="0.25">
      <c r="A41" s="13"/>
      <c r="B41" s="48"/>
      <c r="C41" s="48"/>
      <c r="D41" s="48"/>
      <c r="E41" s="48"/>
      <c r="F41" s="48"/>
      <c r="G41" s="48"/>
      <c r="H41" s="48"/>
      <c r="I41" s="48"/>
      <c r="J41" s="48"/>
      <c r="K41" s="48"/>
    </row>
    <row r="42" spans="1:11" x14ac:dyDescent="0.25">
      <c r="A42" s="13"/>
      <c r="B42" s="48"/>
      <c r="C42" s="48"/>
      <c r="D42" s="48"/>
      <c r="E42" s="48"/>
      <c r="F42" s="48"/>
      <c r="G42" s="48"/>
      <c r="H42" s="48"/>
      <c r="I42" s="48"/>
      <c r="J42" s="48"/>
      <c r="K42" s="48"/>
    </row>
    <row r="43" spans="1:11" x14ac:dyDescent="0.25">
      <c r="A43" s="13"/>
      <c r="B43" s="48"/>
      <c r="C43" s="48"/>
      <c r="D43" s="48"/>
      <c r="E43" s="48"/>
      <c r="F43" s="48"/>
      <c r="G43" s="48"/>
      <c r="H43" s="48"/>
      <c r="I43" s="48"/>
      <c r="J43" s="48"/>
      <c r="K43" s="48"/>
    </row>
    <row r="44" spans="1:11" ht="15.75" thickBot="1" x14ac:dyDescent="0.3">
      <c r="A44" s="13"/>
      <c r="B44" s="51"/>
      <c r="C44" s="51"/>
      <c r="D44" s="55" t="s">
        <v>1059</v>
      </c>
      <c r="E44" s="51"/>
      <c r="F44" s="55" t="s">
        <v>1060</v>
      </c>
      <c r="G44" s="51"/>
      <c r="H44" s="55" t="s">
        <v>1061</v>
      </c>
      <c r="I44" s="51"/>
      <c r="J44" s="55" t="s">
        <v>1062</v>
      </c>
      <c r="K44" s="2"/>
    </row>
    <row r="45" spans="1:11" x14ac:dyDescent="0.25">
      <c r="A45" s="13"/>
      <c r="B45" s="14" t="s">
        <v>1063</v>
      </c>
      <c r="C45" s="2"/>
      <c r="D45" s="23"/>
      <c r="E45" s="2"/>
      <c r="F45" s="23"/>
      <c r="G45" s="2"/>
      <c r="H45" s="23"/>
      <c r="I45" s="2"/>
      <c r="J45" s="23"/>
      <c r="K45" s="2"/>
    </row>
    <row r="46" spans="1:11" x14ac:dyDescent="0.25">
      <c r="A46" s="13"/>
      <c r="B46" s="14" t="s">
        <v>1064</v>
      </c>
      <c r="C46" s="2"/>
      <c r="D46" s="75">
        <v>2088896</v>
      </c>
      <c r="E46" s="2"/>
      <c r="F46" s="146">
        <v>6.47</v>
      </c>
      <c r="G46" s="2"/>
      <c r="H46" s="21">
        <v>7.98</v>
      </c>
      <c r="I46" s="2"/>
      <c r="J46" s="147">
        <v>5546</v>
      </c>
      <c r="K46" s="2"/>
    </row>
    <row r="47" spans="1:11" x14ac:dyDescent="0.25">
      <c r="A47" s="13"/>
      <c r="B47" s="25" t="s">
        <v>1065</v>
      </c>
      <c r="C47" s="2"/>
      <c r="D47" s="66">
        <v>421544</v>
      </c>
      <c r="E47" s="2"/>
      <c r="F47" s="67" t="s">
        <v>325</v>
      </c>
      <c r="G47" s="2"/>
      <c r="H47" s="67" t="s">
        <v>325</v>
      </c>
      <c r="I47" s="2"/>
      <c r="J47" s="67" t="s">
        <v>325</v>
      </c>
      <c r="K47" s="2"/>
    </row>
    <row r="48" spans="1:11" x14ac:dyDescent="0.25">
      <c r="A48" s="13"/>
      <c r="B48" s="25" t="s">
        <v>1066</v>
      </c>
      <c r="C48" s="2"/>
      <c r="D48" s="66">
        <v>316279</v>
      </c>
      <c r="E48" s="2"/>
      <c r="F48" s="67" t="s">
        <v>325</v>
      </c>
      <c r="G48" s="2"/>
      <c r="H48" s="67" t="s">
        <v>325</v>
      </c>
      <c r="I48" s="2"/>
      <c r="J48" s="67" t="s">
        <v>325</v>
      </c>
      <c r="K48" s="2"/>
    </row>
    <row r="49" spans="1:11" x14ac:dyDescent="0.25">
      <c r="A49" s="13"/>
      <c r="B49" s="25" t="s">
        <v>1067</v>
      </c>
      <c r="C49" s="2"/>
      <c r="D49" s="67" t="s">
        <v>1068</v>
      </c>
      <c r="E49" s="25" t="s">
        <v>510</v>
      </c>
      <c r="F49" s="67" t="s">
        <v>325</v>
      </c>
      <c r="G49" s="2"/>
      <c r="H49" s="67" t="s">
        <v>325</v>
      </c>
      <c r="I49" s="2"/>
      <c r="J49" s="67" t="s">
        <v>1069</v>
      </c>
      <c r="K49" s="25" t="s">
        <v>510</v>
      </c>
    </row>
    <row r="50" spans="1:11" ht="15.75" thickBot="1" x14ac:dyDescent="0.3">
      <c r="A50" s="13"/>
      <c r="B50" s="25" t="s">
        <v>1070</v>
      </c>
      <c r="C50" s="2"/>
      <c r="D50" s="69">
        <v>1344353</v>
      </c>
      <c r="E50" s="2"/>
      <c r="F50" s="68">
        <v>3.81</v>
      </c>
      <c r="G50" s="2"/>
      <c r="H50" s="68" t="s">
        <v>325</v>
      </c>
      <c r="I50" s="2"/>
      <c r="J50" s="69">
        <v>1929</v>
      </c>
      <c r="K50" s="2"/>
    </row>
    <row r="51" spans="1:11" x14ac:dyDescent="0.25">
      <c r="A51" s="13"/>
      <c r="B51" s="10" t="s">
        <v>1071</v>
      </c>
      <c r="C51" s="4"/>
      <c r="D51" s="148">
        <v>3302671</v>
      </c>
      <c r="E51" s="4"/>
      <c r="F51" s="149">
        <v>5.52</v>
      </c>
      <c r="G51" s="4"/>
      <c r="H51" s="149">
        <v>7.81</v>
      </c>
      <c r="I51" s="4"/>
      <c r="J51" s="148">
        <v>7317</v>
      </c>
      <c r="K51" s="2"/>
    </row>
    <row r="52" spans="1:11" x14ac:dyDescent="0.25">
      <c r="A52" s="13"/>
      <c r="B52" s="25" t="s">
        <v>1072</v>
      </c>
      <c r="C52" s="2"/>
      <c r="D52" s="66">
        <v>643824</v>
      </c>
      <c r="E52" s="2"/>
      <c r="F52" s="67" t="s">
        <v>325</v>
      </c>
      <c r="G52" s="2"/>
      <c r="H52" s="67" t="s">
        <v>325</v>
      </c>
      <c r="I52" s="2"/>
      <c r="J52" s="67" t="s">
        <v>325</v>
      </c>
      <c r="K52" s="2"/>
    </row>
    <row r="53" spans="1:11" x14ac:dyDescent="0.25">
      <c r="A53" s="13"/>
      <c r="B53" s="25" t="s">
        <v>1073</v>
      </c>
      <c r="C53" s="2"/>
      <c r="D53" s="66">
        <v>522934</v>
      </c>
      <c r="E53" s="2"/>
      <c r="F53" s="67" t="s">
        <v>325</v>
      </c>
      <c r="G53" s="2"/>
      <c r="H53" s="67" t="s">
        <v>325</v>
      </c>
      <c r="I53" s="2"/>
      <c r="J53" s="67" t="s">
        <v>325</v>
      </c>
      <c r="K53" s="2"/>
    </row>
    <row r="54" spans="1:11" x14ac:dyDescent="0.25">
      <c r="A54" s="13"/>
      <c r="B54" s="25" t="s">
        <v>1067</v>
      </c>
      <c r="C54" s="2"/>
      <c r="D54" s="67" t="s">
        <v>1074</v>
      </c>
      <c r="E54" s="25" t="s">
        <v>510</v>
      </c>
      <c r="F54" s="67" t="s">
        <v>325</v>
      </c>
      <c r="G54" s="2"/>
      <c r="H54" s="67" t="s">
        <v>325</v>
      </c>
      <c r="I54" s="2"/>
      <c r="J54" s="67" t="s">
        <v>1075</v>
      </c>
      <c r="K54" s="25" t="s">
        <v>510</v>
      </c>
    </row>
    <row r="55" spans="1:11" ht="15.75" thickBot="1" x14ac:dyDescent="0.3">
      <c r="A55" s="13"/>
      <c r="B55" s="25" t="s">
        <v>1070</v>
      </c>
      <c r="C55" s="2"/>
      <c r="D55" s="69">
        <v>1344357</v>
      </c>
      <c r="E55" s="2"/>
      <c r="F55" s="68">
        <v>3.44</v>
      </c>
      <c r="G55" s="2"/>
      <c r="H55" s="68" t="s">
        <v>325</v>
      </c>
      <c r="I55" s="2"/>
      <c r="J55" s="68">
        <v>700</v>
      </c>
      <c r="K55" s="2"/>
    </row>
    <row r="56" spans="1:11" x14ac:dyDescent="0.25">
      <c r="A56" s="13"/>
      <c r="B56" s="14" t="s">
        <v>1076</v>
      </c>
      <c r="C56" s="2"/>
      <c r="D56" s="70">
        <v>4617777</v>
      </c>
      <c r="E56" s="2"/>
      <c r="F56" s="65">
        <v>4.93</v>
      </c>
      <c r="G56" s="2"/>
      <c r="H56" s="65">
        <v>7.07</v>
      </c>
      <c r="I56" s="2"/>
      <c r="J56" s="70">
        <v>7981</v>
      </c>
      <c r="K56" s="2"/>
    </row>
    <row r="57" spans="1:11" x14ac:dyDescent="0.25">
      <c r="A57" s="13"/>
      <c r="B57" s="25" t="s">
        <v>1077</v>
      </c>
      <c r="C57" s="2"/>
      <c r="D57" s="66">
        <v>901520</v>
      </c>
      <c r="E57" s="2"/>
      <c r="F57" s="67" t="s">
        <v>325</v>
      </c>
      <c r="G57" s="2"/>
      <c r="H57" s="67" t="s">
        <v>325</v>
      </c>
      <c r="I57" s="2"/>
      <c r="J57" s="67" t="s">
        <v>325</v>
      </c>
      <c r="K57" s="2"/>
    </row>
    <row r="58" spans="1:11" x14ac:dyDescent="0.25">
      <c r="A58" s="13"/>
      <c r="B58" s="25" t="s">
        <v>1078</v>
      </c>
      <c r="C58" s="2"/>
      <c r="D58" s="66">
        <v>841644</v>
      </c>
      <c r="E58" s="2"/>
      <c r="F58" s="67" t="s">
        <v>325</v>
      </c>
      <c r="G58" s="2"/>
      <c r="H58" s="67" t="s">
        <v>325</v>
      </c>
      <c r="I58" s="2"/>
      <c r="J58" s="67" t="s">
        <v>325</v>
      </c>
      <c r="K58" s="2"/>
    </row>
    <row r="59" spans="1:11" x14ac:dyDescent="0.25">
      <c r="A59" s="13"/>
      <c r="B59" s="25" t="s">
        <v>1067</v>
      </c>
      <c r="C59" s="2"/>
      <c r="D59" s="67" t="s">
        <v>1079</v>
      </c>
      <c r="E59" s="25" t="s">
        <v>510</v>
      </c>
      <c r="F59" s="67" t="s">
        <v>325</v>
      </c>
      <c r="G59" s="2"/>
      <c r="H59" s="67" t="s">
        <v>325</v>
      </c>
      <c r="I59" s="2"/>
      <c r="J59" s="67" t="s">
        <v>1080</v>
      </c>
      <c r="K59" s="25" t="s">
        <v>510</v>
      </c>
    </row>
    <row r="60" spans="1:11" ht="15.75" thickBot="1" x14ac:dyDescent="0.3">
      <c r="A60" s="13"/>
      <c r="B60" s="25" t="s">
        <v>1070</v>
      </c>
      <c r="C60" s="2"/>
      <c r="D60" s="69">
        <v>674809</v>
      </c>
      <c r="E60" s="2"/>
      <c r="F60" s="68" t="s">
        <v>1081</v>
      </c>
      <c r="G60" s="2"/>
      <c r="H60" s="68" t="s">
        <v>325</v>
      </c>
      <c r="I60" s="2"/>
      <c r="J60" s="69">
        <v>1444</v>
      </c>
      <c r="K60" s="2"/>
    </row>
    <row r="61" spans="1:11" x14ac:dyDescent="0.25">
      <c r="A61" s="13"/>
      <c r="B61" s="14" t="s">
        <v>1082</v>
      </c>
      <c r="C61" s="2"/>
      <c r="D61" s="70">
        <v>5139030</v>
      </c>
      <c r="E61" s="2"/>
      <c r="F61" s="65">
        <v>5.5</v>
      </c>
      <c r="G61" s="2"/>
      <c r="H61" s="65">
        <v>6.37</v>
      </c>
      <c r="I61" s="2"/>
      <c r="J61" s="70">
        <v>9209</v>
      </c>
      <c r="K61" s="2"/>
    </row>
    <row r="62" spans="1:11" x14ac:dyDescent="0.25">
      <c r="A62" s="13"/>
      <c r="B62" s="25" t="s">
        <v>1083</v>
      </c>
      <c r="C62" s="2"/>
      <c r="D62" s="66">
        <v>911493</v>
      </c>
      <c r="E62" s="2"/>
      <c r="F62" s="67" t="s">
        <v>325</v>
      </c>
      <c r="G62" s="2"/>
      <c r="H62" s="67" t="s">
        <v>325</v>
      </c>
      <c r="I62" s="2"/>
      <c r="J62" s="67" t="s">
        <v>325</v>
      </c>
      <c r="K62" s="2"/>
    </row>
    <row r="63" spans="1:11" x14ac:dyDescent="0.25">
      <c r="A63" s="13"/>
      <c r="B63" s="25" t="s">
        <v>1084</v>
      </c>
      <c r="C63" s="2"/>
      <c r="D63" s="66">
        <v>753562</v>
      </c>
      <c r="E63" s="2"/>
      <c r="F63" s="67" t="s">
        <v>325</v>
      </c>
      <c r="G63" s="2"/>
      <c r="H63" s="67" t="s">
        <v>325</v>
      </c>
      <c r="I63" s="2"/>
      <c r="J63" s="67" t="s">
        <v>325</v>
      </c>
      <c r="K63" s="2"/>
    </row>
    <row r="64" spans="1:11" x14ac:dyDescent="0.25">
      <c r="A64" s="13"/>
      <c r="B64" s="2"/>
      <c r="C64" s="2"/>
      <c r="D64" s="20"/>
      <c r="E64" s="2"/>
      <c r="F64" s="20"/>
      <c r="G64" s="2"/>
      <c r="H64" s="20"/>
      <c r="I64" s="2"/>
      <c r="J64" s="20"/>
      <c r="K64" s="2"/>
    </row>
    <row r="65" spans="1:11" x14ac:dyDescent="0.25">
      <c r="A65" s="13"/>
      <c r="B65" s="14" t="s">
        <v>1085</v>
      </c>
      <c r="C65" s="2"/>
      <c r="D65" s="21"/>
      <c r="E65" s="2"/>
      <c r="F65" s="21"/>
      <c r="G65" s="2"/>
      <c r="H65" s="21"/>
      <c r="I65" s="2"/>
      <c r="J65" s="21"/>
      <c r="K65" s="2"/>
    </row>
    <row r="66" spans="1:11" x14ac:dyDescent="0.25">
      <c r="A66" s="13"/>
      <c r="B66" s="14" t="s">
        <v>1086</v>
      </c>
      <c r="C66" s="2"/>
      <c r="D66" s="75">
        <v>802416</v>
      </c>
      <c r="E66" s="2"/>
      <c r="F66" s="21" t="s">
        <v>325</v>
      </c>
      <c r="G66" s="2"/>
      <c r="H66" s="21">
        <v>2.61</v>
      </c>
      <c r="I66" s="2"/>
      <c r="J66" s="75">
        <v>4301</v>
      </c>
      <c r="K66" s="2"/>
    </row>
    <row r="67" spans="1:11" x14ac:dyDescent="0.25">
      <c r="A67" s="13"/>
      <c r="B67" s="25" t="s">
        <v>1070</v>
      </c>
      <c r="C67" s="2"/>
      <c r="D67" s="66">
        <v>813273</v>
      </c>
      <c r="E67" s="2"/>
      <c r="F67" s="67" t="s">
        <v>325</v>
      </c>
      <c r="G67" s="2"/>
      <c r="H67" s="67" t="s">
        <v>325</v>
      </c>
      <c r="I67" s="2"/>
      <c r="J67" s="66">
        <v>3098</v>
      </c>
      <c r="K67" s="2"/>
    </row>
    <row r="68" spans="1:11" x14ac:dyDescent="0.25">
      <c r="A68" s="13"/>
      <c r="B68" s="25" t="s">
        <v>1087</v>
      </c>
      <c r="C68" s="2"/>
      <c r="D68" s="67" t="s">
        <v>1088</v>
      </c>
      <c r="E68" s="2"/>
      <c r="F68" s="67" t="s">
        <v>325</v>
      </c>
      <c r="G68" s="2"/>
      <c r="H68" s="67" t="s">
        <v>325</v>
      </c>
      <c r="I68" s="2"/>
      <c r="J68" s="67" t="s">
        <v>1089</v>
      </c>
      <c r="K68" s="25" t="s">
        <v>510</v>
      </c>
    </row>
    <row r="69" spans="1:11" ht="15.75" thickBot="1" x14ac:dyDescent="0.3">
      <c r="A69" s="13"/>
      <c r="B69" s="25" t="s">
        <v>1090</v>
      </c>
      <c r="C69" s="2"/>
      <c r="D69" s="68" t="s">
        <v>1091</v>
      </c>
      <c r="E69" s="25" t="s">
        <v>510</v>
      </c>
      <c r="F69" s="68" t="s">
        <v>325</v>
      </c>
      <c r="G69" s="2"/>
      <c r="H69" s="68" t="s">
        <v>325</v>
      </c>
      <c r="I69" s="2"/>
      <c r="J69" s="68" t="s">
        <v>1092</v>
      </c>
      <c r="K69" s="25" t="s">
        <v>510</v>
      </c>
    </row>
    <row r="70" spans="1:11" x14ac:dyDescent="0.25">
      <c r="A70" s="13"/>
      <c r="B70" s="14" t="s">
        <v>1093</v>
      </c>
      <c r="C70" s="2"/>
      <c r="D70" s="70">
        <v>1287176</v>
      </c>
      <c r="E70" s="2"/>
      <c r="F70" s="65" t="s">
        <v>325</v>
      </c>
      <c r="G70" s="2"/>
      <c r="H70" s="65">
        <v>2.4900000000000002</v>
      </c>
      <c r="I70" s="2"/>
      <c r="J70" s="70">
        <v>5653</v>
      </c>
      <c r="K70" s="2"/>
    </row>
    <row r="71" spans="1:11" x14ac:dyDescent="0.25">
      <c r="A71" s="13"/>
      <c r="B71" s="25" t="s">
        <v>1070</v>
      </c>
      <c r="C71" s="2"/>
      <c r="D71" s="66">
        <v>832028</v>
      </c>
      <c r="E71" s="2"/>
      <c r="F71" s="67" t="s">
        <v>325</v>
      </c>
      <c r="G71" s="2"/>
      <c r="H71" s="67" t="s">
        <v>325</v>
      </c>
      <c r="I71" s="2"/>
      <c r="J71" s="66">
        <v>2862</v>
      </c>
      <c r="K71" s="2"/>
    </row>
    <row r="72" spans="1:11" x14ac:dyDescent="0.25">
      <c r="A72" s="13"/>
      <c r="B72" s="25" t="s">
        <v>1087</v>
      </c>
      <c r="C72" s="2"/>
      <c r="D72" s="67" t="s">
        <v>1094</v>
      </c>
      <c r="E72" s="25" t="s">
        <v>510</v>
      </c>
      <c r="F72" s="67" t="s">
        <v>325</v>
      </c>
      <c r="G72" s="2"/>
      <c r="H72" s="67" t="s">
        <v>325</v>
      </c>
      <c r="I72" s="2"/>
      <c r="J72" s="67" t="s">
        <v>1095</v>
      </c>
      <c r="K72" s="25" t="s">
        <v>510</v>
      </c>
    </row>
    <row r="73" spans="1:11" ht="15.75" thickBot="1" x14ac:dyDescent="0.3">
      <c r="A73" s="13"/>
      <c r="B73" s="25" t="s">
        <v>1090</v>
      </c>
      <c r="C73" s="2"/>
      <c r="D73" s="68" t="s">
        <v>1096</v>
      </c>
      <c r="E73" s="25" t="s">
        <v>510</v>
      </c>
      <c r="F73" s="68" t="s">
        <v>325</v>
      </c>
      <c r="G73" s="2"/>
      <c r="H73" s="68" t="s">
        <v>325</v>
      </c>
      <c r="I73" s="2"/>
      <c r="J73" s="68" t="s">
        <v>1097</v>
      </c>
      <c r="K73" s="25" t="s">
        <v>510</v>
      </c>
    </row>
    <row r="74" spans="1:11" x14ac:dyDescent="0.25">
      <c r="A74" s="13"/>
      <c r="B74" s="14" t="s">
        <v>1098</v>
      </c>
      <c r="C74" s="2"/>
      <c r="D74" s="70">
        <v>1556192</v>
      </c>
      <c r="E74" s="2"/>
      <c r="F74" s="65" t="s">
        <v>325</v>
      </c>
      <c r="G74" s="2"/>
      <c r="H74" s="65">
        <v>1.81</v>
      </c>
      <c r="I74" s="2"/>
      <c r="J74" s="70">
        <v>5908</v>
      </c>
      <c r="K74" s="2"/>
    </row>
    <row r="75" spans="1:11" x14ac:dyDescent="0.25">
      <c r="A75" s="13"/>
      <c r="B75" s="25" t="s">
        <v>1070</v>
      </c>
      <c r="C75" s="2"/>
      <c r="D75" s="66">
        <v>886437</v>
      </c>
      <c r="E75" s="2"/>
      <c r="F75" s="67" t="s">
        <v>325</v>
      </c>
      <c r="G75" s="2"/>
      <c r="H75" s="67" t="s">
        <v>325</v>
      </c>
      <c r="I75" s="2"/>
      <c r="J75" s="66">
        <v>7650</v>
      </c>
      <c r="K75" s="2"/>
    </row>
    <row r="76" spans="1:11" x14ac:dyDescent="0.25">
      <c r="A76" s="13"/>
      <c r="B76" s="25" t="s">
        <v>1087</v>
      </c>
      <c r="C76" s="2"/>
      <c r="D76" s="67" t="s">
        <v>1099</v>
      </c>
      <c r="E76" s="25" t="s">
        <v>510</v>
      </c>
      <c r="F76" s="67" t="s">
        <v>325</v>
      </c>
      <c r="G76" s="2"/>
      <c r="H76" s="67" t="s">
        <v>325</v>
      </c>
      <c r="I76" s="2"/>
      <c r="J76" s="67" t="s">
        <v>1100</v>
      </c>
      <c r="K76" s="25" t="s">
        <v>510</v>
      </c>
    </row>
    <row r="77" spans="1:11" ht="15.75" thickBot="1" x14ac:dyDescent="0.3">
      <c r="A77" s="13"/>
      <c r="B77" s="25" t="s">
        <v>1090</v>
      </c>
      <c r="C77" s="2"/>
      <c r="D77" s="68" t="s">
        <v>1101</v>
      </c>
      <c r="E77" s="25" t="s">
        <v>510</v>
      </c>
      <c r="F77" s="68" t="s">
        <v>325</v>
      </c>
      <c r="G77" s="2"/>
      <c r="H77" s="68" t="s">
        <v>325</v>
      </c>
      <c r="I77" s="2"/>
      <c r="J77" s="68" t="s">
        <v>1102</v>
      </c>
      <c r="K77" s="25" t="s">
        <v>510</v>
      </c>
    </row>
    <row r="78" spans="1:11" x14ac:dyDescent="0.25">
      <c r="A78" s="13"/>
      <c r="B78" s="14" t="s">
        <v>1103</v>
      </c>
      <c r="C78" s="2"/>
      <c r="D78" s="70">
        <v>1883983</v>
      </c>
      <c r="E78" s="2"/>
      <c r="F78" s="65" t="s">
        <v>325</v>
      </c>
      <c r="G78" s="2"/>
      <c r="H78" s="65">
        <v>1.4</v>
      </c>
      <c r="I78" s="2"/>
      <c r="J78" s="70">
        <v>11220</v>
      </c>
      <c r="K78" s="2"/>
    </row>
    <row r="79" spans="1:11" x14ac:dyDescent="0.25">
      <c r="A79" s="13"/>
      <c r="B79" s="2"/>
      <c r="C79" s="2"/>
      <c r="D79" s="25"/>
      <c r="E79" s="2"/>
      <c r="F79" s="2"/>
      <c r="G79" s="2"/>
      <c r="H79" s="2"/>
      <c r="I79" s="2"/>
      <c r="J79" s="2"/>
      <c r="K79" s="2"/>
    </row>
    <row r="80" spans="1:11" x14ac:dyDescent="0.25">
      <c r="A80" s="13"/>
      <c r="B80" s="25"/>
      <c r="C80" s="2"/>
      <c r="D80" s="2"/>
      <c r="E80" s="2"/>
      <c r="F80" s="2"/>
      <c r="G80" s="2"/>
      <c r="H80" s="2"/>
      <c r="I80" s="2"/>
      <c r="J80" s="25"/>
      <c r="K80" s="2"/>
    </row>
    <row r="81" spans="1:11" x14ac:dyDescent="0.25">
      <c r="A81" s="13"/>
      <c r="B81" s="2"/>
      <c r="C81" s="2"/>
      <c r="D81" s="25"/>
      <c r="E81" s="2"/>
      <c r="F81" s="2"/>
      <c r="G81" s="2"/>
      <c r="H81" s="2"/>
      <c r="I81" s="2"/>
      <c r="J81" s="2"/>
      <c r="K81" s="2"/>
    </row>
    <row r="82" spans="1:11" x14ac:dyDescent="0.25">
      <c r="A82" s="13"/>
      <c r="B82" s="2"/>
      <c r="C82" s="2"/>
      <c r="D82" s="2"/>
      <c r="E82" s="2"/>
      <c r="F82" s="25"/>
      <c r="G82" s="2"/>
      <c r="H82" s="25"/>
      <c r="I82" s="2"/>
      <c r="J82" s="2"/>
      <c r="K82" s="2"/>
    </row>
    <row r="83" spans="1:11" x14ac:dyDescent="0.25">
      <c r="A83" s="13"/>
      <c r="B83" s="48"/>
      <c r="C83" s="48"/>
      <c r="D83" s="48"/>
      <c r="E83" s="48"/>
      <c r="F83" s="48"/>
      <c r="G83" s="48"/>
      <c r="H83" s="48"/>
      <c r="I83" s="48"/>
      <c r="J83" s="48"/>
      <c r="K83" s="48"/>
    </row>
    <row r="84" spans="1:11" x14ac:dyDescent="0.25">
      <c r="A84" s="13"/>
      <c r="B84" s="48"/>
      <c r="C84" s="48"/>
      <c r="D84" s="48"/>
      <c r="E84" s="48"/>
      <c r="F84" s="48"/>
      <c r="G84" s="48"/>
      <c r="H84" s="48"/>
      <c r="I84" s="48"/>
      <c r="J84" s="48"/>
      <c r="K84" s="48"/>
    </row>
    <row r="85" spans="1:11" x14ac:dyDescent="0.25">
      <c r="A85" s="13"/>
      <c r="B85" s="48"/>
      <c r="C85" s="48"/>
      <c r="D85" s="48"/>
      <c r="E85" s="48"/>
      <c r="F85" s="48"/>
      <c r="G85" s="48"/>
      <c r="H85" s="48"/>
      <c r="I85" s="48"/>
      <c r="J85" s="48"/>
      <c r="K85" s="48"/>
    </row>
    <row r="86" spans="1:11" ht="22.5" customHeight="1" x14ac:dyDescent="0.25">
      <c r="A86" s="13"/>
      <c r="B86" s="48" t="s">
        <v>1104</v>
      </c>
      <c r="C86" s="48"/>
      <c r="D86" s="48"/>
      <c r="E86" s="48"/>
      <c r="F86" s="48"/>
      <c r="G86" s="48"/>
      <c r="H86" s="48"/>
      <c r="I86" s="48"/>
      <c r="J86" s="48"/>
      <c r="K86" s="48"/>
    </row>
    <row r="87" spans="1:11" ht="22.5" customHeight="1" x14ac:dyDescent="0.25">
      <c r="A87" s="13"/>
      <c r="B87" s="48" t="s">
        <v>1105</v>
      </c>
      <c r="C87" s="48"/>
      <c r="D87" s="48"/>
      <c r="E87" s="48"/>
      <c r="F87" s="48"/>
      <c r="G87" s="48"/>
      <c r="H87" s="48"/>
      <c r="I87" s="48"/>
      <c r="J87" s="48"/>
      <c r="K87" s="48"/>
    </row>
  </sheetData>
  <mergeCells count="49">
    <mergeCell ref="B85:K85"/>
    <mergeCell ref="B86:K86"/>
    <mergeCell ref="B87:K87"/>
    <mergeCell ref="B40:K40"/>
    <mergeCell ref="B41:K41"/>
    <mergeCell ref="B42:K42"/>
    <mergeCell ref="B43:K43"/>
    <mergeCell ref="B83:K83"/>
    <mergeCell ref="B84:K84"/>
    <mergeCell ref="B34:K34"/>
    <mergeCell ref="B35:K35"/>
    <mergeCell ref="B36:K36"/>
    <mergeCell ref="B37:K37"/>
    <mergeCell ref="B38:K38"/>
    <mergeCell ref="B39:K39"/>
    <mergeCell ref="B27:K27"/>
    <mergeCell ref="B28:K28"/>
    <mergeCell ref="B29:K29"/>
    <mergeCell ref="B31:K31"/>
    <mergeCell ref="B32:K32"/>
    <mergeCell ref="B33:K33"/>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87"/>
    <mergeCell ref="B4:K4"/>
    <mergeCell ref="B5:K5"/>
    <mergeCell ref="B6:K6"/>
    <mergeCell ref="B7:K7"/>
    <mergeCell ref="B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7" t="s">
        <v>2</v>
      </c>
      <c r="C1" s="7" t="s">
        <v>32</v>
      </c>
    </row>
    <row r="2" spans="1:3" ht="30" x14ac:dyDescent="0.25">
      <c r="A2" s="1" t="s">
        <v>31</v>
      </c>
      <c r="B2" s="7"/>
      <c r="C2" s="7"/>
    </row>
    <row r="3" spans="1:3" x14ac:dyDescent="0.25">
      <c r="A3" s="3" t="s">
        <v>33</v>
      </c>
      <c r="B3" s="4" t="s">
        <v>4</v>
      </c>
      <c r="C3" s="4" t="s">
        <v>4</v>
      </c>
    </row>
    <row r="4" spans="1:3" x14ac:dyDescent="0.25">
      <c r="A4" s="2" t="s">
        <v>34</v>
      </c>
      <c r="B4" s="8">
        <v>187831</v>
      </c>
      <c r="C4" s="8">
        <v>257868</v>
      </c>
    </row>
    <row r="5" spans="1:3" x14ac:dyDescent="0.25">
      <c r="A5" s="2" t="s">
        <v>35</v>
      </c>
      <c r="B5" s="6">
        <v>2041</v>
      </c>
      <c r="C5" s="6">
        <v>24704</v>
      </c>
    </row>
    <row r="6" spans="1:3" x14ac:dyDescent="0.25">
      <c r="A6" s="2" t="s">
        <v>36</v>
      </c>
      <c r="B6" s="6">
        <v>86219</v>
      </c>
      <c r="C6" s="6">
        <v>85721</v>
      </c>
    </row>
    <row r="7" spans="1:3" x14ac:dyDescent="0.25">
      <c r="A7" s="2" t="s">
        <v>37</v>
      </c>
      <c r="B7" s="6">
        <v>8328</v>
      </c>
      <c r="C7" s="6">
        <v>50837</v>
      </c>
    </row>
    <row r="8" spans="1:3" x14ac:dyDescent="0.25">
      <c r="A8" s="2" t="s">
        <v>38</v>
      </c>
      <c r="B8" s="6">
        <v>26588</v>
      </c>
      <c r="C8" s="6">
        <v>31555</v>
      </c>
    </row>
    <row r="9" spans="1:3" ht="30" x14ac:dyDescent="0.25">
      <c r="A9" s="2" t="s">
        <v>39</v>
      </c>
      <c r="B9" s="6">
        <v>28979</v>
      </c>
      <c r="C9" s="6">
        <v>19882</v>
      </c>
    </row>
    <row r="10" spans="1:3" x14ac:dyDescent="0.25">
      <c r="A10" s="2" t="s">
        <v>40</v>
      </c>
      <c r="B10" s="6">
        <v>339986</v>
      </c>
      <c r="C10" s="6">
        <v>470567</v>
      </c>
    </row>
    <row r="11" spans="1:3" ht="30" x14ac:dyDescent="0.25">
      <c r="A11" s="2" t="s">
        <v>41</v>
      </c>
      <c r="B11" s="6">
        <v>1808883</v>
      </c>
      <c r="C11" s="6">
        <v>1746493</v>
      </c>
    </row>
    <row r="12" spans="1:3" x14ac:dyDescent="0.25">
      <c r="A12" s="2" t="s">
        <v>42</v>
      </c>
      <c r="B12" s="6">
        <v>33160</v>
      </c>
      <c r="C12" s="6">
        <v>28273</v>
      </c>
    </row>
    <row r="13" spans="1:3" ht="30" x14ac:dyDescent="0.25">
      <c r="A13" s="2" t="s">
        <v>43</v>
      </c>
      <c r="B13" s="6">
        <v>29354</v>
      </c>
      <c r="C13" s="6">
        <v>26661</v>
      </c>
    </row>
    <row r="14" spans="1:3" x14ac:dyDescent="0.25">
      <c r="A14" s="2" t="s">
        <v>44</v>
      </c>
      <c r="B14" s="6">
        <v>2660</v>
      </c>
      <c r="C14" s="6">
        <v>35000</v>
      </c>
    </row>
    <row r="15" spans="1:3" ht="30" x14ac:dyDescent="0.25">
      <c r="A15" s="2" t="s">
        <v>45</v>
      </c>
      <c r="B15" s="6">
        <v>5144</v>
      </c>
      <c r="C15" s="6">
        <v>57701</v>
      </c>
    </row>
    <row r="16" spans="1:3" x14ac:dyDescent="0.25">
      <c r="A16" s="2" t="s">
        <v>46</v>
      </c>
      <c r="B16" s="6">
        <v>335303</v>
      </c>
      <c r="C16" s="6">
        <v>197291</v>
      </c>
    </row>
    <row r="17" spans="1:3" ht="30" x14ac:dyDescent="0.25">
      <c r="A17" s="2" t="s">
        <v>47</v>
      </c>
      <c r="B17" s="6">
        <v>7660</v>
      </c>
      <c r="C17" s="4">
        <v>559</v>
      </c>
    </row>
    <row r="18" spans="1:3" x14ac:dyDescent="0.25">
      <c r="A18" s="2" t="s">
        <v>48</v>
      </c>
      <c r="B18" s="6">
        <v>5463</v>
      </c>
      <c r="C18" s="6">
        <v>9523</v>
      </c>
    </row>
    <row r="19" spans="1:3" x14ac:dyDescent="0.25">
      <c r="A19" s="2" t="s">
        <v>49</v>
      </c>
      <c r="B19" s="6">
        <v>191664</v>
      </c>
      <c r="C19" s="6">
        <v>209058</v>
      </c>
    </row>
    <row r="20" spans="1:3" x14ac:dyDescent="0.25">
      <c r="A20" s="2" t="s">
        <v>50</v>
      </c>
      <c r="B20" s="6">
        <v>160336</v>
      </c>
      <c r="C20" s="6">
        <v>160336</v>
      </c>
    </row>
    <row r="21" spans="1:3" x14ac:dyDescent="0.25">
      <c r="A21" s="2" t="s">
        <v>51</v>
      </c>
      <c r="B21" s="6">
        <v>2579627</v>
      </c>
      <c r="C21" s="6">
        <v>2470895</v>
      </c>
    </row>
    <row r="22" spans="1:3" x14ac:dyDescent="0.25">
      <c r="A22" s="2" t="s">
        <v>52</v>
      </c>
      <c r="B22" s="6">
        <v>2919613</v>
      </c>
      <c r="C22" s="6">
        <v>2941462</v>
      </c>
    </row>
    <row r="23" spans="1:3" x14ac:dyDescent="0.25">
      <c r="A23" s="3" t="s">
        <v>53</v>
      </c>
      <c r="B23" s="4" t="s">
        <v>4</v>
      </c>
      <c r="C23" s="4" t="s">
        <v>4</v>
      </c>
    </row>
    <row r="24" spans="1:3" x14ac:dyDescent="0.25">
      <c r="A24" s="2" t="s">
        <v>54</v>
      </c>
      <c r="B24" s="6">
        <v>51692</v>
      </c>
      <c r="C24" s="6">
        <v>63921</v>
      </c>
    </row>
    <row r="25" spans="1:3" x14ac:dyDescent="0.25">
      <c r="A25" s="2" t="s">
        <v>55</v>
      </c>
      <c r="B25" s="6">
        <v>64199</v>
      </c>
      <c r="C25" s="6">
        <v>75681</v>
      </c>
    </row>
    <row r="26" spans="1:3" ht="30" x14ac:dyDescent="0.25">
      <c r="A26" s="2" t="s">
        <v>56</v>
      </c>
      <c r="B26" s="6">
        <v>13215</v>
      </c>
      <c r="C26" s="6">
        <v>15326</v>
      </c>
    </row>
    <row r="27" spans="1:3" ht="30" x14ac:dyDescent="0.25">
      <c r="A27" s="2" t="s">
        <v>57</v>
      </c>
      <c r="B27" s="6">
        <v>1400</v>
      </c>
      <c r="C27" s="6">
        <v>1353</v>
      </c>
    </row>
    <row r="28" spans="1:3" x14ac:dyDescent="0.25">
      <c r="A28" s="2" t="s">
        <v>58</v>
      </c>
      <c r="B28" s="6">
        <v>19261</v>
      </c>
      <c r="C28" s="6">
        <v>33095</v>
      </c>
    </row>
    <row r="29" spans="1:3" x14ac:dyDescent="0.25">
      <c r="A29" s="2" t="s">
        <v>59</v>
      </c>
      <c r="B29" s="6">
        <v>149767</v>
      </c>
      <c r="C29" s="6">
        <v>189376</v>
      </c>
    </row>
    <row r="30" spans="1:3" ht="30" x14ac:dyDescent="0.25">
      <c r="A30" s="2" t="s">
        <v>60</v>
      </c>
      <c r="B30" s="6">
        <v>1293156</v>
      </c>
      <c r="C30" s="6">
        <v>1034141</v>
      </c>
    </row>
    <row r="31" spans="1:3" x14ac:dyDescent="0.25">
      <c r="A31" s="2" t="s">
        <v>61</v>
      </c>
      <c r="B31" s="6">
        <v>198832</v>
      </c>
      <c r="C31" s="6">
        <v>290976</v>
      </c>
    </row>
    <row r="32" spans="1:3" ht="30" x14ac:dyDescent="0.25">
      <c r="A32" s="2" t="s">
        <v>62</v>
      </c>
      <c r="B32" s="6">
        <v>22359</v>
      </c>
      <c r="C32" s="6">
        <v>23759</v>
      </c>
    </row>
    <row r="33" spans="1:3" x14ac:dyDescent="0.25">
      <c r="A33" s="2" t="s">
        <v>63</v>
      </c>
      <c r="B33" s="6">
        <v>27074</v>
      </c>
      <c r="C33" s="6">
        <v>32006</v>
      </c>
    </row>
    <row r="34" spans="1:3" ht="30" x14ac:dyDescent="0.25">
      <c r="A34" s="2" t="s">
        <v>64</v>
      </c>
      <c r="B34" s="6">
        <v>25221</v>
      </c>
      <c r="C34" s="6">
        <v>29643</v>
      </c>
    </row>
    <row r="35" spans="1:3" x14ac:dyDescent="0.25">
      <c r="A35" s="2" t="s">
        <v>65</v>
      </c>
      <c r="B35" s="6">
        <v>13869</v>
      </c>
      <c r="C35" s="6">
        <v>18522</v>
      </c>
    </row>
    <row r="36" spans="1:3" x14ac:dyDescent="0.25">
      <c r="A36" s="2" t="s">
        <v>66</v>
      </c>
      <c r="B36" s="6">
        <v>1580511</v>
      </c>
      <c r="C36" s="6">
        <v>1429047</v>
      </c>
    </row>
    <row r="37" spans="1:3" x14ac:dyDescent="0.25">
      <c r="A37" s="2" t="s">
        <v>67</v>
      </c>
      <c r="B37" s="6">
        <v>1730278</v>
      </c>
      <c r="C37" s="6">
        <v>1618423</v>
      </c>
    </row>
    <row r="38" spans="1:3" x14ac:dyDescent="0.25">
      <c r="A38" s="2" t="s">
        <v>68</v>
      </c>
      <c r="B38" s="4">
        <v>0</v>
      </c>
      <c r="C38" s="4">
        <v>0</v>
      </c>
    </row>
    <row r="39" spans="1:3" x14ac:dyDescent="0.25">
      <c r="A39" s="3" t="s">
        <v>69</v>
      </c>
      <c r="B39" s="4" t="s">
        <v>4</v>
      </c>
      <c r="C39" s="4" t="s">
        <v>4</v>
      </c>
    </row>
    <row r="40" spans="1:3" ht="60" x14ac:dyDescent="0.25">
      <c r="A40" s="2" t="s">
        <v>70</v>
      </c>
      <c r="B40" s="4">
        <v>0</v>
      </c>
      <c r="C40" s="4">
        <v>0</v>
      </c>
    </row>
    <row r="41" spans="1:3" ht="75" x14ac:dyDescent="0.25">
      <c r="A41" s="2" t="s">
        <v>71</v>
      </c>
      <c r="B41" s="4">
        <v>10</v>
      </c>
      <c r="C41" s="4">
        <v>10</v>
      </c>
    </row>
    <row r="42" spans="1:3" x14ac:dyDescent="0.25">
      <c r="A42" s="2" t="s">
        <v>72</v>
      </c>
      <c r="B42" s="6">
        <v>552778</v>
      </c>
      <c r="C42" s="6">
        <v>547377</v>
      </c>
    </row>
    <row r="43" spans="1:3" ht="30" x14ac:dyDescent="0.25">
      <c r="A43" s="2" t="s">
        <v>73</v>
      </c>
      <c r="B43" s="6">
        <v>-11172</v>
      </c>
      <c r="C43" s="4">
        <v>-558</v>
      </c>
    </row>
    <row r="44" spans="1:3" x14ac:dyDescent="0.25">
      <c r="A44" s="2" t="s">
        <v>74</v>
      </c>
      <c r="B44" s="6">
        <v>524079</v>
      </c>
      <c r="C44" s="6">
        <v>659547</v>
      </c>
    </row>
    <row r="45" spans="1:3" ht="30" x14ac:dyDescent="0.25">
      <c r="A45" s="2" t="s">
        <v>75</v>
      </c>
      <c r="B45" s="6">
        <v>1065695</v>
      </c>
      <c r="C45" s="6">
        <v>1206376</v>
      </c>
    </row>
    <row r="46" spans="1:3" x14ac:dyDescent="0.25">
      <c r="A46" s="2" t="s">
        <v>76</v>
      </c>
      <c r="B46" s="6">
        <v>123640</v>
      </c>
      <c r="C46" s="6">
        <v>116663</v>
      </c>
    </row>
    <row r="47" spans="1:3" x14ac:dyDescent="0.25">
      <c r="A47" s="2" t="s">
        <v>77</v>
      </c>
      <c r="B47" s="6">
        <v>1189335</v>
      </c>
      <c r="C47" s="6">
        <v>1323039</v>
      </c>
    </row>
    <row r="48" spans="1:3" ht="30" x14ac:dyDescent="0.25">
      <c r="A48" s="2" t="s">
        <v>78</v>
      </c>
      <c r="B48" s="8">
        <v>2919613</v>
      </c>
      <c r="C48" s="8">
        <v>29414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3.140625" customWidth="1"/>
    <col min="3" max="3" width="14.7109375" customWidth="1"/>
    <col min="4" max="4" width="36.5703125" customWidth="1"/>
    <col min="5" max="5" width="14.7109375" customWidth="1"/>
  </cols>
  <sheetData>
    <row r="1" spans="1:5" ht="15" customHeight="1" x14ac:dyDescent="0.25">
      <c r="A1" s="7" t="s">
        <v>1106</v>
      </c>
      <c r="B1" s="7" t="s">
        <v>1</v>
      </c>
      <c r="C1" s="7"/>
      <c r="D1" s="7"/>
      <c r="E1" s="7"/>
    </row>
    <row r="2" spans="1:5" ht="15" customHeight="1" x14ac:dyDescent="0.25">
      <c r="A2" s="7"/>
      <c r="B2" s="7" t="s">
        <v>2</v>
      </c>
      <c r="C2" s="7"/>
      <c r="D2" s="7"/>
      <c r="E2" s="7"/>
    </row>
    <row r="3" spans="1:5" ht="30" x14ac:dyDescent="0.25">
      <c r="A3" s="3" t="s">
        <v>1107</v>
      </c>
      <c r="B3" s="45" t="s">
        <v>4</v>
      </c>
      <c r="C3" s="45"/>
      <c r="D3" s="45"/>
      <c r="E3" s="45"/>
    </row>
    <row r="4" spans="1:5" ht="15" customHeight="1" x14ac:dyDescent="0.25">
      <c r="A4" s="13" t="s">
        <v>1108</v>
      </c>
      <c r="B4" s="45" t="s">
        <v>4</v>
      </c>
      <c r="C4" s="45"/>
      <c r="D4" s="45"/>
      <c r="E4" s="45"/>
    </row>
    <row r="5" spans="1:5" x14ac:dyDescent="0.25">
      <c r="A5" s="13"/>
      <c r="B5" s="46" t="s">
        <v>1109</v>
      </c>
      <c r="C5" s="46"/>
      <c r="D5" s="46"/>
      <c r="E5" s="46"/>
    </row>
    <row r="6" spans="1:5" ht="33.75" customHeight="1" x14ac:dyDescent="0.25">
      <c r="A6" s="13"/>
      <c r="B6" s="48" t="s">
        <v>1110</v>
      </c>
      <c r="C6" s="48"/>
      <c r="D6" s="48"/>
      <c r="E6" s="48"/>
    </row>
    <row r="7" spans="1:5" ht="101.25" customHeight="1" x14ac:dyDescent="0.25">
      <c r="A7" s="13"/>
      <c r="B7" s="48" t="s">
        <v>1111</v>
      </c>
      <c r="C7" s="48"/>
      <c r="D7" s="48"/>
      <c r="E7" s="48"/>
    </row>
    <row r="8" spans="1:5" ht="67.5" customHeight="1" x14ac:dyDescent="0.25">
      <c r="A8" s="13"/>
      <c r="B8" s="48" t="s">
        <v>1112</v>
      </c>
      <c r="C8" s="48"/>
      <c r="D8" s="48"/>
      <c r="E8" s="48"/>
    </row>
    <row r="9" spans="1:5" ht="22.5" customHeight="1" x14ac:dyDescent="0.25">
      <c r="A9" s="13"/>
      <c r="B9" s="48" t="s">
        <v>1113</v>
      </c>
      <c r="C9" s="48"/>
      <c r="D9" s="48"/>
      <c r="E9" s="48"/>
    </row>
    <row r="10" spans="1:5" ht="56.25" customHeight="1" x14ac:dyDescent="0.25">
      <c r="A10" s="13"/>
      <c r="B10" s="48" t="s">
        <v>1114</v>
      </c>
      <c r="C10" s="48"/>
      <c r="D10" s="48"/>
      <c r="E10" s="48"/>
    </row>
    <row r="11" spans="1:5" x14ac:dyDescent="0.25">
      <c r="A11" s="13"/>
      <c r="B11" s="48"/>
      <c r="C11" s="48"/>
      <c r="D11" s="48"/>
      <c r="E11" s="48"/>
    </row>
    <row r="12" spans="1:5" x14ac:dyDescent="0.25">
      <c r="A12" s="13"/>
      <c r="B12" s="48"/>
      <c r="C12" s="48"/>
      <c r="D12" s="48"/>
      <c r="E12" s="48"/>
    </row>
    <row r="13" spans="1:5" ht="15.75" thickBot="1" x14ac:dyDescent="0.3">
      <c r="A13" s="13"/>
      <c r="B13" s="2"/>
      <c r="C13" s="2"/>
      <c r="D13" s="40" t="s">
        <v>1115</v>
      </c>
      <c r="E13" s="2"/>
    </row>
    <row r="14" spans="1:5" x14ac:dyDescent="0.25">
      <c r="A14" s="13"/>
      <c r="B14" s="154">
        <v>42004</v>
      </c>
      <c r="C14" s="2"/>
      <c r="D14" s="94" t="s">
        <v>1116</v>
      </c>
      <c r="E14" s="2"/>
    </row>
    <row r="15" spans="1:5" x14ac:dyDescent="0.25">
      <c r="A15" s="13"/>
      <c r="B15" s="154">
        <v>42369</v>
      </c>
      <c r="C15" s="2"/>
      <c r="D15" s="66">
        <v>3754</v>
      </c>
      <c r="E15" s="2"/>
    </row>
    <row r="16" spans="1:5" ht="15.75" thickBot="1" x14ac:dyDescent="0.3">
      <c r="A16" s="13"/>
      <c r="B16" s="154">
        <v>42735</v>
      </c>
      <c r="C16" s="2"/>
      <c r="D16" s="69">
        <v>1926</v>
      </c>
      <c r="E16" s="2"/>
    </row>
    <row r="17" spans="1:5" ht="15.75" thickBot="1" x14ac:dyDescent="0.3">
      <c r="A17" s="13"/>
      <c r="B17" s="14" t="s">
        <v>1117</v>
      </c>
      <c r="C17" s="2"/>
      <c r="D17" s="71" t="s">
        <v>1118</v>
      </c>
      <c r="E17" s="2"/>
    </row>
    <row r="18" spans="1:5" x14ac:dyDescent="0.25">
      <c r="A18" s="13"/>
      <c r="B18" s="2"/>
      <c r="C18" s="2"/>
      <c r="D18" s="64"/>
      <c r="E18" s="2"/>
    </row>
  </sheetData>
  <mergeCells count="14">
    <mergeCell ref="B9:E9"/>
    <mergeCell ref="B10:E10"/>
    <mergeCell ref="B11:E11"/>
    <mergeCell ref="B12:E12"/>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16.42578125" bestFit="1" customWidth="1"/>
    <col min="2" max="2" width="36.5703125" customWidth="1"/>
    <col min="3" max="3" width="10.85546875" customWidth="1"/>
    <col min="4" max="4" width="29.5703125" customWidth="1"/>
    <col min="5" max="5" width="10.85546875" customWidth="1"/>
    <col min="6" max="6" width="31.85546875" customWidth="1"/>
    <col min="7" max="7" width="10.85546875" customWidth="1"/>
    <col min="8" max="8" width="12.140625" customWidth="1"/>
    <col min="9" max="9" width="10.85546875" customWidth="1"/>
  </cols>
  <sheetData>
    <row r="1" spans="1:9" ht="15" customHeight="1" x14ac:dyDescent="0.25">
      <c r="A1" s="7" t="s">
        <v>11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20</v>
      </c>
      <c r="B3" s="45" t="s">
        <v>4</v>
      </c>
      <c r="C3" s="45"/>
      <c r="D3" s="45"/>
      <c r="E3" s="45"/>
      <c r="F3" s="45"/>
      <c r="G3" s="45"/>
      <c r="H3" s="45"/>
      <c r="I3" s="45"/>
    </row>
    <row r="4" spans="1:9" ht="15" customHeight="1" x14ac:dyDescent="0.25">
      <c r="A4" s="13" t="s">
        <v>1121</v>
      </c>
      <c r="B4" s="45" t="s">
        <v>4</v>
      </c>
      <c r="C4" s="45"/>
      <c r="D4" s="45"/>
      <c r="E4" s="45"/>
      <c r="F4" s="45"/>
      <c r="G4" s="45"/>
      <c r="H4" s="45"/>
      <c r="I4" s="45"/>
    </row>
    <row r="5" spans="1:9" x14ac:dyDescent="0.25">
      <c r="A5" s="13"/>
      <c r="B5" s="46" t="s">
        <v>1122</v>
      </c>
      <c r="C5" s="46"/>
      <c r="D5" s="46"/>
      <c r="E5" s="46"/>
      <c r="F5" s="46"/>
      <c r="G5" s="46"/>
      <c r="H5" s="46"/>
      <c r="I5" s="46"/>
    </row>
    <row r="6" spans="1:9" x14ac:dyDescent="0.25">
      <c r="A6" s="13"/>
      <c r="B6" s="47" t="s">
        <v>1123</v>
      </c>
      <c r="C6" s="47"/>
      <c r="D6" s="47"/>
      <c r="E6" s="47"/>
      <c r="F6" s="47"/>
      <c r="G6" s="47"/>
      <c r="H6" s="47"/>
      <c r="I6" s="47"/>
    </row>
    <row r="7" spans="1:9" x14ac:dyDescent="0.25">
      <c r="A7" s="13"/>
      <c r="B7" s="48" t="s">
        <v>1124</v>
      </c>
      <c r="C7" s="48"/>
      <c r="D7" s="48"/>
      <c r="E7" s="48"/>
      <c r="F7" s="48"/>
      <c r="G7" s="48"/>
      <c r="H7" s="48"/>
      <c r="I7" s="48"/>
    </row>
    <row r="8" spans="1:9" x14ac:dyDescent="0.25">
      <c r="A8" s="13"/>
      <c r="B8" s="48"/>
      <c r="C8" s="48"/>
      <c r="D8" s="48"/>
      <c r="E8" s="48"/>
      <c r="F8" s="48"/>
      <c r="G8" s="48"/>
      <c r="H8" s="48"/>
      <c r="I8" s="48"/>
    </row>
    <row r="9" spans="1:9" x14ac:dyDescent="0.25">
      <c r="A9" s="13"/>
      <c r="B9" s="25"/>
      <c r="C9" s="2"/>
      <c r="D9" s="25"/>
      <c r="E9" s="2"/>
      <c r="F9" s="25"/>
      <c r="G9" s="2"/>
      <c r="H9" s="25"/>
      <c r="I9" s="2"/>
    </row>
    <row r="10" spans="1:9" x14ac:dyDescent="0.25">
      <c r="A10" s="13"/>
      <c r="B10" s="51"/>
      <c r="C10" s="51"/>
      <c r="D10" s="82" t="s">
        <v>1125</v>
      </c>
      <c r="E10" s="51"/>
      <c r="F10" s="82" t="s">
        <v>1126</v>
      </c>
      <c r="G10" s="51"/>
      <c r="H10" s="82" t="s">
        <v>1127</v>
      </c>
      <c r="I10" s="2"/>
    </row>
    <row r="11" spans="1:9" x14ac:dyDescent="0.25">
      <c r="A11" s="13"/>
      <c r="B11" s="67">
        <v>2014</v>
      </c>
      <c r="C11" s="2"/>
      <c r="D11" s="67" t="s">
        <v>1128</v>
      </c>
      <c r="E11" s="20"/>
      <c r="F11" s="67" t="s">
        <v>1129</v>
      </c>
      <c r="G11" s="20"/>
      <c r="H11" s="67" t="s">
        <v>1130</v>
      </c>
      <c r="I11" s="2"/>
    </row>
    <row r="12" spans="1:9" x14ac:dyDescent="0.25">
      <c r="A12" s="13"/>
      <c r="B12" s="67">
        <v>2015</v>
      </c>
      <c r="C12" s="2"/>
      <c r="D12" s="66">
        <v>64279</v>
      </c>
      <c r="E12" s="20"/>
      <c r="F12" s="67" t="s">
        <v>1131</v>
      </c>
      <c r="G12" s="20"/>
      <c r="H12" s="66">
        <v>3032</v>
      </c>
      <c r="I12" s="2"/>
    </row>
    <row r="13" spans="1:9" x14ac:dyDescent="0.25">
      <c r="A13" s="13"/>
      <c r="B13" s="67">
        <v>2016</v>
      </c>
      <c r="C13" s="2"/>
      <c r="D13" s="66">
        <v>58720</v>
      </c>
      <c r="E13" s="20"/>
      <c r="F13" s="67" t="s">
        <v>1132</v>
      </c>
      <c r="G13" s="20"/>
      <c r="H13" s="66">
        <v>2667</v>
      </c>
      <c r="I13" s="2"/>
    </row>
    <row r="14" spans="1:9" x14ac:dyDescent="0.25">
      <c r="A14" s="13"/>
      <c r="B14" s="67">
        <v>2017</v>
      </c>
      <c r="C14" s="2"/>
      <c r="D14" s="66">
        <v>56768</v>
      </c>
      <c r="E14" s="20"/>
      <c r="F14" s="67" t="s">
        <v>1133</v>
      </c>
      <c r="G14" s="20"/>
      <c r="H14" s="66">
        <v>2505</v>
      </c>
      <c r="I14" s="2"/>
    </row>
    <row r="15" spans="1:9" x14ac:dyDescent="0.25">
      <c r="A15" s="13"/>
      <c r="B15" s="67">
        <v>2018</v>
      </c>
      <c r="C15" s="2"/>
      <c r="D15" s="66">
        <v>54795</v>
      </c>
      <c r="E15" s="20"/>
      <c r="F15" s="67" t="s">
        <v>1133</v>
      </c>
      <c r="G15" s="20"/>
      <c r="H15" s="66">
        <v>1736</v>
      </c>
      <c r="I15" s="2"/>
    </row>
    <row r="16" spans="1:9" x14ac:dyDescent="0.25">
      <c r="A16" s="13"/>
      <c r="B16" s="25" t="s">
        <v>938</v>
      </c>
      <c r="C16" s="2"/>
      <c r="D16" s="66">
        <v>133267</v>
      </c>
      <c r="E16" s="20"/>
      <c r="F16" s="67" t="s">
        <v>1134</v>
      </c>
      <c r="G16" s="20"/>
      <c r="H16" s="67">
        <v>984</v>
      </c>
      <c r="I16" s="2"/>
    </row>
    <row r="17" spans="1:9" x14ac:dyDescent="0.25">
      <c r="A17" s="13"/>
      <c r="B17" s="14" t="s">
        <v>1135</v>
      </c>
      <c r="C17" s="2"/>
      <c r="D17" s="21" t="s">
        <v>1136</v>
      </c>
      <c r="E17" s="20"/>
      <c r="F17" s="147">
        <v>147358</v>
      </c>
      <c r="G17" s="20"/>
      <c r="H17" s="21" t="s">
        <v>1137</v>
      </c>
      <c r="I17" s="2"/>
    </row>
    <row r="18" spans="1:9" x14ac:dyDescent="0.25">
      <c r="A18" s="13"/>
      <c r="B18" s="36"/>
      <c r="C18" s="13"/>
      <c r="D18" s="36"/>
      <c r="E18" s="13"/>
      <c r="F18" s="36"/>
      <c r="G18" s="13"/>
      <c r="H18" s="36"/>
      <c r="I18" s="36"/>
    </row>
    <row r="19" spans="1:9" x14ac:dyDescent="0.25">
      <c r="A19" s="13"/>
      <c r="B19" s="36"/>
      <c r="C19" s="13"/>
      <c r="D19" s="36"/>
      <c r="E19" s="13"/>
      <c r="F19" s="36"/>
      <c r="G19" s="13"/>
      <c r="H19" s="36"/>
      <c r="I19" s="36"/>
    </row>
    <row r="20" spans="1:9" x14ac:dyDescent="0.25">
      <c r="A20" s="13"/>
      <c r="B20" s="36"/>
      <c r="C20" s="13"/>
      <c r="D20" s="36"/>
      <c r="E20" s="13"/>
      <c r="F20" s="36"/>
      <c r="G20" s="13"/>
      <c r="H20" s="36"/>
      <c r="I20" s="36"/>
    </row>
    <row r="21" spans="1:9" x14ac:dyDescent="0.25">
      <c r="A21" s="13"/>
      <c r="B21" s="36"/>
      <c r="C21" s="13"/>
      <c r="D21" s="36"/>
      <c r="E21" s="13"/>
      <c r="F21" s="36"/>
      <c r="G21" s="13"/>
      <c r="H21" s="36"/>
      <c r="I21" s="36"/>
    </row>
    <row r="22" spans="1:9" x14ac:dyDescent="0.25">
      <c r="A22" s="13"/>
      <c r="B22" s="36"/>
      <c r="C22" s="13"/>
      <c r="D22" s="36"/>
      <c r="E22" s="13"/>
      <c r="F22" s="36"/>
      <c r="G22" s="13"/>
      <c r="H22" s="36"/>
      <c r="I22" s="36"/>
    </row>
    <row r="23" spans="1:9" x14ac:dyDescent="0.25">
      <c r="A23" s="13"/>
      <c r="B23" s="36"/>
      <c r="C23" s="13"/>
      <c r="D23" s="36"/>
      <c r="E23" s="13"/>
      <c r="F23" s="36"/>
      <c r="G23" s="13"/>
      <c r="H23" s="36"/>
      <c r="I23" s="36"/>
    </row>
    <row r="24" spans="1:9" x14ac:dyDescent="0.25">
      <c r="A24" s="13"/>
      <c r="B24" s="36"/>
      <c r="C24" s="13"/>
      <c r="D24" s="36"/>
      <c r="E24" s="13"/>
      <c r="F24" s="36"/>
      <c r="G24" s="13"/>
      <c r="H24" s="36"/>
      <c r="I24" s="36"/>
    </row>
    <row r="25" spans="1:9" x14ac:dyDescent="0.25">
      <c r="A25" s="13"/>
      <c r="B25" s="125"/>
      <c r="C25" s="125"/>
      <c r="D25" s="125"/>
      <c r="E25" s="125"/>
      <c r="F25" s="125"/>
      <c r="G25" s="125"/>
      <c r="H25" s="125"/>
      <c r="I25" s="125"/>
    </row>
    <row r="26" spans="1:9" ht="22.5" customHeight="1" x14ac:dyDescent="0.25">
      <c r="A26" s="13"/>
      <c r="B26" s="48" t="s">
        <v>1138</v>
      </c>
      <c r="C26" s="48"/>
      <c r="D26" s="48"/>
      <c r="E26" s="48"/>
      <c r="F26" s="48"/>
      <c r="G26" s="48"/>
      <c r="H26" s="48"/>
      <c r="I26" s="48"/>
    </row>
    <row r="27" spans="1:9" x14ac:dyDescent="0.25">
      <c r="A27" s="13"/>
      <c r="B27" s="48" t="s">
        <v>1139</v>
      </c>
      <c r="C27" s="48"/>
      <c r="D27" s="48"/>
      <c r="E27" s="48"/>
      <c r="F27" s="48"/>
      <c r="G27" s="48"/>
      <c r="H27" s="48"/>
      <c r="I27" s="48"/>
    </row>
    <row r="28" spans="1:9" ht="45" customHeight="1" x14ac:dyDescent="0.25">
      <c r="A28" s="13"/>
      <c r="B28" s="48" t="s">
        <v>1140</v>
      </c>
      <c r="C28" s="48"/>
      <c r="D28" s="48"/>
      <c r="E28" s="48"/>
      <c r="F28" s="48"/>
      <c r="G28" s="48"/>
      <c r="H28" s="48"/>
      <c r="I28" s="48"/>
    </row>
    <row r="29" spans="1:9" x14ac:dyDescent="0.25">
      <c r="A29" s="13"/>
      <c r="B29" s="48" t="s">
        <v>1141</v>
      </c>
      <c r="C29" s="48"/>
      <c r="D29" s="48"/>
      <c r="E29" s="48"/>
      <c r="F29" s="48"/>
      <c r="G29" s="48"/>
      <c r="H29" s="48"/>
      <c r="I29" s="48"/>
    </row>
    <row r="30" spans="1:9" x14ac:dyDescent="0.25">
      <c r="A30" s="13"/>
      <c r="B30" s="46"/>
      <c r="C30" s="46"/>
      <c r="D30" s="46"/>
      <c r="E30" s="46"/>
      <c r="F30" s="46"/>
      <c r="G30" s="46"/>
      <c r="H30" s="46"/>
      <c r="I30" s="46"/>
    </row>
    <row r="31" spans="1:9" x14ac:dyDescent="0.25">
      <c r="A31" s="13"/>
      <c r="B31" s="47" t="s">
        <v>1142</v>
      </c>
      <c r="C31" s="47"/>
      <c r="D31" s="47"/>
      <c r="E31" s="47"/>
      <c r="F31" s="47"/>
      <c r="G31" s="47"/>
      <c r="H31" s="47"/>
      <c r="I31" s="47"/>
    </row>
    <row r="32" spans="1:9" ht="22.5" customHeight="1" x14ac:dyDescent="0.25">
      <c r="A32" s="13"/>
      <c r="B32" s="48" t="s">
        <v>1143</v>
      </c>
      <c r="C32" s="48"/>
      <c r="D32" s="48"/>
      <c r="E32" s="48"/>
      <c r="F32" s="48"/>
      <c r="G32" s="48"/>
      <c r="H32" s="48"/>
      <c r="I32" s="48"/>
    </row>
    <row r="33" spans="1:9" x14ac:dyDescent="0.25">
      <c r="A33" s="13"/>
      <c r="B33" s="48"/>
      <c r="C33" s="48"/>
      <c r="D33" s="48"/>
      <c r="E33" s="48"/>
      <c r="F33" s="48"/>
      <c r="G33" s="48"/>
      <c r="H33" s="48"/>
      <c r="I33" s="48"/>
    </row>
    <row r="34" spans="1:9" x14ac:dyDescent="0.25">
      <c r="A34" s="13"/>
      <c r="B34" s="2"/>
      <c r="C34" s="2"/>
      <c r="D34" s="2"/>
      <c r="E34" s="2"/>
      <c r="F34" s="2"/>
      <c r="G34" s="2"/>
    </row>
    <row r="35" spans="1:9" x14ac:dyDescent="0.25">
      <c r="A35" s="13"/>
      <c r="B35" s="25"/>
      <c r="C35" s="2"/>
      <c r="D35" s="14" t="s">
        <v>1144</v>
      </c>
      <c r="E35" s="2"/>
      <c r="F35" s="14" t="s">
        <v>1145</v>
      </c>
      <c r="G35" s="2"/>
    </row>
    <row r="36" spans="1:9" x14ac:dyDescent="0.25">
      <c r="A36" s="13"/>
      <c r="B36" s="67">
        <v>2014</v>
      </c>
      <c r="C36" s="2"/>
      <c r="D36" s="67" t="s">
        <v>1146</v>
      </c>
      <c r="E36" s="2"/>
      <c r="F36" s="67" t="s">
        <v>1147</v>
      </c>
      <c r="G36" s="2"/>
    </row>
    <row r="37" spans="1:9" x14ac:dyDescent="0.25">
      <c r="A37" s="13"/>
      <c r="B37" s="67">
        <v>2015</v>
      </c>
      <c r="C37" s="2"/>
      <c r="D37" s="66">
        <v>28722</v>
      </c>
      <c r="E37" s="2"/>
      <c r="F37" s="66">
        <v>83118</v>
      </c>
      <c r="G37" s="2"/>
    </row>
    <row r="38" spans="1:9" x14ac:dyDescent="0.25">
      <c r="A38" s="13"/>
      <c r="B38" s="67">
        <v>2016</v>
      </c>
      <c r="C38" s="2"/>
      <c r="D38" s="66">
        <v>11401</v>
      </c>
      <c r="E38" s="2"/>
      <c r="F38" s="66">
        <v>54518</v>
      </c>
      <c r="G38" s="2"/>
    </row>
    <row r="39" spans="1:9" x14ac:dyDescent="0.25">
      <c r="A39" s="13"/>
      <c r="B39" s="67">
        <v>2017</v>
      </c>
      <c r="C39" s="2"/>
      <c r="D39" s="66">
        <v>10715</v>
      </c>
      <c r="E39" s="2"/>
      <c r="F39" s="66">
        <v>13708</v>
      </c>
      <c r="G39" s="2"/>
    </row>
    <row r="40" spans="1:9" x14ac:dyDescent="0.25">
      <c r="A40" s="13"/>
      <c r="B40" s="67">
        <v>2018</v>
      </c>
      <c r="C40" s="2"/>
      <c r="D40" s="66">
        <v>10715</v>
      </c>
      <c r="E40" s="2"/>
      <c r="F40" s="67">
        <v>770</v>
      </c>
      <c r="G40" s="2"/>
    </row>
    <row r="41" spans="1:9" x14ac:dyDescent="0.25">
      <c r="A41" s="13"/>
      <c r="B41" s="25" t="s">
        <v>938</v>
      </c>
      <c r="C41" s="2"/>
      <c r="D41" s="66">
        <v>20607</v>
      </c>
      <c r="E41" s="2"/>
      <c r="F41" s="67" t="s">
        <v>325</v>
      </c>
      <c r="G41" s="2"/>
    </row>
    <row r="42" spans="1:9" x14ac:dyDescent="0.25">
      <c r="A42" s="13"/>
      <c r="B42" s="14" t="s">
        <v>1148</v>
      </c>
      <c r="C42" s="2"/>
      <c r="D42" s="21" t="s">
        <v>1149</v>
      </c>
      <c r="E42" s="2"/>
      <c r="F42" s="21" t="s">
        <v>1150</v>
      </c>
      <c r="G42" s="2"/>
    </row>
    <row r="43" spans="1:9" x14ac:dyDescent="0.25">
      <c r="A43" s="13"/>
      <c r="B43" s="25"/>
      <c r="C43" s="2"/>
      <c r="D43" s="2"/>
      <c r="E43" s="2"/>
      <c r="F43" s="2"/>
      <c r="G43" s="2"/>
    </row>
    <row r="44" spans="1:9" x14ac:dyDescent="0.25">
      <c r="A44" s="13"/>
      <c r="B44" s="48"/>
      <c r="C44" s="48"/>
      <c r="D44" s="48"/>
      <c r="E44" s="48"/>
      <c r="F44" s="48"/>
      <c r="G44" s="48"/>
      <c r="H44" s="48"/>
      <c r="I44" s="48"/>
    </row>
    <row r="45" spans="1:9" x14ac:dyDescent="0.25">
      <c r="A45" s="13"/>
      <c r="B45" s="48"/>
      <c r="C45" s="48"/>
      <c r="D45" s="48"/>
      <c r="E45" s="48"/>
      <c r="F45" s="48"/>
      <c r="G45" s="48"/>
      <c r="H45" s="48"/>
      <c r="I45" s="48"/>
    </row>
    <row r="46" spans="1:9" x14ac:dyDescent="0.25">
      <c r="A46" s="13"/>
      <c r="B46" s="48" t="s">
        <v>1151</v>
      </c>
      <c r="C46" s="48"/>
      <c r="D46" s="48"/>
      <c r="E46" s="48"/>
      <c r="F46" s="48"/>
      <c r="G46" s="48"/>
      <c r="H46" s="48"/>
      <c r="I46" s="48"/>
    </row>
    <row r="47" spans="1:9" x14ac:dyDescent="0.25">
      <c r="A47" s="13"/>
      <c r="B47" s="145" t="s">
        <v>1152</v>
      </c>
      <c r="C47" s="145"/>
      <c r="D47" s="145"/>
      <c r="E47" s="145"/>
      <c r="F47" s="145"/>
      <c r="G47" s="145"/>
      <c r="H47" s="145"/>
      <c r="I47" s="145"/>
    </row>
  </sheetData>
  <mergeCells count="31">
    <mergeCell ref="B45:I45"/>
    <mergeCell ref="B46:I46"/>
    <mergeCell ref="B47:I47"/>
    <mergeCell ref="B29:I29"/>
    <mergeCell ref="B30:I30"/>
    <mergeCell ref="B31:I31"/>
    <mergeCell ref="B32:I32"/>
    <mergeCell ref="B33:I33"/>
    <mergeCell ref="B44:I44"/>
    <mergeCell ref="B7:I7"/>
    <mergeCell ref="B8:I8"/>
    <mergeCell ref="B25:I25"/>
    <mergeCell ref="B26:I26"/>
    <mergeCell ref="B27:I27"/>
    <mergeCell ref="B28:I28"/>
    <mergeCell ref="H18:H24"/>
    <mergeCell ref="I18:I24"/>
    <mergeCell ref="A1:A2"/>
    <mergeCell ref="B1:I1"/>
    <mergeCell ref="B2:I2"/>
    <mergeCell ref="B3:I3"/>
    <mergeCell ref="A4:A47"/>
    <mergeCell ref="B4:I4"/>
    <mergeCell ref="B5:I5"/>
    <mergeCell ref="B6:I6"/>
    <mergeCell ref="B18:B24"/>
    <mergeCell ref="C18:C24"/>
    <mergeCell ref="D18:D24"/>
    <mergeCell ref="E18:E24"/>
    <mergeCell ref="F18:F24"/>
    <mergeCell ref="G18:G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7" t="s">
        <v>1153</v>
      </c>
      <c r="B1" s="1" t="s">
        <v>1</v>
      </c>
    </row>
    <row r="2" spans="1:2" x14ac:dyDescent="0.25">
      <c r="A2" s="7"/>
      <c r="B2" s="1" t="s">
        <v>2</v>
      </c>
    </row>
    <row r="3" spans="1:2" ht="30" x14ac:dyDescent="0.25">
      <c r="A3" s="3" t="s">
        <v>1154</v>
      </c>
      <c r="B3" s="4" t="s">
        <v>4</v>
      </c>
    </row>
    <row r="4" spans="1:2" x14ac:dyDescent="0.25">
      <c r="A4" s="13" t="s">
        <v>1155</v>
      </c>
      <c r="B4" s="4" t="s">
        <v>4</v>
      </c>
    </row>
    <row r="5" spans="1:2" ht="22.5" x14ac:dyDescent="0.25">
      <c r="A5" s="13"/>
      <c r="B5" s="127" t="s">
        <v>1156</v>
      </c>
    </row>
    <row r="6" spans="1:2" ht="192" x14ac:dyDescent="0.25">
      <c r="A6" s="13"/>
      <c r="B6" s="10" t="s">
        <v>1157</v>
      </c>
    </row>
    <row r="7" spans="1:2" ht="124.5" x14ac:dyDescent="0.25">
      <c r="A7" s="13"/>
      <c r="B7" s="10" t="s">
        <v>1158</v>
      </c>
    </row>
    <row r="8" spans="1:2" ht="79.5" x14ac:dyDescent="0.25">
      <c r="A8" s="13"/>
      <c r="B8" s="10" t="s">
        <v>1159</v>
      </c>
    </row>
    <row r="9" spans="1:2" x14ac:dyDescent="0.25">
      <c r="A9" s="13"/>
      <c r="B9" s="11"/>
    </row>
    <row r="10" spans="1:2" ht="102" x14ac:dyDescent="0.25">
      <c r="A10" s="13"/>
      <c r="B10" s="11" t="s">
        <v>1160</v>
      </c>
    </row>
    <row r="11" spans="1:2" x14ac:dyDescent="0.25">
      <c r="A11" s="13"/>
      <c r="B11" s="11"/>
    </row>
    <row r="12" spans="1:2" ht="68.25" x14ac:dyDescent="0.25">
      <c r="A12" s="13"/>
      <c r="B12" s="11" t="s">
        <v>1161</v>
      </c>
    </row>
    <row r="13" spans="1:2" x14ac:dyDescent="0.25">
      <c r="A13" s="13"/>
      <c r="B13" s="11"/>
    </row>
    <row r="14" spans="1:2" ht="57" x14ac:dyDescent="0.25">
      <c r="A14" s="13"/>
      <c r="B14" s="11" t="s">
        <v>1162</v>
      </c>
    </row>
    <row r="15" spans="1:2" x14ac:dyDescent="0.25">
      <c r="A15" s="13"/>
      <c r="B15" s="11"/>
    </row>
    <row r="16" spans="1:2" ht="90.75" x14ac:dyDescent="0.25">
      <c r="A16" s="13"/>
      <c r="B16" s="11" t="s">
        <v>1163</v>
      </c>
    </row>
    <row r="17" spans="1:2" x14ac:dyDescent="0.25">
      <c r="A17" s="13"/>
      <c r="B17" s="11"/>
    </row>
    <row r="18" spans="1:2" ht="45.75" x14ac:dyDescent="0.25">
      <c r="A18" s="13"/>
      <c r="B18" s="11" t="s">
        <v>1164</v>
      </c>
    </row>
    <row r="19" spans="1:2" x14ac:dyDescent="0.25">
      <c r="A19" s="13"/>
      <c r="B19" s="11"/>
    </row>
    <row r="20" spans="1:2" ht="57" x14ac:dyDescent="0.25">
      <c r="A20" s="13"/>
      <c r="B20" s="11" t="s">
        <v>1165</v>
      </c>
    </row>
    <row r="21" spans="1:2" x14ac:dyDescent="0.25">
      <c r="A21" s="13"/>
      <c r="B21" s="11"/>
    </row>
    <row r="22" spans="1:2" ht="45.75" x14ac:dyDescent="0.25">
      <c r="A22" s="13"/>
      <c r="B22" s="11" t="s">
        <v>1166</v>
      </c>
    </row>
    <row r="23" spans="1:2" x14ac:dyDescent="0.25">
      <c r="A23" s="13"/>
      <c r="B23" s="10"/>
    </row>
    <row r="24" spans="1:2" ht="68.25" x14ac:dyDescent="0.25">
      <c r="A24" s="13"/>
      <c r="B24" s="11" t="s">
        <v>1167</v>
      </c>
    </row>
    <row r="25" spans="1:2" x14ac:dyDescent="0.25">
      <c r="A25" s="13"/>
      <c r="B25" s="17"/>
    </row>
    <row r="26" spans="1:2" ht="304.5" x14ac:dyDescent="0.25">
      <c r="A26" s="13"/>
      <c r="B26" s="17" t="s">
        <v>1168</v>
      </c>
    </row>
    <row r="27" spans="1:2" ht="304.5" x14ac:dyDescent="0.25">
      <c r="A27" s="13"/>
      <c r="B27" s="11" t="s">
        <v>1169</v>
      </c>
    </row>
    <row r="28" spans="1:2" ht="102" x14ac:dyDescent="0.25">
      <c r="A28" s="13"/>
      <c r="B28" s="11" t="s">
        <v>1170</v>
      </c>
    </row>
    <row r="29" spans="1:2" ht="237" x14ac:dyDescent="0.25">
      <c r="A29" s="13"/>
      <c r="B29" s="10" t="s">
        <v>1171</v>
      </c>
    </row>
    <row r="30" spans="1:2" x14ac:dyDescent="0.25">
      <c r="A30" s="13"/>
      <c r="B30" s="10"/>
    </row>
    <row r="31" spans="1:2" ht="147" x14ac:dyDescent="0.25">
      <c r="A31" s="13"/>
      <c r="B31" s="10" t="s">
        <v>1172</v>
      </c>
    </row>
    <row r="32" spans="1:2" ht="180.75" x14ac:dyDescent="0.25">
      <c r="A32" s="13"/>
      <c r="B32" s="11" t="s">
        <v>1173</v>
      </c>
    </row>
    <row r="33" spans="1:2" x14ac:dyDescent="0.25">
      <c r="A33" s="13"/>
      <c r="B33" s="11"/>
    </row>
    <row r="34" spans="1:2" ht="192" x14ac:dyDescent="0.25">
      <c r="A34" s="13"/>
      <c r="B34" s="11" t="s">
        <v>1174</v>
      </c>
    </row>
    <row r="35" spans="1:2" x14ac:dyDescent="0.25">
      <c r="A35" s="13"/>
      <c r="B35" s="11"/>
    </row>
    <row r="36" spans="1:2" ht="169.5" x14ac:dyDescent="0.25">
      <c r="A36" s="13"/>
      <c r="B36" s="11" t="s">
        <v>1175</v>
      </c>
    </row>
    <row r="37" spans="1:2" x14ac:dyDescent="0.25">
      <c r="A37" s="13"/>
      <c r="B37" s="11"/>
    </row>
    <row r="38" spans="1:2" ht="158.25" x14ac:dyDescent="0.25">
      <c r="A38" s="13"/>
      <c r="B38" s="11" t="s">
        <v>1176</v>
      </c>
    </row>
    <row r="39" spans="1:2" x14ac:dyDescent="0.25">
      <c r="A39" s="13"/>
      <c r="B39" s="11"/>
    </row>
    <row r="40" spans="1:2" ht="135" x14ac:dyDescent="0.25">
      <c r="A40" s="13"/>
      <c r="B40" s="10" t="s">
        <v>1177</v>
      </c>
    </row>
    <row r="41" spans="1:2" x14ac:dyDescent="0.25">
      <c r="A41" s="13"/>
      <c r="B41" s="10"/>
    </row>
    <row r="42" spans="1:2" ht="192" x14ac:dyDescent="0.25">
      <c r="A42" s="13"/>
      <c r="B42" s="10" t="s">
        <v>1178</v>
      </c>
    </row>
    <row r="43" spans="1:2" x14ac:dyDescent="0.25">
      <c r="A43" s="13"/>
      <c r="B43" s="61"/>
    </row>
    <row r="44" spans="1:2" ht="338.25" x14ac:dyDescent="0.25">
      <c r="A44" s="13"/>
      <c r="B44" s="11" t="s">
        <v>1179</v>
      </c>
    </row>
    <row r="45" spans="1:2" ht="293.25" x14ac:dyDescent="0.25">
      <c r="A45" s="13"/>
      <c r="B45" s="11" t="s">
        <v>1180</v>
      </c>
    </row>
    <row r="46" spans="1:2" ht="113.25" x14ac:dyDescent="0.25">
      <c r="A46" s="13"/>
      <c r="B46" s="10" t="s">
        <v>1181</v>
      </c>
    </row>
    <row r="47" spans="1:2" ht="45.75" x14ac:dyDescent="0.25">
      <c r="A47" s="13"/>
      <c r="B47" s="10" t="s">
        <v>1182</v>
      </c>
    </row>
    <row r="48" spans="1:2" ht="90.75" x14ac:dyDescent="0.25">
      <c r="A48" s="13"/>
      <c r="B48" s="11" t="s">
        <v>1183</v>
      </c>
    </row>
    <row r="49" spans="1:2" ht="68.25" x14ac:dyDescent="0.25">
      <c r="A49" s="13"/>
      <c r="B49" s="11" t="s">
        <v>1184</v>
      </c>
    </row>
    <row r="50" spans="1:2" ht="113.25" x14ac:dyDescent="0.25">
      <c r="A50" s="13"/>
      <c r="B50" s="11" t="s">
        <v>1185</v>
      </c>
    </row>
  </sheetData>
  <mergeCells count="2">
    <mergeCell ref="A1:A2"/>
    <mergeCell ref="A4:A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186</v>
      </c>
      <c r="B1" s="1" t="s">
        <v>1</v>
      </c>
    </row>
    <row r="2" spans="1:2" x14ac:dyDescent="0.25">
      <c r="A2" s="7"/>
      <c r="B2" s="1" t="s">
        <v>2</v>
      </c>
    </row>
    <row r="3" spans="1:2" ht="30" x14ac:dyDescent="0.25">
      <c r="A3" s="3" t="s">
        <v>1187</v>
      </c>
      <c r="B3" s="4" t="s">
        <v>4</v>
      </c>
    </row>
    <row r="4" spans="1:2" x14ac:dyDescent="0.25">
      <c r="A4" s="13" t="s">
        <v>1188</v>
      </c>
      <c r="B4" s="4" t="s">
        <v>4</v>
      </c>
    </row>
    <row r="5" spans="1:2" ht="22.5" x14ac:dyDescent="0.25">
      <c r="A5" s="13"/>
      <c r="B5" s="10" t="s">
        <v>1189</v>
      </c>
    </row>
    <row r="6" spans="1:2" x14ac:dyDescent="0.25">
      <c r="A6" s="13"/>
      <c r="B6" s="10" t="s">
        <v>1190</v>
      </c>
    </row>
    <row r="7" spans="1:2" ht="158.25" x14ac:dyDescent="0.25">
      <c r="A7" s="13"/>
      <c r="B7" s="11" t="s">
        <v>1191</v>
      </c>
    </row>
    <row r="8" spans="1:2" x14ac:dyDescent="0.25">
      <c r="A8" s="13"/>
      <c r="B8" s="12" t="s">
        <v>1192</v>
      </c>
    </row>
    <row r="9" spans="1:2" ht="68.25" x14ac:dyDescent="0.25">
      <c r="A9" s="13"/>
      <c r="B9" s="11" t="s">
        <v>1193</v>
      </c>
    </row>
    <row r="10" spans="1:2" ht="57" x14ac:dyDescent="0.25">
      <c r="A10" s="13"/>
      <c r="B10" s="11" t="s">
        <v>1194</v>
      </c>
    </row>
    <row r="11" spans="1:2" ht="45.75" x14ac:dyDescent="0.25">
      <c r="A11" s="13"/>
      <c r="B11" s="11" t="s">
        <v>1195</v>
      </c>
    </row>
    <row r="12" spans="1:2" ht="57" x14ac:dyDescent="0.25">
      <c r="A12" s="13"/>
      <c r="B12" s="11" t="s">
        <v>1196</v>
      </c>
    </row>
    <row r="13" spans="1:2" x14ac:dyDescent="0.25">
      <c r="A13" s="13"/>
      <c r="B13" s="127"/>
    </row>
    <row r="14" spans="1:2" x14ac:dyDescent="0.25">
      <c r="A14" s="13"/>
      <c r="B14" s="12" t="s">
        <v>1197</v>
      </c>
    </row>
    <row r="15" spans="1:2" ht="34.5" x14ac:dyDescent="0.25">
      <c r="A15" s="13"/>
      <c r="B15" s="11" t="s">
        <v>1198</v>
      </c>
    </row>
    <row r="16" spans="1:2" ht="34.5" x14ac:dyDescent="0.25">
      <c r="A16" s="13"/>
      <c r="B16" s="11" t="s">
        <v>1199</v>
      </c>
    </row>
    <row r="17" spans="1:2" x14ac:dyDescent="0.25">
      <c r="A17" s="13"/>
      <c r="B17" s="127"/>
    </row>
    <row r="18" spans="1:2" ht="45.75" x14ac:dyDescent="0.25">
      <c r="A18" s="13"/>
      <c r="B18" s="11" t="s">
        <v>1200</v>
      </c>
    </row>
    <row r="19" spans="1:2" ht="45.75" x14ac:dyDescent="0.25">
      <c r="A19" s="13"/>
      <c r="B19" s="11" t="s">
        <v>1201</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7109375" bestFit="1" customWidth="1"/>
    <col min="4" max="4" width="27.85546875" bestFit="1" customWidth="1"/>
    <col min="6" max="6" width="27.85546875" bestFit="1" customWidth="1"/>
    <col min="8" max="8" width="27.85546875" bestFit="1" customWidth="1"/>
  </cols>
  <sheetData>
    <row r="1" spans="1:9" ht="15" customHeight="1" x14ac:dyDescent="0.25">
      <c r="A1" s="7" t="s">
        <v>12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03</v>
      </c>
      <c r="B3" s="45" t="s">
        <v>4</v>
      </c>
      <c r="C3" s="45"/>
      <c r="D3" s="45"/>
      <c r="E3" s="45"/>
      <c r="F3" s="45"/>
      <c r="G3" s="45"/>
      <c r="H3" s="45"/>
      <c r="I3" s="45"/>
    </row>
    <row r="4" spans="1:9" ht="15" customHeight="1" x14ac:dyDescent="0.25">
      <c r="A4" s="13" t="s">
        <v>1204</v>
      </c>
      <c r="B4" s="45" t="s">
        <v>4</v>
      </c>
      <c r="C4" s="45"/>
      <c r="D4" s="45"/>
      <c r="E4" s="45"/>
      <c r="F4" s="45"/>
      <c r="G4" s="45"/>
      <c r="H4" s="45"/>
      <c r="I4" s="45"/>
    </row>
    <row r="5" spans="1:9" x14ac:dyDescent="0.25">
      <c r="A5" s="13"/>
      <c r="B5" s="46" t="s">
        <v>1205</v>
      </c>
      <c r="C5" s="46"/>
      <c r="D5" s="46"/>
      <c r="E5" s="46"/>
      <c r="F5" s="46"/>
      <c r="G5" s="46"/>
      <c r="H5" s="46"/>
      <c r="I5" s="46"/>
    </row>
    <row r="6" spans="1:9" x14ac:dyDescent="0.25">
      <c r="A6" s="13"/>
      <c r="B6" s="48" t="s">
        <v>1206</v>
      </c>
      <c r="C6" s="48"/>
      <c r="D6" s="48"/>
      <c r="E6" s="48"/>
      <c r="F6" s="48"/>
      <c r="G6" s="48"/>
      <c r="H6" s="48"/>
      <c r="I6" s="48"/>
    </row>
    <row r="7" spans="1:9" x14ac:dyDescent="0.25">
      <c r="A7" s="13"/>
      <c r="B7" s="48"/>
      <c r="C7" s="48"/>
      <c r="D7" s="48"/>
      <c r="E7" s="48"/>
      <c r="F7" s="48"/>
      <c r="G7" s="48"/>
      <c r="H7" s="48"/>
      <c r="I7" s="48"/>
    </row>
    <row r="8" spans="1:9" x14ac:dyDescent="0.25">
      <c r="A8" s="13"/>
      <c r="B8" s="48"/>
      <c r="C8" s="48"/>
      <c r="D8" s="48"/>
      <c r="E8" s="48"/>
      <c r="F8" s="48"/>
      <c r="G8" s="48"/>
      <c r="H8" s="48"/>
      <c r="I8" s="48"/>
    </row>
    <row r="9" spans="1:9" ht="15.75" thickBot="1" x14ac:dyDescent="0.3">
      <c r="A9" s="13"/>
      <c r="B9" s="25"/>
      <c r="C9" s="2"/>
      <c r="D9" s="62" t="s">
        <v>1207</v>
      </c>
      <c r="E9" s="51"/>
      <c r="F9" s="62" t="s">
        <v>1208</v>
      </c>
      <c r="G9" s="51"/>
      <c r="H9" s="62" t="s">
        <v>1209</v>
      </c>
      <c r="I9" s="2"/>
    </row>
    <row r="10" spans="1:9" x14ac:dyDescent="0.25">
      <c r="A10" s="13"/>
      <c r="B10" s="11" t="s">
        <v>1210</v>
      </c>
      <c r="C10" s="2"/>
      <c r="D10" s="42" t="s">
        <v>1211</v>
      </c>
      <c r="E10" s="43"/>
      <c r="F10" s="42" t="s">
        <v>1212</v>
      </c>
      <c r="G10" s="43"/>
      <c r="H10" s="42" t="s">
        <v>1213</v>
      </c>
      <c r="I10" s="2"/>
    </row>
    <row r="11" spans="1:9" x14ac:dyDescent="0.25">
      <c r="A11" s="13"/>
      <c r="B11" s="11" t="s">
        <v>1214</v>
      </c>
      <c r="C11" s="2"/>
      <c r="D11" s="44" t="s">
        <v>1215</v>
      </c>
      <c r="E11" s="43"/>
      <c r="F11" s="44" t="s">
        <v>1216</v>
      </c>
      <c r="G11" s="43"/>
      <c r="H11" s="44" t="s">
        <v>1217</v>
      </c>
      <c r="I11" s="2"/>
    </row>
    <row r="12" spans="1:9" ht="15.75" thickBot="1" x14ac:dyDescent="0.3">
      <c r="A12" s="13"/>
      <c r="B12" s="11" t="s">
        <v>556</v>
      </c>
      <c r="C12" s="2"/>
      <c r="D12" s="155" t="s">
        <v>1218</v>
      </c>
      <c r="E12" s="43"/>
      <c r="F12" s="52" t="s">
        <v>1219</v>
      </c>
      <c r="G12" s="43"/>
      <c r="H12" s="52" t="s">
        <v>1220</v>
      </c>
      <c r="I12" s="2"/>
    </row>
    <row r="13" spans="1:9" ht="15.75" thickBot="1" x14ac:dyDescent="0.3">
      <c r="A13" s="13"/>
      <c r="B13" s="11" t="s">
        <v>1221</v>
      </c>
      <c r="C13" s="2"/>
      <c r="D13" s="53" t="s">
        <v>1222</v>
      </c>
      <c r="E13" s="43"/>
      <c r="F13" s="53" t="s">
        <v>1223</v>
      </c>
      <c r="G13" s="43"/>
      <c r="H13" s="53" t="s">
        <v>1224</v>
      </c>
      <c r="I13" s="2"/>
    </row>
    <row r="14" spans="1:9" x14ac:dyDescent="0.25">
      <c r="A14" s="13"/>
      <c r="B14" s="25"/>
      <c r="C14" s="2"/>
      <c r="D14" s="22"/>
      <c r="E14" s="2"/>
      <c r="F14" s="22"/>
      <c r="G14" s="2"/>
      <c r="H14" s="22"/>
      <c r="I14" s="2"/>
    </row>
    <row r="15" spans="1:9" x14ac:dyDescent="0.25">
      <c r="A15" s="13"/>
      <c r="B15" s="48"/>
      <c r="C15" s="48"/>
      <c r="D15" s="48"/>
      <c r="E15" s="48"/>
      <c r="F15" s="48"/>
      <c r="G15" s="48"/>
      <c r="H15" s="48"/>
      <c r="I15" s="48"/>
    </row>
    <row r="16" spans="1:9" x14ac:dyDescent="0.25">
      <c r="A16" s="13"/>
      <c r="B16" s="48"/>
      <c r="C16" s="48"/>
      <c r="D16" s="48"/>
      <c r="E16" s="48"/>
      <c r="F16" s="48"/>
      <c r="G16" s="48"/>
      <c r="H16" s="48"/>
      <c r="I16" s="48"/>
    </row>
  </sheetData>
  <mergeCells count="12">
    <mergeCell ref="B15:I15"/>
    <mergeCell ref="B16:I16"/>
    <mergeCell ref="A1:A2"/>
    <mergeCell ref="B1:I1"/>
    <mergeCell ref="B2:I2"/>
    <mergeCell ref="B3:I3"/>
    <mergeCell ref="A4:A16"/>
    <mergeCell ref="B4:I4"/>
    <mergeCell ref="B5:I5"/>
    <mergeCell ref="B6:I6"/>
    <mergeCell ref="B7:I7"/>
    <mergeCell ref="B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26.28515625" bestFit="1" customWidth="1"/>
    <col min="2" max="2" width="36.5703125" customWidth="1"/>
    <col min="3" max="4" width="13.28515625" customWidth="1"/>
    <col min="5" max="5" width="12" customWidth="1"/>
    <col min="6" max="6" width="2.85546875" customWidth="1"/>
    <col min="7" max="7" width="12.5703125" customWidth="1"/>
    <col min="8" max="8" width="13.28515625" customWidth="1"/>
  </cols>
  <sheetData>
    <row r="1" spans="1:8" ht="15" customHeight="1" x14ac:dyDescent="0.25">
      <c r="A1" s="7" t="s">
        <v>122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26</v>
      </c>
      <c r="B3" s="45" t="s">
        <v>4</v>
      </c>
      <c r="C3" s="45"/>
      <c r="D3" s="45"/>
      <c r="E3" s="45"/>
      <c r="F3" s="45"/>
      <c r="G3" s="45"/>
      <c r="H3" s="45"/>
    </row>
    <row r="4" spans="1:8" ht="15" customHeight="1" x14ac:dyDescent="0.25">
      <c r="A4" s="13" t="s">
        <v>1227</v>
      </c>
      <c r="B4" s="45" t="s">
        <v>4</v>
      </c>
      <c r="C4" s="45"/>
      <c r="D4" s="45"/>
      <c r="E4" s="45"/>
      <c r="F4" s="45"/>
      <c r="G4" s="45"/>
      <c r="H4" s="45"/>
    </row>
    <row r="5" spans="1:8" x14ac:dyDescent="0.25">
      <c r="A5" s="13"/>
      <c r="B5" s="46" t="s">
        <v>1228</v>
      </c>
      <c r="C5" s="46"/>
      <c r="D5" s="46"/>
      <c r="E5" s="46"/>
      <c r="F5" s="46"/>
      <c r="G5" s="46"/>
      <c r="H5" s="46"/>
    </row>
    <row r="6" spans="1:8" x14ac:dyDescent="0.25">
      <c r="A6" s="13"/>
      <c r="B6" s="46"/>
      <c r="C6" s="46"/>
      <c r="D6" s="46"/>
      <c r="E6" s="46"/>
      <c r="F6" s="46"/>
      <c r="G6" s="46"/>
      <c r="H6" s="46"/>
    </row>
    <row r="7" spans="1:8" x14ac:dyDescent="0.25">
      <c r="A7" s="13"/>
      <c r="B7" s="48" t="s">
        <v>1229</v>
      </c>
      <c r="C7" s="48"/>
      <c r="D7" s="48"/>
      <c r="E7" s="48"/>
      <c r="F7" s="48"/>
      <c r="G7" s="48"/>
      <c r="H7" s="48"/>
    </row>
    <row r="8" spans="1:8" x14ac:dyDescent="0.25">
      <c r="A8" s="13"/>
      <c r="B8" s="48" t="s">
        <v>1230</v>
      </c>
      <c r="C8" s="48"/>
      <c r="D8" s="48"/>
      <c r="E8" s="48"/>
      <c r="F8" s="48"/>
      <c r="G8" s="48"/>
      <c r="H8" s="48"/>
    </row>
    <row r="9" spans="1:8" x14ac:dyDescent="0.25">
      <c r="A9" s="13"/>
      <c r="B9" s="46"/>
      <c r="C9" s="46"/>
      <c r="D9" s="46"/>
      <c r="E9" s="46"/>
      <c r="F9" s="46"/>
      <c r="G9" s="46"/>
      <c r="H9" s="46"/>
    </row>
    <row r="10" spans="1:8" x14ac:dyDescent="0.25">
      <c r="A10" s="13"/>
      <c r="B10" s="25" t="s">
        <v>1231</v>
      </c>
      <c r="C10" s="2"/>
      <c r="D10" s="2"/>
      <c r="E10" s="25"/>
      <c r="F10" s="2"/>
      <c r="G10" s="25"/>
      <c r="H10" s="2"/>
    </row>
    <row r="11" spans="1:8" x14ac:dyDescent="0.25">
      <c r="A11" s="13"/>
      <c r="B11" s="25" t="s">
        <v>1232</v>
      </c>
      <c r="C11" s="2"/>
      <c r="D11" s="2"/>
      <c r="E11" s="67" t="s">
        <v>1233</v>
      </c>
      <c r="F11" s="2"/>
      <c r="G11" s="25"/>
      <c r="H11" s="2"/>
    </row>
    <row r="12" spans="1:8" ht="15.75" thickBot="1" x14ac:dyDescent="0.3">
      <c r="A12" s="13"/>
      <c r="B12" s="25" t="s">
        <v>1234</v>
      </c>
      <c r="C12" s="2"/>
      <c r="D12" s="2"/>
      <c r="E12" s="68" t="s">
        <v>582</v>
      </c>
      <c r="F12" s="25" t="s">
        <v>510</v>
      </c>
      <c r="G12" s="25"/>
      <c r="H12" s="2"/>
    </row>
    <row r="13" spans="1:8" x14ac:dyDescent="0.25">
      <c r="A13" s="13"/>
      <c r="B13" s="25" t="s">
        <v>1235</v>
      </c>
      <c r="C13" s="2"/>
      <c r="D13" s="2"/>
      <c r="E13" s="94">
        <v>432</v>
      </c>
      <c r="F13" s="2"/>
      <c r="G13" s="25"/>
      <c r="H13" s="2"/>
    </row>
    <row r="14" spans="1:8" ht="15.75" thickBot="1" x14ac:dyDescent="0.3">
      <c r="A14" s="13"/>
      <c r="B14" s="25" t="s">
        <v>1236</v>
      </c>
      <c r="C14" s="2"/>
      <c r="D14" s="2"/>
      <c r="E14" s="68" t="s">
        <v>1237</v>
      </c>
      <c r="F14" s="25" t="s">
        <v>510</v>
      </c>
      <c r="G14" s="77"/>
      <c r="H14" s="2"/>
    </row>
    <row r="15" spans="1:8" ht="15.75" thickBot="1" x14ac:dyDescent="0.3">
      <c r="A15" s="13"/>
      <c r="B15" s="25" t="s">
        <v>1238</v>
      </c>
      <c r="C15" s="2"/>
      <c r="D15" s="2"/>
      <c r="E15" s="23"/>
      <c r="F15" s="2"/>
      <c r="G15" s="114" t="s">
        <v>1239</v>
      </c>
      <c r="H15" s="2"/>
    </row>
    <row r="16" spans="1:8" ht="15.75" thickBot="1" x14ac:dyDescent="0.3">
      <c r="A16" s="13"/>
      <c r="B16" s="14" t="s">
        <v>1240</v>
      </c>
      <c r="C16" s="2"/>
      <c r="D16" s="2"/>
      <c r="E16" s="25"/>
      <c r="F16" s="2"/>
      <c r="G16" s="71" t="s">
        <v>1239</v>
      </c>
      <c r="H16" s="2"/>
    </row>
    <row r="17" spans="1:8" x14ac:dyDescent="0.25">
      <c r="A17" s="13"/>
      <c r="B17" s="2"/>
      <c r="C17" s="2"/>
      <c r="D17" s="2"/>
      <c r="E17" s="25"/>
      <c r="F17" s="2"/>
      <c r="G17" s="23"/>
      <c r="H17" s="2"/>
    </row>
    <row r="18" spans="1:8" x14ac:dyDescent="0.25">
      <c r="A18" s="13"/>
      <c r="B18" s="46"/>
      <c r="C18" s="46"/>
      <c r="D18" s="46"/>
      <c r="E18" s="46"/>
      <c r="F18" s="46"/>
      <c r="G18" s="46"/>
      <c r="H18" s="46"/>
    </row>
    <row r="19" spans="1:8" x14ac:dyDescent="0.25">
      <c r="A19" s="13"/>
      <c r="B19" s="48"/>
      <c r="C19" s="48"/>
      <c r="D19" s="48"/>
      <c r="E19" s="48"/>
      <c r="F19" s="48"/>
      <c r="G19" s="48"/>
      <c r="H19" s="48"/>
    </row>
    <row r="20" spans="1:8" x14ac:dyDescent="0.25">
      <c r="A20" s="13"/>
      <c r="B20" s="48" t="s">
        <v>1241</v>
      </c>
      <c r="C20" s="48"/>
      <c r="D20" s="48"/>
      <c r="E20" s="48"/>
      <c r="F20" s="48"/>
      <c r="G20" s="48"/>
      <c r="H20" s="48"/>
    </row>
    <row r="21" spans="1:8" x14ac:dyDescent="0.25">
      <c r="A21" s="13"/>
      <c r="B21" s="48"/>
      <c r="C21" s="48"/>
      <c r="D21" s="48"/>
      <c r="E21" s="48"/>
      <c r="F21" s="48"/>
      <c r="G21" s="48"/>
      <c r="H21" s="48"/>
    </row>
    <row r="22" spans="1:8" x14ac:dyDescent="0.25">
      <c r="A22" s="13"/>
      <c r="B22" s="48"/>
      <c r="C22" s="48"/>
      <c r="D22" s="48"/>
      <c r="E22" s="48"/>
      <c r="F22" s="48"/>
      <c r="G22" s="48"/>
      <c r="H22" s="48"/>
    </row>
    <row r="23" spans="1:8" x14ac:dyDescent="0.25">
      <c r="A23" s="13"/>
      <c r="B23" s="25"/>
      <c r="C23" s="2"/>
      <c r="D23" s="2"/>
      <c r="E23" s="25"/>
      <c r="F23" s="2"/>
      <c r="G23" s="25"/>
      <c r="H23" s="2"/>
    </row>
    <row r="24" spans="1:8" x14ac:dyDescent="0.25">
      <c r="A24" s="13"/>
      <c r="B24" s="14" t="s">
        <v>1242</v>
      </c>
      <c r="C24" s="2"/>
      <c r="D24" s="2"/>
      <c r="E24" s="25"/>
      <c r="F24" s="2"/>
      <c r="G24" s="25"/>
      <c r="H24" s="2"/>
    </row>
    <row r="25" spans="1:8" x14ac:dyDescent="0.25">
      <c r="A25" s="13"/>
      <c r="B25" s="25" t="s">
        <v>1232</v>
      </c>
      <c r="C25" s="2"/>
      <c r="D25" s="20"/>
      <c r="E25" s="66">
        <v>71975</v>
      </c>
      <c r="F25" s="20"/>
      <c r="G25" s="67"/>
      <c r="H25" s="2"/>
    </row>
    <row r="26" spans="1:8" x14ac:dyDescent="0.25">
      <c r="A26" s="13"/>
      <c r="B26" s="25" t="s">
        <v>1243</v>
      </c>
      <c r="C26" s="2"/>
      <c r="D26" s="20"/>
      <c r="E26" s="66">
        <v>6000</v>
      </c>
      <c r="F26" s="20"/>
      <c r="G26" s="67"/>
      <c r="H26" s="2"/>
    </row>
    <row r="27" spans="1:8" ht="15.75" thickBot="1" x14ac:dyDescent="0.3">
      <c r="A27" s="13"/>
      <c r="B27" s="25" t="s">
        <v>1234</v>
      </c>
      <c r="C27" s="2"/>
      <c r="D27" s="20"/>
      <c r="E27" s="68" t="s">
        <v>1244</v>
      </c>
      <c r="F27" s="25" t="s">
        <v>510</v>
      </c>
      <c r="G27" s="67"/>
      <c r="H27" s="2"/>
    </row>
    <row r="28" spans="1:8" x14ac:dyDescent="0.25">
      <c r="A28" s="13"/>
      <c r="B28" s="25" t="s">
        <v>1235</v>
      </c>
      <c r="C28" s="2"/>
      <c r="D28" s="20"/>
      <c r="E28" s="99">
        <v>24427</v>
      </c>
      <c r="F28" s="20"/>
      <c r="G28" s="67"/>
      <c r="H28" s="2"/>
    </row>
    <row r="29" spans="1:8" ht="15.75" thickBot="1" x14ac:dyDescent="0.3">
      <c r="A29" s="13"/>
      <c r="B29" s="25" t="s">
        <v>1236</v>
      </c>
      <c r="C29" s="2"/>
      <c r="D29" s="20"/>
      <c r="E29" s="68" t="s">
        <v>1245</v>
      </c>
      <c r="F29" s="25" t="s">
        <v>510</v>
      </c>
      <c r="G29" s="68"/>
      <c r="H29" s="2"/>
    </row>
    <row r="30" spans="1:8" ht="15.75" thickBot="1" x14ac:dyDescent="0.3">
      <c r="A30" s="13"/>
      <c r="B30" s="25" t="s">
        <v>1246</v>
      </c>
      <c r="C30" s="2"/>
      <c r="D30" s="20"/>
      <c r="E30" s="94"/>
      <c r="F30" s="20"/>
      <c r="G30" s="156">
        <v>17804</v>
      </c>
      <c r="H30" s="2"/>
    </row>
    <row r="31" spans="1:8" x14ac:dyDescent="0.25">
      <c r="A31" s="13"/>
      <c r="B31" s="25"/>
      <c r="C31" s="2"/>
      <c r="D31" s="20"/>
      <c r="E31" s="67"/>
      <c r="F31" s="20"/>
      <c r="G31" s="94"/>
      <c r="H31" s="2"/>
    </row>
    <row r="32" spans="1:8" x14ac:dyDescent="0.25">
      <c r="A32" s="13"/>
      <c r="B32" s="25"/>
      <c r="C32" s="2"/>
      <c r="D32" s="20"/>
      <c r="E32" s="67"/>
      <c r="F32" s="20"/>
      <c r="G32" s="67"/>
      <c r="H32" s="2"/>
    </row>
    <row r="33" spans="1:8" x14ac:dyDescent="0.25">
      <c r="A33" s="13"/>
      <c r="B33" s="14" t="s">
        <v>1247</v>
      </c>
      <c r="C33" s="2"/>
      <c r="D33" s="20"/>
      <c r="E33" s="67"/>
      <c r="F33" s="20"/>
      <c r="G33" s="67"/>
      <c r="H33" s="2"/>
    </row>
    <row r="34" spans="1:8" x14ac:dyDescent="0.25">
      <c r="A34" s="13"/>
      <c r="B34" s="25" t="s">
        <v>1232</v>
      </c>
      <c r="C34" s="2"/>
      <c r="D34" s="20"/>
      <c r="E34" s="66">
        <v>47984</v>
      </c>
      <c r="F34" s="20"/>
      <c r="G34" s="67"/>
      <c r="H34" s="2"/>
    </row>
    <row r="35" spans="1:8" x14ac:dyDescent="0.25">
      <c r="A35" s="13"/>
      <c r="B35" s="25" t="s">
        <v>1243</v>
      </c>
      <c r="C35" s="2"/>
      <c r="D35" s="20"/>
      <c r="E35" s="66">
        <v>4000</v>
      </c>
      <c r="F35" s="20"/>
      <c r="G35" s="67"/>
      <c r="H35" s="2"/>
    </row>
    <row r="36" spans="1:8" ht="15.75" thickBot="1" x14ac:dyDescent="0.3">
      <c r="A36" s="13"/>
      <c r="B36" s="25" t="s">
        <v>1234</v>
      </c>
      <c r="C36" s="2"/>
      <c r="D36" s="20"/>
      <c r="E36" s="68" t="s">
        <v>1248</v>
      </c>
      <c r="F36" s="25" t="s">
        <v>510</v>
      </c>
      <c r="G36" s="67"/>
      <c r="H36" s="2"/>
    </row>
    <row r="37" spans="1:8" x14ac:dyDescent="0.25">
      <c r="A37" s="13"/>
      <c r="B37" s="25" t="s">
        <v>1235</v>
      </c>
      <c r="C37" s="2"/>
      <c r="D37" s="20"/>
      <c r="E37" s="99">
        <v>28786</v>
      </c>
      <c r="F37" s="20"/>
      <c r="G37" s="67"/>
      <c r="H37" s="2"/>
    </row>
    <row r="38" spans="1:8" ht="15.75" thickBot="1" x14ac:dyDescent="0.3">
      <c r="A38" s="13"/>
      <c r="B38" s="25" t="s">
        <v>1236</v>
      </c>
      <c r="C38" s="2"/>
      <c r="D38" s="20"/>
      <c r="E38" s="68" t="s">
        <v>1249</v>
      </c>
      <c r="F38" s="25" t="s">
        <v>510</v>
      </c>
      <c r="G38" s="68"/>
      <c r="H38" s="2"/>
    </row>
    <row r="39" spans="1:8" ht="15.75" thickBot="1" x14ac:dyDescent="0.3">
      <c r="A39" s="13"/>
      <c r="B39" s="25" t="s">
        <v>1250</v>
      </c>
      <c r="C39" s="2"/>
      <c r="D39" s="20"/>
      <c r="E39" s="94"/>
      <c r="F39" s="20"/>
      <c r="G39" s="114" t="s">
        <v>1251</v>
      </c>
      <c r="H39" s="2"/>
    </row>
    <row r="40" spans="1:8" x14ac:dyDescent="0.25">
      <c r="A40" s="13"/>
      <c r="B40" s="14" t="s">
        <v>1252</v>
      </c>
      <c r="C40" s="2"/>
      <c r="D40" s="20"/>
      <c r="E40" s="67"/>
      <c r="F40" s="20"/>
      <c r="G40" s="94" t="s">
        <v>1253</v>
      </c>
      <c r="H40" s="2"/>
    </row>
    <row r="41" spans="1:8" x14ac:dyDescent="0.25">
      <c r="A41" s="13"/>
      <c r="B41" s="14" t="s">
        <v>1240</v>
      </c>
      <c r="C41" s="2"/>
      <c r="D41" s="20"/>
      <c r="E41" s="67"/>
      <c r="F41" s="20"/>
      <c r="G41" s="21" t="s">
        <v>1254</v>
      </c>
      <c r="H41" s="2"/>
    </row>
    <row r="42" spans="1:8" x14ac:dyDescent="0.25">
      <c r="A42" s="13"/>
      <c r="B42" s="25"/>
      <c r="C42" s="2"/>
      <c r="D42" s="20"/>
      <c r="E42" s="67"/>
      <c r="F42" s="20"/>
      <c r="G42" s="67"/>
      <c r="H42" s="2"/>
    </row>
    <row r="43" spans="1:8" x14ac:dyDescent="0.25">
      <c r="A43" s="13"/>
      <c r="B43" s="25"/>
      <c r="C43" s="2"/>
      <c r="D43" s="2"/>
      <c r="E43" s="25"/>
      <c r="F43" s="2"/>
      <c r="G43" s="25"/>
      <c r="H43" s="2"/>
    </row>
    <row r="44" spans="1:8" x14ac:dyDescent="0.25">
      <c r="A44" s="13"/>
      <c r="B44" s="2"/>
      <c r="C44" s="2"/>
      <c r="D44" s="2"/>
      <c r="E44" s="25"/>
      <c r="F44" s="2"/>
      <c r="G44" s="25"/>
      <c r="H44" s="2"/>
    </row>
    <row r="45" spans="1:8" ht="22.5" customHeight="1" x14ac:dyDescent="0.25">
      <c r="A45" s="13"/>
      <c r="B45" s="48" t="s">
        <v>1255</v>
      </c>
      <c r="C45" s="48"/>
      <c r="D45" s="48"/>
      <c r="E45" s="48"/>
      <c r="F45" s="48"/>
      <c r="G45" s="48"/>
      <c r="H45" s="48"/>
    </row>
    <row r="46" spans="1:8" x14ac:dyDescent="0.25">
      <c r="A46" s="13"/>
      <c r="B46" s="48"/>
      <c r="C46" s="48"/>
      <c r="D46" s="48"/>
      <c r="E46" s="48"/>
      <c r="F46" s="48"/>
      <c r="G46" s="48"/>
      <c r="H46" s="48"/>
    </row>
    <row r="47" spans="1:8" x14ac:dyDescent="0.25">
      <c r="A47" s="13"/>
      <c r="B47" s="48"/>
      <c r="C47" s="48"/>
      <c r="D47" s="48"/>
      <c r="E47" s="48"/>
      <c r="F47" s="48"/>
      <c r="G47" s="48"/>
      <c r="H47" s="48"/>
    </row>
  </sheetData>
  <mergeCells count="19">
    <mergeCell ref="B45:H45"/>
    <mergeCell ref="B46:H46"/>
    <mergeCell ref="B47:H47"/>
    <mergeCell ref="B9:H9"/>
    <mergeCell ref="B18:H18"/>
    <mergeCell ref="B19:H19"/>
    <mergeCell ref="B20:H20"/>
    <mergeCell ref="B21:H21"/>
    <mergeCell ref="B22:H22"/>
    <mergeCell ref="A1:A2"/>
    <mergeCell ref="B1:H1"/>
    <mergeCell ref="B2:H2"/>
    <mergeCell ref="B3:H3"/>
    <mergeCell ref="A4:A47"/>
    <mergeCell ref="B4:H4"/>
    <mergeCell ref="B5:H5"/>
    <mergeCell ref="B6:H6"/>
    <mergeCell ref="B7:H7"/>
    <mergeCell ref="B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33.140625" bestFit="1" customWidth="1"/>
    <col min="2" max="2" width="36.5703125" bestFit="1" customWidth="1"/>
    <col min="4" max="4" width="36.5703125" bestFit="1" customWidth="1"/>
    <col min="5" max="5" width="2" customWidth="1"/>
    <col min="6" max="6" width="36.5703125" bestFit="1" customWidth="1"/>
    <col min="7" max="7" width="2" customWidth="1"/>
    <col min="8" max="8" width="36.5703125" bestFit="1" customWidth="1"/>
    <col min="9" max="9" width="2" customWidth="1"/>
    <col min="10" max="10" width="34.140625" customWidth="1"/>
    <col min="11" max="11" width="2" customWidth="1"/>
  </cols>
  <sheetData>
    <row r="1" spans="1:11" ht="15" customHeight="1" x14ac:dyDescent="0.25">
      <c r="A1" s="7" t="s">
        <v>12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57</v>
      </c>
      <c r="B3" s="45" t="s">
        <v>4</v>
      </c>
      <c r="C3" s="45"/>
      <c r="D3" s="45"/>
      <c r="E3" s="45"/>
      <c r="F3" s="45"/>
      <c r="G3" s="45"/>
      <c r="H3" s="45"/>
      <c r="I3" s="45"/>
      <c r="J3" s="45"/>
      <c r="K3" s="45"/>
    </row>
    <row r="4" spans="1:11" ht="15" customHeight="1" x14ac:dyDescent="0.25">
      <c r="A4" s="13" t="s">
        <v>1258</v>
      </c>
      <c r="B4" s="45" t="s">
        <v>4</v>
      </c>
      <c r="C4" s="45"/>
      <c r="D4" s="45"/>
      <c r="E4" s="45"/>
      <c r="F4" s="45"/>
      <c r="G4" s="45"/>
      <c r="H4" s="45"/>
      <c r="I4" s="45"/>
      <c r="J4" s="45"/>
      <c r="K4" s="45"/>
    </row>
    <row r="5" spans="1:11" x14ac:dyDescent="0.25">
      <c r="A5" s="13"/>
      <c r="B5" s="48"/>
      <c r="C5" s="48"/>
      <c r="D5" s="48"/>
      <c r="E5" s="48"/>
      <c r="F5" s="48"/>
      <c r="G5" s="48"/>
      <c r="H5" s="48"/>
      <c r="I5" s="48"/>
      <c r="J5" s="48"/>
      <c r="K5" s="48"/>
    </row>
    <row r="6" spans="1:11" x14ac:dyDescent="0.25">
      <c r="A6" s="13"/>
      <c r="B6" s="46" t="s">
        <v>1259</v>
      </c>
      <c r="C6" s="46"/>
      <c r="D6" s="46"/>
      <c r="E6" s="46"/>
      <c r="F6" s="46"/>
      <c r="G6" s="46"/>
      <c r="H6" s="46"/>
      <c r="I6" s="46"/>
      <c r="J6" s="46"/>
      <c r="K6" s="46"/>
    </row>
    <row r="7" spans="1:11" x14ac:dyDescent="0.25">
      <c r="A7" s="13"/>
      <c r="B7" s="48"/>
      <c r="C7" s="48"/>
      <c r="D7" s="48"/>
      <c r="E7" s="48"/>
      <c r="F7" s="48"/>
      <c r="G7" s="48"/>
      <c r="H7" s="48"/>
      <c r="I7" s="48"/>
      <c r="J7" s="48"/>
      <c r="K7" s="48"/>
    </row>
    <row r="8" spans="1:11" ht="56.25" customHeight="1" x14ac:dyDescent="0.25">
      <c r="A8" s="13"/>
      <c r="B8" s="48" t="s">
        <v>1260</v>
      </c>
      <c r="C8" s="48"/>
      <c r="D8" s="48"/>
      <c r="E8" s="48"/>
      <c r="F8" s="48"/>
      <c r="G8" s="48"/>
      <c r="H8" s="48"/>
      <c r="I8" s="48"/>
      <c r="J8" s="48"/>
      <c r="K8" s="48"/>
    </row>
    <row r="9" spans="1:11" x14ac:dyDescent="0.25">
      <c r="A9" s="13"/>
      <c r="B9" s="48"/>
      <c r="C9" s="48"/>
      <c r="D9" s="48"/>
      <c r="E9" s="48"/>
      <c r="F9" s="48"/>
      <c r="G9" s="48"/>
      <c r="H9" s="48"/>
      <c r="I9" s="48"/>
      <c r="J9" s="48"/>
      <c r="K9" s="48"/>
    </row>
    <row r="10" spans="1:11" ht="22.5" customHeight="1" x14ac:dyDescent="0.25">
      <c r="A10" s="13"/>
      <c r="B10" s="48" t="s">
        <v>1261</v>
      </c>
      <c r="C10" s="48"/>
      <c r="D10" s="48"/>
      <c r="E10" s="48"/>
      <c r="F10" s="48"/>
      <c r="G10" s="48"/>
      <c r="H10" s="48"/>
      <c r="I10" s="48"/>
      <c r="J10" s="48"/>
      <c r="K10" s="48"/>
    </row>
    <row r="11" spans="1:11" x14ac:dyDescent="0.25">
      <c r="A11" s="13"/>
      <c r="B11" s="48"/>
      <c r="C11" s="48"/>
      <c r="D11" s="48"/>
      <c r="E11" s="48"/>
      <c r="F11" s="48"/>
      <c r="G11" s="48"/>
      <c r="H11" s="48"/>
      <c r="I11" s="48"/>
      <c r="J11" s="48"/>
      <c r="K11" s="48"/>
    </row>
    <row r="12" spans="1:11" x14ac:dyDescent="0.25">
      <c r="A12" s="13"/>
      <c r="B12" s="51"/>
      <c r="C12" s="51"/>
      <c r="D12" s="51"/>
      <c r="E12" s="51"/>
      <c r="F12" s="51"/>
      <c r="G12" s="51"/>
      <c r="H12" s="51"/>
      <c r="I12" s="51"/>
      <c r="J12" s="51"/>
      <c r="K12" s="51"/>
    </row>
    <row r="13" spans="1:11" x14ac:dyDescent="0.25">
      <c r="A13" s="13"/>
      <c r="B13" s="51"/>
      <c r="C13" s="51"/>
      <c r="D13" s="51"/>
      <c r="E13" s="51"/>
      <c r="F13" s="51"/>
      <c r="G13" s="51"/>
      <c r="H13" s="51"/>
      <c r="I13" s="51"/>
      <c r="J13" s="51"/>
      <c r="K13" s="51"/>
    </row>
    <row r="14" spans="1:11" x14ac:dyDescent="0.25">
      <c r="A14" s="13"/>
      <c r="B14" s="51"/>
      <c r="C14" s="51"/>
      <c r="D14" s="51"/>
      <c r="E14" s="51"/>
      <c r="F14" s="51"/>
      <c r="G14" s="51"/>
      <c r="H14" s="51"/>
      <c r="I14" s="51"/>
      <c r="J14" s="51"/>
      <c r="K14" s="51"/>
    </row>
    <row r="15" spans="1:11" x14ac:dyDescent="0.25">
      <c r="A15" s="13"/>
      <c r="B15" s="51"/>
      <c r="C15" s="51"/>
      <c r="D15" s="51"/>
      <c r="E15" s="51"/>
      <c r="F15" s="51"/>
      <c r="G15" s="51"/>
      <c r="H15" s="51"/>
      <c r="I15" s="51"/>
      <c r="J15" s="51"/>
      <c r="K15" s="51"/>
    </row>
    <row r="16" spans="1:11" ht="23.25" thickBot="1" x14ac:dyDescent="0.3">
      <c r="A16" s="13"/>
      <c r="B16" s="51"/>
      <c r="C16" s="51"/>
      <c r="D16" s="55" t="s">
        <v>1262</v>
      </c>
      <c r="E16" s="51"/>
      <c r="F16" s="55" t="s">
        <v>1263</v>
      </c>
      <c r="G16" s="51"/>
      <c r="H16" s="55" t="s">
        <v>1264</v>
      </c>
      <c r="I16" s="51"/>
      <c r="J16" s="51"/>
      <c r="K16" s="51"/>
    </row>
    <row r="17" spans="1:11" x14ac:dyDescent="0.25">
      <c r="A17" s="13"/>
      <c r="B17" s="11" t="s">
        <v>93</v>
      </c>
      <c r="C17" s="51"/>
      <c r="D17" s="42" t="s">
        <v>1265</v>
      </c>
      <c r="E17" s="43"/>
      <c r="F17" s="42" t="s">
        <v>1266</v>
      </c>
      <c r="G17" s="43"/>
      <c r="H17" s="42" t="s">
        <v>1267</v>
      </c>
      <c r="I17" s="51"/>
      <c r="J17" s="51"/>
      <c r="K17" s="51"/>
    </row>
    <row r="18" spans="1:11" x14ac:dyDescent="0.25">
      <c r="A18" s="13"/>
      <c r="B18" s="11" t="s">
        <v>101</v>
      </c>
      <c r="C18" s="51"/>
      <c r="D18" s="44" t="s">
        <v>1268</v>
      </c>
      <c r="E18" s="11" t="s">
        <v>510</v>
      </c>
      <c r="F18" s="44" t="s">
        <v>351</v>
      </c>
      <c r="G18" s="43"/>
      <c r="H18" s="44" t="s">
        <v>1268</v>
      </c>
      <c r="I18" s="11" t="s">
        <v>510</v>
      </c>
      <c r="J18" s="51"/>
      <c r="K18" s="51"/>
    </row>
    <row r="19" spans="1:11" x14ac:dyDescent="0.25">
      <c r="A19" s="13"/>
      <c r="B19" s="11" t="s">
        <v>99</v>
      </c>
      <c r="C19" s="51"/>
      <c r="D19" s="83">
        <v>2080</v>
      </c>
      <c r="E19" s="43"/>
      <c r="F19" s="44">
        <v>219</v>
      </c>
      <c r="G19" s="43"/>
      <c r="H19" s="83">
        <v>2299</v>
      </c>
      <c r="I19" s="51"/>
      <c r="J19" s="51"/>
      <c r="K19" s="51"/>
    </row>
    <row r="20" spans="1:11" x14ac:dyDescent="0.25">
      <c r="A20" s="13"/>
      <c r="B20" s="11" t="s">
        <v>100</v>
      </c>
      <c r="C20" s="51"/>
      <c r="D20" s="44" t="s">
        <v>1269</v>
      </c>
      <c r="E20" s="11" t="s">
        <v>510</v>
      </c>
      <c r="F20" s="44" t="s">
        <v>1270</v>
      </c>
      <c r="G20" s="11" t="s">
        <v>510</v>
      </c>
      <c r="H20" s="44" t="s">
        <v>1271</v>
      </c>
      <c r="I20" s="11" t="s">
        <v>510</v>
      </c>
      <c r="J20" s="51"/>
      <c r="K20" s="51"/>
    </row>
    <row r="21" spans="1:11" x14ac:dyDescent="0.25">
      <c r="A21" s="13"/>
      <c r="B21" s="11" t="s">
        <v>97</v>
      </c>
      <c r="C21" s="51"/>
      <c r="D21" s="44" t="s">
        <v>1272</v>
      </c>
      <c r="E21" s="11" t="s">
        <v>510</v>
      </c>
      <c r="F21" s="44" t="s">
        <v>1273</v>
      </c>
      <c r="G21" s="11" t="s">
        <v>510</v>
      </c>
      <c r="H21" s="44" t="s">
        <v>1274</v>
      </c>
      <c r="I21" s="11" t="s">
        <v>510</v>
      </c>
      <c r="J21" s="51"/>
      <c r="K21" s="51"/>
    </row>
    <row r="22" spans="1:11" x14ac:dyDescent="0.25">
      <c r="A22" s="13"/>
      <c r="B22" s="11" t="s">
        <v>108</v>
      </c>
      <c r="C22" s="51"/>
      <c r="D22" s="83">
        <v>19344</v>
      </c>
      <c r="E22" s="43"/>
      <c r="F22" s="44" t="s">
        <v>351</v>
      </c>
      <c r="G22" s="43"/>
      <c r="H22" s="83">
        <v>19344</v>
      </c>
      <c r="I22" s="51"/>
      <c r="J22" s="51"/>
      <c r="K22" s="51"/>
    </row>
    <row r="23" spans="1:11" ht="23.25" x14ac:dyDescent="0.25">
      <c r="A23" s="13"/>
      <c r="B23" s="11" t="s">
        <v>115</v>
      </c>
      <c r="C23" s="51"/>
      <c r="D23" s="44" t="s">
        <v>1275</v>
      </c>
      <c r="E23" s="11" t="s">
        <v>510</v>
      </c>
      <c r="F23" s="83">
        <v>6201</v>
      </c>
      <c r="G23" s="43"/>
      <c r="H23" s="44" t="s">
        <v>1276</v>
      </c>
      <c r="I23" s="11" t="s">
        <v>510</v>
      </c>
      <c r="J23" s="51"/>
      <c r="K23" s="51"/>
    </row>
    <row r="24" spans="1:11" x14ac:dyDescent="0.25">
      <c r="A24" s="13"/>
      <c r="B24" s="11" t="s">
        <v>52</v>
      </c>
      <c r="C24" s="51"/>
      <c r="D24" s="83">
        <v>2393364</v>
      </c>
      <c r="E24" s="43"/>
      <c r="F24" s="83">
        <v>526249</v>
      </c>
      <c r="G24" s="43"/>
      <c r="H24" s="83">
        <v>2919613</v>
      </c>
      <c r="I24" s="51"/>
      <c r="J24" s="51"/>
      <c r="K24" s="51"/>
    </row>
    <row r="25" spans="1:11" x14ac:dyDescent="0.25">
      <c r="A25" s="13"/>
      <c r="B25" s="11" t="s">
        <v>50</v>
      </c>
      <c r="C25" s="51"/>
      <c r="D25" s="83">
        <v>56240</v>
      </c>
      <c r="E25" s="43"/>
      <c r="F25" s="83">
        <v>104096</v>
      </c>
      <c r="G25" s="43"/>
      <c r="H25" s="83">
        <v>160336</v>
      </c>
      <c r="I25" s="51"/>
      <c r="J25" s="51"/>
      <c r="K25" s="51"/>
    </row>
    <row r="26" spans="1:11" x14ac:dyDescent="0.25">
      <c r="A26" s="13"/>
      <c r="B26" s="11" t="s">
        <v>1277</v>
      </c>
      <c r="C26" s="51"/>
      <c r="D26" s="44" t="s">
        <v>1278</v>
      </c>
      <c r="E26" s="11" t="s">
        <v>510</v>
      </c>
      <c r="F26" s="44" t="s">
        <v>1279</v>
      </c>
      <c r="G26" s="11" t="s">
        <v>510</v>
      </c>
      <c r="H26" s="44" t="s">
        <v>1280</v>
      </c>
      <c r="I26" s="11" t="s">
        <v>510</v>
      </c>
      <c r="J26" s="51"/>
      <c r="K26" s="51"/>
    </row>
    <row r="27" spans="1:11" x14ac:dyDescent="0.25">
      <c r="A27" s="13"/>
      <c r="B27" s="11" t="s">
        <v>46</v>
      </c>
      <c r="C27" s="51"/>
      <c r="D27" s="83">
        <v>335303</v>
      </c>
      <c r="E27" s="43"/>
      <c r="F27" s="44" t="s">
        <v>351</v>
      </c>
      <c r="G27" s="43"/>
      <c r="H27" s="83">
        <v>335303</v>
      </c>
      <c r="I27" s="51"/>
      <c r="J27" s="51"/>
      <c r="K27" s="51"/>
    </row>
    <row r="28" spans="1:11" x14ac:dyDescent="0.25">
      <c r="A28" s="13"/>
      <c r="B28" s="11" t="s">
        <v>34</v>
      </c>
      <c r="C28" s="51"/>
      <c r="D28" s="83">
        <v>101263</v>
      </c>
      <c r="E28" s="43"/>
      <c r="F28" s="83">
        <v>86568</v>
      </c>
      <c r="G28" s="43"/>
      <c r="H28" s="83">
        <v>187831</v>
      </c>
      <c r="I28" s="51"/>
      <c r="J28" s="51"/>
      <c r="K28" s="51"/>
    </row>
    <row r="29" spans="1:11" x14ac:dyDescent="0.25">
      <c r="A29" s="13"/>
      <c r="B29" s="11" t="s">
        <v>35</v>
      </c>
      <c r="C29" s="51"/>
      <c r="D29" s="83">
        <v>2041</v>
      </c>
      <c r="E29" s="43"/>
      <c r="F29" s="44" t="s">
        <v>351</v>
      </c>
      <c r="G29" s="43"/>
      <c r="H29" s="83">
        <v>2041</v>
      </c>
      <c r="I29" s="51"/>
      <c r="J29" s="51"/>
      <c r="K29" s="51"/>
    </row>
    <row r="30" spans="1:11" ht="23.25" x14ac:dyDescent="0.25">
      <c r="A30" s="13"/>
      <c r="B30" s="11" t="s">
        <v>1281</v>
      </c>
      <c r="C30" s="51"/>
      <c r="D30" s="44" t="s">
        <v>869</v>
      </c>
      <c r="E30" s="43"/>
      <c r="F30" s="44" t="s">
        <v>1282</v>
      </c>
      <c r="G30" s="43"/>
      <c r="H30" s="44" t="s">
        <v>1283</v>
      </c>
      <c r="I30" s="51"/>
      <c r="J30" s="51"/>
      <c r="K30" s="51"/>
    </row>
    <row r="31" spans="1:11" x14ac:dyDescent="0.25">
      <c r="A31" s="13"/>
      <c r="B31" s="51"/>
      <c r="C31" s="51"/>
      <c r="D31" s="51"/>
      <c r="E31" s="51"/>
      <c r="F31" s="51"/>
      <c r="G31" s="51"/>
      <c r="H31" s="51"/>
      <c r="I31" s="51"/>
      <c r="J31" s="51"/>
      <c r="K31" s="51"/>
    </row>
    <row r="32" spans="1:11" ht="23.25" thickBot="1" x14ac:dyDescent="0.3">
      <c r="A32" s="13"/>
      <c r="B32" s="51"/>
      <c r="C32" s="51"/>
      <c r="D32" s="55" t="s">
        <v>1284</v>
      </c>
      <c r="E32" s="51"/>
      <c r="F32" s="55" t="s">
        <v>1285</v>
      </c>
      <c r="G32" s="51"/>
      <c r="H32" s="55" t="s">
        <v>1286</v>
      </c>
      <c r="I32" s="51"/>
      <c r="J32" s="51"/>
      <c r="K32" s="51"/>
    </row>
    <row r="33" spans="1:11" x14ac:dyDescent="0.25">
      <c r="A33" s="13"/>
      <c r="B33" s="25" t="s">
        <v>93</v>
      </c>
      <c r="C33" s="51"/>
      <c r="D33" s="42" t="s">
        <v>1287</v>
      </c>
      <c r="E33" s="43"/>
      <c r="F33" s="42" t="s">
        <v>1288</v>
      </c>
      <c r="G33" s="43"/>
      <c r="H33" s="42" t="s">
        <v>1289</v>
      </c>
      <c r="I33" s="51"/>
      <c r="J33" s="51"/>
      <c r="K33" s="51"/>
    </row>
    <row r="34" spans="1:11" x14ac:dyDescent="0.25">
      <c r="A34" s="13"/>
      <c r="B34" s="25" t="s">
        <v>101</v>
      </c>
      <c r="C34" s="51"/>
      <c r="D34" s="44" t="s">
        <v>1290</v>
      </c>
      <c r="E34" s="11" t="s">
        <v>510</v>
      </c>
      <c r="F34" s="44" t="s">
        <v>325</v>
      </c>
      <c r="G34" s="43"/>
      <c r="H34" s="44" t="s">
        <v>1290</v>
      </c>
      <c r="I34" s="11" t="s">
        <v>510</v>
      </c>
      <c r="J34" s="51"/>
      <c r="K34" s="51"/>
    </row>
    <row r="35" spans="1:11" x14ac:dyDescent="0.25">
      <c r="A35" s="13"/>
      <c r="B35" s="25" t="s">
        <v>99</v>
      </c>
      <c r="C35" s="51"/>
      <c r="D35" s="83">
        <v>2329</v>
      </c>
      <c r="E35" s="43"/>
      <c r="F35" s="44">
        <v>388</v>
      </c>
      <c r="G35" s="43"/>
      <c r="H35" s="44" t="s">
        <v>1291</v>
      </c>
      <c r="I35" s="51"/>
      <c r="J35" s="51"/>
      <c r="K35" s="51"/>
    </row>
    <row r="36" spans="1:11" x14ac:dyDescent="0.25">
      <c r="A36" s="13"/>
      <c r="B36" s="25" t="s">
        <v>100</v>
      </c>
      <c r="C36" s="51"/>
      <c r="D36" s="44" t="s">
        <v>1292</v>
      </c>
      <c r="E36" s="11" t="s">
        <v>510</v>
      </c>
      <c r="F36" s="44" t="s">
        <v>1293</v>
      </c>
      <c r="G36" s="11" t="s">
        <v>510</v>
      </c>
      <c r="H36" s="44" t="s">
        <v>1294</v>
      </c>
      <c r="I36" s="51"/>
      <c r="J36" s="51"/>
      <c r="K36" s="51"/>
    </row>
    <row r="37" spans="1:11" x14ac:dyDescent="0.25">
      <c r="A37" s="13"/>
      <c r="B37" s="25" t="s">
        <v>97</v>
      </c>
      <c r="C37" s="51"/>
      <c r="D37" s="44" t="s">
        <v>1295</v>
      </c>
      <c r="E37" s="11" t="s">
        <v>510</v>
      </c>
      <c r="F37" s="44" t="s">
        <v>1296</v>
      </c>
      <c r="G37" s="11" t="s">
        <v>510</v>
      </c>
      <c r="H37" s="83">
        <v>-108206</v>
      </c>
      <c r="I37" s="51"/>
      <c r="J37" s="51"/>
      <c r="K37" s="51"/>
    </row>
    <row r="38" spans="1:11" x14ac:dyDescent="0.25">
      <c r="A38" s="13"/>
      <c r="B38" s="25" t="s">
        <v>108</v>
      </c>
      <c r="C38" s="51"/>
      <c r="D38" s="83">
        <v>48228</v>
      </c>
      <c r="E38" s="43"/>
      <c r="F38" s="44" t="s">
        <v>325</v>
      </c>
      <c r="G38" s="43"/>
      <c r="H38" s="83">
        <v>48228</v>
      </c>
      <c r="I38" s="51"/>
      <c r="J38" s="51"/>
      <c r="K38" s="51"/>
    </row>
    <row r="39" spans="1:11" ht="22.5" x14ac:dyDescent="0.25">
      <c r="A39" s="13"/>
      <c r="B39" s="25" t="s">
        <v>1297</v>
      </c>
      <c r="C39" s="51"/>
      <c r="D39" s="83">
        <v>175388</v>
      </c>
      <c r="E39" s="43"/>
      <c r="F39" s="44">
        <v>97</v>
      </c>
      <c r="G39" s="43"/>
      <c r="H39" s="83">
        <v>175485</v>
      </c>
      <c r="I39" s="51"/>
      <c r="J39" s="51"/>
      <c r="K39" s="51"/>
    </row>
    <row r="40" spans="1:11" x14ac:dyDescent="0.25">
      <c r="A40" s="13"/>
      <c r="B40" s="25" t="s">
        <v>52</v>
      </c>
      <c r="C40" s="51"/>
      <c r="D40" s="83">
        <v>2490929</v>
      </c>
      <c r="E40" s="43"/>
      <c r="F40" s="83">
        <v>450533</v>
      </c>
      <c r="G40" s="43"/>
      <c r="H40" s="83">
        <v>2941462</v>
      </c>
      <c r="I40" s="51"/>
      <c r="J40" s="51"/>
      <c r="K40" s="51"/>
    </row>
    <row r="41" spans="1:11" x14ac:dyDescent="0.25">
      <c r="A41" s="13"/>
      <c r="B41" s="25" t="s">
        <v>50</v>
      </c>
      <c r="C41" s="51"/>
      <c r="D41" s="83">
        <v>56240</v>
      </c>
      <c r="E41" s="43"/>
      <c r="F41" s="83">
        <v>104096</v>
      </c>
      <c r="G41" s="43"/>
      <c r="H41" s="83">
        <v>160336</v>
      </c>
      <c r="I41" s="51"/>
      <c r="J41" s="51"/>
      <c r="K41" s="51"/>
    </row>
    <row r="42" spans="1:11" x14ac:dyDescent="0.25">
      <c r="A42" s="13"/>
      <c r="B42" s="25" t="s">
        <v>1277</v>
      </c>
      <c r="C42" s="51"/>
      <c r="D42" s="44" t="s">
        <v>1298</v>
      </c>
      <c r="E42" s="11" t="s">
        <v>510</v>
      </c>
      <c r="F42" s="44" t="s">
        <v>1299</v>
      </c>
      <c r="G42" s="11" t="s">
        <v>510</v>
      </c>
      <c r="H42" s="44" t="s">
        <v>1300</v>
      </c>
      <c r="I42" s="11" t="s">
        <v>510</v>
      </c>
      <c r="J42" s="51"/>
      <c r="K42" s="51"/>
    </row>
    <row r="43" spans="1:11" x14ac:dyDescent="0.25">
      <c r="A43" s="13"/>
      <c r="B43" s="25" t="s">
        <v>46</v>
      </c>
      <c r="C43" s="51"/>
      <c r="D43" s="83">
        <v>197291</v>
      </c>
      <c r="E43" s="43"/>
      <c r="F43" s="44" t="s">
        <v>325</v>
      </c>
      <c r="G43" s="43"/>
      <c r="H43" s="83">
        <v>197291</v>
      </c>
      <c r="I43" s="51"/>
      <c r="J43" s="51"/>
      <c r="K43" s="51"/>
    </row>
    <row r="44" spans="1:11" x14ac:dyDescent="0.25">
      <c r="A44" s="13"/>
      <c r="B44" s="25" t="s">
        <v>34</v>
      </c>
      <c r="C44" s="51"/>
      <c r="D44" s="83">
        <v>212330</v>
      </c>
      <c r="E44" s="43"/>
      <c r="F44" s="83">
        <v>45538</v>
      </c>
      <c r="G44" s="43"/>
      <c r="H44" s="83">
        <v>257868</v>
      </c>
      <c r="I44" s="51"/>
      <c r="J44" s="51"/>
      <c r="K44" s="51"/>
    </row>
    <row r="45" spans="1:11" x14ac:dyDescent="0.25">
      <c r="A45" s="13"/>
      <c r="B45" s="25" t="s">
        <v>35</v>
      </c>
      <c r="C45" s="51"/>
      <c r="D45" s="83">
        <v>24704</v>
      </c>
      <c r="E45" s="43"/>
      <c r="F45" s="44" t="s">
        <v>325</v>
      </c>
      <c r="G45" s="43"/>
      <c r="H45" s="83">
        <v>24704</v>
      </c>
      <c r="I45" s="51"/>
      <c r="J45" s="51"/>
      <c r="K45" s="51"/>
    </row>
    <row r="46" spans="1:11" ht="22.5" x14ac:dyDescent="0.25">
      <c r="A46" s="13"/>
      <c r="B46" s="25" t="s">
        <v>1281</v>
      </c>
      <c r="C46" s="51"/>
      <c r="D46" s="44" t="s">
        <v>1301</v>
      </c>
      <c r="E46" s="43"/>
      <c r="F46" s="44" t="s">
        <v>1302</v>
      </c>
      <c r="G46" s="43"/>
      <c r="H46" s="44" t="s">
        <v>1303</v>
      </c>
      <c r="I46" s="51"/>
      <c r="J46" s="51"/>
      <c r="K46" s="51"/>
    </row>
    <row r="47" spans="1:11" x14ac:dyDescent="0.25">
      <c r="A47" s="13"/>
      <c r="B47" s="2"/>
      <c r="C47" s="51"/>
      <c r="D47" s="51"/>
      <c r="E47" s="51"/>
      <c r="F47" s="51"/>
      <c r="G47" s="51"/>
      <c r="H47" s="51"/>
      <c r="I47" s="51"/>
      <c r="J47" s="51"/>
      <c r="K47" s="51"/>
    </row>
    <row r="48" spans="1:11" x14ac:dyDescent="0.25">
      <c r="A48" s="13"/>
      <c r="B48" s="2"/>
      <c r="C48" s="51"/>
      <c r="D48" s="2"/>
      <c r="E48" s="51"/>
      <c r="F48" s="51"/>
      <c r="G48" s="51"/>
      <c r="H48" s="51"/>
      <c r="I48" s="51"/>
      <c r="J48" s="51"/>
      <c r="K48" s="51"/>
    </row>
    <row r="49" spans="1:11" ht="23.25" thickBot="1" x14ac:dyDescent="0.3">
      <c r="A49" s="13"/>
      <c r="B49" s="2"/>
      <c r="C49" s="51"/>
      <c r="D49" s="40" t="s">
        <v>1304</v>
      </c>
      <c r="E49" s="51"/>
      <c r="F49" s="55" t="s">
        <v>1305</v>
      </c>
      <c r="G49" s="51"/>
      <c r="H49" s="55" t="s">
        <v>1306</v>
      </c>
      <c r="I49" s="51"/>
      <c r="J49" s="55" t="s">
        <v>1307</v>
      </c>
      <c r="K49" s="51"/>
    </row>
    <row r="50" spans="1:11" x14ac:dyDescent="0.25">
      <c r="A50" s="13"/>
      <c r="B50" s="25" t="s">
        <v>93</v>
      </c>
      <c r="C50" s="51"/>
      <c r="D50" s="94" t="s">
        <v>1308</v>
      </c>
      <c r="E50" s="43"/>
      <c r="F50" s="94" t="s">
        <v>1309</v>
      </c>
      <c r="G50" s="43"/>
      <c r="H50" s="99">
        <v>25130</v>
      </c>
      <c r="I50" s="43"/>
      <c r="J50" s="99">
        <v>689355</v>
      </c>
      <c r="K50" s="51"/>
    </row>
    <row r="51" spans="1:11" x14ac:dyDescent="0.25">
      <c r="A51" s="13"/>
      <c r="B51" s="25" t="s">
        <v>101</v>
      </c>
      <c r="C51" s="51"/>
      <c r="D51" s="67" t="s">
        <v>1310</v>
      </c>
      <c r="E51" s="25" t="s">
        <v>510</v>
      </c>
      <c r="F51" s="67" t="s">
        <v>325</v>
      </c>
      <c r="G51" s="43"/>
      <c r="H51" s="67" t="s">
        <v>325</v>
      </c>
      <c r="I51" s="43"/>
      <c r="J51" s="67" t="s">
        <v>1310</v>
      </c>
      <c r="K51" s="25" t="s">
        <v>510</v>
      </c>
    </row>
    <row r="52" spans="1:11" x14ac:dyDescent="0.25">
      <c r="A52" s="13"/>
      <c r="B52" s="25" t="s">
        <v>99</v>
      </c>
      <c r="C52" s="51"/>
      <c r="D52" s="66">
        <v>2899</v>
      </c>
      <c r="E52" s="43"/>
      <c r="F52" s="67">
        <v>843</v>
      </c>
      <c r="G52" s="43"/>
      <c r="H52" s="67">
        <v>378</v>
      </c>
      <c r="I52" s="43"/>
      <c r="J52" s="66">
        <v>4120</v>
      </c>
      <c r="K52" s="51"/>
    </row>
    <row r="53" spans="1:11" x14ac:dyDescent="0.25">
      <c r="A53" s="13"/>
      <c r="B53" s="25" t="s">
        <v>100</v>
      </c>
      <c r="C53" s="51"/>
      <c r="D53" s="67" t="s">
        <v>1311</v>
      </c>
      <c r="E53" s="25" t="s">
        <v>510</v>
      </c>
      <c r="F53" s="67" t="s">
        <v>1312</v>
      </c>
      <c r="G53" s="25" t="s">
        <v>510</v>
      </c>
      <c r="H53" s="67" t="s">
        <v>1313</v>
      </c>
      <c r="I53" s="25" t="s">
        <v>510</v>
      </c>
      <c r="J53" s="67" t="s">
        <v>1314</v>
      </c>
      <c r="K53" s="25" t="s">
        <v>510</v>
      </c>
    </row>
    <row r="54" spans="1:11" x14ac:dyDescent="0.25">
      <c r="A54" s="13"/>
      <c r="B54" s="25" t="s">
        <v>97</v>
      </c>
      <c r="C54" s="51"/>
      <c r="D54" s="67" t="s">
        <v>1315</v>
      </c>
      <c r="E54" s="25" t="s">
        <v>510</v>
      </c>
      <c r="F54" s="67" t="s">
        <v>1316</v>
      </c>
      <c r="G54" s="25" t="s">
        <v>510</v>
      </c>
      <c r="H54" s="67" t="s">
        <v>1317</v>
      </c>
      <c r="I54" s="25" t="s">
        <v>510</v>
      </c>
      <c r="J54" s="67" t="s">
        <v>1318</v>
      </c>
      <c r="K54" s="25" t="s">
        <v>510</v>
      </c>
    </row>
    <row r="55" spans="1:11" x14ac:dyDescent="0.25">
      <c r="A55" s="13"/>
      <c r="B55" s="25" t="s">
        <v>108</v>
      </c>
      <c r="C55" s="51"/>
      <c r="D55" s="66">
        <v>35246</v>
      </c>
      <c r="E55" s="43"/>
      <c r="F55" s="67" t="s">
        <v>325</v>
      </c>
      <c r="G55" s="43"/>
      <c r="H55" s="67" t="s">
        <v>325</v>
      </c>
      <c r="I55" s="43"/>
      <c r="J55" s="66">
        <v>35246</v>
      </c>
      <c r="K55" s="51"/>
    </row>
    <row r="56" spans="1:11" ht="22.5" x14ac:dyDescent="0.25">
      <c r="A56" s="13"/>
      <c r="B56" s="25" t="s">
        <v>1319</v>
      </c>
      <c r="C56" s="51"/>
      <c r="D56" s="66">
        <v>77717</v>
      </c>
      <c r="E56" s="43"/>
      <c r="F56" s="67" t="s">
        <v>1320</v>
      </c>
      <c r="G56" s="25" t="s">
        <v>510</v>
      </c>
      <c r="H56" s="67" t="s">
        <v>1321</v>
      </c>
      <c r="I56" s="25" t="s">
        <v>510</v>
      </c>
      <c r="J56" s="66">
        <v>40811</v>
      </c>
      <c r="K56" s="51"/>
    </row>
    <row r="57" spans="1:11" x14ac:dyDescent="0.25">
      <c r="A57" s="13"/>
      <c r="B57" s="25" t="s">
        <v>52</v>
      </c>
      <c r="C57" s="51"/>
      <c r="D57" s="66">
        <v>2478400</v>
      </c>
      <c r="E57" s="43"/>
      <c r="F57" s="66">
        <v>435424</v>
      </c>
      <c r="G57" s="43"/>
      <c r="H57" s="67" t="s">
        <v>325</v>
      </c>
      <c r="I57" s="43"/>
      <c r="J57" s="66">
        <v>2913824</v>
      </c>
      <c r="K57" s="51"/>
    </row>
    <row r="58" spans="1:11" x14ac:dyDescent="0.25">
      <c r="A58" s="13"/>
      <c r="B58" s="25" t="s">
        <v>50</v>
      </c>
      <c r="C58" s="51"/>
      <c r="D58" s="66">
        <v>56240</v>
      </c>
      <c r="E58" s="43"/>
      <c r="F58" s="66">
        <v>104096</v>
      </c>
      <c r="G58" s="43"/>
      <c r="H58" s="67" t="s">
        <v>325</v>
      </c>
      <c r="I58" s="43"/>
      <c r="J58" s="66">
        <v>160336</v>
      </c>
      <c r="K58" s="51"/>
    </row>
    <row r="59" spans="1:11" x14ac:dyDescent="0.25">
      <c r="A59" s="13"/>
      <c r="B59" s="25" t="s">
        <v>1277</v>
      </c>
      <c r="C59" s="51"/>
      <c r="D59" s="67" t="s">
        <v>1322</v>
      </c>
      <c r="E59" s="25" t="s">
        <v>510</v>
      </c>
      <c r="F59" s="67" t="s">
        <v>1323</v>
      </c>
      <c r="G59" s="25" t="s">
        <v>510</v>
      </c>
      <c r="H59" s="67" t="s">
        <v>1324</v>
      </c>
      <c r="I59" s="25" t="s">
        <v>510</v>
      </c>
      <c r="J59" s="67" t="s">
        <v>1325</v>
      </c>
      <c r="K59" s="25" t="s">
        <v>510</v>
      </c>
    </row>
    <row r="60" spans="1:11" x14ac:dyDescent="0.25">
      <c r="A60" s="13"/>
      <c r="B60" s="25" t="s">
        <v>46</v>
      </c>
      <c r="C60" s="51"/>
      <c r="D60" s="66">
        <v>117088</v>
      </c>
      <c r="E60" s="43"/>
      <c r="F60" s="67" t="s">
        <v>325</v>
      </c>
      <c r="G60" s="43"/>
      <c r="H60" s="67" t="s">
        <v>325</v>
      </c>
      <c r="I60" s="43"/>
      <c r="J60" s="66">
        <v>117088</v>
      </c>
      <c r="K60" s="51"/>
    </row>
    <row r="61" spans="1:11" x14ac:dyDescent="0.25">
      <c r="A61" s="13"/>
      <c r="B61" s="25" t="s">
        <v>34</v>
      </c>
      <c r="C61" s="51"/>
      <c r="D61" s="66">
        <v>130567</v>
      </c>
      <c r="E61" s="43"/>
      <c r="F61" s="66">
        <v>40529</v>
      </c>
      <c r="G61" s="43"/>
      <c r="H61" s="67" t="s">
        <v>325</v>
      </c>
      <c r="I61" s="43"/>
      <c r="J61" s="66">
        <v>171096</v>
      </c>
      <c r="K61" s="51"/>
    </row>
    <row r="62" spans="1:11" x14ac:dyDescent="0.25">
      <c r="A62" s="13"/>
      <c r="B62" s="25" t="s">
        <v>35</v>
      </c>
      <c r="C62" s="51"/>
      <c r="D62" s="66">
        <v>6399</v>
      </c>
      <c r="E62" s="43"/>
      <c r="F62" s="67" t="s">
        <v>325</v>
      </c>
      <c r="G62" s="43"/>
      <c r="H62" s="67" t="s">
        <v>325</v>
      </c>
      <c r="I62" s="43"/>
      <c r="J62" s="66">
        <v>6399</v>
      </c>
      <c r="K62" s="51"/>
    </row>
    <row r="63" spans="1:11" ht="22.5" x14ac:dyDescent="0.25">
      <c r="A63" s="13"/>
      <c r="B63" s="25" t="s">
        <v>1281</v>
      </c>
      <c r="C63" s="51"/>
      <c r="D63" s="67" t="s">
        <v>1326</v>
      </c>
      <c r="E63" s="43"/>
      <c r="F63" s="67" t="s">
        <v>1327</v>
      </c>
      <c r="G63" s="43"/>
      <c r="H63" s="67" t="s">
        <v>1328</v>
      </c>
      <c r="I63" s="43"/>
      <c r="J63" s="67" t="s">
        <v>1329</v>
      </c>
      <c r="K63" s="51"/>
    </row>
    <row r="64" spans="1:11" x14ac:dyDescent="0.25">
      <c r="A64" s="13"/>
      <c r="B64" s="2"/>
      <c r="C64" s="51"/>
      <c r="D64" s="2"/>
      <c r="E64" s="51"/>
      <c r="F64" s="51"/>
      <c r="G64" s="51"/>
      <c r="H64" s="51"/>
      <c r="I64" s="51"/>
      <c r="J64" s="51"/>
      <c r="K64" s="51"/>
    </row>
    <row r="65" spans="1:11" x14ac:dyDescent="0.25">
      <c r="A65" s="13"/>
      <c r="B65" s="2"/>
      <c r="C65" s="51"/>
      <c r="D65" s="2"/>
      <c r="E65" s="51"/>
      <c r="F65" s="51"/>
      <c r="G65" s="51"/>
      <c r="H65" s="51"/>
      <c r="I65" s="51"/>
      <c r="J65" s="51"/>
      <c r="K65" s="51"/>
    </row>
    <row r="66" spans="1:11" x14ac:dyDescent="0.25">
      <c r="A66" s="13"/>
      <c r="B66" s="51"/>
      <c r="C66" s="51"/>
      <c r="D66" s="51"/>
      <c r="E66" s="51"/>
      <c r="F66" s="51"/>
      <c r="G66" s="51"/>
      <c r="H66" s="51"/>
      <c r="I66" s="51"/>
      <c r="J66" s="51"/>
      <c r="K66" s="51"/>
    </row>
    <row r="67" spans="1:11" x14ac:dyDescent="0.25">
      <c r="A67" s="13"/>
      <c r="B67" s="51"/>
      <c r="C67" s="51"/>
      <c r="D67" s="51"/>
      <c r="E67" s="51"/>
      <c r="F67" s="51"/>
      <c r="G67" s="51"/>
      <c r="H67" s="51"/>
      <c r="I67" s="51"/>
      <c r="J67" s="51"/>
      <c r="K67" s="51"/>
    </row>
    <row r="68" spans="1:11" x14ac:dyDescent="0.25">
      <c r="A68" s="13"/>
      <c r="B68" s="51"/>
      <c r="C68" s="51"/>
      <c r="D68" s="51"/>
      <c r="E68" s="51"/>
      <c r="F68" s="51"/>
      <c r="G68" s="51"/>
      <c r="H68" s="51"/>
      <c r="I68" s="51"/>
      <c r="J68" s="51"/>
      <c r="K68" s="51"/>
    </row>
    <row r="69" spans="1:11" ht="33.75" customHeight="1" x14ac:dyDescent="0.25">
      <c r="A69" s="13"/>
      <c r="B69" s="48" t="s">
        <v>1330</v>
      </c>
      <c r="C69" s="48"/>
      <c r="D69" s="48"/>
      <c r="E69" s="48"/>
      <c r="F69" s="48"/>
      <c r="G69" s="48"/>
      <c r="H69" s="48"/>
      <c r="I69" s="48"/>
      <c r="J69" s="48"/>
      <c r="K69" s="48"/>
    </row>
    <row r="70" spans="1:11" x14ac:dyDescent="0.25">
      <c r="A70" s="13"/>
      <c r="B70" s="48" t="s">
        <v>1331</v>
      </c>
      <c r="C70" s="48"/>
      <c r="D70" s="48"/>
      <c r="E70" s="48"/>
      <c r="F70" s="48"/>
      <c r="G70" s="48"/>
      <c r="H70" s="48"/>
      <c r="I70" s="48"/>
      <c r="J70" s="48"/>
      <c r="K70" s="48"/>
    </row>
    <row r="71" spans="1:11" x14ac:dyDescent="0.25">
      <c r="A71" s="13"/>
      <c r="B71" s="46" t="s">
        <v>1332</v>
      </c>
      <c r="C71" s="46"/>
      <c r="D71" s="46"/>
      <c r="E71" s="46"/>
      <c r="F71" s="46"/>
      <c r="G71" s="46"/>
      <c r="H71" s="46"/>
      <c r="I71" s="46"/>
      <c r="J71" s="46"/>
      <c r="K71" s="46"/>
    </row>
    <row r="72" spans="1:11" x14ac:dyDescent="0.25">
      <c r="A72" s="13"/>
      <c r="B72" s="48"/>
      <c r="C72" s="48"/>
      <c r="D72" s="48"/>
      <c r="E72" s="48"/>
      <c r="F72" s="48"/>
      <c r="G72" s="48"/>
      <c r="H72" s="48"/>
      <c r="I72" s="48"/>
      <c r="J72" s="48"/>
      <c r="K72" s="48"/>
    </row>
    <row r="73" spans="1:11" x14ac:dyDescent="0.25">
      <c r="A73" s="13"/>
      <c r="B73" s="48"/>
      <c r="C73" s="48"/>
      <c r="D73" s="48"/>
      <c r="E73" s="48"/>
      <c r="F73" s="48"/>
      <c r="G73" s="48"/>
      <c r="H73" s="48"/>
      <c r="I73" s="48"/>
      <c r="J73" s="48"/>
      <c r="K73" s="48"/>
    </row>
    <row r="74" spans="1:11" x14ac:dyDescent="0.25">
      <c r="A74" s="13"/>
      <c r="B74" s="48"/>
      <c r="C74" s="48"/>
      <c r="D74" s="48"/>
      <c r="E74" s="48"/>
      <c r="F74" s="48"/>
      <c r="G74" s="48"/>
      <c r="H74" s="48"/>
      <c r="I74" s="48"/>
      <c r="J74" s="48"/>
      <c r="K74" s="48"/>
    </row>
    <row r="75" spans="1:11" ht="15.75" thickBot="1" x14ac:dyDescent="0.3">
      <c r="A75" s="13"/>
      <c r="B75" s="2"/>
      <c r="C75" s="2"/>
      <c r="D75" s="62" t="s">
        <v>530</v>
      </c>
      <c r="E75" s="51"/>
      <c r="F75" s="62" t="s">
        <v>525</v>
      </c>
      <c r="G75" s="51"/>
      <c r="H75" s="62" t="s">
        <v>1333</v>
      </c>
      <c r="I75" s="2"/>
    </row>
    <row r="76" spans="1:11" x14ac:dyDescent="0.25">
      <c r="A76" s="13"/>
      <c r="B76" s="25" t="s">
        <v>1334</v>
      </c>
      <c r="C76" s="2"/>
      <c r="D76" s="94" t="s">
        <v>1335</v>
      </c>
      <c r="E76" s="20"/>
      <c r="F76" s="94" t="s">
        <v>1336</v>
      </c>
      <c r="G76" s="20"/>
      <c r="H76" s="94" t="s">
        <v>1337</v>
      </c>
      <c r="I76" s="2"/>
    </row>
    <row r="77" spans="1:11" x14ac:dyDescent="0.25">
      <c r="A77" s="13"/>
      <c r="B77" s="25" t="s">
        <v>814</v>
      </c>
      <c r="C77" s="2"/>
      <c r="D77" s="66">
        <v>141464</v>
      </c>
      <c r="E77" s="20"/>
      <c r="F77" s="66">
        <v>127521</v>
      </c>
      <c r="G77" s="20"/>
      <c r="H77" s="66">
        <v>144846</v>
      </c>
      <c r="I77" s="2"/>
    </row>
    <row r="78" spans="1:11" x14ac:dyDescent="0.25">
      <c r="A78" s="13"/>
      <c r="B78" s="25" t="s">
        <v>1338</v>
      </c>
      <c r="C78" s="2"/>
      <c r="D78" s="66">
        <v>99636</v>
      </c>
      <c r="E78" s="20"/>
      <c r="F78" s="66">
        <v>225366</v>
      </c>
      <c r="G78" s="20"/>
      <c r="H78" s="66">
        <v>283275</v>
      </c>
      <c r="I78" s="2"/>
    </row>
    <row r="79" spans="1:11" x14ac:dyDescent="0.25">
      <c r="A79" s="13"/>
      <c r="B79" s="25" t="s">
        <v>1339</v>
      </c>
      <c r="C79" s="2"/>
      <c r="D79" s="66">
        <v>241852</v>
      </c>
      <c r="E79" s="20"/>
      <c r="F79" s="66">
        <v>247033</v>
      </c>
      <c r="G79" s="20"/>
      <c r="H79" s="66">
        <v>234688</v>
      </c>
      <c r="I79" s="2"/>
    </row>
    <row r="80" spans="1:11" ht="15.75" thickBot="1" x14ac:dyDescent="0.3">
      <c r="A80" s="13"/>
      <c r="B80" s="25" t="s">
        <v>556</v>
      </c>
      <c r="C80" s="2"/>
      <c r="D80" s="69">
        <v>11840</v>
      </c>
      <c r="E80" s="20"/>
      <c r="F80" s="69">
        <v>1952</v>
      </c>
      <c r="G80" s="20"/>
      <c r="H80" s="69">
        <v>6389</v>
      </c>
      <c r="I80" s="2"/>
    </row>
    <row r="81" spans="1:11" ht="15.75" thickBot="1" x14ac:dyDescent="0.3">
      <c r="A81" s="13"/>
      <c r="B81" s="14" t="s">
        <v>197</v>
      </c>
      <c r="C81" s="2"/>
      <c r="D81" s="71" t="s">
        <v>1340</v>
      </c>
      <c r="E81" s="20"/>
      <c r="F81" s="71" t="s">
        <v>1341</v>
      </c>
      <c r="G81" s="20"/>
      <c r="H81" s="71" t="s">
        <v>1342</v>
      </c>
      <c r="I81" s="2"/>
    </row>
    <row r="82" spans="1:11" x14ac:dyDescent="0.25">
      <c r="A82" s="13"/>
      <c r="B82" s="2"/>
      <c r="C82" s="2"/>
      <c r="D82" s="22"/>
      <c r="E82" s="2"/>
      <c r="F82" s="22"/>
      <c r="G82" s="2"/>
      <c r="H82" s="22"/>
      <c r="I82" s="2"/>
    </row>
    <row r="83" spans="1:11" x14ac:dyDescent="0.25">
      <c r="A83" s="13"/>
      <c r="B83" s="2"/>
      <c r="C83" s="2"/>
      <c r="D83" s="2"/>
      <c r="E83" s="2"/>
      <c r="F83" s="2"/>
      <c r="G83" s="2"/>
      <c r="H83" s="2"/>
      <c r="I83" s="2"/>
    </row>
    <row r="84" spans="1:11" x14ac:dyDescent="0.25">
      <c r="A84" s="13"/>
      <c r="B84" s="2"/>
      <c r="C84" s="2"/>
      <c r="D84" s="2"/>
      <c r="E84" s="2"/>
      <c r="F84" s="2"/>
      <c r="G84" s="2"/>
      <c r="H84" s="2"/>
      <c r="I84" s="2"/>
    </row>
    <row r="85" spans="1:11" ht="33.75" customHeight="1" x14ac:dyDescent="0.25">
      <c r="A85" s="13"/>
      <c r="B85" s="48" t="s">
        <v>1343</v>
      </c>
      <c r="C85" s="48"/>
      <c r="D85" s="48"/>
      <c r="E85" s="48"/>
      <c r="F85" s="48"/>
      <c r="G85" s="48"/>
      <c r="H85" s="48"/>
      <c r="I85" s="48"/>
      <c r="J85" s="48"/>
      <c r="K85" s="48"/>
    </row>
  </sheetData>
  <mergeCells count="20">
    <mergeCell ref="B72:K72"/>
    <mergeCell ref="B73:K73"/>
    <mergeCell ref="B74:K74"/>
    <mergeCell ref="B85:K85"/>
    <mergeCell ref="B9:K9"/>
    <mergeCell ref="B10:K10"/>
    <mergeCell ref="B11:K11"/>
    <mergeCell ref="B69:K69"/>
    <mergeCell ref="B70:K70"/>
    <mergeCell ref="B71:K71"/>
    <mergeCell ref="A1:A2"/>
    <mergeCell ref="B1:K1"/>
    <mergeCell ref="B2:K2"/>
    <mergeCell ref="B3:K3"/>
    <mergeCell ref="A4:A85"/>
    <mergeCell ref="B4:K4"/>
    <mergeCell ref="B5:K5"/>
    <mergeCell ref="B6:K6"/>
    <mergeCell ref="B7:K7"/>
    <mergeCell ref="B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3.28515625" customWidth="1"/>
    <col min="4" max="4" width="33" customWidth="1"/>
    <col min="5" max="5" width="2.85546875" customWidth="1"/>
    <col min="6" max="6" width="32.42578125" customWidth="1"/>
    <col min="7" max="7" width="2.85546875" customWidth="1"/>
    <col min="8" max="8" width="32.42578125" customWidth="1"/>
    <col min="9" max="9" width="2.85546875" customWidth="1"/>
  </cols>
  <sheetData>
    <row r="1" spans="1:9" ht="15" customHeight="1" x14ac:dyDescent="0.25">
      <c r="A1" s="7" t="s">
        <v>13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45</v>
      </c>
      <c r="B3" s="45" t="s">
        <v>4</v>
      </c>
      <c r="C3" s="45"/>
      <c r="D3" s="45"/>
      <c r="E3" s="45"/>
      <c r="F3" s="45"/>
      <c r="G3" s="45"/>
      <c r="H3" s="45"/>
      <c r="I3" s="45"/>
    </row>
    <row r="4" spans="1:9" ht="15" customHeight="1" x14ac:dyDescent="0.25">
      <c r="A4" s="13" t="s">
        <v>1346</v>
      </c>
      <c r="B4" s="45" t="s">
        <v>4</v>
      </c>
      <c r="C4" s="45"/>
      <c r="D4" s="45"/>
      <c r="E4" s="45"/>
      <c r="F4" s="45"/>
      <c r="G4" s="45"/>
      <c r="H4" s="45"/>
      <c r="I4" s="45"/>
    </row>
    <row r="5" spans="1:9" x14ac:dyDescent="0.25">
      <c r="A5" s="13"/>
      <c r="B5" s="46" t="s">
        <v>1347</v>
      </c>
      <c r="C5" s="46"/>
      <c r="D5" s="46"/>
      <c r="E5" s="46"/>
      <c r="F5" s="46"/>
      <c r="G5" s="46"/>
      <c r="H5" s="46"/>
      <c r="I5" s="46"/>
    </row>
    <row r="6" spans="1:9" x14ac:dyDescent="0.25">
      <c r="A6" s="13"/>
      <c r="B6" s="46"/>
      <c r="C6" s="46"/>
      <c r="D6" s="46"/>
      <c r="E6" s="46"/>
      <c r="F6" s="46"/>
      <c r="G6" s="46"/>
      <c r="H6" s="46"/>
      <c r="I6" s="46"/>
    </row>
    <row r="7" spans="1:9" x14ac:dyDescent="0.25">
      <c r="A7" s="13"/>
      <c r="B7" s="48" t="s">
        <v>1348</v>
      </c>
      <c r="C7" s="48"/>
      <c r="D7" s="48"/>
      <c r="E7" s="48"/>
      <c r="F7" s="48"/>
      <c r="G7" s="48"/>
      <c r="H7" s="48"/>
      <c r="I7" s="48"/>
    </row>
    <row r="8" spans="1:9" ht="22.5" customHeight="1" x14ac:dyDescent="0.25">
      <c r="A8" s="13"/>
      <c r="B8" s="48" t="s">
        <v>1349</v>
      </c>
      <c r="C8" s="48"/>
      <c r="D8" s="48"/>
      <c r="E8" s="48"/>
      <c r="F8" s="48"/>
      <c r="G8" s="48"/>
      <c r="H8" s="48"/>
      <c r="I8" s="48"/>
    </row>
    <row r="9" spans="1:9" x14ac:dyDescent="0.25">
      <c r="A9" s="13"/>
      <c r="B9" s="48"/>
      <c r="C9" s="48"/>
      <c r="D9" s="48"/>
      <c r="E9" s="48"/>
      <c r="F9" s="48"/>
      <c r="G9" s="48"/>
      <c r="H9" s="48"/>
      <c r="I9" s="48"/>
    </row>
    <row r="10" spans="1:9" x14ac:dyDescent="0.25">
      <c r="A10" s="13"/>
      <c r="B10" s="48"/>
      <c r="C10" s="48"/>
      <c r="D10" s="48"/>
      <c r="E10" s="48"/>
      <c r="F10" s="48"/>
      <c r="G10" s="48"/>
      <c r="H10" s="48"/>
      <c r="I10" s="48"/>
    </row>
    <row r="11" spans="1:9" ht="15.75" thickBot="1" x14ac:dyDescent="0.3">
      <c r="A11" s="13"/>
      <c r="B11" s="25"/>
      <c r="C11" s="2"/>
      <c r="D11" s="62" t="s">
        <v>1350</v>
      </c>
      <c r="E11" s="51"/>
      <c r="F11" s="62" t="s">
        <v>525</v>
      </c>
      <c r="G11" s="51"/>
      <c r="H11" s="62" t="s">
        <v>520</v>
      </c>
      <c r="I11" s="2"/>
    </row>
    <row r="12" spans="1:9" x14ac:dyDescent="0.25">
      <c r="A12" s="13"/>
      <c r="B12" s="14" t="s">
        <v>1351</v>
      </c>
      <c r="C12" s="2"/>
      <c r="D12" s="23"/>
      <c r="E12" s="2"/>
      <c r="F12" s="23"/>
      <c r="G12" s="2"/>
      <c r="H12" s="23"/>
      <c r="I12" s="2"/>
    </row>
    <row r="13" spans="1:9" ht="22.5" x14ac:dyDescent="0.25">
      <c r="A13" s="13"/>
      <c r="B13" s="25" t="s">
        <v>115</v>
      </c>
      <c r="C13" s="2"/>
      <c r="D13" s="44" t="s">
        <v>1352</v>
      </c>
      <c r="E13" s="43"/>
      <c r="F13" s="44" t="s">
        <v>1353</v>
      </c>
      <c r="G13" s="43"/>
      <c r="H13" s="44" t="s">
        <v>1354</v>
      </c>
      <c r="I13" s="2"/>
    </row>
    <row r="14" spans="1:9" x14ac:dyDescent="0.25">
      <c r="A14" s="13"/>
      <c r="B14" s="25" t="s">
        <v>1355</v>
      </c>
      <c r="C14" s="2"/>
      <c r="D14" s="43"/>
      <c r="E14" s="43"/>
      <c r="F14" s="43"/>
      <c r="G14" s="43"/>
      <c r="H14" s="44"/>
      <c r="I14" s="2"/>
    </row>
    <row r="15" spans="1:9" ht="22.5" x14ac:dyDescent="0.25">
      <c r="A15" s="13"/>
      <c r="B15" s="25" t="s">
        <v>1356</v>
      </c>
      <c r="C15" s="2"/>
      <c r="D15" s="44" t="s">
        <v>1357</v>
      </c>
      <c r="E15" s="11" t="s">
        <v>510</v>
      </c>
      <c r="F15" s="44" t="s">
        <v>1358</v>
      </c>
      <c r="G15" s="11" t="s">
        <v>510</v>
      </c>
      <c r="H15" s="44" t="s">
        <v>1359</v>
      </c>
      <c r="I15" s="11" t="s">
        <v>510</v>
      </c>
    </row>
    <row r="16" spans="1:9" ht="22.5" x14ac:dyDescent="0.25">
      <c r="A16" s="13"/>
      <c r="B16" s="25" t="s">
        <v>1360</v>
      </c>
      <c r="C16" s="2"/>
      <c r="D16" s="44" t="s">
        <v>1361</v>
      </c>
      <c r="E16" s="11" t="s">
        <v>510</v>
      </c>
      <c r="F16" s="83">
        <v>173780</v>
      </c>
      <c r="G16" s="43"/>
      <c r="H16" s="83">
        <v>39115</v>
      </c>
      <c r="I16" s="2"/>
    </row>
    <row r="17" spans="1:9" x14ac:dyDescent="0.25">
      <c r="A17" s="13"/>
      <c r="B17" s="25" t="s">
        <v>1362</v>
      </c>
      <c r="C17" s="2"/>
      <c r="D17" s="43"/>
      <c r="E17" s="43"/>
      <c r="F17" s="43"/>
      <c r="G17" s="43"/>
      <c r="H17" s="44"/>
      <c r="I17" s="2"/>
    </row>
    <row r="18" spans="1:9" ht="23.25" thickBot="1" x14ac:dyDescent="0.3">
      <c r="A18" s="13"/>
      <c r="B18" s="25" t="s">
        <v>1356</v>
      </c>
      <c r="C18" s="2"/>
      <c r="D18" s="52" t="s">
        <v>351</v>
      </c>
      <c r="E18" s="43"/>
      <c r="F18" s="157">
        <v>1705</v>
      </c>
      <c r="G18" s="43"/>
      <c r="H18" s="157">
        <v>1696</v>
      </c>
      <c r="I18" s="2"/>
    </row>
    <row r="19" spans="1:9" ht="23.25" thickBot="1" x14ac:dyDescent="0.3">
      <c r="A19" s="13"/>
      <c r="B19" s="25" t="s">
        <v>1363</v>
      </c>
      <c r="C19" s="2"/>
      <c r="D19" s="113" t="s">
        <v>1364</v>
      </c>
      <c r="E19" s="43"/>
      <c r="F19" s="113" t="s">
        <v>1365</v>
      </c>
      <c r="G19" s="43"/>
      <c r="H19" s="113" t="s">
        <v>1366</v>
      </c>
      <c r="I19" s="2"/>
    </row>
    <row r="20" spans="1:9" x14ac:dyDescent="0.25">
      <c r="A20" s="13"/>
      <c r="B20" s="25"/>
      <c r="C20" s="2"/>
      <c r="D20" s="41"/>
      <c r="E20" s="43"/>
      <c r="F20" s="41"/>
      <c r="G20" s="43"/>
      <c r="H20" s="42"/>
      <c r="I20" s="2"/>
    </row>
    <row r="21" spans="1:9" x14ac:dyDescent="0.25">
      <c r="A21" s="13"/>
      <c r="B21" s="14" t="s">
        <v>1367</v>
      </c>
      <c r="C21" s="2"/>
      <c r="D21" s="43"/>
      <c r="E21" s="43"/>
      <c r="F21" s="43"/>
      <c r="G21" s="43"/>
      <c r="H21" s="44"/>
      <c r="I21" s="2"/>
    </row>
    <row r="22" spans="1:9" ht="33.75" x14ac:dyDescent="0.25">
      <c r="A22" s="13"/>
      <c r="B22" s="25" t="s">
        <v>1368</v>
      </c>
      <c r="C22" s="2"/>
      <c r="D22" s="83">
        <v>101854415</v>
      </c>
      <c r="E22" s="43"/>
      <c r="F22" s="83">
        <v>101232720</v>
      </c>
      <c r="G22" s="43"/>
      <c r="H22" s="83">
        <v>100926448</v>
      </c>
      <c r="I22" s="2"/>
    </row>
    <row r="23" spans="1:9" ht="22.5" x14ac:dyDescent="0.25">
      <c r="A23" s="13"/>
      <c r="B23" s="25" t="s">
        <v>1369</v>
      </c>
      <c r="C23" s="2"/>
      <c r="D23" s="44" t="s">
        <v>351</v>
      </c>
      <c r="E23" s="43"/>
      <c r="F23" s="83">
        <v>1322038</v>
      </c>
      <c r="G23" s="43"/>
      <c r="H23" s="83">
        <v>918204</v>
      </c>
      <c r="I23" s="2"/>
    </row>
    <row r="24" spans="1:9" x14ac:dyDescent="0.25">
      <c r="A24" s="13"/>
      <c r="B24" s="25" t="s">
        <v>1370</v>
      </c>
      <c r="C24" s="2"/>
      <c r="D24" s="44" t="s">
        <v>351</v>
      </c>
      <c r="E24" s="43"/>
      <c r="F24" s="83">
        <v>8479000</v>
      </c>
      <c r="G24" s="43"/>
      <c r="H24" s="83">
        <v>8479000</v>
      </c>
      <c r="I24" s="2"/>
    </row>
    <row r="25" spans="1:9" x14ac:dyDescent="0.25">
      <c r="A25" s="13"/>
      <c r="B25" s="25" t="s">
        <v>1371</v>
      </c>
      <c r="C25" s="2"/>
      <c r="D25" s="44" t="s">
        <v>351</v>
      </c>
      <c r="E25" s="43"/>
      <c r="F25" s="83">
        <v>9801038</v>
      </c>
      <c r="G25" s="43"/>
      <c r="H25" s="83">
        <v>9397204</v>
      </c>
      <c r="I25" s="2"/>
    </row>
    <row r="26" spans="1:9" ht="34.5" thickBot="1" x14ac:dyDescent="0.3">
      <c r="A26" s="13"/>
      <c r="B26" s="25" t="s">
        <v>1372</v>
      </c>
      <c r="C26" s="2"/>
      <c r="D26" s="157">
        <v>101854415</v>
      </c>
      <c r="E26" s="43"/>
      <c r="F26" s="157">
        <v>111033758</v>
      </c>
      <c r="G26" s="43"/>
      <c r="H26" s="157">
        <v>110323652</v>
      </c>
      <c r="I26" s="2"/>
    </row>
    <row r="27" spans="1:9" ht="23.25" thickBot="1" x14ac:dyDescent="0.3">
      <c r="A27" s="13"/>
      <c r="B27" s="25" t="s">
        <v>1373</v>
      </c>
      <c r="C27" s="2"/>
      <c r="D27" s="113" t="s">
        <v>1374</v>
      </c>
      <c r="E27" s="43"/>
      <c r="F27" s="113" t="s">
        <v>1375</v>
      </c>
      <c r="G27" s="43"/>
      <c r="H27" s="113" t="s">
        <v>1376</v>
      </c>
      <c r="I27" s="2"/>
    </row>
    <row r="28" spans="1:9" ht="23.25" thickBot="1" x14ac:dyDescent="0.3">
      <c r="A28" s="13"/>
      <c r="B28" s="25" t="s">
        <v>1377</v>
      </c>
      <c r="C28" s="2"/>
      <c r="D28" s="113" t="s">
        <v>1374</v>
      </c>
      <c r="E28" s="43"/>
      <c r="F28" s="113" t="s">
        <v>1378</v>
      </c>
      <c r="G28" s="43"/>
      <c r="H28" s="113" t="s">
        <v>1379</v>
      </c>
      <c r="I28" s="2"/>
    </row>
    <row r="29" spans="1:9" x14ac:dyDescent="0.25">
      <c r="A29" s="13"/>
      <c r="B29" s="25"/>
      <c r="C29" s="2"/>
      <c r="D29" s="22"/>
      <c r="E29" s="2"/>
      <c r="F29" s="22"/>
      <c r="G29" s="2"/>
      <c r="H29" s="22"/>
      <c r="I29" s="2"/>
    </row>
    <row r="30" spans="1:9" x14ac:dyDescent="0.25">
      <c r="A30" s="13"/>
      <c r="B30" s="48"/>
      <c r="C30" s="48"/>
      <c r="D30" s="48"/>
      <c r="E30" s="48"/>
      <c r="F30" s="48"/>
      <c r="G30" s="48"/>
      <c r="H30" s="48"/>
      <c r="I30" s="48"/>
    </row>
  </sheetData>
  <mergeCells count="13">
    <mergeCell ref="B9:I9"/>
    <mergeCell ref="B10:I10"/>
    <mergeCell ref="B30:I30"/>
    <mergeCell ref="A1:A2"/>
    <mergeCell ref="B1:I1"/>
    <mergeCell ref="B2:I2"/>
    <mergeCell ref="B3:I3"/>
    <mergeCell ref="A4:A30"/>
    <mergeCell ref="B4:I4"/>
    <mergeCell ref="B5:I5"/>
    <mergeCell ref="B6:I6"/>
    <mergeCell ref="B7:I7"/>
    <mergeCell ref="B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380</v>
      </c>
      <c r="B1" s="1" t="s">
        <v>1</v>
      </c>
    </row>
    <row r="2" spans="1:2" x14ac:dyDescent="0.25">
      <c r="A2" s="7"/>
      <c r="B2" s="1" t="s">
        <v>2</v>
      </c>
    </row>
    <row r="3" spans="1:2" x14ac:dyDescent="0.25">
      <c r="A3" s="3" t="s">
        <v>1381</v>
      </c>
      <c r="B3" s="4" t="s">
        <v>4</v>
      </c>
    </row>
    <row r="4" spans="1:2" x14ac:dyDescent="0.25">
      <c r="A4" s="13" t="s">
        <v>1382</v>
      </c>
      <c r="B4" s="4" t="s">
        <v>4</v>
      </c>
    </row>
    <row r="5" spans="1:2" x14ac:dyDescent="0.25">
      <c r="A5" s="13"/>
      <c r="B5" s="11"/>
    </row>
    <row r="6" spans="1:2" x14ac:dyDescent="0.25">
      <c r="A6" s="13"/>
      <c r="B6" s="10" t="s">
        <v>1383</v>
      </c>
    </row>
    <row r="7" spans="1:2" ht="102" x14ac:dyDescent="0.25">
      <c r="A7" s="13"/>
      <c r="B7" s="11" t="s">
        <v>1384</v>
      </c>
    </row>
    <row r="8" spans="1:2" ht="113.25" x14ac:dyDescent="0.25">
      <c r="A8" s="13"/>
      <c r="B8" s="11" t="s">
        <v>1385</v>
      </c>
    </row>
    <row r="9" spans="1:2" x14ac:dyDescent="0.25">
      <c r="A9" s="13"/>
      <c r="B9" s="11"/>
    </row>
    <row r="10" spans="1:2" ht="124.5" x14ac:dyDescent="0.25">
      <c r="A10" s="13"/>
      <c r="B10" s="11" t="s">
        <v>1386</v>
      </c>
    </row>
    <row r="11" spans="1:2" ht="15.75" x14ac:dyDescent="0.25">
      <c r="A11" s="13"/>
      <c r="B11" s="158"/>
    </row>
    <row r="12" spans="1:2" x14ac:dyDescent="0.25">
      <c r="A12" s="13"/>
      <c r="B12" s="61"/>
    </row>
    <row r="13" spans="1:2" ht="158.25" x14ac:dyDescent="0.25">
      <c r="A13" s="13"/>
      <c r="B13" s="11" t="s">
        <v>1387</v>
      </c>
    </row>
    <row r="14" spans="1:2" x14ac:dyDescent="0.25">
      <c r="A14" s="13"/>
      <c r="B14" s="11"/>
    </row>
    <row r="15" spans="1:2" ht="34.5" x14ac:dyDescent="0.25">
      <c r="A15" s="13"/>
      <c r="B15" s="11" t="s">
        <v>1388</v>
      </c>
    </row>
    <row r="16" spans="1:2" x14ac:dyDescent="0.25">
      <c r="A16" s="13"/>
      <c r="B16" s="11"/>
    </row>
    <row r="17" spans="1:2" ht="293.25" x14ac:dyDescent="0.25">
      <c r="A17" s="13"/>
      <c r="B17" s="11" t="s">
        <v>1389</v>
      </c>
    </row>
    <row r="18" spans="1:2" ht="68.25" x14ac:dyDescent="0.25">
      <c r="A18" s="13"/>
      <c r="B18" s="11" t="s">
        <v>1390</v>
      </c>
    </row>
    <row r="19" spans="1:2" ht="34.5" x14ac:dyDescent="0.25">
      <c r="A19" s="13"/>
      <c r="B19" s="11" t="s">
        <v>1391</v>
      </c>
    </row>
    <row r="20" spans="1:2" ht="237" x14ac:dyDescent="0.25">
      <c r="A20" s="13"/>
      <c r="B20" s="11" t="s">
        <v>1392</v>
      </c>
    </row>
    <row r="21" spans="1:2" ht="79.5" x14ac:dyDescent="0.25">
      <c r="A21" s="13"/>
      <c r="B21" s="11" t="s">
        <v>1393</v>
      </c>
    </row>
    <row r="22" spans="1:2" ht="192" x14ac:dyDescent="0.25">
      <c r="A22" s="13"/>
      <c r="B22" s="11" t="s">
        <v>1394</v>
      </c>
    </row>
    <row r="23" spans="1:2" x14ac:dyDescent="0.25">
      <c r="A23" s="13"/>
      <c r="B23" s="127"/>
    </row>
    <row r="24" spans="1:2" ht="34.5" x14ac:dyDescent="0.25">
      <c r="A24" s="13"/>
      <c r="B24" s="11" t="s">
        <v>1395</v>
      </c>
    </row>
    <row r="25" spans="1:2" x14ac:dyDescent="0.25">
      <c r="A25" s="13"/>
      <c r="B25" s="11"/>
    </row>
    <row r="26" spans="1:2" ht="90.75" x14ac:dyDescent="0.25">
      <c r="A26" s="13"/>
      <c r="B26" s="11" t="s">
        <v>1396</v>
      </c>
    </row>
    <row r="27" spans="1:2" x14ac:dyDescent="0.25">
      <c r="A27" s="13"/>
      <c r="B27" s="11"/>
    </row>
    <row r="28" spans="1:2" ht="45.75" x14ac:dyDescent="0.25">
      <c r="A28" s="13"/>
      <c r="B28" s="11" t="s">
        <v>1397</v>
      </c>
    </row>
    <row r="29" spans="1:2" ht="214.5" x14ac:dyDescent="0.25">
      <c r="A29" s="13"/>
      <c r="B29" s="11" t="s">
        <v>1398</v>
      </c>
    </row>
  </sheetData>
  <mergeCells count="2">
    <mergeCell ref="A1:A2"/>
    <mergeCell ref="A4: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x14ac:dyDescent="0.25">
      <c r="A3" s="3" t="s">
        <v>1399</v>
      </c>
      <c r="B3" s="4" t="s">
        <v>4</v>
      </c>
    </row>
    <row r="4" spans="1:2" x14ac:dyDescent="0.25">
      <c r="A4" s="13" t="s">
        <v>1400</v>
      </c>
      <c r="B4" s="4" t="s">
        <v>4</v>
      </c>
    </row>
    <row r="5" spans="1:2" x14ac:dyDescent="0.25">
      <c r="A5" s="13"/>
      <c r="B5" s="10"/>
    </row>
    <row r="6" spans="1:2" x14ac:dyDescent="0.25">
      <c r="A6" s="13"/>
      <c r="B6" s="10" t="s">
        <v>1401</v>
      </c>
    </row>
    <row r="7" spans="1:2" x14ac:dyDescent="0.25">
      <c r="A7" s="13"/>
      <c r="B7" s="12" t="s">
        <v>230</v>
      </c>
    </row>
    <row r="8" spans="1:2" ht="180.75" x14ac:dyDescent="0.25">
      <c r="A8" s="13"/>
      <c r="B8" s="11" t="s">
        <v>1402</v>
      </c>
    </row>
    <row r="9" spans="1:2" ht="79.5" x14ac:dyDescent="0.25">
      <c r="A9" s="13"/>
      <c r="B9" s="11" t="s">
        <v>1403</v>
      </c>
    </row>
    <row r="10" spans="1:2" x14ac:dyDescent="0.25">
      <c r="A10" s="13"/>
      <c r="B10" s="12" t="s">
        <v>232</v>
      </c>
    </row>
    <row r="11" spans="1:2" ht="147" x14ac:dyDescent="0.25">
      <c r="A11" s="13"/>
      <c r="B11" s="11" t="s">
        <v>1404</v>
      </c>
    </row>
    <row r="12" spans="1:2" x14ac:dyDescent="0.25">
      <c r="A12" s="13"/>
      <c r="B12" s="12" t="s">
        <v>238</v>
      </c>
    </row>
    <row r="13" spans="1:2" ht="315.75" x14ac:dyDescent="0.25">
      <c r="A13" s="13"/>
      <c r="B13" s="11" t="s">
        <v>1405</v>
      </c>
    </row>
    <row r="14" spans="1:2" ht="102" x14ac:dyDescent="0.25">
      <c r="A14" s="13"/>
      <c r="B14" s="11" t="s">
        <v>1406</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32</v>
      </c>
    </row>
    <row r="2" spans="1:3" ht="30" x14ac:dyDescent="0.25">
      <c r="A2" s="3" t="s">
        <v>80</v>
      </c>
      <c r="B2" s="4" t="s">
        <v>4</v>
      </c>
      <c r="C2" s="4" t="s">
        <v>4</v>
      </c>
    </row>
    <row r="3" spans="1:3" x14ac:dyDescent="0.25">
      <c r="A3" s="2" t="s">
        <v>81</v>
      </c>
      <c r="B3" s="6">
        <v>1000000</v>
      </c>
      <c r="C3" s="6">
        <v>1000000</v>
      </c>
    </row>
    <row r="4" spans="1:3" x14ac:dyDescent="0.25">
      <c r="A4" s="2" t="s">
        <v>82</v>
      </c>
      <c r="B4" s="9">
        <v>1E-4</v>
      </c>
      <c r="C4" s="9">
        <v>1E-4</v>
      </c>
    </row>
    <row r="5" spans="1:3" x14ac:dyDescent="0.25">
      <c r="A5" s="2" t="s">
        <v>83</v>
      </c>
      <c r="B5" s="6">
        <v>8479</v>
      </c>
      <c r="C5" s="6">
        <v>8479</v>
      </c>
    </row>
    <row r="6" spans="1:3" x14ac:dyDescent="0.25">
      <c r="A6" s="2" t="s">
        <v>84</v>
      </c>
      <c r="B6" s="6">
        <v>8479</v>
      </c>
      <c r="C6" s="6">
        <v>8479</v>
      </c>
    </row>
    <row r="7" spans="1:3" x14ac:dyDescent="0.25">
      <c r="A7" s="2" t="s">
        <v>85</v>
      </c>
      <c r="B7" s="6">
        <v>250000000</v>
      </c>
      <c r="C7" s="6">
        <v>250000000</v>
      </c>
    </row>
    <row r="8" spans="1:3" x14ac:dyDescent="0.25">
      <c r="A8" s="2" t="s">
        <v>86</v>
      </c>
      <c r="B8" s="9">
        <v>1E-4</v>
      </c>
      <c r="C8" s="9">
        <v>1E-4</v>
      </c>
    </row>
    <row r="9" spans="1:3" x14ac:dyDescent="0.25">
      <c r="A9" s="2" t="s">
        <v>87</v>
      </c>
      <c r="B9" s="6">
        <v>104261029</v>
      </c>
      <c r="C9" s="6">
        <v>103255409</v>
      </c>
    </row>
    <row r="10" spans="1:3" x14ac:dyDescent="0.25">
      <c r="A10" s="2" t="s">
        <v>88</v>
      </c>
      <c r="B10" s="6">
        <v>104261029</v>
      </c>
      <c r="C10" s="6">
        <v>1032554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07</v>
      </c>
      <c r="B1" s="1" t="s">
        <v>1</v>
      </c>
    </row>
    <row r="2" spans="1:2" x14ac:dyDescent="0.25">
      <c r="A2" s="7"/>
      <c r="B2" s="1" t="s">
        <v>2</v>
      </c>
    </row>
    <row r="3" spans="1:2" ht="30" x14ac:dyDescent="0.25">
      <c r="A3" s="3" t="s">
        <v>1408</v>
      </c>
      <c r="B3" s="4" t="s">
        <v>4</v>
      </c>
    </row>
    <row r="4" spans="1:2" x14ac:dyDescent="0.25">
      <c r="A4" s="13" t="s">
        <v>1409</v>
      </c>
      <c r="B4" s="4" t="s">
        <v>4</v>
      </c>
    </row>
    <row r="5" spans="1:2" x14ac:dyDescent="0.25">
      <c r="A5" s="13"/>
      <c r="B5" s="11"/>
    </row>
    <row r="6" spans="1:2" ht="22.5" x14ac:dyDescent="0.25">
      <c r="A6" s="13"/>
      <c r="B6" s="10" t="s">
        <v>1410</v>
      </c>
    </row>
    <row r="7" spans="1:2" x14ac:dyDescent="0.25">
      <c r="A7" s="13"/>
      <c r="B7" s="10"/>
    </row>
    <row r="8" spans="1:2" ht="124.5" x14ac:dyDescent="0.25">
      <c r="A8" s="13"/>
      <c r="B8" s="11" t="s">
        <v>1411</v>
      </c>
    </row>
    <row r="9" spans="1:2" ht="158.25" x14ac:dyDescent="0.25">
      <c r="A9" s="13"/>
      <c r="B9" s="11" t="s">
        <v>1412</v>
      </c>
    </row>
    <row r="10" spans="1:2" x14ac:dyDescent="0.25">
      <c r="A10" s="13"/>
      <c r="B10" s="11"/>
    </row>
    <row r="11" spans="1:2" ht="147" x14ac:dyDescent="0.25">
      <c r="A11" s="13"/>
      <c r="B11" s="11" t="s">
        <v>1413</v>
      </c>
    </row>
    <row r="12" spans="1:2" x14ac:dyDescent="0.25">
      <c r="A12" s="13"/>
      <c r="B12" s="10"/>
    </row>
    <row r="13" spans="1:2" ht="102" x14ac:dyDescent="0.25">
      <c r="A13" s="13"/>
      <c r="B13" s="11" t="s">
        <v>1414</v>
      </c>
    </row>
    <row r="14" spans="1:2" ht="79.5" x14ac:dyDescent="0.25">
      <c r="A14" s="13"/>
      <c r="B14" s="11" t="s">
        <v>1415</v>
      </c>
    </row>
  </sheetData>
  <mergeCells count="2">
    <mergeCell ref="A1:A2"/>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416</v>
      </c>
      <c r="B1" s="1" t="s">
        <v>1</v>
      </c>
    </row>
    <row r="2" spans="1:2" x14ac:dyDescent="0.25">
      <c r="A2" s="7"/>
      <c r="B2" s="1" t="s">
        <v>2</v>
      </c>
    </row>
    <row r="3" spans="1:2" x14ac:dyDescent="0.25">
      <c r="A3" s="3" t="s">
        <v>1417</v>
      </c>
      <c r="B3" s="4" t="s">
        <v>4</v>
      </c>
    </row>
    <row r="4" spans="1:2" x14ac:dyDescent="0.25">
      <c r="A4" s="13" t="s">
        <v>1418</v>
      </c>
      <c r="B4" s="4" t="s">
        <v>4</v>
      </c>
    </row>
    <row r="5" spans="1:2" x14ac:dyDescent="0.25">
      <c r="A5" s="13"/>
      <c r="B5" s="11"/>
    </row>
    <row r="6" spans="1:2" x14ac:dyDescent="0.25">
      <c r="A6" s="13"/>
      <c r="B6" s="10" t="s">
        <v>1419</v>
      </c>
    </row>
    <row r="7" spans="1:2" x14ac:dyDescent="0.25">
      <c r="A7" s="13"/>
      <c r="B7" s="10"/>
    </row>
    <row r="8" spans="1:2" ht="192" x14ac:dyDescent="0.25">
      <c r="A8" s="13"/>
      <c r="B8" s="11" t="s">
        <v>1420</v>
      </c>
    </row>
    <row r="9" spans="1:2" x14ac:dyDescent="0.25">
      <c r="A9" s="13"/>
      <c r="B9" s="37"/>
    </row>
    <row r="10" spans="1:2" ht="57" x14ac:dyDescent="0.25">
      <c r="A10" s="13"/>
      <c r="B10" s="38" t="s">
        <v>1421</v>
      </c>
    </row>
    <row r="11" spans="1:2" ht="68.25" x14ac:dyDescent="0.25">
      <c r="A11" s="13"/>
      <c r="B11" s="38" t="s">
        <v>1422</v>
      </c>
    </row>
    <row r="12" spans="1:2" x14ac:dyDescent="0.25">
      <c r="A12" s="13"/>
      <c r="B12" s="4"/>
    </row>
    <row r="13" spans="1:2" ht="102" x14ac:dyDescent="0.25">
      <c r="A13" s="13"/>
      <c r="B13" s="11" t="s">
        <v>1423</v>
      </c>
    </row>
    <row r="14" spans="1:2" ht="90.75" x14ac:dyDescent="0.25">
      <c r="A14" s="13"/>
      <c r="B14" s="11" t="s">
        <v>1424</v>
      </c>
    </row>
  </sheetData>
  <mergeCells count="2">
    <mergeCell ref="A1:A2"/>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6"/>
  <sheetViews>
    <sheetView showGridLines="0" workbookViewId="0"/>
  </sheetViews>
  <sheetFormatPr defaultRowHeight="15" x14ac:dyDescent="0.25"/>
  <cols>
    <col min="1" max="2" width="36.5703125" bestFit="1" customWidth="1"/>
    <col min="3" max="3" width="17" customWidth="1"/>
    <col min="4" max="4" width="36.5703125" customWidth="1"/>
    <col min="5" max="5" width="3.7109375" customWidth="1"/>
    <col min="6" max="6" width="35.140625" customWidth="1"/>
    <col min="7" max="7" width="3.7109375" customWidth="1"/>
    <col min="8" max="8" width="36.5703125" customWidth="1"/>
    <col min="9" max="9" width="3.7109375" customWidth="1"/>
    <col min="10" max="10" width="24" customWidth="1"/>
    <col min="11" max="11" width="3.7109375" customWidth="1"/>
    <col min="12" max="12" width="25.85546875" customWidth="1"/>
    <col min="13" max="13" width="3.7109375" customWidth="1"/>
  </cols>
  <sheetData>
    <row r="1" spans="1:13" ht="15" customHeight="1" x14ac:dyDescent="0.25">
      <c r="A1" s="7" t="s">
        <v>14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426</v>
      </c>
      <c r="B3" s="45" t="s">
        <v>4</v>
      </c>
      <c r="C3" s="45"/>
      <c r="D3" s="45"/>
      <c r="E3" s="45"/>
      <c r="F3" s="45"/>
      <c r="G3" s="45"/>
      <c r="H3" s="45"/>
      <c r="I3" s="45"/>
      <c r="J3" s="45"/>
      <c r="K3" s="45"/>
      <c r="L3" s="45"/>
      <c r="M3" s="45"/>
    </row>
    <row r="4" spans="1:13" ht="15" customHeight="1" x14ac:dyDescent="0.25">
      <c r="A4" s="13" t="s">
        <v>1427</v>
      </c>
      <c r="B4" s="45" t="s">
        <v>4</v>
      </c>
      <c r="C4" s="45"/>
      <c r="D4" s="45"/>
      <c r="E4" s="45"/>
      <c r="F4" s="45"/>
      <c r="G4" s="45"/>
      <c r="H4" s="45"/>
      <c r="I4" s="45"/>
      <c r="J4" s="45"/>
      <c r="K4" s="45"/>
      <c r="L4" s="45"/>
      <c r="M4" s="45"/>
    </row>
    <row r="5" spans="1:13" x14ac:dyDescent="0.25">
      <c r="A5" s="13"/>
      <c r="B5" s="48"/>
      <c r="C5" s="48"/>
      <c r="D5" s="48"/>
      <c r="E5" s="48"/>
      <c r="F5" s="48"/>
      <c r="G5" s="48"/>
      <c r="H5" s="48"/>
      <c r="I5" s="48"/>
      <c r="J5" s="48"/>
      <c r="K5" s="48"/>
      <c r="L5" s="48"/>
      <c r="M5" s="48"/>
    </row>
    <row r="6" spans="1:13" x14ac:dyDescent="0.25">
      <c r="A6" s="13"/>
      <c r="B6" s="46" t="s">
        <v>1428</v>
      </c>
      <c r="C6" s="46"/>
      <c r="D6" s="46"/>
      <c r="E6" s="46"/>
      <c r="F6" s="46"/>
      <c r="G6" s="46"/>
      <c r="H6" s="46"/>
      <c r="I6" s="46"/>
      <c r="J6" s="46"/>
      <c r="K6" s="46"/>
      <c r="L6" s="46"/>
      <c r="M6" s="46"/>
    </row>
    <row r="7" spans="1:13" x14ac:dyDescent="0.25">
      <c r="A7" s="13"/>
      <c r="B7" s="48" t="s">
        <v>654</v>
      </c>
      <c r="C7" s="48"/>
      <c r="D7" s="48"/>
      <c r="E7" s="48"/>
      <c r="F7" s="48"/>
      <c r="G7" s="48"/>
      <c r="H7" s="48"/>
      <c r="I7" s="48"/>
      <c r="J7" s="48"/>
      <c r="K7" s="48"/>
      <c r="L7" s="48"/>
      <c r="M7" s="48"/>
    </row>
    <row r="8" spans="1:13" ht="45" customHeight="1" x14ac:dyDescent="0.25">
      <c r="A8" s="13"/>
      <c r="B8" s="48" t="s">
        <v>1429</v>
      </c>
      <c r="C8" s="48"/>
      <c r="D8" s="48"/>
      <c r="E8" s="48"/>
      <c r="F8" s="48"/>
      <c r="G8" s="48"/>
      <c r="H8" s="48"/>
      <c r="I8" s="48"/>
      <c r="J8" s="48"/>
      <c r="K8" s="48"/>
      <c r="L8" s="48"/>
      <c r="M8" s="48"/>
    </row>
    <row r="9" spans="1:13" x14ac:dyDescent="0.25">
      <c r="A9" s="13"/>
      <c r="B9" s="48" t="s">
        <v>1430</v>
      </c>
      <c r="C9" s="48"/>
      <c r="D9" s="48"/>
      <c r="E9" s="48"/>
      <c r="F9" s="48"/>
      <c r="G9" s="48"/>
      <c r="H9" s="48"/>
      <c r="I9" s="48"/>
      <c r="J9" s="48"/>
      <c r="K9" s="48"/>
      <c r="L9" s="48"/>
      <c r="M9" s="48"/>
    </row>
    <row r="10" spans="1:13" x14ac:dyDescent="0.25">
      <c r="A10" s="13"/>
      <c r="B10" s="48" t="s">
        <v>1431</v>
      </c>
      <c r="C10" s="48"/>
      <c r="D10" s="48"/>
      <c r="E10" s="48"/>
      <c r="F10" s="48"/>
      <c r="G10" s="48"/>
      <c r="H10" s="48"/>
      <c r="I10" s="48"/>
      <c r="J10" s="48"/>
      <c r="K10" s="48"/>
      <c r="L10" s="48"/>
      <c r="M10" s="48"/>
    </row>
    <row r="11" spans="1:13" x14ac:dyDescent="0.25">
      <c r="A11" s="13"/>
      <c r="B11" s="48"/>
      <c r="C11" s="48"/>
      <c r="D11" s="48"/>
      <c r="E11" s="48"/>
      <c r="F11" s="48"/>
      <c r="G11" s="48"/>
      <c r="H11" s="48"/>
      <c r="I11" s="48"/>
      <c r="J11" s="48"/>
      <c r="K11" s="48"/>
      <c r="L11" s="48"/>
      <c r="M11" s="48"/>
    </row>
    <row r="12" spans="1:13" x14ac:dyDescent="0.25">
      <c r="A12" s="13"/>
      <c r="B12" s="46"/>
      <c r="C12" s="46"/>
      <c r="D12" s="46"/>
      <c r="E12" s="46"/>
      <c r="F12" s="46"/>
      <c r="G12" s="46"/>
      <c r="H12" s="46"/>
      <c r="I12" s="46"/>
      <c r="J12" s="46"/>
      <c r="K12" s="46"/>
      <c r="L12" s="46"/>
      <c r="M12" s="46"/>
    </row>
    <row r="13" spans="1:13" x14ac:dyDescent="0.25">
      <c r="A13" s="13"/>
      <c r="B13" s="46"/>
      <c r="C13" s="46"/>
      <c r="D13" s="46"/>
      <c r="E13" s="46"/>
      <c r="F13" s="46"/>
      <c r="G13" s="46"/>
      <c r="H13" s="46"/>
      <c r="I13" s="46"/>
      <c r="J13" s="46"/>
      <c r="K13" s="46"/>
      <c r="L13" s="46"/>
      <c r="M13" s="46"/>
    </row>
    <row r="14" spans="1:13" ht="23.25" thickBot="1" x14ac:dyDescent="0.3">
      <c r="A14" s="13"/>
      <c r="B14" s="159" t="s">
        <v>1432</v>
      </c>
      <c r="C14" s="2"/>
      <c r="D14" s="55" t="s">
        <v>1433</v>
      </c>
      <c r="E14" s="51"/>
      <c r="F14" s="55" t="s">
        <v>1434</v>
      </c>
      <c r="G14" s="51"/>
      <c r="H14" s="55" t="s">
        <v>1435</v>
      </c>
      <c r="I14" s="51"/>
      <c r="J14" s="55" t="s">
        <v>1436</v>
      </c>
      <c r="K14" s="51"/>
      <c r="L14" s="55" t="s">
        <v>197</v>
      </c>
      <c r="M14" s="2"/>
    </row>
    <row r="15" spans="1:13" x14ac:dyDescent="0.25">
      <c r="A15" s="13"/>
      <c r="B15" s="23" t="s">
        <v>93</v>
      </c>
      <c r="C15" s="2"/>
      <c r="D15" s="42" t="s">
        <v>1437</v>
      </c>
      <c r="E15" s="43"/>
      <c r="F15" s="42" t="s">
        <v>1438</v>
      </c>
      <c r="G15" s="43"/>
      <c r="H15" s="42" t="s">
        <v>1439</v>
      </c>
      <c r="I15" s="43"/>
      <c r="J15" s="42" t="s">
        <v>1440</v>
      </c>
      <c r="K15" s="43"/>
      <c r="L15" s="42" t="s">
        <v>1441</v>
      </c>
      <c r="M15" s="2"/>
    </row>
    <row r="16" spans="1:13" x14ac:dyDescent="0.25">
      <c r="A16" s="13"/>
      <c r="B16" s="25" t="s">
        <v>94</v>
      </c>
      <c r="C16" s="2"/>
      <c r="D16" s="44" t="s">
        <v>351</v>
      </c>
      <c r="E16" s="43"/>
      <c r="F16" s="44" t="s">
        <v>1442</v>
      </c>
      <c r="G16" s="11" t="s">
        <v>510</v>
      </c>
      <c r="H16" s="44" t="s">
        <v>1443</v>
      </c>
      <c r="I16" s="11" t="s">
        <v>510</v>
      </c>
      <c r="J16" s="44" t="s">
        <v>351</v>
      </c>
      <c r="K16" s="43"/>
      <c r="L16" s="44" t="s">
        <v>1444</v>
      </c>
      <c r="M16" s="11" t="s">
        <v>510</v>
      </c>
    </row>
    <row r="17" spans="1:13" x14ac:dyDescent="0.25">
      <c r="A17" s="13"/>
      <c r="B17" s="25" t="s">
        <v>95</v>
      </c>
      <c r="C17" s="2"/>
      <c r="D17" s="44" t="s">
        <v>351</v>
      </c>
      <c r="E17" s="43"/>
      <c r="F17" s="44" t="s">
        <v>1445</v>
      </c>
      <c r="G17" s="11" t="s">
        <v>510</v>
      </c>
      <c r="H17" s="44" t="s">
        <v>1446</v>
      </c>
      <c r="I17" s="11" t="s">
        <v>510</v>
      </c>
      <c r="J17" s="44" t="s">
        <v>351</v>
      </c>
      <c r="K17" s="43"/>
      <c r="L17" s="44" t="s">
        <v>1447</v>
      </c>
      <c r="M17" s="11" t="s">
        <v>510</v>
      </c>
    </row>
    <row r="18" spans="1:13" x14ac:dyDescent="0.25">
      <c r="A18" s="13"/>
      <c r="B18" s="25" t="s">
        <v>96</v>
      </c>
      <c r="C18" s="2"/>
      <c r="D18" s="44" t="s">
        <v>1448</v>
      </c>
      <c r="E18" s="11" t="s">
        <v>510</v>
      </c>
      <c r="F18" s="44" t="s">
        <v>1449</v>
      </c>
      <c r="G18" s="11" t="s">
        <v>510</v>
      </c>
      <c r="H18" s="44" t="s">
        <v>1450</v>
      </c>
      <c r="I18" s="11" t="s">
        <v>510</v>
      </c>
      <c r="J18" s="44" t="s">
        <v>351</v>
      </c>
      <c r="K18" s="43"/>
      <c r="L18" s="44" t="s">
        <v>1451</v>
      </c>
      <c r="M18" s="11" t="s">
        <v>510</v>
      </c>
    </row>
    <row r="19" spans="1:13" x14ac:dyDescent="0.25">
      <c r="A19" s="13"/>
      <c r="B19" s="25" t="s">
        <v>97</v>
      </c>
      <c r="C19" s="2"/>
      <c r="D19" s="44" t="s">
        <v>1452</v>
      </c>
      <c r="E19" s="11" t="s">
        <v>510</v>
      </c>
      <c r="F19" s="44" t="s">
        <v>1453</v>
      </c>
      <c r="G19" s="11" t="s">
        <v>510</v>
      </c>
      <c r="H19" s="44" t="s">
        <v>1454</v>
      </c>
      <c r="I19" s="11" t="s">
        <v>510</v>
      </c>
      <c r="J19" s="44" t="s">
        <v>351</v>
      </c>
      <c r="K19" s="43"/>
      <c r="L19" s="44" t="s">
        <v>1274</v>
      </c>
      <c r="M19" s="11" t="s">
        <v>510</v>
      </c>
    </row>
    <row r="20" spans="1:13" x14ac:dyDescent="0.25">
      <c r="A20" s="13"/>
      <c r="B20" s="25" t="s">
        <v>1455</v>
      </c>
      <c r="C20" s="2"/>
      <c r="D20" s="44" t="s">
        <v>1456</v>
      </c>
      <c r="E20" s="11" t="s">
        <v>510</v>
      </c>
      <c r="F20" s="44" t="s">
        <v>1457</v>
      </c>
      <c r="G20" s="11" t="s">
        <v>510</v>
      </c>
      <c r="H20" s="44" t="s">
        <v>1458</v>
      </c>
      <c r="I20" s="11" t="s">
        <v>510</v>
      </c>
      <c r="J20" s="44" t="s">
        <v>351</v>
      </c>
      <c r="K20" s="43"/>
      <c r="L20" s="44" t="s">
        <v>1459</v>
      </c>
      <c r="M20" s="11" t="s">
        <v>510</v>
      </c>
    </row>
    <row r="21" spans="1:13" x14ac:dyDescent="0.25">
      <c r="A21" s="13"/>
      <c r="B21" s="25" t="s">
        <v>104</v>
      </c>
      <c r="C21" s="2"/>
      <c r="D21" s="44" t="s">
        <v>1460</v>
      </c>
      <c r="E21" s="11" t="s">
        <v>510</v>
      </c>
      <c r="F21" s="44" t="s">
        <v>351</v>
      </c>
      <c r="G21" s="43"/>
      <c r="H21" s="44" t="s">
        <v>351</v>
      </c>
      <c r="I21" s="43"/>
      <c r="J21" s="44" t="s">
        <v>351</v>
      </c>
      <c r="K21" s="43"/>
      <c r="L21" s="44" t="s">
        <v>1460</v>
      </c>
      <c r="M21" s="11" t="s">
        <v>510</v>
      </c>
    </row>
    <row r="22" spans="1:13" x14ac:dyDescent="0.25">
      <c r="A22" s="13"/>
      <c r="B22" s="25" t="s">
        <v>101</v>
      </c>
      <c r="C22" s="2"/>
      <c r="D22" s="44" t="s">
        <v>351</v>
      </c>
      <c r="E22" s="43"/>
      <c r="F22" s="44" t="s">
        <v>1268</v>
      </c>
      <c r="G22" s="11" t="s">
        <v>510</v>
      </c>
      <c r="H22" s="44" t="s">
        <v>351</v>
      </c>
      <c r="I22" s="43"/>
      <c r="J22" s="44" t="s">
        <v>351</v>
      </c>
      <c r="K22" s="43"/>
      <c r="L22" s="44" t="s">
        <v>1268</v>
      </c>
      <c r="M22" s="11" t="s">
        <v>510</v>
      </c>
    </row>
    <row r="23" spans="1:13" x14ac:dyDescent="0.25">
      <c r="A23" s="13"/>
      <c r="B23" s="25" t="s">
        <v>102</v>
      </c>
      <c r="C23" s="2"/>
      <c r="D23" s="44" t="s">
        <v>351</v>
      </c>
      <c r="E23" s="43"/>
      <c r="F23" s="44" t="s">
        <v>351</v>
      </c>
      <c r="G23" s="43"/>
      <c r="H23" s="44">
        <v>18</v>
      </c>
      <c r="I23" s="43"/>
      <c r="J23" s="44" t="s">
        <v>351</v>
      </c>
      <c r="K23" s="43"/>
      <c r="L23" s="44">
        <v>18</v>
      </c>
      <c r="M23" s="2"/>
    </row>
    <row r="24" spans="1:13" ht="15.75" thickBot="1" x14ac:dyDescent="0.3">
      <c r="A24" s="13"/>
      <c r="B24" s="25" t="s">
        <v>1461</v>
      </c>
      <c r="C24" s="2"/>
      <c r="D24" s="52">
        <v>10</v>
      </c>
      <c r="E24" s="43"/>
      <c r="F24" s="157">
        <v>13578</v>
      </c>
      <c r="G24" s="43"/>
      <c r="H24" s="52" t="s">
        <v>1462</v>
      </c>
      <c r="I24" s="11" t="s">
        <v>510</v>
      </c>
      <c r="J24" s="52" t="s">
        <v>351</v>
      </c>
      <c r="K24" s="43"/>
      <c r="L24" s="157">
        <v>5954</v>
      </c>
      <c r="M24" s="2"/>
    </row>
    <row r="25" spans="1:13" ht="21" x14ac:dyDescent="0.25">
      <c r="A25" s="13"/>
      <c r="B25" s="14" t="s">
        <v>107</v>
      </c>
      <c r="C25" s="2"/>
      <c r="D25" s="148">
        <v>-124425</v>
      </c>
      <c r="E25" s="43"/>
      <c r="F25" s="148">
        <v>-10041</v>
      </c>
      <c r="G25" s="43"/>
      <c r="H25" s="148">
        <v>5571</v>
      </c>
      <c r="I25" s="43"/>
      <c r="J25" s="149" t="s">
        <v>351</v>
      </c>
      <c r="K25" s="43"/>
      <c r="L25" s="148">
        <v>-128895</v>
      </c>
      <c r="M25" s="2"/>
    </row>
    <row r="26" spans="1:13" x14ac:dyDescent="0.25">
      <c r="A26" s="13"/>
      <c r="B26" s="25" t="s">
        <v>1463</v>
      </c>
      <c r="C26" s="2"/>
      <c r="D26" s="83">
        <v>6320</v>
      </c>
      <c r="E26" s="43"/>
      <c r="F26" s="83">
        <v>6353</v>
      </c>
      <c r="G26" s="43"/>
      <c r="H26" s="44" t="s">
        <v>351</v>
      </c>
      <c r="I26" s="43"/>
      <c r="J26" s="44" t="s">
        <v>1464</v>
      </c>
      <c r="K26" s="11" t="s">
        <v>510</v>
      </c>
      <c r="L26" s="44" t="s">
        <v>351</v>
      </c>
      <c r="M26" s="2"/>
    </row>
    <row r="27" spans="1:13" ht="15.75" thickBot="1" x14ac:dyDescent="0.3">
      <c r="A27" s="13"/>
      <c r="B27" s="25" t="s">
        <v>108</v>
      </c>
      <c r="C27" s="2"/>
      <c r="D27" s="157">
        <v>9042</v>
      </c>
      <c r="E27" s="43"/>
      <c r="F27" s="157">
        <v>7245</v>
      </c>
      <c r="G27" s="43"/>
      <c r="H27" s="157">
        <v>3057</v>
      </c>
      <c r="I27" s="43"/>
      <c r="J27" s="52" t="s">
        <v>351</v>
      </c>
      <c r="K27" s="43"/>
      <c r="L27" s="157">
        <v>19344</v>
      </c>
      <c r="M27" s="2"/>
    </row>
    <row r="28" spans="1:13" x14ac:dyDescent="0.25">
      <c r="A28" s="13"/>
      <c r="B28" s="14" t="s">
        <v>109</v>
      </c>
      <c r="C28" s="2"/>
      <c r="D28" s="148">
        <v>-109063</v>
      </c>
      <c r="E28" s="43"/>
      <c r="F28" s="148">
        <v>3557</v>
      </c>
      <c r="G28" s="43"/>
      <c r="H28" s="148">
        <v>8628</v>
      </c>
      <c r="I28" s="43"/>
      <c r="J28" s="148">
        <v>-12673</v>
      </c>
      <c r="K28" s="43"/>
      <c r="L28" s="148">
        <v>-109551</v>
      </c>
      <c r="M28" s="2"/>
    </row>
    <row r="29" spans="1:13" x14ac:dyDescent="0.25">
      <c r="A29" s="13"/>
      <c r="B29" s="25" t="s">
        <v>1465</v>
      </c>
      <c r="C29" s="2"/>
      <c r="D29" s="44" t="s">
        <v>351</v>
      </c>
      <c r="E29" s="43"/>
      <c r="F29" s="44" t="s">
        <v>1466</v>
      </c>
      <c r="G29" s="11" t="s">
        <v>510</v>
      </c>
      <c r="H29" s="83">
        <v>4554</v>
      </c>
      <c r="I29" s="43"/>
      <c r="J29" s="44" t="s">
        <v>351</v>
      </c>
      <c r="K29" s="43"/>
      <c r="L29" s="83">
        <v>4260</v>
      </c>
      <c r="M29" s="2"/>
    </row>
    <row r="30" spans="1:13" x14ac:dyDescent="0.25">
      <c r="A30" s="13"/>
      <c r="B30" s="14" t="s">
        <v>111</v>
      </c>
      <c r="C30" s="2"/>
      <c r="D30" s="84">
        <v>-109063</v>
      </c>
      <c r="E30" s="43"/>
      <c r="F30" s="84">
        <v>3263</v>
      </c>
      <c r="G30" s="43"/>
      <c r="H30" s="84">
        <v>13182</v>
      </c>
      <c r="I30" s="43"/>
      <c r="J30" s="84">
        <v>-12673</v>
      </c>
      <c r="K30" s="43"/>
      <c r="L30" s="84">
        <v>-105291</v>
      </c>
      <c r="M30" s="2"/>
    </row>
    <row r="31" spans="1:13" ht="23.25" thickBot="1" x14ac:dyDescent="0.3">
      <c r="A31" s="13"/>
      <c r="B31" s="25" t="s">
        <v>112</v>
      </c>
      <c r="C31" s="2"/>
      <c r="D31" s="52" t="s">
        <v>351</v>
      </c>
      <c r="E31" s="43"/>
      <c r="F31" s="52" t="s">
        <v>351</v>
      </c>
      <c r="G31" s="43"/>
      <c r="H31" s="52" t="s">
        <v>1467</v>
      </c>
      <c r="I31" s="11" t="s">
        <v>510</v>
      </c>
      <c r="J31" s="52" t="s">
        <v>351</v>
      </c>
      <c r="K31" s="43"/>
      <c r="L31" s="52" t="s">
        <v>1467</v>
      </c>
      <c r="M31" s="11" t="s">
        <v>510</v>
      </c>
    </row>
    <row r="32" spans="1:13" ht="21.75" thickBot="1" x14ac:dyDescent="0.3">
      <c r="A32" s="13"/>
      <c r="B32" s="14" t="s">
        <v>115</v>
      </c>
      <c r="C32" s="2"/>
      <c r="D32" s="53" t="s">
        <v>1468</v>
      </c>
      <c r="E32" s="43"/>
      <c r="F32" s="53" t="s">
        <v>1469</v>
      </c>
      <c r="G32" s="43"/>
      <c r="H32" s="53" t="s">
        <v>1470</v>
      </c>
      <c r="I32" s="43"/>
      <c r="J32" s="53" t="s">
        <v>1471</v>
      </c>
      <c r="K32" s="43"/>
      <c r="L32" s="160">
        <v>-109063</v>
      </c>
      <c r="M32" s="2"/>
    </row>
    <row r="33" spans="1:13" x14ac:dyDescent="0.25">
      <c r="A33" s="13"/>
      <c r="B33" s="2"/>
      <c r="C33" s="2"/>
      <c r="D33" s="41"/>
      <c r="E33" s="43"/>
      <c r="F33" s="41"/>
      <c r="G33" s="43"/>
      <c r="H33" s="41"/>
      <c r="I33" s="43"/>
      <c r="J33" s="41"/>
      <c r="K33" s="43"/>
      <c r="L33" s="41"/>
      <c r="M33" s="2"/>
    </row>
    <row r="34" spans="1:13" x14ac:dyDescent="0.25">
      <c r="A34" s="13"/>
      <c r="B34" s="14" t="s">
        <v>1472</v>
      </c>
      <c r="C34" s="2"/>
      <c r="D34" s="43"/>
      <c r="E34" s="43"/>
      <c r="F34" s="43"/>
      <c r="G34" s="43"/>
      <c r="H34" s="43"/>
      <c r="I34" s="43"/>
      <c r="J34" s="43"/>
      <c r="K34" s="43"/>
      <c r="L34" s="43"/>
      <c r="M34" s="2"/>
    </row>
    <row r="35" spans="1:13" ht="22.5" x14ac:dyDescent="0.25">
      <c r="A35" s="13"/>
      <c r="B35" s="25" t="s">
        <v>1473</v>
      </c>
      <c r="C35" s="2"/>
      <c r="D35" s="44" t="s">
        <v>1474</v>
      </c>
      <c r="E35" s="43"/>
      <c r="F35" s="44" t="s">
        <v>1475</v>
      </c>
      <c r="G35" s="43"/>
      <c r="H35" s="44" t="s">
        <v>1476</v>
      </c>
      <c r="I35" s="43"/>
      <c r="J35" s="44" t="s">
        <v>1477</v>
      </c>
      <c r="K35" s="43"/>
      <c r="L35" s="44" t="s">
        <v>1478</v>
      </c>
      <c r="M35" s="2"/>
    </row>
    <row r="36" spans="1:13" ht="15.75" thickBot="1" x14ac:dyDescent="0.3">
      <c r="A36" s="13"/>
      <c r="B36" s="25" t="s">
        <v>124</v>
      </c>
      <c r="C36" s="2"/>
      <c r="D36" s="52" t="s">
        <v>351</v>
      </c>
      <c r="E36" s="43"/>
      <c r="F36" s="52" t="s">
        <v>351</v>
      </c>
      <c r="G36" s="43"/>
      <c r="H36" s="52" t="s">
        <v>351</v>
      </c>
      <c r="I36" s="43"/>
      <c r="J36" s="52" t="s">
        <v>351</v>
      </c>
      <c r="K36" s="43"/>
      <c r="L36" s="52" t="s">
        <v>1479</v>
      </c>
      <c r="M36" s="2"/>
    </row>
    <row r="37" spans="1:13" ht="15.75" thickBot="1" x14ac:dyDescent="0.3">
      <c r="A37" s="13"/>
      <c r="B37" s="14" t="s">
        <v>1480</v>
      </c>
      <c r="C37" s="2"/>
      <c r="D37" s="161">
        <v>-10614</v>
      </c>
      <c r="E37" s="43"/>
      <c r="F37" s="161">
        <v>-10614</v>
      </c>
      <c r="G37" s="43"/>
      <c r="H37" s="53" t="s">
        <v>351</v>
      </c>
      <c r="I37" s="43"/>
      <c r="J37" s="161">
        <v>10614</v>
      </c>
      <c r="K37" s="43"/>
      <c r="L37" s="161">
        <v>-10614</v>
      </c>
      <c r="M37" s="2"/>
    </row>
    <row r="38" spans="1:13" x14ac:dyDescent="0.25">
      <c r="A38" s="13"/>
      <c r="B38" s="14" t="s">
        <v>1481</v>
      </c>
      <c r="C38" s="2"/>
      <c r="D38" s="148">
        <v>-119677</v>
      </c>
      <c r="E38" s="43"/>
      <c r="F38" s="148">
        <v>-7351</v>
      </c>
      <c r="G38" s="43"/>
      <c r="H38" s="148">
        <v>13182</v>
      </c>
      <c r="I38" s="43"/>
      <c r="J38" s="148">
        <v>-2059</v>
      </c>
      <c r="K38" s="43"/>
      <c r="L38" s="148">
        <v>-115905</v>
      </c>
      <c r="M38" s="2"/>
    </row>
    <row r="39" spans="1:13" ht="23.25" thickBot="1" x14ac:dyDescent="0.3">
      <c r="A39" s="13"/>
      <c r="B39" s="25" t="s">
        <v>1482</v>
      </c>
      <c r="C39" s="2"/>
      <c r="D39" s="52" t="s">
        <v>351</v>
      </c>
      <c r="E39" s="43"/>
      <c r="F39" s="52" t="s">
        <v>351</v>
      </c>
      <c r="G39" s="43"/>
      <c r="H39" s="52" t="s">
        <v>1467</v>
      </c>
      <c r="I39" s="11" t="s">
        <v>510</v>
      </c>
      <c r="J39" s="52" t="s">
        <v>351</v>
      </c>
      <c r="K39" s="43"/>
      <c r="L39" s="52" t="s">
        <v>1467</v>
      </c>
      <c r="M39" s="11" t="s">
        <v>510</v>
      </c>
    </row>
    <row r="40" spans="1:13" ht="32.25" thickBot="1" x14ac:dyDescent="0.3">
      <c r="A40" s="13"/>
      <c r="B40" s="14" t="s">
        <v>1483</v>
      </c>
      <c r="C40" s="2"/>
      <c r="D40" s="53" t="s">
        <v>1484</v>
      </c>
      <c r="E40" s="43"/>
      <c r="F40" s="53" t="s">
        <v>1485</v>
      </c>
      <c r="G40" s="43"/>
      <c r="H40" s="53" t="s">
        <v>1486</v>
      </c>
      <c r="I40" s="43"/>
      <c r="J40" s="53" t="s">
        <v>1487</v>
      </c>
      <c r="K40" s="43"/>
      <c r="L40" s="53" t="s">
        <v>1484</v>
      </c>
      <c r="M40" s="2"/>
    </row>
    <row r="41" spans="1:13" x14ac:dyDescent="0.25">
      <c r="A41" s="13"/>
      <c r="B41" s="2"/>
      <c r="C41" s="2"/>
      <c r="D41" s="22"/>
      <c r="E41" s="2"/>
      <c r="F41" s="22"/>
      <c r="G41" s="2"/>
      <c r="H41" s="22"/>
      <c r="I41" s="2"/>
      <c r="J41" s="22"/>
      <c r="K41" s="2"/>
      <c r="L41" s="22"/>
      <c r="M41" s="2"/>
    </row>
    <row r="42" spans="1:13" x14ac:dyDescent="0.25">
      <c r="A42" s="13"/>
      <c r="B42" s="2"/>
      <c r="C42" s="2"/>
      <c r="D42" s="2"/>
      <c r="E42" s="2"/>
      <c r="F42" s="2"/>
      <c r="G42" s="2"/>
      <c r="H42" s="2"/>
      <c r="I42" s="2"/>
      <c r="J42" s="2"/>
      <c r="K42" s="2"/>
      <c r="L42" s="2"/>
      <c r="M42" s="2"/>
    </row>
    <row r="43" spans="1:13" ht="23.25" thickBot="1" x14ac:dyDescent="0.3">
      <c r="A43" s="13"/>
      <c r="B43" s="159" t="s">
        <v>1488</v>
      </c>
      <c r="C43" s="2"/>
      <c r="D43" s="55" t="s">
        <v>1433</v>
      </c>
      <c r="E43" s="51"/>
      <c r="F43" s="55" t="s">
        <v>1434</v>
      </c>
      <c r="G43" s="51"/>
      <c r="H43" s="55" t="s">
        <v>1435</v>
      </c>
      <c r="I43" s="51"/>
      <c r="J43" s="55" t="s">
        <v>1436</v>
      </c>
      <c r="K43" s="51"/>
      <c r="L43" s="55" t="s">
        <v>197</v>
      </c>
      <c r="M43" s="2"/>
    </row>
    <row r="44" spans="1:13" x14ac:dyDescent="0.25">
      <c r="A44" s="13"/>
      <c r="B44" s="23" t="s">
        <v>93</v>
      </c>
      <c r="C44" s="2"/>
      <c r="D44" s="42" t="s">
        <v>1489</v>
      </c>
      <c r="E44" s="43"/>
      <c r="F44" s="42" t="s">
        <v>1490</v>
      </c>
      <c r="G44" s="43"/>
      <c r="H44" s="42" t="s">
        <v>1491</v>
      </c>
      <c r="I44" s="43"/>
      <c r="J44" s="42" t="s">
        <v>1476</v>
      </c>
      <c r="K44" s="43"/>
      <c r="L44" s="42" t="s">
        <v>1492</v>
      </c>
      <c r="M44" s="2"/>
    </row>
    <row r="45" spans="1:13" x14ac:dyDescent="0.25">
      <c r="A45" s="13"/>
      <c r="B45" s="25" t="s">
        <v>1493</v>
      </c>
      <c r="C45" s="2"/>
      <c r="D45" s="44" t="s">
        <v>351</v>
      </c>
      <c r="E45" s="43"/>
      <c r="F45" s="44" t="s">
        <v>1494</v>
      </c>
      <c r="G45" s="11" t="s">
        <v>510</v>
      </c>
      <c r="H45" s="44" t="s">
        <v>1495</v>
      </c>
      <c r="I45" s="11" t="s">
        <v>510</v>
      </c>
      <c r="J45" s="44" t="s">
        <v>351</v>
      </c>
      <c r="K45" s="43"/>
      <c r="L45" s="44" t="s">
        <v>1496</v>
      </c>
      <c r="M45" s="11" t="s">
        <v>510</v>
      </c>
    </row>
    <row r="46" spans="1:13" x14ac:dyDescent="0.25">
      <c r="A46" s="13"/>
      <c r="B46" s="25" t="s">
        <v>95</v>
      </c>
      <c r="C46" s="2"/>
      <c r="D46" s="44" t="s">
        <v>351</v>
      </c>
      <c r="E46" s="43"/>
      <c r="F46" s="44" t="s">
        <v>1497</v>
      </c>
      <c r="G46" s="11" t="s">
        <v>510</v>
      </c>
      <c r="H46" s="44" t="s">
        <v>1498</v>
      </c>
      <c r="I46" s="11" t="s">
        <v>510</v>
      </c>
      <c r="J46" s="44" t="s">
        <v>351</v>
      </c>
      <c r="K46" s="43"/>
      <c r="L46" s="44" t="s">
        <v>1499</v>
      </c>
      <c r="M46" s="11" t="s">
        <v>510</v>
      </c>
    </row>
    <row r="47" spans="1:13" x14ac:dyDescent="0.25">
      <c r="A47" s="13"/>
      <c r="B47" s="25" t="s">
        <v>96</v>
      </c>
      <c r="C47" s="2"/>
      <c r="D47" s="44" t="s">
        <v>1500</v>
      </c>
      <c r="E47" s="11" t="s">
        <v>510</v>
      </c>
      <c r="F47" s="44" t="s">
        <v>1501</v>
      </c>
      <c r="G47" s="11" t="s">
        <v>510</v>
      </c>
      <c r="H47" s="44" t="s">
        <v>1502</v>
      </c>
      <c r="I47" s="11" t="s">
        <v>510</v>
      </c>
      <c r="J47" s="44" t="s">
        <v>351</v>
      </c>
      <c r="K47" s="43"/>
      <c r="L47" s="44" t="s">
        <v>1503</v>
      </c>
      <c r="M47" s="11" t="s">
        <v>510</v>
      </c>
    </row>
    <row r="48" spans="1:13" x14ac:dyDescent="0.25">
      <c r="A48" s="13"/>
      <c r="B48" s="25" t="s">
        <v>97</v>
      </c>
      <c r="C48" s="2"/>
      <c r="D48" s="44" t="s">
        <v>1504</v>
      </c>
      <c r="E48" s="11" t="s">
        <v>510</v>
      </c>
      <c r="F48" s="44" t="s">
        <v>1505</v>
      </c>
      <c r="G48" s="11" t="s">
        <v>510</v>
      </c>
      <c r="H48" s="44" t="s">
        <v>1506</v>
      </c>
      <c r="I48" s="11" t="s">
        <v>510</v>
      </c>
      <c r="J48" s="44" t="s">
        <v>351</v>
      </c>
      <c r="K48" s="43"/>
      <c r="L48" s="44" t="s">
        <v>1507</v>
      </c>
      <c r="M48" s="11" t="s">
        <v>510</v>
      </c>
    </row>
    <row r="49" spans="1:13" x14ac:dyDescent="0.25">
      <c r="A49" s="13"/>
      <c r="B49" s="25" t="s">
        <v>1455</v>
      </c>
      <c r="C49" s="2"/>
      <c r="D49" s="44" t="s">
        <v>1508</v>
      </c>
      <c r="E49" s="11" t="s">
        <v>510</v>
      </c>
      <c r="F49" s="44" t="s">
        <v>1509</v>
      </c>
      <c r="G49" s="11" t="s">
        <v>510</v>
      </c>
      <c r="H49" s="44" t="s">
        <v>1510</v>
      </c>
      <c r="I49" s="11" t="s">
        <v>510</v>
      </c>
      <c r="J49" s="44" t="s">
        <v>351</v>
      </c>
      <c r="K49" s="43"/>
      <c r="L49" s="44" t="s">
        <v>1511</v>
      </c>
      <c r="M49" s="11" t="s">
        <v>510</v>
      </c>
    </row>
    <row r="50" spans="1:13" x14ac:dyDescent="0.25">
      <c r="A50" s="13"/>
      <c r="B50" s="25" t="s">
        <v>101</v>
      </c>
      <c r="C50" s="2"/>
      <c r="D50" s="44" t="s">
        <v>351</v>
      </c>
      <c r="E50" s="43"/>
      <c r="F50" s="44" t="s">
        <v>1290</v>
      </c>
      <c r="G50" s="11" t="s">
        <v>510</v>
      </c>
      <c r="H50" s="44" t="s">
        <v>351</v>
      </c>
      <c r="I50" s="43"/>
      <c r="J50" s="44" t="s">
        <v>351</v>
      </c>
      <c r="K50" s="43"/>
      <c r="L50" s="44" t="s">
        <v>1290</v>
      </c>
      <c r="M50" s="11" t="s">
        <v>510</v>
      </c>
    </row>
    <row r="51" spans="1:13" x14ac:dyDescent="0.25">
      <c r="A51" s="13"/>
      <c r="B51" s="25" t="s">
        <v>102</v>
      </c>
      <c r="C51" s="2"/>
      <c r="D51" s="44" t="s">
        <v>351</v>
      </c>
      <c r="E51" s="43"/>
      <c r="F51" s="44">
        <v>323</v>
      </c>
      <c r="G51" s="43"/>
      <c r="H51" s="44" t="s">
        <v>351</v>
      </c>
      <c r="I51" s="43"/>
      <c r="J51" s="44" t="s">
        <v>351</v>
      </c>
      <c r="K51" s="43"/>
      <c r="L51" s="44">
        <v>323</v>
      </c>
      <c r="M51" s="2"/>
    </row>
    <row r="52" spans="1:13" ht="15.75" thickBot="1" x14ac:dyDescent="0.3">
      <c r="A52" s="13"/>
      <c r="B52" s="25" t="s">
        <v>1512</v>
      </c>
      <c r="C52" s="2"/>
      <c r="D52" s="52" t="s">
        <v>1513</v>
      </c>
      <c r="E52" s="11" t="s">
        <v>510</v>
      </c>
      <c r="F52" s="157">
        <v>169138</v>
      </c>
      <c r="G52" s="43"/>
      <c r="H52" s="52" t="s">
        <v>1514</v>
      </c>
      <c r="I52" s="11" t="s">
        <v>510</v>
      </c>
      <c r="J52" s="52" t="s">
        <v>351</v>
      </c>
      <c r="K52" s="43"/>
      <c r="L52" s="157">
        <v>161110</v>
      </c>
      <c r="M52" s="2"/>
    </row>
    <row r="53" spans="1:13" ht="21" x14ac:dyDescent="0.25">
      <c r="A53" s="13"/>
      <c r="B53" s="14" t="s">
        <v>1515</v>
      </c>
      <c r="C53" s="2"/>
      <c r="D53" s="148">
        <v>-86242</v>
      </c>
      <c r="E53" s="43"/>
      <c r="F53" s="148">
        <v>212231</v>
      </c>
      <c r="G53" s="43"/>
      <c r="H53" s="162">
        <v>1657</v>
      </c>
      <c r="I53" s="43"/>
      <c r="J53" s="42" t="s">
        <v>351</v>
      </c>
      <c r="K53" s="43"/>
      <c r="L53" s="42" t="s">
        <v>1516</v>
      </c>
      <c r="M53" s="2"/>
    </row>
    <row r="54" spans="1:13" x14ac:dyDescent="0.25">
      <c r="A54" s="13"/>
      <c r="B54" s="25" t="s">
        <v>1517</v>
      </c>
      <c r="C54" s="2"/>
      <c r="D54" s="83">
        <v>228833</v>
      </c>
      <c r="E54" s="43"/>
      <c r="F54" s="83">
        <v>1547</v>
      </c>
      <c r="G54" s="43"/>
      <c r="H54" s="44" t="s">
        <v>351</v>
      </c>
      <c r="I54" s="43"/>
      <c r="J54" s="44" t="s">
        <v>1518</v>
      </c>
      <c r="K54" s="11" t="s">
        <v>510</v>
      </c>
      <c r="L54" s="44" t="s">
        <v>1519</v>
      </c>
      <c r="M54" s="2"/>
    </row>
    <row r="55" spans="1:13" ht="15.75" thickBot="1" x14ac:dyDescent="0.3">
      <c r="A55" s="13"/>
      <c r="B55" s="25" t="s">
        <v>108</v>
      </c>
      <c r="C55" s="2"/>
      <c r="D55" s="157">
        <v>32894</v>
      </c>
      <c r="E55" s="43"/>
      <c r="F55" s="157">
        <v>13002</v>
      </c>
      <c r="G55" s="43"/>
      <c r="H55" s="157">
        <v>2332</v>
      </c>
      <c r="I55" s="43"/>
      <c r="J55" s="52" t="s">
        <v>1519</v>
      </c>
      <c r="K55" s="43"/>
      <c r="L55" s="52" t="s">
        <v>1520</v>
      </c>
      <c r="M55" s="2"/>
    </row>
    <row r="56" spans="1:13" x14ac:dyDescent="0.25">
      <c r="A56" s="13"/>
      <c r="B56" s="14" t="s">
        <v>1521</v>
      </c>
      <c r="C56" s="2"/>
      <c r="D56" s="148">
        <v>175485</v>
      </c>
      <c r="E56" s="43"/>
      <c r="F56" s="148">
        <v>226780</v>
      </c>
      <c r="G56" s="43"/>
      <c r="H56" s="148">
        <v>3989</v>
      </c>
      <c r="I56" s="43"/>
      <c r="J56" s="149" t="s">
        <v>1522</v>
      </c>
      <c r="K56" s="43"/>
      <c r="L56" s="42" t="s">
        <v>1523</v>
      </c>
      <c r="M56" s="2"/>
    </row>
    <row r="57" spans="1:13" ht="15.75" thickBot="1" x14ac:dyDescent="0.3">
      <c r="A57" s="13"/>
      <c r="B57" s="25" t="s">
        <v>1524</v>
      </c>
      <c r="C57" s="2"/>
      <c r="D57" s="52" t="s">
        <v>351</v>
      </c>
      <c r="E57" s="43"/>
      <c r="F57" s="52" t="s">
        <v>1525</v>
      </c>
      <c r="G57" s="11" t="s">
        <v>510</v>
      </c>
      <c r="H57" s="52" t="s">
        <v>1526</v>
      </c>
      <c r="I57" s="11" t="s">
        <v>510</v>
      </c>
      <c r="J57" s="52" t="s">
        <v>1519</v>
      </c>
      <c r="K57" s="43"/>
      <c r="L57" s="52" t="s">
        <v>1527</v>
      </c>
      <c r="M57" s="2"/>
    </row>
    <row r="58" spans="1:13" x14ac:dyDescent="0.25">
      <c r="A58" s="13"/>
      <c r="B58" s="14" t="s">
        <v>1528</v>
      </c>
      <c r="C58" s="2"/>
      <c r="D58" s="148">
        <v>175485</v>
      </c>
      <c r="E58" s="43"/>
      <c r="F58" s="148">
        <v>226503</v>
      </c>
      <c r="G58" s="43"/>
      <c r="H58" s="148">
        <v>3954</v>
      </c>
      <c r="I58" s="43"/>
      <c r="J58" s="149" t="s">
        <v>1522</v>
      </c>
      <c r="K58" s="43"/>
      <c r="L58" s="42" t="s">
        <v>1529</v>
      </c>
      <c r="M58" s="2"/>
    </row>
    <row r="59" spans="1:13" ht="23.25" thickBot="1" x14ac:dyDescent="0.3">
      <c r="A59" s="13"/>
      <c r="B59" s="25" t="s">
        <v>112</v>
      </c>
      <c r="C59" s="2"/>
      <c r="D59" s="52" t="s">
        <v>351</v>
      </c>
      <c r="E59" s="43"/>
      <c r="F59" s="52" t="s">
        <v>351</v>
      </c>
      <c r="G59" s="43"/>
      <c r="H59" s="52" t="s">
        <v>1530</v>
      </c>
      <c r="I59" s="11" t="s">
        <v>510</v>
      </c>
      <c r="J59" s="52" t="s">
        <v>1519</v>
      </c>
      <c r="K59" s="43"/>
      <c r="L59" s="52" t="s">
        <v>1531</v>
      </c>
      <c r="M59" s="2"/>
    </row>
    <row r="60" spans="1:13" ht="21.75" thickBot="1" x14ac:dyDescent="0.3">
      <c r="A60" s="13"/>
      <c r="B60" s="14" t="s">
        <v>1319</v>
      </c>
      <c r="C60" s="2"/>
      <c r="D60" s="53" t="s">
        <v>1532</v>
      </c>
      <c r="E60" s="43"/>
      <c r="F60" s="53" t="s">
        <v>1533</v>
      </c>
      <c r="G60" s="43"/>
      <c r="H60" s="53" t="s">
        <v>1534</v>
      </c>
      <c r="I60" s="43"/>
      <c r="J60" s="53" t="s">
        <v>1535</v>
      </c>
      <c r="K60" s="43"/>
      <c r="L60" s="96" t="s">
        <v>1365</v>
      </c>
      <c r="M60" s="2"/>
    </row>
    <row r="61" spans="1:13" x14ac:dyDescent="0.25">
      <c r="A61" s="13"/>
      <c r="B61" s="14" t="s">
        <v>1536</v>
      </c>
      <c r="C61" s="2"/>
      <c r="D61" s="149" t="s">
        <v>654</v>
      </c>
      <c r="E61" s="43"/>
      <c r="F61" s="41"/>
      <c r="G61" s="43"/>
      <c r="H61" s="41"/>
      <c r="I61" s="43"/>
      <c r="J61" s="41"/>
      <c r="K61" s="43"/>
      <c r="L61" s="41"/>
      <c r="M61" s="2"/>
    </row>
    <row r="62" spans="1:13" ht="22.5" x14ac:dyDescent="0.25">
      <c r="A62" s="13"/>
      <c r="B62" s="25" t="s">
        <v>1537</v>
      </c>
      <c r="C62" s="2"/>
      <c r="D62" s="44" t="s">
        <v>1538</v>
      </c>
      <c r="E62" s="43"/>
      <c r="F62" s="44" t="s">
        <v>1539</v>
      </c>
      <c r="G62" s="43"/>
      <c r="H62" s="44" t="s">
        <v>1476</v>
      </c>
      <c r="I62" s="43"/>
      <c r="J62" s="44" t="s">
        <v>1540</v>
      </c>
      <c r="K62" s="43"/>
      <c r="L62" s="44" t="s">
        <v>1538</v>
      </c>
      <c r="M62" s="2"/>
    </row>
    <row r="63" spans="1:13" ht="15.75" thickBot="1" x14ac:dyDescent="0.3">
      <c r="A63" s="13"/>
      <c r="B63" s="25" t="s">
        <v>1541</v>
      </c>
      <c r="C63" s="2"/>
      <c r="D63" s="52" t="s">
        <v>1542</v>
      </c>
      <c r="E63" s="11" t="s">
        <v>510</v>
      </c>
      <c r="F63" s="52" t="s">
        <v>351</v>
      </c>
      <c r="G63" s="43"/>
      <c r="H63" s="52" t="s">
        <v>351</v>
      </c>
      <c r="I63" s="43"/>
      <c r="J63" s="52" t="s">
        <v>351</v>
      </c>
      <c r="K63" s="43"/>
      <c r="L63" s="52" t="s">
        <v>1542</v>
      </c>
      <c r="M63" s="11" t="s">
        <v>510</v>
      </c>
    </row>
    <row r="64" spans="1:13" ht="15.75" thickBot="1" x14ac:dyDescent="0.3">
      <c r="A64" s="13"/>
      <c r="B64" s="14" t="s">
        <v>1543</v>
      </c>
      <c r="C64" s="2"/>
      <c r="D64" s="161">
        <v>-6724</v>
      </c>
      <c r="E64" s="43"/>
      <c r="F64" s="113" t="s">
        <v>1544</v>
      </c>
      <c r="G64" s="11" t="s">
        <v>510</v>
      </c>
      <c r="H64" s="113" t="s">
        <v>351</v>
      </c>
      <c r="I64" s="43"/>
      <c r="J64" s="113">
        <v>566</v>
      </c>
      <c r="K64" s="43"/>
      <c r="L64" s="113" t="s">
        <v>1545</v>
      </c>
      <c r="M64" s="11" t="s">
        <v>510</v>
      </c>
    </row>
    <row r="65" spans="1:13" x14ac:dyDescent="0.25">
      <c r="A65" s="13"/>
      <c r="B65" s="14" t="s">
        <v>1546</v>
      </c>
      <c r="C65" s="2"/>
      <c r="D65" s="148">
        <v>168761</v>
      </c>
      <c r="E65" s="43"/>
      <c r="F65" s="148">
        <v>225937</v>
      </c>
      <c r="G65" s="43"/>
      <c r="H65" s="148">
        <v>3954</v>
      </c>
      <c r="I65" s="43"/>
      <c r="J65" s="148">
        <v>-229814</v>
      </c>
      <c r="K65" s="43"/>
      <c r="L65" s="148">
        <v>168838</v>
      </c>
      <c r="M65" s="2"/>
    </row>
    <row r="66" spans="1:13" ht="22.5" x14ac:dyDescent="0.25">
      <c r="A66" s="13"/>
      <c r="B66" s="25" t="s">
        <v>1547</v>
      </c>
      <c r="C66" s="2"/>
      <c r="D66" s="44" t="s">
        <v>351</v>
      </c>
      <c r="E66" s="43"/>
      <c r="F66" s="44" t="s">
        <v>325</v>
      </c>
      <c r="G66" s="43"/>
      <c r="H66" s="44" t="s">
        <v>1530</v>
      </c>
      <c r="I66" s="11" t="s">
        <v>510</v>
      </c>
      <c r="J66" s="44" t="s">
        <v>351</v>
      </c>
      <c r="K66" s="43"/>
      <c r="L66" s="44" t="s">
        <v>1530</v>
      </c>
      <c r="M66" s="11" t="s">
        <v>510</v>
      </c>
    </row>
    <row r="67" spans="1:13" ht="32.25" thickBot="1" x14ac:dyDescent="0.3">
      <c r="A67" s="13"/>
      <c r="B67" s="14" t="s">
        <v>1548</v>
      </c>
      <c r="C67" s="2"/>
      <c r="D67" s="163" t="s">
        <v>1549</v>
      </c>
      <c r="E67" s="43"/>
      <c r="F67" s="163" t="s">
        <v>1550</v>
      </c>
      <c r="G67" s="43"/>
      <c r="H67" s="163" t="s">
        <v>1534</v>
      </c>
      <c r="I67" s="43"/>
      <c r="J67" s="163" t="s">
        <v>1551</v>
      </c>
      <c r="K67" s="43"/>
      <c r="L67" s="163" t="s">
        <v>1549</v>
      </c>
      <c r="M67" s="2"/>
    </row>
    <row r="68" spans="1:13" x14ac:dyDescent="0.25">
      <c r="A68" s="13"/>
      <c r="B68" s="25" t="s">
        <v>654</v>
      </c>
      <c r="C68" s="2"/>
      <c r="D68" s="22"/>
      <c r="E68" s="2"/>
      <c r="F68" s="22"/>
      <c r="G68" s="2"/>
      <c r="H68" s="22"/>
      <c r="I68" s="2"/>
      <c r="J68" s="22"/>
      <c r="K68" s="2"/>
      <c r="L68" s="23" t="s">
        <v>654</v>
      </c>
      <c r="M68" s="2"/>
    </row>
    <row r="69" spans="1:13" ht="23.25" thickBot="1" x14ac:dyDescent="0.3">
      <c r="A69" s="13"/>
      <c r="B69" s="159" t="s">
        <v>1552</v>
      </c>
      <c r="C69" s="2"/>
      <c r="D69" s="55" t="s">
        <v>1433</v>
      </c>
      <c r="E69" s="51"/>
      <c r="F69" s="55" t="s">
        <v>1434</v>
      </c>
      <c r="G69" s="51"/>
      <c r="H69" s="55" t="s">
        <v>1435</v>
      </c>
      <c r="I69" s="51"/>
      <c r="J69" s="55" t="s">
        <v>1436</v>
      </c>
      <c r="K69" s="51"/>
      <c r="L69" s="55" t="s">
        <v>197</v>
      </c>
      <c r="M69" s="2"/>
    </row>
    <row r="70" spans="1:13" x14ac:dyDescent="0.25">
      <c r="A70" s="13"/>
      <c r="B70" s="25" t="s">
        <v>93</v>
      </c>
      <c r="C70" s="2"/>
      <c r="D70" s="42" t="s">
        <v>1007</v>
      </c>
      <c r="E70" s="43"/>
      <c r="F70" s="42" t="s">
        <v>1553</v>
      </c>
      <c r="G70" s="43"/>
      <c r="H70" s="42" t="s">
        <v>1554</v>
      </c>
      <c r="I70" s="43"/>
      <c r="J70" s="42" t="s">
        <v>851</v>
      </c>
      <c r="K70" s="43"/>
      <c r="L70" s="42" t="s">
        <v>1555</v>
      </c>
      <c r="M70" s="2"/>
    </row>
    <row r="71" spans="1:13" x14ac:dyDescent="0.25">
      <c r="A71" s="13"/>
      <c r="B71" s="25" t="s">
        <v>1493</v>
      </c>
      <c r="C71" s="2"/>
      <c r="D71" s="44" t="s">
        <v>325</v>
      </c>
      <c r="E71" s="43"/>
      <c r="F71" s="44" t="s">
        <v>1556</v>
      </c>
      <c r="G71" s="11" t="s">
        <v>510</v>
      </c>
      <c r="H71" s="44" t="s">
        <v>1557</v>
      </c>
      <c r="I71" s="11" t="s">
        <v>510</v>
      </c>
      <c r="J71" s="44" t="s">
        <v>325</v>
      </c>
      <c r="K71" s="43"/>
      <c r="L71" s="44" t="s">
        <v>1558</v>
      </c>
      <c r="M71" s="11" t="s">
        <v>510</v>
      </c>
    </row>
    <row r="72" spans="1:13" x14ac:dyDescent="0.25">
      <c r="A72" s="13"/>
      <c r="B72" s="25" t="s">
        <v>95</v>
      </c>
      <c r="C72" s="2"/>
      <c r="D72" s="44" t="s">
        <v>325</v>
      </c>
      <c r="E72" s="43"/>
      <c r="F72" s="44" t="s">
        <v>1559</v>
      </c>
      <c r="G72" s="11" t="s">
        <v>510</v>
      </c>
      <c r="H72" s="44" t="s">
        <v>1560</v>
      </c>
      <c r="I72" s="11" t="s">
        <v>510</v>
      </c>
      <c r="J72" s="44" t="s">
        <v>325</v>
      </c>
      <c r="K72" s="43"/>
      <c r="L72" s="44" t="s">
        <v>1561</v>
      </c>
      <c r="M72" s="11" t="s">
        <v>510</v>
      </c>
    </row>
    <row r="73" spans="1:13" x14ac:dyDescent="0.25">
      <c r="A73" s="13"/>
      <c r="B73" s="25" t="s">
        <v>96</v>
      </c>
      <c r="C73" s="2"/>
      <c r="D73" s="44" t="s">
        <v>1562</v>
      </c>
      <c r="E73" s="11" t="s">
        <v>510</v>
      </c>
      <c r="F73" s="44" t="s">
        <v>1563</v>
      </c>
      <c r="G73" s="11" t="s">
        <v>510</v>
      </c>
      <c r="H73" s="44" t="s">
        <v>1564</v>
      </c>
      <c r="I73" s="11" t="s">
        <v>510</v>
      </c>
      <c r="J73" s="44" t="s">
        <v>325</v>
      </c>
      <c r="K73" s="43"/>
      <c r="L73" s="44" t="s">
        <v>1565</v>
      </c>
      <c r="M73" s="11" t="s">
        <v>510</v>
      </c>
    </row>
    <row r="74" spans="1:13" x14ac:dyDescent="0.25">
      <c r="A74" s="13"/>
      <c r="B74" s="25" t="s">
        <v>97</v>
      </c>
      <c r="C74" s="2"/>
      <c r="D74" s="44" t="s">
        <v>1566</v>
      </c>
      <c r="E74" s="11" t="s">
        <v>510</v>
      </c>
      <c r="F74" s="44" t="s">
        <v>1567</v>
      </c>
      <c r="G74" s="11" t="s">
        <v>510</v>
      </c>
      <c r="H74" s="44" t="s">
        <v>1568</v>
      </c>
      <c r="I74" s="11" t="s">
        <v>510</v>
      </c>
      <c r="J74" s="44" t="s">
        <v>325</v>
      </c>
      <c r="K74" s="43"/>
      <c r="L74" s="44" t="s">
        <v>1318</v>
      </c>
      <c r="M74" s="11" t="s">
        <v>510</v>
      </c>
    </row>
    <row r="75" spans="1:13" x14ac:dyDescent="0.25">
      <c r="A75" s="13"/>
      <c r="B75" s="25" t="s">
        <v>1569</v>
      </c>
      <c r="C75" s="2"/>
      <c r="D75" s="44" t="s">
        <v>1570</v>
      </c>
      <c r="E75" s="11" t="s">
        <v>510</v>
      </c>
      <c r="F75" s="44" t="s">
        <v>1571</v>
      </c>
      <c r="G75" s="11" t="s">
        <v>510</v>
      </c>
      <c r="H75" s="44" t="s">
        <v>1572</v>
      </c>
      <c r="I75" s="11" t="s">
        <v>510</v>
      </c>
      <c r="J75" s="44" t="s">
        <v>325</v>
      </c>
      <c r="K75" s="43"/>
      <c r="L75" s="44" t="s">
        <v>1573</v>
      </c>
      <c r="M75" s="11" t="s">
        <v>510</v>
      </c>
    </row>
    <row r="76" spans="1:13" x14ac:dyDescent="0.25">
      <c r="A76" s="13"/>
      <c r="B76" s="25" t="s">
        <v>101</v>
      </c>
      <c r="C76" s="2"/>
      <c r="D76" s="44" t="s">
        <v>325</v>
      </c>
      <c r="E76" s="43"/>
      <c r="F76" s="44" t="s">
        <v>1310</v>
      </c>
      <c r="G76" s="11" t="s">
        <v>510</v>
      </c>
      <c r="H76" s="44" t="s">
        <v>325</v>
      </c>
      <c r="I76" s="43"/>
      <c r="J76" s="44" t="s">
        <v>325</v>
      </c>
      <c r="K76" s="43"/>
      <c r="L76" s="44" t="s">
        <v>1310</v>
      </c>
      <c r="M76" s="11" t="s">
        <v>510</v>
      </c>
    </row>
    <row r="77" spans="1:13" x14ac:dyDescent="0.25">
      <c r="A77" s="13"/>
      <c r="B77" s="25" t="s">
        <v>102</v>
      </c>
      <c r="C77" s="2"/>
      <c r="D77" s="44" t="s">
        <v>325</v>
      </c>
      <c r="E77" s="43"/>
      <c r="F77" s="83">
        <v>38787</v>
      </c>
      <c r="G77" s="43"/>
      <c r="H77" s="44">
        <v>35</v>
      </c>
      <c r="I77" s="43"/>
      <c r="J77" s="44" t="s">
        <v>325</v>
      </c>
      <c r="K77" s="43"/>
      <c r="L77" s="83">
        <v>38822</v>
      </c>
      <c r="M77" s="2"/>
    </row>
    <row r="78" spans="1:13" x14ac:dyDescent="0.25">
      <c r="A78" s="13"/>
      <c r="B78" s="25" t="s">
        <v>1574</v>
      </c>
      <c r="C78" s="2"/>
      <c r="D78" s="44" t="s">
        <v>1575</v>
      </c>
      <c r="E78" s="11" t="s">
        <v>510</v>
      </c>
      <c r="F78" s="44" t="s">
        <v>325</v>
      </c>
      <c r="G78" s="43"/>
      <c r="H78" s="44" t="s">
        <v>325</v>
      </c>
      <c r="I78" s="43"/>
      <c r="J78" s="44" t="s">
        <v>325</v>
      </c>
      <c r="K78" s="43"/>
      <c r="L78" s="44" t="s">
        <v>1575</v>
      </c>
      <c r="M78" s="11" t="s">
        <v>510</v>
      </c>
    </row>
    <row r="79" spans="1:13" x14ac:dyDescent="0.25">
      <c r="A79" s="13"/>
      <c r="B79" s="25" t="s">
        <v>103</v>
      </c>
      <c r="C79" s="2"/>
      <c r="D79" s="44" t="s">
        <v>1576</v>
      </c>
      <c r="E79" s="11" t="s">
        <v>510</v>
      </c>
      <c r="F79" s="44" t="s">
        <v>325</v>
      </c>
      <c r="G79" s="43"/>
      <c r="H79" s="44" t="s">
        <v>325</v>
      </c>
      <c r="I79" s="43"/>
      <c r="J79" s="44" t="s">
        <v>325</v>
      </c>
      <c r="K79" s="43"/>
      <c r="L79" s="44" t="s">
        <v>1576</v>
      </c>
      <c r="M79" s="11" t="s">
        <v>510</v>
      </c>
    </row>
    <row r="80" spans="1:13" ht="15.75" thickBot="1" x14ac:dyDescent="0.3">
      <c r="A80" s="13"/>
      <c r="B80" s="25" t="s">
        <v>1577</v>
      </c>
      <c r="C80" s="2"/>
      <c r="D80" s="52">
        <v>181</v>
      </c>
      <c r="E80" s="43"/>
      <c r="F80" s="52" t="s">
        <v>1578</v>
      </c>
      <c r="G80" s="11" t="s">
        <v>510</v>
      </c>
      <c r="H80" s="52" t="s">
        <v>1579</v>
      </c>
      <c r="I80" s="11" t="s">
        <v>510</v>
      </c>
      <c r="J80" s="52" t="s">
        <v>325</v>
      </c>
      <c r="K80" s="43"/>
      <c r="L80" s="52" t="s">
        <v>1580</v>
      </c>
      <c r="M80" s="11" t="s">
        <v>510</v>
      </c>
    </row>
    <row r="81" spans="1:13" ht="21" x14ac:dyDescent="0.25">
      <c r="A81" s="13"/>
      <c r="B81" s="14" t="s">
        <v>1581</v>
      </c>
      <c r="C81" s="2"/>
      <c r="D81" s="148">
        <v>-136002</v>
      </c>
      <c r="E81" s="43"/>
      <c r="F81" s="148">
        <v>132175</v>
      </c>
      <c r="G81" s="43"/>
      <c r="H81" s="148">
        <v>9857</v>
      </c>
      <c r="I81" s="43"/>
      <c r="J81" s="149" t="s">
        <v>325</v>
      </c>
      <c r="K81" s="43"/>
      <c r="L81" s="148">
        <v>6030</v>
      </c>
      <c r="M81" s="2"/>
    </row>
    <row r="82" spans="1:13" x14ac:dyDescent="0.25">
      <c r="A82" s="13"/>
      <c r="B82" s="25" t="s">
        <v>1582</v>
      </c>
      <c r="C82" s="2"/>
      <c r="D82" s="83">
        <v>155325</v>
      </c>
      <c r="E82" s="43"/>
      <c r="F82" s="83">
        <v>9838</v>
      </c>
      <c r="G82" s="43"/>
      <c r="H82" s="44" t="s">
        <v>325</v>
      </c>
      <c r="I82" s="43"/>
      <c r="J82" s="44" t="s">
        <v>1583</v>
      </c>
      <c r="K82" s="11" t="s">
        <v>510</v>
      </c>
      <c r="L82" s="44" t="s">
        <v>325</v>
      </c>
      <c r="M82" s="2"/>
    </row>
    <row r="83" spans="1:13" ht="15.75" thickBot="1" x14ac:dyDescent="0.3">
      <c r="A83" s="13"/>
      <c r="B83" s="25" t="s">
        <v>108</v>
      </c>
      <c r="C83" s="2"/>
      <c r="D83" s="157">
        <v>21488</v>
      </c>
      <c r="E83" s="43"/>
      <c r="F83" s="157">
        <v>12451</v>
      </c>
      <c r="G83" s="43"/>
      <c r="H83" s="52" t="s">
        <v>1584</v>
      </c>
      <c r="I83" s="43"/>
      <c r="J83" s="52" t="s">
        <v>325</v>
      </c>
      <c r="K83" s="43"/>
      <c r="L83" s="157">
        <v>35246</v>
      </c>
      <c r="M83" s="2"/>
    </row>
    <row r="84" spans="1:13" x14ac:dyDescent="0.25">
      <c r="A84" s="13"/>
      <c r="B84" s="14" t="s">
        <v>1521</v>
      </c>
      <c r="C84" s="2"/>
      <c r="D84" s="148">
        <v>40811</v>
      </c>
      <c r="E84" s="43"/>
      <c r="F84" s="148">
        <v>154464</v>
      </c>
      <c r="G84" s="43"/>
      <c r="H84" s="148">
        <v>11164</v>
      </c>
      <c r="I84" s="43"/>
      <c r="J84" s="148">
        <v>-165163</v>
      </c>
      <c r="K84" s="43"/>
      <c r="L84" s="148">
        <v>41276</v>
      </c>
      <c r="M84" s="2"/>
    </row>
    <row r="85" spans="1:13" ht="15.75" thickBot="1" x14ac:dyDescent="0.3">
      <c r="A85" s="13"/>
      <c r="B85" s="25" t="s">
        <v>1465</v>
      </c>
      <c r="C85" s="2"/>
      <c r="D85" s="52" t="s">
        <v>325</v>
      </c>
      <c r="E85" s="43"/>
      <c r="F85" s="52" t="s">
        <v>1585</v>
      </c>
      <c r="G85" s="11" t="s">
        <v>510</v>
      </c>
      <c r="H85" s="52">
        <v>348</v>
      </c>
      <c r="I85" s="43"/>
      <c r="J85" s="52" t="s">
        <v>325</v>
      </c>
      <c r="K85" s="43"/>
      <c r="L85" s="52">
        <v>56</v>
      </c>
      <c r="M85" s="2"/>
    </row>
    <row r="86" spans="1:13" x14ac:dyDescent="0.25">
      <c r="A86" s="13"/>
      <c r="B86" s="14" t="s">
        <v>1586</v>
      </c>
      <c r="C86" s="2"/>
      <c r="D86" s="148">
        <v>40811</v>
      </c>
      <c r="E86" s="43"/>
      <c r="F86" s="148">
        <v>154172</v>
      </c>
      <c r="G86" s="43"/>
      <c r="H86" s="148">
        <v>11512</v>
      </c>
      <c r="I86" s="43"/>
      <c r="J86" s="148">
        <v>-165163</v>
      </c>
      <c r="K86" s="43"/>
      <c r="L86" s="148">
        <v>41332</v>
      </c>
      <c r="M86" s="2"/>
    </row>
    <row r="87" spans="1:13" ht="22.5" x14ac:dyDescent="0.25">
      <c r="A87" s="13"/>
      <c r="B87" s="25" t="s">
        <v>112</v>
      </c>
      <c r="C87" s="2"/>
      <c r="D87" s="44" t="s">
        <v>325</v>
      </c>
      <c r="E87" s="43"/>
      <c r="F87" s="44" t="s">
        <v>325</v>
      </c>
      <c r="G87" s="43"/>
      <c r="H87" s="44" t="s">
        <v>1587</v>
      </c>
      <c r="I87" s="11" t="s">
        <v>510</v>
      </c>
      <c r="J87" s="44" t="s">
        <v>325</v>
      </c>
      <c r="K87" s="43"/>
      <c r="L87" s="44" t="s">
        <v>1587</v>
      </c>
      <c r="M87" s="11" t="s">
        <v>510</v>
      </c>
    </row>
    <row r="88" spans="1:13" ht="22.5" x14ac:dyDescent="0.25">
      <c r="A88" s="13"/>
      <c r="B88" s="25" t="s">
        <v>114</v>
      </c>
      <c r="C88" s="2"/>
      <c r="D88" s="44" t="s">
        <v>325</v>
      </c>
      <c r="E88" s="43"/>
      <c r="F88" s="44" t="s">
        <v>325</v>
      </c>
      <c r="G88" s="43"/>
      <c r="H88" s="44">
        <v>12</v>
      </c>
      <c r="I88" s="43"/>
      <c r="J88" s="44" t="s">
        <v>325</v>
      </c>
      <c r="K88" s="43"/>
      <c r="L88" s="44">
        <v>12</v>
      </c>
      <c r="M88" s="2"/>
    </row>
    <row r="89" spans="1:13" x14ac:dyDescent="0.25">
      <c r="A89" s="13"/>
      <c r="B89" s="25" t="s">
        <v>113</v>
      </c>
      <c r="C89" s="2"/>
      <c r="D89" s="44" t="s">
        <v>325</v>
      </c>
      <c r="E89" s="43"/>
      <c r="F89" s="44" t="s">
        <v>325</v>
      </c>
      <c r="G89" s="43"/>
      <c r="H89" s="44" t="s">
        <v>1588</v>
      </c>
      <c r="I89" s="11" t="s">
        <v>510</v>
      </c>
      <c r="J89" s="44" t="s">
        <v>325</v>
      </c>
      <c r="K89" s="43"/>
      <c r="L89" s="44" t="s">
        <v>1588</v>
      </c>
      <c r="M89" s="11" t="s">
        <v>510</v>
      </c>
    </row>
    <row r="90" spans="1:13" ht="21.75" thickBot="1" x14ac:dyDescent="0.3">
      <c r="A90" s="13"/>
      <c r="B90" s="14" t="s">
        <v>1319</v>
      </c>
      <c r="C90" s="2"/>
      <c r="D90" s="163" t="s">
        <v>1589</v>
      </c>
      <c r="E90" s="43"/>
      <c r="F90" s="163" t="s">
        <v>1590</v>
      </c>
      <c r="G90" s="43"/>
      <c r="H90" s="163" t="s">
        <v>1591</v>
      </c>
      <c r="I90" s="43"/>
      <c r="J90" s="163" t="s">
        <v>1592</v>
      </c>
      <c r="K90" s="43"/>
      <c r="L90" s="163" t="s">
        <v>1589</v>
      </c>
      <c r="M90" s="2"/>
    </row>
    <row r="91" spans="1:13" x14ac:dyDescent="0.25">
      <c r="A91" s="13"/>
      <c r="B91" s="14" t="s">
        <v>1593</v>
      </c>
      <c r="C91" s="2"/>
      <c r="D91" s="41"/>
      <c r="E91" s="43"/>
      <c r="F91" s="41"/>
      <c r="G91" s="43"/>
      <c r="H91" s="41"/>
      <c r="I91" s="43"/>
      <c r="J91" s="41"/>
      <c r="K91" s="43"/>
      <c r="L91" s="41"/>
      <c r="M91" s="2"/>
    </row>
    <row r="92" spans="1:13" ht="23.25" thickBot="1" x14ac:dyDescent="0.3">
      <c r="A92" s="13"/>
      <c r="B92" s="25" t="s">
        <v>1594</v>
      </c>
      <c r="C92" s="2"/>
      <c r="D92" s="52" t="s">
        <v>1595</v>
      </c>
      <c r="E92" s="43"/>
      <c r="F92" s="52" t="s">
        <v>1476</v>
      </c>
      <c r="G92" s="43"/>
      <c r="H92" s="52" t="s">
        <v>1476</v>
      </c>
      <c r="I92" s="43"/>
      <c r="J92" s="155" t="s">
        <v>1476</v>
      </c>
      <c r="K92" s="43"/>
      <c r="L92" s="52" t="s">
        <v>1595</v>
      </c>
      <c r="M92" s="2"/>
    </row>
    <row r="93" spans="1:13" ht="15.75" thickBot="1" x14ac:dyDescent="0.3">
      <c r="A93" s="13"/>
      <c r="B93" s="14" t="s">
        <v>125</v>
      </c>
      <c r="C93" s="2"/>
      <c r="D93" s="161">
        <v>-26458</v>
      </c>
      <c r="E93" s="43"/>
      <c r="F93" s="53" t="s">
        <v>351</v>
      </c>
      <c r="G93" s="43"/>
      <c r="H93" s="53" t="s">
        <v>351</v>
      </c>
      <c r="I93" s="43"/>
      <c r="J93" s="53" t="s">
        <v>351</v>
      </c>
      <c r="K93" s="43"/>
      <c r="L93" s="161">
        <v>-26458</v>
      </c>
      <c r="M93" s="2"/>
    </row>
    <row r="94" spans="1:13" x14ac:dyDescent="0.25">
      <c r="A94" s="13"/>
      <c r="B94" s="14" t="s">
        <v>1596</v>
      </c>
      <c r="C94" s="2"/>
      <c r="D94" s="148">
        <v>14353</v>
      </c>
      <c r="E94" s="43"/>
      <c r="F94" s="148">
        <v>154172</v>
      </c>
      <c r="G94" s="43"/>
      <c r="H94" s="148">
        <v>11497</v>
      </c>
      <c r="I94" s="43"/>
      <c r="J94" s="148">
        <v>-165163</v>
      </c>
      <c r="K94" s="43"/>
      <c r="L94" s="148">
        <v>14859</v>
      </c>
      <c r="M94" s="2"/>
    </row>
    <row r="95" spans="1:13" ht="22.5" x14ac:dyDescent="0.25">
      <c r="A95" s="13"/>
      <c r="B95" s="25" t="s">
        <v>127</v>
      </c>
      <c r="C95" s="2"/>
      <c r="D95" s="44" t="s">
        <v>351</v>
      </c>
      <c r="E95" s="43"/>
      <c r="F95" s="44" t="s">
        <v>351</v>
      </c>
      <c r="G95" s="43"/>
      <c r="H95" s="44">
        <v>-506</v>
      </c>
      <c r="I95" s="43"/>
      <c r="J95" s="44" t="s">
        <v>351</v>
      </c>
      <c r="K95" s="43"/>
      <c r="L95" s="44">
        <v>-506</v>
      </c>
      <c r="M95" s="2"/>
    </row>
    <row r="96" spans="1:13" ht="21.75" thickBot="1" x14ac:dyDescent="0.3">
      <c r="A96" s="13"/>
      <c r="B96" s="14" t="s">
        <v>1597</v>
      </c>
      <c r="C96" s="2"/>
      <c r="D96" s="163" t="s">
        <v>1598</v>
      </c>
      <c r="E96" s="43"/>
      <c r="F96" s="163" t="s">
        <v>1590</v>
      </c>
      <c r="G96" s="43"/>
      <c r="H96" s="163" t="s">
        <v>1591</v>
      </c>
      <c r="I96" s="43"/>
      <c r="J96" s="159" t="s">
        <v>1592</v>
      </c>
      <c r="K96" s="43"/>
      <c r="L96" s="163" t="s">
        <v>1598</v>
      </c>
      <c r="M96" s="2"/>
    </row>
    <row r="97" spans="1:13" x14ac:dyDescent="0.25">
      <c r="A97" s="13"/>
      <c r="B97" s="2"/>
      <c r="C97" s="2"/>
      <c r="D97" s="22"/>
      <c r="E97" s="2"/>
      <c r="F97" s="22"/>
      <c r="G97" s="2"/>
      <c r="H97" s="22"/>
      <c r="I97" s="2"/>
      <c r="J97" s="22"/>
      <c r="K97" s="2"/>
      <c r="L97" s="22"/>
      <c r="M97" s="2"/>
    </row>
    <row r="98" spans="1:13" x14ac:dyDescent="0.25">
      <c r="A98" s="13"/>
      <c r="B98" s="2"/>
      <c r="C98" s="2"/>
      <c r="D98" s="2"/>
      <c r="E98" s="2"/>
      <c r="F98" s="2"/>
      <c r="G98" s="2"/>
      <c r="H98" s="2"/>
      <c r="I98" s="2"/>
      <c r="J98" s="2"/>
      <c r="K98" s="2"/>
      <c r="L98" s="2"/>
      <c r="M98" s="2"/>
    </row>
    <row r="99" spans="1:13" x14ac:dyDescent="0.25">
      <c r="A99" s="13"/>
      <c r="B99" s="2"/>
      <c r="C99" s="2"/>
      <c r="D99" s="2"/>
      <c r="E99" s="2"/>
      <c r="F99" s="2"/>
      <c r="G99" s="2"/>
      <c r="H99" s="2"/>
      <c r="I99" s="2"/>
      <c r="J99" s="2"/>
      <c r="K99" s="2"/>
      <c r="L99" s="2"/>
      <c r="M99" s="2"/>
    </row>
    <row r="100" spans="1:13" x14ac:dyDescent="0.25">
      <c r="A100" s="13"/>
      <c r="B100" s="2"/>
      <c r="C100" s="2"/>
      <c r="D100" s="2"/>
      <c r="E100" s="2"/>
      <c r="F100" s="2"/>
      <c r="G100" s="2"/>
      <c r="H100" s="2"/>
      <c r="I100" s="2"/>
      <c r="J100" s="2"/>
      <c r="K100" s="2"/>
      <c r="L100" s="2"/>
      <c r="M100" s="2"/>
    </row>
    <row r="101" spans="1:13" x14ac:dyDescent="0.25">
      <c r="A101" s="13"/>
      <c r="B101" s="46"/>
      <c r="C101" s="46"/>
      <c r="D101" s="46"/>
      <c r="E101" s="46"/>
      <c r="F101" s="46"/>
      <c r="G101" s="46"/>
      <c r="H101" s="46"/>
      <c r="I101" s="46"/>
      <c r="J101" s="46"/>
      <c r="K101" s="46"/>
      <c r="L101" s="46"/>
      <c r="M101" s="46"/>
    </row>
    <row r="102" spans="1:13" x14ac:dyDescent="0.25">
      <c r="A102" s="13"/>
      <c r="B102" s="46"/>
      <c r="C102" s="46"/>
      <c r="D102" s="46"/>
      <c r="E102" s="46"/>
      <c r="F102" s="46"/>
      <c r="G102" s="46"/>
      <c r="H102" s="46"/>
      <c r="I102" s="46"/>
      <c r="J102" s="46"/>
      <c r="K102" s="46"/>
      <c r="L102" s="46"/>
      <c r="M102" s="46"/>
    </row>
    <row r="103" spans="1:13" x14ac:dyDescent="0.25">
      <c r="A103" s="13"/>
      <c r="B103" s="46"/>
      <c r="C103" s="46"/>
      <c r="D103" s="46"/>
      <c r="E103" s="46"/>
      <c r="F103" s="46"/>
      <c r="G103" s="46"/>
      <c r="H103" s="46"/>
      <c r="I103" s="46"/>
      <c r="J103" s="46"/>
      <c r="K103" s="46"/>
      <c r="L103" s="46"/>
      <c r="M103" s="46"/>
    </row>
    <row r="104" spans="1:13" x14ac:dyDescent="0.25">
      <c r="A104" s="13"/>
      <c r="B104" s="46"/>
      <c r="C104" s="46"/>
      <c r="D104" s="46"/>
      <c r="E104" s="46"/>
      <c r="F104" s="46"/>
      <c r="G104" s="46"/>
      <c r="H104" s="46"/>
      <c r="I104" s="46"/>
      <c r="J104" s="46"/>
      <c r="K104" s="46"/>
      <c r="L104" s="46"/>
      <c r="M104" s="46"/>
    </row>
    <row r="105" spans="1:13" ht="15.75" thickBot="1" x14ac:dyDescent="0.3">
      <c r="A105" s="13"/>
      <c r="B105" s="159" t="s">
        <v>1599</v>
      </c>
      <c r="C105" s="51"/>
      <c r="D105" s="55" t="s">
        <v>1433</v>
      </c>
      <c r="E105" s="51"/>
      <c r="F105" s="55" t="s">
        <v>1434</v>
      </c>
      <c r="G105" s="51"/>
      <c r="H105" s="55" t="s">
        <v>1435</v>
      </c>
      <c r="I105" s="51"/>
      <c r="J105" s="55" t="s">
        <v>1436</v>
      </c>
      <c r="K105" s="51"/>
      <c r="L105" s="55" t="s">
        <v>197</v>
      </c>
      <c r="M105" s="51"/>
    </row>
    <row r="106" spans="1:13" x14ac:dyDescent="0.25">
      <c r="A106" s="13"/>
      <c r="B106" s="23" t="s">
        <v>33</v>
      </c>
      <c r="C106" s="2"/>
      <c r="D106" s="42"/>
      <c r="E106" s="2"/>
      <c r="F106" s="23"/>
      <c r="G106" s="2"/>
      <c r="H106" s="23"/>
      <c r="I106" s="2"/>
      <c r="J106" s="23"/>
      <c r="K106" s="2"/>
      <c r="L106" s="23"/>
      <c r="M106" s="2"/>
    </row>
    <row r="107" spans="1:13" x14ac:dyDescent="0.25">
      <c r="A107" s="13"/>
      <c r="B107" s="25" t="s">
        <v>34</v>
      </c>
      <c r="C107" s="2"/>
      <c r="D107" s="44" t="s">
        <v>1600</v>
      </c>
      <c r="E107" s="43"/>
      <c r="F107" s="44" t="s">
        <v>1601</v>
      </c>
      <c r="G107" s="43"/>
      <c r="H107" s="44" t="s">
        <v>1602</v>
      </c>
      <c r="I107" s="43"/>
      <c r="J107" s="44" t="s">
        <v>1440</v>
      </c>
      <c r="K107" s="43"/>
      <c r="L107" s="44" t="s">
        <v>1603</v>
      </c>
      <c r="M107" s="2"/>
    </row>
    <row r="108" spans="1:13" x14ac:dyDescent="0.25">
      <c r="A108" s="13"/>
      <c r="B108" s="25" t="s">
        <v>35</v>
      </c>
      <c r="C108" s="2"/>
      <c r="D108" s="44" t="s">
        <v>351</v>
      </c>
      <c r="E108" s="43"/>
      <c r="F108" s="83">
        <v>2041</v>
      </c>
      <c r="G108" s="43"/>
      <c r="H108" s="44" t="s">
        <v>351</v>
      </c>
      <c r="I108" s="43"/>
      <c r="J108" s="44" t="s">
        <v>351</v>
      </c>
      <c r="K108" s="43"/>
      <c r="L108" s="83">
        <v>2041</v>
      </c>
      <c r="M108" s="2"/>
    </row>
    <row r="109" spans="1:13" x14ac:dyDescent="0.25">
      <c r="A109" s="13"/>
      <c r="B109" s="25" t="s">
        <v>966</v>
      </c>
      <c r="C109" s="2"/>
      <c r="D109" s="44" t="s">
        <v>351</v>
      </c>
      <c r="E109" s="43"/>
      <c r="F109" s="83">
        <v>64656</v>
      </c>
      <c r="G109" s="43"/>
      <c r="H109" s="83">
        <v>21563</v>
      </c>
      <c r="I109" s="43"/>
      <c r="J109" s="44" t="s">
        <v>351</v>
      </c>
      <c r="K109" s="43"/>
      <c r="L109" s="83">
        <v>86219</v>
      </c>
      <c r="M109" s="2"/>
    </row>
    <row r="110" spans="1:13" x14ac:dyDescent="0.25">
      <c r="A110" s="13"/>
      <c r="B110" s="25" t="s">
        <v>1604</v>
      </c>
      <c r="C110" s="2"/>
      <c r="D110" s="44" t="s">
        <v>351</v>
      </c>
      <c r="E110" s="43"/>
      <c r="F110" s="83">
        <v>48395</v>
      </c>
      <c r="G110" s="43"/>
      <c r="H110" s="83">
        <v>71305</v>
      </c>
      <c r="I110" s="43"/>
      <c r="J110" s="44" t="s">
        <v>1605</v>
      </c>
      <c r="K110" s="11" t="s">
        <v>510</v>
      </c>
      <c r="L110" s="44" t="s">
        <v>351</v>
      </c>
      <c r="M110" s="2"/>
    </row>
    <row r="111" spans="1:13" x14ac:dyDescent="0.25">
      <c r="A111" s="13"/>
      <c r="B111" s="25" t="s">
        <v>37</v>
      </c>
      <c r="C111" s="2"/>
      <c r="D111" s="44" t="s">
        <v>1606</v>
      </c>
      <c r="E111" s="43"/>
      <c r="F111" s="44" t="s">
        <v>1607</v>
      </c>
      <c r="G111" s="43"/>
      <c r="H111" s="44" t="s">
        <v>351</v>
      </c>
      <c r="I111" s="43"/>
      <c r="J111" s="44" t="s">
        <v>1608</v>
      </c>
      <c r="K111" s="11" t="s">
        <v>510</v>
      </c>
      <c r="L111" s="83">
        <v>8328</v>
      </c>
      <c r="M111" s="2"/>
    </row>
    <row r="112" spans="1:13" ht="15.75" thickBot="1" x14ac:dyDescent="0.3">
      <c r="A112" s="13"/>
      <c r="B112" s="25" t="s">
        <v>39</v>
      </c>
      <c r="C112" s="2"/>
      <c r="D112" s="52" t="s">
        <v>351</v>
      </c>
      <c r="E112" s="43"/>
      <c r="F112" s="157">
        <v>37843</v>
      </c>
      <c r="G112" s="43"/>
      <c r="H112" s="157">
        <v>17724</v>
      </c>
      <c r="I112" s="43"/>
      <c r="J112" s="52" t="s">
        <v>351</v>
      </c>
      <c r="K112" s="43"/>
      <c r="L112" s="157">
        <v>55567</v>
      </c>
      <c r="M112" s="2"/>
    </row>
    <row r="113" spans="1:13" x14ac:dyDescent="0.25">
      <c r="A113" s="13"/>
      <c r="B113" s="14" t="s">
        <v>40</v>
      </c>
      <c r="C113" s="2"/>
      <c r="D113" s="149" t="s">
        <v>1609</v>
      </c>
      <c r="E113" s="43"/>
      <c r="F113" s="149" t="s">
        <v>1610</v>
      </c>
      <c r="G113" s="43"/>
      <c r="H113" s="148">
        <v>199306</v>
      </c>
      <c r="I113" s="43"/>
      <c r="J113" s="148">
        <v>-119781</v>
      </c>
      <c r="K113" s="43"/>
      <c r="L113" s="148">
        <v>339986</v>
      </c>
      <c r="M113" s="2"/>
    </row>
    <row r="114" spans="1:13" x14ac:dyDescent="0.25">
      <c r="A114" s="13"/>
      <c r="B114" s="25" t="s">
        <v>41</v>
      </c>
      <c r="C114" s="2"/>
      <c r="D114" s="44" t="s">
        <v>351</v>
      </c>
      <c r="E114" s="43"/>
      <c r="F114" s="83">
        <v>1395236</v>
      </c>
      <c r="G114" s="43"/>
      <c r="H114" s="83">
        <v>413647</v>
      </c>
      <c r="I114" s="43"/>
      <c r="J114" s="44" t="s">
        <v>351</v>
      </c>
      <c r="K114" s="43"/>
      <c r="L114" s="83">
        <v>1808883</v>
      </c>
      <c r="M114" s="2"/>
    </row>
    <row r="115" spans="1:13" x14ac:dyDescent="0.25">
      <c r="A115" s="13"/>
      <c r="B115" s="25" t="s">
        <v>1611</v>
      </c>
      <c r="C115" s="2"/>
      <c r="D115" s="83">
        <v>1633052</v>
      </c>
      <c r="E115" s="43"/>
      <c r="F115" s="83">
        <v>286413</v>
      </c>
      <c r="G115" s="43"/>
      <c r="H115" s="44" t="s">
        <v>351</v>
      </c>
      <c r="I115" s="43"/>
      <c r="J115" s="83">
        <v>-1919465</v>
      </c>
      <c r="K115" s="43"/>
      <c r="L115" s="44" t="s">
        <v>351</v>
      </c>
      <c r="M115" s="2"/>
    </row>
    <row r="116" spans="1:13" x14ac:dyDescent="0.25">
      <c r="A116" s="13"/>
      <c r="B116" s="25" t="s">
        <v>1612</v>
      </c>
      <c r="C116" s="2"/>
      <c r="D116" s="44" t="s">
        <v>351</v>
      </c>
      <c r="E116" s="43"/>
      <c r="F116" s="83">
        <v>7660</v>
      </c>
      <c r="G116" s="43"/>
      <c r="H116" s="44" t="s">
        <v>351</v>
      </c>
      <c r="I116" s="43"/>
      <c r="J116" s="44" t="s">
        <v>351</v>
      </c>
      <c r="K116" s="43"/>
      <c r="L116" s="83">
        <v>7660</v>
      </c>
      <c r="M116" s="2"/>
    </row>
    <row r="117" spans="1:13" x14ac:dyDescent="0.25">
      <c r="A117" s="13"/>
      <c r="B117" s="25" t="s">
        <v>46</v>
      </c>
      <c r="C117" s="2"/>
      <c r="D117" s="83">
        <v>318399</v>
      </c>
      <c r="E117" s="43"/>
      <c r="F117" s="44" t="s">
        <v>1613</v>
      </c>
      <c r="G117" s="43"/>
      <c r="H117" s="83">
        <v>11782</v>
      </c>
      <c r="I117" s="43"/>
      <c r="J117" s="44" t="s">
        <v>351</v>
      </c>
      <c r="K117" s="43"/>
      <c r="L117" s="83">
        <v>335303</v>
      </c>
      <c r="M117" s="2"/>
    </row>
    <row r="118" spans="1:13" x14ac:dyDescent="0.25">
      <c r="A118" s="13"/>
      <c r="B118" s="25" t="s">
        <v>45</v>
      </c>
      <c r="C118" s="2"/>
      <c r="D118" s="44" t="s">
        <v>351</v>
      </c>
      <c r="E118" s="43"/>
      <c r="F118" s="83">
        <v>5144</v>
      </c>
      <c r="G118" s="43"/>
      <c r="H118" s="44" t="s">
        <v>351</v>
      </c>
      <c r="I118" s="43"/>
      <c r="J118" s="44" t="s">
        <v>351</v>
      </c>
      <c r="K118" s="43"/>
      <c r="L118" s="83">
        <v>5144</v>
      </c>
      <c r="M118" s="2"/>
    </row>
    <row r="119" spans="1:13" x14ac:dyDescent="0.25">
      <c r="A119" s="13"/>
      <c r="B119" s="25" t="s">
        <v>969</v>
      </c>
      <c r="C119" s="2"/>
      <c r="D119" s="44" t="s">
        <v>351</v>
      </c>
      <c r="E119" s="43"/>
      <c r="F119" s="83">
        <v>2660</v>
      </c>
      <c r="G119" s="43"/>
      <c r="H119" s="44" t="s">
        <v>351</v>
      </c>
      <c r="I119" s="43"/>
      <c r="J119" s="44" t="s">
        <v>351</v>
      </c>
      <c r="K119" s="43"/>
      <c r="L119" s="83">
        <v>2660</v>
      </c>
      <c r="M119" s="2"/>
    </row>
    <row r="120" spans="1:13" x14ac:dyDescent="0.25">
      <c r="A120" s="13"/>
      <c r="B120" s="25" t="s">
        <v>1614</v>
      </c>
      <c r="C120" s="2"/>
      <c r="D120" s="83">
        <v>19079</v>
      </c>
      <c r="E120" s="43"/>
      <c r="F120" s="83">
        <v>20040</v>
      </c>
      <c r="G120" s="43"/>
      <c r="H120" s="83">
        <v>28858</v>
      </c>
      <c r="I120" s="43"/>
      <c r="J120" s="44" t="s">
        <v>351</v>
      </c>
      <c r="K120" s="43"/>
      <c r="L120" s="83">
        <v>67977</v>
      </c>
      <c r="M120" s="2"/>
    </row>
    <row r="121" spans="1:13" ht="15.75" thickBot="1" x14ac:dyDescent="0.3">
      <c r="A121" s="13"/>
      <c r="B121" s="25" t="s">
        <v>1615</v>
      </c>
      <c r="C121" s="2"/>
      <c r="D121" s="157">
        <v>92372</v>
      </c>
      <c r="E121" s="43"/>
      <c r="F121" s="157">
        <v>97813</v>
      </c>
      <c r="G121" s="43"/>
      <c r="H121" s="157">
        <v>161815</v>
      </c>
      <c r="I121" s="43"/>
      <c r="J121" s="52" t="s">
        <v>351</v>
      </c>
      <c r="K121" s="43"/>
      <c r="L121" s="157">
        <v>352000</v>
      </c>
      <c r="M121" s="2"/>
    </row>
    <row r="122" spans="1:13" ht="15.75" thickBot="1" x14ac:dyDescent="0.3">
      <c r="A122" s="13"/>
      <c r="B122" s="14" t="s">
        <v>51</v>
      </c>
      <c r="C122" s="2"/>
      <c r="D122" s="161">
        <v>2062902</v>
      </c>
      <c r="E122" s="43"/>
      <c r="F122" s="161">
        <v>1820088</v>
      </c>
      <c r="G122" s="43"/>
      <c r="H122" s="161">
        <v>616102</v>
      </c>
      <c r="I122" s="43"/>
      <c r="J122" s="161">
        <v>-1919465</v>
      </c>
      <c r="K122" s="43"/>
      <c r="L122" s="161">
        <v>2579627</v>
      </c>
      <c r="M122" s="2"/>
    </row>
    <row r="123" spans="1:13" ht="15.75" thickBot="1" x14ac:dyDescent="0.3">
      <c r="A123" s="13"/>
      <c r="B123" s="14" t="s">
        <v>52</v>
      </c>
      <c r="C123" s="2"/>
      <c r="D123" s="53" t="s">
        <v>1616</v>
      </c>
      <c r="E123" s="43"/>
      <c r="F123" s="53" t="s">
        <v>1617</v>
      </c>
      <c r="G123" s="43"/>
      <c r="H123" s="53" t="s">
        <v>1618</v>
      </c>
      <c r="I123" s="43"/>
      <c r="J123" s="53" t="s">
        <v>1619</v>
      </c>
      <c r="K123" s="43"/>
      <c r="L123" s="53" t="s">
        <v>1620</v>
      </c>
      <c r="M123" s="2"/>
    </row>
    <row r="124" spans="1:13" x14ac:dyDescent="0.25">
      <c r="A124" s="13"/>
      <c r="B124" s="25"/>
      <c r="C124" s="2"/>
      <c r="D124" s="41"/>
      <c r="E124" s="43"/>
      <c r="F124" s="41"/>
      <c r="G124" s="43"/>
      <c r="H124" s="41"/>
      <c r="I124" s="43"/>
      <c r="J124" s="41"/>
      <c r="K124" s="43"/>
      <c r="L124" s="41"/>
      <c r="M124" s="2"/>
    </row>
    <row r="125" spans="1:13" x14ac:dyDescent="0.25">
      <c r="A125" s="13"/>
      <c r="B125" s="14" t="s">
        <v>1621</v>
      </c>
      <c r="C125" s="2"/>
      <c r="D125" s="43"/>
      <c r="E125" s="43"/>
      <c r="F125" s="43"/>
      <c r="G125" s="43"/>
      <c r="H125" s="43"/>
      <c r="I125" s="43"/>
      <c r="J125" s="43"/>
      <c r="K125" s="43"/>
      <c r="L125" s="43"/>
      <c r="M125" s="2"/>
    </row>
    <row r="126" spans="1:13" x14ac:dyDescent="0.25">
      <c r="A126" s="13"/>
      <c r="B126" s="14" t="s">
        <v>53</v>
      </c>
      <c r="C126" s="2"/>
      <c r="D126" s="43"/>
      <c r="E126" s="43"/>
      <c r="F126" s="43"/>
      <c r="G126" s="43"/>
      <c r="H126" s="43"/>
      <c r="I126" s="43"/>
      <c r="J126" s="43"/>
      <c r="K126" s="43"/>
      <c r="L126" s="43"/>
      <c r="M126" s="2"/>
    </row>
    <row r="127" spans="1:13" x14ac:dyDescent="0.25">
      <c r="A127" s="13"/>
      <c r="B127" s="25" t="s">
        <v>54</v>
      </c>
      <c r="C127" s="2"/>
      <c r="D127" s="61" t="s">
        <v>1622</v>
      </c>
      <c r="E127" s="43"/>
      <c r="F127" s="44" t="s">
        <v>1623</v>
      </c>
      <c r="G127" s="43"/>
      <c r="H127" s="44" t="s">
        <v>1624</v>
      </c>
      <c r="I127" s="43"/>
      <c r="J127" s="44" t="s">
        <v>1440</v>
      </c>
      <c r="K127" s="43"/>
      <c r="L127" s="44" t="s">
        <v>1625</v>
      </c>
      <c r="M127" s="2"/>
    </row>
    <row r="128" spans="1:13" x14ac:dyDescent="0.25">
      <c r="A128" s="13"/>
      <c r="B128" s="25" t="s">
        <v>55</v>
      </c>
      <c r="C128" s="2"/>
      <c r="D128" s="83">
        <v>16307</v>
      </c>
      <c r="E128" s="43"/>
      <c r="F128" s="83">
        <v>29528</v>
      </c>
      <c r="G128" s="43"/>
      <c r="H128" s="83">
        <v>18364</v>
      </c>
      <c r="I128" s="43"/>
      <c r="J128" s="44" t="s">
        <v>351</v>
      </c>
      <c r="K128" s="43"/>
      <c r="L128" s="83">
        <v>64199</v>
      </c>
      <c r="M128" s="2"/>
    </row>
    <row r="129" spans="1:13" x14ac:dyDescent="0.25">
      <c r="A129" s="13"/>
      <c r="B129" s="25" t="s">
        <v>1626</v>
      </c>
      <c r="C129" s="2"/>
      <c r="D129" s="44" t="s">
        <v>351</v>
      </c>
      <c r="E129" s="43"/>
      <c r="F129" s="83">
        <v>12170</v>
      </c>
      <c r="G129" s="43"/>
      <c r="H129" s="83">
        <v>1045</v>
      </c>
      <c r="I129" s="43"/>
      <c r="J129" s="44" t="s">
        <v>351</v>
      </c>
      <c r="K129" s="43"/>
      <c r="L129" s="83">
        <v>13215</v>
      </c>
      <c r="M129" s="2"/>
    </row>
    <row r="130" spans="1:13" x14ac:dyDescent="0.25">
      <c r="A130" s="13"/>
      <c r="B130" s="25" t="s">
        <v>1627</v>
      </c>
      <c r="C130" s="2"/>
      <c r="D130" s="44" t="s">
        <v>351</v>
      </c>
      <c r="E130" s="43"/>
      <c r="F130" s="44" t="s">
        <v>325</v>
      </c>
      <c r="G130" s="43"/>
      <c r="H130" s="44">
        <v>81</v>
      </c>
      <c r="I130" s="43"/>
      <c r="J130" s="44" t="s">
        <v>1608</v>
      </c>
      <c r="K130" s="11" t="s">
        <v>510</v>
      </c>
      <c r="L130" s="44" t="s">
        <v>351</v>
      </c>
      <c r="M130" s="2"/>
    </row>
    <row r="131" spans="1:13" x14ac:dyDescent="0.25">
      <c r="A131" s="13"/>
      <c r="B131" s="25" t="s">
        <v>1628</v>
      </c>
      <c r="C131" s="2"/>
      <c r="D131" s="83">
        <v>19263</v>
      </c>
      <c r="E131" s="43"/>
      <c r="F131" s="44" t="s">
        <v>1629</v>
      </c>
      <c r="G131" s="43"/>
      <c r="H131" s="83">
        <v>3094</v>
      </c>
      <c r="I131" s="43"/>
      <c r="J131" s="44" t="s">
        <v>1605</v>
      </c>
      <c r="K131" s="11" t="s">
        <v>510</v>
      </c>
      <c r="L131" s="44" t="s">
        <v>351</v>
      </c>
      <c r="M131" s="2"/>
    </row>
    <row r="132" spans="1:13" x14ac:dyDescent="0.25">
      <c r="A132" s="13"/>
      <c r="B132" s="25" t="s">
        <v>62</v>
      </c>
      <c r="C132" s="2"/>
      <c r="D132" s="44" t="s">
        <v>351</v>
      </c>
      <c r="E132" s="43"/>
      <c r="F132" s="44" t="s">
        <v>351</v>
      </c>
      <c r="G132" s="43"/>
      <c r="H132" s="83">
        <v>1400</v>
      </c>
      <c r="I132" s="43"/>
      <c r="J132" s="44" t="s">
        <v>351</v>
      </c>
      <c r="K132" s="43"/>
      <c r="L132" s="83">
        <v>1400</v>
      </c>
      <c r="M132" s="2"/>
    </row>
    <row r="133" spans="1:13" ht="15.75" thickBot="1" x14ac:dyDescent="0.3">
      <c r="A133" s="13"/>
      <c r="B133" s="25" t="s">
        <v>1630</v>
      </c>
      <c r="C133" s="2"/>
      <c r="D133" s="52" t="s">
        <v>351</v>
      </c>
      <c r="E133" s="43"/>
      <c r="F133" s="157">
        <v>18067</v>
      </c>
      <c r="G133" s="43"/>
      <c r="H133" s="157">
        <v>1194</v>
      </c>
      <c r="I133" s="43"/>
      <c r="J133" s="52" t="s">
        <v>351</v>
      </c>
      <c r="K133" s="43"/>
      <c r="L133" s="157">
        <v>19261</v>
      </c>
      <c r="M133" s="2"/>
    </row>
    <row r="134" spans="1:13" x14ac:dyDescent="0.25">
      <c r="A134" s="13"/>
      <c r="B134" s="14" t="s">
        <v>59</v>
      </c>
      <c r="C134" s="2"/>
      <c r="D134" s="148">
        <v>35837</v>
      </c>
      <c r="E134" s="43"/>
      <c r="F134" s="148">
        <v>184478</v>
      </c>
      <c r="G134" s="43"/>
      <c r="H134" s="148">
        <v>49233</v>
      </c>
      <c r="I134" s="43"/>
      <c r="J134" s="148">
        <v>-119781</v>
      </c>
      <c r="K134" s="43"/>
      <c r="L134" s="148">
        <v>149767</v>
      </c>
      <c r="M134" s="2"/>
    </row>
    <row r="135" spans="1:13" x14ac:dyDescent="0.25">
      <c r="A135" s="13"/>
      <c r="B135" s="25" t="s">
        <v>1631</v>
      </c>
      <c r="C135" s="2"/>
      <c r="D135" s="83">
        <v>1000000</v>
      </c>
      <c r="E135" s="43"/>
      <c r="F135" s="83">
        <v>188248</v>
      </c>
      <c r="G135" s="43"/>
      <c r="H135" s="83">
        <v>303740</v>
      </c>
      <c r="I135" s="43"/>
      <c r="J135" s="44" t="s">
        <v>351</v>
      </c>
      <c r="K135" s="43"/>
      <c r="L135" s="83">
        <v>1491988</v>
      </c>
      <c r="M135" s="2"/>
    </row>
    <row r="136" spans="1:13" x14ac:dyDescent="0.25">
      <c r="A136" s="13"/>
      <c r="B136" s="25" t="s">
        <v>62</v>
      </c>
      <c r="C136" s="2"/>
      <c r="D136" s="44" t="s">
        <v>351</v>
      </c>
      <c r="E136" s="43"/>
      <c r="F136" s="44" t="s">
        <v>351</v>
      </c>
      <c r="G136" s="43"/>
      <c r="H136" s="83">
        <v>22359</v>
      </c>
      <c r="I136" s="43"/>
      <c r="J136" s="44" t="s">
        <v>351</v>
      </c>
      <c r="K136" s="43"/>
      <c r="L136" s="83">
        <v>22359</v>
      </c>
      <c r="M136" s="2"/>
    </row>
    <row r="137" spans="1:13" x14ac:dyDescent="0.25">
      <c r="A137" s="13"/>
      <c r="B137" s="25" t="s">
        <v>63</v>
      </c>
      <c r="C137" s="2"/>
      <c r="D137" s="44" t="s">
        <v>351</v>
      </c>
      <c r="E137" s="43"/>
      <c r="F137" s="83">
        <v>27074</v>
      </c>
      <c r="G137" s="43"/>
      <c r="H137" s="44" t="s">
        <v>351</v>
      </c>
      <c r="I137" s="43"/>
      <c r="J137" s="44" t="s">
        <v>351</v>
      </c>
      <c r="K137" s="43"/>
      <c r="L137" s="83">
        <v>27074</v>
      </c>
      <c r="M137" s="2"/>
    </row>
    <row r="138" spans="1:13" x14ac:dyDescent="0.25">
      <c r="A138" s="13"/>
      <c r="B138" s="25" t="s">
        <v>1632</v>
      </c>
      <c r="C138" s="2"/>
      <c r="D138" s="44" t="s">
        <v>351</v>
      </c>
      <c r="E138" s="43"/>
      <c r="F138" s="83">
        <v>18352</v>
      </c>
      <c r="G138" s="43"/>
      <c r="H138" s="83">
        <v>6869</v>
      </c>
      <c r="I138" s="43"/>
      <c r="J138" s="44" t="s">
        <v>351</v>
      </c>
      <c r="K138" s="43"/>
      <c r="L138" s="83">
        <v>25221</v>
      </c>
      <c r="M138" s="2"/>
    </row>
    <row r="139" spans="1:13" ht="15.75" thickBot="1" x14ac:dyDescent="0.3">
      <c r="A139" s="13"/>
      <c r="B139" s="25" t="s">
        <v>65</v>
      </c>
      <c r="C139" s="2"/>
      <c r="D139" s="52" t="s">
        <v>351</v>
      </c>
      <c r="E139" s="43"/>
      <c r="F139" s="52" t="s">
        <v>351</v>
      </c>
      <c r="G139" s="43"/>
      <c r="H139" s="157">
        <v>13869</v>
      </c>
      <c r="I139" s="43"/>
      <c r="J139" s="52" t="s">
        <v>351</v>
      </c>
      <c r="K139" s="43"/>
      <c r="L139" s="157">
        <v>13869</v>
      </c>
      <c r="M139" s="2"/>
    </row>
    <row r="140" spans="1:13" ht="15.75" thickBot="1" x14ac:dyDescent="0.3">
      <c r="A140" s="13"/>
      <c r="B140" s="14" t="s">
        <v>66</v>
      </c>
      <c r="C140" s="2"/>
      <c r="D140" s="161">
        <v>1000000</v>
      </c>
      <c r="E140" s="43"/>
      <c r="F140" s="161">
        <v>233674</v>
      </c>
      <c r="G140" s="43"/>
      <c r="H140" s="161">
        <v>346837</v>
      </c>
      <c r="I140" s="43"/>
      <c r="J140" s="53" t="s">
        <v>351</v>
      </c>
      <c r="K140" s="43"/>
      <c r="L140" s="161">
        <v>1580511</v>
      </c>
      <c r="M140" s="2"/>
    </row>
    <row r="141" spans="1:13" x14ac:dyDescent="0.25">
      <c r="A141" s="13"/>
      <c r="B141" s="14" t="s">
        <v>67</v>
      </c>
      <c r="C141" s="2"/>
      <c r="D141" s="148">
        <v>1035837</v>
      </c>
      <c r="E141" s="43"/>
      <c r="F141" s="148">
        <v>418152</v>
      </c>
      <c r="G141" s="43"/>
      <c r="H141" s="148">
        <v>396070</v>
      </c>
      <c r="I141" s="43"/>
      <c r="J141" s="148">
        <v>-119781</v>
      </c>
      <c r="K141" s="43"/>
      <c r="L141" s="148">
        <v>1730278</v>
      </c>
      <c r="M141" s="2"/>
    </row>
    <row r="142" spans="1:13" x14ac:dyDescent="0.25">
      <c r="A142" s="13"/>
      <c r="B142" s="25" t="s">
        <v>76</v>
      </c>
      <c r="C142" s="2"/>
      <c r="D142" s="44" t="s">
        <v>351</v>
      </c>
      <c r="E142" s="43"/>
      <c r="F142" s="44" t="s">
        <v>351</v>
      </c>
      <c r="G142" s="43"/>
      <c r="H142" s="83">
        <v>123640</v>
      </c>
      <c r="I142" s="43"/>
      <c r="J142" s="44" t="s">
        <v>351</v>
      </c>
      <c r="K142" s="43"/>
      <c r="L142" s="83">
        <v>123640</v>
      </c>
      <c r="M142" s="2"/>
    </row>
    <row r="143" spans="1:13" ht="15.75" thickBot="1" x14ac:dyDescent="0.3">
      <c r="A143" s="13"/>
      <c r="B143" s="14" t="s">
        <v>75</v>
      </c>
      <c r="C143" s="2"/>
      <c r="D143" s="164">
        <v>1065695</v>
      </c>
      <c r="E143" s="43"/>
      <c r="F143" s="164">
        <v>1623767</v>
      </c>
      <c r="G143" s="43"/>
      <c r="H143" s="164">
        <v>295698</v>
      </c>
      <c r="I143" s="43"/>
      <c r="J143" s="164">
        <v>-1919465</v>
      </c>
      <c r="K143" s="43"/>
      <c r="L143" s="164">
        <v>1065695</v>
      </c>
      <c r="M143" s="2"/>
    </row>
    <row r="144" spans="1:13" ht="15.75" thickBot="1" x14ac:dyDescent="0.3">
      <c r="A144" s="13"/>
      <c r="B144" s="14" t="s">
        <v>78</v>
      </c>
      <c r="C144" s="2"/>
      <c r="D144" s="53" t="s">
        <v>1633</v>
      </c>
      <c r="E144" s="43"/>
      <c r="F144" s="53" t="s">
        <v>1617</v>
      </c>
      <c r="G144" s="43"/>
      <c r="H144" s="53" t="s">
        <v>1618</v>
      </c>
      <c r="I144" s="43"/>
      <c r="J144" s="53" t="s">
        <v>1619</v>
      </c>
      <c r="K144" s="43"/>
      <c r="L144" s="53" t="s">
        <v>1620</v>
      </c>
      <c r="M144" s="2"/>
    </row>
    <row r="145" spans="1:13" x14ac:dyDescent="0.25">
      <c r="A145" s="13"/>
      <c r="B145" s="25"/>
      <c r="C145" s="2"/>
      <c r="D145" s="41"/>
      <c r="E145" s="43"/>
      <c r="F145" s="41"/>
      <c r="G145" s="43"/>
      <c r="H145" s="42"/>
      <c r="I145" s="43"/>
      <c r="J145" s="42"/>
      <c r="K145" s="43"/>
      <c r="L145" s="42"/>
      <c r="M145" s="2"/>
    </row>
    <row r="146" spans="1:13" x14ac:dyDescent="0.25">
      <c r="A146" s="13"/>
      <c r="B146" s="2"/>
      <c r="C146" s="2"/>
      <c r="D146" s="43"/>
      <c r="E146" s="2"/>
      <c r="F146" s="2"/>
      <c r="G146" s="2"/>
      <c r="H146" s="2"/>
      <c r="I146" s="2"/>
      <c r="J146" s="2"/>
      <c r="K146" s="2"/>
      <c r="L146" s="2"/>
      <c r="M146" s="2"/>
    </row>
    <row r="147" spans="1:13" x14ac:dyDescent="0.25">
      <c r="A147" s="13"/>
      <c r="B147" s="25"/>
      <c r="C147" s="2"/>
      <c r="D147" s="43"/>
      <c r="E147" s="2"/>
      <c r="F147" s="2"/>
      <c r="G147" s="2"/>
      <c r="H147" s="2"/>
      <c r="I147" s="2"/>
      <c r="J147" s="2"/>
      <c r="K147" s="2"/>
      <c r="L147" s="2"/>
      <c r="M147" s="2"/>
    </row>
    <row r="148" spans="1:13" ht="15.75" thickBot="1" x14ac:dyDescent="0.3">
      <c r="A148" s="13"/>
      <c r="B148" s="159" t="s">
        <v>1634</v>
      </c>
      <c r="C148" s="2"/>
      <c r="D148" s="55" t="s">
        <v>1433</v>
      </c>
      <c r="E148" s="51"/>
      <c r="F148" s="55" t="s">
        <v>1434</v>
      </c>
      <c r="G148" s="51"/>
      <c r="H148" s="55" t="s">
        <v>1435</v>
      </c>
      <c r="I148" s="51"/>
      <c r="J148" s="55" t="s">
        <v>1436</v>
      </c>
      <c r="K148" s="51"/>
      <c r="L148" s="55" t="s">
        <v>197</v>
      </c>
      <c r="M148" s="2"/>
    </row>
    <row r="149" spans="1:13" x14ac:dyDescent="0.25">
      <c r="A149" s="13"/>
      <c r="B149" s="23" t="s">
        <v>33</v>
      </c>
      <c r="C149" s="2"/>
      <c r="D149" s="23"/>
      <c r="E149" s="2"/>
      <c r="F149" s="23"/>
      <c r="G149" s="2"/>
      <c r="H149" s="23"/>
      <c r="I149" s="2"/>
      <c r="J149" s="23"/>
      <c r="K149" s="2"/>
      <c r="L149" s="23"/>
      <c r="M149" s="2"/>
    </row>
    <row r="150" spans="1:13" x14ac:dyDescent="0.25">
      <c r="A150" s="13"/>
      <c r="B150" s="25" t="s">
        <v>34</v>
      </c>
      <c r="C150" s="2"/>
      <c r="D150" s="44" t="s">
        <v>1635</v>
      </c>
      <c r="E150" s="43"/>
      <c r="F150" s="44" t="s">
        <v>1636</v>
      </c>
      <c r="G150" s="43"/>
      <c r="H150" s="44" t="s">
        <v>1637</v>
      </c>
      <c r="I150" s="43"/>
      <c r="J150" s="44" t="s">
        <v>1440</v>
      </c>
      <c r="K150" s="43"/>
      <c r="L150" s="44" t="s">
        <v>1638</v>
      </c>
      <c r="M150" s="2"/>
    </row>
    <row r="151" spans="1:13" x14ac:dyDescent="0.25">
      <c r="A151" s="13"/>
      <c r="B151" s="25" t="s">
        <v>35</v>
      </c>
      <c r="C151" s="2"/>
      <c r="D151" s="83">
        <v>14278</v>
      </c>
      <c r="E151" s="43"/>
      <c r="F151" s="83">
        <v>10426</v>
      </c>
      <c r="G151" s="43"/>
      <c r="H151" s="44" t="s">
        <v>351</v>
      </c>
      <c r="I151" s="43"/>
      <c r="J151" s="44" t="s">
        <v>351</v>
      </c>
      <c r="K151" s="43"/>
      <c r="L151" s="83">
        <v>24704</v>
      </c>
      <c r="M151" s="2"/>
    </row>
    <row r="152" spans="1:13" x14ac:dyDescent="0.25">
      <c r="A152" s="13"/>
      <c r="B152" s="25" t="s">
        <v>966</v>
      </c>
      <c r="C152" s="2"/>
      <c r="D152" s="44" t="s">
        <v>351</v>
      </c>
      <c r="E152" s="43"/>
      <c r="F152" s="83">
        <v>56599</v>
      </c>
      <c r="G152" s="43"/>
      <c r="H152" s="83">
        <v>29122</v>
      </c>
      <c r="I152" s="43"/>
      <c r="J152" s="44" t="s">
        <v>351</v>
      </c>
      <c r="K152" s="43"/>
      <c r="L152" s="83">
        <v>85721</v>
      </c>
      <c r="M152" s="2"/>
    </row>
    <row r="153" spans="1:13" x14ac:dyDescent="0.25">
      <c r="A153" s="13"/>
      <c r="B153" s="25" t="s">
        <v>1604</v>
      </c>
      <c r="C153" s="2"/>
      <c r="D153" s="83">
        <v>49852</v>
      </c>
      <c r="E153" s="43"/>
      <c r="F153" s="44" t="s">
        <v>351</v>
      </c>
      <c r="G153" s="43"/>
      <c r="H153" s="83">
        <v>71379</v>
      </c>
      <c r="I153" s="43"/>
      <c r="J153" s="44" t="s">
        <v>1639</v>
      </c>
      <c r="K153" s="11" t="s">
        <v>510</v>
      </c>
      <c r="L153" s="44" t="s">
        <v>351</v>
      </c>
      <c r="M153" s="2"/>
    </row>
    <row r="154" spans="1:13" x14ac:dyDescent="0.25">
      <c r="A154" s="13"/>
      <c r="B154" s="25" t="s">
        <v>37</v>
      </c>
      <c r="C154" s="2"/>
      <c r="D154" s="83">
        <v>1300</v>
      </c>
      <c r="E154" s="43"/>
      <c r="F154" s="83">
        <v>49974</v>
      </c>
      <c r="G154" s="43"/>
      <c r="H154" s="44" t="s">
        <v>351</v>
      </c>
      <c r="I154" s="43"/>
      <c r="J154" s="44" t="s">
        <v>1640</v>
      </c>
      <c r="K154" s="11" t="s">
        <v>510</v>
      </c>
      <c r="L154" s="83">
        <v>50837</v>
      </c>
      <c r="M154" s="2"/>
    </row>
    <row r="155" spans="1:13" ht="15.75" thickBot="1" x14ac:dyDescent="0.3">
      <c r="A155" s="13"/>
      <c r="B155" s="25" t="s">
        <v>39</v>
      </c>
      <c r="C155" s="2"/>
      <c r="D155" s="52" t="s">
        <v>351</v>
      </c>
      <c r="E155" s="43"/>
      <c r="F155" s="157">
        <v>27502</v>
      </c>
      <c r="G155" s="43"/>
      <c r="H155" s="157">
        <v>23935</v>
      </c>
      <c r="I155" s="43"/>
      <c r="J155" s="52" t="s">
        <v>351</v>
      </c>
      <c r="K155" s="43"/>
      <c r="L155" s="157">
        <v>51437</v>
      </c>
      <c r="M155" s="2"/>
    </row>
    <row r="156" spans="1:13" x14ac:dyDescent="0.25">
      <c r="A156" s="13"/>
      <c r="B156" s="14" t="s">
        <v>40</v>
      </c>
      <c r="C156" s="2"/>
      <c r="D156" s="148">
        <v>144643</v>
      </c>
      <c r="E156" s="43"/>
      <c r="F156" s="148">
        <v>277617</v>
      </c>
      <c r="G156" s="43"/>
      <c r="H156" s="148">
        <v>169975</v>
      </c>
      <c r="I156" s="43"/>
      <c r="J156" s="148">
        <v>-121668</v>
      </c>
      <c r="K156" s="43"/>
      <c r="L156" s="148">
        <v>470567</v>
      </c>
      <c r="M156" s="2"/>
    </row>
    <row r="157" spans="1:13" x14ac:dyDescent="0.25">
      <c r="A157" s="13"/>
      <c r="B157" s="25" t="s">
        <v>41</v>
      </c>
      <c r="C157" s="2"/>
      <c r="D157" s="44" t="s">
        <v>351</v>
      </c>
      <c r="E157" s="43"/>
      <c r="F157" s="83">
        <v>1390455</v>
      </c>
      <c r="G157" s="43"/>
      <c r="H157" s="83">
        <v>356038</v>
      </c>
      <c r="I157" s="43"/>
      <c r="J157" s="44" t="s">
        <v>351</v>
      </c>
      <c r="K157" s="43"/>
      <c r="L157" s="83">
        <v>1746493</v>
      </c>
      <c r="M157" s="2"/>
    </row>
    <row r="158" spans="1:13" x14ac:dyDescent="0.25">
      <c r="A158" s="13"/>
      <c r="B158" s="25" t="s">
        <v>44</v>
      </c>
      <c r="C158" s="2"/>
      <c r="D158" s="83">
        <v>35000</v>
      </c>
      <c r="E158" s="43"/>
      <c r="F158" s="44" t="s">
        <v>351</v>
      </c>
      <c r="G158" s="43"/>
      <c r="H158" s="44" t="s">
        <v>351</v>
      </c>
      <c r="I158" s="43"/>
      <c r="J158" s="44" t="s">
        <v>351</v>
      </c>
      <c r="K158" s="43"/>
      <c r="L158" s="83">
        <v>35000</v>
      </c>
      <c r="M158" s="2"/>
    </row>
    <row r="159" spans="1:13" x14ac:dyDescent="0.25">
      <c r="A159" s="13"/>
      <c r="B159" s="25" t="s">
        <v>1611</v>
      </c>
      <c r="C159" s="2"/>
      <c r="D159" s="83">
        <v>1626699</v>
      </c>
      <c r="E159" s="43"/>
      <c r="F159" s="83">
        <v>276042</v>
      </c>
      <c r="G159" s="43"/>
      <c r="H159" s="44" t="s">
        <v>351</v>
      </c>
      <c r="I159" s="43"/>
      <c r="J159" s="83">
        <v>-1902741</v>
      </c>
      <c r="K159" s="43"/>
      <c r="L159" s="44" t="s">
        <v>351</v>
      </c>
      <c r="M159" s="2"/>
    </row>
    <row r="160" spans="1:13" x14ac:dyDescent="0.25">
      <c r="A160" s="13"/>
      <c r="B160" s="25" t="s">
        <v>1612</v>
      </c>
      <c r="C160" s="2"/>
      <c r="D160" s="44" t="s">
        <v>351</v>
      </c>
      <c r="E160" s="43"/>
      <c r="F160" s="44">
        <v>559</v>
      </c>
      <c r="G160" s="43"/>
      <c r="H160" s="44" t="s">
        <v>351</v>
      </c>
      <c r="I160" s="43"/>
      <c r="J160" s="44" t="s">
        <v>351</v>
      </c>
      <c r="K160" s="43"/>
      <c r="L160" s="44">
        <v>559</v>
      </c>
      <c r="M160" s="2"/>
    </row>
    <row r="161" spans="1:13" x14ac:dyDescent="0.25">
      <c r="A161" s="13"/>
      <c r="B161" s="25" t="s">
        <v>46</v>
      </c>
      <c r="C161" s="2"/>
      <c r="D161" s="83">
        <v>187008</v>
      </c>
      <c r="E161" s="43"/>
      <c r="F161" s="44">
        <v>442</v>
      </c>
      <c r="G161" s="43"/>
      <c r="H161" s="83">
        <v>9841</v>
      </c>
      <c r="I161" s="43"/>
      <c r="J161" s="44" t="s">
        <v>351</v>
      </c>
      <c r="K161" s="43"/>
      <c r="L161" s="83">
        <v>197291</v>
      </c>
      <c r="M161" s="2"/>
    </row>
    <row r="162" spans="1:13" x14ac:dyDescent="0.25">
      <c r="A162" s="13"/>
      <c r="B162" s="25" t="s">
        <v>45</v>
      </c>
      <c r="C162" s="2"/>
      <c r="D162" s="44" t="s">
        <v>351</v>
      </c>
      <c r="E162" s="43"/>
      <c r="F162" s="83">
        <v>57701</v>
      </c>
      <c r="G162" s="43"/>
      <c r="H162" s="44" t="s">
        <v>351</v>
      </c>
      <c r="I162" s="43"/>
      <c r="J162" s="44" t="s">
        <v>351</v>
      </c>
      <c r="K162" s="43"/>
      <c r="L162" s="83">
        <v>57701</v>
      </c>
      <c r="M162" s="2"/>
    </row>
    <row r="163" spans="1:13" x14ac:dyDescent="0.25">
      <c r="A163" s="13"/>
      <c r="B163" s="25" t="s">
        <v>1614</v>
      </c>
      <c r="C163" s="2"/>
      <c r="D163" s="83">
        <v>16212</v>
      </c>
      <c r="E163" s="43"/>
      <c r="F163" s="83">
        <v>29077</v>
      </c>
      <c r="G163" s="43"/>
      <c r="H163" s="83">
        <v>19168</v>
      </c>
      <c r="I163" s="43"/>
      <c r="J163" s="44" t="s">
        <v>351</v>
      </c>
      <c r="K163" s="43"/>
      <c r="L163" s="83">
        <v>64457</v>
      </c>
      <c r="M163" s="2"/>
    </row>
    <row r="164" spans="1:13" ht="15.75" thickBot="1" x14ac:dyDescent="0.3">
      <c r="A164" s="13"/>
      <c r="B164" s="25" t="s">
        <v>1615</v>
      </c>
      <c r="C164" s="2"/>
      <c r="D164" s="157">
        <v>95183</v>
      </c>
      <c r="E164" s="43"/>
      <c r="F164" s="157">
        <v>110690</v>
      </c>
      <c r="G164" s="43"/>
      <c r="H164" s="157">
        <v>163521</v>
      </c>
      <c r="I164" s="43"/>
      <c r="J164" s="52" t="s">
        <v>351</v>
      </c>
      <c r="K164" s="43"/>
      <c r="L164" s="157">
        <v>369394</v>
      </c>
      <c r="M164" s="2"/>
    </row>
    <row r="165" spans="1:13" ht="15.75" thickBot="1" x14ac:dyDescent="0.3">
      <c r="A165" s="13"/>
      <c r="B165" s="14" t="s">
        <v>51</v>
      </c>
      <c r="C165" s="2"/>
      <c r="D165" s="161">
        <v>1960102</v>
      </c>
      <c r="E165" s="43"/>
      <c r="F165" s="161">
        <v>1864966</v>
      </c>
      <c r="G165" s="43"/>
      <c r="H165" s="161">
        <v>548568</v>
      </c>
      <c r="I165" s="43"/>
      <c r="J165" s="161">
        <v>-1902741</v>
      </c>
      <c r="K165" s="43"/>
      <c r="L165" s="161">
        <v>2470895</v>
      </c>
      <c r="M165" s="2"/>
    </row>
    <row r="166" spans="1:13" ht="15.75" thickBot="1" x14ac:dyDescent="0.3">
      <c r="A166" s="13"/>
      <c r="B166" s="14" t="s">
        <v>52</v>
      </c>
      <c r="C166" s="2"/>
      <c r="D166" s="161">
        <v>2104745</v>
      </c>
      <c r="E166" s="43"/>
      <c r="F166" s="161">
        <v>2142583</v>
      </c>
      <c r="G166" s="43"/>
      <c r="H166" s="161">
        <v>718543</v>
      </c>
      <c r="I166" s="43"/>
      <c r="J166" s="161">
        <v>-2024409</v>
      </c>
      <c r="K166" s="43"/>
      <c r="L166" s="161">
        <v>2941462</v>
      </c>
      <c r="M166" s="2"/>
    </row>
    <row r="167" spans="1:13" x14ac:dyDescent="0.25">
      <c r="A167" s="13"/>
      <c r="B167" s="25"/>
      <c r="C167" s="2"/>
      <c r="D167" s="41"/>
      <c r="E167" s="43"/>
      <c r="F167" s="41"/>
      <c r="G167" s="43"/>
      <c r="H167" s="41"/>
      <c r="I167" s="43"/>
      <c r="J167" s="41"/>
      <c r="K167" s="43"/>
      <c r="L167" s="41"/>
      <c r="M167" s="2"/>
    </row>
    <row r="168" spans="1:13" x14ac:dyDescent="0.25">
      <c r="A168" s="13"/>
      <c r="B168" s="14" t="s">
        <v>1621</v>
      </c>
      <c r="C168" s="2"/>
      <c r="D168" s="43"/>
      <c r="E168" s="43"/>
      <c r="F168" s="43"/>
      <c r="G168" s="43"/>
      <c r="H168" s="43"/>
      <c r="I168" s="43"/>
      <c r="J168" s="43"/>
      <c r="K168" s="43"/>
      <c r="L168" s="43"/>
      <c r="M168" s="2"/>
    </row>
    <row r="169" spans="1:13" x14ac:dyDescent="0.25">
      <c r="A169" s="13"/>
      <c r="B169" s="14" t="s">
        <v>53</v>
      </c>
      <c r="C169" s="2"/>
      <c r="D169" s="43"/>
      <c r="E169" s="43"/>
      <c r="F169" s="43"/>
      <c r="G169" s="43"/>
      <c r="H169" s="43"/>
      <c r="I169" s="43"/>
      <c r="J169" s="43"/>
      <c r="K169" s="43"/>
      <c r="L169" s="43"/>
      <c r="M169" s="2"/>
    </row>
    <row r="170" spans="1:13" x14ac:dyDescent="0.25">
      <c r="A170" s="13"/>
      <c r="B170" s="25" t="s">
        <v>54</v>
      </c>
      <c r="C170" s="2"/>
      <c r="D170" s="44" t="s">
        <v>351</v>
      </c>
      <c r="E170" s="43"/>
      <c r="F170" s="83">
        <v>25440</v>
      </c>
      <c r="G170" s="43"/>
      <c r="H170" s="83">
        <v>38481</v>
      </c>
      <c r="I170" s="43"/>
      <c r="J170" s="44" t="s">
        <v>351</v>
      </c>
      <c r="K170" s="43"/>
      <c r="L170" s="83">
        <v>63921</v>
      </c>
      <c r="M170" s="2"/>
    </row>
    <row r="171" spans="1:13" x14ac:dyDescent="0.25">
      <c r="A171" s="13"/>
      <c r="B171" s="25" t="s">
        <v>55</v>
      </c>
      <c r="C171" s="2"/>
      <c r="D171" s="83">
        <v>18142</v>
      </c>
      <c r="E171" s="43"/>
      <c r="F171" s="83">
        <v>40411</v>
      </c>
      <c r="G171" s="43"/>
      <c r="H171" s="83">
        <v>17128</v>
      </c>
      <c r="I171" s="43"/>
      <c r="J171" s="44" t="s">
        <v>351</v>
      </c>
      <c r="K171" s="43"/>
      <c r="L171" s="83">
        <v>75681</v>
      </c>
      <c r="M171" s="2"/>
    </row>
    <row r="172" spans="1:13" x14ac:dyDescent="0.25">
      <c r="A172" s="13"/>
      <c r="B172" s="25" t="s">
        <v>1626</v>
      </c>
      <c r="C172" s="2"/>
      <c r="D172" s="44" t="s">
        <v>351</v>
      </c>
      <c r="E172" s="43"/>
      <c r="F172" s="83">
        <v>12322</v>
      </c>
      <c r="G172" s="43"/>
      <c r="H172" s="83">
        <v>3004</v>
      </c>
      <c r="I172" s="43"/>
      <c r="J172" s="44" t="s">
        <v>351</v>
      </c>
      <c r="K172" s="43"/>
      <c r="L172" s="83">
        <v>15326</v>
      </c>
      <c r="M172" s="2"/>
    </row>
    <row r="173" spans="1:13" x14ac:dyDescent="0.25">
      <c r="A173" s="13"/>
      <c r="B173" s="25" t="s">
        <v>1627</v>
      </c>
      <c r="C173" s="2"/>
      <c r="D173" s="44" t="s">
        <v>351</v>
      </c>
      <c r="E173" s="43"/>
      <c r="F173" s="44" t="s">
        <v>351</v>
      </c>
      <c r="G173" s="43"/>
      <c r="H173" s="44">
        <v>437</v>
      </c>
      <c r="I173" s="43"/>
      <c r="J173" s="44" t="s">
        <v>1640</v>
      </c>
      <c r="K173" s="11" t="s">
        <v>510</v>
      </c>
      <c r="L173" s="44" t="s">
        <v>351</v>
      </c>
      <c r="M173" s="2"/>
    </row>
    <row r="174" spans="1:13" x14ac:dyDescent="0.25">
      <c r="A174" s="13"/>
      <c r="B174" s="25" t="s">
        <v>1628</v>
      </c>
      <c r="C174" s="2"/>
      <c r="D174" s="44" t="s">
        <v>351</v>
      </c>
      <c r="E174" s="43"/>
      <c r="F174" s="83">
        <v>115335</v>
      </c>
      <c r="G174" s="43"/>
      <c r="H174" s="83">
        <v>5896</v>
      </c>
      <c r="I174" s="43"/>
      <c r="J174" s="44" t="s">
        <v>1639</v>
      </c>
      <c r="K174" s="11" t="s">
        <v>510</v>
      </c>
      <c r="L174" s="44" t="s">
        <v>351</v>
      </c>
      <c r="M174" s="2"/>
    </row>
    <row r="175" spans="1:13" x14ac:dyDescent="0.25">
      <c r="A175" s="13"/>
      <c r="B175" s="25" t="s">
        <v>57</v>
      </c>
      <c r="C175" s="2"/>
      <c r="D175" s="44" t="s">
        <v>351</v>
      </c>
      <c r="E175" s="43"/>
      <c r="F175" s="44" t="s">
        <v>351</v>
      </c>
      <c r="G175" s="43"/>
      <c r="H175" s="83">
        <v>1353</v>
      </c>
      <c r="I175" s="43"/>
      <c r="J175" s="44" t="s">
        <v>351</v>
      </c>
      <c r="K175" s="43"/>
      <c r="L175" s="83">
        <v>1353</v>
      </c>
      <c r="M175" s="2"/>
    </row>
    <row r="176" spans="1:13" ht="15.75" thickBot="1" x14ac:dyDescent="0.3">
      <c r="A176" s="13"/>
      <c r="B176" s="25" t="s">
        <v>1630</v>
      </c>
      <c r="C176" s="2"/>
      <c r="D176" s="157">
        <v>5433</v>
      </c>
      <c r="E176" s="43"/>
      <c r="F176" s="157">
        <v>27593</v>
      </c>
      <c r="G176" s="43"/>
      <c r="H176" s="52">
        <v>69</v>
      </c>
      <c r="I176" s="43"/>
      <c r="J176" s="52" t="s">
        <v>351</v>
      </c>
      <c r="K176" s="43"/>
      <c r="L176" s="157">
        <v>33095</v>
      </c>
      <c r="M176" s="2"/>
    </row>
    <row r="177" spans="1:13" x14ac:dyDescent="0.25">
      <c r="A177" s="13"/>
      <c r="B177" s="14" t="s">
        <v>59</v>
      </c>
      <c r="C177" s="2"/>
      <c r="D177" s="148">
        <v>23575</v>
      </c>
      <c r="E177" s="43"/>
      <c r="F177" s="148">
        <v>221101</v>
      </c>
      <c r="G177" s="43"/>
      <c r="H177" s="148">
        <v>66368</v>
      </c>
      <c r="I177" s="43"/>
      <c r="J177" s="148">
        <v>-121668</v>
      </c>
      <c r="K177" s="43"/>
      <c r="L177" s="148">
        <v>189376</v>
      </c>
      <c r="M177" s="2"/>
    </row>
    <row r="178" spans="1:13" x14ac:dyDescent="0.25">
      <c r="A178" s="13"/>
      <c r="B178" s="25" t="s">
        <v>61</v>
      </c>
      <c r="C178" s="2"/>
      <c r="D178" s="83">
        <v>874794</v>
      </c>
      <c r="E178" s="43"/>
      <c r="F178" s="83">
        <v>249794</v>
      </c>
      <c r="G178" s="43"/>
      <c r="H178" s="83">
        <v>200529</v>
      </c>
      <c r="I178" s="43"/>
      <c r="J178" s="44" t="s">
        <v>351</v>
      </c>
      <c r="K178" s="43"/>
      <c r="L178" s="83">
        <v>1325117</v>
      </c>
      <c r="M178" s="2"/>
    </row>
    <row r="179" spans="1:13" x14ac:dyDescent="0.25">
      <c r="A179" s="13"/>
      <c r="B179" s="25" t="s">
        <v>62</v>
      </c>
      <c r="C179" s="2"/>
      <c r="D179" s="44" t="s">
        <v>351</v>
      </c>
      <c r="E179" s="43"/>
      <c r="F179" s="44" t="s">
        <v>351</v>
      </c>
      <c r="G179" s="43"/>
      <c r="H179" s="83">
        <v>23759</v>
      </c>
      <c r="I179" s="43"/>
      <c r="J179" s="44" t="s">
        <v>351</v>
      </c>
      <c r="K179" s="43"/>
      <c r="L179" s="83">
        <v>23759</v>
      </c>
      <c r="M179" s="2"/>
    </row>
    <row r="180" spans="1:13" x14ac:dyDescent="0.25">
      <c r="A180" s="13"/>
      <c r="B180" s="25" t="s">
        <v>63</v>
      </c>
      <c r="C180" s="2"/>
      <c r="D180" s="44" t="s">
        <v>351</v>
      </c>
      <c r="E180" s="43"/>
      <c r="F180" s="83">
        <v>32006</v>
      </c>
      <c r="G180" s="43"/>
      <c r="H180" s="44" t="s">
        <v>351</v>
      </c>
      <c r="I180" s="43"/>
      <c r="J180" s="44" t="s">
        <v>351</v>
      </c>
      <c r="K180" s="43"/>
      <c r="L180" s="83">
        <v>32006</v>
      </c>
      <c r="M180" s="2"/>
    </row>
    <row r="181" spans="1:13" x14ac:dyDescent="0.25">
      <c r="A181" s="13"/>
      <c r="B181" s="25" t="s">
        <v>1632</v>
      </c>
      <c r="C181" s="2"/>
      <c r="D181" s="44" t="s">
        <v>351</v>
      </c>
      <c r="E181" s="43"/>
      <c r="F181" s="83">
        <v>19211</v>
      </c>
      <c r="G181" s="43"/>
      <c r="H181" s="83">
        <v>10432</v>
      </c>
      <c r="I181" s="43"/>
      <c r="J181" s="44" t="s">
        <v>351</v>
      </c>
      <c r="K181" s="43"/>
      <c r="L181" s="83">
        <v>29643</v>
      </c>
      <c r="M181" s="2"/>
    </row>
    <row r="182" spans="1:13" ht="15.75" thickBot="1" x14ac:dyDescent="0.3">
      <c r="A182" s="13"/>
      <c r="B182" s="25" t="s">
        <v>65</v>
      </c>
      <c r="C182" s="2"/>
      <c r="D182" s="52" t="s">
        <v>351</v>
      </c>
      <c r="E182" s="43"/>
      <c r="F182" s="52" t="s">
        <v>351</v>
      </c>
      <c r="G182" s="43"/>
      <c r="H182" s="157">
        <v>18522</v>
      </c>
      <c r="I182" s="43"/>
      <c r="J182" s="52" t="s">
        <v>351</v>
      </c>
      <c r="K182" s="43"/>
      <c r="L182" s="157">
        <v>18522</v>
      </c>
      <c r="M182" s="2"/>
    </row>
    <row r="183" spans="1:13" ht="15.75" thickBot="1" x14ac:dyDescent="0.3">
      <c r="A183" s="13"/>
      <c r="B183" s="14" t="s">
        <v>66</v>
      </c>
      <c r="C183" s="2"/>
      <c r="D183" s="161">
        <v>874794</v>
      </c>
      <c r="E183" s="43"/>
      <c r="F183" s="161">
        <v>301011</v>
      </c>
      <c r="G183" s="43"/>
      <c r="H183" s="161">
        <v>253242</v>
      </c>
      <c r="I183" s="43"/>
      <c r="J183" s="53" t="s">
        <v>351</v>
      </c>
      <c r="K183" s="43"/>
      <c r="L183" s="161">
        <v>1429047</v>
      </c>
      <c r="M183" s="2"/>
    </row>
    <row r="184" spans="1:13" x14ac:dyDescent="0.25">
      <c r="A184" s="13"/>
      <c r="B184" s="14" t="s">
        <v>67</v>
      </c>
      <c r="C184" s="2"/>
      <c r="D184" s="148">
        <v>898369</v>
      </c>
      <c r="E184" s="43"/>
      <c r="F184" s="148">
        <v>522112</v>
      </c>
      <c r="G184" s="43"/>
      <c r="H184" s="148">
        <v>319610</v>
      </c>
      <c r="I184" s="43"/>
      <c r="J184" s="148">
        <v>-121668</v>
      </c>
      <c r="K184" s="43"/>
      <c r="L184" s="148">
        <v>1618423</v>
      </c>
      <c r="M184" s="2"/>
    </row>
    <row r="185" spans="1:13" x14ac:dyDescent="0.25">
      <c r="A185" s="13"/>
      <c r="B185" s="25" t="s">
        <v>76</v>
      </c>
      <c r="C185" s="2"/>
      <c r="D185" s="44" t="s">
        <v>351</v>
      </c>
      <c r="E185" s="43"/>
      <c r="F185" s="44" t="s">
        <v>351</v>
      </c>
      <c r="G185" s="43"/>
      <c r="H185" s="83">
        <v>116663</v>
      </c>
      <c r="I185" s="43"/>
      <c r="J185" s="44" t="s">
        <v>351</v>
      </c>
      <c r="K185" s="43"/>
      <c r="L185" s="83">
        <v>116663</v>
      </c>
      <c r="M185" s="2"/>
    </row>
    <row r="186" spans="1:13" ht="15.75" thickBot="1" x14ac:dyDescent="0.3">
      <c r="A186" s="13"/>
      <c r="B186" s="14" t="s">
        <v>75</v>
      </c>
      <c r="C186" s="2"/>
      <c r="D186" s="164">
        <v>1206376</v>
      </c>
      <c r="E186" s="43"/>
      <c r="F186" s="164">
        <v>1620471</v>
      </c>
      <c r="G186" s="43"/>
      <c r="H186" s="164">
        <v>282270</v>
      </c>
      <c r="I186" s="43"/>
      <c r="J186" s="164">
        <v>-1902741</v>
      </c>
      <c r="K186" s="43"/>
      <c r="L186" s="164">
        <v>1206376</v>
      </c>
      <c r="M186" s="2"/>
    </row>
    <row r="187" spans="1:13" ht="15.75" thickBot="1" x14ac:dyDescent="0.3">
      <c r="A187" s="13"/>
      <c r="B187" s="14" t="s">
        <v>78</v>
      </c>
      <c r="C187" s="2"/>
      <c r="D187" s="161">
        <v>2104745</v>
      </c>
      <c r="E187" s="43"/>
      <c r="F187" s="161">
        <v>2142583</v>
      </c>
      <c r="G187" s="43"/>
      <c r="H187" s="161">
        <v>718543</v>
      </c>
      <c r="I187" s="43"/>
      <c r="J187" s="161">
        <v>-2024409</v>
      </c>
      <c r="K187" s="43"/>
      <c r="L187" s="161">
        <v>2941462</v>
      </c>
      <c r="M187" s="2"/>
    </row>
    <row r="188" spans="1:13" x14ac:dyDescent="0.25">
      <c r="A188" s="13"/>
      <c r="B188" s="25"/>
      <c r="C188" s="2"/>
      <c r="D188" s="41"/>
      <c r="E188" s="43"/>
      <c r="F188" s="41"/>
      <c r="G188" s="43"/>
      <c r="H188" s="42"/>
      <c r="I188" s="43"/>
      <c r="J188" s="42"/>
      <c r="K188" s="43"/>
      <c r="L188" s="42"/>
      <c r="M188" s="2"/>
    </row>
    <row r="189" spans="1:13" x14ac:dyDescent="0.25">
      <c r="A189" s="13"/>
      <c r="B189" s="25"/>
      <c r="C189" s="2"/>
      <c r="D189" s="43"/>
      <c r="E189" s="2"/>
      <c r="F189" s="2"/>
      <c r="G189" s="2"/>
      <c r="H189" s="2"/>
      <c r="I189" s="2"/>
      <c r="J189" s="2"/>
      <c r="K189" s="2"/>
      <c r="L189" s="2"/>
      <c r="M189" s="2"/>
    </row>
    <row r="190" spans="1:13" x14ac:dyDescent="0.25">
      <c r="A190" s="13"/>
      <c r="B190" s="2"/>
      <c r="C190" s="2"/>
      <c r="D190" s="43"/>
      <c r="E190" s="2"/>
      <c r="F190" s="2"/>
      <c r="G190" s="2"/>
      <c r="H190" s="2"/>
      <c r="I190" s="2"/>
      <c r="J190" s="2"/>
      <c r="K190" s="2"/>
      <c r="L190" s="2"/>
      <c r="M190" s="2"/>
    </row>
    <row r="191" spans="1:13" x14ac:dyDescent="0.25">
      <c r="A191" s="13"/>
      <c r="B191" s="2"/>
      <c r="C191" s="2"/>
      <c r="D191" s="43"/>
      <c r="E191" s="2"/>
      <c r="F191" s="2"/>
      <c r="G191" s="2"/>
      <c r="H191" s="2"/>
      <c r="I191" s="2"/>
      <c r="J191" s="2"/>
      <c r="K191" s="2"/>
      <c r="L191" s="2"/>
      <c r="M191" s="2"/>
    </row>
    <row r="192" spans="1:13" x14ac:dyDescent="0.25">
      <c r="A192" s="13"/>
      <c r="B192" s="46"/>
      <c r="C192" s="46"/>
      <c r="D192" s="46"/>
      <c r="E192" s="46"/>
      <c r="F192" s="46"/>
      <c r="G192" s="46"/>
      <c r="H192" s="46"/>
      <c r="I192" s="46"/>
      <c r="J192" s="46"/>
      <c r="K192" s="46"/>
      <c r="L192" s="46"/>
      <c r="M192" s="46"/>
    </row>
    <row r="193" spans="1:13" x14ac:dyDescent="0.25">
      <c r="A193" s="13"/>
      <c r="B193" s="46"/>
      <c r="C193" s="46"/>
      <c r="D193" s="46"/>
      <c r="E193" s="46"/>
      <c r="F193" s="46"/>
      <c r="G193" s="46"/>
      <c r="H193" s="46"/>
      <c r="I193" s="46"/>
      <c r="J193" s="46"/>
      <c r="K193" s="46"/>
      <c r="L193" s="46"/>
      <c r="M193" s="46"/>
    </row>
    <row r="194" spans="1:13" x14ac:dyDescent="0.25">
      <c r="A194" s="13"/>
      <c r="B194" s="46"/>
      <c r="C194" s="46"/>
      <c r="D194" s="46"/>
      <c r="E194" s="46"/>
      <c r="F194" s="46"/>
      <c r="G194" s="46"/>
      <c r="H194" s="46"/>
      <c r="I194" s="46"/>
      <c r="J194" s="46"/>
      <c r="K194" s="46"/>
      <c r="L194" s="46"/>
      <c r="M194" s="46"/>
    </row>
    <row r="195" spans="1:13" x14ac:dyDescent="0.25">
      <c r="A195" s="13"/>
      <c r="B195" s="46"/>
      <c r="C195" s="46"/>
      <c r="D195" s="46"/>
      <c r="E195" s="46"/>
      <c r="F195" s="46"/>
      <c r="G195" s="46"/>
      <c r="H195" s="46"/>
      <c r="I195" s="46"/>
      <c r="J195" s="46"/>
      <c r="K195" s="46"/>
      <c r="L195" s="46"/>
      <c r="M195" s="46"/>
    </row>
    <row r="196" spans="1:13" x14ac:dyDescent="0.25">
      <c r="A196" s="13"/>
      <c r="B196" s="46"/>
      <c r="C196" s="46"/>
      <c r="D196" s="46"/>
      <c r="E196" s="46"/>
      <c r="F196" s="46"/>
      <c r="G196" s="46"/>
      <c r="H196" s="46"/>
      <c r="I196" s="46"/>
      <c r="J196" s="46"/>
      <c r="K196" s="46"/>
      <c r="L196" s="46"/>
      <c r="M196" s="46"/>
    </row>
    <row r="197" spans="1:13" ht="23.25" thickBot="1" x14ac:dyDescent="0.3">
      <c r="A197" s="13"/>
      <c r="B197" s="159" t="s">
        <v>1641</v>
      </c>
      <c r="C197" s="2"/>
      <c r="D197" s="55" t="s">
        <v>1433</v>
      </c>
      <c r="E197" s="51"/>
      <c r="F197" s="55" t="s">
        <v>1434</v>
      </c>
      <c r="G197" s="51"/>
      <c r="H197" s="55" t="s">
        <v>1435</v>
      </c>
      <c r="I197" s="51"/>
      <c r="J197" s="55" t="s">
        <v>1436</v>
      </c>
      <c r="K197" s="51"/>
      <c r="L197" s="55" t="s">
        <v>197</v>
      </c>
      <c r="M197" s="2"/>
    </row>
    <row r="198" spans="1:13" ht="21" x14ac:dyDescent="0.25">
      <c r="A198" s="13"/>
      <c r="B198" s="73" t="s">
        <v>1642</v>
      </c>
      <c r="C198" s="2"/>
      <c r="D198" s="98" t="s">
        <v>1643</v>
      </c>
      <c r="E198" s="51"/>
      <c r="F198" s="98" t="s">
        <v>1644</v>
      </c>
      <c r="G198" s="51"/>
      <c r="H198" s="98" t="s">
        <v>1645</v>
      </c>
      <c r="I198" s="51"/>
      <c r="J198" s="98" t="s">
        <v>1646</v>
      </c>
      <c r="K198" s="51"/>
      <c r="L198" s="98" t="s">
        <v>1647</v>
      </c>
      <c r="M198" s="51"/>
    </row>
    <row r="199" spans="1:13" x14ac:dyDescent="0.25">
      <c r="A199" s="13"/>
      <c r="B199" s="14" t="s">
        <v>1648</v>
      </c>
      <c r="C199" s="2"/>
      <c r="D199" s="51"/>
      <c r="E199" s="51"/>
      <c r="F199" s="51"/>
      <c r="G199" s="51"/>
      <c r="H199" s="51"/>
      <c r="I199" s="51"/>
      <c r="J199" s="51"/>
      <c r="K199" s="51"/>
      <c r="L199" s="51"/>
      <c r="M199" s="51"/>
    </row>
    <row r="200" spans="1:13" x14ac:dyDescent="0.25">
      <c r="A200" s="13"/>
      <c r="B200" s="25" t="s">
        <v>1649</v>
      </c>
      <c r="C200" s="2"/>
      <c r="D200" s="61" t="s">
        <v>1650</v>
      </c>
      <c r="E200" s="11" t="s">
        <v>510</v>
      </c>
      <c r="F200" s="61" t="s">
        <v>351</v>
      </c>
      <c r="G200" s="51"/>
      <c r="H200" s="61" t="s">
        <v>1651</v>
      </c>
      <c r="I200" s="11" t="s">
        <v>510</v>
      </c>
      <c r="J200" s="61" t="s">
        <v>351</v>
      </c>
      <c r="K200" s="51"/>
      <c r="L200" s="61" t="s">
        <v>1652</v>
      </c>
      <c r="M200" s="11" t="s">
        <v>510</v>
      </c>
    </row>
    <row r="201" spans="1:13" x14ac:dyDescent="0.25">
      <c r="A201" s="13"/>
      <c r="B201" s="25" t="s">
        <v>154</v>
      </c>
      <c r="C201" s="2"/>
      <c r="D201" s="61" t="s">
        <v>351</v>
      </c>
      <c r="E201" s="51"/>
      <c r="F201" s="61" t="s">
        <v>351</v>
      </c>
      <c r="G201" s="51"/>
      <c r="H201" s="61" t="s">
        <v>1653</v>
      </c>
      <c r="I201" s="11" t="s">
        <v>510</v>
      </c>
      <c r="J201" s="61" t="s">
        <v>351</v>
      </c>
      <c r="K201" s="51"/>
      <c r="L201" s="61" t="s">
        <v>1653</v>
      </c>
      <c r="M201" s="11" t="s">
        <v>510</v>
      </c>
    </row>
    <row r="202" spans="1:13" ht="22.5" x14ac:dyDescent="0.25">
      <c r="A202" s="13"/>
      <c r="B202" s="25" t="s">
        <v>1654</v>
      </c>
      <c r="C202" s="2"/>
      <c r="D202" s="61" t="s">
        <v>1655</v>
      </c>
      <c r="E202" s="11" t="s">
        <v>510</v>
      </c>
      <c r="F202" s="165">
        <v>14908</v>
      </c>
      <c r="G202" s="51"/>
      <c r="H202" s="165">
        <v>4065</v>
      </c>
      <c r="I202" s="51"/>
      <c r="J202" s="61" t="s">
        <v>351</v>
      </c>
      <c r="K202" s="51"/>
      <c r="L202" s="165">
        <v>14908</v>
      </c>
      <c r="M202" s="51"/>
    </row>
    <row r="203" spans="1:13" x14ac:dyDescent="0.25">
      <c r="A203" s="13"/>
      <c r="B203" s="25" t="s">
        <v>156</v>
      </c>
      <c r="C203" s="2"/>
      <c r="D203" s="61" t="s">
        <v>351</v>
      </c>
      <c r="E203" s="51"/>
      <c r="F203" s="61" t="s">
        <v>1656</v>
      </c>
      <c r="G203" s="11" t="s">
        <v>510</v>
      </c>
      <c r="H203" s="61" t="s">
        <v>351</v>
      </c>
      <c r="I203" s="51"/>
      <c r="J203" s="61" t="s">
        <v>351</v>
      </c>
      <c r="K203" s="51"/>
      <c r="L203" s="61" t="s">
        <v>1656</v>
      </c>
      <c r="M203" s="11" t="s">
        <v>510</v>
      </c>
    </row>
    <row r="204" spans="1:13" x14ac:dyDescent="0.25">
      <c r="A204" s="13"/>
      <c r="B204" s="25" t="s">
        <v>157</v>
      </c>
      <c r="C204" s="2"/>
      <c r="D204" s="165">
        <v>35000</v>
      </c>
      <c r="E204" s="51"/>
      <c r="F204" s="61" t="s">
        <v>351</v>
      </c>
      <c r="G204" s="51"/>
      <c r="H204" s="61" t="s">
        <v>351</v>
      </c>
      <c r="I204" s="51"/>
      <c r="J204" s="61" t="s">
        <v>351</v>
      </c>
      <c r="K204" s="51"/>
      <c r="L204" s="165">
        <v>35000</v>
      </c>
      <c r="M204" s="51"/>
    </row>
    <row r="205" spans="1:13" x14ac:dyDescent="0.25">
      <c r="A205" s="13"/>
      <c r="B205" s="25" t="s">
        <v>159</v>
      </c>
      <c r="C205" s="2"/>
      <c r="D205" s="165">
        <v>10126</v>
      </c>
      <c r="E205" s="51"/>
      <c r="F205" s="61" t="s">
        <v>351</v>
      </c>
      <c r="G205" s="51"/>
      <c r="H205" s="61" t="s">
        <v>351</v>
      </c>
      <c r="I205" s="51"/>
      <c r="J205" s="61" t="s">
        <v>351</v>
      </c>
      <c r="K205" s="51"/>
      <c r="L205" s="165">
        <v>10126</v>
      </c>
      <c r="M205" s="51"/>
    </row>
    <row r="206" spans="1:13" x14ac:dyDescent="0.25">
      <c r="A206" s="13"/>
      <c r="B206" s="25" t="s">
        <v>161</v>
      </c>
      <c r="C206" s="2"/>
      <c r="D206" s="61" t="s">
        <v>351</v>
      </c>
      <c r="E206" s="51"/>
      <c r="F206" s="61" t="s">
        <v>1657</v>
      </c>
      <c r="G206" s="11" t="s">
        <v>510</v>
      </c>
      <c r="H206" s="61" t="s">
        <v>351</v>
      </c>
      <c r="I206" s="51"/>
      <c r="J206" s="61" t="s">
        <v>351</v>
      </c>
      <c r="K206" s="51"/>
      <c r="L206" s="61" t="s">
        <v>1657</v>
      </c>
      <c r="M206" s="11" t="s">
        <v>510</v>
      </c>
    </row>
    <row r="207" spans="1:13" x14ac:dyDescent="0.25">
      <c r="A207" s="13"/>
      <c r="B207" s="25" t="s">
        <v>162</v>
      </c>
      <c r="C207" s="2"/>
      <c r="D207" s="61" t="s">
        <v>351</v>
      </c>
      <c r="E207" s="51"/>
      <c r="F207" s="61" t="s">
        <v>1658</v>
      </c>
      <c r="G207" s="11" t="s">
        <v>510</v>
      </c>
      <c r="H207" s="61" t="s">
        <v>1659</v>
      </c>
      <c r="I207" s="11" t="s">
        <v>510</v>
      </c>
      <c r="J207" s="61" t="s">
        <v>351</v>
      </c>
      <c r="K207" s="51"/>
      <c r="L207" s="61" t="s">
        <v>1660</v>
      </c>
      <c r="M207" s="11" t="s">
        <v>510</v>
      </c>
    </row>
    <row r="208" spans="1:13" ht="23.25" thickBot="1" x14ac:dyDescent="0.3">
      <c r="A208" s="13"/>
      <c r="B208" s="25" t="s">
        <v>163</v>
      </c>
      <c r="C208" s="2"/>
      <c r="D208" s="62" t="s">
        <v>351</v>
      </c>
      <c r="E208" s="51"/>
      <c r="F208" s="62" t="s">
        <v>1661</v>
      </c>
      <c r="G208" s="11" t="s">
        <v>510</v>
      </c>
      <c r="H208" s="62" t="s">
        <v>1279</v>
      </c>
      <c r="I208" s="11" t="s">
        <v>510</v>
      </c>
      <c r="J208" s="62" t="s">
        <v>351</v>
      </c>
      <c r="K208" s="51"/>
      <c r="L208" s="62" t="s">
        <v>1662</v>
      </c>
      <c r="M208" s="11" t="s">
        <v>510</v>
      </c>
    </row>
    <row r="209" spans="1:13" ht="21" x14ac:dyDescent="0.25">
      <c r="A209" s="13"/>
      <c r="B209" s="14" t="s">
        <v>164</v>
      </c>
      <c r="C209" s="2"/>
      <c r="D209" s="166">
        <v>-118940</v>
      </c>
      <c r="E209" s="51"/>
      <c r="F209" s="166">
        <v>-61135</v>
      </c>
      <c r="G209" s="51"/>
      <c r="H209" s="166">
        <v>-78496</v>
      </c>
      <c r="I209" s="51"/>
      <c r="J209" s="98" t="s">
        <v>351</v>
      </c>
      <c r="K209" s="51"/>
      <c r="L209" s="166">
        <v>-258571</v>
      </c>
      <c r="M209" s="51"/>
    </row>
    <row r="210" spans="1:13" x14ac:dyDescent="0.25">
      <c r="A210" s="13"/>
      <c r="B210" s="14" t="s">
        <v>1663</v>
      </c>
      <c r="C210" s="2"/>
      <c r="D210" s="51"/>
      <c r="E210" s="51"/>
      <c r="F210" s="51"/>
      <c r="G210" s="51"/>
      <c r="H210" s="51"/>
      <c r="I210" s="51"/>
      <c r="J210" s="51"/>
      <c r="K210" s="51"/>
      <c r="L210" s="51"/>
      <c r="M210" s="51"/>
    </row>
    <row r="211" spans="1:13" x14ac:dyDescent="0.25">
      <c r="A211" s="13"/>
      <c r="B211" s="25" t="s">
        <v>1664</v>
      </c>
      <c r="C211" s="2"/>
      <c r="D211" s="165">
        <v>42562</v>
      </c>
      <c r="E211" s="51"/>
      <c r="F211" s="61" t="s">
        <v>1665</v>
      </c>
      <c r="G211" s="11" t="s">
        <v>510</v>
      </c>
      <c r="H211" s="61" t="s">
        <v>1666</v>
      </c>
      <c r="I211" s="11" t="s">
        <v>510</v>
      </c>
      <c r="J211" s="61" t="s">
        <v>351</v>
      </c>
      <c r="K211" s="51"/>
      <c r="L211" s="61" t="s">
        <v>351</v>
      </c>
      <c r="M211" s="51"/>
    </row>
    <row r="212" spans="1:13" x14ac:dyDescent="0.25">
      <c r="A212" s="13"/>
      <c r="B212" s="25" t="s">
        <v>175</v>
      </c>
      <c r="C212" s="2"/>
      <c r="D212" s="61">
        <v>551</v>
      </c>
      <c r="E212" s="51"/>
      <c r="F212" s="61" t="s">
        <v>351</v>
      </c>
      <c r="G212" s="51"/>
      <c r="H212" s="61" t="s">
        <v>351</v>
      </c>
      <c r="I212" s="51"/>
      <c r="J212" s="61" t="s">
        <v>351</v>
      </c>
      <c r="K212" s="51"/>
      <c r="L212" s="61">
        <v>551</v>
      </c>
      <c r="M212" s="51"/>
    </row>
    <row r="213" spans="1:13" ht="22.5" x14ac:dyDescent="0.25">
      <c r="A213" s="13"/>
      <c r="B213" s="25" t="s">
        <v>167</v>
      </c>
      <c r="C213" s="2"/>
      <c r="D213" s="165">
        <v>635291</v>
      </c>
      <c r="E213" s="51"/>
      <c r="F213" s="61" t="s">
        <v>351</v>
      </c>
      <c r="G213" s="51"/>
      <c r="H213" s="165">
        <v>90195</v>
      </c>
      <c r="I213" s="51"/>
      <c r="J213" s="61" t="s">
        <v>351</v>
      </c>
      <c r="K213" s="51"/>
      <c r="L213" s="165">
        <v>725486</v>
      </c>
      <c r="M213" s="51"/>
    </row>
    <row r="214" spans="1:13" x14ac:dyDescent="0.25">
      <c r="A214" s="13"/>
      <c r="B214" s="25" t="s">
        <v>1667</v>
      </c>
      <c r="C214" s="2"/>
      <c r="D214" s="61" t="s">
        <v>351</v>
      </c>
      <c r="E214" s="51"/>
      <c r="F214" s="165">
        <v>39352</v>
      </c>
      <c r="G214" s="51"/>
      <c r="H214" s="165">
        <v>10993</v>
      </c>
      <c r="I214" s="51"/>
      <c r="J214" s="61" t="s">
        <v>351</v>
      </c>
      <c r="K214" s="51"/>
      <c r="L214" s="165">
        <v>50345</v>
      </c>
      <c r="M214" s="51"/>
    </row>
    <row r="215" spans="1:13" ht="22.5" x14ac:dyDescent="0.25">
      <c r="A215" s="13"/>
      <c r="B215" s="25" t="s">
        <v>168</v>
      </c>
      <c r="C215" s="2"/>
      <c r="D215" s="61" t="s">
        <v>1668</v>
      </c>
      <c r="E215" s="11" t="s">
        <v>510</v>
      </c>
      <c r="F215" s="61" t="s">
        <v>1669</v>
      </c>
      <c r="G215" s="11" t="s">
        <v>510</v>
      </c>
      <c r="H215" s="61" t="s">
        <v>1670</v>
      </c>
      <c r="I215" s="11" t="s">
        <v>510</v>
      </c>
      <c r="J215" s="61" t="s">
        <v>351</v>
      </c>
      <c r="K215" s="51"/>
      <c r="L215" s="61" t="s">
        <v>1671</v>
      </c>
      <c r="M215" s="11" t="s">
        <v>510</v>
      </c>
    </row>
    <row r="216" spans="1:13" x14ac:dyDescent="0.25">
      <c r="A216" s="13"/>
      <c r="B216" s="25" t="s">
        <v>1672</v>
      </c>
      <c r="C216" s="2"/>
      <c r="D216" s="61" t="s">
        <v>1673</v>
      </c>
      <c r="E216" s="11" t="s">
        <v>510</v>
      </c>
      <c r="F216" s="61" t="s">
        <v>351</v>
      </c>
      <c r="G216" s="51"/>
      <c r="H216" s="61" t="s">
        <v>351</v>
      </c>
      <c r="I216" s="51"/>
      <c r="J216" s="61" t="s">
        <v>351</v>
      </c>
      <c r="K216" s="51"/>
      <c r="L216" s="61" t="s">
        <v>1673</v>
      </c>
      <c r="M216" s="11" t="s">
        <v>510</v>
      </c>
    </row>
    <row r="217" spans="1:13" x14ac:dyDescent="0.25">
      <c r="A217" s="13"/>
      <c r="B217" s="25" t="s">
        <v>174</v>
      </c>
      <c r="C217" s="2"/>
      <c r="D217" s="61" t="s">
        <v>351</v>
      </c>
      <c r="E217" s="51"/>
      <c r="F217" s="61" t="s">
        <v>351</v>
      </c>
      <c r="G217" s="51"/>
      <c r="H217" s="165">
        <v>3905</v>
      </c>
      <c r="I217" s="51"/>
      <c r="J217" s="61" t="s">
        <v>351</v>
      </c>
      <c r="K217" s="51"/>
      <c r="L217" s="165">
        <v>3905</v>
      </c>
      <c r="M217" s="51"/>
    </row>
    <row r="218" spans="1:13" x14ac:dyDescent="0.25">
      <c r="A218" s="13"/>
      <c r="B218" s="25" t="s">
        <v>173</v>
      </c>
      <c r="C218" s="2"/>
      <c r="D218" s="61" t="s">
        <v>351</v>
      </c>
      <c r="E218" s="51"/>
      <c r="F218" s="61" t="s">
        <v>351</v>
      </c>
      <c r="G218" s="51"/>
      <c r="H218" s="61" t="s">
        <v>1674</v>
      </c>
      <c r="I218" s="11" t="s">
        <v>510</v>
      </c>
      <c r="J218" s="61" t="s">
        <v>351</v>
      </c>
      <c r="K218" s="51"/>
      <c r="L218" s="61" t="s">
        <v>1674</v>
      </c>
      <c r="M218" s="11" t="s">
        <v>510</v>
      </c>
    </row>
    <row r="219" spans="1:13" x14ac:dyDescent="0.25">
      <c r="A219" s="13"/>
      <c r="B219" s="25" t="s">
        <v>1675</v>
      </c>
      <c r="C219" s="2"/>
      <c r="D219" s="165">
        <v>14278</v>
      </c>
      <c r="E219" s="51"/>
      <c r="F219" s="165">
        <v>7956</v>
      </c>
      <c r="G219" s="51"/>
      <c r="H219" s="61" t="s">
        <v>351</v>
      </c>
      <c r="I219" s="51"/>
      <c r="J219" s="61" t="s">
        <v>351</v>
      </c>
      <c r="K219" s="51"/>
      <c r="L219" s="165">
        <v>22234</v>
      </c>
      <c r="M219" s="51"/>
    </row>
    <row r="220" spans="1:13" x14ac:dyDescent="0.25">
      <c r="A220" s="13"/>
      <c r="B220" s="25" t="s">
        <v>170</v>
      </c>
      <c r="C220" s="2"/>
      <c r="D220" s="61" t="s">
        <v>351</v>
      </c>
      <c r="E220" s="51"/>
      <c r="F220" s="61" t="s">
        <v>351</v>
      </c>
      <c r="G220" s="51"/>
      <c r="H220" s="61" t="s">
        <v>1676</v>
      </c>
      <c r="I220" s="11" t="s">
        <v>510</v>
      </c>
      <c r="J220" s="61" t="s">
        <v>351</v>
      </c>
      <c r="K220" s="51"/>
      <c r="L220" s="61" t="s">
        <v>1676</v>
      </c>
      <c r="M220" s="11" t="s">
        <v>510</v>
      </c>
    </row>
    <row r="221" spans="1:13" ht="15.75" thickBot="1" x14ac:dyDescent="0.3">
      <c r="A221" s="13"/>
      <c r="B221" s="25" t="s">
        <v>176</v>
      </c>
      <c r="C221" s="2"/>
      <c r="D221" s="62" t="s">
        <v>1677</v>
      </c>
      <c r="E221" s="11" t="s">
        <v>510</v>
      </c>
      <c r="F221" s="62" t="s">
        <v>351</v>
      </c>
      <c r="G221" s="51"/>
      <c r="H221" s="62" t="s">
        <v>351</v>
      </c>
      <c r="I221" s="51"/>
      <c r="J221" s="62" t="s">
        <v>351</v>
      </c>
      <c r="K221" s="51"/>
      <c r="L221" s="62" t="s">
        <v>1677</v>
      </c>
      <c r="M221" s="11" t="s">
        <v>510</v>
      </c>
    </row>
    <row r="222" spans="1:13" ht="21.75" thickBot="1" x14ac:dyDescent="0.3">
      <c r="A222" s="13"/>
      <c r="B222" s="14" t="s">
        <v>178</v>
      </c>
      <c r="C222" s="2"/>
      <c r="D222" s="167">
        <v>132191</v>
      </c>
      <c r="E222" s="51"/>
      <c r="F222" s="167">
        <v>-99614</v>
      </c>
      <c r="G222" s="51"/>
      <c r="H222" s="167">
        <v>96208</v>
      </c>
      <c r="I222" s="51"/>
      <c r="J222" s="63" t="s">
        <v>351</v>
      </c>
      <c r="K222" s="51"/>
      <c r="L222" s="167">
        <v>128785</v>
      </c>
      <c r="M222" s="51"/>
    </row>
    <row r="223" spans="1:13" ht="21.75" thickBot="1" x14ac:dyDescent="0.3">
      <c r="A223" s="13"/>
      <c r="B223" s="14" t="s">
        <v>1678</v>
      </c>
      <c r="C223" s="2"/>
      <c r="D223" s="167">
        <v>-45444</v>
      </c>
      <c r="E223" s="51"/>
      <c r="F223" s="167">
        <v>-67768</v>
      </c>
      <c r="G223" s="51"/>
      <c r="H223" s="167">
        <v>43175</v>
      </c>
      <c r="I223" s="51"/>
      <c r="J223" s="63" t="s">
        <v>351</v>
      </c>
      <c r="K223" s="51"/>
      <c r="L223" s="167">
        <v>-70037</v>
      </c>
      <c r="M223" s="51"/>
    </row>
    <row r="224" spans="1:13" ht="15.75" thickBot="1" x14ac:dyDescent="0.3">
      <c r="A224" s="13"/>
      <c r="B224" s="14" t="s">
        <v>180</v>
      </c>
      <c r="C224" s="2"/>
      <c r="D224" s="167">
        <v>79213</v>
      </c>
      <c r="E224" s="51"/>
      <c r="F224" s="167">
        <v>133116</v>
      </c>
      <c r="G224" s="51"/>
      <c r="H224" s="167">
        <v>45539</v>
      </c>
      <c r="I224" s="51"/>
      <c r="J224" s="63" t="s">
        <v>351</v>
      </c>
      <c r="K224" s="51"/>
      <c r="L224" s="167">
        <v>257868</v>
      </c>
      <c r="M224" s="51"/>
    </row>
    <row r="225" spans="1:13" ht="15.75" thickBot="1" x14ac:dyDescent="0.3">
      <c r="A225" s="13"/>
      <c r="B225" s="14" t="s">
        <v>181</v>
      </c>
      <c r="C225" s="2"/>
      <c r="D225" s="168">
        <v>33769</v>
      </c>
      <c r="E225" s="51"/>
      <c r="F225" s="63" t="s">
        <v>1679</v>
      </c>
      <c r="G225" s="51"/>
      <c r="H225" s="168">
        <v>88714</v>
      </c>
      <c r="I225" s="51"/>
      <c r="J225" s="63" t="s">
        <v>351</v>
      </c>
      <c r="K225" s="51"/>
      <c r="L225" s="168">
        <v>187831</v>
      </c>
      <c r="M225" s="51"/>
    </row>
    <row r="226" spans="1:13" x14ac:dyDescent="0.25">
      <c r="A226" s="13"/>
      <c r="B226" s="25"/>
      <c r="C226" s="2"/>
      <c r="D226" s="59"/>
      <c r="E226" s="51"/>
      <c r="F226" s="59"/>
      <c r="G226" s="51"/>
      <c r="H226" s="59"/>
      <c r="I226" s="51"/>
      <c r="J226" s="59"/>
      <c r="K226" s="51"/>
      <c r="L226" s="59"/>
      <c r="M226" s="51"/>
    </row>
    <row r="227" spans="1:13" x14ac:dyDescent="0.25">
      <c r="A227" s="13"/>
      <c r="B227" s="2"/>
      <c r="C227" s="2"/>
      <c r="D227" s="51"/>
      <c r="E227" s="51"/>
      <c r="F227" s="51"/>
      <c r="G227" s="51"/>
      <c r="H227" s="51"/>
      <c r="I227" s="51"/>
      <c r="J227" s="51"/>
      <c r="K227" s="51"/>
      <c r="L227" s="51"/>
      <c r="M227" s="51"/>
    </row>
    <row r="228" spans="1:13" x14ac:dyDescent="0.25">
      <c r="A228" s="13"/>
      <c r="B228" s="2"/>
      <c r="C228" s="2"/>
      <c r="D228" s="51"/>
      <c r="E228" s="51"/>
      <c r="F228" s="51"/>
      <c r="G228" s="51"/>
      <c r="H228" s="51"/>
      <c r="I228" s="51"/>
      <c r="J228" s="51"/>
      <c r="K228" s="51"/>
      <c r="L228" s="51"/>
      <c r="M228" s="51"/>
    </row>
    <row r="229" spans="1:13" ht="23.25" thickBot="1" x14ac:dyDescent="0.3">
      <c r="A229" s="13"/>
      <c r="B229" s="159" t="s">
        <v>1680</v>
      </c>
      <c r="C229" s="2"/>
      <c r="D229" s="55" t="s">
        <v>1433</v>
      </c>
      <c r="E229" s="51"/>
      <c r="F229" s="55" t="s">
        <v>1434</v>
      </c>
      <c r="G229" s="51"/>
      <c r="H229" s="55" t="s">
        <v>1435</v>
      </c>
      <c r="I229" s="51"/>
      <c r="J229" s="55" t="s">
        <v>1436</v>
      </c>
      <c r="K229" s="51"/>
      <c r="L229" s="55" t="s">
        <v>197</v>
      </c>
      <c r="M229" s="51"/>
    </row>
    <row r="230" spans="1:13" x14ac:dyDescent="0.25">
      <c r="A230" s="13"/>
      <c r="B230" s="73" t="s">
        <v>150</v>
      </c>
      <c r="C230" s="2"/>
      <c r="D230" s="98" t="s">
        <v>1681</v>
      </c>
      <c r="E230" s="51"/>
      <c r="F230" s="98" t="s">
        <v>1682</v>
      </c>
      <c r="G230" s="51"/>
      <c r="H230" s="98" t="s">
        <v>1683</v>
      </c>
      <c r="I230" s="51"/>
      <c r="J230" s="98" t="s">
        <v>1489</v>
      </c>
      <c r="K230" s="51"/>
      <c r="L230" s="169">
        <v>228644</v>
      </c>
      <c r="M230" s="51"/>
    </row>
    <row r="231" spans="1:13" x14ac:dyDescent="0.25">
      <c r="A231" s="13"/>
      <c r="B231" s="14" t="s">
        <v>1648</v>
      </c>
      <c r="C231" s="2"/>
      <c r="D231" s="51"/>
      <c r="E231" s="51"/>
      <c r="F231" s="51"/>
      <c r="G231" s="51"/>
      <c r="H231" s="51"/>
      <c r="I231" s="51"/>
      <c r="J231" s="51"/>
      <c r="K231" s="51"/>
      <c r="L231" s="51"/>
      <c r="M231" s="51"/>
    </row>
    <row r="232" spans="1:13" x14ac:dyDescent="0.25">
      <c r="A232" s="13"/>
      <c r="B232" s="25" t="s">
        <v>152</v>
      </c>
      <c r="C232" s="2"/>
      <c r="D232" s="61" t="s">
        <v>351</v>
      </c>
      <c r="E232" s="51"/>
      <c r="F232" s="61" t="s">
        <v>351</v>
      </c>
      <c r="G232" s="51"/>
      <c r="H232" s="61">
        <v>33</v>
      </c>
      <c r="I232" s="51"/>
      <c r="J232" s="61" t="s">
        <v>351</v>
      </c>
      <c r="K232" s="51"/>
      <c r="L232" s="61">
        <v>33</v>
      </c>
      <c r="M232" s="51"/>
    </row>
    <row r="233" spans="1:13" x14ac:dyDescent="0.25">
      <c r="A233" s="13"/>
      <c r="B233" s="25" t="s">
        <v>1684</v>
      </c>
      <c r="C233" s="2"/>
      <c r="D233" s="61" t="s">
        <v>351</v>
      </c>
      <c r="E233" s="51"/>
      <c r="F233" s="61" t="s">
        <v>351</v>
      </c>
      <c r="G233" s="51"/>
      <c r="H233" s="61" t="s">
        <v>1685</v>
      </c>
      <c r="I233" s="11" t="s">
        <v>510</v>
      </c>
      <c r="J233" s="61" t="s">
        <v>351</v>
      </c>
      <c r="K233" s="51"/>
      <c r="L233" s="61" t="s">
        <v>1685</v>
      </c>
      <c r="M233" s="11" t="s">
        <v>510</v>
      </c>
    </row>
    <row r="234" spans="1:13" x14ac:dyDescent="0.25">
      <c r="A234" s="13"/>
      <c r="B234" s="25" t="s">
        <v>155</v>
      </c>
      <c r="C234" s="2"/>
      <c r="D234" s="61" t="s">
        <v>351</v>
      </c>
      <c r="E234" s="51"/>
      <c r="F234" s="165">
        <v>67500</v>
      </c>
      <c r="G234" s="51"/>
      <c r="H234" s="61" t="s">
        <v>351</v>
      </c>
      <c r="I234" s="51"/>
      <c r="J234" s="61" t="s">
        <v>351</v>
      </c>
      <c r="K234" s="51"/>
      <c r="L234" s="165">
        <v>67500</v>
      </c>
      <c r="M234" s="51"/>
    </row>
    <row r="235" spans="1:13" x14ac:dyDescent="0.25">
      <c r="A235" s="13"/>
      <c r="B235" s="25" t="s">
        <v>1686</v>
      </c>
      <c r="C235" s="2"/>
      <c r="D235" s="61" t="s">
        <v>1687</v>
      </c>
      <c r="E235" s="11" t="s">
        <v>510</v>
      </c>
      <c r="F235" s="61" t="s">
        <v>1688</v>
      </c>
      <c r="G235" s="11" t="s">
        <v>510</v>
      </c>
      <c r="H235" s="61" t="s">
        <v>351</v>
      </c>
      <c r="I235" s="51"/>
      <c r="J235" s="61" t="s">
        <v>351</v>
      </c>
      <c r="K235" s="51"/>
      <c r="L235" s="61" t="s">
        <v>1689</v>
      </c>
      <c r="M235" s="11" t="s">
        <v>510</v>
      </c>
    </row>
    <row r="236" spans="1:13" x14ac:dyDescent="0.25">
      <c r="A236" s="13"/>
      <c r="B236" s="25" t="s">
        <v>159</v>
      </c>
      <c r="C236" s="2"/>
      <c r="D236" s="165">
        <v>5202</v>
      </c>
      <c r="E236" s="51"/>
      <c r="F236" s="61" t="s">
        <v>351</v>
      </c>
      <c r="G236" s="51"/>
      <c r="H236" s="61" t="s">
        <v>351</v>
      </c>
      <c r="I236" s="51"/>
      <c r="J236" s="61" t="s">
        <v>351</v>
      </c>
      <c r="K236" s="51"/>
      <c r="L236" s="165">
        <v>5202</v>
      </c>
      <c r="M236" s="51"/>
    </row>
    <row r="237" spans="1:13" x14ac:dyDescent="0.25">
      <c r="A237" s="13"/>
      <c r="B237" s="25" t="s">
        <v>162</v>
      </c>
      <c r="C237" s="2"/>
      <c r="D237" s="61" t="s">
        <v>351</v>
      </c>
      <c r="E237" s="51"/>
      <c r="F237" s="61" t="s">
        <v>1690</v>
      </c>
      <c r="G237" s="11" t="s">
        <v>510</v>
      </c>
      <c r="H237" s="61" t="s">
        <v>351</v>
      </c>
      <c r="I237" s="51"/>
      <c r="J237" s="61" t="s">
        <v>351</v>
      </c>
      <c r="K237" s="51"/>
      <c r="L237" s="61" t="s">
        <v>1690</v>
      </c>
      <c r="M237" s="11" t="s">
        <v>510</v>
      </c>
    </row>
    <row r="238" spans="1:13" x14ac:dyDescent="0.25">
      <c r="A238" s="13"/>
      <c r="B238" s="25" t="s">
        <v>157</v>
      </c>
      <c r="C238" s="2"/>
      <c r="D238" s="165">
        <v>10000</v>
      </c>
      <c r="E238" s="51"/>
      <c r="F238" s="61" t="s">
        <v>351</v>
      </c>
      <c r="G238" s="51"/>
      <c r="H238" s="61" t="s">
        <v>351</v>
      </c>
      <c r="I238" s="51"/>
      <c r="J238" s="61" t="s">
        <v>351</v>
      </c>
      <c r="K238" s="51"/>
      <c r="L238" s="165">
        <v>10000</v>
      </c>
      <c r="M238" s="51"/>
    </row>
    <row r="239" spans="1:13" ht="23.25" thickBot="1" x14ac:dyDescent="0.3">
      <c r="A239" s="13"/>
      <c r="B239" s="25" t="s">
        <v>163</v>
      </c>
      <c r="C239" s="2"/>
      <c r="D239" s="62" t="s">
        <v>351</v>
      </c>
      <c r="E239" s="51"/>
      <c r="F239" s="62" t="s">
        <v>1691</v>
      </c>
      <c r="G239" s="11" t="s">
        <v>510</v>
      </c>
      <c r="H239" s="62" t="s">
        <v>1299</v>
      </c>
      <c r="I239" s="11" t="s">
        <v>510</v>
      </c>
      <c r="J239" s="62" t="s">
        <v>351</v>
      </c>
      <c r="K239" s="51"/>
      <c r="L239" s="62" t="s">
        <v>1692</v>
      </c>
      <c r="M239" s="11" t="s">
        <v>510</v>
      </c>
    </row>
    <row r="240" spans="1:13" ht="21" x14ac:dyDescent="0.25">
      <c r="A240" s="13"/>
      <c r="B240" s="14" t="s">
        <v>1693</v>
      </c>
      <c r="C240" s="2"/>
      <c r="D240" s="166">
        <v>10202</v>
      </c>
      <c r="E240" s="51"/>
      <c r="F240" s="166">
        <v>21356</v>
      </c>
      <c r="G240" s="51"/>
      <c r="H240" s="166">
        <v>-19105</v>
      </c>
      <c r="I240" s="51"/>
      <c r="J240" s="98" t="s">
        <v>351</v>
      </c>
      <c r="K240" s="51"/>
      <c r="L240" s="166">
        <v>12453</v>
      </c>
      <c r="M240" s="51"/>
    </row>
    <row r="241" spans="1:13" x14ac:dyDescent="0.25">
      <c r="A241" s="13"/>
      <c r="B241" s="14" t="s">
        <v>1663</v>
      </c>
      <c r="C241" s="2"/>
      <c r="D241" s="51"/>
      <c r="E241" s="51"/>
      <c r="F241" s="51"/>
      <c r="G241" s="51"/>
      <c r="H241" s="51"/>
      <c r="I241" s="51"/>
      <c r="J241" s="51"/>
      <c r="K241" s="51"/>
      <c r="L241" s="51"/>
      <c r="M241" s="51"/>
    </row>
    <row r="242" spans="1:13" x14ac:dyDescent="0.25">
      <c r="A242" s="13"/>
      <c r="B242" s="25" t="s">
        <v>175</v>
      </c>
      <c r="C242" s="2"/>
      <c r="D242" s="61">
        <v>93</v>
      </c>
      <c r="E242" s="51"/>
      <c r="F242" s="61" t="s">
        <v>351</v>
      </c>
      <c r="G242" s="51"/>
      <c r="H242" s="61" t="s">
        <v>351</v>
      </c>
      <c r="I242" s="51"/>
      <c r="J242" s="61" t="s">
        <v>351</v>
      </c>
      <c r="K242" s="51"/>
      <c r="L242" s="61">
        <v>93</v>
      </c>
      <c r="M242" s="51"/>
    </row>
    <row r="243" spans="1:13" ht="22.5" x14ac:dyDescent="0.25">
      <c r="A243" s="13"/>
      <c r="B243" s="25" t="s">
        <v>167</v>
      </c>
      <c r="C243" s="2"/>
      <c r="D243" s="165">
        <v>84965</v>
      </c>
      <c r="E243" s="51"/>
      <c r="F243" s="61" t="s">
        <v>351</v>
      </c>
      <c r="G243" s="51"/>
      <c r="H243" s="61" t="s">
        <v>351</v>
      </c>
      <c r="I243" s="51"/>
      <c r="J243" s="61" t="s">
        <v>351</v>
      </c>
      <c r="K243" s="51"/>
      <c r="L243" s="165">
        <v>84965</v>
      </c>
      <c r="M243" s="51"/>
    </row>
    <row r="244" spans="1:13" x14ac:dyDescent="0.25">
      <c r="A244" s="13"/>
      <c r="B244" s="25" t="s">
        <v>1694</v>
      </c>
      <c r="C244" s="2"/>
      <c r="D244" s="61" t="s">
        <v>351</v>
      </c>
      <c r="E244" s="51"/>
      <c r="F244" s="165">
        <v>50372</v>
      </c>
      <c r="G244" s="51"/>
      <c r="H244" s="61" t="s">
        <v>351</v>
      </c>
      <c r="I244" s="51"/>
      <c r="J244" s="61" t="s">
        <v>351</v>
      </c>
      <c r="K244" s="51"/>
      <c r="L244" s="165">
        <v>50372</v>
      </c>
      <c r="M244" s="51"/>
    </row>
    <row r="245" spans="1:13" ht="22.5" x14ac:dyDescent="0.25">
      <c r="A245" s="13"/>
      <c r="B245" s="25" t="s">
        <v>168</v>
      </c>
      <c r="C245" s="2"/>
      <c r="D245" s="61" t="s">
        <v>1695</v>
      </c>
      <c r="E245" s="11" t="s">
        <v>510</v>
      </c>
      <c r="F245" s="61" t="s">
        <v>1696</v>
      </c>
      <c r="G245" s="11" t="s">
        <v>510</v>
      </c>
      <c r="H245" s="61" t="s">
        <v>1697</v>
      </c>
      <c r="I245" s="11" t="s">
        <v>510</v>
      </c>
      <c r="J245" s="61" t="s">
        <v>351</v>
      </c>
      <c r="K245" s="51"/>
      <c r="L245" s="61" t="s">
        <v>1698</v>
      </c>
      <c r="M245" s="11" t="s">
        <v>510</v>
      </c>
    </row>
    <row r="246" spans="1:13" x14ac:dyDescent="0.25">
      <c r="A246" s="13"/>
      <c r="B246" s="25" t="s">
        <v>1699</v>
      </c>
      <c r="C246" s="2"/>
      <c r="D246" s="61" t="s">
        <v>1700</v>
      </c>
      <c r="E246" s="11" t="s">
        <v>510</v>
      </c>
      <c r="F246" s="61" t="s">
        <v>1701</v>
      </c>
      <c r="G246" s="11" t="s">
        <v>510</v>
      </c>
      <c r="H246" s="61" t="s">
        <v>351</v>
      </c>
      <c r="I246" s="51"/>
      <c r="J246" s="61" t="s">
        <v>351</v>
      </c>
      <c r="K246" s="51"/>
      <c r="L246" s="61" t="s">
        <v>1702</v>
      </c>
      <c r="M246" s="11" t="s">
        <v>510</v>
      </c>
    </row>
    <row r="247" spans="1:13" x14ac:dyDescent="0.25">
      <c r="A247" s="13"/>
      <c r="B247" s="25" t="s">
        <v>1703</v>
      </c>
      <c r="C247" s="2"/>
      <c r="D247" s="61" t="s">
        <v>1704</v>
      </c>
      <c r="E247" s="11" t="s">
        <v>510</v>
      </c>
      <c r="F247" s="165">
        <v>17465</v>
      </c>
      <c r="G247" s="51"/>
      <c r="H247" s="165">
        <v>28222</v>
      </c>
      <c r="I247" s="51"/>
      <c r="J247" s="61" t="s">
        <v>351</v>
      </c>
      <c r="K247" s="51"/>
      <c r="L247" s="61" t="s">
        <v>351</v>
      </c>
      <c r="M247" s="51"/>
    </row>
    <row r="248" spans="1:13" x14ac:dyDescent="0.25">
      <c r="A248" s="13"/>
      <c r="B248" s="25" t="s">
        <v>170</v>
      </c>
      <c r="C248" s="2"/>
      <c r="D248" s="61" t="s">
        <v>351</v>
      </c>
      <c r="E248" s="51"/>
      <c r="F248" s="61" t="s">
        <v>351</v>
      </c>
      <c r="G248" s="51"/>
      <c r="H248" s="61" t="s">
        <v>1705</v>
      </c>
      <c r="I248" s="11" t="s">
        <v>510</v>
      </c>
      <c r="J248" s="61" t="s">
        <v>351</v>
      </c>
      <c r="K248" s="51"/>
      <c r="L248" s="61" t="s">
        <v>1705</v>
      </c>
      <c r="M248" s="11" t="s">
        <v>510</v>
      </c>
    </row>
    <row r="249" spans="1:13" ht="15.75" thickBot="1" x14ac:dyDescent="0.3">
      <c r="A249" s="13"/>
      <c r="B249" s="25" t="s">
        <v>176</v>
      </c>
      <c r="C249" s="2"/>
      <c r="D249" s="170">
        <v>-32435</v>
      </c>
      <c r="E249" s="51"/>
      <c r="F249" s="55" t="s">
        <v>351</v>
      </c>
      <c r="G249" s="51"/>
      <c r="H249" s="55" t="s">
        <v>351</v>
      </c>
      <c r="I249" s="51"/>
      <c r="J249" s="55" t="s">
        <v>351</v>
      </c>
      <c r="K249" s="51"/>
      <c r="L249" s="170">
        <v>-32435</v>
      </c>
      <c r="M249" s="51"/>
    </row>
    <row r="250" spans="1:13" ht="15.75" thickBot="1" x14ac:dyDescent="0.3">
      <c r="A250" s="13"/>
      <c r="B250" s="14" t="s">
        <v>1706</v>
      </c>
      <c r="C250" s="2"/>
      <c r="D250" s="167">
        <v>-28150</v>
      </c>
      <c r="E250" s="51"/>
      <c r="F250" s="167">
        <v>-121808</v>
      </c>
      <c r="G250" s="51"/>
      <c r="H250" s="167">
        <v>-4367</v>
      </c>
      <c r="I250" s="51"/>
      <c r="J250" s="63" t="s">
        <v>351</v>
      </c>
      <c r="K250" s="51"/>
      <c r="L250" s="167">
        <v>-154325</v>
      </c>
      <c r="M250" s="51"/>
    </row>
    <row r="251" spans="1:13" ht="15.75" thickBot="1" x14ac:dyDescent="0.3">
      <c r="A251" s="13"/>
      <c r="B251" s="14" t="s">
        <v>1707</v>
      </c>
      <c r="C251" s="2"/>
      <c r="D251" s="167">
        <v>5053</v>
      </c>
      <c r="E251" s="51"/>
      <c r="F251" s="167">
        <v>76710</v>
      </c>
      <c r="G251" s="51"/>
      <c r="H251" s="167">
        <v>5009</v>
      </c>
      <c r="I251" s="51"/>
      <c r="J251" s="63" t="s">
        <v>351</v>
      </c>
      <c r="K251" s="51"/>
      <c r="L251" s="167">
        <v>86772</v>
      </c>
      <c r="M251" s="51"/>
    </row>
    <row r="252" spans="1:13" ht="15.75" thickBot="1" x14ac:dyDescent="0.3">
      <c r="A252" s="13"/>
      <c r="B252" s="14" t="s">
        <v>180</v>
      </c>
      <c r="C252" s="2"/>
      <c r="D252" s="167">
        <v>74160</v>
      </c>
      <c r="E252" s="51"/>
      <c r="F252" s="167">
        <v>56406</v>
      </c>
      <c r="G252" s="51"/>
      <c r="H252" s="167">
        <v>40530</v>
      </c>
      <c r="I252" s="51"/>
      <c r="J252" s="63" t="s">
        <v>351</v>
      </c>
      <c r="K252" s="51"/>
      <c r="L252" s="167">
        <v>171096</v>
      </c>
      <c r="M252" s="51"/>
    </row>
    <row r="253" spans="1:13" ht="15.75" thickBot="1" x14ac:dyDescent="0.3">
      <c r="A253" s="13"/>
      <c r="B253" s="14" t="s">
        <v>181</v>
      </c>
      <c r="C253" s="2"/>
      <c r="D253" s="63" t="s">
        <v>1708</v>
      </c>
      <c r="E253" s="51"/>
      <c r="F253" s="63" t="s">
        <v>1709</v>
      </c>
      <c r="G253" s="51"/>
      <c r="H253" s="63" t="s">
        <v>1637</v>
      </c>
      <c r="I253" s="51"/>
      <c r="J253" s="63" t="s">
        <v>1489</v>
      </c>
      <c r="K253" s="51"/>
      <c r="L253" s="168">
        <v>257868</v>
      </c>
      <c r="M253" s="51"/>
    </row>
    <row r="254" spans="1:13" x14ac:dyDescent="0.25">
      <c r="A254" s="13"/>
      <c r="B254" s="2"/>
      <c r="C254" s="2"/>
      <c r="D254" s="59"/>
      <c r="E254" s="51"/>
      <c r="F254" s="59"/>
      <c r="G254" s="51"/>
      <c r="H254" s="59"/>
      <c r="I254" s="51"/>
      <c r="J254" s="59"/>
      <c r="K254" s="51"/>
      <c r="L254" s="59"/>
      <c r="M254" s="51"/>
    </row>
    <row r="255" spans="1:13" x14ac:dyDescent="0.25">
      <c r="A255" s="13"/>
      <c r="B255" s="2"/>
      <c r="C255" s="2"/>
      <c r="D255" s="51"/>
      <c r="E255" s="51"/>
      <c r="F255" s="51"/>
      <c r="G255" s="51"/>
      <c r="H255" s="51"/>
      <c r="I255" s="51"/>
      <c r="J255" s="51"/>
      <c r="K255" s="51"/>
      <c r="L255" s="51"/>
      <c r="M255" s="51"/>
    </row>
    <row r="256" spans="1:13" x14ac:dyDescent="0.25">
      <c r="A256" s="13"/>
      <c r="B256" s="2"/>
      <c r="C256" s="2"/>
      <c r="D256" s="51"/>
      <c r="E256" s="51"/>
      <c r="F256" s="51"/>
      <c r="G256" s="51"/>
      <c r="H256" s="51"/>
      <c r="I256" s="51"/>
      <c r="J256" s="51"/>
      <c r="K256" s="51"/>
      <c r="L256" s="51"/>
      <c r="M256" s="51"/>
    </row>
    <row r="257" spans="1:13" ht="23.25" thickBot="1" x14ac:dyDescent="0.3">
      <c r="A257" s="13"/>
      <c r="B257" s="159" t="s">
        <v>1710</v>
      </c>
      <c r="C257" s="2"/>
      <c r="D257" s="55" t="s">
        <v>1433</v>
      </c>
      <c r="E257" s="51"/>
      <c r="F257" s="55" t="s">
        <v>1434</v>
      </c>
      <c r="G257" s="51"/>
      <c r="H257" s="55" t="s">
        <v>1435</v>
      </c>
      <c r="I257" s="51"/>
      <c r="J257" s="55" t="s">
        <v>1436</v>
      </c>
      <c r="K257" s="51"/>
      <c r="L257" s="55" t="s">
        <v>197</v>
      </c>
      <c r="M257" s="51"/>
    </row>
    <row r="258" spans="1:13" x14ac:dyDescent="0.25">
      <c r="A258" s="13"/>
      <c r="B258" s="73" t="s">
        <v>150</v>
      </c>
      <c r="C258" s="2"/>
      <c r="D258" s="169">
        <v>50995</v>
      </c>
      <c r="E258" s="51"/>
      <c r="F258" s="169">
        <v>24979</v>
      </c>
      <c r="G258" s="51"/>
      <c r="H258" s="169">
        <v>28068</v>
      </c>
      <c r="I258" s="51"/>
      <c r="J258" s="169">
        <v>-1300</v>
      </c>
      <c r="K258" s="51"/>
      <c r="L258" s="169">
        <v>102742</v>
      </c>
      <c r="M258" s="51"/>
    </row>
    <row r="259" spans="1:13" x14ac:dyDescent="0.25">
      <c r="A259" s="13"/>
      <c r="B259" s="14" t="s">
        <v>1648</v>
      </c>
      <c r="C259" s="2"/>
      <c r="D259" s="51"/>
      <c r="E259" s="51"/>
      <c r="F259" s="51"/>
      <c r="G259" s="51"/>
      <c r="H259" s="51"/>
      <c r="I259" s="51"/>
      <c r="J259" s="51"/>
      <c r="K259" s="51"/>
      <c r="L259" s="51"/>
      <c r="M259" s="51"/>
    </row>
    <row r="260" spans="1:13" x14ac:dyDescent="0.25">
      <c r="A260" s="13"/>
      <c r="B260" s="25" t="s">
        <v>1684</v>
      </c>
      <c r="C260" s="2"/>
      <c r="D260" s="61" t="s">
        <v>351</v>
      </c>
      <c r="E260" s="51"/>
      <c r="F260" s="61" t="s">
        <v>351</v>
      </c>
      <c r="G260" s="51"/>
      <c r="H260" s="61" t="s">
        <v>1711</v>
      </c>
      <c r="I260" s="11" t="s">
        <v>510</v>
      </c>
      <c r="J260" s="61" t="s">
        <v>351</v>
      </c>
      <c r="K260" s="51"/>
      <c r="L260" s="61" t="s">
        <v>1711</v>
      </c>
      <c r="M260" s="11" t="s">
        <v>510</v>
      </c>
    </row>
    <row r="261" spans="1:13" x14ac:dyDescent="0.25">
      <c r="A261" s="13"/>
      <c r="B261" s="25" t="s">
        <v>155</v>
      </c>
      <c r="C261" s="2"/>
      <c r="D261" s="61" t="s">
        <v>351</v>
      </c>
      <c r="E261" s="51"/>
      <c r="F261" s="165">
        <v>120000</v>
      </c>
      <c r="G261" s="51"/>
      <c r="H261" s="61" t="s">
        <v>351</v>
      </c>
      <c r="I261" s="51"/>
      <c r="J261" s="61" t="s">
        <v>351</v>
      </c>
      <c r="K261" s="51"/>
      <c r="L261" s="165">
        <v>120000</v>
      </c>
      <c r="M261" s="51"/>
    </row>
    <row r="262" spans="1:13" x14ac:dyDescent="0.25">
      <c r="A262" s="13"/>
      <c r="B262" s="25" t="s">
        <v>139</v>
      </c>
      <c r="C262" s="2"/>
      <c r="D262" s="61" t="s">
        <v>351</v>
      </c>
      <c r="E262" s="51"/>
      <c r="F262" s="61" t="s">
        <v>351</v>
      </c>
      <c r="G262" s="51"/>
      <c r="H262" s="61">
        <v>778</v>
      </c>
      <c r="I262" s="51"/>
      <c r="J262" s="61" t="s">
        <v>351</v>
      </c>
      <c r="K262" s="51"/>
      <c r="L262" s="61">
        <v>778</v>
      </c>
      <c r="M262" s="51"/>
    </row>
    <row r="263" spans="1:13" x14ac:dyDescent="0.25">
      <c r="A263" s="13"/>
      <c r="B263" s="25" t="s">
        <v>162</v>
      </c>
      <c r="C263" s="2"/>
      <c r="D263" s="61" t="s">
        <v>351</v>
      </c>
      <c r="E263" s="51"/>
      <c r="F263" s="61" t="s">
        <v>1712</v>
      </c>
      <c r="G263" s="11" t="s">
        <v>510</v>
      </c>
      <c r="H263" s="61" t="s">
        <v>1713</v>
      </c>
      <c r="I263" s="11" t="s">
        <v>510</v>
      </c>
      <c r="J263" s="61" t="s">
        <v>351</v>
      </c>
      <c r="K263" s="51"/>
      <c r="L263" s="61" t="s">
        <v>1714</v>
      </c>
      <c r="M263" s="11" t="s">
        <v>510</v>
      </c>
    </row>
    <row r="264" spans="1:13" x14ac:dyDescent="0.25">
      <c r="A264" s="13"/>
      <c r="B264" s="25" t="s">
        <v>160</v>
      </c>
      <c r="C264" s="2"/>
      <c r="D264" s="61" t="s">
        <v>351</v>
      </c>
      <c r="E264" s="51"/>
      <c r="F264" s="61" t="s">
        <v>1715</v>
      </c>
      <c r="G264" s="11" t="s">
        <v>510</v>
      </c>
      <c r="H264" s="61" t="s">
        <v>1716</v>
      </c>
      <c r="I264" s="11" t="s">
        <v>510</v>
      </c>
      <c r="J264" s="61" t="s">
        <v>351</v>
      </c>
      <c r="K264" s="51"/>
      <c r="L264" s="61" t="s">
        <v>1717</v>
      </c>
      <c r="M264" s="11" t="s">
        <v>510</v>
      </c>
    </row>
    <row r="265" spans="1:13" ht="22.5" x14ac:dyDescent="0.25">
      <c r="A265" s="13"/>
      <c r="B265" s="25" t="s">
        <v>163</v>
      </c>
      <c r="C265" s="2"/>
      <c r="D265" s="61" t="s">
        <v>351</v>
      </c>
      <c r="E265" s="51"/>
      <c r="F265" s="61" t="s">
        <v>1718</v>
      </c>
      <c r="G265" s="11" t="s">
        <v>510</v>
      </c>
      <c r="H265" s="61" t="s">
        <v>1323</v>
      </c>
      <c r="I265" s="11" t="s">
        <v>510</v>
      </c>
      <c r="J265" s="61" t="s">
        <v>351</v>
      </c>
      <c r="K265" s="51"/>
      <c r="L265" s="61" t="s">
        <v>1719</v>
      </c>
      <c r="M265" s="11" t="s">
        <v>510</v>
      </c>
    </row>
    <row r="266" spans="1:13" x14ac:dyDescent="0.25">
      <c r="A266" s="13"/>
      <c r="B266" s="25" t="s">
        <v>157</v>
      </c>
      <c r="C266" s="2"/>
      <c r="D266" s="165">
        <v>6000</v>
      </c>
      <c r="E266" s="51"/>
      <c r="F266" s="61" t="s">
        <v>351</v>
      </c>
      <c r="G266" s="51"/>
      <c r="H266" s="61" t="s">
        <v>351</v>
      </c>
      <c r="I266" s="51"/>
      <c r="J266" s="61" t="s">
        <v>351</v>
      </c>
      <c r="K266" s="51"/>
      <c r="L266" s="165">
        <v>6000</v>
      </c>
      <c r="M266" s="51"/>
    </row>
    <row r="267" spans="1:13" x14ac:dyDescent="0.25">
      <c r="A267" s="13"/>
      <c r="B267" s="25" t="s">
        <v>1686</v>
      </c>
      <c r="C267" s="2"/>
      <c r="D267" s="61" t="s">
        <v>1720</v>
      </c>
      <c r="E267" s="11" t="s">
        <v>510</v>
      </c>
      <c r="F267" s="61" t="s">
        <v>351</v>
      </c>
      <c r="G267" s="51"/>
      <c r="H267" s="61" t="s">
        <v>351</v>
      </c>
      <c r="I267" s="51"/>
      <c r="J267" s="61" t="s">
        <v>351</v>
      </c>
      <c r="K267" s="51"/>
      <c r="L267" s="61" t="s">
        <v>1720</v>
      </c>
      <c r="M267" s="11" t="s">
        <v>510</v>
      </c>
    </row>
    <row r="268" spans="1:13" x14ac:dyDescent="0.25">
      <c r="A268" s="13"/>
      <c r="B268" s="25" t="s">
        <v>159</v>
      </c>
      <c r="C268" s="2"/>
      <c r="D268" s="165">
        <v>3901</v>
      </c>
      <c r="E268" s="51"/>
      <c r="F268" s="61" t="s">
        <v>351</v>
      </c>
      <c r="G268" s="51"/>
      <c r="H268" s="61" t="s">
        <v>351</v>
      </c>
      <c r="I268" s="51"/>
      <c r="J268" s="61" t="s">
        <v>351</v>
      </c>
      <c r="K268" s="51"/>
      <c r="L268" s="165">
        <v>3901</v>
      </c>
      <c r="M268" s="51"/>
    </row>
    <row r="269" spans="1:13" ht="15.75" thickBot="1" x14ac:dyDescent="0.3">
      <c r="A269" s="13"/>
      <c r="B269" s="25" t="s">
        <v>153</v>
      </c>
      <c r="C269" s="2"/>
      <c r="D269" s="62" t="s">
        <v>351</v>
      </c>
      <c r="E269" s="51"/>
      <c r="F269" s="62" t="s">
        <v>351</v>
      </c>
      <c r="G269" s="51"/>
      <c r="H269" s="62" t="s">
        <v>1721</v>
      </c>
      <c r="I269" s="11" t="s">
        <v>510</v>
      </c>
      <c r="J269" s="62" t="s">
        <v>351</v>
      </c>
      <c r="K269" s="51"/>
      <c r="L269" s="62" t="s">
        <v>1721</v>
      </c>
      <c r="M269" s="11" t="s">
        <v>510</v>
      </c>
    </row>
    <row r="270" spans="1:13" ht="21.75" thickBot="1" x14ac:dyDescent="0.3">
      <c r="A270" s="13"/>
      <c r="B270" s="14" t="s">
        <v>164</v>
      </c>
      <c r="C270" s="2"/>
      <c r="D270" s="167">
        <v>-23708</v>
      </c>
      <c r="E270" s="51"/>
      <c r="F270" s="167">
        <v>4170</v>
      </c>
      <c r="G270" s="51"/>
      <c r="H270" s="167">
        <v>-151825</v>
      </c>
      <c r="I270" s="51"/>
      <c r="J270" s="63" t="s">
        <v>351</v>
      </c>
      <c r="K270" s="51"/>
      <c r="L270" s="167">
        <v>-171363</v>
      </c>
      <c r="M270" s="51"/>
    </row>
    <row r="271" spans="1:13" x14ac:dyDescent="0.25">
      <c r="A271" s="13"/>
      <c r="B271" s="14" t="s">
        <v>1663</v>
      </c>
      <c r="C271" s="2"/>
      <c r="D271" s="59"/>
      <c r="E271" s="51"/>
      <c r="F271" s="59"/>
      <c r="G271" s="51"/>
      <c r="H271" s="59"/>
      <c r="I271" s="51"/>
      <c r="J271" s="59"/>
      <c r="K271" s="51"/>
      <c r="L271" s="59"/>
      <c r="M271" s="51"/>
    </row>
    <row r="272" spans="1:13" x14ac:dyDescent="0.25">
      <c r="A272" s="13"/>
      <c r="B272" s="171" t="s">
        <v>175</v>
      </c>
      <c r="C272" s="2"/>
      <c r="D272" s="61">
        <v>415</v>
      </c>
      <c r="E272" s="51"/>
      <c r="F272" s="61" t="s">
        <v>351</v>
      </c>
      <c r="G272" s="51"/>
      <c r="H272" s="61" t="s">
        <v>351</v>
      </c>
      <c r="I272" s="51"/>
      <c r="J272" s="61" t="s">
        <v>351</v>
      </c>
      <c r="K272" s="51"/>
      <c r="L272" s="61">
        <v>415</v>
      </c>
      <c r="M272" s="51"/>
    </row>
    <row r="273" spans="1:13" x14ac:dyDescent="0.25">
      <c r="A273" s="13"/>
      <c r="B273" s="171" t="s">
        <v>173</v>
      </c>
      <c r="C273" s="2"/>
      <c r="D273" s="61" t="s">
        <v>351</v>
      </c>
      <c r="E273" s="51"/>
      <c r="F273" s="61" t="s">
        <v>351</v>
      </c>
      <c r="G273" s="51"/>
      <c r="H273" s="61" t="s">
        <v>1722</v>
      </c>
      <c r="I273" s="11" t="s">
        <v>510</v>
      </c>
      <c r="J273" s="61" t="s">
        <v>351</v>
      </c>
      <c r="K273" s="51"/>
      <c r="L273" s="61" t="s">
        <v>1722</v>
      </c>
      <c r="M273" s="11" t="s">
        <v>510</v>
      </c>
    </row>
    <row r="274" spans="1:13" x14ac:dyDescent="0.25">
      <c r="A274" s="13"/>
      <c r="B274" s="171" t="s">
        <v>172</v>
      </c>
      <c r="C274" s="2"/>
      <c r="D274" s="165">
        <v>13129</v>
      </c>
      <c r="E274" s="51"/>
      <c r="F274" s="61" t="s">
        <v>1723</v>
      </c>
      <c r="G274" s="11" t="s">
        <v>510</v>
      </c>
      <c r="H274" s="61" t="s">
        <v>1724</v>
      </c>
      <c r="I274" s="11" t="s">
        <v>510</v>
      </c>
      <c r="J274" s="61" t="s">
        <v>351</v>
      </c>
      <c r="K274" s="51"/>
      <c r="L274" s="61" t="s">
        <v>1725</v>
      </c>
      <c r="M274" s="11" t="s">
        <v>510</v>
      </c>
    </row>
    <row r="275" spans="1:13" x14ac:dyDescent="0.25">
      <c r="A275" s="13"/>
      <c r="B275" s="11" t="s">
        <v>1667</v>
      </c>
      <c r="C275" s="51"/>
      <c r="D275" s="165">
        <v>18578</v>
      </c>
      <c r="E275" s="51"/>
      <c r="F275" s="165">
        <v>62002</v>
      </c>
      <c r="G275" s="51"/>
      <c r="H275" s="165">
        <v>3032</v>
      </c>
      <c r="I275" s="51"/>
      <c r="J275" s="61" t="s">
        <v>351</v>
      </c>
      <c r="K275" s="51"/>
      <c r="L275" s="165">
        <v>83612</v>
      </c>
      <c r="M275" s="51"/>
    </row>
    <row r="276" spans="1:13" ht="23.25" x14ac:dyDescent="0.25">
      <c r="A276" s="13"/>
      <c r="B276" s="11" t="s">
        <v>167</v>
      </c>
      <c r="C276" s="51"/>
      <c r="D276" s="165">
        <v>340981</v>
      </c>
      <c r="E276" s="51"/>
      <c r="F276" s="61" t="s">
        <v>351</v>
      </c>
      <c r="G276" s="51"/>
      <c r="H276" s="165">
        <v>193207</v>
      </c>
      <c r="I276" s="51"/>
      <c r="J276" s="61" t="s">
        <v>351</v>
      </c>
      <c r="K276" s="51"/>
      <c r="L276" s="165">
        <v>534188</v>
      </c>
      <c r="M276" s="51"/>
    </row>
    <row r="277" spans="1:13" x14ac:dyDescent="0.25">
      <c r="A277" s="13"/>
      <c r="B277" s="11" t="s">
        <v>1726</v>
      </c>
      <c r="C277" s="51"/>
      <c r="D277" s="61" t="s">
        <v>1727</v>
      </c>
      <c r="E277" s="11" t="s">
        <v>510</v>
      </c>
      <c r="F277" s="61" t="s">
        <v>351</v>
      </c>
      <c r="G277" s="51"/>
      <c r="H277" s="61" t="s">
        <v>351</v>
      </c>
      <c r="I277" s="51"/>
      <c r="J277" s="61" t="s">
        <v>351</v>
      </c>
      <c r="K277" s="51"/>
      <c r="L277" s="61" t="s">
        <v>1727</v>
      </c>
      <c r="M277" s="11" t="s">
        <v>510</v>
      </c>
    </row>
    <row r="278" spans="1:13" ht="23.25" x14ac:dyDescent="0.25">
      <c r="A278" s="13"/>
      <c r="B278" s="11" t="s">
        <v>168</v>
      </c>
      <c r="C278" s="51"/>
      <c r="D278" s="61" t="s">
        <v>1728</v>
      </c>
      <c r="E278" s="11" t="s">
        <v>510</v>
      </c>
      <c r="F278" s="61" t="s">
        <v>1729</v>
      </c>
      <c r="G278" s="11" t="s">
        <v>510</v>
      </c>
      <c r="H278" s="61" t="s">
        <v>1730</v>
      </c>
      <c r="I278" s="11" t="s">
        <v>510</v>
      </c>
      <c r="J278" s="61" t="s">
        <v>351</v>
      </c>
      <c r="K278" s="51"/>
      <c r="L278" s="61" t="s">
        <v>1731</v>
      </c>
      <c r="M278" s="11" t="s">
        <v>510</v>
      </c>
    </row>
    <row r="279" spans="1:13" x14ac:dyDescent="0.25">
      <c r="A279" s="13"/>
      <c r="B279" s="11" t="s">
        <v>177</v>
      </c>
      <c r="C279" s="51"/>
      <c r="D279" s="61" t="s">
        <v>1732</v>
      </c>
      <c r="E279" s="11" t="s">
        <v>510</v>
      </c>
      <c r="F279" s="61" t="s">
        <v>351</v>
      </c>
      <c r="G279" s="51"/>
      <c r="H279" s="61" t="s">
        <v>351</v>
      </c>
      <c r="I279" s="51"/>
      <c r="J279" s="61" t="s">
        <v>351</v>
      </c>
      <c r="K279" s="51"/>
      <c r="L279" s="61" t="s">
        <v>1732</v>
      </c>
      <c r="M279" s="11" t="s">
        <v>510</v>
      </c>
    </row>
    <row r="280" spans="1:13" x14ac:dyDescent="0.25">
      <c r="A280" s="13"/>
      <c r="B280" s="11" t="s">
        <v>170</v>
      </c>
      <c r="C280" s="51"/>
      <c r="D280" s="61" t="s">
        <v>351</v>
      </c>
      <c r="E280" s="51"/>
      <c r="F280" s="61" t="s">
        <v>351</v>
      </c>
      <c r="G280" s="51"/>
      <c r="H280" s="61" t="s">
        <v>1733</v>
      </c>
      <c r="I280" s="11" t="s">
        <v>510</v>
      </c>
      <c r="J280" s="61" t="s">
        <v>351</v>
      </c>
      <c r="K280" s="51"/>
      <c r="L280" s="61" t="s">
        <v>1733</v>
      </c>
      <c r="M280" s="11" t="s">
        <v>510</v>
      </c>
    </row>
    <row r="281" spans="1:13" x14ac:dyDescent="0.25">
      <c r="A281" s="13"/>
      <c r="B281" s="11" t="s">
        <v>1703</v>
      </c>
      <c r="C281" s="51"/>
      <c r="D281" s="165">
        <v>21823</v>
      </c>
      <c r="E281" s="51"/>
      <c r="F281" s="61" t="s">
        <v>1734</v>
      </c>
      <c r="G281" s="11" t="s">
        <v>510</v>
      </c>
      <c r="H281" s="165">
        <v>46177</v>
      </c>
      <c r="I281" s="51"/>
      <c r="J281" s="61" t="s">
        <v>351</v>
      </c>
      <c r="K281" s="51"/>
      <c r="L281" s="61" t="s">
        <v>351</v>
      </c>
      <c r="M281" s="51"/>
    </row>
    <row r="282" spans="1:13" ht="15.75" thickBot="1" x14ac:dyDescent="0.3">
      <c r="A282" s="13"/>
      <c r="B282" s="11" t="s">
        <v>176</v>
      </c>
      <c r="C282" s="51"/>
      <c r="D282" s="62" t="s">
        <v>1735</v>
      </c>
      <c r="E282" s="11" t="s">
        <v>510</v>
      </c>
      <c r="F282" s="62" t="s">
        <v>351</v>
      </c>
      <c r="G282" s="51"/>
      <c r="H282" s="62" t="s">
        <v>1736</v>
      </c>
      <c r="I282" s="11" t="s">
        <v>510</v>
      </c>
      <c r="J282" s="172">
        <v>1300</v>
      </c>
      <c r="K282" s="51"/>
      <c r="L282" s="62" t="s">
        <v>1737</v>
      </c>
      <c r="M282" s="11" t="s">
        <v>510</v>
      </c>
    </row>
    <row r="283" spans="1:13" ht="23.25" thickBot="1" x14ac:dyDescent="0.3">
      <c r="A283" s="13"/>
      <c r="B283" s="10" t="s">
        <v>178</v>
      </c>
      <c r="C283" s="51"/>
      <c r="D283" s="173">
        <v>40550</v>
      </c>
      <c r="E283" s="51"/>
      <c r="F283" s="174" t="s">
        <v>1738</v>
      </c>
      <c r="G283" s="11" t="s">
        <v>510</v>
      </c>
      <c r="H283" s="173">
        <v>57889</v>
      </c>
      <c r="I283" s="51"/>
      <c r="J283" s="173">
        <v>1300</v>
      </c>
      <c r="K283" s="51"/>
      <c r="L283" s="173">
        <v>32307</v>
      </c>
      <c r="M283" s="51"/>
    </row>
    <row r="284" spans="1:13" ht="23.25" thickBot="1" x14ac:dyDescent="0.3">
      <c r="A284" s="13"/>
      <c r="B284" s="10" t="s">
        <v>1739</v>
      </c>
      <c r="C284" s="51"/>
      <c r="D284" s="173">
        <v>67837</v>
      </c>
      <c r="E284" s="51"/>
      <c r="F284" s="174" t="s">
        <v>1740</v>
      </c>
      <c r="G284" s="11" t="s">
        <v>510</v>
      </c>
      <c r="H284" s="174" t="s">
        <v>1741</v>
      </c>
      <c r="I284" s="11" t="s">
        <v>510</v>
      </c>
      <c r="J284" s="174" t="s">
        <v>351</v>
      </c>
      <c r="K284" s="51"/>
      <c r="L284" s="174" t="s">
        <v>1742</v>
      </c>
      <c r="M284" s="11" t="s">
        <v>510</v>
      </c>
    </row>
    <row r="285" spans="1:13" ht="15.75" thickBot="1" x14ac:dyDescent="0.3">
      <c r="A285" s="13"/>
      <c r="B285" s="10" t="s">
        <v>180</v>
      </c>
      <c r="C285" s="51"/>
      <c r="D285" s="173">
        <v>6323</v>
      </c>
      <c r="E285" s="51"/>
      <c r="F285" s="173">
        <v>94689</v>
      </c>
      <c r="G285" s="51"/>
      <c r="H285" s="173">
        <v>106398</v>
      </c>
      <c r="I285" s="51"/>
      <c r="J285" s="174" t="s">
        <v>351</v>
      </c>
      <c r="K285" s="51"/>
      <c r="L285" s="173">
        <v>207410</v>
      </c>
      <c r="M285" s="51"/>
    </row>
    <row r="286" spans="1:13" ht="15.75" thickBot="1" x14ac:dyDescent="0.3">
      <c r="A286" s="13"/>
      <c r="B286" s="10" t="s">
        <v>181</v>
      </c>
      <c r="C286" s="51"/>
      <c r="D286" s="175">
        <v>74160</v>
      </c>
      <c r="E286" s="51"/>
      <c r="F286" s="175">
        <v>56406</v>
      </c>
      <c r="G286" s="51"/>
      <c r="H286" s="174" t="s">
        <v>1743</v>
      </c>
      <c r="I286" s="51"/>
      <c r="J286" s="174" t="s">
        <v>351</v>
      </c>
      <c r="K286" s="51"/>
      <c r="L286" s="175">
        <v>171096</v>
      </c>
      <c r="M286" s="51"/>
    </row>
  </sheetData>
  <mergeCells count="24">
    <mergeCell ref="B195:M195"/>
    <mergeCell ref="B196:M196"/>
    <mergeCell ref="B102:M102"/>
    <mergeCell ref="B103:M103"/>
    <mergeCell ref="B104:M104"/>
    <mergeCell ref="B192:M192"/>
    <mergeCell ref="B193:M193"/>
    <mergeCell ref="B194:M194"/>
    <mergeCell ref="B9:M9"/>
    <mergeCell ref="B10:M10"/>
    <mergeCell ref="B11:M11"/>
    <mergeCell ref="B12:M12"/>
    <mergeCell ref="B13:M13"/>
    <mergeCell ref="B101:M101"/>
    <mergeCell ref="A1:A2"/>
    <mergeCell ref="B1:M1"/>
    <mergeCell ref="B2:M2"/>
    <mergeCell ref="B3:M3"/>
    <mergeCell ref="A4:A286"/>
    <mergeCell ref="B4:M4"/>
    <mergeCell ref="B5:M5"/>
    <mergeCell ref="B6:M6"/>
    <mergeCell ref="B7:M7"/>
    <mergeCell ref="B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744</v>
      </c>
      <c r="B1" s="1" t="s">
        <v>1</v>
      </c>
    </row>
    <row r="2" spans="1:2" x14ac:dyDescent="0.25">
      <c r="A2" s="7"/>
      <c r="B2" s="1" t="s">
        <v>2</v>
      </c>
    </row>
    <row r="3" spans="1:2" x14ac:dyDescent="0.25">
      <c r="A3" s="3" t="s">
        <v>1745</v>
      </c>
      <c r="B3" s="4" t="s">
        <v>4</v>
      </c>
    </row>
    <row r="4" spans="1:2" x14ac:dyDescent="0.25">
      <c r="A4" s="13" t="s">
        <v>1746</v>
      </c>
      <c r="B4" s="4" t="s">
        <v>4</v>
      </c>
    </row>
    <row r="5" spans="1:2" x14ac:dyDescent="0.25">
      <c r="A5" s="13"/>
      <c r="B5" s="10"/>
    </row>
    <row r="6" spans="1:2" x14ac:dyDescent="0.25">
      <c r="A6" s="13"/>
      <c r="B6" s="10" t="s">
        <v>1747</v>
      </c>
    </row>
    <row r="7" spans="1:2" x14ac:dyDescent="0.25">
      <c r="A7" s="13"/>
      <c r="B7" s="10"/>
    </row>
    <row r="8" spans="1:2" ht="34.5" x14ac:dyDescent="0.25">
      <c r="A8" s="13"/>
      <c r="B8" s="11" t="s">
        <v>1748</v>
      </c>
    </row>
    <row r="9" spans="1:2" x14ac:dyDescent="0.25">
      <c r="A9" s="13"/>
      <c r="B9" s="11"/>
    </row>
    <row r="10" spans="1:2" x14ac:dyDescent="0.25">
      <c r="A10" s="13"/>
      <c r="B10" s="11"/>
    </row>
    <row r="11" spans="1:2" ht="147" x14ac:dyDescent="0.25">
      <c r="A11" s="13"/>
      <c r="B11" s="176" t="s">
        <v>1749</v>
      </c>
    </row>
    <row r="12" spans="1:2" x14ac:dyDescent="0.25">
      <c r="A12" s="13"/>
      <c r="B12" s="11"/>
    </row>
    <row r="13" spans="1:2" ht="102" x14ac:dyDescent="0.25">
      <c r="A13" s="13"/>
      <c r="B13" s="176" t="s">
        <v>1750</v>
      </c>
    </row>
    <row r="14" spans="1:2" x14ac:dyDescent="0.25">
      <c r="A14" s="13"/>
      <c r="B14" s="11" t="s">
        <v>1751</v>
      </c>
    </row>
    <row r="15" spans="1:2" ht="259.5" x14ac:dyDescent="0.25">
      <c r="A15" s="13"/>
      <c r="B15" s="176" t="s">
        <v>1752</v>
      </c>
    </row>
    <row r="16" spans="1:2" x14ac:dyDescent="0.25">
      <c r="A16" s="13"/>
      <c r="B16" s="11"/>
    </row>
    <row r="17" spans="1:2" ht="124.5" x14ac:dyDescent="0.25">
      <c r="A17" s="13"/>
      <c r="B17" s="176" t="s">
        <v>1753</v>
      </c>
    </row>
    <row r="18" spans="1:2" x14ac:dyDescent="0.25">
      <c r="A18" s="13"/>
      <c r="B18" s="11" t="s">
        <v>1751</v>
      </c>
    </row>
    <row r="19" spans="1:2" ht="34.5" x14ac:dyDescent="0.25">
      <c r="A19" s="13"/>
      <c r="B19" s="11" t="s">
        <v>1754</v>
      </c>
    </row>
    <row r="20" spans="1:2" x14ac:dyDescent="0.25">
      <c r="A20" s="13"/>
      <c r="B20" s="11"/>
    </row>
    <row r="21" spans="1:2" ht="79.5" x14ac:dyDescent="0.25">
      <c r="A21" s="13"/>
      <c r="B21" s="176" t="s">
        <v>1755</v>
      </c>
    </row>
    <row r="22" spans="1:2" x14ac:dyDescent="0.25">
      <c r="A22" s="13"/>
      <c r="B22" s="176"/>
    </row>
    <row r="23" spans="1:2" ht="180.75" x14ac:dyDescent="0.25">
      <c r="A23" s="13"/>
      <c r="B23" s="176" t="s">
        <v>1756</v>
      </c>
    </row>
    <row r="24" spans="1:2" x14ac:dyDescent="0.25">
      <c r="A24" s="13"/>
      <c r="B24" s="176"/>
    </row>
    <row r="25" spans="1:2" ht="135.75" x14ac:dyDescent="0.25">
      <c r="A25" s="13"/>
      <c r="B25" s="176" t="s">
        <v>1757</v>
      </c>
    </row>
    <row r="26" spans="1:2" ht="180.75" x14ac:dyDescent="0.25">
      <c r="A26" s="13"/>
      <c r="B26" s="176" t="s">
        <v>1758</v>
      </c>
    </row>
    <row r="27" spans="1:2" ht="147" x14ac:dyDescent="0.25">
      <c r="A27" s="13"/>
      <c r="B27" s="11" t="s">
        <v>1759</v>
      </c>
    </row>
  </sheetData>
  <mergeCells count="2">
    <mergeCell ref="A1:A2"/>
    <mergeCell ref="A4:A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2"/>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6" width="17" customWidth="1"/>
    <col min="7" max="7" width="18.28515625" customWidth="1"/>
    <col min="8" max="8" width="17" customWidth="1"/>
    <col min="9" max="9" width="21.7109375" customWidth="1"/>
    <col min="10" max="10" width="17" customWidth="1"/>
    <col min="11" max="11" width="19.140625" customWidth="1"/>
    <col min="12" max="14" width="17" customWidth="1"/>
    <col min="15" max="15" width="8.28515625" customWidth="1"/>
    <col min="16" max="16" width="17" customWidth="1"/>
    <col min="17" max="17" width="19.140625" customWidth="1"/>
    <col min="18" max="18" width="17" customWidth="1"/>
  </cols>
  <sheetData>
    <row r="1" spans="1:18" ht="15" customHeight="1" x14ac:dyDescent="0.25">
      <c r="A1" s="7" t="s">
        <v>17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45" t="s">
        <v>4</v>
      </c>
      <c r="C3" s="45"/>
      <c r="D3" s="45"/>
      <c r="E3" s="45"/>
      <c r="F3" s="45"/>
      <c r="G3" s="45"/>
      <c r="H3" s="45"/>
      <c r="I3" s="45"/>
      <c r="J3" s="45"/>
      <c r="K3" s="45"/>
      <c r="L3" s="45"/>
      <c r="M3" s="45"/>
      <c r="N3" s="45"/>
      <c r="O3" s="45"/>
      <c r="P3" s="45"/>
      <c r="Q3" s="45"/>
      <c r="R3" s="45"/>
    </row>
    <row r="4" spans="1:18" ht="15" customHeight="1" x14ac:dyDescent="0.25">
      <c r="A4" s="13" t="s">
        <v>1761</v>
      </c>
      <c r="B4" s="45" t="s">
        <v>4</v>
      </c>
      <c r="C4" s="45"/>
      <c r="D4" s="45"/>
      <c r="E4" s="45"/>
      <c r="F4" s="45"/>
      <c r="G4" s="45"/>
      <c r="H4" s="45"/>
      <c r="I4" s="45"/>
      <c r="J4" s="45"/>
      <c r="K4" s="45"/>
      <c r="L4" s="45"/>
      <c r="M4" s="45"/>
      <c r="N4" s="45"/>
      <c r="O4" s="45"/>
      <c r="P4" s="45"/>
      <c r="Q4" s="45"/>
      <c r="R4" s="45"/>
    </row>
    <row r="5" spans="1:18" x14ac:dyDescent="0.25">
      <c r="A5" s="13"/>
      <c r="B5" s="47" t="s">
        <v>245</v>
      </c>
      <c r="C5" s="47"/>
      <c r="D5" s="47"/>
      <c r="E5" s="47"/>
      <c r="F5" s="47"/>
      <c r="G5" s="47"/>
      <c r="H5" s="47"/>
      <c r="I5" s="47"/>
      <c r="J5" s="47"/>
      <c r="K5" s="47"/>
      <c r="L5" s="47"/>
      <c r="M5" s="47"/>
      <c r="N5" s="47"/>
      <c r="O5" s="47"/>
      <c r="P5" s="47"/>
      <c r="Q5" s="47"/>
      <c r="R5" s="47"/>
    </row>
    <row r="6" spans="1:18" x14ac:dyDescent="0.25">
      <c r="A6" s="13"/>
      <c r="B6" s="48" t="s">
        <v>246</v>
      </c>
      <c r="C6" s="48"/>
      <c r="D6" s="48"/>
      <c r="E6" s="48"/>
      <c r="F6" s="48"/>
      <c r="G6" s="48"/>
      <c r="H6" s="48"/>
      <c r="I6" s="48"/>
      <c r="J6" s="48"/>
      <c r="K6" s="48"/>
      <c r="L6" s="48"/>
      <c r="M6" s="48"/>
      <c r="N6" s="48"/>
      <c r="O6" s="48"/>
      <c r="P6" s="48"/>
      <c r="Q6" s="48"/>
      <c r="R6" s="48"/>
    </row>
    <row r="7" spans="1:18" ht="15" customHeight="1" x14ac:dyDescent="0.25">
      <c r="A7" s="13" t="s">
        <v>1762</v>
      </c>
      <c r="B7" s="45" t="s">
        <v>4</v>
      </c>
      <c r="C7" s="45"/>
      <c r="D7" s="45"/>
      <c r="E7" s="45"/>
      <c r="F7" s="45"/>
      <c r="G7" s="45"/>
      <c r="H7" s="45"/>
      <c r="I7" s="45"/>
      <c r="J7" s="45"/>
      <c r="K7" s="45"/>
      <c r="L7" s="45"/>
      <c r="M7" s="45"/>
      <c r="N7" s="45"/>
      <c r="O7" s="45"/>
      <c r="P7" s="45"/>
      <c r="Q7" s="45"/>
      <c r="R7" s="45"/>
    </row>
    <row r="8" spans="1:18" x14ac:dyDescent="0.25">
      <c r="A8" s="13"/>
      <c r="B8" s="47" t="s">
        <v>247</v>
      </c>
      <c r="C8" s="47"/>
      <c r="D8" s="47"/>
      <c r="E8" s="47"/>
      <c r="F8" s="47"/>
      <c r="G8" s="47"/>
      <c r="H8" s="47"/>
      <c r="I8" s="47"/>
      <c r="J8" s="47"/>
      <c r="K8" s="47"/>
      <c r="L8" s="47"/>
      <c r="M8" s="47"/>
      <c r="N8" s="47"/>
      <c r="O8" s="47"/>
      <c r="P8" s="47"/>
      <c r="Q8" s="47"/>
      <c r="R8" s="47"/>
    </row>
    <row r="9" spans="1:18" ht="22.5" customHeight="1" x14ac:dyDescent="0.25">
      <c r="A9" s="13"/>
      <c r="B9" s="48" t="s">
        <v>248</v>
      </c>
      <c r="C9" s="48"/>
      <c r="D9" s="48"/>
      <c r="E9" s="48"/>
      <c r="F9" s="48"/>
      <c r="G9" s="48"/>
      <c r="H9" s="48"/>
      <c r="I9" s="48"/>
      <c r="J9" s="48"/>
      <c r="K9" s="48"/>
      <c r="L9" s="48"/>
      <c r="M9" s="48"/>
      <c r="N9" s="48"/>
      <c r="O9" s="48"/>
      <c r="P9" s="48"/>
      <c r="Q9" s="48"/>
      <c r="R9" s="48"/>
    </row>
    <row r="10" spans="1:18" ht="22.5" customHeight="1" x14ac:dyDescent="0.25">
      <c r="A10" s="13"/>
      <c r="B10" s="46" t="s">
        <v>249</v>
      </c>
      <c r="C10" s="46"/>
      <c r="D10" s="46"/>
      <c r="E10" s="46"/>
      <c r="F10" s="46"/>
      <c r="G10" s="46"/>
      <c r="H10" s="46"/>
      <c r="I10" s="46"/>
      <c r="J10" s="46"/>
      <c r="K10" s="46"/>
      <c r="L10" s="46"/>
      <c r="M10" s="46"/>
      <c r="N10" s="46"/>
      <c r="O10" s="46"/>
      <c r="P10" s="46"/>
      <c r="Q10" s="46"/>
      <c r="R10" s="46"/>
    </row>
    <row r="11" spans="1:18" ht="33.75" customHeight="1" x14ac:dyDescent="0.25">
      <c r="A11" s="13"/>
      <c r="B11" s="46" t="s">
        <v>250</v>
      </c>
      <c r="C11" s="46"/>
      <c r="D11" s="46"/>
      <c r="E11" s="46"/>
      <c r="F11" s="46"/>
      <c r="G11" s="46"/>
      <c r="H11" s="46"/>
      <c r="I11" s="46"/>
      <c r="J11" s="46"/>
      <c r="K11" s="46"/>
      <c r="L11" s="46"/>
      <c r="M11" s="46"/>
      <c r="N11" s="46"/>
      <c r="O11" s="46"/>
      <c r="P11" s="46"/>
      <c r="Q11" s="46"/>
      <c r="R11" s="46"/>
    </row>
    <row r="12" spans="1:18" x14ac:dyDescent="0.25">
      <c r="A12" s="13"/>
      <c r="B12" s="46" t="s">
        <v>251</v>
      </c>
      <c r="C12" s="46"/>
      <c r="D12" s="46"/>
      <c r="E12" s="46"/>
      <c r="F12" s="46"/>
      <c r="G12" s="46"/>
      <c r="H12" s="46"/>
      <c r="I12" s="46"/>
      <c r="J12" s="46"/>
      <c r="K12" s="46"/>
      <c r="L12" s="46"/>
      <c r="M12" s="46"/>
      <c r="N12" s="46"/>
      <c r="O12" s="46"/>
      <c r="P12" s="46"/>
      <c r="Q12" s="46"/>
      <c r="R12" s="46"/>
    </row>
    <row r="13" spans="1:18" ht="22.5" customHeight="1" x14ac:dyDescent="0.25">
      <c r="A13" s="13"/>
      <c r="B13" s="48" t="s">
        <v>252</v>
      </c>
      <c r="C13" s="48"/>
      <c r="D13" s="48"/>
      <c r="E13" s="48"/>
      <c r="F13" s="48"/>
      <c r="G13" s="48"/>
      <c r="H13" s="48"/>
      <c r="I13" s="48"/>
      <c r="J13" s="48"/>
      <c r="K13" s="48"/>
      <c r="L13" s="48"/>
      <c r="M13" s="48"/>
      <c r="N13" s="48"/>
      <c r="O13" s="48"/>
      <c r="P13" s="48"/>
      <c r="Q13" s="48"/>
      <c r="R13" s="48"/>
    </row>
    <row r="14" spans="1:18" x14ac:dyDescent="0.25">
      <c r="A14" s="13"/>
      <c r="B14" s="13"/>
      <c r="C14" s="13"/>
      <c r="D14" s="27"/>
      <c r="E14" s="13"/>
      <c r="F14" s="13"/>
      <c r="G14" s="28"/>
      <c r="H14" s="13"/>
      <c r="I14" s="13"/>
      <c r="J14" s="13"/>
      <c r="K14" s="29"/>
      <c r="L14" s="29"/>
      <c r="M14" s="29"/>
      <c r="N14" s="29"/>
      <c r="O14" s="29"/>
      <c r="P14" s="29"/>
      <c r="Q14" s="29"/>
      <c r="R14" s="30"/>
    </row>
    <row r="15" spans="1:18" x14ac:dyDescent="0.25">
      <c r="A15" s="13"/>
      <c r="B15" s="13"/>
      <c r="C15" s="13"/>
      <c r="D15" s="27"/>
      <c r="E15" s="13"/>
      <c r="F15" s="13"/>
      <c r="G15" s="28"/>
      <c r="H15" s="13"/>
      <c r="I15" s="13"/>
      <c r="J15" s="13"/>
      <c r="K15" s="29" t="s">
        <v>253</v>
      </c>
      <c r="L15" s="29"/>
      <c r="M15" s="29"/>
      <c r="N15" s="29"/>
      <c r="O15" s="29"/>
      <c r="P15" s="29"/>
      <c r="Q15" s="29"/>
      <c r="R15" s="30"/>
    </row>
    <row r="16" spans="1:18" x14ac:dyDescent="0.25">
      <c r="A16" s="13"/>
      <c r="B16" s="27" t="s">
        <v>254</v>
      </c>
      <c r="C16" s="13"/>
      <c r="D16" s="27" t="s">
        <v>255</v>
      </c>
      <c r="E16" s="13"/>
      <c r="F16" s="13"/>
      <c r="G16" s="17" t="s">
        <v>256</v>
      </c>
      <c r="H16" s="13"/>
      <c r="I16" s="14" t="s">
        <v>259</v>
      </c>
      <c r="J16" s="13"/>
      <c r="K16" s="32">
        <v>2013</v>
      </c>
      <c r="L16" s="32"/>
      <c r="M16" s="13"/>
      <c r="N16" s="13"/>
      <c r="O16" s="32">
        <v>2012</v>
      </c>
      <c r="P16" s="34" t="s">
        <v>262</v>
      </c>
      <c r="Q16" s="34"/>
      <c r="R16" s="35"/>
    </row>
    <row r="17" spans="1:18" x14ac:dyDescent="0.25">
      <c r="A17" s="13"/>
      <c r="B17" s="27"/>
      <c r="C17" s="13"/>
      <c r="D17" s="27"/>
      <c r="E17" s="13"/>
      <c r="F17" s="13"/>
      <c r="G17" s="17" t="s">
        <v>257</v>
      </c>
      <c r="H17" s="13"/>
      <c r="I17" s="14" t="s">
        <v>260</v>
      </c>
      <c r="J17" s="13"/>
      <c r="K17" s="32"/>
      <c r="L17" s="32"/>
      <c r="M17" s="13"/>
      <c r="N17" s="13"/>
      <c r="O17" s="32"/>
      <c r="P17" s="34"/>
      <c r="Q17" s="34"/>
      <c r="R17" s="35"/>
    </row>
    <row r="18" spans="1:18" ht="15.75" thickBot="1" x14ac:dyDescent="0.3">
      <c r="A18" s="13"/>
      <c r="B18" s="31"/>
      <c r="C18" s="13"/>
      <c r="D18" s="31"/>
      <c r="E18" s="13"/>
      <c r="F18" s="13"/>
      <c r="G18" s="18" t="s">
        <v>258</v>
      </c>
      <c r="H18" s="13"/>
      <c r="I18" s="19" t="s">
        <v>261</v>
      </c>
      <c r="J18" s="13"/>
      <c r="K18" s="33"/>
      <c r="L18" s="33"/>
      <c r="M18" s="13"/>
      <c r="N18" s="13"/>
      <c r="O18" s="33"/>
      <c r="P18" s="34"/>
      <c r="Q18" s="34"/>
      <c r="R18" s="35"/>
    </row>
    <row r="19" spans="1:18" x14ac:dyDescent="0.25">
      <c r="A19" s="13"/>
      <c r="B19" s="23" t="s">
        <v>263</v>
      </c>
      <c r="C19" s="2"/>
      <c r="D19" s="23" t="s">
        <v>264</v>
      </c>
      <c r="E19" s="2"/>
      <c r="F19" s="2"/>
      <c r="G19" s="24">
        <v>1</v>
      </c>
      <c r="H19" s="2"/>
      <c r="I19" s="23" t="s">
        <v>265</v>
      </c>
      <c r="J19" s="2"/>
      <c r="K19" s="25" t="s">
        <v>266</v>
      </c>
      <c r="L19" s="13"/>
      <c r="M19" s="13"/>
      <c r="N19" s="36" t="s">
        <v>267</v>
      </c>
      <c r="O19" s="36"/>
      <c r="P19" s="2"/>
      <c r="Q19" s="23" t="s">
        <v>267</v>
      </c>
      <c r="R19" s="2"/>
    </row>
    <row r="20" spans="1:18" x14ac:dyDescent="0.25">
      <c r="A20" s="13"/>
      <c r="B20" s="25" t="s">
        <v>268</v>
      </c>
      <c r="C20" s="2"/>
      <c r="D20" s="25" t="s">
        <v>269</v>
      </c>
      <c r="E20" s="2"/>
      <c r="F20" s="2"/>
      <c r="G20" s="26">
        <v>1</v>
      </c>
      <c r="H20" s="2"/>
      <c r="I20" s="25" t="s">
        <v>265</v>
      </c>
      <c r="J20" s="2"/>
      <c r="K20" s="25" t="s">
        <v>267</v>
      </c>
      <c r="L20" s="13"/>
      <c r="M20" s="13"/>
      <c r="N20" s="36" t="s">
        <v>267</v>
      </c>
      <c r="O20" s="36"/>
      <c r="P20" s="2"/>
      <c r="Q20" s="25" t="s">
        <v>267</v>
      </c>
      <c r="R20" s="2"/>
    </row>
    <row r="21" spans="1:18" x14ac:dyDescent="0.25">
      <c r="A21" s="13"/>
      <c r="B21" s="25" t="s">
        <v>270</v>
      </c>
      <c r="C21" s="2"/>
      <c r="D21" s="25" t="s">
        <v>271</v>
      </c>
      <c r="E21" s="2"/>
      <c r="F21" s="2"/>
      <c r="G21" s="26">
        <v>1</v>
      </c>
      <c r="H21" s="2"/>
      <c r="I21" s="25" t="s">
        <v>265</v>
      </c>
      <c r="J21" s="2"/>
      <c r="K21" s="25" t="s">
        <v>267</v>
      </c>
      <c r="L21" s="13"/>
      <c r="M21" s="13"/>
      <c r="N21" s="36" t="s">
        <v>267</v>
      </c>
      <c r="O21" s="36"/>
      <c r="P21" s="2"/>
      <c r="Q21" s="25" t="s">
        <v>267</v>
      </c>
      <c r="R21" s="2"/>
    </row>
    <row r="22" spans="1:18" x14ac:dyDescent="0.25">
      <c r="A22" s="13"/>
      <c r="B22" s="25" t="s">
        <v>272</v>
      </c>
      <c r="C22" s="2"/>
      <c r="D22" s="25" t="s">
        <v>271</v>
      </c>
      <c r="E22" s="2"/>
      <c r="F22" s="2"/>
      <c r="G22" s="26">
        <v>1</v>
      </c>
      <c r="H22" s="2"/>
      <c r="I22" s="25" t="s">
        <v>265</v>
      </c>
      <c r="J22" s="2"/>
      <c r="K22" s="25" t="s">
        <v>267</v>
      </c>
      <c r="L22" s="13"/>
      <c r="M22" s="13"/>
      <c r="N22" s="36" t="s">
        <v>267</v>
      </c>
      <c r="O22" s="36"/>
      <c r="P22" s="2"/>
      <c r="Q22" s="25" t="s">
        <v>267</v>
      </c>
      <c r="R22" s="2"/>
    </row>
    <row r="23" spans="1:18" x14ac:dyDescent="0.25">
      <c r="A23" s="13"/>
      <c r="B23" s="25" t="s">
        <v>273</v>
      </c>
      <c r="C23" s="2"/>
      <c r="D23" s="25" t="s">
        <v>271</v>
      </c>
      <c r="E23" s="2"/>
      <c r="F23" s="2"/>
      <c r="G23" s="26">
        <v>1</v>
      </c>
      <c r="H23" s="2"/>
      <c r="I23" s="25" t="s">
        <v>265</v>
      </c>
      <c r="J23" s="2"/>
      <c r="K23" s="25" t="s">
        <v>267</v>
      </c>
      <c r="L23" s="13"/>
      <c r="M23" s="13"/>
      <c r="N23" s="36" t="s">
        <v>267</v>
      </c>
      <c r="O23" s="36"/>
      <c r="P23" s="2"/>
      <c r="Q23" s="25" t="s">
        <v>267</v>
      </c>
      <c r="R23" s="2"/>
    </row>
    <row r="24" spans="1:18" x14ac:dyDescent="0.25">
      <c r="A24" s="13"/>
      <c r="B24" s="25" t="s">
        <v>274</v>
      </c>
      <c r="C24" s="2"/>
      <c r="D24" s="25" t="s">
        <v>271</v>
      </c>
      <c r="E24" s="2"/>
      <c r="F24" s="2"/>
      <c r="G24" s="26">
        <v>1</v>
      </c>
      <c r="H24" s="2"/>
      <c r="I24" s="25" t="s">
        <v>275</v>
      </c>
      <c r="J24" s="2"/>
      <c r="K24" s="25" t="s">
        <v>267</v>
      </c>
      <c r="L24" s="13"/>
      <c r="M24" s="13"/>
      <c r="N24" s="36" t="s">
        <v>267</v>
      </c>
      <c r="O24" s="36"/>
      <c r="P24" s="2"/>
      <c r="Q24" s="25" t="s">
        <v>267</v>
      </c>
      <c r="R24" s="2"/>
    </row>
    <row r="25" spans="1:18" x14ac:dyDescent="0.25">
      <c r="A25" s="13"/>
      <c r="B25" s="25" t="s">
        <v>276</v>
      </c>
      <c r="C25" s="2"/>
      <c r="D25" s="25" t="s">
        <v>269</v>
      </c>
      <c r="E25" s="2"/>
      <c r="F25" s="2"/>
      <c r="G25" s="26">
        <v>1</v>
      </c>
      <c r="H25" s="2"/>
      <c r="I25" s="25" t="s">
        <v>265</v>
      </c>
      <c r="J25" s="2"/>
      <c r="K25" s="25" t="s">
        <v>267</v>
      </c>
      <c r="L25" s="13"/>
      <c r="M25" s="13"/>
      <c r="N25" s="36" t="s">
        <v>267</v>
      </c>
      <c r="O25" s="36"/>
      <c r="P25" s="2"/>
      <c r="Q25" s="25" t="s">
        <v>267</v>
      </c>
      <c r="R25" s="2"/>
    </row>
    <row r="26" spans="1:18" x14ac:dyDescent="0.25">
      <c r="A26" s="13"/>
      <c r="B26" s="25" t="s">
        <v>277</v>
      </c>
      <c r="C26" s="2"/>
      <c r="D26" s="25" t="s">
        <v>278</v>
      </c>
      <c r="E26" s="2"/>
      <c r="F26" s="2"/>
      <c r="G26" s="26">
        <v>1</v>
      </c>
      <c r="H26" s="2"/>
      <c r="I26" s="25" t="s">
        <v>265</v>
      </c>
      <c r="J26" s="2"/>
      <c r="K26" s="25" t="s">
        <v>267</v>
      </c>
      <c r="L26" s="13"/>
      <c r="M26" s="13"/>
      <c r="N26" s="36" t="s">
        <v>267</v>
      </c>
      <c r="O26" s="36"/>
      <c r="P26" s="2"/>
      <c r="Q26" s="25" t="s">
        <v>267</v>
      </c>
      <c r="R26" s="2"/>
    </row>
    <row r="27" spans="1:18" x14ac:dyDescent="0.25">
      <c r="A27" s="13"/>
      <c r="B27" s="25" t="s">
        <v>279</v>
      </c>
      <c r="C27" s="2"/>
      <c r="D27" s="25" t="s">
        <v>269</v>
      </c>
      <c r="E27" s="2"/>
      <c r="F27" s="2"/>
      <c r="G27" s="26">
        <v>1</v>
      </c>
      <c r="H27" s="2"/>
      <c r="I27" s="25" t="s">
        <v>275</v>
      </c>
      <c r="J27" s="2"/>
      <c r="K27" s="25" t="s">
        <v>267</v>
      </c>
      <c r="L27" s="13"/>
      <c r="M27" s="13"/>
      <c r="N27" s="36" t="s">
        <v>267</v>
      </c>
      <c r="O27" s="36"/>
      <c r="P27" s="2"/>
      <c r="Q27" s="25" t="s">
        <v>267</v>
      </c>
      <c r="R27" s="2"/>
    </row>
    <row r="28" spans="1:18" x14ac:dyDescent="0.25">
      <c r="A28" s="13"/>
      <c r="B28" s="25" t="s">
        <v>280</v>
      </c>
      <c r="C28" s="2"/>
      <c r="D28" s="25" t="s">
        <v>281</v>
      </c>
      <c r="E28" s="2"/>
      <c r="F28" s="2"/>
      <c r="G28" s="26">
        <v>1</v>
      </c>
      <c r="H28" s="2"/>
      <c r="I28" s="25" t="s">
        <v>282</v>
      </c>
      <c r="J28" s="2"/>
      <c r="K28" s="25" t="s">
        <v>267</v>
      </c>
      <c r="L28" s="13"/>
      <c r="M28" s="13"/>
      <c r="N28" s="36" t="s">
        <v>267</v>
      </c>
      <c r="O28" s="36"/>
      <c r="P28" s="2"/>
      <c r="Q28" s="25" t="s">
        <v>267</v>
      </c>
      <c r="R28" s="2"/>
    </row>
    <row r="29" spans="1:18" x14ac:dyDescent="0.25">
      <c r="A29" s="13"/>
      <c r="B29" s="25" t="s">
        <v>283</v>
      </c>
      <c r="C29" s="2"/>
      <c r="D29" s="25" t="s">
        <v>271</v>
      </c>
      <c r="E29" s="2"/>
      <c r="F29" s="2"/>
      <c r="G29" s="26">
        <v>1</v>
      </c>
      <c r="H29" s="2"/>
      <c r="I29" s="25" t="s">
        <v>265</v>
      </c>
      <c r="J29" s="2"/>
      <c r="K29" s="25" t="s">
        <v>267</v>
      </c>
      <c r="L29" s="13"/>
      <c r="M29" s="13"/>
      <c r="N29" s="36" t="s">
        <v>267</v>
      </c>
      <c r="O29" s="36"/>
      <c r="P29" s="2"/>
      <c r="Q29" s="25" t="s">
        <v>267</v>
      </c>
      <c r="R29" s="2"/>
    </row>
    <row r="30" spans="1:18" x14ac:dyDescent="0.25">
      <c r="A30" s="13"/>
      <c r="B30" s="25" t="s">
        <v>284</v>
      </c>
      <c r="C30" s="2"/>
      <c r="D30" s="25" t="s">
        <v>271</v>
      </c>
      <c r="E30" s="2"/>
      <c r="F30" s="2"/>
      <c r="G30" s="26">
        <v>1</v>
      </c>
      <c r="H30" s="2"/>
      <c r="I30" s="25" t="s">
        <v>285</v>
      </c>
      <c r="J30" s="2"/>
      <c r="K30" s="25" t="s">
        <v>267</v>
      </c>
      <c r="L30" s="13"/>
      <c r="M30" s="13"/>
      <c r="N30" s="36" t="s">
        <v>267</v>
      </c>
      <c r="O30" s="36"/>
      <c r="P30" s="2"/>
      <c r="Q30" s="25" t="s">
        <v>267</v>
      </c>
      <c r="R30" s="2"/>
    </row>
    <row r="31" spans="1:18" x14ac:dyDescent="0.25">
      <c r="A31" s="13"/>
      <c r="B31" s="25" t="s">
        <v>286</v>
      </c>
      <c r="C31" s="2"/>
      <c r="D31" s="25" t="s">
        <v>271</v>
      </c>
      <c r="E31" s="2"/>
      <c r="F31" s="2"/>
      <c r="G31" s="26">
        <v>1</v>
      </c>
      <c r="H31" s="2"/>
      <c r="I31" s="25" t="s">
        <v>265</v>
      </c>
      <c r="J31" s="2"/>
      <c r="K31" s="25" t="s">
        <v>267</v>
      </c>
      <c r="L31" s="13"/>
      <c r="M31" s="13"/>
      <c r="N31" s="36" t="s">
        <v>267</v>
      </c>
      <c r="O31" s="36"/>
      <c r="P31" s="2"/>
      <c r="Q31" s="25" t="s">
        <v>267</v>
      </c>
      <c r="R31" s="2"/>
    </row>
    <row r="32" spans="1:18" x14ac:dyDescent="0.25">
      <c r="A32" s="13"/>
      <c r="B32" s="25" t="s">
        <v>287</v>
      </c>
      <c r="C32" s="2"/>
      <c r="D32" s="25" t="s">
        <v>271</v>
      </c>
      <c r="E32" s="2"/>
      <c r="F32" s="2"/>
      <c r="G32" s="26">
        <v>1</v>
      </c>
      <c r="H32" s="2"/>
      <c r="I32" s="25" t="s">
        <v>265</v>
      </c>
      <c r="J32" s="2"/>
      <c r="K32" s="25" t="s">
        <v>267</v>
      </c>
      <c r="L32" s="13"/>
      <c r="M32" s="13"/>
      <c r="N32" s="36" t="s">
        <v>267</v>
      </c>
      <c r="O32" s="36"/>
      <c r="P32" s="2"/>
      <c r="Q32" s="25" t="s">
        <v>267</v>
      </c>
      <c r="R32" s="2"/>
    </row>
    <row r="33" spans="1:18" x14ac:dyDescent="0.25">
      <c r="A33" s="13"/>
      <c r="B33" s="25" t="s">
        <v>288</v>
      </c>
      <c r="C33" s="2"/>
      <c r="D33" s="25" t="s">
        <v>269</v>
      </c>
      <c r="E33" s="2"/>
      <c r="F33" s="2"/>
      <c r="G33" s="26">
        <v>1</v>
      </c>
      <c r="H33" s="2"/>
      <c r="I33" s="25" t="s">
        <v>265</v>
      </c>
      <c r="J33" s="2"/>
      <c r="K33" s="25" t="s">
        <v>267</v>
      </c>
      <c r="L33" s="13"/>
      <c r="M33" s="13"/>
      <c r="N33" s="36" t="s">
        <v>267</v>
      </c>
      <c r="O33" s="36"/>
      <c r="P33" s="2"/>
      <c r="Q33" s="25" t="s">
        <v>267</v>
      </c>
      <c r="R33" s="2"/>
    </row>
    <row r="34" spans="1:18" x14ac:dyDescent="0.25">
      <c r="A34" s="13"/>
      <c r="B34" s="25" t="s">
        <v>289</v>
      </c>
      <c r="C34" s="2"/>
      <c r="D34" s="25" t="s">
        <v>278</v>
      </c>
      <c r="E34" s="2"/>
      <c r="F34" s="2"/>
      <c r="G34" s="26">
        <v>1</v>
      </c>
      <c r="H34" s="2"/>
      <c r="I34" s="25" t="s">
        <v>265</v>
      </c>
      <c r="J34" s="2"/>
      <c r="K34" s="25" t="s">
        <v>267</v>
      </c>
      <c r="L34" s="13"/>
      <c r="M34" s="13"/>
      <c r="N34" s="36" t="s">
        <v>267</v>
      </c>
      <c r="O34" s="36"/>
      <c r="P34" s="2"/>
      <c r="Q34" s="25" t="s">
        <v>267</v>
      </c>
      <c r="R34" s="2"/>
    </row>
    <row r="35" spans="1:18" x14ac:dyDescent="0.25">
      <c r="A35" s="13"/>
      <c r="B35" s="25" t="s">
        <v>290</v>
      </c>
      <c r="C35" s="2"/>
      <c r="D35" s="25" t="s">
        <v>271</v>
      </c>
      <c r="E35" s="2"/>
      <c r="F35" s="2"/>
      <c r="G35" s="26">
        <v>1</v>
      </c>
      <c r="H35" s="2"/>
      <c r="I35" s="25" t="s">
        <v>265</v>
      </c>
      <c r="J35" s="2"/>
      <c r="K35" s="25" t="s">
        <v>267</v>
      </c>
      <c r="L35" s="13"/>
      <c r="M35" s="13"/>
      <c r="N35" s="36" t="s">
        <v>267</v>
      </c>
      <c r="O35" s="36"/>
      <c r="P35" s="2"/>
      <c r="Q35" s="25" t="s">
        <v>267</v>
      </c>
      <c r="R35" s="2"/>
    </row>
    <row r="36" spans="1:18" x14ac:dyDescent="0.25">
      <c r="A36" s="13"/>
      <c r="B36" s="25" t="s">
        <v>291</v>
      </c>
      <c r="C36" s="2"/>
      <c r="D36" s="25" t="s">
        <v>271</v>
      </c>
      <c r="E36" s="2"/>
      <c r="F36" s="2"/>
      <c r="G36" s="26">
        <v>1</v>
      </c>
      <c r="H36" s="2"/>
      <c r="I36" s="25" t="s">
        <v>265</v>
      </c>
      <c r="J36" s="2"/>
      <c r="K36" s="25" t="s">
        <v>267</v>
      </c>
      <c r="L36" s="13"/>
      <c r="M36" s="13"/>
      <c r="N36" s="36" t="s">
        <v>267</v>
      </c>
      <c r="O36" s="36"/>
      <c r="P36" s="2"/>
      <c r="Q36" s="25" t="s">
        <v>267</v>
      </c>
      <c r="R36" s="2"/>
    </row>
    <row r="37" spans="1:18" x14ac:dyDescent="0.25">
      <c r="A37" s="13"/>
      <c r="B37" s="25" t="s">
        <v>292</v>
      </c>
      <c r="C37" s="2"/>
      <c r="D37" s="25" t="s">
        <v>271</v>
      </c>
      <c r="E37" s="2"/>
      <c r="F37" s="2"/>
      <c r="G37" s="26">
        <v>1</v>
      </c>
      <c r="H37" s="2"/>
      <c r="I37" s="25" t="s">
        <v>265</v>
      </c>
      <c r="J37" s="2"/>
      <c r="K37" s="25" t="s">
        <v>267</v>
      </c>
      <c r="L37" s="13"/>
      <c r="M37" s="13"/>
      <c r="N37" s="36" t="s">
        <v>267</v>
      </c>
      <c r="O37" s="36"/>
      <c r="P37" s="2"/>
      <c r="Q37" s="25" t="s">
        <v>267</v>
      </c>
      <c r="R37" s="2"/>
    </row>
    <row r="38" spans="1:18" x14ac:dyDescent="0.25">
      <c r="A38" s="13"/>
      <c r="B38" s="25" t="s">
        <v>293</v>
      </c>
      <c r="C38" s="2"/>
      <c r="D38" s="25" t="s">
        <v>271</v>
      </c>
      <c r="E38" s="2"/>
      <c r="F38" s="2"/>
      <c r="G38" s="26">
        <v>1</v>
      </c>
      <c r="H38" s="2"/>
      <c r="I38" s="25" t="s">
        <v>265</v>
      </c>
      <c r="J38" s="2"/>
      <c r="K38" s="25" t="s">
        <v>267</v>
      </c>
      <c r="L38" s="13"/>
      <c r="M38" s="13"/>
      <c r="N38" s="36" t="s">
        <v>267</v>
      </c>
      <c r="O38" s="36"/>
      <c r="P38" s="2"/>
      <c r="Q38" s="25" t="s">
        <v>267</v>
      </c>
      <c r="R38" s="2"/>
    </row>
    <row r="39" spans="1:18" x14ac:dyDescent="0.25">
      <c r="A39" s="13"/>
      <c r="B39" s="25" t="s">
        <v>294</v>
      </c>
      <c r="C39" s="2"/>
      <c r="D39" s="25" t="s">
        <v>271</v>
      </c>
      <c r="E39" s="2"/>
      <c r="F39" s="2"/>
      <c r="G39" s="26">
        <v>1</v>
      </c>
      <c r="H39" s="2"/>
      <c r="I39" s="25" t="s">
        <v>265</v>
      </c>
      <c r="J39" s="2"/>
      <c r="K39" s="25" t="s">
        <v>267</v>
      </c>
      <c r="L39" s="13"/>
      <c r="M39" s="13"/>
      <c r="N39" s="36" t="s">
        <v>267</v>
      </c>
      <c r="O39" s="36"/>
      <c r="P39" s="2"/>
      <c r="Q39" s="25" t="s">
        <v>267</v>
      </c>
      <c r="R39" s="2"/>
    </row>
    <row r="40" spans="1:18" x14ac:dyDescent="0.25">
      <c r="A40" s="13"/>
      <c r="B40" s="25" t="s">
        <v>295</v>
      </c>
      <c r="C40" s="2"/>
      <c r="D40" s="25" t="s">
        <v>271</v>
      </c>
      <c r="E40" s="2"/>
      <c r="F40" s="2"/>
      <c r="G40" s="26">
        <v>1</v>
      </c>
      <c r="H40" s="2"/>
      <c r="I40" s="25" t="s">
        <v>265</v>
      </c>
      <c r="J40" s="2"/>
      <c r="K40" s="25" t="s">
        <v>267</v>
      </c>
      <c r="L40" s="13"/>
      <c r="M40" s="13"/>
      <c r="N40" s="36" t="s">
        <v>267</v>
      </c>
      <c r="O40" s="36"/>
      <c r="P40" s="2"/>
      <c r="Q40" s="25" t="s">
        <v>267</v>
      </c>
      <c r="R40" s="2"/>
    </row>
    <row r="41" spans="1:18" x14ac:dyDescent="0.25">
      <c r="A41" s="13"/>
      <c r="B41" s="25" t="s">
        <v>296</v>
      </c>
      <c r="C41" s="2"/>
      <c r="D41" s="25" t="s">
        <v>271</v>
      </c>
      <c r="E41" s="2"/>
      <c r="F41" s="2"/>
      <c r="G41" s="26">
        <v>1</v>
      </c>
      <c r="H41" s="2"/>
      <c r="I41" s="25" t="s">
        <v>265</v>
      </c>
      <c r="J41" s="2"/>
      <c r="K41" s="25" t="s">
        <v>267</v>
      </c>
      <c r="L41" s="13"/>
      <c r="M41" s="13"/>
      <c r="N41" s="36" t="s">
        <v>267</v>
      </c>
      <c r="O41" s="36"/>
      <c r="P41" s="2"/>
      <c r="Q41" s="25" t="s">
        <v>267</v>
      </c>
      <c r="R41" s="2"/>
    </row>
    <row r="42" spans="1:18" x14ac:dyDescent="0.25">
      <c r="A42" s="13"/>
      <c r="B42" s="25" t="s">
        <v>297</v>
      </c>
      <c r="C42" s="2"/>
      <c r="D42" s="25" t="s">
        <v>298</v>
      </c>
      <c r="E42" s="2"/>
      <c r="F42" s="2"/>
      <c r="G42" s="26">
        <v>1</v>
      </c>
      <c r="H42" s="2"/>
      <c r="I42" s="25" t="s">
        <v>265</v>
      </c>
      <c r="J42" s="2"/>
      <c r="K42" s="25" t="s">
        <v>267</v>
      </c>
      <c r="L42" s="13"/>
      <c r="M42" s="13"/>
      <c r="N42" s="36" t="s">
        <v>267</v>
      </c>
      <c r="O42" s="36"/>
      <c r="P42" s="2"/>
      <c r="Q42" s="25" t="s">
        <v>267</v>
      </c>
      <c r="R42" s="2"/>
    </row>
    <row r="43" spans="1:18" x14ac:dyDescent="0.25">
      <c r="A43" s="13"/>
      <c r="B43" s="25" t="s">
        <v>299</v>
      </c>
      <c r="C43" s="2"/>
      <c r="D43" s="25" t="s">
        <v>298</v>
      </c>
      <c r="E43" s="2"/>
      <c r="F43" s="2"/>
      <c r="G43" s="26">
        <v>1</v>
      </c>
      <c r="H43" s="2"/>
      <c r="I43" s="25" t="s">
        <v>265</v>
      </c>
      <c r="J43" s="2"/>
      <c r="K43" s="25" t="s">
        <v>267</v>
      </c>
      <c r="L43" s="13"/>
      <c r="M43" s="13"/>
      <c r="N43" s="36" t="s">
        <v>267</v>
      </c>
      <c r="O43" s="36"/>
      <c r="P43" s="2"/>
      <c r="Q43" s="25" t="s">
        <v>267</v>
      </c>
      <c r="R43" s="2"/>
    </row>
    <row r="44" spans="1:18" x14ac:dyDescent="0.25">
      <c r="A44" s="13"/>
      <c r="B44" s="25" t="s">
        <v>300</v>
      </c>
      <c r="C44" s="2"/>
      <c r="D44" s="25" t="s">
        <v>298</v>
      </c>
      <c r="E44" s="2"/>
      <c r="F44" s="2"/>
      <c r="G44" s="26">
        <v>1</v>
      </c>
      <c r="H44" s="2"/>
      <c r="I44" s="25" t="s">
        <v>265</v>
      </c>
      <c r="J44" s="2"/>
      <c r="K44" s="25" t="s">
        <v>267</v>
      </c>
      <c r="L44" s="13"/>
      <c r="M44" s="13"/>
      <c r="N44" s="36" t="s">
        <v>267</v>
      </c>
      <c r="O44" s="36"/>
      <c r="P44" s="2"/>
      <c r="Q44" s="25" t="s">
        <v>267</v>
      </c>
      <c r="R44" s="2"/>
    </row>
    <row r="45" spans="1:18" x14ac:dyDescent="0.25">
      <c r="A45" s="13"/>
      <c r="B45" s="25" t="s">
        <v>301</v>
      </c>
      <c r="C45" s="2"/>
      <c r="D45" s="25" t="s">
        <v>298</v>
      </c>
      <c r="E45" s="2"/>
      <c r="F45" s="2"/>
      <c r="G45" s="26">
        <v>1</v>
      </c>
      <c r="H45" s="2"/>
      <c r="I45" s="25" t="s">
        <v>265</v>
      </c>
      <c r="J45" s="2"/>
      <c r="K45" s="25" t="s">
        <v>267</v>
      </c>
      <c r="L45" s="13"/>
      <c r="M45" s="13"/>
      <c r="N45" s="36" t="s">
        <v>267</v>
      </c>
      <c r="O45" s="36"/>
      <c r="P45" s="2"/>
      <c r="Q45" s="25" t="s">
        <v>267</v>
      </c>
      <c r="R45" s="2"/>
    </row>
    <row r="46" spans="1:18" x14ac:dyDescent="0.25">
      <c r="A46" s="13"/>
      <c r="B46" s="25" t="s">
        <v>302</v>
      </c>
      <c r="C46" s="2"/>
      <c r="D46" s="25" t="s">
        <v>298</v>
      </c>
      <c r="E46" s="2"/>
      <c r="F46" s="2"/>
      <c r="G46" s="26">
        <v>1</v>
      </c>
      <c r="H46" s="2"/>
      <c r="I46" s="25" t="s">
        <v>265</v>
      </c>
      <c r="J46" s="2"/>
      <c r="K46" s="25" t="s">
        <v>267</v>
      </c>
      <c r="L46" s="13"/>
      <c r="M46" s="13"/>
      <c r="N46" s="36" t="s">
        <v>267</v>
      </c>
      <c r="O46" s="36"/>
      <c r="P46" s="2"/>
      <c r="Q46" s="25" t="s">
        <v>267</v>
      </c>
      <c r="R46" s="2"/>
    </row>
    <row r="47" spans="1:18" x14ac:dyDescent="0.25">
      <c r="A47" s="13"/>
      <c r="B47" s="25" t="s">
        <v>303</v>
      </c>
      <c r="C47" s="2"/>
      <c r="D47" s="25" t="s">
        <v>271</v>
      </c>
      <c r="E47" s="2"/>
      <c r="F47" s="2"/>
      <c r="G47" s="26">
        <v>1</v>
      </c>
      <c r="H47" s="2"/>
      <c r="I47" s="25" t="s">
        <v>265</v>
      </c>
      <c r="J47" s="2"/>
      <c r="K47" s="25" t="s">
        <v>267</v>
      </c>
      <c r="L47" s="13"/>
      <c r="M47" s="13"/>
      <c r="N47" s="36" t="s">
        <v>267</v>
      </c>
      <c r="O47" s="36"/>
      <c r="P47" s="2"/>
      <c r="Q47" s="25" t="s">
        <v>267</v>
      </c>
      <c r="R47" s="2"/>
    </row>
    <row r="48" spans="1:18" x14ac:dyDescent="0.25">
      <c r="A48" s="13"/>
      <c r="B48" s="25" t="s">
        <v>304</v>
      </c>
      <c r="C48" s="2"/>
      <c r="D48" s="25" t="s">
        <v>298</v>
      </c>
      <c r="E48" s="2"/>
      <c r="F48" s="2"/>
      <c r="G48" s="26">
        <v>1</v>
      </c>
      <c r="H48" s="2"/>
      <c r="I48" s="25" t="s">
        <v>265</v>
      </c>
      <c r="J48" s="2"/>
      <c r="K48" s="25" t="s">
        <v>267</v>
      </c>
      <c r="L48" s="13"/>
      <c r="M48" s="13"/>
      <c r="N48" s="36" t="s">
        <v>267</v>
      </c>
      <c r="O48" s="36"/>
      <c r="P48" s="2"/>
      <c r="Q48" s="25" t="s">
        <v>267</v>
      </c>
      <c r="R48" s="2"/>
    </row>
    <row r="49" spans="1:18" x14ac:dyDescent="0.25">
      <c r="A49" s="13"/>
      <c r="B49" s="25" t="s">
        <v>305</v>
      </c>
      <c r="C49" s="2"/>
      <c r="D49" s="25" t="s">
        <v>298</v>
      </c>
      <c r="E49" s="2"/>
      <c r="F49" s="2"/>
      <c r="G49" s="26">
        <v>1</v>
      </c>
      <c r="H49" s="2"/>
      <c r="I49" s="25" t="s">
        <v>306</v>
      </c>
      <c r="J49" s="2"/>
      <c r="K49" s="25" t="s">
        <v>267</v>
      </c>
      <c r="L49" s="13"/>
      <c r="M49" s="13"/>
      <c r="N49" s="36" t="s">
        <v>267</v>
      </c>
      <c r="O49" s="36"/>
      <c r="P49" s="2"/>
      <c r="Q49" s="25" t="s">
        <v>267</v>
      </c>
      <c r="R49" s="2"/>
    </row>
    <row r="50" spans="1:18" x14ac:dyDescent="0.25">
      <c r="A50" s="13"/>
      <c r="B50" s="25" t="s">
        <v>307</v>
      </c>
      <c r="C50" s="2"/>
      <c r="D50" s="25" t="s">
        <v>298</v>
      </c>
      <c r="E50" s="2"/>
      <c r="F50" s="2"/>
      <c r="G50" s="26">
        <v>1</v>
      </c>
      <c r="H50" s="2"/>
      <c r="I50" s="25" t="s">
        <v>306</v>
      </c>
      <c r="J50" s="2"/>
      <c r="K50" s="25" t="s">
        <v>267</v>
      </c>
      <c r="L50" s="13"/>
      <c r="M50" s="13"/>
      <c r="N50" s="36" t="s">
        <v>267</v>
      </c>
      <c r="O50" s="36"/>
      <c r="P50" s="2"/>
      <c r="Q50" s="25" t="s">
        <v>267</v>
      </c>
      <c r="R50" s="2"/>
    </row>
    <row r="51" spans="1:18" x14ac:dyDescent="0.25">
      <c r="A51" s="13"/>
      <c r="B51" s="25" t="s">
        <v>308</v>
      </c>
      <c r="C51" s="2"/>
      <c r="D51" s="25" t="s">
        <v>298</v>
      </c>
      <c r="E51" s="2"/>
      <c r="F51" s="2"/>
      <c r="G51" s="26">
        <v>1</v>
      </c>
      <c r="H51" s="2"/>
      <c r="I51" s="25" t="s">
        <v>306</v>
      </c>
      <c r="J51" s="2"/>
      <c r="K51" s="25" t="s">
        <v>267</v>
      </c>
      <c r="L51" s="13"/>
      <c r="M51" s="13"/>
      <c r="N51" s="36" t="s">
        <v>267</v>
      </c>
      <c r="O51" s="36"/>
      <c r="P51" s="2"/>
      <c r="Q51" s="25" t="s">
        <v>267</v>
      </c>
      <c r="R51" s="2"/>
    </row>
    <row r="52" spans="1:18" x14ac:dyDescent="0.25">
      <c r="A52" s="13"/>
      <c r="B52" s="25" t="s">
        <v>309</v>
      </c>
      <c r="C52" s="2"/>
      <c r="D52" s="25" t="s">
        <v>298</v>
      </c>
      <c r="E52" s="2"/>
      <c r="F52" s="2"/>
      <c r="G52" s="26">
        <v>1</v>
      </c>
      <c r="H52" s="2"/>
      <c r="I52" s="25" t="s">
        <v>265</v>
      </c>
      <c r="J52" s="2"/>
      <c r="K52" s="25" t="s">
        <v>267</v>
      </c>
      <c r="L52" s="13"/>
      <c r="M52" s="13"/>
      <c r="N52" s="36" t="s">
        <v>267</v>
      </c>
      <c r="O52" s="36"/>
      <c r="P52" s="2"/>
      <c r="Q52" s="25" t="s">
        <v>267</v>
      </c>
      <c r="R52" s="2"/>
    </row>
    <row r="53" spans="1:18" x14ac:dyDescent="0.25">
      <c r="A53" s="13"/>
      <c r="B53" s="25" t="s">
        <v>310</v>
      </c>
      <c r="C53" s="2"/>
      <c r="D53" s="25" t="s">
        <v>298</v>
      </c>
      <c r="E53" s="2"/>
      <c r="F53" s="2"/>
      <c r="G53" s="26">
        <v>1</v>
      </c>
      <c r="H53" s="2"/>
      <c r="I53" s="25" t="s">
        <v>265</v>
      </c>
      <c r="J53" s="2"/>
      <c r="K53" s="25" t="s">
        <v>267</v>
      </c>
      <c r="L53" s="13"/>
      <c r="M53" s="13"/>
      <c r="N53" s="36" t="s">
        <v>267</v>
      </c>
      <c r="O53" s="36"/>
      <c r="P53" s="2"/>
      <c r="Q53" s="25" t="s">
        <v>267</v>
      </c>
      <c r="R53" s="2"/>
    </row>
    <row r="54" spans="1:18" x14ac:dyDescent="0.25">
      <c r="A54" s="13"/>
      <c r="B54" s="25" t="s">
        <v>311</v>
      </c>
      <c r="C54" s="2"/>
      <c r="D54" s="25" t="s">
        <v>298</v>
      </c>
      <c r="E54" s="2"/>
      <c r="F54" s="2"/>
      <c r="G54" s="26">
        <v>1</v>
      </c>
      <c r="H54" s="2"/>
      <c r="I54" s="25" t="s">
        <v>312</v>
      </c>
      <c r="J54" s="2"/>
      <c r="K54" s="25" t="s">
        <v>267</v>
      </c>
      <c r="L54" s="13"/>
      <c r="M54" s="13"/>
      <c r="N54" s="36" t="s">
        <v>267</v>
      </c>
      <c r="O54" s="36"/>
      <c r="P54" s="2"/>
      <c r="Q54" s="25" t="s">
        <v>267</v>
      </c>
      <c r="R54" s="2"/>
    </row>
    <row r="55" spans="1:18" x14ac:dyDescent="0.25">
      <c r="A55" s="13"/>
      <c r="B55" s="25" t="s">
        <v>313</v>
      </c>
      <c r="C55" s="2"/>
      <c r="D55" s="25" t="s">
        <v>271</v>
      </c>
      <c r="E55" s="2"/>
      <c r="F55" s="2"/>
      <c r="G55" s="26">
        <v>1</v>
      </c>
      <c r="H55" s="2"/>
      <c r="I55" s="25" t="s">
        <v>312</v>
      </c>
      <c r="J55" s="2"/>
      <c r="K55" s="25" t="s">
        <v>267</v>
      </c>
      <c r="L55" s="13"/>
      <c r="M55" s="13"/>
      <c r="N55" s="36" t="s">
        <v>267</v>
      </c>
      <c r="O55" s="36"/>
      <c r="P55" s="2"/>
      <c r="Q55" s="25" t="s">
        <v>267</v>
      </c>
      <c r="R55" s="2"/>
    </row>
    <row r="56" spans="1:18" x14ac:dyDescent="0.25">
      <c r="A56" s="13"/>
      <c r="B56" s="25" t="s">
        <v>314</v>
      </c>
      <c r="C56" s="2"/>
      <c r="D56" s="25" t="s">
        <v>271</v>
      </c>
      <c r="E56" s="2"/>
      <c r="F56" s="2"/>
      <c r="G56" s="26">
        <v>1</v>
      </c>
      <c r="H56" s="2"/>
      <c r="I56" s="25" t="s">
        <v>265</v>
      </c>
      <c r="J56" s="2"/>
      <c r="K56" s="25" t="s">
        <v>267</v>
      </c>
      <c r="L56" s="13"/>
      <c r="M56" s="13"/>
      <c r="N56" s="36" t="s">
        <v>267</v>
      </c>
      <c r="O56" s="36"/>
      <c r="P56" s="2"/>
      <c r="Q56" s="25" t="s">
        <v>267</v>
      </c>
      <c r="R56" s="2"/>
    </row>
    <row r="57" spans="1:18" x14ac:dyDescent="0.25">
      <c r="A57" s="13"/>
      <c r="B57" s="25" t="s">
        <v>315</v>
      </c>
      <c r="C57" s="2"/>
      <c r="D57" s="25" t="s">
        <v>271</v>
      </c>
      <c r="E57" s="2"/>
      <c r="F57" s="2"/>
      <c r="G57" s="26">
        <v>1</v>
      </c>
      <c r="H57" s="2"/>
      <c r="I57" s="25" t="s">
        <v>265</v>
      </c>
      <c r="J57" s="2"/>
      <c r="K57" s="25" t="s">
        <v>267</v>
      </c>
      <c r="L57" s="13"/>
      <c r="M57" s="13"/>
      <c r="N57" s="36" t="s">
        <v>267</v>
      </c>
      <c r="O57" s="36"/>
      <c r="P57" s="2"/>
      <c r="Q57" s="25" t="s">
        <v>267</v>
      </c>
      <c r="R57" s="2"/>
    </row>
    <row r="58" spans="1:18" x14ac:dyDescent="0.25">
      <c r="A58" s="13"/>
      <c r="B58" s="25" t="s">
        <v>316</v>
      </c>
      <c r="C58" s="2"/>
      <c r="D58" s="25" t="s">
        <v>298</v>
      </c>
      <c r="E58" s="2"/>
      <c r="F58" s="2"/>
      <c r="G58" s="26">
        <v>1</v>
      </c>
      <c r="H58" s="2"/>
      <c r="I58" s="25" t="s">
        <v>265</v>
      </c>
      <c r="J58" s="2"/>
      <c r="K58" s="25" t="s">
        <v>267</v>
      </c>
      <c r="L58" s="13"/>
      <c r="M58" s="13"/>
      <c r="N58" s="36" t="s">
        <v>267</v>
      </c>
      <c r="O58" s="36"/>
      <c r="P58" s="2"/>
      <c r="Q58" s="25" t="s">
        <v>267</v>
      </c>
      <c r="R58" s="2"/>
    </row>
    <row r="59" spans="1:18" x14ac:dyDescent="0.25">
      <c r="A59" s="13"/>
      <c r="B59" s="25" t="s">
        <v>317</v>
      </c>
      <c r="C59" s="2"/>
      <c r="D59" s="25" t="s">
        <v>298</v>
      </c>
      <c r="E59" s="2"/>
      <c r="F59" s="2"/>
      <c r="G59" s="26">
        <v>1</v>
      </c>
      <c r="H59" s="2"/>
      <c r="I59" s="25" t="s">
        <v>265</v>
      </c>
      <c r="J59" s="2"/>
      <c r="K59" s="25" t="s">
        <v>267</v>
      </c>
      <c r="L59" s="13"/>
      <c r="M59" s="13"/>
      <c r="N59" s="36" t="s">
        <v>267</v>
      </c>
      <c r="O59" s="36"/>
      <c r="P59" s="2"/>
      <c r="Q59" s="25" t="s">
        <v>267</v>
      </c>
      <c r="R59" s="2"/>
    </row>
    <row r="60" spans="1:18" x14ac:dyDescent="0.25">
      <c r="A60" s="13"/>
      <c r="B60" s="25" t="s">
        <v>318</v>
      </c>
      <c r="C60" s="2"/>
      <c r="D60" s="25" t="s">
        <v>298</v>
      </c>
      <c r="E60" s="2"/>
      <c r="F60" s="2"/>
      <c r="G60" s="26">
        <v>1</v>
      </c>
      <c r="H60" s="2"/>
      <c r="I60" s="25" t="s">
        <v>265</v>
      </c>
      <c r="J60" s="2"/>
      <c r="K60" s="25" t="s">
        <v>267</v>
      </c>
      <c r="L60" s="13"/>
      <c r="M60" s="13"/>
      <c r="N60" s="36" t="s">
        <v>267</v>
      </c>
      <c r="O60" s="36"/>
      <c r="P60" s="2"/>
      <c r="Q60" s="25" t="s">
        <v>267</v>
      </c>
      <c r="R60" s="2"/>
    </row>
    <row r="61" spans="1:18" x14ac:dyDescent="0.25">
      <c r="A61" s="13"/>
      <c r="B61" s="25" t="s">
        <v>319</v>
      </c>
      <c r="C61" s="2"/>
      <c r="D61" s="25" t="s">
        <v>271</v>
      </c>
      <c r="E61" s="2"/>
      <c r="F61" s="2"/>
      <c r="G61" s="26">
        <v>1</v>
      </c>
      <c r="H61" s="2"/>
      <c r="I61" s="25" t="s">
        <v>265</v>
      </c>
      <c r="J61" s="2"/>
      <c r="K61" s="25" t="s">
        <v>267</v>
      </c>
      <c r="L61" s="13"/>
      <c r="M61" s="13"/>
      <c r="N61" s="36" t="s">
        <v>267</v>
      </c>
      <c r="O61" s="36"/>
      <c r="P61" s="2"/>
      <c r="Q61" s="25" t="s">
        <v>267</v>
      </c>
      <c r="R61" s="2"/>
    </row>
    <row r="62" spans="1:18" x14ac:dyDescent="0.25">
      <c r="A62" s="13"/>
      <c r="B62" s="25" t="s">
        <v>320</v>
      </c>
      <c r="C62" s="2"/>
      <c r="D62" s="25" t="s">
        <v>298</v>
      </c>
      <c r="E62" s="2"/>
      <c r="F62" s="2"/>
      <c r="G62" s="26">
        <v>1</v>
      </c>
      <c r="H62" s="2"/>
      <c r="I62" s="25" t="s">
        <v>265</v>
      </c>
      <c r="J62" s="2"/>
      <c r="K62" s="25" t="s">
        <v>267</v>
      </c>
      <c r="L62" s="13"/>
      <c r="M62" s="13"/>
      <c r="N62" s="36" t="s">
        <v>267</v>
      </c>
      <c r="O62" s="36"/>
      <c r="P62" s="2"/>
      <c r="Q62" s="25" t="s">
        <v>267</v>
      </c>
      <c r="R62" s="2"/>
    </row>
    <row r="63" spans="1:18" x14ac:dyDescent="0.25">
      <c r="A63" s="13"/>
      <c r="B63" s="25" t="s">
        <v>321</v>
      </c>
      <c r="C63" s="2"/>
      <c r="D63" s="25" t="s">
        <v>298</v>
      </c>
      <c r="E63" s="2"/>
      <c r="F63" s="2"/>
      <c r="G63" s="26">
        <v>1</v>
      </c>
      <c r="H63" s="2"/>
      <c r="I63" s="25" t="s">
        <v>322</v>
      </c>
      <c r="J63" s="2"/>
      <c r="K63" s="25" t="s">
        <v>267</v>
      </c>
      <c r="L63" s="13"/>
      <c r="M63" s="13"/>
      <c r="N63" s="36" t="s">
        <v>267</v>
      </c>
      <c r="O63" s="36"/>
      <c r="P63" s="2"/>
      <c r="Q63" s="25" t="s">
        <v>267</v>
      </c>
      <c r="R63" s="2"/>
    </row>
    <row r="64" spans="1:18" x14ac:dyDescent="0.25">
      <c r="A64" s="13"/>
      <c r="B64" s="25" t="s">
        <v>323</v>
      </c>
      <c r="C64" s="2"/>
      <c r="D64" s="25" t="s">
        <v>271</v>
      </c>
      <c r="E64" s="2"/>
      <c r="F64" s="2"/>
      <c r="G64" s="26">
        <v>1</v>
      </c>
      <c r="H64" s="2"/>
      <c r="I64" s="25" t="s">
        <v>265</v>
      </c>
      <c r="J64" s="2"/>
      <c r="K64" s="25" t="s">
        <v>267</v>
      </c>
      <c r="L64" s="13"/>
      <c r="M64" s="13"/>
      <c r="N64" s="36" t="s">
        <v>267</v>
      </c>
      <c r="O64" s="36"/>
      <c r="P64" s="2"/>
      <c r="Q64" s="25" t="s">
        <v>267</v>
      </c>
      <c r="R64" s="2"/>
    </row>
    <row r="65" spans="1:18" x14ac:dyDescent="0.25">
      <c r="A65" s="13"/>
      <c r="B65" s="25" t="s">
        <v>324</v>
      </c>
      <c r="C65" s="2"/>
      <c r="D65" s="25" t="s">
        <v>298</v>
      </c>
      <c r="E65" s="2"/>
      <c r="F65" s="2"/>
      <c r="G65" s="26">
        <v>1</v>
      </c>
      <c r="H65" s="2"/>
      <c r="I65" s="25" t="s">
        <v>265</v>
      </c>
      <c r="J65" s="2"/>
      <c r="K65" s="25" t="s">
        <v>325</v>
      </c>
      <c r="L65" s="13"/>
      <c r="M65" s="13"/>
      <c r="N65" s="36" t="s">
        <v>326</v>
      </c>
      <c r="O65" s="36"/>
      <c r="P65" s="2"/>
      <c r="Q65" s="25" t="s">
        <v>267</v>
      </c>
      <c r="R65" s="2"/>
    </row>
    <row r="66" spans="1:18" x14ac:dyDescent="0.25">
      <c r="A66" s="13"/>
      <c r="B66" s="25" t="s">
        <v>327</v>
      </c>
      <c r="C66" s="2"/>
      <c r="D66" s="25" t="s">
        <v>298</v>
      </c>
      <c r="E66" s="2"/>
      <c r="F66" s="2"/>
      <c r="G66" s="26">
        <v>1</v>
      </c>
      <c r="H66" s="2"/>
      <c r="I66" s="25" t="s">
        <v>265</v>
      </c>
      <c r="J66" s="2"/>
      <c r="K66" s="25" t="s">
        <v>267</v>
      </c>
      <c r="L66" s="13"/>
      <c r="M66" s="13"/>
      <c r="N66" s="36" t="s">
        <v>267</v>
      </c>
      <c r="O66" s="36"/>
      <c r="P66" s="2"/>
      <c r="Q66" s="25" t="s">
        <v>267</v>
      </c>
      <c r="R66" s="2"/>
    </row>
    <row r="67" spans="1:18" x14ac:dyDescent="0.25">
      <c r="A67" s="13"/>
      <c r="B67" s="25" t="s">
        <v>328</v>
      </c>
      <c r="C67" s="2"/>
      <c r="D67" s="25" t="s">
        <v>298</v>
      </c>
      <c r="E67" s="2"/>
      <c r="F67" s="2"/>
      <c r="G67" s="26">
        <v>1</v>
      </c>
      <c r="H67" s="2"/>
      <c r="I67" s="25" t="s">
        <v>265</v>
      </c>
      <c r="J67" s="2"/>
      <c r="K67" s="25" t="s">
        <v>267</v>
      </c>
      <c r="L67" s="13"/>
      <c r="M67" s="13"/>
      <c r="N67" s="36" t="s">
        <v>267</v>
      </c>
      <c r="O67" s="36"/>
      <c r="P67" s="2"/>
      <c r="Q67" s="25" t="s">
        <v>267</v>
      </c>
      <c r="R67" s="2"/>
    </row>
    <row r="68" spans="1:18" x14ac:dyDescent="0.25">
      <c r="A68" s="13"/>
      <c r="B68" s="25" t="s">
        <v>329</v>
      </c>
      <c r="C68" s="2"/>
      <c r="D68" s="25" t="s">
        <v>298</v>
      </c>
      <c r="E68" s="2"/>
      <c r="F68" s="2"/>
      <c r="G68" s="26">
        <v>1</v>
      </c>
      <c r="H68" s="2"/>
      <c r="I68" s="25" t="s">
        <v>265</v>
      </c>
      <c r="J68" s="2"/>
      <c r="K68" s="25" t="s">
        <v>267</v>
      </c>
      <c r="L68" s="13"/>
      <c r="M68" s="13"/>
      <c r="N68" s="36" t="s">
        <v>267</v>
      </c>
      <c r="O68" s="36"/>
      <c r="P68" s="2"/>
      <c r="Q68" s="25" t="s">
        <v>267</v>
      </c>
      <c r="R68" s="2"/>
    </row>
    <row r="69" spans="1:18" x14ac:dyDescent="0.25">
      <c r="A69" s="13"/>
      <c r="B69" s="25" t="s">
        <v>330</v>
      </c>
      <c r="C69" s="2"/>
      <c r="D69" s="25" t="s">
        <v>298</v>
      </c>
      <c r="E69" s="2"/>
      <c r="F69" s="2"/>
      <c r="G69" s="26">
        <v>1</v>
      </c>
      <c r="H69" s="2"/>
      <c r="I69" s="25" t="s">
        <v>265</v>
      </c>
      <c r="J69" s="2"/>
      <c r="K69" s="25" t="s">
        <v>325</v>
      </c>
      <c r="L69" s="13"/>
      <c r="M69" s="13"/>
      <c r="N69" s="36" t="s">
        <v>325</v>
      </c>
      <c r="O69" s="36"/>
      <c r="P69" s="2"/>
      <c r="Q69" s="25" t="s">
        <v>331</v>
      </c>
      <c r="R69" s="2"/>
    </row>
    <row r="70" spans="1:18" x14ac:dyDescent="0.25">
      <c r="A70" s="13"/>
      <c r="B70" s="25" t="s">
        <v>332</v>
      </c>
      <c r="C70" s="2"/>
      <c r="D70" s="25" t="s">
        <v>298</v>
      </c>
      <c r="E70" s="2"/>
      <c r="F70" s="2"/>
      <c r="G70" s="26">
        <v>1</v>
      </c>
      <c r="H70" s="2"/>
      <c r="I70" s="25" t="s">
        <v>265</v>
      </c>
      <c r="J70" s="2"/>
      <c r="K70" s="25" t="s">
        <v>267</v>
      </c>
      <c r="L70" s="13"/>
      <c r="M70" s="13"/>
      <c r="N70" s="36" t="s">
        <v>267</v>
      </c>
      <c r="O70" s="36"/>
      <c r="P70" s="2"/>
      <c r="Q70" s="25" t="s">
        <v>267</v>
      </c>
      <c r="R70" s="2"/>
    </row>
    <row r="71" spans="1:18" x14ac:dyDescent="0.25">
      <c r="A71" s="13"/>
      <c r="B71" s="25" t="s">
        <v>333</v>
      </c>
      <c r="C71" s="2"/>
      <c r="D71" s="25" t="s">
        <v>298</v>
      </c>
      <c r="E71" s="2"/>
      <c r="F71" s="2"/>
      <c r="G71" s="26">
        <v>1</v>
      </c>
      <c r="H71" s="2"/>
      <c r="I71" s="25" t="s">
        <v>312</v>
      </c>
      <c r="J71" s="2"/>
      <c r="K71" s="25" t="s">
        <v>267</v>
      </c>
      <c r="L71" s="13"/>
      <c r="M71" s="13"/>
      <c r="N71" s="36" t="s">
        <v>267</v>
      </c>
      <c r="O71" s="36"/>
      <c r="P71" s="2"/>
      <c r="Q71" s="25" t="s">
        <v>267</v>
      </c>
      <c r="R71" s="2"/>
    </row>
    <row r="72" spans="1:18" x14ac:dyDescent="0.25">
      <c r="A72" s="13"/>
      <c r="B72" s="25" t="s">
        <v>334</v>
      </c>
      <c r="C72" s="2"/>
      <c r="D72" s="25" t="s">
        <v>271</v>
      </c>
      <c r="E72" s="2"/>
      <c r="F72" s="2"/>
      <c r="G72" s="26">
        <v>1</v>
      </c>
      <c r="H72" s="2"/>
      <c r="I72" s="25" t="s">
        <v>335</v>
      </c>
      <c r="J72" s="2"/>
      <c r="K72" s="25" t="s">
        <v>267</v>
      </c>
      <c r="L72" s="13"/>
      <c r="M72" s="13"/>
      <c r="N72" s="36" t="s">
        <v>267</v>
      </c>
      <c r="O72" s="36"/>
      <c r="P72" s="2"/>
      <c r="Q72" s="25" t="s">
        <v>267</v>
      </c>
      <c r="R72" s="2"/>
    </row>
    <row r="73" spans="1:18" x14ac:dyDescent="0.25">
      <c r="A73" s="13"/>
      <c r="B73" s="25" t="s">
        <v>336</v>
      </c>
      <c r="C73" s="2"/>
      <c r="D73" s="25" t="s">
        <v>271</v>
      </c>
      <c r="E73" s="2"/>
      <c r="F73" s="2"/>
      <c r="G73" s="26">
        <v>1</v>
      </c>
      <c r="H73" s="2"/>
      <c r="I73" s="25" t="s">
        <v>335</v>
      </c>
      <c r="J73" s="2"/>
      <c r="K73" s="25" t="s">
        <v>267</v>
      </c>
      <c r="L73" s="13"/>
      <c r="M73" s="13"/>
      <c r="N73" s="36" t="s">
        <v>267</v>
      </c>
      <c r="O73" s="36"/>
      <c r="P73" s="2"/>
      <c r="Q73" s="25" t="s">
        <v>337</v>
      </c>
      <c r="R73" s="2"/>
    </row>
    <row r="74" spans="1:18" x14ac:dyDescent="0.25">
      <c r="A74" s="13"/>
      <c r="B74" s="25" t="s">
        <v>338</v>
      </c>
      <c r="C74" s="2"/>
      <c r="D74" s="25" t="s">
        <v>298</v>
      </c>
      <c r="E74" s="2"/>
      <c r="F74" s="2"/>
      <c r="G74" s="26">
        <v>1</v>
      </c>
      <c r="H74" s="2"/>
      <c r="I74" s="25" t="s">
        <v>265</v>
      </c>
      <c r="J74" s="2"/>
      <c r="K74" s="25" t="s">
        <v>267</v>
      </c>
      <c r="L74" s="13"/>
      <c r="M74" s="13"/>
      <c r="N74" s="36" t="s">
        <v>267</v>
      </c>
      <c r="O74" s="36"/>
      <c r="P74" s="2"/>
      <c r="Q74" s="25" t="s">
        <v>339</v>
      </c>
      <c r="R74" s="2"/>
    </row>
    <row r="75" spans="1:18" x14ac:dyDescent="0.25">
      <c r="A75" s="13"/>
      <c r="B75" s="25" t="s">
        <v>340</v>
      </c>
      <c r="C75" s="2"/>
      <c r="D75" s="25" t="s">
        <v>298</v>
      </c>
      <c r="E75" s="2"/>
      <c r="F75" s="2"/>
      <c r="G75" s="26">
        <v>1</v>
      </c>
      <c r="H75" s="2"/>
      <c r="I75" s="25" t="s">
        <v>265</v>
      </c>
      <c r="J75" s="2"/>
      <c r="K75" s="25" t="s">
        <v>267</v>
      </c>
      <c r="L75" s="13"/>
      <c r="M75" s="13"/>
      <c r="N75" s="36" t="s">
        <v>267</v>
      </c>
      <c r="O75" s="36"/>
      <c r="P75" s="2"/>
      <c r="Q75" s="25" t="s">
        <v>341</v>
      </c>
      <c r="R75" s="2"/>
    </row>
    <row r="76" spans="1:18" x14ac:dyDescent="0.25">
      <c r="A76" s="13"/>
      <c r="B76" s="25" t="s">
        <v>342</v>
      </c>
      <c r="C76" s="2"/>
      <c r="D76" s="25" t="s">
        <v>298</v>
      </c>
      <c r="E76" s="2"/>
      <c r="F76" s="2"/>
      <c r="G76" s="26">
        <v>1</v>
      </c>
      <c r="H76" s="2"/>
      <c r="I76" s="25" t="s">
        <v>265</v>
      </c>
      <c r="J76" s="2"/>
      <c r="K76" s="25" t="s">
        <v>267</v>
      </c>
      <c r="L76" s="13"/>
      <c r="M76" s="13"/>
      <c r="N76" s="36" t="s">
        <v>267</v>
      </c>
      <c r="O76" s="36"/>
      <c r="P76" s="2"/>
      <c r="Q76" s="25" t="s">
        <v>343</v>
      </c>
      <c r="R76" s="2"/>
    </row>
    <row r="77" spans="1:18" x14ac:dyDescent="0.25">
      <c r="A77" s="13"/>
      <c r="B77" s="25" t="s">
        <v>344</v>
      </c>
      <c r="C77" s="2"/>
      <c r="D77" s="25" t="s">
        <v>298</v>
      </c>
      <c r="E77" s="2"/>
      <c r="F77" s="2"/>
      <c r="G77" s="26">
        <v>1</v>
      </c>
      <c r="H77" s="2"/>
      <c r="I77" s="25" t="s">
        <v>265</v>
      </c>
      <c r="J77" s="2"/>
      <c r="K77" s="25" t="s">
        <v>267</v>
      </c>
      <c r="L77" s="13"/>
      <c r="M77" s="13"/>
      <c r="N77" s="36" t="s">
        <v>267</v>
      </c>
      <c r="O77" s="36"/>
      <c r="P77" s="2"/>
      <c r="Q77" s="25" t="s">
        <v>345</v>
      </c>
      <c r="R77" s="2"/>
    </row>
    <row r="78" spans="1:18" x14ac:dyDescent="0.25">
      <c r="A78" s="13"/>
      <c r="B78" s="25" t="s">
        <v>346</v>
      </c>
      <c r="C78" s="2"/>
      <c r="D78" s="25" t="s">
        <v>298</v>
      </c>
      <c r="E78" s="2"/>
      <c r="F78" s="2"/>
      <c r="G78" s="26">
        <v>1</v>
      </c>
      <c r="H78" s="2"/>
      <c r="I78" s="25" t="s">
        <v>265</v>
      </c>
      <c r="J78" s="2"/>
      <c r="K78" s="25" t="s">
        <v>267</v>
      </c>
      <c r="L78" s="13"/>
      <c r="M78" s="13"/>
      <c r="N78" s="36" t="s">
        <v>267</v>
      </c>
      <c r="O78" s="36"/>
      <c r="P78" s="2"/>
      <c r="Q78" s="25" t="s">
        <v>339</v>
      </c>
      <c r="R78" s="2"/>
    </row>
    <row r="79" spans="1:18" x14ac:dyDescent="0.25">
      <c r="A79" s="13"/>
      <c r="B79" s="25" t="s">
        <v>347</v>
      </c>
      <c r="C79" s="2"/>
      <c r="D79" s="25" t="s">
        <v>298</v>
      </c>
      <c r="E79" s="2"/>
      <c r="F79" s="2"/>
      <c r="G79" s="26">
        <v>1</v>
      </c>
      <c r="H79" s="2"/>
      <c r="I79" s="25" t="s">
        <v>265</v>
      </c>
      <c r="J79" s="2"/>
      <c r="K79" s="25" t="s">
        <v>267</v>
      </c>
      <c r="L79" s="13"/>
      <c r="M79" s="13"/>
      <c r="N79" s="36" t="s">
        <v>267</v>
      </c>
      <c r="O79" s="36"/>
      <c r="P79" s="2"/>
      <c r="Q79" s="25" t="s">
        <v>348</v>
      </c>
      <c r="R79" s="2"/>
    </row>
    <row r="80" spans="1:18" x14ac:dyDescent="0.25">
      <c r="A80" s="13"/>
      <c r="B80" s="25" t="s">
        <v>349</v>
      </c>
      <c r="C80" s="2"/>
      <c r="D80" s="25" t="s">
        <v>298</v>
      </c>
      <c r="E80" s="2"/>
      <c r="F80" s="2"/>
      <c r="G80" s="26">
        <v>1</v>
      </c>
      <c r="H80" s="2"/>
      <c r="I80" s="25" t="s">
        <v>265</v>
      </c>
      <c r="J80" s="2"/>
      <c r="K80" s="25" t="s">
        <v>267</v>
      </c>
      <c r="L80" s="13"/>
      <c r="M80" s="13"/>
      <c r="N80" s="36" t="s">
        <v>350</v>
      </c>
      <c r="O80" s="36"/>
      <c r="P80" s="2"/>
      <c r="Q80" s="25" t="s">
        <v>351</v>
      </c>
      <c r="R80" s="2"/>
    </row>
    <row r="81" spans="1:18" x14ac:dyDescent="0.25">
      <c r="A81" s="13"/>
      <c r="B81" s="25" t="s">
        <v>352</v>
      </c>
      <c r="C81" s="2"/>
      <c r="D81" s="25" t="s">
        <v>269</v>
      </c>
      <c r="E81" s="2"/>
      <c r="F81" s="2"/>
      <c r="G81" s="26">
        <v>1</v>
      </c>
      <c r="H81" s="2"/>
      <c r="I81" s="25" t="s">
        <v>265</v>
      </c>
      <c r="J81" s="2"/>
      <c r="K81" s="25" t="s">
        <v>353</v>
      </c>
      <c r="L81" s="13"/>
      <c r="M81" s="13"/>
      <c r="N81" s="36" t="s">
        <v>325</v>
      </c>
      <c r="O81" s="36"/>
      <c r="P81" s="2"/>
      <c r="Q81" s="25" t="s">
        <v>351</v>
      </c>
      <c r="R81" s="2"/>
    </row>
    <row r="82" spans="1:18" x14ac:dyDescent="0.25">
      <c r="A82" s="13"/>
      <c r="B82" s="25" t="s">
        <v>354</v>
      </c>
      <c r="C82" s="2"/>
      <c r="D82" s="25" t="s">
        <v>271</v>
      </c>
      <c r="E82" s="2"/>
      <c r="F82" s="2"/>
      <c r="G82" s="26">
        <v>1</v>
      </c>
      <c r="H82" s="2"/>
      <c r="I82" s="25" t="s">
        <v>265</v>
      </c>
      <c r="J82" s="2"/>
      <c r="K82" s="25" t="s">
        <v>355</v>
      </c>
      <c r="L82" s="13"/>
      <c r="M82" s="13"/>
      <c r="N82" s="36" t="s">
        <v>325</v>
      </c>
      <c r="O82" s="36"/>
      <c r="P82" s="2"/>
      <c r="Q82" s="25" t="s">
        <v>351</v>
      </c>
      <c r="R82" s="2"/>
    </row>
    <row r="83" spans="1:18" x14ac:dyDescent="0.25">
      <c r="A83" s="13"/>
      <c r="B83" s="2"/>
      <c r="C83" s="2"/>
      <c r="D83" s="2"/>
      <c r="E83" s="2"/>
      <c r="F83" s="2"/>
      <c r="G83" s="2"/>
      <c r="H83" s="2"/>
      <c r="I83" s="2"/>
      <c r="J83" s="2"/>
      <c r="K83" s="2"/>
      <c r="L83" s="13"/>
      <c r="M83" s="13"/>
      <c r="N83" s="13"/>
      <c r="O83" s="13"/>
      <c r="P83" s="2"/>
      <c r="Q83" s="2"/>
      <c r="R83" s="2"/>
    </row>
    <row r="84" spans="1:18" x14ac:dyDescent="0.25">
      <c r="A84" s="13"/>
      <c r="B84" s="2"/>
      <c r="C84" s="2"/>
      <c r="D84" s="2"/>
      <c r="E84" s="2"/>
      <c r="F84" s="2"/>
      <c r="G84" s="2"/>
      <c r="H84" s="2"/>
      <c r="I84" s="2"/>
      <c r="J84" s="2"/>
      <c r="K84" s="2"/>
      <c r="L84" s="13"/>
      <c r="M84" s="13"/>
      <c r="N84" s="13"/>
      <c r="O84" s="13"/>
      <c r="P84" s="2"/>
      <c r="Q84" s="2"/>
      <c r="R84" s="2"/>
    </row>
    <row r="85" spans="1:18" x14ac:dyDescent="0.25">
      <c r="A85" s="13"/>
      <c r="B85" s="2"/>
      <c r="C85" s="2"/>
      <c r="D85" s="2"/>
      <c r="E85" s="2"/>
      <c r="F85" s="2"/>
      <c r="G85" s="2"/>
      <c r="H85" s="2"/>
      <c r="I85" s="2"/>
      <c r="J85" s="2"/>
      <c r="K85" s="2"/>
      <c r="L85" s="13"/>
      <c r="M85" s="13"/>
      <c r="N85" s="13"/>
      <c r="O85" s="13"/>
      <c r="P85" s="2"/>
      <c r="Q85" s="2"/>
      <c r="R85" s="2"/>
    </row>
    <row r="86" spans="1:18" x14ac:dyDescent="0.25">
      <c r="A86" s="13"/>
      <c r="B86" s="4"/>
      <c r="C86" s="4"/>
      <c r="D86" s="4"/>
      <c r="E86" s="4"/>
      <c r="F86" s="4"/>
      <c r="G86" s="4"/>
      <c r="H86" s="4"/>
      <c r="I86" s="4"/>
      <c r="J86" s="4"/>
      <c r="K86" s="4"/>
      <c r="L86" s="4"/>
      <c r="M86" s="4"/>
      <c r="N86" s="4"/>
      <c r="O86" s="4"/>
      <c r="P86" s="4"/>
      <c r="Q86" s="4"/>
      <c r="R86" s="4"/>
    </row>
    <row r="87" spans="1:18" x14ac:dyDescent="0.25">
      <c r="A87" s="13"/>
      <c r="B87" s="48"/>
      <c r="C87" s="48"/>
      <c r="D87" s="48"/>
      <c r="E87" s="48"/>
      <c r="F87" s="48"/>
      <c r="G87" s="48"/>
      <c r="H87" s="48"/>
      <c r="I87" s="48"/>
      <c r="J87" s="48"/>
      <c r="K87" s="48"/>
      <c r="L87" s="48"/>
      <c r="M87" s="48"/>
      <c r="N87" s="48"/>
      <c r="O87" s="48"/>
      <c r="P87" s="48"/>
      <c r="Q87" s="48"/>
      <c r="R87" s="48"/>
    </row>
    <row r="88" spans="1:18" x14ac:dyDescent="0.25">
      <c r="A88" s="13"/>
      <c r="B88" s="48" t="s">
        <v>356</v>
      </c>
      <c r="C88" s="48"/>
      <c r="D88" s="48"/>
      <c r="E88" s="48"/>
      <c r="F88" s="48"/>
      <c r="G88" s="48"/>
      <c r="H88" s="48"/>
      <c r="I88" s="48"/>
      <c r="J88" s="48"/>
      <c r="K88" s="48"/>
      <c r="L88" s="48"/>
      <c r="M88" s="48"/>
      <c r="N88" s="48"/>
      <c r="O88" s="48"/>
      <c r="P88" s="48"/>
      <c r="Q88" s="48"/>
      <c r="R88" s="48"/>
    </row>
    <row r="89" spans="1:18" ht="15" customHeight="1" x14ac:dyDescent="0.25">
      <c r="A89" s="13" t="s">
        <v>1763</v>
      </c>
      <c r="B89" s="45" t="s">
        <v>4</v>
      </c>
      <c r="C89" s="45"/>
      <c r="D89" s="45"/>
      <c r="E89" s="45"/>
      <c r="F89" s="45"/>
      <c r="G89" s="45"/>
      <c r="H89" s="45"/>
      <c r="I89" s="45"/>
      <c r="J89" s="45"/>
      <c r="K89" s="45"/>
      <c r="L89" s="45"/>
      <c r="M89" s="45"/>
      <c r="N89" s="45"/>
      <c r="O89" s="45"/>
      <c r="P89" s="45"/>
      <c r="Q89" s="45"/>
      <c r="R89" s="45"/>
    </row>
    <row r="90" spans="1:18" ht="33.75" customHeight="1" x14ac:dyDescent="0.25">
      <c r="A90" s="13"/>
      <c r="B90" s="47" t="s">
        <v>357</v>
      </c>
      <c r="C90" s="47"/>
      <c r="D90" s="47"/>
      <c r="E90" s="47"/>
      <c r="F90" s="47"/>
      <c r="G90" s="47"/>
      <c r="H90" s="47"/>
      <c r="I90" s="47"/>
      <c r="J90" s="47"/>
      <c r="K90" s="47"/>
      <c r="L90" s="47"/>
      <c r="M90" s="47"/>
      <c r="N90" s="47"/>
      <c r="O90" s="47"/>
      <c r="P90" s="47"/>
      <c r="Q90" s="47"/>
      <c r="R90" s="47"/>
    </row>
    <row r="91" spans="1:18" ht="15" customHeight="1" x14ac:dyDescent="0.25">
      <c r="A91" s="13" t="s">
        <v>480</v>
      </c>
      <c r="B91" s="45" t="s">
        <v>4</v>
      </c>
      <c r="C91" s="45"/>
      <c r="D91" s="45"/>
      <c r="E91" s="45"/>
      <c r="F91" s="45"/>
      <c r="G91" s="45"/>
      <c r="H91" s="45"/>
      <c r="I91" s="45"/>
      <c r="J91" s="45"/>
      <c r="K91" s="45"/>
      <c r="L91" s="45"/>
      <c r="M91" s="45"/>
      <c r="N91" s="45"/>
      <c r="O91" s="45"/>
      <c r="P91" s="45"/>
      <c r="Q91" s="45"/>
      <c r="R91" s="45"/>
    </row>
    <row r="92" spans="1:18" x14ac:dyDescent="0.25">
      <c r="A92" s="13"/>
      <c r="B92" s="47" t="s">
        <v>1764</v>
      </c>
      <c r="C92" s="47"/>
      <c r="D92" s="47"/>
      <c r="E92" s="47"/>
      <c r="F92" s="47"/>
      <c r="G92" s="47"/>
      <c r="H92" s="47"/>
      <c r="I92" s="47"/>
      <c r="J92" s="47"/>
      <c r="K92" s="47"/>
      <c r="L92" s="47"/>
      <c r="M92" s="47"/>
      <c r="N92" s="47"/>
      <c r="O92" s="47"/>
      <c r="P92" s="47"/>
      <c r="Q92" s="47"/>
      <c r="R92" s="47"/>
    </row>
    <row r="93" spans="1:18" ht="15" customHeight="1" x14ac:dyDescent="0.25">
      <c r="A93" s="13" t="s">
        <v>1765</v>
      </c>
      <c r="B93" s="45" t="s">
        <v>4</v>
      </c>
      <c r="C93" s="45"/>
      <c r="D93" s="45"/>
      <c r="E93" s="45"/>
      <c r="F93" s="45"/>
      <c r="G93" s="45"/>
      <c r="H93" s="45"/>
      <c r="I93" s="45"/>
      <c r="J93" s="45"/>
      <c r="K93" s="45"/>
      <c r="L93" s="45"/>
      <c r="M93" s="45"/>
      <c r="N93" s="45"/>
      <c r="O93" s="45"/>
      <c r="P93" s="45"/>
      <c r="Q93" s="45"/>
      <c r="R93" s="45"/>
    </row>
    <row r="94" spans="1:18" ht="22.5" customHeight="1" x14ac:dyDescent="0.25">
      <c r="A94" s="13"/>
      <c r="B94" s="47" t="s">
        <v>359</v>
      </c>
      <c r="C94" s="47"/>
      <c r="D94" s="47"/>
      <c r="E94" s="47"/>
      <c r="F94" s="47"/>
      <c r="G94" s="47"/>
      <c r="H94" s="47"/>
      <c r="I94" s="47"/>
      <c r="J94" s="47"/>
      <c r="K94" s="47"/>
      <c r="L94" s="47"/>
      <c r="M94" s="47"/>
      <c r="N94" s="47"/>
      <c r="O94" s="47"/>
      <c r="P94" s="47"/>
      <c r="Q94" s="47"/>
      <c r="R94" s="47"/>
    </row>
    <row r="95" spans="1:18" ht="15" customHeight="1" x14ac:dyDescent="0.25">
      <c r="A95" s="13" t="s">
        <v>1766</v>
      </c>
      <c r="B95" s="45" t="s">
        <v>4</v>
      </c>
      <c r="C95" s="45"/>
      <c r="D95" s="45"/>
      <c r="E95" s="45"/>
      <c r="F95" s="45"/>
      <c r="G95" s="45"/>
      <c r="H95" s="45"/>
      <c r="I95" s="45"/>
      <c r="J95" s="45"/>
      <c r="K95" s="45"/>
      <c r="L95" s="45"/>
      <c r="M95" s="45"/>
      <c r="N95" s="45"/>
      <c r="O95" s="45"/>
      <c r="P95" s="45"/>
      <c r="Q95" s="45"/>
      <c r="R95" s="45"/>
    </row>
    <row r="96" spans="1:18" ht="22.5" customHeight="1" x14ac:dyDescent="0.25">
      <c r="A96" s="13"/>
      <c r="B96" s="47" t="s">
        <v>360</v>
      </c>
      <c r="C96" s="47"/>
      <c r="D96" s="47"/>
      <c r="E96" s="47"/>
      <c r="F96" s="47"/>
      <c r="G96" s="47"/>
      <c r="H96" s="47"/>
      <c r="I96" s="47"/>
      <c r="J96" s="47"/>
      <c r="K96" s="47"/>
      <c r="L96" s="47"/>
      <c r="M96" s="47"/>
      <c r="N96" s="47"/>
      <c r="O96" s="47"/>
      <c r="P96" s="47"/>
      <c r="Q96" s="47"/>
      <c r="R96" s="47"/>
    </row>
    <row r="97" spans="1:18" ht="15" customHeight="1" x14ac:dyDescent="0.25">
      <c r="A97" s="13" t="s">
        <v>38</v>
      </c>
      <c r="B97" s="45" t="s">
        <v>4</v>
      </c>
      <c r="C97" s="45"/>
      <c r="D97" s="45"/>
      <c r="E97" s="45"/>
      <c r="F97" s="45"/>
      <c r="G97" s="45"/>
      <c r="H97" s="45"/>
      <c r="I97" s="45"/>
      <c r="J97" s="45"/>
      <c r="K97" s="45"/>
      <c r="L97" s="45"/>
      <c r="M97" s="45"/>
      <c r="N97" s="45"/>
      <c r="O97" s="45"/>
      <c r="P97" s="45"/>
      <c r="Q97" s="45"/>
      <c r="R97" s="45"/>
    </row>
    <row r="98" spans="1:18" x14ac:dyDescent="0.25">
      <c r="A98" s="13"/>
      <c r="B98" s="47" t="s">
        <v>361</v>
      </c>
      <c r="C98" s="47"/>
      <c r="D98" s="47"/>
      <c r="E98" s="47"/>
      <c r="F98" s="47"/>
      <c r="G98" s="47"/>
      <c r="H98" s="47"/>
      <c r="I98" s="47"/>
      <c r="J98" s="47"/>
      <c r="K98" s="47"/>
      <c r="L98" s="47"/>
      <c r="M98" s="47"/>
      <c r="N98" s="47"/>
      <c r="O98" s="47"/>
      <c r="P98" s="47"/>
      <c r="Q98" s="47"/>
      <c r="R98" s="47"/>
    </row>
    <row r="99" spans="1:18" ht="15" customHeight="1" x14ac:dyDescent="0.25">
      <c r="A99" s="13" t="s">
        <v>1767</v>
      </c>
      <c r="B99" s="45" t="s">
        <v>4</v>
      </c>
      <c r="C99" s="45"/>
      <c r="D99" s="45"/>
      <c r="E99" s="45"/>
      <c r="F99" s="45"/>
      <c r="G99" s="45"/>
      <c r="H99" s="45"/>
      <c r="I99" s="45"/>
      <c r="J99" s="45"/>
      <c r="K99" s="45"/>
      <c r="L99" s="45"/>
      <c r="M99" s="45"/>
      <c r="N99" s="45"/>
      <c r="O99" s="45"/>
      <c r="P99" s="45"/>
      <c r="Q99" s="45"/>
      <c r="R99" s="45"/>
    </row>
    <row r="100" spans="1:18" ht="22.5" customHeight="1" x14ac:dyDescent="0.25">
      <c r="A100" s="13"/>
      <c r="B100" s="47" t="s">
        <v>362</v>
      </c>
      <c r="C100" s="47"/>
      <c r="D100" s="47"/>
      <c r="E100" s="47"/>
      <c r="F100" s="47"/>
      <c r="G100" s="47"/>
      <c r="H100" s="47"/>
      <c r="I100" s="47"/>
      <c r="J100" s="47"/>
      <c r="K100" s="47"/>
      <c r="L100" s="47"/>
      <c r="M100" s="47"/>
      <c r="N100" s="47"/>
      <c r="O100" s="47"/>
      <c r="P100" s="47"/>
      <c r="Q100" s="47"/>
      <c r="R100" s="47"/>
    </row>
    <row r="101" spans="1:18" x14ac:dyDescent="0.25">
      <c r="A101" s="13"/>
      <c r="B101" s="48" t="s">
        <v>363</v>
      </c>
      <c r="C101" s="48"/>
      <c r="D101" s="48"/>
      <c r="E101" s="48"/>
      <c r="F101" s="48"/>
      <c r="G101" s="48"/>
      <c r="H101" s="48"/>
      <c r="I101" s="48"/>
      <c r="J101" s="48"/>
      <c r="K101" s="48"/>
      <c r="L101" s="48"/>
      <c r="M101" s="48"/>
      <c r="N101" s="48"/>
      <c r="O101" s="48"/>
      <c r="P101" s="48"/>
      <c r="Q101" s="48"/>
      <c r="R101" s="48"/>
    </row>
    <row r="102" spans="1:18" x14ac:dyDescent="0.25">
      <c r="A102" s="13"/>
      <c r="B102" s="48" t="s">
        <v>364</v>
      </c>
      <c r="C102" s="48"/>
      <c r="D102" s="48"/>
      <c r="E102" s="48"/>
      <c r="F102" s="48"/>
      <c r="G102" s="48"/>
      <c r="H102" s="48"/>
      <c r="I102" s="48"/>
      <c r="J102" s="48"/>
      <c r="K102" s="48"/>
      <c r="L102" s="48"/>
      <c r="M102" s="48"/>
      <c r="N102" s="48"/>
      <c r="O102" s="48"/>
      <c r="P102" s="48"/>
      <c r="Q102" s="48"/>
      <c r="R102" s="48"/>
    </row>
    <row r="103" spans="1:18" x14ac:dyDescent="0.25">
      <c r="A103" s="13"/>
      <c r="B103" s="48" t="s">
        <v>365</v>
      </c>
      <c r="C103" s="48"/>
      <c r="D103" s="48"/>
      <c r="E103" s="48"/>
      <c r="F103" s="48"/>
      <c r="G103" s="48"/>
      <c r="H103" s="48"/>
      <c r="I103" s="48"/>
      <c r="J103" s="48"/>
      <c r="K103" s="48"/>
      <c r="L103" s="48"/>
      <c r="M103" s="48"/>
      <c r="N103" s="48"/>
      <c r="O103" s="48"/>
      <c r="P103" s="48"/>
      <c r="Q103" s="48"/>
      <c r="R103" s="48"/>
    </row>
    <row r="104" spans="1:18" x14ac:dyDescent="0.25">
      <c r="A104" s="13"/>
      <c r="B104" s="48"/>
      <c r="C104" s="48"/>
      <c r="D104" s="48"/>
      <c r="E104" s="48"/>
      <c r="F104" s="48"/>
      <c r="G104" s="48"/>
      <c r="H104" s="48"/>
      <c r="I104" s="48"/>
      <c r="J104" s="48"/>
      <c r="K104" s="48"/>
      <c r="L104" s="48"/>
      <c r="M104" s="48"/>
      <c r="N104" s="48"/>
      <c r="O104" s="48"/>
      <c r="P104" s="48"/>
      <c r="Q104" s="48"/>
      <c r="R104" s="48"/>
    </row>
    <row r="105" spans="1:18" x14ac:dyDescent="0.25">
      <c r="A105" s="13"/>
      <c r="B105" s="48"/>
      <c r="C105" s="48"/>
      <c r="D105" s="48"/>
      <c r="E105" s="48"/>
      <c r="F105" s="48"/>
      <c r="G105" s="48"/>
      <c r="H105" s="48"/>
      <c r="I105" s="48"/>
      <c r="J105" s="48"/>
      <c r="K105" s="48"/>
      <c r="L105" s="48"/>
      <c r="M105" s="48"/>
      <c r="N105" s="48"/>
      <c r="O105" s="48"/>
      <c r="P105" s="48"/>
      <c r="Q105" s="48"/>
      <c r="R105" s="48"/>
    </row>
    <row r="106" spans="1:18" x14ac:dyDescent="0.25">
      <c r="A106" s="13"/>
      <c r="B106" s="2"/>
      <c r="C106" s="2"/>
      <c r="D106" s="2"/>
    </row>
    <row r="107" spans="1:18" x14ac:dyDescent="0.25">
      <c r="A107" s="13"/>
      <c r="B107" s="25" t="s">
        <v>366</v>
      </c>
      <c r="C107" s="2"/>
      <c r="D107" s="25" t="s">
        <v>367</v>
      </c>
    </row>
    <row r="108" spans="1:18" x14ac:dyDescent="0.25">
      <c r="A108" s="13"/>
      <c r="B108" s="25" t="s">
        <v>368</v>
      </c>
      <c r="C108" s="2"/>
      <c r="D108" s="25" t="s">
        <v>369</v>
      </c>
    </row>
    <row r="109" spans="1:18" x14ac:dyDescent="0.25">
      <c r="A109" s="13"/>
      <c r="B109" s="25" t="s">
        <v>370</v>
      </c>
      <c r="C109" s="2"/>
      <c r="D109" s="25" t="s">
        <v>371</v>
      </c>
    </row>
    <row r="110" spans="1:18" x14ac:dyDescent="0.25">
      <c r="A110" s="13"/>
      <c r="B110" s="25" t="s">
        <v>372</v>
      </c>
      <c r="C110" s="2"/>
      <c r="D110" s="25" t="s">
        <v>373</v>
      </c>
    </row>
    <row r="111" spans="1:18" x14ac:dyDescent="0.25">
      <c r="A111" s="13"/>
      <c r="B111" s="25" t="s">
        <v>374</v>
      </c>
      <c r="C111" s="2"/>
      <c r="D111" s="25" t="s">
        <v>375</v>
      </c>
    </row>
    <row r="112" spans="1:18" x14ac:dyDescent="0.25">
      <c r="A112" s="13"/>
      <c r="B112" s="25" t="s">
        <v>376</v>
      </c>
      <c r="C112" s="2"/>
      <c r="D112" s="25" t="s">
        <v>377</v>
      </c>
    </row>
    <row r="113" spans="1:18" x14ac:dyDescent="0.25">
      <c r="A113" s="13"/>
      <c r="B113" s="48"/>
      <c r="C113" s="48"/>
      <c r="D113" s="48"/>
      <c r="E113" s="48"/>
      <c r="F113" s="48"/>
      <c r="G113" s="48"/>
      <c r="H113" s="48"/>
      <c r="I113" s="48"/>
      <c r="J113" s="48"/>
      <c r="K113" s="48"/>
      <c r="L113" s="48"/>
      <c r="M113" s="48"/>
      <c r="N113" s="48"/>
      <c r="O113" s="48"/>
      <c r="P113" s="48"/>
      <c r="Q113" s="48"/>
      <c r="R113" s="48"/>
    </row>
    <row r="114" spans="1:18" x14ac:dyDescent="0.25">
      <c r="A114" s="13"/>
      <c r="B114" s="49"/>
      <c r="C114" s="49"/>
      <c r="D114" s="49"/>
      <c r="E114" s="49"/>
      <c r="F114" s="49"/>
      <c r="G114" s="49"/>
      <c r="H114" s="49"/>
      <c r="I114" s="49"/>
      <c r="J114" s="49"/>
      <c r="K114" s="49"/>
      <c r="L114" s="49"/>
      <c r="M114" s="49"/>
      <c r="N114" s="49"/>
      <c r="O114" s="49"/>
      <c r="P114" s="49"/>
      <c r="Q114" s="49"/>
      <c r="R114" s="49"/>
    </row>
    <row r="115" spans="1:18" ht="33.75" customHeight="1" x14ac:dyDescent="0.25">
      <c r="A115" s="13"/>
      <c r="B115" s="48" t="s">
        <v>378</v>
      </c>
      <c r="C115" s="48"/>
      <c r="D115" s="48"/>
      <c r="E115" s="48"/>
      <c r="F115" s="48"/>
      <c r="G115" s="48"/>
      <c r="H115" s="48"/>
      <c r="I115" s="48"/>
      <c r="J115" s="48"/>
      <c r="K115" s="48"/>
      <c r="L115" s="48"/>
      <c r="M115" s="48"/>
      <c r="N115" s="48"/>
      <c r="O115" s="48"/>
      <c r="P115" s="48"/>
      <c r="Q115" s="48"/>
      <c r="R115" s="48"/>
    </row>
    <row r="116" spans="1:18" x14ac:dyDescent="0.25">
      <c r="A116" s="13"/>
      <c r="B116" s="48"/>
      <c r="C116" s="48"/>
      <c r="D116" s="48"/>
      <c r="E116" s="48"/>
      <c r="F116" s="48"/>
      <c r="G116" s="48"/>
      <c r="H116" s="48"/>
      <c r="I116" s="48"/>
      <c r="J116" s="48"/>
      <c r="K116" s="48"/>
      <c r="L116" s="48"/>
      <c r="M116" s="48"/>
      <c r="N116" s="48"/>
      <c r="O116" s="48"/>
      <c r="P116" s="48"/>
      <c r="Q116" s="48"/>
      <c r="R116" s="48"/>
    </row>
    <row r="117" spans="1:18" ht="22.5" customHeight="1" x14ac:dyDescent="0.25">
      <c r="A117" s="13"/>
      <c r="B117" s="49" t="s">
        <v>379</v>
      </c>
      <c r="C117" s="49"/>
      <c r="D117" s="49"/>
      <c r="E117" s="49"/>
      <c r="F117" s="49"/>
      <c r="G117" s="49"/>
      <c r="H117" s="49"/>
      <c r="I117" s="49"/>
      <c r="J117" s="49"/>
      <c r="K117" s="49"/>
      <c r="L117" s="49"/>
      <c r="M117" s="49"/>
      <c r="N117" s="49"/>
      <c r="O117" s="49"/>
      <c r="P117" s="49"/>
      <c r="Q117" s="49"/>
      <c r="R117" s="49"/>
    </row>
    <row r="118" spans="1:18" ht="15" customHeight="1" x14ac:dyDescent="0.25">
      <c r="A118" s="13" t="s">
        <v>1768</v>
      </c>
      <c r="B118" s="45" t="s">
        <v>4</v>
      </c>
      <c r="C118" s="45"/>
      <c r="D118" s="45"/>
      <c r="E118" s="45"/>
      <c r="F118" s="45"/>
      <c r="G118" s="45"/>
      <c r="H118" s="45"/>
      <c r="I118" s="45"/>
      <c r="J118" s="45"/>
      <c r="K118" s="45"/>
      <c r="L118" s="45"/>
      <c r="M118" s="45"/>
      <c r="N118" s="45"/>
      <c r="O118" s="45"/>
      <c r="P118" s="45"/>
      <c r="Q118" s="45"/>
      <c r="R118" s="45"/>
    </row>
    <row r="119" spans="1:18" ht="22.5" customHeight="1" x14ac:dyDescent="0.25">
      <c r="A119" s="13"/>
      <c r="B119" s="47" t="s">
        <v>380</v>
      </c>
      <c r="C119" s="47"/>
      <c r="D119" s="47"/>
      <c r="E119" s="47"/>
      <c r="F119" s="47"/>
      <c r="G119" s="47"/>
      <c r="H119" s="47"/>
      <c r="I119" s="47"/>
      <c r="J119" s="47"/>
      <c r="K119" s="47"/>
      <c r="L119" s="47"/>
      <c r="M119" s="47"/>
      <c r="N119" s="47"/>
      <c r="O119" s="47"/>
      <c r="P119" s="47"/>
      <c r="Q119" s="47"/>
      <c r="R119" s="47"/>
    </row>
    <row r="120" spans="1:18" ht="15" customHeight="1" x14ac:dyDescent="0.25">
      <c r="A120" s="13" t="s">
        <v>1769</v>
      </c>
      <c r="B120" s="45" t="s">
        <v>4</v>
      </c>
      <c r="C120" s="45"/>
      <c r="D120" s="45"/>
      <c r="E120" s="45"/>
      <c r="F120" s="45"/>
      <c r="G120" s="45"/>
      <c r="H120" s="45"/>
      <c r="I120" s="45"/>
      <c r="J120" s="45"/>
      <c r="K120" s="45"/>
      <c r="L120" s="45"/>
      <c r="M120" s="45"/>
      <c r="N120" s="45"/>
      <c r="O120" s="45"/>
      <c r="P120" s="45"/>
      <c r="Q120" s="45"/>
      <c r="R120" s="45"/>
    </row>
    <row r="121" spans="1:18" ht="33.75" customHeight="1" x14ac:dyDescent="0.25">
      <c r="A121" s="13"/>
      <c r="B121" s="47" t="s">
        <v>381</v>
      </c>
      <c r="C121" s="47"/>
      <c r="D121" s="47"/>
      <c r="E121" s="47"/>
      <c r="F121" s="47"/>
      <c r="G121" s="47"/>
      <c r="H121" s="47"/>
      <c r="I121" s="47"/>
      <c r="J121" s="47"/>
      <c r="K121" s="47"/>
      <c r="L121" s="47"/>
      <c r="M121" s="47"/>
      <c r="N121" s="47"/>
      <c r="O121" s="47"/>
      <c r="P121" s="47"/>
      <c r="Q121" s="47"/>
      <c r="R121" s="47"/>
    </row>
    <row r="122" spans="1:18" ht="15" customHeight="1" x14ac:dyDescent="0.25">
      <c r="A122" s="13" t="s">
        <v>1770</v>
      </c>
      <c r="B122" s="45" t="s">
        <v>4</v>
      </c>
      <c r="C122" s="45"/>
      <c r="D122" s="45"/>
      <c r="E122" s="45"/>
      <c r="F122" s="45"/>
      <c r="G122" s="45"/>
      <c r="H122" s="45"/>
      <c r="I122" s="45"/>
      <c r="J122" s="45"/>
      <c r="K122" s="45"/>
      <c r="L122" s="45"/>
      <c r="M122" s="45"/>
      <c r="N122" s="45"/>
      <c r="O122" s="45"/>
      <c r="P122" s="45"/>
      <c r="Q122" s="45"/>
      <c r="R122" s="45"/>
    </row>
    <row r="123" spans="1:18" ht="22.5" customHeight="1" x14ac:dyDescent="0.25">
      <c r="A123" s="13"/>
      <c r="B123" s="46" t="s">
        <v>382</v>
      </c>
      <c r="C123" s="46"/>
      <c r="D123" s="46"/>
      <c r="E123" s="46"/>
      <c r="F123" s="46"/>
      <c r="G123" s="46"/>
      <c r="H123" s="46"/>
      <c r="I123" s="46"/>
      <c r="J123" s="46"/>
      <c r="K123" s="46"/>
      <c r="L123" s="46"/>
      <c r="M123" s="46"/>
      <c r="N123" s="46"/>
      <c r="O123" s="46"/>
      <c r="P123" s="46"/>
      <c r="Q123" s="46"/>
      <c r="R123" s="46"/>
    </row>
    <row r="124" spans="1:18" ht="22.5" customHeight="1" x14ac:dyDescent="0.25">
      <c r="A124" s="13"/>
      <c r="B124" s="48" t="s">
        <v>383</v>
      </c>
      <c r="C124" s="48"/>
      <c r="D124" s="48"/>
      <c r="E124" s="48"/>
      <c r="F124" s="48"/>
      <c r="G124" s="48"/>
      <c r="H124" s="48"/>
      <c r="I124" s="48"/>
      <c r="J124" s="48"/>
      <c r="K124" s="48"/>
      <c r="L124" s="48"/>
      <c r="M124" s="48"/>
      <c r="N124" s="48"/>
      <c r="O124" s="48"/>
      <c r="P124" s="48"/>
      <c r="Q124" s="48"/>
      <c r="R124" s="48"/>
    </row>
    <row r="125" spans="1:18" ht="33.75" customHeight="1" x14ac:dyDescent="0.25">
      <c r="A125" s="13"/>
      <c r="B125" s="48" t="s">
        <v>384</v>
      </c>
      <c r="C125" s="48"/>
      <c r="D125" s="48"/>
      <c r="E125" s="48"/>
      <c r="F125" s="48"/>
      <c r="G125" s="48"/>
      <c r="H125" s="48"/>
      <c r="I125" s="48"/>
      <c r="J125" s="48"/>
      <c r="K125" s="48"/>
      <c r="L125" s="48"/>
      <c r="M125" s="48"/>
      <c r="N125" s="48"/>
      <c r="O125" s="48"/>
      <c r="P125" s="48"/>
      <c r="Q125" s="48"/>
      <c r="R125" s="48"/>
    </row>
    <row r="126" spans="1:18" x14ac:dyDescent="0.25">
      <c r="A126" s="13"/>
      <c r="B126" s="48" t="s">
        <v>385</v>
      </c>
      <c r="C126" s="48"/>
      <c r="D126" s="48"/>
      <c r="E126" s="48"/>
      <c r="F126" s="48"/>
      <c r="G126" s="48"/>
      <c r="H126" s="48"/>
      <c r="I126" s="48"/>
      <c r="J126" s="48"/>
      <c r="K126" s="48"/>
      <c r="L126" s="48"/>
      <c r="M126" s="48"/>
      <c r="N126" s="48"/>
      <c r="O126" s="48"/>
      <c r="P126" s="48"/>
      <c r="Q126" s="48"/>
      <c r="R126" s="48"/>
    </row>
    <row r="127" spans="1:18" x14ac:dyDescent="0.25">
      <c r="A127" s="13"/>
      <c r="B127" s="48" t="s">
        <v>386</v>
      </c>
      <c r="C127" s="48"/>
      <c r="D127" s="48"/>
      <c r="E127" s="48"/>
      <c r="F127" s="48"/>
      <c r="G127" s="48"/>
      <c r="H127" s="48"/>
      <c r="I127" s="48"/>
      <c r="J127" s="48"/>
      <c r="K127" s="48"/>
      <c r="L127" s="48"/>
      <c r="M127" s="48"/>
      <c r="N127" s="48"/>
      <c r="O127" s="48"/>
      <c r="P127" s="48"/>
      <c r="Q127" s="48"/>
      <c r="R127" s="48"/>
    </row>
    <row r="128" spans="1:18" x14ac:dyDescent="0.25">
      <c r="A128" s="13"/>
      <c r="B128" s="48"/>
      <c r="C128" s="48"/>
      <c r="D128" s="48"/>
      <c r="E128" s="48"/>
      <c r="F128" s="48"/>
      <c r="G128" s="48"/>
      <c r="H128" s="48"/>
      <c r="I128" s="48"/>
      <c r="J128" s="48"/>
      <c r="K128" s="48"/>
      <c r="L128" s="48"/>
      <c r="M128" s="48"/>
      <c r="N128" s="48"/>
      <c r="O128" s="48"/>
      <c r="P128" s="48"/>
      <c r="Q128" s="48"/>
      <c r="R128" s="48"/>
    </row>
    <row r="129" spans="1:18" x14ac:dyDescent="0.25">
      <c r="A129" s="13"/>
      <c r="B129" s="48" t="s">
        <v>387</v>
      </c>
      <c r="C129" s="48"/>
      <c r="D129" s="48"/>
      <c r="E129" s="48"/>
      <c r="F129" s="48"/>
      <c r="G129" s="48"/>
      <c r="H129" s="48"/>
      <c r="I129" s="48"/>
      <c r="J129" s="48"/>
      <c r="K129" s="48"/>
      <c r="L129" s="48"/>
      <c r="M129" s="48"/>
      <c r="N129" s="48"/>
      <c r="O129" s="48"/>
      <c r="P129" s="48"/>
      <c r="Q129" s="48"/>
      <c r="R129" s="48"/>
    </row>
    <row r="130" spans="1:18" x14ac:dyDescent="0.25">
      <c r="A130" s="13"/>
      <c r="B130" s="48"/>
      <c r="C130" s="48"/>
      <c r="D130" s="48"/>
      <c r="E130" s="48"/>
      <c r="F130" s="48"/>
      <c r="G130" s="48"/>
      <c r="H130" s="48"/>
      <c r="I130" s="48"/>
      <c r="J130" s="48"/>
      <c r="K130" s="48"/>
      <c r="L130" s="48"/>
      <c r="M130" s="48"/>
      <c r="N130" s="48"/>
      <c r="O130" s="48"/>
      <c r="P130" s="48"/>
      <c r="Q130" s="48"/>
      <c r="R130" s="48"/>
    </row>
    <row r="131" spans="1:18" x14ac:dyDescent="0.25">
      <c r="A131" s="13"/>
      <c r="B131" s="48" t="s">
        <v>388</v>
      </c>
      <c r="C131" s="48"/>
      <c r="D131" s="48"/>
      <c r="E131" s="48"/>
      <c r="F131" s="48"/>
      <c r="G131" s="48"/>
      <c r="H131" s="48"/>
      <c r="I131" s="48"/>
      <c r="J131" s="48"/>
      <c r="K131" s="48"/>
      <c r="L131" s="48"/>
      <c r="M131" s="48"/>
      <c r="N131" s="48"/>
      <c r="O131" s="48"/>
      <c r="P131" s="48"/>
      <c r="Q131" s="48"/>
      <c r="R131" s="48"/>
    </row>
    <row r="132" spans="1:18" ht="15" customHeight="1" x14ac:dyDescent="0.25">
      <c r="A132" s="13" t="s">
        <v>1771</v>
      </c>
      <c r="B132" s="45" t="s">
        <v>4</v>
      </c>
      <c r="C132" s="45"/>
      <c r="D132" s="45"/>
      <c r="E132" s="45"/>
      <c r="F132" s="45"/>
      <c r="G132" s="45"/>
      <c r="H132" s="45"/>
      <c r="I132" s="45"/>
      <c r="J132" s="45"/>
      <c r="K132" s="45"/>
      <c r="L132" s="45"/>
      <c r="M132" s="45"/>
      <c r="N132" s="45"/>
      <c r="O132" s="45"/>
      <c r="P132" s="45"/>
      <c r="Q132" s="45"/>
      <c r="R132" s="45"/>
    </row>
    <row r="133" spans="1:18" ht="22.5" customHeight="1" x14ac:dyDescent="0.25">
      <c r="A133" s="13"/>
      <c r="B133" s="46" t="s">
        <v>389</v>
      </c>
      <c r="C133" s="46"/>
      <c r="D133" s="46"/>
      <c r="E133" s="46"/>
      <c r="F133" s="46"/>
      <c r="G133" s="46"/>
      <c r="H133" s="46"/>
      <c r="I133" s="46"/>
      <c r="J133" s="46"/>
      <c r="K133" s="46"/>
      <c r="L133" s="46"/>
      <c r="M133" s="46"/>
      <c r="N133" s="46"/>
      <c r="O133" s="46"/>
      <c r="P133" s="46"/>
      <c r="Q133" s="46"/>
      <c r="R133" s="46"/>
    </row>
    <row r="134" spans="1:18" x14ac:dyDescent="0.25">
      <c r="A134" s="13"/>
      <c r="B134" s="48"/>
      <c r="C134" s="48"/>
      <c r="D134" s="48"/>
      <c r="E134" s="48"/>
      <c r="F134" s="48"/>
      <c r="G134" s="48"/>
      <c r="H134" s="48"/>
      <c r="I134" s="48"/>
      <c r="J134" s="48"/>
      <c r="K134" s="48"/>
      <c r="L134" s="48"/>
      <c r="M134" s="48"/>
      <c r="N134" s="48"/>
      <c r="O134" s="48"/>
      <c r="P134" s="48"/>
      <c r="Q134" s="48"/>
      <c r="R134" s="48"/>
    </row>
    <row r="135" spans="1:18" x14ac:dyDescent="0.25">
      <c r="A135" s="13"/>
      <c r="B135" s="48" t="s">
        <v>390</v>
      </c>
      <c r="C135" s="48"/>
      <c r="D135" s="48"/>
      <c r="E135" s="48"/>
      <c r="F135" s="48"/>
      <c r="G135" s="48"/>
      <c r="H135" s="48"/>
      <c r="I135" s="48"/>
      <c r="J135" s="48"/>
      <c r="K135" s="48"/>
      <c r="L135" s="48"/>
      <c r="M135" s="48"/>
      <c r="N135" s="48"/>
      <c r="O135" s="48"/>
      <c r="P135" s="48"/>
      <c r="Q135" s="48"/>
      <c r="R135" s="48"/>
    </row>
    <row r="136" spans="1:18" ht="15" customHeight="1" x14ac:dyDescent="0.25">
      <c r="A136" s="13" t="s">
        <v>1772</v>
      </c>
      <c r="B136" s="45" t="s">
        <v>4</v>
      </c>
      <c r="C136" s="45"/>
      <c r="D136" s="45"/>
      <c r="E136" s="45"/>
      <c r="F136" s="45"/>
      <c r="G136" s="45"/>
      <c r="H136" s="45"/>
      <c r="I136" s="45"/>
      <c r="J136" s="45"/>
      <c r="K136" s="45"/>
      <c r="L136" s="45"/>
      <c r="M136" s="45"/>
      <c r="N136" s="45"/>
      <c r="O136" s="45"/>
      <c r="P136" s="45"/>
      <c r="Q136" s="45"/>
      <c r="R136" s="45"/>
    </row>
    <row r="137" spans="1:18" x14ac:dyDescent="0.25">
      <c r="A137" s="13"/>
      <c r="B137" s="46" t="s">
        <v>391</v>
      </c>
      <c r="C137" s="46"/>
      <c r="D137" s="46"/>
      <c r="E137" s="46"/>
      <c r="F137" s="46"/>
      <c r="G137" s="46"/>
      <c r="H137" s="46"/>
      <c r="I137" s="46"/>
      <c r="J137" s="46"/>
      <c r="K137" s="46"/>
      <c r="L137" s="46"/>
      <c r="M137" s="46"/>
      <c r="N137" s="46"/>
      <c r="O137" s="46"/>
      <c r="P137" s="46"/>
      <c r="Q137" s="46"/>
      <c r="R137" s="46"/>
    </row>
    <row r="138" spans="1:18" ht="15" customHeight="1" x14ac:dyDescent="0.25">
      <c r="A138" s="13" t="s">
        <v>1773</v>
      </c>
      <c r="B138" s="45" t="s">
        <v>4</v>
      </c>
      <c r="C138" s="45"/>
      <c r="D138" s="45"/>
      <c r="E138" s="45"/>
      <c r="F138" s="45"/>
      <c r="G138" s="45"/>
      <c r="H138" s="45"/>
      <c r="I138" s="45"/>
      <c r="J138" s="45"/>
      <c r="K138" s="45"/>
      <c r="L138" s="45"/>
      <c r="M138" s="45"/>
      <c r="N138" s="45"/>
      <c r="O138" s="45"/>
      <c r="P138" s="45"/>
      <c r="Q138" s="45"/>
      <c r="R138" s="45"/>
    </row>
    <row r="139" spans="1:18" x14ac:dyDescent="0.25">
      <c r="A139" s="13"/>
      <c r="B139" s="46" t="s">
        <v>392</v>
      </c>
      <c r="C139" s="46"/>
      <c r="D139" s="46"/>
      <c r="E139" s="46"/>
      <c r="F139" s="46"/>
      <c r="G139" s="46"/>
      <c r="H139" s="46"/>
      <c r="I139" s="46"/>
      <c r="J139" s="46"/>
      <c r="K139" s="46"/>
      <c r="L139" s="46"/>
      <c r="M139" s="46"/>
      <c r="N139" s="46"/>
      <c r="O139" s="46"/>
      <c r="P139" s="46"/>
      <c r="Q139" s="46"/>
      <c r="R139" s="46"/>
    </row>
    <row r="140" spans="1:18" x14ac:dyDescent="0.25">
      <c r="A140" s="13"/>
      <c r="B140" s="48"/>
      <c r="C140" s="48"/>
      <c r="D140" s="48"/>
      <c r="E140" s="48"/>
      <c r="F140" s="48"/>
      <c r="G140" s="48"/>
      <c r="H140" s="48"/>
      <c r="I140" s="48"/>
      <c r="J140" s="48"/>
      <c r="K140" s="48"/>
      <c r="L140" s="48"/>
      <c r="M140" s="48"/>
      <c r="N140" s="48"/>
      <c r="O140" s="48"/>
      <c r="P140" s="48"/>
      <c r="Q140" s="48"/>
      <c r="R140" s="48"/>
    </row>
    <row r="141" spans="1:18" x14ac:dyDescent="0.25">
      <c r="A141" s="13"/>
      <c r="B141" s="48" t="s">
        <v>393</v>
      </c>
      <c r="C141" s="48"/>
      <c r="D141" s="48"/>
      <c r="E141" s="48"/>
      <c r="F141" s="48"/>
      <c r="G141" s="48"/>
      <c r="H141" s="48"/>
      <c r="I141" s="48"/>
      <c r="J141" s="48"/>
      <c r="K141" s="48"/>
      <c r="L141" s="48"/>
      <c r="M141" s="48"/>
      <c r="N141" s="48"/>
      <c r="O141" s="48"/>
      <c r="P141" s="48"/>
      <c r="Q141" s="48"/>
      <c r="R141" s="48"/>
    </row>
    <row r="142" spans="1:18" x14ac:dyDescent="0.25">
      <c r="A142" s="13"/>
      <c r="B142" s="48" t="s">
        <v>394</v>
      </c>
      <c r="C142" s="48"/>
      <c r="D142" s="48"/>
      <c r="E142" s="48"/>
      <c r="F142" s="48"/>
      <c r="G142" s="48"/>
      <c r="H142" s="48"/>
      <c r="I142" s="48"/>
      <c r="J142" s="48"/>
      <c r="K142" s="48"/>
      <c r="L142" s="48"/>
      <c r="M142" s="48"/>
      <c r="N142" s="48"/>
      <c r="O142" s="48"/>
      <c r="P142" s="48"/>
      <c r="Q142" s="48"/>
      <c r="R142" s="48"/>
    </row>
    <row r="143" spans="1:18" x14ac:dyDescent="0.25">
      <c r="A143" s="13"/>
      <c r="B143" s="48"/>
      <c r="C143" s="48"/>
      <c r="D143" s="48"/>
      <c r="E143" s="48"/>
      <c r="F143" s="48"/>
      <c r="G143" s="48"/>
      <c r="H143" s="48"/>
      <c r="I143" s="48"/>
      <c r="J143" s="48"/>
      <c r="K143" s="48"/>
      <c r="L143" s="48"/>
      <c r="M143" s="48"/>
      <c r="N143" s="48"/>
      <c r="O143" s="48"/>
      <c r="P143" s="48"/>
      <c r="Q143" s="48"/>
      <c r="R143" s="48"/>
    </row>
    <row r="144" spans="1:18" ht="33.75" customHeight="1" x14ac:dyDescent="0.25">
      <c r="A144" s="13"/>
      <c r="B144" s="48" t="s">
        <v>395</v>
      </c>
      <c r="C144" s="48"/>
      <c r="D144" s="48"/>
      <c r="E144" s="48"/>
      <c r="F144" s="48"/>
      <c r="G144" s="48"/>
      <c r="H144" s="48"/>
      <c r="I144" s="48"/>
      <c r="J144" s="48"/>
      <c r="K144" s="48"/>
      <c r="L144" s="48"/>
      <c r="M144" s="48"/>
      <c r="N144" s="48"/>
      <c r="O144" s="48"/>
      <c r="P144" s="48"/>
      <c r="Q144" s="48"/>
      <c r="R144" s="48"/>
    </row>
    <row r="145" spans="1:18" x14ac:dyDescent="0.25">
      <c r="A145" s="13"/>
      <c r="B145" s="48"/>
      <c r="C145" s="48"/>
      <c r="D145" s="48"/>
      <c r="E145" s="48"/>
      <c r="F145" s="48"/>
      <c r="G145" s="48"/>
      <c r="H145" s="48"/>
      <c r="I145" s="48"/>
      <c r="J145" s="48"/>
      <c r="K145" s="48"/>
      <c r="L145" s="48"/>
      <c r="M145" s="48"/>
      <c r="N145" s="48"/>
      <c r="O145" s="48"/>
      <c r="P145" s="48"/>
      <c r="Q145" s="48"/>
      <c r="R145" s="48"/>
    </row>
    <row r="146" spans="1:18" ht="22.5" customHeight="1" x14ac:dyDescent="0.25">
      <c r="A146" s="13"/>
      <c r="B146" s="48" t="s">
        <v>396</v>
      </c>
      <c r="C146" s="48"/>
      <c r="D146" s="48"/>
      <c r="E146" s="48"/>
      <c r="F146" s="48"/>
      <c r="G146" s="48"/>
      <c r="H146" s="48"/>
      <c r="I146" s="48"/>
      <c r="J146" s="48"/>
      <c r="K146" s="48"/>
      <c r="L146" s="48"/>
      <c r="M146" s="48"/>
      <c r="N146" s="48"/>
      <c r="O146" s="48"/>
      <c r="P146" s="48"/>
      <c r="Q146" s="48"/>
      <c r="R146" s="48"/>
    </row>
    <row r="147" spans="1:18" x14ac:dyDescent="0.25">
      <c r="A147" s="13"/>
      <c r="B147" s="48"/>
      <c r="C147" s="48"/>
      <c r="D147" s="48"/>
      <c r="E147" s="48"/>
      <c r="F147" s="48"/>
      <c r="G147" s="48"/>
      <c r="H147" s="48"/>
      <c r="I147" s="48"/>
      <c r="J147" s="48"/>
      <c r="K147" s="48"/>
      <c r="L147" s="48"/>
      <c r="M147" s="48"/>
      <c r="N147" s="48"/>
      <c r="O147" s="48"/>
      <c r="P147" s="48"/>
      <c r="Q147" s="48"/>
      <c r="R147" s="48"/>
    </row>
    <row r="148" spans="1:18" x14ac:dyDescent="0.25">
      <c r="A148" s="13"/>
      <c r="B148" s="48" t="s">
        <v>388</v>
      </c>
      <c r="C148" s="48"/>
      <c r="D148" s="48"/>
      <c r="E148" s="48"/>
      <c r="F148" s="48"/>
      <c r="G148" s="48"/>
      <c r="H148" s="48"/>
      <c r="I148" s="48"/>
      <c r="J148" s="48"/>
      <c r="K148" s="48"/>
      <c r="L148" s="48"/>
      <c r="M148" s="48"/>
      <c r="N148" s="48"/>
      <c r="O148" s="48"/>
      <c r="P148" s="48"/>
      <c r="Q148" s="48"/>
      <c r="R148" s="48"/>
    </row>
    <row r="149" spans="1:18" x14ac:dyDescent="0.25">
      <c r="A149" s="13"/>
      <c r="B149" s="48"/>
      <c r="C149" s="48"/>
      <c r="D149" s="48"/>
      <c r="E149" s="48"/>
      <c r="F149" s="48"/>
      <c r="G149" s="48"/>
      <c r="H149" s="48"/>
      <c r="I149" s="48"/>
      <c r="J149" s="48"/>
      <c r="K149" s="48"/>
      <c r="L149" s="48"/>
      <c r="M149" s="48"/>
      <c r="N149" s="48"/>
      <c r="O149" s="48"/>
      <c r="P149" s="48"/>
      <c r="Q149" s="48"/>
      <c r="R149" s="48"/>
    </row>
    <row r="150" spans="1:18" ht="22.5" customHeight="1" x14ac:dyDescent="0.25">
      <c r="A150" s="13"/>
      <c r="B150" s="48" t="s">
        <v>397</v>
      </c>
      <c r="C150" s="48"/>
      <c r="D150" s="48"/>
      <c r="E150" s="48"/>
      <c r="F150" s="48"/>
      <c r="G150" s="48"/>
      <c r="H150" s="48"/>
      <c r="I150" s="48"/>
      <c r="J150" s="48"/>
      <c r="K150" s="48"/>
      <c r="L150" s="48"/>
      <c r="M150" s="48"/>
      <c r="N150" s="48"/>
      <c r="O150" s="48"/>
      <c r="P150" s="48"/>
      <c r="Q150" s="48"/>
      <c r="R150" s="48"/>
    </row>
    <row r="151" spans="1:18" x14ac:dyDescent="0.25">
      <c r="A151" s="13"/>
      <c r="B151" s="48"/>
      <c r="C151" s="48"/>
      <c r="D151" s="48"/>
      <c r="E151" s="48"/>
      <c r="F151" s="48"/>
      <c r="G151" s="48"/>
      <c r="H151" s="48"/>
      <c r="I151" s="48"/>
      <c r="J151" s="48"/>
      <c r="K151" s="48"/>
      <c r="L151" s="48"/>
      <c r="M151" s="48"/>
      <c r="N151" s="48"/>
      <c r="O151" s="48"/>
      <c r="P151" s="48"/>
      <c r="Q151" s="48"/>
      <c r="R151" s="48"/>
    </row>
    <row r="152" spans="1:18" x14ac:dyDescent="0.25">
      <c r="A152" s="13"/>
      <c r="B152" s="48" t="s">
        <v>398</v>
      </c>
      <c r="C152" s="48"/>
      <c r="D152" s="48"/>
      <c r="E152" s="48"/>
      <c r="F152" s="48"/>
      <c r="G152" s="48"/>
      <c r="H152" s="48"/>
      <c r="I152" s="48"/>
      <c r="J152" s="48"/>
      <c r="K152" s="48"/>
      <c r="L152" s="48"/>
      <c r="M152" s="48"/>
      <c r="N152" s="48"/>
      <c r="O152" s="48"/>
      <c r="P152" s="48"/>
      <c r="Q152" s="48"/>
      <c r="R152" s="48"/>
    </row>
    <row r="153" spans="1:18" x14ac:dyDescent="0.25">
      <c r="A153" s="13"/>
      <c r="B153" s="48"/>
      <c r="C153" s="48"/>
      <c r="D153" s="48"/>
      <c r="E153" s="48"/>
      <c r="F153" s="48"/>
      <c r="G153" s="48"/>
      <c r="H153" s="48"/>
      <c r="I153" s="48"/>
      <c r="J153" s="48"/>
      <c r="K153" s="48"/>
      <c r="L153" s="48"/>
      <c r="M153" s="48"/>
      <c r="N153" s="48"/>
      <c r="O153" s="48"/>
      <c r="P153" s="48"/>
      <c r="Q153" s="48"/>
      <c r="R153" s="48"/>
    </row>
    <row r="154" spans="1:18" x14ac:dyDescent="0.25">
      <c r="A154" s="13"/>
      <c r="B154" s="48" t="s">
        <v>399</v>
      </c>
      <c r="C154" s="48"/>
      <c r="D154" s="48"/>
      <c r="E154" s="48"/>
      <c r="F154" s="48"/>
      <c r="G154" s="48"/>
      <c r="H154" s="48"/>
      <c r="I154" s="48"/>
      <c r="J154" s="48"/>
      <c r="K154" s="48"/>
      <c r="L154" s="48"/>
      <c r="M154" s="48"/>
      <c r="N154" s="48"/>
      <c r="O154" s="48"/>
      <c r="P154" s="48"/>
      <c r="Q154" s="48"/>
      <c r="R154" s="48"/>
    </row>
    <row r="155" spans="1:18" x14ac:dyDescent="0.25">
      <c r="A155" s="13"/>
      <c r="B155" s="48"/>
      <c r="C155" s="48"/>
      <c r="D155" s="48"/>
      <c r="E155" s="48"/>
      <c r="F155" s="48"/>
      <c r="G155" s="48"/>
      <c r="H155" s="48"/>
      <c r="I155" s="48"/>
      <c r="J155" s="48"/>
      <c r="K155" s="48"/>
      <c r="L155" s="48"/>
      <c r="M155" s="48"/>
      <c r="N155" s="48"/>
      <c r="O155" s="48"/>
      <c r="P155" s="48"/>
      <c r="Q155" s="48"/>
      <c r="R155" s="48"/>
    </row>
    <row r="156" spans="1:18" ht="33.75" customHeight="1" x14ac:dyDescent="0.25">
      <c r="A156" s="13"/>
      <c r="B156" s="48" t="s">
        <v>400</v>
      </c>
      <c r="C156" s="48"/>
      <c r="D156" s="48"/>
      <c r="E156" s="48"/>
      <c r="F156" s="48"/>
      <c r="G156" s="48"/>
      <c r="H156" s="48"/>
      <c r="I156" s="48"/>
      <c r="J156" s="48"/>
      <c r="K156" s="48"/>
      <c r="L156" s="48"/>
      <c r="M156" s="48"/>
      <c r="N156" s="48"/>
      <c r="O156" s="48"/>
      <c r="P156" s="48"/>
      <c r="Q156" s="48"/>
      <c r="R156" s="48"/>
    </row>
    <row r="157" spans="1:18" x14ac:dyDescent="0.25">
      <c r="A157" s="13"/>
      <c r="B157" s="48" t="s">
        <v>401</v>
      </c>
      <c r="C157" s="48"/>
      <c r="D157" s="48"/>
      <c r="E157" s="48"/>
      <c r="F157" s="48"/>
      <c r="G157" s="48"/>
      <c r="H157" s="48"/>
      <c r="I157" s="48"/>
      <c r="J157" s="48"/>
      <c r="K157" s="48"/>
      <c r="L157" s="48"/>
      <c r="M157" s="48"/>
      <c r="N157" s="48"/>
      <c r="O157" s="48"/>
      <c r="P157" s="48"/>
      <c r="Q157" s="48"/>
      <c r="R157" s="48"/>
    </row>
    <row r="158" spans="1:18" x14ac:dyDescent="0.25">
      <c r="A158" s="13"/>
      <c r="B158" s="48"/>
      <c r="C158" s="48"/>
      <c r="D158" s="48"/>
      <c r="E158" s="48"/>
      <c r="F158" s="48"/>
      <c r="G158" s="48"/>
      <c r="H158" s="48"/>
      <c r="I158" s="48"/>
      <c r="J158" s="48"/>
      <c r="K158" s="48"/>
      <c r="L158" s="48"/>
      <c r="M158" s="48"/>
      <c r="N158" s="48"/>
      <c r="O158" s="48"/>
      <c r="P158" s="48"/>
      <c r="Q158" s="48"/>
      <c r="R158" s="48"/>
    </row>
    <row r="159" spans="1:18" ht="22.5" customHeight="1" x14ac:dyDescent="0.25">
      <c r="A159" s="13"/>
      <c r="B159" s="48" t="s">
        <v>402</v>
      </c>
      <c r="C159" s="48"/>
      <c r="D159" s="48"/>
      <c r="E159" s="48"/>
      <c r="F159" s="48"/>
      <c r="G159" s="48"/>
      <c r="H159" s="48"/>
      <c r="I159" s="48"/>
      <c r="J159" s="48"/>
      <c r="K159" s="48"/>
      <c r="L159" s="48"/>
      <c r="M159" s="48"/>
      <c r="N159" s="48"/>
      <c r="O159" s="48"/>
      <c r="P159" s="48"/>
      <c r="Q159" s="48"/>
      <c r="R159" s="48"/>
    </row>
    <row r="160" spans="1:18" x14ac:dyDescent="0.25">
      <c r="A160" s="13"/>
      <c r="B160" s="48"/>
      <c r="C160" s="48"/>
      <c r="D160" s="48"/>
      <c r="E160" s="48"/>
      <c r="F160" s="48"/>
      <c r="G160" s="48"/>
      <c r="H160" s="48"/>
      <c r="I160" s="48"/>
      <c r="J160" s="48"/>
      <c r="K160" s="48"/>
      <c r="L160" s="48"/>
      <c r="M160" s="48"/>
      <c r="N160" s="48"/>
      <c r="O160" s="48"/>
      <c r="P160" s="48"/>
      <c r="Q160" s="48"/>
      <c r="R160" s="48"/>
    </row>
    <row r="161" spans="1:18" ht="22.5" customHeight="1" x14ac:dyDescent="0.25">
      <c r="A161" s="13"/>
      <c r="B161" s="48" t="s">
        <v>403</v>
      </c>
      <c r="C161" s="48"/>
      <c r="D161" s="48"/>
      <c r="E161" s="48"/>
      <c r="F161" s="48"/>
      <c r="G161" s="48"/>
      <c r="H161" s="48"/>
      <c r="I161" s="48"/>
      <c r="J161" s="48"/>
      <c r="K161" s="48"/>
      <c r="L161" s="48"/>
      <c r="M161" s="48"/>
      <c r="N161" s="48"/>
      <c r="O161" s="48"/>
      <c r="P161" s="48"/>
      <c r="Q161" s="48"/>
      <c r="R161" s="48"/>
    </row>
    <row r="162" spans="1:18" x14ac:dyDescent="0.25">
      <c r="A162" s="13"/>
      <c r="B162" s="48"/>
      <c r="C162" s="48"/>
      <c r="D162" s="48"/>
      <c r="E162" s="48"/>
      <c r="F162" s="48"/>
      <c r="G162" s="48"/>
      <c r="H162" s="48"/>
      <c r="I162" s="48"/>
      <c r="J162" s="48"/>
      <c r="K162" s="48"/>
      <c r="L162" s="48"/>
      <c r="M162" s="48"/>
      <c r="N162" s="48"/>
      <c r="O162" s="48"/>
      <c r="P162" s="48"/>
      <c r="Q162" s="48"/>
      <c r="R162" s="48"/>
    </row>
    <row r="163" spans="1:18" x14ac:dyDescent="0.25">
      <c r="A163" s="13"/>
      <c r="B163" s="48" t="s">
        <v>404</v>
      </c>
      <c r="C163" s="48"/>
      <c r="D163" s="48"/>
      <c r="E163" s="48"/>
      <c r="F163" s="48"/>
      <c r="G163" s="48"/>
      <c r="H163" s="48"/>
      <c r="I163" s="48"/>
      <c r="J163" s="48"/>
      <c r="K163" s="48"/>
      <c r="L163" s="48"/>
      <c r="M163" s="48"/>
      <c r="N163" s="48"/>
      <c r="O163" s="48"/>
      <c r="P163" s="48"/>
      <c r="Q163" s="48"/>
      <c r="R163" s="48"/>
    </row>
    <row r="164" spans="1:18" x14ac:dyDescent="0.25">
      <c r="A164" s="13"/>
      <c r="B164" s="48"/>
      <c r="C164" s="48"/>
      <c r="D164" s="48"/>
      <c r="E164" s="48"/>
      <c r="F164" s="48"/>
      <c r="G164" s="48"/>
      <c r="H164" s="48"/>
      <c r="I164" s="48"/>
      <c r="J164" s="48"/>
      <c r="K164" s="48"/>
      <c r="L164" s="48"/>
      <c r="M164" s="48"/>
      <c r="N164" s="48"/>
      <c r="O164" s="48"/>
      <c r="P164" s="48"/>
      <c r="Q164" s="48"/>
      <c r="R164" s="48"/>
    </row>
    <row r="165" spans="1:18" ht="15.75" thickBot="1" x14ac:dyDescent="0.3">
      <c r="A165" s="13"/>
      <c r="B165" s="19" t="s">
        <v>405</v>
      </c>
      <c r="C165" s="2"/>
      <c r="D165" s="40" t="s">
        <v>406</v>
      </c>
      <c r="E165" s="2"/>
    </row>
    <row r="166" spans="1:18" x14ac:dyDescent="0.25">
      <c r="A166" s="13"/>
      <c r="B166" s="23" t="s">
        <v>407</v>
      </c>
      <c r="C166" s="2"/>
      <c r="D166" s="42">
        <v>21</v>
      </c>
      <c r="E166" s="2"/>
    </row>
    <row r="167" spans="1:18" x14ac:dyDescent="0.25">
      <c r="A167" s="13"/>
      <c r="B167" s="25" t="s">
        <v>408</v>
      </c>
      <c r="C167" s="2"/>
      <c r="D167" s="44">
        <v>6.6</v>
      </c>
      <c r="E167" s="2"/>
    </row>
    <row r="168" spans="1:18" x14ac:dyDescent="0.25">
      <c r="A168" s="13"/>
      <c r="B168" s="25" t="s">
        <v>409</v>
      </c>
      <c r="C168" s="2"/>
      <c r="D168" s="44">
        <v>4.7</v>
      </c>
      <c r="E168" s="2"/>
    </row>
    <row r="169" spans="1:18" x14ac:dyDescent="0.25">
      <c r="A169" s="13"/>
      <c r="B169" s="25" t="s">
        <v>410</v>
      </c>
      <c r="C169" s="2"/>
      <c r="D169" s="44">
        <v>30</v>
      </c>
      <c r="E169" s="2"/>
    </row>
    <row r="170" spans="1:18" x14ac:dyDescent="0.25">
      <c r="A170" s="13"/>
      <c r="B170" s="25" t="s">
        <v>411</v>
      </c>
      <c r="C170" s="2"/>
      <c r="D170" s="44">
        <v>20</v>
      </c>
      <c r="E170" s="2"/>
    </row>
    <row r="171" spans="1:18" x14ac:dyDescent="0.25">
      <c r="A171" s="13"/>
      <c r="B171" s="48"/>
      <c r="C171" s="48"/>
      <c r="D171" s="48"/>
      <c r="E171" s="48"/>
      <c r="F171" s="48"/>
      <c r="G171" s="48"/>
      <c r="H171" s="48"/>
      <c r="I171" s="48"/>
      <c r="J171" s="48"/>
      <c r="K171" s="48"/>
      <c r="L171" s="48"/>
      <c r="M171" s="48"/>
      <c r="N171" s="48"/>
      <c r="O171" s="48"/>
      <c r="P171" s="48"/>
      <c r="Q171" s="48"/>
      <c r="R171" s="48"/>
    </row>
    <row r="172" spans="1:18" x14ac:dyDescent="0.25">
      <c r="A172" s="13"/>
      <c r="B172" s="48" t="s">
        <v>412</v>
      </c>
      <c r="C172" s="48"/>
      <c r="D172" s="48"/>
      <c r="E172" s="48"/>
      <c r="F172" s="48"/>
      <c r="G172" s="48"/>
      <c r="H172" s="48"/>
      <c r="I172" s="48"/>
      <c r="J172" s="48"/>
      <c r="K172" s="48"/>
      <c r="L172" s="48"/>
      <c r="M172" s="48"/>
      <c r="N172" s="48"/>
      <c r="O172" s="48"/>
      <c r="P172" s="48"/>
      <c r="Q172" s="48"/>
      <c r="R172" s="48"/>
    </row>
    <row r="173" spans="1:18" x14ac:dyDescent="0.25">
      <c r="A173" s="13"/>
      <c r="B173" s="48"/>
      <c r="C173" s="48"/>
      <c r="D173" s="48"/>
      <c r="E173" s="48"/>
      <c r="F173" s="48"/>
      <c r="G173" s="48"/>
      <c r="H173" s="48"/>
      <c r="I173" s="48"/>
      <c r="J173" s="48"/>
      <c r="K173" s="48"/>
      <c r="L173" s="48"/>
      <c r="M173" s="48"/>
      <c r="N173" s="48"/>
      <c r="O173" s="48"/>
      <c r="P173" s="48"/>
      <c r="Q173" s="48"/>
      <c r="R173" s="48"/>
    </row>
    <row r="174" spans="1:18" x14ac:dyDescent="0.25">
      <c r="A174" s="13"/>
      <c r="B174" s="48" t="s">
        <v>413</v>
      </c>
      <c r="C174" s="48"/>
      <c r="D174" s="48"/>
      <c r="E174" s="48"/>
      <c r="F174" s="48"/>
      <c r="G174" s="48"/>
      <c r="H174" s="48"/>
      <c r="I174" s="48"/>
      <c r="J174" s="48"/>
      <c r="K174" s="48"/>
      <c r="L174" s="48"/>
      <c r="M174" s="48"/>
      <c r="N174" s="48"/>
      <c r="O174" s="48"/>
      <c r="P174" s="48"/>
      <c r="Q174" s="48"/>
      <c r="R174" s="48"/>
    </row>
    <row r="175" spans="1:18" ht="15" customHeight="1" x14ac:dyDescent="0.25">
      <c r="A175" s="13" t="s">
        <v>1774</v>
      </c>
      <c r="B175" s="45" t="s">
        <v>4</v>
      </c>
      <c r="C175" s="45"/>
      <c r="D175" s="45"/>
      <c r="E175" s="45"/>
      <c r="F175" s="45"/>
      <c r="G175" s="45"/>
      <c r="H175" s="45"/>
      <c r="I175" s="45"/>
      <c r="J175" s="45"/>
      <c r="K175" s="45"/>
      <c r="L175" s="45"/>
      <c r="M175" s="45"/>
      <c r="N175" s="45"/>
      <c r="O175" s="45"/>
      <c r="P175" s="45"/>
      <c r="Q175" s="45"/>
      <c r="R175" s="45"/>
    </row>
    <row r="176" spans="1:18" ht="33.75" customHeight="1" x14ac:dyDescent="0.25">
      <c r="A176" s="13"/>
      <c r="B176" s="46" t="s">
        <v>414</v>
      </c>
      <c r="C176" s="46"/>
      <c r="D176" s="46"/>
      <c r="E176" s="46"/>
      <c r="F176" s="46"/>
      <c r="G176" s="46"/>
      <c r="H176" s="46"/>
      <c r="I176" s="46"/>
      <c r="J176" s="46"/>
      <c r="K176" s="46"/>
      <c r="L176" s="46"/>
      <c r="M176" s="46"/>
      <c r="N176" s="46"/>
      <c r="O176" s="46"/>
      <c r="P176" s="46"/>
      <c r="Q176" s="46"/>
      <c r="R176" s="46"/>
    </row>
    <row r="177" spans="1:18" ht="15" customHeight="1" x14ac:dyDescent="0.25">
      <c r="A177" s="13" t="s">
        <v>1775</v>
      </c>
      <c r="B177" s="45" t="s">
        <v>4</v>
      </c>
      <c r="C177" s="45"/>
      <c r="D177" s="45"/>
      <c r="E177" s="45"/>
      <c r="F177" s="45"/>
      <c r="G177" s="45"/>
      <c r="H177" s="45"/>
      <c r="I177" s="45"/>
      <c r="J177" s="45"/>
      <c r="K177" s="45"/>
      <c r="L177" s="45"/>
      <c r="M177" s="45"/>
      <c r="N177" s="45"/>
      <c r="O177" s="45"/>
      <c r="P177" s="45"/>
      <c r="Q177" s="45"/>
      <c r="R177" s="45"/>
    </row>
    <row r="178" spans="1:18" ht="22.5" customHeight="1" x14ac:dyDescent="0.25">
      <c r="A178" s="13"/>
      <c r="B178" s="46" t="s">
        <v>415</v>
      </c>
      <c r="C178" s="46"/>
      <c r="D178" s="46"/>
      <c r="E178" s="46"/>
      <c r="F178" s="46"/>
      <c r="G178" s="46"/>
      <c r="H178" s="46"/>
      <c r="I178" s="46"/>
      <c r="J178" s="46"/>
      <c r="K178" s="46"/>
      <c r="L178" s="46"/>
      <c r="M178" s="46"/>
      <c r="N178" s="46"/>
      <c r="O178" s="46"/>
      <c r="P178" s="46"/>
      <c r="Q178" s="46"/>
      <c r="R178" s="46"/>
    </row>
    <row r="179" spans="1:18" x14ac:dyDescent="0.25">
      <c r="A179" s="13"/>
      <c r="B179" s="48" t="s">
        <v>416</v>
      </c>
      <c r="C179" s="48"/>
      <c r="D179" s="48"/>
      <c r="E179" s="48"/>
      <c r="F179" s="48"/>
      <c r="G179" s="48"/>
      <c r="H179" s="48"/>
      <c r="I179" s="48"/>
      <c r="J179" s="48"/>
      <c r="K179" s="48"/>
      <c r="L179" s="48"/>
      <c r="M179" s="48"/>
      <c r="N179" s="48"/>
      <c r="O179" s="48"/>
      <c r="P179" s="48"/>
      <c r="Q179" s="48"/>
      <c r="R179" s="48"/>
    </row>
    <row r="180" spans="1:18" x14ac:dyDescent="0.25">
      <c r="A180" s="13"/>
      <c r="B180" s="48"/>
      <c r="C180" s="48"/>
      <c r="D180" s="48"/>
      <c r="E180" s="48"/>
      <c r="F180" s="48"/>
      <c r="G180" s="48"/>
      <c r="H180" s="48"/>
      <c r="I180" s="48"/>
      <c r="J180" s="48"/>
      <c r="K180" s="48"/>
      <c r="L180" s="48"/>
      <c r="M180" s="48"/>
      <c r="N180" s="48"/>
      <c r="O180" s="48"/>
      <c r="P180" s="48"/>
      <c r="Q180" s="48"/>
      <c r="R180" s="48"/>
    </row>
    <row r="181" spans="1:18" x14ac:dyDescent="0.25">
      <c r="A181" s="13"/>
      <c r="B181" s="48" t="s">
        <v>417</v>
      </c>
      <c r="C181" s="48"/>
      <c r="D181" s="48"/>
      <c r="E181" s="48"/>
      <c r="F181" s="48"/>
      <c r="G181" s="48"/>
      <c r="H181" s="48"/>
      <c r="I181" s="48"/>
      <c r="J181" s="48"/>
      <c r="K181" s="48"/>
      <c r="L181" s="48"/>
      <c r="M181" s="48"/>
      <c r="N181" s="48"/>
      <c r="O181" s="48"/>
      <c r="P181" s="48"/>
      <c r="Q181" s="48"/>
      <c r="R181" s="48"/>
    </row>
    <row r="182" spans="1:18" ht="15" customHeight="1" x14ac:dyDescent="0.25">
      <c r="A182" s="13" t="s">
        <v>1776</v>
      </c>
      <c r="B182" s="45" t="s">
        <v>4</v>
      </c>
      <c r="C182" s="45"/>
      <c r="D182" s="45"/>
      <c r="E182" s="45"/>
      <c r="F182" s="45"/>
      <c r="G182" s="45"/>
      <c r="H182" s="45"/>
      <c r="I182" s="45"/>
      <c r="J182" s="45"/>
      <c r="K182" s="45"/>
      <c r="L182" s="45"/>
      <c r="M182" s="45"/>
      <c r="N182" s="45"/>
      <c r="O182" s="45"/>
      <c r="P182" s="45"/>
      <c r="Q182" s="45"/>
      <c r="R182" s="45"/>
    </row>
    <row r="183" spans="1:18" ht="22.5" customHeight="1" x14ac:dyDescent="0.25">
      <c r="A183" s="13"/>
      <c r="B183" s="46" t="s">
        <v>418</v>
      </c>
      <c r="C183" s="46"/>
      <c r="D183" s="46"/>
      <c r="E183" s="46"/>
      <c r="F183" s="46"/>
      <c r="G183" s="46"/>
      <c r="H183" s="46"/>
      <c r="I183" s="46"/>
      <c r="J183" s="46"/>
      <c r="K183" s="46"/>
      <c r="L183" s="46"/>
      <c r="M183" s="46"/>
      <c r="N183" s="46"/>
      <c r="O183" s="46"/>
      <c r="P183" s="46"/>
      <c r="Q183" s="46"/>
      <c r="R183" s="46"/>
    </row>
    <row r="184" spans="1:18" ht="15" customHeight="1" x14ac:dyDescent="0.25">
      <c r="A184" s="13" t="s">
        <v>1777</v>
      </c>
      <c r="B184" s="45" t="s">
        <v>4</v>
      </c>
      <c r="C184" s="45"/>
      <c r="D184" s="45"/>
      <c r="E184" s="45"/>
      <c r="F184" s="45"/>
      <c r="G184" s="45"/>
      <c r="H184" s="45"/>
      <c r="I184" s="45"/>
      <c r="J184" s="45"/>
      <c r="K184" s="45"/>
      <c r="L184" s="45"/>
      <c r="M184" s="45"/>
      <c r="N184" s="45"/>
      <c r="O184" s="45"/>
      <c r="P184" s="45"/>
      <c r="Q184" s="45"/>
      <c r="R184" s="45"/>
    </row>
    <row r="185" spans="1:18" x14ac:dyDescent="0.25">
      <c r="A185" s="13"/>
      <c r="B185" s="46" t="s">
        <v>419</v>
      </c>
      <c r="C185" s="46"/>
      <c r="D185" s="46"/>
      <c r="E185" s="46"/>
      <c r="F185" s="46"/>
      <c r="G185" s="46"/>
      <c r="H185" s="46"/>
      <c r="I185" s="46"/>
      <c r="J185" s="46"/>
      <c r="K185" s="46"/>
      <c r="L185" s="46"/>
      <c r="M185" s="46"/>
      <c r="N185" s="46"/>
      <c r="O185" s="46"/>
      <c r="P185" s="46"/>
      <c r="Q185" s="46"/>
      <c r="R185" s="46"/>
    </row>
    <row r="186" spans="1:18" x14ac:dyDescent="0.25">
      <c r="A186" s="13"/>
      <c r="B186" s="48"/>
      <c r="C186" s="48"/>
      <c r="D186" s="48"/>
      <c r="E186" s="48"/>
      <c r="F186" s="48"/>
      <c r="G186" s="48"/>
      <c r="H186" s="48"/>
      <c r="I186" s="48"/>
      <c r="J186" s="48"/>
      <c r="K186" s="48"/>
      <c r="L186" s="48"/>
      <c r="M186" s="48"/>
      <c r="N186" s="48"/>
      <c r="O186" s="48"/>
      <c r="P186" s="48"/>
      <c r="Q186" s="48"/>
      <c r="R186" s="48"/>
    </row>
    <row r="187" spans="1:18" x14ac:dyDescent="0.25">
      <c r="A187" s="13"/>
      <c r="B187" s="46" t="s">
        <v>420</v>
      </c>
      <c r="C187" s="46"/>
      <c r="D187" s="46"/>
      <c r="E187" s="46"/>
      <c r="F187" s="46"/>
      <c r="G187" s="46"/>
      <c r="H187" s="46"/>
      <c r="I187" s="46"/>
      <c r="J187" s="46"/>
      <c r="K187" s="46"/>
      <c r="L187" s="46"/>
      <c r="M187" s="46"/>
      <c r="N187" s="46"/>
      <c r="O187" s="46"/>
      <c r="P187" s="46"/>
      <c r="Q187" s="46"/>
      <c r="R187" s="46"/>
    </row>
    <row r="188" spans="1:18" x14ac:dyDescent="0.25">
      <c r="A188" s="13"/>
      <c r="B188" s="48"/>
      <c r="C188" s="48"/>
      <c r="D188" s="48"/>
      <c r="E188" s="48"/>
      <c r="F188" s="48"/>
      <c r="G188" s="48"/>
      <c r="H188" s="48"/>
      <c r="I188" s="48"/>
      <c r="J188" s="48"/>
      <c r="K188" s="48"/>
      <c r="L188" s="48"/>
      <c r="M188" s="48"/>
      <c r="N188" s="48"/>
      <c r="O188" s="48"/>
      <c r="P188" s="48"/>
      <c r="Q188" s="48"/>
      <c r="R188" s="48"/>
    </row>
    <row r="189" spans="1:18" ht="22.5" customHeight="1" x14ac:dyDescent="0.25">
      <c r="A189" s="13"/>
      <c r="B189" s="48" t="s">
        <v>421</v>
      </c>
      <c r="C189" s="48"/>
      <c r="D189" s="48"/>
      <c r="E189" s="48"/>
      <c r="F189" s="48"/>
      <c r="G189" s="48"/>
      <c r="H189" s="48"/>
      <c r="I189" s="48"/>
      <c r="J189" s="48"/>
      <c r="K189" s="48"/>
      <c r="L189" s="48"/>
      <c r="M189" s="48"/>
      <c r="N189" s="48"/>
      <c r="O189" s="48"/>
      <c r="P189" s="48"/>
      <c r="Q189" s="48"/>
      <c r="R189" s="48"/>
    </row>
    <row r="190" spans="1:18" x14ac:dyDescent="0.25">
      <c r="A190" s="13"/>
      <c r="B190" s="48"/>
      <c r="C190" s="48"/>
      <c r="D190" s="48"/>
      <c r="E190" s="48"/>
      <c r="F190" s="48"/>
      <c r="G190" s="48"/>
      <c r="H190" s="48"/>
      <c r="I190" s="48"/>
      <c r="J190" s="48"/>
      <c r="K190" s="48"/>
      <c r="L190" s="48"/>
      <c r="M190" s="48"/>
      <c r="N190" s="48"/>
      <c r="O190" s="48"/>
      <c r="P190" s="48"/>
      <c r="Q190" s="48"/>
      <c r="R190" s="48"/>
    </row>
    <row r="191" spans="1:18" ht="22.5" customHeight="1" x14ac:dyDescent="0.25">
      <c r="A191" s="13"/>
      <c r="B191" s="48" t="s">
        <v>422</v>
      </c>
      <c r="C191" s="48"/>
      <c r="D191" s="48"/>
      <c r="E191" s="48"/>
      <c r="F191" s="48"/>
      <c r="G191" s="48"/>
      <c r="H191" s="48"/>
      <c r="I191" s="48"/>
      <c r="J191" s="48"/>
      <c r="K191" s="48"/>
      <c r="L191" s="48"/>
      <c r="M191" s="48"/>
      <c r="N191" s="48"/>
      <c r="O191" s="48"/>
      <c r="P191" s="48"/>
      <c r="Q191" s="48"/>
      <c r="R191" s="48"/>
    </row>
    <row r="192" spans="1:18" x14ac:dyDescent="0.25">
      <c r="A192" s="13"/>
      <c r="B192" s="48"/>
      <c r="C192" s="48"/>
      <c r="D192" s="48"/>
      <c r="E192" s="48"/>
      <c r="F192" s="48"/>
      <c r="G192" s="48"/>
      <c r="H192" s="48"/>
      <c r="I192" s="48"/>
      <c r="J192" s="48"/>
      <c r="K192" s="48"/>
      <c r="L192" s="48"/>
      <c r="M192" s="48"/>
      <c r="N192" s="48"/>
      <c r="O192" s="48"/>
      <c r="P192" s="48"/>
      <c r="Q192" s="48"/>
      <c r="R192" s="48"/>
    </row>
    <row r="193" spans="1:18" x14ac:dyDescent="0.25">
      <c r="A193" s="13"/>
      <c r="B193" s="48" t="s">
        <v>423</v>
      </c>
      <c r="C193" s="48"/>
      <c r="D193" s="48"/>
      <c r="E193" s="48"/>
      <c r="F193" s="48"/>
      <c r="G193" s="48"/>
      <c r="H193" s="48"/>
      <c r="I193" s="48"/>
      <c r="J193" s="48"/>
      <c r="K193" s="48"/>
      <c r="L193" s="48"/>
      <c r="M193" s="48"/>
      <c r="N193" s="48"/>
      <c r="O193" s="48"/>
      <c r="P193" s="48"/>
      <c r="Q193" s="48"/>
      <c r="R193" s="48"/>
    </row>
    <row r="194" spans="1:18" x14ac:dyDescent="0.25">
      <c r="A194" s="13"/>
      <c r="B194" s="48"/>
      <c r="C194" s="48"/>
      <c r="D194" s="48"/>
      <c r="E194" s="48"/>
      <c r="F194" s="48"/>
      <c r="G194" s="48"/>
      <c r="H194" s="48"/>
      <c r="I194" s="48"/>
      <c r="J194" s="48"/>
      <c r="K194" s="48"/>
      <c r="L194" s="48"/>
      <c r="M194" s="48"/>
      <c r="N194" s="48"/>
      <c r="O194" s="48"/>
      <c r="P194" s="48"/>
      <c r="Q194" s="48"/>
      <c r="R194" s="48"/>
    </row>
    <row r="195" spans="1:18" x14ac:dyDescent="0.25">
      <c r="A195" s="13"/>
      <c r="B195" s="48" t="s">
        <v>424</v>
      </c>
      <c r="C195" s="48"/>
      <c r="D195" s="48"/>
      <c r="E195" s="48"/>
      <c r="F195" s="48"/>
      <c r="G195" s="48"/>
      <c r="H195" s="48"/>
      <c r="I195" s="48"/>
      <c r="J195" s="48"/>
      <c r="K195" s="48"/>
      <c r="L195" s="48"/>
      <c r="M195" s="48"/>
      <c r="N195" s="48"/>
      <c r="O195" s="48"/>
      <c r="P195" s="48"/>
      <c r="Q195" s="48"/>
      <c r="R195" s="48"/>
    </row>
    <row r="196" spans="1:18" x14ac:dyDescent="0.25">
      <c r="A196" s="13"/>
      <c r="B196" s="48"/>
      <c r="C196" s="48"/>
      <c r="D196" s="48"/>
      <c r="E196" s="48"/>
      <c r="F196" s="48"/>
      <c r="G196" s="48"/>
      <c r="H196" s="48"/>
      <c r="I196" s="48"/>
      <c r="J196" s="48"/>
      <c r="K196" s="48"/>
      <c r="L196" s="48"/>
      <c r="M196" s="48"/>
      <c r="N196" s="48"/>
      <c r="O196" s="48"/>
      <c r="P196" s="48"/>
      <c r="Q196" s="48"/>
      <c r="R196" s="48"/>
    </row>
    <row r="197" spans="1:18" x14ac:dyDescent="0.25">
      <c r="A197" s="13"/>
      <c r="B197" s="48" t="s">
        <v>425</v>
      </c>
      <c r="C197" s="48"/>
      <c r="D197" s="48"/>
      <c r="E197" s="48"/>
      <c r="F197" s="48"/>
      <c r="G197" s="48"/>
      <c r="H197" s="48"/>
      <c r="I197" s="48"/>
      <c r="J197" s="48"/>
      <c r="K197" s="48"/>
      <c r="L197" s="48"/>
      <c r="M197" s="48"/>
      <c r="N197" s="48"/>
      <c r="O197" s="48"/>
      <c r="P197" s="48"/>
      <c r="Q197" s="48"/>
      <c r="R197" s="48"/>
    </row>
    <row r="198" spans="1:18" x14ac:dyDescent="0.25">
      <c r="A198" s="13"/>
      <c r="B198" s="48"/>
      <c r="C198" s="48"/>
      <c r="D198" s="48"/>
      <c r="E198" s="48"/>
      <c r="F198" s="48"/>
      <c r="G198" s="48"/>
      <c r="H198" s="48"/>
      <c r="I198" s="48"/>
      <c r="J198" s="48"/>
      <c r="K198" s="48"/>
      <c r="L198" s="48"/>
      <c r="M198" s="48"/>
      <c r="N198" s="48"/>
      <c r="O198" s="48"/>
      <c r="P198" s="48"/>
      <c r="Q198" s="48"/>
      <c r="R198" s="48"/>
    </row>
    <row r="199" spans="1:18" ht="22.5" customHeight="1" x14ac:dyDescent="0.25">
      <c r="A199" s="13"/>
      <c r="B199" s="48" t="s">
        <v>426</v>
      </c>
      <c r="C199" s="48"/>
      <c r="D199" s="48"/>
      <c r="E199" s="48"/>
      <c r="F199" s="48"/>
      <c r="G199" s="48"/>
      <c r="H199" s="48"/>
      <c r="I199" s="48"/>
      <c r="J199" s="48"/>
      <c r="K199" s="48"/>
      <c r="L199" s="48"/>
      <c r="M199" s="48"/>
      <c r="N199" s="48"/>
      <c r="O199" s="48"/>
      <c r="P199" s="48"/>
      <c r="Q199" s="48"/>
      <c r="R199" s="48"/>
    </row>
    <row r="200" spans="1:18" x14ac:dyDescent="0.25">
      <c r="A200" s="13"/>
      <c r="B200" s="48"/>
      <c r="C200" s="48"/>
      <c r="D200" s="48"/>
      <c r="E200" s="48"/>
      <c r="F200" s="48"/>
      <c r="G200" s="48"/>
      <c r="H200" s="48"/>
      <c r="I200" s="48"/>
      <c r="J200" s="48"/>
      <c r="K200" s="48"/>
      <c r="L200" s="48"/>
      <c r="M200" s="48"/>
      <c r="N200" s="48"/>
      <c r="O200" s="48"/>
      <c r="P200" s="48"/>
      <c r="Q200" s="48"/>
      <c r="R200" s="48"/>
    </row>
    <row r="201" spans="1:18" ht="22.5" customHeight="1" x14ac:dyDescent="0.25">
      <c r="A201" s="13"/>
      <c r="B201" s="48" t="s">
        <v>427</v>
      </c>
      <c r="C201" s="48"/>
      <c r="D201" s="48"/>
      <c r="E201" s="48"/>
      <c r="F201" s="48"/>
      <c r="G201" s="48"/>
      <c r="H201" s="48"/>
      <c r="I201" s="48"/>
      <c r="J201" s="48"/>
      <c r="K201" s="48"/>
      <c r="L201" s="48"/>
      <c r="M201" s="48"/>
      <c r="N201" s="48"/>
      <c r="O201" s="48"/>
      <c r="P201" s="48"/>
      <c r="Q201" s="48"/>
      <c r="R201" s="48"/>
    </row>
    <row r="202" spans="1:18" x14ac:dyDescent="0.25">
      <c r="A202" s="13"/>
      <c r="B202" s="48"/>
      <c r="C202" s="48"/>
      <c r="D202" s="48"/>
      <c r="E202" s="48"/>
      <c r="F202" s="48"/>
      <c r="G202" s="48"/>
      <c r="H202" s="48"/>
      <c r="I202" s="48"/>
      <c r="J202" s="48"/>
      <c r="K202" s="48"/>
      <c r="L202" s="48"/>
      <c r="M202" s="48"/>
      <c r="N202" s="48"/>
      <c r="O202" s="48"/>
      <c r="P202" s="48"/>
      <c r="Q202" s="48"/>
      <c r="R202" s="48"/>
    </row>
    <row r="203" spans="1:18" ht="22.5" customHeight="1" x14ac:dyDescent="0.25">
      <c r="A203" s="13"/>
      <c r="B203" s="48" t="s">
        <v>428</v>
      </c>
      <c r="C203" s="48"/>
      <c r="D203" s="48"/>
      <c r="E203" s="48"/>
      <c r="F203" s="48"/>
      <c r="G203" s="48"/>
      <c r="H203" s="48"/>
      <c r="I203" s="48"/>
      <c r="J203" s="48"/>
      <c r="K203" s="48"/>
      <c r="L203" s="48"/>
      <c r="M203" s="48"/>
      <c r="N203" s="48"/>
      <c r="O203" s="48"/>
      <c r="P203" s="48"/>
      <c r="Q203" s="48"/>
      <c r="R203" s="48"/>
    </row>
    <row r="204" spans="1:18" x14ac:dyDescent="0.25">
      <c r="A204" s="13"/>
      <c r="B204" s="48"/>
      <c r="C204" s="48"/>
      <c r="D204" s="48"/>
      <c r="E204" s="48"/>
      <c r="F204" s="48"/>
      <c r="G204" s="48"/>
      <c r="H204" s="48"/>
      <c r="I204" s="48"/>
      <c r="J204" s="48"/>
      <c r="K204" s="48"/>
      <c r="L204" s="48"/>
      <c r="M204" s="48"/>
      <c r="N204" s="48"/>
      <c r="O204" s="48"/>
      <c r="P204" s="48"/>
      <c r="Q204" s="48"/>
      <c r="R204" s="48"/>
    </row>
    <row r="205" spans="1:18" x14ac:dyDescent="0.25">
      <c r="A205" s="13"/>
      <c r="B205" s="48" t="s">
        <v>429</v>
      </c>
      <c r="C205" s="48"/>
      <c r="D205" s="48"/>
      <c r="E205" s="48"/>
      <c r="F205" s="48"/>
      <c r="G205" s="48"/>
      <c r="H205" s="48"/>
      <c r="I205" s="48"/>
      <c r="J205" s="48"/>
      <c r="K205" s="48"/>
      <c r="L205" s="48"/>
      <c r="M205" s="48"/>
      <c r="N205" s="48"/>
      <c r="O205" s="48"/>
      <c r="P205" s="48"/>
      <c r="Q205" s="48"/>
      <c r="R205" s="48"/>
    </row>
    <row r="206" spans="1:18" x14ac:dyDescent="0.25">
      <c r="A206" s="13"/>
      <c r="B206" s="48"/>
      <c r="C206" s="48"/>
      <c r="D206" s="48"/>
      <c r="E206" s="48"/>
      <c r="F206" s="48"/>
      <c r="G206" s="48"/>
      <c r="H206" s="48"/>
      <c r="I206" s="48"/>
      <c r="J206" s="48"/>
      <c r="K206" s="48"/>
      <c r="L206" s="48"/>
      <c r="M206" s="48"/>
      <c r="N206" s="48"/>
      <c r="O206" s="48"/>
      <c r="P206" s="48"/>
      <c r="Q206" s="48"/>
      <c r="R206" s="48"/>
    </row>
    <row r="207" spans="1:18" x14ac:dyDescent="0.25">
      <c r="A207" s="13"/>
      <c r="B207" s="48" t="s">
        <v>430</v>
      </c>
      <c r="C207" s="48"/>
      <c r="D207" s="48"/>
      <c r="E207" s="48"/>
      <c r="F207" s="48"/>
      <c r="G207" s="48"/>
      <c r="H207" s="48"/>
      <c r="I207" s="48"/>
      <c r="J207" s="48"/>
      <c r="K207" s="48"/>
      <c r="L207" s="48"/>
      <c r="M207" s="48"/>
      <c r="N207" s="48"/>
      <c r="O207" s="48"/>
      <c r="P207" s="48"/>
      <c r="Q207" s="48"/>
      <c r="R207" s="48"/>
    </row>
    <row r="208" spans="1:18" x14ac:dyDescent="0.25">
      <c r="A208" s="13"/>
      <c r="B208" s="48"/>
      <c r="C208" s="48"/>
      <c r="D208" s="48"/>
      <c r="E208" s="48"/>
      <c r="F208" s="48"/>
      <c r="G208" s="48"/>
      <c r="H208" s="48"/>
      <c r="I208" s="48"/>
      <c r="J208" s="48"/>
      <c r="K208" s="48"/>
      <c r="L208" s="48"/>
      <c r="M208" s="48"/>
      <c r="N208" s="48"/>
      <c r="O208" s="48"/>
      <c r="P208" s="48"/>
      <c r="Q208" s="48"/>
      <c r="R208" s="48"/>
    </row>
    <row r="209" spans="1:18" x14ac:dyDescent="0.25">
      <c r="A209" s="13"/>
      <c r="B209" s="48" t="s">
        <v>431</v>
      </c>
      <c r="C209" s="48"/>
      <c r="D209" s="48"/>
      <c r="E209" s="48"/>
      <c r="F209" s="48"/>
      <c r="G209" s="48"/>
      <c r="H209" s="48"/>
      <c r="I209" s="48"/>
      <c r="J209" s="48"/>
      <c r="K209" s="48"/>
      <c r="L209" s="48"/>
      <c r="M209" s="48"/>
      <c r="N209" s="48"/>
      <c r="O209" s="48"/>
      <c r="P209" s="48"/>
      <c r="Q209" s="48"/>
      <c r="R209" s="48"/>
    </row>
    <row r="210" spans="1:18" x14ac:dyDescent="0.25">
      <c r="A210" s="13"/>
      <c r="B210" s="48"/>
      <c r="C210" s="48"/>
      <c r="D210" s="48"/>
      <c r="E210" s="48"/>
      <c r="F210" s="48"/>
      <c r="G210" s="48"/>
      <c r="H210" s="48"/>
      <c r="I210" s="48"/>
      <c r="J210" s="48"/>
      <c r="K210" s="48"/>
      <c r="L210" s="48"/>
      <c r="M210" s="48"/>
      <c r="N210" s="48"/>
      <c r="O210" s="48"/>
      <c r="P210" s="48"/>
      <c r="Q210" s="48"/>
      <c r="R210" s="48"/>
    </row>
    <row r="211" spans="1:18" x14ac:dyDescent="0.25">
      <c r="A211" s="13"/>
      <c r="B211" s="48" t="s">
        <v>432</v>
      </c>
      <c r="C211" s="48"/>
      <c r="D211" s="48"/>
      <c r="E211" s="48"/>
      <c r="F211" s="48"/>
      <c r="G211" s="48"/>
      <c r="H211" s="48"/>
      <c r="I211" s="48"/>
      <c r="J211" s="48"/>
      <c r="K211" s="48"/>
      <c r="L211" s="48"/>
      <c r="M211" s="48"/>
      <c r="N211" s="48"/>
      <c r="O211" s="48"/>
      <c r="P211" s="48"/>
      <c r="Q211" s="48"/>
      <c r="R211" s="48"/>
    </row>
    <row r="212" spans="1:18" x14ac:dyDescent="0.25">
      <c r="A212" s="13"/>
      <c r="B212" s="48" t="s">
        <v>433</v>
      </c>
      <c r="C212" s="48"/>
      <c r="D212" s="48"/>
      <c r="E212" s="48"/>
      <c r="F212" s="48"/>
      <c r="G212" s="48"/>
      <c r="H212" s="48"/>
      <c r="I212" s="48"/>
      <c r="J212" s="48"/>
      <c r="K212" s="48"/>
      <c r="L212" s="48"/>
      <c r="M212" s="48"/>
      <c r="N212" s="48"/>
      <c r="O212" s="48"/>
      <c r="P212" s="48"/>
      <c r="Q212" s="48"/>
      <c r="R212" s="48"/>
    </row>
    <row r="213" spans="1:18" ht="22.5" customHeight="1" x14ac:dyDescent="0.25">
      <c r="A213" s="13"/>
      <c r="B213" s="46" t="s">
        <v>434</v>
      </c>
      <c r="C213" s="46"/>
      <c r="D213" s="46"/>
      <c r="E213" s="46"/>
      <c r="F213" s="46"/>
      <c r="G213" s="46"/>
      <c r="H213" s="46"/>
      <c r="I213" s="46"/>
      <c r="J213" s="46"/>
      <c r="K213" s="46"/>
      <c r="L213" s="46"/>
      <c r="M213" s="46"/>
      <c r="N213" s="46"/>
      <c r="O213" s="46"/>
      <c r="P213" s="46"/>
      <c r="Q213" s="46"/>
      <c r="R213" s="46"/>
    </row>
    <row r="214" spans="1:18" x14ac:dyDescent="0.25">
      <c r="A214" s="13"/>
      <c r="B214" s="48" t="s">
        <v>435</v>
      </c>
      <c r="C214" s="48"/>
      <c r="D214" s="48"/>
      <c r="E214" s="48"/>
      <c r="F214" s="48"/>
      <c r="G214" s="48"/>
      <c r="H214" s="48"/>
      <c r="I214" s="48"/>
      <c r="J214" s="48"/>
      <c r="K214" s="48"/>
      <c r="L214" s="48"/>
      <c r="M214" s="48"/>
      <c r="N214" s="48"/>
      <c r="O214" s="48"/>
      <c r="P214" s="48"/>
      <c r="Q214" s="48"/>
      <c r="R214" s="48"/>
    </row>
    <row r="215" spans="1:18" x14ac:dyDescent="0.25">
      <c r="A215" s="13"/>
      <c r="B215" s="46" t="s">
        <v>436</v>
      </c>
      <c r="C215" s="46"/>
      <c r="D215" s="46"/>
      <c r="E215" s="46"/>
      <c r="F215" s="46"/>
      <c r="G215" s="46"/>
      <c r="H215" s="46"/>
      <c r="I215" s="46"/>
      <c r="J215" s="46"/>
      <c r="K215" s="46"/>
      <c r="L215" s="46"/>
      <c r="M215" s="46"/>
      <c r="N215" s="46"/>
      <c r="O215" s="46"/>
      <c r="P215" s="46"/>
      <c r="Q215" s="46"/>
      <c r="R215" s="46"/>
    </row>
    <row r="216" spans="1:18" ht="15" customHeight="1" x14ac:dyDescent="0.25">
      <c r="A216" s="13" t="s">
        <v>1778</v>
      </c>
      <c r="B216" s="45" t="s">
        <v>4</v>
      </c>
      <c r="C216" s="45"/>
      <c r="D216" s="45"/>
      <c r="E216" s="45"/>
      <c r="F216" s="45"/>
      <c r="G216" s="45"/>
      <c r="H216" s="45"/>
      <c r="I216" s="45"/>
      <c r="J216" s="45"/>
      <c r="K216" s="45"/>
      <c r="L216" s="45"/>
      <c r="M216" s="45"/>
      <c r="N216" s="45"/>
      <c r="O216" s="45"/>
      <c r="P216" s="45"/>
      <c r="Q216" s="45"/>
      <c r="R216" s="45"/>
    </row>
    <row r="217" spans="1:18" x14ac:dyDescent="0.25">
      <c r="A217" s="13"/>
      <c r="B217" s="46" t="s">
        <v>437</v>
      </c>
      <c r="C217" s="46"/>
      <c r="D217" s="46"/>
      <c r="E217" s="46"/>
      <c r="F217" s="46"/>
      <c r="G217" s="46"/>
      <c r="H217" s="46"/>
      <c r="I217" s="46"/>
      <c r="J217" s="46"/>
      <c r="K217" s="46"/>
      <c r="L217" s="46"/>
      <c r="M217" s="46"/>
      <c r="N217" s="46"/>
      <c r="O217" s="46"/>
      <c r="P217" s="46"/>
      <c r="Q217" s="46"/>
      <c r="R217" s="46"/>
    </row>
    <row r="218" spans="1:18" x14ac:dyDescent="0.25">
      <c r="A218" s="13"/>
      <c r="B218" s="48"/>
      <c r="C218" s="48"/>
      <c r="D218" s="48"/>
      <c r="E218" s="48"/>
      <c r="F218" s="48"/>
      <c r="G218" s="48"/>
      <c r="H218" s="48"/>
      <c r="I218" s="48"/>
      <c r="J218" s="48"/>
      <c r="K218" s="48"/>
      <c r="L218" s="48"/>
      <c r="M218" s="48"/>
      <c r="N218" s="48"/>
      <c r="O218" s="48"/>
      <c r="P218" s="48"/>
      <c r="Q218" s="48"/>
      <c r="R218" s="48"/>
    </row>
    <row r="219" spans="1:18" x14ac:dyDescent="0.25">
      <c r="A219" s="13"/>
      <c r="B219" s="48" t="s">
        <v>438</v>
      </c>
      <c r="C219" s="48"/>
      <c r="D219" s="48"/>
      <c r="E219" s="48"/>
      <c r="F219" s="48"/>
      <c r="G219" s="48"/>
      <c r="H219" s="48"/>
      <c r="I219" s="48"/>
      <c r="J219" s="48"/>
      <c r="K219" s="48"/>
      <c r="L219" s="48"/>
      <c r="M219" s="48"/>
      <c r="N219" s="48"/>
      <c r="O219" s="48"/>
      <c r="P219" s="48"/>
      <c r="Q219" s="48"/>
      <c r="R219" s="48"/>
    </row>
    <row r="220" spans="1:18" ht="33.75" customHeight="1" x14ac:dyDescent="0.25">
      <c r="A220" s="13"/>
      <c r="B220" s="46" t="s">
        <v>439</v>
      </c>
      <c r="C220" s="46"/>
      <c r="D220" s="46"/>
      <c r="E220" s="46"/>
      <c r="F220" s="46"/>
      <c r="G220" s="46"/>
      <c r="H220" s="46"/>
      <c r="I220" s="46"/>
      <c r="J220" s="46"/>
      <c r="K220" s="46"/>
      <c r="L220" s="46"/>
      <c r="M220" s="46"/>
      <c r="N220" s="46"/>
      <c r="O220" s="46"/>
      <c r="P220" s="46"/>
      <c r="Q220" s="46"/>
      <c r="R220" s="46"/>
    </row>
    <row r="221" spans="1:18" x14ac:dyDescent="0.25">
      <c r="A221" s="13"/>
      <c r="B221" s="48"/>
      <c r="C221" s="48"/>
      <c r="D221" s="48"/>
      <c r="E221" s="48"/>
      <c r="F221" s="48"/>
      <c r="G221" s="48"/>
      <c r="H221" s="48"/>
      <c r="I221" s="48"/>
      <c r="J221" s="48"/>
      <c r="K221" s="48"/>
      <c r="L221" s="48"/>
      <c r="M221" s="48"/>
      <c r="N221" s="48"/>
      <c r="O221" s="48"/>
      <c r="P221" s="48"/>
      <c r="Q221" s="48"/>
      <c r="R221" s="48"/>
    </row>
    <row r="222" spans="1:18" ht="22.5" customHeight="1" x14ac:dyDescent="0.25">
      <c r="A222" s="13"/>
      <c r="B222" s="48" t="s">
        <v>440</v>
      </c>
      <c r="C222" s="48"/>
      <c r="D222" s="48"/>
      <c r="E222" s="48"/>
      <c r="F222" s="48"/>
      <c r="G222" s="48"/>
      <c r="H222" s="48"/>
      <c r="I222" s="48"/>
      <c r="J222" s="48"/>
      <c r="K222" s="48"/>
      <c r="L222" s="48"/>
      <c r="M222" s="48"/>
      <c r="N222" s="48"/>
      <c r="O222" s="48"/>
      <c r="P222" s="48"/>
      <c r="Q222" s="48"/>
      <c r="R222" s="48"/>
    </row>
    <row r="223" spans="1:18" x14ac:dyDescent="0.25">
      <c r="A223" s="13"/>
      <c r="B223" s="48"/>
      <c r="C223" s="48"/>
      <c r="D223" s="48"/>
      <c r="E223" s="48"/>
      <c r="F223" s="48"/>
      <c r="G223" s="48"/>
      <c r="H223" s="48"/>
      <c r="I223" s="48"/>
      <c r="J223" s="48"/>
      <c r="K223" s="48"/>
      <c r="L223" s="48"/>
      <c r="M223" s="48"/>
      <c r="N223" s="48"/>
      <c r="O223" s="48"/>
      <c r="P223" s="48"/>
      <c r="Q223" s="48"/>
      <c r="R223" s="48"/>
    </row>
    <row r="224" spans="1:18" x14ac:dyDescent="0.25">
      <c r="A224" s="13"/>
      <c r="B224" s="48" t="s">
        <v>441</v>
      </c>
      <c r="C224" s="48"/>
      <c r="D224" s="48"/>
      <c r="E224" s="48"/>
      <c r="F224" s="48"/>
      <c r="G224" s="48"/>
      <c r="H224" s="48"/>
      <c r="I224" s="48"/>
      <c r="J224" s="48"/>
      <c r="K224" s="48"/>
      <c r="L224" s="48"/>
      <c r="M224" s="48"/>
      <c r="N224" s="48"/>
      <c r="O224" s="48"/>
      <c r="P224" s="48"/>
      <c r="Q224" s="48"/>
      <c r="R224" s="48"/>
    </row>
    <row r="225" spans="1:18" x14ac:dyDescent="0.25">
      <c r="A225" s="13"/>
      <c r="B225" s="48"/>
      <c r="C225" s="48"/>
      <c r="D225" s="48"/>
      <c r="E225" s="48"/>
      <c r="F225" s="48"/>
      <c r="G225" s="48"/>
      <c r="H225" s="48"/>
      <c r="I225" s="48"/>
      <c r="J225" s="48"/>
      <c r="K225" s="48"/>
      <c r="L225" s="48"/>
      <c r="M225" s="48"/>
      <c r="N225" s="48"/>
      <c r="O225" s="48"/>
      <c r="P225" s="48"/>
      <c r="Q225" s="48"/>
      <c r="R225" s="48"/>
    </row>
    <row r="226" spans="1:18" ht="22.5" customHeight="1" x14ac:dyDescent="0.25">
      <c r="A226" s="13"/>
      <c r="B226" s="48" t="s">
        <v>442</v>
      </c>
      <c r="C226" s="48"/>
      <c r="D226" s="48"/>
      <c r="E226" s="48"/>
      <c r="F226" s="48"/>
      <c r="G226" s="48"/>
      <c r="H226" s="48"/>
      <c r="I226" s="48"/>
      <c r="J226" s="48"/>
      <c r="K226" s="48"/>
      <c r="L226" s="48"/>
      <c r="M226" s="48"/>
      <c r="N226" s="48"/>
      <c r="O226" s="48"/>
      <c r="P226" s="48"/>
      <c r="Q226" s="48"/>
      <c r="R226" s="48"/>
    </row>
    <row r="227" spans="1:18" x14ac:dyDescent="0.25">
      <c r="A227" s="13"/>
      <c r="B227" s="48"/>
      <c r="C227" s="48"/>
      <c r="D227" s="48"/>
      <c r="E227" s="48"/>
      <c r="F227" s="48"/>
      <c r="G227" s="48"/>
      <c r="H227" s="48"/>
      <c r="I227" s="48"/>
      <c r="J227" s="48"/>
      <c r="K227" s="48"/>
      <c r="L227" s="48"/>
      <c r="M227" s="48"/>
      <c r="N227" s="48"/>
      <c r="O227" s="48"/>
      <c r="P227" s="48"/>
      <c r="Q227" s="48"/>
      <c r="R227" s="48"/>
    </row>
    <row r="228" spans="1:18" ht="22.5" customHeight="1" x14ac:dyDescent="0.25">
      <c r="A228" s="13"/>
      <c r="B228" s="48" t="s">
        <v>443</v>
      </c>
      <c r="C228" s="48"/>
      <c r="D228" s="48"/>
      <c r="E228" s="48"/>
      <c r="F228" s="48"/>
      <c r="G228" s="48"/>
      <c r="H228" s="48"/>
      <c r="I228" s="48"/>
      <c r="J228" s="48"/>
      <c r="K228" s="48"/>
      <c r="L228" s="48"/>
      <c r="M228" s="48"/>
      <c r="N228" s="48"/>
      <c r="O228" s="48"/>
      <c r="P228" s="48"/>
      <c r="Q228" s="48"/>
      <c r="R228" s="48"/>
    </row>
    <row r="229" spans="1:18" ht="15" customHeight="1" x14ac:dyDescent="0.25">
      <c r="A229" s="13" t="s">
        <v>1779</v>
      </c>
      <c r="B229" s="45" t="s">
        <v>4</v>
      </c>
      <c r="C229" s="45"/>
      <c r="D229" s="45"/>
      <c r="E229" s="45"/>
      <c r="F229" s="45"/>
      <c r="G229" s="45"/>
      <c r="H229" s="45"/>
      <c r="I229" s="45"/>
      <c r="J229" s="45"/>
      <c r="K229" s="45"/>
      <c r="L229" s="45"/>
      <c r="M229" s="45"/>
      <c r="N229" s="45"/>
      <c r="O229" s="45"/>
      <c r="P229" s="45"/>
      <c r="Q229" s="45"/>
      <c r="R229" s="45"/>
    </row>
    <row r="230" spans="1:18" x14ac:dyDescent="0.25">
      <c r="A230" s="13"/>
      <c r="B230" s="46" t="s">
        <v>444</v>
      </c>
      <c r="C230" s="46"/>
      <c r="D230" s="46"/>
      <c r="E230" s="46"/>
      <c r="F230" s="46"/>
      <c r="G230" s="46"/>
      <c r="H230" s="46"/>
      <c r="I230" s="46"/>
      <c r="J230" s="46"/>
      <c r="K230" s="46"/>
      <c r="L230" s="46"/>
      <c r="M230" s="46"/>
      <c r="N230" s="46"/>
      <c r="O230" s="46"/>
      <c r="P230" s="46"/>
      <c r="Q230" s="46"/>
      <c r="R230" s="46"/>
    </row>
    <row r="231" spans="1:18" x14ac:dyDescent="0.25">
      <c r="A231" s="13"/>
      <c r="B231" s="48"/>
      <c r="C231" s="48"/>
      <c r="D231" s="48"/>
      <c r="E231" s="48"/>
      <c r="F231" s="48"/>
      <c r="G231" s="48"/>
      <c r="H231" s="48"/>
      <c r="I231" s="48"/>
      <c r="J231" s="48"/>
      <c r="K231" s="48"/>
      <c r="L231" s="48"/>
      <c r="M231" s="48"/>
      <c r="N231" s="48"/>
      <c r="O231" s="48"/>
      <c r="P231" s="48"/>
      <c r="Q231" s="48"/>
      <c r="R231" s="48"/>
    </row>
    <row r="232" spans="1:18" x14ac:dyDescent="0.25">
      <c r="A232" s="13"/>
      <c r="B232" s="48" t="s">
        <v>445</v>
      </c>
      <c r="C232" s="48"/>
      <c r="D232" s="48"/>
      <c r="E232" s="48"/>
      <c r="F232" s="48"/>
      <c r="G232" s="48"/>
      <c r="H232" s="48"/>
      <c r="I232" s="48"/>
      <c r="J232" s="48"/>
      <c r="K232" s="48"/>
      <c r="L232" s="48"/>
      <c r="M232" s="48"/>
      <c r="N232" s="48"/>
      <c r="O232" s="48"/>
      <c r="P232" s="48"/>
      <c r="Q232" s="48"/>
      <c r="R232" s="48"/>
    </row>
    <row r="233" spans="1:18" x14ac:dyDescent="0.25">
      <c r="A233" s="13"/>
      <c r="B233" s="48"/>
      <c r="C233" s="48"/>
      <c r="D233" s="48"/>
      <c r="E233" s="48"/>
      <c r="F233" s="48"/>
      <c r="G233" s="48"/>
      <c r="H233" s="48"/>
      <c r="I233" s="48"/>
      <c r="J233" s="48"/>
      <c r="K233" s="48"/>
      <c r="L233" s="48"/>
      <c r="M233" s="48"/>
      <c r="N233" s="48"/>
      <c r="O233" s="48"/>
      <c r="P233" s="48"/>
      <c r="Q233" s="48"/>
      <c r="R233" s="48"/>
    </row>
    <row r="234" spans="1:18" x14ac:dyDescent="0.25">
      <c r="A234" s="13"/>
      <c r="B234" s="46" t="s">
        <v>446</v>
      </c>
      <c r="C234" s="46"/>
      <c r="D234" s="46"/>
      <c r="E234" s="46"/>
      <c r="F234" s="46"/>
      <c r="G234" s="46"/>
      <c r="H234" s="46"/>
      <c r="I234" s="46"/>
      <c r="J234" s="46"/>
      <c r="K234" s="46"/>
      <c r="L234" s="46"/>
      <c r="M234" s="46"/>
      <c r="N234" s="46"/>
      <c r="O234" s="46"/>
      <c r="P234" s="46"/>
      <c r="Q234" s="46"/>
      <c r="R234" s="46"/>
    </row>
    <row r="235" spans="1:18" x14ac:dyDescent="0.25">
      <c r="A235" s="13"/>
      <c r="B235" s="48"/>
      <c r="C235" s="48"/>
      <c r="D235" s="48"/>
      <c r="E235" s="48"/>
      <c r="F235" s="48"/>
      <c r="G235" s="48"/>
      <c r="H235" s="48"/>
      <c r="I235" s="48"/>
      <c r="J235" s="48"/>
      <c r="K235" s="48"/>
      <c r="L235" s="48"/>
      <c r="M235" s="48"/>
      <c r="N235" s="48"/>
      <c r="O235" s="48"/>
      <c r="P235" s="48"/>
      <c r="Q235" s="48"/>
      <c r="R235" s="48"/>
    </row>
    <row r="236" spans="1:18" x14ac:dyDescent="0.25">
      <c r="A236" s="13"/>
      <c r="B236" s="48" t="s">
        <v>447</v>
      </c>
      <c r="C236" s="48"/>
      <c r="D236" s="48"/>
      <c r="E236" s="48"/>
      <c r="F236" s="48"/>
      <c r="G236" s="48"/>
      <c r="H236" s="48"/>
      <c r="I236" s="48"/>
      <c r="J236" s="48"/>
      <c r="K236" s="48"/>
      <c r="L236" s="48"/>
      <c r="M236" s="48"/>
      <c r="N236" s="48"/>
      <c r="O236" s="48"/>
      <c r="P236" s="48"/>
      <c r="Q236" s="48"/>
      <c r="R236" s="48"/>
    </row>
    <row r="237" spans="1:18" x14ac:dyDescent="0.25">
      <c r="A237" s="13"/>
      <c r="B237" s="46" t="s">
        <v>448</v>
      </c>
      <c r="C237" s="46"/>
      <c r="D237" s="46"/>
      <c r="E237" s="46"/>
      <c r="F237" s="46"/>
      <c r="G237" s="46"/>
      <c r="H237" s="46"/>
      <c r="I237" s="46"/>
      <c r="J237" s="46"/>
      <c r="K237" s="46"/>
      <c r="L237" s="46"/>
      <c r="M237" s="46"/>
      <c r="N237" s="46"/>
      <c r="O237" s="46"/>
      <c r="P237" s="46"/>
      <c r="Q237" s="46"/>
      <c r="R237" s="46"/>
    </row>
    <row r="238" spans="1:18" x14ac:dyDescent="0.25">
      <c r="A238" s="13"/>
      <c r="B238" s="48"/>
      <c r="C238" s="48"/>
      <c r="D238" s="48"/>
      <c r="E238" s="48"/>
      <c r="F238" s="48"/>
      <c r="G238" s="48"/>
      <c r="H238" s="48"/>
      <c r="I238" s="48"/>
      <c r="J238" s="48"/>
      <c r="K238" s="48"/>
      <c r="L238" s="48"/>
      <c r="M238" s="48"/>
      <c r="N238" s="48"/>
      <c r="O238" s="48"/>
      <c r="P238" s="48"/>
      <c r="Q238" s="48"/>
      <c r="R238" s="48"/>
    </row>
    <row r="239" spans="1:18" x14ac:dyDescent="0.25">
      <c r="A239" s="13"/>
      <c r="B239" s="48" t="s">
        <v>449</v>
      </c>
      <c r="C239" s="48"/>
      <c r="D239" s="48"/>
      <c r="E239" s="48"/>
      <c r="F239" s="48"/>
      <c r="G239" s="48"/>
      <c r="H239" s="48"/>
      <c r="I239" s="48"/>
      <c r="J239" s="48"/>
      <c r="K239" s="48"/>
      <c r="L239" s="48"/>
      <c r="M239" s="48"/>
      <c r="N239" s="48"/>
      <c r="O239" s="48"/>
      <c r="P239" s="48"/>
      <c r="Q239" s="48"/>
      <c r="R239" s="48"/>
    </row>
    <row r="240" spans="1:18" x14ac:dyDescent="0.25">
      <c r="A240" s="13"/>
      <c r="B240" s="48"/>
      <c r="C240" s="48"/>
      <c r="D240" s="48"/>
      <c r="E240" s="48"/>
      <c r="F240" s="48"/>
      <c r="G240" s="48"/>
      <c r="H240" s="48"/>
      <c r="I240" s="48"/>
      <c r="J240" s="48"/>
      <c r="K240" s="48"/>
      <c r="L240" s="48"/>
      <c r="M240" s="48"/>
      <c r="N240" s="48"/>
      <c r="O240" s="48"/>
      <c r="P240" s="48"/>
      <c r="Q240" s="48"/>
      <c r="R240" s="48"/>
    </row>
    <row r="241" spans="1:18" x14ac:dyDescent="0.25">
      <c r="A241" s="13"/>
      <c r="B241" s="48" t="s">
        <v>433</v>
      </c>
      <c r="C241" s="48"/>
      <c r="D241" s="48"/>
      <c r="E241" s="48"/>
      <c r="F241" s="48"/>
      <c r="G241" s="48"/>
      <c r="H241" s="48"/>
      <c r="I241" s="48"/>
      <c r="J241" s="48"/>
      <c r="K241" s="48"/>
      <c r="L241" s="48"/>
      <c r="M241" s="48"/>
      <c r="N241" s="48"/>
      <c r="O241" s="48"/>
      <c r="P241" s="48"/>
      <c r="Q241" s="48"/>
      <c r="R241" s="48"/>
    </row>
    <row r="242" spans="1:18" x14ac:dyDescent="0.25">
      <c r="A242" s="13"/>
      <c r="B242" s="46" t="s">
        <v>450</v>
      </c>
      <c r="C242" s="46"/>
      <c r="D242" s="46"/>
      <c r="E242" s="46"/>
      <c r="F242" s="46"/>
      <c r="G242" s="46"/>
      <c r="H242" s="46"/>
      <c r="I242" s="46"/>
      <c r="J242" s="46"/>
      <c r="K242" s="46"/>
      <c r="L242" s="46"/>
      <c r="M242" s="46"/>
      <c r="N242" s="46"/>
      <c r="O242" s="46"/>
      <c r="P242" s="46"/>
      <c r="Q242" s="46"/>
      <c r="R242" s="46"/>
    </row>
    <row r="243" spans="1:18" x14ac:dyDescent="0.25">
      <c r="A243" s="13"/>
      <c r="B243" s="48"/>
      <c r="C243" s="48"/>
      <c r="D243" s="48"/>
      <c r="E243" s="48"/>
      <c r="F243" s="48"/>
      <c r="G243" s="48"/>
      <c r="H243" s="48"/>
      <c r="I243" s="48"/>
      <c r="J243" s="48"/>
      <c r="K243" s="48"/>
      <c r="L243" s="48"/>
      <c r="M243" s="48"/>
      <c r="N243" s="48"/>
      <c r="O243" s="48"/>
      <c r="P243" s="48"/>
      <c r="Q243" s="48"/>
      <c r="R243" s="48"/>
    </row>
    <row r="244" spans="1:18" ht="22.5" customHeight="1" x14ac:dyDescent="0.25">
      <c r="A244" s="13"/>
      <c r="B244" s="48" t="s">
        <v>451</v>
      </c>
      <c r="C244" s="48"/>
      <c r="D244" s="48"/>
      <c r="E244" s="48"/>
      <c r="F244" s="48"/>
      <c r="G244" s="48"/>
      <c r="H244" s="48"/>
      <c r="I244" s="48"/>
      <c r="J244" s="48"/>
      <c r="K244" s="48"/>
      <c r="L244" s="48"/>
      <c r="M244" s="48"/>
      <c r="N244" s="48"/>
      <c r="O244" s="48"/>
      <c r="P244" s="48"/>
      <c r="Q244" s="48"/>
      <c r="R244" s="48"/>
    </row>
    <row r="245" spans="1:18" x14ac:dyDescent="0.25">
      <c r="A245" s="13"/>
      <c r="B245" s="48"/>
      <c r="C245" s="48"/>
      <c r="D245" s="48"/>
      <c r="E245" s="48"/>
      <c r="F245" s="48"/>
      <c r="G245" s="48"/>
      <c r="H245" s="48"/>
      <c r="I245" s="48"/>
      <c r="J245" s="48"/>
      <c r="K245" s="48"/>
      <c r="L245" s="48"/>
      <c r="M245" s="48"/>
      <c r="N245" s="48"/>
      <c r="O245" s="48"/>
      <c r="P245" s="48"/>
      <c r="Q245" s="48"/>
      <c r="R245" s="48"/>
    </row>
    <row r="246" spans="1:18" x14ac:dyDescent="0.25">
      <c r="A246" s="13"/>
      <c r="B246" s="48" t="s">
        <v>452</v>
      </c>
      <c r="C246" s="48"/>
      <c r="D246" s="48"/>
      <c r="E246" s="48"/>
      <c r="F246" s="48"/>
      <c r="G246" s="48"/>
      <c r="H246" s="48"/>
      <c r="I246" s="48"/>
      <c r="J246" s="48"/>
      <c r="K246" s="48"/>
      <c r="L246" s="48"/>
      <c r="M246" s="48"/>
      <c r="N246" s="48"/>
      <c r="O246" s="48"/>
      <c r="P246" s="48"/>
      <c r="Q246" s="48"/>
      <c r="R246" s="48"/>
    </row>
    <row r="247" spans="1:18" x14ac:dyDescent="0.25">
      <c r="A247" s="13"/>
      <c r="B247" s="48"/>
      <c r="C247" s="48"/>
      <c r="D247" s="48"/>
      <c r="E247" s="48"/>
      <c r="F247" s="48"/>
      <c r="G247" s="48"/>
      <c r="H247" s="48"/>
      <c r="I247" s="48"/>
      <c r="J247" s="48"/>
      <c r="K247" s="48"/>
      <c r="L247" s="48"/>
      <c r="M247" s="48"/>
      <c r="N247" s="48"/>
      <c r="O247" s="48"/>
      <c r="P247" s="48"/>
      <c r="Q247" s="48"/>
      <c r="R247" s="48"/>
    </row>
    <row r="248" spans="1:18" x14ac:dyDescent="0.25">
      <c r="A248" s="13"/>
      <c r="B248" s="48" t="s">
        <v>453</v>
      </c>
      <c r="C248" s="48"/>
      <c r="D248" s="48"/>
      <c r="E248" s="48"/>
      <c r="F248" s="48"/>
      <c r="G248" s="48"/>
      <c r="H248" s="48"/>
      <c r="I248" s="48"/>
      <c r="J248" s="48"/>
      <c r="K248" s="48"/>
      <c r="L248" s="48"/>
      <c r="M248" s="48"/>
      <c r="N248" s="48"/>
      <c r="O248" s="48"/>
      <c r="P248" s="48"/>
      <c r="Q248" s="48"/>
      <c r="R248" s="48"/>
    </row>
    <row r="249" spans="1:18" x14ac:dyDescent="0.25">
      <c r="A249" s="13"/>
      <c r="B249" s="48" t="s">
        <v>454</v>
      </c>
      <c r="C249" s="48"/>
      <c r="D249" s="48"/>
      <c r="E249" s="48"/>
      <c r="F249" s="48"/>
      <c r="G249" s="48"/>
      <c r="H249" s="48"/>
      <c r="I249" s="48"/>
      <c r="J249" s="48"/>
      <c r="K249" s="48"/>
      <c r="L249" s="48"/>
      <c r="M249" s="48"/>
      <c r="N249" s="48"/>
      <c r="O249" s="48"/>
      <c r="P249" s="48"/>
      <c r="Q249" s="48"/>
      <c r="R249" s="48"/>
    </row>
    <row r="250" spans="1:18" x14ac:dyDescent="0.25">
      <c r="A250" s="13"/>
      <c r="B250" s="48" t="s">
        <v>455</v>
      </c>
      <c r="C250" s="48"/>
      <c r="D250" s="48"/>
      <c r="E250" s="48"/>
      <c r="F250" s="48"/>
      <c r="G250" s="48"/>
      <c r="H250" s="48"/>
      <c r="I250" s="48"/>
      <c r="J250" s="48"/>
      <c r="K250" s="48"/>
      <c r="L250" s="48"/>
      <c r="M250" s="48"/>
      <c r="N250" s="48"/>
      <c r="O250" s="48"/>
      <c r="P250" s="48"/>
      <c r="Q250" s="48"/>
      <c r="R250" s="48"/>
    </row>
    <row r="251" spans="1:18" ht="15" customHeight="1" x14ac:dyDescent="0.25">
      <c r="A251" s="13" t="s">
        <v>1780</v>
      </c>
      <c r="B251" s="45" t="s">
        <v>4</v>
      </c>
      <c r="C251" s="45"/>
      <c r="D251" s="45"/>
      <c r="E251" s="45"/>
      <c r="F251" s="45"/>
      <c r="G251" s="45"/>
      <c r="H251" s="45"/>
      <c r="I251" s="45"/>
      <c r="J251" s="45"/>
      <c r="K251" s="45"/>
      <c r="L251" s="45"/>
      <c r="M251" s="45"/>
      <c r="N251" s="45"/>
      <c r="O251" s="45"/>
      <c r="P251" s="45"/>
      <c r="Q251" s="45"/>
      <c r="R251" s="45"/>
    </row>
    <row r="252" spans="1:18" ht="45" customHeight="1" x14ac:dyDescent="0.25">
      <c r="A252" s="13"/>
      <c r="B252" s="46" t="s">
        <v>456</v>
      </c>
      <c r="C252" s="46"/>
      <c r="D252" s="46"/>
      <c r="E252" s="46"/>
      <c r="F252" s="46"/>
      <c r="G252" s="46"/>
      <c r="H252" s="46"/>
      <c r="I252" s="46"/>
      <c r="J252" s="46"/>
      <c r="K252" s="46"/>
      <c r="L252" s="46"/>
      <c r="M252" s="46"/>
      <c r="N252" s="46"/>
      <c r="O252" s="46"/>
      <c r="P252" s="46"/>
      <c r="Q252" s="46"/>
      <c r="R252" s="46"/>
    </row>
    <row r="253" spans="1:18" ht="15" customHeight="1" x14ac:dyDescent="0.25">
      <c r="A253" s="13" t="s">
        <v>1380</v>
      </c>
      <c r="B253" s="45" t="s">
        <v>4</v>
      </c>
      <c r="C253" s="45"/>
      <c r="D253" s="45"/>
      <c r="E253" s="45"/>
      <c r="F253" s="45"/>
      <c r="G253" s="45"/>
      <c r="H253" s="45"/>
      <c r="I253" s="45"/>
      <c r="J253" s="45"/>
      <c r="K253" s="45"/>
      <c r="L253" s="45"/>
      <c r="M253" s="45"/>
      <c r="N253" s="45"/>
      <c r="O253" s="45"/>
      <c r="P253" s="45"/>
      <c r="Q253" s="45"/>
      <c r="R253" s="45"/>
    </row>
    <row r="254" spans="1:18" ht="22.5" customHeight="1" x14ac:dyDescent="0.25">
      <c r="A254" s="13"/>
      <c r="B254" s="46" t="s">
        <v>457</v>
      </c>
      <c r="C254" s="46"/>
      <c r="D254" s="46"/>
      <c r="E254" s="46"/>
      <c r="F254" s="46"/>
      <c r="G254" s="46"/>
      <c r="H254" s="46"/>
      <c r="I254" s="46"/>
      <c r="J254" s="46"/>
      <c r="K254" s="46"/>
      <c r="L254" s="46"/>
      <c r="M254" s="46"/>
      <c r="N254" s="46"/>
      <c r="O254" s="46"/>
      <c r="P254" s="46"/>
      <c r="Q254" s="46"/>
      <c r="R254" s="46"/>
    </row>
    <row r="255" spans="1:18" x14ac:dyDescent="0.25">
      <c r="A255" s="13"/>
      <c r="B255" s="48"/>
      <c r="C255" s="48"/>
      <c r="D255" s="48"/>
      <c r="E255" s="48"/>
      <c r="F255" s="48"/>
      <c r="G255" s="48"/>
      <c r="H255" s="48"/>
      <c r="I255" s="48"/>
      <c r="J255" s="48"/>
      <c r="K255" s="48"/>
      <c r="L255" s="48"/>
      <c r="M255" s="48"/>
      <c r="N255" s="48"/>
      <c r="O255" s="48"/>
      <c r="P255" s="48"/>
      <c r="Q255" s="48"/>
      <c r="R255" s="48"/>
    </row>
    <row r="256" spans="1:18" ht="22.5" customHeight="1" x14ac:dyDescent="0.25">
      <c r="A256" s="13"/>
      <c r="B256" s="48" t="s">
        <v>458</v>
      </c>
      <c r="C256" s="48"/>
      <c r="D256" s="48"/>
      <c r="E256" s="48"/>
      <c r="F256" s="48"/>
      <c r="G256" s="48"/>
      <c r="H256" s="48"/>
      <c r="I256" s="48"/>
      <c r="J256" s="48"/>
      <c r="K256" s="48"/>
      <c r="L256" s="48"/>
      <c r="M256" s="48"/>
      <c r="N256" s="48"/>
      <c r="O256" s="48"/>
      <c r="P256" s="48"/>
      <c r="Q256" s="48"/>
      <c r="R256" s="48"/>
    </row>
    <row r="257" spans="1:18" ht="15" customHeight="1" x14ac:dyDescent="0.25">
      <c r="A257" s="13" t="s">
        <v>1781</v>
      </c>
      <c r="B257" s="45" t="s">
        <v>4</v>
      </c>
      <c r="C257" s="45"/>
      <c r="D257" s="45"/>
      <c r="E257" s="45"/>
      <c r="F257" s="45"/>
      <c r="G257" s="45"/>
      <c r="H257" s="45"/>
      <c r="I257" s="45"/>
      <c r="J257" s="45"/>
      <c r="K257" s="45"/>
      <c r="L257" s="45"/>
      <c r="M257" s="45"/>
      <c r="N257" s="45"/>
      <c r="O257" s="45"/>
      <c r="P257" s="45"/>
      <c r="Q257" s="45"/>
      <c r="R257" s="45"/>
    </row>
    <row r="258" spans="1:18" x14ac:dyDescent="0.25">
      <c r="A258" s="13"/>
      <c r="B258" s="46" t="s">
        <v>459</v>
      </c>
      <c r="C258" s="46"/>
      <c r="D258" s="46"/>
      <c r="E258" s="46"/>
      <c r="F258" s="46"/>
      <c r="G258" s="46"/>
      <c r="H258" s="46"/>
      <c r="I258" s="46"/>
      <c r="J258" s="46"/>
      <c r="K258" s="46"/>
      <c r="L258" s="46"/>
      <c r="M258" s="46"/>
      <c r="N258" s="46"/>
      <c r="O258" s="46"/>
      <c r="P258" s="46"/>
      <c r="Q258" s="46"/>
      <c r="R258" s="46"/>
    </row>
    <row r="259" spans="1:18" ht="15" customHeight="1" x14ac:dyDescent="0.25">
      <c r="A259" s="13" t="s">
        <v>1782</v>
      </c>
      <c r="B259" s="45" t="s">
        <v>4</v>
      </c>
      <c r="C259" s="45"/>
      <c r="D259" s="45"/>
      <c r="E259" s="45"/>
      <c r="F259" s="45"/>
      <c r="G259" s="45"/>
      <c r="H259" s="45"/>
      <c r="I259" s="45"/>
      <c r="J259" s="45"/>
      <c r="K259" s="45"/>
      <c r="L259" s="45"/>
      <c r="M259" s="45"/>
      <c r="N259" s="45"/>
      <c r="O259" s="45"/>
      <c r="P259" s="45"/>
      <c r="Q259" s="45"/>
      <c r="R259" s="45"/>
    </row>
    <row r="260" spans="1:18" x14ac:dyDescent="0.25">
      <c r="A260" s="13"/>
      <c r="B260" s="46" t="s">
        <v>460</v>
      </c>
      <c r="C260" s="46"/>
      <c r="D260" s="46"/>
      <c r="E260" s="46"/>
      <c r="F260" s="46"/>
      <c r="G260" s="46"/>
      <c r="H260" s="46"/>
      <c r="I260" s="46"/>
      <c r="J260" s="46"/>
      <c r="K260" s="46"/>
      <c r="L260" s="46"/>
      <c r="M260" s="46"/>
      <c r="N260" s="46"/>
      <c r="O260" s="46"/>
      <c r="P260" s="46"/>
      <c r="Q260" s="46"/>
      <c r="R260" s="46"/>
    </row>
    <row r="261" spans="1:18" x14ac:dyDescent="0.25">
      <c r="A261" s="13"/>
      <c r="B261" s="48"/>
      <c r="C261" s="48"/>
      <c r="D261" s="48"/>
      <c r="E261" s="48"/>
      <c r="F261" s="48"/>
      <c r="G261" s="48"/>
      <c r="H261" s="48"/>
      <c r="I261" s="48"/>
      <c r="J261" s="48"/>
      <c r="K261" s="48"/>
      <c r="L261" s="48"/>
      <c r="M261" s="48"/>
      <c r="N261" s="48"/>
      <c r="O261" s="48"/>
      <c r="P261" s="48"/>
      <c r="Q261" s="48"/>
      <c r="R261" s="48"/>
    </row>
    <row r="262" spans="1:18" x14ac:dyDescent="0.25">
      <c r="A262" s="13"/>
      <c r="B262" s="48" t="s">
        <v>461</v>
      </c>
      <c r="C262" s="48"/>
      <c r="D262" s="48"/>
      <c r="E262" s="48"/>
      <c r="F262" s="48"/>
      <c r="G262" s="48"/>
      <c r="H262" s="48"/>
      <c r="I262" s="48"/>
      <c r="J262" s="48"/>
      <c r="K262" s="48"/>
      <c r="L262" s="48"/>
      <c r="M262" s="48"/>
      <c r="N262" s="48"/>
      <c r="O262" s="48"/>
      <c r="P262" s="48"/>
      <c r="Q262" s="48"/>
      <c r="R262" s="48"/>
    </row>
    <row r="263" spans="1:18" ht="15" customHeight="1" x14ac:dyDescent="0.25">
      <c r="A263" s="13" t="s">
        <v>1119</v>
      </c>
      <c r="B263" s="45" t="s">
        <v>4</v>
      </c>
      <c r="C263" s="45"/>
      <c r="D263" s="45"/>
      <c r="E263" s="45"/>
      <c r="F263" s="45"/>
      <c r="G263" s="45"/>
      <c r="H263" s="45"/>
      <c r="I263" s="45"/>
      <c r="J263" s="45"/>
      <c r="K263" s="45"/>
      <c r="L263" s="45"/>
      <c r="M263" s="45"/>
      <c r="N263" s="45"/>
      <c r="O263" s="45"/>
      <c r="P263" s="45"/>
      <c r="Q263" s="45"/>
      <c r="R263" s="45"/>
    </row>
    <row r="264" spans="1:18" x14ac:dyDescent="0.25">
      <c r="A264" s="13"/>
      <c r="B264" s="46" t="s">
        <v>462</v>
      </c>
      <c r="C264" s="46"/>
      <c r="D264" s="46"/>
      <c r="E264" s="46"/>
      <c r="F264" s="46"/>
      <c r="G264" s="46"/>
      <c r="H264" s="46"/>
      <c r="I264" s="46"/>
      <c r="J264" s="46"/>
      <c r="K264" s="46"/>
      <c r="L264" s="46"/>
      <c r="M264" s="46"/>
      <c r="N264" s="46"/>
      <c r="O264" s="46"/>
      <c r="P264" s="46"/>
      <c r="Q264" s="46"/>
      <c r="R264" s="46"/>
    </row>
    <row r="265" spans="1:18" x14ac:dyDescent="0.25">
      <c r="A265" s="13"/>
      <c r="B265" s="48"/>
      <c r="C265" s="48"/>
      <c r="D265" s="48"/>
      <c r="E265" s="48"/>
      <c r="F265" s="48"/>
      <c r="G265" s="48"/>
      <c r="H265" s="48"/>
      <c r="I265" s="48"/>
      <c r="J265" s="48"/>
      <c r="K265" s="48"/>
      <c r="L265" s="48"/>
      <c r="M265" s="48"/>
      <c r="N265" s="48"/>
      <c r="O265" s="48"/>
      <c r="P265" s="48"/>
      <c r="Q265" s="48"/>
      <c r="R265" s="48"/>
    </row>
    <row r="266" spans="1:18" x14ac:dyDescent="0.25">
      <c r="A266" s="13"/>
      <c r="B266" s="48" t="s">
        <v>463</v>
      </c>
      <c r="C266" s="48"/>
      <c r="D266" s="48"/>
      <c r="E266" s="48"/>
      <c r="F266" s="48"/>
      <c r="G266" s="48"/>
      <c r="H266" s="48"/>
      <c r="I266" s="48"/>
      <c r="J266" s="48"/>
      <c r="K266" s="48"/>
      <c r="L266" s="48"/>
      <c r="M266" s="48"/>
      <c r="N266" s="48"/>
      <c r="O266" s="48"/>
      <c r="P266" s="48"/>
      <c r="Q266" s="48"/>
      <c r="R266" s="48"/>
    </row>
    <row r="267" spans="1:18" x14ac:dyDescent="0.25">
      <c r="A267" s="13"/>
      <c r="B267" s="48"/>
      <c r="C267" s="48"/>
      <c r="D267" s="48"/>
      <c r="E267" s="48"/>
      <c r="F267" s="48"/>
      <c r="G267" s="48"/>
      <c r="H267" s="48"/>
      <c r="I267" s="48"/>
      <c r="J267" s="48"/>
      <c r="K267" s="48"/>
      <c r="L267" s="48"/>
      <c r="M267" s="48"/>
      <c r="N267" s="48"/>
      <c r="O267" s="48"/>
      <c r="P267" s="48"/>
      <c r="Q267" s="48"/>
      <c r="R267" s="48"/>
    </row>
    <row r="268" spans="1:18" x14ac:dyDescent="0.25">
      <c r="A268" s="13"/>
      <c r="B268" s="48" t="s">
        <v>464</v>
      </c>
      <c r="C268" s="48"/>
      <c r="D268" s="48"/>
      <c r="E268" s="48"/>
      <c r="F268" s="48"/>
      <c r="G268" s="48"/>
      <c r="H268" s="48"/>
      <c r="I268" s="48"/>
      <c r="J268" s="48"/>
      <c r="K268" s="48"/>
      <c r="L268" s="48"/>
      <c r="M268" s="48"/>
      <c r="N268" s="48"/>
      <c r="O268" s="48"/>
      <c r="P268" s="48"/>
      <c r="Q268" s="48"/>
      <c r="R268" s="48"/>
    </row>
    <row r="269" spans="1:18" x14ac:dyDescent="0.25">
      <c r="A269" s="13"/>
      <c r="B269" s="48"/>
      <c r="C269" s="48"/>
      <c r="D269" s="48"/>
      <c r="E269" s="48"/>
      <c r="F269" s="48"/>
      <c r="G269" s="48"/>
      <c r="H269" s="48"/>
      <c r="I269" s="48"/>
      <c r="J269" s="48"/>
      <c r="K269" s="48"/>
      <c r="L269" s="48"/>
      <c r="M269" s="48"/>
      <c r="N269" s="48"/>
      <c r="O269" s="48"/>
      <c r="P269" s="48"/>
      <c r="Q269" s="48"/>
      <c r="R269" s="48"/>
    </row>
    <row r="270" spans="1:18" x14ac:dyDescent="0.25">
      <c r="A270" s="13"/>
      <c r="B270" s="48" t="s">
        <v>465</v>
      </c>
      <c r="C270" s="48"/>
      <c r="D270" s="48"/>
      <c r="E270" s="48"/>
      <c r="F270" s="48"/>
      <c r="G270" s="48"/>
      <c r="H270" s="48"/>
      <c r="I270" s="48"/>
      <c r="J270" s="48"/>
      <c r="K270" s="48"/>
      <c r="L270" s="48"/>
      <c r="M270" s="48"/>
      <c r="N270" s="48"/>
      <c r="O270" s="48"/>
      <c r="P270" s="48"/>
      <c r="Q270" s="48"/>
      <c r="R270" s="48"/>
    </row>
    <row r="271" spans="1:18" ht="15" customHeight="1" x14ac:dyDescent="0.25">
      <c r="A271" s="13" t="s">
        <v>1783</v>
      </c>
      <c r="B271" s="45" t="s">
        <v>4</v>
      </c>
      <c r="C271" s="45"/>
      <c r="D271" s="45"/>
      <c r="E271" s="45"/>
      <c r="F271" s="45"/>
      <c r="G271" s="45"/>
      <c r="H271" s="45"/>
      <c r="I271" s="45"/>
      <c r="J271" s="45"/>
      <c r="K271" s="45"/>
      <c r="L271" s="45"/>
      <c r="M271" s="45"/>
      <c r="N271" s="45"/>
      <c r="O271" s="45"/>
      <c r="P271" s="45"/>
      <c r="Q271" s="45"/>
      <c r="R271" s="45"/>
    </row>
    <row r="272" spans="1:18" x14ac:dyDescent="0.25">
      <c r="A272" s="13"/>
      <c r="B272" s="46" t="s">
        <v>466</v>
      </c>
      <c r="C272" s="46"/>
      <c r="D272" s="46"/>
      <c r="E272" s="46"/>
      <c r="F272" s="46"/>
      <c r="G272" s="46"/>
      <c r="H272" s="46"/>
      <c r="I272" s="46"/>
      <c r="J272" s="46"/>
      <c r="K272" s="46"/>
      <c r="L272" s="46"/>
      <c r="M272" s="46"/>
      <c r="N272" s="46"/>
      <c r="O272" s="46"/>
      <c r="P272" s="46"/>
      <c r="Q272" s="46"/>
      <c r="R272" s="46"/>
    </row>
    <row r="273" spans="1:18" ht="15" customHeight="1" x14ac:dyDescent="0.25">
      <c r="A273" s="13" t="s">
        <v>1784</v>
      </c>
      <c r="B273" s="45" t="s">
        <v>4</v>
      </c>
      <c r="C273" s="45"/>
      <c r="D273" s="45"/>
      <c r="E273" s="45"/>
      <c r="F273" s="45"/>
      <c r="G273" s="45"/>
      <c r="H273" s="45"/>
      <c r="I273" s="45"/>
      <c r="J273" s="45"/>
      <c r="K273" s="45"/>
      <c r="L273" s="45"/>
      <c r="M273" s="45"/>
      <c r="N273" s="45"/>
      <c r="O273" s="45"/>
      <c r="P273" s="45"/>
      <c r="Q273" s="45"/>
      <c r="R273" s="45"/>
    </row>
    <row r="274" spans="1:18" x14ac:dyDescent="0.25">
      <c r="A274" s="13"/>
      <c r="B274" s="46" t="s">
        <v>467</v>
      </c>
      <c r="C274" s="46"/>
      <c r="D274" s="46"/>
      <c r="E274" s="46"/>
      <c r="F274" s="46"/>
      <c r="G274" s="46"/>
      <c r="H274" s="46"/>
      <c r="I274" s="46"/>
      <c r="J274" s="46"/>
      <c r="K274" s="46"/>
      <c r="L274" s="46"/>
      <c r="M274" s="46"/>
      <c r="N274" s="46"/>
      <c r="O274" s="46"/>
      <c r="P274" s="46"/>
      <c r="Q274" s="46"/>
      <c r="R274" s="46"/>
    </row>
    <row r="275" spans="1:18" ht="15" customHeight="1" x14ac:dyDescent="0.25">
      <c r="A275" s="13" t="s">
        <v>1785</v>
      </c>
      <c r="B275" s="45" t="s">
        <v>4</v>
      </c>
      <c r="C275" s="45"/>
      <c r="D275" s="45"/>
      <c r="E275" s="45"/>
      <c r="F275" s="45"/>
      <c r="G275" s="45"/>
      <c r="H275" s="45"/>
      <c r="I275" s="45"/>
      <c r="J275" s="45"/>
      <c r="K275" s="45"/>
      <c r="L275" s="45"/>
      <c r="M275" s="45"/>
      <c r="N275" s="45"/>
      <c r="O275" s="45"/>
      <c r="P275" s="45"/>
      <c r="Q275" s="45"/>
      <c r="R275" s="45"/>
    </row>
    <row r="276" spans="1:18" ht="33.75" customHeight="1" x14ac:dyDescent="0.25">
      <c r="A276" s="13"/>
      <c r="B276" s="46" t="s">
        <v>468</v>
      </c>
      <c r="C276" s="46"/>
      <c r="D276" s="46"/>
      <c r="E276" s="46"/>
      <c r="F276" s="46"/>
      <c r="G276" s="46"/>
      <c r="H276" s="46"/>
      <c r="I276" s="46"/>
      <c r="J276" s="46"/>
      <c r="K276" s="46"/>
      <c r="L276" s="46"/>
      <c r="M276" s="46"/>
      <c r="N276" s="46"/>
      <c r="O276" s="46"/>
      <c r="P276" s="46"/>
      <c r="Q276" s="46"/>
      <c r="R276" s="46"/>
    </row>
    <row r="277" spans="1:18" ht="15" customHeight="1" x14ac:dyDescent="0.25">
      <c r="A277" s="13" t="s">
        <v>1786</v>
      </c>
      <c r="B277" s="45" t="s">
        <v>4</v>
      </c>
      <c r="C277" s="45"/>
      <c r="D277" s="45"/>
      <c r="E277" s="45"/>
      <c r="F277" s="45"/>
      <c r="G277" s="45"/>
      <c r="H277" s="45"/>
      <c r="I277" s="45"/>
      <c r="J277" s="45"/>
      <c r="K277" s="45"/>
      <c r="L277" s="45"/>
      <c r="M277" s="45"/>
      <c r="N277" s="45"/>
      <c r="O277" s="45"/>
      <c r="P277" s="45"/>
      <c r="Q277" s="45"/>
      <c r="R277" s="45"/>
    </row>
    <row r="278" spans="1:18" ht="22.5" customHeight="1" x14ac:dyDescent="0.25">
      <c r="A278" s="13"/>
      <c r="B278" s="46" t="s">
        <v>469</v>
      </c>
      <c r="C278" s="46"/>
      <c r="D278" s="46"/>
      <c r="E278" s="46"/>
      <c r="F278" s="46"/>
      <c r="G278" s="46"/>
      <c r="H278" s="46"/>
      <c r="I278" s="46"/>
      <c r="J278" s="46"/>
      <c r="K278" s="46"/>
      <c r="L278" s="46"/>
      <c r="M278" s="46"/>
      <c r="N278" s="46"/>
      <c r="O278" s="46"/>
      <c r="P278" s="46"/>
      <c r="Q278" s="46"/>
      <c r="R278" s="46"/>
    </row>
    <row r="279" spans="1:18" ht="22.5" customHeight="1" x14ac:dyDescent="0.25">
      <c r="A279" s="13"/>
      <c r="B279" s="48" t="s">
        <v>470</v>
      </c>
      <c r="C279" s="48"/>
      <c r="D279" s="48"/>
      <c r="E279" s="48"/>
      <c r="F279" s="48"/>
      <c r="G279" s="48"/>
      <c r="H279" s="48"/>
      <c r="I279" s="48"/>
      <c r="J279" s="48"/>
      <c r="K279" s="48"/>
      <c r="L279" s="48"/>
      <c r="M279" s="48"/>
      <c r="N279" s="48"/>
      <c r="O279" s="48"/>
      <c r="P279" s="48"/>
      <c r="Q279" s="48"/>
      <c r="R279" s="48"/>
    </row>
    <row r="280" spans="1:18" ht="15" customHeight="1" x14ac:dyDescent="0.25">
      <c r="A280" s="13" t="s">
        <v>1787</v>
      </c>
      <c r="B280" s="45" t="s">
        <v>4</v>
      </c>
      <c r="C280" s="45"/>
      <c r="D280" s="45"/>
      <c r="E280" s="45"/>
      <c r="F280" s="45"/>
      <c r="G280" s="45"/>
      <c r="H280" s="45"/>
      <c r="I280" s="45"/>
      <c r="J280" s="45"/>
      <c r="K280" s="45"/>
      <c r="L280" s="45"/>
      <c r="M280" s="45"/>
      <c r="N280" s="45"/>
      <c r="O280" s="45"/>
      <c r="P280" s="45"/>
      <c r="Q280" s="45"/>
      <c r="R280" s="45"/>
    </row>
    <row r="281" spans="1:18" x14ac:dyDescent="0.25">
      <c r="A281" s="13"/>
      <c r="B281" s="46" t="s">
        <v>471</v>
      </c>
      <c r="C281" s="46"/>
      <c r="D281" s="46"/>
      <c r="E281" s="46"/>
      <c r="F281" s="46"/>
      <c r="G281" s="46"/>
      <c r="H281" s="46"/>
      <c r="I281" s="46"/>
      <c r="J281" s="46"/>
      <c r="K281" s="46"/>
      <c r="L281" s="46"/>
      <c r="M281" s="46"/>
      <c r="N281" s="46"/>
      <c r="O281" s="46"/>
      <c r="P281" s="46"/>
      <c r="Q281" s="46"/>
      <c r="R281" s="46"/>
    </row>
    <row r="282" spans="1:18" x14ac:dyDescent="0.25">
      <c r="A282" s="13"/>
      <c r="B282" s="48" t="s">
        <v>472</v>
      </c>
      <c r="C282" s="48"/>
      <c r="D282" s="48"/>
      <c r="E282" s="48"/>
      <c r="F282" s="48"/>
      <c r="G282" s="48"/>
      <c r="H282" s="48"/>
      <c r="I282" s="48"/>
      <c r="J282" s="48"/>
      <c r="K282" s="48"/>
      <c r="L282" s="48"/>
      <c r="M282" s="48"/>
      <c r="N282" s="48"/>
      <c r="O282" s="48"/>
      <c r="P282" s="48"/>
      <c r="Q282" s="48"/>
      <c r="R282" s="48"/>
    </row>
  </sheetData>
  <mergeCells count="385">
    <mergeCell ref="A280:A282"/>
    <mergeCell ref="B280:R280"/>
    <mergeCell ref="B281:R281"/>
    <mergeCell ref="B282:R282"/>
    <mergeCell ref="A275:A276"/>
    <mergeCell ref="B275:R275"/>
    <mergeCell ref="B276:R276"/>
    <mergeCell ref="A277:A279"/>
    <mergeCell ref="B277:R277"/>
    <mergeCell ref="B278:R278"/>
    <mergeCell ref="B279:R279"/>
    <mergeCell ref="A271:A272"/>
    <mergeCell ref="B271:R271"/>
    <mergeCell ref="B272:R272"/>
    <mergeCell ref="A273:A274"/>
    <mergeCell ref="B273:R273"/>
    <mergeCell ref="B274:R274"/>
    <mergeCell ref="A263:A270"/>
    <mergeCell ref="B263:R263"/>
    <mergeCell ref="B264:R264"/>
    <mergeCell ref="B265:R265"/>
    <mergeCell ref="B266:R266"/>
    <mergeCell ref="B267:R267"/>
    <mergeCell ref="B268:R268"/>
    <mergeCell ref="B269:R269"/>
    <mergeCell ref="B270:R270"/>
    <mergeCell ref="A257:A258"/>
    <mergeCell ref="B257:R257"/>
    <mergeCell ref="B258:R258"/>
    <mergeCell ref="A259:A262"/>
    <mergeCell ref="B259:R259"/>
    <mergeCell ref="B260:R260"/>
    <mergeCell ref="B261:R261"/>
    <mergeCell ref="B262:R262"/>
    <mergeCell ref="B250:R250"/>
    <mergeCell ref="A251:A252"/>
    <mergeCell ref="B251:R251"/>
    <mergeCell ref="B252:R252"/>
    <mergeCell ref="A253:A256"/>
    <mergeCell ref="B253:R253"/>
    <mergeCell ref="B254:R254"/>
    <mergeCell ref="B255:R255"/>
    <mergeCell ref="B256:R256"/>
    <mergeCell ref="B244:R244"/>
    <mergeCell ref="B245:R245"/>
    <mergeCell ref="B246:R246"/>
    <mergeCell ref="B247:R247"/>
    <mergeCell ref="B248:R248"/>
    <mergeCell ref="B249:R249"/>
    <mergeCell ref="B238:R238"/>
    <mergeCell ref="B239:R239"/>
    <mergeCell ref="B240:R240"/>
    <mergeCell ref="B241:R241"/>
    <mergeCell ref="B242:R242"/>
    <mergeCell ref="B243:R243"/>
    <mergeCell ref="A229:A250"/>
    <mergeCell ref="B229:R229"/>
    <mergeCell ref="B230:R230"/>
    <mergeCell ref="B231:R231"/>
    <mergeCell ref="B232:R232"/>
    <mergeCell ref="B233:R233"/>
    <mergeCell ref="B234:R234"/>
    <mergeCell ref="B235:R235"/>
    <mergeCell ref="B236:R236"/>
    <mergeCell ref="B237:R237"/>
    <mergeCell ref="B223:R223"/>
    <mergeCell ref="B224:R224"/>
    <mergeCell ref="B225:R225"/>
    <mergeCell ref="B226:R226"/>
    <mergeCell ref="B227:R227"/>
    <mergeCell ref="B228:R228"/>
    <mergeCell ref="B214:R214"/>
    <mergeCell ref="B215:R215"/>
    <mergeCell ref="A216:A228"/>
    <mergeCell ref="B216:R216"/>
    <mergeCell ref="B217:R217"/>
    <mergeCell ref="B218:R218"/>
    <mergeCell ref="B219:R219"/>
    <mergeCell ref="B220:R220"/>
    <mergeCell ref="B221:R221"/>
    <mergeCell ref="B222:R222"/>
    <mergeCell ref="B208:R208"/>
    <mergeCell ref="B209:R209"/>
    <mergeCell ref="B210:R210"/>
    <mergeCell ref="B211:R211"/>
    <mergeCell ref="B212:R212"/>
    <mergeCell ref="B213:R213"/>
    <mergeCell ref="B202:R202"/>
    <mergeCell ref="B203:R203"/>
    <mergeCell ref="B204:R204"/>
    <mergeCell ref="B205:R205"/>
    <mergeCell ref="B206:R206"/>
    <mergeCell ref="B207:R207"/>
    <mergeCell ref="B196:R196"/>
    <mergeCell ref="B197:R197"/>
    <mergeCell ref="B198:R198"/>
    <mergeCell ref="B199:R199"/>
    <mergeCell ref="B200:R200"/>
    <mergeCell ref="B201:R201"/>
    <mergeCell ref="B190:R190"/>
    <mergeCell ref="B191:R191"/>
    <mergeCell ref="B192:R192"/>
    <mergeCell ref="B193:R193"/>
    <mergeCell ref="B194:R194"/>
    <mergeCell ref="B195:R195"/>
    <mergeCell ref="A182:A183"/>
    <mergeCell ref="B182:R182"/>
    <mergeCell ref="B183:R183"/>
    <mergeCell ref="A184:A215"/>
    <mergeCell ref="B184:R184"/>
    <mergeCell ref="B185:R185"/>
    <mergeCell ref="B186:R186"/>
    <mergeCell ref="B187:R187"/>
    <mergeCell ref="B188:R188"/>
    <mergeCell ref="B189:R189"/>
    <mergeCell ref="B174:R174"/>
    <mergeCell ref="A175:A176"/>
    <mergeCell ref="B175:R175"/>
    <mergeCell ref="B176:R176"/>
    <mergeCell ref="A177:A181"/>
    <mergeCell ref="B177:R177"/>
    <mergeCell ref="B178:R178"/>
    <mergeCell ref="B179:R179"/>
    <mergeCell ref="B180:R180"/>
    <mergeCell ref="B181:R181"/>
    <mergeCell ref="B162:R162"/>
    <mergeCell ref="B163:R163"/>
    <mergeCell ref="B164:R164"/>
    <mergeCell ref="B171:R171"/>
    <mergeCell ref="B172:R172"/>
    <mergeCell ref="B173:R173"/>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A136:A137"/>
    <mergeCell ref="B136:R136"/>
    <mergeCell ref="B137:R137"/>
    <mergeCell ref="A138:A174"/>
    <mergeCell ref="B138:R138"/>
    <mergeCell ref="B139:R139"/>
    <mergeCell ref="B140:R140"/>
    <mergeCell ref="B141:R141"/>
    <mergeCell ref="B142:R142"/>
    <mergeCell ref="B143:R143"/>
    <mergeCell ref="B131:R131"/>
    <mergeCell ref="A132:A135"/>
    <mergeCell ref="B132:R132"/>
    <mergeCell ref="B133:R133"/>
    <mergeCell ref="B134:R134"/>
    <mergeCell ref="B135:R135"/>
    <mergeCell ref="A122:A131"/>
    <mergeCell ref="B122:R122"/>
    <mergeCell ref="B123:R123"/>
    <mergeCell ref="B124:R124"/>
    <mergeCell ref="B125:R125"/>
    <mergeCell ref="B126:R126"/>
    <mergeCell ref="B127:R127"/>
    <mergeCell ref="B128:R128"/>
    <mergeCell ref="B129:R129"/>
    <mergeCell ref="B130:R130"/>
    <mergeCell ref="A118:A119"/>
    <mergeCell ref="B118:R118"/>
    <mergeCell ref="B119:R119"/>
    <mergeCell ref="A120:A121"/>
    <mergeCell ref="B120:R120"/>
    <mergeCell ref="B121:R121"/>
    <mergeCell ref="B105:R105"/>
    <mergeCell ref="B113:R113"/>
    <mergeCell ref="B114:R114"/>
    <mergeCell ref="B115:R115"/>
    <mergeCell ref="B116:R116"/>
    <mergeCell ref="B117:R117"/>
    <mergeCell ref="A97:A98"/>
    <mergeCell ref="B97:R97"/>
    <mergeCell ref="B98:R98"/>
    <mergeCell ref="A99:A117"/>
    <mergeCell ref="B99:R99"/>
    <mergeCell ref="B100:R100"/>
    <mergeCell ref="B101:R101"/>
    <mergeCell ref="B102:R102"/>
    <mergeCell ref="B103:R103"/>
    <mergeCell ref="B104:R104"/>
    <mergeCell ref="A93:A94"/>
    <mergeCell ref="B93:R93"/>
    <mergeCell ref="B94:R94"/>
    <mergeCell ref="A95:A96"/>
    <mergeCell ref="B95:R95"/>
    <mergeCell ref="B96:R96"/>
    <mergeCell ref="A89:A90"/>
    <mergeCell ref="B89:R89"/>
    <mergeCell ref="B90:R90"/>
    <mergeCell ref="A91:A92"/>
    <mergeCell ref="B91:R91"/>
    <mergeCell ref="B92:R92"/>
    <mergeCell ref="A7:A88"/>
    <mergeCell ref="B7:R7"/>
    <mergeCell ref="B8:R8"/>
    <mergeCell ref="B9:R9"/>
    <mergeCell ref="B10:R10"/>
    <mergeCell ref="B11:R11"/>
    <mergeCell ref="B12:R12"/>
    <mergeCell ref="B13:R13"/>
    <mergeCell ref="B87:R87"/>
    <mergeCell ref="B88:R88"/>
    <mergeCell ref="L85:M85"/>
    <mergeCell ref="N85:O85"/>
    <mergeCell ref="A1:A2"/>
    <mergeCell ref="B1:R1"/>
    <mergeCell ref="B2:R2"/>
    <mergeCell ref="B3:R3"/>
    <mergeCell ref="A4:A6"/>
    <mergeCell ref="B4:R4"/>
    <mergeCell ref="B5:R5"/>
    <mergeCell ref="B6:R6"/>
    <mergeCell ref="L82:M82"/>
    <mergeCell ref="N82:O82"/>
    <mergeCell ref="L83:M83"/>
    <mergeCell ref="N83:O83"/>
    <mergeCell ref="L84:M84"/>
    <mergeCell ref="N84:O84"/>
    <mergeCell ref="L79:M79"/>
    <mergeCell ref="N79:O79"/>
    <mergeCell ref="L80:M80"/>
    <mergeCell ref="N80:O80"/>
    <mergeCell ref="L81:M81"/>
    <mergeCell ref="N81:O81"/>
    <mergeCell ref="L76:M76"/>
    <mergeCell ref="N76:O76"/>
    <mergeCell ref="L77:M77"/>
    <mergeCell ref="N77:O77"/>
    <mergeCell ref="L78:M78"/>
    <mergeCell ref="N78:O78"/>
    <mergeCell ref="L73:M73"/>
    <mergeCell ref="N73:O73"/>
    <mergeCell ref="L74:M74"/>
    <mergeCell ref="N74:O74"/>
    <mergeCell ref="L75:M75"/>
    <mergeCell ref="N75:O75"/>
    <mergeCell ref="L70:M70"/>
    <mergeCell ref="N70:O70"/>
    <mergeCell ref="L71:M71"/>
    <mergeCell ref="N71:O71"/>
    <mergeCell ref="L72:M72"/>
    <mergeCell ref="N72:O72"/>
    <mergeCell ref="L67:M67"/>
    <mergeCell ref="N67:O67"/>
    <mergeCell ref="L68:M68"/>
    <mergeCell ref="N68:O68"/>
    <mergeCell ref="L69:M69"/>
    <mergeCell ref="N69:O69"/>
    <mergeCell ref="L64:M64"/>
    <mergeCell ref="N64:O64"/>
    <mergeCell ref="L65:M65"/>
    <mergeCell ref="N65:O65"/>
    <mergeCell ref="L66:M66"/>
    <mergeCell ref="N66:O66"/>
    <mergeCell ref="L61:M61"/>
    <mergeCell ref="N61:O61"/>
    <mergeCell ref="L62:M62"/>
    <mergeCell ref="N62:O62"/>
    <mergeCell ref="L63:M63"/>
    <mergeCell ref="N63:O63"/>
    <mergeCell ref="L58:M58"/>
    <mergeCell ref="N58:O58"/>
    <mergeCell ref="L59:M59"/>
    <mergeCell ref="N59:O59"/>
    <mergeCell ref="L60:M60"/>
    <mergeCell ref="N60:O60"/>
    <mergeCell ref="L55:M55"/>
    <mergeCell ref="N55:O55"/>
    <mergeCell ref="L56:M56"/>
    <mergeCell ref="N56:O56"/>
    <mergeCell ref="L57:M57"/>
    <mergeCell ref="N57:O57"/>
    <mergeCell ref="L52:M52"/>
    <mergeCell ref="N52:O52"/>
    <mergeCell ref="L53:M53"/>
    <mergeCell ref="N53:O53"/>
    <mergeCell ref="L54:M54"/>
    <mergeCell ref="N54:O54"/>
    <mergeCell ref="L49:M49"/>
    <mergeCell ref="N49:O49"/>
    <mergeCell ref="L50:M50"/>
    <mergeCell ref="N50:O50"/>
    <mergeCell ref="L51:M51"/>
    <mergeCell ref="N51:O51"/>
    <mergeCell ref="L46:M46"/>
    <mergeCell ref="N46:O46"/>
    <mergeCell ref="L47:M47"/>
    <mergeCell ref="N47:O47"/>
    <mergeCell ref="L48:M48"/>
    <mergeCell ref="N48:O48"/>
    <mergeCell ref="L43:M43"/>
    <mergeCell ref="N43:O43"/>
    <mergeCell ref="L44:M44"/>
    <mergeCell ref="N44:O44"/>
    <mergeCell ref="L45:M45"/>
    <mergeCell ref="N45:O45"/>
    <mergeCell ref="L40:M40"/>
    <mergeCell ref="N40:O40"/>
    <mergeCell ref="L41:M41"/>
    <mergeCell ref="N41:O41"/>
    <mergeCell ref="L42:M42"/>
    <mergeCell ref="N42:O42"/>
    <mergeCell ref="L37:M37"/>
    <mergeCell ref="N37:O37"/>
    <mergeCell ref="L38:M38"/>
    <mergeCell ref="N38:O38"/>
    <mergeCell ref="L39:M39"/>
    <mergeCell ref="N39:O39"/>
    <mergeCell ref="L34:M34"/>
    <mergeCell ref="N34:O34"/>
    <mergeCell ref="L35:M35"/>
    <mergeCell ref="N35:O35"/>
    <mergeCell ref="L36:M36"/>
    <mergeCell ref="N36:O36"/>
    <mergeCell ref="L31:M31"/>
    <mergeCell ref="N31:O31"/>
    <mergeCell ref="L32:M32"/>
    <mergeCell ref="N32:O32"/>
    <mergeCell ref="L33:M33"/>
    <mergeCell ref="N33:O33"/>
    <mergeCell ref="L28:M28"/>
    <mergeCell ref="N28:O28"/>
    <mergeCell ref="L29:M29"/>
    <mergeCell ref="N29:O29"/>
    <mergeCell ref="L30:M30"/>
    <mergeCell ref="N30:O30"/>
    <mergeCell ref="L25:M25"/>
    <mergeCell ref="N25:O25"/>
    <mergeCell ref="L26:M26"/>
    <mergeCell ref="N26:O26"/>
    <mergeCell ref="L27:M27"/>
    <mergeCell ref="N27:O27"/>
    <mergeCell ref="L22:M22"/>
    <mergeCell ref="N22:O22"/>
    <mergeCell ref="L23:M23"/>
    <mergeCell ref="N23:O23"/>
    <mergeCell ref="L24:M24"/>
    <mergeCell ref="N24:O24"/>
    <mergeCell ref="L19:M19"/>
    <mergeCell ref="N19:O19"/>
    <mergeCell ref="L20:M20"/>
    <mergeCell ref="N20:O20"/>
    <mergeCell ref="L21:M21"/>
    <mergeCell ref="N21:O21"/>
    <mergeCell ref="J16:J18"/>
    <mergeCell ref="K16:L18"/>
    <mergeCell ref="M16:N18"/>
    <mergeCell ref="O16:O18"/>
    <mergeCell ref="P16:Q18"/>
    <mergeCell ref="R16:R18"/>
    <mergeCell ref="B16:B18"/>
    <mergeCell ref="C16:C18"/>
    <mergeCell ref="D16:D18"/>
    <mergeCell ref="E16:E18"/>
    <mergeCell ref="F16:F18"/>
    <mergeCell ref="H16:H18"/>
    <mergeCell ref="H14:H15"/>
    <mergeCell ref="I14:I15"/>
    <mergeCell ref="J14:J15"/>
    <mergeCell ref="K14:Q14"/>
    <mergeCell ref="K15:Q15"/>
    <mergeCell ref="R14:R15"/>
    <mergeCell ref="B14:B15"/>
    <mergeCell ref="C14:C15"/>
    <mergeCell ref="D14:D15"/>
    <mergeCell ref="E14:E15"/>
    <mergeCell ref="F14:F15"/>
    <mergeCell ref="G14:G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1" width="36.5703125" bestFit="1" customWidth="1"/>
    <col min="2" max="2" width="29.7109375" bestFit="1" customWidth="1"/>
    <col min="4" max="4" width="31.85546875" bestFit="1" customWidth="1"/>
    <col min="7" max="7" width="9.7109375" bestFit="1" customWidth="1"/>
    <col min="9" max="9" width="11.5703125" bestFit="1" customWidth="1"/>
    <col min="11" max="11" width="10.140625" bestFit="1" customWidth="1"/>
    <col min="15" max="15" width="4.42578125" bestFit="1" customWidth="1"/>
    <col min="17" max="17" width="10.140625" bestFit="1" customWidth="1"/>
  </cols>
  <sheetData>
    <row r="1" spans="1:17" ht="15" customHeight="1" x14ac:dyDescent="0.25">
      <c r="A1" s="7" t="s">
        <v>17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42</v>
      </c>
      <c r="B3" s="45" t="s">
        <v>4</v>
      </c>
      <c r="C3" s="45"/>
      <c r="D3" s="45"/>
      <c r="E3" s="45"/>
      <c r="F3" s="45"/>
      <c r="G3" s="45"/>
      <c r="H3" s="45"/>
      <c r="I3" s="45"/>
      <c r="J3" s="45"/>
      <c r="K3" s="45"/>
      <c r="L3" s="45"/>
      <c r="M3" s="45"/>
      <c r="N3" s="45"/>
      <c r="O3" s="45"/>
      <c r="P3" s="45"/>
      <c r="Q3" s="45"/>
    </row>
    <row r="4" spans="1:17" ht="15" customHeight="1" x14ac:dyDescent="0.25">
      <c r="A4" s="13" t="s">
        <v>1789</v>
      </c>
      <c r="B4" s="45" t="s">
        <v>4</v>
      </c>
      <c r="C4" s="45"/>
      <c r="D4" s="45"/>
      <c r="E4" s="45"/>
      <c r="F4" s="45"/>
      <c r="G4" s="45"/>
      <c r="H4" s="45"/>
      <c r="I4" s="45"/>
      <c r="J4" s="45"/>
      <c r="K4" s="45"/>
      <c r="L4" s="45"/>
      <c r="M4" s="45"/>
      <c r="N4" s="45"/>
      <c r="O4" s="45"/>
      <c r="P4" s="45"/>
      <c r="Q4" s="45"/>
    </row>
    <row r="5" spans="1:17" x14ac:dyDescent="0.25">
      <c r="A5" s="13"/>
      <c r="B5" s="13"/>
      <c r="C5" s="13"/>
      <c r="D5" s="27"/>
      <c r="E5" s="13"/>
      <c r="F5" s="13"/>
      <c r="G5" s="28"/>
      <c r="H5" s="13"/>
      <c r="I5" s="13"/>
      <c r="J5" s="13"/>
      <c r="K5" s="29"/>
      <c r="L5" s="29"/>
      <c r="M5" s="29"/>
      <c r="N5" s="29"/>
      <c r="O5" s="29"/>
      <c r="P5" s="29"/>
      <c r="Q5" s="29"/>
    </row>
    <row r="6" spans="1:17" x14ac:dyDescent="0.25">
      <c r="A6" s="13"/>
      <c r="B6" s="13"/>
      <c r="C6" s="13"/>
      <c r="D6" s="27"/>
      <c r="E6" s="13"/>
      <c r="F6" s="13"/>
      <c r="G6" s="28"/>
      <c r="H6" s="13"/>
      <c r="I6" s="13"/>
      <c r="J6" s="13"/>
      <c r="K6" s="29" t="s">
        <v>253</v>
      </c>
      <c r="L6" s="29"/>
      <c r="M6" s="29"/>
      <c r="N6" s="29"/>
      <c r="O6" s="29"/>
      <c r="P6" s="29"/>
      <c r="Q6" s="29"/>
    </row>
    <row r="7" spans="1:17" x14ac:dyDescent="0.25">
      <c r="A7" s="13"/>
      <c r="B7" s="27" t="s">
        <v>254</v>
      </c>
      <c r="C7" s="13"/>
      <c r="D7" s="27" t="s">
        <v>255</v>
      </c>
      <c r="E7" s="13"/>
      <c r="F7" s="13"/>
      <c r="G7" s="17" t="s">
        <v>256</v>
      </c>
      <c r="H7" s="13"/>
      <c r="I7" s="14" t="s">
        <v>259</v>
      </c>
      <c r="J7" s="13"/>
      <c r="K7" s="32">
        <v>2013</v>
      </c>
      <c r="L7" s="32"/>
      <c r="M7" s="13"/>
      <c r="N7" s="13"/>
      <c r="O7" s="32">
        <v>2012</v>
      </c>
      <c r="P7" s="34" t="s">
        <v>262</v>
      </c>
      <c r="Q7" s="34"/>
    </row>
    <row r="8" spans="1:17" x14ac:dyDescent="0.25">
      <c r="A8" s="13"/>
      <c r="B8" s="27"/>
      <c r="C8" s="13"/>
      <c r="D8" s="27"/>
      <c r="E8" s="13"/>
      <c r="F8" s="13"/>
      <c r="G8" s="17" t="s">
        <v>257</v>
      </c>
      <c r="H8" s="13"/>
      <c r="I8" s="14" t="s">
        <v>260</v>
      </c>
      <c r="J8" s="13"/>
      <c r="K8" s="32"/>
      <c r="L8" s="32"/>
      <c r="M8" s="13"/>
      <c r="N8" s="13"/>
      <c r="O8" s="32"/>
      <c r="P8" s="34"/>
      <c r="Q8" s="34"/>
    </row>
    <row r="9" spans="1:17" ht="15.75" thickBot="1" x14ac:dyDescent="0.3">
      <c r="A9" s="13"/>
      <c r="B9" s="31"/>
      <c r="C9" s="13"/>
      <c r="D9" s="31"/>
      <c r="E9" s="13"/>
      <c r="F9" s="13"/>
      <c r="G9" s="18" t="s">
        <v>258</v>
      </c>
      <c r="H9" s="13"/>
      <c r="I9" s="19" t="s">
        <v>261</v>
      </c>
      <c r="J9" s="13"/>
      <c r="K9" s="33"/>
      <c r="L9" s="33"/>
      <c r="M9" s="13"/>
      <c r="N9" s="13"/>
      <c r="O9" s="33"/>
      <c r="P9" s="34"/>
      <c r="Q9" s="34"/>
    </row>
    <row r="10" spans="1:17" x14ac:dyDescent="0.25">
      <c r="A10" s="13"/>
      <c r="B10" s="23" t="s">
        <v>263</v>
      </c>
      <c r="C10" s="2"/>
      <c r="D10" s="23" t="s">
        <v>264</v>
      </c>
      <c r="E10" s="2"/>
      <c r="F10" s="2"/>
      <c r="G10" s="24">
        <v>1</v>
      </c>
      <c r="H10" s="2"/>
      <c r="I10" s="23" t="s">
        <v>265</v>
      </c>
      <c r="J10" s="2"/>
      <c r="K10" s="25" t="s">
        <v>266</v>
      </c>
      <c r="L10" s="13"/>
      <c r="M10" s="13"/>
      <c r="N10" s="36" t="s">
        <v>267</v>
      </c>
      <c r="O10" s="36"/>
      <c r="P10" s="2"/>
      <c r="Q10" s="23" t="s">
        <v>267</v>
      </c>
    </row>
    <row r="11" spans="1:17" x14ac:dyDescent="0.25">
      <c r="A11" s="13"/>
      <c r="B11" s="25" t="s">
        <v>268</v>
      </c>
      <c r="C11" s="2"/>
      <c r="D11" s="25" t="s">
        <v>269</v>
      </c>
      <c r="E11" s="2"/>
      <c r="F11" s="2"/>
      <c r="G11" s="26">
        <v>1</v>
      </c>
      <c r="H11" s="2"/>
      <c r="I11" s="25" t="s">
        <v>265</v>
      </c>
      <c r="J11" s="2"/>
      <c r="K11" s="25" t="s">
        <v>267</v>
      </c>
      <c r="L11" s="13"/>
      <c r="M11" s="13"/>
      <c r="N11" s="36" t="s">
        <v>267</v>
      </c>
      <c r="O11" s="36"/>
      <c r="P11" s="2"/>
      <c r="Q11" s="25" t="s">
        <v>267</v>
      </c>
    </row>
    <row r="12" spans="1:17" x14ac:dyDescent="0.25">
      <c r="A12" s="13"/>
      <c r="B12" s="25" t="s">
        <v>270</v>
      </c>
      <c r="C12" s="2"/>
      <c r="D12" s="25" t="s">
        <v>271</v>
      </c>
      <c r="E12" s="2"/>
      <c r="F12" s="2"/>
      <c r="G12" s="26">
        <v>1</v>
      </c>
      <c r="H12" s="2"/>
      <c r="I12" s="25" t="s">
        <v>265</v>
      </c>
      <c r="J12" s="2"/>
      <c r="K12" s="25" t="s">
        <v>267</v>
      </c>
      <c r="L12" s="13"/>
      <c r="M12" s="13"/>
      <c r="N12" s="36" t="s">
        <v>267</v>
      </c>
      <c r="O12" s="36"/>
      <c r="P12" s="2"/>
      <c r="Q12" s="25" t="s">
        <v>267</v>
      </c>
    </row>
    <row r="13" spans="1:17" x14ac:dyDescent="0.25">
      <c r="A13" s="13"/>
      <c r="B13" s="25" t="s">
        <v>272</v>
      </c>
      <c r="C13" s="2"/>
      <c r="D13" s="25" t="s">
        <v>271</v>
      </c>
      <c r="E13" s="2"/>
      <c r="F13" s="2"/>
      <c r="G13" s="26">
        <v>1</v>
      </c>
      <c r="H13" s="2"/>
      <c r="I13" s="25" t="s">
        <v>265</v>
      </c>
      <c r="J13" s="2"/>
      <c r="K13" s="25" t="s">
        <v>267</v>
      </c>
      <c r="L13" s="13"/>
      <c r="M13" s="13"/>
      <c r="N13" s="36" t="s">
        <v>267</v>
      </c>
      <c r="O13" s="36"/>
      <c r="P13" s="2"/>
      <c r="Q13" s="25" t="s">
        <v>267</v>
      </c>
    </row>
    <row r="14" spans="1:17" x14ac:dyDescent="0.25">
      <c r="A14" s="13"/>
      <c r="B14" s="25" t="s">
        <v>273</v>
      </c>
      <c r="C14" s="2"/>
      <c r="D14" s="25" t="s">
        <v>271</v>
      </c>
      <c r="E14" s="2"/>
      <c r="F14" s="2"/>
      <c r="G14" s="26">
        <v>1</v>
      </c>
      <c r="H14" s="2"/>
      <c r="I14" s="25" t="s">
        <v>265</v>
      </c>
      <c r="J14" s="2"/>
      <c r="K14" s="25" t="s">
        <v>267</v>
      </c>
      <c r="L14" s="13"/>
      <c r="M14" s="13"/>
      <c r="N14" s="36" t="s">
        <v>267</v>
      </c>
      <c r="O14" s="36"/>
      <c r="P14" s="2"/>
      <c r="Q14" s="25" t="s">
        <v>267</v>
      </c>
    </row>
    <row r="15" spans="1:17" x14ac:dyDescent="0.25">
      <c r="A15" s="13"/>
      <c r="B15" s="25" t="s">
        <v>274</v>
      </c>
      <c r="C15" s="2"/>
      <c r="D15" s="25" t="s">
        <v>271</v>
      </c>
      <c r="E15" s="2"/>
      <c r="F15" s="2"/>
      <c r="G15" s="26">
        <v>1</v>
      </c>
      <c r="H15" s="2"/>
      <c r="I15" s="25" t="s">
        <v>275</v>
      </c>
      <c r="J15" s="2"/>
      <c r="K15" s="25" t="s">
        <v>267</v>
      </c>
      <c r="L15" s="13"/>
      <c r="M15" s="13"/>
      <c r="N15" s="36" t="s">
        <v>267</v>
      </c>
      <c r="O15" s="36"/>
      <c r="P15" s="2"/>
      <c r="Q15" s="25" t="s">
        <v>267</v>
      </c>
    </row>
    <row r="16" spans="1:17" x14ac:dyDescent="0.25">
      <c r="A16" s="13"/>
      <c r="B16" s="25" t="s">
        <v>276</v>
      </c>
      <c r="C16" s="2"/>
      <c r="D16" s="25" t="s">
        <v>269</v>
      </c>
      <c r="E16" s="2"/>
      <c r="F16" s="2"/>
      <c r="G16" s="26">
        <v>1</v>
      </c>
      <c r="H16" s="2"/>
      <c r="I16" s="25" t="s">
        <v>265</v>
      </c>
      <c r="J16" s="2"/>
      <c r="K16" s="25" t="s">
        <v>267</v>
      </c>
      <c r="L16" s="13"/>
      <c r="M16" s="13"/>
      <c r="N16" s="36" t="s">
        <v>267</v>
      </c>
      <c r="O16" s="36"/>
      <c r="P16" s="2"/>
      <c r="Q16" s="25" t="s">
        <v>267</v>
      </c>
    </row>
    <row r="17" spans="1:17" x14ac:dyDescent="0.25">
      <c r="A17" s="13"/>
      <c r="B17" s="25" t="s">
        <v>277</v>
      </c>
      <c r="C17" s="2"/>
      <c r="D17" s="25" t="s">
        <v>278</v>
      </c>
      <c r="E17" s="2"/>
      <c r="F17" s="2"/>
      <c r="G17" s="26">
        <v>1</v>
      </c>
      <c r="H17" s="2"/>
      <c r="I17" s="25" t="s">
        <v>265</v>
      </c>
      <c r="J17" s="2"/>
      <c r="K17" s="25" t="s">
        <v>267</v>
      </c>
      <c r="L17" s="13"/>
      <c r="M17" s="13"/>
      <c r="N17" s="36" t="s">
        <v>267</v>
      </c>
      <c r="O17" s="36"/>
      <c r="P17" s="2"/>
      <c r="Q17" s="25" t="s">
        <v>267</v>
      </c>
    </row>
    <row r="18" spans="1:17" x14ac:dyDescent="0.25">
      <c r="A18" s="13"/>
      <c r="B18" s="25" t="s">
        <v>279</v>
      </c>
      <c r="C18" s="2"/>
      <c r="D18" s="25" t="s">
        <v>269</v>
      </c>
      <c r="E18" s="2"/>
      <c r="F18" s="2"/>
      <c r="G18" s="26">
        <v>1</v>
      </c>
      <c r="H18" s="2"/>
      <c r="I18" s="25" t="s">
        <v>275</v>
      </c>
      <c r="J18" s="2"/>
      <c r="K18" s="25" t="s">
        <v>267</v>
      </c>
      <c r="L18" s="13"/>
      <c r="M18" s="13"/>
      <c r="N18" s="36" t="s">
        <v>267</v>
      </c>
      <c r="O18" s="36"/>
      <c r="P18" s="2"/>
      <c r="Q18" s="25" t="s">
        <v>267</v>
      </c>
    </row>
    <row r="19" spans="1:17" x14ac:dyDescent="0.25">
      <c r="A19" s="13"/>
      <c r="B19" s="25" t="s">
        <v>280</v>
      </c>
      <c r="C19" s="2"/>
      <c r="D19" s="25" t="s">
        <v>281</v>
      </c>
      <c r="E19" s="2"/>
      <c r="F19" s="2"/>
      <c r="G19" s="26">
        <v>1</v>
      </c>
      <c r="H19" s="2"/>
      <c r="I19" s="25" t="s">
        <v>282</v>
      </c>
      <c r="J19" s="2"/>
      <c r="K19" s="25" t="s">
        <v>267</v>
      </c>
      <c r="L19" s="13"/>
      <c r="M19" s="13"/>
      <c r="N19" s="36" t="s">
        <v>267</v>
      </c>
      <c r="O19" s="36"/>
      <c r="P19" s="2"/>
      <c r="Q19" s="25" t="s">
        <v>267</v>
      </c>
    </row>
    <row r="20" spans="1:17" x14ac:dyDescent="0.25">
      <c r="A20" s="13"/>
      <c r="B20" s="25" t="s">
        <v>283</v>
      </c>
      <c r="C20" s="2"/>
      <c r="D20" s="25" t="s">
        <v>271</v>
      </c>
      <c r="E20" s="2"/>
      <c r="F20" s="2"/>
      <c r="G20" s="26">
        <v>1</v>
      </c>
      <c r="H20" s="2"/>
      <c r="I20" s="25" t="s">
        <v>265</v>
      </c>
      <c r="J20" s="2"/>
      <c r="K20" s="25" t="s">
        <v>267</v>
      </c>
      <c r="L20" s="13"/>
      <c r="M20" s="13"/>
      <c r="N20" s="36" t="s">
        <v>267</v>
      </c>
      <c r="O20" s="36"/>
      <c r="P20" s="2"/>
      <c r="Q20" s="25" t="s">
        <v>267</v>
      </c>
    </row>
    <row r="21" spans="1:17" x14ac:dyDescent="0.25">
      <c r="A21" s="13"/>
      <c r="B21" s="25" t="s">
        <v>284</v>
      </c>
      <c r="C21" s="2"/>
      <c r="D21" s="25" t="s">
        <v>271</v>
      </c>
      <c r="E21" s="2"/>
      <c r="F21" s="2"/>
      <c r="G21" s="26">
        <v>1</v>
      </c>
      <c r="H21" s="2"/>
      <c r="I21" s="25" t="s">
        <v>285</v>
      </c>
      <c r="J21" s="2"/>
      <c r="K21" s="25" t="s">
        <v>267</v>
      </c>
      <c r="L21" s="13"/>
      <c r="M21" s="13"/>
      <c r="N21" s="36" t="s">
        <v>267</v>
      </c>
      <c r="O21" s="36"/>
      <c r="P21" s="2"/>
      <c r="Q21" s="25" t="s">
        <v>267</v>
      </c>
    </row>
    <row r="22" spans="1:17" x14ac:dyDescent="0.25">
      <c r="A22" s="13"/>
      <c r="B22" s="25" t="s">
        <v>286</v>
      </c>
      <c r="C22" s="2"/>
      <c r="D22" s="25" t="s">
        <v>271</v>
      </c>
      <c r="E22" s="2"/>
      <c r="F22" s="2"/>
      <c r="G22" s="26">
        <v>1</v>
      </c>
      <c r="H22" s="2"/>
      <c r="I22" s="25" t="s">
        <v>265</v>
      </c>
      <c r="J22" s="2"/>
      <c r="K22" s="25" t="s">
        <v>267</v>
      </c>
      <c r="L22" s="13"/>
      <c r="M22" s="13"/>
      <c r="N22" s="36" t="s">
        <v>267</v>
      </c>
      <c r="O22" s="36"/>
      <c r="P22" s="2"/>
      <c r="Q22" s="25" t="s">
        <v>267</v>
      </c>
    </row>
    <row r="23" spans="1:17" x14ac:dyDescent="0.25">
      <c r="A23" s="13"/>
      <c r="B23" s="25" t="s">
        <v>287</v>
      </c>
      <c r="C23" s="2"/>
      <c r="D23" s="25" t="s">
        <v>271</v>
      </c>
      <c r="E23" s="2"/>
      <c r="F23" s="2"/>
      <c r="G23" s="26">
        <v>1</v>
      </c>
      <c r="H23" s="2"/>
      <c r="I23" s="25" t="s">
        <v>265</v>
      </c>
      <c r="J23" s="2"/>
      <c r="K23" s="25" t="s">
        <v>267</v>
      </c>
      <c r="L23" s="13"/>
      <c r="M23" s="13"/>
      <c r="N23" s="36" t="s">
        <v>267</v>
      </c>
      <c r="O23" s="36"/>
      <c r="P23" s="2"/>
      <c r="Q23" s="25" t="s">
        <v>267</v>
      </c>
    </row>
    <row r="24" spans="1:17" x14ac:dyDescent="0.25">
      <c r="A24" s="13"/>
      <c r="B24" s="25" t="s">
        <v>288</v>
      </c>
      <c r="C24" s="2"/>
      <c r="D24" s="25" t="s">
        <v>269</v>
      </c>
      <c r="E24" s="2"/>
      <c r="F24" s="2"/>
      <c r="G24" s="26">
        <v>1</v>
      </c>
      <c r="H24" s="2"/>
      <c r="I24" s="25" t="s">
        <v>265</v>
      </c>
      <c r="J24" s="2"/>
      <c r="K24" s="25" t="s">
        <v>267</v>
      </c>
      <c r="L24" s="13"/>
      <c r="M24" s="13"/>
      <c r="N24" s="36" t="s">
        <v>267</v>
      </c>
      <c r="O24" s="36"/>
      <c r="P24" s="2"/>
      <c r="Q24" s="25" t="s">
        <v>267</v>
      </c>
    </row>
    <row r="25" spans="1:17" x14ac:dyDescent="0.25">
      <c r="A25" s="13"/>
      <c r="B25" s="25" t="s">
        <v>289</v>
      </c>
      <c r="C25" s="2"/>
      <c r="D25" s="25" t="s">
        <v>278</v>
      </c>
      <c r="E25" s="2"/>
      <c r="F25" s="2"/>
      <c r="G25" s="26">
        <v>1</v>
      </c>
      <c r="H25" s="2"/>
      <c r="I25" s="25" t="s">
        <v>265</v>
      </c>
      <c r="J25" s="2"/>
      <c r="K25" s="25" t="s">
        <v>267</v>
      </c>
      <c r="L25" s="13"/>
      <c r="M25" s="13"/>
      <c r="N25" s="36" t="s">
        <v>267</v>
      </c>
      <c r="O25" s="36"/>
      <c r="P25" s="2"/>
      <c r="Q25" s="25" t="s">
        <v>267</v>
      </c>
    </row>
    <row r="26" spans="1:17" x14ac:dyDescent="0.25">
      <c r="A26" s="13"/>
      <c r="B26" s="25" t="s">
        <v>290</v>
      </c>
      <c r="C26" s="2"/>
      <c r="D26" s="25" t="s">
        <v>271</v>
      </c>
      <c r="E26" s="2"/>
      <c r="F26" s="2"/>
      <c r="G26" s="26">
        <v>1</v>
      </c>
      <c r="H26" s="2"/>
      <c r="I26" s="25" t="s">
        <v>265</v>
      </c>
      <c r="J26" s="2"/>
      <c r="K26" s="25" t="s">
        <v>267</v>
      </c>
      <c r="L26" s="13"/>
      <c r="M26" s="13"/>
      <c r="N26" s="36" t="s">
        <v>267</v>
      </c>
      <c r="O26" s="36"/>
      <c r="P26" s="2"/>
      <c r="Q26" s="25" t="s">
        <v>267</v>
      </c>
    </row>
    <row r="27" spans="1:17" x14ac:dyDescent="0.25">
      <c r="A27" s="13"/>
      <c r="B27" s="25" t="s">
        <v>291</v>
      </c>
      <c r="C27" s="2"/>
      <c r="D27" s="25" t="s">
        <v>271</v>
      </c>
      <c r="E27" s="2"/>
      <c r="F27" s="2"/>
      <c r="G27" s="26">
        <v>1</v>
      </c>
      <c r="H27" s="2"/>
      <c r="I27" s="25" t="s">
        <v>265</v>
      </c>
      <c r="J27" s="2"/>
      <c r="K27" s="25" t="s">
        <v>267</v>
      </c>
      <c r="L27" s="13"/>
      <c r="M27" s="13"/>
      <c r="N27" s="36" t="s">
        <v>267</v>
      </c>
      <c r="O27" s="36"/>
      <c r="P27" s="2"/>
      <c r="Q27" s="25" t="s">
        <v>267</v>
      </c>
    </row>
    <row r="28" spans="1:17" x14ac:dyDescent="0.25">
      <c r="A28" s="13"/>
      <c r="B28" s="25" t="s">
        <v>292</v>
      </c>
      <c r="C28" s="2"/>
      <c r="D28" s="25" t="s">
        <v>271</v>
      </c>
      <c r="E28" s="2"/>
      <c r="F28" s="2"/>
      <c r="G28" s="26">
        <v>1</v>
      </c>
      <c r="H28" s="2"/>
      <c r="I28" s="25" t="s">
        <v>265</v>
      </c>
      <c r="J28" s="2"/>
      <c r="K28" s="25" t="s">
        <v>267</v>
      </c>
      <c r="L28" s="13"/>
      <c r="M28" s="13"/>
      <c r="N28" s="36" t="s">
        <v>267</v>
      </c>
      <c r="O28" s="36"/>
      <c r="P28" s="2"/>
      <c r="Q28" s="25" t="s">
        <v>267</v>
      </c>
    </row>
    <row r="29" spans="1:17" x14ac:dyDescent="0.25">
      <c r="A29" s="13"/>
      <c r="B29" s="25" t="s">
        <v>293</v>
      </c>
      <c r="C29" s="2"/>
      <c r="D29" s="25" t="s">
        <v>271</v>
      </c>
      <c r="E29" s="2"/>
      <c r="F29" s="2"/>
      <c r="G29" s="26">
        <v>1</v>
      </c>
      <c r="H29" s="2"/>
      <c r="I29" s="25" t="s">
        <v>265</v>
      </c>
      <c r="J29" s="2"/>
      <c r="K29" s="25" t="s">
        <v>267</v>
      </c>
      <c r="L29" s="13"/>
      <c r="M29" s="13"/>
      <c r="N29" s="36" t="s">
        <v>267</v>
      </c>
      <c r="O29" s="36"/>
      <c r="P29" s="2"/>
      <c r="Q29" s="25" t="s">
        <v>267</v>
      </c>
    </row>
    <row r="30" spans="1:17" x14ac:dyDescent="0.25">
      <c r="A30" s="13"/>
      <c r="B30" s="25" t="s">
        <v>294</v>
      </c>
      <c r="C30" s="2"/>
      <c r="D30" s="25" t="s">
        <v>271</v>
      </c>
      <c r="E30" s="2"/>
      <c r="F30" s="2"/>
      <c r="G30" s="26">
        <v>1</v>
      </c>
      <c r="H30" s="2"/>
      <c r="I30" s="25" t="s">
        <v>265</v>
      </c>
      <c r="J30" s="2"/>
      <c r="K30" s="25" t="s">
        <v>267</v>
      </c>
      <c r="L30" s="13"/>
      <c r="M30" s="13"/>
      <c r="N30" s="36" t="s">
        <v>267</v>
      </c>
      <c r="O30" s="36"/>
      <c r="P30" s="2"/>
      <c r="Q30" s="25" t="s">
        <v>267</v>
      </c>
    </row>
    <row r="31" spans="1:17" x14ac:dyDescent="0.25">
      <c r="A31" s="13"/>
      <c r="B31" s="25" t="s">
        <v>295</v>
      </c>
      <c r="C31" s="2"/>
      <c r="D31" s="25" t="s">
        <v>271</v>
      </c>
      <c r="E31" s="2"/>
      <c r="F31" s="2"/>
      <c r="G31" s="26">
        <v>1</v>
      </c>
      <c r="H31" s="2"/>
      <c r="I31" s="25" t="s">
        <v>265</v>
      </c>
      <c r="J31" s="2"/>
      <c r="K31" s="25" t="s">
        <v>267</v>
      </c>
      <c r="L31" s="13"/>
      <c r="M31" s="13"/>
      <c r="N31" s="36" t="s">
        <v>267</v>
      </c>
      <c r="O31" s="36"/>
      <c r="P31" s="2"/>
      <c r="Q31" s="25" t="s">
        <v>267</v>
      </c>
    </row>
    <row r="32" spans="1:17" x14ac:dyDescent="0.25">
      <c r="A32" s="13"/>
      <c r="B32" s="25" t="s">
        <v>296</v>
      </c>
      <c r="C32" s="2"/>
      <c r="D32" s="25" t="s">
        <v>271</v>
      </c>
      <c r="E32" s="2"/>
      <c r="F32" s="2"/>
      <c r="G32" s="26">
        <v>1</v>
      </c>
      <c r="H32" s="2"/>
      <c r="I32" s="25" t="s">
        <v>265</v>
      </c>
      <c r="J32" s="2"/>
      <c r="K32" s="25" t="s">
        <v>267</v>
      </c>
      <c r="L32" s="13"/>
      <c r="M32" s="13"/>
      <c r="N32" s="36" t="s">
        <v>267</v>
      </c>
      <c r="O32" s="36"/>
      <c r="P32" s="2"/>
      <c r="Q32" s="25" t="s">
        <v>267</v>
      </c>
    </row>
    <row r="33" spans="1:17" x14ac:dyDescent="0.25">
      <c r="A33" s="13"/>
      <c r="B33" s="25" t="s">
        <v>297</v>
      </c>
      <c r="C33" s="2"/>
      <c r="D33" s="25" t="s">
        <v>298</v>
      </c>
      <c r="E33" s="2"/>
      <c r="F33" s="2"/>
      <c r="G33" s="26">
        <v>1</v>
      </c>
      <c r="H33" s="2"/>
      <c r="I33" s="25" t="s">
        <v>265</v>
      </c>
      <c r="J33" s="2"/>
      <c r="K33" s="25" t="s">
        <v>267</v>
      </c>
      <c r="L33" s="13"/>
      <c r="M33" s="13"/>
      <c r="N33" s="36" t="s">
        <v>267</v>
      </c>
      <c r="O33" s="36"/>
      <c r="P33" s="2"/>
      <c r="Q33" s="25" t="s">
        <v>267</v>
      </c>
    </row>
    <row r="34" spans="1:17" x14ac:dyDescent="0.25">
      <c r="A34" s="13"/>
      <c r="B34" s="25" t="s">
        <v>299</v>
      </c>
      <c r="C34" s="2"/>
      <c r="D34" s="25" t="s">
        <v>298</v>
      </c>
      <c r="E34" s="2"/>
      <c r="F34" s="2"/>
      <c r="G34" s="26">
        <v>1</v>
      </c>
      <c r="H34" s="2"/>
      <c r="I34" s="25" t="s">
        <v>265</v>
      </c>
      <c r="J34" s="2"/>
      <c r="K34" s="25" t="s">
        <v>267</v>
      </c>
      <c r="L34" s="13"/>
      <c r="M34" s="13"/>
      <c r="N34" s="36" t="s">
        <v>267</v>
      </c>
      <c r="O34" s="36"/>
      <c r="P34" s="2"/>
      <c r="Q34" s="25" t="s">
        <v>267</v>
      </c>
    </row>
    <row r="35" spans="1:17" x14ac:dyDescent="0.25">
      <c r="A35" s="13"/>
      <c r="B35" s="25" t="s">
        <v>300</v>
      </c>
      <c r="C35" s="2"/>
      <c r="D35" s="25" t="s">
        <v>298</v>
      </c>
      <c r="E35" s="2"/>
      <c r="F35" s="2"/>
      <c r="G35" s="26">
        <v>1</v>
      </c>
      <c r="H35" s="2"/>
      <c r="I35" s="25" t="s">
        <v>265</v>
      </c>
      <c r="J35" s="2"/>
      <c r="K35" s="25" t="s">
        <v>267</v>
      </c>
      <c r="L35" s="13"/>
      <c r="M35" s="13"/>
      <c r="N35" s="36" t="s">
        <v>267</v>
      </c>
      <c r="O35" s="36"/>
      <c r="P35" s="2"/>
      <c r="Q35" s="25" t="s">
        <v>267</v>
      </c>
    </row>
    <row r="36" spans="1:17" x14ac:dyDescent="0.25">
      <c r="A36" s="13"/>
      <c r="B36" s="25" t="s">
        <v>301</v>
      </c>
      <c r="C36" s="2"/>
      <c r="D36" s="25" t="s">
        <v>298</v>
      </c>
      <c r="E36" s="2"/>
      <c r="F36" s="2"/>
      <c r="G36" s="26">
        <v>1</v>
      </c>
      <c r="H36" s="2"/>
      <c r="I36" s="25" t="s">
        <v>265</v>
      </c>
      <c r="J36" s="2"/>
      <c r="K36" s="25" t="s">
        <v>267</v>
      </c>
      <c r="L36" s="13"/>
      <c r="M36" s="13"/>
      <c r="N36" s="36" t="s">
        <v>267</v>
      </c>
      <c r="O36" s="36"/>
      <c r="P36" s="2"/>
      <c r="Q36" s="25" t="s">
        <v>267</v>
      </c>
    </row>
    <row r="37" spans="1:17" x14ac:dyDescent="0.25">
      <c r="A37" s="13"/>
      <c r="B37" s="25" t="s">
        <v>302</v>
      </c>
      <c r="C37" s="2"/>
      <c r="D37" s="25" t="s">
        <v>298</v>
      </c>
      <c r="E37" s="2"/>
      <c r="F37" s="2"/>
      <c r="G37" s="26">
        <v>1</v>
      </c>
      <c r="H37" s="2"/>
      <c r="I37" s="25" t="s">
        <v>265</v>
      </c>
      <c r="J37" s="2"/>
      <c r="K37" s="25" t="s">
        <v>267</v>
      </c>
      <c r="L37" s="13"/>
      <c r="M37" s="13"/>
      <c r="N37" s="36" t="s">
        <v>267</v>
      </c>
      <c r="O37" s="36"/>
      <c r="P37" s="2"/>
      <c r="Q37" s="25" t="s">
        <v>267</v>
      </c>
    </row>
    <row r="38" spans="1:17" x14ac:dyDescent="0.25">
      <c r="A38" s="13"/>
      <c r="B38" s="25" t="s">
        <v>303</v>
      </c>
      <c r="C38" s="2"/>
      <c r="D38" s="25" t="s">
        <v>271</v>
      </c>
      <c r="E38" s="2"/>
      <c r="F38" s="2"/>
      <c r="G38" s="26">
        <v>1</v>
      </c>
      <c r="H38" s="2"/>
      <c r="I38" s="25" t="s">
        <v>265</v>
      </c>
      <c r="J38" s="2"/>
      <c r="K38" s="25" t="s">
        <v>267</v>
      </c>
      <c r="L38" s="13"/>
      <c r="M38" s="13"/>
      <c r="N38" s="36" t="s">
        <v>267</v>
      </c>
      <c r="O38" s="36"/>
      <c r="P38" s="2"/>
      <c r="Q38" s="25" t="s">
        <v>267</v>
      </c>
    </row>
    <row r="39" spans="1:17" x14ac:dyDescent="0.25">
      <c r="A39" s="13"/>
      <c r="B39" s="25" t="s">
        <v>304</v>
      </c>
      <c r="C39" s="2"/>
      <c r="D39" s="25" t="s">
        <v>298</v>
      </c>
      <c r="E39" s="2"/>
      <c r="F39" s="2"/>
      <c r="G39" s="26">
        <v>1</v>
      </c>
      <c r="H39" s="2"/>
      <c r="I39" s="25" t="s">
        <v>265</v>
      </c>
      <c r="J39" s="2"/>
      <c r="K39" s="25" t="s">
        <v>267</v>
      </c>
      <c r="L39" s="13"/>
      <c r="M39" s="13"/>
      <c r="N39" s="36" t="s">
        <v>267</v>
      </c>
      <c r="O39" s="36"/>
      <c r="P39" s="2"/>
      <c r="Q39" s="25" t="s">
        <v>267</v>
      </c>
    </row>
    <row r="40" spans="1:17" x14ac:dyDescent="0.25">
      <c r="A40" s="13"/>
      <c r="B40" s="25" t="s">
        <v>305</v>
      </c>
      <c r="C40" s="2"/>
      <c r="D40" s="25" t="s">
        <v>298</v>
      </c>
      <c r="E40" s="2"/>
      <c r="F40" s="2"/>
      <c r="G40" s="26">
        <v>1</v>
      </c>
      <c r="H40" s="2"/>
      <c r="I40" s="25" t="s">
        <v>306</v>
      </c>
      <c r="J40" s="2"/>
      <c r="K40" s="25" t="s">
        <v>267</v>
      </c>
      <c r="L40" s="13"/>
      <c r="M40" s="13"/>
      <c r="N40" s="36" t="s">
        <v>267</v>
      </c>
      <c r="O40" s="36"/>
      <c r="P40" s="2"/>
      <c r="Q40" s="25" t="s">
        <v>267</v>
      </c>
    </row>
    <row r="41" spans="1:17" x14ac:dyDescent="0.25">
      <c r="A41" s="13"/>
      <c r="B41" s="25" t="s">
        <v>307</v>
      </c>
      <c r="C41" s="2"/>
      <c r="D41" s="25" t="s">
        <v>298</v>
      </c>
      <c r="E41" s="2"/>
      <c r="F41" s="2"/>
      <c r="G41" s="26">
        <v>1</v>
      </c>
      <c r="H41" s="2"/>
      <c r="I41" s="25" t="s">
        <v>306</v>
      </c>
      <c r="J41" s="2"/>
      <c r="K41" s="25" t="s">
        <v>267</v>
      </c>
      <c r="L41" s="13"/>
      <c r="M41" s="13"/>
      <c r="N41" s="36" t="s">
        <v>267</v>
      </c>
      <c r="O41" s="36"/>
      <c r="P41" s="2"/>
      <c r="Q41" s="25" t="s">
        <v>267</v>
      </c>
    </row>
    <row r="42" spans="1:17" x14ac:dyDescent="0.25">
      <c r="A42" s="13"/>
      <c r="B42" s="25" t="s">
        <v>308</v>
      </c>
      <c r="C42" s="2"/>
      <c r="D42" s="25" t="s">
        <v>298</v>
      </c>
      <c r="E42" s="2"/>
      <c r="F42" s="2"/>
      <c r="G42" s="26">
        <v>1</v>
      </c>
      <c r="H42" s="2"/>
      <c r="I42" s="25" t="s">
        <v>306</v>
      </c>
      <c r="J42" s="2"/>
      <c r="K42" s="25" t="s">
        <v>267</v>
      </c>
      <c r="L42" s="13"/>
      <c r="M42" s="13"/>
      <c r="N42" s="36" t="s">
        <v>267</v>
      </c>
      <c r="O42" s="36"/>
      <c r="P42" s="2"/>
      <c r="Q42" s="25" t="s">
        <v>267</v>
      </c>
    </row>
    <row r="43" spans="1:17" x14ac:dyDescent="0.25">
      <c r="A43" s="13"/>
      <c r="B43" s="25" t="s">
        <v>309</v>
      </c>
      <c r="C43" s="2"/>
      <c r="D43" s="25" t="s">
        <v>298</v>
      </c>
      <c r="E43" s="2"/>
      <c r="F43" s="2"/>
      <c r="G43" s="26">
        <v>1</v>
      </c>
      <c r="H43" s="2"/>
      <c r="I43" s="25" t="s">
        <v>265</v>
      </c>
      <c r="J43" s="2"/>
      <c r="K43" s="25" t="s">
        <v>267</v>
      </c>
      <c r="L43" s="13"/>
      <c r="M43" s="13"/>
      <c r="N43" s="36" t="s">
        <v>267</v>
      </c>
      <c r="O43" s="36"/>
      <c r="P43" s="2"/>
      <c r="Q43" s="25" t="s">
        <v>267</v>
      </c>
    </row>
    <row r="44" spans="1:17" x14ac:dyDescent="0.25">
      <c r="A44" s="13"/>
      <c r="B44" s="25" t="s">
        <v>310</v>
      </c>
      <c r="C44" s="2"/>
      <c r="D44" s="25" t="s">
        <v>298</v>
      </c>
      <c r="E44" s="2"/>
      <c r="F44" s="2"/>
      <c r="G44" s="26">
        <v>1</v>
      </c>
      <c r="H44" s="2"/>
      <c r="I44" s="25" t="s">
        <v>265</v>
      </c>
      <c r="J44" s="2"/>
      <c r="K44" s="25" t="s">
        <v>267</v>
      </c>
      <c r="L44" s="13"/>
      <c r="M44" s="13"/>
      <c r="N44" s="36" t="s">
        <v>267</v>
      </c>
      <c r="O44" s="36"/>
      <c r="P44" s="2"/>
      <c r="Q44" s="25" t="s">
        <v>267</v>
      </c>
    </row>
    <row r="45" spans="1:17" x14ac:dyDescent="0.25">
      <c r="A45" s="13"/>
      <c r="B45" s="25" t="s">
        <v>311</v>
      </c>
      <c r="C45" s="2"/>
      <c r="D45" s="25" t="s">
        <v>298</v>
      </c>
      <c r="E45" s="2"/>
      <c r="F45" s="2"/>
      <c r="G45" s="26">
        <v>1</v>
      </c>
      <c r="H45" s="2"/>
      <c r="I45" s="25" t="s">
        <v>312</v>
      </c>
      <c r="J45" s="2"/>
      <c r="K45" s="25" t="s">
        <v>267</v>
      </c>
      <c r="L45" s="13"/>
      <c r="M45" s="13"/>
      <c r="N45" s="36" t="s">
        <v>267</v>
      </c>
      <c r="O45" s="36"/>
      <c r="P45" s="2"/>
      <c r="Q45" s="25" t="s">
        <v>267</v>
      </c>
    </row>
    <row r="46" spans="1:17" x14ac:dyDescent="0.25">
      <c r="A46" s="13"/>
      <c r="B46" s="25" t="s">
        <v>313</v>
      </c>
      <c r="C46" s="2"/>
      <c r="D46" s="25" t="s">
        <v>271</v>
      </c>
      <c r="E46" s="2"/>
      <c r="F46" s="2"/>
      <c r="G46" s="26">
        <v>1</v>
      </c>
      <c r="H46" s="2"/>
      <c r="I46" s="25" t="s">
        <v>312</v>
      </c>
      <c r="J46" s="2"/>
      <c r="K46" s="25" t="s">
        <v>267</v>
      </c>
      <c r="L46" s="13"/>
      <c r="M46" s="13"/>
      <c r="N46" s="36" t="s">
        <v>267</v>
      </c>
      <c r="O46" s="36"/>
      <c r="P46" s="2"/>
      <c r="Q46" s="25" t="s">
        <v>267</v>
      </c>
    </row>
    <row r="47" spans="1:17" x14ac:dyDescent="0.25">
      <c r="A47" s="13"/>
      <c r="B47" s="25" t="s">
        <v>314</v>
      </c>
      <c r="C47" s="2"/>
      <c r="D47" s="25" t="s">
        <v>271</v>
      </c>
      <c r="E47" s="2"/>
      <c r="F47" s="2"/>
      <c r="G47" s="26">
        <v>1</v>
      </c>
      <c r="H47" s="2"/>
      <c r="I47" s="25" t="s">
        <v>265</v>
      </c>
      <c r="J47" s="2"/>
      <c r="K47" s="25" t="s">
        <v>267</v>
      </c>
      <c r="L47" s="13"/>
      <c r="M47" s="13"/>
      <c r="N47" s="36" t="s">
        <v>267</v>
      </c>
      <c r="O47" s="36"/>
      <c r="P47" s="2"/>
      <c r="Q47" s="25" t="s">
        <v>267</v>
      </c>
    </row>
    <row r="48" spans="1:17" x14ac:dyDescent="0.25">
      <c r="A48" s="13"/>
      <c r="B48" s="25" t="s">
        <v>315</v>
      </c>
      <c r="C48" s="2"/>
      <c r="D48" s="25" t="s">
        <v>271</v>
      </c>
      <c r="E48" s="2"/>
      <c r="F48" s="2"/>
      <c r="G48" s="26">
        <v>1</v>
      </c>
      <c r="H48" s="2"/>
      <c r="I48" s="25" t="s">
        <v>265</v>
      </c>
      <c r="J48" s="2"/>
      <c r="K48" s="25" t="s">
        <v>267</v>
      </c>
      <c r="L48" s="13"/>
      <c r="M48" s="13"/>
      <c r="N48" s="36" t="s">
        <v>267</v>
      </c>
      <c r="O48" s="36"/>
      <c r="P48" s="2"/>
      <c r="Q48" s="25" t="s">
        <v>267</v>
      </c>
    </row>
    <row r="49" spans="1:17" x14ac:dyDescent="0.25">
      <c r="A49" s="13"/>
      <c r="B49" s="25" t="s">
        <v>316</v>
      </c>
      <c r="C49" s="2"/>
      <c r="D49" s="25" t="s">
        <v>298</v>
      </c>
      <c r="E49" s="2"/>
      <c r="F49" s="2"/>
      <c r="G49" s="26">
        <v>1</v>
      </c>
      <c r="H49" s="2"/>
      <c r="I49" s="25" t="s">
        <v>265</v>
      </c>
      <c r="J49" s="2"/>
      <c r="K49" s="25" t="s">
        <v>267</v>
      </c>
      <c r="L49" s="13"/>
      <c r="M49" s="13"/>
      <c r="N49" s="36" t="s">
        <v>267</v>
      </c>
      <c r="O49" s="36"/>
      <c r="P49" s="2"/>
      <c r="Q49" s="25" t="s">
        <v>267</v>
      </c>
    </row>
    <row r="50" spans="1:17" x14ac:dyDescent="0.25">
      <c r="A50" s="13"/>
      <c r="B50" s="25" t="s">
        <v>317</v>
      </c>
      <c r="C50" s="2"/>
      <c r="D50" s="25" t="s">
        <v>298</v>
      </c>
      <c r="E50" s="2"/>
      <c r="F50" s="2"/>
      <c r="G50" s="26">
        <v>1</v>
      </c>
      <c r="H50" s="2"/>
      <c r="I50" s="25" t="s">
        <v>265</v>
      </c>
      <c r="J50" s="2"/>
      <c r="K50" s="25" t="s">
        <v>267</v>
      </c>
      <c r="L50" s="13"/>
      <c r="M50" s="13"/>
      <c r="N50" s="36" t="s">
        <v>267</v>
      </c>
      <c r="O50" s="36"/>
      <c r="P50" s="2"/>
      <c r="Q50" s="25" t="s">
        <v>267</v>
      </c>
    </row>
    <row r="51" spans="1:17" x14ac:dyDescent="0.25">
      <c r="A51" s="13"/>
      <c r="B51" s="25" t="s">
        <v>318</v>
      </c>
      <c r="C51" s="2"/>
      <c r="D51" s="25" t="s">
        <v>298</v>
      </c>
      <c r="E51" s="2"/>
      <c r="F51" s="2"/>
      <c r="G51" s="26">
        <v>1</v>
      </c>
      <c r="H51" s="2"/>
      <c r="I51" s="25" t="s">
        <v>265</v>
      </c>
      <c r="J51" s="2"/>
      <c r="K51" s="25" t="s">
        <v>267</v>
      </c>
      <c r="L51" s="13"/>
      <c r="M51" s="13"/>
      <c r="N51" s="36" t="s">
        <v>267</v>
      </c>
      <c r="O51" s="36"/>
      <c r="P51" s="2"/>
      <c r="Q51" s="25" t="s">
        <v>267</v>
      </c>
    </row>
    <row r="52" spans="1:17" x14ac:dyDescent="0.25">
      <c r="A52" s="13"/>
      <c r="B52" s="25" t="s">
        <v>319</v>
      </c>
      <c r="C52" s="2"/>
      <c r="D52" s="25" t="s">
        <v>271</v>
      </c>
      <c r="E52" s="2"/>
      <c r="F52" s="2"/>
      <c r="G52" s="26">
        <v>1</v>
      </c>
      <c r="H52" s="2"/>
      <c r="I52" s="25" t="s">
        <v>265</v>
      </c>
      <c r="J52" s="2"/>
      <c r="K52" s="25" t="s">
        <v>267</v>
      </c>
      <c r="L52" s="13"/>
      <c r="M52" s="13"/>
      <c r="N52" s="36" t="s">
        <v>267</v>
      </c>
      <c r="O52" s="36"/>
      <c r="P52" s="2"/>
      <c r="Q52" s="25" t="s">
        <v>267</v>
      </c>
    </row>
    <row r="53" spans="1:17" x14ac:dyDescent="0.25">
      <c r="A53" s="13"/>
      <c r="B53" s="25" t="s">
        <v>320</v>
      </c>
      <c r="C53" s="2"/>
      <c r="D53" s="25" t="s">
        <v>298</v>
      </c>
      <c r="E53" s="2"/>
      <c r="F53" s="2"/>
      <c r="G53" s="26">
        <v>1</v>
      </c>
      <c r="H53" s="2"/>
      <c r="I53" s="25" t="s">
        <v>265</v>
      </c>
      <c r="J53" s="2"/>
      <c r="K53" s="25" t="s">
        <v>267</v>
      </c>
      <c r="L53" s="13"/>
      <c r="M53" s="13"/>
      <c r="N53" s="36" t="s">
        <v>267</v>
      </c>
      <c r="O53" s="36"/>
      <c r="P53" s="2"/>
      <c r="Q53" s="25" t="s">
        <v>267</v>
      </c>
    </row>
    <row r="54" spans="1:17" x14ac:dyDescent="0.25">
      <c r="A54" s="13"/>
      <c r="B54" s="25" t="s">
        <v>321</v>
      </c>
      <c r="C54" s="2"/>
      <c r="D54" s="25" t="s">
        <v>298</v>
      </c>
      <c r="E54" s="2"/>
      <c r="F54" s="2"/>
      <c r="G54" s="26">
        <v>1</v>
      </c>
      <c r="H54" s="2"/>
      <c r="I54" s="25" t="s">
        <v>322</v>
      </c>
      <c r="J54" s="2"/>
      <c r="K54" s="25" t="s">
        <v>267</v>
      </c>
      <c r="L54" s="13"/>
      <c r="M54" s="13"/>
      <c r="N54" s="36" t="s">
        <v>267</v>
      </c>
      <c r="O54" s="36"/>
      <c r="P54" s="2"/>
      <c r="Q54" s="25" t="s">
        <v>267</v>
      </c>
    </row>
    <row r="55" spans="1:17" x14ac:dyDescent="0.25">
      <c r="A55" s="13"/>
      <c r="B55" s="25" t="s">
        <v>323</v>
      </c>
      <c r="C55" s="2"/>
      <c r="D55" s="25" t="s">
        <v>271</v>
      </c>
      <c r="E55" s="2"/>
      <c r="F55" s="2"/>
      <c r="G55" s="26">
        <v>1</v>
      </c>
      <c r="H55" s="2"/>
      <c r="I55" s="25" t="s">
        <v>265</v>
      </c>
      <c r="J55" s="2"/>
      <c r="K55" s="25" t="s">
        <v>267</v>
      </c>
      <c r="L55" s="13"/>
      <c r="M55" s="13"/>
      <c r="N55" s="36" t="s">
        <v>267</v>
      </c>
      <c r="O55" s="36"/>
      <c r="P55" s="2"/>
      <c r="Q55" s="25" t="s">
        <v>267</v>
      </c>
    </row>
    <row r="56" spans="1:17" x14ac:dyDescent="0.25">
      <c r="A56" s="13"/>
      <c r="B56" s="25" t="s">
        <v>324</v>
      </c>
      <c r="C56" s="2"/>
      <c r="D56" s="25" t="s">
        <v>298</v>
      </c>
      <c r="E56" s="2"/>
      <c r="F56" s="2"/>
      <c r="G56" s="26">
        <v>1</v>
      </c>
      <c r="H56" s="2"/>
      <c r="I56" s="25" t="s">
        <v>265</v>
      </c>
      <c r="J56" s="2"/>
      <c r="K56" s="25" t="s">
        <v>325</v>
      </c>
      <c r="L56" s="13"/>
      <c r="M56" s="13"/>
      <c r="N56" s="36" t="s">
        <v>326</v>
      </c>
      <c r="O56" s="36"/>
      <c r="P56" s="2"/>
      <c r="Q56" s="25" t="s">
        <v>267</v>
      </c>
    </row>
    <row r="57" spans="1:17" x14ac:dyDescent="0.25">
      <c r="A57" s="13"/>
      <c r="B57" s="25" t="s">
        <v>327</v>
      </c>
      <c r="C57" s="2"/>
      <c r="D57" s="25" t="s">
        <v>298</v>
      </c>
      <c r="E57" s="2"/>
      <c r="F57" s="2"/>
      <c r="G57" s="26">
        <v>1</v>
      </c>
      <c r="H57" s="2"/>
      <c r="I57" s="25" t="s">
        <v>265</v>
      </c>
      <c r="J57" s="2"/>
      <c r="K57" s="25" t="s">
        <v>267</v>
      </c>
      <c r="L57" s="13"/>
      <c r="M57" s="13"/>
      <c r="N57" s="36" t="s">
        <v>267</v>
      </c>
      <c r="O57" s="36"/>
      <c r="P57" s="2"/>
      <c r="Q57" s="25" t="s">
        <v>267</v>
      </c>
    </row>
    <row r="58" spans="1:17" x14ac:dyDescent="0.25">
      <c r="A58" s="13"/>
      <c r="B58" s="25" t="s">
        <v>328</v>
      </c>
      <c r="C58" s="2"/>
      <c r="D58" s="25" t="s">
        <v>298</v>
      </c>
      <c r="E58" s="2"/>
      <c r="F58" s="2"/>
      <c r="G58" s="26">
        <v>1</v>
      </c>
      <c r="H58" s="2"/>
      <c r="I58" s="25" t="s">
        <v>265</v>
      </c>
      <c r="J58" s="2"/>
      <c r="K58" s="25" t="s">
        <v>267</v>
      </c>
      <c r="L58" s="13"/>
      <c r="M58" s="13"/>
      <c r="N58" s="36" t="s">
        <v>267</v>
      </c>
      <c r="O58" s="36"/>
      <c r="P58" s="2"/>
      <c r="Q58" s="25" t="s">
        <v>267</v>
      </c>
    </row>
    <row r="59" spans="1:17" x14ac:dyDescent="0.25">
      <c r="A59" s="13"/>
      <c r="B59" s="25" t="s">
        <v>329</v>
      </c>
      <c r="C59" s="2"/>
      <c r="D59" s="25" t="s">
        <v>298</v>
      </c>
      <c r="E59" s="2"/>
      <c r="F59" s="2"/>
      <c r="G59" s="26">
        <v>1</v>
      </c>
      <c r="H59" s="2"/>
      <c r="I59" s="25" t="s">
        <v>265</v>
      </c>
      <c r="J59" s="2"/>
      <c r="K59" s="25" t="s">
        <v>267</v>
      </c>
      <c r="L59" s="13"/>
      <c r="M59" s="13"/>
      <c r="N59" s="36" t="s">
        <v>267</v>
      </c>
      <c r="O59" s="36"/>
      <c r="P59" s="2"/>
      <c r="Q59" s="25" t="s">
        <v>267</v>
      </c>
    </row>
    <row r="60" spans="1:17" x14ac:dyDescent="0.25">
      <c r="A60" s="13"/>
      <c r="B60" s="25" t="s">
        <v>330</v>
      </c>
      <c r="C60" s="2"/>
      <c r="D60" s="25" t="s">
        <v>298</v>
      </c>
      <c r="E60" s="2"/>
      <c r="F60" s="2"/>
      <c r="G60" s="26">
        <v>1</v>
      </c>
      <c r="H60" s="2"/>
      <c r="I60" s="25" t="s">
        <v>265</v>
      </c>
      <c r="J60" s="2"/>
      <c r="K60" s="25" t="s">
        <v>325</v>
      </c>
      <c r="L60" s="13"/>
      <c r="M60" s="13"/>
      <c r="N60" s="36" t="s">
        <v>325</v>
      </c>
      <c r="O60" s="36"/>
      <c r="P60" s="2"/>
      <c r="Q60" s="25" t="s">
        <v>331</v>
      </c>
    </row>
    <row r="61" spans="1:17" x14ac:dyDescent="0.25">
      <c r="A61" s="13"/>
      <c r="B61" s="25" t="s">
        <v>332</v>
      </c>
      <c r="C61" s="2"/>
      <c r="D61" s="25" t="s">
        <v>298</v>
      </c>
      <c r="E61" s="2"/>
      <c r="F61" s="2"/>
      <c r="G61" s="26">
        <v>1</v>
      </c>
      <c r="H61" s="2"/>
      <c r="I61" s="25" t="s">
        <v>265</v>
      </c>
      <c r="J61" s="2"/>
      <c r="K61" s="25" t="s">
        <v>267</v>
      </c>
      <c r="L61" s="13"/>
      <c r="M61" s="13"/>
      <c r="N61" s="36" t="s">
        <v>267</v>
      </c>
      <c r="O61" s="36"/>
      <c r="P61" s="2"/>
      <c r="Q61" s="25" t="s">
        <v>267</v>
      </c>
    </row>
    <row r="62" spans="1:17" x14ac:dyDescent="0.25">
      <c r="A62" s="13"/>
      <c r="B62" s="25" t="s">
        <v>333</v>
      </c>
      <c r="C62" s="2"/>
      <c r="D62" s="25" t="s">
        <v>298</v>
      </c>
      <c r="E62" s="2"/>
      <c r="F62" s="2"/>
      <c r="G62" s="26">
        <v>1</v>
      </c>
      <c r="H62" s="2"/>
      <c r="I62" s="25" t="s">
        <v>312</v>
      </c>
      <c r="J62" s="2"/>
      <c r="K62" s="25" t="s">
        <v>267</v>
      </c>
      <c r="L62" s="13"/>
      <c r="M62" s="13"/>
      <c r="N62" s="36" t="s">
        <v>267</v>
      </c>
      <c r="O62" s="36"/>
      <c r="P62" s="2"/>
      <c r="Q62" s="25" t="s">
        <v>267</v>
      </c>
    </row>
    <row r="63" spans="1:17" x14ac:dyDescent="0.25">
      <c r="A63" s="13"/>
      <c r="B63" s="25" t="s">
        <v>334</v>
      </c>
      <c r="C63" s="2"/>
      <c r="D63" s="25" t="s">
        <v>271</v>
      </c>
      <c r="E63" s="2"/>
      <c r="F63" s="2"/>
      <c r="G63" s="26">
        <v>1</v>
      </c>
      <c r="H63" s="2"/>
      <c r="I63" s="25" t="s">
        <v>335</v>
      </c>
      <c r="J63" s="2"/>
      <c r="K63" s="25" t="s">
        <v>267</v>
      </c>
      <c r="L63" s="13"/>
      <c r="M63" s="13"/>
      <c r="N63" s="36" t="s">
        <v>267</v>
      </c>
      <c r="O63" s="36"/>
      <c r="P63" s="2"/>
      <c r="Q63" s="25" t="s">
        <v>267</v>
      </c>
    </row>
    <row r="64" spans="1:17" x14ac:dyDescent="0.25">
      <c r="A64" s="13"/>
      <c r="B64" s="25" t="s">
        <v>336</v>
      </c>
      <c r="C64" s="2"/>
      <c r="D64" s="25" t="s">
        <v>271</v>
      </c>
      <c r="E64" s="2"/>
      <c r="F64" s="2"/>
      <c r="G64" s="26">
        <v>1</v>
      </c>
      <c r="H64" s="2"/>
      <c r="I64" s="25" t="s">
        <v>335</v>
      </c>
      <c r="J64" s="2"/>
      <c r="K64" s="25" t="s">
        <v>267</v>
      </c>
      <c r="L64" s="13"/>
      <c r="M64" s="13"/>
      <c r="N64" s="36" t="s">
        <v>267</v>
      </c>
      <c r="O64" s="36"/>
      <c r="P64" s="2"/>
      <c r="Q64" s="25" t="s">
        <v>337</v>
      </c>
    </row>
    <row r="65" spans="1:17" x14ac:dyDescent="0.25">
      <c r="A65" s="13"/>
      <c r="B65" s="25" t="s">
        <v>338</v>
      </c>
      <c r="C65" s="2"/>
      <c r="D65" s="25" t="s">
        <v>298</v>
      </c>
      <c r="E65" s="2"/>
      <c r="F65" s="2"/>
      <c r="G65" s="26">
        <v>1</v>
      </c>
      <c r="H65" s="2"/>
      <c r="I65" s="25" t="s">
        <v>265</v>
      </c>
      <c r="J65" s="2"/>
      <c r="K65" s="25" t="s">
        <v>267</v>
      </c>
      <c r="L65" s="13"/>
      <c r="M65" s="13"/>
      <c r="N65" s="36" t="s">
        <v>267</v>
      </c>
      <c r="O65" s="36"/>
      <c r="P65" s="2"/>
      <c r="Q65" s="25" t="s">
        <v>339</v>
      </c>
    </row>
    <row r="66" spans="1:17" x14ac:dyDescent="0.25">
      <c r="A66" s="13"/>
      <c r="B66" s="25" t="s">
        <v>340</v>
      </c>
      <c r="C66" s="2"/>
      <c r="D66" s="25" t="s">
        <v>298</v>
      </c>
      <c r="E66" s="2"/>
      <c r="F66" s="2"/>
      <c r="G66" s="26">
        <v>1</v>
      </c>
      <c r="H66" s="2"/>
      <c r="I66" s="25" t="s">
        <v>265</v>
      </c>
      <c r="J66" s="2"/>
      <c r="K66" s="25" t="s">
        <v>267</v>
      </c>
      <c r="L66" s="13"/>
      <c r="M66" s="13"/>
      <c r="N66" s="36" t="s">
        <v>267</v>
      </c>
      <c r="O66" s="36"/>
      <c r="P66" s="2"/>
      <c r="Q66" s="25" t="s">
        <v>341</v>
      </c>
    </row>
    <row r="67" spans="1:17" x14ac:dyDescent="0.25">
      <c r="A67" s="13"/>
      <c r="B67" s="25" t="s">
        <v>342</v>
      </c>
      <c r="C67" s="2"/>
      <c r="D67" s="25" t="s">
        <v>298</v>
      </c>
      <c r="E67" s="2"/>
      <c r="F67" s="2"/>
      <c r="G67" s="26">
        <v>1</v>
      </c>
      <c r="H67" s="2"/>
      <c r="I67" s="25" t="s">
        <v>265</v>
      </c>
      <c r="J67" s="2"/>
      <c r="K67" s="25" t="s">
        <v>267</v>
      </c>
      <c r="L67" s="13"/>
      <c r="M67" s="13"/>
      <c r="N67" s="36" t="s">
        <v>267</v>
      </c>
      <c r="O67" s="36"/>
      <c r="P67" s="2"/>
      <c r="Q67" s="25" t="s">
        <v>343</v>
      </c>
    </row>
    <row r="68" spans="1:17" x14ac:dyDescent="0.25">
      <c r="A68" s="13"/>
      <c r="B68" s="25" t="s">
        <v>344</v>
      </c>
      <c r="C68" s="2"/>
      <c r="D68" s="25" t="s">
        <v>298</v>
      </c>
      <c r="E68" s="2"/>
      <c r="F68" s="2"/>
      <c r="G68" s="26">
        <v>1</v>
      </c>
      <c r="H68" s="2"/>
      <c r="I68" s="25" t="s">
        <v>265</v>
      </c>
      <c r="J68" s="2"/>
      <c r="K68" s="25" t="s">
        <v>267</v>
      </c>
      <c r="L68" s="13"/>
      <c r="M68" s="13"/>
      <c r="N68" s="36" t="s">
        <v>267</v>
      </c>
      <c r="O68" s="36"/>
      <c r="P68" s="2"/>
      <c r="Q68" s="25" t="s">
        <v>345</v>
      </c>
    </row>
    <row r="69" spans="1:17" x14ac:dyDescent="0.25">
      <c r="A69" s="13"/>
      <c r="B69" s="25" t="s">
        <v>346</v>
      </c>
      <c r="C69" s="2"/>
      <c r="D69" s="25" t="s">
        <v>298</v>
      </c>
      <c r="E69" s="2"/>
      <c r="F69" s="2"/>
      <c r="G69" s="26">
        <v>1</v>
      </c>
      <c r="H69" s="2"/>
      <c r="I69" s="25" t="s">
        <v>265</v>
      </c>
      <c r="J69" s="2"/>
      <c r="K69" s="25" t="s">
        <v>267</v>
      </c>
      <c r="L69" s="13"/>
      <c r="M69" s="13"/>
      <c r="N69" s="36" t="s">
        <v>267</v>
      </c>
      <c r="O69" s="36"/>
      <c r="P69" s="2"/>
      <c r="Q69" s="25" t="s">
        <v>339</v>
      </c>
    </row>
    <row r="70" spans="1:17" x14ac:dyDescent="0.25">
      <c r="A70" s="13"/>
      <c r="B70" s="25" t="s">
        <v>347</v>
      </c>
      <c r="C70" s="2"/>
      <c r="D70" s="25" t="s">
        <v>298</v>
      </c>
      <c r="E70" s="2"/>
      <c r="F70" s="2"/>
      <c r="G70" s="26">
        <v>1</v>
      </c>
      <c r="H70" s="2"/>
      <c r="I70" s="25" t="s">
        <v>265</v>
      </c>
      <c r="J70" s="2"/>
      <c r="K70" s="25" t="s">
        <v>267</v>
      </c>
      <c r="L70" s="13"/>
      <c r="M70" s="13"/>
      <c r="N70" s="36" t="s">
        <v>267</v>
      </c>
      <c r="O70" s="36"/>
      <c r="P70" s="2"/>
      <c r="Q70" s="25" t="s">
        <v>348</v>
      </c>
    </row>
    <row r="71" spans="1:17" x14ac:dyDescent="0.25">
      <c r="A71" s="13"/>
      <c r="B71" s="25" t="s">
        <v>349</v>
      </c>
      <c r="C71" s="2"/>
      <c r="D71" s="25" t="s">
        <v>298</v>
      </c>
      <c r="E71" s="2"/>
      <c r="F71" s="2"/>
      <c r="G71" s="26">
        <v>1</v>
      </c>
      <c r="H71" s="2"/>
      <c r="I71" s="25" t="s">
        <v>265</v>
      </c>
      <c r="J71" s="2"/>
      <c r="K71" s="25" t="s">
        <v>267</v>
      </c>
      <c r="L71" s="13"/>
      <c r="M71" s="13"/>
      <c r="N71" s="36" t="s">
        <v>350</v>
      </c>
      <c r="O71" s="36"/>
      <c r="P71" s="2"/>
      <c r="Q71" s="25" t="s">
        <v>351</v>
      </c>
    </row>
    <row r="72" spans="1:17" x14ac:dyDescent="0.25">
      <c r="A72" s="13"/>
      <c r="B72" s="25" t="s">
        <v>352</v>
      </c>
      <c r="C72" s="2"/>
      <c r="D72" s="25" t="s">
        <v>269</v>
      </c>
      <c r="E72" s="2"/>
      <c r="F72" s="2"/>
      <c r="G72" s="26">
        <v>1</v>
      </c>
      <c r="H72" s="2"/>
      <c r="I72" s="25" t="s">
        <v>265</v>
      </c>
      <c r="J72" s="2"/>
      <c r="K72" s="25" t="s">
        <v>353</v>
      </c>
      <c r="L72" s="13"/>
      <c r="M72" s="13"/>
      <c r="N72" s="36" t="s">
        <v>325</v>
      </c>
      <c r="O72" s="36"/>
      <c r="P72" s="2"/>
      <c r="Q72" s="25" t="s">
        <v>351</v>
      </c>
    </row>
    <row r="73" spans="1:17" x14ac:dyDescent="0.25">
      <c r="A73" s="13"/>
      <c r="B73" s="25" t="s">
        <v>354</v>
      </c>
      <c r="C73" s="2"/>
      <c r="D73" s="25" t="s">
        <v>271</v>
      </c>
      <c r="E73" s="2"/>
      <c r="F73" s="2"/>
      <c r="G73" s="26">
        <v>1</v>
      </c>
      <c r="H73" s="2"/>
      <c r="I73" s="25" t="s">
        <v>265</v>
      </c>
      <c r="J73" s="2"/>
      <c r="K73" s="25" t="s">
        <v>355</v>
      </c>
      <c r="L73" s="13"/>
      <c r="M73" s="13"/>
      <c r="N73" s="36" t="s">
        <v>325</v>
      </c>
      <c r="O73" s="36"/>
      <c r="P73" s="2"/>
      <c r="Q73" s="25" t="s">
        <v>351</v>
      </c>
    </row>
    <row r="74" spans="1:17" x14ac:dyDescent="0.25">
      <c r="A74" s="13"/>
      <c r="B74" s="2"/>
      <c r="C74" s="2"/>
      <c r="D74" s="2"/>
      <c r="E74" s="2"/>
      <c r="F74" s="2"/>
      <c r="G74" s="2"/>
      <c r="H74" s="2"/>
      <c r="I74" s="2"/>
      <c r="J74" s="2"/>
      <c r="K74" s="2"/>
      <c r="L74" s="13"/>
      <c r="M74" s="13"/>
      <c r="N74" s="13"/>
      <c r="O74" s="13"/>
      <c r="P74" s="2"/>
      <c r="Q74" s="2"/>
    </row>
    <row r="75" spans="1:17" x14ac:dyDescent="0.25">
      <c r="A75" s="13"/>
      <c r="B75" s="2"/>
      <c r="C75" s="2"/>
      <c r="D75" s="2"/>
      <c r="E75" s="2"/>
      <c r="F75" s="2"/>
      <c r="G75" s="2"/>
      <c r="H75" s="2"/>
      <c r="I75" s="2"/>
      <c r="J75" s="2"/>
      <c r="K75" s="2"/>
      <c r="L75" s="13"/>
      <c r="M75" s="13"/>
      <c r="N75" s="13"/>
      <c r="O75" s="13"/>
      <c r="P75" s="2"/>
      <c r="Q75" s="2"/>
    </row>
    <row r="76" spans="1:17" x14ac:dyDescent="0.25">
      <c r="A76" s="13"/>
      <c r="B76" s="2"/>
      <c r="C76" s="2"/>
      <c r="D76" s="2"/>
      <c r="E76" s="2"/>
      <c r="F76" s="2"/>
      <c r="G76" s="2"/>
      <c r="H76" s="2"/>
      <c r="I76" s="2"/>
      <c r="J76" s="2"/>
      <c r="K76" s="2"/>
      <c r="L76" s="13"/>
      <c r="M76" s="13"/>
      <c r="N76" s="13"/>
      <c r="O76" s="13"/>
      <c r="P76" s="2"/>
      <c r="Q76" s="2"/>
    </row>
    <row r="77" spans="1:17" x14ac:dyDescent="0.25">
      <c r="A77" s="13"/>
      <c r="B77" s="4"/>
      <c r="C77" s="4"/>
      <c r="D77" s="4"/>
      <c r="E77" s="4"/>
      <c r="F77" s="4"/>
      <c r="G77" s="4"/>
      <c r="H77" s="4"/>
      <c r="I77" s="4"/>
      <c r="J77" s="4"/>
      <c r="K77" s="4"/>
      <c r="L77" s="4"/>
      <c r="M77" s="4"/>
      <c r="N77" s="4"/>
      <c r="O77" s="4"/>
      <c r="P77" s="4"/>
      <c r="Q77" s="4"/>
    </row>
    <row r="78" spans="1:17" ht="15" customHeight="1" x14ac:dyDescent="0.25">
      <c r="A78" s="13" t="s">
        <v>1790</v>
      </c>
      <c r="B78" s="45" t="s">
        <v>4</v>
      </c>
      <c r="C78" s="45"/>
      <c r="D78" s="45"/>
      <c r="E78" s="45"/>
      <c r="F78" s="45"/>
      <c r="G78" s="45"/>
      <c r="H78" s="45"/>
      <c r="I78" s="45"/>
      <c r="J78" s="45"/>
      <c r="K78" s="45"/>
      <c r="L78" s="45"/>
      <c r="M78" s="45"/>
      <c r="N78" s="45"/>
      <c r="O78" s="45"/>
      <c r="P78" s="45"/>
      <c r="Q78" s="45"/>
    </row>
    <row r="79" spans="1:17" x14ac:dyDescent="0.25">
      <c r="A79" s="13"/>
      <c r="B79" s="2"/>
      <c r="C79" s="2"/>
      <c r="D79" s="2"/>
    </row>
    <row r="80" spans="1:17" x14ac:dyDescent="0.25">
      <c r="A80" s="13"/>
      <c r="B80" s="25" t="s">
        <v>366</v>
      </c>
      <c r="C80" s="2"/>
      <c r="D80" s="25" t="s">
        <v>367</v>
      </c>
    </row>
    <row r="81" spans="1:17" x14ac:dyDescent="0.25">
      <c r="A81" s="13"/>
      <c r="B81" s="25" t="s">
        <v>368</v>
      </c>
      <c r="C81" s="2"/>
      <c r="D81" s="25" t="s">
        <v>369</v>
      </c>
    </row>
    <row r="82" spans="1:17" x14ac:dyDescent="0.25">
      <c r="A82" s="13"/>
      <c r="B82" s="25" t="s">
        <v>370</v>
      </c>
      <c r="C82" s="2"/>
      <c r="D82" s="25" t="s">
        <v>371</v>
      </c>
    </row>
    <row r="83" spans="1:17" x14ac:dyDescent="0.25">
      <c r="A83" s="13"/>
      <c r="B83" s="25" t="s">
        <v>372</v>
      </c>
      <c r="C83" s="2"/>
      <c r="D83" s="25" t="s">
        <v>373</v>
      </c>
    </row>
    <row r="84" spans="1:17" x14ac:dyDescent="0.25">
      <c r="A84" s="13"/>
      <c r="B84" s="25" t="s">
        <v>374</v>
      </c>
      <c r="C84" s="2"/>
      <c r="D84" s="25" t="s">
        <v>375</v>
      </c>
    </row>
    <row r="85" spans="1:17" x14ac:dyDescent="0.25">
      <c r="A85" s="13"/>
      <c r="B85" s="25" t="s">
        <v>376</v>
      </c>
      <c r="C85" s="2"/>
      <c r="D85" s="25" t="s">
        <v>377</v>
      </c>
    </row>
    <row r="86" spans="1:17" ht="15" customHeight="1" x14ac:dyDescent="0.25">
      <c r="A86" s="13" t="s">
        <v>1791</v>
      </c>
      <c r="B86" s="45" t="s">
        <v>4</v>
      </c>
      <c r="C86" s="45"/>
      <c r="D86" s="45"/>
      <c r="E86" s="45"/>
      <c r="F86" s="45"/>
      <c r="G86" s="45"/>
      <c r="H86" s="45"/>
      <c r="I86" s="45"/>
      <c r="J86" s="45"/>
      <c r="K86" s="45"/>
      <c r="L86" s="45"/>
      <c r="M86" s="45"/>
      <c r="N86" s="45"/>
      <c r="O86" s="45"/>
      <c r="P86" s="45"/>
      <c r="Q86" s="45"/>
    </row>
    <row r="87" spans="1:17" ht="15.75" thickBot="1" x14ac:dyDescent="0.3">
      <c r="A87" s="13"/>
      <c r="B87" s="19" t="s">
        <v>405</v>
      </c>
      <c r="C87" s="2"/>
      <c r="D87" s="40" t="s">
        <v>406</v>
      </c>
    </row>
    <row r="88" spans="1:17" x14ac:dyDescent="0.25">
      <c r="A88" s="13"/>
      <c r="B88" s="23" t="s">
        <v>407</v>
      </c>
      <c r="C88" s="2"/>
      <c r="D88" s="42">
        <v>21</v>
      </c>
    </row>
    <row r="89" spans="1:17" x14ac:dyDescent="0.25">
      <c r="A89" s="13"/>
      <c r="B89" s="25" t="s">
        <v>408</v>
      </c>
      <c r="C89" s="2"/>
      <c r="D89" s="44">
        <v>6.6</v>
      </c>
    </row>
    <row r="90" spans="1:17" x14ac:dyDescent="0.25">
      <c r="A90" s="13"/>
      <c r="B90" s="25" t="s">
        <v>409</v>
      </c>
      <c r="C90" s="2"/>
      <c r="D90" s="44">
        <v>4.7</v>
      </c>
    </row>
    <row r="91" spans="1:17" x14ac:dyDescent="0.25">
      <c r="A91" s="13"/>
      <c r="B91" s="25" t="s">
        <v>410</v>
      </c>
      <c r="C91" s="2"/>
      <c r="D91" s="44">
        <v>30</v>
      </c>
    </row>
    <row r="92" spans="1:17" x14ac:dyDescent="0.25">
      <c r="A92" s="13"/>
      <c r="B92" s="25" t="s">
        <v>411</v>
      </c>
      <c r="C92" s="2"/>
      <c r="D92" s="44">
        <v>20</v>
      </c>
    </row>
  </sheetData>
  <mergeCells count="166">
    <mergeCell ref="A78:A85"/>
    <mergeCell ref="B78:Q78"/>
    <mergeCell ref="A86:A92"/>
    <mergeCell ref="B86:Q86"/>
    <mergeCell ref="L76:M76"/>
    <mergeCell ref="N76:O76"/>
    <mergeCell ref="A1:A2"/>
    <mergeCell ref="B1:Q1"/>
    <mergeCell ref="B2:Q2"/>
    <mergeCell ref="B3:Q3"/>
    <mergeCell ref="A4:A77"/>
    <mergeCell ref="B4:Q4"/>
    <mergeCell ref="L73:M73"/>
    <mergeCell ref="N73:O73"/>
    <mergeCell ref="L74:M74"/>
    <mergeCell ref="N74:O74"/>
    <mergeCell ref="L75:M75"/>
    <mergeCell ref="N75:O75"/>
    <mergeCell ref="L70:M70"/>
    <mergeCell ref="N70:O70"/>
    <mergeCell ref="L71:M71"/>
    <mergeCell ref="N71:O71"/>
    <mergeCell ref="L72:M72"/>
    <mergeCell ref="N72:O72"/>
    <mergeCell ref="L67:M67"/>
    <mergeCell ref="N67:O67"/>
    <mergeCell ref="L68:M68"/>
    <mergeCell ref="N68:O68"/>
    <mergeCell ref="L69:M69"/>
    <mergeCell ref="N69:O69"/>
    <mergeCell ref="L64:M64"/>
    <mergeCell ref="N64:O64"/>
    <mergeCell ref="L65:M65"/>
    <mergeCell ref="N65:O65"/>
    <mergeCell ref="L66:M66"/>
    <mergeCell ref="N66:O66"/>
    <mergeCell ref="L61:M61"/>
    <mergeCell ref="N61:O61"/>
    <mergeCell ref="L62:M62"/>
    <mergeCell ref="N62:O62"/>
    <mergeCell ref="L63:M63"/>
    <mergeCell ref="N63:O63"/>
    <mergeCell ref="L58:M58"/>
    <mergeCell ref="N58:O58"/>
    <mergeCell ref="L59:M59"/>
    <mergeCell ref="N59:O59"/>
    <mergeCell ref="L60:M60"/>
    <mergeCell ref="N60:O60"/>
    <mergeCell ref="L55:M55"/>
    <mergeCell ref="N55:O55"/>
    <mergeCell ref="L56:M56"/>
    <mergeCell ref="N56:O56"/>
    <mergeCell ref="L57:M57"/>
    <mergeCell ref="N57:O57"/>
    <mergeCell ref="L52:M52"/>
    <mergeCell ref="N52:O52"/>
    <mergeCell ref="L53:M53"/>
    <mergeCell ref="N53:O53"/>
    <mergeCell ref="L54:M54"/>
    <mergeCell ref="N54:O54"/>
    <mergeCell ref="L49:M49"/>
    <mergeCell ref="N49:O49"/>
    <mergeCell ref="L50:M50"/>
    <mergeCell ref="N50:O50"/>
    <mergeCell ref="L51:M51"/>
    <mergeCell ref="N51:O51"/>
    <mergeCell ref="L46:M46"/>
    <mergeCell ref="N46:O46"/>
    <mergeCell ref="L47:M47"/>
    <mergeCell ref="N47:O47"/>
    <mergeCell ref="L48:M48"/>
    <mergeCell ref="N48:O48"/>
    <mergeCell ref="L43:M43"/>
    <mergeCell ref="N43:O43"/>
    <mergeCell ref="L44:M44"/>
    <mergeCell ref="N44:O44"/>
    <mergeCell ref="L45:M45"/>
    <mergeCell ref="N45:O45"/>
    <mergeCell ref="L40:M40"/>
    <mergeCell ref="N40:O40"/>
    <mergeCell ref="L41:M41"/>
    <mergeCell ref="N41:O41"/>
    <mergeCell ref="L42:M42"/>
    <mergeCell ref="N42:O42"/>
    <mergeCell ref="L37:M37"/>
    <mergeCell ref="N37:O37"/>
    <mergeCell ref="L38:M38"/>
    <mergeCell ref="N38:O38"/>
    <mergeCell ref="L39:M39"/>
    <mergeCell ref="N39:O39"/>
    <mergeCell ref="L34:M34"/>
    <mergeCell ref="N34:O34"/>
    <mergeCell ref="L35:M35"/>
    <mergeCell ref="N35:O35"/>
    <mergeCell ref="L36:M36"/>
    <mergeCell ref="N36:O36"/>
    <mergeCell ref="L31:M31"/>
    <mergeCell ref="N31:O31"/>
    <mergeCell ref="L32:M32"/>
    <mergeCell ref="N32:O32"/>
    <mergeCell ref="L33:M33"/>
    <mergeCell ref="N33:O33"/>
    <mergeCell ref="L28:M28"/>
    <mergeCell ref="N28:O28"/>
    <mergeCell ref="L29:M29"/>
    <mergeCell ref="N29:O29"/>
    <mergeCell ref="L30:M30"/>
    <mergeCell ref="N30:O30"/>
    <mergeCell ref="L25:M25"/>
    <mergeCell ref="N25:O25"/>
    <mergeCell ref="L26:M26"/>
    <mergeCell ref="N26:O26"/>
    <mergeCell ref="L27:M27"/>
    <mergeCell ref="N27:O27"/>
    <mergeCell ref="L22:M22"/>
    <mergeCell ref="N22:O22"/>
    <mergeCell ref="L23:M23"/>
    <mergeCell ref="N23:O23"/>
    <mergeCell ref="L24:M24"/>
    <mergeCell ref="N24:O24"/>
    <mergeCell ref="L19:M19"/>
    <mergeCell ref="N19:O19"/>
    <mergeCell ref="L20:M20"/>
    <mergeCell ref="N20:O20"/>
    <mergeCell ref="L21:M21"/>
    <mergeCell ref="N21:O21"/>
    <mergeCell ref="L16:M16"/>
    <mergeCell ref="N16:O16"/>
    <mergeCell ref="L17:M17"/>
    <mergeCell ref="N17:O17"/>
    <mergeCell ref="L18:M18"/>
    <mergeCell ref="N18:O18"/>
    <mergeCell ref="L13:M13"/>
    <mergeCell ref="N13:O13"/>
    <mergeCell ref="L14:M14"/>
    <mergeCell ref="N14:O14"/>
    <mergeCell ref="L15:M15"/>
    <mergeCell ref="N15:O15"/>
    <mergeCell ref="L10:M10"/>
    <mergeCell ref="N10:O10"/>
    <mergeCell ref="L11:M11"/>
    <mergeCell ref="N11:O11"/>
    <mergeCell ref="L12:M12"/>
    <mergeCell ref="N12:O12"/>
    <mergeCell ref="H7:H9"/>
    <mergeCell ref="J7:J9"/>
    <mergeCell ref="K7:L9"/>
    <mergeCell ref="M7:N9"/>
    <mergeCell ref="O7:O9"/>
    <mergeCell ref="P7:Q9"/>
    <mergeCell ref="H5:H6"/>
    <mergeCell ref="I5:I6"/>
    <mergeCell ref="J5:J6"/>
    <mergeCell ref="K5:Q5"/>
    <mergeCell ref="K6:Q6"/>
    <mergeCell ref="B7:B9"/>
    <mergeCell ref="C7:C9"/>
    <mergeCell ref="D7:D9"/>
    <mergeCell ref="E7:E9"/>
    <mergeCell ref="F7:F9"/>
    <mergeCell ref="B5:B6"/>
    <mergeCell ref="C5:C6"/>
    <mergeCell ref="D5:D6"/>
    <mergeCell ref="E5: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10.42578125" bestFit="1" customWidth="1"/>
    <col min="5" max="5" width="6.5703125" bestFit="1" customWidth="1"/>
    <col min="6" max="6" width="10.42578125" bestFit="1" customWidth="1"/>
  </cols>
  <sheetData>
    <row r="1" spans="1:6" ht="15" customHeight="1" x14ac:dyDescent="0.25">
      <c r="A1" s="7" t="s">
        <v>1792</v>
      </c>
      <c r="B1" s="7" t="s">
        <v>1</v>
      </c>
      <c r="C1" s="7"/>
      <c r="D1" s="7"/>
      <c r="E1" s="7"/>
      <c r="F1" s="7"/>
    </row>
    <row r="2" spans="1:6" ht="15" customHeight="1" x14ac:dyDescent="0.25">
      <c r="A2" s="7"/>
      <c r="B2" s="7" t="s">
        <v>2</v>
      </c>
      <c r="C2" s="7"/>
      <c r="D2" s="7"/>
      <c r="E2" s="7"/>
      <c r="F2" s="7"/>
    </row>
    <row r="3" spans="1:6" ht="30" x14ac:dyDescent="0.25">
      <c r="A3" s="3" t="s">
        <v>481</v>
      </c>
      <c r="B3" s="45" t="s">
        <v>4</v>
      </c>
      <c r="C3" s="45"/>
      <c r="D3" s="45"/>
      <c r="E3" s="45"/>
      <c r="F3" s="45"/>
    </row>
    <row r="4" spans="1:6" ht="15" customHeight="1" x14ac:dyDescent="0.25">
      <c r="A4" s="13" t="s">
        <v>1793</v>
      </c>
      <c r="B4" s="45" t="s">
        <v>4</v>
      </c>
      <c r="C4" s="45"/>
      <c r="D4" s="45"/>
      <c r="E4" s="45"/>
      <c r="F4" s="45"/>
    </row>
    <row r="5" spans="1:6" ht="15.75" thickBot="1" x14ac:dyDescent="0.3">
      <c r="A5" s="13"/>
      <c r="B5" s="2"/>
      <c r="C5" s="25" t="s">
        <v>485</v>
      </c>
      <c r="D5" s="50">
        <v>41639</v>
      </c>
      <c r="E5" s="51"/>
      <c r="F5" s="50">
        <v>41274</v>
      </c>
    </row>
    <row r="6" spans="1:6" x14ac:dyDescent="0.25">
      <c r="A6" s="13"/>
      <c r="B6" s="25" t="s">
        <v>486</v>
      </c>
      <c r="C6" s="25" t="s">
        <v>485</v>
      </c>
      <c r="D6" s="42" t="s">
        <v>487</v>
      </c>
      <c r="E6" s="44"/>
      <c r="F6" s="42" t="s">
        <v>488</v>
      </c>
    </row>
    <row r="7" spans="1:6" ht="15.75" thickBot="1" x14ac:dyDescent="0.3">
      <c r="A7" s="13"/>
      <c r="B7" s="25" t="s">
        <v>489</v>
      </c>
      <c r="C7" s="25" t="s">
        <v>485</v>
      </c>
      <c r="D7" s="52" t="s">
        <v>490</v>
      </c>
      <c r="E7" s="44"/>
      <c r="F7" s="52" t="s">
        <v>491</v>
      </c>
    </row>
    <row r="8" spans="1:6" ht="15.75" thickBot="1" x14ac:dyDescent="0.3">
      <c r="A8" s="13"/>
      <c r="B8" s="14" t="s">
        <v>492</v>
      </c>
      <c r="C8" s="14" t="s">
        <v>485</v>
      </c>
      <c r="D8" s="53" t="s">
        <v>493</v>
      </c>
      <c r="E8" s="54" t="s">
        <v>494</v>
      </c>
      <c r="F8" s="53" t="s">
        <v>495</v>
      </c>
    </row>
  </sheetData>
  <mergeCells count="6">
    <mergeCell ref="A1:A2"/>
    <mergeCell ref="B1:F1"/>
    <mergeCell ref="B2:F2"/>
    <mergeCell ref="B3:F3"/>
    <mergeCell ref="A4:A8"/>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7109375" bestFit="1" customWidth="1"/>
    <col min="2" max="2" width="27.28515625" bestFit="1" customWidth="1"/>
    <col min="3" max="3" width="1.85546875" bestFit="1" customWidth="1"/>
    <col min="4" max="4" width="24.7109375" bestFit="1" customWidth="1"/>
    <col min="6" max="6" width="24.85546875" bestFit="1" customWidth="1"/>
    <col min="7" max="7" width="6.140625" bestFit="1" customWidth="1"/>
    <col min="8" max="8" width="13.5703125" bestFit="1" customWidth="1"/>
    <col min="10" max="10" width="19.42578125" bestFit="1" customWidth="1"/>
  </cols>
  <sheetData>
    <row r="1" spans="1:10" ht="15" customHeight="1" x14ac:dyDescent="0.25">
      <c r="A1" s="7" t="s">
        <v>17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45" t="s">
        <v>4</v>
      </c>
      <c r="C3" s="45"/>
      <c r="D3" s="45"/>
      <c r="E3" s="45"/>
      <c r="F3" s="45"/>
      <c r="G3" s="45"/>
      <c r="H3" s="45"/>
      <c r="I3" s="45"/>
      <c r="J3" s="45"/>
    </row>
    <row r="4" spans="1:10" ht="15" customHeight="1" x14ac:dyDescent="0.25">
      <c r="A4" s="13" t="s">
        <v>1795</v>
      </c>
      <c r="B4" s="45" t="s">
        <v>4</v>
      </c>
      <c r="C4" s="45"/>
      <c r="D4" s="45"/>
      <c r="E4" s="45"/>
      <c r="F4" s="45"/>
      <c r="G4" s="45"/>
      <c r="H4" s="45"/>
      <c r="I4" s="45"/>
      <c r="J4" s="45"/>
    </row>
    <row r="5" spans="1:10" ht="15.75" thickBot="1" x14ac:dyDescent="0.3">
      <c r="A5" s="13"/>
      <c r="B5" s="2"/>
      <c r="C5" s="25" t="s">
        <v>485</v>
      </c>
      <c r="D5" s="50">
        <v>41639</v>
      </c>
      <c r="E5" s="2"/>
      <c r="F5" s="50">
        <v>41274</v>
      </c>
      <c r="G5" s="2"/>
      <c r="H5" s="2"/>
    </row>
    <row r="6" spans="1:10" x14ac:dyDescent="0.25">
      <c r="A6" s="13"/>
      <c r="B6" s="25" t="s">
        <v>504</v>
      </c>
      <c r="C6" s="25" t="s">
        <v>485</v>
      </c>
      <c r="D6" s="42" t="s">
        <v>505</v>
      </c>
      <c r="E6" s="25"/>
      <c r="F6" s="42" t="s">
        <v>506</v>
      </c>
      <c r="G6" s="25" t="s">
        <v>485</v>
      </c>
      <c r="H6" s="2"/>
    </row>
    <row r="7" spans="1:10" ht="15.75" thickBot="1" x14ac:dyDescent="0.3">
      <c r="A7" s="13"/>
      <c r="B7" s="25" t="s">
        <v>507</v>
      </c>
      <c r="C7" s="25" t="s">
        <v>485</v>
      </c>
      <c r="D7" s="52" t="s">
        <v>508</v>
      </c>
      <c r="E7" s="25"/>
      <c r="F7" s="52" t="s">
        <v>509</v>
      </c>
      <c r="G7" s="11" t="s">
        <v>510</v>
      </c>
      <c r="H7" s="2"/>
    </row>
    <row r="8" spans="1:10" ht="15.75" thickBot="1" x14ac:dyDescent="0.3">
      <c r="A8" s="13"/>
      <c r="B8" s="14" t="s">
        <v>36</v>
      </c>
      <c r="C8" s="14" t="s">
        <v>485</v>
      </c>
      <c r="D8" s="53" t="s">
        <v>511</v>
      </c>
      <c r="E8" s="2"/>
      <c r="F8" s="53" t="s">
        <v>512</v>
      </c>
      <c r="G8" s="25" t="s">
        <v>513</v>
      </c>
      <c r="H8" s="25" t="s">
        <v>485</v>
      </c>
    </row>
    <row r="9" spans="1:10" ht="15" customHeight="1" x14ac:dyDescent="0.25">
      <c r="A9" s="13" t="s">
        <v>1796</v>
      </c>
      <c r="B9" s="45" t="s">
        <v>4</v>
      </c>
      <c r="C9" s="45"/>
      <c r="D9" s="45"/>
      <c r="E9" s="45"/>
      <c r="F9" s="45"/>
      <c r="G9" s="45"/>
      <c r="H9" s="45"/>
      <c r="I9" s="45"/>
      <c r="J9" s="45"/>
    </row>
    <row r="10" spans="1:10" ht="15.75" thickBot="1" x14ac:dyDescent="0.3">
      <c r="A10" s="13"/>
      <c r="B10" s="55" t="s">
        <v>515</v>
      </c>
      <c r="C10" s="51"/>
      <c r="D10" s="55" t="s">
        <v>516</v>
      </c>
      <c r="E10" s="51"/>
      <c r="F10" s="55" t="s">
        <v>517</v>
      </c>
      <c r="G10" s="51"/>
      <c r="H10" s="55" t="s">
        <v>518</v>
      </c>
      <c r="I10" s="51"/>
      <c r="J10" s="55" t="s">
        <v>519</v>
      </c>
    </row>
    <row r="11" spans="1:10" x14ac:dyDescent="0.25">
      <c r="A11" s="13"/>
      <c r="B11" s="23" t="s">
        <v>520</v>
      </c>
      <c r="C11" s="25" t="s">
        <v>485</v>
      </c>
      <c r="D11" s="57" t="s">
        <v>521</v>
      </c>
      <c r="E11" s="25"/>
      <c r="F11" s="57" t="s">
        <v>522</v>
      </c>
      <c r="G11" s="25"/>
      <c r="H11" s="57" t="s">
        <v>523</v>
      </c>
      <c r="I11" s="2"/>
      <c r="J11" s="57" t="s">
        <v>524</v>
      </c>
    </row>
    <row r="12" spans="1:10" x14ac:dyDescent="0.25">
      <c r="A12" s="13"/>
      <c r="B12" s="25" t="s">
        <v>525</v>
      </c>
      <c r="C12" s="25" t="s">
        <v>485</v>
      </c>
      <c r="D12" s="58" t="s">
        <v>526</v>
      </c>
      <c r="E12" s="2"/>
      <c r="F12" s="58" t="s">
        <v>527</v>
      </c>
      <c r="G12" s="2"/>
      <c r="H12" s="58" t="s">
        <v>528</v>
      </c>
      <c r="I12" s="2"/>
      <c r="J12" s="58" t="s">
        <v>529</v>
      </c>
    </row>
    <row r="13" spans="1:10" x14ac:dyDescent="0.25">
      <c r="A13" s="13"/>
      <c r="B13" s="25" t="s">
        <v>530</v>
      </c>
      <c r="C13" s="25" t="s">
        <v>485</v>
      </c>
      <c r="D13" s="58" t="s">
        <v>531</v>
      </c>
      <c r="E13" s="2"/>
      <c r="F13" s="58" t="s">
        <v>532</v>
      </c>
      <c r="G13" s="2"/>
      <c r="H13" s="58" t="s">
        <v>533</v>
      </c>
      <c r="I13" s="2"/>
      <c r="J13" s="58" t="s">
        <v>534</v>
      </c>
    </row>
  </sheetData>
  <mergeCells count="8">
    <mergeCell ref="A9:A13"/>
    <mergeCell ref="B9:J9"/>
    <mergeCell ref="A1:A2"/>
    <mergeCell ref="B1:J1"/>
    <mergeCell ref="B2:J2"/>
    <mergeCell ref="B3:J3"/>
    <mergeCell ref="A4:A8"/>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1.85546875" bestFit="1" customWidth="1"/>
    <col min="5" max="5" width="8.28515625" bestFit="1" customWidth="1"/>
    <col min="6" max="6" width="1.85546875" bestFit="1" customWidth="1"/>
    <col min="7" max="7" width="8.28515625" bestFit="1" customWidth="1"/>
  </cols>
  <sheetData>
    <row r="1" spans="1:7" ht="15" customHeight="1" x14ac:dyDescent="0.25">
      <c r="A1" s="7" t="s">
        <v>1797</v>
      </c>
      <c r="B1" s="7" t="s">
        <v>1</v>
      </c>
      <c r="C1" s="7"/>
      <c r="D1" s="7"/>
      <c r="E1" s="7"/>
      <c r="F1" s="7"/>
      <c r="G1" s="7"/>
    </row>
    <row r="2" spans="1:7" ht="15" customHeight="1" x14ac:dyDescent="0.25">
      <c r="A2" s="7"/>
      <c r="B2" s="7" t="s">
        <v>2</v>
      </c>
      <c r="C2" s="7"/>
      <c r="D2" s="7"/>
      <c r="E2" s="7"/>
      <c r="F2" s="7"/>
      <c r="G2" s="7"/>
    </row>
    <row r="3" spans="1:7" ht="30" x14ac:dyDescent="0.25">
      <c r="A3" s="3" t="s">
        <v>1798</v>
      </c>
      <c r="B3" s="45" t="s">
        <v>4</v>
      </c>
      <c r="C3" s="45"/>
      <c r="D3" s="45"/>
      <c r="E3" s="45"/>
      <c r="F3" s="45"/>
      <c r="G3" s="45"/>
    </row>
    <row r="4" spans="1:7" ht="15" customHeight="1" x14ac:dyDescent="0.25">
      <c r="A4" s="13" t="s">
        <v>39</v>
      </c>
      <c r="B4" s="45" t="s">
        <v>4</v>
      </c>
      <c r="C4" s="45"/>
      <c r="D4" s="45"/>
      <c r="E4" s="45"/>
      <c r="F4" s="45"/>
      <c r="G4" s="45"/>
    </row>
    <row r="5" spans="1:7" ht="15.75" thickBot="1" x14ac:dyDescent="0.3">
      <c r="A5" s="13"/>
      <c r="B5" s="2"/>
      <c r="C5" s="25" t="s">
        <v>485</v>
      </c>
      <c r="D5" s="2"/>
      <c r="E5" s="50">
        <v>41639</v>
      </c>
      <c r="F5" s="51"/>
      <c r="G5" s="50">
        <v>41274</v>
      </c>
    </row>
    <row r="6" spans="1:7" x14ac:dyDescent="0.25">
      <c r="A6" s="13"/>
      <c r="B6" s="25" t="s">
        <v>541</v>
      </c>
      <c r="C6" s="25" t="s">
        <v>485</v>
      </c>
      <c r="D6" s="2"/>
      <c r="E6" s="60" t="s">
        <v>542</v>
      </c>
      <c r="F6" s="25" t="s">
        <v>485</v>
      </c>
      <c r="G6" s="60" t="s">
        <v>543</v>
      </c>
    </row>
    <row r="7" spans="1:7" x14ac:dyDescent="0.25">
      <c r="A7" s="13"/>
      <c r="B7" s="25" t="s">
        <v>544</v>
      </c>
      <c r="C7" s="25" t="s">
        <v>485</v>
      </c>
      <c r="D7" s="2"/>
      <c r="E7" s="61" t="s">
        <v>545</v>
      </c>
      <c r="F7" s="25" t="s">
        <v>485</v>
      </c>
      <c r="G7" s="61" t="s">
        <v>546</v>
      </c>
    </row>
    <row r="8" spans="1:7" x14ac:dyDescent="0.25">
      <c r="A8" s="13"/>
      <c r="B8" s="25" t="s">
        <v>547</v>
      </c>
      <c r="C8" s="25" t="s">
        <v>485</v>
      </c>
      <c r="D8" s="25"/>
      <c r="E8" s="61" t="s">
        <v>548</v>
      </c>
      <c r="F8" s="25" t="s">
        <v>485</v>
      </c>
      <c r="G8" s="61" t="s">
        <v>549</v>
      </c>
    </row>
    <row r="9" spans="1:7" x14ac:dyDescent="0.25">
      <c r="A9" s="13"/>
      <c r="B9" s="25" t="s">
        <v>550</v>
      </c>
      <c r="C9" s="25" t="s">
        <v>485</v>
      </c>
      <c r="D9" s="25"/>
      <c r="E9" s="61" t="s">
        <v>551</v>
      </c>
      <c r="F9" s="25" t="s">
        <v>485</v>
      </c>
      <c r="G9" s="61" t="s">
        <v>552</v>
      </c>
    </row>
    <row r="10" spans="1:7" x14ac:dyDescent="0.25">
      <c r="A10" s="13"/>
      <c r="B10" s="25" t="s">
        <v>553</v>
      </c>
      <c r="C10" s="25" t="s">
        <v>485</v>
      </c>
      <c r="D10" s="25"/>
      <c r="E10" s="61" t="s">
        <v>554</v>
      </c>
      <c r="F10" s="25" t="s">
        <v>485</v>
      </c>
      <c r="G10" s="61" t="s">
        <v>555</v>
      </c>
    </row>
    <row r="11" spans="1:7" ht="15.75" thickBot="1" x14ac:dyDescent="0.3">
      <c r="A11" s="13"/>
      <c r="B11" s="25" t="s">
        <v>556</v>
      </c>
      <c r="C11" s="25" t="s">
        <v>485</v>
      </c>
      <c r="D11" s="25"/>
      <c r="E11" s="62" t="s">
        <v>557</v>
      </c>
      <c r="F11" s="25" t="s">
        <v>485</v>
      </c>
      <c r="G11" s="62" t="s">
        <v>558</v>
      </c>
    </row>
    <row r="12" spans="1:7" ht="21.75" thickBot="1" x14ac:dyDescent="0.3">
      <c r="A12" s="13"/>
      <c r="B12" s="14" t="s">
        <v>559</v>
      </c>
      <c r="C12" s="14" t="s">
        <v>485</v>
      </c>
      <c r="D12" s="2"/>
      <c r="E12" s="63" t="s">
        <v>560</v>
      </c>
      <c r="F12" s="14" t="s">
        <v>485</v>
      </c>
      <c r="G12" s="63" t="s">
        <v>561</v>
      </c>
    </row>
  </sheetData>
  <mergeCells count="6">
    <mergeCell ref="A1:A2"/>
    <mergeCell ref="B1:G1"/>
    <mergeCell ref="B2:G2"/>
    <mergeCell ref="B3:G3"/>
    <mergeCell ref="A4:A12"/>
    <mergeCell ref="B4: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4" max="4" width="18" bestFit="1" customWidth="1"/>
    <col min="5" max="5" width="2" bestFit="1" customWidth="1"/>
    <col min="6" max="6" width="21" bestFit="1" customWidth="1"/>
    <col min="7" max="7" width="2" bestFit="1" customWidth="1"/>
    <col min="8" max="8" width="12.7109375" bestFit="1" customWidth="1"/>
    <col min="9" max="9" width="1.5703125" bestFit="1" customWidth="1"/>
  </cols>
  <sheetData>
    <row r="1" spans="1:9" ht="15" customHeight="1" x14ac:dyDescent="0.25">
      <c r="A1" s="7" t="s">
        <v>17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66</v>
      </c>
      <c r="B3" s="45" t="s">
        <v>4</v>
      </c>
      <c r="C3" s="45"/>
      <c r="D3" s="45"/>
      <c r="E3" s="45"/>
      <c r="F3" s="45"/>
      <c r="G3" s="45"/>
      <c r="H3" s="45"/>
      <c r="I3" s="45"/>
    </row>
    <row r="4" spans="1:9" x14ac:dyDescent="0.25">
      <c r="A4" s="13"/>
      <c r="B4" s="10" t="s">
        <v>366</v>
      </c>
      <c r="C4" s="51"/>
      <c r="D4" s="82" t="s">
        <v>567</v>
      </c>
      <c r="E4" s="51"/>
      <c r="F4" s="82" t="s">
        <v>568</v>
      </c>
      <c r="G4" s="51"/>
      <c r="H4" s="82" t="s">
        <v>569</v>
      </c>
    </row>
    <row r="5" spans="1:9" x14ac:dyDescent="0.25">
      <c r="A5" s="13"/>
      <c r="B5" s="14" t="s">
        <v>570</v>
      </c>
      <c r="C5" s="2"/>
      <c r="D5" s="21" t="s">
        <v>571</v>
      </c>
      <c r="E5" s="2"/>
      <c r="F5" s="21" t="s">
        <v>572</v>
      </c>
      <c r="G5" s="2"/>
      <c r="H5" s="21" t="s">
        <v>573</v>
      </c>
    </row>
    <row r="6" spans="1:9" x14ac:dyDescent="0.25">
      <c r="A6" s="13"/>
      <c r="B6" s="25" t="s">
        <v>574</v>
      </c>
      <c r="C6" s="2"/>
      <c r="D6" s="66">
        <v>133874</v>
      </c>
      <c r="E6" s="2"/>
      <c r="F6" s="67" t="s">
        <v>575</v>
      </c>
      <c r="G6" s="25" t="s">
        <v>510</v>
      </c>
      <c r="H6" s="66">
        <v>70671</v>
      </c>
    </row>
    <row r="7" spans="1:9" x14ac:dyDescent="0.25">
      <c r="A7" s="13"/>
      <c r="B7" s="25" t="s">
        <v>576</v>
      </c>
      <c r="C7" s="2"/>
      <c r="D7" s="67" t="s">
        <v>577</v>
      </c>
      <c r="E7" s="25" t="s">
        <v>510</v>
      </c>
      <c r="F7" s="66">
        <v>4707</v>
      </c>
      <c r="G7" s="2"/>
      <c r="H7" s="67" t="s">
        <v>578</v>
      </c>
      <c r="I7" s="25" t="s">
        <v>755</v>
      </c>
    </row>
    <row r="8" spans="1:9" x14ac:dyDescent="0.25">
      <c r="A8" s="13"/>
      <c r="B8" s="14" t="s">
        <v>579</v>
      </c>
      <c r="C8" s="2"/>
      <c r="D8" s="75">
        <v>1600803</v>
      </c>
      <c r="E8" s="2"/>
      <c r="F8" s="75">
        <v>-185578</v>
      </c>
      <c r="G8" s="2"/>
      <c r="H8" s="75">
        <v>1415225</v>
      </c>
    </row>
    <row r="9" spans="1:9" x14ac:dyDescent="0.25">
      <c r="A9" s="13"/>
      <c r="B9" s="25" t="s">
        <v>574</v>
      </c>
      <c r="C9" s="2"/>
      <c r="D9" s="66">
        <v>102306</v>
      </c>
      <c r="E9" s="2"/>
      <c r="F9" s="67" t="s">
        <v>580</v>
      </c>
      <c r="G9" s="25" t="s">
        <v>510</v>
      </c>
      <c r="H9" s="66">
        <v>38569</v>
      </c>
    </row>
    <row r="10" spans="1:9" x14ac:dyDescent="0.25">
      <c r="A10" s="13"/>
      <c r="B10" s="25" t="s">
        <v>576</v>
      </c>
      <c r="C10" s="2"/>
      <c r="D10" s="67" t="s">
        <v>581</v>
      </c>
      <c r="E10" s="25" t="s">
        <v>510</v>
      </c>
      <c r="F10" s="66">
        <v>4141</v>
      </c>
      <c r="G10" s="2"/>
      <c r="H10" s="67" t="s">
        <v>582</v>
      </c>
      <c r="I10" s="25" t="s">
        <v>755</v>
      </c>
    </row>
    <row r="11" spans="1:9" x14ac:dyDescent="0.25">
      <c r="A11" s="13"/>
      <c r="B11" s="14" t="s">
        <v>583</v>
      </c>
      <c r="C11" s="2"/>
      <c r="D11" s="75">
        <v>1631900</v>
      </c>
      <c r="E11" s="2"/>
      <c r="F11" s="75">
        <v>-245174</v>
      </c>
      <c r="G11" s="2"/>
      <c r="H11" s="75">
        <v>1386726</v>
      </c>
    </row>
    <row r="12" spans="1:9" x14ac:dyDescent="0.25">
      <c r="A12" s="13"/>
      <c r="B12" s="25" t="s">
        <v>574</v>
      </c>
      <c r="C12" s="2"/>
      <c r="D12" s="66">
        <v>85727</v>
      </c>
      <c r="E12" s="2"/>
      <c r="F12" s="67" t="s">
        <v>584</v>
      </c>
      <c r="G12" s="25" t="s">
        <v>510</v>
      </c>
      <c r="H12" s="66">
        <v>22440</v>
      </c>
    </row>
    <row r="13" spans="1:9" x14ac:dyDescent="0.25">
      <c r="A13" s="13"/>
      <c r="B13" s="14" t="s">
        <v>585</v>
      </c>
      <c r="C13" s="2"/>
      <c r="D13" s="21" t="s">
        <v>586</v>
      </c>
      <c r="E13" s="2"/>
      <c r="F13" s="21" t="s">
        <v>587</v>
      </c>
      <c r="G13" s="2"/>
      <c r="H13" s="147">
        <v>1409166</v>
      </c>
    </row>
    <row r="14" spans="1:9" ht="15" customHeight="1" x14ac:dyDescent="0.25">
      <c r="A14" s="13" t="s">
        <v>1800</v>
      </c>
      <c r="B14" s="45" t="s">
        <v>4</v>
      </c>
      <c r="C14" s="45"/>
      <c r="D14" s="45"/>
      <c r="E14" s="45"/>
      <c r="F14" s="45"/>
      <c r="G14" s="45"/>
      <c r="H14" s="45"/>
      <c r="I14" s="45"/>
    </row>
    <row r="15" spans="1:9" x14ac:dyDescent="0.25">
      <c r="A15" s="13"/>
      <c r="B15" s="25"/>
      <c r="C15" s="2"/>
      <c r="D15" s="2"/>
      <c r="E15" s="2"/>
      <c r="F15" s="2"/>
      <c r="G15" s="2"/>
      <c r="H15" s="2"/>
    </row>
    <row r="16" spans="1:9" x14ac:dyDescent="0.25">
      <c r="A16" s="13"/>
      <c r="B16" s="4"/>
      <c r="C16" s="51"/>
      <c r="D16" s="51"/>
      <c r="E16" s="51"/>
      <c r="F16" s="51"/>
      <c r="G16" s="51"/>
      <c r="H16" s="51"/>
    </row>
    <row r="17" spans="1:9" x14ac:dyDescent="0.25">
      <c r="A17" s="13"/>
      <c r="B17" s="4"/>
      <c r="C17" s="51"/>
      <c r="D17" s="51"/>
      <c r="E17" s="51"/>
      <c r="F17" s="51"/>
      <c r="G17" s="51"/>
      <c r="H17" s="51"/>
    </row>
    <row r="18" spans="1:9" x14ac:dyDescent="0.25">
      <c r="A18" s="13"/>
      <c r="B18" s="10" t="s">
        <v>588</v>
      </c>
      <c r="C18" s="51"/>
      <c r="D18" s="82" t="s">
        <v>567</v>
      </c>
      <c r="E18" s="51"/>
      <c r="F18" s="82" t="s">
        <v>568</v>
      </c>
      <c r="G18" s="51"/>
      <c r="H18" s="82" t="s">
        <v>569</v>
      </c>
    </row>
    <row r="19" spans="1:9" x14ac:dyDescent="0.25">
      <c r="A19" s="13"/>
      <c r="B19" s="14" t="s">
        <v>570</v>
      </c>
      <c r="C19" s="2"/>
      <c r="D19" s="21" t="s">
        <v>589</v>
      </c>
      <c r="E19" s="2"/>
      <c r="F19" s="21" t="s">
        <v>590</v>
      </c>
      <c r="G19" s="2"/>
      <c r="H19" s="21" t="s">
        <v>591</v>
      </c>
    </row>
    <row r="20" spans="1:9" x14ac:dyDescent="0.25">
      <c r="A20" s="13"/>
      <c r="B20" s="25" t="s">
        <v>574</v>
      </c>
      <c r="C20" s="2"/>
      <c r="D20" s="66">
        <v>9230</v>
      </c>
      <c r="E20" s="2"/>
      <c r="F20" s="67" t="s">
        <v>592</v>
      </c>
      <c r="G20" s="25" t="s">
        <v>510</v>
      </c>
      <c r="H20" s="66">
        <v>6692</v>
      </c>
    </row>
    <row r="21" spans="1:9" x14ac:dyDescent="0.25">
      <c r="A21" s="13"/>
      <c r="B21" s="25" t="s">
        <v>576</v>
      </c>
      <c r="C21" s="2"/>
      <c r="D21" s="67" t="s">
        <v>593</v>
      </c>
      <c r="E21" s="25" t="s">
        <v>510</v>
      </c>
      <c r="F21" s="67">
        <v>103</v>
      </c>
      <c r="G21" s="2"/>
      <c r="H21" s="67" t="s">
        <v>594</v>
      </c>
      <c r="I21" s="25" t="s">
        <v>755</v>
      </c>
    </row>
    <row r="22" spans="1:9" x14ac:dyDescent="0.25">
      <c r="A22" s="13"/>
      <c r="B22" s="14" t="s">
        <v>579</v>
      </c>
      <c r="C22" s="2"/>
      <c r="D22" s="75">
        <v>74336</v>
      </c>
      <c r="E22" s="2"/>
      <c r="F22" s="75">
        <v>-11466</v>
      </c>
      <c r="G22" s="2"/>
      <c r="H22" s="75">
        <v>62870</v>
      </c>
    </row>
    <row r="23" spans="1:9" x14ac:dyDescent="0.25">
      <c r="A23" s="13"/>
      <c r="B23" s="25" t="s">
        <v>574</v>
      </c>
      <c r="C23" s="2"/>
      <c r="D23" s="66">
        <v>11904</v>
      </c>
      <c r="E23" s="2"/>
      <c r="F23" s="67" t="s">
        <v>595</v>
      </c>
      <c r="G23" s="25" t="s">
        <v>510</v>
      </c>
      <c r="H23" s="66">
        <v>9119</v>
      </c>
    </row>
    <row r="24" spans="1:9" x14ac:dyDescent="0.25">
      <c r="A24" s="13"/>
      <c r="B24" s="14" t="s">
        <v>583</v>
      </c>
      <c r="C24" s="2"/>
      <c r="D24" s="75">
        <v>86240</v>
      </c>
      <c r="E24" s="2"/>
      <c r="F24" s="75">
        <v>-14251</v>
      </c>
      <c r="G24" s="2"/>
      <c r="H24" s="75">
        <v>71989</v>
      </c>
    </row>
    <row r="25" spans="1:9" x14ac:dyDescent="0.25">
      <c r="A25" s="13"/>
      <c r="B25" s="25" t="s">
        <v>574</v>
      </c>
      <c r="C25" s="2"/>
      <c r="D25" s="66">
        <v>16812</v>
      </c>
      <c r="E25" s="2"/>
      <c r="F25" s="67" t="s">
        <v>596</v>
      </c>
      <c r="G25" s="25" t="s">
        <v>510</v>
      </c>
      <c r="H25" s="66">
        <v>13959</v>
      </c>
    </row>
    <row r="26" spans="1:9" x14ac:dyDescent="0.25">
      <c r="A26" s="13"/>
      <c r="B26" s="25" t="s">
        <v>597</v>
      </c>
      <c r="C26" s="2"/>
      <c r="D26" s="67" t="s">
        <v>598</v>
      </c>
      <c r="E26" s="25" t="s">
        <v>510</v>
      </c>
      <c r="F26" s="67">
        <v>22</v>
      </c>
      <c r="G26" s="2"/>
      <c r="H26" s="67" t="s">
        <v>325</v>
      </c>
    </row>
    <row r="27" spans="1:9" x14ac:dyDescent="0.25">
      <c r="A27" s="13"/>
      <c r="B27" s="14" t="s">
        <v>585</v>
      </c>
      <c r="C27" s="2"/>
      <c r="D27" s="21" t="s">
        <v>599</v>
      </c>
      <c r="E27" s="2"/>
      <c r="F27" s="21" t="s">
        <v>600</v>
      </c>
      <c r="G27" s="2"/>
      <c r="H27" s="21" t="s">
        <v>601</v>
      </c>
    </row>
    <row r="28" spans="1:9" ht="15" customHeight="1" x14ac:dyDescent="0.25">
      <c r="A28" s="13" t="s">
        <v>370</v>
      </c>
      <c r="B28" s="45" t="s">
        <v>4</v>
      </c>
      <c r="C28" s="45"/>
      <c r="D28" s="45"/>
      <c r="E28" s="45"/>
      <c r="F28" s="45"/>
      <c r="G28" s="45"/>
      <c r="H28" s="45"/>
      <c r="I28" s="45"/>
    </row>
    <row r="29" spans="1:9" x14ac:dyDescent="0.25">
      <c r="A29" s="13"/>
      <c r="B29" s="2"/>
      <c r="C29" s="2"/>
      <c r="D29" s="2"/>
      <c r="E29" s="2"/>
      <c r="F29" s="2"/>
      <c r="G29" s="2"/>
      <c r="H29" s="2"/>
    </row>
    <row r="30" spans="1:9" x14ac:dyDescent="0.25">
      <c r="A30" s="13"/>
      <c r="B30" s="2"/>
      <c r="C30" s="2"/>
      <c r="D30" s="2"/>
      <c r="E30" s="2"/>
      <c r="F30" s="2"/>
      <c r="G30" s="2"/>
      <c r="H30" s="2"/>
    </row>
    <row r="31" spans="1:9" ht="21" x14ac:dyDescent="0.25">
      <c r="A31" s="13"/>
      <c r="B31" s="14" t="s">
        <v>602</v>
      </c>
      <c r="C31" s="2"/>
      <c r="D31" s="82" t="s">
        <v>567</v>
      </c>
      <c r="E31" s="51"/>
      <c r="F31" s="82" t="s">
        <v>568</v>
      </c>
      <c r="G31" s="51"/>
      <c r="H31" s="82" t="s">
        <v>569</v>
      </c>
    </row>
    <row r="32" spans="1:9" x14ac:dyDescent="0.25">
      <c r="A32" s="13"/>
      <c r="B32" s="14" t="s">
        <v>570</v>
      </c>
      <c r="C32" s="2"/>
      <c r="D32" s="14" t="s">
        <v>603</v>
      </c>
      <c r="E32" s="2"/>
      <c r="F32" s="21" t="s">
        <v>604</v>
      </c>
      <c r="G32" s="2"/>
      <c r="H32" s="21" t="s">
        <v>605</v>
      </c>
    </row>
    <row r="33" spans="1:9" x14ac:dyDescent="0.25">
      <c r="A33" s="13"/>
      <c r="B33" s="25" t="s">
        <v>574</v>
      </c>
      <c r="C33" s="2"/>
      <c r="D33" s="66">
        <v>62153</v>
      </c>
      <c r="E33" s="2"/>
      <c r="F33" s="67" t="s">
        <v>606</v>
      </c>
      <c r="G33" s="25" t="s">
        <v>510</v>
      </c>
      <c r="H33" s="66">
        <v>46775</v>
      </c>
    </row>
    <row r="34" spans="1:9" x14ac:dyDescent="0.25">
      <c r="A34" s="13"/>
      <c r="B34" s="14" t="s">
        <v>579</v>
      </c>
      <c r="C34" s="2"/>
      <c r="D34" s="75">
        <v>340990</v>
      </c>
      <c r="E34" s="2"/>
      <c r="F34" s="75">
        <v>-58015</v>
      </c>
      <c r="G34" s="2"/>
      <c r="H34" s="75">
        <v>282975</v>
      </c>
    </row>
    <row r="35" spans="1:9" x14ac:dyDescent="0.25">
      <c r="A35" s="13"/>
      <c r="B35" s="25" t="s">
        <v>574</v>
      </c>
      <c r="C35" s="2"/>
      <c r="D35" s="66">
        <v>20008</v>
      </c>
      <c r="E35" s="2"/>
      <c r="F35" s="67" t="s">
        <v>607</v>
      </c>
      <c r="G35" s="25" t="s">
        <v>510</v>
      </c>
      <c r="H35" s="67">
        <v>625</v>
      </c>
    </row>
    <row r="36" spans="1:9" x14ac:dyDescent="0.25">
      <c r="A36" s="13"/>
      <c r="B36" s="25" t="s">
        <v>608</v>
      </c>
      <c r="C36" s="2"/>
      <c r="D36" s="67" t="s">
        <v>609</v>
      </c>
      <c r="E36" s="25" t="s">
        <v>510</v>
      </c>
      <c r="F36" s="67" t="s">
        <v>325</v>
      </c>
      <c r="G36" s="2"/>
      <c r="H36" s="67" t="s">
        <v>609</v>
      </c>
      <c r="I36" s="25" t="s">
        <v>755</v>
      </c>
    </row>
    <row r="37" spans="1:9" x14ac:dyDescent="0.25">
      <c r="A37" s="13"/>
      <c r="B37" s="14" t="s">
        <v>583</v>
      </c>
      <c r="C37" s="2"/>
      <c r="D37" s="75">
        <v>356408</v>
      </c>
      <c r="E37" s="2"/>
      <c r="F37" s="75">
        <v>-77398</v>
      </c>
      <c r="G37" s="2"/>
      <c r="H37" s="75">
        <v>279010</v>
      </c>
    </row>
    <row r="38" spans="1:9" x14ac:dyDescent="0.25">
      <c r="A38" s="13"/>
      <c r="B38" s="25" t="s">
        <v>574</v>
      </c>
      <c r="C38" s="2"/>
      <c r="D38" s="66">
        <v>40586</v>
      </c>
      <c r="E38" s="2"/>
      <c r="F38" s="67" t="s">
        <v>610</v>
      </c>
      <c r="G38" s="25" t="s">
        <v>510</v>
      </c>
      <c r="H38" s="66">
        <v>24202</v>
      </c>
    </row>
    <row r="39" spans="1:9" x14ac:dyDescent="0.25">
      <c r="A39" s="13"/>
      <c r="B39" s="25" t="s">
        <v>611</v>
      </c>
      <c r="C39" s="2"/>
      <c r="D39" s="66">
        <v>3030</v>
      </c>
      <c r="E39" s="2"/>
      <c r="F39" s="67" t="s">
        <v>325</v>
      </c>
      <c r="G39" s="2"/>
      <c r="H39" s="66">
        <v>3030</v>
      </c>
    </row>
    <row r="40" spans="1:9" x14ac:dyDescent="0.25">
      <c r="A40" s="13"/>
      <c r="B40" s="14" t="s">
        <v>585</v>
      </c>
      <c r="C40" s="2"/>
      <c r="D40" s="16" t="s">
        <v>612</v>
      </c>
      <c r="E40" s="2"/>
      <c r="F40" s="21" t="s">
        <v>613</v>
      </c>
      <c r="G40" s="2"/>
      <c r="H40" s="21" t="s">
        <v>614</v>
      </c>
    </row>
    <row r="41" spans="1:9" ht="15" customHeight="1" x14ac:dyDescent="0.25">
      <c r="A41" s="13" t="s">
        <v>1801</v>
      </c>
      <c r="B41" s="45" t="s">
        <v>4</v>
      </c>
      <c r="C41" s="45"/>
      <c r="D41" s="45"/>
      <c r="E41" s="45"/>
      <c r="F41" s="45"/>
      <c r="G41" s="45"/>
      <c r="H41" s="45"/>
      <c r="I41" s="45"/>
    </row>
    <row r="42" spans="1:9" x14ac:dyDescent="0.25">
      <c r="A42" s="13"/>
      <c r="B42" s="2"/>
      <c r="C42" s="2"/>
      <c r="D42" s="2"/>
      <c r="E42" s="2"/>
      <c r="F42" s="2"/>
      <c r="G42" s="2"/>
      <c r="H42" s="2"/>
    </row>
    <row r="43" spans="1:9" x14ac:dyDescent="0.25">
      <c r="A43" s="13"/>
      <c r="B43" s="2"/>
      <c r="C43" s="2"/>
      <c r="D43" s="2"/>
      <c r="E43" s="2"/>
      <c r="F43" s="2"/>
      <c r="G43" s="2"/>
      <c r="H43" s="2"/>
    </row>
    <row r="44" spans="1:9" x14ac:dyDescent="0.25">
      <c r="A44" s="13"/>
      <c r="B44" s="10" t="s">
        <v>615</v>
      </c>
      <c r="C44" s="51"/>
      <c r="D44" s="82" t="s">
        <v>567</v>
      </c>
      <c r="E44" s="51"/>
      <c r="F44" s="82" t="s">
        <v>568</v>
      </c>
      <c r="G44" s="51"/>
      <c r="H44" s="82" t="s">
        <v>569</v>
      </c>
    </row>
    <row r="45" spans="1:9" x14ac:dyDescent="0.25">
      <c r="A45" s="13"/>
      <c r="B45" s="14" t="s">
        <v>570</v>
      </c>
      <c r="C45" s="2"/>
      <c r="D45" s="21" t="s">
        <v>616</v>
      </c>
      <c r="E45" s="2"/>
      <c r="F45" s="21" t="s">
        <v>617</v>
      </c>
      <c r="G45" s="2"/>
      <c r="H45" s="21" t="s">
        <v>618</v>
      </c>
    </row>
    <row r="46" spans="1:9" x14ac:dyDescent="0.25">
      <c r="A46" s="13"/>
      <c r="B46" s="25" t="s">
        <v>574</v>
      </c>
      <c r="C46" s="2"/>
      <c r="D46" s="66">
        <v>31774</v>
      </c>
      <c r="E46" s="2"/>
      <c r="F46" s="67" t="s">
        <v>619</v>
      </c>
      <c r="G46" s="25" t="s">
        <v>510</v>
      </c>
      <c r="H46" s="66">
        <v>24576</v>
      </c>
    </row>
    <row r="47" spans="1:9" x14ac:dyDescent="0.25">
      <c r="A47" s="13"/>
      <c r="B47" s="25" t="s">
        <v>620</v>
      </c>
      <c r="C47" s="2"/>
      <c r="D47" s="67" t="s">
        <v>621</v>
      </c>
      <c r="E47" s="25" t="s">
        <v>510</v>
      </c>
      <c r="F47" s="66">
        <v>16290</v>
      </c>
      <c r="G47" s="2"/>
      <c r="H47" s="67" t="s">
        <v>622</v>
      </c>
      <c r="I47" s="25" t="s">
        <v>755</v>
      </c>
    </row>
    <row r="48" spans="1:9" x14ac:dyDescent="0.25">
      <c r="A48" s="13"/>
      <c r="B48" s="14" t="s">
        <v>579</v>
      </c>
      <c r="C48" s="2"/>
      <c r="D48" s="21" t="s">
        <v>623</v>
      </c>
      <c r="E48" s="2"/>
      <c r="F48" s="21" t="s">
        <v>624</v>
      </c>
      <c r="G48" s="2"/>
      <c r="H48" s="21" t="s">
        <v>625</v>
      </c>
    </row>
    <row r="49" spans="1:9" ht="15" customHeight="1" x14ac:dyDescent="0.25">
      <c r="A49" s="13" t="s">
        <v>626</v>
      </c>
      <c r="B49" s="45" t="s">
        <v>4</v>
      </c>
      <c r="C49" s="45"/>
      <c r="D49" s="45"/>
      <c r="E49" s="45"/>
      <c r="F49" s="45"/>
      <c r="G49" s="45"/>
      <c r="H49" s="45"/>
      <c r="I49" s="45"/>
    </row>
    <row r="50" spans="1:9" x14ac:dyDescent="0.25">
      <c r="A50" s="13"/>
      <c r="B50" s="2"/>
      <c r="C50" s="2"/>
      <c r="D50" s="2"/>
      <c r="E50" s="2"/>
      <c r="F50" s="2"/>
      <c r="G50" s="2"/>
      <c r="H50" s="20"/>
    </row>
    <row r="51" spans="1:9" x14ac:dyDescent="0.25">
      <c r="A51" s="13"/>
      <c r="B51" s="25"/>
      <c r="C51" s="2"/>
      <c r="D51" s="2"/>
      <c r="E51" s="2"/>
      <c r="F51" s="2"/>
      <c r="G51" s="2"/>
      <c r="H51" s="2"/>
    </row>
    <row r="52" spans="1:9" x14ac:dyDescent="0.25">
      <c r="A52" s="13"/>
      <c r="B52" s="2"/>
      <c r="C52" s="2"/>
      <c r="D52" s="2"/>
      <c r="E52" s="2"/>
      <c r="F52" s="25"/>
      <c r="G52" s="2"/>
      <c r="H52" s="2"/>
    </row>
    <row r="53" spans="1:9" x14ac:dyDescent="0.25">
      <c r="A53" s="13"/>
      <c r="B53" s="10" t="s">
        <v>626</v>
      </c>
      <c r="C53" s="51"/>
      <c r="D53" s="82" t="s">
        <v>567</v>
      </c>
      <c r="E53" s="51"/>
      <c r="F53" s="82" t="s">
        <v>568</v>
      </c>
      <c r="G53" s="51"/>
      <c r="H53" s="82" t="s">
        <v>569</v>
      </c>
    </row>
    <row r="54" spans="1:9" x14ac:dyDescent="0.25">
      <c r="A54" s="13"/>
      <c r="B54" s="14" t="s">
        <v>570</v>
      </c>
      <c r="C54" s="2"/>
      <c r="D54" s="21" t="s">
        <v>627</v>
      </c>
      <c r="E54" s="2"/>
      <c r="F54" s="21" t="s">
        <v>628</v>
      </c>
      <c r="G54" s="2"/>
      <c r="H54" s="21" t="s">
        <v>629</v>
      </c>
    </row>
    <row r="55" spans="1:9" x14ac:dyDescent="0.25">
      <c r="A55" s="13"/>
      <c r="B55" s="25" t="s">
        <v>574</v>
      </c>
      <c r="C55" s="2"/>
      <c r="D55" s="66">
        <v>1331</v>
      </c>
      <c r="E55" s="2"/>
      <c r="F55" s="67" t="s">
        <v>630</v>
      </c>
      <c r="G55" s="25" t="s">
        <v>510</v>
      </c>
      <c r="H55" s="67">
        <v>586</v>
      </c>
    </row>
    <row r="56" spans="1:9" x14ac:dyDescent="0.25">
      <c r="A56" s="13"/>
      <c r="B56" s="14" t="s">
        <v>579</v>
      </c>
      <c r="C56" s="2"/>
      <c r="D56" s="75">
        <v>10098</v>
      </c>
      <c r="E56" s="2"/>
      <c r="F56" s="75">
        <v>-3222</v>
      </c>
      <c r="G56" s="2"/>
      <c r="H56" s="75">
        <v>6876</v>
      </c>
    </row>
    <row r="57" spans="1:9" x14ac:dyDescent="0.25">
      <c r="A57" s="13"/>
      <c r="B57" s="25" t="s">
        <v>574</v>
      </c>
      <c r="C57" s="2"/>
      <c r="D57" s="66">
        <v>2832</v>
      </c>
      <c r="E57" s="2"/>
      <c r="F57" s="67" t="s">
        <v>631</v>
      </c>
      <c r="G57" s="25" t="s">
        <v>510</v>
      </c>
      <c r="H57" s="66">
        <v>1929</v>
      </c>
    </row>
    <row r="58" spans="1:9" x14ac:dyDescent="0.25">
      <c r="A58" s="13"/>
      <c r="B58" s="25" t="s">
        <v>576</v>
      </c>
      <c r="C58" s="2"/>
      <c r="D58" s="67" t="s">
        <v>632</v>
      </c>
      <c r="E58" s="25" t="s">
        <v>510</v>
      </c>
      <c r="F58" s="67" t="s">
        <v>325</v>
      </c>
      <c r="G58" s="2"/>
      <c r="H58" s="67" t="s">
        <v>632</v>
      </c>
      <c r="I58" s="25" t="s">
        <v>755</v>
      </c>
    </row>
    <row r="59" spans="1:9" x14ac:dyDescent="0.25">
      <c r="A59" s="13"/>
      <c r="B59" s="14" t="s">
        <v>583</v>
      </c>
      <c r="C59" s="2"/>
      <c r="D59" s="75">
        <v>12893</v>
      </c>
      <c r="E59" s="2"/>
      <c r="F59" s="75">
        <v>-4125</v>
      </c>
      <c r="G59" s="2"/>
      <c r="H59" s="75">
        <v>8768</v>
      </c>
    </row>
    <row r="60" spans="1:9" x14ac:dyDescent="0.25">
      <c r="A60" s="13"/>
      <c r="B60" s="25" t="s">
        <v>574</v>
      </c>
      <c r="C60" s="2"/>
      <c r="D60" s="66">
        <v>2836</v>
      </c>
      <c r="E60" s="2"/>
      <c r="F60" s="67" t="s">
        <v>633</v>
      </c>
      <c r="G60" s="25" t="s">
        <v>510</v>
      </c>
      <c r="H60" s="66">
        <v>1788</v>
      </c>
    </row>
    <row r="61" spans="1:9" x14ac:dyDescent="0.25">
      <c r="A61" s="13"/>
      <c r="B61" s="25" t="s">
        <v>611</v>
      </c>
      <c r="C61" s="2"/>
      <c r="D61" s="67" t="s">
        <v>634</v>
      </c>
      <c r="E61" s="25" t="s">
        <v>510</v>
      </c>
      <c r="F61" s="67" t="s">
        <v>325</v>
      </c>
      <c r="G61" s="2"/>
      <c r="H61" s="67" t="s">
        <v>634</v>
      </c>
      <c r="I61" s="25" t="s">
        <v>755</v>
      </c>
    </row>
    <row r="62" spans="1:9" x14ac:dyDescent="0.25">
      <c r="A62" s="13"/>
      <c r="B62" s="14" t="s">
        <v>585</v>
      </c>
      <c r="C62" s="2"/>
      <c r="D62" s="21" t="s">
        <v>635</v>
      </c>
      <c r="E62" s="2"/>
      <c r="F62" s="21" t="s">
        <v>636</v>
      </c>
      <c r="G62" s="2"/>
      <c r="H62" s="21" t="s">
        <v>637</v>
      </c>
    </row>
    <row r="63" spans="1:9" x14ac:dyDescent="0.25">
      <c r="A63" s="13"/>
      <c r="B63" s="25"/>
      <c r="C63" s="2"/>
      <c r="D63" s="2"/>
      <c r="E63" s="2"/>
      <c r="F63" s="2"/>
      <c r="G63" s="2"/>
      <c r="H63" s="2"/>
    </row>
    <row r="64" spans="1:9" ht="15" customHeight="1" x14ac:dyDescent="0.25">
      <c r="A64" s="13" t="s">
        <v>197</v>
      </c>
      <c r="B64" s="45" t="s">
        <v>4</v>
      </c>
      <c r="C64" s="45"/>
      <c r="D64" s="45"/>
      <c r="E64" s="45"/>
      <c r="F64" s="45"/>
      <c r="G64" s="45"/>
      <c r="H64" s="45"/>
      <c r="I64" s="45"/>
    </row>
    <row r="65" spans="1:9" x14ac:dyDescent="0.25">
      <c r="A65" s="13"/>
      <c r="B65" s="2"/>
      <c r="C65" s="2"/>
      <c r="D65" s="2"/>
      <c r="E65" s="2"/>
      <c r="F65" s="2"/>
      <c r="G65" s="2"/>
      <c r="H65" s="2"/>
    </row>
    <row r="66" spans="1:9" x14ac:dyDescent="0.25">
      <c r="A66" s="13"/>
      <c r="B66" s="25"/>
      <c r="C66" s="2"/>
      <c r="D66" s="2"/>
      <c r="E66" s="2"/>
      <c r="F66" s="25"/>
      <c r="G66" s="2"/>
      <c r="H66" s="2"/>
    </row>
    <row r="67" spans="1:9" x14ac:dyDescent="0.25">
      <c r="A67" s="13"/>
      <c r="B67" s="10" t="s">
        <v>197</v>
      </c>
      <c r="C67" s="51"/>
      <c r="D67" s="82" t="s">
        <v>567</v>
      </c>
      <c r="E67" s="51"/>
      <c r="F67" s="82" t="s">
        <v>568</v>
      </c>
      <c r="G67" s="51"/>
      <c r="H67" s="82" t="s">
        <v>569</v>
      </c>
    </row>
    <row r="68" spans="1:9" x14ac:dyDescent="0.25">
      <c r="A68" s="13"/>
      <c r="B68" s="14" t="s">
        <v>570</v>
      </c>
      <c r="C68" s="2"/>
      <c r="D68" s="14" t="s">
        <v>638</v>
      </c>
      <c r="E68" s="2"/>
      <c r="F68" s="14" t="s">
        <v>639</v>
      </c>
      <c r="G68" s="2"/>
      <c r="H68" s="14" t="s">
        <v>640</v>
      </c>
    </row>
    <row r="69" spans="1:9" x14ac:dyDescent="0.25">
      <c r="A69" s="13"/>
      <c r="B69" s="25" t="s">
        <v>574</v>
      </c>
      <c r="C69" s="2"/>
      <c r="D69" s="66">
        <v>238362</v>
      </c>
      <c r="E69" s="2"/>
      <c r="F69" s="67" t="s">
        <v>641</v>
      </c>
      <c r="G69" s="25" t="s">
        <v>510</v>
      </c>
      <c r="H69" s="66">
        <v>149300</v>
      </c>
    </row>
    <row r="70" spans="1:9" x14ac:dyDescent="0.25">
      <c r="A70" s="13"/>
      <c r="B70" s="25" t="s">
        <v>576</v>
      </c>
      <c r="C70" s="2"/>
      <c r="D70" s="67" t="s">
        <v>642</v>
      </c>
      <c r="E70" s="25" t="s">
        <v>510</v>
      </c>
      <c r="F70" s="66">
        <v>4810</v>
      </c>
      <c r="G70" s="2"/>
      <c r="H70" s="67" t="s">
        <v>643</v>
      </c>
      <c r="I70" s="25" t="s">
        <v>755</v>
      </c>
    </row>
    <row r="71" spans="1:9" x14ac:dyDescent="0.25">
      <c r="A71" s="13"/>
      <c r="B71" s="25" t="s">
        <v>620</v>
      </c>
      <c r="C71" s="2"/>
      <c r="D71" s="67" t="s">
        <v>621</v>
      </c>
      <c r="E71" s="25" t="s">
        <v>510</v>
      </c>
      <c r="F71" s="66">
        <v>16290</v>
      </c>
      <c r="G71" s="2"/>
      <c r="H71" s="67" t="s">
        <v>622</v>
      </c>
      <c r="I71" s="25" t="s">
        <v>755</v>
      </c>
    </row>
    <row r="72" spans="1:9" x14ac:dyDescent="0.25">
      <c r="A72" s="13"/>
      <c r="B72" s="14" t="s">
        <v>579</v>
      </c>
      <c r="C72" s="2"/>
      <c r="D72" s="177">
        <v>2026227</v>
      </c>
      <c r="E72" s="2"/>
      <c r="F72" s="75">
        <v>-258281</v>
      </c>
      <c r="G72" s="2"/>
      <c r="H72" s="177">
        <v>1767946</v>
      </c>
    </row>
    <row r="73" spans="1:9" x14ac:dyDescent="0.25">
      <c r="A73" s="13"/>
      <c r="B73" s="25" t="s">
        <v>574</v>
      </c>
      <c r="C73" s="2"/>
      <c r="D73" s="66">
        <v>137050</v>
      </c>
      <c r="E73" s="2"/>
      <c r="F73" s="67" t="s">
        <v>644</v>
      </c>
      <c r="G73" s="25" t="s">
        <v>510</v>
      </c>
      <c r="H73" s="66">
        <v>50242</v>
      </c>
    </row>
    <row r="74" spans="1:9" x14ac:dyDescent="0.25">
      <c r="A74" s="13"/>
      <c r="B74" s="25" t="s">
        <v>576</v>
      </c>
      <c r="C74" s="2"/>
      <c r="D74" s="67" t="s">
        <v>645</v>
      </c>
      <c r="E74" s="25" t="s">
        <v>510</v>
      </c>
      <c r="F74" s="66">
        <v>4141</v>
      </c>
      <c r="G74" s="2"/>
      <c r="H74" s="67" t="s">
        <v>646</v>
      </c>
      <c r="I74" s="25" t="s">
        <v>755</v>
      </c>
    </row>
    <row r="75" spans="1:9" x14ac:dyDescent="0.25">
      <c r="A75" s="13"/>
      <c r="B75" s="25" t="s">
        <v>608</v>
      </c>
      <c r="C75" s="2"/>
      <c r="D75" s="67" t="s">
        <v>609</v>
      </c>
      <c r="E75" s="25" t="s">
        <v>510</v>
      </c>
      <c r="F75" s="25" t="s">
        <v>325</v>
      </c>
      <c r="G75" s="2"/>
      <c r="H75" s="67" t="s">
        <v>609</v>
      </c>
      <c r="I75" s="25" t="s">
        <v>755</v>
      </c>
    </row>
    <row r="76" spans="1:9" x14ac:dyDescent="0.25">
      <c r="A76" s="13"/>
      <c r="B76" s="14" t="s">
        <v>583</v>
      </c>
      <c r="C76" s="2"/>
      <c r="D76" s="177">
        <v>2087441</v>
      </c>
      <c r="E76" s="2"/>
      <c r="F76" s="75">
        <v>-340948</v>
      </c>
      <c r="G76" s="2"/>
      <c r="H76" s="177">
        <v>1746493</v>
      </c>
    </row>
    <row r="77" spans="1:9" x14ac:dyDescent="0.25">
      <c r="A77" s="13"/>
      <c r="B77" s="25" t="s">
        <v>574</v>
      </c>
      <c r="C77" s="2"/>
      <c r="D77" s="66">
        <v>145962</v>
      </c>
      <c r="E77" s="2"/>
      <c r="F77" s="78">
        <v>-83572</v>
      </c>
      <c r="G77" s="2"/>
      <c r="H77" s="66">
        <v>62390</v>
      </c>
    </row>
    <row r="78" spans="1:9" x14ac:dyDescent="0.25">
      <c r="A78" s="13"/>
      <c r="B78" s="25" t="s">
        <v>597</v>
      </c>
      <c r="C78" s="2"/>
      <c r="D78" s="67" t="s">
        <v>598</v>
      </c>
      <c r="E78" s="25" t="s">
        <v>510</v>
      </c>
      <c r="F78" s="67">
        <v>22</v>
      </c>
      <c r="G78" s="2"/>
      <c r="H78" s="25" t="s">
        <v>325</v>
      </c>
    </row>
    <row r="79" spans="1:9" x14ac:dyDescent="0.25">
      <c r="A79" s="13"/>
      <c r="B79" s="14" t="s">
        <v>585</v>
      </c>
      <c r="C79" s="2"/>
      <c r="D79" s="177">
        <v>2233381</v>
      </c>
      <c r="E79" s="2"/>
      <c r="F79" s="75">
        <v>-424498</v>
      </c>
      <c r="G79" s="2"/>
      <c r="H79" s="177">
        <v>1808883</v>
      </c>
    </row>
    <row r="80" spans="1:9" x14ac:dyDescent="0.25">
      <c r="A80" s="13"/>
      <c r="B80" s="25"/>
      <c r="C80" s="2"/>
      <c r="D80" s="2"/>
      <c r="E80" s="2"/>
      <c r="F80" s="2"/>
      <c r="G80" s="2"/>
      <c r="H80" s="2"/>
    </row>
    <row r="81" spans="1:8" x14ac:dyDescent="0.25">
      <c r="A81" s="13"/>
      <c r="B81" s="2"/>
      <c r="C81" s="2"/>
      <c r="D81" s="25"/>
      <c r="E81" s="2"/>
      <c r="F81" s="2"/>
      <c r="G81" s="2"/>
      <c r="H81" s="2"/>
    </row>
    <row r="82" spans="1:8" x14ac:dyDescent="0.25">
      <c r="A82" s="13"/>
      <c r="B82" s="2"/>
      <c r="C82" s="2"/>
      <c r="D82" s="2"/>
      <c r="E82" s="2"/>
      <c r="F82" s="2"/>
      <c r="G82" s="2"/>
      <c r="H82" s="2"/>
    </row>
    <row r="83" spans="1:8" x14ac:dyDescent="0.25">
      <c r="A83" s="13"/>
      <c r="B83" s="2"/>
      <c r="C83" s="2"/>
      <c r="D83" s="2"/>
      <c r="E83" s="2"/>
      <c r="F83" s="2"/>
      <c r="G83" s="2"/>
      <c r="H83" s="2"/>
    </row>
    <row r="84" spans="1:8" x14ac:dyDescent="0.25">
      <c r="A84" s="13"/>
      <c r="B84" s="2"/>
      <c r="C84" s="2"/>
      <c r="D84" s="2"/>
      <c r="E84" s="2"/>
      <c r="F84" s="2"/>
      <c r="G84" s="2"/>
      <c r="H84" s="2"/>
    </row>
    <row r="85" spans="1:8" x14ac:dyDescent="0.25">
      <c r="A85" s="13"/>
      <c r="B85" s="2"/>
      <c r="C85" s="2"/>
      <c r="D85" s="2"/>
      <c r="E85" s="2"/>
      <c r="F85" s="2"/>
      <c r="G85" s="2"/>
      <c r="H85" s="2"/>
    </row>
    <row r="86" spans="1:8" x14ac:dyDescent="0.25">
      <c r="A86" s="13"/>
      <c r="B86" s="2"/>
      <c r="C86" s="2"/>
      <c r="D86" s="2"/>
      <c r="E86" s="2"/>
      <c r="F86" s="2"/>
      <c r="G86" s="2"/>
      <c r="H86" s="2"/>
    </row>
    <row r="87" spans="1:8" x14ac:dyDescent="0.25">
      <c r="A87" s="13"/>
      <c r="B87" s="2"/>
      <c r="C87" s="2"/>
      <c r="D87" s="2"/>
      <c r="E87" s="2"/>
      <c r="F87" s="2"/>
      <c r="G87" s="2"/>
      <c r="H87" s="2"/>
    </row>
    <row r="88" spans="1:8" x14ac:dyDescent="0.25">
      <c r="A88" s="13"/>
      <c r="B88" s="2"/>
      <c r="C88" s="2"/>
      <c r="D88" s="2"/>
      <c r="E88" s="2"/>
      <c r="F88" s="2"/>
      <c r="G88" s="2"/>
      <c r="H88" s="2"/>
    </row>
  </sheetData>
  <mergeCells count="15">
    <mergeCell ref="A64:A88"/>
    <mergeCell ref="B64:I64"/>
    <mergeCell ref="A28:A40"/>
    <mergeCell ref="B28:I28"/>
    <mergeCell ref="A41:A48"/>
    <mergeCell ref="B41:I41"/>
    <mergeCell ref="A49:A63"/>
    <mergeCell ref="B49:I49"/>
    <mergeCell ref="A1:A2"/>
    <mergeCell ref="B1:I1"/>
    <mergeCell ref="B2:I2"/>
    <mergeCell ref="A3:A13"/>
    <mergeCell ref="B3:I3"/>
    <mergeCell ref="A14:A27"/>
    <mergeCell ref="B14: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7" t="s">
        <v>1</v>
      </c>
      <c r="C1" s="7"/>
      <c r="D1" s="7"/>
    </row>
    <row r="2" spans="1:4" ht="30" x14ac:dyDescent="0.25">
      <c r="A2" s="1" t="s">
        <v>90</v>
      </c>
      <c r="B2" s="1" t="s">
        <v>2</v>
      </c>
      <c r="C2" s="1" t="s">
        <v>32</v>
      </c>
      <c r="D2" s="1" t="s">
        <v>91</v>
      </c>
    </row>
    <row r="3" spans="1:4" ht="30" x14ac:dyDescent="0.25">
      <c r="A3" s="3" t="s">
        <v>92</v>
      </c>
      <c r="B3" s="4" t="s">
        <v>4</v>
      </c>
      <c r="C3" s="4" t="s">
        <v>4</v>
      </c>
      <c r="D3" s="4" t="s">
        <v>4</v>
      </c>
    </row>
    <row r="4" spans="1:4" x14ac:dyDescent="0.25">
      <c r="A4" s="2" t="s">
        <v>93</v>
      </c>
      <c r="B4" s="8">
        <v>512279</v>
      </c>
      <c r="C4" s="8">
        <v>616494</v>
      </c>
      <c r="D4" s="8">
        <v>689355</v>
      </c>
    </row>
    <row r="5" spans="1:4" ht="30" x14ac:dyDescent="0.25">
      <c r="A5" s="2" t="s">
        <v>94</v>
      </c>
      <c r="B5" s="6">
        <v>-244412</v>
      </c>
      <c r="C5" s="6">
        <v>-269279</v>
      </c>
      <c r="D5" s="6">
        <v>-273312</v>
      </c>
    </row>
    <row r="6" spans="1:4" x14ac:dyDescent="0.25">
      <c r="A6" s="2" t="s">
        <v>95</v>
      </c>
      <c r="B6" s="6">
        <v>-114074</v>
      </c>
      <c r="C6" s="6">
        <v>-117790</v>
      </c>
      <c r="D6" s="6">
        <v>-117269</v>
      </c>
    </row>
    <row r="7" spans="1:4" x14ac:dyDescent="0.25">
      <c r="A7" s="2" t="s">
        <v>96</v>
      </c>
      <c r="B7" s="6">
        <v>-44634</v>
      </c>
      <c r="C7" s="6">
        <v>-51331</v>
      </c>
      <c r="D7" s="6">
        <v>-52852</v>
      </c>
    </row>
    <row r="8" spans="1:4" x14ac:dyDescent="0.25">
      <c r="A8" s="2" t="s">
        <v>97</v>
      </c>
      <c r="B8" s="6">
        <v>-98124</v>
      </c>
      <c r="C8" s="6">
        <v>-108206</v>
      </c>
      <c r="D8" s="6">
        <v>-107395</v>
      </c>
    </row>
    <row r="9" spans="1:4" ht="30" x14ac:dyDescent="0.25">
      <c r="A9" s="2" t="s">
        <v>98</v>
      </c>
      <c r="B9" s="4">
        <v>-630</v>
      </c>
      <c r="C9" s="6">
        <v>-17136</v>
      </c>
      <c r="D9" s="4">
        <v>-239</v>
      </c>
    </row>
    <row r="10" spans="1:4" x14ac:dyDescent="0.25">
      <c r="A10" s="2" t="s">
        <v>99</v>
      </c>
      <c r="B10" s="6">
        <v>2299</v>
      </c>
      <c r="C10" s="6">
        <v>2717</v>
      </c>
      <c r="D10" s="6">
        <v>4120</v>
      </c>
    </row>
    <row r="11" spans="1:4" x14ac:dyDescent="0.25">
      <c r="A11" s="2" t="s">
        <v>100</v>
      </c>
      <c r="B11" s="6">
        <v>-110805</v>
      </c>
      <c r="C11" s="6">
        <v>-106196</v>
      </c>
      <c r="D11" s="6">
        <v>-107181</v>
      </c>
    </row>
    <row r="12" spans="1:4" x14ac:dyDescent="0.25">
      <c r="A12" s="2" t="s">
        <v>101</v>
      </c>
      <c r="B12" s="4">
        <v>-260</v>
      </c>
      <c r="C12" s="4">
        <v>-196</v>
      </c>
      <c r="D12" s="4">
        <v>-165</v>
      </c>
    </row>
    <row r="13" spans="1:4" x14ac:dyDescent="0.25">
      <c r="A13" s="2" t="s">
        <v>102</v>
      </c>
      <c r="B13" s="4">
        <v>18</v>
      </c>
      <c r="C13" s="4">
        <v>323</v>
      </c>
      <c r="D13" s="6">
        <v>38822</v>
      </c>
    </row>
    <row r="14" spans="1:4" x14ac:dyDescent="0.25">
      <c r="A14" s="2" t="s">
        <v>103</v>
      </c>
      <c r="B14" s="4">
        <v>0</v>
      </c>
      <c r="C14" s="4">
        <v>0</v>
      </c>
      <c r="D14" s="6">
        <v>-35325</v>
      </c>
    </row>
    <row r="15" spans="1:4" x14ac:dyDescent="0.25">
      <c r="A15" s="2" t="s">
        <v>104</v>
      </c>
      <c r="B15" s="6">
        <v>-37136</v>
      </c>
      <c r="C15" s="4">
        <v>0</v>
      </c>
      <c r="D15" s="6">
        <v>-21199</v>
      </c>
    </row>
    <row r="16" spans="1:4" x14ac:dyDescent="0.25">
      <c r="A16" s="2" t="s">
        <v>105</v>
      </c>
      <c r="B16" s="6">
        <v>17031</v>
      </c>
      <c r="C16" s="6">
        <v>189239</v>
      </c>
      <c r="D16" s="6">
        <v>1660</v>
      </c>
    </row>
    <row r="17" spans="1:4" x14ac:dyDescent="0.25">
      <c r="A17" s="2" t="s">
        <v>106</v>
      </c>
      <c r="B17" s="6">
        <v>-10447</v>
      </c>
      <c r="C17" s="6">
        <v>-10993</v>
      </c>
      <c r="D17" s="6">
        <v>-12990</v>
      </c>
    </row>
    <row r="18" spans="1:4" ht="30" x14ac:dyDescent="0.25">
      <c r="A18" s="2" t="s">
        <v>107</v>
      </c>
      <c r="B18" s="6">
        <v>-128895</v>
      </c>
      <c r="C18" s="6">
        <v>127646</v>
      </c>
      <c r="D18" s="6">
        <v>6030</v>
      </c>
    </row>
    <row r="19" spans="1:4" ht="30" x14ac:dyDescent="0.25">
      <c r="A19" s="2" t="s">
        <v>108</v>
      </c>
      <c r="B19" s="6">
        <v>19344</v>
      </c>
      <c r="C19" s="6">
        <v>48228</v>
      </c>
      <c r="D19" s="6">
        <v>35246</v>
      </c>
    </row>
    <row r="20" spans="1:4" x14ac:dyDescent="0.25">
      <c r="A20" s="2" t="s">
        <v>109</v>
      </c>
      <c r="B20" s="6">
        <v>-109551</v>
      </c>
      <c r="C20" s="6">
        <v>175874</v>
      </c>
      <c r="D20" s="6">
        <v>41276</v>
      </c>
    </row>
    <row r="21" spans="1:4" x14ac:dyDescent="0.25">
      <c r="A21" s="2" t="s">
        <v>110</v>
      </c>
      <c r="B21" s="6">
        <v>4260</v>
      </c>
      <c r="C21" s="4">
        <v>-312</v>
      </c>
      <c r="D21" s="4">
        <v>56</v>
      </c>
    </row>
    <row r="22" spans="1:4" x14ac:dyDescent="0.25">
      <c r="A22" s="2" t="s">
        <v>111</v>
      </c>
      <c r="B22" s="6">
        <v>-105291</v>
      </c>
      <c r="C22" s="6">
        <v>175562</v>
      </c>
      <c r="D22" s="6">
        <v>41332</v>
      </c>
    </row>
    <row r="23" spans="1:4" ht="30" x14ac:dyDescent="0.25">
      <c r="A23" s="2" t="s">
        <v>112</v>
      </c>
      <c r="B23" s="6">
        <v>-3772</v>
      </c>
      <c r="C23" s="4">
        <v>-77</v>
      </c>
      <c r="D23" s="4">
        <v>-506</v>
      </c>
    </row>
    <row r="24" spans="1:4" x14ac:dyDescent="0.25">
      <c r="A24" s="2" t="s">
        <v>113</v>
      </c>
      <c r="B24" s="4">
        <v>0</v>
      </c>
      <c r="C24" s="4">
        <v>0</v>
      </c>
      <c r="D24" s="4">
        <v>-27</v>
      </c>
    </row>
    <row r="25" spans="1:4" ht="30" x14ac:dyDescent="0.25">
      <c r="A25" s="2" t="s">
        <v>114</v>
      </c>
      <c r="B25" s="4">
        <v>0</v>
      </c>
      <c r="C25" s="4">
        <v>0</v>
      </c>
      <c r="D25" s="4">
        <v>12</v>
      </c>
    </row>
    <row r="26" spans="1:4" ht="30" x14ac:dyDescent="0.25">
      <c r="A26" s="2" t="s">
        <v>115</v>
      </c>
      <c r="B26" s="6">
        <v>-109063</v>
      </c>
      <c r="C26" s="6">
        <v>175485</v>
      </c>
      <c r="D26" s="6">
        <v>40811</v>
      </c>
    </row>
    <row r="27" spans="1:4" ht="30" x14ac:dyDescent="0.25">
      <c r="A27" s="2" t="s">
        <v>116</v>
      </c>
      <c r="B27" s="6">
        <v>-110990</v>
      </c>
      <c r="C27" s="6">
        <v>173780</v>
      </c>
      <c r="D27" s="6">
        <v>39115</v>
      </c>
    </row>
    <row r="28" spans="1:4" ht="45" x14ac:dyDescent="0.25">
      <c r="A28" s="2" t="s">
        <v>117</v>
      </c>
      <c r="B28" s="6">
        <v>-110990</v>
      </c>
      <c r="C28" s="6">
        <v>175485</v>
      </c>
      <c r="D28" s="6">
        <v>40811</v>
      </c>
    </row>
    <row r="29" spans="1:4" ht="45" x14ac:dyDescent="0.25">
      <c r="A29" s="2" t="s">
        <v>118</v>
      </c>
      <c r="B29" s="9">
        <v>-1.0900000000000001</v>
      </c>
      <c r="C29" s="9">
        <v>1.72</v>
      </c>
      <c r="D29" s="9">
        <v>0.39</v>
      </c>
    </row>
    <row r="30" spans="1:4" ht="30" x14ac:dyDescent="0.25">
      <c r="A30" s="2" t="s">
        <v>119</v>
      </c>
      <c r="B30" s="6">
        <v>101854415</v>
      </c>
      <c r="C30" s="6">
        <v>101232720</v>
      </c>
      <c r="D30" s="6">
        <v>100926448</v>
      </c>
    </row>
    <row r="31" spans="1:4" ht="45" x14ac:dyDescent="0.25">
      <c r="A31" s="2" t="s">
        <v>120</v>
      </c>
      <c r="B31" s="9">
        <v>-1.0900000000000001</v>
      </c>
      <c r="C31" s="9">
        <v>1.58</v>
      </c>
      <c r="D31" s="9">
        <v>0.37</v>
      </c>
    </row>
    <row r="32" spans="1:4" ht="30" x14ac:dyDescent="0.25">
      <c r="A32" s="2" t="s">
        <v>121</v>
      </c>
      <c r="B32" s="6">
        <v>101854415</v>
      </c>
      <c r="C32" s="6">
        <v>111033758</v>
      </c>
      <c r="D32" s="6">
        <v>110323652</v>
      </c>
    </row>
    <row r="33" spans="1:4" x14ac:dyDescent="0.25">
      <c r="A33" s="3" t="s">
        <v>122</v>
      </c>
      <c r="B33" s="4" t="s">
        <v>4</v>
      </c>
      <c r="C33" s="4" t="s">
        <v>4</v>
      </c>
      <c r="D33" s="4" t="s">
        <v>4</v>
      </c>
    </row>
    <row r="34" spans="1:4" ht="30" x14ac:dyDescent="0.25">
      <c r="A34" s="2" t="s">
        <v>123</v>
      </c>
      <c r="B34" s="6">
        <v>-10614</v>
      </c>
      <c r="C34" s="4">
        <v>-566</v>
      </c>
      <c r="D34" s="6">
        <v>-26458</v>
      </c>
    </row>
    <row r="35" spans="1:4" ht="30" x14ac:dyDescent="0.25">
      <c r="A35" s="2" t="s">
        <v>124</v>
      </c>
      <c r="B35" s="4">
        <v>0</v>
      </c>
      <c r="C35" s="6">
        <v>-6158</v>
      </c>
      <c r="D35" s="4">
        <v>0</v>
      </c>
    </row>
    <row r="36" spans="1:4" x14ac:dyDescent="0.25">
      <c r="A36" s="2" t="s">
        <v>125</v>
      </c>
      <c r="B36" s="6">
        <v>-10614</v>
      </c>
      <c r="C36" s="6">
        <v>-6724</v>
      </c>
      <c r="D36" s="6">
        <v>-26458</v>
      </c>
    </row>
    <row r="37" spans="1:4" x14ac:dyDescent="0.25">
      <c r="A37" s="2" t="s">
        <v>126</v>
      </c>
      <c r="B37" s="6">
        <v>-115905</v>
      </c>
      <c r="C37" s="6">
        <v>168838</v>
      </c>
      <c r="D37" s="6">
        <v>14859</v>
      </c>
    </row>
    <row r="38" spans="1:4" ht="30" x14ac:dyDescent="0.25">
      <c r="A38" s="2" t="s">
        <v>127</v>
      </c>
      <c r="B38" s="6">
        <v>-3772</v>
      </c>
      <c r="C38" s="4">
        <v>-77</v>
      </c>
      <c r="D38" s="4">
        <v>-506</v>
      </c>
    </row>
    <row r="39" spans="1:4" ht="45" x14ac:dyDescent="0.25">
      <c r="A39" s="2" t="s">
        <v>128</v>
      </c>
      <c r="B39" s="8">
        <v>-119677</v>
      </c>
      <c r="C39" s="8">
        <v>168761</v>
      </c>
      <c r="D39" s="8">
        <v>143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13.42578125" bestFit="1" customWidth="1"/>
    <col min="5" max="5" width="36.5703125" bestFit="1" customWidth="1"/>
    <col min="6" max="6" width="7.85546875" bestFit="1" customWidth="1"/>
    <col min="7" max="7" width="36.5703125" bestFit="1" customWidth="1"/>
    <col min="8" max="8" width="9.28515625" bestFit="1" customWidth="1"/>
    <col min="9" max="9" width="36.5703125" bestFit="1" customWidth="1"/>
    <col min="10" max="10" width="8.7109375" bestFit="1" customWidth="1"/>
    <col min="11" max="11" width="2.140625" customWidth="1"/>
    <col min="12" max="12" width="19.140625" customWidth="1"/>
    <col min="13" max="13" width="4.28515625" customWidth="1"/>
    <col min="14" max="14" width="15.5703125" customWidth="1"/>
    <col min="15" max="15" width="9.7109375" customWidth="1"/>
    <col min="16" max="16" width="28" customWidth="1"/>
    <col min="17" max="17" width="2" bestFit="1" customWidth="1"/>
    <col min="21" max="21" width="1.5703125" bestFit="1" customWidth="1"/>
  </cols>
  <sheetData>
    <row r="1" spans="1:21" ht="15" customHeight="1" x14ac:dyDescent="0.25">
      <c r="A1" s="7" t="s">
        <v>18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68</v>
      </c>
      <c r="B3" s="45" t="s">
        <v>4</v>
      </c>
      <c r="C3" s="45"/>
      <c r="D3" s="45"/>
      <c r="E3" s="45"/>
      <c r="F3" s="45"/>
      <c r="G3" s="45"/>
      <c r="H3" s="45"/>
      <c r="I3" s="45"/>
      <c r="J3" s="45"/>
      <c r="K3" s="45"/>
      <c r="L3" s="45"/>
      <c r="M3" s="45"/>
      <c r="N3" s="45"/>
      <c r="O3" s="45"/>
      <c r="P3" s="45"/>
      <c r="Q3" s="45"/>
      <c r="R3" s="45"/>
      <c r="S3" s="45"/>
      <c r="T3" s="45"/>
      <c r="U3" s="45"/>
    </row>
    <row r="4" spans="1:21" ht="15" customHeight="1" x14ac:dyDescent="0.25">
      <c r="A4" s="13" t="s">
        <v>1803</v>
      </c>
      <c r="B4" s="45" t="s">
        <v>4</v>
      </c>
      <c r="C4" s="45"/>
      <c r="D4" s="45"/>
      <c r="E4" s="45"/>
      <c r="F4" s="45"/>
      <c r="G4" s="45"/>
      <c r="H4" s="45"/>
      <c r="I4" s="45"/>
      <c r="J4" s="45"/>
      <c r="K4" s="45"/>
      <c r="L4" s="45"/>
      <c r="M4" s="45"/>
      <c r="N4" s="45"/>
      <c r="O4" s="45"/>
      <c r="P4" s="45"/>
      <c r="Q4" s="45"/>
      <c r="R4" s="45"/>
      <c r="S4" s="45"/>
      <c r="T4" s="45"/>
      <c r="U4" s="45"/>
    </row>
    <row r="5" spans="1:21" x14ac:dyDescent="0.25">
      <c r="A5" s="13"/>
      <c r="B5" s="36" t="s">
        <v>671</v>
      </c>
      <c r="C5" s="36"/>
      <c r="D5" s="36"/>
      <c r="E5" s="36"/>
      <c r="F5" s="36"/>
      <c r="G5" s="36"/>
      <c r="H5" s="36"/>
      <c r="I5" s="36"/>
      <c r="J5" s="36"/>
      <c r="K5" s="36"/>
      <c r="L5" s="36"/>
      <c r="M5" s="2"/>
      <c r="N5" s="13"/>
      <c r="O5" s="13"/>
      <c r="P5" s="13"/>
      <c r="Q5" s="13"/>
      <c r="R5" s="2"/>
      <c r="S5" s="13"/>
      <c r="T5" s="13"/>
    </row>
    <row r="6" spans="1:21" x14ac:dyDescent="0.25">
      <c r="A6" s="13"/>
      <c r="B6" s="2"/>
      <c r="C6" s="2"/>
      <c r="D6" s="13"/>
      <c r="E6" s="13"/>
      <c r="F6" s="13"/>
      <c r="G6" s="13"/>
      <c r="H6" s="13"/>
      <c r="I6" s="13"/>
      <c r="J6" s="13"/>
      <c r="K6" s="13"/>
      <c r="L6" s="13"/>
      <c r="M6" s="2"/>
      <c r="N6" s="36"/>
      <c r="O6" s="36"/>
      <c r="P6" s="36"/>
      <c r="Q6" s="36"/>
      <c r="R6" s="2"/>
      <c r="S6" s="13"/>
      <c r="T6" s="13"/>
    </row>
    <row r="7" spans="1:21" ht="16.5" x14ac:dyDescent="0.25">
      <c r="A7" s="13"/>
      <c r="B7" s="25"/>
      <c r="C7" s="13"/>
      <c r="D7" s="13"/>
      <c r="E7" s="13"/>
      <c r="F7" s="13"/>
      <c r="G7" s="85" t="s">
        <v>672</v>
      </c>
      <c r="H7" s="85"/>
      <c r="I7" s="85"/>
      <c r="J7" s="85"/>
      <c r="K7" s="51"/>
      <c r="L7" s="85" t="s">
        <v>673</v>
      </c>
      <c r="M7" s="85"/>
      <c r="N7" s="51"/>
      <c r="O7" s="85" t="s">
        <v>674</v>
      </c>
      <c r="P7" s="85"/>
      <c r="Q7" s="2"/>
      <c r="R7" s="85" t="s">
        <v>675</v>
      </c>
      <c r="S7" s="85"/>
      <c r="T7" s="85"/>
    </row>
    <row r="8" spans="1:21" ht="15.75" x14ac:dyDescent="0.25">
      <c r="A8" s="13"/>
      <c r="B8" s="36" t="s">
        <v>407</v>
      </c>
      <c r="C8" s="36"/>
      <c r="D8" s="36"/>
      <c r="E8" s="13"/>
      <c r="F8" s="13"/>
      <c r="G8" s="86" t="s">
        <v>676</v>
      </c>
      <c r="H8" s="86"/>
      <c r="I8" s="86"/>
      <c r="J8" s="86"/>
      <c r="K8" s="2"/>
      <c r="L8" s="86" t="s">
        <v>677</v>
      </c>
      <c r="M8" s="86"/>
      <c r="N8" s="2"/>
      <c r="O8" s="48" t="s">
        <v>678</v>
      </c>
      <c r="P8" s="48"/>
      <c r="Q8" s="2"/>
      <c r="R8" s="86" t="s">
        <v>679</v>
      </c>
      <c r="S8" s="86"/>
      <c r="T8" s="86"/>
    </row>
    <row r="9" spans="1:21" x14ac:dyDescent="0.25">
      <c r="A9" s="13"/>
      <c r="B9" s="36" t="s">
        <v>680</v>
      </c>
      <c r="C9" s="36"/>
      <c r="D9" s="36"/>
      <c r="E9" s="13"/>
      <c r="F9" s="13"/>
      <c r="G9" s="87">
        <v>34060</v>
      </c>
      <c r="H9" s="87"/>
      <c r="I9" s="87"/>
      <c r="J9" s="87"/>
      <c r="K9" s="2"/>
      <c r="L9" s="86" t="s">
        <v>681</v>
      </c>
      <c r="M9" s="86"/>
      <c r="N9" s="25" t="s">
        <v>510</v>
      </c>
      <c r="O9" s="87">
        <v>2092</v>
      </c>
      <c r="P9" s="87"/>
      <c r="Q9" s="2"/>
      <c r="R9" s="87">
        <v>28708</v>
      </c>
      <c r="S9" s="87"/>
      <c r="T9" s="87"/>
    </row>
    <row r="10" spans="1:21" x14ac:dyDescent="0.25">
      <c r="A10" s="13"/>
      <c r="B10" s="36" t="s">
        <v>411</v>
      </c>
      <c r="C10" s="36"/>
      <c r="D10" s="36"/>
      <c r="E10" s="13"/>
      <c r="F10" s="13"/>
      <c r="G10" s="87">
        <v>35490</v>
      </c>
      <c r="H10" s="87"/>
      <c r="I10" s="87"/>
      <c r="J10" s="87"/>
      <c r="K10" s="2"/>
      <c r="L10" s="86" t="s">
        <v>682</v>
      </c>
      <c r="M10" s="86"/>
      <c r="N10" s="25" t="s">
        <v>510</v>
      </c>
      <c r="O10" s="86" t="s">
        <v>351</v>
      </c>
      <c r="P10" s="86"/>
      <c r="Q10" s="2"/>
      <c r="R10" s="87">
        <v>24843</v>
      </c>
      <c r="S10" s="87"/>
      <c r="T10" s="87"/>
    </row>
    <row r="11" spans="1:21" x14ac:dyDescent="0.25">
      <c r="A11" s="13"/>
      <c r="B11" s="36" t="s">
        <v>683</v>
      </c>
      <c r="C11" s="36"/>
      <c r="D11" s="36"/>
      <c r="E11" s="13"/>
      <c r="F11" s="13"/>
      <c r="G11" s="87">
        <v>210835</v>
      </c>
      <c r="H11" s="87"/>
      <c r="I11" s="87"/>
      <c r="J11" s="87"/>
      <c r="K11" s="2"/>
      <c r="L11" s="86" t="s">
        <v>684</v>
      </c>
      <c r="M11" s="86"/>
      <c r="N11" s="25" t="s">
        <v>510</v>
      </c>
      <c r="O11" s="86" t="s">
        <v>685</v>
      </c>
      <c r="P11" s="86"/>
      <c r="Q11" s="25" t="s">
        <v>510</v>
      </c>
      <c r="R11" s="87">
        <v>67431</v>
      </c>
      <c r="S11" s="87"/>
      <c r="T11" s="87"/>
    </row>
    <row r="12" spans="1:21" x14ac:dyDescent="0.25">
      <c r="A12" s="13"/>
      <c r="B12" s="27" t="s">
        <v>686</v>
      </c>
      <c r="C12" s="27"/>
      <c r="D12" s="27"/>
      <c r="E12" s="13"/>
      <c r="F12" s="13"/>
      <c r="G12" s="88">
        <v>380805</v>
      </c>
      <c r="H12" s="88"/>
      <c r="I12" s="88"/>
      <c r="J12" s="88"/>
      <c r="K12" s="2"/>
      <c r="L12" s="88">
        <v>-187453</v>
      </c>
      <c r="M12" s="88"/>
      <c r="N12" s="2"/>
      <c r="O12" s="88">
        <v>-1688</v>
      </c>
      <c r="P12" s="88"/>
      <c r="Q12" s="2"/>
      <c r="R12" s="88">
        <v>191664</v>
      </c>
      <c r="S12" s="88"/>
      <c r="T12" s="88"/>
    </row>
    <row r="13" spans="1:21" x14ac:dyDescent="0.25">
      <c r="A13" s="13"/>
      <c r="B13" s="36" t="s">
        <v>409</v>
      </c>
      <c r="C13" s="36"/>
      <c r="D13" s="36"/>
      <c r="E13" s="13"/>
      <c r="F13" s="13"/>
      <c r="G13" s="86" t="s">
        <v>687</v>
      </c>
      <c r="H13" s="86"/>
      <c r="I13" s="86"/>
      <c r="J13" s="86"/>
      <c r="K13" s="25" t="s">
        <v>510</v>
      </c>
      <c r="L13" s="87">
        <v>93954</v>
      </c>
      <c r="M13" s="87"/>
      <c r="N13" s="2"/>
      <c r="O13" s="86" t="s">
        <v>351</v>
      </c>
      <c r="P13" s="86"/>
      <c r="Q13" s="2"/>
      <c r="R13" s="86" t="s">
        <v>688</v>
      </c>
      <c r="S13" s="86"/>
      <c r="T13" s="86"/>
      <c r="U13" s="25" t="s">
        <v>755</v>
      </c>
    </row>
    <row r="14" spans="1:21" x14ac:dyDescent="0.25">
      <c r="A14" s="13"/>
      <c r="B14" s="27" t="s">
        <v>197</v>
      </c>
      <c r="C14" s="27"/>
      <c r="D14" s="27"/>
      <c r="E14" s="13"/>
      <c r="F14" s="13"/>
      <c r="G14" s="32" t="s">
        <v>689</v>
      </c>
      <c r="H14" s="32"/>
      <c r="I14" s="32"/>
      <c r="J14" s="32"/>
      <c r="K14" s="2"/>
      <c r="L14" s="32" t="s">
        <v>690</v>
      </c>
      <c r="M14" s="32"/>
      <c r="N14" s="2"/>
      <c r="O14" s="88">
        <v>-1688</v>
      </c>
      <c r="P14" s="88"/>
      <c r="Q14" s="2"/>
      <c r="R14" s="27" t="s">
        <v>691</v>
      </c>
      <c r="S14" s="27"/>
      <c r="T14" s="27"/>
    </row>
    <row r="15" spans="1:21" x14ac:dyDescent="0.25">
      <c r="A15" s="13"/>
      <c r="B15" s="2"/>
      <c r="C15" s="2"/>
      <c r="D15" s="13"/>
      <c r="E15" s="13"/>
      <c r="F15" s="13"/>
      <c r="G15" s="13"/>
      <c r="H15" s="13"/>
      <c r="I15" s="13"/>
      <c r="J15" s="13"/>
      <c r="K15" s="13"/>
      <c r="L15" s="13"/>
      <c r="M15" s="2"/>
      <c r="N15" s="13"/>
      <c r="O15" s="13"/>
      <c r="P15" s="13"/>
      <c r="Q15" s="13"/>
      <c r="R15" s="2"/>
      <c r="S15" s="13"/>
      <c r="T15" s="13"/>
    </row>
    <row r="16" spans="1:21" x14ac:dyDescent="0.25">
      <c r="A16" s="13"/>
      <c r="B16" s="2"/>
      <c r="C16" s="2"/>
      <c r="D16" s="13"/>
      <c r="E16" s="13"/>
      <c r="F16" s="13"/>
      <c r="G16" s="13"/>
      <c r="H16" s="13"/>
      <c r="I16" s="13"/>
      <c r="J16" s="13"/>
      <c r="K16" s="13"/>
      <c r="L16" s="13"/>
      <c r="M16" s="2"/>
      <c r="N16" s="13"/>
      <c r="O16" s="13"/>
      <c r="P16" s="13"/>
      <c r="Q16" s="13"/>
      <c r="R16" s="2"/>
      <c r="S16" s="13"/>
      <c r="T16" s="13"/>
    </row>
    <row r="17" spans="1:21" x14ac:dyDescent="0.25">
      <c r="A17" s="13"/>
      <c r="B17" s="27" t="s">
        <v>692</v>
      </c>
      <c r="C17" s="27"/>
      <c r="D17" s="27"/>
      <c r="E17" s="27"/>
      <c r="F17" s="27"/>
      <c r="G17" s="27"/>
      <c r="H17" s="27"/>
      <c r="I17" s="27"/>
      <c r="J17" s="27"/>
      <c r="K17" s="27"/>
      <c r="L17" s="27"/>
      <c r="M17" s="27"/>
      <c r="N17" s="27"/>
      <c r="O17" s="27"/>
      <c r="P17" s="27"/>
      <c r="Q17" s="27"/>
      <c r="R17" s="27"/>
      <c r="S17" s="27"/>
      <c r="T17" s="27"/>
    </row>
    <row r="18" spans="1:21" ht="16.5" x14ac:dyDescent="0.25">
      <c r="A18" s="13"/>
      <c r="B18" s="2"/>
      <c r="C18" s="13"/>
      <c r="D18" s="13"/>
      <c r="E18" s="13"/>
      <c r="F18" s="85" t="s">
        <v>672</v>
      </c>
      <c r="G18" s="85"/>
      <c r="H18" s="85"/>
      <c r="I18" s="89"/>
      <c r="J18" s="89"/>
      <c r="K18" s="85" t="s">
        <v>673</v>
      </c>
      <c r="L18" s="85"/>
      <c r="M18" s="51"/>
      <c r="N18" s="85" t="s">
        <v>693</v>
      </c>
      <c r="O18" s="85"/>
      <c r="P18" s="51"/>
      <c r="Q18" s="85" t="s">
        <v>694</v>
      </c>
      <c r="R18" s="85"/>
      <c r="S18" s="85"/>
      <c r="T18" s="85"/>
    </row>
    <row r="19" spans="1:21" ht="15.75" x14ac:dyDescent="0.25">
      <c r="A19" s="13"/>
      <c r="B19" s="11" t="s">
        <v>407</v>
      </c>
      <c r="C19" s="13"/>
      <c r="D19" s="13"/>
      <c r="E19" s="13"/>
      <c r="F19" s="90" t="s">
        <v>695</v>
      </c>
      <c r="G19" s="90"/>
      <c r="H19" s="90"/>
      <c r="I19" s="13"/>
      <c r="J19" s="13"/>
      <c r="K19" s="86" t="s">
        <v>696</v>
      </c>
      <c r="L19" s="86"/>
      <c r="M19" s="2"/>
      <c r="N19" s="90" t="s">
        <v>697</v>
      </c>
      <c r="O19" s="90"/>
      <c r="P19" s="2"/>
      <c r="Q19" s="90" t="s">
        <v>698</v>
      </c>
      <c r="R19" s="90"/>
      <c r="S19" s="90"/>
      <c r="T19" s="90"/>
    </row>
    <row r="20" spans="1:21" x14ac:dyDescent="0.25">
      <c r="A20" s="13"/>
      <c r="B20" s="11" t="s">
        <v>410</v>
      </c>
      <c r="C20" s="13"/>
      <c r="D20" s="13"/>
      <c r="E20" s="13"/>
      <c r="F20" s="91">
        <v>34060</v>
      </c>
      <c r="G20" s="91"/>
      <c r="H20" s="91"/>
      <c r="I20" s="13"/>
      <c r="J20" s="13"/>
      <c r="K20" s="86" t="s">
        <v>699</v>
      </c>
      <c r="L20" s="86"/>
      <c r="M20" s="25" t="s">
        <v>510</v>
      </c>
      <c r="N20" s="90" t="s">
        <v>325</v>
      </c>
      <c r="O20" s="90"/>
      <c r="P20" s="2"/>
      <c r="Q20" s="91">
        <v>27598</v>
      </c>
      <c r="R20" s="91"/>
      <c r="S20" s="91"/>
      <c r="T20" s="91"/>
    </row>
    <row r="21" spans="1:21" x14ac:dyDescent="0.25">
      <c r="A21" s="13"/>
      <c r="B21" s="11" t="s">
        <v>411</v>
      </c>
      <c r="C21" s="13"/>
      <c r="D21" s="13"/>
      <c r="E21" s="13"/>
      <c r="F21" s="91">
        <v>35490</v>
      </c>
      <c r="G21" s="91"/>
      <c r="H21" s="91"/>
      <c r="I21" s="13"/>
      <c r="J21" s="13"/>
      <c r="K21" s="87">
        <v>-8872</v>
      </c>
      <c r="L21" s="87"/>
      <c r="M21" s="2"/>
      <c r="N21" s="90" t="s">
        <v>325</v>
      </c>
      <c r="O21" s="90"/>
      <c r="P21" s="2"/>
      <c r="Q21" s="91">
        <v>26618</v>
      </c>
      <c r="R21" s="91"/>
      <c r="S21" s="91"/>
      <c r="T21" s="91"/>
    </row>
    <row r="22" spans="1:21" x14ac:dyDescent="0.25">
      <c r="A22" s="13"/>
      <c r="B22" s="11" t="s">
        <v>700</v>
      </c>
      <c r="C22" s="13"/>
      <c r="D22" s="13"/>
      <c r="E22" s="13"/>
      <c r="F22" s="90" t="s">
        <v>701</v>
      </c>
      <c r="G22" s="90"/>
      <c r="H22" s="90"/>
      <c r="I22" s="13"/>
      <c r="J22" s="13"/>
      <c r="K22" s="86" t="s">
        <v>702</v>
      </c>
      <c r="L22" s="86"/>
      <c r="M22" s="25" t="s">
        <v>510</v>
      </c>
      <c r="N22" s="91">
        <v>-9207</v>
      </c>
      <c r="O22" s="91"/>
      <c r="P22" s="2"/>
      <c r="Q22" s="91">
        <v>80307</v>
      </c>
      <c r="R22" s="91"/>
      <c r="S22" s="91"/>
      <c r="T22" s="91"/>
    </row>
    <row r="23" spans="1:21" x14ac:dyDescent="0.25">
      <c r="A23" s="13"/>
      <c r="B23" s="10" t="s">
        <v>686</v>
      </c>
      <c r="C23" s="13"/>
      <c r="D23" s="13"/>
      <c r="E23" s="13"/>
      <c r="F23" s="92">
        <v>390012</v>
      </c>
      <c r="G23" s="92"/>
      <c r="H23" s="92"/>
      <c r="I23" s="13"/>
      <c r="J23" s="13"/>
      <c r="K23" s="88">
        <v>-171747</v>
      </c>
      <c r="L23" s="88"/>
      <c r="M23" s="2"/>
      <c r="N23" s="92">
        <v>-9207</v>
      </c>
      <c r="O23" s="92"/>
      <c r="P23" s="2"/>
      <c r="Q23" s="92">
        <v>209058</v>
      </c>
      <c r="R23" s="92"/>
      <c r="S23" s="92"/>
      <c r="T23" s="92"/>
    </row>
    <row r="24" spans="1:21" ht="15.75" x14ac:dyDescent="0.25">
      <c r="A24" s="13"/>
      <c r="B24" s="11" t="s">
        <v>409</v>
      </c>
      <c r="C24" s="13"/>
      <c r="D24" s="13"/>
      <c r="E24" s="13"/>
      <c r="F24" s="90" t="s">
        <v>703</v>
      </c>
      <c r="G24" s="90"/>
      <c r="H24" s="90"/>
      <c r="I24" s="48" t="s">
        <v>510</v>
      </c>
      <c r="J24" s="48"/>
      <c r="K24" s="87">
        <v>89022</v>
      </c>
      <c r="L24" s="87"/>
      <c r="M24" s="2"/>
      <c r="N24" s="91">
        <v>6485</v>
      </c>
      <c r="O24" s="91"/>
      <c r="P24" s="2"/>
      <c r="Q24" s="90" t="s">
        <v>704</v>
      </c>
      <c r="R24" s="90"/>
      <c r="S24" s="90"/>
      <c r="T24" s="90"/>
      <c r="U24" s="11" t="s">
        <v>755</v>
      </c>
    </row>
    <row r="25" spans="1:21" ht="16.5" x14ac:dyDescent="0.25">
      <c r="A25" s="13"/>
      <c r="B25" s="10" t="s">
        <v>197</v>
      </c>
      <c r="C25" s="13"/>
      <c r="D25" s="13"/>
      <c r="E25" s="13"/>
      <c r="F25" s="93" t="s">
        <v>705</v>
      </c>
      <c r="G25" s="93"/>
      <c r="H25" s="93"/>
      <c r="I25" s="13"/>
      <c r="J25" s="13"/>
      <c r="K25" s="27" t="s">
        <v>706</v>
      </c>
      <c r="L25" s="27"/>
      <c r="M25" s="2"/>
      <c r="N25" s="46" t="s">
        <v>707</v>
      </c>
      <c r="O25" s="46"/>
      <c r="P25" s="2"/>
      <c r="Q25" s="93" t="s">
        <v>708</v>
      </c>
      <c r="R25" s="93"/>
      <c r="S25" s="93"/>
      <c r="T25" s="93"/>
    </row>
    <row r="26" spans="1:21" x14ac:dyDescent="0.25">
      <c r="A26" s="13"/>
      <c r="B26" s="4"/>
      <c r="C26" s="4"/>
      <c r="D26" s="4"/>
      <c r="E26" s="4"/>
      <c r="F26" s="4"/>
      <c r="G26" s="4"/>
      <c r="H26" s="4"/>
      <c r="I26" s="4"/>
      <c r="J26" s="4"/>
      <c r="K26" s="4"/>
      <c r="L26" s="4"/>
      <c r="M26" s="4"/>
      <c r="N26" s="4"/>
      <c r="O26" s="4"/>
      <c r="P26" s="4"/>
      <c r="Q26" s="4"/>
      <c r="R26" s="4"/>
      <c r="S26" s="4"/>
      <c r="T26" s="4"/>
    </row>
    <row r="27" spans="1:21" ht="15" customHeight="1" x14ac:dyDescent="0.25">
      <c r="A27" s="13" t="s">
        <v>1804</v>
      </c>
      <c r="B27" s="45" t="s">
        <v>4</v>
      </c>
      <c r="C27" s="45"/>
      <c r="D27" s="45"/>
      <c r="E27" s="45"/>
      <c r="F27" s="45"/>
      <c r="G27" s="45"/>
      <c r="H27" s="45"/>
      <c r="I27" s="45"/>
      <c r="J27" s="45"/>
      <c r="K27" s="45"/>
      <c r="L27" s="45"/>
      <c r="M27" s="45"/>
      <c r="N27" s="45"/>
      <c r="O27" s="45"/>
      <c r="P27" s="45"/>
      <c r="Q27" s="45"/>
      <c r="R27" s="45"/>
      <c r="S27" s="45"/>
      <c r="T27" s="45"/>
      <c r="U27" s="45"/>
    </row>
    <row r="28" spans="1:21" ht="21.75" thickBot="1" x14ac:dyDescent="0.3">
      <c r="A28" s="13"/>
      <c r="B28" s="2"/>
      <c r="C28" s="2"/>
      <c r="D28" s="2"/>
      <c r="E28" s="40" t="s">
        <v>713</v>
      </c>
      <c r="F28" s="15"/>
      <c r="G28" s="40" t="s">
        <v>714</v>
      </c>
      <c r="H28" s="15"/>
      <c r="I28" s="40" t="s">
        <v>715</v>
      </c>
      <c r="J28" s="2"/>
    </row>
    <row r="29" spans="1:21" x14ac:dyDescent="0.25">
      <c r="A29" s="13"/>
      <c r="B29" s="25" t="s">
        <v>407</v>
      </c>
      <c r="C29" s="25" t="s">
        <v>485</v>
      </c>
      <c r="D29" s="2"/>
      <c r="E29" s="42" t="s">
        <v>716</v>
      </c>
      <c r="F29" s="43"/>
      <c r="G29" s="42" t="s">
        <v>717</v>
      </c>
      <c r="H29" s="43"/>
      <c r="I29" s="42" t="s">
        <v>718</v>
      </c>
      <c r="J29" s="2"/>
    </row>
    <row r="30" spans="1:21" x14ac:dyDescent="0.25">
      <c r="A30" s="13"/>
      <c r="B30" s="11" t="s">
        <v>410</v>
      </c>
      <c r="C30" s="11" t="s">
        <v>485</v>
      </c>
      <c r="D30" s="11"/>
      <c r="E30" s="44" t="s">
        <v>719</v>
      </c>
      <c r="F30" s="43"/>
      <c r="G30" s="44" t="s">
        <v>720</v>
      </c>
      <c r="H30" s="43"/>
      <c r="I30" s="44" t="s">
        <v>721</v>
      </c>
      <c r="J30" s="25"/>
    </row>
    <row r="31" spans="1:21" x14ac:dyDescent="0.25">
      <c r="A31" s="13"/>
      <c r="B31" s="11" t="s">
        <v>411</v>
      </c>
      <c r="C31" s="11" t="s">
        <v>485</v>
      </c>
      <c r="D31" s="11"/>
      <c r="E31" s="44" t="s">
        <v>722</v>
      </c>
      <c r="F31" s="43"/>
      <c r="G31" s="44" t="s">
        <v>723</v>
      </c>
      <c r="H31" s="43"/>
      <c r="I31" s="44" t="s">
        <v>724</v>
      </c>
      <c r="J31" s="25"/>
    </row>
    <row r="32" spans="1:21" x14ac:dyDescent="0.25">
      <c r="A32" s="13"/>
      <c r="B32" s="11" t="s">
        <v>725</v>
      </c>
      <c r="C32" s="11" t="s">
        <v>485</v>
      </c>
      <c r="D32" s="11"/>
      <c r="E32" s="44" t="s">
        <v>726</v>
      </c>
      <c r="F32" s="43"/>
      <c r="G32" s="44" t="s">
        <v>727</v>
      </c>
      <c r="H32" s="43"/>
      <c r="I32" s="44" t="s">
        <v>728</v>
      </c>
      <c r="J32" s="25"/>
    </row>
    <row r="33" spans="1:21" ht="15.75" thickBot="1" x14ac:dyDescent="0.3">
      <c r="A33" s="13"/>
      <c r="B33" s="25" t="s">
        <v>63</v>
      </c>
      <c r="C33" s="25" t="s">
        <v>485</v>
      </c>
      <c r="D33" s="25"/>
      <c r="E33" s="52" t="s">
        <v>729</v>
      </c>
      <c r="F33" s="43"/>
      <c r="G33" s="52" t="s">
        <v>730</v>
      </c>
      <c r="H33" s="43"/>
      <c r="I33" s="52" t="s">
        <v>731</v>
      </c>
      <c r="J33" s="25" t="s">
        <v>485</v>
      </c>
    </row>
    <row r="34" spans="1:21" ht="15.75" thickBot="1" x14ac:dyDescent="0.3">
      <c r="A34" s="13"/>
      <c r="B34" s="14" t="s">
        <v>197</v>
      </c>
      <c r="C34" s="14" t="s">
        <v>485</v>
      </c>
      <c r="D34" s="2"/>
      <c r="E34" s="53" t="s">
        <v>732</v>
      </c>
      <c r="F34" s="43"/>
      <c r="G34" s="53" t="s">
        <v>733</v>
      </c>
      <c r="H34" s="43"/>
      <c r="I34" s="53" t="s">
        <v>734</v>
      </c>
      <c r="J34" s="2"/>
    </row>
    <row r="35" spans="1:21" x14ac:dyDescent="0.25">
      <c r="A35" s="13"/>
      <c r="B35" s="25"/>
      <c r="C35" s="25" t="s">
        <v>485</v>
      </c>
      <c r="D35" s="25"/>
      <c r="E35" s="42"/>
      <c r="F35" s="44"/>
      <c r="G35" s="42"/>
      <c r="H35" s="44"/>
      <c r="I35" s="42"/>
      <c r="J35" s="25"/>
    </row>
    <row r="36" spans="1:21" ht="15" customHeight="1" x14ac:dyDescent="0.25">
      <c r="A36" s="13" t="s">
        <v>1805</v>
      </c>
      <c r="B36" s="45" t="s">
        <v>4</v>
      </c>
      <c r="C36" s="45"/>
      <c r="D36" s="45"/>
      <c r="E36" s="45"/>
      <c r="F36" s="45"/>
      <c r="G36" s="45"/>
      <c r="H36" s="45"/>
      <c r="I36" s="45"/>
      <c r="J36" s="45"/>
      <c r="K36" s="45"/>
      <c r="L36" s="45"/>
      <c r="M36" s="45"/>
      <c r="N36" s="45"/>
      <c r="O36" s="45"/>
      <c r="P36" s="45"/>
      <c r="Q36" s="45"/>
      <c r="R36" s="45"/>
      <c r="S36" s="45"/>
      <c r="T36" s="45"/>
      <c r="U36" s="45"/>
    </row>
    <row r="37" spans="1:21" x14ac:dyDescent="0.25">
      <c r="A37" s="13"/>
      <c r="B37" s="25"/>
      <c r="C37" s="2"/>
      <c r="D37" s="25"/>
      <c r="E37" s="2"/>
      <c r="F37" s="2"/>
      <c r="G37" s="2"/>
      <c r="H37" s="2"/>
      <c r="I37" s="2"/>
      <c r="J37" s="2"/>
      <c r="K37" s="2"/>
      <c r="L37" s="2"/>
      <c r="M37" s="2"/>
      <c r="N37" s="2"/>
      <c r="O37" s="2"/>
      <c r="P37" s="2"/>
    </row>
    <row r="38" spans="1:21" ht="15.75" thickBot="1" x14ac:dyDescent="0.3">
      <c r="A38" s="13"/>
      <c r="B38" s="10" t="s">
        <v>736</v>
      </c>
      <c r="C38" s="2"/>
      <c r="D38" s="55" t="s">
        <v>737</v>
      </c>
      <c r="E38" s="51"/>
      <c r="F38" s="55" t="s">
        <v>738</v>
      </c>
      <c r="G38" s="51"/>
      <c r="H38" s="55" t="s">
        <v>739</v>
      </c>
      <c r="I38" s="51"/>
      <c r="J38" s="55" t="s">
        <v>740</v>
      </c>
      <c r="K38" s="51"/>
      <c r="L38" s="55" t="s">
        <v>741</v>
      </c>
      <c r="M38" s="51"/>
      <c r="N38" s="55" t="s">
        <v>742</v>
      </c>
      <c r="O38" s="51"/>
      <c r="P38" s="55" t="s">
        <v>197</v>
      </c>
    </row>
    <row r="39" spans="1:21" x14ac:dyDescent="0.25">
      <c r="A39" s="13"/>
      <c r="B39" s="11" t="s">
        <v>407</v>
      </c>
      <c r="C39" s="2"/>
      <c r="D39" s="94" t="s">
        <v>743</v>
      </c>
      <c r="E39" s="20"/>
      <c r="F39" s="94" t="s">
        <v>743</v>
      </c>
      <c r="G39" s="20"/>
      <c r="H39" s="94" t="s">
        <v>743</v>
      </c>
      <c r="I39" s="20"/>
      <c r="J39" s="94" t="s">
        <v>744</v>
      </c>
      <c r="K39" s="20"/>
      <c r="L39" s="94" t="s">
        <v>745</v>
      </c>
      <c r="M39" s="20"/>
      <c r="N39" s="94" t="s">
        <v>746</v>
      </c>
      <c r="O39" s="20"/>
      <c r="P39" s="23" t="s">
        <v>747</v>
      </c>
    </row>
    <row r="40" spans="1:21" x14ac:dyDescent="0.25">
      <c r="A40" s="13"/>
      <c r="B40" s="11" t="s">
        <v>725</v>
      </c>
      <c r="C40" s="2"/>
      <c r="D40" s="66">
        <v>12539</v>
      </c>
      <c r="E40" s="20"/>
      <c r="F40" s="66">
        <v>11398</v>
      </c>
      <c r="G40" s="20"/>
      <c r="H40" s="66">
        <v>11324</v>
      </c>
      <c r="I40" s="20"/>
      <c r="J40" s="66">
        <v>7022</v>
      </c>
      <c r="K40" s="20"/>
      <c r="L40" s="67">
        <v>641</v>
      </c>
      <c r="M40" s="20"/>
      <c r="N40" s="66">
        <v>2725</v>
      </c>
      <c r="O40" s="20"/>
      <c r="P40" s="66">
        <v>45649</v>
      </c>
    </row>
    <row r="41" spans="1:21" x14ac:dyDescent="0.25">
      <c r="A41" s="13"/>
      <c r="B41" s="11" t="s">
        <v>63</v>
      </c>
      <c r="C41" s="2"/>
      <c r="D41" s="67" t="s">
        <v>748</v>
      </c>
      <c r="E41" s="25" t="s">
        <v>510</v>
      </c>
      <c r="F41" s="67" t="s">
        <v>749</v>
      </c>
      <c r="G41" s="25" t="s">
        <v>510</v>
      </c>
      <c r="H41" s="67" t="s">
        <v>750</v>
      </c>
      <c r="I41" s="25" t="s">
        <v>510</v>
      </c>
      <c r="J41" s="67" t="s">
        <v>751</v>
      </c>
      <c r="K41" s="25" t="s">
        <v>510</v>
      </c>
      <c r="L41" s="67" t="s">
        <v>752</v>
      </c>
      <c r="M41" s="25" t="s">
        <v>510</v>
      </c>
      <c r="N41" s="67" t="s">
        <v>753</v>
      </c>
      <c r="O41" s="25" t="s">
        <v>510</v>
      </c>
      <c r="P41" s="67" t="s">
        <v>754</v>
      </c>
      <c r="Q41" s="25" t="s">
        <v>755</v>
      </c>
    </row>
    <row r="42" spans="1:21" x14ac:dyDescent="0.25">
      <c r="A42" s="13"/>
      <c r="B42" s="11" t="s">
        <v>410</v>
      </c>
      <c r="C42" s="2"/>
      <c r="D42" s="67" t="s">
        <v>756</v>
      </c>
      <c r="E42" s="20"/>
      <c r="F42" s="67">
        <v>983</v>
      </c>
      <c r="G42" s="20"/>
      <c r="H42" s="67">
        <v>983</v>
      </c>
      <c r="I42" s="20"/>
      <c r="J42" s="67">
        <v>983</v>
      </c>
      <c r="K42" s="20"/>
      <c r="L42" s="67">
        <v>983</v>
      </c>
      <c r="M42" s="20"/>
      <c r="N42" s="66">
        <v>23793</v>
      </c>
      <c r="O42" s="20"/>
      <c r="P42" s="66">
        <v>28708</v>
      </c>
    </row>
    <row r="43" spans="1:21" ht="15.75" thickBot="1" x14ac:dyDescent="0.3">
      <c r="A43" s="13"/>
      <c r="B43" s="11" t="s">
        <v>411</v>
      </c>
      <c r="C43" s="2"/>
      <c r="D43" s="68" t="s">
        <v>757</v>
      </c>
      <c r="E43" s="20"/>
      <c r="F43" s="69">
        <v>1775</v>
      </c>
      <c r="G43" s="20"/>
      <c r="H43" s="69">
        <v>1775</v>
      </c>
      <c r="I43" s="20"/>
      <c r="J43" s="69">
        <v>1775</v>
      </c>
      <c r="K43" s="20"/>
      <c r="L43" s="69">
        <v>1775</v>
      </c>
      <c r="M43" s="20"/>
      <c r="N43" s="69">
        <v>15968</v>
      </c>
      <c r="O43" s="20"/>
      <c r="P43" s="69">
        <v>24843</v>
      </c>
    </row>
    <row r="44" spans="1:21" ht="15.75" thickBot="1" x14ac:dyDescent="0.3">
      <c r="A44" s="13"/>
      <c r="B44" s="10" t="s">
        <v>197</v>
      </c>
      <c r="C44" s="4"/>
      <c r="D44" s="95">
        <v>14217</v>
      </c>
      <c r="E44" s="4"/>
      <c r="F44" s="96" t="s">
        <v>758</v>
      </c>
      <c r="G44" s="4"/>
      <c r="H44" s="96" t="s">
        <v>759</v>
      </c>
      <c r="I44" s="4"/>
      <c r="J44" s="96" t="s">
        <v>760</v>
      </c>
      <c r="K44" s="4"/>
      <c r="L44" s="96" t="s">
        <v>761</v>
      </c>
      <c r="M44" s="4"/>
      <c r="N44" s="96" t="s">
        <v>762</v>
      </c>
      <c r="O44" s="4"/>
      <c r="P44" s="96" t="s">
        <v>763</v>
      </c>
    </row>
  </sheetData>
  <mergeCells count="124">
    <mergeCell ref="A27:A35"/>
    <mergeCell ref="B27:U27"/>
    <mergeCell ref="A36:A44"/>
    <mergeCell ref="B36:U36"/>
    <mergeCell ref="A1:A2"/>
    <mergeCell ref="B1:U1"/>
    <mergeCell ref="B2:U2"/>
    <mergeCell ref="B3:U3"/>
    <mergeCell ref="A4:A26"/>
    <mergeCell ref="B4:U4"/>
    <mergeCell ref="C25:E25"/>
    <mergeCell ref="F25:H25"/>
    <mergeCell ref="I25:J25"/>
    <mergeCell ref="K25:L25"/>
    <mergeCell ref="N25:O25"/>
    <mergeCell ref="Q25:T25"/>
    <mergeCell ref="C24:E24"/>
    <mergeCell ref="F24:H24"/>
    <mergeCell ref="I24:J24"/>
    <mergeCell ref="K24:L24"/>
    <mergeCell ref="N24:O24"/>
    <mergeCell ref="Q24:T24"/>
    <mergeCell ref="C23:E23"/>
    <mergeCell ref="F23:H23"/>
    <mergeCell ref="I23:J23"/>
    <mergeCell ref="K23:L23"/>
    <mergeCell ref="N23:O23"/>
    <mergeCell ref="Q23:T23"/>
    <mergeCell ref="C22:E22"/>
    <mergeCell ref="F22:H22"/>
    <mergeCell ref="I22:J22"/>
    <mergeCell ref="K22:L22"/>
    <mergeCell ref="N22:O22"/>
    <mergeCell ref="Q22:T22"/>
    <mergeCell ref="C21:E21"/>
    <mergeCell ref="F21:H21"/>
    <mergeCell ref="I21:J21"/>
    <mergeCell ref="K21:L21"/>
    <mergeCell ref="N21:O21"/>
    <mergeCell ref="Q21:T21"/>
    <mergeCell ref="C20:E20"/>
    <mergeCell ref="F20:H20"/>
    <mergeCell ref="I20:J20"/>
    <mergeCell ref="K20:L20"/>
    <mergeCell ref="N20:O20"/>
    <mergeCell ref="Q20:T20"/>
    <mergeCell ref="C19:E19"/>
    <mergeCell ref="F19:H19"/>
    <mergeCell ref="I19:J19"/>
    <mergeCell ref="K19:L19"/>
    <mergeCell ref="N19:O19"/>
    <mergeCell ref="Q19:T19"/>
    <mergeCell ref="B17:T17"/>
    <mergeCell ref="C18:E18"/>
    <mergeCell ref="F18:H18"/>
    <mergeCell ref="I18:J18"/>
    <mergeCell ref="K18:L18"/>
    <mergeCell ref="N18:O18"/>
    <mergeCell ref="Q18:T18"/>
    <mergeCell ref="D15:G15"/>
    <mergeCell ref="H15:I15"/>
    <mergeCell ref="J15:L15"/>
    <mergeCell ref="N15:Q15"/>
    <mergeCell ref="S15:T15"/>
    <mergeCell ref="D16:G16"/>
    <mergeCell ref="H16:I16"/>
    <mergeCell ref="J16:L16"/>
    <mergeCell ref="N16:Q16"/>
    <mergeCell ref="S16:T16"/>
    <mergeCell ref="B14:D14"/>
    <mergeCell ref="E14:F14"/>
    <mergeCell ref="G14:J14"/>
    <mergeCell ref="L14:M14"/>
    <mergeCell ref="O14:P14"/>
    <mergeCell ref="R14:T14"/>
    <mergeCell ref="B13:D13"/>
    <mergeCell ref="E13:F13"/>
    <mergeCell ref="G13:J13"/>
    <mergeCell ref="L13:M13"/>
    <mergeCell ref="O13:P13"/>
    <mergeCell ref="R13:T13"/>
    <mergeCell ref="B12:D12"/>
    <mergeCell ref="E12:F12"/>
    <mergeCell ref="G12:J12"/>
    <mergeCell ref="L12:M12"/>
    <mergeCell ref="O12:P12"/>
    <mergeCell ref="R12:T12"/>
    <mergeCell ref="B11:D11"/>
    <mergeCell ref="E11:F11"/>
    <mergeCell ref="G11:J11"/>
    <mergeCell ref="L11:M11"/>
    <mergeCell ref="O11:P11"/>
    <mergeCell ref="R11:T11"/>
    <mergeCell ref="B10:D10"/>
    <mergeCell ref="E10:F10"/>
    <mergeCell ref="G10:J10"/>
    <mergeCell ref="L10:M10"/>
    <mergeCell ref="O10:P10"/>
    <mergeCell ref="R10:T10"/>
    <mergeCell ref="R8:T8"/>
    <mergeCell ref="B9:D9"/>
    <mergeCell ref="E9:F9"/>
    <mergeCell ref="G9:J9"/>
    <mergeCell ref="L9:M9"/>
    <mergeCell ref="O9:P9"/>
    <mergeCell ref="R9:T9"/>
    <mergeCell ref="C7:F7"/>
    <mergeCell ref="G7:J7"/>
    <mergeCell ref="L7:M7"/>
    <mergeCell ref="O7:P7"/>
    <mergeCell ref="R7:T7"/>
    <mergeCell ref="B8:D8"/>
    <mergeCell ref="E8:F8"/>
    <mergeCell ref="G8:J8"/>
    <mergeCell ref="L8:M8"/>
    <mergeCell ref="O8:P8"/>
    <mergeCell ref="B5:L5"/>
    <mergeCell ref="N5:Q5"/>
    <mergeCell ref="S5:T5"/>
    <mergeCell ref="D6:G6"/>
    <mergeCell ref="H6:I6"/>
    <mergeCell ref="J6:L6"/>
    <mergeCell ref="N6:Q6"/>
    <mergeCell ref="S6:T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5703125" bestFit="1" customWidth="1"/>
    <col min="3" max="3" width="11.5703125" bestFit="1" customWidth="1"/>
    <col min="4" max="4" width="13.7109375" bestFit="1" customWidth="1"/>
    <col min="5" max="5" width="7.7109375" bestFit="1" customWidth="1"/>
    <col min="6" max="6" width="15" bestFit="1" customWidth="1"/>
    <col min="7" max="7" width="11.5703125" bestFit="1" customWidth="1"/>
    <col min="8" max="8" width="13.7109375" bestFit="1" customWidth="1"/>
    <col min="9" max="9" width="11.42578125" bestFit="1" customWidth="1"/>
    <col min="10" max="10" width="10.7109375" bestFit="1" customWidth="1"/>
    <col min="11" max="11" width="12.7109375" bestFit="1" customWidth="1"/>
    <col min="12" max="12" width="13.7109375" bestFit="1" customWidth="1"/>
    <col min="13" max="13" width="15" bestFit="1" customWidth="1"/>
    <col min="14" max="14" width="5.85546875" bestFit="1" customWidth="1"/>
    <col min="15" max="15" width="8" bestFit="1" customWidth="1"/>
    <col min="16" max="16" width="11.42578125" bestFit="1" customWidth="1"/>
  </cols>
  <sheetData>
    <row r="1" spans="1:16" ht="15" customHeight="1" x14ac:dyDescent="0.25">
      <c r="A1" s="7" t="s">
        <v>180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65</v>
      </c>
      <c r="B3" s="45" t="s">
        <v>4</v>
      </c>
      <c r="C3" s="45"/>
      <c r="D3" s="45"/>
      <c r="E3" s="45"/>
      <c r="F3" s="45"/>
      <c r="G3" s="45"/>
      <c r="H3" s="45"/>
      <c r="I3" s="45"/>
      <c r="J3" s="45"/>
      <c r="K3" s="45"/>
      <c r="L3" s="45"/>
      <c r="M3" s="45"/>
      <c r="N3" s="45"/>
      <c r="O3" s="45"/>
      <c r="P3" s="45"/>
    </row>
    <row r="4" spans="1:16" ht="15" customHeight="1" x14ac:dyDescent="0.25">
      <c r="A4" s="13" t="s">
        <v>1807</v>
      </c>
      <c r="B4" s="45" t="s">
        <v>4</v>
      </c>
      <c r="C4" s="45"/>
      <c r="D4" s="45"/>
      <c r="E4" s="45"/>
      <c r="F4" s="45"/>
      <c r="G4" s="45"/>
      <c r="H4" s="45"/>
      <c r="I4" s="45"/>
      <c r="J4" s="45"/>
      <c r="K4" s="45"/>
      <c r="L4" s="45"/>
      <c r="M4" s="45"/>
      <c r="N4" s="45"/>
      <c r="O4" s="45"/>
      <c r="P4" s="45"/>
    </row>
    <row r="5" spans="1:16" ht="15.75" thickBot="1" x14ac:dyDescent="0.3">
      <c r="A5" s="13"/>
      <c r="B5" s="2"/>
      <c r="C5" s="2"/>
      <c r="D5" s="100">
        <v>41639</v>
      </c>
      <c r="E5" s="100"/>
      <c r="F5" s="100"/>
      <c r="G5" s="100"/>
      <c r="H5" s="100"/>
      <c r="I5" s="39"/>
      <c r="J5" s="15"/>
      <c r="K5" s="100">
        <v>41274</v>
      </c>
      <c r="L5" s="100"/>
      <c r="M5" s="100"/>
      <c r="N5" s="100"/>
      <c r="O5" s="100"/>
      <c r="P5" s="39"/>
    </row>
    <row r="6" spans="1:16" ht="15.75" thickBot="1" x14ac:dyDescent="0.3">
      <c r="A6" s="13"/>
      <c r="B6" s="55" t="s">
        <v>799</v>
      </c>
      <c r="C6" s="51"/>
      <c r="D6" s="63" t="s">
        <v>768</v>
      </c>
      <c r="E6" s="59"/>
      <c r="F6" s="63" t="s">
        <v>238</v>
      </c>
      <c r="G6" s="59"/>
      <c r="H6" s="63" t="s">
        <v>800</v>
      </c>
      <c r="I6" s="98" t="s">
        <v>234</v>
      </c>
      <c r="J6" s="15"/>
      <c r="K6" s="63" t="s">
        <v>768</v>
      </c>
      <c r="L6" s="59"/>
      <c r="M6" s="63" t="s">
        <v>238</v>
      </c>
      <c r="N6" s="59"/>
      <c r="O6" s="63" t="s">
        <v>800</v>
      </c>
      <c r="P6" s="74" t="s">
        <v>234</v>
      </c>
    </row>
    <row r="7" spans="1:16" x14ac:dyDescent="0.25">
      <c r="A7" s="13"/>
      <c r="B7" s="23" t="s">
        <v>33</v>
      </c>
      <c r="C7" s="2"/>
      <c r="D7" s="94" t="s">
        <v>801</v>
      </c>
      <c r="E7" s="2"/>
      <c r="F7" s="94" t="s">
        <v>802</v>
      </c>
      <c r="G7" s="22"/>
      <c r="H7" s="94" t="s">
        <v>803</v>
      </c>
      <c r="I7" s="99">
        <v>8224</v>
      </c>
      <c r="J7" s="64"/>
      <c r="K7" s="94" t="s">
        <v>804</v>
      </c>
      <c r="L7" s="22"/>
      <c r="M7" s="94" t="s">
        <v>805</v>
      </c>
      <c r="N7" s="22"/>
      <c r="O7" s="94" t="s">
        <v>806</v>
      </c>
      <c r="P7" s="94" t="s">
        <v>351</v>
      </c>
    </row>
    <row r="8" spans="1:16" x14ac:dyDescent="0.25">
      <c r="A8" s="13"/>
      <c r="B8" s="25" t="s">
        <v>807</v>
      </c>
      <c r="C8" s="2"/>
      <c r="D8" s="66">
        <v>1195595</v>
      </c>
      <c r="E8" s="2"/>
      <c r="F8" s="66">
        <v>1535860</v>
      </c>
      <c r="G8" s="2"/>
      <c r="H8" s="67">
        <v>22</v>
      </c>
      <c r="I8" s="66">
        <v>199760</v>
      </c>
      <c r="J8" s="20"/>
      <c r="K8" s="66">
        <v>884919</v>
      </c>
      <c r="L8" s="2"/>
      <c r="M8" s="66">
        <v>1298849</v>
      </c>
      <c r="N8" s="2"/>
      <c r="O8" s="67">
        <v>25</v>
      </c>
      <c r="P8" s="67" t="s">
        <v>351</v>
      </c>
    </row>
    <row r="9" spans="1:16" x14ac:dyDescent="0.25">
      <c r="A9" s="13"/>
      <c r="B9" s="25" t="s">
        <v>53</v>
      </c>
      <c r="C9" s="2"/>
      <c r="D9" s="66">
        <v>15606</v>
      </c>
      <c r="E9" s="2"/>
      <c r="F9" s="66">
        <v>65400</v>
      </c>
      <c r="G9" s="2"/>
      <c r="H9" s="67">
        <v>370</v>
      </c>
      <c r="I9" s="66">
        <v>14792</v>
      </c>
      <c r="J9" s="20"/>
      <c r="K9" s="66">
        <v>60276</v>
      </c>
      <c r="L9" s="2"/>
      <c r="M9" s="66">
        <v>67828</v>
      </c>
      <c r="N9" s="2"/>
      <c r="O9" s="67">
        <v>235</v>
      </c>
      <c r="P9" s="67" t="s">
        <v>351</v>
      </c>
    </row>
    <row r="10" spans="1:16" x14ac:dyDescent="0.25">
      <c r="A10" s="13"/>
      <c r="B10" s="25" t="s">
        <v>808</v>
      </c>
      <c r="C10" s="2"/>
      <c r="D10" s="66">
        <v>527966</v>
      </c>
      <c r="E10" s="2"/>
      <c r="F10" s="66">
        <v>1128439</v>
      </c>
      <c r="G10" s="2"/>
      <c r="H10" s="67" t="s">
        <v>351</v>
      </c>
      <c r="I10" s="66">
        <v>194289</v>
      </c>
      <c r="J10" s="20"/>
      <c r="K10" s="66">
        <v>275982</v>
      </c>
      <c r="L10" s="2"/>
      <c r="M10" s="66">
        <v>1071512</v>
      </c>
      <c r="N10" s="2"/>
      <c r="O10" s="67" t="s">
        <v>351</v>
      </c>
      <c r="P10" s="67" t="s">
        <v>351</v>
      </c>
    </row>
    <row r="11" spans="1:16" x14ac:dyDescent="0.25">
      <c r="A11" s="13"/>
      <c r="B11" s="4"/>
      <c r="C11" s="4"/>
      <c r="D11" s="4"/>
      <c r="E11" s="4"/>
      <c r="F11" s="4"/>
      <c r="G11" s="4"/>
      <c r="H11" s="4"/>
      <c r="I11" s="4"/>
      <c r="J11" s="4"/>
      <c r="K11" s="4"/>
      <c r="L11" s="4"/>
      <c r="M11" s="4"/>
      <c r="N11" s="4"/>
      <c r="O11" s="4"/>
      <c r="P11" s="4"/>
    </row>
    <row r="12" spans="1:16" ht="15" customHeight="1" x14ac:dyDescent="0.25">
      <c r="A12" s="13" t="s">
        <v>1808</v>
      </c>
      <c r="B12" s="45" t="s">
        <v>4</v>
      </c>
      <c r="C12" s="45"/>
      <c r="D12" s="45"/>
      <c r="E12" s="45"/>
      <c r="F12" s="45"/>
      <c r="G12" s="45"/>
      <c r="H12" s="45"/>
      <c r="I12" s="45"/>
      <c r="J12" s="45"/>
      <c r="K12" s="45"/>
      <c r="L12" s="45"/>
      <c r="M12" s="45"/>
      <c r="N12" s="45"/>
      <c r="O12" s="45"/>
      <c r="P12" s="45"/>
    </row>
    <row r="13" spans="1:16" ht="15.75" thickBot="1" x14ac:dyDescent="0.3">
      <c r="A13" s="13"/>
      <c r="B13" s="101"/>
      <c r="C13" s="106" t="s">
        <v>809</v>
      </c>
      <c r="D13" s="106"/>
      <c r="E13" s="106"/>
      <c r="F13" s="106"/>
      <c r="G13" s="106" t="s">
        <v>810</v>
      </c>
      <c r="H13" s="106"/>
      <c r="I13" s="106"/>
      <c r="J13" s="106"/>
      <c r="K13" s="106" t="s">
        <v>811</v>
      </c>
      <c r="L13" s="106"/>
      <c r="M13" s="106"/>
      <c r="N13" s="106"/>
    </row>
    <row r="14" spans="1:16" x14ac:dyDescent="0.25">
      <c r="A14" s="13"/>
      <c r="B14" s="107" t="s">
        <v>812</v>
      </c>
      <c r="C14" s="108" t="s">
        <v>768</v>
      </c>
      <c r="D14" s="108" t="s">
        <v>238</v>
      </c>
      <c r="E14" s="108" t="s">
        <v>800</v>
      </c>
      <c r="F14" s="108" t="s">
        <v>234</v>
      </c>
      <c r="G14" s="108" t="s">
        <v>768</v>
      </c>
      <c r="H14" s="108" t="s">
        <v>238</v>
      </c>
      <c r="I14" s="108" t="s">
        <v>800</v>
      </c>
      <c r="J14" s="108" t="s">
        <v>234</v>
      </c>
      <c r="K14" s="108" t="s">
        <v>768</v>
      </c>
      <c r="L14" s="108" t="s">
        <v>238</v>
      </c>
      <c r="M14" s="108" t="s">
        <v>800</v>
      </c>
      <c r="N14" s="103" t="s">
        <v>813</v>
      </c>
    </row>
    <row r="15" spans="1:16" x14ac:dyDescent="0.25">
      <c r="A15" s="13"/>
      <c r="B15" s="107"/>
      <c r="C15" s="109"/>
      <c r="D15" s="109"/>
      <c r="E15" s="109"/>
      <c r="F15" s="109"/>
      <c r="G15" s="109"/>
      <c r="H15" s="109"/>
      <c r="I15" s="109"/>
      <c r="J15" s="109"/>
      <c r="K15" s="109"/>
      <c r="L15" s="109"/>
      <c r="M15" s="109"/>
      <c r="N15" s="102" t="s">
        <v>814</v>
      </c>
    </row>
    <row r="16" spans="1:16" x14ac:dyDescent="0.25">
      <c r="A16" s="13"/>
      <c r="B16" s="110" t="s">
        <v>93</v>
      </c>
      <c r="C16" s="111">
        <v>198159</v>
      </c>
      <c r="D16" s="111">
        <v>202397</v>
      </c>
      <c r="E16" s="111">
        <v>2230</v>
      </c>
      <c r="F16" s="111">
        <v>1151</v>
      </c>
      <c r="G16" s="111">
        <v>205435</v>
      </c>
      <c r="H16" s="111">
        <v>151097</v>
      </c>
      <c r="I16" s="111">
        <v>2262</v>
      </c>
      <c r="J16" s="112" t="s">
        <v>815</v>
      </c>
      <c r="K16" s="111">
        <v>186935</v>
      </c>
      <c r="L16" s="111">
        <v>121925</v>
      </c>
      <c r="M16" s="111">
        <v>2686</v>
      </c>
      <c r="N16" s="112" t="s">
        <v>816</v>
      </c>
    </row>
    <row r="17" spans="1:14" x14ac:dyDescent="0.25">
      <c r="A17" s="13"/>
      <c r="B17" s="110"/>
      <c r="C17" s="111"/>
      <c r="D17" s="111"/>
      <c r="E17" s="111"/>
      <c r="F17" s="111"/>
      <c r="G17" s="111"/>
      <c r="H17" s="111"/>
      <c r="I17" s="111"/>
      <c r="J17" s="112"/>
      <c r="K17" s="111"/>
      <c r="L17" s="111"/>
      <c r="M17" s="111"/>
      <c r="N17" s="112"/>
    </row>
    <row r="18" spans="1:14" x14ac:dyDescent="0.25">
      <c r="A18" s="13"/>
      <c r="B18" s="101" t="s">
        <v>817</v>
      </c>
      <c r="C18" s="105">
        <v>59006</v>
      </c>
      <c r="D18" s="104" t="s">
        <v>818</v>
      </c>
      <c r="E18" s="101" t="s">
        <v>819</v>
      </c>
      <c r="F18" s="104" t="s">
        <v>820</v>
      </c>
      <c r="G18" s="101" t="s">
        <v>821</v>
      </c>
      <c r="H18" s="104" t="s">
        <v>822</v>
      </c>
      <c r="I18" s="101" t="s">
        <v>823</v>
      </c>
      <c r="J18" s="104" t="s">
        <v>816</v>
      </c>
      <c r="K18" s="105">
        <v>65335</v>
      </c>
      <c r="L18" s="104" t="s">
        <v>824</v>
      </c>
      <c r="M18" s="101" t="s">
        <v>825</v>
      </c>
      <c r="N18" s="104" t="s">
        <v>816</v>
      </c>
    </row>
    <row r="19" spans="1:14" x14ac:dyDescent="0.25">
      <c r="A19" s="13"/>
      <c r="B19" s="4"/>
      <c r="C19" s="4"/>
      <c r="D19" s="4"/>
      <c r="E19" s="4"/>
      <c r="F19" s="4"/>
      <c r="G19" s="4"/>
      <c r="H19" s="4"/>
      <c r="I19" s="4"/>
      <c r="J19" s="4"/>
      <c r="K19" s="4"/>
      <c r="L19" s="4"/>
      <c r="M19" s="4"/>
      <c r="N19" s="4"/>
    </row>
  </sheetData>
  <mergeCells count="38">
    <mergeCell ref="A12:A19"/>
    <mergeCell ref="B12:P12"/>
    <mergeCell ref="K16:K17"/>
    <mergeCell ref="L16:L17"/>
    <mergeCell ref="M16:M17"/>
    <mergeCell ref="N16:N17"/>
    <mergeCell ref="A1:A2"/>
    <mergeCell ref="B1:P1"/>
    <mergeCell ref="B2:P2"/>
    <mergeCell ref="B3:P3"/>
    <mergeCell ref="A4:A11"/>
    <mergeCell ref="B4:P4"/>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D5:H5"/>
    <mergeCell ref="K5:O5"/>
    <mergeCell ref="C13:F13"/>
    <mergeCell ref="G13:J13"/>
    <mergeCell ref="K13:N13"/>
    <mergeCell ref="B14:B15"/>
    <mergeCell ref="C14:C15"/>
    <mergeCell ref="D14:D15"/>
    <mergeCell ref="E14:E15"/>
    <mergeCell ref="F14:F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28515625" bestFit="1" customWidth="1"/>
    <col min="2" max="2" width="30.140625" bestFit="1" customWidth="1"/>
    <col min="4" max="4" width="11.28515625" bestFit="1" customWidth="1"/>
    <col min="6" max="6" width="14.85546875" bestFit="1" customWidth="1"/>
  </cols>
  <sheetData>
    <row r="1" spans="1:6" ht="15" customHeight="1" x14ac:dyDescent="0.25">
      <c r="A1" s="7" t="s">
        <v>1809</v>
      </c>
      <c r="B1" s="7" t="s">
        <v>1</v>
      </c>
      <c r="C1" s="7"/>
      <c r="D1" s="7"/>
      <c r="E1" s="7"/>
      <c r="F1" s="7"/>
    </row>
    <row r="2" spans="1:6" ht="15" customHeight="1" x14ac:dyDescent="0.25">
      <c r="A2" s="7"/>
      <c r="B2" s="7" t="s">
        <v>2</v>
      </c>
      <c r="C2" s="7"/>
      <c r="D2" s="7"/>
      <c r="E2" s="7"/>
      <c r="F2" s="7"/>
    </row>
    <row r="3" spans="1:6" ht="15" customHeight="1" x14ac:dyDescent="0.25">
      <c r="A3" s="3" t="s">
        <v>1810</v>
      </c>
      <c r="B3" s="45" t="s">
        <v>4</v>
      </c>
      <c r="C3" s="45"/>
      <c r="D3" s="45"/>
      <c r="E3" s="45"/>
      <c r="F3" s="45"/>
    </row>
    <row r="4" spans="1:6" ht="15" customHeight="1" x14ac:dyDescent="0.25">
      <c r="A4" s="13" t="s">
        <v>827</v>
      </c>
      <c r="B4" s="45" t="s">
        <v>4</v>
      </c>
      <c r="C4" s="45"/>
      <c r="D4" s="45"/>
      <c r="E4" s="45"/>
      <c r="F4" s="45"/>
    </row>
    <row r="5" spans="1:6" ht="15.75" thickBot="1" x14ac:dyDescent="0.3">
      <c r="A5" s="13"/>
      <c r="B5" s="15"/>
      <c r="C5" s="15"/>
      <c r="D5" s="97">
        <v>41639</v>
      </c>
      <c r="E5" s="15"/>
      <c r="F5" s="97">
        <v>41274</v>
      </c>
    </row>
    <row r="6" spans="1:6" x14ac:dyDescent="0.25">
      <c r="A6" s="13"/>
      <c r="B6" s="25" t="s">
        <v>832</v>
      </c>
      <c r="C6" s="2"/>
      <c r="D6" s="57" t="s">
        <v>833</v>
      </c>
      <c r="E6" s="2"/>
      <c r="F6" s="23" t="s">
        <v>834</v>
      </c>
    </row>
    <row r="7" spans="1:6" x14ac:dyDescent="0.25">
      <c r="A7" s="13"/>
      <c r="B7" s="25" t="s">
        <v>835</v>
      </c>
      <c r="C7" s="2"/>
      <c r="D7" s="66">
        <v>21081</v>
      </c>
      <c r="E7" s="2"/>
      <c r="F7" s="66">
        <v>22714</v>
      </c>
    </row>
    <row r="8" spans="1:6" x14ac:dyDescent="0.25">
      <c r="A8" s="13"/>
      <c r="B8" s="25" t="s">
        <v>836</v>
      </c>
      <c r="C8" s="2"/>
      <c r="D8" s="66">
        <v>8717</v>
      </c>
      <c r="E8" s="2"/>
      <c r="F8" s="66">
        <v>16709</v>
      </c>
    </row>
    <row r="9" spans="1:6" x14ac:dyDescent="0.25">
      <c r="A9" s="13"/>
      <c r="B9" s="25" t="s">
        <v>837</v>
      </c>
      <c r="C9" s="2"/>
      <c r="D9" s="66">
        <v>13270</v>
      </c>
      <c r="E9" s="2"/>
      <c r="F9" s="66">
        <v>10879</v>
      </c>
    </row>
    <row r="10" spans="1:6" x14ac:dyDescent="0.25">
      <c r="A10" s="13"/>
      <c r="B10" s="25" t="s">
        <v>838</v>
      </c>
      <c r="C10" s="2"/>
      <c r="D10" s="67">
        <v>801</v>
      </c>
      <c r="E10" s="2"/>
      <c r="F10" s="66">
        <v>4974</v>
      </c>
    </row>
    <row r="11" spans="1:6" x14ac:dyDescent="0.25">
      <c r="A11" s="13"/>
      <c r="B11" s="25" t="s">
        <v>839</v>
      </c>
      <c r="C11" s="2"/>
      <c r="D11" s="66">
        <v>1066</v>
      </c>
      <c r="E11" s="2"/>
      <c r="F11" s="67">
        <v>565</v>
      </c>
    </row>
    <row r="12" spans="1:6" x14ac:dyDescent="0.25">
      <c r="A12" s="13"/>
      <c r="B12" s="25" t="s">
        <v>840</v>
      </c>
      <c r="C12" s="2"/>
      <c r="D12" s="66">
        <v>5175</v>
      </c>
      <c r="E12" s="2"/>
      <c r="F12" s="66">
        <v>5929</v>
      </c>
    </row>
    <row r="13" spans="1:6" x14ac:dyDescent="0.25">
      <c r="A13" s="13"/>
      <c r="B13" s="25" t="s">
        <v>841</v>
      </c>
      <c r="C13" s="2"/>
      <c r="D13" s="67">
        <v>934</v>
      </c>
      <c r="E13" s="2"/>
      <c r="F13" s="67">
        <v>961</v>
      </c>
    </row>
    <row r="14" spans="1:6" ht="15.75" thickBot="1" x14ac:dyDescent="0.3">
      <c r="A14" s="13"/>
      <c r="B14" s="25" t="s">
        <v>842</v>
      </c>
      <c r="C14" s="2"/>
      <c r="D14" s="69">
        <v>3201</v>
      </c>
      <c r="E14" s="2"/>
      <c r="F14" s="69">
        <v>2542</v>
      </c>
    </row>
    <row r="15" spans="1:6" ht="15.75" thickBot="1" x14ac:dyDescent="0.3">
      <c r="A15" s="13"/>
      <c r="B15" s="14" t="s">
        <v>843</v>
      </c>
      <c r="C15" s="2"/>
      <c r="D15" s="80">
        <v>64199</v>
      </c>
      <c r="E15" s="2"/>
      <c r="F15" s="80">
        <v>75681</v>
      </c>
    </row>
    <row r="16" spans="1:6" x14ac:dyDescent="0.25">
      <c r="A16" s="13"/>
      <c r="B16" s="25"/>
      <c r="C16" s="2"/>
      <c r="D16" s="22"/>
      <c r="E16" s="2"/>
      <c r="F16" s="22"/>
    </row>
  </sheetData>
  <mergeCells count="6">
    <mergeCell ref="A1:A2"/>
    <mergeCell ref="B1:F1"/>
    <mergeCell ref="B2:F2"/>
    <mergeCell ref="B3:F3"/>
    <mergeCell ref="A4:A16"/>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6.140625" bestFit="1" customWidth="1"/>
    <col min="2" max="2" width="36.5703125" bestFit="1" customWidth="1"/>
    <col min="4" max="4" width="12.85546875" bestFit="1" customWidth="1"/>
    <col min="5" max="5" width="2" bestFit="1" customWidth="1"/>
    <col min="6" max="6" width="12.140625" bestFit="1" customWidth="1"/>
  </cols>
  <sheetData>
    <row r="1" spans="1:10" ht="15" customHeight="1" x14ac:dyDescent="0.25">
      <c r="A1" s="7" t="s">
        <v>18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812</v>
      </c>
      <c r="B3" s="45" t="s">
        <v>4</v>
      </c>
      <c r="C3" s="45"/>
      <c r="D3" s="45"/>
      <c r="E3" s="45"/>
      <c r="F3" s="45"/>
      <c r="G3" s="45"/>
      <c r="H3" s="45"/>
      <c r="I3" s="45"/>
      <c r="J3" s="45"/>
    </row>
    <row r="4" spans="1:10" x14ac:dyDescent="0.25">
      <c r="A4" s="13"/>
      <c r="B4" s="2"/>
      <c r="C4" s="2"/>
      <c r="D4" s="25"/>
      <c r="E4" s="2"/>
      <c r="F4" s="25"/>
      <c r="G4" s="13"/>
      <c r="H4" s="13"/>
      <c r="I4" s="13"/>
      <c r="J4" s="2"/>
    </row>
    <row r="5" spans="1:10" ht="15.75" thickBot="1" x14ac:dyDescent="0.3">
      <c r="A5" s="13"/>
      <c r="B5" s="10" t="s">
        <v>849</v>
      </c>
      <c r="C5" s="2"/>
      <c r="D5" s="50">
        <v>41639</v>
      </c>
      <c r="E5" s="2"/>
      <c r="F5" s="50">
        <v>41274</v>
      </c>
      <c r="G5" s="13"/>
      <c r="H5" s="13"/>
      <c r="I5" s="13"/>
      <c r="J5" s="2"/>
    </row>
    <row r="6" spans="1:10" ht="23.25" x14ac:dyDescent="0.25">
      <c r="A6" s="13"/>
      <c r="B6" s="11" t="s">
        <v>850</v>
      </c>
      <c r="C6" s="2"/>
      <c r="D6" s="42" t="s">
        <v>851</v>
      </c>
      <c r="E6" s="2"/>
      <c r="F6" s="42" t="s">
        <v>852</v>
      </c>
      <c r="G6" s="13"/>
      <c r="H6" s="13"/>
      <c r="I6" s="13"/>
      <c r="J6" s="2"/>
    </row>
    <row r="7" spans="1:10" ht="23.25" x14ac:dyDescent="0.25">
      <c r="A7" s="13"/>
      <c r="B7" s="11" t="s">
        <v>853</v>
      </c>
      <c r="C7" s="2"/>
      <c r="D7" s="44" t="s">
        <v>325</v>
      </c>
      <c r="E7" s="2"/>
      <c r="F7" s="83">
        <v>4428</v>
      </c>
      <c r="G7" s="13"/>
      <c r="H7" s="13"/>
      <c r="I7" s="13"/>
      <c r="J7" s="2"/>
    </row>
    <row r="8" spans="1:10" x14ac:dyDescent="0.25">
      <c r="A8" s="13"/>
      <c r="B8" s="11" t="s">
        <v>854</v>
      </c>
      <c r="C8" s="2"/>
      <c r="D8" s="83">
        <v>66086</v>
      </c>
      <c r="E8" s="2"/>
      <c r="F8" s="83">
        <v>71706</v>
      </c>
      <c r="G8" s="13"/>
      <c r="H8" s="13"/>
      <c r="I8" s="13"/>
      <c r="J8" s="2"/>
    </row>
    <row r="9" spans="1:10" x14ac:dyDescent="0.25">
      <c r="A9" s="13"/>
      <c r="B9" s="11" t="s">
        <v>855</v>
      </c>
      <c r="C9" s="2"/>
      <c r="D9" s="44" t="s">
        <v>325</v>
      </c>
      <c r="E9" s="2"/>
      <c r="F9" s="83">
        <v>30308</v>
      </c>
      <c r="G9" s="13"/>
      <c r="H9" s="13"/>
      <c r="I9" s="13"/>
      <c r="J9" s="2"/>
    </row>
    <row r="10" spans="1:10" x14ac:dyDescent="0.25">
      <c r="A10" s="13"/>
      <c r="B10" s="11" t="s">
        <v>856</v>
      </c>
      <c r="C10" s="2"/>
      <c r="D10" s="44" t="s">
        <v>325</v>
      </c>
      <c r="E10" s="2"/>
      <c r="F10" s="83">
        <v>32000</v>
      </c>
      <c r="G10" s="13"/>
      <c r="H10" s="13"/>
      <c r="I10" s="13"/>
      <c r="J10" s="2"/>
    </row>
    <row r="11" spans="1:10" x14ac:dyDescent="0.25">
      <c r="A11" s="13"/>
      <c r="B11" s="11" t="s">
        <v>857</v>
      </c>
      <c r="C11" s="2"/>
      <c r="D11" s="83">
        <v>26112</v>
      </c>
      <c r="E11" s="2"/>
      <c r="F11" s="83">
        <v>32700</v>
      </c>
      <c r="G11" s="13"/>
      <c r="H11" s="13"/>
      <c r="I11" s="13"/>
      <c r="J11" s="2"/>
    </row>
    <row r="12" spans="1:10" x14ac:dyDescent="0.25">
      <c r="A12" s="13"/>
      <c r="B12" s="11" t="s">
        <v>858</v>
      </c>
      <c r="C12" s="2"/>
      <c r="D12" s="83">
        <v>18841</v>
      </c>
      <c r="E12" s="2"/>
      <c r="F12" s="83">
        <v>20203</v>
      </c>
      <c r="G12" s="13"/>
      <c r="H12" s="13"/>
      <c r="I12" s="13"/>
      <c r="J12" s="2"/>
    </row>
    <row r="13" spans="1:10" x14ac:dyDescent="0.25">
      <c r="A13" s="13"/>
      <c r="B13" s="11" t="s">
        <v>858</v>
      </c>
      <c r="C13" s="2"/>
      <c r="D13" s="83">
        <v>19350</v>
      </c>
      <c r="E13" s="2"/>
      <c r="F13" s="83">
        <v>20750</v>
      </c>
      <c r="G13" s="13"/>
      <c r="H13" s="13"/>
      <c r="I13" s="13"/>
      <c r="J13" s="2"/>
    </row>
    <row r="14" spans="1:10" x14ac:dyDescent="0.25">
      <c r="A14" s="13"/>
      <c r="B14" s="11" t="s">
        <v>859</v>
      </c>
      <c r="C14" s="2"/>
      <c r="D14" s="44" t="s">
        <v>325</v>
      </c>
      <c r="E14" s="2"/>
      <c r="F14" s="83">
        <v>30394</v>
      </c>
      <c r="G14" s="13"/>
      <c r="H14" s="13"/>
      <c r="I14" s="13"/>
      <c r="J14" s="2"/>
    </row>
    <row r="15" spans="1:10" x14ac:dyDescent="0.25">
      <c r="A15" s="13"/>
      <c r="B15" s="11" t="s">
        <v>860</v>
      </c>
      <c r="C15" s="2"/>
      <c r="D15" s="83">
        <v>36801</v>
      </c>
      <c r="E15" s="2"/>
      <c r="F15" s="83">
        <v>39325</v>
      </c>
      <c r="G15" s="13"/>
      <c r="H15" s="13"/>
      <c r="I15" s="13"/>
      <c r="J15" s="2"/>
    </row>
    <row r="16" spans="1:10" x14ac:dyDescent="0.25">
      <c r="A16" s="13"/>
      <c r="B16" s="11" t="s">
        <v>861</v>
      </c>
      <c r="C16" s="2"/>
      <c r="D16" s="83">
        <v>11250</v>
      </c>
      <c r="E16" s="2"/>
      <c r="F16" s="44" t="s">
        <v>325</v>
      </c>
      <c r="G16" s="13"/>
      <c r="H16" s="13"/>
      <c r="I16" s="13"/>
      <c r="J16" s="2"/>
    </row>
    <row r="17" spans="1:10" x14ac:dyDescent="0.25">
      <c r="A17" s="13"/>
      <c r="B17" s="11" t="s">
        <v>862</v>
      </c>
      <c r="C17" s="2"/>
      <c r="D17" s="83">
        <v>39125</v>
      </c>
      <c r="E17" s="2"/>
      <c r="F17" s="44" t="s">
        <v>325</v>
      </c>
      <c r="G17" s="13"/>
      <c r="H17" s="13"/>
      <c r="I17" s="13"/>
      <c r="J17" s="2"/>
    </row>
    <row r="18" spans="1:10" x14ac:dyDescent="0.25">
      <c r="A18" s="13"/>
      <c r="B18" s="11" t="s">
        <v>863</v>
      </c>
      <c r="C18" s="2"/>
      <c r="D18" s="83">
        <v>350000</v>
      </c>
      <c r="E18" s="2"/>
      <c r="F18" s="44" t="s">
        <v>864</v>
      </c>
      <c r="G18" s="13"/>
      <c r="H18" s="13"/>
      <c r="I18" s="13"/>
      <c r="J18" s="2"/>
    </row>
    <row r="19" spans="1:10" x14ac:dyDescent="0.25">
      <c r="A19" s="13"/>
      <c r="B19" s="11" t="s">
        <v>865</v>
      </c>
      <c r="C19" s="2"/>
      <c r="D19" s="83">
        <v>650000</v>
      </c>
      <c r="E19" s="2"/>
      <c r="F19" s="44" t="s">
        <v>325</v>
      </c>
      <c r="G19" s="13"/>
      <c r="H19" s="13"/>
      <c r="I19" s="13"/>
      <c r="J19" s="2"/>
    </row>
    <row r="20" spans="1:10" ht="15.75" thickBot="1" x14ac:dyDescent="0.3">
      <c r="A20" s="13"/>
      <c r="B20" s="11" t="s">
        <v>866</v>
      </c>
      <c r="C20" s="2"/>
      <c r="D20" s="52" t="s">
        <v>325</v>
      </c>
      <c r="E20" s="2"/>
      <c r="F20" s="52" t="s">
        <v>867</v>
      </c>
      <c r="G20" s="13"/>
      <c r="H20" s="13"/>
      <c r="I20" s="13"/>
      <c r="J20" s="2"/>
    </row>
    <row r="21" spans="1:10" ht="15.75" thickBot="1" x14ac:dyDescent="0.3">
      <c r="A21" s="13"/>
      <c r="B21" s="11" t="s">
        <v>868</v>
      </c>
      <c r="C21" s="2"/>
      <c r="D21" s="113" t="s">
        <v>869</v>
      </c>
      <c r="E21" s="2"/>
      <c r="F21" s="113" t="s">
        <v>870</v>
      </c>
      <c r="G21" s="13"/>
      <c r="H21" s="13"/>
      <c r="I21" s="13"/>
      <c r="J21" s="2"/>
    </row>
    <row r="22" spans="1:10" x14ac:dyDescent="0.25">
      <c r="A22" s="13"/>
      <c r="B22" s="11"/>
      <c r="C22" s="2"/>
      <c r="D22" s="22"/>
      <c r="E22" s="2"/>
      <c r="F22" s="22"/>
      <c r="G22" s="13"/>
      <c r="H22" s="13"/>
      <c r="I22" s="13"/>
      <c r="J22" s="2"/>
    </row>
    <row r="23" spans="1:10" x14ac:dyDescent="0.25">
      <c r="A23" s="13"/>
      <c r="B23" s="2"/>
      <c r="C23" s="2"/>
      <c r="D23" s="2"/>
      <c r="E23" s="2"/>
      <c r="F23" s="2"/>
      <c r="G23" s="13"/>
      <c r="H23" s="13"/>
      <c r="I23" s="13"/>
      <c r="J23" s="2"/>
    </row>
    <row r="24" spans="1:10" ht="15.75" thickBot="1" x14ac:dyDescent="0.3">
      <c r="A24" s="13"/>
      <c r="B24" s="10" t="s">
        <v>871</v>
      </c>
      <c r="C24" s="2"/>
      <c r="D24" s="50">
        <v>41639</v>
      </c>
      <c r="E24" s="51"/>
      <c r="F24" s="50">
        <v>41274</v>
      </c>
      <c r="G24" s="13"/>
      <c r="H24" s="13"/>
      <c r="I24" s="13"/>
      <c r="J24" s="2"/>
    </row>
    <row r="25" spans="1:10" x14ac:dyDescent="0.25">
      <c r="A25" s="13"/>
      <c r="B25" s="11" t="s">
        <v>872</v>
      </c>
      <c r="C25" s="2"/>
      <c r="D25" s="94" t="s">
        <v>873</v>
      </c>
      <c r="E25" s="2"/>
      <c r="F25" s="23" t="s">
        <v>874</v>
      </c>
      <c r="G25" s="13"/>
      <c r="H25" s="13"/>
      <c r="I25" s="13"/>
      <c r="J25" s="2"/>
    </row>
    <row r="26" spans="1:10" ht="15.75" thickBot="1" x14ac:dyDescent="0.3">
      <c r="A26" s="13"/>
      <c r="B26" s="11" t="s">
        <v>875</v>
      </c>
      <c r="C26" s="2"/>
      <c r="D26" s="68">
        <v>528</v>
      </c>
      <c r="E26" s="2"/>
      <c r="F26" s="68">
        <v>598</v>
      </c>
      <c r="G26" s="13"/>
      <c r="H26" s="13"/>
      <c r="I26" s="13"/>
      <c r="J26" s="2"/>
    </row>
    <row r="27" spans="1:10" ht="15.75" thickBot="1" x14ac:dyDescent="0.3">
      <c r="A27" s="13"/>
      <c r="B27" s="11" t="s">
        <v>876</v>
      </c>
      <c r="C27" s="2"/>
      <c r="D27" s="114" t="s">
        <v>877</v>
      </c>
      <c r="E27" s="2"/>
      <c r="F27" s="114" t="s">
        <v>878</v>
      </c>
      <c r="G27" s="13"/>
      <c r="H27" s="13"/>
      <c r="I27" s="13"/>
      <c r="J27" s="2"/>
    </row>
    <row r="28" spans="1:10" x14ac:dyDescent="0.25">
      <c r="A28" s="13"/>
      <c r="B28" s="2"/>
      <c r="C28" s="2"/>
      <c r="D28" s="22"/>
      <c r="E28" s="2"/>
      <c r="F28" s="22"/>
      <c r="G28" s="13"/>
      <c r="H28" s="13"/>
      <c r="I28" s="13"/>
      <c r="J28" s="2"/>
    </row>
    <row r="29" spans="1:10" x14ac:dyDescent="0.25">
      <c r="A29" s="13"/>
      <c r="B29" s="2"/>
      <c r="C29" s="2"/>
      <c r="D29" s="2"/>
      <c r="E29" s="2"/>
      <c r="F29" s="2"/>
      <c r="G29" s="13"/>
      <c r="H29" s="13"/>
      <c r="I29" s="13"/>
      <c r="J29" s="2"/>
    </row>
    <row r="30" spans="1:10" x14ac:dyDescent="0.25">
      <c r="A30" s="13"/>
      <c r="B30" s="2"/>
      <c r="C30" s="2"/>
      <c r="D30" s="2"/>
      <c r="E30" s="2"/>
      <c r="F30" s="2"/>
      <c r="G30" s="13"/>
      <c r="H30" s="13"/>
      <c r="I30" s="13"/>
      <c r="J30" s="2"/>
    </row>
    <row r="31" spans="1:10" ht="15.75" thickBot="1" x14ac:dyDescent="0.3">
      <c r="A31" s="13"/>
      <c r="B31" s="10" t="s">
        <v>879</v>
      </c>
      <c r="C31" s="2"/>
      <c r="D31" s="50">
        <v>41639</v>
      </c>
      <c r="E31" s="51"/>
      <c r="F31" s="115">
        <v>41274</v>
      </c>
      <c r="G31" s="115"/>
      <c r="H31" s="13"/>
      <c r="I31" s="13"/>
      <c r="J31" s="2"/>
    </row>
    <row r="32" spans="1:10" x14ac:dyDescent="0.25">
      <c r="A32" s="13"/>
      <c r="B32" s="11" t="s">
        <v>880</v>
      </c>
      <c r="C32" s="2"/>
      <c r="D32" s="94" t="s">
        <v>881</v>
      </c>
      <c r="E32" s="2"/>
      <c r="F32" s="116" t="s">
        <v>882</v>
      </c>
      <c r="G32" s="116"/>
      <c r="H32" s="13"/>
      <c r="I32" s="13"/>
      <c r="J32" s="2"/>
    </row>
    <row r="33" spans="1:10" x14ac:dyDescent="0.25">
      <c r="A33" s="13"/>
      <c r="B33" s="11" t="s">
        <v>883</v>
      </c>
      <c r="C33" s="2"/>
      <c r="D33" s="66">
        <v>3156</v>
      </c>
      <c r="E33" s="2"/>
      <c r="F33" s="86" t="s">
        <v>351</v>
      </c>
      <c r="G33" s="86"/>
      <c r="H33" s="13"/>
      <c r="I33" s="13"/>
      <c r="J33" s="2"/>
    </row>
    <row r="34" spans="1:10" x14ac:dyDescent="0.25">
      <c r="A34" s="13"/>
      <c r="B34" s="11" t="s">
        <v>884</v>
      </c>
      <c r="C34" s="2"/>
      <c r="D34" s="67" t="s">
        <v>325</v>
      </c>
      <c r="E34" s="2"/>
      <c r="F34" s="86" t="s">
        <v>885</v>
      </c>
      <c r="G34" s="86"/>
      <c r="H34" s="36" t="s">
        <v>510</v>
      </c>
      <c r="I34" s="36"/>
      <c r="J34" s="2"/>
    </row>
    <row r="35" spans="1:10" ht="15.75" thickBot="1" x14ac:dyDescent="0.3">
      <c r="A35" s="13"/>
      <c r="B35" s="11" t="s">
        <v>886</v>
      </c>
      <c r="C35" s="2"/>
      <c r="D35" s="68" t="s">
        <v>887</v>
      </c>
      <c r="E35" s="25" t="s">
        <v>510</v>
      </c>
      <c r="F35" s="117" t="s">
        <v>888</v>
      </c>
      <c r="G35" s="117"/>
      <c r="H35" s="36" t="s">
        <v>510</v>
      </c>
      <c r="I35" s="36"/>
      <c r="J35" s="2"/>
    </row>
    <row r="36" spans="1:10" ht="15.75" thickBot="1" x14ac:dyDescent="0.3">
      <c r="A36" s="13"/>
      <c r="B36" s="10" t="s">
        <v>889</v>
      </c>
      <c r="C36" s="2"/>
      <c r="D36" s="71" t="s">
        <v>890</v>
      </c>
      <c r="E36" s="2"/>
      <c r="F36" s="118" t="s">
        <v>891</v>
      </c>
      <c r="G36" s="118"/>
      <c r="H36" s="13"/>
      <c r="I36" s="13"/>
      <c r="J36" s="2"/>
    </row>
    <row r="37" spans="1:10" x14ac:dyDescent="0.25">
      <c r="A37" s="13"/>
      <c r="B37" s="36"/>
      <c r="C37" s="13"/>
      <c r="D37" s="119"/>
      <c r="E37" s="13"/>
      <c r="F37" s="13"/>
      <c r="G37" s="13"/>
      <c r="H37" s="13"/>
      <c r="I37" s="13"/>
      <c r="J37" s="13"/>
    </row>
    <row r="38" spans="1:10" x14ac:dyDescent="0.25">
      <c r="A38" s="13"/>
      <c r="B38" s="36"/>
      <c r="C38" s="13"/>
      <c r="D38" s="120"/>
      <c r="E38" s="13"/>
      <c r="F38" s="13"/>
      <c r="G38" s="13"/>
      <c r="H38" s="13"/>
      <c r="I38" s="13"/>
      <c r="J38" s="13"/>
    </row>
    <row r="39" spans="1:10" x14ac:dyDescent="0.25">
      <c r="A39" s="13"/>
      <c r="B39" s="36"/>
      <c r="C39" s="13"/>
      <c r="D39" s="120"/>
      <c r="E39" s="13"/>
      <c r="F39" s="13"/>
      <c r="G39" s="13"/>
      <c r="H39" s="13"/>
      <c r="I39" s="13"/>
      <c r="J39" s="13"/>
    </row>
    <row r="40" spans="1:10" x14ac:dyDescent="0.25">
      <c r="A40" s="13"/>
      <c r="B40" s="4"/>
      <c r="C40" s="4"/>
      <c r="D40" s="4"/>
      <c r="E40" s="4"/>
      <c r="F40" s="4"/>
      <c r="G40" s="4"/>
      <c r="H40" s="4"/>
      <c r="I40" s="4"/>
      <c r="J40" s="4"/>
    </row>
    <row r="41" spans="1:10" ht="15" customHeight="1" x14ac:dyDescent="0.25">
      <c r="A41" s="13" t="s">
        <v>1813</v>
      </c>
      <c r="B41" s="45" t="s">
        <v>4</v>
      </c>
      <c r="C41" s="45"/>
      <c r="D41" s="45"/>
      <c r="E41" s="45"/>
      <c r="F41" s="45"/>
      <c r="G41" s="45"/>
      <c r="H41" s="45"/>
      <c r="I41" s="45"/>
      <c r="J41" s="45"/>
    </row>
    <row r="42" spans="1:10" x14ac:dyDescent="0.25">
      <c r="A42" s="13"/>
      <c r="B42" s="36" t="s">
        <v>934</v>
      </c>
      <c r="C42" s="13"/>
      <c r="D42" s="58" t="s">
        <v>935</v>
      </c>
    </row>
    <row r="43" spans="1:10" x14ac:dyDescent="0.25">
      <c r="A43" s="13"/>
      <c r="B43" s="36"/>
      <c r="C43" s="13"/>
      <c r="D43" s="58" t="s">
        <v>936</v>
      </c>
    </row>
    <row r="44" spans="1:10" ht="15.75" thickBot="1" x14ac:dyDescent="0.3">
      <c r="A44" s="13"/>
      <c r="B44" s="36"/>
      <c r="C44" s="13"/>
      <c r="D44" s="121" t="s">
        <v>937</v>
      </c>
    </row>
    <row r="45" spans="1:10" x14ac:dyDescent="0.25">
      <c r="A45" s="13"/>
      <c r="B45" s="67">
        <v>2014</v>
      </c>
      <c r="C45" s="2"/>
      <c r="D45" s="122">
        <v>19261</v>
      </c>
    </row>
    <row r="46" spans="1:10" x14ac:dyDescent="0.25">
      <c r="A46" s="13"/>
      <c r="B46" s="67">
        <v>2015</v>
      </c>
      <c r="C46" s="2"/>
      <c r="D46" s="66">
        <v>19386</v>
      </c>
    </row>
    <row r="47" spans="1:10" x14ac:dyDescent="0.25">
      <c r="A47" s="13"/>
      <c r="B47" s="67">
        <v>2016</v>
      </c>
      <c r="C47" s="2"/>
      <c r="D47" s="66">
        <v>19761</v>
      </c>
    </row>
    <row r="48" spans="1:10" x14ac:dyDescent="0.25">
      <c r="A48" s="13"/>
      <c r="B48" s="67">
        <v>2017</v>
      </c>
      <c r="C48" s="2"/>
      <c r="D48" s="66">
        <v>19761</v>
      </c>
    </row>
    <row r="49" spans="1:4" x14ac:dyDescent="0.25">
      <c r="A49" s="13"/>
      <c r="B49" s="67">
        <v>2018</v>
      </c>
      <c r="C49" s="2"/>
      <c r="D49" s="66">
        <v>45386</v>
      </c>
    </row>
    <row r="50" spans="1:4" ht="15.75" thickBot="1" x14ac:dyDescent="0.3">
      <c r="A50" s="13"/>
      <c r="B50" s="25" t="s">
        <v>938</v>
      </c>
      <c r="C50" s="2"/>
      <c r="D50" s="123">
        <v>1384538</v>
      </c>
    </row>
    <row r="51" spans="1:4" x14ac:dyDescent="0.25">
      <c r="A51" s="13"/>
      <c r="B51" s="14" t="s">
        <v>197</v>
      </c>
      <c r="C51" s="2"/>
      <c r="D51" s="124">
        <v>1508093</v>
      </c>
    </row>
  </sheetData>
  <mergeCells count="55">
    <mergeCell ref="J37:J39"/>
    <mergeCell ref="B42:B44"/>
    <mergeCell ref="C42:C44"/>
    <mergeCell ref="A1:A2"/>
    <mergeCell ref="B1:J1"/>
    <mergeCell ref="B2:J2"/>
    <mergeCell ref="A3:A40"/>
    <mergeCell ref="B3:J3"/>
    <mergeCell ref="A41:A51"/>
    <mergeCell ref="B41:J41"/>
    <mergeCell ref="F36:G36"/>
    <mergeCell ref="H36:I36"/>
    <mergeCell ref="B37:B39"/>
    <mergeCell ref="C37:C39"/>
    <mergeCell ref="D37:D39"/>
    <mergeCell ref="E37:E39"/>
    <mergeCell ref="F37:H39"/>
    <mergeCell ref="I37:I39"/>
    <mergeCell ref="F33:G33"/>
    <mergeCell ref="H33:I33"/>
    <mergeCell ref="F34:G34"/>
    <mergeCell ref="H34:I34"/>
    <mergeCell ref="F35:G35"/>
    <mergeCell ref="H35:I35"/>
    <mergeCell ref="G28:I28"/>
    <mergeCell ref="G29:I29"/>
    <mergeCell ref="G30:I30"/>
    <mergeCell ref="F31:G31"/>
    <mergeCell ref="H31:I31"/>
    <mergeCell ref="F32:G32"/>
    <mergeCell ref="H32:I32"/>
    <mergeCell ref="G22:I22"/>
    <mergeCell ref="G23:I23"/>
    <mergeCell ref="G24:I24"/>
    <mergeCell ref="G25:I25"/>
    <mergeCell ref="G26:I26"/>
    <mergeCell ref="G27:I27"/>
    <mergeCell ref="G16:I16"/>
    <mergeCell ref="G17:I17"/>
    <mergeCell ref="G18:I18"/>
    <mergeCell ref="G19:I19"/>
    <mergeCell ref="G20:I20"/>
    <mergeCell ref="G21:I21"/>
    <mergeCell ref="G10:I10"/>
    <mergeCell ref="G11:I11"/>
    <mergeCell ref="G12:I12"/>
    <mergeCell ref="G13:I13"/>
    <mergeCell ref="G14:I14"/>
    <mergeCell ref="G15:I15"/>
    <mergeCell ref="G4:I4"/>
    <mergeCell ref="G5:I5"/>
    <mergeCell ref="G6:I6"/>
    <mergeCell ref="G7:I7"/>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2" width="36.5703125" bestFit="1" customWidth="1"/>
    <col min="4" max="4" width="9.85546875" bestFit="1" customWidth="1"/>
    <col min="6" max="6" width="36.5703125" bestFit="1" customWidth="1"/>
    <col min="8" max="8" width="10.7109375" bestFit="1" customWidth="1"/>
    <col min="9" max="9" width="17.28515625" customWidth="1"/>
    <col min="10" max="10" width="25.140625" customWidth="1"/>
    <col min="11" max="11" width="10.85546875" customWidth="1"/>
    <col min="14" max="16" width="11.140625" customWidth="1"/>
  </cols>
  <sheetData>
    <row r="1" spans="1:16" ht="15" customHeight="1" x14ac:dyDescent="0.25">
      <c r="A1" s="7" t="s">
        <v>181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940</v>
      </c>
      <c r="B3" s="45" t="s">
        <v>4</v>
      </c>
      <c r="C3" s="45"/>
      <c r="D3" s="45"/>
      <c r="E3" s="45"/>
      <c r="F3" s="45"/>
      <c r="G3" s="45"/>
      <c r="H3" s="45"/>
      <c r="I3" s="45"/>
      <c r="J3" s="45"/>
      <c r="K3" s="45"/>
      <c r="L3" s="45"/>
      <c r="M3" s="45"/>
      <c r="N3" s="45"/>
      <c r="O3" s="45"/>
      <c r="P3" s="45"/>
    </row>
    <row r="4" spans="1:16" ht="15" customHeight="1" x14ac:dyDescent="0.25">
      <c r="A4" s="13" t="s">
        <v>948</v>
      </c>
      <c r="B4" s="45" t="s">
        <v>4</v>
      </c>
      <c r="C4" s="45"/>
      <c r="D4" s="45"/>
      <c r="E4" s="45"/>
      <c r="F4" s="45"/>
      <c r="G4" s="45"/>
      <c r="H4" s="45"/>
      <c r="I4" s="45"/>
      <c r="J4" s="45"/>
      <c r="K4" s="45"/>
      <c r="L4" s="45"/>
      <c r="M4" s="45"/>
      <c r="N4" s="45"/>
      <c r="O4" s="45"/>
      <c r="P4" s="45"/>
    </row>
    <row r="5" spans="1:16" ht="15.75" thickBot="1" x14ac:dyDescent="0.3">
      <c r="A5" s="13"/>
      <c r="B5" s="2"/>
      <c r="C5" s="2"/>
      <c r="D5" s="134" t="s">
        <v>961</v>
      </c>
      <c r="E5" s="134"/>
      <c r="F5" s="134"/>
      <c r="G5" s="2"/>
      <c r="H5" s="134" t="s">
        <v>962</v>
      </c>
      <c r="I5" s="134"/>
      <c r="J5" s="134"/>
    </row>
    <row r="6" spans="1:16" ht="15.75" thickBot="1" x14ac:dyDescent="0.3">
      <c r="A6" s="13"/>
      <c r="B6" s="2"/>
      <c r="C6" s="2"/>
      <c r="D6" s="128" t="s">
        <v>963</v>
      </c>
      <c r="E6" s="22"/>
      <c r="F6" s="129" t="s">
        <v>964</v>
      </c>
      <c r="G6" s="2"/>
      <c r="H6" s="129" t="s">
        <v>965</v>
      </c>
      <c r="I6" s="22"/>
      <c r="J6" s="129" t="s">
        <v>964</v>
      </c>
    </row>
    <row r="7" spans="1:16" x14ac:dyDescent="0.25">
      <c r="A7" s="13"/>
      <c r="B7" s="25" t="s">
        <v>34</v>
      </c>
      <c r="C7" s="2"/>
      <c r="D7" s="130">
        <v>187831</v>
      </c>
      <c r="E7" s="2"/>
      <c r="F7" s="131">
        <v>187831</v>
      </c>
      <c r="G7" s="2"/>
      <c r="H7" s="122">
        <v>257868</v>
      </c>
      <c r="I7" s="2"/>
      <c r="J7" s="122">
        <v>257868</v>
      </c>
    </row>
    <row r="8" spans="1:16" x14ac:dyDescent="0.25">
      <c r="A8" s="13"/>
      <c r="B8" s="25" t="s">
        <v>35</v>
      </c>
      <c r="C8" s="2"/>
      <c r="D8" s="132">
        <v>2041</v>
      </c>
      <c r="E8" s="2"/>
      <c r="F8" s="131">
        <v>2041</v>
      </c>
      <c r="G8" s="2"/>
      <c r="H8" s="131">
        <v>24704</v>
      </c>
      <c r="I8" s="2"/>
      <c r="J8" s="131">
        <v>24704</v>
      </c>
    </row>
    <row r="9" spans="1:16" x14ac:dyDescent="0.25">
      <c r="A9" s="13"/>
      <c r="B9" s="25" t="s">
        <v>966</v>
      </c>
      <c r="C9" s="2"/>
      <c r="D9" s="132">
        <v>86219</v>
      </c>
      <c r="E9" s="2"/>
      <c r="F9" s="131">
        <v>86219</v>
      </c>
      <c r="G9" s="2"/>
      <c r="H9" s="131">
        <v>85721</v>
      </c>
      <c r="I9" s="2"/>
      <c r="J9" s="131">
        <v>85721</v>
      </c>
    </row>
    <row r="10" spans="1:16" x14ac:dyDescent="0.25">
      <c r="A10" s="13"/>
      <c r="B10" s="25" t="s">
        <v>47</v>
      </c>
      <c r="C10" s="2"/>
      <c r="D10" s="132">
        <v>7660</v>
      </c>
      <c r="E10" s="2"/>
      <c r="F10" s="131">
        <v>7660</v>
      </c>
      <c r="G10" s="2"/>
      <c r="H10" s="131">
        <v>559</v>
      </c>
      <c r="I10" s="2"/>
      <c r="J10" s="131">
        <v>559</v>
      </c>
    </row>
    <row r="11" spans="1:16" x14ac:dyDescent="0.25">
      <c r="A11" s="13"/>
      <c r="B11" s="25" t="s">
        <v>967</v>
      </c>
      <c r="C11" s="2"/>
      <c r="D11" s="133" t="s">
        <v>968</v>
      </c>
      <c r="E11" s="2"/>
      <c r="F11" s="25" t="s">
        <v>968</v>
      </c>
      <c r="G11" s="2"/>
      <c r="H11" s="131">
        <v>1275</v>
      </c>
      <c r="I11" s="2"/>
      <c r="J11" s="131">
        <v>1275</v>
      </c>
    </row>
    <row r="12" spans="1:16" x14ac:dyDescent="0.25">
      <c r="A12" s="13"/>
      <c r="B12" s="25" t="s">
        <v>45</v>
      </c>
      <c r="C12" s="2"/>
      <c r="D12" s="132">
        <v>5144</v>
      </c>
      <c r="E12" s="2"/>
      <c r="F12" s="131">
        <v>5144</v>
      </c>
      <c r="G12" s="2"/>
      <c r="H12" s="131">
        <v>57701</v>
      </c>
      <c r="I12" s="2"/>
      <c r="J12" s="131">
        <v>57701</v>
      </c>
    </row>
    <row r="13" spans="1:16" x14ac:dyDescent="0.25">
      <c r="A13" s="13"/>
      <c r="B13" s="25" t="s">
        <v>969</v>
      </c>
      <c r="C13" s="2"/>
      <c r="D13" s="132">
        <v>2660</v>
      </c>
      <c r="E13" s="2"/>
      <c r="F13" s="131">
        <v>2660</v>
      </c>
      <c r="G13" s="2"/>
      <c r="H13" s="131">
        <v>35000</v>
      </c>
      <c r="I13" s="2"/>
      <c r="J13" s="131">
        <v>35000</v>
      </c>
    </row>
    <row r="14" spans="1:16" x14ac:dyDescent="0.25">
      <c r="A14" s="13"/>
      <c r="B14" s="25" t="s">
        <v>54</v>
      </c>
      <c r="C14" s="2"/>
      <c r="D14" s="132">
        <v>-51692</v>
      </c>
      <c r="E14" s="2"/>
      <c r="F14" s="25" t="s">
        <v>970</v>
      </c>
      <c r="G14" s="2"/>
      <c r="H14" s="131">
        <v>-63921</v>
      </c>
      <c r="I14" s="2"/>
      <c r="J14" s="131">
        <v>-63921</v>
      </c>
    </row>
    <row r="15" spans="1:16" x14ac:dyDescent="0.25">
      <c r="A15" s="13"/>
      <c r="B15" s="25" t="s">
        <v>971</v>
      </c>
      <c r="C15" s="2"/>
      <c r="D15" s="132">
        <v>-23759</v>
      </c>
      <c r="E15" s="2"/>
      <c r="F15" s="131">
        <v>-23759</v>
      </c>
      <c r="G15" s="2"/>
      <c r="H15" s="131">
        <v>-25112</v>
      </c>
      <c r="I15" s="2"/>
      <c r="J15" s="131">
        <v>-25112</v>
      </c>
    </row>
    <row r="16" spans="1:16" ht="22.5" x14ac:dyDescent="0.25">
      <c r="A16" s="13"/>
      <c r="B16" s="25" t="s">
        <v>972</v>
      </c>
      <c r="C16" s="2"/>
      <c r="D16" s="132">
        <v>-1293156</v>
      </c>
      <c r="E16" s="2"/>
      <c r="F16" s="131">
        <v>-1326897</v>
      </c>
      <c r="G16" s="2"/>
      <c r="H16" s="131">
        <v>-1034141</v>
      </c>
      <c r="I16" s="2"/>
      <c r="J16" s="131">
        <v>-973940</v>
      </c>
    </row>
    <row r="17" spans="1:16" x14ac:dyDescent="0.25">
      <c r="A17" s="13"/>
      <c r="B17" s="25" t="s">
        <v>973</v>
      </c>
      <c r="C17" s="2"/>
      <c r="D17" s="132">
        <v>-218093</v>
      </c>
      <c r="E17" s="2"/>
      <c r="F17" s="131">
        <v>-218093</v>
      </c>
      <c r="G17" s="2"/>
      <c r="H17" s="131">
        <v>-324071</v>
      </c>
      <c r="I17" s="2"/>
      <c r="J17" s="131">
        <v>-324071</v>
      </c>
    </row>
    <row r="18" spans="1:16" x14ac:dyDescent="0.25">
      <c r="A18" s="13"/>
      <c r="B18" s="4"/>
      <c r="C18" s="4"/>
      <c r="D18" s="4"/>
      <c r="E18" s="4"/>
      <c r="F18" s="4"/>
      <c r="G18" s="4"/>
      <c r="H18" s="4"/>
      <c r="I18" s="4"/>
      <c r="J18" s="4"/>
    </row>
    <row r="19" spans="1:16" ht="15" customHeight="1" x14ac:dyDescent="0.25">
      <c r="A19" s="13" t="s">
        <v>1815</v>
      </c>
      <c r="B19" s="45" t="s">
        <v>4</v>
      </c>
      <c r="C19" s="45"/>
      <c r="D19" s="45"/>
      <c r="E19" s="45"/>
      <c r="F19" s="45"/>
      <c r="G19" s="45"/>
      <c r="H19" s="45"/>
      <c r="I19" s="45"/>
      <c r="J19" s="45"/>
      <c r="K19" s="45"/>
      <c r="L19" s="45"/>
      <c r="M19" s="45"/>
      <c r="N19" s="45"/>
      <c r="O19" s="45"/>
      <c r="P19" s="45"/>
    </row>
    <row r="20" spans="1:16" ht="16.5" thickBot="1" x14ac:dyDescent="0.3">
      <c r="A20" s="13"/>
      <c r="B20" s="2"/>
      <c r="C20" s="136" t="s">
        <v>975</v>
      </c>
      <c r="D20" s="136"/>
      <c r="E20" s="136"/>
      <c r="F20" s="136"/>
      <c r="G20" s="136"/>
      <c r="H20" s="136"/>
      <c r="I20" s="136"/>
      <c r="J20" s="136"/>
      <c r="K20" s="136"/>
      <c r="L20" s="136"/>
      <c r="M20" s="136"/>
      <c r="N20" s="136"/>
      <c r="O20" s="136"/>
      <c r="P20" s="136"/>
    </row>
    <row r="21" spans="1:16" ht="23.25" thickBot="1" x14ac:dyDescent="0.3">
      <c r="A21" s="13"/>
      <c r="B21" s="10" t="s">
        <v>976</v>
      </c>
      <c r="C21" s="56"/>
      <c r="D21" s="63" t="s">
        <v>197</v>
      </c>
      <c r="E21" s="59"/>
      <c r="F21" s="63" t="s">
        <v>977</v>
      </c>
      <c r="G21" s="137"/>
      <c r="H21" s="137"/>
      <c r="I21" s="138" t="s">
        <v>978</v>
      </c>
      <c r="J21" s="138"/>
      <c r="K21" s="137"/>
      <c r="L21" s="137"/>
      <c r="M21" s="138" t="s">
        <v>979</v>
      </c>
      <c r="N21" s="138"/>
      <c r="O21" s="138"/>
      <c r="P21" s="138"/>
    </row>
    <row r="22" spans="1:16" ht="15.75" thickBot="1" x14ac:dyDescent="0.3">
      <c r="A22" s="13"/>
      <c r="B22" s="25" t="s">
        <v>47</v>
      </c>
      <c r="C22" s="2"/>
      <c r="D22" s="77" t="s">
        <v>980</v>
      </c>
      <c r="E22" s="2"/>
      <c r="F22" s="77" t="s">
        <v>981</v>
      </c>
      <c r="G22" s="13"/>
      <c r="H22" s="13"/>
      <c r="I22" s="139" t="s">
        <v>982</v>
      </c>
      <c r="J22" s="139"/>
      <c r="K22" s="2"/>
      <c r="L22" s="31" t="s">
        <v>983</v>
      </c>
      <c r="M22" s="31"/>
      <c r="N22" s="31"/>
      <c r="O22" s="31"/>
      <c r="P22" s="31"/>
    </row>
    <row r="23" spans="1:16" ht="15.75" thickBot="1" x14ac:dyDescent="0.3">
      <c r="A23" s="13"/>
      <c r="B23" s="25" t="s">
        <v>197</v>
      </c>
      <c r="C23" s="2"/>
      <c r="D23" s="135" t="s">
        <v>980</v>
      </c>
      <c r="E23" s="2"/>
      <c r="F23" s="135" t="s">
        <v>981</v>
      </c>
      <c r="G23" s="13"/>
      <c r="H23" s="13"/>
      <c r="I23" s="139" t="s">
        <v>983</v>
      </c>
      <c r="J23" s="139"/>
      <c r="K23" s="2"/>
      <c r="L23" s="139" t="s">
        <v>983</v>
      </c>
      <c r="M23" s="139"/>
      <c r="N23" s="139"/>
      <c r="O23" s="139"/>
      <c r="P23" s="139"/>
    </row>
    <row r="24" spans="1:16" x14ac:dyDescent="0.25">
      <c r="A24" s="13"/>
      <c r="B24" s="2"/>
      <c r="C24" s="2"/>
      <c r="D24" s="22"/>
      <c r="E24" s="2"/>
      <c r="F24" s="22"/>
      <c r="G24" s="13"/>
      <c r="H24" s="13"/>
      <c r="I24" s="119"/>
      <c r="J24" s="119"/>
      <c r="K24" s="2"/>
      <c r="L24" s="119"/>
      <c r="M24" s="119"/>
      <c r="N24" s="119"/>
      <c r="O24" s="119"/>
      <c r="P24" s="119"/>
    </row>
    <row r="25" spans="1:16" x14ac:dyDescent="0.25">
      <c r="A25" s="13"/>
      <c r="B25" s="2"/>
      <c r="C25" s="2"/>
      <c r="D25" s="2"/>
      <c r="E25" s="2"/>
      <c r="F25" s="2"/>
      <c r="G25" s="13"/>
      <c r="H25" s="13"/>
      <c r="I25" s="13"/>
      <c r="J25" s="13"/>
      <c r="K25" s="2"/>
      <c r="L25" s="13"/>
      <c r="M25" s="13"/>
      <c r="N25" s="13"/>
      <c r="O25" s="13"/>
      <c r="P25" s="13"/>
    </row>
    <row r="26" spans="1:16" ht="17.25" thickBot="1" x14ac:dyDescent="0.3">
      <c r="A26" s="13"/>
      <c r="B26" s="2"/>
      <c r="C26" s="140" t="s">
        <v>984</v>
      </c>
      <c r="D26" s="140"/>
      <c r="E26" s="140"/>
      <c r="F26" s="140"/>
      <c r="G26" s="140"/>
      <c r="H26" s="140"/>
      <c r="I26" s="140"/>
      <c r="J26" s="140"/>
      <c r="K26" s="140"/>
      <c r="L26" s="140"/>
      <c r="M26" s="140"/>
      <c r="N26" s="140"/>
      <c r="O26" s="140"/>
      <c r="P26" s="140"/>
    </row>
    <row r="27" spans="1:16" ht="21" customHeight="1" thickBot="1" x14ac:dyDescent="0.3">
      <c r="A27" s="13"/>
      <c r="B27" s="10" t="s">
        <v>976</v>
      </c>
      <c r="C27" s="59"/>
      <c r="D27" s="63" t="s">
        <v>197</v>
      </c>
      <c r="E27" s="59"/>
      <c r="F27" s="138" t="s">
        <v>977</v>
      </c>
      <c r="G27" s="138"/>
      <c r="H27" s="137"/>
      <c r="I27" s="137"/>
      <c r="J27" s="138" t="s">
        <v>985</v>
      </c>
      <c r="K27" s="138"/>
      <c r="L27" s="137"/>
      <c r="M27" s="137"/>
      <c r="N27" s="138" t="s">
        <v>986</v>
      </c>
      <c r="O27" s="138"/>
      <c r="P27" s="138"/>
    </row>
    <row r="28" spans="1:16" x14ac:dyDescent="0.25">
      <c r="A28" s="13"/>
      <c r="B28" s="25" t="s">
        <v>987</v>
      </c>
      <c r="C28" s="2"/>
      <c r="D28" s="25" t="s">
        <v>988</v>
      </c>
      <c r="E28" s="2"/>
      <c r="F28" s="141" t="s">
        <v>988</v>
      </c>
      <c r="G28" s="141"/>
      <c r="H28" s="13"/>
      <c r="I28" s="13"/>
      <c r="J28" s="142" t="s">
        <v>982</v>
      </c>
      <c r="K28" s="142"/>
      <c r="L28" s="13"/>
      <c r="M28" s="13"/>
      <c r="N28" s="142" t="s">
        <v>982</v>
      </c>
      <c r="O28" s="142"/>
      <c r="P28" s="142"/>
    </row>
    <row r="29" spans="1:16" ht="15.75" thickBot="1" x14ac:dyDescent="0.3">
      <c r="A29" s="13"/>
      <c r="B29" s="25" t="s">
        <v>47</v>
      </c>
      <c r="C29" s="2"/>
      <c r="D29" s="77" t="s">
        <v>989</v>
      </c>
      <c r="E29" s="2"/>
      <c r="F29" s="134" t="s">
        <v>989</v>
      </c>
      <c r="G29" s="134"/>
      <c r="H29" s="13"/>
      <c r="I29" s="13"/>
      <c r="J29" s="31" t="s">
        <v>990</v>
      </c>
      <c r="K29" s="31"/>
      <c r="L29" s="13"/>
      <c r="M29" s="13"/>
      <c r="N29" s="31" t="s">
        <v>990</v>
      </c>
      <c r="O29" s="31"/>
      <c r="P29" s="31"/>
    </row>
    <row r="30" spans="1:16" ht="15.75" thickBot="1" x14ac:dyDescent="0.3">
      <c r="A30" s="13"/>
      <c r="B30" s="25" t="s">
        <v>197</v>
      </c>
      <c r="C30" s="2"/>
      <c r="D30" s="135" t="s">
        <v>991</v>
      </c>
      <c r="E30" s="2"/>
      <c r="F30" s="143" t="s">
        <v>991</v>
      </c>
      <c r="G30" s="143"/>
      <c r="H30" s="13"/>
      <c r="I30" s="13"/>
      <c r="J30" s="139" t="s">
        <v>982</v>
      </c>
      <c r="K30" s="139"/>
      <c r="L30" s="13"/>
      <c r="M30" s="13"/>
      <c r="N30" s="139" t="s">
        <v>982</v>
      </c>
      <c r="O30" s="139"/>
      <c r="P30" s="139"/>
    </row>
    <row r="31" spans="1:16" x14ac:dyDescent="0.25">
      <c r="A31" s="13"/>
      <c r="B31" s="2"/>
      <c r="C31" s="2"/>
      <c r="D31" s="22"/>
      <c r="E31" s="2"/>
      <c r="F31" s="119"/>
      <c r="G31" s="119"/>
      <c r="H31" s="13"/>
      <c r="I31" s="13"/>
      <c r="J31" s="119"/>
      <c r="K31" s="119"/>
      <c r="L31" s="13"/>
      <c r="M31" s="13"/>
      <c r="N31" s="119"/>
      <c r="O31" s="119"/>
      <c r="P31" s="119"/>
    </row>
    <row r="32" spans="1:16" x14ac:dyDescent="0.25">
      <c r="A32" s="13"/>
      <c r="B32" s="2"/>
      <c r="C32" s="2"/>
      <c r="D32" s="2"/>
      <c r="E32" s="2"/>
      <c r="F32" s="13"/>
      <c r="G32" s="13"/>
      <c r="H32" s="13"/>
      <c r="I32" s="13"/>
      <c r="J32" s="13"/>
      <c r="K32" s="13"/>
      <c r="L32" s="13"/>
      <c r="M32" s="13"/>
      <c r="N32" s="13"/>
      <c r="O32" s="13"/>
      <c r="P32" s="13"/>
    </row>
    <row r="33" spans="1:16" x14ac:dyDescent="0.25">
      <c r="A33" s="13"/>
      <c r="B33" s="2"/>
      <c r="C33" s="2"/>
      <c r="D33" s="2"/>
      <c r="E33" s="2"/>
      <c r="F33" s="13"/>
      <c r="G33" s="13"/>
      <c r="H33" s="13"/>
      <c r="I33" s="13"/>
      <c r="J33" s="13"/>
      <c r="K33" s="13"/>
      <c r="L33" s="13"/>
      <c r="M33" s="13"/>
      <c r="N33" s="13"/>
      <c r="O33" s="13"/>
      <c r="P33" s="13"/>
    </row>
    <row r="34" spans="1:16" x14ac:dyDescent="0.25">
      <c r="A34" s="13"/>
      <c r="B34" s="4"/>
      <c r="C34" s="4"/>
      <c r="D34" s="4"/>
      <c r="E34" s="4"/>
      <c r="F34" s="4"/>
      <c r="G34" s="4"/>
      <c r="H34" s="4"/>
      <c r="I34" s="4"/>
      <c r="J34" s="4"/>
      <c r="K34" s="4"/>
      <c r="L34" s="4"/>
      <c r="M34" s="4"/>
      <c r="N34" s="4"/>
      <c r="O34" s="4"/>
      <c r="P34" s="4"/>
    </row>
    <row r="35" spans="1:16" ht="15" customHeight="1" x14ac:dyDescent="0.25">
      <c r="A35" s="13" t="s">
        <v>1816</v>
      </c>
      <c r="B35" s="45" t="s">
        <v>4</v>
      </c>
      <c r="C35" s="45"/>
      <c r="D35" s="45"/>
      <c r="E35" s="45"/>
      <c r="F35" s="45"/>
      <c r="G35" s="45"/>
      <c r="H35" s="45"/>
      <c r="I35" s="45"/>
      <c r="J35" s="45"/>
      <c r="K35" s="45"/>
      <c r="L35" s="45"/>
      <c r="M35" s="45"/>
      <c r="N35" s="45"/>
      <c r="O35" s="45"/>
      <c r="P35" s="45"/>
    </row>
    <row r="36" spans="1:16" x14ac:dyDescent="0.25">
      <c r="A36" s="13"/>
      <c r="B36" s="2"/>
      <c r="C36" s="2"/>
      <c r="D36" s="2"/>
      <c r="E36" s="2"/>
      <c r="F36" s="2"/>
      <c r="G36" s="2"/>
      <c r="H36" s="2"/>
      <c r="I36" s="2"/>
      <c r="J36" s="2"/>
      <c r="K36" s="2"/>
    </row>
    <row r="37" spans="1:16" ht="17.25" thickBot="1" x14ac:dyDescent="0.3">
      <c r="A37" s="13"/>
      <c r="B37" s="25"/>
      <c r="C37" s="2"/>
      <c r="D37" s="140" t="s">
        <v>997</v>
      </c>
      <c r="E37" s="140"/>
      <c r="F37" s="140"/>
      <c r="G37" s="140"/>
      <c r="H37" s="140"/>
      <c r="I37" s="140"/>
      <c r="J37" s="140"/>
      <c r="K37" s="2"/>
    </row>
    <row r="38" spans="1:16" x14ac:dyDescent="0.25">
      <c r="A38" s="13"/>
      <c r="B38" s="2"/>
      <c r="C38" s="2"/>
      <c r="D38" s="73" t="s">
        <v>197</v>
      </c>
      <c r="E38" s="22"/>
      <c r="F38" s="73" t="s">
        <v>998</v>
      </c>
      <c r="G38" s="22"/>
      <c r="H38" s="73" t="s">
        <v>999</v>
      </c>
      <c r="I38" s="22"/>
      <c r="J38" s="73" t="s">
        <v>1000</v>
      </c>
      <c r="K38" s="2"/>
    </row>
    <row r="39" spans="1:16" x14ac:dyDescent="0.25">
      <c r="A39" s="13"/>
      <c r="B39" s="25" t="s">
        <v>34</v>
      </c>
      <c r="C39" s="2"/>
      <c r="D39" s="25" t="s">
        <v>1001</v>
      </c>
      <c r="E39" s="2"/>
      <c r="F39" s="25" t="s">
        <v>493</v>
      </c>
      <c r="G39" s="2"/>
      <c r="H39" s="25" t="s">
        <v>624</v>
      </c>
      <c r="I39" s="2"/>
      <c r="J39" s="25" t="s">
        <v>624</v>
      </c>
      <c r="K39" s="2"/>
    </row>
    <row r="40" spans="1:16" x14ac:dyDescent="0.25">
      <c r="A40" s="13"/>
      <c r="B40" s="25" t="s">
        <v>35</v>
      </c>
      <c r="C40" s="2"/>
      <c r="D40" s="25" t="s">
        <v>1002</v>
      </c>
      <c r="E40" s="2"/>
      <c r="F40" s="25" t="s">
        <v>1003</v>
      </c>
      <c r="G40" s="2"/>
      <c r="H40" s="25" t="s">
        <v>624</v>
      </c>
      <c r="I40" s="2"/>
      <c r="J40" s="25" t="s">
        <v>624</v>
      </c>
      <c r="K40" s="2"/>
    </row>
    <row r="41" spans="1:16" x14ac:dyDescent="0.25">
      <c r="A41" s="13"/>
      <c r="B41" s="25" t="s">
        <v>1004</v>
      </c>
      <c r="C41" s="2"/>
      <c r="D41" s="131">
        <v>-1326897</v>
      </c>
      <c r="E41" s="2"/>
      <c r="F41" s="131">
        <v>-1326897</v>
      </c>
      <c r="G41" s="2"/>
      <c r="H41" s="25" t="s">
        <v>624</v>
      </c>
      <c r="I41" s="2"/>
      <c r="J41" s="25" t="s">
        <v>624</v>
      </c>
      <c r="K41" s="2"/>
    </row>
    <row r="42" spans="1:16" ht="22.5" x14ac:dyDescent="0.25">
      <c r="A42" s="13"/>
      <c r="B42" s="25" t="s">
        <v>1005</v>
      </c>
      <c r="C42" s="2"/>
      <c r="D42" s="25" t="s">
        <v>1006</v>
      </c>
      <c r="E42" s="2"/>
      <c r="F42" s="25" t="s">
        <v>1007</v>
      </c>
      <c r="G42" s="2"/>
      <c r="H42" s="25" t="s">
        <v>1006</v>
      </c>
      <c r="I42" s="2"/>
      <c r="J42" s="25" t="s">
        <v>624</v>
      </c>
      <c r="K42" s="2"/>
    </row>
    <row r="43" spans="1:16" x14ac:dyDescent="0.25">
      <c r="A43" s="13"/>
      <c r="B43" s="25" t="s">
        <v>1008</v>
      </c>
      <c r="C43" s="2"/>
      <c r="D43" s="25" t="s">
        <v>1009</v>
      </c>
      <c r="E43" s="2"/>
      <c r="F43" s="25" t="s">
        <v>1007</v>
      </c>
      <c r="G43" s="2"/>
      <c r="H43" s="25" t="s">
        <v>1009</v>
      </c>
      <c r="I43" s="2"/>
      <c r="J43" s="25" t="s">
        <v>624</v>
      </c>
      <c r="K43" s="2"/>
    </row>
    <row r="44" spans="1:16" x14ac:dyDescent="0.25">
      <c r="A44" s="13"/>
      <c r="B44" s="25" t="s">
        <v>1010</v>
      </c>
      <c r="C44" s="2"/>
      <c r="D44" s="25" t="s">
        <v>1011</v>
      </c>
      <c r="E44" s="2"/>
      <c r="F44" s="25" t="s">
        <v>1007</v>
      </c>
      <c r="G44" s="2"/>
      <c r="H44" s="25" t="s">
        <v>1012</v>
      </c>
      <c r="I44" s="2"/>
      <c r="J44" s="25" t="s">
        <v>624</v>
      </c>
      <c r="K44" s="2"/>
    </row>
    <row r="45" spans="1:16" x14ac:dyDescent="0.25">
      <c r="A45" s="13"/>
      <c r="B45" s="25" t="s">
        <v>1013</v>
      </c>
      <c r="C45" s="2"/>
      <c r="D45" s="25" t="s">
        <v>1014</v>
      </c>
      <c r="E45" s="2"/>
      <c r="F45" s="25" t="s">
        <v>624</v>
      </c>
      <c r="G45" s="2"/>
      <c r="H45" s="25" t="s">
        <v>1015</v>
      </c>
      <c r="I45" s="2"/>
      <c r="J45" s="25" t="s">
        <v>624</v>
      </c>
      <c r="K45" s="2"/>
    </row>
    <row r="46" spans="1:16" x14ac:dyDescent="0.25">
      <c r="A46" s="13"/>
      <c r="B46" s="25"/>
      <c r="C46" s="2"/>
      <c r="D46" s="2"/>
      <c r="E46" s="2"/>
      <c r="F46" s="2"/>
      <c r="G46" s="2"/>
      <c r="H46" s="2"/>
      <c r="I46" s="2"/>
      <c r="J46" s="2"/>
      <c r="K46" s="2"/>
    </row>
    <row r="47" spans="1:16" x14ac:dyDescent="0.25">
      <c r="A47" s="13"/>
      <c r="B47" s="2"/>
      <c r="C47" s="2"/>
      <c r="D47" s="2"/>
      <c r="E47" s="2"/>
      <c r="F47" s="2"/>
      <c r="G47" s="2"/>
      <c r="H47" s="2"/>
      <c r="I47" s="2"/>
      <c r="J47" s="2"/>
      <c r="K47" s="2"/>
    </row>
    <row r="48" spans="1:16" x14ac:dyDescent="0.25">
      <c r="A48" s="13"/>
      <c r="B48" s="2"/>
      <c r="C48" s="2"/>
      <c r="D48" s="2"/>
      <c r="E48" s="2"/>
      <c r="F48" s="2"/>
      <c r="G48" s="2"/>
      <c r="H48" s="2"/>
      <c r="I48" s="2"/>
      <c r="J48" s="2"/>
      <c r="K48" s="2"/>
    </row>
    <row r="49" spans="1:11" ht="15.75" thickBot="1" x14ac:dyDescent="0.3">
      <c r="A49" s="13"/>
      <c r="B49" s="2"/>
      <c r="C49" s="2"/>
      <c r="D49" s="31" t="s">
        <v>1016</v>
      </c>
      <c r="E49" s="31"/>
      <c r="F49" s="31"/>
      <c r="G49" s="31"/>
      <c r="H49" s="31"/>
      <c r="I49" s="31"/>
      <c r="J49" s="31"/>
      <c r="K49" s="31"/>
    </row>
    <row r="50" spans="1:11" x14ac:dyDescent="0.25">
      <c r="A50" s="13"/>
      <c r="B50" s="2"/>
      <c r="C50" s="2"/>
      <c r="D50" s="73" t="s">
        <v>197</v>
      </c>
      <c r="E50" s="22"/>
      <c r="F50" s="73" t="s">
        <v>998</v>
      </c>
      <c r="G50" s="22"/>
      <c r="H50" s="73" t="s">
        <v>999</v>
      </c>
      <c r="I50" s="22"/>
      <c r="J50" s="73" t="s">
        <v>1000</v>
      </c>
      <c r="K50" s="22"/>
    </row>
    <row r="51" spans="1:11" x14ac:dyDescent="0.25">
      <c r="A51" s="13"/>
      <c r="B51" s="25" t="s">
        <v>34</v>
      </c>
      <c r="C51" s="2"/>
      <c r="D51" s="25" t="s">
        <v>495</v>
      </c>
      <c r="E51" s="2"/>
      <c r="F51" s="25" t="s">
        <v>1017</v>
      </c>
      <c r="G51" s="2"/>
      <c r="H51" s="25" t="s">
        <v>624</v>
      </c>
      <c r="I51" s="2"/>
      <c r="J51" s="25" t="s">
        <v>1007</v>
      </c>
      <c r="K51" s="2"/>
    </row>
    <row r="52" spans="1:11" x14ac:dyDescent="0.25">
      <c r="A52" s="13"/>
      <c r="B52" s="25" t="s">
        <v>35</v>
      </c>
      <c r="C52" s="2"/>
      <c r="D52" s="25" t="s">
        <v>1018</v>
      </c>
      <c r="E52" s="2"/>
      <c r="F52" s="25" t="s">
        <v>1019</v>
      </c>
      <c r="G52" s="2"/>
      <c r="H52" s="25" t="s">
        <v>624</v>
      </c>
      <c r="I52" s="2"/>
      <c r="J52" s="25" t="s">
        <v>1007</v>
      </c>
      <c r="K52" s="2"/>
    </row>
    <row r="53" spans="1:11" x14ac:dyDescent="0.25">
      <c r="A53" s="13"/>
      <c r="B53" s="25" t="s">
        <v>1004</v>
      </c>
      <c r="C53" s="2"/>
      <c r="D53" s="25" t="s">
        <v>1020</v>
      </c>
      <c r="E53" s="2"/>
      <c r="F53" s="25" t="s">
        <v>1021</v>
      </c>
      <c r="G53" s="2"/>
      <c r="H53" s="25" t="s">
        <v>624</v>
      </c>
      <c r="I53" s="2"/>
      <c r="J53" s="25" t="s">
        <v>1007</v>
      </c>
      <c r="K53" s="2"/>
    </row>
    <row r="54" spans="1:11" ht="22.5" x14ac:dyDescent="0.25">
      <c r="A54" s="13"/>
      <c r="B54" s="25" t="s">
        <v>1005</v>
      </c>
      <c r="C54" s="2"/>
      <c r="D54" s="25" t="s">
        <v>1022</v>
      </c>
      <c r="E54" s="2"/>
      <c r="F54" s="25" t="s">
        <v>1007</v>
      </c>
      <c r="G54" s="2"/>
      <c r="H54" s="25" t="s">
        <v>1022</v>
      </c>
      <c r="I54" s="2"/>
      <c r="J54" s="25" t="s">
        <v>1007</v>
      </c>
      <c r="K54" s="2"/>
    </row>
    <row r="55" spans="1:11" x14ac:dyDescent="0.25">
      <c r="A55" s="13"/>
      <c r="B55" s="25" t="s">
        <v>1008</v>
      </c>
      <c r="C55" s="2"/>
      <c r="D55" s="25" t="s">
        <v>1023</v>
      </c>
      <c r="E55" s="2"/>
      <c r="F55" s="25" t="s">
        <v>1007</v>
      </c>
      <c r="G55" s="2"/>
      <c r="H55" s="25" t="s">
        <v>1023</v>
      </c>
      <c r="I55" s="2"/>
      <c r="J55" s="25" t="s">
        <v>1007</v>
      </c>
      <c r="K55" s="2"/>
    </row>
    <row r="56" spans="1:11" x14ac:dyDescent="0.25">
      <c r="A56" s="13"/>
      <c r="B56" s="25" t="s">
        <v>1024</v>
      </c>
      <c r="C56" s="2"/>
      <c r="D56" s="25" t="s">
        <v>1025</v>
      </c>
      <c r="E56" s="2"/>
      <c r="F56" s="25" t="s">
        <v>1007</v>
      </c>
      <c r="G56" s="2"/>
      <c r="H56" s="25" t="s">
        <v>1026</v>
      </c>
      <c r="I56" s="2"/>
      <c r="J56" s="25" t="s">
        <v>1007</v>
      </c>
      <c r="K56" s="2"/>
    </row>
    <row r="57" spans="1:11" x14ac:dyDescent="0.25">
      <c r="A57" s="13"/>
      <c r="B57" s="25" t="s">
        <v>1027</v>
      </c>
      <c r="C57" s="2"/>
      <c r="D57" s="25" t="s">
        <v>1028</v>
      </c>
      <c r="E57" s="2"/>
      <c r="F57" s="25" t="s">
        <v>1007</v>
      </c>
      <c r="G57" s="2"/>
      <c r="H57" s="25" t="s">
        <v>1029</v>
      </c>
      <c r="I57" s="2"/>
      <c r="J57" s="25" t="s">
        <v>1007</v>
      </c>
      <c r="K57" s="2"/>
    </row>
    <row r="58" spans="1:11" x14ac:dyDescent="0.25">
      <c r="A58" s="13"/>
      <c r="B58" s="25"/>
      <c r="C58" s="2"/>
      <c r="D58" s="2"/>
      <c r="E58" s="2"/>
      <c r="F58" s="2"/>
      <c r="G58" s="2"/>
      <c r="H58" s="2"/>
      <c r="I58" s="2"/>
      <c r="J58" s="2"/>
      <c r="K58" s="2"/>
    </row>
    <row r="59" spans="1:11" x14ac:dyDescent="0.25">
      <c r="A59" s="13"/>
      <c r="B59" s="2"/>
      <c r="C59" s="2"/>
      <c r="D59" s="2"/>
      <c r="E59" s="2"/>
      <c r="F59" s="2"/>
      <c r="G59" s="2"/>
      <c r="H59" s="2"/>
      <c r="I59" s="2"/>
      <c r="J59" s="2"/>
      <c r="K59" s="2"/>
    </row>
    <row r="60" spans="1:11" x14ac:dyDescent="0.25">
      <c r="A60" s="13"/>
      <c r="B60" s="2"/>
      <c r="C60" s="2"/>
      <c r="D60" s="2"/>
      <c r="E60" s="2"/>
      <c r="F60" s="2"/>
      <c r="G60" s="2"/>
      <c r="H60" s="2"/>
      <c r="I60" s="2"/>
      <c r="J60" s="2"/>
      <c r="K60" s="2"/>
    </row>
  </sheetData>
  <mergeCells count="67">
    <mergeCell ref="A35:A60"/>
    <mergeCell ref="B35:P35"/>
    <mergeCell ref="D37:J37"/>
    <mergeCell ref="D49:K49"/>
    <mergeCell ref="A1:A2"/>
    <mergeCell ref="B1:P1"/>
    <mergeCell ref="B2:P2"/>
    <mergeCell ref="B3:P3"/>
    <mergeCell ref="A4:A18"/>
    <mergeCell ref="B4:P4"/>
    <mergeCell ref="A19:A34"/>
    <mergeCell ref="B19:P19"/>
    <mergeCell ref="F32:G32"/>
    <mergeCell ref="H32:I32"/>
    <mergeCell ref="J32:K32"/>
    <mergeCell ref="L32:M32"/>
    <mergeCell ref="N32:P32"/>
    <mergeCell ref="F33:G33"/>
    <mergeCell ref="H33:I33"/>
    <mergeCell ref="J33:K33"/>
    <mergeCell ref="L33:M33"/>
    <mergeCell ref="N33:P33"/>
    <mergeCell ref="F30:G30"/>
    <mergeCell ref="H30:I30"/>
    <mergeCell ref="J30:K30"/>
    <mergeCell ref="L30:M30"/>
    <mergeCell ref="N30:P30"/>
    <mergeCell ref="F31:G31"/>
    <mergeCell ref="H31:I31"/>
    <mergeCell ref="J31:K31"/>
    <mergeCell ref="L31:M31"/>
    <mergeCell ref="N31:P31"/>
    <mergeCell ref="F28:G28"/>
    <mergeCell ref="H28:I28"/>
    <mergeCell ref="J28:K28"/>
    <mergeCell ref="L28:M28"/>
    <mergeCell ref="N28:P28"/>
    <mergeCell ref="F29:G29"/>
    <mergeCell ref="H29:I29"/>
    <mergeCell ref="J29:K29"/>
    <mergeCell ref="L29:M29"/>
    <mergeCell ref="N29:P29"/>
    <mergeCell ref="C26:P26"/>
    <mergeCell ref="F27:G27"/>
    <mergeCell ref="H27:I27"/>
    <mergeCell ref="J27:K27"/>
    <mergeCell ref="L27:M27"/>
    <mergeCell ref="N27:P27"/>
    <mergeCell ref="G24:H24"/>
    <mergeCell ref="I24:J24"/>
    <mergeCell ref="L24:P24"/>
    <mergeCell ref="G25:H25"/>
    <mergeCell ref="I25:J25"/>
    <mergeCell ref="L25:P25"/>
    <mergeCell ref="G22:H22"/>
    <mergeCell ref="I22:J22"/>
    <mergeCell ref="L22:P22"/>
    <mergeCell ref="G23:H23"/>
    <mergeCell ref="I23:J23"/>
    <mergeCell ref="L23:P23"/>
    <mergeCell ref="D5:F5"/>
    <mergeCell ref="H5:J5"/>
    <mergeCell ref="C20:P20"/>
    <mergeCell ref="G21:H21"/>
    <mergeCell ref="I21:J21"/>
    <mergeCell ref="K21:L21"/>
    <mergeCell ref="M21:P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1.85546875" bestFit="1" customWidth="1"/>
    <col min="2" max="2" width="32.85546875" bestFit="1" customWidth="1"/>
    <col min="4" max="4" width="7.85546875" bestFit="1" customWidth="1"/>
    <col min="5" max="5" width="2" bestFit="1" customWidth="1"/>
    <col min="6" max="6" width="25.7109375" bestFit="1" customWidth="1"/>
    <col min="8" max="8" width="27.28515625" bestFit="1" customWidth="1"/>
    <col min="10" max="10" width="16.28515625" bestFit="1" customWidth="1"/>
    <col min="11" max="11" width="1.5703125" bestFit="1" customWidth="1"/>
  </cols>
  <sheetData>
    <row r="1" spans="1:11" ht="15" customHeight="1" x14ac:dyDescent="0.25">
      <c r="A1" s="7" t="s">
        <v>18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35</v>
      </c>
      <c r="B3" s="45" t="s">
        <v>4</v>
      </c>
      <c r="C3" s="45"/>
      <c r="D3" s="45"/>
      <c r="E3" s="45"/>
      <c r="F3" s="45"/>
      <c r="G3" s="45"/>
      <c r="H3" s="45"/>
      <c r="I3" s="45"/>
      <c r="J3" s="45"/>
      <c r="K3" s="45"/>
    </row>
    <row r="4" spans="1:11" ht="15" customHeight="1" x14ac:dyDescent="0.25">
      <c r="A4" s="13" t="s">
        <v>1818</v>
      </c>
      <c r="B4" s="45" t="s">
        <v>4</v>
      </c>
      <c r="C4" s="45"/>
      <c r="D4" s="45"/>
      <c r="E4" s="45"/>
      <c r="F4" s="45"/>
      <c r="G4" s="45"/>
      <c r="H4" s="45"/>
      <c r="I4" s="45"/>
      <c r="J4" s="45"/>
      <c r="K4" s="45"/>
    </row>
    <row r="5" spans="1:11" ht="15.75" thickBot="1" x14ac:dyDescent="0.3">
      <c r="A5" s="13"/>
      <c r="B5" s="51"/>
      <c r="C5" s="51"/>
      <c r="D5" s="55" t="s">
        <v>1059</v>
      </c>
      <c r="E5" s="51"/>
      <c r="F5" s="55" t="s">
        <v>1060</v>
      </c>
      <c r="G5" s="51"/>
      <c r="H5" s="55" t="s">
        <v>1061</v>
      </c>
      <c r="I5" s="51"/>
      <c r="J5" s="55" t="s">
        <v>1062</v>
      </c>
    </row>
    <row r="6" spans="1:11" x14ac:dyDescent="0.25">
      <c r="A6" s="13"/>
      <c r="B6" s="14" t="s">
        <v>1063</v>
      </c>
      <c r="C6" s="2"/>
      <c r="D6" s="23"/>
      <c r="E6" s="2"/>
      <c r="F6" s="23"/>
      <c r="G6" s="2"/>
      <c r="H6" s="23"/>
      <c r="I6" s="2"/>
      <c r="J6" s="23"/>
    </row>
    <row r="7" spans="1:11" x14ac:dyDescent="0.25">
      <c r="A7" s="13"/>
      <c r="B7" s="14" t="s">
        <v>1064</v>
      </c>
      <c r="C7" s="2"/>
      <c r="D7" s="75">
        <v>2088896</v>
      </c>
      <c r="E7" s="2"/>
      <c r="F7" s="146">
        <v>6.47</v>
      </c>
      <c r="G7" s="2"/>
      <c r="H7" s="21">
        <v>7.98</v>
      </c>
      <c r="I7" s="2"/>
      <c r="J7" s="147">
        <v>5546</v>
      </c>
    </row>
    <row r="8" spans="1:11" x14ac:dyDescent="0.25">
      <c r="A8" s="13"/>
      <c r="B8" s="25" t="s">
        <v>1065</v>
      </c>
      <c r="C8" s="2"/>
      <c r="D8" s="66">
        <v>421544</v>
      </c>
      <c r="E8" s="2"/>
      <c r="F8" s="67" t="s">
        <v>325</v>
      </c>
      <c r="G8" s="2"/>
      <c r="H8" s="67" t="s">
        <v>325</v>
      </c>
      <c r="I8" s="2"/>
      <c r="J8" s="67" t="s">
        <v>325</v>
      </c>
    </row>
    <row r="9" spans="1:11" x14ac:dyDescent="0.25">
      <c r="A9" s="13"/>
      <c r="B9" s="25" t="s">
        <v>1066</v>
      </c>
      <c r="C9" s="2"/>
      <c r="D9" s="66">
        <v>316279</v>
      </c>
      <c r="E9" s="2"/>
      <c r="F9" s="67" t="s">
        <v>325</v>
      </c>
      <c r="G9" s="2"/>
      <c r="H9" s="67" t="s">
        <v>325</v>
      </c>
      <c r="I9" s="2"/>
      <c r="J9" s="67" t="s">
        <v>325</v>
      </c>
    </row>
    <row r="10" spans="1:11" x14ac:dyDescent="0.25">
      <c r="A10" s="13"/>
      <c r="B10" s="25" t="s">
        <v>1067</v>
      </c>
      <c r="C10" s="2"/>
      <c r="D10" s="67" t="s">
        <v>1068</v>
      </c>
      <c r="E10" s="25" t="s">
        <v>510</v>
      </c>
      <c r="F10" s="67" t="s">
        <v>325</v>
      </c>
      <c r="G10" s="2"/>
      <c r="H10" s="67" t="s">
        <v>325</v>
      </c>
      <c r="I10" s="2"/>
      <c r="J10" s="67" t="s">
        <v>1069</v>
      </c>
      <c r="K10" s="25" t="s">
        <v>755</v>
      </c>
    </row>
    <row r="11" spans="1:11" ht="15.75" thickBot="1" x14ac:dyDescent="0.3">
      <c r="A11" s="13"/>
      <c r="B11" s="25" t="s">
        <v>1070</v>
      </c>
      <c r="C11" s="2"/>
      <c r="D11" s="69">
        <v>1344353</v>
      </c>
      <c r="E11" s="2"/>
      <c r="F11" s="68">
        <v>3.81</v>
      </c>
      <c r="G11" s="2"/>
      <c r="H11" s="68" t="s">
        <v>325</v>
      </c>
      <c r="I11" s="2"/>
      <c r="J11" s="69">
        <v>1929</v>
      </c>
    </row>
    <row r="12" spans="1:11" x14ac:dyDescent="0.25">
      <c r="A12" s="13"/>
      <c r="B12" s="10" t="s">
        <v>1071</v>
      </c>
      <c r="C12" s="4"/>
      <c r="D12" s="148">
        <v>3302671</v>
      </c>
      <c r="E12" s="4"/>
      <c r="F12" s="149">
        <v>5.52</v>
      </c>
      <c r="G12" s="4"/>
      <c r="H12" s="149">
        <v>7.81</v>
      </c>
      <c r="I12" s="4"/>
      <c r="J12" s="148">
        <v>7317</v>
      </c>
    </row>
    <row r="13" spans="1:11" x14ac:dyDescent="0.25">
      <c r="A13" s="13"/>
      <c r="B13" s="25" t="s">
        <v>1072</v>
      </c>
      <c r="C13" s="2"/>
      <c r="D13" s="66">
        <v>643824</v>
      </c>
      <c r="E13" s="2"/>
      <c r="F13" s="67" t="s">
        <v>325</v>
      </c>
      <c r="G13" s="2"/>
      <c r="H13" s="67" t="s">
        <v>325</v>
      </c>
      <c r="I13" s="2"/>
      <c r="J13" s="67" t="s">
        <v>325</v>
      </c>
    </row>
    <row r="14" spans="1:11" x14ac:dyDescent="0.25">
      <c r="A14" s="13"/>
      <c r="B14" s="25" t="s">
        <v>1073</v>
      </c>
      <c r="C14" s="2"/>
      <c r="D14" s="66">
        <v>522934</v>
      </c>
      <c r="E14" s="2"/>
      <c r="F14" s="67" t="s">
        <v>325</v>
      </c>
      <c r="G14" s="2"/>
      <c r="H14" s="67" t="s">
        <v>325</v>
      </c>
      <c r="I14" s="2"/>
      <c r="J14" s="67" t="s">
        <v>325</v>
      </c>
    </row>
    <row r="15" spans="1:11" x14ac:dyDescent="0.25">
      <c r="A15" s="13"/>
      <c r="B15" s="25" t="s">
        <v>1067</v>
      </c>
      <c r="C15" s="2"/>
      <c r="D15" s="67" t="s">
        <v>1074</v>
      </c>
      <c r="E15" s="25" t="s">
        <v>510</v>
      </c>
      <c r="F15" s="67" t="s">
        <v>325</v>
      </c>
      <c r="G15" s="2"/>
      <c r="H15" s="67" t="s">
        <v>325</v>
      </c>
      <c r="I15" s="2"/>
      <c r="J15" s="67" t="s">
        <v>1075</v>
      </c>
      <c r="K15" s="25" t="s">
        <v>755</v>
      </c>
    </row>
    <row r="16" spans="1:11" ht="15.75" thickBot="1" x14ac:dyDescent="0.3">
      <c r="A16" s="13"/>
      <c r="B16" s="25" t="s">
        <v>1070</v>
      </c>
      <c r="C16" s="2"/>
      <c r="D16" s="69">
        <v>1344357</v>
      </c>
      <c r="E16" s="2"/>
      <c r="F16" s="68">
        <v>3.44</v>
      </c>
      <c r="G16" s="2"/>
      <c r="H16" s="68" t="s">
        <v>325</v>
      </c>
      <c r="I16" s="2"/>
      <c r="J16" s="68">
        <v>700</v>
      </c>
    </row>
    <row r="17" spans="1:11" x14ac:dyDescent="0.25">
      <c r="A17" s="13"/>
      <c r="B17" s="14" t="s">
        <v>1076</v>
      </c>
      <c r="C17" s="2"/>
      <c r="D17" s="70">
        <v>4617777</v>
      </c>
      <c r="E17" s="2"/>
      <c r="F17" s="65">
        <v>4.93</v>
      </c>
      <c r="G17" s="2"/>
      <c r="H17" s="65">
        <v>7.07</v>
      </c>
      <c r="I17" s="2"/>
      <c r="J17" s="70">
        <v>7981</v>
      </c>
    </row>
    <row r="18" spans="1:11" x14ac:dyDescent="0.25">
      <c r="A18" s="13"/>
      <c r="B18" s="25" t="s">
        <v>1077</v>
      </c>
      <c r="C18" s="2"/>
      <c r="D18" s="66">
        <v>901520</v>
      </c>
      <c r="E18" s="2"/>
      <c r="F18" s="67" t="s">
        <v>325</v>
      </c>
      <c r="G18" s="2"/>
      <c r="H18" s="67" t="s">
        <v>325</v>
      </c>
      <c r="I18" s="2"/>
      <c r="J18" s="67" t="s">
        <v>325</v>
      </c>
    </row>
    <row r="19" spans="1:11" x14ac:dyDescent="0.25">
      <c r="A19" s="13"/>
      <c r="B19" s="25" t="s">
        <v>1078</v>
      </c>
      <c r="C19" s="2"/>
      <c r="D19" s="66">
        <v>841644</v>
      </c>
      <c r="E19" s="2"/>
      <c r="F19" s="67" t="s">
        <v>325</v>
      </c>
      <c r="G19" s="2"/>
      <c r="H19" s="67" t="s">
        <v>325</v>
      </c>
      <c r="I19" s="2"/>
      <c r="J19" s="67" t="s">
        <v>325</v>
      </c>
    </row>
    <row r="20" spans="1:11" x14ac:dyDescent="0.25">
      <c r="A20" s="13"/>
      <c r="B20" s="25" t="s">
        <v>1067</v>
      </c>
      <c r="C20" s="2"/>
      <c r="D20" s="67" t="s">
        <v>1079</v>
      </c>
      <c r="E20" s="25" t="s">
        <v>510</v>
      </c>
      <c r="F20" s="67" t="s">
        <v>325</v>
      </c>
      <c r="G20" s="2"/>
      <c r="H20" s="67" t="s">
        <v>325</v>
      </c>
      <c r="I20" s="2"/>
      <c r="J20" s="67" t="s">
        <v>1080</v>
      </c>
      <c r="K20" s="25" t="s">
        <v>755</v>
      </c>
    </row>
    <row r="21" spans="1:11" ht="15.75" thickBot="1" x14ac:dyDescent="0.3">
      <c r="A21" s="13"/>
      <c r="B21" s="25" t="s">
        <v>1070</v>
      </c>
      <c r="C21" s="2"/>
      <c r="D21" s="69">
        <v>674809</v>
      </c>
      <c r="E21" s="2"/>
      <c r="F21" s="68" t="s">
        <v>1081</v>
      </c>
      <c r="G21" s="2"/>
      <c r="H21" s="68" t="s">
        <v>325</v>
      </c>
      <c r="I21" s="2"/>
      <c r="J21" s="69">
        <v>1444</v>
      </c>
    </row>
    <row r="22" spans="1:11" x14ac:dyDescent="0.25">
      <c r="A22" s="13"/>
      <c r="B22" s="14" t="s">
        <v>1082</v>
      </c>
      <c r="C22" s="2"/>
      <c r="D22" s="70">
        <v>5139030</v>
      </c>
      <c r="E22" s="2"/>
      <c r="F22" s="65">
        <v>5.5</v>
      </c>
      <c r="G22" s="2"/>
      <c r="H22" s="65">
        <v>6.37</v>
      </c>
      <c r="I22" s="2"/>
      <c r="J22" s="70">
        <v>9209</v>
      </c>
    </row>
    <row r="23" spans="1:11" x14ac:dyDescent="0.25">
      <c r="A23" s="13"/>
      <c r="B23" s="25" t="s">
        <v>1083</v>
      </c>
      <c r="C23" s="2"/>
      <c r="D23" s="66">
        <v>911493</v>
      </c>
      <c r="E23" s="2"/>
      <c r="F23" s="67" t="s">
        <v>325</v>
      </c>
      <c r="G23" s="2"/>
      <c r="H23" s="67" t="s">
        <v>325</v>
      </c>
      <c r="I23" s="2"/>
      <c r="J23" s="67" t="s">
        <v>325</v>
      </c>
    </row>
    <row r="24" spans="1:11" x14ac:dyDescent="0.25">
      <c r="A24" s="13"/>
      <c r="B24" s="25" t="s">
        <v>1084</v>
      </c>
      <c r="C24" s="2"/>
      <c r="D24" s="66">
        <v>753562</v>
      </c>
      <c r="E24" s="2"/>
      <c r="F24" s="67" t="s">
        <v>325</v>
      </c>
      <c r="G24" s="2"/>
      <c r="H24" s="67" t="s">
        <v>325</v>
      </c>
      <c r="I24" s="2"/>
      <c r="J24" s="67" t="s">
        <v>325</v>
      </c>
    </row>
    <row r="25" spans="1:11" x14ac:dyDescent="0.25">
      <c r="A25" s="13"/>
      <c r="B25" s="2"/>
      <c r="C25" s="2"/>
      <c r="D25" s="20"/>
      <c r="E25" s="2"/>
      <c r="F25" s="20"/>
      <c r="G25" s="2"/>
      <c r="H25" s="20"/>
      <c r="I25" s="2"/>
      <c r="J25" s="20"/>
    </row>
    <row r="26" spans="1:11" x14ac:dyDescent="0.25">
      <c r="A26" s="13"/>
      <c r="B26" s="14" t="s">
        <v>1085</v>
      </c>
      <c r="C26" s="2"/>
      <c r="D26" s="21"/>
      <c r="E26" s="2"/>
      <c r="F26" s="21"/>
      <c r="G26" s="2"/>
      <c r="H26" s="21"/>
      <c r="I26" s="2"/>
      <c r="J26" s="21"/>
    </row>
    <row r="27" spans="1:11" x14ac:dyDescent="0.25">
      <c r="A27" s="13"/>
      <c r="B27" s="14" t="s">
        <v>1086</v>
      </c>
      <c r="C27" s="2"/>
      <c r="D27" s="75">
        <v>802416</v>
      </c>
      <c r="E27" s="2"/>
      <c r="F27" s="21" t="s">
        <v>325</v>
      </c>
      <c r="G27" s="2"/>
      <c r="H27" s="21">
        <v>2.61</v>
      </c>
      <c r="I27" s="2"/>
      <c r="J27" s="75">
        <v>4301</v>
      </c>
    </row>
    <row r="28" spans="1:11" x14ac:dyDescent="0.25">
      <c r="A28" s="13"/>
      <c r="B28" s="25" t="s">
        <v>1070</v>
      </c>
      <c r="C28" s="2"/>
      <c r="D28" s="66">
        <v>813273</v>
      </c>
      <c r="E28" s="2"/>
      <c r="F28" s="67" t="s">
        <v>325</v>
      </c>
      <c r="G28" s="2"/>
      <c r="H28" s="67" t="s">
        <v>325</v>
      </c>
      <c r="I28" s="2"/>
      <c r="J28" s="66">
        <v>3098</v>
      </c>
    </row>
    <row r="29" spans="1:11" x14ac:dyDescent="0.25">
      <c r="A29" s="13"/>
      <c r="B29" s="25" t="s">
        <v>1087</v>
      </c>
      <c r="C29" s="2"/>
      <c r="D29" s="67" t="s">
        <v>1088</v>
      </c>
      <c r="E29" s="2"/>
      <c r="F29" s="67" t="s">
        <v>325</v>
      </c>
      <c r="G29" s="2"/>
      <c r="H29" s="67" t="s">
        <v>325</v>
      </c>
      <c r="I29" s="2"/>
      <c r="J29" s="67" t="s">
        <v>1089</v>
      </c>
      <c r="K29" s="25" t="s">
        <v>755</v>
      </c>
    </row>
    <row r="30" spans="1:11" ht="15.75" thickBot="1" x14ac:dyDescent="0.3">
      <c r="A30" s="13"/>
      <c r="B30" s="25" t="s">
        <v>1090</v>
      </c>
      <c r="C30" s="2"/>
      <c r="D30" s="68" t="s">
        <v>1091</v>
      </c>
      <c r="E30" s="25" t="s">
        <v>510</v>
      </c>
      <c r="F30" s="68" t="s">
        <v>325</v>
      </c>
      <c r="G30" s="2"/>
      <c r="H30" s="68" t="s">
        <v>325</v>
      </c>
      <c r="I30" s="2"/>
      <c r="J30" s="68" t="s">
        <v>1092</v>
      </c>
      <c r="K30" s="25" t="s">
        <v>755</v>
      </c>
    </row>
    <row r="31" spans="1:11" x14ac:dyDescent="0.25">
      <c r="A31" s="13"/>
      <c r="B31" s="14" t="s">
        <v>1093</v>
      </c>
      <c r="C31" s="2"/>
      <c r="D31" s="70">
        <v>1287176</v>
      </c>
      <c r="E31" s="2"/>
      <c r="F31" s="65" t="s">
        <v>325</v>
      </c>
      <c r="G31" s="2"/>
      <c r="H31" s="65">
        <v>2.4900000000000002</v>
      </c>
      <c r="I31" s="2"/>
      <c r="J31" s="70">
        <v>5653</v>
      </c>
    </row>
    <row r="32" spans="1:11" x14ac:dyDescent="0.25">
      <c r="A32" s="13"/>
      <c r="B32" s="25" t="s">
        <v>1070</v>
      </c>
      <c r="C32" s="2"/>
      <c r="D32" s="66">
        <v>832028</v>
      </c>
      <c r="E32" s="2"/>
      <c r="F32" s="67" t="s">
        <v>325</v>
      </c>
      <c r="G32" s="2"/>
      <c r="H32" s="67" t="s">
        <v>325</v>
      </c>
      <c r="I32" s="2"/>
      <c r="J32" s="66">
        <v>2862</v>
      </c>
    </row>
    <row r="33" spans="1:11" x14ac:dyDescent="0.25">
      <c r="A33" s="13"/>
      <c r="B33" s="25" t="s">
        <v>1087</v>
      </c>
      <c r="C33" s="2"/>
      <c r="D33" s="67" t="s">
        <v>1094</v>
      </c>
      <c r="E33" s="25" t="s">
        <v>510</v>
      </c>
      <c r="F33" s="67" t="s">
        <v>325</v>
      </c>
      <c r="G33" s="2"/>
      <c r="H33" s="67" t="s">
        <v>325</v>
      </c>
      <c r="I33" s="2"/>
      <c r="J33" s="67" t="s">
        <v>1095</v>
      </c>
      <c r="K33" s="25" t="s">
        <v>755</v>
      </c>
    </row>
    <row r="34" spans="1:11" ht="15.75" thickBot="1" x14ac:dyDescent="0.3">
      <c r="A34" s="13"/>
      <c r="B34" s="25" t="s">
        <v>1090</v>
      </c>
      <c r="C34" s="2"/>
      <c r="D34" s="68" t="s">
        <v>1096</v>
      </c>
      <c r="E34" s="25" t="s">
        <v>510</v>
      </c>
      <c r="F34" s="68" t="s">
        <v>325</v>
      </c>
      <c r="G34" s="2"/>
      <c r="H34" s="68" t="s">
        <v>325</v>
      </c>
      <c r="I34" s="2"/>
      <c r="J34" s="68" t="s">
        <v>1097</v>
      </c>
      <c r="K34" s="25" t="s">
        <v>755</v>
      </c>
    </row>
    <row r="35" spans="1:11" x14ac:dyDescent="0.25">
      <c r="A35" s="13"/>
      <c r="B35" s="14" t="s">
        <v>1098</v>
      </c>
      <c r="C35" s="2"/>
      <c r="D35" s="70">
        <v>1556192</v>
      </c>
      <c r="E35" s="2"/>
      <c r="F35" s="65" t="s">
        <v>325</v>
      </c>
      <c r="G35" s="2"/>
      <c r="H35" s="65">
        <v>1.81</v>
      </c>
      <c r="I35" s="2"/>
      <c r="J35" s="70">
        <v>5908</v>
      </c>
    </row>
    <row r="36" spans="1:11" x14ac:dyDescent="0.25">
      <c r="A36" s="13"/>
      <c r="B36" s="25" t="s">
        <v>1070</v>
      </c>
      <c r="C36" s="2"/>
      <c r="D36" s="66">
        <v>886437</v>
      </c>
      <c r="E36" s="2"/>
      <c r="F36" s="67" t="s">
        <v>325</v>
      </c>
      <c r="G36" s="2"/>
      <c r="H36" s="67" t="s">
        <v>325</v>
      </c>
      <c r="I36" s="2"/>
      <c r="J36" s="66">
        <v>7650</v>
      </c>
    </row>
    <row r="37" spans="1:11" x14ac:dyDescent="0.25">
      <c r="A37" s="13"/>
      <c r="B37" s="25" t="s">
        <v>1087</v>
      </c>
      <c r="C37" s="2"/>
      <c r="D37" s="67" t="s">
        <v>1099</v>
      </c>
      <c r="E37" s="25" t="s">
        <v>510</v>
      </c>
      <c r="F37" s="67" t="s">
        <v>325</v>
      </c>
      <c r="G37" s="2"/>
      <c r="H37" s="67" t="s">
        <v>325</v>
      </c>
      <c r="I37" s="2"/>
      <c r="J37" s="67" t="s">
        <v>1100</v>
      </c>
      <c r="K37" s="25" t="s">
        <v>755</v>
      </c>
    </row>
    <row r="38" spans="1:11" ht="15.75" thickBot="1" x14ac:dyDescent="0.3">
      <c r="A38" s="13"/>
      <c r="B38" s="25" t="s">
        <v>1090</v>
      </c>
      <c r="C38" s="2"/>
      <c r="D38" s="68" t="s">
        <v>1101</v>
      </c>
      <c r="E38" s="25" t="s">
        <v>510</v>
      </c>
      <c r="F38" s="68" t="s">
        <v>325</v>
      </c>
      <c r="G38" s="2"/>
      <c r="H38" s="68" t="s">
        <v>325</v>
      </c>
      <c r="I38" s="2"/>
      <c r="J38" s="68" t="s">
        <v>1102</v>
      </c>
      <c r="K38" s="25" t="s">
        <v>755</v>
      </c>
    </row>
    <row r="39" spans="1:11" x14ac:dyDescent="0.25">
      <c r="A39" s="13"/>
      <c r="B39" s="14" t="s">
        <v>1103</v>
      </c>
      <c r="C39" s="2"/>
      <c r="D39" s="70">
        <v>1883983</v>
      </c>
      <c r="E39" s="2"/>
      <c r="F39" s="65" t="s">
        <v>325</v>
      </c>
      <c r="G39" s="2"/>
      <c r="H39" s="65">
        <v>1.4</v>
      </c>
      <c r="I39" s="2"/>
      <c r="J39" s="70">
        <v>11220</v>
      </c>
    </row>
    <row r="40" spans="1:11" x14ac:dyDescent="0.25">
      <c r="A40" s="13"/>
      <c r="B40" s="2"/>
      <c r="C40" s="2"/>
      <c r="D40" s="25"/>
      <c r="E40" s="2"/>
      <c r="F40" s="2"/>
      <c r="G40" s="2"/>
      <c r="H40" s="2"/>
      <c r="I40" s="2"/>
      <c r="J40" s="2"/>
    </row>
    <row r="41" spans="1:11" x14ac:dyDescent="0.25">
      <c r="A41" s="13"/>
      <c r="B41" s="25"/>
      <c r="C41" s="2"/>
      <c r="D41" s="2"/>
      <c r="E41" s="2"/>
      <c r="F41" s="2"/>
      <c r="G41" s="2"/>
      <c r="H41" s="2"/>
      <c r="I41" s="2"/>
      <c r="J41" s="25"/>
    </row>
    <row r="42" spans="1:11" x14ac:dyDescent="0.25">
      <c r="A42" s="13"/>
      <c r="B42" s="2"/>
      <c r="C42" s="2"/>
      <c r="D42" s="25"/>
      <c r="E42" s="2"/>
      <c r="F42" s="2"/>
      <c r="G42" s="2"/>
      <c r="H42" s="2"/>
      <c r="I42" s="2"/>
      <c r="J42" s="2"/>
    </row>
    <row r="43" spans="1:11" x14ac:dyDescent="0.25">
      <c r="A43" s="13"/>
      <c r="B43" s="2"/>
      <c r="C43" s="2"/>
      <c r="D43" s="2"/>
      <c r="E43" s="2"/>
      <c r="F43" s="25"/>
      <c r="G43" s="2"/>
      <c r="H43" s="25"/>
      <c r="I43" s="2"/>
      <c r="J43" s="2"/>
    </row>
  </sheetData>
  <mergeCells count="6">
    <mergeCell ref="A1:A2"/>
    <mergeCell ref="B1:K1"/>
    <mergeCell ref="B2:K2"/>
    <mergeCell ref="B3:K3"/>
    <mergeCell ref="A4:A43"/>
    <mergeCell ref="B4:K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8.140625" bestFit="1" customWidth="1"/>
    <col min="4" max="4" width="29.42578125" bestFit="1" customWidth="1"/>
  </cols>
  <sheetData>
    <row r="1" spans="1:4" ht="15" customHeight="1" x14ac:dyDescent="0.25">
      <c r="A1" s="7" t="s">
        <v>1819</v>
      </c>
      <c r="B1" s="7" t="s">
        <v>1</v>
      </c>
      <c r="C1" s="7"/>
      <c r="D1" s="7"/>
    </row>
    <row r="2" spans="1:4" ht="15" customHeight="1" x14ac:dyDescent="0.25">
      <c r="A2" s="7"/>
      <c r="B2" s="7" t="s">
        <v>2</v>
      </c>
      <c r="C2" s="7"/>
      <c r="D2" s="7"/>
    </row>
    <row r="3" spans="1:4" ht="30" x14ac:dyDescent="0.25">
      <c r="A3" s="3" t="s">
        <v>1107</v>
      </c>
      <c r="B3" s="45" t="s">
        <v>4</v>
      </c>
      <c r="C3" s="45"/>
      <c r="D3" s="45"/>
    </row>
    <row r="4" spans="1:4" ht="15" customHeight="1" x14ac:dyDescent="0.25">
      <c r="A4" s="13" t="s">
        <v>1820</v>
      </c>
      <c r="B4" s="45" t="s">
        <v>4</v>
      </c>
      <c r="C4" s="45"/>
      <c r="D4" s="45"/>
    </row>
    <row r="5" spans="1:4" ht="15.75" thickBot="1" x14ac:dyDescent="0.3">
      <c r="A5" s="13"/>
      <c r="B5" s="2"/>
      <c r="C5" s="2"/>
      <c r="D5" s="40" t="s">
        <v>1115</v>
      </c>
    </row>
    <row r="6" spans="1:4" x14ac:dyDescent="0.25">
      <c r="A6" s="13"/>
      <c r="B6" s="154">
        <v>42004</v>
      </c>
      <c r="C6" s="2"/>
      <c r="D6" s="94" t="s">
        <v>1116</v>
      </c>
    </row>
    <row r="7" spans="1:4" x14ac:dyDescent="0.25">
      <c r="A7" s="13"/>
      <c r="B7" s="154">
        <v>42369</v>
      </c>
      <c r="C7" s="2"/>
      <c r="D7" s="66">
        <v>3754</v>
      </c>
    </row>
    <row r="8" spans="1:4" ht="15.75" thickBot="1" x14ac:dyDescent="0.3">
      <c r="A8" s="13"/>
      <c r="B8" s="154">
        <v>42735</v>
      </c>
      <c r="C8" s="2"/>
      <c r="D8" s="69">
        <v>1926</v>
      </c>
    </row>
    <row r="9" spans="1:4" ht="15.75" thickBot="1" x14ac:dyDescent="0.3">
      <c r="A9" s="13"/>
      <c r="B9" s="14" t="s">
        <v>1117</v>
      </c>
      <c r="C9" s="2"/>
      <c r="D9" s="71" t="s">
        <v>1118</v>
      </c>
    </row>
    <row r="10" spans="1:4" x14ac:dyDescent="0.25">
      <c r="A10" s="13"/>
      <c r="B10" s="2"/>
      <c r="C10" s="2"/>
      <c r="D10" s="64"/>
    </row>
  </sheetData>
  <mergeCells count="6">
    <mergeCell ref="A1:A2"/>
    <mergeCell ref="B1:D1"/>
    <mergeCell ref="B2:D2"/>
    <mergeCell ref="B3:D3"/>
    <mergeCell ref="A4:A10"/>
    <mergeCell ref="B4: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5.140625" bestFit="1" customWidth="1"/>
    <col min="2" max="2" width="35" bestFit="1" customWidth="1"/>
    <col min="4" max="4" width="24.7109375" bestFit="1" customWidth="1"/>
    <col min="6" max="6" width="26.5703125" bestFit="1" customWidth="1"/>
    <col min="8" max="8" width="10.140625" bestFit="1" customWidth="1"/>
  </cols>
  <sheetData>
    <row r="1" spans="1:9" ht="15" customHeight="1" x14ac:dyDescent="0.25">
      <c r="A1" s="7" t="s">
        <v>18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20</v>
      </c>
      <c r="B3" s="45" t="s">
        <v>4</v>
      </c>
      <c r="C3" s="45"/>
      <c r="D3" s="45"/>
      <c r="E3" s="45"/>
      <c r="F3" s="45"/>
      <c r="G3" s="45"/>
      <c r="H3" s="45"/>
      <c r="I3" s="45"/>
    </row>
    <row r="4" spans="1:9" ht="15" customHeight="1" x14ac:dyDescent="0.25">
      <c r="A4" s="13" t="s">
        <v>1822</v>
      </c>
      <c r="B4" s="45" t="s">
        <v>4</v>
      </c>
      <c r="C4" s="45"/>
      <c r="D4" s="45"/>
      <c r="E4" s="45"/>
      <c r="F4" s="45"/>
      <c r="G4" s="45"/>
      <c r="H4" s="45"/>
      <c r="I4" s="45"/>
    </row>
    <row r="5" spans="1:9" x14ac:dyDescent="0.25">
      <c r="A5" s="13"/>
      <c r="B5" s="25"/>
      <c r="C5" s="2"/>
      <c r="D5" s="25"/>
      <c r="E5" s="2"/>
      <c r="F5" s="25"/>
      <c r="G5" s="2"/>
      <c r="H5" s="25"/>
      <c r="I5" s="2"/>
    </row>
    <row r="6" spans="1:9" x14ac:dyDescent="0.25">
      <c r="A6" s="13"/>
      <c r="B6" s="51"/>
      <c r="C6" s="51"/>
      <c r="D6" s="82" t="s">
        <v>1125</v>
      </c>
      <c r="E6" s="51"/>
      <c r="F6" s="82" t="s">
        <v>1126</v>
      </c>
      <c r="G6" s="51"/>
      <c r="H6" s="82" t="s">
        <v>1127</v>
      </c>
      <c r="I6" s="2"/>
    </row>
    <row r="7" spans="1:9" x14ac:dyDescent="0.25">
      <c r="A7" s="13"/>
      <c r="B7" s="67">
        <v>2014</v>
      </c>
      <c r="C7" s="2"/>
      <c r="D7" s="67" t="s">
        <v>1128</v>
      </c>
      <c r="E7" s="20"/>
      <c r="F7" s="67" t="s">
        <v>1129</v>
      </c>
      <c r="G7" s="20"/>
      <c r="H7" s="67" t="s">
        <v>1130</v>
      </c>
      <c r="I7" s="2"/>
    </row>
    <row r="8" spans="1:9" x14ac:dyDescent="0.25">
      <c r="A8" s="13"/>
      <c r="B8" s="67">
        <v>2015</v>
      </c>
      <c r="C8" s="2"/>
      <c r="D8" s="66">
        <v>64279</v>
      </c>
      <c r="E8" s="20"/>
      <c r="F8" s="67" t="s">
        <v>1131</v>
      </c>
      <c r="G8" s="20"/>
      <c r="H8" s="66">
        <v>3032</v>
      </c>
      <c r="I8" s="2"/>
    </row>
    <row r="9" spans="1:9" x14ac:dyDescent="0.25">
      <c r="A9" s="13"/>
      <c r="B9" s="67">
        <v>2016</v>
      </c>
      <c r="C9" s="2"/>
      <c r="D9" s="66">
        <v>58720</v>
      </c>
      <c r="E9" s="20"/>
      <c r="F9" s="67" t="s">
        <v>1132</v>
      </c>
      <c r="G9" s="20"/>
      <c r="H9" s="66">
        <v>2667</v>
      </c>
      <c r="I9" s="2"/>
    </row>
    <row r="10" spans="1:9" x14ac:dyDescent="0.25">
      <c r="A10" s="13"/>
      <c r="B10" s="67">
        <v>2017</v>
      </c>
      <c r="C10" s="2"/>
      <c r="D10" s="66">
        <v>56768</v>
      </c>
      <c r="E10" s="20"/>
      <c r="F10" s="67" t="s">
        <v>1133</v>
      </c>
      <c r="G10" s="20"/>
      <c r="H10" s="66">
        <v>2505</v>
      </c>
      <c r="I10" s="2"/>
    </row>
    <row r="11" spans="1:9" x14ac:dyDescent="0.25">
      <c r="A11" s="13"/>
      <c r="B11" s="67">
        <v>2018</v>
      </c>
      <c r="C11" s="2"/>
      <c r="D11" s="66">
        <v>54795</v>
      </c>
      <c r="E11" s="20"/>
      <c r="F11" s="67" t="s">
        <v>1133</v>
      </c>
      <c r="G11" s="20"/>
      <c r="H11" s="66">
        <v>1736</v>
      </c>
      <c r="I11" s="2"/>
    </row>
    <row r="12" spans="1:9" x14ac:dyDescent="0.25">
      <c r="A12" s="13"/>
      <c r="B12" s="25" t="s">
        <v>938</v>
      </c>
      <c r="C12" s="2"/>
      <c r="D12" s="66">
        <v>133267</v>
      </c>
      <c r="E12" s="20"/>
      <c r="F12" s="67" t="s">
        <v>1134</v>
      </c>
      <c r="G12" s="20"/>
      <c r="H12" s="67">
        <v>984</v>
      </c>
      <c r="I12" s="2"/>
    </row>
    <row r="13" spans="1:9" x14ac:dyDescent="0.25">
      <c r="A13" s="13"/>
      <c r="B13" s="14" t="s">
        <v>1135</v>
      </c>
      <c r="C13" s="2"/>
      <c r="D13" s="21" t="s">
        <v>1136</v>
      </c>
      <c r="E13" s="20"/>
      <c r="F13" s="147">
        <v>147358</v>
      </c>
      <c r="G13" s="20"/>
      <c r="H13" s="21" t="s">
        <v>1137</v>
      </c>
      <c r="I13" s="2"/>
    </row>
    <row r="14" spans="1:9" x14ac:dyDescent="0.25">
      <c r="A14" s="13"/>
      <c r="B14" s="36"/>
      <c r="C14" s="13"/>
      <c r="D14" s="36"/>
      <c r="E14" s="13"/>
      <c r="F14" s="36"/>
      <c r="G14" s="13"/>
      <c r="H14" s="36"/>
      <c r="I14" s="36"/>
    </row>
    <row r="15" spans="1:9" x14ac:dyDescent="0.25">
      <c r="A15" s="13"/>
      <c r="B15" s="36"/>
      <c r="C15" s="13"/>
      <c r="D15" s="36"/>
      <c r="E15" s="13"/>
      <c r="F15" s="36"/>
      <c r="G15" s="13"/>
      <c r="H15" s="36"/>
      <c r="I15" s="36"/>
    </row>
    <row r="16" spans="1:9" x14ac:dyDescent="0.25">
      <c r="A16" s="13"/>
      <c r="B16" s="36"/>
      <c r="C16" s="13"/>
      <c r="D16" s="36"/>
      <c r="E16" s="13"/>
      <c r="F16" s="36"/>
      <c r="G16" s="13"/>
      <c r="H16" s="36"/>
      <c r="I16" s="36"/>
    </row>
    <row r="17" spans="1:9" x14ac:dyDescent="0.25">
      <c r="A17" s="13"/>
      <c r="B17" s="36"/>
      <c r="C17" s="13"/>
      <c r="D17" s="36"/>
      <c r="E17" s="13"/>
      <c r="F17" s="36"/>
      <c r="G17" s="13"/>
      <c r="H17" s="36"/>
      <c r="I17" s="36"/>
    </row>
    <row r="18" spans="1:9" x14ac:dyDescent="0.25">
      <c r="A18" s="13"/>
      <c r="B18" s="36"/>
      <c r="C18" s="13"/>
      <c r="D18" s="36"/>
      <c r="E18" s="13"/>
      <c r="F18" s="36"/>
      <c r="G18" s="13"/>
      <c r="H18" s="36"/>
      <c r="I18" s="36"/>
    </row>
    <row r="19" spans="1:9" x14ac:dyDescent="0.25">
      <c r="A19" s="13"/>
      <c r="B19" s="36"/>
      <c r="C19" s="13"/>
      <c r="D19" s="36"/>
      <c r="E19" s="13"/>
      <c r="F19" s="36"/>
      <c r="G19" s="13"/>
      <c r="H19" s="36"/>
      <c r="I19" s="36"/>
    </row>
    <row r="20" spans="1:9" x14ac:dyDescent="0.25">
      <c r="A20" s="13"/>
      <c r="B20" s="36"/>
      <c r="C20" s="13"/>
      <c r="D20" s="36"/>
      <c r="E20" s="13"/>
      <c r="F20" s="36"/>
      <c r="G20" s="13"/>
      <c r="H20" s="36"/>
      <c r="I20" s="36"/>
    </row>
    <row r="21" spans="1:9" ht="15" customHeight="1" x14ac:dyDescent="0.25">
      <c r="A21" s="13" t="s">
        <v>1823</v>
      </c>
      <c r="B21" s="45" t="s">
        <v>4</v>
      </c>
      <c r="C21" s="45"/>
      <c r="D21" s="45"/>
      <c r="E21" s="45"/>
      <c r="F21" s="45"/>
      <c r="G21" s="45"/>
      <c r="H21" s="45"/>
      <c r="I21" s="45"/>
    </row>
    <row r="22" spans="1:9" x14ac:dyDescent="0.25">
      <c r="A22" s="13"/>
      <c r="B22" s="2"/>
      <c r="C22" s="2"/>
      <c r="D22" s="2"/>
      <c r="E22" s="2"/>
      <c r="F22" s="2"/>
    </row>
    <row r="23" spans="1:9" x14ac:dyDescent="0.25">
      <c r="A23" s="13"/>
      <c r="B23" s="25"/>
      <c r="C23" s="2"/>
      <c r="D23" s="14" t="s">
        <v>1144</v>
      </c>
      <c r="E23" s="2"/>
      <c r="F23" s="14" t="s">
        <v>1145</v>
      </c>
    </row>
    <row r="24" spans="1:9" x14ac:dyDescent="0.25">
      <c r="A24" s="13"/>
      <c r="B24" s="67">
        <v>2014</v>
      </c>
      <c r="C24" s="2"/>
      <c r="D24" s="67" t="s">
        <v>1146</v>
      </c>
      <c r="E24" s="2"/>
      <c r="F24" s="67" t="s">
        <v>1147</v>
      </c>
    </row>
    <row r="25" spans="1:9" x14ac:dyDescent="0.25">
      <c r="A25" s="13"/>
      <c r="B25" s="67">
        <v>2015</v>
      </c>
      <c r="C25" s="2"/>
      <c r="D25" s="66">
        <v>28722</v>
      </c>
      <c r="E25" s="2"/>
      <c r="F25" s="66">
        <v>83118</v>
      </c>
    </row>
    <row r="26" spans="1:9" x14ac:dyDescent="0.25">
      <c r="A26" s="13"/>
      <c r="B26" s="67">
        <v>2016</v>
      </c>
      <c r="C26" s="2"/>
      <c r="D26" s="66">
        <v>11401</v>
      </c>
      <c r="E26" s="2"/>
      <c r="F26" s="66">
        <v>54518</v>
      </c>
    </row>
    <row r="27" spans="1:9" x14ac:dyDescent="0.25">
      <c r="A27" s="13"/>
      <c r="B27" s="67">
        <v>2017</v>
      </c>
      <c r="C27" s="2"/>
      <c r="D27" s="66">
        <v>10715</v>
      </c>
      <c r="E27" s="2"/>
      <c r="F27" s="66">
        <v>13708</v>
      </c>
    </row>
    <row r="28" spans="1:9" x14ac:dyDescent="0.25">
      <c r="A28" s="13"/>
      <c r="B28" s="67">
        <v>2018</v>
      </c>
      <c r="C28" s="2"/>
      <c r="D28" s="66">
        <v>10715</v>
      </c>
      <c r="E28" s="2"/>
      <c r="F28" s="67">
        <v>770</v>
      </c>
    </row>
    <row r="29" spans="1:9" x14ac:dyDescent="0.25">
      <c r="A29" s="13"/>
      <c r="B29" s="25" t="s">
        <v>938</v>
      </c>
      <c r="C29" s="2"/>
      <c r="D29" s="66">
        <v>20607</v>
      </c>
      <c r="E29" s="2"/>
      <c r="F29" s="67" t="s">
        <v>325</v>
      </c>
    </row>
    <row r="30" spans="1:9" x14ac:dyDescent="0.25">
      <c r="A30" s="13"/>
      <c r="B30" s="14" t="s">
        <v>1148</v>
      </c>
      <c r="C30" s="2"/>
      <c r="D30" s="21" t="s">
        <v>1149</v>
      </c>
      <c r="E30" s="2"/>
      <c r="F30" s="21" t="s">
        <v>1150</v>
      </c>
    </row>
    <row r="31" spans="1:9" x14ac:dyDescent="0.25">
      <c r="A31" s="13"/>
      <c r="B31" s="25"/>
      <c r="C31" s="2"/>
      <c r="D31" s="2"/>
      <c r="E31" s="2"/>
      <c r="F31" s="2"/>
    </row>
  </sheetData>
  <mergeCells count="16">
    <mergeCell ref="A21:A31"/>
    <mergeCell ref="B21:I21"/>
    <mergeCell ref="H14:H20"/>
    <mergeCell ref="I14:I20"/>
    <mergeCell ref="A1:A2"/>
    <mergeCell ref="B1:I1"/>
    <mergeCell ref="B2:I2"/>
    <mergeCell ref="B3:I3"/>
    <mergeCell ref="A4:A20"/>
    <mergeCell ref="B4:I4"/>
    <mergeCell ref="B14:B20"/>
    <mergeCell ref="C14:C20"/>
    <mergeCell ref="D14:D20"/>
    <mergeCell ref="E14:E20"/>
    <mergeCell ref="F14:F20"/>
    <mergeCell ref="G14:G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0.7109375" bestFit="1" customWidth="1"/>
    <col min="4" max="4" width="27.85546875" bestFit="1" customWidth="1"/>
    <col min="6" max="6" width="27.85546875" bestFit="1" customWidth="1"/>
    <col min="8" max="8" width="27.85546875" bestFit="1" customWidth="1"/>
  </cols>
  <sheetData>
    <row r="1" spans="1:8" ht="15" customHeight="1" x14ac:dyDescent="0.25">
      <c r="A1" s="7" t="s">
        <v>1824</v>
      </c>
      <c r="B1" s="7" t="s">
        <v>1</v>
      </c>
      <c r="C1" s="7"/>
      <c r="D1" s="7"/>
      <c r="E1" s="7"/>
      <c r="F1" s="7"/>
      <c r="G1" s="7"/>
      <c r="H1" s="7"/>
    </row>
    <row r="2" spans="1:8" ht="15" customHeight="1" x14ac:dyDescent="0.25">
      <c r="A2" s="7"/>
      <c r="B2" s="7" t="s">
        <v>2</v>
      </c>
      <c r="C2" s="7"/>
      <c r="D2" s="7"/>
      <c r="E2" s="7"/>
      <c r="F2" s="7"/>
      <c r="G2" s="7"/>
      <c r="H2" s="7"/>
    </row>
    <row r="3" spans="1:8" ht="30" x14ac:dyDescent="0.25">
      <c r="A3" s="3" t="s">
        <v>1203</v>
      </c>
      <c r="B3" s="45" t="s">
        <v>4</v>
      </c>
      <c r="C3" s="45"/>
      <c r="D3" s="45"/>
      <c r="E3" s="45"/>
      <c r="F3" s="45"/>
      <c r="G3" s="45"/>
      <c r="H3" s="45"/>
    </row>
    <row r="4" spans="1:8" ht="15" customHeight="1" x14ac:dyDescent="0.25">
      <c r="A4" s="13" t="s">
        <v>100</v>
      </c>
      <c r="B4" s="45" t="s">
        <v>4</v>
      </c>
      <c r="C4" s="45"/>
      <c r="D4" s="45"/>
      <c r="E4" s="45"/>
      <c r="F4" s="45"/>
      <c r="G4" s="45"/>
      <c r="H4" s="45"/>
    </row>
    <row r="5" spans="1:8" ht="15.75" thickBot="1" x14ac:dyDescent="0.3">
      <c r="A5" s="13"/>
      <c r="B5" s="25"/>
      <c r="C5" s="2"/>
      <c r="D5" s="62" t="s">
        <v>1207</v>
      </c>
      <c r="E5" s="51"/>
      <c r="F5" s="62" t="s">
        <v>1208</v>
      </c>
      <c r="G5" s="51"/>
      <c r="H5" s="62" t="s">
        <v>1209</v>
      </c>
    </row>
    <row r="6" spans="1:8" x14ac:dyDescent="0.25">
      <c r="A6" s="13"/>
      <c r="B6" s="11" t="s">
        <v>1210</v>
      </c>
      <c r="C6" s="2"/>
      <c r="D6" s="42" t="s">
        <v>1211</v>
      </c>
      <c r="E6" s="43"/>
      <c r="F6" s="42" t="s">
        <v>1212</v>
      </c>
      <c r="G6" s="43"/>
      <c r="H6" s="42" t="s">
        <v>1213</v>
      </c>
    </row>
    <row r="7" spans="1:8" x14ac:dyDescent="0.25">
      <c r="A7" s="13"/>
      <c r="B7" s="11" t="s">
        <v>1214</v>
      </c>
      <c r="C7" s="2"/>
      <c r="D7" s="44" t="s">
        <v>1215</v>
      </c>
      <c r="E7" s="43"/>
      <c r="F7" s="44" t="s">
        <v>1216</v>
      </c>
      <c r="G7" s="43"/>
      <c r="H7" s="44" t="s">
        <v>1217</v>
      </c>
    </row>
    <row r="8" spans="1:8" ht="15.75" thickBot="1" x14ac:dyDescent="0.3">
      <c r="A8" s="13"/>
      <c r="B8" s="11" t="s">
        <v>556</v>
      </c>
      <c r="C8" s="2"/>
      <c r="D8" s="155" t="s">
        <v>1218</v>
      </c>
      <c r="E8" s="43"/>
      <c r="F8" s="52" t="s">
        <v>1219</v>
      </c>
      <c r="G8" s="43"/>
      <c r="H8" s="52" t="s">
        <v>1220</v>
      </c>
    </row>
    <row r="9" spans="1:8" ht="15.75" thickBot="1" x14ac:dyDescent="0.3">
      <c r="A9" s="13"/>
      <c r="B9" s="11" t="s">
        <v>1221</v>
      </c>
      <c r="C9" s="2"/>
      <c r="D9" s="53" t="s">
        <v>1222</v>
      </c>
      <c r="E9" s="43"/>
      <c r="F9" s="53" t="s">
        <v>1223</v>
      </c>
      <c r="G9" s="43"/>
      <c r="H9" s="53" t="s">
        <v>1224</v>
      </c>
    </row>
    <row r="10" spans="1:8" x14ac:dyDescent="0.25">
      <c r="A10" s="13"/>
      <c r="B10" s="25"/>
      <c r="C10" s="2"/>
      <c r="D10" s="22"/>
      <c r="E10" s="2"/>
      <c r="F10" s="22"/>
      <c r="G10" s="2"/>
      <c r="H10" s="22"/>
    </row>
  </sheetData>
  <mergeCells count="6">
    <mergeCell ref="A1:A2"/>
    <mergeCell ref="B1:H1"/>
    <mergeCell ref="B2:H2"/>
    <mergeCell ref="B3:H3"/>
    <mergeCell ref="A4:A10"/>
    <mergeCell ref="B4: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26.28515625" bestFit="1" customWidth="1"/>
    <col min="2" max="2" width="34.140625" bestFit="1" customWidth="1"/>
    <col min="5" max="5" width="8.28515625" bestFit="1" customWidth="1"/>
    <col min="6" max="6" width="2" bestFit="1" customWidth="1"/>
    <col min="7" max="7" width="8.7109375" bestFit="1" customWidth="1"/>
  </cols>
  <sheetData>
    <row r="1" spans="1:7" ht="15" customHeight="1" x14ac:dyDescent="0.25">
      <c r="A1" s="7" t="s">
        <v>1825</v>
      </c>
      <c r="B1" s="7" t="s">
        <v>1</v>
      </c>
      <c r="C1" s="7"/>
      <c r="D1" s="7"/>
      <c r="E1" s="7"/>
      <c r="F1" s="7"/>
      <c r="G1" s="7"/>
    </row>
    <row r="2" spans="1:7" ht="15" customHeight="1" x14ac:dyDescent="0.25">
      <c r="A2" s="7"/>
      <c r="B2" s="7" t="s">
        <v>2</v>
      </c>
      <c r="C2" s="7"/>
      <c r="D2" s="7"/>
      <c r="E2" s="7"/>
      <c r="F2" s="7"/>
      <c r="G2" s="7"/>
    </row>
    <row r="3" spans="1:7" ht="15" customHeight="1" x14ac:dyDescent="0.25">
      <c r="A3" s="3" t="s">
        <v>1226</v>
      </c>
      <c r="B3" s="45" t="s">
        <v>4</v>
      </c>
      <c r="C3" s="45"/>
      <c r="D3" s="45"/>
      <c r="E3" s="45"/>
      <c r="F3" s="45"/>
      <c r="G3" s="45"/>
    </row>
    <row r="4" spans="1:7" ht="15" customHeight="1" x14ac:dyDescent="0.25">
      <c r="A4" s="13" t="s">
        <v>1826</v>
      </c>
      <c r="B4" s="45" t="s">
        <v>4</v>
      </c>
      <c r="C4" s="45"/>
      <c r="D4" s="45"/>
      <c r="E4" s="45"/>
      <c r="F4" s="45"/>
      <c r="G4" s="45"/>
    </row>
    <row r="5" spans="1:7" x14ac:dyDescent="0.25">
      <c r="A5" s="13"/>
      <c r="B5" s="25" t="s">
        <v>1231</v>
      </c>
      <c r="C5" s="2"/>
      <c r="D5" s="2"/>
      <c r="E5" s="25"/>
      <c r="F5" s="2"/>
      <c r="G5" s="25"/>
    </row>
    <row r="6" spans="1:7" x14ac:dyDescent="0.25">
      <c r="A6" s="13"/>
      <c r="B6" s="25" t="s">
        <v>1232</v>
      </c>
      <c r="C6" s="2"/>
      <c r="D6" s="2"/>
      <c r="E6" s="67" t="s">
        <v>1233</v>
      </c>
      <c r="F6" s="2"/>
      <c r="G6" s="25"/>
    </row>
    <row r="7" spans="1:7" x14ac:dyDescent="0.25">
      <c r="A7" s="13"/>
      <c r="B7" s="25" t="s">
        <v>1234</v>
      </c>
      <c r="C7" s="2"/>
      <c r="D7" s="2"/>
      <c r="E7" s="67" t="s">
        <v>582</v>
      </c>
      <c r="F7" s="25" t="s">
        <v>510</v>
      </c>
      <c r="G7" s="25"/>
    </row>
    <row r="8" spans="1:7" x14ac:dyDescent="0.25">
      <c r="A8" s="13"/>
      <c r="B8" s="25" t="s">
        <v>1235</v>
      </c>
      <c r="C8" s="2"/>
      <c r="D8" s="2"/>
      <c r="E8" s="67">
        <v>432</v>
      </c>
      <c r="F8" s="2"/>
      <c r="G8" s="25"/>
    </row>
    <row r="9" spans="1:7" x14ac:dyDescent="0.25">
      <c r="A9" s="13"/>
      <c r="B9" s="25" t="s">
        <v>1236</v>
      </c>
      <c r="C9" s="2"/>
      <c r="D9" s="2"/>
      <c r="E9" s="67" t="s">
        <v>1237</v>
      </c>
      <c r="F9" s="25" t="s">
        <v>510</v>
      </c>
      <c r="G9" s="25"/>
    </row>
    <row r="10" spans="1:7" x14ac:dyDescent="0.25">
      <c r="A10" s="13"/>
      <c r="B10" s="25" t="s">
        <v>1238</v>
      </c>
      <c r="C10" s="2"/>
      <c r="D10" s="2"/>
      <c r="E10" s="25"/>
      <c r="F10" s="2"/>
      <c r="G10" s="67" t="s">
        <v>1239</v>
      </c>
    </row>
    <row r="11" spans="1:7" x14ac:dyDescent="0.25">
      <c r="A11" s="13"/>
      <c r="B11" s="14" t="s">
        <v>1240</v>
      </c>
      <c r="C11" s="2"/>
      <c r="D11" s="2"/>
      <c r="E11" s="25"/>
      <c r="F11" s="2"/>
      <c r="G11" s="21" t="s">
        <v>1239</v>
      </c>
    </row>
    <row r="12" spans="1:7" x14ac:dyDescent="0.25">
      <c r="A12" s="13"/>
      <c r="B12" s="2"/>
      <c r="C12" s="2"/>
      <c r="D12" s="20"/>
      <c r="E12" s="20"/>
      <c r="F12" s="20"/>
      <c r="G12" s="20"/>
    </row>
    <row r="13" spans="1:7" x14ac:dyDescent="0.25">
      <c r="A13" s="13"/>
      <c r="B13" s="14" t="s">
        <v>1242</v>
      </c>
      <c r="C13" s="2"/>
      <c r="D13" s="2"/>
      <c r="E13" s="25"/>
      <c r="F13" s="2"/>
      <c r="G13" s="25"/>
    </row>
    <row r="14" spans="1:7" x14ac:dyDescent="0.25">
      <c r="A14" s="13"/>
      <c r="B14" s="25" t="s">
        <v>1232</v>
      </c>
      <c r="C14" s="2"/>
      <c r="D14" s="20"/>
      <c r="E14" s="66">
        <v>71975</v>
      </c>
      <c r="F14" s="20"/>
      <c r="G14" s="67"/>
    </row>
    <row r="15" spans="1:7" x14ac:dyDescent="0.25">
      <c r="A15" s="13"/>
      <c r="B15" s="25" t="s">
        <v>1243</v>
      </c>
      <c r="C15" s="2"/>
      <c r="D15" s="20"/>
      <c r="E15" s="66">
        <v>6000</v>
      </c>
      <c r="F15" s="20"/>
      <c r="G15" s="67"/>
    </row>
    <row r="16" spans="1:7" x14ac:dyDescent="0.25">
      <c r="A16" s="13"/>
      <c r="B16" s="25" t="s">
        <v>1234</v>
      </c>
      <c r="C16" s="2"/>
      <c r="D16" s="20"/>
      <c r="E16" s="67" t="s">
        <v>1244</v>
      </c>
      <c r="F16" s="25" t="s">
        <v>510</v>
      </c>
      <c r="G16" s="67"/>
    </row>
    <row r="17" spans="1:7" x14ac:dyDescent="0.25">
      <c r="A17" s="13"/>
      <c r="B17" s="25" t="s">
        <v>1235</v>
      </c>
      <c r="C17" s="2"/>
      <c r="D17" s="20"/>
      <c r="E17" s="66">
        <v>24427</v>
      </c>
      <c r="F17" s="20"/>
      <c r="G17" s="67"/>
    </row>
    <row r="18" spans="1:7" x14ac:dyDescent="0.25">
      <c r="A18" s="13"/>
      <c r="B18" s="25" t="s">
        <v>1236</v>
      </c>
      <c r="C18" s="2"/>
      <c r="D18" s="20"/>
      <c r="E18" s="67" t="s">
        <v>1245</v>
      </c>
      <c r="F18" s="25" t="s">
        <v>510</v>
      </c>
      <c r="G18" s="67"/>
    </row>
    <row r="19" spans="1:7" x14ac:dyDescent="0.25">
      <c r="A19" s="13"/>
      <c r="B19" s="25" t="s">
        <v>1246</v>
      </c>
      <c r="C19" s="2"/>
      <c r="D19" s="20"/>
      <c r="E19" s="67"/>
      <c r="F19" s="20"/>
      <c r="G19" s="66">
        <v>17804</v>
      </c>
    </row>
    <row r="20" spans="1:7" x14ac:dyDescent="0.25">
      <c r="A20" s="13"/>
      <c r="B20" s="25"/>
      <c r="C20" s="2"/>
      <c r="D20" s="20"/>
      <c r="E20" s="67"/>
      <c r="F20" s="20"/>
      <c r="G20" s="67"/>
    </row>
    <row r="21" spans="1:7" x14ac:dyDescent="0.25">
      <c r="A21" s="13"/>
      <c r="B21" s="25"/>
      <c r="C21" s="2"/>
      <c r="D21" s="20"/>
      <c r="E21" s="67"/>
      <c r="F21" s="20"/>
      <c r="G21" s="67"/>
    </row>
    <row r="22" spans="1:7" x14ac:dyDescent="0.25">
      <c r="A22" s="13"/>
      <c r="B22" s="14" t="s">
        <v>1247</v>
      </c>
      <c r="C22" s="2"/>
      <c r="D22" s="20"/>
      <c r="E22" s="67"/>
      <c r="F22" s="20"/>
      <c r="G22" s="67"/>
    </row>
    <row r="23" spans="1:7" x14ac:dyDescent="0.25">
      <c r="A23" s="13"/>
      <c r="B23" s="25" t="s">
        <v>1232</v>
      </c>
      <c r="C23" s="2"/>
      <c r="D23" s="20"/>
      <c r="E23" s="66">
        <v>47984</v>
      </c>
      <c r="F23" s="20"/>
      <c r="G23" s="67"/>
    </row>
    <row r="24" spans="1:7" x14ac:dyDescent="0.25">
      <c r="A24" s="13"/>
      <c r="B24" s="25" t="s">
        <v>1243</v>
      </c>
      <c r="C24" s="2"/>
      <c r="D24" s="20"/>
      <c r="E24" s="66">
        <v>4000</v>
      </c>
      <c r="F24" s="20"/>
      <c r="G24" s="67"/>
    </row>
    <row r="25" spans="1:7" x14ac:dyDescent="0.25">
      <c r="A25" s="13"/>
      <c r="B25" s="25" t="s">
        <v>1234</v>
      </c>
      <c r="C25" s="2"/>
      <c r="D25" s="20"/>
      <c r="E25" s="67" t="s">
        <v>1248</v>
      </c>
      <c r="F25" s="25" t="s">
        <v>510</v>
      </c>
      <c r="G25" s="67"/>
    </row>
    <row r="26" spans="1:7" x14ac:dyDescent="0.25">
      <c r="A26" s="13"/>
      <c r="B26" s="25" t="s">
        <v>1235</v>
      </c>
      <c r="C26" s="2"/>
      <c r="D26" s="20"/>
      <c r="E26" s="66">
        <v>28786</v>
      </c>
      <c r="F26" s="20"/>
      <c r="G26" s="67"/>
    </row>
    <row r="27" spans="1:7" x14ac:dyDescent="0.25">
      <c r="A27" s="13"/>
      <c r="B27" s="25" t="s">
        <v>1236</v>
      </c>
      <c r="C27" s="2"/>
      <c r="D27" s="20"/>
      <c r="E27" s="67" t="s">
        <v>1249</v>
      </c>
      <c r="F27" s="25" t="s">
        <v>510</v>
      </c>
      <c r="G27" s="67"/>
    </row>
    <row r="28" spans="1:7" x14ac:dyDescent="0.25">
      <c r="A28" s="13"/>
      <c r="B28" s="25" t="s">
        <v>1250</v>
      </c>
      <c r="C28" s="2"/>
      <c r="D28" s="20"/>
      <c r="E28" s="67"/>
      <c r="F28" s="20"/>
      <c r="G28" s="67" t="s">
        <v>1251</v>
      </c>
    </row>
    <row r="29" spans="1:7" x14ac:dyDescent="0.25">
      <c r="A29" s="13"/>
      <c r="B29" s="14" t="s">
        <v>1252</v>
      </c>
      <c r="C29" s="2"/>
      <c r="D29" s="20"/>
      <c r="E29" s="67"/>
      <c r="F29" s="20"/>
      <c r="G29" s="67" t="s">
        <v>1253</v>
      </c>
    </row>
    <row r="30" spans="1:7" x14ac:dyDescent="0.25">
      <c r="A30" s="13"/>
      <c r="B30" s="14" t="s">
        <v>1240</v>
      </c>
      <c r="C30" s="2"/>
      <c r="D30" s="20"/>
      <c r="E30" s="67"/>
      <c r="F30" s="20"/>
      <c r="G30" s="21" t="s">
        <v>1254</v>
      </c>
    </row>
  </sheetData>
  <mergeCells count="6">
    <mergeCell ref="A1:A2"/>
    <mergeCell ref="B1:G1"/>
    <mergeCell ref="B2:G2"/>
    <mergeCell ref="B3:G3"/>
    <mergeCell ref="A4:A30"/>
    <mergeCell ref="B4: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7" t="s">
        <v>1</v>
      </c>
      <c r="C1" s="7"/>
      <c r="D1" s="7"/>
    </row>
    <row r="2" spans="1:4" ht="30" x14ac:dyDescent="0.25">
      <c r="A2" s="1" t="s">
        <v>31</v>
      </c>
      <c r="B2" s="1" t="s">
        <v>2</v>
      </c>
      <c r="C2" s="1" t="s">
        <v>32</v>
      </c>
      <c r="D2" s="1" t="s">
        <v>91</v>
      </c>
    </row>
    <row r="3" spans="1:4" x14ac:dyDescent="0.25">
      <c r="A3" s="3" t="s">
        <v>130</v>
      </c>
      <c r="B3" s="4" t="s">
        <v>4</v>
      </c>
      <c r="C3" s="4" t="s">
        <v>4</v>
      </c>
      <c r="D3" s="4" t="s">
        <v>4</v>
      </c>
    </row>
    <row r="4" spans="1:4" x14ac:dyDescent="0.25">
      <c r="A4" s="2" t="s">
        <v>111</v>
      </c>
      <c r="B4" s="8">
        <v>-105291</v>
      </c>
      <c r="C4" s="8">
        <v>175562</v>
      </c>
      <c r="D4" s="8">
        <v>41332</v>
      </c>
    </row>
    <row r="5" spans="1:4" ht="45" x14ac:dyDescent="0.25">
      <c r="A5" s="3" t="s">
        <v>131</v>
      </c>
      <c r="B5" s="4" t="s">
        <v>4</v>
      </c>
      <c r="C5" s="4" t="s">
        <v>4</v>
      </c>
      <c r="D5" s="4" t="s">
        <v>4</v>
      </c>
    </row>
    <row r="6" spans="1:4" x14ac:dyDescent="0.25">
      <c r="A6" s="2" t="s">
        <v>97</v>
      </c>
      <c r="B6" s="6">
        <v>98124</v>
      </c>
      <c r="C6" s="6">
        <v>108206</v>
      </c>
      <c r="D6" s="6">
        <v>107395</v>
      </c>
    </row>
    <row r="7" spans="1:4" ht="30" x14ac:dyDescent="0.25">
      <c r="A7" s="2" t="s">
        <v>132</v>
      </c>
      <c r="B7" s="6">
        <v>5384</v>
      </c>
      <c r="C7" s="6">
        <v>6309</v>
      </c>
      <c r="D7" s="6">
        <v>5580</v>
      </c>
    </row>
    <row r="8" spans="1:4" ht="30" x14ac:dyDescent="0.25">
      <c r="A8" s="2" t="s">
        <v>133</v>
      </c>
      <c r="B8" s="6">
        <v>9581</v>
      </c>
      <c r="C8" s="6">
        <v>7289</v>
      </c>
      <c r="D8" s="6">
        <v>5364</v>
      </c>
    </row>
    <row r="9" spans="1:4" ht="30" x14ac:dyDescent="0.25">
      <c r="A9" s="2" t="s">
        <v>98</v>
      </c>
      <c r="B9" s="4">
        <v>630</v>
      </c>
      <c r="C9" s="6">
        <v>17136</v>
      </c>
      <c r="D9" s="4">
        <v>239</v>
      </c>
    </row>
    <row r="10" spans="1:4" ht="30" x14ac:dyDescent="0.25">
      <c r="A10" s="2" t="s">
        <v>134</v>
      </c>
      <c r="B10" s="4">
        <v>69</v>
      </c>
      <c r="C10" s="4">
        <v>124</v>
      </c>
      <c r="D10" s="4">
        <v>-289</v>
      </c>
    </row>
    <row r="11" spans="1:4" x14ac:dyDescent="0.25">
      <c r="A11" s="2" t="s">
        <v>135</v>
      </c>
      <c r="B11" s="6">
        <v>5021</v>
      </c>
      <c r="C11" s="6">
        <v>4712</v>
      </c>
      <c r="D11" s="6">
        <v>4252</v>
      </c>
    </row>
    <row r="12" spans="1:4" x14ac:dyDescent="0.25">
      <c r="A12" s="2" t="s">
        <v>102</v>
      </c>
      <c r="B12" s="4">
        <v>-18</v>
      </c>
      <c r="C12" s="4">
        <v>-323</v>
      </c>
      <c r="D12" s="6">
        <v>-38822</v>
      </c>
    </row>
    <row r="13" spans="1:4" x14ac:dyDescent="0.25">
      <c r="A13" s="2" t="s">
        <v>104</v>
      </c>
      <c r="B13" s="6">
        <v>12142</v>
      </c>
      <c r="C13" s="4">
        <v>0</v>
      </c>
      <c r="D13" s="6">
        <v>5573</v>
      </c>
    </row>
    <row r="14" spans="1:4" x14ac:dyDescent="0.25">
      <c r="A14" s="2" t="s">
        <v>103</v>
      </c>
      <c r="B14" s="4">
        <v>0</v>
      </c>
      <c r="C14" s="4">
        <v>0</v>
      </c>
      <c r="D14" s="6">
        <v>35325</v>
      </c>
    </row>
    <row r="15" spans="1:4" x14ac:dyDescent="0.25">
      <c r="A15" s="2" t="s">
        <v>136</v>
      </c>
      <c r="B15" s="6">
        <v>-4260</v>
      </c>
      <c r="C15" s="4">
        <v>312</v>
      </c>
      <c r="D15" s="4">
        <v>-56</v>
      </c>
    </row>
    <row r="16" spans="1:4" ht="30" x14ac:dyDescent="0.25">
      <c r="A16" s="2" t="s">
        <v>137</v>
      </c>
      <c r="B16" s="6">
        <v>19781</v>
      </c>
      <c r="C16" s="6">
        <v>-7519</v>
      </c>
      <c r="D16" s="6">
        <v>3008</v>
      </c>
    </row>
    <row r="17" spans="1:4" ht="30" x14ac:dyDescent="0.25">
      <c r="A17" s="3" t="s">
        <v>138</v>
      </c>
      <c r="B17" s="4" t="s">
        <v>4</v>
      </c>
      <c r="C17" s="4" t="s">
        <v>4</v>
      </c>
      <c r="D17" s="4" t="s">
        <v>4</v>
      </c>
    </row>
    <row r="18" spans="1:4" x14ac:dyDescent="0.25">
      <c r="A18" s="2" t="s">
        <v>139</v>
      </c>
      <c r="B18" s="4">
        <v>430</v>
      </c>
      <c r="C18" s="6">
        <v>1317</v>
      </c>
      <c r="D18" s="6">
        <v>13043</v>
      </c>
    </row>
    <row r="19" spans="1:4" x14ac:dyDescent="0.25">
      <c r="A19" s="2" t="s">
        <v>140</v>
      </c>
      <c r="B19" s="6">
        <v>-1110</v>
      </c>
      <c r="C19" s="6">
        <v>-1434</v>
      </c>
      <c r="D19" s="6">
        <v>-32594</v>
      </c>
    </row>
    <row r="20" spans="1:4" x14ac:dyDescent="0.25">
      <c r="A20" s="2" t="s">
        <v>141</v>
      </c>
      <c r="B20" s="6">
        <v>4966</v>
      </c>
      <c r="C20" s="6">
        <v>-9820</v>
      </c>
      <c r="D20" s="6">
        <v>-2311</v>
      </c>
    </row>
    <row r="21" spans="1:4" ht="30" x14ac:dyDescent="0.25">
      <c r="A21" s="2" t="s">
        <v>142</v>
      </c>
      <c r="B21" s="6">
        <v>-26653</v>
      </c>
      <c r="C21" s="6">
        <v>18384</v>
      </c>
      <c r="D21" s="6">
        <v>-4375</v>
      </c>
    </row>
    <row r="22" spans="1:4" ht="30" x14ac:dyDescent="0.25">
      <c r="A22" s="2" t="s">
        <v>143</v>
      </c>
      <c r="B22" s="6">
        <v>80159</v>
      </c>
      <c r="C22" s="6">
        <v>-59134</v>
      </c>
      <c r="D22" s="6">
        <v>-50786</v>
      </c>
    </row>
    <row r="23" spans="1:4" ht="30" x14ac:dyDescent="0.25">
      <c r="A23" s="2" t="s">
        <v>144</v>
      </c>
      <c r="B23" s="6">
        <v>-12916</v>
      </c>
      <c r="C23" s="6">
        <v>6701</v>
      </c>
      <c r="D23" s="6">
        <v>1333</v>
      </c>
    </row>
    <row r="24" spans="1:4" ht="30" x14ac:dyDescent="0.25">
      <c r="A24" s="2" t="s">
        <v>145</v>
      </c>
      <c r="B24" s="6">
        <v>-12156</v>
      </c>
      <c r="C24" s="6">
        <v>9483</v>
      </c>
      <c r="D24" s="6">
        <v>18539</v>
      </c>
    </row>
    <row r="25" spans="1:4" ht="30" x14ac:dyDescent="0.25">
      <c r="A25" s="2" t="s">
        <v>146</v>
      </c>
      <c r="B25" s="6">
        <v>-2112</v>
      </c>
      <c r="C25" s="6">
        <v>-13340</v>
      </c>
      <c r="D25" s="6">
        <v>10168</v>
      </c>
    </row>
    <row r="26" spans="1:4" x14ac:dyDescent="0.25">
      <c r="A26" s="2" t="s">
        <v>147</v>
      </c>
      <c r="B26" s="6">
        <v>-1109</v>
      </c>
      <c r="C26" s="6">
        <v>-20739</v>
      </c>
      <c r="D26" s="6">
        <v>-6742</v>
      </c>
    </row>
    <row r="27" spans="1:4" ht="30" x14ac:dyDescent="0.25">
      <c r="A27" s="2" t="s">
        <v>148</v>
      </c>
      <c r="B27" s="6">
        <v>1206</v>
      </c>
      <c r="C27" s="4">
        <v>-121</v>
      </c>
      <c r="D27" s="4">
        <v>335</v>
      </c>
    </row>
    <row r="28" spans="1:4" ht="30" x14ac:dyDescent="0.25">
      <c r="A28" s="2" t="s">
        <v>149</v>
      </c>
      <c r="B28" s="6">
        <v>-12119</v>
      </c>
      <c r="C28" s="6">
        <v>-14461</v>
      </c>
      <c r="D28" s="6">
        <v>-12769</v>
      </c>
    </row>
    <row r="29" spans="1:4" ht="30" x14ac:dyDescent="0.25">
      <c r="A29" s="2" t="s">
        <v>150</v>
      </c>
      <c r="B29" s="6">
        <v>59749</v>
      </c>
      <c r="C29" s="6">
        <v>228644</v>
      </c>
      <c r="D29" s="6">
        <v>102742</v>
      </c>
    </row>
    <row r="30" spans="1:4" x14ac:dyDescent="0.25">
      <c r="A30" s="3" t="s">
        <v>151</v>
      </c>
      <c r="B30" s="4" t="s">
        <v>4</v>
      </c>
      <c r="C30" s="4" t="s">
        <v>4</v>
      </c>
      <c r="D30" s="4" t="s">
        <v>4</v>
      </c>
    </row>
    <row r="31" spans="1:4" ht="30" x14ac:dyDescent="0.25">
      <c r="A31" s="2" t="s">
        <v>152</v>
      </c>
      <c r="B31" s="4">
        <v>0</v>
      </c>
      <c r="C31" s="4">
        <v>33</v>
      </c>
      <c r="D31" s="4">
        <v>0</v>
      </c>
    </row>
    <row r="32" spans="1:4" x14ac:dyDescent="0.25">
      <c r="A32" s="2" t="s">
        <v>153</v>
      </c>
      <c r="B32" s="4">
        <v>0</v>
      </c>
      <c r="C32" s="4">
        <v>0</v>
      </c>
      <c r="D32" s="6">
        <v>-72425</v>
      </c>
    </row>
    <row r="33" spans="1:4" x14ac:dyDescent="0.25">
      <c r="A33" s="2" t="s">
        <v>154</v>
      </c>
      <c r="B33" s="6">
        <v>-2092</v>
      </c>
      <c r="C33" s="4">
        <v>0</v>
      </c>
      <c r="D33" s="4">
        <v>0</v>
      </c>
    </row>
    <row r="34" spans="1:4" x14ac:dyDescent="0.25">
      <c r="A34" s="2" t="s">
        <v>155</v>
      </c>
      <c r="B34" s="4">
        <v>0</v>
      </c>
      <c r="C34" s="6">
        <v>67500</v>
      </c>
      <c r="D34" s="6">
        <v>120000</v>
      </c>
    </row>
    <row r="35" spans="1:4" x14ac:dyDescent="0.25">
      <c r="A35" s="2" t="s">
        <v>156</v>
      </c>
      <c r="B35" s="6">
        <v>-2660</v>
      </c>
      <c r="C35" s="4">
        <v>0</v>
      </c>
      <c r="D35" s="4">
        <v>0</v>
      </c>
    </row>
    <row r="36" spans="1:4" x14ac:dyDescent="0.25">
      <c r="A36" s="2" t="s">
        <v>139</v>
      </c>
      <c r="B36" s="4">
        <v>0</v>
      </c>
      <c r="C36" s="4">
        <v>0</v>
      </c>
      <c r="D36" s="4">
        <v>778</v>
      </c>
    </row>
    <row r="37" spans="1:4" ht="30" x14ac:dyDescent="0.25">
      <c r="A37" s="2" t="s">
        <v>157</v>
      </c>
      <c r="B37" s="6">
        <v>35000</v>
      </c>
      <c r="C37" s="6">
        <v>10000</v>
      </c>
      <c r="D37" s="6">
        <v>6000</v>
      </c>
    </row>
    <row r="38" spans="1:4" ht="30" x14ac:dyDescent="0.25">
      <c r="A38" s="2" t="s">
        <v>158</v>
      </c>
      <c r="B38" s="6">
        <v>14908</v>
      </c>
      <c r="C38" s="6">
        <v>-11120</v>
      </c>
      <c r="D38" s="6">
        <v>-33609</v>
      </c>
    </row>
    <row r="39" spans="1:4" x14ac:dyDescent="0.25">
      <c r="A39" s="2" t="s">
        <v>159</v>
      </c>
      <c r="B39" s="6">
        <v>10126</v>
      </c>
      <c r="C39" s="6">
        <v>5202</v>
      </c>
      <c r="D39" s="6">
        <v>3901</v>
      </c>
    </row>
    <row r="40" spans="1:4" x14ac:dyDescent="0.25">
      <c r="A40" s="2" t="s">
        <v>160</v>
      </c>
      <c r="B40" s="4">
        <v>0</v>
      </c>
      <c r="C40" s="4">
        <v>0</v>
      </c>
      <c r="D40" s="6">
        <v>-66769</v>
      </c>
    </row>
    <row r="41" spans="1:4" x14ac:dyDescent="0.25">
      <c r="A41" s="2" t="s">
        <v>161</v>
      </c>
      <c r="B41" s="6">
        <v>-167919</v>
      </c>
      <c r="C41" s="6">
        <v>-1472</v>
      </c>
      <c r="D41" s="6">
        <v>-2052</v>
      </c>
    </row>
    <row r="42" spans="1:4" x14ac:dyDescent="0.25">
      <c r="A42" s="2" t="s">
        <v>162</v>
      </c>
      <c r="B42" s="6">
        <v>-85699</v>
      </c>
      <c r="C42" s="6">
        <v>-38357</v>
      </c>
      <c r="D42" s="6">
        <v>-56059</v>
      </c>
    </row>
    <row r="43" spans="1:4" ht="30" x14ac:dyDescent="0.25">
      <c r="A43" s="2" t="s">
        <v>163</v>
      </c>
      <c r="B43" s="6">
        <v>-60235</v>
      </c>
      <c r="C43" s="6">
        <v>-19333</v>
      </c>
      <c r="D43" s="6">
        <v>-71128</v>
      </c>
    </row>
    <row r="44" spans="1:4" ht="30" x14ac:dyDescent="0.25">
      <c r="A44" s="2" t="s">
        <v>164</v>
      </c>
      <c r="B44" s="6">
        <v>-258571</v>
      </c>
      <c r="C44" s="6">
        <v>12453</v>
      </c>
      <c r="D44" s="6">
        <v>-171363</v>
      </c>
    </row>
    <row r="45" spans="1:4" x14ac:dyDescent="0.25">
      <c r="A45" s="3" t="s">
        <v>165</v>
      </c>
      <c r="B45" s="4" t="s">
        <v>4</v>
      </c>
      <c r="C45" s="4" t="s">
        <v>4</v>
      </c>
      <c r="D45" s="4" t="s">
        <v>4</v>
      </c>
    </row>
    <row r="46" spans="1:4" x14ac:dyDescent="0.25">
      <c r="A46" s="2" t="s">
        <v>166</v>
      </c>
      <c r="B46" s="6">
        <v>51250</v>
      </c>
      <c r="C46" s="6">
        <v>52230</v>
      </c>
      <c r="D46" s="6">
        <v>86379</v>
      </c>
    </row>
    <row r="47" spans="1:4" ht="45" x14ac:dyDescent="0.25">
      <c r="A47" s="2" t="s">
        <v>167</v>
      </c>
      <c r="B47" s="6">
        <v>725486</v>
      </c>
      <c r="C47" s="6">
        <v>84965</v>
      </c>
      <c r="D47" s="6">
        <v>534188</v>
      </c>
    </row>
    <row r="48" spans="1:4" ht="30" x14ac:dyDescent="0.25">
      <c r="A48" s="2" t="s">
        <v>168</v>
      </c>
      <c r="B48" s="6">
        <v>-157228</v>
      </c>
      <c r="C48" s="6">
        <v>-236178</v>
      </c>
      <c r="D48" s="6">
        <v>-248487</v>
      </c>
    </row>
    <row r="49" spans="1:4" ht="30" x14ac:dyDescent="0.25">
      <c r="A49" s="2" t="s">
        <v>169</v>
      </c>
      <c r="B49" s="6">
        <v>-488000</v>
      </c>
      <c r="C49" s="4">
        <v>0</v>
      </c>
      <c r="D49" s="6">
        <v>-300000</v>
      </c>
    </row>
    <row r="50" spans="1:4" ht="30" x14ac:dyDescent="0.25">
      <c r="A50" s="2" t="s">
        <v>170</v>
      </c>
      <c r="B50" s="6">
        <v>-1353</v>
      </c>
      <c r="C50" s="6">
        <v>-1519</v>
      </c>
      <c r="D50" s="6">
        <v>-1040</v>
      </c>
    </row>
    <row r="51" spans="1:4" x14ac:dyDescent="0.25">
      <c r="A51" s="2" t="s">
        <v>171</v>
      </c>
      <c r="B51" s="4">
        <v>-905</v>
      </c>
      <c r="C51" s="6">
        <v>-1858</v>
      </c>
      <c r="D51" s="6">
        <v>-2767</v>
      </c>
    </row>
    <row r="52" spans="1:4" x14ac:dyDescent="0.25">
      <c r="A52" s="2" t="s">
        <v>172</v>
      </c>
      <c r="B52" s="6">
        <v>22234</v>
      </c>
      <c r="C52" s="6">
        <v>-19623</v>
      </c>
      <c r="D52" s="4">
        <v>-284</v>
      </c>
    </row>
    <row r="53" spans="1:4" x14ac:dyDescent="0.25">
      <c r="A53" s="2" t="s">
        <v>173</v>
      </c>
      <c r="B53" s="4">
        <v>-750</v>
      </c>
      <c r="C53" s="4">
        <v>0</v>
      </c>
      <c r="D53" s="6">
        <v>-8638</v>
      </c>
    </row>
    <row r="54" spans="1:4" ht="30" x14ac:dyDescent="0.25">
      <c r="A54" s="2" t="s">
        <v>174</v>
      </c>
      <c r="B54" s="6">
        <v>3905</v>
      </c>
      <c r="C54" s="4">
        <v>0</v>
      </c>
      <c r="D54" s="4">
        <v>0</v>
      </c>
    </row>
    <row r="55" spans="1:4" x14ac:dyDescent="0.25">
      <c r="A55" s="2" t="s">
        <v>175</v>
      </c>
      <c r="B55" s="4">
        <v>551</v>
      </c>
      <c r="C55" s="4">
        <v>93</v>
      </c>
      <c r="D55" s="4">
        <v>415</v>
      </c>
    </row>
    <row r="56" spans="1:4" x14ac:dyDescent="0.25">
      <c r="A56" s="2" t="s">
        <v>176</v>
      </c>
      <c r="B56" s="6">
        <v>-26405</v>
      </c>
      <c r="C56" s="6">
        <v>-32435</v>
      </c>
      <c r="D56" s="6">
        <v>-27238</v>
      </c>
    </row>
    <row r="57" spans="1:4" x14ac:dyDescent="0.25">
      <c r="A57" s="2" t="s">
        <v>177</v>
      </c>
      <c r="B57" s="4">
        <v>0</v>
      </c>
      <c r="C57" s="4">
        <v>0</v>
      </c>
      <c r="D57" s="4">
        <v>-221</v>
      </c>
    </row>
    <row r="58" spans="1:4" ht="30" x14ac:dyDescent="0.25">
      <c r="A58" s="2" t="s">
        <v>178</v>
      </c>
      <c r="B58" s="6">
        <v>128785</v>
      </c>
      <c r="C58" s="6">
        <v>-154325</v>
      </c>
      <c r="D58" s="6">
        <v>32307</v>
      </c>
    </row>
    <row r="59" spans="1:4" ht="30" x14ac:dyDescent="0.25">
      <c r="A59" s="2" t="s">
        <v>179</v>
      </c>
      <c r="B59" s="6">
        <v>-70037</v>
      </c>
      <c r="C59" s="6">
        <v>86772</v>
      </c>
      <c r="D59" s="6">
        <v>-36314</v>
      </c>
    </row>
    <row r="60" spans="1:4" ht="30" x14ac:dyDescent="0.25">
      <c r="A60" s="2" t="s">
        <v>180</v>
      </c>
      <c r="B60" s="6">
        <v>257868</v>
      </c>
      <c r="C60" s="6">
        <v>171096</v>
      </c>
      <c r="D60" s="6">
        <v>207410</v>
      </c>
    </row>
    <row r="61" spans="1:4" x14ac:dyDescent="0.25">
      <c r="A61" s="2" t="s">
        <v>181</v>
      </c>
      <c r="B61" s="6">
        <v>187831</v>
      </c>
      <c r="C61" s="6">
        <v>257868</v>
      </c>
      <c r="D61" s="6">
        <v>171096</v>
      </c>
    </row>
    <row r="62" spans="1:4" ht="30" x14ac:dyDescent="0.25">
      <c r="A62" s="3" t="s">
        <v>182</v>
      </c>
      <c r="B62" s="4" t="s">
        <v>4</v>
      </c>
      <c r="C62" s="4" t="s">
        <v>4</v>
      </c>
      <c r="D62" s="4" t="s">
        <v>4</v>
      </c>
    </row>
    <row r="63" spans="1:4" ht="30" x14ac:dyDescent="0.25">
      <c r="A63" s="2" t="s">
        <v>183</v>
      </c>
      <c r="B63" s="6">
        <v>147405</v>
      </c>
      <c r="C63" s="6">
        <v>102119</v>
      </c>
      <c r="D63" s="6">
        <v>78151</v>
      </c>
    </row>
    <row r="64" spans="1:4" x14ac:dyDescent="0.25">
      <c r="A64" s="2" t="s">
        <v>184</v>
      </c>
      <c r="B64" s="4">
        <v>586</v>
      </c>
      <c r="C64" s="4">
        <v>864</v>
      </c>
      <c r="D64" s="4">
        <v>834</v>
      </c>
    </row>
    <row r="65" spans="1:4" ht="30" x14ac:dyDescent="0.25">
      <c r="A65" s="3" t="s">
        <v>185</v>
      </c>
      <c r="B65" s="4" t="s">
        <v>4</v>
      </c>
      <c r="C65" s="4" t="s">
        <v>4</v>
      </c>
      <c r="D65" s="4" t="s">
        <v>4</v>
      </c>
    </row>
    <row r="66" spans="1:4" ht="30" x14ac:dyDescent="0.25">
      <c r="A66" s="2" t="s">
        <v>186</v>
      </c>
      <c r="B66" s="4">
        <v>0</v>
      </c>
      <c r="C66" s="4">
        <v>135</v>
      </c>
      <c r="D66" s="4">
        <v>291</v>
      </c>
    </row>
    <row r="67" spans="1:4" ht="45" x14ac:dyDescent="0.25">
      <c r="A67" s="2" t="s">
        <v>187</v>
      </c>
      <c r="B67" s="4">
        <v>0</v>
      </c>
      <c r="C67" s="6">
        <v>82572</v>
      </c>
      <c r="D67" s="4">
        <v>0</v>
      </c>
    </row>
    <row r="68" spans="1:4" ht="45" x14ac:dyDescent="0.25">
      <c r="A68" s="2" t="s">
        <v>188</v>
      </c>
      <c r="B68" s="4">
        <v>0</v>
      </c>
      <c r="C68" s="6">
        <v>6158</v>
      </c>
      <c r="D68" s="4">
        <v>0</v>
      </c>
    </row>
    <row r="69" spans="1:4" x14ac:dyDescent="0.25">
      <c r="A69" s="2" t="s">
        <v>189</v>
      </c>
      <c r="B69" s="4">
        <v>0</v>
      </c>
      <c r="C69" s="6">
        <v>-15413</v>
      </c>
      <c r="D69" s="4">
        <v>0</v>
      </c>
    </row>
    <row r="70" spans="1:4" x14ac:dyDescent="0.25">
      <c r="A70" s="2" t="s">
        <v>190</v>
      </c>
      <c r="B70" s="4">
        <v>0</v>
      </c>
      <c r="C70" s="4">
        <v>597</v>
      </c>
      <c r="D70" s="4">
        <v>0</v>
      </c>
    </row>
    <row r="71" spans="1:4" ht="45" x14ac:dyDescent="0.25">
      <c r="A71" s="2" t="s">
        <v>191</v>
      </c>
      <c r="B71" s="4">
        <v>0</v>
      </c>
      <c r="C71" s="6">
        <v>4590</v>
      </c>
      <c r="D71" s="4">
        <v>0</v>
      </c>
    </row>
    <row r="72" spans="1:4" ht="30" x14ac:dyDescent="0.25">
      <c r="A72" s="2" t="s">
        <v>192</v>
      </c>
      <c r="B72" s="4">
        <v>0</v>
      </c>
      <c r="C72" s="6">
        <v>-4590</v>
      </c>
      <c r="D72" s="4">
        <v>0</v>
      </c>
    </row>
    <row r="73" spans="1:4" x14ac:dyDescent="0.25">
      <c r="A73" s="2" t="s">
        <v>193</v>
      </c>
      <c r="B73" s="4">
        <v>0</v>
      </c>
      <c r="C73" s="4">
        <v>0</v>
      </c>
      <c r="D73" s="6">
        <v>6149</v>
      </c>
    </row>
    <row r="74" spans="1:4" ht="30" x14ac:dyDescent="0.25">
      <c r="A74" s="2" t="s">
        <v>194</v>
      </c>
      <c r="B74" s="8">
        <v>17715</v>
      </c>
      <c r="C74" s="8">
        <v>810</v>
      </c>
      <c r="D74" s="8">
        <v>102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2" width="36.5703125" bestFit="1" customWidth="1"/>
    <col min="4" max="4" width="36.5703125" bestFit="1" customWidth="1"/>
    <col min="5" max="5" width="2" bestFit="1" customWidth="1"/>
    <col min="6" max="6" width="36.5703125" bestFit="1" customWidth="1"/>
    <col min="7" max="7" width="2" bestFit="1" customWidth="1"/>
    <col min="8" max="8" width="36.5703125" bestFit="1" customWidth="1"/>
    <col min="9" max="9" width="2" bestFit="1" customWidth="1"/>
    <col min="10" max="10" width="34.140625" bestFit="1" customWidth="1"/>
    <col min="11" max="11" width="1.5703125" bestFit="1" customWidth="1"/>
  </cols>
  <sheetData>
    <row r="1" spans="1:11" ht="15" customHeight="1" x14ac:dyDescent="0.25">
      <c r="A1" s="7" t="s">
        <v>18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57</v>
      </c>
      <c r="B3" s="45" t="s">
        <v>4</v>
      </c>
      <c r="C3" s="45"/>
      <c r="D3" s="45"/>
      <c r="E3" s="45"/>
      <c r="F3" s="45"/>
      <c r="G3" s="45"/>
      <c r="H3" s="45"/>
      <c r="I3" s="45"/>
      <c r="J3" s="45"/>
      <c r="K3" s="45"/>
    </row>
    <row r="4" spans="1:11" ht="15" customHeight="1" x14ac:dyDescent="0.25">
      <c r="A4" s="13" t="s">
        <v>1828</v>
      </c>
      <c r="B4" s="45" t="s">
        <v>4</v>
      </c>
      <c r="C4" s="45"/>
      <c r="D4" s="45"/>
      <c r="E4" s="45"/>
      <c r="F4" s="45"/>
      <c r="G4" s="45"/>
      <c r="H4" s="45"/>
      <c r="I4" s="45"/>
      <c r="J4" s="45"/>
      <c r="K4" s="45"/>
    </row>
    <row r="5" spans="1:11" x14ac:dyDescent="0.25">
      <c r="A5" s="13"/>
      <c r="B5" s="51"/>
      <c r="C5" s="51"/>
      <c r="D5" s="51"/>
      <c r="E5" s="51"/>
      <c r="F5" s="51"/>
      <c r="G5" s="51"/>
      <c r="H5" s="51"/>
      <c r="I5" s="51"/>
      <c r="J5" s="51"/>
    </row>
    <row r="6" spans="1:11" x14ac:dyDescent="0.25">
      <c r="A6" s="13"/>
      <c r="B6" s="51"/>
      <c r="C6" s="51"/>
      <c r="D6" s="51"/>
      <c r="E6" s="51"/>
      <c r="F6" s="51"/>
      <c r="G6" s="51"/>
      <c r="H6" s="51"/>
      <c r="I6" s="51"/>
      <c r="J6" s="51"/>
    </row>
    <row r="7" spans="1:11" x14ac:dyDescent="0.25">
      <c r="A7" s="13"/>
      <c r="B7" s="51"/>
      <c r="C7" s="51"/>
      <c r="D7" s="51"/>
      <c r="E7" s="51"/>
      <c r="F7" s="51"/>
      <c r="G7" s="51"/>
      <c r="H7" s="51"/>
      <c r="I7" s="51"/>
      <c r="J7" s="51"/>
    </row>
    <row r="8" spans="1:11" x14ac:dyDescent="0.25">
      <c r="A8" s="13"/>
      <c r="B8" s="51"/>
      <c r="C8" s="51"/>
      <c r="D8" s="51"/>
      <c r="E8" s="51"/>
      <c r="F8" s="51"/>
      <c r="G8" s="51"/>
      <c r="H8" s="51"/>
      <c r="I8" s="51"/>
      <c r="J8" s="51"/>
    </row>
    <row r="9" spans="1:11" ht="23.25" thickBot="1" x14ac:dyDescent="0.3">
      <c r="A9" s="13"/>
      <c r="B9" s="51"/>
      <c r="C9" s="51"/>
      <c r="D9" s="55" t="s">
        <v>1262</v>
      </c>
      <c r="E9" s="51"/>
      <c r="F9" s="55" t="s">
        <v>1263</v>
      </c>
      <c r="G9" s="51"/>
      <c r="H9" s="55" t="s">
        <v>1264</v>
      </c>
      <c r="I9" s="51"/>
      <c r="J9" s="51"/>
    </row>
    <row r="10" spans="1:11" x14ac:dyDescent="0.25">
      <c r="A10" s="13"/>
      <c r="B10" s="11" t="s">
        <v>93</v>
      </c>
      <c r="C10" s="51"/>
      <c r="D10" s="42" t="s">
        <v>1265</v>
      </c>
      <c r="E10" s="43"/>
      <c r="F10" s="42" t="s">
        <v>1266</v>
      </c>
      <c r="G10" s="43"/>
      <c r="H10" s="42" t="s">
        <v>1267</v>
      </c>
      <c r="I10" s="51"/>
      <c r="J10" s="51"/>
    </row>
    <row r="11" spans="1:11" x14ac:dyDescent="0.25">
      <c r="A11" s="13"/>
      <c r="B11" s="11" t="s">
        <v>101</v>
      </c>
      <c r="C11" s="51"/>
      <c r="D11" s="44" t="s">
        <v>1268</v>
      </c>
      <c r="E11" s="11" t="s">
        <v>510</v>
      </c>
      <c r="F11" s="44" t="s">
        <v>351</v>
      </c>
      <c r="G11" s="43"/>
      <c r="H11" s="44" t="s">
        <v>1268</v>
      </c>
      <c r="I11" s="11" t="s">
        <v>510</v>
      </c>
      <c r="J11" s="51"/>
    </row>
    <row r="12" spans="1:11" x14ac:dyDescent="0.25">
      <c r="A12" s="13"/>
      <c r="B12" s="11" t="s">
        <v>99</v>
      </c>
      <c r="C12" s="51"/>
      <c r="D12" s="83">
        <v>2080</v>
      </c>
      <c r="E12" s="43"/>
      <c r="F12" s="44">
        <v>219</v>
      </c>
      <c r="G12" s="43"/>
      <c r="H12" s="83">
        <v>2299</v>
      </c>
      <c r="I12" s="51"/>
      <c r="J12" s="51"/>
    </row>
    <row r="13" spans="1:11" x14ac:dyDescent="0.25">
      <c r="A13" s="13"/>
      <c r="B13" s="11" t="s">
        <v>100</v>
      </c>
      <c r="C13" s="51"/>
      <c r="D13" s="44" t="s">
        <v>1269</v>
      </c>
      <c r="E13" s="11" t="s">
        <v>510</v>
      </c>
      <c r="F13" s="44" t="s">
        <v>1270</v>
      </c>
      <c r="G13" s="11" t="s">
        <v>510</v>
      </c>
      <c r="H13" s="44" t="s">
        <v>1271</v>
      </c>
      <c r="I13" s="11" t="s">
        <v>510</v>
      </c>
      <c r="J13" s="51"/>
    </row>
    <row r="14" spans="1:11" x14ac:dyDescent="0.25">
      <c r="A14" s="13"/>
      <c r="B14" s="11" t="s">
        <v>97</v>
      </c>
      <c r="C14" s="51"/>
      <c r="D14" s="44" t="s">
        <v>1272</v>
      </c>
      <c r="E14" s="11" t="s">
        <v>510</v>
      </c>
      <c r="F14" s="44" t="s">
        <v>1273</v>
      </c>
      <c r="G14" s="11" t="s">
        <v>510</v>
      </c>
      <c r="H14" s="44" t="s">
        <v>1274</v>
      </c>
      <c r="I14" s="11" t="s">
        <v>510</v>
      </c>
      <c r="J14" s="51"/>
    </row>
    <row r="15" spans="1:11" x14ac:dyDescent="0.25">
      <c r="A15" s="13"/>
      <c r="B15" s="11" t="s">
        <v>108</v>
      </c>
      <c r="C15" s="51"/>
      <c r="D15" s="83">
        <v>19344</v>
      </c>
      <c r="E15" s="43"/>
      <c r="F15" s="44" t="s">
        <v>351</v>
      </c>
      <c r="G15" s="43"/>
      <c r="H15" s="83">
        <v>19344</v>
      </c>
      <c r="I15" s="51"/>
      <c r="J15" s="51"/>
    </row>
    <row r="16" spans="1:11" ht="23.25" x14ac:dyDescent="0.25">
      <c r="A16" s="13"/>
      <c r="B16" s="11" t="s">
        <v>115</v>
      </c>
      <c r="C16" s="51"/>
      <c r="D16" s="44" t="s">
        <v>1275</v>
      </c>
      <c r="E16" s="11" t="s">
        <v>510</v>
      </c>
      <c r="F16" s="83">
        <v>6201</v>
      </c>
      <c r="G16" s="43"/>
      <c r="H16" s="44" t="s">
        <v>1276</v>
      </c>
      <c r="I16" s="11" t="s">
        <v>510</v>
      </c>
      <c r="J16" s="51"/>
    </row>
    <row r="17" spans="1:10" x14ac:dyDescent="0.25">
      <c r="A17" s="13"/>
      <c r="B17" s="11" t="s">
        <v>52</v>
      </c>
      <c r="C17" s="51"/>
      <c r="D17" s="83">
        <v>2393364</v>
      </c>
      <c r="E17" s="43"/>
      <c r="F17" s="83">
        <v>526249</v>
      </c>
      <c r="G17" s="43"/>
      <c r="H17" s="83">
        <v>2919613</v>
      </c>
      <c r="I17" s="51"/>
      <c r="J17" s="51"/>
    </row>
    <row r="18" spans="1:10" x14ac:dyDescent="0.25">
      <c r="A18" s="13"/>
      <c r="B18" s="11" t="s">
        <v>50</v>
      </c>
      <c r="C18" s="51"/>
      <c r="D18" s="83">
        <v>56240</v>
      </c>
      <c r="E18" s="43"/>
      <c r="F18" s="83">
        <v>104096</v>
      </c>
      <c r="G18" s="43"/>
      <c r="H18" s="83">
        <v>160336</v>
      </c>
      <c r="I18" s="51"/>
      <c r="J18" s="51"/>
    </row>
    <row r="19" spans="1:10" x14ac:dyDescent="0.25">
      <c r="A19" s="13"/>
      <c r="B19" s="11" t="s">
        <v>1277</v>
      </c>
      <c r="C19" s="51"/>
      <c r="D19" s="44" t="s">
        <v>1278</v>
      </c>
      <c r="E19" s="11" t="s">
        <v>510</v>
      </c>
      <c r="F19" s="44" t="s">
        <v>1279</v>
      </c>
      <c r="G19" s="11" t="s">
        <v>510</v>
      </c>
      <c r="H19" s="44" t="s">
        <v>1280</v>
      </c>
      <c r="I19" s="11" t="s">
        <v>510</v>
      </c>
      <c r="J19" s="51"/>
    </row>
    <row r="20" spans="1:10" x14ac:dyDescent="0.25">
      <c r="A20" s="13"/>
      <c r="B20" s="11" t="s">
        <v>46</v>
      </c>
      <c r="C20" s="51"/>
      <c r="D20" s="83">
        <v>335303</v>
      </c>
      <c r="E20" s="43"/>
      <c r="F20" s="44" t="s">
        <v>351</v>
      </c>
      <c r="G20" s="43"/>
      <c r="H20" s="83">
        <v>335303</v>
      </c>
      <c r="I20" s="51"/>
      <c r="J20" s="51"/>
    </row>
    <row r="21" spans="1:10" x14ac:dyDescent="0.25">
      <c r="A21" s="13"/>
      <c r="B21" s="11" t="s">
        <v>34</v>
      </c>
      <c r="C21" s="51"/>
      <c r="D21" s="83">
        <v>101263</v>
      </c>
      <c r="E21" s="43"/>
      <c r="F21" s="83">
        <v>86568</v>
      </c>
      <c r="G21" s="43"/>
      <c r="H21" s="83">
        <v>187831</v>
      </c>
      <c r="I21" s="51"/>
      <c r="J21" s="51"/>
    </row>
    <row r="22" spans="1:10" x14ac:dyDescent="0.25">
      <c r="A22" s="13"/>
      <c r="B22" s="11" t="s">
        <v>35</v>
      </c>
      <c r="C22" s="51"/>
      <c r="D22" s="83">
        <v>2041</v>
      </c>
      <c r="E22" s="43"/>
      <c r="F22" s="44" t="s">
        <v>351</v>
      </c>
      <c r="G22" s="43"/>
      <c r="H22" s="83">
        <v>2041</v>
      </c>
      <c r="I22" s="51"/>
      <c r="J22" s="51"/>
    </row>
    <row r="23" spans="1:10" ht="23.25" x14ac:dyDescent="0.25">
      <c r="A23" s="13"/>
      <c r="B23" s="11" t="s">
        <v>1281</v>
      </c>
      <c r="C23" s="51"/>
      <c r="D23" s="44" t="s">
        <v>869</v>
      </c>
      <c r="E23" s="43"/>
      <c r="F23" s="44" t="s">
        <v>1282</v>
      </c>
      <c r="G23" s="43"/>
      <c r="H23" s="44" t="s">
        <v>1283</v>
      </c>
      <c r="I23" s="51"/>
      <c r="J23" s="51"/>
    </row>
    <row r="24" spans="1:10" x14ac:dyDescent="0.25">
      <c r="A24" s="13"/>
      <c r="B24" s="51"/>
      <c r="C24" s="51"/>
      <c r="D24" s="51"/>
      <c r="E24" s="51"/>
      <c r="F24" s="51"/>
      <c r="G24" s="51"/>
      <c r="H24" s="51"/>
      <c r="I24" s="51"/>
      <c r="J24" s="51"/>
    </row>
    <row r="25" spans="1:10" ht="23.25" thickBot="1" x14ac:dyDescent="0.3">
      <c r="A25" s="13"/>
      <c r="B25" s="51"/>
      <c r="C25" s="51"/>
      <c r="D25" s="55" t="s">
        <v>1284</v>
      </c>
      <c r="E25" s="51"/>
      <c r="F25" s="55" t="s">
        <v>1285</v>
      </c>
      <c r="G25" s="51"/>
      <c r="H25" s="55" t="s">
        <v>1286</v>
      </c>
      <c r="I25" s="51"/>
      <c r="J25" s="51"/>
    </row>
    <row r="26" spans="1:10" x14ac:dyDescent="0.25">
      <c r="A26" s="13"/>
      <c r="B26" s="25" t="s">
        <v>93</v>
      </c>
      <c r="C26" s="51"/>
      <c r="D26" s="42" t="s">
        <v>1287</v>
      </c>
      <c r="E26" s="43"/>
      <c r="F26" s="42" t="s">
        <v>1288</v>
      </c>
      <c r="G26" s="43"/>
      <c r="H26" s="42" t="s">
        <v>1289</v>
      </c>
      <c r="I26" s="51"/>
      <c r="J26" s="51"/>
    </row>
    <row r="27" spans="1:10" x14ac:dyDescent="0.25">
      <c r="A27" s="13"/>
      <c r="B27" s="25" t="s">
        <v>101</v>
      </c>
      <c r="C27" s="51"/>
      <c r="D27" s="44" t="s">
        <v>1290</v>
      </c>
      <c r="E27" s="11" t="s">
        <v>510</v>
      </c>
      <c r="F27" s="44" t="s">
        <v>325</v>
      </c>
      <c r="G27" s="43"/>
      <c r="H27" s="44" t="s">
        <v>1290</v>
      </c>
      <c r="I27" s="11" t="s">
        <v>510</v>
      </c>
      <c r="J27" s="51"/>
    </row>
    <row r="28" spans="1:10" x14ac:dyDescent="0.25">
      <c r="A28" s="13"/>
      <c r="B28" s="25" t="s">
        <v>99</v>
      </c>
      <c r="C28" s="51"/>
      <c r="D28" s="83">
        <v>2329</v>
      </c>
      <c r="E28" s="43"/>
      <c r="F28" s="44">
        <v>388</v>
      </c>
      <c r="G28" s="43"/>
      <c r="H28" s="44" t="s">
        <v>1291</v>
      </c>
      <c r="I28" s="51"/>
      <c r="J28" s="51"/>
    </row>
    <row r="29" spans="1:10" x14ac:dyDescent="0.25">
      <c r="A29" s="13"/>
      <c r="B29" s="25" t="s">
        <v>100</v>
      </c>
      <c r="C29" s="51"/>
      <c r="D29" s="44" t="s">
        <v>1292</v>
      </c>
      <c r="E29" s="11" t="s">
        <v>510</v>
      </c>
      <c r="F29" s="44" t="s">
        <v>1293</v>
      </c>
      <c r="G29" s="11" t="s">
        <v>510</v>
      </c>
      <c r="H29" s="44" t="s">
        <v>1294</v>
      </c>
      <c r="I29" s="51"/>
      <c r="J29" s="51"/>
    </row>
    <row r="30" spans="1:10" x14ac:dyDescent="0.25">
      <c r="A30" s="13"/>
      <c r="B30" s="25" t="s">
        <v>97</v>
      </c>
      <c r="C30" s="51"/>
      <c r="D30" s="44" t="s">
        <v>1295</v>
      </c>
      <c r="E30" s="11" t="s">
        <v>510</v>
      </c>
      <c r="F30" s="44" t="s">
        <v>1296</v>
      </c>
      <c r="G30" s="11" t="s">
        <v>510</v>
      </c>
      <c r="H30" s="83">
        <v>-108206</v>
      </c>
      <c r="I30" s="51"/>
      <c r="J30" s="51"/>
    </row>
    <row r="31" spans="1:10" x14ac:dyDescent="0.25">
      <c r="A31" s="13"/>
      <c r="B31" s="25" t="s">
        <v>108</v>
      </c>
      <c r="C31" s="51"/>
      <c r="D31" s="83">
        <v>48228</v>
      </c>
      <c r="E31" s="43"/>
      <c r="F31" s="44" t="s">
        <v>325</v>
      </c>
      <c r="G31" s="43"/>
      <c r="H31" s="83">
        <v>48228</v>
      </c>
      <c r="I31" s="51"/>
      <c r="J31" s="51"/>
    </row>
    <row r="32" spans="1:10" ht="22.5" x14ac:dyDescent="0.25">
      <c r="A32" s="13"/>
      <c r="B32" s="25" t="s">
        <v>1297</v>
      </c>
      <c r="C32" s="51"/>
      <c r="D32" s="83">
        <v>175388</v>
      </c>
      <c r="E32" s="43"/>
      <c r="F32" s="44">
        <v>97</v>
      </c>
      <c r="G32" s="43"/>
      <c r="H32" s="83">
        <v>175485</v>
      </c>
      <c r="I32" s="51"/>
      <c r="J32" s="51"/>
    </row>
    <row r="33" spans="1:11" x14ac:dyDescent="0.25">
      <c r="A33" s="13"/>
      <c r="B33" s="25" t="s">
        <v>52</v>
      </c>
      <c r="C33" s="51"/>
      <c r="D33" s="83">
        <v>2490929</v>
      </c>
      <c r="E33" s="43"/>
      <c r="F33" s="83">
        <v>450533</v>
      </c>
      <c r="G33" s="43"/>
      <c r="H33" s="83">
        <v>2941462</v>
      </c>
      <c r="I33" s="51"/>
      <c r="J33" s="51"/>
    </row>
    <row r="34" spans="1:11" x14ac:dyDescent="0.25">
      <c r="A34" s="13"/>
      <c r="B34" s="25" t="s">
        <v>50</v>
      </c>
      <c r="C34" s="51"/>
      <c r="D34" s="83">
        <v>56240</v>
      </c>
      <c r="E34" s="43"/>
      <c r="F34" s="83">
        <v>104096</v>
      </c>
      <c r="G34" s="43"/>
      <c r="H34" s="83">
        <v>160336</v>
      </c>
      <c r="I34" s="51"/>
      <c r="J34" s="51"/>
    </row>
    <row r="35" spans="1:11" x14ac:dyDescent="0.25">
      <c r="A35" s="13"/>
      <c r="B35" s="25" t="s">
        <v>1277</v>
      </c>
      <c r="C35" s="51"/>
      <c r="D35" s="44" t="s">
        <v>1298</v>
      </c>
      <c r="E35" s="11" t="s">
        <v>510</v>
      </c>
      <c r="F35" s="44" t="s">
        <v>1299</v>
      </c>
      <c r="G35" s="11" t="s">
        <v>510</v>
      </c>
      <c r="H35" s="44" t="s">
        <v>1300</v>
      </c>
      <c r="I35" s="11" t="s">
        <v>510</v>
      </c>
      <c r="J35" s="51"/>
    </row>
    <row r="36" spans="1:11" x14ac:dyDescent="0.25">
      <c r="A36" s="13"/>
      <c r="B36" s="25" t="s">
        <v>46</v>
      </c>
      <c r="C36" s="51"/>
      <c r="D36" s="83">
        <v>197291</v>
      </c>
      <c r="E36" s="43"/>
      <c r="F36" s="44" t="s">
        <v>325</v>
      </c>
      <c r="G36" s="43"/>
      <c r="H36" s="83">
        <v>197291</v>
      </c>
      <c r="I36" s="51"/>
      <c r="J36" s="51"/>
    </row>
    <row r="37" spans="1:11" x14ac:dyDescent="0.25">
      <c r="A37" s="13"/>
      <c r="B37" s="25" t="s">
        <v>34</v>
      </c>
      <c r="C37" s="51"/>
      <c r="D37" s="83">
        <v>212330</v>
      </c>
      <c r="E37" s="43"/>
      <c r="F37" s="83">
        <v>45538</v>
      </c>
      <c r="G37" s="43"/>
      <c r="H37" s="83">
        <v>257868</v>
      </c>
      <c r="I37" s="51"/>
      <c r="J37" s="51"/>
    </row>
    <row r="38" spans="1:11" x14ac:dyDescent="0.25">
      <c r="A38" s="13"/>
      <c r="B38" s="25" t="s">
        <v>35</v>
      </c>
      <c r="C38" s="51"/>
      <c r="D38" s="83">
        <v>24704</v>
      </c>
      <c r="E38" s="43"/>
      <c r="F38" s="44" t="s">
        <v>325</v>
      </c>
      <c r="G38" s="43"/>
      <c r="H38" s="83">
        <v>24704</v>
      </c>
      <c r="I38" s="51"/>
      <c r="J38" s="51"/>
    </row>
    <row r="39" spans="1:11" ht="22.5" x14ac:dyDescent="0.25">
      <c r="A39" s="13"/>
      <c r="B39" s="25" t="s">
        <v>1281</v>
      </c>
      <c r="C39" s="51"/>
      <c r="D39" s="44" t="s">
        <v>1301</v>
      </c>
      <c r="E39" s="43"/>
      <c r="F39" s="44" t="s">
        <v>1302</v>
      </c>
      <c r="G39" s="43"/>
      <c r="H39" s="44" t="s">
        <v>1303</v>
      </c>
      <c r="I39" s="51"/>
      <c r="J39" s="51"/>
    </row>
    <row r="40" spans="1:11" x14ac:dyDescent="0.25">
      <c r="A40" s="13"/>
      <c r="B40" s="2"/>
      <c r="C40" s="51"/>
      <c r="D40" s="51"/>
      <c r="E40" s="51"/>
      <c r="F40" s="51"/>
      <c r="G40" s="51"/>
      <c r="H40" s="51"/>
      <c r="I40" s="51"/>
      <c r="J40" s="51"/>
    </row>
    <row r="41" spans="1:11" x14ac:dyDescent="0.25">
      <c r="A41" s="13"/>
      <c r="B41" s="2"/>
      <c r="C41" s="51"/>
      <c r="D41" s="2"/>
      <c r="E41" s="51"/>
      <c r="F41" s="51"/>
      <c r="G41" s="51"/>
      <c r="H41" s="51"/>
      <c r="I41" s="51"/>
      <c r="J41" s="51"/>
    </row>
    <row r="42" spans="1:11" ht="23.25" thickBot="1" x14ac:dyDescent="0.3">
      <c r="A42" s="13"/>
      <c r="B42" s="2"/>
      <c r="C42" s="51"/>
      <c r="D42" s="40" t="s">
        <v>1304</v>
      </c>
      <c r="E42" s="51"/>
      <c r="F42" s="55" t="s">
        <v>1305</v>
      </c>
      <c r="G42" s="51"/>
      <c r="H42" s="55" t="s">
        <v>1306</v>
      </c>
      <c r="I42" s="51"/>
      <c r="J42" s="55" t="s">
        <v>1307</v>
      </c>
    </row>
    <row r="43" spans="1:11" x14ac:dyDescent="0.25">
      <c r="A43" s="13"/>
      <c r="B43" s="25" t="s">
        <v>93</v>
      </c>
      <c r="C43" s="51"/>
      <c r="D43" s="94" t="s">
        <v>1308</v>
      </c>
      <c r="E43" s="43"/>
      <c r="F43" s="94" t="s">
        <v>1309</v>
      </c>
      <c r="G43" s="43"/>
      <c r="H43" s="99">
        <v>25130</v>
      </c>
      <c r="I43" s="43"/>
      <c r="J43" s="99">
        <v>689355</v>
      </c>
    </row>
    <row r="44" spans="1:11" x14ac:dyDescent="0.25">
      <c r="A44" s="13"/>
      <c r="B44" s="25" t="s">
        <v>101</v>
      </c>
      <c r="C44" s="51"/>
      <c r="D44" s="67" t="s">
        <v>1310</v>
      </c>
      <c r="E44" s="25" t="s">
        <v>510</v>
      </c>
      <c r="F44" s="67" t="s">
        <v>325</v>
      </c>
      <c r="G44" s="43"/>
      <c r="H44" s="67" t="s">
        <v>325</v>
      </c>
      <c r="I44" s="43"/>
      <c r="J44" s="67" t="s">
        <v>1310</v>
      </c>
      <c r="K44" s="25" t="s">
        <v>755</v>
      </c>
    </row>
    <row r="45" spans="1:11" x14ac:dyDescent="0.25">
      <c r="A45" s="13"/>
      <c r="B45" s="25" t="s">
        <v>99</v>
      </c>
      <c r="C45" s="51"/>
      <c r="D45" s="66">
        <v>2899</v>
      </c>
      <c r="E45" s="43"/>
      <c r="F45" s="67">
        <v>843</v>
      </c>
      <c r="G45" s="43"/>
      <c r="H45" s="67">
        <v>378</v>
      </c>
      <c r="I45" s="43"/>
      <c r="J45" s="66">
        <v>4120</v>
      </c>
    </row>
    <row r="46" spans="1:11" x14ac:dyDescent="0.25">
      <c r="A46" s="13"/>
      <c r="B46" s="25" t="s">
        <v>100</v>
      </c>
      <c r="C46" s="51"/>
      <c r="D46" s="67" t="s">
        <v>1311</v>
      </c>
      <c r="E46" s="25" t="s">
        <v>510</v>
      </c>
      <c r="F46" s="67" t="s">
        <v>1312</v>
      </c>
      <c r="G46" s="25" t="s">
        <v>510</v>
      </c>
      <c r="H46" s="67" t="s">
        <v>1313</v>
      </c>
      <c r="I46" s="25" t="s">
        <v>510</v>
      </c>
      <c r="J46" s="67" t="s">
        <v>1314</v>
      </c>
      <c r="K46" s="25" t="s">
        <v>755</v>
      </c>
    </row>
    <row r="47" spans="1:11" x14ac:dyDescent="0.25">
      <c r="A47" s="13"/>
      <c r="B47" s="25" t="s">
        <v>97</v>
      </c>
      <c r="C47" s="51"/>
      <c r="D47" s="67" t="s">
        <v>1315</v>
      </c>
      <c r="E47" s="25" t="s">
        <v>510</v>
      </c>
      <c r="F47" s="67" t="s">
        <v>1316</v>
      </c>
      <c r="G47" s="25" t="s">
        <v>510</v>
      </c>
      <c r="H47" s="67" t="s">
        <v>1317</v>
      </c>
      <c r="I47" s="25" t="s">
        <v>510</v>
      </c>
      <c r="J47" s="67" t="s">
        <v>1318</v>
      </c>
      <c r="K47" s="25" t="s">
        <v>755</v>
      </c>
    </row>
    <row r="48" spans="1:11" x14ac:dyDescent="0.25">
      <c r="A48" s="13"/>
      <c r="B48" s="25" t="s">
        <v>108</v>
      </c>
      <c r="C48" s="51"/>
      <c r="D48" s="66">
        <v>35246</v>
      </c>
      <c r="E48" s="43"/>
      <c r="F48" s="67" t="s">
        <v>325</v>
      </c>
      <c r="G48" s="43"/>
      <c r="H48" s="67" t="s">
        <v>325</v>
      </c>
      <c r="I48" s="43"/>
      <c r="J48" s="66">
        <v>35246</v>
      </c>
    </row>
    <row r="49" spans="1:11" ht="22.5" x14ac:dyDescent="0.25">
      <c r="A49" s="13"/>
      <c r="B49" s="25" t="s">
        <v>1319</v>
      </c>
      <c r="C49" s="51"/>
      <c r="D49" s="66">
        <v>77717</v>
      </c>
      <c r="E49" s="43"/>
      <c r="F49" s="67" t="s">
        <v>1320</v>
      </c>
      <c r="G49" s="25" t="s">
        <v>510</v>
      </c>
      <c r="H49" s="67" t="s">
        <v>1321</v>
      </c>
      <c r="I49" s="25" t="s">
        <v>510</v>
      </c>
      <c r="J49" s="66">
        <v>40811</v>
      </c>
    </row>
    <row r="50" spans="1:11" x14ac:dyDescent="0.25">
      <c r="A50" s="13"/>
      <c r="B50" s="25" t="s">
        <v>52</v>
      </c>
      <c r="C50" s="51"/>
      <c r="D50" s="66">
        <v>2478400</v>
      </c>
      <c r="E50" s="43"/>
      <c r="F50" s="66">
        <v>435424</v>
      </c>
      <c r="G50" s="43"/>
      <c r="H50" s="67" t="s">
        <v>325</v>
      </c>
      <c r="I50" s="43"/>
      <c r="J50" s="66">
        <v>2913824</v>
      </c>
    </row>
    <row r="51" spans="1:11" x14ac:dyDescent="0.25">
      <c r="A51" s="13"/>
      <c r="B51" s="25" t="s">
        <v>50</v>
      </c>
      <c r="C51" s="51"/>
      <c r="D51" s="66">
        <v>56240</v>
      </c>
      <c r="E51" s="43"/>
      <c r="F51" s="66">
        <v>104096</v>
      </c>
      <c r="G51" s="43"/>
      <c r="H51" s="67" t="s">
        <v>325</v>
      </c>
      <c r="I51" s="43"/>
      <c r="J51" s="66">
        <v>160336</v>
      </c>
    </row>
    <row r="52" spans="1:11" x14ac:dyDescent="0.25">
      <c r="A52" s="13"/>
      <c r="B52" s="25" t="s">
        <v>1277</v>
      </c>
      <c r="C52" s="51"/>
      <c r="D52" s="67" t="s">
        <v>1322</v>
      </c>
      <c r="E52" s="25" t="s">
        <v>510</v>
      </c>
      <c r="F52" s="67" t="s">
        <v>1323</v>
      </c>
      <c r="G52" s="25" t="s">
        <v>510</v>
      </c>
      <c r="H52" s="67" t="s">
        <v>1324</v>
      </c>
      <c r="I52" s="25" t="s">
        <v>510</v>
      </c>
      <c r="J52" s="67" t="s">
        <v>1325</v>
      </c>
      <c r="K52" s="25" t="s">
        <v>755</v>
      </c>
    </row>
    <row r="53" spans="1:11" x14ac:dyDescent="0.25">
      <c r="A53" s="13"/>
      <c r="B53" s="25" t="s">
        <v>46</v>
      </c>
      <c r="C53" s="51"/>
      <c r="D53" s="66">
        <v>117088</v>
      </c>
      <c r="E53" s="43"/>
      <c r="F53" s="67" t="s">
        <v>325</v>
      </c>
      <c r="G53" s="43"/>
      <c r="H53" s="67" t="s">
        <v>325</v>
      </c>
      <c r="I53" s="43"/>
      <c r="J53" s="66">
        <v>117088</v>
      </c>
    </row>
    <row r="54" spans="1:11" x14ac:dyDescent="0.25">
      <c r="A54" s="13"/>
      <c r="B54" s="25" t="s">
        <v>34</v>
      </c>
      <c r="C54" s="51"/>
      <c r="D54" s="66">
        <v>130567</v>
      </c>
      <c r="E54" s="43"/>
      <c r="F54" s="66">
        <v>40529</v>
      </c>
      <c r="G54" s="43"/>
      <c r="H54" s="67" t="s">
        <v>325</v>
      </c>
      <c r="I54" s="43"/>
      <c r="J54" s="66">
        <v>171096</v>
      </c>
    </row>
    <row r="55" spans="1:11" x14ac:dyDescent="0.25">
      <c r="A55" s="13"/>
      <c r="B55" s="25" t="s">
        <v>35</v>
      </c>
      <c r="C55" s="51"/>
      <c r="D55" s="66">
        <v>6399</v>
      </c>
      <c r="E55" s="43"/>
      <c r="F55" s="67" t="s">
        <v>325</v>
      </c>
      <c r="G55" s="43"/>
      <c r="H55" s="67" t="s">
        <v>325</v>
      </c>
      <c r="I55" s="43"/>
      <c r="J55" s="66">
        <v>6399</v>
      </c>
    </row>
    <row r="56" spans="1:11" ht="22.5" x14ac:dyDescent="0.25">
      <c r="A56" s="13"/>
      <c r="B56" s="25" t="s">
        <v>1281</v>
      </c>
      <c r="C56" s="51"/>
      <c r="D56" s="67" t="s">
        <v>1326</v>
      </c>
      <c r="E56" s="43"/>
      <c r="F56" s="67" t="s">
        <v>1327</v>
      </c>
      <c r="G56" s="43"/>
      <c r="H56" s="67" t="s">
        <v>1328</v>
      </c>
      <c r="I56" s="43"/>
      <c r="J56" s="67" t="s">
        <v>1329</v>
      </c>
    </row>
    <row r="57" spans="1:11" x14ac:dyDescent="0.25">
      <c r="A57" s="13"/>
      <c r="B57" s="2"/>
      <c r="C57" s="51"/>
      <c r="D57" s="2"/>
      <c r="E57" s="51"/>
      <c r="F57" s="51"/>
      <c r="G57" s="51"/>
      <c r="H57" s="51"/>
      <c r="I57" s="51"/>
      <c r="J57" s="51"/>
    </row>
    <row r="58" spans="1:11" x14ac:dyDescent="0.25">
      <c r="A58" s="13"/>
      <c r="B58" s="2"/>
      <c r="C58" s="51"/>
      <c r="D58" s="2"/>
      <c r="E58" s="51"/>
      <c r="F58" s="51"/>
      <c r="G58" s="51"/>
      <c r="H58" s="51"/>
      <c r="I58" s="51"/>
      <c r="J58" s="51"/>
    </row>
    <row r="59" spans="1:11" x14ac:dyDescent="0.25">
      <c r="A59" s="13"/>
      <c r="B59" s="51"/>
      <c r="C59" s="51"/>
      <c r="D59" s="51"/>
      <c r="E59" s="51"/>
      <c r="F59" s="51"/>
      <c r="G59" s="51"/>
      <c r="H59" s="51"/>
      <c r="I59" s="51"/>
      <c r="J59" s="51"/>
    </row>
    <row r="60" spans="1:11" x14ac:dyDescent="0.25">
      <c r="A60" s="13"/>
      <c r="B60" s="51"/>
      <c r="C60" s="51"/>
      <c r="D60" s="51"/>
      <c r="E60" s="51"/>
      <c r="F60" s="51"/>
      <c r="G60" s="51"/>
      <c r="H60" s="51"/>
      <c r="I60" s="51"/>
      <c r="J60" s="51"/>
    </row>
    <row r="61" spans="1:11" x14ac:dyDescent="0.25">
      <c r="A61" s="13"/>
      <c r="B61" s="51"/>
      <c r="C61" s="51"/>
      <c r="D61" s="51"/>
      <c r="E61" s="51"/>
      <c r="F61" s="51"/>
      <c r="G61" s="51"/>
      <c r="H61" s="51"/>
      <c r="I61" s="51"/>
      <c r="J61" s="51"/>
    </row>
    <row r="62" spans="1:11" ht="15" customHeight="1" x14ac:dyDescent="0.25">
      <c r="A62" s="13" t="s">
        <v>1829</v>
      </c>
      <c r="B62" s="45" t="s">
        <v>4</v>
      </c>
      <c r="C62" s="45"/>
      <c r="D62" s="45"/>
      <c r="E62" s="45"/>
      <c r="F62" s="45"/>
      <c r="G62" s="45"/>
      <c r="H62" s="45"/>
      <c r="I62" s="45"/>
      <c r="J62" s="45"/>
      <c r="K62" s="45"/>
    </row>
    <row r="63" spans="1:11" ht="15.75" thickBot="1" x14ac:dyDescent="0.3">
      <c r="A63" s="13"/>
      <c r="B63" s="2"/>
      <c r="C63" s="2"/>
      <c r="D63" s="62" t="s">
        <v>530</v>
      </c>
      <c r="E63" s="51"/>
      <c r="F63" s="62" t="s">
        <v>525</v>
      </c>
      <c r="G63" s="51"/>
      <c r="H63" s="62" t="s">
        <v>1333</v>
      </c>
    </row>
    <row r="64" spans="1:11" x14ac:dyDescent="0.25">
      <c r="A64" s="13"/>
      <c r="B64" s="25" t="s">
        <v>1334</v>
      </c>
      <c r="C64" s="2"/>
      <c r="D64" s="94" t="s">
        <v>1335</v>
      </c>
      <c r="E64" s="20"/>
      <c r="F64" s="94" t="s">
        <v>1336</v>
      </c>
      <c r="G64" s="20"/>
      <c r="H64" s="94" t="s">
        <v>1337</v>
      </c>
    </row>
    <row r="65" spans="1:8" x14ac:dyDescent="0.25">
      <c r="A65" s="13"/>
      <c r="B65" s="25" t="s">
        <v>814</v>
      </c>
      <c r="C65" s="2"/>
      <c r="D65" s="66">
        <v>141464</v>
      </c>
      <c r="E65" s="20"/>
      <c r="F65" s="66">
        <v>127521</v>
      </c>
      <c r="G65" s="20"/>
      <c r="H65" s="66">
        <v>144846</v>
      </c>
    </row>
    <row r="66" spans="1:8" x14ac:dyDescent="0.25">
      <c r="A66" s="13"/>
      <c r="B66" s="25" t="s">
        <v>1338</v>
      </c>
      <c r="C66" s="2"/>
      <c r="D66" s="66">
        <v>99636</v>
      </c>
      <c r="E66" s="20"/>
      <c r="F66" s="66">
        <v>225366</v>
      </c>
      <c r="G66" s="20"/>
      <c r="H66" s="66">
        <v>283275</v>
      </c>
    </row>
    <row r="67" spans="1:8" x14ac:dyDescent="0.25">
      <c r="A67" s="13"/>
      <c r="B67" s="25" t="s">
        <v>1339</v>
      </c>
      <c r="C67" s="2"/>
      <c r="D67" s="66">
        <v>241852</v>
      </c>
      <c r="E67" s="20"/>
      <c r="F67" s="66">
        <v>247033</v>
      </c>
      <c r="G67" s="20"/>
      <c r="H67" s="66">
        <v>234688</v>
      </c>
    </row>
    <row r="68" spans="1:8" ht="15.75" thickBot="1" x14ac:dyDescent="0.3">
      <c r="A68" s="13"/>
      <c r="B68" s="25" t="s">
        <v>556</v>
      </c>
      <c r="C68" s="2"/>
      <c r="D68" s="69">
        <v>11840</v>
      </c>
      <c r="E68" s="20"/>
      <c r="F68" s="69">
        <v>1952</v>
      </c>
      <c r="G68" s="20"/>
      <c r="H68" s="69">
        <v>6389</v>
      </c>
    </row>
    <row r="69" spans="1:8" ht="15.75" thickBot="1" x14ac:dyDescent="0.3">
      <c r="A69" s="13"/>
      <c r="B69" s="14" t="s">
        <v>197</v>
      </c>
      <c r="C69" s="2"/>
      <c r="D69" s="71" t="s">
        <v>1340</v>
      </c>
      <c r="E69" s="20"/>
      <c r="F69" s="71" t="s">
        <v>1341</v>
      </c>
      <c r="G69" s="20"/>
      <c r="H69" s="71" t="s">
        <v>1342</v>
      </c>
    </row>
    <row r="70" spans="1:8" x14ac:dyDescent="0.25">
      <c r="A70" s="13"/>
      <c r="B70" s="2"/>
      <c r="C70" s="2"/>
      <c r="D70" s="22"/>
      <c r="E70" s="2"/>
      <c r="F70" s="22"/>
      <c r="G70" s="2"/>
      <c r="H70" s="22"/>
    </row>
    <row r="71" spans="1:8" x14ac:dyDescent="0.25">
      <c r="A71" s="13"/>
      <c r="B71" s="2"/>
      <c r="C71" s="2"/>
      <c r="D71" s="2"/>
      <c r="E71" s="2"/>
      <c r="F71" s="2"/>
      <c r="G71" s="2"/>
      <c r="H71" s="2"/>
    </row>
    <row r="72" spans="1:8" x14ac:dyDescent="0.25">
      <c r="A72" s="13"/>
      <c r="B72" s="2"/>
      <c r="C72" s="2"/>
      <c r="D72" s="2"/>
      <c r="E72" s="2"/>
      <c r="F72" s="2"/>
      <c r="G72" s="2"/>
      <c r="H72" s="2"/>
    </row>
  </sheetData>
  <mergeCells count="8">
    <mergeCell ref="A62:A72"/>
    <mergeCell ref="B62:K62"/>
    <mergeCell ref="A1:A2"/>
    <mergeCell ref="B1:K1"/>
    <mergeCell ref="B2:K2"/>
    <mergeCell ref="B3:K3"/>
    <mergeCell ref="A4:A61"/>
    <mergeCell ref="B4:K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2.5703125" bestFit="1" customWidth="1"/>
    <col min="5" max="5" width="2" bestFit="1" customWidth="1"/>
    <col min="6" max="6" width="22.140625" bestFit="1" customWidth="1"/>
    <col min="7" max="7" width="2" bestFit="1" customWidth="1"/>
    <col min="8" max="8" width="22.140625" bestFit="1" customWidth="1"/>
    <col min="9" max="9" width="1.5703125" bestFit="1" customWidth="1"/>
  </cols>
  <sheetData>
    <row r="1" spans="1:9" ht="15" customHeight="1" x14ac:dyDescent="0.25">
      <c r="A1" s="7" t="s">
        <v>18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45</v>
      </c>
      <c r="B3" s="45" t="s">
        <v>4</v>
      </c>
      <c r="C3" s="45"/>
      <c r="D3" s="45"/>
      <c r="E3" s="45"/>
      <c r="F3" s="45"/>
      <c r="G3" s="45"/>
      <c r="H3" s="45"/>
      <c r="I3" s="45"/>
    </row>
    <row r="4" spans="1:9" ht="15" customHeight="1" x14ac:dyDescent="0.25">
      <c r="A4" s="13" t="s">
        <v>1831</v>
      </c>
      <c r="B4" s="45" t="s">
        <v>4</v>
      </c>
      <c r="C4" s="45"/>
      <c r="D4" s="45"/>
      <c r="E4" s="45"/>
      <c r="F4" s="45"/>
      <c r="G4" s="45"/>
      <c r="H4" s="45"/>
      <c r="I4" s="45"/>
    </row>
    <row r="5" spans="1:9" ht="15.75" thickBot="1" x14ac:dyDescent="0.3">
      <c r="A5" s="13"/>
      <c r="B5" s="25"/>
      <c r="C5" s="2"/>
      <c r="D5" s="62" t="s">
        <v>1350</v>
      </c>
      <c r="E5" s="51"/>
      <c r="F5" s="62" t="s">
        <v>525</v>
      </c>
      <c r="G5" s="51"/>
      <c r="H5" s="62" t="s">
        <v>520</v>
      </c>
    </row>
    <row r="6" spans="1:9" x14ac:dyDescent="0.25">
      <c r="A6" s="13"/>
      <c r="B6" s="14" t="s">
        <v>1351</v>
      </c>
      <c r="C6" s="2"/>
      <c r="D6" s="23"/>
      <c r="E6" s="2"/>
      <c r="F6" s="23"/>
      <c r="G6" s="2"/>
      <c r="H6" s="23"/>
    </row>
    <row r="7" spans="1:9" ht="22.5" x14ac:dyDescent="0.25">
      <c r="A7" s="13"/>
      <c r="B7" s="25" t="s">
        <v>115</v>
      </c>
      <c r="C7" s="2"/>
      <c r="D7" s="44" t="s">
        <v>1352</v>
      </c>
      <c r="E7" s="43"/>
      <c r="F7" s="44" t="s">
        <v>1353</v>
      </c>
      <c r="G7" s="43"/>
      <c r="H7" s="44" t="s">
        <v>1354</v>
      </c>
    </row>
    <row r="8" spans="1:9" x14ac:dyDescent="0.25">
      <c r="A8" s="13"/>
      <c r="B8" s="25" t="s">
        <v>1355</v>
      </c>
      <c r="C8" s="2"/>
      <c r="D8" s="43"/>
      <c r="E8" s="43"/>
      <c r="F8" s="43"/>
      <c r="G8" s="43"/>
      <c r="H8" s="44"/>
    </row>
    <row r="9" spans="1:9" ht="22.5" x14ac:dyDescent="0.25">
      <c r="A9" s="13"/>
      <c r="B9" s="25" t="s">
        <v>1356</v>
      </c>
      <c r="C9" s="2"/>
      <c r="D9" s="44" t="s">
        <v>1357</v>
      </c>
      <c r="E9" s="11" t="s">
        <v>510</v>
      </c>
      <c r="F9" s="44" t="s">
        <v>1358</v>
      </c>
      <c r="G9" s="11" t="s">
        <v>510</v>
      </c>
      <c r="H9" s="44" t="s">
        <v>1359</v>
      </c>
      <c r="I9" s="11" t="s">
        <v>755</v>
      </c>
    </row>
    <row r="10" spans="1:9" ht="22.5" x14ac:dyDescent="0.25">
      <c r="A10" s="13"/>
      <c r="B10" s="25" t="s">
        <v>1360</v>
      </c>
      <c r="C10" s="2"/>
      <c r="D10" s="44" t="s">
        <v>1361</v>
      </c>
      <c r="E10" s="11" t="s">
        <v>510</v>
      </c>
      <c r="F10" s="83">
        <v>173780</v>
      </c>
      <c r="G10" s="43"/>
      <c r="H10" s="83">
        <v>39115</v>
      </c>
    </row>
    <row r="11" spans="1:9" x14ac:dyDescent="0.25">
      <c r="A11" s="13"/>
      <c r="B11" s="25" t="s">
        <v>1362</v>
      </c>
      <c r="C11" s="2"/>
      <c r="D11" s="43"/>
      <c r="E11" s="43"/>
      <c r="F11" s="43"/>
      <c r="G11" s="43"/>
      <c r="H11" s="44"/>
    </row>
    <row r="12" spans="1:9" ht="23.25" thickBot="1" x14ac:dyDescent="0.3">
      <c r="A12" s="13"/>
      <c r="B12" s="25" t="s">
        <v>1356</v>
      </c>
      <c r="C12" s="2"/>
      <c r="D12" s="52" t="s">
        <v>351</v>
      </c>
      <c r="E12" s="43"/>
      <c r="F12" s="157">
        <v>1705</v>
      </c>
      <c r="G12" s="43"/>
      <c r="H12" s="157">
        <v>1696</v>
      </c>
    </row>
    <row r="13" spans="1:9" ht="23.25" thickBot="1" x14ac:dyDescent="0.3">
      <c r="A13" s="13"/>
      <c r="B13" s="25" t="s">
        <v>1363</v>
      </c>
      <c r="C13" s="2"/>
      <c r="D13" s="113" t="s">
        <v>1364</v>
      </c>
      <c r="E13" s="43"/>
      <c r="F13" s="113" t="s">
        <v>1365</v>
      </c>
      <c r="G13" s="43"/>
      <c r="H13" s="113" t="s">
        <v>1366</v>
      </c>
    </row>
    <row r="14" spans="1:9" x14ac:dyDescent="0.25">
      <c r="A14" s="13"/>
      <c r="B14" s="25"/>
      <c r="C14" s="2"/>
      <c r="D14" s="41"/>
      <c r="E14" s="43"/>
      <c r="F14" s="41"/>
      <c r="G14" s="43"/>
      <c r="H14" s="42"/>
    </row>
    <row r="15" spans="1:9" x14ac:dyDescent="0.25">
      <c r="A15" s="13"/>
      <c r="B15" s="14" t="s">
        <v>1367</v>
      </c>
      <c r="C15" s="2"/>
      <c r="D15" s="43"/>
      <c r="E15" s="43"/>
      <c r="F15" s="43"/>
      <c r="G15" s="43"/>
      <c r="H15" s="44"/>
    </row>
    <row r="16" spans="1:9" ht="33.75" x14ac:dyDescent="0.25">
      <c r="A16" s="13"/>
      <c r="B16" s="25" t="s">
        <v>1368</v>
      </c>
      <c r="C16" s="2"/>
      <c r="D16" s="83">
        <v>101854415</v>
      </c>
      <c r="E16" s="43"/>
      <c r="F16" s="83">
        <v>101232720</v>
      </c>
      <c r="G16" s="43"/>
      <c r="H16" s="83">
        <v>100926448</v>
      </c>
    </row>
    <row r="17" spans="1:8" ht="22.5" x14ac:dyDescent="0.25">
      <c r="A17" s="13"/>
      <c r="B17" s="25" t="s">
        <v>1369</v>
      </c>
      <c r="C17" s="2"/>
      <c r="D17" s="44" t="s">
        <v>351</v>
      </c>
      <c r="E17" s="43"/>
      <c r="F17" s="83">
        <v>1322038</v>
      </c>
      <c r="G17" s="43"/>
      <c r="H17" s="83">
        <v>918204</v>
      </c>
    </row>
    <row r="18" spans="1:8" x14ac:dyDescent="0.25">
      <c r="A18" s="13"/>
      <c r="B18" s="25" t="s">
        <v>1370</v>
      </c>
      <c r="C18" s="2"/>
      <c r="D18" s="44" t="s">
        <v>351</v>
      </c>
      <c r="E18" s="43"/>
      <c r="F18" s="83">
        <v>8479000</v>
      </c>
      <c r="G18" s="43"/>
      <c r="H18" s="83">
        <v>8479000</v>
      </c>
    </row>
    <row r="19" spans="1:8" x14ac:dyDescent="0.25">
      <c r="A19" s="13"/>
      <c r="B19" s="25" t="s">
        <v>1371</v>
      </c>
      <c r="C19" s="2"/>
      <c r="D19" s="44" t="s">
        <v>351</v>
      </c>
      <c r="E19" s="43"/>
      <c r="F19" s="83">
        <v>9801038</v>
      </c>
      <c r="G19" s="43"/>
      <c r="H19" s="83">
        <v>9397204</v>
      </c>
    </row>
    <row r="20" spans="1:8" ht="34.5" thickBot="1" x14ac:dyDescent="0.3">
      <c r="A20" s="13"/>
      <c r="B20" s="25" t="s">
        <v>1372</v>
      </c>
      <c r="C20" s="2"/>
      <c r="D20" s="157">
        <v>101854415</v>
      </c>
      <c r="E20" s="43"/>
      <c r="F20" s="157">
        <v>111033758</v>
      </c>
      <c r="G20" s="43"/>
      <c r="H20" s="157">
        <v>110323652</v>
      </c>
    </row>
    <row r="21" spans="1:8" ht="23.25" thickBot="1" x14ac:dyDescent="0.3">
      <c r="A21" s="13"/>
      <c r="B21" s="25" t="s">
        <v>1373</v>
      </c>
      <c r="C21" s="2"/>
      <c r="D21" s="113" t="s">
        <v>1374</v>
      </c>
      <c r="E21" s="43"/>
      <c r="F21" s="113" t="s">
        <v>1375</v>
      </c>
      <c r="G21" s="43"/>
      <c r="H21" s="113" t="s">
        <v>1376</v>
      </c>
    </row>
    <row r="22" spans="1:8" ht="23.25" thickBot="1" x14ac:dyDescent="0.3">
      <c r="A22" s="13"/>
      <c r="B22" s="25" t="s">
        <v>1377</v>
      </c>
      <c r="C22" s="2"/>
      <c r="D22" s="113" t="s">
        <v>1374</v>
      </c>
      <c r="E22" s="43"/>
      <c r="F22" s="113" t="s">
        <v>1378</v>
      </c>
      <c r="G22" s="43"/>
      <c r="H22" s="113" t="s">
        <v>1379</v>
      </c>
    </row>
    <row r="23" spans="1:8" x14ac:dyDescent="0.25">
      <c r="A23" s="13"/>
      <c r="B23" s="25"/>
      <c r="C23" s="2"/>
      <c r="D23" s="22"/>
      <c r="E23" s="2"/>
      <c r="F23" s="22"/>
      <c r="G23" s="2"/>
      <c r="H23" s="22"/>
    </row>
  </sheetData>
  <mergeCells count="6">
    <mergeCell ref="A1:A2"/>
    <mergeCell ref="B1:I1"/>
    <mergeCell ref="B2:I2"/>
    <mergeCell ref="B3:I3"/>
    <mergeCell ref="A4:A23"/>
    <mergeCell ref="B4:I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0"/>
  <sheetViews>
    <sheetView showGridLines="0" workbookViewId="0"/>
  </sheetViews>
  <sheetFormatPr defaultRowHeight="15" x14ac:dyDescent="0.25"/>
  <cols>
    <col min="1" max="2" width="36.5703125" bestFit="1" customWidth="1"/>
    <col min="4" max="4" width="29.140625" bestFit="1" customWidth="1"/>
    <col min="5" max="5" width="2" bestFit="1" customWidth="1"/>
    <col min="6" max="6" width="18.85546875" bestFit="1" customWidth="1"/>
    <col min="7" max="7" width="2" bestFit="1" customWidth="1"/>
    <col min="8" max="8" width="22.42578125" bestFit="1" customWidth="1"/>
    <col min="9" max="9" width="2" bestFit="1" customWidth="1"/>
    <col min="10" max="10" width="12.85546875" bestFit="1" customWidth="1"/>
    <col min="11" max="11" width="2" bestFit="1" customWidth="1"/>
    <col min="12" max="12" width="13.85546875" bestFit="1" customWidth="1"/>
    <col min="13" max="13" width="1.5703125" bestFit="1" customWidth="1"/>
  </cols>
  <sheetData>
    <row r="1" spans="1:13" ht="15" customHeight="1" x14ac:dyDescent="0.25">
      <c r="A1" s="7" t="s">
        <v>18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426</v>
      </c>
      <c r="B3" s="45" t="s">
        <v>4</v>
      </c>
      <c r="C3" s="45"/>
      <c r="D3" s="45"/>
      <c r="E3" s="45"/>
      <c r="F3" s="45"/>
      <c r="G3" s="45"/>
      <c r="H3" s="45"/>
      <c r="I3" s="45"/>
      <c r="J3" s="45"/>
      <c r="K3" s="45"/>
      <c r="L3" s="45"/>
      <c r="M3" s="45"/>
    </row>
    <row r="4" spans="1:13" ht="15" customHeight="1" x14ac:dyDescent="0.25">
      <c r="A4" s="13" t="s">
        <v>1833</v>
      </c>
      <c r="B4" s="45" t="s">
        <v>4</v>
      </c>
      <c r="C4" s="45"/>
      <c r="D4" s="45"/>
      <c r="E4" s="45"/>
      <c r="F4" s="45"/>
      <c r="G4" s="45"/>
      <c r="H4" s="45"/>
      <c r="I4" s="45"/>
      <c r="J4" s="45"/>
      <c r="K4" s="45"/>
      <c r="L4" s="45"/>
      <c r="M4" s="45"/>
    </row>
    <row r="5" spans="1:13" ht="23.25" thickBot="1" x14ac:dyDescent="0.3">
      <c r="A5" s="13"/>
      <c r="B5" s="159" t="s">
        <v>1432</v>
      </c>
      <c r="C5" s="2"/>
      <c r="D5" s="55" t="s">
        <v>1433</v>
      </c>
      <c r="E5" s="51"/>
      <c r="F5" s="55" t="s">
        <v>1434</v>
      </c>
      <c r="G5" s="51"/>
      <c r="H5" s="55" t="s">
        <v>1435</v>
      </c>
      <c r="I5" s="51"/>
      <c r="J5" s="55" t="s">
        <v>1436</v>
      </c>
      <c r="K5" s="51"/>
      <c r="L5" s="55" t="s">
        <v>197</v>
      </c>
    </row>
    <row r="6" spans="1:13" x14ac:dyDescent="0.25">
      <c r="A6" s="13"/>
      <c r="B6" s="23" t="s">
        <v>93</v>
      </c>
      <c r="C6" s="2"/>
      <c r="D6" s="42" t="s">
        <v>1437</v>
      </c>
      <c r="E6" s="43"/>
      <c r="F6" s="42" t="s">
        <v>1438</v>
      </c>
      <c r="G6" s="43"/>
      <c r="H6" s="42" t="s">
        <v>1439</v>
      </c>
      <c r="I6" s="43"/>
      <c r="J6" s="42" t="s">
        <v>1440</v>
      </c>
      <c r="K6" s="43"/>
      <c r="L6" s="42" t="s">
        <v>1441</v>
      </c>
    </row>
    <row r="7" spans="1:13" x14ac:dyDescent="0.25">
      <c r="A7" s="13"/>
      <c r="B7" s="25" t="s">
        <v>94</v>
      </c>
      <c r="C7" s="2"/>
      <c r="D7" s="44" t="s">
        <v>351</v>
      </c>
      <c r="E7" s="43"/>
      <c r="F7" s="44" t="s">
        <v>1442</v>
      </c>
      <c r="G7" s="11" t="s">
        <v>510</v>
      </c>
      <c r="H7" s="44" t="s">
        <v>1443</v>
      </c>
      <c r="I7" s="11" t="s">
        <v>510</v>
      </c>
      <c r="J7" s="44" t="s">
        <v>351</v>
      </c>
      <c r="K7" s="43"/>
      <c r="L7" s="44" t="s">
        <v>1444</v>
      </c>
      <c r="M7" s="11" t="s">
        <v>755</v>
      </c>
    </row>
    <row r="8" spans="1:13" x14ac:dyDescent="0.25">
      <c r="A8" s="13"/>
      <c r="B8" s="25" t="s">
        <v>95</v>
      </c>
      <c r="C8" s="2"/>
      <c r="D8" s="44" t="s">
        <v>351</v>
      </c>
      <c r="E8" s="43"/>
      <c r="F8" s="44" t="s">
        <v>1445</v>
      </c>
      <c r="G8" s="11" t="s">
        <v>510</v>
      </c>
      <c r="H8" s="44" t="s">
        <v>1446</v>
      </c>
      <c r="I8" s="11" t="s">
        <v>510</v>
      </c>
      <c r="J8" s="44" t="s">
        <v>351</v>
      </c>
      <c r="K8" s="43"/>
      <c r="L8" s="44" t="s">
        <v>1447</v>
      </c>
      <c r="M8" s="11" t="s">
        <v>755</v>
      </c>
    </row>
    <row r="9" spans="1:13" x14ac:dyDescent="0.25">
      <c r="A9" s="13"/>
      <c r="B9" s="25" t="s">
        <v>96</v>
      </c>
      <c r="C9" s="2"/>
      <c r="D9" s="44" t="s">
        <v>1448</v>
      </c>
      <c r="E9" s="11" t="s">
        <v>510</v>
      </c>
      <c r="F9" s="44" t="s">
        <v>1449</v>
      </c>
      <c r="G9" s="11" t="s">
        <v>510</v>
      </c>
      <c r="H9" s="44" t="s">
        <v>1450</v>
      </c>
      <c r="I9" s="11" t="s">
        <v>510</v>
      </c>
      <c r="J9" s="44" t="s">
        <v>351</v>
      </c>
      <c r="K9" s="43"/>
      <c r="L9" s="44" t="s">
        <v>1451</v>
      </c>
      <c r="M9" s="11" t="s">
        <v>755</v>
      </c>
    </row>
    <row r="10" spans="1:13" x14ac:dyDescent="0.25">
      <c r="A10" s="13"/>
      <c r="B10" s="25" t="s">
        <v>97</v>
      </c>
      <c r="C10" s="2"/>
      <c r="D10" s="44" t="s">
        <v>1452</v>
      </c>
      <c r="E10" s="11" t="s">
        <v>510</v>
      </c>
      <c r="F10" s="44" t="s">
        <v>1453</v>
      </c>
      <c r="G10" s="11" t="s">
        <v>510</v>
      </c>
      <c r="H10" s="44" t="s">
        <v>1454</v>
      </c>
      <c r="I10" s="11" t="s">
        <v>510</v>
      </c>
      <c r="J10" s="44" t="s">
        <v>351</v>
      </c>
      <c r="K10" s="43"/>
      <c r="L10" s="44" t="s">
        <v>1274</v>
      </c>
      <c r="M10" s="11" t="s">
        <v>755</v>
      </c>
    </row>
    <row r="11" spans="1:13" x14ac:dyDescent="0.25">
      <c r="A11" s="13"/>
      <c r="B11" s="25" t="s">
        <v>1455</v>
      </c>
      <c r="C11" s="2"/>
      <c r="D11" s="44" t="s">
        <v>1456</v>
      </c>
      <c r="E11" s="11" t="s">
        <v>510</v>
      </c>
      <c r="F11" s="44" t="s">
        <v>1457</v>
      </c>
      <c r="G11" s="11" t="s">
        <v>510</v>
      </c>
      <c r="H11" s="44" t="s">
        <v>1458</v>
      </c>
      <c r="I11" s="11" t="s">
        <v>510</v>
      </c>
      <c r="J11" s="44" t="s">
        <v>351</v>
      </c>
      <c r="K11" s="43"/>
      <c r="L11" s="44" t="s">
        <v>1459</v>
      </c>
      <c r="M11" s="11" t="s">
        <v>755</v>
      </c>
    </row>
    <row r="12" spans="1:13" x14ac:dyDescent="0.25">
      <c r="A12" s="13"/>
      <c r="B12" s="25" t="s">
        <v>104</v>
      </c>
      <c r="C12" s="2"/>
      <c r="D12" s="44" t="s">
        <v>1460</v>
      </c>
      <c r="E12" s="11" t="s">
        <v>510</v>
      </c>
      <c r="F12" s="44" t="s">
        <v>351</v>
      </c>
      <c r="G12" s="43"/>
      <c r="H12" s="44" t="s">
        <v>351</v>
      </c>
      <c r="I12" s="43"/>
      <c r="J12" s="44" t="s">
        <v>351</v>
      </c>
      <c r="K12" s="43"/>
      <c r="L12" s="44" t="s">
        <v>1460</v>
      </c>
      <c r="M12" s="11" t="s">
        <v>755</v>
      </c>
    </row>
    <row r="13" spans="1:13" x14ac:dyDescent="0.25">
      <c r="A13" s="13"/>
      <c r="B13" s="25" t="s">
        <v>101</v>
      </c>
      <c r="C13" s="2"/>
      <c r="D13" s="44" t="s">
        <v>351</v>
      </c>
      <c r="E13" s="43"/>
      <c r="F13" s="44" t="s">
        <v>1268</v>
      </c>
      <c r="G13" s="11" t="s">
        <v>510</v>
      </c>
      <c r="H13" s="44" t="s">
        <v>351</v>
      </c>
      <c r="I13" s="43"/>
      <c r="J13" s="44" t="s">
        <v>351</v>
      </c>
      <c r="K13" s="43"/>
      <c r="L13" s="44" t="s">
        <v>1268</v>
      </c>
      <c r="M13" s="11" t="s">
        <v>755</v>
      </c>
    </row>
    <row r="14" spans="1:13" x14ac:dyDescent="0.25">
      <c r="A14" s="13"/>
      <c r="B14" s="25" t="s">
        <v>102</v>
      </c>
      <c r="C14" s="2"/>
      <c r="D14" s="44" t="s">
        <v>351</v>
      </c>
      <c r="E14" s="43"/>
      <c r="F14" s="44" t="s">
        <v>351</v>
      </c>
      <c r="G14" s="43"/>
      <c r="H14" s="44">
        <v>18</v>
      </c>
      <c r="I14" s="43"/>
      <c r="J14" s="44" t="s">
        <v>351</v>
      </c>
      <c r="K14" s="43"/>
      <c r="L14" s="44">
        <v>18</v>
      </c>
    </row>
    <row r="15" spans="1:13" ht="15.75" thickBot="1" x14ac:dyDescent="0.3">
      <c r="A15" s="13"/>
      <c r="B15" s="25" t="s">
        <v>1461</v>
      </c>
      <c r="C15" s="2"/>
      <c r="D15" s="52">
        <v>10</v>
      </c>
      <c r="E15" s="43"/>
      <c r="F15" s="157">
        <v>13578</v>
      </c>
      <c r="G15" s="43"/>
      <c r="H15" s="52" t="s">
        <v>1462</v>
      </c>
      <c r="I15" s="11" t="s">
        <v>510</v>
      </c>
      <c r="J15" s="52" t="s">
        <v>351</v>
      </c>
      <c r="K15" s="43"/>
      <c r="L15" s="157">
        <v>5954</v>
      </c>
    </row>
    <row r="16" spans="1:13" ht="21" x14ac:dyDescent="0.25">
      <c r="A16" s="13"/>
      <c r="B16" s="14" t="s">
        <v>107</v>
      </c>
      <c r="C16" s="2"/>
      <c r="D16" s="148">
        <v>-124425</v>
      </c>
      <c r="E16" s="43"/>
      <c r="F16" s="148">
        <v>-10041</v>
      </c>
      <c r="G16" s="43"/>
      <c r="H16" s="148">
        <v>5571</v>
      </c>
      <c r="I16" s="43"/>
      <c r="J16" s="149" t="s">
        <v>351</v>
      </c>
      <c r="K16" s="43"/>
      <c r="L16" s="148">
        <v>-128895</v>
      </c>
    </row>
    <row r="17" spans="1:13" x14ac:dyDescent="0.25">
      <c r="A17" s="13"/>
      <c r="B17" s="25" t="s">
        <v>1463</v>
      </c>
      <c r="C17" s="2"/>
      <c r="D17" s="83">
        <v>6320</v>
      </c>
      <c r="E17" s="43"/>
      <c r="F17" s="83">
        <v>6353</v>
      </c>
      <c r="G17" s="43"/>
      <c r="H17" s="44" t="s">
        <v>351</v>
      </c>
      <c r="I17" s="43"/>
      <c r="J17" s="44" t="s">
        <v>1464</v>
      </c>
      <c r="K17" s="11" t="s">
        <v>510</v>
      </c>
      <c r="L17" s="44" t="s">
        <v>351</v>
      </c>
    </row>
    <row r="18" spans="1:13" ht="15.75" thickBot="1" x14ac:dyDescent="0.3">
      <c r="A18" s="13"/>
      <c r="B18" s="25" t="s">
        <v>108</v>
      </c>
      <c r="C18" s="2"/>
      <c r="D18" s="157">
        <v>9042</v>
      </c>
      <c r="E18" s="43"/>
      <c r="F18" s="157">
        <v>7245</v>
      </c>
      <c r="G18" s="43"/>
      <c r="H18" s="157">
        <v>3057</v>
      </c>
      <c r="I18" s="43"/>
      <c r="J18" s="52" t="s">
        <v>351</v>
      </c>
      <c r="K18" s="43"/>
      <c r="L18" s="157">
        <v>19344</v>
      </c>
    </row>
    <row r="19" spans="1:13" x14ac:dyDescent="0.25">
      <c r="A19" s="13"/>
      <c r="B19" s="14" t="s">
        <v>109</v>
      </c>
      <c r="C19" s="2"/>
      <c r="D19" s="148">
        <v>-109063</v>
      </c>
      <c r="E19" s="43"/>
      <c r="F19" s="148">
        <v>3557</v>
      </c>
      <c r="G19" s="43"/>
      <c r="H19" s="148">
        <v>8628</v>
      </c>
      <c r="I19" s="43"/>
      <c r="J19" s="148">
        <v>-12673</v>
      </c>
      <c r="K19" s="43"/>
      <c r="L19" s="148">
        <v>-109551</v>
      </c>
    </row>
    <row r="20" spans="1:13" x14ac:dyDescent="0.25">
      <c r="A20" s="13"/>
      <c r="B20" s="25" t="s">
        <v>1465</v>
      </c>
      <c r="C20" s="2"/>
      <c r="D20" s="44" t="s">
        <v>351</v>
      </c>
      <c r="E20" s="43"/>
      <c r="F20" s="44" t="s">
        <v>1466</v>
      </c>
      <c r="G20" s="11" t="s">
        <v>510</v>
      </c>
      <c r="H20" s="83">
        <v>4554</v>
      </c>
      <c r="I20" s="43"/>
      <c r="J20" s="44" t="s">
        <v>351</v>
      </c>
      <c r="K20" s="43"/>
      <c r="L20" s="83">
        <v>4260</v>
      </c>
    </row>
    <row r="21" spans="1:13" x14ac:dyDescent="0.25">
      <c r="A21" s="13"/>
      <c r="B21" s="14" t="s">
        <v>111</v>
      </c>
      <c r="C21" s="2"/>
      <c r="D21" s="84">
        <v>-109063</v>
      </c>
      <c r="E21" s="43"/>
      <c r="F21" s="84">
        <v>3263</v>
      </c>
      <c r="G21" s="43"/>
      <c r="H21" s="84">
        <v>13182</v>
      </c>
      <c r="I21" s="43"/>
      <c r="J21" s="84">
        <v>-12673</v>
      </c>
      <c r="K21" s="43"/>
      <c r="L21" s="84">
        <v>-105291</v>
      </c>
    </row>
    <row r="22" spans="1:13" ht="23.25" thickBot="1" x14ac:dyDescent="0.3">
      <c r="A22" s="13"/>
      <c r="B22" s="25" t="s">
        <v>112</v>
      </c>
      <c r="C22" s="2"/>
      <c r="D22" s="52" t="s">
        <v>351</v>
      </c>
      <c r="E22" s="43"/>
      <c r="F22" s="52" t="s">
        <v>351</v>
      </c>
      <c r="G22" s="43"/>
      <c r="H22" s="52" t="s">
        <v>1467</v>
      </c>
      <c r="I22" s="11" t="s">
        <v>510</v>
      </c>
      <c r="J22" s="52" t="s">
        <v>351</v>
      </c>
      <c r="K22" s="43"/>
      <c r="L22" s="52" t="s">
        <v>1467</v>
      </c>
      <c r="M22" s="11" t="s">
        <v>755</v>
      </c>
    </row>
    <row r="23" spans="1:13" ht="21.75" thickBot="1" x14ac:dyDescent="0.3">
      <c r="A23" s="13"/>
      <c r="B23" s="14" t="s">
        <v>115</v>
      </c>
      <c r="C23" s="2"/>
      <c r="D23" s="53" t="s">
        <v>1468</v>
      </c>
      <c r="E23" s="43"/>
      <c r="F23" s="53" t="s">
        <v>1469</v>
      </c>
      <c r="G23" s="43"/>
      <c r="H23" s="53" t="s">
        <v>1470</v>
      </c>
      <c r="I23" s="43"/>
      <c r="J23" s="53" t="s">
        <v>1471</v>
      </c>
      <c r="K23" s="43"/>
      <c r="L23" s="160">
        <v>-109063</v>
      </c>
    </row>
    <row r="24" spans="1:13" x14ac:dyDescent="0.25">
      <c r="A24" s="13"/>
      <c r="B24" s="2"/>
      <c r="C24" s="2"/>
      <c r="D24" s="41"/>
      <c r="E24" s="43"/>
      <c r="F24" s="41"/>
      <c r="G24" s="43"/>
      <c r="H24" s="41"/>
      <c r="I24" s="43"/>
      <c r="J24" s="41"/>
      <c r="K24" s="43"/>
      <c r="L24" s="41"/>
    </row>
    <row r="25" spans="1:13" x14ac:dyDescent="0.25">
      <c r="A25" s="13"/>
      <c r="B25" s="14" t="s">
        <v>1472</v>
      </c>
      <c r="C25" s="2"/>
      <c r="D25" s="43"/>
      <c r="E25" s="43"/>
      <c r="F25" s="43"/>
      <c r="G25" s="43"/>
      <c r="H25" s="43"/>
      <c r="I25" s="43"/>
      <c r="J25" s="43"/>
      <c r="K25" s="43"/>
      <c r="L25" s="43"/>
    </row>
    <row r="26" spans="1:13" ht="22.5" x14ac:dyDescent="0.25">
      <c r="A26" s="13"/>
      <c r="B26" s="25" t="s">
        <v>1473</v>
      </c>
      <c r="C26" s="2"/>
      <c r="D26" s="44" t="s">
        <v>1474</v>
      </c>
      <c r="E26" s="43"/>
      <c r="F26" s="44" t="s">
        <v>1475</v>
      </c>
      <c r="G26" s="43"/>
      <c r="H26" s="44" t="s">
        <v>1476</v>
      </c>
      <c r="I26" s="43"/>
      <c r="J26" s="44" t="s">
        <v>1477</v>
      </c>
      <c r="K26" s="43"/>
      <c r="L26" s="44" t="s">
        <v>1478</v>
      </c>
    </row>
    <row r="27" spans="1:13" ht="15.75" thickBot="1" x14ac:dyDescent="0.3">
      <c r="A27" s="13"/>
      <c r="B27" s="25" t="s">
        <v>124</v>
      </c>
      <c r="C27" s="2"/>
      <c r="D27" s="52" t="s">
        <v>351</v>
      </c>
      <c r="E27" s="43"/>
      <c r="F27" s="52" t="s">
        <v>351</v>
      </c>
      <c r="G27" s="43"/>
      <c r="H27" s="52" t="s">
        <v>351</v>
      </c>
      <c r="I27" s="43"/>
      <c r="J27" s="52" t="s">
        <v>351</v>
      </c>
      <c r="K27" s="43"/>
      <c r="L27" s="52" t="s">
        <v>1479</v>
      </c>
    </row>
    <row r="28" spans="1:13" ht="15.75" thickBot="1" x14ac:dyDescent="0.3">
      <c r="A28" s="13"/>
      <c r="B28" s="14" t="s">
        <v>1480</v>
      </c>
      <c r="C28" s="2"/>
      <c r="D28" s="161">
        <v>-10614</v>
      </c>
      <c r="E28" s="43"/>
      <c r="F28" s="161">
        <v>-10614</v>
      </c>
      <c r="G28" s="43"/>
      <c r="H28" s="53" t="s">
        <v>351</v>
      </c>
      <c r="I28" s="43"/>
      <c r="J28" s="161">
        <v>10614</v>
      </c>
      <c r="K28" s="43"/>
      <c r="L28" s="161">
        <v>-10614</v>
      </c>
    </row>
    <row r="29" spans="1:13" x14ac:dyDescent="0.25">
      <c r="A29" s="13"/>
      <c r="B29" s="14" t="s">
        <v>1481</v>
      </c>
      <c r="C29" s="2"/>
      <c r="D29" s="148">
        <v>-119677</v>
      </c>
      <c r="E29" s="43"/>
      <c r="F29" s="148">
        <v>-7351</v>
      </c>
      <c r="G29" s="43"/>
      <c r="H29" s="148">
        <v>13182</v>
      </c>
      <c r="I29" s="43"/>
      <c r="J29" s="148">
        <v>-2059</v>
      </c>
      <c r="K29" s="43"/>
      <c r="L29" s="148">
        <v>-115905</v>
      </c>
    </row>
    <row r="30" spans="1:13" ht="23.25" thickBot="1" x14ac:dyDescent="0.3">
      <c r="A30" s="13"/>
      <c r="B30" s="25" t="s">
        <v>1482</v>
      </c>
      <c r="C30" s="2"/>
      <c r="D30" s="52" t="s">
        <v>351</v>
      </c>
      <c r="E30" s="43"/>
      <c r="F30" s="52" t="s">
        <v>351</v>
      </c>
      <c r="G30" s="43"/>
      <c r="H30" s="52" t="s">
        <v>1467</v>
      </c>
      <c r="I30" s="11" t="s">
        <v>510</v>
      </c>
      <c r="J30" s="52" t="s">
        <v>351</v>
      </c>
      <c r="K30" s="43"/>
      <c r="L30" s="52" t="s">
        <v>1467</v>
      </c>
      <c r="M30" s="11" t="s">
        <v>755</v>
      </c>
    </row>
    <row r="31" spans="1:13" ht="32.25" thickBot="1" x14ac:dyDescent="0.3">
      <c r="A31" s="13"/>
      <c r="B31" s="14" t="s">
        <v>1483</v>
      </c>
      <c r="C31" s="2"/>
      <c r="D31" s="53" t="s">
        <v>1484</v>
      </c>
      <c r="E31" s="43"/>
      <c r="F31" s="53" t="s">
        <v>1485</v>
      </c>
      <c r="G31" s="43"/>
      <c r="H31" s="53" t="s">
        <v>1486</v>
      </c>
      <c r="I31" s="43"/>
      <c r="J31" s="53" t="s">
        <v>1487</v>
      </c>
      <c r="K31" s="43"/>
      <c r="L31" s="53" t="s">
        <v>1484</v>
      </c>
    </row>
    <row r="32" spans="1:13" x14ac:dyDescent="0.25">
      <c r="A32" s="13"/>
      <c r="B32" s="2"/>
      <c r="C32" s="2"/>
      <c r="D32" s="22"/>
      <c r="E32" s="2"/>
      <c r="F32" s="22"/>
      <c r="G32" s="2"/>
      <c r="H32" s="22"/>
      <c r="I32" s="2"/>
      <c r="J32" s="22"/>
      <c r="K32" s="2"/>
      <c r="L32" s="22"/>
    </row>
    <row r="33" spans="1:13" x14ac:dyDescent="0.25">
      <c r="A33" s="13"/>
      <c r="B33" s="2"/>
      <c r="C33" s="2"/>
      <c r="D33" s="2"/>
      <c r="E33" s="2"/>
      <c r="F33" s="2"/>
      <c r="G33" s="2"/>
      <c r="H33" s="2"/>
      <c r="I33" s="2"/>
      <c r="J33" s="2"/>
      <c r="K33" s="2"/>
      <c r="L33" s="2"/>
    </row>
    <row r="34" spans="1:13" ht="23.25" thickBot="1" x14ac:dyDescent="0.3">
      <c r="A34" s="13"/>
      <c r="B34" s="159" t="s">
        <v>1488</v>
      </c>
      <c r="C34" s="2"/>
      <c r="D34" s="55" t="s">
        <v>1433</v>
      </c>
      <c r="E34" s="51"/>
      <c r="F34" s="55" t="s">
        <v>1434</v>
      </c>
      <c r="G34" s="51"/>
      <c r="H34" s="55" t="s">
        <v>1435</v>
      </c>
      <c r="I34" s="51"/>
      <c r="J34" s="55" t="s">
        <v>1436</v>
      </c>
      <c r="K34" s="51"/>
      <c r="L34" s="55" t="s">
        <v>197</v>
      </c>
    </row>
    <row r="35" spans="1:13" x14ac:dyDescent="0.25">
      <c r="A35" s="13"/>
      <c r="B35" s="23" t="s">
        <v>93</v>
      </c>
      <c r="C35" s="2"/>
      <c r="D35" s="42" t="s">
        <v>1489</v>
      </c>
      <c r="E35" s="43"/>
      <c r="F35" s="42" t="s">
        <v>1490</v>
      </c>
      <c r="G35" s="43"/>
      <c r="H35" s="42" t="s">
        <v>1491</v>
      </c>
      <c r="I35" s="43"/>
      <c r="J35" s="42" t="s">
        <v>1476</v>
      </c>
      <c r="K35" s="43"/>
      <c r="L35" s="42" t="s">
        <v>1492</v>
      </c>
    </row>
    <row r="36" spans="1:13" x14ac:dyDescent="0.25">
      <c r="A36" s="13"/>
      <c r="B36" s="25" t="s">
        <v>1493</v>
      </c>
      <c r="C36" s="2"/>
      <c r="D36" s="44" t="s">
        <v>351</v>
      </c>
      <c r="E36" s="43"/>
      <c r="F36" s="44" t="s">
        <v>1494</v>
      </c>
      <c r="G36" s="11" t="s">
        <v>510</v>
      </c>
      <c r="H36" s="44" t="s">
        <v>1495</v>
      </c>
      <c r="I36" s="11" t="s">
        <v>510</v>
      </c>
      <c r="J36" s="44" t="s">
        <v>351</v>
      </c>
      <c r="K36" s="43"/>
      <c r="L36" s="44" t="s">
        <v>1496</v>
      </c>
      <c r="M36" s="11" t="s">
        <v>755</v>
      </c>
    </row>
    <row r="37" spans="1:13" x14ac:dyDescent="0.25">
      <c r="A37" s="13"/>
      <c r="B37" s="25" t="s">
        <v>95</v>
      </c>
      <c r="C37" s="2"/>
      <c r="D37" s="44" t="s">
        <v>351</v>
      </c>
      <c r="E37" s="43"/>
      <c r="F37" s="44" t="s">
        <v>1497</v>
      </c>
      <c r="G37" s="11" t="s">
        <v>510</v>
      </c>
      <c r="H37" s="44" t="s">
        <v>1498</v>
      </c>
      <c r="I37" s="11" t="s">
        <v>510</v>
      </c>
      <c r="J37" s="44" t="s">
        <v>351</v>
      </c>
      <c r="K37" s="43"/>
      <c r="L37" s="44" t="s">
        <v>1499</v>
      </c>
      <c r="M37" s="11" t="s">
        <v>755</v>
      </c>
    </row>
    <row r="38" spans="1:13" x14ac:dyDescent="0.25">
      <c r="A38" s="13"/>
      <c r="B38" s="25" t="s">
        <v>96</v>
      </c>
      <c r="C38" s="2"/>
      <c r="D38" s="44" t="s">
        <v>1500</v>
      </c>
      <c r="E38" s="11" t="s">
        <v>510</v>
      </c>
      <c r="F38" s="44" t="s">
        <v>1501</v>
      </c>
      <c r="G38" s="11" t="s">
        <v>510</v>
      </c>
      <c r="H38" s="44" t="s">
        <v>1502</v>
      </c>
      <c r="I38" s="11" t="s">
        <v>510</v>
      </c>
      <c r="J38" s="44" t="s">
        <v>351</v>
      </c>
      <c r="K38" s="43"/>
      <c r="L38" s="44" t="s">
        <v>1503</v>
      </c>
      <c r="M38" s="11" t="s">
        <v>755</v>
      </c>
    </row>
    <row r="39" spans="1:13" x14ac:dyDescent="0.25">
      <c r="A39" s="13"/>
      <c r="B39" s="25" t="s">
        <v>97</v>
      </c>
      <c r="C39" s="2"/>
      <c r="D39" s="44" t="s">
        <v>1504</v>
      </c>
      <c r="E39" s="11" t="s">
        <v>510</v>
      </c>
      <c r="F39" s="44" t="s">
        <v>1505</v>
      </c>
      <c r="G39" s="11" t="s">
        <v>510</v>
      </c>
      <c r="H39" s="44" t="s">
        <v>1506</v>
      </c>
      <c r="I39" s="11" t="s">
        <v>510</v>
      </c>
      <c r="J39" s="44" t="s">
        <v>351</v>
      </c>
      <c r="K39" s="43"/>
      <c r="L39" s="44" t="s">
        <v>1507</v>
      </c>
      <c r="M39" s="11" t="s">
        <v>755</v>
      </c>
    </row>
    <row r="40" spans="1:13" x14ac:dyDescent="0.25">
      <c r="A40" s="13"/>
      <c r="B40" s="25" t="s">
        <v>1455</v>
      </c>
      <c r="C40" s="2"/>
      <c r="D40" s="44" t="s">
        <v>1508</v>
      </c>
      <c r="E40" s="11" t="s">
        <v>510</v>
      </c>
      <c r="F40" s="44" t="s">
        <v>1509</v>
      </c>
      <c r="G40" s="11" t="s">
        <v>510</v>
      </c>
      <c r="H40" s="44" t="s">
        <v>1510</v>
      </c>
      <c r="I40" s="11" t="s">
        <v>510</v>
      </c>
      <c r="J40" s="44" t="s">
        <v>351</v>
      </c>
      <c r="K40" s="43"/>
      <c r="L40" s="44" t="s">
        <v>1511</v>
      </c>
      <c r="M40" s="11" t="s">
        <v>755</v>
      </c>
    </row>
    <row r="41" spans="1:13" x14ac:dyDescent="0.25">
      <c r="A41" s="13"/>
      <c r="B41" s="25" t="s">
        <v>101</v>
      </c>
      <c r="C41" s="2"/>
      <c r="D41" s="44" t="s">
        <v>351</v>
      </c>
      <c r="E41" s="43"/>
      <c r="F41" s="44" t="s">
        <v>1290</v>
      </c>
      <c r="G41" s="11" t="s">
        <v>510</v>
      </c>
      <c r="H41" s="44" t="s">
        <v>351</v>
      </c>
      <c r="I41" s="43"/>
      <c r="J41" s="44" t="s">
        <v>351</v>
      </c>
      <c r="K41" s="43"/>
      <c r="L41" s="44" t="s">
        <v>1290</v>
      </c>
      <c r="M41" s="11" t="s">
        <v>755</v>
      </c>
    </row>
    <row r="42" spans="1:13" x14ac:dyDescent="0.25">
      <c r="A42" s="13"/>
      <c r="B42" s="25" t="s">
        <v>102</v>
      </c>
      <c r="C42" s="2"/>
      <c r="D42" s="44" t="s">
        <v>351</v>
      </c>
      <c r="E42" s="43"/>
      <c r="F42" s="44">
        <v>323</v>
      </c>
      <c r="G42" s="43"/>
      <c r="H42" s="44" t="s">
        <v>351</v>
      </c>
      <c r="I42" s="43"/>
      <c r="J42" s="44" t="s">
        <v>351</v>
      </c>
      <c r="K42" s="43"/>
      <c r="L42" s="44">
        <v>323</v>
      </c>
    </row>
    <row r="43" spans="1:13" ht="15.75" thickBot="1" x14ac:dyDescent="0.3">
      <c r="A43" s="13"/>
      <c r="B43" s="25" t="s">
        <v>1512</v>
      </c>
      <c r="C43" s="2"/>
      <c r="D43" s="52" t="s">
        <v>1513</v>
      </c>
      <c r="E43" s="11" t="s">
        <v>510</v>
      </c>
      <c r="F43" s="157">
        <v>169138</v>
      </c>
      <c r="G43" s="43"/>
      <c r="H43" s="52" t="s">
        <v>1514</v>
      </c>
      <c r="I43" s="11" t="s">
        <v>510</v>
      </c>
      <c r="J43" s="52" t="s">
        <v>351</v>
      </c>
      <c r="K43" s="43"/>
      <c r="L43" s="157">
        <v>161110</v>
      </c>
    </row>
    <row r="44" spans="1:13" ht="21" x14ac:dyDescent="0.25">
      <c r="A44" s="13"/>
      <c r="B44" s="14" t="s">
        <v>1515</v>
      </c>
      <c r="C44" s="2"/>
      <c r="D44" s="148">
        <v>-86242</v>
      </c>
      <c r="E44" s="43"/>
      <c r="F44" s="148">
        <v>212231</v>
      </c>
      <c r="G44" s="43"/>
      <c r="H44" s="162">
        <v>1657</v>
      </c>
      <c r="I44" s="43"/>
      <c r="J44" s="42" t="s">
        <v>351</v>
      </c>
      <c r="K44" s="43"/>
      <c r="L44" s="42" t="s">
        <v>1516</v>
      </c>
    </row>
    <row r="45" spans="1:13" x14ac:dyDescent="0.25">
      <c r="A45" s="13"/>
      <c r="B45" s="25" t="s">
        <v>1517</v>
      </c>
      <c r="C45" s="2"/>
      <c r="D45" s="83">
        <v>228833</v>
      </c>
      <c r="E45" s="43"/>
      <c r="F45" s="83">
        <v>1547</v>
      </c>
      <c r="G45" s="43"/>
      <c r="H45" s="44" t="s">
        <v>351</v>
      </c>
      <c r="I45" s="43"/>
      <c r="J45" s="44" t="s">
        <v>1518</v>
      </c>
      <c r="K45" s="11" t="s">
        <v>510</v>
      </c>
      <c r="L45" s="44" t="s">
        <v>1519</v>
      </c>
    </row>
    <row r="46" spans="1:13" ht="15.75" thickBot="1" x14ac:dyDescent="0.3">
      <c r="A46" s="13"/>
      <c r="B46" s="25" t="s">
        <v>108</v>
      </c>
      <c r="C46" s="2"/>
      <c r="D46" s="157">
        <v>32894</v>
      </c>
      <c r="E46" s="43"/>
      <c r="F46" s="157">
        <v>13002</v>
      </c>
      <c r="G46" s="43"/>
      <c r="H46" s="157">
        <v>2332</v>
      </c>
      <c r="I46" s="43"/>
      <c r="J46" s="52" t="s">
        <v>1519</v>
      </c>
      <c r="K46" s="43"/>
      <c r="L46" s="52" t="s">
        <v>1520</v>
      </c>
    </row>
    <row r="47" spans="1:13" x14ac:dyDescent="0.25">
      <c r="A47" s="13"/>
      <c r="B47" s="14" t="s">
        <v>1521</v>
      </c>
      <c r="C47" s="2"/>
      <c r="D47" s="148">
        <v>175485</v>
      </c>
      <c r="E47" s="43"/>
      <c r="F47" s="148">
        <v>226780</v>
      </c>
      <c r="G47" s="43"/>
      <c r="H47" s="148">
        <v>3989</v>
      </c>
      <c r="I47" s="43"/>
      <c r="J47" s="149" t="s">
        <v>1522</v>
      </c>
      <c r="K47" s="43"/>
      <c r="L47" s="42" t="s">
        <v>1523</v>
      </c>
    </row>
    <row r="48" spans="1:13" ht="15.75" thickBot="1" x14ac:dyDescent="0.3">
      <c r="A48" s="13"/>
      <c r="B48" s="25" t="s">
        <v>1524</v>
      </c>
      <c r="C48" s="2"/>
      <c r="D48" s="52" t="s">
        <v>351</v>
      </c>
      <c r="E48" s="43"/>
      <c r="F48" s="52" t="s">
        <v>1525</v>
      </c>
      <c r="G48" s="11" t="s">
        <v>510</v>
      </c>
      <c r="H48" s="52" t="s">
        <v>1526</v>
      </c>
      <c r="I48" s="11" t="s">
        <v>510</v>
      </c>
      <c r="J48" s="52" t="s">
        <v>1519</v>
      </c>
      <c r="K48" s="43"/>
      <c r="L48" s="52" t="s">
        <v>1527</v>
      </c>
    </row>
    <row r="49" spans="1:13" x14ac:dyDescent="0.25">
      <c r="A49" s="13"/>
      <c r="B49" s="14" t="s">
        <v>1528</v>
      </c>
      <c r="C49" s="2"/>
      <c r="D49" s="148">
        <v>175485</v>
      </c>
      <c r="E49" s="43"/>
      <c r="F49" s="148">
        <v>226503</v>
      </c>
      <c r="G49" s="43"/>
      <c r="H49" s="148">
        <v>3954</v>
      </c>
      <c r="I49" s="43"/>
      <c r="J49" s="149" t="s">
        <v>1522</v>
      </c>
      <c r="K49" s="43"/>
      <c r="L49" s="42" t="s">
        <v>1529</v>
      </c>
    </row>
    <row r="50" spans="1:13" ht="23.25" thickBot="1" x14ac:dyDescent="0.3">
      <c r="A50" s="13"/>
      <c r="B50" s="25" t="s">
        <v>112</v>
      </c>
      <c r="C50" s="2"/>
      <c r="D50" s="52" t="s">
        <v>351</v>
      </c>
      <c r="E50" s="43"/>
      <c r="F50" s="52" t="s">
        <v>351</v>
      </c>
      <c r="G50" s="43"/>
      <c r="H50" s="52" t="s">
        <v>1530</v>
      </c>
      <c r="I50" s="11" t="s">
        <v>510</v>
      </c>
      <c r="J50" s="52" t="s">
        <v>1519</v>
      </c>
      <c r="K50" s="43"/>
      <c r="L50" s="52" t="s">
        <v>1531</v>
      </c>
    </row>
    <row r="51" spans="1:13" ht="21.75" thickBot="1" x14ac:dyDescent="0.3">
      <c r="A51" s="13"/>
      <c r="B51" s="14" t="s">
        <v>1319</v>
      </c>
      <c r="C51" s="2"/>
      <c r="D51" s="53" t="s">
        <v>1532</v>
      </c>
      <c r="E51" s="43"/>
      <c r="F51" s="53" t="s">
        <v>1533</v>
      </c>
      <c r="G51" s="43"/>
      <c r="H51" s="53" t="s">
        <v>1534</v>
      </c>
      <c r="I51" s="43"/>
      <c r="J51" s="53" t="s">
        <v>1535</v>
      </c>
      <c r="K51" s="43"/>
      <c r="L51" s="96" t="s">
        <v>1365</v>
      </c>
    </row>
    <row r="52" spans="1:13" x14ac:dyDescent="0.25">
      <c r="A52" s="13"/>
      <c r="B52" s="14" t="s">
        <v>1536</v>
      </c>
      <c r="C52" s="2"/>
      <c r="D52" s="149" t="s">
        <v>654</v>
      </c>
      <c r="E52" s="43"/>
      <c r="F52" s="41"/>
      <c r="G52" s="43"/>
      <c r="H52" s="41"/>
      <c r="I52" s="43"/>
      <c r="J52" s="41"/>
      <c r="K52" s="43"/>
      <c r="L52" s="41"/>
    </row>
    <row r="53" spans="1:13" ht="22.5" x14ac:dyDescent="0.25">
      <c r="A53" s="13"/>
      <c r="B53" s="25" t="s">
        <v>1537</v>
      </c>
      <c r="C53" s="2"/>
      <c r="D53" s="44" t="s">
        <v>1538</v>
      </c>
      <c r="E53" s="43"/>
      <c r="F53" s="44" t="s">
        <v>1539</v>
      </c>
      <c r="G53" s="43"/>
      <c r="H53" s="44" t="s">
        <v>1476</v>
      </c>
      <c r="I53" s="43"/>
      <c r="J53" s="44" t="s">
        <v>1540</v>
      </c>
      <c r="K53" s="43"/>
      <c r="L53" s="44" t="s">
        <v>1538</v>
      </c>
    </row>
    <row r="54" spans="1:13" ht="15.75" thickBot="1" x14ac:dyDescent="0.3">
      <c r="A54" s="13"/>
      <c r="B54" s="25" t="s">
        <v>1541</v>
      </c>
      <c r="C54" s="2"/>
      <c r="D54" s="52" t="s">
        <v>1542</v>
      </c>
      <c r="E54" s="11" t="s">
        <v>510</v>
      </c>
      <c r="F54" s="52" t="s">
        <v>351</v>
      </c>
      <c r="G54" s="43"/>
      <c r="H54" s="52" t="s">
        <v>351</v>
      </c>
      <c r="I54" s="43"/>
      <c r="J54" s="52" t="s">
        <v>351</v>
      </c>
      <c r="K54" s="43"/>
      <c r="L54" s="52" t="s">
        <v>1542</v>
      </c>
      <c r="M54" s="11" t="s">
        <v>755</v>
      </c>
    </row>
    <row r="55" spans="1:13" ht="15.75" thickBot="1" x14ac:dyDescent="0.3">
      <c r="A55" s="13"/>
      <c r="B55" s="14" t="s">
        <v>1543</v>
      </c>
      <c r="C55" s="2"/>
      <c r="D55" s="161">
        <v>-6724</v>
      </c>
      <c r="E55" s="43"/>
      <c r="F55" s="113" t="s">
        <v>1544</v>
      </c>
      <c r="G55" s="11" t="s">
        <v>510</v>
      </c>
      <c r="H55" s="113" t="s">
        <v>351</v>
      </c>
      <c r="I55" s="43"/>
      <c r="J55" s="113">
        <v>566</v>
      </c>
      <c r="K55" s="43"/>
      <c r="L55" s="113" t="s">
        <v>1545</v>
      </c>
      <c r="M55" s="11" t="s">
        <v>755</v>
      </c>
    </row>
    <row r="56" spans="1:13" x14ac:dyDescent="0.25">
      <c r="A56" s="13"/>
      <c r="B56" s="14" t="s">
        <v>1546</v>
      </c>
      <c r="C56" s="2"/>
      <c r="D56" s="148">
        <v>168761</v>
      </c>
      <c r="E56" s="43"/>
      <c r="F56" s="148">
        <v>225937</v>
      </c>
      <c r="G56" s="43"/>
      <c r="H56" s="148">
        <v>3954</v>
      </c>
      <c r="I56" s="43"/>
      <c r="J56" s="148">
        <v>-229814</v>
      </c>
      <c r="K56" s="43"/>
      <c r="L56" s="148">
        <v>168838</v>
      </c>
    </row>
    <row r="57" spans="1:13" ht="22.5" x14ac:dyDescent="0.25">
      <c r="A57" s="13"/>
      <c r="B57" s="25" t="s">
        <v>1547</v>
      </c>
      <c r="C57" s="2"/>
      <c r="D57" s="44" t="s">
        <v>351</v>
      </c>
      <c r="E57" s="43"/>
      <c r="F57" s="44" t="s">
        <v>325</v>
      </c>
      <c r="G57" s="43"/>
      <c r="H57" s="44" t="s">
        <v>1530</v>
      </c>
      <c r="I57" s="11" t="s">
        <v>510</v>
      </c>
      <c r="J57" s="44" t="s">
        <v>351</v>
      </c>
      <c r="K57" s="43"/>
      <c r="L57" s="44" t="s">
        <v>1530</v>
      </c>
      <c r="M57" s="11" t="s">
        <v>755</v>
      </c>
    </row>
    <row r="58" spans="1:13" ht="32.25" thickBot="1" x14ac:dyDescent="0.3">
      <c r="A58" s="13"/>
      <c r="B58" s="14" t="s">
        <v>1548</v>
      </c>
      <c r="C58" s="2"/>
      <c r="D58" s="163" t="s">
        <v>1549</v>
      </c>
      <c r="E58" s="43"/>
      <c r="F58" s="163" t="s">
        <v>1550</v>
      </c>
      <c r="G58" s="43"/>
      <c r="H58" s="163" t="s">
        <v>1534</v>
      </c>
      <c r="I58" s="43"/>
      <c r="J58" s="163" t="s">
        <v>1551</v>
      </c>
      <c r="K58" s="43"/>
      <c r="L58" s="163" t="s">
        <v>1549</v>
      </c>
    </row>
    <row r="59" spans="1:13" x14ac:dyDescent="0.25">
      <c r="A59" s="13"/>
      <c r="B59" s="25" t="s">
        <v>654</v>
      </c>
      <c r="C59" s="2"/>
      <c r="D59" s="22"/>
      <c r="E59" s="2"/>
      <c r="F59" s="22"/>
      <c r="G59" s="2"/>
      <c r="H59" s="22"/>
      <c r="I59" s="2"/>
      <c r="J59" s="22"/>
      <c r="K59" s="2"/>
      <c r="L59" s="23" t="s">
        <v>654</v>
      </c>
    </row>
    <row r="60" spans="1:13" ht="23.25" thickBot="1" x14ac:dyDescent="0.3">
      <c r="A60" s="13"/>
      <c r="B60" s="159" t="s">
        <v>1552</v>
      </c>
      <c r="C60" s="2"/>
      <c r="D60" s="55" t="s">
        <v>1433</v>
      </c>
      <c r="E60" s="51"/>
      <c r="F60" s="55" t="s">
        <v>1434</v>
      </c>
      <c r="G60" s="51"/>
      <c r="H60" s="55" t="s">
        <v>1435</v>
      </c>
      <c r="I60" s="51"/>
      <c r="J60" s="55" t="s">
        <v>1436</v>
      </c>
      <c r="K60" s="51"/>
      <c r="L60" s="55" t="s">
        <v>197</v>
      </c>
    </row>
    <row r="61" spans="1:13" x14ac:dyDescent="0.25">
      <c r="A61" s="13"/>
      <c r="B61" s="25" t="s">
        <v>93</v>
      </c>
      <c r="C61" s="2"/>
      <c r="D61" s="42" t="s">
        <v>1007</v>
      </c>
      <c r="E61" s="43"/>
      <c r="F61" s="42" t="s">
        <v>1553</v>
      </c>
      <c r="G61" s="43"/>
      <c r="H61" s="42" t="s">
        <v>1554</v>
      </c>
      <c r="I61" s="43"/>
      <c r="J61" s="42" t="s">
        <v>851</v>
      </c>
      <c r="K61" s="43"/>
      <c r="L61" s="42" t="s">
        <v>1555</v>
      </c>
    </row>
    <row r="62" spans="1:13" x14ac:dyDescent="0.25">
      <c r="A62" s="13"/>
      <c r="B62" s="25" t="s">
        <v>1493</v>
      </c>
      <c r="C62" s="2"/>
      <c r="D62" s="44" t="s">
        <v>325</v>
      </c>
      <c r="E62" s="43"/>
      <c r="F62" s="44" t="s">
        <v>1556</v>
      </c>
      <c r="G62" s="11" t="s">
        <v>510</v>
      </c>
      <c r="H62" s="44" t="s">
        <v>1557</v>
      </c>
      <c r="I62" s="11" t="s">
        <v>510</v>
      </c>
      <c r="J62" s="44" t="s">
        <v>325</v>
      </c>
      <c r="K62" s="43"/>
      <c r="L62" s="44" t="s">
        <v>1558</v>
      </c>
      <c r="M62" s="11" t="s">
        <v>755</v>
      </c>
    </row>
    <row r="63" spans="1:13" x14ac:dyDescent="0.25">
      <c r="A63" s="13"/>
      <c r="B63" s="25" t="s">
        <v>95</v>
      </c>
      <c r="C63" s="2"/>
      <c r="D63" s="44" t="s">
        <v>325</v>
      </c>
      <c r="E63" s="43"/>
      <c r="F63" s="44" t="s">
        <v>1559</v>
      </c>
      <c r="G63" s="11" t="s">
        <v>510</v>
      </c>
      <c r="H63" s="44" t="s">
        <v>1560</v>
      </c>
      <c r="I63" s="11" t="s">
        <v>510</v>
      </c>
      <c r="J63" s="44" t="s">
        <v>325</v>
      </c>
      <c r="K63" s="43"/>
      <c r="L63" s="44" t="s">
        <v>1561</v>
      </c>
      <c r="M63" s="11" t="s">
        <v>755</v>
      </c>
    </row>
    <row r="64" spans="1:13" x14ac:dyDescent="0.25">
      <c r="A64" s="13"/>
      <c r="B64" s="25" t="s">
        <v>96</v>
      </c>
      <c r="C64" s="2"/>
      <c r="D64" s="44" t="s">
        <v>1562</v>
      </c>
      <c r="E64" s="11" t="s">
        <v>510</v>
      </c>
      <c r="F64" s="44" t="s">
        <v>1563</v>
      </c>
      <c r="G64" s="11" t="s">
        <v>510</v>
      </c>
      <c r="H64" s="44" t="s">
        <v>1564</v>
      </c>
      <c r="I64" s="11" t="s">
        <v>510</v>
      </c>
      <c r="J64" s="44" t="s">
        <v>325</v>
      </c>
      <c r="K64" s="43"/>
      <c r="L64" s="44" t="s">
        <v>1565</v>
      </c>
      <c r="M64" s="11" t="s">
        <v>755</v>
      </c>
    </row>
    <row r="65" spans="1:13" x14ac:dyDescent="0.25">
      <c r="A65" s="13"/>
      <c r="B65" s="25" t="s">
        <v>97</v>
      </c>
      <c r="C65" s="2"/>
      <c r="D65" s="44" t="s">
        <v>1566</v>
      </c>
      <c r="E65" s="11" t="s">
        <v>510</v>
      </c>
      <c r="F65" s="44" t="s">
        <v>1567</v>
      </c>
      <c r="G65" s="11" t="s">
        <v>510</v>
      </c>
      <c r="H65" s="44" t="s">
        <v>1568</v>
      </c>
      <c r="I65" s="11" t="s">
        <v>510</v>
      </c>
      <c r="J65" s="44" t="s">
        <v>325</v>
      </c>
      <c r="K65" s="43"/>
      <c r="L65" s="44" t="s">
        <v>1318</v>
      </c>
      <c r="M65" s="11" t="s">
        <v>755</v>
      </c>
    </row>
    <row r="66" spans="1:13" x14ac:dyDescent="0.25">
      <c r="A66" s="13"/>
      <c r="B66" s="25" t="s">
        <v>1569</v>
      </c>
      <c r="C66" s="2"/>
      <c r="D66" s="44" t="s">
        <v>1570</v>
      </c>
      <c r="E66" s="11" t="s">
        <v>510</v>
      </c>
      <c r="F66" s="44" t="s">
        <v>1571</v>
      </c>
      <c r="G66" s="11" t="s">
        <v>510</v>
      </c>
      <c r="H66" s="44" t="s">
        <v>1572</v>
      </c>
      <c r="I66" s="11" t="s">
        <v>510</v>
      </c>
      <c r="J66" s="44" t="s">
        <v>325</v>
      </c>
      <c r="K66" s="43"/>
      <c r="L66" s="44" t="s">
        <v>1573</v>
      </c>
      <c r="M66" s="11" t="s">
        <v>755</v>
      </c>
    </row>
    <row r="67" spans="1:13" x14ac:dyDescent="0.25">
      <c r="A67" s="13"/>
      <c r="B67" s="25" t="s">
        <v>101</v>
      </c>
      <c r="C67" s="2"/>
      <c r="D67" s="44" t="s">
        <v>325</v>
      </c>
      <c r="E67" s="43"/>
      <c r="F67" s="44" t="s">
        <v>1310</v>
      </c>
      <c r="G67" s="11" t="s">
        <v>510</v>
      </c>
      <c r="H67" s="44" t="s">
        <v>325</v>
      </c>
      <c r="I67" s="43"/>
      <c r="J67" s="44" t="s">
        <v>325</v>
      </c>
      <c r="K67" s="43"/>
      <c r="L67" s="44" t="s">
        <v>1310</v>
      </c>
      <c r="M67" s="11" t="s">
        <v>755</v>
      </c>
    </row>
    <row r="68" spans="1:13" x14ac:dyDescent="0.25">
      <c r="A68" s="13"/>
      <c r="B68" s="25" t="s">
        <v>102</v>
      </c>
      <c r="C68" s="2"/>
      <c r="D68" s="44" t="s">
        <v>325</v>
      </c>
      <c r="E68" s="43"/>
      <c r="F68" s="83">
        <v>38787</v>
      </c>
      <c r="G68" s="43"/>
      <c r="H68" s="44">
        <v>35</v>
      </c>
      <c r="I68" s="43"/>
      <c r="J68" s="44" t="s">
        <v>325</v>
      </c>
      <c r="K68" s="43"/>
      <c r="L68" s="83">
        <v>38822</v>
      </c>
    </row>
    <row r="69" spans="1:13" x14ac:dyDescent="0.25">
      <c r="A69" s="13"/>
      <c r="B69" s="25" t="s">
        <v>1574</v>
      </c>
      <c r="C69" s="2"/>
      <c r="D69" s="44" t="s">
        <v>1575</v>
      </c>
      <c r="E69" s="11" t="s">
        <v>510</v>
      </c>
      <c r="F69" s="44" t="s">
        <v>325</v>
      </c>
      <c r="G69" s="43"/>
      <c r="H69" s="44" t="s">
        <v>325</v>
      </c>
      <c r="I69" s="43"/>
      <c r="J69" s="44" t="s">
        <v>325</v>
      </c>
      <c r="K69" s="43"/>
      <c r="L69" s="44" t="s">
        <v>1575</v>
      </c>
      <c r="M69" s="11" t="s">
        <v>755</v>
      </c>
    </row>
    <row r="70" spans="1:13" x14ac:dyDescent="0.25">
      <c r="A70" s="13"/>
      <c r="B70" s="25" t="s">
        <v>103</v>
      </c>
      <c r="C70" s="2"/>
      <c r="D70" s="44" t="s">
        <v>1576</v>
      </c>
      <c r="E70" s="11" t="s">
        <v>510</v>
      </c>
      <c r="F70" s="44" t="s">
        <v>325</v>
      </c>
      <c r="G70" s="43"/>
      <c r="H70" s="44" t="s">
        <v>325</v>
      </c>
      <c r="I70" s="43"/>
      <c r="J70" s="44" t="s">
        <v>325</v>
      </c>
      <c r="K70" s="43"/>
      <c r="L70" s="44" t="s">
        <v>1576</v>
      </c>
      <c r="M70" s="11" t="s">
        <v>755</v>
      </c>
    </row>
    <row r="71" spans="1:13" ht="15.75" thickBot="1" x14ac:dyDescent="0.3">
      <c r="A71" s="13"/>
      <c r="B71" s="25" t="s">
        <v>1577</v>
      </c>
      <c r="C71" s="2"/>
      <c r="D71" s="52">
        <v>181</v>
      </c>
      <c r="E71" s="43"/>
      <c r="F71" s="52" t="s">
        <v>1578</v>
      </c>
      <c r="G71" s="11" t="s">
        <v>510</v>
      </c>
      <c r="H71" s="52" t="s">
        <v>1579</v>
      </c>
      <c r="I71" s="11" t="s">
        <v>510</v>
      </c>
      <c r="J71" s="52" t="s">
        <v>325</v>
      </c>
      <c r="K71" s="43"/>
      <c r="L71" s="52" t="s">
        <v>1580</v>
      </c>
      <c r="M71" s="11" t="s">
        <v>755</v>
      </c>
    </row>
    <row r="72" spans="1:13" ht="21" x14ac:dyDescent="0.25">
      <c r="A72" s="13"/>
      <c r="B72" s="14" t="s">
        <v>1581</v>
      </c>
      <c r="C72" s="2"/>
      <c r="D72" s="148">
        <v>-136002</v>
      </c>
      <c r="E72" s="43"/>
      <c r="F72" s="148">
        <v>132175</v>
      </c>
      <c r="G72" s="43"/>
      <c r="H72" s="148">
        <v>9857</v>
      </c>
      <c r="I72" s="43"/>
      <c r="J72" s="149" t="s">
        <v>325</v>
      </c>
      <c r="K72" s="43"/>
      <c r="L72" s="148">
        <v>6030</v>
      </c>
    </row>
    <row r="73" spans="1:13" x14ac:dyDescent="0.25">
      <c r="A73" s="13"/>
      <c r="B73" s="25" t="s">
        <v>1582</v>
      </c>
      <c r="C73" s="2"/>
      <c r="D73" s="83">
        <v>155325</v>
      </c>
      <c r="E73" s="43"/>
      <c r="F73" s="83">
        <v>9838</v>
      </c>
      <c r="G73" s="43"/>
      <c r="H73" s="44" t="s">
        <v>325</v>
      </c>
      <c r="I73" s="43"/>
      <c r="J73" s="44" t="s">
        <v>1583</v>
      </c>
      <c r="K73" s="11" t="s">
        <v>510</v>
      </c>
      <c r="L73" s="44" t="s">
        <v>325</v>
      </c>
    </row>
    <row r="74" spans="1:13" ht="15.75" thickBot="1" x14ac:dyDescent="0.3">
      <c r="A74" s="13"/>
      <c r="B74" s="25" t="s">
        <v>108</v>
      </c>
      <c r="C74" s="2"/>
      <c r="D74" s="157">
        <v>21488</v>
      </c>
      <c r="E74" s="43"/>
      <c r="F74" s="157">
        <v>12451</v>
      </c>
      <c r="G74" s="43"/>
      <c r="H74" s="52" t="s">
        <v>1584</v>
      </c>
      <c r="I74" s="43"/>
      <c r="J74" s="52" t="s">
        <v>325</v>
      </c>
      <c r="K74" s="43"/>
      <c r="L74" s="157">
        <v>35246</v>
      </c>
    </row>
    <row r="75" spans="1:13" x14ac:dyDescent="0.25">
      <c r="A75" s="13"/>
      <c r="B75" s="14" t="s">
        <v>1521</v>
      </c>
      <c r="C75" s="2"/>
      <c r="D75" s="148">
        <v>40811</v>
      </c>
      <c r="E75" s="43"/>
      <c r="F75" s="148">
        <v>154464</v>
      </c>
      <c r="G75" s="43"/>
      <c r="H75" s="148">
        <v>11164</v>
      </c>
      <c r="I75" s="43"/>
      <c r="J75" s="148">
        <v>-165163</v>
      </c>
      <c r="K75" s="43"/>
      <c r="L75" s="148">
        <v>41276</v>
      </c>
    </row>
    <row r="76" spans="1:13" ht="15.75" thickBot="1" x14ac:dyDescent="0.3">
      <c r="A76" s="13"/>
      <c r="B76" s="25" t="s">
        <v>1465</v>
      </c>
      <c r="C76" s="2"/>
      <c r="D76" s="52" t="s">
        <v>325</v>
      </c>
      <c r="E76" s="43"/>
      <c r="F76" s="52" t="s">
        <v>1585</v>
      </c>
      <c r="G76" s="11" t="s">
        <v>510</v>
      </c>
      <c r="H76" s="52">
        <v>348</v>
      </c>
      <c r="I76" s="43"/>
      <c r="J76" s="52" t="s">
        <v>325</v>
      </c>
      <c r="K76" s="43"/>
      <c r="L76" s="52">
        <v>56</v>
      </c>
    </row>
    <row r="77" spans="1:13" x14ac:dyDescent="0.25">
      <c r="A77" s="13"/>
      <c r="B77" s="14" t="s">
        <v>1586</v>
      </c>
      <c r="C77" s="2"/>
      <c r="D77" s="148">
        <v>40811</v>
      </c>
      <c r="E77" s="43"/>
      <c r="F77" s="148">
        <v>154172</v>
      </c>
      <c r="G77" s="43"/>
      <c r="H77" s="148">
        <v>11512</v>
      </c>
      <c r="I77" s="43"/>
      <c r="J77" s="148">
        <v>-165163</v>
      </c>
      <c r="K77" s="43"/>
      <c r="L77" s="148">
        <v>41332</v>
      </c>
    </row>
    <row r="78" spans="1:13" ht="22.5" x14ac:dyDescent="0.25">
      <c r="A78" s="13"/>
      <c r="B78" s="25" t="s">
        <v>112</v>
      </c>
      <c r="C78" s="2"/>
      <c r="D78" s="44" t="s">
        <v>325</v>
      </c>
      <c r="E78" s="43"/>
      <c r="F78" s="44" t="s">
        <v>325</v>
      </c>
      <c r="G78" s="43"/>
      <c r="H78" s="44" t="s">
        <v>1587</v>
      </c>
      <c r="I78" s="11" t="s">
        <v>510</v>
      </c>
      <c r="J78" s="44" t="s">
        <v>325</v>
      </c>
      <c r="K78" s="43"/>
      <c r="L78" s="44" t="s">
        <v>1587</v>
      </c>
      <c r="M78" s="11" t="s">
        <v>755</v>
      </c>
    </row>
    <row r="79" spans="1:13" ht="22.5" x14ac:dyDescent="0.25">
      <c r="A79" s="13"/>
      <c r="B79" s="25" t="s">
        <v>114</v>
      </c>
      <c r="C79" s="2"/>
      <c r="D79" s="44" t="s">
        <v>325</v>
      </c>
      <c r="E79" s="43"/>
      <c r="F79" s="44" t="s">
        <v>325</v>
      </c>
      <c r="G79" s="43"/>
      <c r="H79" s="44">
        <v>12</v>
      </c>
      <c r="I79" s="43"/>
      <c r="J79" s="44" t="s">
        <v>325</v>
      </c>
      <c r="K79" s="43"/>
      <c r="L79" s="44">
        <v>12</v>
      </c>
    </row>
    <row r="80" spans="1:13" x14ac:dyDescent="0.25">
      <c r="A80" s="13"/>
      <c r="B80" s="25" t="s">
        <v>113</v>
      </c>
      <c r="C80" s="2"/>
      <c r="D80" s="44" t="s">
        <v>325</v>
      </c>
      <c r="E80" s="43"/>
      <c r="F80" s="44" t="s">
        <v>325</v>
      </c>
      <c r="G80" s="43"/>
      <c r="H80" s="44" t="s">
        <v>1588</v>
      </c>
      <c r="I80" s="11" t="s">
        <v>510</v>
      </c>
      <c r="J80" s="44" t="s">
        <v>325</v>
      </c>
      <c r="K80" s="43"/>
      <c r="L80" s="44" t="s">
        <v>1588</v>
      </c>
      <c r="M80" s="11" t="s">
        <v>755</v>
      </c>
    </row>
    <row r="81" spans="1:13" ht="21.75" thickBot="1" x14ac:dyDescent="0.3">
      <c r="A81" s="13"/>
      <c r="B81" s="14" t="s">
        <v>1319</v>
      </c>
      <c r="C81" s="2"/>
      <c r="D81" s="163" t="s">
        <v>1589</v>
      </c>
      <c r="E81" s="43"/>
      <c r="F81" s="163" t="s">
        <v>1590</v>
      </c>
      <c r="G81" s="43"/>
      <c r="H81" s="163" t="s">
        <v>1591</v>
      </c>
      <c r="I81" s="43"/>
      <c r="J81" s="163" t="s">
        <v>1592</v>
      </c>
      <c r="K81" s="43"/>
      <c r="L81" s="163" t="s">
        <v>1589</v>
      </c>
    </row>
    <row r="82" spans="1:13" x14ac:dyDescent="0.25">
      <c r="A82" s="13"/>
      <c r="B82" s="14" t="s">
        <v>1593</v>
      </c>
      <c r="C82" s="2"/>
      <c r="D82" s="41"/>
      <c r="E82" s="43"/>
      <c r="F82" s="41"/>
      <c r="G82" s="43"/>
      <c r="H82" s="41"/>
      <c r="I82" s="43"/>
      <c r="J82" s="41"/>
      <c r="K82" s="43"/>
      <c r="L82" s="41"/>
    </row>
    <row r="83" spans="1:13" ht="23.25" thickBot="1" x14ac:dyDescent="0.3">
      <c r="A83" s="13"/>
      <c r="B83" s="25" t="s">
        <v>1594</v>
      </c>
      <c r="C83" s="2"/>
      <c r="D83" s="52" t="s">
        <v>1595</v>
      </c>
      <c r="E83" s="43"/>
      <c r="F83" s="52" t="s">
        <v>1476</v>
      </c>
      <c r="G83" s="43"/>
      <c r="H83" s="52" t="s">
        <v>1476</v>
      </c>
      <c r="I83" s="43"/>
      <c r="J83" s="155" t="s">
        <v>1476</v>
      </c>
      <c r="K83" s="43"/>
      <c r="L83" s="52" t="s">
        <v>1595</v>
      </c>
    </row>
    <row r="84" spans="1:13" ht="15.75" thickBot="1" x14ac:dyDescent="0.3">
      <c r="A84" s="13"/>
      <c r="B84" s="14" t="s">
        <v>125</v>
      </c>
      <c r="C84" s="2"/>
      <c r="D84" s="161">
        <v>-26458</v>
      </c>
      <c r="E84" s="43"/>
      <c r="F84" s="53" t="s">
        <v>351</v>
      </c>
      <c r="G84" s="43"/>
      <c r="H84" s="53" t="s">
        <v>351</v>
      </c>
      <c r="I84" s="43"/>
      <c r="J84" s="53" t="s">
        <v>351</v>
      </c>
      <c r="K84" s="43"/>
      <c r="L84" s="161">
        <v>-26458</v>
      </c>
    </row>
    <row r="85" spans="1:13" x14ac:dyDescent="0.25">
      <c r="A85" s="13"/>
      <c r="B85" s="14" t="s">
        <v>1596</v>
      </c>
      <c r="C85" s="2"/>
      <c r="D85" s="148">
        <v>14353</v>
      </c>
      <c r="E85" s="43"/>
      <c r="F85" s="148">
        <v>154172</v>
      </c>
      <c r="G85" s="43"/>
      <c r="H85" s="148">
        <v>11497</v>
      </c>
      <c r="I85" s="43"/>
      <c r="J85" s="148">
        <v>-165163</v>
      </c>
      <c r="K85" s="43"/>
      <c r="L85" s="148">
        <v>14859</v>
      </c>
    </row>
    <row r="86" spans="1:13" ht="22.5" x14ac:dyDescent="0.25">
      <c r="A86" s="13"/>
      <c r="B86" s="25" t="s">
        <v>127</v>
      </c>
      <c r="C86" s="2"/>
      <c r="D86" s="44" t="s">
        <v>351</v>
      </c>
      <c r="E86" s="43"/>
      <c r="F86" s="44" t="s">
        <v>351</v>
      </c>
      <c r="G86" s="43"/>
      <c r="H86" s="44">
        <v>-506</v>
      </c>
      <c r="I86" s="43"/>
      <c r="J86" s="44" t="s">
        <v>351</v>
      </c>
      <c r="K86" s="43"/>
      <c r="L86" s="44">
        <v>-506</v>
      </c>
    </row>
    <row r="87" spans="1:13" ht="21.75" thickBot="1" x14ac:dyDescent="0.3">
      <c r="A87" s="13"/>
      <c r="B87" s="14" t="s">
        <v>1597</v>
      </c>
      <c r="C87" s="2"/>
      <c r="D87" s="163" t="s">
        <v>1598</v>
      </c>
      <c r="E87" s="43"/>
      <c r="F87" s="163" t="s">
        <v>1590</v>
      </c>
      <c r="G87" s="43"/>
      <c r="H87" s="163" t="s">
        <v>1591</v>
      </c>
      <c r="I87" s="43"/>
      <c r="J87" s="159" t="s">
        <v>1592</v>
      </c>
      <c r="K87" s="43"/>
      <c r="L87" s="163" t="s">
        <v>1598</v>
      </c>
    </row>
    <row r="88" spans="1:13" x14ac:dyDescent="0.25">
      <c r="A88" s="13"/>
      <c r="B88" s="2"/>
      <c r="C88" s="2"/>
      <c r="D88" s="22"/>
      <c r="E88" s="2"/>
      <c r="F88" s="22"/>
      <c r="G88" s="2"/>
      <c r="H88" s="22"/>
      <c r="I88" s="2"/>
      <c r="J88" s="22"/>
      <c r="K88" s="2"/>
      <c r="L88" s="22"/>
    </row>
    <row r="89" spans="1:13" x14ac:dyDescent="0.25">
      <c r="A89" s="13"/>
      <c r="B89" s="2"/>
      <c r="C89" s="2"/>
      <c r="D89" s="2"/>
      <c r="E89" s="2"/>
      <c r="F89" s="2"/>
      <c r="G89" s="2"/>
      <c r="H89" s="2"/>
      <c r="I89" s="2"/>
      <c r="J89" s="2"/>
      <c r="K89" s="2"/>
      <c r="L89" s="2"/>
    </row>
    <row r="90" spans="1:13" x14ac:dyDescent="0.25">
      <c r="A90" s="13"/>
      <c r="B90" s="2"/>
      <c r="C90" s="2"/>
      <c r="D90" s="2"/>
      <c r="E90" s="2"/>
      <c r="F90" s="2"/>
      <c r="G90" s="2"/>
      <c r="H90" s="2"/>
      <c r="I90" s="2"/>
      <c r="J90" s="2"/>
      <c r="K90" s="2"/>
      <c r="L90" s="2"/>
    </row>
    <row r="91" spans="1:13" x14ac:dyDescent="0.25">
      <c r="A91" s="13"/>
      <c r="B91" s="2"/>
      <c r="C91" s="2"/>
      <c r="D91" s="2"/>
      <c r="E91" s="2"/>
      <c r="F91" s="2"/>
      <c r="G91" s="2"/>
      <c r="H91" s="2"/>
      <c r="I91" s="2"/>
      <c r="J91" s="2"/>
      <c r="K91" s="2"/>
      <c r="L91" s="2"/>
    </row>
    <row r="92" spans="1:13" ht="15" customHeight="1" x14ac:dyDescent="0.25">
      <c r="A92" s="13" t="s">
        <v>1834</v>
      </c>
      <c r="B92" s="45" t="s">
        <v>4</v>
      </c>
      <c r="C92" s="45"/>
      <c r="D92" s="45"/>
      <c r="E92" s="45"/>
      <c r="F92" s="45"/>
      <c r="G92" s="45"/>
      <c r="H92" s="45"/>
      <c r="I92" s="45"/>
      <c r="J92" s="45"/>
      <c r="K92" s="45"/>
      <c r="L92" s="45"/>
      <c r="M92" s="45"/>
    </row>
    <row r="93" spans="1:13" ht="15.75" thickBot="1" x14ac:dyDescent="0.3">
      <c r="A93" s="13"/>
      <c r="B93" s="159" t="s">
        <v>1599</v>
      </c>
      <c r="C93" s="51"/>
      <c r="D93" s="55" t="s">
        <v>1433</v>
      </c>
      <c r="E93" s="51"/>
      <c r="F93" s="55" t="s">
        <v>1434</v>
      </c>
      <c r="G93" s="51"/>
      <c r="H93" s="55" t="s">
        <v>1435</v>
      </c>
      <c r="I93" s="51"/>
      <c r="J93" s="55" t="s">
        <v>1436</v>
      </c>
      <c r="K93" s="51"/>
      <c r="L93" s="55" t="s">
        <v>197</v>
      </c>
    </row>
    <row r="94" spans="1:13" x14ac:dyDescent="0.25">
      <c r="A94" s="13"/>
      <c r="B94" s="23" t="s">
        <v>33</v>
      </c>
      <c r="C94" s="2"/>
      <c r="D94" s="42"/>
      <c r="E94" s="2"/>
      <c r="F94" s="23"/>
      <c r="G94" s="2"/>
      <c r="H94" s="23"/>
      <c r="I94" s="2"/>
      <c r="J94" s="23"/>
      <c r="K94" s="2"/>
      <c r="L94" s="23"/>
    </row>
    <row r="95" spans="1:13" x14ac:dyDescent="0.25">
      <c r="A95" s="13"/>
      <c r="B95" s="25" t="s">
        <v>34</v>
      </c>
      <c r="C95" s="2"/>
      <c r="D95" s="44" t="s">
        <v>1600</v>
      </c>
      <c r="E95" s="43"/>
      <c r="F95" s="44" t="s">
        <v>1601</v>
      </c>
      <c r="G95" s="43"/>
      <c r="H95" s="44" t="s">
        <v>1602</v>
      </c>
      <c r="I95" s="43"/>
      <c r="J95" s="44" t="s">
        <v>1440</v>
      </c>
      <c r="K95" s="43"/>
      <c r="L95" s="44" t="s">
        <v>1603</v>
      </c>
    </row>
    <row r="96" spans="1:13" x14ac:dyDescent="0.25">
      <c r="A96" s="13"/>
      <c r="B96" s="25" t="s">
        <v>35</v>
      </c>
      <c r="C96" s="2"/>
      <c r="D96" s="44" t="s">
        <v>351</v>
      </c>
      <c r="E96" s="43"/>
      <c r="F96" s="83">
        <v>2041</v>
      </c>
      <c r="G96" s="43"/>
      <c r="H96" s="44" t="s">
        <v>351</v>
      </c>
      <c r="I96" s="43"/>
      <c r="J96" s="44" t="s">
        <v>351</v>
      </c>
      <c r="K96" s="43"/>
      <c r="L96" s="83">
        <v>2041</v>
      </c>
    </row>
    <row r="97" spans="1:12" x14ac:dyDescent="0.25">
      <c r="A97" s="13"/>
      <c r="B97" s="25" t="s">
        <v>966</v>
      </c>
      <c r="C97" s="2"/>
      <c r="D97" s="44" t="s">
        <v>351</v>
      </c>
      <c r="E97" s="43"/>
      <c r="F97" s="83">
        <v>64656</v>
      </c>
      <c r="G97" s="43"/>
      <c r="H97" s="83">
        <v>21563</v>
      </c>
      <c r="I97" s="43"/>
      <c r="J97" s="44" t="s">
        <v>351</v>
      </c>
      <c r="K97" s="43"/>
      <c r="L97" s="83">
        <v>86219</v>
      </c>
    </row>
    <row r="98" spans="1:12" x14ac:dyDescent="0.25">
      <c r="A98" s="13"/>
      <c r="B98" s="25" t="s">
        <v>1604</v>
      </c>
      <c r="C98" s="2"/>
      <c r="D98" s="44" t="s">
        <v>351</v>
      </c>
      <c r="E98" s="43"/>
      <c r="F98" s="83">
        <v>48395</v>
      </c>
      <c r="G98" s="43"/>
      <c r="H98" s="83">
        <v>71305</v>
      </c>
      <c r="I98" s="43"/>
      <c r="J98" s="44" t="s">
        <v>1605</v>
      </c>
      <c r="K98" s="11" t="s">
        <v>510</v>
      </c>
      <c r="L98" s="44" t="s">
        <v>351</v>
      </c>
    </row>
    <row r="99" spans="1:12" x14ac:dyDescent="0.25">
      <c r="A99" s="13"/>
      <c r="B99" s="25" t="s">
        <v>37</v>
      </c>
      <c r="C99" s="2"/>
      <c r="D99" s="44" t="s">
        <v>1606</v>
      </c>
      <c r="E99" s="43"/>
      <c r="F99" s="44" t="s">
        <v>1607</v>
      </c>
      <c r="G99" s="43"/>
      <c r="H99" s="44" t="s">
        <v>351</v>
      </c>
      <c r="I99" s="43"/>
      <c r="J99" s="44" t="s">
        <v>1608</v>
      </c>
      <c r="K99" s="11" t="s">
        <v>510</v>
      </c>
      <c r="L99" s="83">
        <v>8328</v>
      </c>
    </row>
    <row r="100" spans="1:12" ht="15.75" thickBot="1" x14ac:dyDescent="0.3">
      <c r="A100" s="13"/>
      <c r="B100" s="25" t="s">
        <v>39</v>
      </c>
      <c r="C100" s="2"/>
      <c r="D100" s="52" t="s">
        <v>351</v>
      </c>
      <c r="E100" s="43"/>
      <c r="F100" s="157">
        <v>37843</v>
      </c>
      <c r="G100" s="43"/>
      <c r="H100" s="157">
        <v>17724</v>
      </c>
      <c r="I100" s="43"/>
      <c r="J100" s="52" t="s">
        <v>351</v>
      </c>
      <c r="K100" s="43"/>
      <c r="L100" s="157">
        <v>55567</v>
      </c>
    </row>
    <row r="101" spans="1:12" x14ac:dyDescent="0.25">
      <c r="A101" s="13"/>
      <c r="B101" s="14" t="s">
        <v>40</v>
      </c>
      <c r="C101" s="2"/>
      <c r="D101" s="149" t="s">
        <v>1609</v>
      </c>
      <c r="E101" s="43"/>
      <c r="F101" s="149" t="s">
        <v>1610</v>
      </c>
      <c r="G101" s="43"/>
      <c r="H101" s="148">
        <v>199306</v>
      </c>
      <c r="I101" s="43"/>
      <c r="J101" s="148">
        <v>-119781</v>
      </c>
      <c r="K101" s="43"/>
      <c r="L101" s="148">
        <v>339986</v>
      </c>
    </row>
    <row r="102" spans="1:12" x14ac:dyDescent="0.25">
      <c r="A102" s="13"/>
      <c r="B102" s="25" t="s">
        <v>41</v>
      </c>
      <c r="C102" s="2"/>
      <c r="D102" s="44" t="s">
        <v>351</v>
      </c>
      <c r="E102" s="43"/>
      <c r="F102" s="83">
        <v>1395236</v>
      </c>
      <c r="G102" s="43"/>
      <c r="H102" s="83">
        <v>413647</v>
      </c>
      <c r="I102" s="43"/>
      <c r="J102" s="44" t="s">
        <v>351</v>
      </c>
      <c r="K102" s="43"/>
      <c r="L102" s="83">
        <v>1808883</v>
      </c>
    </row>
    <row r="103" spans="1:12" x14ac:dyDescent="0.25">
      <c r="A103" s="13"/>
      <c r="B103" s="25" t="s">
        <v>1611</v>
      </c>
      <c r="C103" s="2"/>
      <c r="D103" s="83">
        <v>1633052</v>
      </c>
      <c r="E103" s="43"/>
      <c r="F103" s="83">
        <v>286413</v>
      </c>
      <c r="G103" s="43"/>
      <c r="H103" s="44" t="s">
        <v>351</v>
      </c>
      <c r="I103" s="43"/>
      <c r="J103" s="83">
        <v>-1919465</v>
      </c>
      <c r="K103" s="43"/>
      <c r="L103" s="44" t="s">
        <v>351</v>
      </c>
    </row>
    <row r="104" spans="1:12" x14ac:dyDescent="0.25">
      <c r="A104" s="13"/>
      <c r="B104" s="25" t="s">
        <v>1612</v>
      </c>
      <c r="C104" s="2"/>
      <c r="D104" s="44" t="s">
        <v>351</v>
      </c>
      <c r="E104" s="43"/>
      <c r="F104" s="83">
        <v>7660</v>
      </c>
      <c r="G104" s="43"/>
      <c r="H104" s="44" t="s">
        <v>351</v>
      </c>
      <c r="I104" s="43"/>
      <c r="J104" s="44" t="s">
        <v>351</v>
      </c>
      <c r="K104" s="43"/>
      <c r="L104" s="83">
        <v>7660</v>
      </c>
    </row>
    <row r="105" spans="1:12" x14ac:dyDescent="0.25">
      <c r="A105" s="13"/>
      <c r="B105" s="25" t="s">
        <v>46</v>
      </c>
      <c r="C105" s="2"/>
      <c r="D105" s="83">
        <v>318399</v>
      </c>
      <c r="E105" s="43"/>
      <c r="F105" s="44" t="s">
        <v>1613</v>
      </c>
      <c r="G105" s="43"/>
      <c r="H105" s="83">
        <v>11782</v>
      </c>
      <c r="I105" s="43"/>
      <c r="J105" s="44" t="s">
        <v>351</v>
      </c>
      <c r="K105" s="43"/>
      <c r="L105" s="83">
        <v>335303</v>
      </c>
    </row>
    <row r="106" spans="1:12" x14ac:dyDescent="0.25">
      <c r="A106" s="13"/>
      <c r="B106" s="25" t="s">
        <v>45</v>
      </c>
      <c r="C106" s="2"/>
      <c r="D106" s="44" t="s">
        <v>351</v>
      </c>
      <c r="E106" s="43"/>
      <c r="F106" s="83">
        <v>5144</v>
      </c>
      <c r="G106" s="43"/>
      <c r="H106" s="44" t="s">
        <v>351</v>
      </c>
      <c r="I106" s="43"/>
      <c r="J106" s="44" t="s">
        <v>351</v>
      </c>
      <c r="K106" s="43"/>
      <c r="L106" s="83">
        <v>5144</v>
      </c>
    </row>
    <row r="107" spans="1:12" x14ac:dyDescent="0.25">
      <c r="A107" s="13"/>
      <c r="B107" s="25" t="s">
        <v>969</v>
      </c>
      <c r="C107" s="2"/>
      <c r="D107" s="44" t="s">
        <v>351</v>
      </c>
      <c r="E107" s="43"/>
      <c r="F107" s="83">
        <v>2660</v>
      </c>
      <c r="G107" s="43"/>
      <c r="H107" s="44" t="s">
        <v>351</v>
      </c>
      <c r="I107" s="43"/>
      <c r="J107" s="44" t="s">
        <v>351</v>
      </c>
      <c r="K107" s="43"/>
      <c r="L107" s="83">
        <v>2660</v>
      </c>
    </row>
    <row r="108" spans="1:12" x14ac:dyDescent="0.25">
      <c r="A108" s="13"/>
      <c r="B108" s="25" t="s">
        <v>1614</v>
      </c>
      <c r="C108" s="2"/>
      <c r="D108" s="83">
        <v>19079</v>
      </c>
      <c r="E108" s="43"/>
      <c r="F108" s="83">
        <v>20040</v>
      </c>
      <c r="G108" s="43"/>
      <c r="H108" s="83">
        <v>28858</v>
      </c>
      <c r="I108" s="43"/>
      <c r="J108" s="44" t="s">
        <v>351</v>
      </c>
      <c r="K108" s="43"/>
      <c r="L108" s="83">
        <v>67977</v>
      </c>
    </row>
    <row r="109" spans="1:12" ht="15.75" thickBot="1" x14ac:dyDescent="0.3">
      <c r="A109" s="13"/>
      <c r="B109" s="25" t="s">
        <v>1615</v>
      </c>
      <c r="C109" s="2"/>
      <c r="D109" s="157">
        <v>92372</v>
      </c>
      <c r="E109" s="43"/>
      <c r="F109" s="157">
        <v>97813</v>
      </c>
      <c r="G109" s="43"/>
      <c r="H109" s="157">
        <v>161815</v>
      </c>
      <c r="I109" s="43"/>
      <c r="J109" s="52" t="s">
        <v>351</v>
      </c>
      <c r="K109" s="43"/>
      <c r="L109" s="157">
        <v>352000</v>
      </c>
    </row>
    <row r="110" spans="1:12" ht="15.75" thickBot="1" x14ac:dyDescent="0.3">
      <c r="A110" s="13"/>
      <c r="B110" s="14" t="s">
        <v>51</v>
      </c>
      <c r="C110" s="2"/>
      <c r="D110" s="161">
        <v>2062902</v>
      </c>
      <c r="E110" s="43"/>
      <c r="F110" s="161">
        <v>1820088</v>
      </c>
      <c r="G110" s="43"/>
      <c r="H110" s="161">
        <v>616102</v>
      </c>
      <c r="I110" s="43"/>
      <c r="J110" s="161">
        <v>-1919465</v>
      </c>
      <c r="K110" s="43"/>
      <c r="L110" s="161">
        <v>2579627</v>
      </c>
    </row>
    <row r="111" spans="1:12" ht="15.75" thickBot="1" x14ac:dyDescent="0.3">
      <c r="A111" s="13"/>
      <c r="B111" s="14" t="s">
        <v>52</v>
      </c>
      <c r="C111" s="2"/>
      <c r="D111" s="53" t="s">
        <v>1616</v>
      </c>
      <c r="E111" s="43"/>
      <c r="F111" s="53" t="s">
        <v>1617</v>
      </c>
      <c r="G111" s="43"/>
      <c r="H111" s="53" t="s">
        <v>1618</v>
      </c>
      <c r="I111" s="43"/>
      <c r="J111" s="53" t="s">
        <v>1619</v>
      </c>
      <c r="K111" s="43"/>
      <c r="L111" s="53" t="s">
        <v>1620</v>
      </c>
    </row>
    <row r="112" spans="1:12" x14ac:dyDescent="0.25">
      <c r="A112" s="13"/>
      <c r="B112" s="25"/>
      <c r="C112" s="2"/>
      <c r="D112" s="41"/>
      <c r="E112" s="43"/>
      <c r="F112" s="41"/>
      <c r="G112" s="43"/>
      <c r="H112" s="41"/>
      <c r="I112" s="43"/>
      <c r="J112" s="41"/>
      <c r="K112" s="43"/>
      <c r="L112" s="41"/>
    </row>
    <row r="113" spans="1:12" x14ac:dyDescent="0.25">
      <c r="A113" s="13"/>
      <c r="B113" s="14" t="s">
        <v>1621</v>
      </c>
      <c r="C113" s="2"/>
      <c r="D113" s="43"/>
      <c r="E113" s="43"/>
      <c r="F113" s="43"/>
      <c r="G113" s="43"/>
      <c r="H113" s="43"/>
      <c r="I113" s="43"/>
      <c r="J113" s="43"/>
      <c r="K113" s="43"/>
      <c r="L113" s="43"/>
    </row>
    <row r="114" spans="1:12" x14ac:dyDescent="0.25">
      <c r="A114" s="13"/>
      <c r="B114" s="14" t="s">
        <v>53</v>
      </c>
      <c r="C114" s="2"/>
      <c r="D114" s="43"/>
      <c r="E114" s="43"/>
      <c r="F114" s="43"/>
      <c r="G114" s="43"/>
      <c r="H114" s="43"/>
      <c r="I114" s="43"/>
      <c r="J114" s="43"/>
      <c r="K114" s="43"/>
      <c r="L114" s="43"/>
    </row>
    <row r="115" spans="1:12" x14ac:dyDescent="0.25">
      <c r="A115" s="13"/>
      <c r="B115" s="25" t="s">
        <v>54</v>
      </c>
      <c r="C115" s="2"/>
      <c r="D115" s="61" t="s">
        <v>1622</v>
      </c>
      <c r="E115" s="43"/>
      <c r="F115" s="44" t="s">
        <v>1623</v>
      </c>
      <c r="G115" s="43"/>
      <c r="H115" s="44" t="s">
        <v>1624</v>
      </c>
      <c r="I115" s="43"/>
      <c r="J115" s="44" t="s">
        <v>1440</v>
      </c>
      <c r="K115" s="43"/>
      <c r="L115" s="44" t="s">
        <v>1625</v>
      </c>
    </row>
    <row r="116" spans="1:12" x14ac:dyDescent="0.25">
      <c r="A116" s="13"/>
      <c r="B116" s="25" t="s">
        <v>55</v>
      </c>
      <c r="C116" s="2"/>
      <c r="D116" s="83">
        <v>16307</v>
      </c>
      <c r="E116" s="43"/>
      <c r="F116" s="83">
        <v>29528</v>
      </c>
      <c r="G116" s="43"/>
      <c r="H116" s="83">
        <v>18364</v>
      </c>
      <c r="I116" s="43"/>
      <c r="J116" s="44" t="s">
        <v>351</v>
      </c>
      <c r="K116" s="43"/>
      <c r="L116" s="83">
        <v>64199</v>
      </c>
    </row>
    <row r="117" spans="1:12" x14ac:dyDescent="0.25">
      <c r="A117" s="13"/>
      <c r="B117" s="25" t="s">
        <v>1626</v>
      </c>
      <c r="C117" s="2"/>
      <c r="D117" s="44" t="s">
        <v>351</v>
      </c>
      <c r="E117" s="43"/>
      <c r="F117" s="83">
        <v>12170</v>
      </c>
      <c r="G117" s="43"/>
      <c r="H117" s="83">
        <v>1045</v>
      </c>
      <c r="I117" s="43"/>
      <c r="J117" s="44" t="s">
        <v>351</v>
      </c>
      <c r="K117" s="43"/>
      <c r="L117" s="83">
        <v>13215</v>
      </c>
    </row>
    <row r="118" spans="1:12" x14ac:dyDescent="0.25">
      <c r="A118" s="13"/>
      <c r="B118" s="25" t="s">
        <v>1627</v>
      </c>
      <c r="C118" s="2"/>
      <c r="D118" s="44" t="s">
        <v>351</v>
      </c>
      <c r="E118" s="43"/>
      <c r="F118" s="44" t="s">
        <v>325</v>
      </c>
      <c r="G118" s="43"/>
      <c r="H118" s="44">
        <v>81</v>
      </c>
      <c r="I118" s="43"/>
      <c r="J118" s="44" t="s">
        <v>1608</v>
      </c>
      <c r="K118" s="11" t="s">
        <v>510</v>
      </c>
      <c r="L118" s="44" t="s">
        <v>351</v>
      </c>
    </row>
    <row r="119" spans="1:12" x14ac:dyDescent="0.25">
      <c r="A119" s="13"/>
      <c r="B119" s="25" t="s">
        <v>1628</v>
      </c>
      <c r="C119" s="2"/>
      <c r="D119" s="83">
        <v>19263</v>
      </c>
      <c r="E119" s="43"/>
      <c r="F119" s="44" t="s">
        <v>1629</v>
      </c>
      <c r="G119" s="43"/>
      <c r="H119" s="83">
        <v>3094</v>
      </c>
      <c r="I119" s="43"/>
      <c r="J119" s="44" t="s">
        <v>1605</v>
      </c>
      <c r="K119" s="11" t="s">
        <v>510</v>
      </c>
      <c r="L119" s="44" t="s">
        <v>351</v>
      </c>
    </row>
    <row r="120" spans="1:12" x14ac:dyDescent="0.25">
      <c r="A120" s="13"/>
      <c r="B120" s="25" t="s">
        <v>62</v>
      </c>
      <c r="C120" s="2"/>
      <c r="D120" s="44" t="s">
        <v>351</v>
      </c>
      <c r="E120" s="43"/>
      <c r="F120" s="44" t="s">
        <v>351</v>
      </c>
      <c r="G120" s="43"/>
      <c r="H120" s="83">
        <v>1400</v>
      </c>
      <c r="I120" s="43"/>
      <c r="J120" s="44" t="s">
        <v>351</v>
      </c>
      <c r="K120" s="43"/>
      <c r="L120" s="83">
        <v>1400</v>
      </c>
    </row>
    <row r="121" spans="1:12" ht="15.75" thickBot="1" x14ac:dyDescent="0.3">
      <c r="A121" s="13"/>
      <c r="B121" s="25" t="s">
        <v>1630</v>
      </c>
      <c r="C121" s="2"/>
      <c r="D121" s="52" t="s">
        <v>351</v>
      </c>
      <c r="E121" s="43"/>
      <c r="F121" s="157">
        <v>18067</v>
      </c>
      <c r="G121" s="43"/>
      <c r="H121" s="157">
        <v>1194</v>
      </c>
      <c r="I121" s="43"/>
      <c r="J121" s="52" t="s">
        <v>351</v>
      </c>
      <c r="K121" s="43"/>
      <c r="L121" s="157">
        <v>19261</v>
      </c>
    </row>
    <row r="122" spans="1:12" x14ac:dyDescent="0.25">
      <c r="A122" s="13"/>
      <c r="B122" s="14" t="s">
        <v>59</v>
      </c>
      <c r="C122" s="2"/>
      <c r="D122" s="148">
        <v>35837</v>
      </c>
      <c r="E122" s="43"/>
      <c r="F122" s="148">
        <v>184478</v>
      </c>
      <c r="G122" s="43"/>
      <c r="H122" s="148">
        <v>49233</v>
      </c>
      <c r="I122" s="43"/>
      <c r="J122" s="148">
        <v>-119781</v>
      </c>
      <c r="K122" s="43"/>
      <c r="L122" s="148">
        <v>149767</v>
      </c>
    </row>
    <row r="123" spans="1:12" x14ac:dyDescent="0.25">
      <c r="A123" s="13"/>
      <c r="B123" s="25" t="s">
        <v>1631</v>
      </c>
      <c r="C123" s="2"/>
      <c r="D123" s="83">
        <v>1000000</v>
      </c>
      <c r="E123" s="43"/>
      <c r="F123" s="83">
        <v>188248</v>
      </c>
      <c r="G123" s="43"/>
      <c r="H123" s="83">
        <v>303740</v>
      </c>
      <c r="I123" s="43"/>
      <c r="J123" s="44" t="s">
        <v>351</v>
      </c>
      <c r="K123" s="43"/>
      <c r="L123" s="83">
        <v>1491988</v>
      </c>
    </row>
    <row r="124" spans="1:12" x14ac:dyDescent="0.25">
      <c r="A124" s="13"/>
      <c r="B124" s="25" t="s">
        <v>62</v>
      </c>
      <c r="C124" s="2"/>
      <c r="D124" s="44" t="s">
        <v>351</v>
      </c>
      <c r="E124" s="43"/>
      <c r="F124" s="44" t="s">
        <v>351</v>
      </c>
      <c r="G124" s="43"/>
      <c r="H124" s="83">
        <v>22359</v>
      </c>
      <c r="I124" s="43"/>
      <c r="J124" s="44" t="s">
        <v>351</v>
      </c>
      <c r="K124" s="43"/>
      <c r="L124" s="83">
        <v>22359</v>
      </c>
    </row>
    <row r="125" spans="1:12" x14ac:dyDescent="0.25">
      <c r="A125" s="13"/>
      <c r="B125" s="25" t="s">
        <v>63</v>
      </c>
      <c r="C125" s="2"/>
      <c r="D125" s="44" t="s">
        <v>351</v>
      </c>
      <c r="E125" s="43"/>
      <c r="F125" s="83">
        <v>27074</v>
      </c>
      <c r="G125" s="43"/>
      <c r="H125" s="44" t="s">
        <v>351</v>
      </c>
      <c r="I125" s="43"/>
      <c r="J125" s="44" t="s">
        <v>351</v>
      </c>
      <c r="K125" s="43"/>
      <c r="L125" s="83">
        <v>27074</v>
      </c>
    </row>
    <row r="126" spans="1:12" x14ac:dyDescent="0.25">
      <c r="A126" s="13"/>
      <c r="B126" s="25" t="s">
        <v>1632</v>
      </c>
      <c r="C126" s="2"/>
      <c r="D126" s="44" t="s">
        <v>351</v>
      </c>
      <c r="E126" s="43"/>
      <c r="F126" s="83">
        <v>18352</v>
      </c>
      <c r="G126" s="43"/>
      <c r="H126" s="83">
        <v>6869</v>
      </c>
      <c r="I126" s="43"/>
      <c r="J126" s="44" t="s">
        <v>351</v>
      </c>
      <c r="K126" s="43"/>
      <c r="L126" s="83">
        <v>25221</v>
      </c>
    </row>
    <row r="127" spans="1:12" ht="15.75" thickBot="1" x14ac:dyDescent="0.3">
      <c r="A127" s="13"/>
      <c r="B127" s="25" t="s">
        <v>65</v>
      </c>
      <c r="C127" s="2"/>
      <c r="D127" s="52" t="s">
        <v>351</v>
      </c>
      <c r="E127" s="43"/>
      <c r="F127" s="52" t="s">
        <v>351</v>
      </c>
      <c r="G127" s="43"/>
      <c r="H127" s="157">
        <v>13869</v>
      </c>
      <c r="I127" s="43"/>
      <c r="J127" s="52" t="s">
        <v>351</v>
      </c>
      <c r="K127" s="43"/>
      <c r="L127" s="157">
        <v>13869</v>
      </c>
    </row>
    <row r="128" spans="1:12" ht="15.75" thickBot="1" x14ac:dyDescent="0.3">
      <c r="A128" s="13"/>
      <c r="B128" s="14" t="s">
        <v>66</v>
      </c>
      <c r="C128" s="2"/>
      <c r="D128" s="161">
        <v>1000000</v>
      </c>
      <c r="E128" s="43"/>
      <c r="F128" s="161">
        <v>233674</v>
      </c>
      <c r="G128" s="43"/>
      <c r="H128" s="161">
        <v>346837</v>
      </c>
      <c r="I128" s="43"/>
      <c r="J128" s="53" t="s">
        <v>351</v>
      </c>
      <c r="K128" s="43"/>
      <c r="L128" s="161">
        <v>1580511</v>
      </c>
    </row>
    <row r="129" spans="1:12" x14ac:dyDescent="0.25">
      <c r="A129" s="13"/>
      <c r="B129" s="14" t="s">
        <v>67</v>
      </c>
      <c r="C129" s="2"/>
      <c r="D129" s="148">
        <v>1035837</v>
      </c>
      <c r="E129" s="43"/>
      <c r="F129" s="148">
        <v>418152</v>
      </c>
      <c r="G129" s="43"/>
      <c r="H129" s="148">
        <v>396070</v>
      </c>
      <c r="I129" s="43"/>
      <c r="J129" s="148">
        <v>-119781</v>
      </c>
      <c r="K129" s="43"/>
      <c r="L129" s="148">
        <v>1730278</v>
      </c>
    </row>
    <row r="130" spans="1:12" x14ac:dyDescent="0.25">
      <c r="A130" s="13"/>
      <c r="B130" s="25" t="s">
        <v>76</v>
      </c>
      <c r="C130" s="2"/>
      <c r="D130" s="44" t="s">
        <v>351</v>
      </c>
      <c r="E130" s="43"/>
      <c r="F130" s="44" t="s">
        <v>351</v>
      </c>
      <c r="G130" s="43"/>
      <c r="H130" s="83">
        <v>123640</v>
      </c>
      <c r="I130" s="43"/>
      <c r="J130" s="44" t="s">
        <v>351</v>
      </c>
      <c r="K130" s="43"/>
      <c r="L130" s="83">
        <v>123640</v>
      </c>
    </row>
    <row r="131" spans="1:12" ht="15.75" thickBot="1" x14ac:dyDescent="0.3">
      <c r="A131" s="13"/>
      <c r="B131" s="14" t="s">
        <v>75</v>
      </c>
      <c r="C131" s="2"/>
      <c r="D131" s="164">
        <v>1065695</v>
      </c>
      <c r="E131" s="43"/>
      <c r="F131" s="164">
        <v>1623767</v>
      </c>
      <c r="G131" s="43"/>
      <c r="H131" s="164">
        <v>295698</v>
      </c>
      <c r="I131" s="43"/>
      <c r="J131" s="164">
        <v>-1919465</v>
      </c>
      <c r="K131" s="43"/>
      <c r="L131" s="164">
        <v>1065695</v>
      </c>
    </row>
    <row r="132" spans="1:12" ht="15.75" thickBot="1" x14ac:dyDescent="0.3">
      <c r="A132" s="13"/>
      <c r="B132" s="14" t="s">
        <v>78</v>
      </c>
      <c r="C132" s="2"/>
      <c r="D132" s="53" t="s">
        <v>1633</v>
      </c>
      <c r="E132" s="43"/>
      <c r="F132" s="53" t="s">
        <v>1617</v>
      </c>
      <c r="G132" s="43"/>
      <c r="H132" s="53" t="s">
        <v>1618</v>
      </c>
      <c r="I132" s="43"/>
      <c r="J132" s="53" t="s">
        <v>1619</v>
      </c>
      <c r="K132" s="43"/>
      <c r="L132" s="53" t="s">
        <v>1620</v>
      </c>
    </row>
    <row r="133" spans="1:12" x14ac:dyDescent="0.25">
      <c r="A133" s="13"/>
      <c r="B133" s="25"/>
      <c r="C133" s="2"/>
      <c r="D133" s="41"/>
      <c r="E133" s="43"/>
      <c r="F133" s="41"/>
      <c r="G133" s="43"/>
      <c r="H133" s="42"/>
      <c r="I133" s="43"/>
      <c r="J133" s="42"/>
      <c r="K133" s="43"/>
      <c r="L133" s="42"/>
    </row>
    <row r="134" spans="1:12" x14ac:dyDescent="0.25">
      <c r="A134" s="13"/>
      <c r="B134" s="2"/>
      <c r="C134" s="2"/>
      <c r="D134" s="43"/>
      <c r="E134" s="2"/>
      <c r="F134" s="2"/>
      <c r="G134" s="2"/>
      <c r="H134" s="2"/>
      <c r="I134" s="2"/>
      <c r="J134" s="2"/>
      <c r="K134" s="2"/>
      <c r="L134" s="2"/>
    </row>
    <row r="135" spans="1:12" x14ac:dyDescent="0.25">
      <c r="A135" s="13"/>
      <c r="B135" s="25"/>
      <c r="C135" s="2"/>
      <c r="D135" s="43"/>
      <c r="E135" s="2"/>
      <c r="F135" s="2"/>
      <c r="G135" s="2"/>
      <c r="H135" s="2"/>
      <c r="I135" s="2"/>
      <c r="J135" s="2"/>
      <c r="K135" s="2"/>
      <c r="L135" s="2"/>
    </row>
    <row r="136" spans="1:12" ht="15.75" thickBot="1" x14ac:dyDescent="0.3">
      <c r="A136" s="13"/>
      <c r="B136" s="159" t="s">
        <v>1634</v>
      </c>
      <c r="C136" s="2"/>
      <c r="D136" s="55" t="s">
        <v>1433</v>
      </c>
      <c r="E136" s="51"/>
      <c r="F136" s="55" t="s">
        <v>1434</v>
      </c>
      <c r="G136" s="51"/>
      <c r="H136" s="55" t="s">
        <v>1435</v>
      </c>
      <c r="I136" s="51"/>
      <c r="J136" s="55" t="s">
        <v>1436</v>
      </c>
      <c r="K136" s="51"/>
      <c r="L136" s="55" t="s">
        <v>197</v>
      </c>
    </row>
    <row r="137" spans="1:12" x14ac:dyDescent="0.25">
      <c r="A137" s="13"/>
      <c r="B137" s="23" t="s">
        <v>33</v>
      </c>
      <c r="C137" s="2"/>
      <c r="D137" s="23"/>
      <c r="E137" s="2"/>
      <c r="F137" s="23"/>
      <c r="G137" s="2"/>
      <c r="H137" s="23"/>
      <c r="I137" s="2"/>
      <c r="J137" s="23"/>
      <c r="K137" s="2"/>
      <c r="L137" s="23"/>
    </row>
    <row r="138" spans="1:12" x14ac:dyDescent="0.25">
      <c r="A138" s="13"/>
      <c r="B138" s="25" t="s">
        <v>34</v>
      </c>
      <c r="C138" s="2"/>
      <c r="D138" s="44" t="s">
        <v>1635</v>
      </c>
      <c r="E138" s="43"/>
      <c r="F138" s="44" t="s">
        <v>1636</v>
      </c>
      <c r="G138" s="43"/>
      <c r="H138" s="44" t="s">
        <v>1637</v>
      </c>
      <c r="I138" s="43"/>
      <c r="J138" s="44" t="s">
        <v>1440</v>
      </c>
      <c r="K138" s="43"/>
      <c r="L138" s="44" t="s">
        <v>1638</v>
      </c>
    </row>
    <row r="139" spans="1:12" x14ac:dyDescent="0.25">
      <c r="A139" s="13"/>
      <c r="B139" s="25" t="s">
        <v>35</v>
      </c>
      <c r="C139" s="2"/>
      <c r="D139" s="83">
        <v>14278</v>
      </c>
      <c r="E139" s="43"/>
      <c r="F139" s="83">
        <v>10426</v>
      </c>
      <c r="G139" s="43"/>
      <c r="H139" s="44" t="s">
        <v>351</v>
      </c>
      <c r="I139" s="43"/>
      <c r="J139" s="44" t="s">
        <v>351</v>
      </c>
      <c r="K139" s="43"/>
      <c r="L139" s="83">
        <v>24704</v>
      </c>
    </row>
    <row r="140" spans="1:12" x14ac:dyDescent="0.25">
      <c r="A140" s="13"/>
      <c r="B140" s="25" t="s">
        <v>966</v>
      </c>
      <c r="C140" s="2"/>
      <c r="D140" s="44" t="s">
        <v>351</v>
      </c>
      <c r="E140" s="43"/>
      <c r="F140" s="83">
        <v>56599</v>
      </c>
      <c r="G140" s="43"/>
      <c r="H140" s="83">
        <v>29122</v>
      </c>
      <c r="I140" s="43"/>
      <c r="J140" s="44" t="s">
        <v>351</v>
      </c>
      <c r="K140" s="43"/>
      <c r="L140" s="83">
        <v>85721</v>
      </c>
    </row>
    <row r="141" spans="1:12" x14ac:dyDescent="0.25">
      <c r="A141" s="13"/>
      <c r="B141" s="25" t="s">
        <v>1604</v>
      </c>
      <c r="C141" s="2"/>
      <c r="D141" s="83">
        <v>49852</v>
      </c>
      <c r="E141" s="43"/>
      <c r="F141" s="44" t="s">
        <v>351</v>
      </c>
      <c r="G141" s="43"/>
      <c r="H141" s="83">
        <v>71379</v>
      </c>
      <c r="I141" s="43"/>
      <c r="J141" s="44" t="s">
        <v>1639</v>
      </c>
      <c r="K141" s="11" t="s">
        <v>510</v>
      </c>
      <c r="L141" s="44" t="s">
        <v>351</v>
      </c>
    </row>
    <row r="142" spans="1:12" x14ac:dyDescent="0.25">
      <c r="A142" s="13"/>
      <c r="B142" s="25" t="s">
        <v>37</v>
      </c>
      <c r="C142" s="2"/>
      <c r="D142" s="83">
        <v>1300</v>
      </c>
      <c r="E142" s="43"/>
      <c r="F142" s="83">
        <v>49974</v>
      </c>
      <c r="G142" s="43"/>
      <c r="H142" s="44" t="s">
        <v>351</v>
      </c>
      <c r="I142" s="43"/>
      <c r="J142" s="44" t="s">
        <v>1640</v>
      </c>
      <c r="K142" s="11" t="s">
        <v>510</v>
      </c>
      <c r="L142" s="83">
        <v>50837</v>
      </c>
    </row>
    <row r="143" spans="1:12" ht="15.75" thickBot="1" x14ac:dyDescent="0.3">
      <c r="A143" s="13"/>
      <c r="B143" s="25" t="s">
        <v>39</v>
      </c>
      <c r="C143" s="2"/>
      <c r="D143" s="52" t="s">
        <v>351</v>
      </c>
      <c r="E143" s="43"/>
      <c r="F143" s="157">
        <v>27502</v>
      </c>
      <c r="G143" s="43"/>
      <c r="H143" s="157">
        <v>23935</v>
      </c>
      <c r="I143" s="43"/>
      <c r="J143" s="52" t="s">
        <v>351</v>
      </c>
      <c r="K143" s="43"/>
      <c r="L143" s="157">
        <v>51437</v>
      </c>
    </row>
    <row r="144" spans="1:12" x14ac:dyDescent="0.25">
      <c r="A144" s="13"/>
      <c r="B144" s="14" t="s">
        <v>40</v>
      </c>
      <c r="C144" s="2"/>
      <c r="D144" s="148">
        <v>144643</v>
      </c>
      <c r="E144" s="43"/>
      <c r="F144" s="148">
        <v>277617</v>
      </c>
      <c r="G144" s="43"/>
      <c r="H144" s="148">
        <v>169975</v>
      </c>
      <c r="I144" s="43"/>
      <c r="J144" s="148">
        <v>-121668</v>
      </c>
      <c r="K144" s="43"/>
      <c r="L144" s="148">
        <v>470567</v>
      </c>
    </row>
    <row r="145" spans="1:12" x14ac:dyDescent="0.25">
      <c r="A145" s="13"/>
      <c r="B145" s="25" t="s">
        <v>41</v>
      </c>
      <c r="C145" s="2"/>
      <c r="D145" s="44" t="s">
        <v>351</v>
      </c>
      <c r="E145" s="43"/>
      <c r="F145" s="83">
        <v>1390455</v>
      </c>
      <c r="G145" s="43"/>
      <c r="H145" s="83">
        <v>356038</v>
      </c>
      <c r="I145" s="43"/>
      <c r="J145" s="44" t="s">
        <v>351</v>
      </c>
      <c r="K145" s="43"/>
      <c r="L145" s="83">
        <v>1746493</v>
      </c>
    </row>
    <row r="146" spans="1:12" x14ac:dyDescent="0.25">
      <c r="A146" s="13"/>
      <c r="B146" s="25" t="s">
        <v>44</v>
      </c>
      <c r="C146" s="2"/>
      <c r="D146" s="83">
        <v>35000</v>
      </c>
      <c r="E146" s="43"/>
      <c r="F146" s="44" t="s">
        <v>351</v>
      </c>
      <c r="G146" s="43"/>
      <c r="H146" s="44" t="s">
        <v>351</v>
      </c>
      <c r="I146" s="43"/>
      <c r="J146" s="44" t="s">
        <v>351</v>
      </c>
      <c r="K146" s="43"/>
      <c r="L146" s="83">
        <v>35000</v>
      </c>
    </row>
    <row r="147" spans="1:12" x14ac:dyDescent="0.25">
      <c r="A147" s="13"/>
      <c r="B147" s="25" t="s">
        <v>1611</v>
      </c>
      <c r="C147" s="2"/>
      <c r="D147" s="83">
        <v>1626699</v>
      </c>
      <c r="E147" s="43"/>
      <c r="F147" s="83">
        <v>276042</v>
      </c>
      <c r="G147" s="43"/>
      <c r="H147" s="44" t="s">
        <v>351</v>
      </c>
      <c r="I147" s="43"/>
      <c r="J147" s="83">
        <v>-1902741</v>
      </c>
      <c r="K147" s="43"/>
      <c r="L147" s="44" t="s">
        <v>351</v>
      </c>
    </row>
    <row r="148" spans="1:12" x14ac:dyDescent="0.25">
      <c r="A148" s="13"/>
      <c r="B148" s="25" t="s">
        <v>1612</v>
      </c>
      <c r="C148" s="2"/>
      <c r="D148" s="44" t="s">
        <v>351</v>
      </c>
      <c r="E148" s="43"/>
      <c r="F148" s="44">
        <v>559</v>
      </c>
      <c r="G148" s="43"/>
      <c r="H148" s="44" t="s">
        <v>351</v>
      </c>
      <c r="I148" s="43"/>
      <c r="J148" s="44" t="s">
        <v>351</v>
      </c>
      <c r="K148" s="43"/>
      <c r="L148" s="44">
        <v>559</v>
      </c>
    </row>
    <row r="149" spans="1:12" x14ac:dyDescent="0.25">
      <c r="A149" s="13"/>
      <c r="B149" s="25" t="s">
        <v>46</v>
      </c>
      <c r="C149" s="2"/>
      <c r="D149" s="83">
        <v>187008</v>
      </c>
      <c r="E149" s="43"/>
      <c r="F149" s="44">
        <v>442</v>
      </c>
      <c r="G149" s="43"/>
      <c r="H149" s="83">
        <v>9841</v>
      </c>
      <c r="I149" s="43"/>
      <c r="J149" s="44" t="s">
        <v>351</v>
      </c>
      <c r="K149" s="43"/>
      <c r="L149" s="83">
        <v>197291</v>
      </c>
    </row>
    <row r="150" spans="1:12" x14ac:dyDescent="0.25">
      <c r="A150" s="13"/>
      <c r="B150" s="25" t="s">
        <v>45</v>
      </c>
      <c r="C150" s="2"/>
      <c r="D150" s="44" t="s">
        <v>351</v>
      </c>
      <c r="E150" s="43"/>
      <c r="F150" s="83">
        <v>57701</v>
      </c>
      <c r="G150" s="43"/>
      <c r="H150" s="44" t="s">
        <v>351</v>
      </c>
      <c r="I150" s="43"/>
      <c r="J150" s="44" t="s">
        <v>351</v>
      </c>
      <c r="K150" s="43"/>
      <c r="L150" s="83">
        <v>57701</v>
      </c>
    </row>
    <row r="151" spans="1:12" x14ac:dyDescent="0.25">
      <c r="A151" s="13"/>
      <c r="B151" s="25" t="s">
        <v>1614</v>
      </c>
      <c r="C151" s="2"/>
      <c r="D151" s="83">
        <v>16212</v>
      </c>
      <c r="E151" s="43"/>
      <c r="F151" s="83">
        <v>29077</v>
      </c>
      <c r="G151" s="43"/>
      <c r="H151" s="83">
        <v>19168</v>
      </c>
      <c r="I151" s="43"/>
      <c r="J151" s="44" t="s">
        <v>351</v>
      </c>
      <c r="K151" s="43"/>
      <c r="L151" s="83">
        <v>64457</v>
      </c>
    </row>
    <row r="152" spans="1:12" ht="15.75" thickBot="1" x14ac:dyDescent="0.3">
      <c r="A152" s="13"/>
      <c r="B152" s="25" t="s">
        <v>1615</v>
      </c>
      <c r="C152" s="2"/>
      <c r="D152" s="157">
        <v>95183</v>
      </c>
      <c r="E152" s="43"/>
      <c r="F152" s="157">
        <v>110690</v>
      </c>
      <c r="G152" s="43"/>
      <c r="H152" s="157">
        <v>163521</v>
      </c>
      <c r="I152" s="43"/>
      <c r="J152" s="52" t="s">
        <v>351</v>
      </c>
      <c r="K152" s="43"/>
      <c r="L152" s="157">
        <v>369394</v>
      </c>
    </row>
    <row r="153" spans="1:12" ht="15.75" thickBot="1" x14ac:dyDescent="0.3">
      <c r="A153" s="13"/>
      <c r="B153" s="14" t="s">
        <v>51</v>
      </c>
      <c r="C153" s="2"/>
      <c r="D153" s="161">
        <v>1960102</v>
      </c>
      <c r="E153" s="43"/>
      <c r="F153" s="161">
        <v>1864966</v>
      </c>
      <c r="G153" s="43"/>
      <c r="H153" s="161">
        <v>548568</v>
      </c>
      <c r="I153" s="43"/>
      <c r="J153" s="161">
        <v>-1902741</v>
      </c>
      <c r="K153" s="43"/>
      <c r="L153" s="161">
        <v>2470895</v>
      </c>
    </row>
    <row r="154" spans="1:12" ht="15.75" thickBot="1" x14ac:dyDescent="0.3">
      <c r="A154" s="13"/>
      <c r="B154" s="14" t="s">
        <v>52</v>
      </c>
      <c r="C154" s="2"/>
      <c r="D154" s="161">
        <v>2104745</v>
      </c>
      <c r="E154" s="43"/>
      <c r="F154" s="161">
        <v>2142583</v>
      </c>
      <c r="G154" s="43"/>
      <c r="H154" s="161">
        <v>718543</v>
      </c>
      <c r="I154" s="43"/>
      <c r="J154" s="161">
        <v>-2024409</v>
      </c>
      <c r="K154" s="43"/>
      <c r="L154" s="161">
        <v>2941462</v>
      </c>
    </row>
    <row r="155" spans="1:12" x14ac:dyDescent="0.25">
      <c r="A155" s="13"/>
      <c r="B155" s="25"/>
      <c r="C155" s="2"/>
      <c r="D155" s="41"/>
      <c r="E155" s="43"/>
      <c r="F155" s="41"/>
      <c r="G155" s="43"/>
      <c r="H155" s="41"/>
      <c r="I155" s="43"/>
      <c r="J155" s="41"/>
      <c r="K155" s="43"/>
      <c r="L155" s="41"/>
    </row>
    <row r="156" spans="1:12" x14ac:dyDescent="0.25">
      <c r="A156" s="13"/>
      <c r="B156" s="14" t="s">
        <v>1621</v>
      </c>
      <c r="C156" s="2"/>
      <c r="D156" s="43"/>
      <c r="E156" s="43"/>
      <c r="F156" s="43"/>
      <c r="G156" s="43"/>
      <c r="H156" s="43"/>
      <c r="I156" s="43"/>
      <c r="J156" s="43"/>
      <c r="K156" s="43"/>
      <c r="L156" s="43"/>
    </row>
    <row r="157" spans="1:12" x14ac:dyDescent="0.25">
      <c r="A157" s="13"/>
      <c r="B157" s="14" t="s">
        <v>53</v>
      </c>
      <c r="C157" s="2"/>
      <c r="D157" s="43"/>
      <c r="E157" s="43"/>
      <c r="F157" s="43"/>
      <c r="G157" s="43"/>
      <c r="H157" s="43"/>
      <c r="I157" s="43"/>
      <c r="J157" s="43"/>
      <c r="K157" s="43"/>
      <c r="L157" s="43"/>
    </row>
    <row r="158" spans="1:12" x14ac:dyDescent="0.25">
      <c r="A158" s="13"/>
      <c r="B158" s="25" t="s">
        <v>54</v>
      </c>
      <c r="C158" s="2"/>
      <c r="D158" s="44" t="s">
        <v>351</v>
      </c>
      <c r="E158" s="43"/>
      <c r="F158" s="83">
        <v>25440</v>
      </c>
      <c r="G158" s="43"/>
      <c r="H158" s="83">
        <v>38481</v>
      </c>
      <c r="I158" s="43"/>
      <c r="J158" s="44" t="s">
        <v>351</v>
      </c>
      <c r="K158" s="43"/>
      <c r="L158" s="83">
        <v>63921</v>
      </c>
    </row>
    <row r="159" spans="1:12" x14ac:dyDescent="0.25">
      <c r="A159" s="13"/>
      <c r="B159" s="25" t="s">
        <v>55</v>
      </c>
      <c r="C159" s="2"/>
      <c r="D159" s="83">
        <v>18142</v>
      </c>
      <c r="E159" s="43"/>
      <c r="F159" s="83">
        <v>40411</v>
      </c>
      <c r="G159" s="43"/>
      <c r="H159" s="83">
        <v>17128</v>
      </c>
      <c r="I159" s="43"/>
      <c r="J159" s="44" t="s">
        <v>351</v>
      </c>
      <c r="K159" s="43"/>
      <c r="L159" s="83">
        <v>75681</v>
      </c>
    </row>
    <row r="160" spans="1:12" x14ac:dyDescent="0.25">
      <c r="A160" s="13"/>
      <c r="B160" s="25" t="s">
        <v>1626</v>
      </c>
      <c r="C160" s="2"/>
      <c r="D160" s="44" t="s">
        <v>351</v>
      </c>
      <c r="E160" s="43"/>
      <c r="F160" s="83">
        <v>12322</v>
      </c>
      <c r="G160" s="43"/>
      <c r="H160" s="83">
        <v>3004</v>
      </c>
      <c r="I160" s="43"/>
      <c r="J160" s="44" t="s">
        <v>351</v>
      </c>
      <c r="K160" s="43"/>
      <c r="L160" s="83">
        <v>15326</v>
      </c>
    </row>
    <row r="161" spans="1:12" x14ac:dyDescent="0.25">
      <c r="A161" s="13"/>
      <c r="B161" s="25" t="s">
        <v>1627</v>
      </c>
      <c r="C161" s="2"/>
      <c r="D161" s="44" t="s">
        <v>351</v>
      </c>
      <c r="E161" s="43"/>
      <c r="F161" s="44" t="s">
        <v>351</v>
      </c>
      <c r="G161" s="43"/>
      <c r="H161" s="44">
        <v>437</v>
      </c>
      <c r="I161" s="43"/>
      <c r="J161" s="44" t="s">
        <v>1640</v>
      </c>
      <c r="K161" s="11" t="s">
        <v>510</v>
      </c>
      <c r="L161" s="44" t="s">
        <v>351</v>
      </c>
    </row>
    <row r="162" spans="1:12" x14ac:dyDescent="0.25">
      <c r="A162" s="13"/>
      <c r="B162" s="25" t="s">
        <v>1628</v>
      </c>
      <c r="C162" s="2"/>
      <c r="D162" s="44" t="s">
        <v>351</v>
      </c>
      <c r="E162" s="43"/>
      <c r="F162" s="83">
        <v>115335</v>
      </c>
      <c r="G162" s="43"/>
      <c r="H162" s="83">
        <v>5896</v>
      </c>
      <c r="I162" s="43"/>
      <c r="J162" s="44" t="s">
        <v>1639</v>
      </c>
      <c r="K162" s="11" t="s">
        <v>510</v>
      </c>
      <c r="L162" s="44" t="s">
        <v>351</v>
      </c>
    </row>
    <row r="163" spans="1:12" x14ac:dyDescent="0.25">
      <c r="A163" s="13"/>
      <c r="B163" s="25" t="s">
        <v>57</v>
      </c>
      <c r="C163" s="2"/>
      <c r="D163" s="44" t="s">
        <v>351</v>
      </c>
      <c r="E163" s="43"/>
      <c r="F163" s="44" t="s">
        <v>351</v>
      </c>
      <c r="G163" s="43"/>
      <c r="H163" s="83">
        <v>1353</v>
      </c>
      <c r="I163" s="43"/>
      <c r="J163" s="44" t="s">
        <v>351</v>
      </c>
      <c r="K163" s="43"/>
      <c r="L163" s="83">
        <v>1353</v>
      </c>
    </row>
    <row r="164" spans="1:12" ht="15.75" thickBot="1" x14ac:dyDescent="0.3">
      <c r="A164" s="13"/>
      <c r="B164" s="25" t="s">
        <v>1630</v>
      </c>
      <c r="C164" s="2"/>
      <c r="D164" s="157">
        <v>5433</v>
      </c>
      <c r="E164" s="43"/>
      <c r="F164" s="157">
        <v>27593</v>
      </c>
      <c r="G164" s="43"/>
      <c r="H164" s="52">
        <v>69</v>
      </c>
      <c r="I164" s="43"/>
      <c r="J164" s="52" t="s">
        <v>351</v>
      </c>
      <c r="K164" s="43"/>
      <c r="L164" s="157">
        <v>33095</v>
      </c>
    </row>
    <row r="165" spans="1:12" x14ac:dyDescent="0.25">
      <c r="A165" s="13"/>
      <c r="B165" s="14" t="s">
        <v>59</v>
      </c>
      <c r="C165" s="2"/>
      <c r="D165" s="148">
        <v>23575</v>
      </c>
      <c r="E165" s="43"/>
      <c r="F165" s="148">
        <v>221101</v>
      </c>
      <c r="G165" s="43"/>
      <c r="H165" s="148">
        <v>66368</v>
      </c>
      <c r="I165" s="43"/>
      <c r="J165" s="148">
        <v>-121668</v>
      </c>
      <c r="K165" s="43"/>
      <c r="L165" s="148">
        <v>189376</v>
      </c>
    </row>
    <row r="166" spans="1:12" x14ac:dyDescent="0.25">
      <c r="A166" s="13"/>
      <c r="B166" s="25" t="s">
        <v>61</v>
      </c>
      <c r="C166" s="2"/>
      <c r="D166" s="83">
        <v>874794</v>
      </c>
      <c r="E166" s="43"/>
      <c r="F166" s="83">
        <v>249794</v>
      </c>
      <c r="G166" s="43"/>
      <c r="H166" s="83">
        <v>200529</v>
      </c>
      <c r="I166" s="43"/>
      <c r="J166" s="44" t="s">
        <v>351</v>
      </c>
      <c r="K166" s="43"/>
      <c r="L166" s="83">
        <v>1325117</v>
      </c>
    </row>
    <row r="167" spans="1:12" x14ac:dyDescent="0.25">
      <c r="A167" s="13"/>
      <c r="B167" s="25" t="s">
        <v>62</v>
      </c>
      <c r="C167" s="2"/>
      <c r="D167" s="44" t="s">
        <v>351</v>
      </c>
      <c r="E167" s="43"/>
      <c r="F167" s="44" t="s">
        <v>351</v>
      </c>
      <c r="G167" s="43"/>
      <c r="H167" s="83">
        <v>23759</v>
      </c>
      <c r="I167" s="43"/>
      <c r="J167" s="44" t="s">
        <v>351</v>
      </c>
      <c r="K167" s="43"/>
      <c r="L167" s="83">
        <v>23759</v>
      </c>
    </row>
    <row r="168" spans="1:12" x14ac:dyDescent="0.25">
      <c r="A168" s="13"/>
      <c r="B168" s="25" t="s">
        <v>63</v>
      </c>
      <c r="C168" s="2"/>
      <c r="D168" s="44" t="s">
        <v>351</v>
      </c>
      <c r="E168" s="43"/>
      <c r="F168" s="83">
        <v>32006</v>
      </c>
      <c r="G168" s="43"/>
      <c r="H168" s="44" t="s">
        <v>351</v>
      </c>
      <c r="I168" s="43"/>
      <c r="J168" s="44" t="s">
        <v>351</v>
      </c>
      <c r="K168" s="43"/>
      <c r="L168" s="83">
        <v>32006</v>
      </c>
    </row>
    <row r="169" spans="1:12" x14ac:dyDescent="0.25">
      <c r="A169" s="13"/>
      <c r="B169" s="25" t="s">
        <v>1632</v>
      </c>
      <c r="C169" s="2"/>
      <c r="D169" s="44" t="s">
        <v>351</v>
      </c>
      <c r="E169" s="43"/>
      <c r="F169" s="83">
        <v>19211</v>
      </c>
      <c r="G169" s="43"/>
      <c r="H169" s="83">
        <v>10432</v>
      </c>
      <c r="I169" s="43"/>
      <c r="J169" s="44" t="s">
        <v>351</v>
      </c>
      <c r="K169" s="43"/>
      <c r="L169" s="83">
        <v>29643</v>
      </c>
    </row>
    <row r="170" spans="1:12" ht="15.75" thickBot="1" x14ac:dyDescent="0.3">
      <c r="A170" s="13"/>
      <c r="B170" s="25" t="s">
        <v>65</v>
      </c>
      <c r="C170" s="2"/>
      <c r="D170" s="52" t="s">
        <v>351</v>
      </c>
      <c r="E170" s="43"/>
      <c r="F170" s="52" t="s">
        <v>351</v>
      </c>
      <c r="G170" s="43"/>
      <c r="H170" s="157">
        <v>18522</v>
      </c>
      <c r="I170" s="43"/>
      <c r="J170" s="52" t="s">
        <v>351</v>
      </c>
      <c r="K170" s="43"/>
      <c r="L170" s="157">
        <v>18522</v>
      </c>
    </row>
    <row r="171" spans="1:12" ht="15.75" thickBot="1" x14ac:dyDescent="0.3">
      <c r="A171" s="13"/>
      <c r="B171" s="14" t="s">
        <v>66</v>
      </c>
      <c r="C171" s="2"/>
      <c r="D171" s="161">
        <v>874794</v>
      </c>
      <c r="E171" s="43"/>
      <c r="F171" s="161">
        <v>301011</v>
      </c>
      <c r="G171" s="43"/>
      <c r="H171" s="161">
        <v>253242</v>
      </c>
      <c r="I171" s="43"/>
      <c r="J171" s="53" t="s">
        <v>351</v>
      </c>
      <c r="K171" s="43"/>
      <c r="L171" s="161">
        <v>1429047</v>
      </c>
    </row>
    <row r="172" spans="1:12" x14ac:dyDescent="0.25">
      <c r="A172" s="13"/>
      <c r="B172" s="14" t="s">
        <v>67</v>
      </c>
      <c r="C172" s="2"/>
      <c r="D172" s="148">
        <v>898369</v>
      </c>
      <c r="E172" s="43"/>
      <c r="F172" s="148">
        <v>522112</v>
      </c>
      <c r="G172" s="43"/>
      <c r="H172" s="148">
        <v>319610</v>
      </c>
      <c r="I172" s="43"/>
      <c r="J172" s="148">
        <v>-121668</v>
      </c>
      <c r="K172" s="43"/>
      <c r="L172" s="148">
        <v>1618423</v>
      </c>
    </row>
    <row r="173" spans="1:12" x14ac:dyDescent="0.25">
      <c r="A173" s="13"/>
      <c r="B173" s="25" t="s">
        <v>76</v>
      </c>
      <c r="C173" s="2"/>
      <c r="D173" s="44" t="s">
        <v>351</v>
      </c>
      <c r="E173" s="43"/>
      <c r="F173" s="44" t="s">
        <v>351</v>
      </c>
      <c r="G173" s="43"/>
      <c r="H173" s="83">
        <v>116663</v>
      </c>
      <c r="I173" s="43"/>
      <c r="J173" s="44" t="s">
        <v>351</v>
      </c>
      <c r="K173" s="43"/>
      <c r="L173" s="83">
        <v>116663</v>
      </c>
    </row>
    <row r="174" spans="1:12" ht="15.75" thickBot="1" x14ac:dyDescent="0.3">
      <c r="A174" s="13"/>
      <c r="B174" s="14" t="s">
        <v>75</v>
      </c>
      <c r="C174" s="2"/>
      <c r="D174" s="164">
        <v>1206376</v>
      </c>
      <c r="E174" s="43"/>
      <c r="F174" s="164">
        <v>1620471</v>
      </c>
      <c r="G174" s="43"/>
      <c r="H174" s="164">
        <v>282270</v>
      </c>
      <c r="I174" s="43"/>
      <c r="J174" s="164">
        <v>-1902741</v>
      </c>
      <c r="K174" s="43"/>
      <c r="L174" s="164">
        <v>1206376</v>
      </c>
    </row>
    <row r="175" spans="1:12" ht="15.75" thickBot="1" x14ac:dyDescent="0.3">
      <c r="A175" s="13"/>
      <c r="B175" s="14" t="s">
        <v>78</v>
      </c>
      <c r="C175" s="2"/>
      <c r="D175" s="161">
        <v>2104745</v>
      </c>
      <c r="E175" s="43"/>
      <c r="F175" s="161">
        <v>2142583</v>
      </c>
      <c r="G175" s="43"/>
      <c r="H175" s="161">
        <v>718543</v>
      </c>
      <c r="I175" s="43"/>
      <c r="J175" s="161">
        <v>-2024409</v>
      </c>
      <c r="K175" s="43"/>
      <c r="L175" s="161">
        <v>2941462</v>
      </c>
    </row>
    <row r="176" spans="1:12" x14ac:dyDescent="0.25">
      <c r="A176" s="13"/>
      <c r="B176" s="25"/>
      <c r="C176" s="2"/>
      <c r="D176" s="41"/>
      <c r="E176" s="43"/>
      <c r="F176" s="41"/>
      <c r="G176" s="43"/>
      <c r="H176" s="42"/>
      <c r="I176" s="43"/>
      <c r="J176" s="42"/>
      <c r="K176" s="43"/>
      <c r="L176" s="42"/>
    </row>
    <row r="177" spans="1:13" x14ac:dyDescent="0.25">
      <c r="A177" s="13"/>
      <c r="B177" s="25"/>
      <c r="C177" s="2"/>
      <c r="D177" s="43"/>
      <c r="E177" s="2"/>
      <c r="F177" s="2"/>
      <c r="G177" s="2"/>
      <c r="H177" s="2"/>
      <c r="I177" s="2"/>
      <c r="J177" s="2"/>
      <c r="K177" s="2"/>
      <c r="L177" s="2"/>
    </row>
    <row r="178" spans="1:13" x14ac:dyDescent="0.25">
      <c r="A178" s="13"/>
      <c r="B178" s="2"/>
      <c r="C178" s="2"/>
      <c r="D178" s="43"/>
      <c r="E178" s="2"/>
      <c r="F178" s="2"/>
      <c r="G178" s="2"/>
      <c r="H178" s="2"/>
      <c r="I178" s="2"/>
      <c r="J178" s="2"/>
      <c r="K178" s="2"/>
      <c r="L178" s="2"/>
    </row>
    <row r="179" spans="1:13" x14ac:dyDescent="0.25">
      <c r="A179" s="13"/>
      <c r="B179" s="2"/>
      <c r="C179" s="2"/>
      <c r="D179" s="43"/>
      <c r="E179" s="2"/>
      <c r="F179" s="2"/>
      <c r="G179" s="2"/>
      <c r="H179" s="2"/>
      <c r="I179" s="2"/>
      <c r="J179" s="2"/>
      <c r="K179" s="2"/>
      <c r="L179" s="2"/>
    </row>
    <row r="180" spans="1:13" ht="15" customHeight="1" x14ac:dyDescent="0.25">
      <c r="A180" s="13" t="s">
        <v>1835</v>
      </c>
      <c r="B180" s="45" t="s">
        <v>4</v>
      </c>
      <c r="C180" s="45"/>
      <c r="D180" s="45"/>
      <c r="E180" s="45"/>
      <c r="F180" s="45"/>
      <c r="G180" s="45"/>
      <c r="H180" s="45"/>
      <c r="I180" s="45"/>
      <c r="J180" s="45"/>
      <c r="K180" s="45"/>
      <c r="L180" s="45"/>
      <c r="M180" s="45"/>
    </row>
    <row r="181" spans="1:13" ht="23.25" thickBot="1" x14ac:dyDescent="0.3">
      <c r="A181" s="13"/>
      <c r="B181" s="159" t="s">
        <v>1641</v>
      </c>
      <c r="C181" s="2"/>
      <c r="D181" s="55" t="s">
        <v>1433</v>
      </c>
      <c r="E181" s="51"/>
      <c r="F181" s="55" t="s">
        <v>1434</v>
      </c>
      <c r="G181" s="51"/>
      <c r="H181" s="55" t="s">
        <v>1435</v>
      </c>
      <c r="I181" s="51"/>
      <c r="J181" s="55" t="s">
        <v>1436</v>
      </c>
      <c r="K181" s="51"/>
      <c r="L181" s="55" t="s">
        <v>197</v>
      </c>
    </row>
    <row r="182" spans="1:13" ht="21" x14ac:dyDescent="0.25">
      <c r="A182" s="13"/>
      <c r="B182" s="73" t="s">
        <v>1642</v>
      </c>
      <c r="C182" s="2"/>
      <c r="D182" s="98" t="s">
        <v>1643</v>
      </c>
      <c r="E182" s="51"/>
      <c r="F182" s="98" t="s">
        <v>1644</v>
      </c>
      <c r="G182" s="51"/>
      <c r="H182" s="98" t="s">
        <v>1645</v>
      </c>
      <c r="I182" s="51"/>
      <c r="J182" s="98" t="s">
        <v>1646</v>
      </c>
      <c r="K182" s="51"/>
      <c r="L182" s="98" t="s">
        <v>1647</v>
      </c>
    </row>
    <row r="183" spans="1:13" x14ac:dyDescent="0.25">
      <c r="A183" s="13"/>
      <c r="B183" s="14" t="s">
        <v>1648</v>
      </c>
      <c r="C183" s="2"/>
      <c r="D183" s="51"/>
      <c r="E183" s="51"/>
      <c r="F183" s="51"/>
      <c r="G183" s="51"/>
      <c r="H183" s="51"/>
      <c r="I183" s="51"/>
      <c r="J183" s="51"/>
      <c r="K183" s="51"/>
      <c r="L183" s="51"/>
    </row>
    <row r="184" spans="1:13" x14ac:dyDescent="0.25">
      <c r="A184" s="13"/>
      <c r="B184" s="25" t="s">
        <v>1649</v>
      </c>
      <c r="C184" s="2"/>
      <c r="D184" s="61" t="s">
        <v>1650</v>
      </c>
      <c r="E184" s="11" t="s">
        <v>510</v>
      </c>
      <c r="F184" s="61" t="s">
        <v>351</v>
      </c>
      <c r="G184" s="51"/>
      <c r="H184" s="61" t="s">
        <v>1651</v>
      </c>
      <c r="I184" s="11" t="s">
        <v>510</v>
      </c>
      <c r="J184" s="61" t="s">
        <v>351</v>
      </c>
      <c r="K184" s="51"/>
      <c r="L184" s="61" t="s">
        <v>1652</v>
      </c>
      <c r="M184" s="11" t="s">
        <v>755</v>
      </c>
    </row>
    <row r="185" spans="1:13" x14ac:dyDescent="0.25">
      <c r="A185" s="13"/>
      <c r="B185" s="25" t="s">
        <v>154</v>
      </c>
      <c r="C185" s="2"/>
      <c r="D185" s="61" t="s">
        <v>351</v>
      </c>
      <c r="E185" s="51"/>
      <c r="F185" s="61" t="s">
        <v>351</v>
      </c>
      <c r="G185" s="51"/>
      <c r="H185" s="61" t="s">
        <v>1653</v>
      </c>
      <c r="I185" s="11" t="s">
        <v>510</v>
      </c>
      <c r="J185" s="61" t="s">
        <v>351</v>
      </c>
      <c r="K185" s="51"/>
      <c r="L185" s="61" t="s">
        <v>1653</v>
      </c>
      <c r="M185" s="11" t="s">
        <v>755</v>
      </c>
    </row>
    <row r="186" spans="1:13" ht="22.5" x14ac:dyDescent="0.25">
      <c r="A186" s="13"/>
      <c r="B186" s="25" t="s">
        <v>1654</v>
      </c>
      <c r="C186" s="2"/>
      <c r="D186" s="61" t="s">
        <v>1655</v>
      </c>
      <c r="E186" s="11" t="s">
        <v>510</v>
      </c>
      <c r="F186" s="165">
        <v>14908</v>
      </c>
      <c r="G186" s="51"/>
      <c r="H186" s="165">
        <v>4065</v>
      </c>
      <c r="I186" s="51"/>
      <c r="J186" s="61" t="s">
        <v>351</v>
      </c>
      <c r="K186" s="51"/>
      <c r="L186" s="165">
        <v>14908</v>
      </c>
    </row>
    <row r="187" spans="1:13" x14ac:dyDescent="0.25">
      <c r="A187" s="13"/>
      <c r="B187" s="25" t="s">
        <v>156</v>
      </c>
      <c r="C187" s="2"/>
      <c r="D187" s="61" t="s">
        <v>351</v>
      </c>
      <c r="E187" s="51"/>
      <c r="F187" s="61" t="s">
        <v>1656</v>
      </c>
      <c r="G187" s="11" t="s">
        <v>510</v>
      </c>
      <c r="H187" s="61" t="s">
        <v>351</v>
      </c>
      <c r="I187" s="51"/>
      <c r="J187" s="61" t="s">
        <v>351</v>
      </c>
      <c r="K187" s="51"/>
      <c r="L187" s="61" t="s">
        <v>1656</v>
      </c>
      <c r="M187" s="11" t="s">
        <v>755</v>
      </c>
    </row>
    <row r="188" spans="1:13" x14ac:dyDescent="0.25">
      <c r="A188" s="13"/>
      <c r="B188" s="25" t="s">
        <v>157</v>
      </c>
      <c r="C188" s="2"/>
      <c r="D188" s="165">
        <v>35000</v>
      </c>
      <c r="E188" s="51"/>
      <c r="F188" s="61" t="s">
        <v>351</v>
      </c>
      <c r="G188" s="51"/>
      <c r="H188" s="61" t="s">
        <v>351</v>
      </c>
      <c r="I188" s="51"/>
      <c r="J188" s="61" t="s">
        <v>351</v>
      </c>
      <c r="K188" s="51"/>
      <c r="L188" s="165">
        <v>35000</v>
      </c>
    </row>
    <row r="189" spans="1:13" x14ac:dyDescent="0.25">
      <c r="A189" s="13"/>
      <c r="B189" s="25" t="s">
        <v>159</v>
      </c>
      <c r="C189" s="2"/>
      <c r="D189" s="165">
        <v>10126</v>
      </c>
      <c r="E189" s="51"/>
      <c r="F189" s="61" t="s">
        <v>351</v>
      </c>
      <c r="G189" s="51"/>
      <c r="H189" s="61" t="s">
        <v>351</v>
      </c>
      <c r="I189" s="51"/>
      <c r="J189" s="61" t="s">
        <v>351</v>
      </c>
      <c r="K189" s="51"/>
      <c r="L189" s="165">
        <v>10126</v>
      </c>
    </row>
    <row r="190" spans="1:13" x14ac:dyDescent="0.25">
      <c r="A190" s="13"/>
      <c r="B190" s="25" t="s">
        <v>161</v>
      </c>
      <c r="C190" s="2"/>
      <c r="D190" s="61" t="s">
        <v>351</v>
      </c>
      <c r="E190" s="51"/>
      <c r="F190" s="61" t="s">
        <v>1657</v>
      </c>
      <c r="G190" s="11" t="s">
        <v>510</v>
      </c>
      <c r="H190" s="61" t="s">
        <v>351</v>
      </c>
      <c r="I190" s="51"/>
      <c r="J190" s="61" t="s">
        <v>351</v>
      </c>
      <c r="K190" s="51"/>
      <c r="L190" s="61" t="s">
        <v>1657</v>
      </c>
      <c r="M190" s="11" t="s">
        <v>755</v>
      </c>
    </row>
    <row r="191" spans="1:13" x14ac:dyDescent="0.25">
      <c r="A191" s="13"/>
      <c r="B191" s="25" t="s">
        <v>162</v>
      </c>
      <c r="C191" s="2"/>
      <c r="D191" s="61" t="s">
        <v>351</v>
      </c>
      <c r="E191" s="51"/>
      <c r="F191" s="61" t="s">
        <v>1658</v>
      </c>
      <c r="G191" s="11" t="s">
        <v>510</v>
      </c>
      <c r="H191" s="61" t="s">
        <v>1659</v>
      </c>
      <c r="I191" s="11" t="s">
        <v>510</v>
      </c>
      <c r="J191" s="61" t="s">
        <v>351</v>
      </c>
      <c r="K191" s="51"/>
      <c r="L191" s="61" t="s">
        <v>1660</v>
      </c>
      <c r="M191" s="11" t="s">
        <v>755</v>
      </c>
    </row>
    <row r="192" spans="1:13" ht="23.25" thickBot="1" x14ac:dyDescent="0.3">
      <c r="A192" s="13"/>
      <c r="B192" s="25" t="s">
        <v>163</v>
      </c>
      <c r="C192" s="2"/>
      <c r="D192" s="62" t="s">
        <v>351</v>
      </c>
      <c r="E192" s="51"/>
      <c r="F192" s="62" t="s">
        <v>1661</v>
      </c>
      <c r="G192" s="11" t="s">
        <v>510</v>
      </c>
      <c r="H192" s="62" t="s">
        <v>1279</v>
      </c>
      <c r="I192" s="11" t="s">
        <v>510</v>
      </c>
      <c r="J192" s="62" t="s">
        <v>351</v>
      </c>
      <c r="K192" s="51"/>
      <c r="L192" s="62" t="s">
        <v>1662</v>
      </c>
      <c r="M192" s="11" t="s">
        <v>755</v>
      </c>
    </row>
    <row r="193" spans="1:13" ht="21" x14ac:dyDescent="0.25">
      <c r="A193" s="13"/>
      <c r="B193" s="14" t="s">
        <v>164</v>
      </c>
      <c r="C193" s="2"/>
      <c r="D193" s="166">
        <v>-118940</v>
      </c>
      <c r="E193" s="51"/>
      <c r="F193" s="166">
        <v>-61135</v>
      </c>
      <c r="G193" s="51"/>
      <c r="H193" s="166">
        <v>-78496</v>
      </c>
      <c r="I193" s="51"/>
      <c r="J193" s="98" t="s">
        <v>351</v>
      </c>
      <c r="K193" s="51"/>
      <c r="L193" s="166">
        <v>-258571</v>
      </c>
    </row>
    <row r="194" spans="1:13" x14ac:dyDescent="0.25">
      <c r="A194" s="13"/>
      <c r="B194" s="14" t="s">
        <v>1663</v>
      </c>
      <c r="C194" s="2"/>
      <c r="D194" s="51"/>
      <c r="E194" s="51"/>
      <c r="F194" s="51"/>
      <c r="G194" s="51"/>
      <c r="H194" s="51"/>
      <c r="I194" s="51"/>
      <c r="J194" s="51"/>
      <c r="K194" s="51"/>
      <c r="L194" s="51"/>
    </row>
    <row r="195" spans="1:13" x14ac:dyDescent="0.25">
      <c r="A195" s="13"/>
      <c r="B195" s="25" t="s">
        <v>1664</v>
      </c>
      <c r="C195" s="2"/>
      <c r="D195" s="165">
        <v>42562</v>
      </c>
      <c r="E195" s="51"/>
      <c r="F195" s="61" t="s">
        <v>1665</v>
      </c>
      <c r="G195" s="11" t="s">
        <v>510</v>
      </c>
      <c r="H195" s="61" t="s">
        <v>1666</v>
      </c>
      <c r="I195" s="11" t="s">
        <v>510</v>
      </c>
      <c r="J195" s="61" t="s">
        <v>351</v>
      </c>
      <c r="K195" s="51"/>
      <c r="L195" s="61" t="s">
        <v>351</v>
      </c>
    </row>
    <row r="196" spans="1:13" x14ac:dyDescent="0.25">
      <c r="A196" s="13"/>
      <c r="B196" s="25" t="s">
        <v>175</v>
      </c>
      <c r="C196" s="2"/>
      <c r="D196" s="61">
        <v>551</v>
      </c>
      <c r="E196" s="51"/>
      <c r="F196" s="61" t="s">
        <v>351</v>
      </c>
      <c r="G196" s="51"/>
      <c r="H196" s="61" t="s">
        <v>351</v>
      </c>
      <c r="I196" s="51"/>
      <c r="J196" s="61" t="s">
        <v>351</v>
      </c>
      <c r="K196" s="51"/>
      <c r="L196" s="61">
        <v>551</v>
      </c>
    </row>
    <row r="197" spans="1:13" ht="22.5" x14ac:dyDescent="0.25">
      <c r="A197" s="13"/>
      <c r="B197" s="25" t="s">
        <v>167</v>
      </c>
      <c r="C197" s="2"/>
      <c r="D197" s="165">
        <v>635291</v>
      </c>
      <c r="E197" s="51"/>
      <c r="F197" s="61" t="s">
        <v>351</v>
      </c>
      <c r="G197" s="51"/>
      <c r="H197" s="165">
        <v>90195</v>
      </c>
      <c r="I197" s="51"/>
      <c r="J197" s="61" t="s">
        <v>351</v>
      </c>
      <c r="K197" s="51"/>
      <c r="L197" s="165">
        <v>725486</v>
      </c>
    </row>
    <row r="198" spans="1:13" x14ac:dyDescent="0.25">
      <c r="A198" s="13"/>
      <c r="B198" s="25" t="s">
        <v>1667</v>
      </c>
      <c r="C198" s="2"/>
      <c r="D198" s="61" t="s">
        <v>351</v>
      </c>
      <c r="E198" s="51"/>
      <c r="F198" s="165">
        <v>39352</v>
      </c>
      <c r="G198" s="51"/>
      <c r="H198" s="165">
        <v>10993</v>
      </c>
      <c r="I198" s="51"/>
      <c r="J198" s="61" t="s">
        <v>351</v>
      </c>
      <c r="K198" s="51"/>
      <c r="L198" s="165">
        <v>50345</v>
      </c>
    </row>
    <row r="199" spans="1:13" ht="22.5" x14ac:dyDescent="0.25">
      <c r="A199" s="13"/>
      <c r="B199" s="25" t="s">
        <v>168</v>
      </c>
      <c r="C199" s="2"/>
      <c r="D199" s="61" t="s">
        <v>1668</v>
      </c>
      <c r="E199" s="11" t="s">
        <v>510</v>
      </c>
      <c r="F199" s="61" t="s">
        <v>1669</v>
      </c>
      <c r="G199" s="11" t="s">
        <v>510</v>
      </c>
      <c r="H199" s="61" t="s">
        <v>1670</v>
      </c>
      <c r="I199" s="11" t="s">
        <v>510</v>
      </c>
      <c r="J199" s="61" t="s">
        <v>351</v>
      </c>
      <c r="K199" s="51"/>
      <c r="L199" s="61" t="s">
        <v>1671</v>
      </c>
      <c r="M199" s="11" t="s">
        <v>755</v>
      </c>
    </row>
    <row r="200" spans="1:13" x14ac:dyDescent="0.25">
      <c r="A200" s="13"/>
      <c r="B200" s="25" t="s">
        <v>1672</v>
      </c>
      <c r="C200" s="2"/>
      <c r="D200" s="61" t="s">
        <v>1673</v>
      </c>
      <c r="E200" s="11" t="s">
        <v>510</v>
      </c>
      <c r="F200" s="61" t="s">
        <v>351</v>
      </c>
      <c r="G200" s="51"/>
      <c r="H200" s="61" t="s">
        <v>351</v>
      </c>
      <c r="I200" s="51"/>
      <c r="J200" s="61" t="s">
        <v>351</v>
      </c>
      <c r="K200" s="51"/>
      <c r="L200" s="61" t="s">
        <v>1673</v>
      </c>
      <c r="M200" s="11" t="s">
        <v>755</v>
      </c>
    </row>
    <row r="201" spans="1:13" x14ac:dyDescent="0.25">
      <c r="A201" s="13"/>
      <c r="B201" s="25" t="s">
        <v>174</v>
      </c>
      <c r="C201" s="2"/>
      <c r="D201" s="61" t="s">
        <v>351</v>
      </c>
      <c r="E201" s="51"/>
      <c r="F201" s="61" t="s">
        <v>351</v>
      </c>
      <c r="G201" s="51"/>
      <c r="H201" s="165">
        <v>3905</v>
      </c>
      <c r="I201" s="51"/>
      <c r="J201" s="61" t="s">
        <v>351</v>
      </c>
      <c r="K201" s="51"/>
      <c r="L201" s="165">
        <v>3905</v>
      </c>
    </row>
    <row r="202" spans="1:13" x14ac:dyDescent="0.25">
      <c r="A202" s="13"/>
      <c r="B202" s="25" t="s">
        <v>173</v>
      </c>
      <c r="C202" s="2"/>
      <c r="D202" s="61" t="s">
        <v>351</v>
      </c>
      <c r="E202" s="51"/>
      <c r="F202" s="61" t="s">
        <v>351</v>
      </c>
      <c r="G202" s="51"/>
      <c r="H202" s="61" t="s">
        <v>1674</v>
      </c>
      <c r="I202" s="11" t="s">
        <v>510</v>
      </c>
      <c r="J202" s="61" t="s">
        <v>351</v>
      </c>
      <c r="K202" s="51"/>
      <c r="L202" s="61" t="s">
        <v>1674</v>
      </c>
      <c r="M202" s="11" t="s">
        <v>755</v>
      </c>
    </row>
    <row r="203" spans="1:13" x14ac:dyDescent="0.25">
      <c r="A203" s="13"/>
      <c r="B203" s="25" t="s">
        <v>1675</v>
      </c>
      <c r="C203" s="2"/>
      <c r="D203" s="165">
        <v>14278</v>
      </c>
      <c r="E203" s="51"/>
      <c r="F203" s="165">
        <v>7956</v>
      </c>
      <c r="G203" s="51"/>
      <c r="H203" s="61" t="s">
        <v>351</v>
      </c>
      <c r="I203" s="51"/>
      <c r="J203" s="61" t="s">
        <v>351</v>
      </c>
      <c r="K203" s="51"/>
      <c r="L203" s="165">
        <v>22234</v>
      </c>
    </row>
    <row r="204" spans="1:13" x14ac:dyDescent="0.25">
      <c r="A204" s="13"/>
      <c r="B204" s="25" t="s">
        <v>170</v>
      </c>
      <c r="C204" s="2"/>
      <c r="D204" s="61" t="s">
        <v>351</v>
      </c>
      <c r="E204" s="51"/>
      <c r="F204" s="61" t="s">
        <v>351</v>
      </c>
      <c r="G204" s="51"/>
      <c r="H204" s="61" t="s">
        <v>1676</v>
      </c>
      <c r="I204" s="11" t="s">
        <v>510</v>
      </c>
      <c r="J204" s="61" t="s">
        <v>351</v>
      </c>
      <c r="K204" s="51"/>
      <c r="L204" s="61" t="s">
        <v>1676</v>
      </c>
      <c r="M204" s="11" t="s">
        <v>755</v>
      </c>
    </row>
    <row r="205" spans="1:13" ht="15.75" thickBot="1" x14ac:dyDescent="0.3">
      <c r="A205" s="13"/>
      <c r="B205" s="25" t="s">
        <v>176</v>
      </c>
      <c r="C205" s="2"/>
      <c r="D205" s="62" t="s">
        <v>1677</v>
      </c>
      <c r="E205" s="11" t="s">
        <v>510</v>
      </c>
      <c r="F205" s="62" t="s">
        <v>351</v>
      </c>
      <c r="G205" s="51"/>
      <c r="H205" s="62" t="s">
        <v>351</v>
      </c>
      <c r="I205" s="51"/>
      <c r="J205" s="62" t="s">
        <v>351</v>
      </c>
      <c r="K205" s="51"/>
      <c r="L205" s="62" t="s">
        <v>1677</v>
      </c>
      <c r="M205" s="11" t="s">
        <v>755</v>
      </c>
    </row>
    <row r="206" spans="1:13" ht="21.75" thickBot="1" x14ac:dyDescent="0.3">
      <c r="A206" s="13"/>
      <c r="B206" s="14" t="s">
        <v>178</v>
      </c>
      <c r="C206" s="2"/>
      <c r="D206" s="167">
        <v>132191</v>
      </c>
      <c r="E206" s="51"/>
      <c r="F206" s="167">
        <v>-99614</v>
      </c>
      <c r="G206" s="51"/>
      <c r="H206" s="167">
        <v>96208</v>
      </c>
      <c r="I206" s="51"/>
      <c r="J206" s="63" t="s">
        <v>351</v>
      </c>
      <c r="K206" s="51"/>
      <c r="L206" s="167">
        <v>128785</v>
      </c>
    </row>
    <row r="207" spans="1:13" ht="21.75" thickBot="1" x14ac:dyDescent="0.3">
      <c r="A207" s="13"/>
      <c r="B207" s="14" t="s">
        <v>1678</v>
      </c>
      <c r="C207" s="2"/>
      <c r="D207" s="167">
        <v>-45444</v>
      </c>
      <c r="E207" s="51"/>
      <c r="F207" s="167">
        <v>-67768</v>
      </c>
      <c r="G207" s="51"/>
      <c r="H207" s="167">
        <v>43175</v>
      </c>
      <c r="I207" s="51"/>
      <c r="J207" s="63" t="s">
        <v>351</v>
      </c>
      <c r="K207" s="51"/>
      <c r="L207" s="167">
        <v>-70037</v>
      </c>
    </row>
    <row r="208" spans="1:13" ht="15.75" thickBot="1" x14ac:dyDescent="0.3">
      <c r="A208" s="13"/>
      <c r="B208" s="14" t="s">
        <v>180</v>
      </c>
      <c r="C208" s="2"/>
      <c r="D208" s="167">
        <v>79213</v>
      </c>
      <c r="E208" s="51"/>
      <c r="F208" s="167">
        <v>133116</v>
      </c>
      <c r="G208" s="51"/>
      <c r="H208" s="167">
        <v>45539</v>
      </c>
      <c r="I208" s="51"/>
      <c r="J208" s="63" t="s">
        <v>351</v>
      </c>
      <c r="K208" s="51"/>
      <c r="L208" s="167">
        <v>257868</v>
      </c>
    </row>
    <row r="209" spans="1:13" ht="15.75" thickBot="1" x14ac:dyDescent="0.3">
      <c r="A209" s="13"/>
      <c r="B209" s="14" t="s">
        <v>181</v>
      </c>
      <c r="C209" s="2"/>
      <c r="D209" s="168">
        <v>33769</v>
      </c>
      <c r="E209" s="51"/>
      <c r="F209" s="63" t="s">
        <v>1679</v>
      </c>
      <c r="G209" s="51"/>
      <c r="H209" s="168">
        <v>88714</v>
      </c>
      <c r="I209" s="51"/>
      <c r="J209" s="63" t="s">
        <v>351</v>
      </c>
      <c r="K209" s="51"/>
      <c r="L209" s="168">
        <v>187831</v>
      </c>
    </row>
    <row r="210" spans="1:13" x14ac:dyDescent="0.25">
      <c r="A210" s="13"/>
      <c r="B210" s="25"/>
      <c r="C210" s="2"/>
      <c r="D210" s="59"/>
      <c r="E210" s="51"/>
      <c r="F210" s="59"/>
      <c r="G210" s="51"/>
      <c r="H210" s="59"/>
      <c r="I210" s="51"/>
      <c r="J210" s="59"/>
      <c r="K210" s="51"/>
      <c r="L210" s="59"/>
    </row>
    <row r="211" spans="1:13" x14ac:dyDescent="0.25">
      <c r="A211" s="13"/>
      <c r="B211" s="2"/>
      <c r="C211" s="2"/>
      <c r="D211" s="51"/>
      <c r="E211" s="51"/>
      <c r="F211" s="51"/>
      <c r="G211" s="51"/>
      <c r="H211" s="51"/>
      <c r="I211" s="51"/>
      <c r="J211" s="51"/>
      <c r="K211" s="51"/>
      <c r="L211" s="51"/>
    </row>
    <row r="212" spans="1:13" x14ac:dyDescent="0.25">
      <c r="A212" s="13"/>
      <c r="B212" s="2"/>
      <c r="C212" s="2"/>
      <c r="D212" s="51"/>
      <c r="E212" s="51"/>
      <c r="F212" s="51"/>
      <c r="G212" s="51"/>
      <c r="H212" s="51"/>
      <c r="I212" s="51"/>
      <c r="J212" s="51"/>
      <c r="K212" s="51"/>
      <c r="L212" s="51"/>
    </row>
    <row r="213" spans="1:13" ht="23.25" thickBot="1" x14ac:dyDescent="0.3">
      <c r="A213" s="13"/>
      <c r="B213" s="159" t="s">
        <v>1680</v>
      </c>
      <c r="C213" s="2"/>
      <c r="D213" s="55" t="s">
        <v>1433</v>
      </c>
      <c r="E213" s="51"/>
      <c r="F213" s="55" t="s">
        <v>1434</v>
      </c>
      <c r="G213" s="51"/>
      <c r="H213" s="55" t="s">
        <v>1435</v>
      </c>
      <c r="I213" s="51"/>
      <c r="J213" s="55" t="s">
        <v>1436</v>
      </c>
      <c r="K213" s="51"/>
      <c r="L213" s="55" t="s">
        <v>197</v>
      </c>
    </row>
    <row r="214" spans="1:13" x14ac:dyDescent="0.25">
      <c r="A214" s="13"/>
      <c r="B214" s="73" t="s">
        <v>150</v>
      </c>
      <c r="C214" s="2"/>
      <c r="D214" s="98" t="s">
        <v>1681</v>
      </c>
      <c r="E214" s="51"/>
      <c r="F214" s="98" t="s">
        <v>1682</v>
      </c>
      <c r="G214" s="51"/>
      <c r="H214" s="98" t="s">
        <v>1683</v>
      </c>
      <c r="I214" s="51"/>
      <c r="J214" s="98" t="s">
        <v>1489</v>
      </c>
      <c r="K214" s="51"/>
      <c r="L214" s="169">
        <v>228644</v>
      </c>
    </row>
    <row r="215" spans="1:13" x14ac:dyDescent="0.25">
      <c r="A215" s="13"/>
      <c r="B215" s="14" t="s">
        <v>1648</v>
      </c>
      <c r="C215" s="2"/>
      <c r="D215" s="51"/>
      <c r="E215" s="51"/>
      <c r="F215" s="51"/>
      <c r="G215" s="51"/>
      <c r="H215" s="51"/>
      <c r="I215" s="51"/>
      <c r="J215" s="51"/>
      <c r="K215" s="51"/>
      <c r="L215" s="51"/>
    </row>
    <row r="216" spans="1:13" x14ac:dyDescent="0.25">
      <c r="A216" s="13"/>
      <c r="B216" s="25" t="s">
        <v>152</v>
      </c>
      <c r="C216" s="2"/>
      <c r="D216" s="61" t="s">
        <v>351</v>
      </c>
      <c r="E216" s="51"/>
      <c r="F216" s="61" t="s">
        <v>351</v>
      </c>
      <c r="G216" s="51"/>
      <c r="H216" s="61">
        <v>33</v>
      </c>
      <c r="I216" s="51"/>
      <c r="J216" s="61" t="s">
        <v>351</v>
      </c>
      <c r="K216" s="51"/>
      <c r="L216" s="61">
        <v>33</v>
      </c>
    </row>
    <row r="217" spans="1:13" x14ac:dyDescent="0.25">
      <c r="A217" s="13"/>
      <c r="B217" s="25" t="s">
        <v>1684</v>
      </c>
      <c r="C217" s="2"/>
      <c r="D217" s="61" t="s">
        <v>351</v>
      </c>
      <c r="E217" s="51"/>
      <c r="F217" s="61" t="s">
        <v>351</v>
      </c>
      <c r="G217" s="51"/>
      <c r="H217" s="61" t="s">
        <v>1685</v>
      </c>
      <c r="I217" s="11" t="s">
        <v>510</v>
      </c>
      <c r="J217" s="61" t="s">
        <v>351</v>
      </c>
      <c r="K217" s="51"/>
      <c r="L217" s="61" t="s">
        <v>1685</v>
      </c>
      <c r="M217" s="11" t="s">
        <v>755</v>
      </c>
    </row>
    <row r="218" spans="1:13" x14ac:dyDescent="0.25">
      <c r="A218" s="13"/>
      <c r="B218" s="25" t="s">
        <v>155</v>
      </c>
      <c r="C218" s="2"/>
      <c r="D218" s="61" t="s">
        <v>351</v>
      </c>
      <c r="E218" s="51"/>
      <c r="F218" s="165">
        <v>67500</v>
      </c>
      <c r="G218" s="51"/>
      <c r="H218" s="61" t="s">
        <v>351</v>
      </c>
      <c r="I218" s="51"/>
      <c r="J218" s="61" t="s">
        <v>351</v>
      </c>
      <c r="K218" s="51"/>
      <c r="L218" s="165">
        <v>67500</v>
      </c>
    </row>
    <row r="219" spans="1:13" x14ac:dyDescent="0.25">
      <c r="A219" s="13"/>
      <c r="B219" s="25" t="s">
        <v>1686</v>
      </c>
      <c r="C219" s="2"/>
      <c r="D219" s="61" t="s">
        <v>1687</v>
      </c>
      <c r="E219" s="11" t="s">
        <v>510</v>
      </c>
      <c r="F219" s="61" t="s">
        <v>1688</v>
      </c>
      <c r="G219" s="11" t="s">
        <v>510</v>
      </c>
      <c r="H219" s="61" t="s">
        <v>351</v>
      </c>
      <c r="I219" s="51"/>
      <c r="J219" s="61" t="s">
        <v>351</v>
      </c>
      <c r="K219" s="51"/>
      <c r="L219" s="61" t="s">
        <v>1689</v>
      </c>
      <c r="M219" s="11" t="s">
        <v>755</v>
      </c>
    </row>
    <row r="220" spans="1:13" x14ac:dyDescent="0.25">
      <c r="A220" s="13"/>
      <c r="B220" s="25" t="s">
        <v>159</v>
      </c>
      <c r="C220" s="2"/>
      <c r="D220" s="165">
        <v>5202</v>
      </c>
      <c r="E220" s="51"/>
      <c r="F220" s="61" t="s">
        <v>351</v>
      </c>
      <c r="G220" s="51"/>
      <c r="H220" s="61" t="s">
        <v>351</v>
      </c>
      <c r="I220" s="51"/>
      <c r="J220" s="61" t="s">
        <v>351</v>
      </c>
      <c r="K220" s="51"/>
      <c r="L220" s="165">
        <v>5202</v>
      </c>
    </row>
    <row r="221" spans="1:13" x14ac:dyDescent="0.25">
      <c r="A221" s="13"/>
      <c r="B221" s="25" t="s">
        <v>162</v>
      </c>
      <c r="C221" s="2"/>
      <c r="D221" s="61" t="s">
        <v>351</v>
      </c>
      <c r="E221" s="51"/>
      <c r="F221" s="61" t="s">
        <v>1690</v>
      </c>
      <c r="G221" s="11" t="s">
        <v>510</v>
      </c>
      <c r="H221" s="61" t="s">
        <v>351</v>
      </c>
      <c r="I221" s="51"/>
      <c r="J221" s="61" t="s">
        <v>351</v>
      </c>
      <c r="K221" s="51"/>
      <c r="L221" s="61" t="s">
        <v>1690</v>
      </c>
      <c r="M221" s="11" t="s">
        <v>755</v>
      </c>
    </row>
    <row r="222" spans="1:13" x14ac:dyDescent="0.25">
      <c r="A222" s="13"/>
      <c r="B222" s="25" t="s">
        <v>157</v>
      </c>
      <c r="C222" s="2"/>
      <c r="D222" s="165">
        <v>10000</v>
      </c>
      <c r="E222" s="51"/>
      <c r="F222" s="61" t="s">
        <v>351</v>
      </c>
      <c r="G222" s="51"/>
      <c r="H222" s="61" t="s">
        <v>351</v>
      </c>
      <c r="I222" s="51"/>
      <c r="J222" s="61" t="s">
        <v>351</v>
      </c>
      <c r="K222" s="51"/>
      <c r="L222" s="165">
        <v>10000</v>
      </c>
    </row>
    <row r="223" spans="1:13" ht="23.25" thickBot="1" x14ac:dyDescent="0.3">
      <c r="A223" s="13"/>
      <c r="B223" s="25" t="s">
        <v>163</v>
      </c>
      <c r="C223" s="2"/>
      <c r="D223" s="62" t="s">
        <v>351</v>
      </c>
      <c r="E223" s="51"/>
      <c r="F223" s="62" t="s">
        <v>1691</v>
      </c>
      <c r="G223" s="11" t="s">
        <v>510</v>
      </c>
      <c r="H223" s="62" t="s">
        <v>1299</v>
      </c>
      <c r="I223" s="11" t="s">
        <v>510</v>
      </c>
      <c r="J223" s="62" t="s">
        <v>351</v>
      </c>
      <c r="K223" s="51"/>
      <c r="L223" s="62" t="s">
        <v>1692</v>
      </c>
      <c r="M223" s="11" t="s">
        <v>755</v>
      </c>
    </row>
    <row r="224" spans="1:13" ht="21" x14ac:dyDescent="0.25">
      <c r="A224" s="13"/>
      <c r="B224" s="14" t="s">
        <v>1693</v>
      </c>
      <c r="C224" s="2"/>
      <c r="D224" s="166">
        <v>10202</v>
      </c>
      <c r="E224" s="51"/>
      <c r="F224" s="166">
        <v>21356</v>
      </c>
      <c r="G224" s="51"/>
      <c r="H224" s="166">
        <v>-19105</v>
      </c>
      <c r="I224" s="51"/>
      <c r="J224" s="98" t="s">
        <v>351</v>
      </c>
      <c r="K224" s="51"/>
      <c r="L224" s="166">
        <v>12453</v>
      </c>
    </row>
    <row r="225" spans="1:13" x14ac:dyDescent="0.25">
      <c r="A225" s="13"/>
      <c r="B225" s="14" t="s">
        <v>1663</v>
      </c>
      <c r="C225" s="2"/>
      <c r="D225" s="51"/>
      <c r="E225" s="51"/>
      <c r="F225" s="51"/>
      <c r="G225" s="51"/>
      <c r="H225" s="51"/>
      <c r="I225" s="51"/>
      <c r="J225" s="51"/>
      <c r="K225" s="51"/>
      <c r="L225" s="51"/>
    </row>
    <row r="226" spans="1:13" x14ac:dyDescent="0.25">
      <c r="A226" s="13"/>
      <c r="B226" s="25" t="s">
        <v>175</v>
      </c>
      <c r="C226" s="2"/>
      <c r="D226" s="61">
        <v>93</v>
      </c>
      <c r="E226" s="51"/>
      <c r="F226" s="61" t="s">
        <v>351</v>
      </c>
      <c r="G226" s="51"/>
      <c r="H226" s="61" t="s">
        <v>351</v>
      </c>
      <c r="I226" s="51"/>
      <c r="J226" s="61" t="s">
        <v>351</v>
      </c>
      <c r="K226" s="51"/>
      <c r="L226" s="61">
        <v>93</v>
      </c>
    </row>
    <row r="227" spans="1:13" ht="22.5" x14ac:dyDescent="0.25">
      <c r="A227" s="13"/>
      <c r="B227" s="25" t="s">
        <v>167</v>
      </c>
      <c r="C227" s="2"/>
      <c r="D227" s="165">
        <v>84965</v>
      </c>
      <c r="E227" s="51"/>
      <c r="F227" s="61" t="s">
        <v>351</v>
      </c>
      <c r="G227" s="51"/>
      <c r="H227" s="61" t="s">
        <v>351</v>
      </c>
      <c r="I227" s="51"/>
      <c r="J227" s="61" t="s">
        <v>351</v>
      </c>
      <c r="K227" s="51"/>
      <c r="L227" s="165">
        <v>84965</v>
      </c>
    </row>
    <row r="228" spans="1:13" x14ac:dyDescent="0.25">
      <c r="A228" s="13"/>
      <c r="B228" s="25" t="s">
        <v>1694</v>
      </c>
      <c r="C228" s="2"/>
      <c r="D228" s="61" t="s">
        <v>351</v>
      </c>
      <c r="E228" s="51"/>
      <c r="F228" s="165">
        <v>50372</v>
      </c>
      <c r="G228" s="51"/>
      <c r="H228" s="61" t="s">
        <v>351</v>
      </c>
      <c r="I228" s="51"/>
      <c r="J228" s="61" t="s">
        <v>351</v>
      </c>
      <c r="K228" s="51"/>
      <c r="L228" s="165">
        <v>50372</v>
      </c>
    </row>
    <row r="229" spans="1:13" ht="22.5" x14ac:dyDescent="0.25">
      <c r="A229" s="13"/>
      <c r="B229" s="25" t="s">
        <v>168</v>
      </c>
      <c r="C229" s="2"/>
      <c r="D229" s="61" t="s">
        <v>1695</v>
      </c>
      <c r="E229" s="11" t="s">
        <v>510</v>
      </c>
      <c r="F229" s="61" t="s">
        <v>1696</v>
      </c>
      <c r="G229" s="11" t="s">
        <v>510</v>
      </c>
      <c r="H229" s="61" t="s">
        <v>1697</v>
      </c>
      <c r="I229" s="11" t="s">
        <v>510</v>
      </c>
      <c r="J229" s="61" t="s">
        <v>351</v>
      </c>
      <c r="K229" s="51"/>
      <c r="L229" s="61" t="s">
        <v>1698</v>
      </c>
      <c r="M229" s="11" t="s">
        <v>755</v>
      </c>
    </row>
    <row r="230" spans="1:13" x14ac:dyDescent="0.25">
      <c r="A230" s="13"/>
      <c r="B230" s="25" t="s">
        <v>1699</v>
      </c>
      <c r="C230" s="2"/>
      <c r="D230" s="61" t="s">
        <v>1700</v>
      </c>
      <c r="E230" s="11" t="s">
        <v>510</v>
      </c>
      <c r="F230" s="61" t="s">
        <v>1701</v>
      </c>
      <c r="G230" s="11" t="s">
        <v>510</v>
      </c>
      <c r="H230" s="61" t="s">
        <v>351</v>
      </c>
      <c r="I230" s="51"/>
      <c r="J230" s="61" t="s">
        <v>351</v>
      </c>
      <c r="K230" s="51"/>
      <c r="L230" s="61" t="s">
        <v>1702</v>
      </c>
      <c r="M230" s="11" t="s">
        <v>755</v>
      </c>
    </row>
    <row r="231" spans="1:13" x14ac:dyDescent="0.25">
      <c r="A231" s="13"/>
      <c r="B231" s="25" t="s">
        <v>1703</v>
      </c>
      <c r="C231" s="2"/>
      <c r="D231" s="61" t="s">
        <v>1704</v>
      </c>
      <c r="E231" s="11" t="s">
        <v>510</v>
      </c>
      <c r="F231" s="165">
        <v>17465</v>
      </c>
      <c r="G231" s="51"/>
      <c r="H231" s="165">
        <v>28222</v>
      </c>
      <c r="I231" s="51"/>
      <c r="J231" s="61" t="s">
        <v>351</v>
      </c>
      <c r="K231" s="51"/>
      <c r="L231" s="61" t="s">
        <v>351</v>
      </c>
    </row>
    <row r="232" spans="1:13" x14ac:dyDescent="0.25">
      <c r="A232" s="13"/>
      <c r="B232" s="25" t="s">
        <v>170</v>
      </c>
      <c r="C232" s="2"/>
      <c r="D232" s="61" t="s">
        <v>351</v>
      </c>
      <c r="E232" s="51"/>
      <c r="F232" s="61" t="s">
        <v>351</v>
      </c>
      <c r="G232" s="51"/>
      <c r="H232" s="61" t="s">
        <v>1705</v>
      </c>
      <c r="I232" s="11" t="s">
        <v>510</v>
      </c>
      <c r="J232" s="61" t="s">
        <v>351</v>
      </c>
      <c r="K232" s="51"/>
      <c r="L232" s="61" t="s">
        <v>1705</v>
      </c>
      <c r="M232" s="11" t="s">
        <v>755</v>
      </c>
    </row>
    <row r="233" spans="1:13" ht="15.75" thickBot="1" x14ac:dyDescent="0.3">
      <c r="A233" s="13"/>
      <c r="B233" s="25" t="s">
        <v>176</v>
      </c>
      <c r="C233" s="2"/>
      <c r="D233" s="170">
        <v>-32435</v>
      </c>
      <c r="E233" s="51"/>
      <c r="F233" s="55" t="s">
        <v>351</v>
      </c>
      <c r="G233" s="51"/>
      <c r="H233" s="55" t="s">
        <v>351</v>
      </c>
      <c r="I233" s="51"/>
      <c r="J233" s="55" t="s">
        <v>351</v>
      </c>
      <c r="K233" s="51"/>
      <c r="L233" s="170">
        <v>-32435</v>
      </c>
    </row>
    <row r="234" spans="1:13" ht="15.75" thickBot="1" x14ac:dyDescent="0.3">
      <c r="A234" s="13"/>
      <c r="B234" s="14" t="s">
        <v>1706</v>
      </c>
      <c r="C234" s="2"/>
      <c r="D234" s="167">
        <v>-28150</v>
      </c>
      <c r="E234" s="51"/>
      <c r="F234" s="167">
        <v>-121808</v>
      </c>
      <c r="G234" s="51"/>
      <c r="H234" s="167">
        <v>-4367</v>
      </c>
      <c r="I234" s="51"/>
      <c r="J234" s="63" t="s">
        <v>351</v>
      </c>
      <c r="K234" s="51"/>
      <c r="L234" s="167">
        <v>-154325</v>
      </c>
    </row>
    <row r="235" spans="1:13" ht="15.75" thickBot="1" x14ac:dyDescent="0.3">
      <c r="A235" s="13"/>
      <c r="B235" s="14" t="s">
        <v>1707</v>
      </c>
      <c r="C235" s="2"/>
      <c r="D235" s="167">
        <v>5053</v>
      </c>
      <c r="E235" s="51"/>
      <c r="F235" s="167">
        <v>76710</v>
      </c>
      <c r="G235" s="51"/>
      <c r="H235" s="167">
        <v>5009</v>
      </c>
      <c r="I235" s="51"/>
      <c r="J235" s="63" t="s">
        <v>351</v>
      </c>
      <c r="K235" s="51"/>
      <c r="L235" s="167">
        <v>86772</v>
      </c>
    </row>
    <row r="236" spans="1:13" ht="15.75" thickBot="1" x14ac:dyDescent="0.3">
      <c r="A236" s="13"/>
      <c r="B236" s="14" t="s">
        <v>180</v>
      </c>
      <c r="C236" s="2"/>
      <c r="D236" s="167">
        <v>74160</v>
      </c>
      <c r="E236" s="51"/>
      <c r="F236" s="167">
        <v>56406</v>
      </c>
      <c r="G236" s="51"/>
      <c r="H236" s="167">
        <v>40530</v>
      </c>
      <c r="I236" s="51"/>
      <c r="J236" s="63" t="s">
        <v>351</v>
      </c>
      <c r="K236" s="51"/>
      <c r="L236" s="167">
        <v>171096</v>
      </c>
    </row>
    <row r="237" spans="1:13" ht="15.75" thickBot="1" x14ac:dyDescent="0.3">
      <c r="A237" s="13"/>
      <c r="B237" s="14" t="s">
        <v>181</v>
      </c>
      <c r="C237" s="2"/>
      <c r="D237" s="63" t="s">
        <v>1708</v>
      </c>
      <c r="E237" s="51"/>
      <c r="F237" s="63" t="s">
        <v>1709</v>
      </c>
      <c r="G237" s="51"/>
      <c r="H237" s="63" t="s">
        <v>1637</v>
      </c>
      <c r="I237" s="51"/>
      <c r="J237" s="63" t="s">
        <v>1489</v>
      </c>
      <c r="K237" s="51"/>
      <c r="L237" s="168">
        <v>257868</v>
      </c>
    </row>
    <row r="238" spans="1:13" x14ac:dyDescent="0.25">
      <c r="A238" s="13"/>
      <c r="B238" s="2"/>
      <c r="C238" s="2"/>
      <c r="D238" s="59"/>
      <c r="E238" s="51"/>
      <c r="F238" s="59"/>
      <c r="G238" s="51"/>
      <c r="H238" s="59"/>
      <c r="I238" s="51"/>
      <c r="J238" s="59"/>
      <c r="K238" s="51"/>
      <c r="L238" s="59"/>
    </row>
    <row r="239" spans="1:13" x14ac:dyDescent="0.25">
      <c r="A239" s="13"/>
      <c r="B239" s="2"/>
      <c r="C239" s="2"/>
      <c r="D239" s="51"/>
      <c r="E239" s="51"/>
      <c r="F239" s="51"/>
      <c r="G239" s="51"/>
      <c r="H239" s="51"/>
      <c r="I239" s="51"/>
      <c r="J239" s="51"/>
      <c r="K239" s="51"/>
      <c r="L239" s="51"/>
    </row>
    <row r="240" spans="1:13" x14ac:dyDescent="0.25">
      <c r="A240" s="13"/>
      <c r="B240" s="2"/>
      <c r="C240" s="2"/>
      <c r="D240" s="51"/>
      <c r="E240" s="51"/>
      <c r="F240" s="51"/>
      <c r="G240" s="51"/>
      <c r="H240" s="51"/>
      <c r="I240" s="51"/>
      <c r="J240" s="51"/>
      <c r="K240" s="51"/>
      <c r="L240" s="51"/>
    </row>
    <row r="241" spans="1:13" ht="23.25" thickBot="1" x14ac:dyDescent="0.3">
      <c r="A241" s="13"/>
      <c r="B241" s="159" t="s">
        <v>1710</v>
      </c>
      <c r="C241" s="2"/>
      <c r="D241" s="55" t="s">
        <v>1433</v>
      </c>
      <c r="E241" s="51"/>
      <c r="F241" s="55" t="s">
        <v>1434</v>
      </c>
      <c r="G241" s="51"/>
      <c r="H241" s="55" t="s">
        <v>1435</v>
      </c>
      <c r="I241" s="51"/>
      <c r="J241" s="55" t="s">
        <v>1436</v>
      </c>
      <c r="K241" s="51"/>
      <c r="L241" s="55" t="s">
        <v>197</v>
      </c>
    </row>
    <row r="242" spans="1:13" x14ac:dyDescent="0.25">
      <c r="A242" s="13"/>
      <c r="B242" s="73" t="s">
        <v>150</v>
      </c>
      <c r="C242" s="2"/>
      <c r="D242" s="169">
        <v>50995</v>
      </c>
      <c r="E242" s="51"/>
      <c r="F242" s="169">
        <v>24979</v>
      </c>
      <c r="G242" s="51"/>
      <c r="H242" s="169">
        <v>28068</v>
      </c>
      <c r="I242" s="51"/>
      <c r="J242" s="169">
        <v>-1300</v>
      </c>
      <c r="K242" s="51"/>
      <c r="L242" s="169">
        <v>102742</v>
      </c>
    </row>
    <row r="243" spans="1:13" x14ac:dyDescent="0.25">
      <c r="A243" s="13"/>
      <c r="B243" s="14" t="s">
        <v>1648</v>
      </c>
      <c r="C243" s="2"/>
      <c r="D243" s="51"/>
      <c r="E243" s="51"/>
      <c r="F243" s="51"/>
      <c r="G243" s="51"/>
      <c r="H243" s="51"/>
      <c r="I243" s="51"/>
      <c r="J243" s="51"/>
      <c r="K243" s="51"/>
      <c r="L243" s="51"/>
    </row>
    <row r="244" spans="1:13" x14ac:dyDescent="0.25">
      <c r="A244" s="13"/>
      <c r="B244" s="25" t="s">
        <v>1684</v>
      </c>
      <c r="C244" s="2"/>
      <c r="D244" s="61" t="s">
        <v>351</v>
      </c>
      <c r="E244" s="51"/>
      <c r="F244" s="61" t="s">
        <v>351</v>
      </c>
      <c r="G244" s="51"/>
      <c r="H244" s="61" t="s">
        <v>1711</v>
      </c>
      <c r="I244" s="11" t="s">
        <v>510</v>
      </c>
      <c r="J244" s="61" t="s">
        <v>351</v>
      </c>
      <c r="K244" s="51"/>
      <c r="L244" s="61" t="s">
        <v>1711</v>
      </c>
      <c r="M244" s="11" t="s">
        <v>755</v>
      </c>
    </row>
    <row r="245" spans="1:13" x14ac:dyDescent="0.25">
      <c r="A245" s="13"/>
      <c r="B245" s="25" t="s">
        <v>155</v>
      </c>
      <c r="C245" s="2"/>
      <c r="D245" s="61" t="s">
        <v>351</v>
      </c>
      <c r="E245" s="51"/>
      <c r="F245" s="165">
        <v>120000</v>
      </c>
      <c r="G245" s="51"/>
      <c r="H245" s="61" t="s">
        <v>351</v>
      </c>
      <c r="I245" s="51"/>
      <c r="J245" s="61" t="s">
        <v>351</v>
      </c>
      <c r="K245" s="51"/>
      <c r="L245" s="165">
        <v>120000</v>
      </c>
    </row>
    <row r="246" spans="1:13" x14ac:dyDescent="0.25">
      <c r="A246" s="13"/>
      <c r="B246" s="25" t="s">
        <v>139</v>
      </c>
      <c r="C246" s="2"/>
      <c r="D246" s="61" t="s">
        <v>351</v>
      </c>
      <c r="E246" s="51"/>
      <c r="F246" s="61" t="s">
        <v>351</v>
      </c>
      <c r="G246" s="51"/>
      <c r="H246" s="61">
        <v>778</v>
      </c>
      <c r="I246" s="51"/>
      <c r="J246" s="61" t="s">
        <v>351</v>
      </c>
      <c r="K246" s="51"/>
      <c r="L246" s="61">
        <v>778</v>
      </c>
    </row>
    <row r="247" spans="1:13" x14ac:dyDescent="0.25">
      <c r="A247" s="13"/>
      <c r="B247" s="25" t="s">
        <v>162</v>
      </c>
      <c r="C247" s="2"/>
      <c r="D247" s="61" t="s">
        <v>351</v>
      </c>
      <c r="E247" s="51"/>
      <c r="F247" s="61" t="s">
        <v>1712</v>
      </c>
      <c r="G247" s="11" t="s">
        <v>510</v>
      </c>
      <c r="H247" s="61" t="s">
        <v>1713</v>
      </c>
      <c r="I247" s="11" t="s">
        <v>510</v>
      </c>
      <c r="J247" s="61" t="s">
        <v>351</v>
      </c>
      <c r="K247" s="51"/>
      <c r="L247" s="61" t="s">
        <v>1714</v>
      </c>
      <c r="M247" s="11" t="s">
        <v>755</v>
      </c>
    </row>
    <row r="248" spans="1:13" x14ac:dyDescent="0.25">
      <c r="A248" s="13"/>
      <c r="B248" s="25" t="s">
        <v>160</v>
      </c>
      <c r="C248" s="2"/>
      <c r="D248" s="61" t="s">
        <v>351</v>
      </c>
      <c r="E248" s="51"/>
      <c r="F248" s="61" t="s">
        <v>1715</v>
      </c>
      <c r="G248" s="11" t="s">
        <v>510</v>
      </c>
      <c r="H248" s="61" t="s">
        <v>1716</v>
      </c>
      <c r="I248" s="11" t="s">
        <v>510</v>
      </c>
      <c r="J248" s="61" t="s">
        <v>351</v>
      </c>
      <c r="K248" s="51"/>
      <c r="L248" s="61" t="s">
        <v>1717</v>
      </c>
      <c r="M248" s="11" t="s">
        <v>755</v>
      </c>
    </row>
    <row r="249" spans="1:13" ht="22.5" x14ac:dyDescent="0.25">
      <c r="A249" s="13"/>
      <c r="B249" s="25" t="s">
        <v>163</v>
      </c>
      <c r="C249" s="2"/>
      <c r="D249" s="61" t="s">
        <v>351</v>
      </c>
      <c r="E249" s="51"/>
      <c r="F249" s="61" t="s">
        <v>1718</v>
      </c>
      <c r="G249" s="11" t="s">
        <v>510</v>
      </c>
      <c r="H249" s="61" t="s">
        <v>1323</v>
      </c>
      <c r="I249" s="11" t="s">
        <v>510</v>
      </c>
      <c r="J249" s="61" t="s">
        <v>351</v>
      </c>
      <c r="K249" s="51"/>
      <c r="L249" s="61" t="s">
        <v>1719</v>
      </c>
      <c r="M249" s="11" t="s">
        <v>755</v>
      </c>
    </row>
    <row r="250" spans="1:13" x14ac:dyDescent="0.25">
      <c r="A250" s="13"/>
      <c r="B250" s="25" t="s">
        <v>157</v>
      </c>
      <c r="C250" s="2"/>
      <c r="D250" s="165">
        <v>6000</v>
      </c>
      <c r="E250" s="51"/>
      <c r="F250" s="61" t="s">
        <v>351</v>
      </c>
      <c r="G250" s="51"/>
      <c r="H250" s="61" t="s">
        <v>351</v>
      </c>
      <c r="I250" s="51"/>
      <c r="J250" s="61" t="s">
        <v>351</v>
      </c>
      <c r="K250" s="51"/>
      <c r="L250" s="165">
        <v>6000</v>
      </c>
    </row>
    <row r="251" spans="1:13" x14ac:dyDescent="0.25">
      <c r="A251" s="13"/>
      <c r="B251" s="25" t="s">
        <v>1686</v>
      </c>
      <c r="C251" s="2"/>
      <c r="D251" s="61" t="s">
        <v>1720</v>
      </c>
      <c r="E251" s="11" t="s">
        <v>510</v>
      </c>
      <c r="F251" s="61" t="s">
        <v>351</v>
      </c>
      <c r="G251" s="51"/>
      <c r="H251" s="61" t="s">
        <v>351</v>
      </c>
      <c r="I251" s="51"/>
      <c r="J251" s="61" t="s">
        <v>351</v>
      </c>
      <c r="K251" s="51"/>
      <c r="L251" s="61" t="s">
        <v>1720</v>
      </c>
      <c r="M251" s="11" t="s">
        <v>755</v>
      </c>
    </row>
    <row r="252" spans="1:13" x14ac:dyDescent="0.25">
      <c r="A252" s="13"/>
      <c r="B252" s="25" t="s">
        <v>159</v>
      </c>
      <c r="C252" s="2"/>
      <c r="D252" s="165">
        <v>3901</v>
      </c>
      <c r="E252" s="51"/>
      <c r="F252" s="61" t="s">
        <v>351</v>
      </c>
      <c r="G252" s="51"/>
      <c r="H252" s="61" t="s">
        <v>351</v>
      </c>
      <c r="I252" s="51"/>
      <c r="J252" s="61" t="s">
        <v>351</v>
      </c>
      <c r="K252" s="51"/>
      <c r="L252" s="165">
        <v>3901</v>
      </c>
    </row>
    <row r="253" spans="1:13" ht="15.75" thickBot="1" x14ac:dyDescent="0.3">
      <c r="A253" s="13"/>
      <c r="B253" s="25" t="s">
        <v>153</v>
      </c>
      <c r="C253" s="2"/>
      <c r="D253" s="62" t="s">
        <v>351</v>
      </c>
      <c r="E253" s="51"/>
      <c r="F253" s="62" t="s">
        <v>351</v>
      </c>
      <c r="G253" s="51"/>
      <c r="H253" s="62" t="s">
        <v>1721</v>
      </c>
      <c r="I253" s="11" t="s">
        <v>510</v>
      </c>
      <c r="J253" s="62" t="s">
        <v>351</v>
      </c>
      <c r="K253" s="51"/>
      <c r="L253" s="62" t="s">
        <v>1721</v>
      </c>
      <c r="M253" s="11" t="s">
        <v>755</v>
      </c>
    </row>
    <row r="254" spans="1:13" ht="21.75" thickBot="1" x14ac:dyDescent="0.3">
      <c r="A254" s="13"/>
      <c r="B254" s="14" t="s">
        <v>164</v>
      </c>
      <c r="C254" s="2"/>
      <c r="D254" s="167">
        <v>-23708</v>
      </c>
      <c r="E254" s="51"/>
      <c r="F254" s="167">
        <v>4170</v>
      </c>
      <c r="G254" s="51"/>
      <c r="H254" s="167">
        <v>-151825</v>
      </c>
      <c r="I254" s="51"/>
      <c r="J254" s="63" t="s">
        <v>351</v>
      </c>
      <c r="K254" s="51"/>
      <c r="L254" s="167">
        <v>-171363</v>
      </c>
    </row>
    <row r="255" spans="1:13" x14ac:dyDescent="0.25">
      <c r="A255" s="13"/>
      <c r="B255" s="14" t="s">
        <v>1663</v>
      </c>
      <c r="C255" s="2"/>
      <c r="D255" s="59"/>
      <c r="E255" s="51"/>
      <c r="F255" s="59"/>
      <c r="G255" s="51"/>
      <c r="H255" s="59"/>
      <c r="I255" s="51"/>
      <c r="J255" s="59"/>
      <c r="K255" s="51"/>
      <c r="L255" s="59"/>
    </row>
    <row r="256" spans="1:13" x14ac:dyDescent="0.25">
      <c r="A256" s="13"/>
      <c r="B256" s="171" t="s">
        <v>175</v>
      </c>
      <c r="C256" s="2"/>
      <c r="D256" s="61">
        <v>415</v>
      </c>
      <c r="E256" s="51"/>
      <c r="F256" s="61" t="s">
        <v>351</v>
      </c>
      <c r="G256" s="51"/>
      <c r="H256" s="61" t="s">
        <v>351</v>
      </c>
      <c r="I256" s="51"/>
      <c r="J256" s="61" t="s">
        <v>351</v>
      </c>
      <c r="K256" s="51"/>
      <c r="L256" s="61">
        <v>415</v>
      </c>
    </row>
    <row r="257" spans="1:13" x14ac:dyDescent="0.25">
      <c r="A257" s="13"/>
      <c r="B257" s="171" t="s">
        <v>173</v>
      </c>
      <c r="C257" s="2"/>
      <c r="D257" s="61" t="s">
        <v>351</v>
      </c>
      <c r="E257" s="51"/>
      <c r="F257" s="61" t="s">
        <v>351</v>
      </c>
      <c r="G257" s="51"/>
      <c r="H257" s="61" t="s">
        <v>1722</v>
      </c>
      <c r="I257" s="11" t="s">
        <v>510</v>
      </c>
      <c r="J257" s="61" t="s">
        <v>351</v>
      </c>
      <c r="K257" s="51"/>
      <c r="L257" s="61" t="s">
        <v>1722</v>
      </c>
      <c r="M257" s="11" t="s">
        <v>755</v>
      </c>
    </row>
    <row r="258" spans="1:13" x14ac:dyDescent="0.25">
      <c r="A258" s="13"/>
      <c r="B258" s="171" t="s">
        <v>172</v>
      </c>
      <c r="C258" s="2"/>
      <c r="D258" s="165">
        <v>13129</v>
      </c>
      <c r="E258" s="51"/>
      <c r="F258" s="61" t="s">
        <v>1723</v>
      </c>
      <c r="G258" s="11" t="s">
        <v>510</v>
      </c>
      <c r="H258" s="61" t="s">
        <v>1724</v>
      </c>
      <c r="I258" s="11" t="s">
        <v>510</v>
      </c>
      <c r="J258" s="61" t="s">
        <v>351</v>
      </c>
      <c r="K258" s="51"/>
      <c r="L258" s="61" t="s">
        <v>1725</v>
      </c>
      <c r="M258" s="11" t="s">
        <v>755</v>
      </c>
    </row>
    <row r="259" spans="1:13" x14ac:dyDescent="0.25">
      <c r="A259" s="13"/>
      <c r="B259" s="11" t="s">
        <v>1667</v>
      </c>
      <c r="C259" s="51"/>
      <c r="D259" s="165">
        <v>18578</v>
      </c>
      <c r="E259" s="51"/>
      <c r="F259" s="165">
        <v>62002</v>
      </c>
      <c r="G259" s="51"/>
      <c r="H259" s="165">
        <v>3032</v>
      </c>
      <c r="I259" s="51"/>
      <c r="J259" s="61" t="s">
        <v>351</v>
      </c>
      <c r="K259" s="51"/>
      <c r="L259" s="165">
        <v>83612</v>
      </c>
    </row>
    <row r="260" spans="1:13" ht="23.25" x14ac:dyDescent="0.25">
      <c r="A260" s="13"/>
      <c r="B260" s="11" t="s">
        <v>167</v>
      </c>
      <c r="C260" s="51"/>
      <c r="D260" s="165">
        <v>340981</v>
      </c>
      <c r="E260" s="51"/>
      <c r="F260" s="61" t="s">
        <v>351</v>
      </c>
      <c r="G260" s="51"/>
      <c r="H260" s="165">
        <v>193207</v>
      </c>
      <c r="I260" s="51"/>
      <c r="J260" s="61" t="s">
        <v>351</v>
      </c>
      <c r="K260" s="51"/>
      <c r="L260" s="165">
        <v>534188</v>
      </c>
    </row>
    <row r="261" spans="1:13" x14ac:dyDescent="0.25">
      <c r="A261" s="13"/>
      <c r="B261" s="11" t="s">
        <v>1726</v>
      </c>
      <c r="C261" s="51"/>
      <c r="D261" s="61" t="s">
        <v>1727</v>
      </c>
      <c r="E261" s="11" t="s">
        <v>510</v>
      </c>
      <c r="F261" s="61" t="s">
        <v>351</v>
      </c>
      <c r="G261" s="51"/>
      <c r="H261" s="61" t="s">
        <v>351</v>
      </c>
      <c r="I261" s="51"/>
      <c r="J261" s="61" t="s">
        <v>351</v>
      </c>
      <c r="K261" s="51"/>
      <c r="L261" s="61" t="s">
        <v>1727</v>
      </c>
      <c r="M261" s="11" t="s">
        <v>755</v>
      </c>
    </row>
    <row r="262" spans="1:13" ht="23.25" x14ac:dyDescent="0.25">
      <c r="A262" s="13"/>
      <c r="B262" s="11" t="s">
        <v>168</v>
      </c>
      <c r="C262" s="51"/>
      <c r="D262" s="61" t="s">
        <v>1728</v>
      </c>
      <c r="E262" s="11" t="s">
        <v>510</v>
      </c>
      <c r="F262" s="61" t="s">
        <v>1729</v>
      </c>
      <c r="G262" s="11" t="s">
        <v>510</v>
      </c>
      <c r="H262" s="61" t="s">
        <v>1730</v>
      </c>
      <c r="I262" s="11" t="s">
        <v>510</v>
      </c>
      <c r="J262" s="61" t="s">
        <v>351</v>
      </c>
      <c r="K262" s="51"/>
      <c r="L262" s="61" t="s">
        <v>1731</v>
      </c>
      <c r="M262" s="11" t="s">
        <v>755</v>
      </c>
    </row>
    <row r="263" spans="1:13" x14ac:dyDescent="0.25">
      <c r="A263" s="13"/>
      <c r="B263" s="11" t="s">
        <v>177</v>
      </c>
      <c r="C263" s="51"/>
      <c r="D263" s="61" t="s">
        <v>1732</v>
      </c>
      <c r="E263" s="11" t="s">
        <v>510</v>
      </c>
      <c r="F263" s="61" t="s">
        <v>351</v>
      </c>
      <c r="G263" s="51"/>
      <c r="H263" s="61" t="s">
        <v>351</v>
      </c>
      <c r="I263" s="51"/>
      <c r="J263" s="61" t="s">
        <v>351</v>
      </c>
      <c r="K263" s="51"/>
      <c r="L263" s="61" t="s">
        <v>1732</v>
      </c>
      <c r="M263" s="11" t="s">
        <v>755</v>
      </c>
    </row>
    <row r="264" spans="1:13" x14ac:dyDescent="0.25">
      <c r="A264" s="13"/>
      <c r="B264" s="11" t="s">
        <v>170</v>
      </c>
      <c r="C264" s="51"/>
      <c r="D264" s="61" t="s">
        <v>351</v>
      </c>
      <c r="E264" s="51"/>
      <c r="F264" s="61" t="s">
        <v>351</v>
      </c>
      <c r="G264" s="51"/>
      <c r="H264" s="61" t="s">
        <v>1733</v>
      </c>
      <c r="I264" s="11" t="s">
        <v>510</v>
      </c>
      <c r="J264" s="61" t="s">
        <v>351</v>
      </c>
      <c r="K264" s="51"/>
      <c r="L264" s="61" t="s">
        <v>1733</v>
      </c>
      <c r="M264" s="11" t="s">
        <v>755</v>
      </c>
    </row>
    <row r="265" spans="1:13" x14ac:dyDescent="0.25">
      <c r="A265" s="13"/>
      <c r="B265" s="11" t="s">
        <v>1703</v>
      </c>
      <c r="C265" s="51"/>
      <c r="D265" s="165">
        <v>21823</v>
      </c>
      <c r="E265" s="51"/>
      <c r="F265" s="61" t="s">
        <v>1734</v>
      </c>
      <c r="G265" s="11" t="s">
        <v>510</v>
      </c>
      <c r="H265" s="165">
        <v>46177</v>
      </c>
      <c r="I265" s="51"/>
      <c r="J265" s="61" t="s">
        <v>351</v>
      </c>
      <c r="K265" s="51"/>
      <c r="L265" s="61" t="s">
        <v>351</v>
      </c>
    </row>
    <row r="266" spans="1:13" ht="15.75" thickBot="1" x14ac:dyDescent="0.3">
      <c r="A266" s="13"/>
      <c r="B266" s="11" t="s">
        <v>176</v>
      </c>
      <c r="C266" s="51"/>
      <c r="D266" s="62" t="s">
        <v>1735</v>
      </c>
      <c r="E266" s="11" t="s">
        <v>510</v>
      </c>
      <c r="F266" s="62" t="s">
        <v>351</v>
      </c>
      <c r="G266" s="51"/>
      <c r="H266" s="62" t="s">
        <v>1736</v>
      </c>
      <c r="I266" s="11" t="s">
        <v>510</v>
      </c>
      <c r="J266" s="172">
        <v>1300</v>
      </c>
      <c r="K266" s="51"/>
      <c r="L266" s="62" t="s">
        <v>1737</v>
      </c>
      <c r="M266" s="11" t="s">
        <v>755</v>
      </c>
    </row>
    <row r="267" spans="1:13" ht="23.25" thickBot="1" x14ac:dyDescent="0.3">
      <c r="A267" s="13"/>
      <c r="B267" s="10" t="s">
        <v>178</v>
      </c>
      <c r="C267" s="51"/>
      <c r="D267" s="173">
        <v>40550</v>
      </c>
      <c r="E267" s="51"/>
      <c r="F267" s="174" t="s">
        <v>1738</v>
      </c>
      <c r="G267" s="11" t="s">
        <v>510</v>
      </c>
      <c r="H267" s="173">
        <v>57889</v>
      </c>
      <c r="I267" s="51"/>
      <c r="J267" s="173">
        <v>1300</v>
      </c>
      <c r="K267" s="51"/>
      <c r="L267" s="173">
        <v>32307</v>
      </c>
    </row>
    <row r="268" spans="1:13" ht="23.25" thickBot="1" x14ac:dyDescent="0.3">
      <c r="A268" s="13"/>
      <c r="B268" s="10" t="s">
        <v>1739</v>
      </c>
      <c r="C268" s="51"/>
      <c r="D268" s="173">
        <v>67837</v>
      </c>
      <c r="E268" s="51"/>
      <c r="F268" s="174" t="s">
        <v>1740</v>
      </c>
      <c r="G268" s="11" t="s">
        <v>510</v>
      </c>
      <c r="H268" s="174" t="s">
        <v>1741</v>
      </c>
      <c r="I268" s="11" t="s">
        <v>510</v>
      </c>
      <c r="J268" s="174" t="s">
        <v>351</v>
      </c>
      <c r="K268" s="51"/>
      <c r="L268" s="174" t="s">
        <v>1742</v>
      </c>
      <c r="M268" s="11" t="s">
        <v>755</v>
      </c>
    </row>
    <row r="269" spans="1:13" ht="15.75" thickBot="1" x14ac:dyDescent="0.3">
      <c r="A269" s="13"/>
      <c r="B269" s="10" t="s">
        <v>180</v>
      </c>
      <c r="C269" s="51"/>
      <c r="D269" s="173">
        <v>6323</v>
      </c>
      <c r="E269" s="51"/>
      <c r="F269" s="173">
        <v>94689</v>
      </c>
      <c r="G269" s="51"/>
      <c r="H269" s="173">
        <v>106398</v>
      </c>
      <c r="I269" s="51"/>
      <c r="J269" s="174" t="s">
        <v>351</v>
      </c>
      <c r="K269" s="51"/>
      <c r="L269" s="173">
        <v>207410</v>
      </c>
    </row>
    <row r="270" spans="1:13" ht="15.75" thickBot="1" x14ac:dyDescent="0.3">
      <c r="A270" s="13"/>
      <c r="B270" s="10" t="s">
        <v>181</v>
      </c>
      <c r="C270" s="51"/>
      <c r="D270" s="175">
        <v>74160</v>
      </c>
      <c r="E270" s="51"/>
      <c r="F270" s="175">
        <v>56406</v>
      </c>
      <c r="G270" s="51"/>
      <c r="H270" s="174" t="s">
        <v>1743</v>
      </c>
      <c r="I270" s="51"/>
      <c r="J270" s="174" t="s">
        <v>351</v>
      </c>
      <c r="K270" s="51"/>
      <c r="L270" s="175">
        <v>171096</v>
      </c>
    </row>
  </sheetData>
  <mergeCells count="10">
    <mergeCell ref="A92:A179"/>
    <mergeCell ref="B92:M92"/>
    <mergeCell ref="A180:A270"/>
    <mergeCell ref="B180:M180"/>
    <mergeCell ref="A1:A2"/>
    <mergeCell ref="B1:M1"/>
    <mergeCell ref="B2:M2"/>
    <mergeCell ref="B3:M3"/>
    <mergeCell ref="A4:A91"/>
    <mergeCell ref="B4:M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140625" bestFit="1" customWidth="1"/>
    <col min="3" max="3" width="17.7109375" bestFit="1" customWidth="1"/>
    <col min="4" max="5" width="15" bestFit="1" customWidth="1"/>
    <col min="6" max="6" width="13.85546875" bestFit="1" customWidth="1"/>
  </cols>
  <sheetData>
    <row r="1" spans="1:6" x14ac:dyDescent="0.25">
      <c r="A1" s="7" t="s">
        <v>1836</v>
      </c>
      <c r="B1" s="178">
        <v>41425</v>
      </c>
      <c r="C1" s="1" t="s">
        <v>2</v>
      </c>
      <c r="D1" s="1" t="s">
        <v>2</v>
      </c>
      <c r="E1" s="1" t="s">
        <v>2</v>
      </c>
      <c r="F1" s="1" t="s">
        <v>1837</v>
      </c>
    </row>
    <row r="2" spans="1:6" x14ac:dyDescent="0.25">
      <c r="A2" s="7"/>
      <c r="B2" s="1" t="s">
        <v>232</v>
      </c>
      <c r="C2" s="1" t="s">
        <v>238</v>
      </c>
      <c r="D2" s="1" t="s">
        <v>768</v>
      </c>
      <c r="E2" s="1" t="s">
        <v>230</v>
      </c>
      <c r="F2" s="1" t="s">
        <v>234</v>
      </c>
    </row>
    <row r="3" spans="1:6" x14ac:dyDescent="0.25">
      <c r="A3" s="3" t="s">
        <v>1838</v>
      </c>
      <c r="B3" s="4" t="s">
        <v>4</v>
      </c>
      <c r="C3" s="4" t="s">
        <v>4</v>
      </c>
      <c r="D3" s="4" t="s">
        <v>4</v>
      </c>
      <c r="E3" s="4" t="s">
        <v>4</v>
      </c>
      <c r="F3" s="4" t="s">
        <v>4</v>
      </c>
    </row>
    <row r="4" spans="1:6" ht="30" x14ac:dyDescent="0.25">
      <c r="A4" s="2" t="s">
        <v>1839</v>
      </c>
      <c r="B4" s="179">
        <v>0.51</v>
      </c>
      <c r="C4" s="179">
        <v>0.505</v>
      </c>
      <c r="D4" s="179">
        <v>0.216</v>
      </c>
      <c r="E4" s="179">
        <v>0.63800000000000001</v>
      </c>
      <c r="F4" s="179">
        <v>0.47499999999999998</v>
      </c>
    </row>
    <row r="5" spans="1:6" x14ac:dyDescent="0.25">
      <c r="A5" s="2" t="s">
        <v>1840</v>
      </c>
      <c r="B5" s="179">
        <v>0.49</v>
      </c>
      <c r="C5" s="4" t="s">
        <v>4</v>
      </c>
      <c r="D5" s="4" t="s">
        <v>4</v>
      </c>
      <c r="E5" s="4" t="s">
        <v>4</v>
      </c>
      <c r="F5" s="4" t="s">
        <v>4</v>
      </c>
    </row>
    <row r="6" spans="1:6" ht="30" x14ac:dyDescent="0.25">
      <c r="A6" s="2" t="s">
        <v>1841</v>
      </c>
      <c r="B6" s="4" t="s">
        <v>4</v>
      </c>
      <c r="C6" s="4" t="s">
        <v>4</v>
      </c>
      <c r="D6" s="179">
        <v>0.02</v>
      </c>
      <c r="E6" s="4" t="s">
        <v>4</v>
      </c>
      <c r="F6"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6.42578125" bestFit="1" customWidth="1"/>
    <col min="3" max="3" width="15.28515625" bestFit="1" customWidth="1"/>
    <col min="4" max="4" width="15" bestFit="1" customWidth="1"/>
    <col min="5" max="6" width="17.7109375" bestFit="1" customWidth="1"/>
  </cols>
  <sheetData>
    <row r="1" spans="1:6" x14ac:dyDescent="0.25">
      <c r="A1" s="7" t="s">
        <v>1842</v>
      </c>
      <c r="B1" s="1" t="s">
        <v>1</v>
      </c>
      <c r="C1" s="7"/>
      <c r="D1" s="7"/>
      <c r="E1" s="1" t="s">
        <v>1</v>
      </c>
      <c r="F1" s="1"/>
    </row>
    <row r="2" spans="1:6" x14ac:dyDescent="0.25">
      <c r="A2" s="7"/>
      <c r="B2" s="7" t="s">
        <v>91</v>
      </c>
      <c r="C2" s="1" t="s">
        <v>1837</v>
      </c>
      <c r="D2" s="1" t="s">
        <v>1837</v>
      </c>
      <c r="E2" s="1" t="s">
        <v>2</v>
      </c>
      <c r="F2" s="1" t="s">
        <v>1837</v>
      </c>
    </row>
    <row r="3" spans="1:6" x14ac:dyDescent="0.25">
      <c r="A3" s="7"/>
      <c r="B3" s="7"/>
      <c r="C3" s="1" t="s">
        <v>1190</v>
      </c>
      <c r="D3" s="1" t="s">
        <v>768</v>
      </c>
      <c r="E3" s="1" t="s">
        <v>238</v>
      </c>
      <c r="F3" s="1" t="s">
        <v>238</v>
      </c>
    </row>
    <row r="4" spans="1:6" x14ac:dyDescent="0.25">
      <c r="A4" s="3" t="s">
        <v>1838</v>
      </c>
      <c r="B4" s="4" t="s">
        <v>4</v>
      </c>
      <c r="C4" s="4" t="s">
        <v>4</v>
      </c>
      <c r="D4" s="4" t="s">
        <v>4</v>
      </c>
      <c r="E4" s="4" t="s">
        <v>4</v>
      </c>
      <c r="F4" s="4" t="s">
        <v>4</v>
      </c>
    </row>
    <row r="5" spans="1:6" ht="30" x14ac:dyDescent="0.25">
      <c r="A5" s="2" t="s">
        <v>1843</v>
      </c>
      <c r="B5" s="4" t="s">
        <v>4</v>
      </c>
      <c r="C5" s="179">
        <v>0.47499999999999998</v>
      </c>
      <c r="D5" s="179">
        <v>0.47499999999999998</v>
      </c>
      <c r="E5" s="4" t="s">
        <v>4</v>
      </c>
      <c r="F5" s="179">
        <v>0.05</v>
      </c>
    </row>
    <row r="6" spans="1:6" ht="30" x14ac:dyDescent="0.25">
      <c r="A6" s="2" t="s">
        <v>1844</v>
      </c>
      <c r="B6" s="179">
        <v>0.45</v>
      </c>
      <c r="C6" s="4" t="s">
        <v>4</v>
      </c>
      <c r="D6" s="4" t="s">
        <v>4</v>
      </c>
      <c r="E6" s="179">
        <v>0.47799999999999998</v>
      </c>
      <c r="F6" s="4" t="s">
        <v>4</v>
      </c>
    </row>
  </sheetData>
  <mergeCells count="3">
    <mergeCell ref="A1:A3"/>
    <mergeCell ref="C1:D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0"/>
  <sheetViews>
    <sheetView showGridLines="0" workbookViewId="0"/>
  </sheetViews>
  <sheetFormatPr defaultRowHeight="15" x14ac:dyDescent="0.25"/>
  <cols>
    <col min="1" max="2" width="36.5703125" bestFit="1" customWidth="1"/>
  </cols>
  <sheetData>
    <row r="1" spans="1:2" ht="15" customHeight="1" x14ac:dyDescent="0.25">
      <c r="A1" s="7" t="s">
        <v>1845</v>
      </c>
      <c r="B1" s="1" t="s">
        <v>1</v>
      </c>
    </row>
    <row r="2" spans="1:2" x14ac:dyDescent="0.25">
      <c r="A2" s="7"/>
      <c r="B2" s="1" t="s">
        <v>2</v>
      </c>
    </row>
    <row r="3" spans="1:2" x14ac:dyDescent="0.25">
      <c r="A3" s="2" t="s">
        <v>1846</v>
      </c>
      <c r="B3" s="4" t="s">
        <v>4</v>
      </c>
    </row>
    <row r="4" spans="1:2" x14ac:dyDescent="0.25">
      <c r="A4" s="3" t="s">
        <v>1847</v>
      </c>
      <c r="B4" s="4" t="s">
        <v>4</v>
      </c>
    </row>
    <row r="5" spans="1:2" x14ac:dyDescent="0.25">
      <c r="A5" s="2" t="s">
        <v>1848</v>
      </c>
      <c r="B5" s="4" t="s">
        <v>1849</v>
      </c>
    </row>
    <row r="6" spans="1:2" x14ac:dyDescent="0.25">
      <c r="A6" s="2" t="s">
        <v>1850</v>
      </c>
      <c r="B6" s="179">
        <v>1</v>
      </c>
    </row>
    <row r="7" spans="1:2" x14ac:dyDescent="0.25">
      <c r="A7" s="2" t="s">
        <v>1851</v>
      </c>
      <c r="B7" s="4" t="s">
        <v>1852</v>
      </c>
    </row>
    <row r="8" spans="1:2" x14ac:dyDescent="0.25">
      <c r="A8" s="3" t="s">
        <v>253</v>
      </c>
      <c r="B8" s="4" t="s">
        <v>4</v>
      </c>
    </row>
    <row r="9" spans="1:2" x14ac:dyDescent="0.25">
      <c r="A9" s="2">
        <v>2013</v>
      </c>
      <c r="B9" s="4" t="s">
        <v>1853</v>
      </c>
    </row>
    <row r="10" spans="1:2" x14ac:dyDescent="0.25">
      <c r="A10" s="2">
        <v>2012</v>
      </c>
      <c r="B10" s="4" t="s">
        <v>1854</v>
      </c>
    </row>
    <row r="11" spans="1:2" x14ac:dyDescent="0.25">
      <c r="A11" s="2">
        <v>2011</v>
      </c>
      <c r="B11" s="4" t="s">
        <v>1854</v>
      </c>
    </row>
    <row r="12" spans="1:2" x14ac:dyDescent="0.25">
      <c r="A12" s="2" t="s">
        <v>268</v>
      </c>
      <c r="B12" s="4" t="s">
        <v>4</v>
      </c>
    </row>
    <row r="13" spans="1:2" x14ac:dyDescent="0.25">
      <c r="A13" s="3" t="s">
        <v>1847</v>
      </c>
      <c r="B13" s="4" t="s">
        <v>4</v>
      </c>
    </row>
    <row r="14" spans="1:2" x14ac:dyDescent="0.25">
      <c r="A14" s="2" t="s">
        <v>1848</v>
      </c>
      <c r="B14" s="4" t="s">
        <v>1855</v>
      </c>
    </row>
    <row r="15" spans="1:2" x14ac:dyDescent="0.25">
      <c r="A15" s="2" t="s">
        <v>1850</v>
      </c>
      <c r="B15" s="179">
        <v>1</v>
      </c>
    </row>
    <row r="16" spans="1:2" x14ac:dyDescent="0.25">
      <c r="A16" s="2" t="s">
        <v>1851</v>
      </c>
      <c r="B16" s="4" t="s">
        <v>1852</v>
      </c>
    </row>
    <row r="17" spans="1:2" x14ac:dyDescent="0.25">
      <c r="A17" s="3" t="s">
        <v>253</v>
      </c>
      <c r="B17" s="4" t="s">
        <v>4</v>
      </c>
    </row>
    <row r="18" spans="1:2" x14ac:dyDescent="0.25">
      <c r="A18" s="2">
        <v>2013</v>
      </c>
      <c r="B18" s="4" t="s">
        <v>1854</v>
      </c>
    </row>
    <row r="19" spans="1:2" x14ac:dyDescent="0.25">
      <c r="A19" s="2">
        <v>2012</v>
      </c>
      <c r="B19" s="4" t="s">
        <v>1854</v>
      </c>
    </row>
    <row r="20" spans="1:2" x14ac:dyDescent="0.25">
      <c r="A20" s="2">
        <v>2011</v>
      </c>
      <c r="B20" s="4" t="s">
        <v>1854</v>
      </c>
    </row>
    <row r="21" spans="1:2" x14ac:dyDescent="0.25">
      <c r="A21" s="2" t="s">
        <v>270</v>
      </c>
      <c r="B21" s="4" t="s">
        <v>4</v>
      </c>
    </row>
    <row r="22" spans="1:2" x14ac:dyDescent="0.25">
      <c r="A22" s="3" t="s">
        <v>1847</v>
      </c>
      <c r="B22" s="4" t="s">
        <v>4</v>
      </c>
    </row>
    <row r="23" spans="1:2" x14ac:dyDescent="0.25">
      <c r="A23" s="2" t="s">
        <v>1848</v>
      </c>
      <c r="B23" s="4" t="s">
        <v>1856</v>
      </c>
    </row>
    <row r="24" spans="1:2" x14ac:dyDescent="0.25">
      <c r="A24" s="2" t="s">
        <v>1850</v>
      </c>
      <c r="B24" s="179">
        <v>1</v>
      </c>
    </row>
    <row r="25" spans="1:2" x14ac:dyDescent="0.25">
      <c r="A25" s="2" t="s">
        <v>1851</v>
      </c>
      <c r="B25" s="4" t="s">
        <v>1852</v>
      </c>
    </row>
    <row r="26" spans="1:2" x14ac:dyDescent="0.25">
      <c r="A26" s="3" t="s">
        <v>253</v>
      </c>
      <c r="B26" s="4" t="s">
        <v>4</v>
      </c>
    </row>
    <row r="27" spans="1:2" x14ac:dyDescent="0.25">
      <c r="A27" s="2">
        <v>2013</v>
      </c>
      <c r="B27" s="4" t="s">
        <v>1854</v>
      </c>
    </row>
    <row r="28" spans="1:2" x14ac:dyDescent="0.25">
      <c r="A28" s="2">
        <v>2012</v>
      </c>
      <c r="B28" s="4" t="s">
        <v>1854</v>
      </c>
    </row>
    <row r="29" spans="1:2" x14ac:dyDescent="0.25">
      <c r="A29" s="2">
        <v>2011</v>
      </c>
      <c r="B29" s="4" t="s">
        <v>1854</v>
      </c>
    </row>
    <row r="30" spans="1:2" x14ac:dyDescent="0.25">
      <c r="A30" s="2" t="s">
        <v>272</v>
      </c>
      <c r="B30" s="4" t="s">
        <v>4</v>
      </c>
    </row>
    <row r="31" spans="1:2" x14ac:dyDescent="0.25">
      <c r="A31" s="3" t="s">
        <v>1847</v>
      </c>
      <c r="B31" s="4" t="s">
        <v>4</v>
      </c>
    </row>
    <row r="32" spans="1:2" x14ac:dyDescent="0.25">
      <c r="A32" s="2" t="s">
        <v>1848</v>
      </c>
      <c r="B32" s="4" t="s">
        <v>1856</v>
      </c>
    </row>
    <row r="33" spans="1:2" x14ac:dyDescent="0.25">
      <c r="A33" s="2" t="s">
        <v>1850</v>
      </c>
      <c r="B33" s="179">
        <v>1</v>
      </c>
    </row>
    <row r="34" spans="1:2" x14ac:dyDescent="0.25">
      <c r="A34" s="2" t="s">
        <v>1851</v>
      </c>
      <c r="B34" s="4" t="s">
        <v>1852</v>
      </c>
    </row>
    <row r="35" spans="1:2" x14ac:dyDescent="0.25">
      <c r="A35" s="3" t="s">
        <v>253</v>
      </c>
      <c r="B35" s="4" t="s">
        <v>4</v>
      </c>
    </row>
    <row r="36" spans="1:2" x14ac:dyDescent="0.25">
      <c r="A36" s="2">
        <v>2013</v>
      </c>
      <c r="B36" s="4" t="s">
        <v>1854</v>
      </c>
    </row>
    <row r="37" spans="1:2" x14ac:dyDescent="0.25">
      <c r="A37" s="2">
        <v>2012</v>
      </c>
      <c r="B37" s="4" t="s">
        <v>1854</v>
      </c>
    </row>
    <row r="38" spans="1:2" x14ac:dyDescent="0.25">
      <c r="A38" s="2">
        <v>2011</v>
      </c>
      <c r="B38" s="4" t="s">
        <v>1854</v>
      </c>
    </row>
    <row r="39" spans="1:2" x14ac:dyDescent="0.25">
      <c r="A39" s="2" t="s">
        <v>273</v>
      </c>
      <c r="B39" s="4" t="s">
        <v>4</v>
      </c>
    </row>
    <row r="40" spans="1:2" x14ac:dyDescent="0.25">
      <c r="A40" s="3" t="s">
        <v>1847</v>
      </c>
      <c r="B40" s="4" t="s">
        <v>4</v>
      </c>
    </row>
    <row r="41" spans="1:2" x14ac:dyDescent="0.25">
      <c r="A41" s="2" t="s">
        <v>1848</v>
      </c>
      <c r="B41" s="4" t="s">
        <v>1856</v>
      </c>
    </row>
    <row r="42" spans="1:2" x14ac:dyDescent="0.25">
      <c r="A42" s="2" t="s">
        <v>1850</v>
      </c>
      <c r="B42" s="179">
        <v>1</v>
      </c>
    </row>
    <row r="43" spans="1:2" x14ac:dyDescent="0.25">
      <c r="A43" s="2" t="s">
        <v>1851</v>
      </c>
      <c r="B43" s="4" t="s">
        <v>1852</v>
      </c>
    </row>
    <row r="44" spans="1:2" x14ac:dyDescent="0.25">
      <c r="A44" s="3" t="s">
        <v>253</v>
      </c>
      <c r="B44" s="4" t="s">
        <v>4</v>
      </c>
    </row>
    <row r="45" spans="1:2" x14ac:dyDescent="0.25">
      <c r="A45" s="2">
        <v>2013</v>
      </c>
      <c r="B45" s="4" t="s">
        <v>1854</v>
      </c>
    </row>
    <row r="46" spans="1:2" x14ac:dyDescent="0.25">
      <c r="A46" s="2">
        <v>2012</v>
      </c>
      <c r="B46" s="4" t="s">
        <v>1854</v>
      </c>
    </row>
    <row r="47" spans="1:2" x14ac:dyDescent="0.25">
      <c r="A47" s="2">
        <v>2011</v>
      </c>
      <c r="B47" s="4" t="s">
        <v>1854</v>
      </c>
    </row>
    <row r="48" spans="1:2" x14ac:dyDescent="0.25">
      <c r="A48" s="2" t="s">
        <v>274</v>
      </c>
      <c r="B48" s="4" t="s">
        <v>4</v>
      </c>
    </row>
    <row r="49" spans="1:2" x14ac:dyDescent="0.25">
      <c r="A49" s="3" t="s">
        <v>1847</v>
      </c>
      <c r="B49" s="4" t="s">
        <v>4</v>
      </c>
    </row>
    <row r="50" spans="1:2" x14ac:dyDescent="0.25">
      <c r="A50" s="2" t="s">
        <v>1848</v>
      </c>
      <c r="B50" s="4" t="s">
        <v>1856</v>
      </c>
    </row>
    <row r="51" spans="1:2" x14ac:dyDescent="0.25">
      <c r="A51" s="2" t="s">
        <v>1850</v>
      </c>
      <c r="B51" s="179">
        <v>1</v>
      </c>
    </row>
    <row r="52" spans="1:2" x14ac:dyDescent="0.25">
      <c r="A52" s="2" t="s">
        <v>1851</v>
      </c>
      <c r="B52" s="4" t="s">
        <v>1857</v>
      </c>
    </row>
    <row r="53" spans="1:2" x14ac:dyDescent="0.25">
      <c r="A53" s="3" t="s">
        <v>253</v>
      </c>
      <c r="B53" s="4" t="s">
        <v>4</v>
      </c>
    </row>
    <row r="54" spans="1:2" x14ac:dyDescent="0.25">
      <c r="A54" s="2">
        <v>2013</v>
      </c>
      <c r="B54" s="4" t="s">
        <v>1854</v>
      </c>
    </row>
    <row r="55" spans="1:2" x14ac:dyDescent="0.25">
      <c r="A55" s="2">
        <v>2012</v>
      </c>
      <c r="B55" s="4" t="s">
        <v>1854</v>
      </c>
    </row>
    <row r="56" spans="1:2" x14ac:dyDescent="0.25">
      <c r="A56" s="2">
        <v>2011</v>
      </c>
      <c r="B56" s="4" t="s">
        <v>1854</v>
      </c>
    </row>
    <row r="57" spans="1:2" x14ac:dyDescent="0.25">
      <c r="A57" s="2" t="s">
        <v>276</v>
      </c>
      <c r="B57" s="4" t="s">
        <v>4</v>
      </c>
    </row>
    <row r="58" spans="1:2" x14ac:dyDescent="0.25">
      <c r="A58" s="3" t="s">
        <v>1847</v>
      </c>
      <c r="B58" s="4" t="s">
        <v>4</v>
      </c>
    </row>
    <row r="59" spans="1:2" x14ac:dyDescent="0.25">
      <c r="A59" s="2" t="s">
        <v>1848</v>
      </c>
      <c r="B59" s="4" t="s">
        <v>1855</v>
      </c>
    </row>
    <row r="60" spans="1:2" x14ac:dyDescent="0.25">
      <c r="A60" s="2" t="s">
        <v>1850</v>
      </c>
      <c r="B60" s="179">
        <v>1</v>
      </c>
    </row>
    <row r="61" spans="1:2" x14ac:dyDescent="0.25">
      <c r="A61" s="2" t="s">
        <v>1851</v>
      </c>
      <c r="B61" s="4" t="s">
        <v>1852</v>
      </c>
    </row>
    <row r="62" spans="1:2" x14ac:dyDescent="0.25">
      <c r="A62" s="3" t="s">
        <v>253</v>
      </c>
      <c r="B62" s="4" t="s">
        <v>4</v>
      </c>
    </row>
    <row r="63" spans="1:2" x14ac:dyDescent="0.25">
      <c r="A63" s="2">
        <v>2013</v>
      </c>
      <c r="B63" s="4" t="s">
        <v>1854</v>
      </c>
    </row>
    <row r="64" spans="1:2" x14ac:dyDescent="0.25">
      <c r="A64" s="2">
        <v>2012</v>
      </c>
      <c r="B64" s="4" t="s">
        <v>1854</v>
      </c>
    </row>
    <row r="65" spans="1:2" x14ac:dyDescent="0.25">
      <c r="A65" s="2">
        <v>2011</v>
      </c>
      <c r="B65" s="4" t="s">
        <v>1854</v>
      </c>
    </row>
    <row r="66" spans="1:2" x14ac:dyDescent="0.25">
      <c r="A66" s="2" t="s">
        <v>1858</v>
      </c>
      <c r="B66" s="4" t="s">
        <v>4</v>
      </c>
    </row>
    <row r="67" spans="1:2" x14ac:dyDescent="0.25">
      <c r="A67" s="3" t="s">
        <v>1847</v>
      </c>
      <c r="B67" s="4" t="s">
        <v>4</v>
      </c>
    </row>
    <row r="68" spans="1:2" x14ac:dyDescent="0.25">
      <c r="A68" s="2" t="s">
        <v>1848</v>
      </c>
      <c r="B68" s="4" t="s">
        <v>1859</v>
      </c>
    </row>
    <row r="69" spans="1:2" x14ac:dyDescent="0.25">
      <c r="A69" s="2" t="s">
        <v>1850</v>
      </c>
      <c r="B69" s="179">
        <v>1</v>
      </c>
    </row>
    <row r="70" spans="1:2" x14ac:dyDescent="0.25">
      <c r="A70" s="2" t="s">
        <v>1851</v>
      </c>
      <c r="B70" s="4" t="s">
        <v>1852</v>
      </c>
    </row>
    <row r="71" spans="1:2" x14ac:dyDescent="0.25">
      <c r="A71" s="3" t="s">
        <v>253</v>
      </c>
      <c r="B71" s="4" t="s">
        <v>4</v>
      </c>
    </row>
    <row r="72" spans="1:2" x14ac:dyDescent="0.25">
      <c r="A72" s="2">
        <v>2013</v>
      </c>
      <c r="B72" s="4" t="s">
        <v>1854</v>
      </c>
    </row>
    <row r="73" spans="1:2" x14ac:dyDescent="0.25">
      <c r="A73" s="2">
        <v>2012</v>
      </c>
      <c r="B73" s="4" t="s">
        <v>1854</v>
      </c>
    </row>
    <row r="74" spans="1:2" x14ac:dyDescent="0.25">
      <c r="A74" s="2">
        <v>2011</v>
      </c>
      <c r="B74" s="4" t="s">
        <v>1854</v>
      </c>
    </row>
    <row r="75" spans="1:2" x14ac:dyDescent="0.25">
      <c r="A75" s="2" t="s">
        <v>279</v>
      </c>
      <c r="B75" s="4" t="s">
        <v>4</v>
      </c>
    </row>
    <row r="76" spans="1:2" x14ac:dyDescent="0.25">
      <c r="A76" s="3" t="s">
        <v>1847</v>
      </c>
      <c r="B76" s="4" t="s">
        <v>4</v>
      </c>
    </row>
    <row r="77" spans="1:2" x14ac:dyDescent="0.25">
      <c r="A77" s="2" t="s">
        <v>1848</v>
      </c>
      <c r="B77" s="4" t="s">
        <v>1855</v>
      </c>
    </row>
    <row r="78" spans="1:2" x14ac:dyDescent="0.25">
      <c r="A78" s="2" t="s">
        <v>1850</v>
      </c>
      <c r="B78" s="179">
        <v>1</v>
      </c>
    </row>
    <row r="79" spans="1:2" x14ac:dyDescent="0.25">
      <c r="A79" s="2" t="s">
        <v>1851</v>
      </c>
      <c r="B79" s="4" t="s">
        <v>1857</v>
      </c>
    </row>
    <row r="80" spans="1:2" x14ac:dyDescent="0.25">
      <c r="A80" s="3" t="s">
        <v>253</v>
      </c>
      <c r="B80" s="4" t="s">
        <v>4</v>
      </c>
    </row>
    <row r="81" spans="1:2" x14ac:dyDescent="0.25">
      <c r="A81" s="2">
        <v>2013</v>
      </c>
      <c r="B81" s="4" t="s">
        <v>1854</v>
      </c>
    </row>
    <row r="82" spans="1:2" x14ac:dyDescent="0.25">
      <c r="A82" s="2">
        <v>2012</v>
      </c>
      <c r="B82" s="4" t="s">
        <v>1854</v>
      </c>
    </row>
    <row r="83" spans="1:2" x14ac:dyDescent="0.25">
      <c r="A83" s="2">
        <v>2011</v>
      </c>
      <c r="B83" s="4" t="s">
        <v>1854</v>
      </c>
    </row>
    <row r="84" spans="1:2" x14ac:dyDescent="0.25">
      <c r="A84" s="2" t="s">
        <v>280</v>
      </c>
      <c r="B84" s="4" t="s">
        <v>4</v>
      </c>
    </row>
    <row r="85" spans="1:2" x14ac:dyDescent="0.25">
      <c r="A85" s="3" t="s">
        <v>1847</v>
      </c>
      <c r="B85" s="4" t="s">
        <v>4</v>
      </c>
    </row>
    <row r="86" spans="1:2" ht="30" x14ac:dyDescent="0.25">
      <c r="A86" s="2" t="s">
        <v>1848</v>
      </c>
      <c r="B86" s="4" t="s">
        <v>1860</v>
      </c>
    </row>
    <row r="87" spans="1:2" x14ac:dyDescent="0.25">
      <c r="A87" s="2" t="s">
        <v>1850</v>
      </c>
      <c r="B87" s="179">
        <v>1</v>
      </c>
    </row>
    <row r="88" spans="1:2" x14ac:dyDescent="0.25">
      <c r="A88" s="2" t="s">
        <v>1851</v>
      </c>
      <c r="B88" s="4" t="s">
        <v>1861</v>
      </c>
    </row>
    <row r="89" spans="1:2" x14ac:dyDescent="0.25">
      <c r="A89" s="3" t="s">
        <v>253</v>
      </c>
      <c r="B89" s="4" t="s">
        <v>4</v>
      </c>
    </row>
    <row r="90" spans="1:2" x14ac:dyDescent="0.25">
      <c r="A90" s="2">
        <v>2013</v>
      </c>
      <c r="B90" s="4" t="s">
        <v>1854</v>
      </c>
    </row>
    <row r="91" spans="1:2" x14ac:dyDescent="0.25">
      <c r="A91" s="2">
        <v>2012</v>
      </c>
      <c r="B91" s="4" t="s">
        <v>1854</v>
      </c>
    </row>
    <row r="92" spans="1:2" x14ac:dyDescent="0.25">
      <c r="A92" s="2">
        <v>2011</v>
      </c>
      <c r="B92" s="4" t="s">
        <v>1854</v>
      </c>
    </row>
    <row r="93" spans="1:2" x14ac:dyDescent="0.25">
      <c r="A93" s="2" t="s">
        <v>1862</v>
      </c>
      <c r="B93" s="4" t="s">
        <v>4</v>
      </c>
    </row>
    <row r="94" spans="1:2" x14ac:dyDescent="0.25">
      <c r="A94" s="3" t="s">
        <v>1847</v>
      </c>
      <c r="B94" s="4" t="s">
        <v>4</v>
      </c>
    </row>
    <row r="95" spans="1:2" x14ac:dyDescent="0.25">
      <c r="A95" s="2" t="s">
        <v>1848</v>
      </c>
      <c r="B95" s="4" t="s">
        <v>1856</v>
      </c>
    </row>
    <row r="96" spans="1:2" x14ac:dyDescent="0.25">
      <c r="A96" s="2" t="s">
        <v>1850</v>
      </c>
      <c r="B96" s="179">
        <v>1</v>
      </c>
    </row>
    <row r="97" spans="1:2" x14ac:dyDescent="0.25">
      <c r="A97" s="2" t="s">
        <v>1851</v>
      </c>
      <c r="B97" s="4" t="s">
        <v>1852</v>
      </c>
    </row>
    <row r="98" spans="1:2" x14ac:dyDescent="0.25">
      <c r="A98" s="3" t="s">
        <v>253</v>
      </c>
      <c r="B98" s="4" t="s">
        <v>4</v>
      </c>
    </row>
    <row r="99" spans="1:2" x14ac:dyDescent="0.25">
      <c r="A99" s="2">
        <v>2013</v>
      </c>
      <c r="B99" s="4" t="s">
        <v>1854</v>
      </c>
    </row>
    <row r="100" spans="1:2" x14ac:dyDescent="0.25">
      <c r="A100" s="2">
        <v>2012</v>
      </c>
      <c r="B100" s="4" t="s">
        <v>1854</v>
      </c>
    </row>
    <row r="101" spans="1:2" x14ac:dyDescent="0.25">
      <c r="A101" s="2">
        <v>2011</v>
      </c>
      <c r="B101" s="4" t="s">
        <v>1854</v>
      </c>
    </row>
    <row r="102" spans="1:2" x14ac:dyDescent="0.25">
      <c r="A102" s="2" t="s">
        <v>284</v>
      </c>
      <c r="B102" s="4" t="s">
        <v>4</v>
      </c>
    </row>
    <row r="103" spans="1:2" x14ac:dyDescent="0.25">
      <c r="A103" s="3" t="s">
        <v>1847</v>
      </c>
      <c r="B103" s="4" t="s">
        <v>4</v>
      </c>
    </row>
    <row r="104" spans="1:2" x14ac:dyDescent="0.25">
      <c r="A104" s="2" t="s">
        <v>1848</v>
      </c>
      <c r="B104" s="4" t="s">
        <v>1856</v>
      </c>
    </row>
    <row r="105" spans="1:2" x14ac:dyDescent="0.25">
      <c r="A105" s="2" t="s">
        <v>1850</v>
      </c>
      <c r="B105" s="179">
        <v>1</v>
      </c>
    </row>
    <row r="106" spans="1:2" x14ac:dyDescent="0.25">
      <c r="A106" s="2" t="s">
        <v>1851</v>
      </c>
      <c r="B106" s="4" t="s">
        <v>1863</v>
      </c>
    </row>
    <row r="107" spans="1:2" x14ac:dyDescent="0.25">
      <c r="A107" s="3" t="s">
        <v>253</v>
      </c>
      <c r="B107" s="4" t="s">
        <v>4</v>
      </c>
    </row>
    <row r="108" spans="1:2" x14ac:dyDescent="0.25">
      <c r="A108" s="2">
        <v>2013</v>
      </c>
      <c r="B108" s="4" t="s">
        <v>1854</v>
      </c>
    </row>
    <row r="109" spans="1:2" x14ac:dyDescent="0.25">
      <c r="A109" s="2">
        <v>2012</v>
      </c>
      <c r="B109" s="4" t="s">
        <v>1854</v>
      </c>
    </row>
    <row r="110" spans="1:2" x14ac:dyDescent="0.25">
      <c r="A110" s="2">
        <v>2011</v>
      </c>
      <c r="B110" s="4" t="s">
        <v>1854</v>
      </c>
    </row>
    <row r="111" spans="1:2" x14ac:dyDescent="0.25">
      <c r="A111" s="2" t="s">
        <v>286</v>
      </c>
      <c r="B111" s="4" t="s">
        <v>4</v>
      </c>
    </row>
    <row r="112" spans="1:2" x14ac:dyDescent="0.25">
      <c r="A112" s="3" t="s">
        <v>1847</v>
      </c>
      <c r="B112" s="4" t="s">
        <v>4</v>
      </c>
    </row>
    <row r="113" spans="1:2" x14ac:dyDescent="0.25">
      <c r="A113" s="2" t="s">
        <v>1848</v>
      </c>
      <c r="B113" s="4" t="s">
        <v>1856</v>
      </c>
    </row>
    <row r="114" spans="1:2" x14ac:dyDescent="0.25">
      <c r="A114" s="2" t="s">
        <v>1850</v>
      </c>
      <c r="B114" s="179">
        <v>1</v>
      </c>
    </row>
    <row r="115" spans="1:2" x14ac:dyDescent="0.25">
      <c r="A115" s="2" t="s">
        <v>1851</v>
      </c>
      <c r="B115" s="4" t="s">
        <v>1852</v>
      </c>
    </row>
    <row r="116" spans="1:2" x14ac:dyDescent="0.25">
      <c r="A116" s="3" t="s">
        <v>253</v>
      </c>
      <c r="B116" s="4" t="s">
        <v>4</v>
      </c>
    </row>
    <row r="117" spans="1:2" x14ac:dyDescent="0.25">
      <c r="A117" s="2">
        <v>2013</v>
      </c>
      <c r="B117" s="4" t="s">
        <v>1854</v>
      </c>
    </row>
    <row r="118" spans="1:2" x14ac:dyDescent="0.25">
      <c r="A118" s="2">
        <v>2012</v>
      </c>
      <c r="B118" s="4" t="s">
        <v>1854</v>
      </c>
    </row>
    <row r="119" spans="1:2" x14ac:dyDescent="0.25">
      <c r="A119" s="2">
        <v>2011</v>
      </c>
      <c r="B119" s="4" t="s">
        <v>1854</v>
      </c>
    </row>
    <row r="120" spans="1:2" x14ac:dyDescent="0.25">
      <c r="A120" s="2" t="s">
        <v>287</v>
      </c>
      <c r="B120" s="4" t="s">
        <v>4</v>
      </c>
    </row>
    <row r="121" spans="1:2" x14ac:dyDescent="0.25">
      <c r="A121" s="3" t="s">
        <v>1847</v>
      </c>
      <c r="B121" s="4" t="s">
        <v>4</v>
      </c>
    </row>
    <row r="122" spans="1:2" x14ac:dyDescent="0.25">
      <c r="A122" s="2" t="s">
        <v>1848</v>
      </c>
      <c r="B122" s="4" t="s">
        <v>1856</v>
      </c>
    </row>
    <row r="123" spans="1:2" x14ac:dyDescent="0.25">
      <c r="A123" s="2" t="s">
        <v>1850</v>
      </c>
      <c r="B123" s="179">
        <v>1</v>
      </c>
    </row>
    <row r="124" spans="1:2" x14ac:dyDescent="0.25">
      <c r="A124" s="2" t="s">
        <v>1851</v>
      </c>
      <c r="B124" s="4" t="s">
        <v>1852</v>
      </c>
    </row>
    <row r="125" spans="1:2" x14ac:dyDescent="0.25">
      <c r="A125" s="3" t="s">
        <v>253</v>
      </c>
      <c r="B125" s="4" t="s">
        <v>4</v>
      </c>
    </row>
    <row r="126" spans="1:2" x14ac:dyDescent="0.25">
      <c r="A126" s="2">
        <v>2013</v>
      </c>
      <c r="B126" s="4" t="s">
        <v>1854</v>
      </c>
    </row>
    <row r="127" spans="1:2" x14ac:dyDescent="0.25">
      <c r="A127" s="2">
        <v>2012</v>
      </c>
      <c r="B127" s="4" t="s">
        <v>1854</v>
      </c>
    </row>
    <row r="128" spans="1:2" x14ac:dyDescent="0.25">
      <c r="A128" s="2">
        <v>2011</v>
      </c>
      <c r="B128" s="4" t="s">
        <v>1854</v>
      </c>
    </row>
    <row r="129" spans="1:2" x14ac:dyDescent="0.25">
      <c r="A129" s="2" t="s">
        <v>288</v>
      </c>
      <c r="B129" s="4" t="s">
        <v>4</v>
      </c>
    </row>
    <row r="130" spans="1:2" x14ac:dyDescent="0.25">
      <c r="A130" s="3" t="s">
        <v>1847</v>
      </c>
      <c r="B130" s="4" t="s">
        <v>4</v>
      </c>
    </row>
    <row r="131" spans="1:2" x14ac:dyDescent="0.25">
      <c r="A131" s="2" t="s">
        <v>1848</v>
      </c>
      <c r="B131" s="4" t="s">
        <v>1855</v>
      </c>
    </row>
    <row r="132" spans="1:2" x14ac:dyDescent="0.25">
      <c r="A132" s="2" t="s">
        <v>1850</v>
      </c>
      <c r="B132" s="179">
        <v>1</v>
      </c>
    </row>
    <row r="133" spans="1:2" x14ac:dyDescent="0.25">
      <c r="A133" s="2" t="s">
        <v>1851</v>
      </c>
      <c r="B133" s="4" t="s">
        <v>1852</v>
      </c>
    </row>
    <row r="134" spans="1:2" x14ac:dyDescent="0.25">
      <c r="A134" s="3" t="s">
        <v>253</v>
      </c>
      <c r="B134" s="4" t="s">
        <v>4</v>
      </c>
    </row>
    <row r="135" spans="1:2" x14ac:dyDescent="0.25">
      <c r="A135" s="2">
        <v>2013</v>
      </c>
      <c r="B135" s="4" t="s">
        <v>1854</v>
      </c>
    </row>
    <row r="136" spans="1:2" x14ac:dyDescent="0.25">
      <c r="A136" s="2">
        <v>2012</v>
      </c>
      <c r="B136" s="4" t="s">
        <v>1854</v>
      </c>
    </row>
    <row r="137" spans="1:2" x14ac:dyDescent="0.25">
      <c r="A137" s="2">
        <v>2011</v>
      </c>
      <c r="B137" s="4" t="s">
        <v>1854</v>
      </c>
    </row>
    <row r="138" spans="1:2" x14ac:dyDescent="0.25">
      <c r="A138" s="2" t="s">
        <v>289</v>
      </c>
      <c r="B138" s="4" t="s">
        <v>4</v>
      </c>
    </row>
    <row r="139" spans="1:2" x14ac:dyDescent="0.25">
      <c r="A139" s="3" t="s">
        <v>1847</v>
      </c>
      <c r="B139" s="4" t="s">
        <v>4</v>
      </c>
    </row>
    <row r="140" spans="1:2" x14ac:dyDescent="0.25">
      <c r="A140" s="2" t="s">
        <v>1848</v>
      </c>
      <c r="B140" s="4" t="s">
        <v>1859</v>
      </c>
    </row>
    <row r="141" spans="1:2" x14ac:dyDescent="0.25">
      <c r="A141" s="2" t="s">
        <v>1850</v>
      </c>
      <c r="B141" s="179">
        <v>1</v>
      </c>
    </row>
    <row r="142" spans="1:2" x14ac:dyDescent="0.25">
      <c r="A142" s="2" t="s">
        <v>1851</v>
      </c>
      <c r="B142" s="4" t="s">
        <v>1852</v>
      </c>
    </row>
    <row r="143" spans="1:2" x14ac:dyDescent="0.25">
      <c r="A143" s="3" t="s">
        <v>253</v>
      </c>
      <c r="B143" s="4" t="s">
        <v>4</v>
      </c>
    </row>
    <row r="144" spans="1:2" x14ac:dyDescent="0.25">
      <c r="A144" s="2">
        <v>2013</v>
      </c>
      <c r="B144" s="4" t="s">
        <v>1854</v>
      </c>
    </row>
    <row r="145" spans="1:2" x14ac:dyDescent="0.25">
      <c r="A145" s="2">
        <v>2012</v>
      </c>
      <c r="B145" s="4" t="s">
        <v>1854</v>
      </c>
    </row>
    <row r="146" spans="1:2" x14ac:dyDescent="0.25">
      <c r="A146" s="2">
        <v>2011</v>
      </c>
      <c r="B146" s="4" t="s">
        <v>1854</v>
      </c>
    </row>
    <row r="147" spans="1:2" x14ac:dyDescent="0.25">
      <c r="A147" s="2" t="s">
        <v>290</v>
      </c>
      <c r="B147" s="4" t="s">
        <v>4</v>
      </c>
    </row>
    <row r="148" spans="1:2" x14ac:dyDescent="0.25">
      <c r="A148" s="3" t="s">
        <v>1847</v>
      </c>
      <c r="B148" s="4" t="s">
        <v>4</v>
      </c>
    </row>
    <row r="149" spans="1:2" x14ac:dyDescent="0.25">
      <c r="A149" s="2" t="s">
        <v>1848</v>
      </c>
      <c r="B149" s="4" t="s">
        <v>1856</v>
      </c>
    </row>
    <row r="150" spans="1:2" x14ac:dyDescent="0.25">
      <c r="A150" s="2" t="s">
        <v>1850</v>
      </c>
      <c r="B150" s="179">
        <v>1</v>
      </c>
    </row>
    <row r="151" spans="1:2" x14ac:dyDescent="0.25">
      <c r="A151" s="2" t="s">
        <v>1851</v>
      </c>
      <c r="B151" s="4" t="s">
        <v>1852</v>
      </c>
    </row>
    <row r="152" spans="1:2" x14ac:dyDescent="0.25">
      <c r="A152" s="3" t="s">
        <v>253</v>
      </c>
      <c r="B152" s="4" t="s">
        <v>4</v>
      </c>
    </row>
    <row r="153" spans="1:2" x14ac:dyDescent="0.25">
      <c r="A153" s="2">
        <v>2013</v>
      </c>
      <c r="B153" s="4" t="s">
        <v>1854</v>
      </c>
    </row>
    <row r="154" spans="1:2" x14ac:dyDescent="0.25">
      <c r="A154" s="2">
        <v>2012</v>
      </c>
      <c r="B154" s="4" t="s">
        <v>1854</v>
      </c>
    </row>
    <row r="155" spans="1:2" x14ac:dyDescent="0.25">
      <c r="A155" s="2">
        <v>2011</v>
      </c>
      <c r="B155" s="4" t="s">
        <v>1854</v>
      </c>
    </row>
    <row r="156" spans="1:2" x14ac:dyDescent="0.25">
      <c r="A156" s="2" t="s">
        <v>291</v>
      </c>
      <c r="B156" s="4" t="s">
        <v>4</v>
      </c>
    </row>
    <row r="157" spans="1:2" x14ac:dyDescent="0.25">
      <c r="A157" s="3" t="s">
        <v>1847</v>
      </c>
      <c r="B157" s="4" t="s">
        <v>4</v>
      </c>
    </row>
    <row r="158" spans="1:2" x14ac:dyDescent="0.25">
      <c r="A158" s="2" t="s">
        <v>1848</v>
      </c>
      <c r="B158" s="4" t="s">
        <v>1856</v>
      </c>
    </row>
    <row r="159" spans="1:2" x14ac:dyDescent="0.25">
      <c r="A159" s="2" t="s">
        <v>1850</v>
      </c>
      <c r="B159" s="179">
        <v>1</v>
      </c>
    </row>
    <row r="160" spans="1:2" x14ac:dyDescent="0.25">
      <c r="A160" s="2" t="s">
        <v>1851</v>
      </c>
      <c r="B160" s="4" t="s">
        <v>1852</v>
      </c>
    </row>
    <row r="161" spans="1:2" x14ac:dyDescent="0.25">
      <c r="A161" s="3" t="s">
        <v>253</v>
      </c>
      <c r="B161" s="4" t="s">
        <v>4</v>
      </c>
    </row>
    <row r="162" spans="1:2" x14ac:dyDescent="0.25">
      <c r="A162" s="2">
        <v>2013</v>
      </c>
      <c r="B162" s="4" t="s">
        <v>1854</v>
      </c>
    </row>
    <row r="163" spans="1:2" x14ac:dyDescent="0.25">
      <c r="A163" s="2">
        <v>2012</v>
      </c>
      <c r="B163" s="4" t="s">
        <v>1854</v>
      </c>
    </row>
    <row r="164" spans="1:2" x14ac:dyDescent="0.25">
      <c r="A164" s="2">
        <v>2011</v>
      </c>
      <c r="B164" s="4" t="s">
        <v>1854</v>
      </c>
    </row>
    <row r="165" spans="1:2" x14ac:dyDescent="0.25">
      <c r="A165" s="2" t="s">
        <v>292</v>
      </c>
      <c r="B165" s="4" t="s">
        <v>4</v>
      </c>
    </row>
    <row r="166" spans="1:2" x14ac:dyDescent="0.25">
      <c r="A166" s="3" t="s">
        <v>1847</v>
      </c>
      <c r="B166" s="4" t="s">
        <v>4</v>
      </c>
    </row>
    <row r="167" spans="1:2" x14ac:dyDescent="0.25">
      <c r="A167" s="2" t="s">
        <v>1848</v>
      </c>
      <c r="B167" s="4" t="s">
        <v>1856</v>
      </c>
    </row>
    <row r="168" spans="1:2" x14ac:dyDescent="0.25">
      <c r="A168" s="2" t="s">
        <v>1850</v>
      </c>
      <c r="B168" s="179">
        <v>1</v>
      </c>
    </row>
    <row r="169" spans="1:2" x14ac:dyDescent="0.25">
      <c r="A169" s="2" t="s">
        <v>1851</v>
      </c>
      <c r="B169" s="4" t="s">
        <v>1852</v>
      </c>
    </row>
    <row r="170" spans="1:2" x14ac:dyDescent="0.25">
      <c r="A170" s="3" t="s">
        <v>253</v>
      </c>
      <c r="B170" s="4" t="s">
        <v>4</v>
      </c>
    </row>
    <row r="171" spans="1:2" x14ac:dyDescent="0.25">
      <c r="A171" s="2">
        <v>2013</v>
      </c>
      <c r="B171" s="4" t="s">
        <v>1854</v>
      </c>
    </row>
    <row r="172" spans="1:2" x14ac:dyDescent="0.25">
      <c r="A172" s="2">
        <v>2012</v>
      </c>
      <c r="B172" s="4" t="s">
        <v>1854</v>
      </c>
    </row>
    <row r="173" spans="1:2" x14ac:dyDescent="0.25">
      <c r="A173" s="2">
        <v>2011</v>
      </c>
      <c r="B173" s="4" t="s">
        <v>1854</v>
      </c>
    </row>
    <row r="174" spans="1:2" x14ac:dyDescent="0.25">
      <c r="A174" s="2" t="s">
        <v>293</v>
      </c>
      <c r="B174" s="4" t="s">
        <v>4</v>
      </c>
    </row>
    <row r="175" spans="1:2" x14ac:dyDescent="0.25">
      <c r="A175" s="3" t="s">
        <v>1847</v>
      </c>
      <c r="B175" s="4" t="s">
        <v>4</v>
      </c>
    </row>
    <row r="176" spans="1:2" x14ac:dyDescent="0.25">
      <c r="A176" s="2" t="s">
        <v>1848</v>
      </c>
      <c r="B176" s="4" t="s">
        <v>1856</v>
      </c>
    </row>
    <row r="177" spans="1:2" x14ac:dyDescent="0.25">
      <c r="A177" s="2" t="s">
        <v>1850</v>
      </c>
      <c r="B177" s="179">
        <v>1</v>
      </c>
    </row>
    <row r="178" spans="1:2" x14ac:dyDescent="0.25">
      <c r="A178" s="2" t="s">
        <v>1851</v>
      </c>
      <c r="B178" s="4" t="s">
        <v>1852</v>
      </c>
    </row>
    <row r="179" spans="1:2" x14ac:dyDescent="0.25">
      <c r="A179" s="3" t="s">
        <v>253</v>
      </c>
      <c r="B179" s="4" t="s">
        <v>4</v>
      </c>
    </row>
    <row r="180" spans="1:2" x14ac:dyDescent="0.25">
      <c r="A180" s="2">
        <v>2013</v>
      </c>
      <c r="B180" s="4" t="s">
        <v>1854</v>
      </c>
    </row>
    <row r="181" spans="1:2" x14ac:dyDescent="0.25">
      <c r="A181" s="2">
        <v>2012</v>
      </c>
      <c r="B181" s="4" t="s">
        <v>1854</v>
      </c>
    </row>
    <row r="182" spans="1:2" x14ac:dyDescent="0.25">
      <c r="A182" s="2">
        <v>2011</v>
      </c>
      <c r="B182" s="4" t="s">
        <v>1854</v>
      </c>
    </row>
    <row r="183" spans="1:2" x14ac:dyDescent="0.25">
      <c r="A183" s="2" t="s">
        <v>294</v>
      </c>
      <c r="B183" s="4" t="s">
        <v>4</v>
      </c>
    </row>
    <row r="184" spans="1:2" x14ac:dyDescent="0.25">
      <c r="A184" s="3" t="s">
        <v>1847</v>
      </c>
      <c r="B184" s="4" t="s">
        <v>4</v>
      </c>
    </row>
    <row r="185" spans="1:2" x14ac:dyDescent="0.25">
      <c r="A185" s="2" t="s">
        <v>1848</v>
      </c>
      <c r="B185" s="4" t="s">
        <v>1856</v>
      </c>
    </row>
    <row r="186" spans="1:2" x14ac:dyDescent="0.25">
      <c r="A186" s="2" t="s">
        <v>1850</v>
      </c>
      <c r="B186" s="179">
        <v>1</v>
      </c>
    </row>
    <row r="187" spans="1:2" x14ac:dyDescent="0.25">
      <c r="A187" s="2" t="s">
        <v>1851</v>
      </c>
      <c r="B187" s="4" t="s">
        <v>1852</v>
      </c>
    </row>
    <row r="188" spans="1:2" x14ac:dyDescent="0.25">
      <c r="A188" s="3" t="s">
        <v>253</v>
      </c>
      <c r="B188" s="4" t="s">
        <v>4</v>
      </c>
    </row>
    <row r="189" spans="1:2" x14ac:dyDescent="0.25">
      <c r="A189" s="2">
        <v>2013</v>
      </c>
      <c r="B189" s="4" t="s">
        <v>1854</v>
      </c>
    </row>
    <row r="190" spans="1:2" x14ac:dyDescent="0.25">
      <c r="A190" s="2">
        <v>2012</v>
      </c>
      <c r="B190" s="4" t="s">
        <v>1854</v>
      </c>
    </row>
    <row r="191" spans="1:2" x14ac:dyDescent="0.25">
      <c r="A191" s="2">
        <v>2011</v>
      </c>
      <c r="B191" s="4" t="s">
        <v>1854</v>
      </c>
    </row>
    <row r="192" spans="1:2" x14ac:dyDescent="0.25">
      <c r="A192" s="2" t="s">
        <v>295</v>
      </c>
      <c r="B192" s="4" t="s">
        <v>4</v>
      </c>
    </row>
    <row r="193" spans="1:2" x14ac:dyDescent="0.25">
      <c r="A193" s="3" t="s">
        <v>1847</v>
      </c>
      <c r="B193" s="4" t="s">
        <v>4</v>
      </c>
    </row>
    <row r="194" spans="1:2" x14ac:dyDescent="0.25">
      <c r="A194" s="2" t="s">
        <v>1848</v>
      </c>
      <c r="B194" s="4" t="s">
        <v>1856</v>
      </c>
    </row>
    <row r="195" spans="1:2" x14ac:dyDescent="0.25">
      <c r="A195" s="2" t="s">
        <v>1850</v>
      </c>
      <c r="B195" s="179">
        <v>1</v>
      </c>
    </row>
    <row r="196" spans="1:2" x14ac:dyDescent="0.25">
      <c r="A196" s="2" t="s">
        <v>1851</v>
      </c>
      <c r="B196" s="4" t="s">
        <v>1852</v>
      </c>
    </row>
    <row r="197" spans="1:2" x14ac:dyDescent="0.25">
      <c r="A197" s="3" t="s">
        <v>253</v>
      </c>
      <c r="B197" s="4" t="s">
        <v>4</v>
      </c>
    </row>
    <row r="198" spans="1:2" x14ac:dyDescent="0.25">
      <c r="A198" s="2">
        <v>2013</v>
      </c>
      <c r="B198" s="4" t="s">
        <v>1854</v>
      </c>
    </row>
    <row r="199" spans="1:2" x14ac:dyDescent="0.25">
      <c r="A199" s="2">
        <v>2012</v>
      </c>
      <c r="B199" s="4" t="s">
        <v>1854</v>
      </c>
    </row>
    <row r="200" spans="1:2" x14ac:dyDescent="0.25">
      <c r="A200" s="2">
        <v>2011</v>
      </c>
      <c r="B200" s="4" t="s">
        <v>1854</v>
      </c>
    </row>
    <row r="201" spans="1:2" x14ac:dyDescent="0.25">
      <c r="A201" s="2" t="s">
        <v>296</v>
      </c>
      <c r="B201" s="4" t="s">
        <v>4</v>
      </c>
    </row>
    <row r="202" spans="1:2" x14ac:dyDescent="0.25">
      <c r="A202" s="3" t="s">
        <v>1847</v>
      </c>
      <c r="B202" s="4" t="s">
        <v>4</v>
      </c>
    </row>
    <row r="203" spans="1:2" x14ac:dyDescent="0.25">
      <c r="A203" s="2" t="s">
        <v>1848</v>
      </c>
      <c r="B203" s="4" t="s">
        <v>1856</v>
      </c>
    </row>
    <row r="204" spans="1:2" x14ac:dyDescent="0.25">
      <c r="A204" s="2" t="s">
        <v>1850</v>
      </c>
      <c r="B204" s="179">
        <v>1</v>
      </c>
    </row>
    <row r="205" spans="1:2" x14ac:dyDescent="0.25">
      <c r="A205" s="2" t="s">
        <v>1851</v>
      </c>
      <c r="B205" s="4" t="s">
        <v>1852</v>
      </c>
    </row>
    <row r="206" spans="1:2" x14ac:dyDescent="0.25">
      <c r="A206" s="3" t="s">
        <v>253</v>
      </c>
      <c r="B206" s="4" t="s">
        <v>4</v>
      </c>
    </row>
    <row r="207" spans="1:2" x14ac:dyDescent="0.25">
      <c r="A207" s="2">
        <v>2013</v>
      </c>
      <c r="B207" s="4" t="s">
        <v>1854</v>
      </c>
    </row>
    <row r="208" spans="1:2" x14ac:dyDescent="0.25">
      <c r="A208" s="2">
        <v>2012</v>
      </c>
      <c r="B208" s="4" t="s">
        <v>1854</v>
      </c>
    </row>
    <row r="209" spans="1:2" x14ac:dyDescent="0.25">
      <c r="A209" s="2">
        <v>2011</v>
      </c>
      <c r="B209" s="4" t="s">
        <v>1854</v>
      </c>
    </row>
    <row r="210" spans="1:2" x14ac:dyDescent="0.25">
      <c r="A210" s="2" t="s">
        <v>297</v>
      </c>
      <c r="B210" s="4" t="s">
        <v>4</v>
      </c>
    </row>
    <row r="211" spans="1:2" x14ac:dyDescent="0.25">
      <c r="A211" s="3" t="s">
        <v>1847</v>
      </c>
      <c r="B211" s="4" t="s">
        <v>4</v>
      </c>
    </row>
    <row r="212" spans="1:2" x14ac:dyDescent="0.25">
      <c r="A212" s="2" t="s">
        <v>1848</v>
      </c>
      <c r="B212" s="4" t="s">
        <v>1864</v>
      </c>
    </row>
    <row r="213" spans="1:2" x14ac:dyDescent="0.25">
      <c r="A213" s="2" t="s">
        <v>1850</v>
      </c>
      <c r="B213" s="179">
        <v>1</v>
      </c>
    </row>
    <row r="214" spans="1:2" x14ac:dyDescent="0.25">
      <c r="A214" s="2" t="s">
        <v>1851</v>
      </c>
      <c r="B214" s="4" t="s">
        <v>1852</v>
      </c>
    </row>
    <row r="215" spans="1:2" x14ac:dyDescent="0.25">
      <c r="A215" s="3" t="s">
        <v>253</v>
      </c>
      <c r="B215" s="4" t="s">
        <v>4</v>
      </c>
    </row>
    <row r="216" spans="1:2" x14ac:dyDescent="0.25">
      <c r="A216" s="2">
        <v>2013</v>
      </c>
      <c r="B216" s="4" t="s">
        <v>1854</v>
      </c>
    </row>
    <row r="217" spans="1:2" x14ac:dyDescent="0.25">
      <c r="A217" s="2">
        <v>2012</v>
      </c>
      <c r="B217" s="4" t="s">
        <v>1854</v>
      </c>
    </row>
    <row r="218" spans="1:2" x14ac:dyDescent="0.25">
      <c r="A218" s="2">
        <v>2011</v>
      </c>
      <c r="B218" s="4" t="s">
        <v>1854</v>
      </c>
    </row>
    <row r="219" spans="1:2" x14ac:dyDescent="0.25">
      <c r="A219" s="2" t="s">
        <v>299</v>
      </c>
      <c r="B219" s="4" t="s">
        <v>4</v>
      </c>
    </row>
    <row r="220" spans="1:2" x14ac:dyDescent="0.25">
      <c r="A220" s="3" t="s">
        <v>1847</v>
      </c>
      <c r="B220" s="4" t="s">
        <v>4</v>
      </c>
    </row>
    <row r="221" spans="1:2" x14ac:dyDescent="0.25">
      <c r="A221" s="2" t="s">
        <v>1848</v>
      </c>
      <c r="B221" s="4" t="s">
        <v>1864</v>
      </c>
    </row>
    <row r="222" spans="1:2" x14ac:dyDescent="0.25">
      <c r="A222" s="2" t="s">
        <v>1850</v>
      </c>
      <c r="B222" s="179">
        <v>1</v>
      </c>
    </row>
    <row r="223" spans="1:2" x14ac:dyDescent="0.25">
      <c r="A223" s="2" t="s">
        <v>1851</v>
      </c>
      <c r="B223" s="4" t="s">
        <v>1852</v>
      </c>
    </row>
    <row r="224" spans="1:2" x14ac:dyDescent="0.25">
      <c r="A224" s="3" t="s">
        <v>253</v>
      </c>
      <c r="B224" s="4" t="s">
        <v>4</v>
      </c>
    </row>
    <row r="225" spans="1:2" x14ac:dyDescent="0.25">
      <c r="A225" s="2">
        <v>2013</v>
      </c>
      <c r="B225" s="4" t="s">
        <v>1854</v>
      </c>
    </row>
    <row r="226" spans="1:2" x14ac:dyDescent="0.25">
      <c r="A226" s="2">
        <v>2012</v>
      </c>
      <c r="B226" s="4" t="s">
        <v>1854</v>
      </c>
    </row>
    <row r="227" spans="1:2" x14ac:dyDescent="0.25">
      <c r="A227" s="2">
        <v>2011</v>
      </c>
      <c r="B227" s="4" t="s">
        <v>1854</v>
      </c>
    </row>
    <row r="228" spans="1:2" x14ac:dyDescent="0.25">
      <c r="A228" s="2" t="s">
        <v>300</v>
      </c>
      <c r="B228" s="4" t="s">
        <v>4</v>
      </c>
    </row>
    <row r="229" spans="1:2" x14ac:dyDescent="0.25">
      <c r="A229" s="3" t="s">
        <v>1847</v>
      </c>
      <c r="B229" s="4" t="s">
        <v>4</v>
      </c>
    </row>
    <row r="230" spans="1:2" x14ac:dyDescent="0.25">
      <c r="A230" s="2" t="s">
        <v>1848</v>
      </c>
      <c r="B230" s="4" t="s">
        <v>1864</v>
      </c>
    </row>
    <row r="231" spans="1:2" x14ac:dyDescent="0.25">
      <c r="A231" s="2" t="s">
        <v>1850</v>
      </c>
      <c r="B231" s="179">
        <v>1</v>
      </c>
    </row>
    <row r="232" spans="1:2" x14ac:dyDescent="0.25">
      <c r="A232" s="2" t="s">
        <v>1851</v>
      </c>
      <c r="B232" s="4" t="s">
        <v>1852</v>
      </c>
    </row>
    <row r="233" spans="1:2" x14ac:dyDescent="0.25">
      <c r="A233" s="3" t="s">
        <v>253</v>
      </c>
      <c r="B233" s="4" t="s">
        <v>4</v>
      </c>
    </row>
    <row r="234" spans="1:2" x14ac:dyDescent="0.25">
      <c r="A234" s="2">
        <v>2013</v>
      </c>
      <c r="B234" s="4" t="s">
        <v>1854</v>
      </c>
    </row>
    <row r="235" spans="1:2" x14ac:dyDescent="0.25">
      <c r="A235" s="2">
        <v>2012</v>
      </c>
      <c r="B235" s="4" t="s">
        <v>1854</v>
      </c>
    </row>
    <row r="236" spans="1:2" x14ac:dyDescent="0.25">
      <c r="A236" s="2">
        <v>2011</v>
      </c>
      <c r="B236" s="4" t="s">
        <v>1854</v>
      </c>
    </row>
    <row r="237" spans="1:2" ht="30" x14ac:dyDescent="0.25">
      <c r="A237" s="2" t="s">
        <v>301</v>
      </c>
      <c r="B237" s="4" t="s">
        <v>4</v>
      </c>
    </row>
    <row r="238" spans="1:2" x14ac:dyDescent="0.25">
      <c r="A238" s="3" t="s">
        <v>1847</v>
      </c>
      <c r="B238" s="4" t="s">
        <v>4</v>
      </c>
    </row>
    <row r="239" spans="1:2" x14ac:dyDescent="0.25">
      <c r="A239" s="2" t="s">
        <v>1848</v>
      </c>
      <c r="B239" s="4" t="s">
        <v>1864</v>
      </c>
    </row>
    <row r="240" spans="1:2" x14ac:dyDescent="0.25">
      <c r="A240" s="2" t="s">
        <v>1850</v>
      </c>
      <c r="B240" s="179">
        <v>1</v>
      </c>
    </row>
    <row r="241" spans="1:2" x14ac:dyDescent="0.25">
      <c r="A241" s="2" t="s">
        <v>1851</v>
      </c>
      <c r="B241" s="4" t="s">
        <v>1852</v>
      </c>
    </row>
    <row r="242" spans="1:2" x14ac:dyDescent="0.25">
      <c r="A242" s="3" t="s">
        <v>253</v>
      </c>
      <c r="B242" s="4" t="s">
        <v>4</v>
      </c>
    </row>
    <row r="243" spans="1:2" x14ac:dyDescent="0.25">
      <c r="A243" s="2">
        <v>2013</v>
      </c>
      <c r="B243" s="4" t="s">
        <v>1854</v>
      </c>
    </row>
    <row r="244" spans="1:2" x14ac:dyDescent="0.25">
      <c r="A244" s="2">
        <v>2012</v>
      </c>
      <c r="B244" s="4" t="s">
        <v>1854</v>
      </c>
    </row>
    <row r="245" spans="1:2" x14ac:dyDescent="0.25">
      <c r="A245" s="2">
        <v>2011</v>
      </c>
      <c r="B245" s="4" t="s">
        <v>1854</v>
      </c>
    </row>
    <row r="246" spans="1:2" x14ac:dyDescent="0.25">
      <c r="A246" s="2" t="s">
        <v>302</v>
      </c>
      <c r="B246" s="4" t="s">
        <v>4</v>
      </c>
    </row>
    <row r="247" spans="1:2" x14ac:dyDescent="0.25">
      <c r="A247" s="3" t="s">
        <v>1847</v>
      </c>
      <c r="B247" s="4" t="s">
        <v>4</v>
      </c>
    </row>
    <row r="248" spans="1:2" x14ac:dyDescent="0.25">
      <c r="A248" s="2" t="s">
        <v>1848</v>
      </c>
      <c r="B248" s="4" t="s">
        <v>1864</v>
      </c>
    </row>
    <row r="249" spans="1:2" x14ac:dyDescent="0.25">
      <c r="A249" s="2" t="s">
        <v>1850</v>
      </c>
      <c r="B249" s="179">
        <v>1</v>
      </c>
    </row>
    <row r="250" spans="1:2" x14ac:dyDescent="0.25">
      <c r="A250" s="2" t="s">
        <v>1851</v>
      </c>
      <c r="B250" s="4" t="s">
        <v>1852</v>
      </c>
    </row>
    <row r="251" spans="1:2" x14ac:dyDescent="0.25">
      <c r="A251" s="3" t="s">
        <v>253</v>
      </c>
      <c r="B251" s="4" t="s">
        <v>4</v>
      </c>
    </row>
    <row r="252" spans="1:2" x14ac:dyDescent="0.25">
      <c r="A252" s="2">
        <v>2013</v>
      </c>
      <c r="B252" s="4" t="s">
        <v>1854</v>
      </c>
    </row>
    <row r="253" spans="1:2" x14ac:dyDescent="0.25">
      <c r="A253" s="2">
        <v>2012</v>
      </c>
      <c r="B253" s="4" t="s">
        <v>1854</v>
      </c>
    </row>
    <row r="254" spans="1:2" x14ac:dyDescent="0.25">
      <c r="A254" s="2">
        <v>2011</v>
      </c>
      <c r="B254" s="4" t="s">
        <v>1854</v>
      </c>
    </row>
    <row r="255" spans="1:2" x14ac:dyDescent="0.25">
      <c r="A255" s="2" t="s">
        <v>303</v>
      </c>
      <c r="B255" s="4" t="s">
        <v>4</v>
      </c>
    </row>
    <row r="256" spans="1:2" x14ac:dyDescent="0.25">
      <c r="A256" s="3" t="s">
        <v>1847</v>
      </c>
      <c r="B256" s="4" t="s">
        <v>4</v>
      </c>
    </row>
    <row r="257" spans="1:2" x14ac:dyDescent="0.25">
      <c r="A257" s="2" t="s">
        <v>1848</v>
      </c>
      <c r="B257" s="4" t="s">
        <v>1856</v>
      </c>
    </row>
    <row r="258" spans="1:2" x14ac:dyDescent="0.25">
      <c r="A258" s="2" t="s">
        <v>1850</v>
      </c>
      <c r="B258" s="179">
        <v>1</v>
      </c>
    </row>
    <row r="259" spans="1:2" x14ac:dyDescent="0.25">
      <c r="A259" s="2" t="s">
        <v>1851</v>
      </c>
      <c r="B259" s="4" t="s">
        <v>1852</v>
      </c>
    </row>
    <row r="260" spans="1:2" x14ac:dyDescent="0.25">
      <c r="A260" s="3" t="s">
        <v>253</v>
      </c>
      <c r="B260" s="4" t="s">
        <v>4</v>
      </c>
    </row>
    <row r="261" spans="1:2" x14ac:dyDescent="0.25">
      <c r="A261" s="2">
        <v>2013</v>
      </c>
      <c r="B261" s="4" t="s">
        <v>1854</v>
      </c>
    </row>
    <row r="262" spans="1:2" x14ac:dyDescent="0.25">
      <c r="A262" s="2">
        <v>2012</v>
      </c>
      <c r="B262" s="4" t="s">
        <v>1854</v>
      </c>
    </row>
    <row r="263" spans="1:2" x14ac:dyDescent="0.25">
      <c r="A263" s="2">
        <v>2011</v>
      </c>
      <c r="B263" s="4" t="s">
        <v>1854</v>
      </c>
    </row>
    <row r="264" spans="1:2" x14ac:dyDescent="0.25">
      <c r="A264" s="2" t="s">
        <v>304</v>
      </c>
      <c r="B264" s="4" t="s">
        <v>4</v>
      </c>
    </row>
    <row r="265" spans="1:2" x14ac:dyDescent="0.25">
      <c r="A265" s="3" t="s">
        <v>1847</v>
      </c>
      <c r="B265" s="4" t="s">
        <v>4</v>
      </c>
    </row>
    <row r="266" spans="1:2" x14ac:dyDescent="0.25">
      <c r="A266" s="2" t="s">
        <v>1848</v>
      </c>
      <c r="B266" s="4" t="s">
        <v>1864</v>
      </c>
    </row>
    <row r="267" spans="1:2" x14ac:dyDescent="0.25">
      <c r="A267" s="2" t="s">
        <v>1850</v>
      </c>
      <c r="B267" s="179">
        <v>1</v>
      </c>
    </row>
    <row r="268" spans="1:2" x14ac:dyDescent="0.25">
      <c r="A268" s="2" t="s">
        <v>1851</v>
      </c>
      <c r="B268" s="4" t="s">
        <v>1852</v>
      </c>
    </row>
    <row r="269" spans="1:2" x14ac:dyDescent="0.25">
      <c r="A269" s="3" t="s">
        <v>253</v>
      </c>
      <c r="B269" s="4" t="s">
        <v>4</v>
      </c>
    </row>
    <row r="270" spans="1:2" x14ac:dyDescent="0.25">
      <c r="A270" s="2">
        <v>2013</v>
      </c>
      <c r="B270" s="4" t="s">
        <v>1854</v>
      </c>
    </row>
    <row r="271" spans="1:2" x14ac:dyDescent="0.25">
      <c r="A271" s="2">
        <v>2012</v>
      </c>
      <c r="B271" s="4" t="s">
        <v>1854</v>
      </c>
    </row>
    <row r="272" spans="1:2" x14ac:dyDescent="0.25">
      <c r="A272" s="2">
        <v>2011</v>
      </c>
      <c r="B272" s="4" t="s">
        <v>1854</v>
      </c>
    </row>
    <row r="273" spans="1:2" x14ac:dyDescent="0.25">
      <c r="A273" s="2" t="s">
        <v>305</v>
      </c>
      <c r="B273" s="4" t="s">
        <v>4</v>
      </c>
    </row>
    <row r="274" spans="1:2" x14ac:dyDescent="0.25">
      <c r="A274" s="3" t="s">
        <v>1847</v>
      </c>
      <c r="B274" s="4" t="s">
        <v>4</v>
      </c>
    </row>
    <row r="275" spans="1:2" x14ac:dyDescent="0.25">
      <c r="A275" s="2" t="s">
        <v>1848</v>
      </c>
      <c r="B275" s="4" t="s">
        <v>1864</v>
      </c>
    </row>
    <row r="276" spans="1:2" x14ac:dyDescent="0.25">
      <c r="A276" s="2" t="s">
        <v>1850</v>
      </c>
      <c r="B276" s="179">
        <v>1</v>
      </c>
    </row>
    <row r="277" spans="1:2" x14ac:dyDescent="0.25">
      <c r="A277" s="2" t="s">
        <v>1851</v>
      </c>
      <c r="B277" s="4" t="s">
        <v>1865</v>
      </c>
    </row>
    <row r="278" spans="1:2" x14ac:dyDescent="0.25">
      <c r="A278" s="3" t="s">
        <v>253</v>
      </c>
      <c r="B278" s="4" t="s">
        <v>4</v>
      </c>
    </row>
    <row r="279" spans="1:2" x14ac:dyDescent="0.25">
      <c r="A279" s="2">
        <v>2013</v>
      </c>
      <c r="B279" s="4" t="s">
        <v>1854</v>
      </c>
    </row>
    <row r="280" spans="1:2" x14ac:dyDescent="0.25">
      <c r="A280" s="2">
        <v>2012</v>
      </c>
      <c r="B280" s="4" t="s">
        <v>1854</v>
      </c>
    </row>
    <row r="281" spans="1:2" x14ac:dyDescent="0.25">
      <c r="A281" s="2">
        <v>2011</v>
      </c>
      <c r="B281" s="4" t="s">
        <v>1854</v>
      </c>
    </row>
    <row r="282" spans="1:2" x14ac:dyDescent="0.25">
      <c r="A282" s="2" t="s">
        <v>307</v>
      </c>
      <c r="B282" s="4" t="s">
        <v>4</v>
      </c>
    </row>
    <row r="283" spans="1:2" x14ac:dyDescent="0.25">
      <c r="A283" s="3" t="s">
        <v>1847</v>
      </c>
      <c r="B283" s="4" t="s">
        <v>4</v>
      </c>
    </row>
    <row r="284" spans="1:2" x14ac:dyDescent="0.25">
      <c r="A284" s="2" t="s">
        <v>1848</v>
      </c>
      <c r="B284" s="4" t="s">
        <v>1864</v>
      </c>
    </row>
    <row r="285" spans="1:2" x14ac:dyDescent="0.25">
      <c r="A285" s="2" t="s">
        <v>1850</v>
      </c>
      <c r="B285" s="179">
        <v>1</v>
      </c>
    </row>
    <row r="286" spans="1:2" x14ac:dyDescent="0.25">
      <c r="A286" s="2" t="s">
        <v>1851</v>
      </c>
      <c r="B286" s="4" t="s">
        <v>1865</v>
      </c>
    </row>
    <row r="287" spans="1:2" x14ac:dyDescent="0.25">
      <c r="A287" s="3" t="s">
        <v>253</v>
      </c>
      <c r="B287" s="4" t="s">
        <v>4</v>
      </c>
    </row>
    <row r="288" spans="1:2" x14ac:dyDescent="0.25">
      <c r="A288" s="2">
        <v>2013</v>
      </c>
      <c r="B288" s="4" t="s">
        <v>1854</v>
      </c>
    </row>
    <row r="289" spans="1:2" x14ac:dyDescent="0.25">
      <c r="A289" s="2">
        <v>2012</v>
      </c>
      <c r="B289" s="4" t="s">
        <v>1854</v>
      </c>
    </row>
    <row r="290" spans="1:2" x14ac:dyDescent="0.25">
      <c r="A290" s="2">
        <v>2011</v>
      </c>
      <c r="B290" s="4" t="s">
        <v>1854</v>
      </c>
    </row>
    <row r="291" spans="1:2" x14ac:dyDescent="0.25">
      <c r="A291" s="2" t="s">
        <v>309</v>
      </c>
      <c r="B291" s="4" t="s">
        <v>4</v>
      </c>
    </row>
    <row r="292" spans="1:2" x14ac:dyDescent="0.25">
      <c r="A292" s="3" t="s">
        <v>1847</v>
      </c>
      <c r="B292" s="4" t="s">
        <v>4</v>
      </c>
    </row>
    <row r="293" spans="1:2" x14ac:dyDescent="0.25">
      <c r="A293" s="2" t="s">
        <v>1848</v>
      </c>
      <c r="B293" s="4" t="s">
        <v>1864</v>
      </c>
    </row>
    <row r="294" spans="1:2" x14ac:dyDescent="0.25">
      <c r="A294" s="2" t="s">
        <v>1850</v>
      </c>
      <c r="B294" s="179">
        <v>1</v>
      </c>
    </row>
    <row r="295" spans="1:2" x14ac:dyDescent="0.25">
      <c r="A295" s="2" t="s">
        <v>1851</v>
      </c>
      <c r="B295" s="4" t="s">
        <v>1852</v>
      </c>
    </row>
    <row r="296" spans="1:2" x14ac:dyDescent="0.25">
      <c r="A296" s="3" t="s">
        <v>253</v>
      </c>
      <c r="B296" s="4" t="s">
        <v>4</v>
      </c>
    </row>
    <row r="297" spans="1:2" x14ac:dyDescent="0.25">
      <c r="A297" s="2">
        <v>2013</v>
      </c>
      <c r="B297" s="4" t="s">
        <v>1854</v>
      </c>
    </row>
    <row r="298" spans="1:2" x14ac:dyDescent="0.25">
      <c r="A298" s="2">
        <v>2012</v>
      </c>
      <c r="B298" s="4" t="s">
        <v>1854</v>
      </c>
    </row>
    <row r="299" spans="1:2" x14ac:dyDescent="0.25">
      <c r="A299" s="2">
        <v>2011</v>
      </c>
      <c r="B299" s="4" t="s">
        <v>1854</v>
      </c>
    </row>
    <row r="300" spans="1:2" x14ac:dyDescent="0.25">
      <c r="A300" s="2" t="s">
        <v>310</v>
      </c>
      <c r="B300" s="4" t="s">
        <v>4</v>
      </c>
    </row>
    <row r="301" spans="1:2" x14ac:dyDescent="0.25">
      <c r="A301" s="3" t="s">
        <v>1847</v>
      </c>
      <c r="B301" s="4" t="s">
        <v>4</v>
      </c>
    </row>
    <row r="302" spans="1:2" x14ac:dyDescent="0.25">
      <c r="A302" s="2" t="s">
        <v>1848</v>
      </c>
      <c r="B302" s="4" t="s">
        <v>1864</v>
      </c>
    </row>
    <row r="303" spans="1:2" x14ac:dyDescent="0.25">
      <c r="A303" s="2" t="s">
        <v>1850</v>
      </c>
      <c r="B303" s="179">
        <v>1</v>
      </c>
    </row>
    <row r="304" spans="1:2" x14ac:dyDescent="0.25">
      <c r="A304" s="2" t="s">
        <v>1851</v>
      </c>
      <c r="B304" s="4" t="s">
        <v>1852</v>
      </c>
    </row>
    <row r="305" spans="1:2" x14ac:dyDescent="0.25">
      <c r="A305" s="3" t="s">
        <v>253</v>
      </c>
      <c r="B305" s="4" t="s">
        <v>4</v>
      </c>
    </row>
    <row r="306" spans="1:2" x14ac:dyDescent="0.25">
      <c r="A306" s="2">
        <v>2013</v>
      </c>
      <c r="B306" s="4" t="s">
        <v>1854</v>
      </c>
    </row>
    <row r="307" spans="1:2" x14ac:dyDescent="0.25">
      <c r="A307" s="2">
        <v>2012</v>
      </c>
      <c r="B307" s="4" t="s">
        <v>1854</v>
      </c>
    </row>
    <row r="308" spans="1:2" x14ac:dyDescent="0.25">
      <c r="A308" s="2">
        <v>2011</v>
      </c>
      <c r="B308" s="4" t="s">
        <v>1854</v>
      </c>
    </row>
    <row r="309" spans="1:2" x14ac:dyDescent="0.25">
      <c r="A309" s="2" t="s">
        <v>311</v>
      </c>
      <c r="B309" s="4" t="s">
        <v>4</v>
      </c>
    </row>
    <row r="310" spans="1:2" x14ac:dyDescent="0.25">
      <c r="A310" s="3" t="s">
        <v>1847</v>
      </c>
      <c r="B310" s="4" t="s">
        <v>4</v>
      </c>
    </row>
    <row r="311" spans="1:2" x14ac:dyDescent="0.25">
      <c r="A311" s="2" t="s">
        <v>1848</v>
      </c>
      <c r="B311" s="4" t="s">
        <v>1864</v>
      </c>
    </row>
    <row r="312" spans="1:2" x14ac:dyDescent="0.25">
      <c r="A312" s="2" t="s">
        <v>1850</v>
      </c>
      <c r="B312" s="179">
        <v>1</v>
      </c>
    </row>
    <row r="313" spans="1:2" x14ac:dyDescent="0.25">
      <c r="A313" s="2" t="s">
        <v>1851</v>
      </c>
      <c r="B313" s="4" t="s">
        <v>1866</v>
      </c>
    </row>
    <row r="314" spans="1:2" x14ac:dyDescent="0.25">
      <c r="A314" s="3" t="s">
        <v>253</v>
      </c>
      <c r="B314" s="4" t="s">
        <v>4</v>
      </c>
    </row>
    <row r="315" spans="1:2" x14ac:dyDescent="0.25">
      <c r="A315" s="2">
        <v>2013</v>
      </c>
      <c r="B315" s="4" t="s">
        <v>1854</v>
      </c>
    </row>
    <row r="316" spans="1:2" x14ac:dyDescent="0.25">
      <c r="A316" s="2">
        <v>2012</v>
      </c>
      <c r="B316" s="4" t="s">
        <v>1854</v>
      </c>
    </row>
    <row r="317" spans="1:2" x14ac:dyDescent="0.25">
      <c r="A317" s="2">
        <v>2011</v>
      </c>
      <c r="B317" s="4" t="s">
        <v>1854</v>
      </c>
    </row>
    <row r="318" spans="1:2" x14ac:dyDescent="0.25">
      <c r="A318" s="2" t="s">
        <v>313</v>
      </c>
      <c r="B318" s="4" t="s">
        <v>4</v>
      </c>
    </row>
    <row r="319" spans="1:2" x14ac:dyDescent="0.25">
      <c r="A319" s="3" t="s">
        <v>1847</v>
      </c>
      <c r="B319" s="4" t="s">
        <v>4</v>
      </c>
    </row>
    <row r="320" spans="1:2" x14ac:dyDescent="0.25">
      <c r="A320" s="2" t="s">
        <v>1848</v>
      </c>
      <c r="B320" s="4" t="s">
        <v>1856</v>
      </c>
    </row>
    <row r="321" spans="1:2" x14ac:dyDescent="0.25">
      <c r="A321" s="2" t="s">
        <v>1850</v>
      </c>
      <c r="B321" s="179">
        <v>1</v>
      </c>
    </row>
    <row r="322" spans="1:2" x14ac:dyDescent="0.25">
      <c r="A322" s="2" t="s">
        <v>1851</v>
      </c>
      <c r="B322" s="4" t="s">
        <v>1866</v>
      </c>
    </row>
    <row r="323" spans="1:2" x14ac:dyDescent="0.25">
      <c r="A323" s="3" t="s">
        <v>253</v>
      </c>
      <c r="B323" s="4" t="s">
        <v>4</v>
      </c>
    </row>
    <row r="324" spans="1:2" x14ac:dyDescent="0.25">
      <c r="A324" s="2">
        <v>2013</v>
      </c>
      <c r="B324" s="4" t="s">
        <v>1854</v>
      </c>
    </row>
    <row r="325" spans="1:2" x14ac:dyDescent="0.25">
      <c r="A325" s="2">
        <v>2012</v>
      </c>
      <c r="B325" s="4" t="s">
        <v>1854</v>
      </c>
    </row>
    <row r="326" spans="1:2" x14ac:dyDescent="0.25">
      <c r="A326" s="2">
        <v>2011</v>
      </c>
      <c r="B326" s="4" t="s">
        <v>1854</v>
      </c>
    </row>
    <row r="327" spans="1:2" x14ac:dyDescent="0.25">
      <c r="A327" s="2" t="s">
        <v>308</v>
      </c>
      <c r="B327" s="4" t="s">
        <v>4</v>
      </c>
    </row>
    <row r="328" spans="1:2" x14ac:dyDescent="0.25">
      <c r="A328" s="3" t="s">
        <v>1847</v>
      </c>
      <c r="B328" s="4" t="s">
        <v>4</v>
      </c>
    </row>
    <row r="329" spans="1:2" x14ac:dyDescent="0.25">
      <c r="A329" s="2" t="s">
        <v>1848</v>
      </c>
      <c r="B329" s="4" t="s">
        <v>1864</v>
      </c>
    </row>
    <row r="330" spans="1:2" x14ac:dyDescent="0.25">
      <c r="A330" s="2" t="s">
        <v>1850</v>
      </c>
      <c r="B330" s="179">
        <v>1</v>
      </c>
    </row>
    <row r="331" spans="1:2" x14ac:dyDescent="0.25">
      <c r="A331" s="2" t="s">
        <v>1851</v>
      </c>
      <c r="B331" s="4" t="s">
        <v>1865</v>
      </c>
    </row>
    <row r="332" spans="1:2" x14ac:dyDescent="0.25">
      <c r="A332" s="3" t="s">
        <v>253</v>
      </c>
      <c r="B332" s="4" t="s">
        <v>4</v>
      </c>
    </row>
    <row r="333" spans="1:2" x14ac:dyDescent="0.25">
      <c r="A333" s="2">
        <v>2013</v>
      </c>
      <c r="B333" s="4" t="s">
        <v>1854</v>
      </c>
    </row>
    <row r="334" spans="1:2" x14ac:dyDescent="0.25">
      <c r="A334" s="2">
        <v>2012</v>
      </c>
      <c r="B334" s="4" t="s">
        <v>1854</v>
      </c>
    </row>
    <row r="335" spans="1:2" x14ac:dyDescent="0.25">
      <c r="A335" s="2">
        <v>2011</v>
      </c>
      <c r="B335" s="4" t="s">
        <v>1854</v>
      </c>
    </row>
    <row r="336" spans="1:2" x14ac:dyDescent="0.25">
      <c r="A336" s="2" t="s">
        <v>314</v>
      </c>
      <c r="B336" s="4" t="s">
        <v>4</v>
      </c>
    </row>
    <row r="337" spans="1:2" x14ac:dyDescent="0.25">
      <c r="A337" s="3" t="s">
        <v>1847</v>
      </c>
      <c r="B337" s="4" t="s">
        <v>4</v>
      </c>
    </row>
    <row r="338" spans="1:2" x14ac:dyDescent="0.25">
      <c r="A338" s="2" t="s">
        <v>1848</v>
      </c>
      <c r="B338" s="4" t="s">
        <v>1856</v>
      </c>
    </row>
    <row r="339" spans="1:2" x14ac:dyDescent="0.25">
      <c r="A339" s="2" t="s">
        <v>1850</v>
      </c>
      <c r="B339" s="179">
        <v>1</v>
      </c>
    </row>
    <row r="340" spans="1:2" x14ac:dyDescent="0.25">
      <c r="A340" s="2" t="s">
        <v>1851</v>
      </c>
      <c r="B340" s="4" t="s">
        <v>1852</v>
      </c>
    </row>
    <row r="341" spans="1:2" x14ac:dyDescent="0.25">
      <c r="A341" s="3" t="s">
        <v>253</v>
      </c>
      <c r="B341" s="4" t="s">
        <v>4</v>
      </c>
    </row>
    <row r="342" spans="1:2" x14ac:dyDescent="0.25">
      <c r="A342" s="2">
        <v>2013</v>
      </c>
      <c r="B342" s="4" t="s">
        <v>1854</v>
      </c>
    </row>
    <row r="343" spans="1:2" x14ac:dyDescent="0.25">
      <c r="A343" s="2">
        <v>2012</v>
      </c>
      <c r="B343" s="4" t="s">
        <v>1854</v>
      </c>
    </row>
    <row r="344" spans="1:2" x14ac:dyDescent="0.25">
      <c r="A344" s="2">
        <v>2011</v>
      </c>
      <c r="B344" s="4" t="s">
        <v>1854</v>
      </c>
    </row>
    <row r="345" spans="1:2" x14ac:dyDescent="0.25">
      <c r="A345" s="2" t="s">
        <v>315</v>
      </c>
      <c r="B345" s="4" t="s">
        <v>4</v>
      </c>
    </row>
    <row r="346" spans="1:2" x14ac:dyDescent="0.25">
      <c r="A346" s="3" t="s">
        <v>1847</v>
      </c>
      <c r="B346" s="4" t="s">
        <v>4</v>
      </c>
    </row>
    <row r="347" spans="1:2" x14ac:dyDescent="0.25">
      <c r="A347" s="2" t="s">
        <v>1848</v>
      </c>
      <c r="B347" s="4" t="s">
        <v>1856</v>
      </c>
    </row>
    <row r="348" spans="1:2" x14ac:dyDescent="0.25">
      <c r="A348" s="2" t="s">
        <v>1850</v>
      </c>
      <c r="B348" s="179">
        <v>1</v>
      </c>
    </row>
    <row r="349" spans="1:2" x14ac:dyDescent="0.25">
      <c r="A349" s="2" t="s">
        <v>1851</v>
      </c>
      <c r="B349" s="4" t="s">
        <v>1852</v>
      </c>
    </row>
    <row r="350" spans="1:2" x14ac:dyDescent="0.25">
      <c r="A350" s="3" t="s">
        <v>253</v>
      </c>
      <c r="B350" s="4" t="s">
        <v>4</v>
      </c>
    </row>
    <row r="351" spans="1:2" x14ac:dyDescent="0.25">
      <c r="A351" s="2">
        <v>2013</v>
      </c>
      <c r="B351" s="4" t="s">
        <v>1854</v>
      </c>
    </row>
    <row r="352" spans="1:2" x14ac:dyDescent="0.25">
      <c r="A352" s="2">
        <v>2012</v>
      </c>
      <c r="B352" s="4" t="s">
        <v>1854</v>
      </c>
    </row>
    <row r="353" spans="1:2" x14ac:dyDescent="0.25">
      <c r="A353" s="2">
        <v>2011</v>
      </c>
      <c r="B353" s="4" t="s">
        <v>1854</v>
      </c>
    </row>
    <row r="354" spans="1:2" x14ac:dyDescent="0.25">
      <c r="A354" s="2" t="s">
        <v>316</v>
      </c>
      <c r="B354" s="4" t="s">
        <v>4</v>
      </c>
    </row>
    <row r="355" spans="1:2" x14ac:dyDescent="0.25">
      <c r="A355" s="3" t="s">
        <v>1847</v>
      </c>
      <c r="B355" s="4" t="s">
        <v>4</v>
      </c>
    </row>
    <row r="356" spans="1:2" x14ac:dyDescent="0.25">
      <c r="A356" s="2" t="s">
        <v>1848</v>
      </c>
      <c r="B356" s="4" t="s">
        <v>1864</v>
      </c>
    </row>
    <row r="357" spans="1:2" x14ac:dyDescent="0.25">
      <c r="A357" s="2" t="s">
        <v>1850</v>
      </c>
      <c r="B357" s="179">
        <v>1</v>
      </c>
    </row>
    <row r="358" spans="1:2" x14ac:dyDescent="0.25">
      <c r="A358" s="2" t="s">
        <v>1851</v>
      </c>
      <c r="B358" s="4" t="s">
        <v>1852</v>
      </c>
    </row>
    <row r="359" spans="1:2" x14ac:dyDescent="0.25">
      <c r="A359" s="3" t="s">
        <v>253</v>
      </c>
      <c r="B359" s="4" t="s">
        <v>4</v>
      </c>
    </row>
    <row r="360" spans="1:2" x14ac:dyDescent="0.25">
      <c r="A360" s="2">
        <v>2013</v>
      </c>
      <c r="B360" s="4" t="s">
        <v>1854</v>
      </c>
    </row>
    <row r="361" spans="1:2" x14ac:dyDescent="0.25">
      <c r="A361" s="2">
        <v>2012</v>
      </c>
      <c r="B361" s="4" t="s">
        <v>1854</v>
      </c>
    </row>
    <row r="362" spans="1:2" x14ac:dyDescent="0.25">
      <c r="A362" s="2">
        <v>2011</v>
      </c>
      <c r="B362" s="4" t="s">
        <v>1854</v>
      </c>
    </row>
    <row r="363" spans="1:2" x14ac:dyDescent="0.25">
      <c r="A363" s="2" t="s">
        <v>317</v>
      </c>
      <c r="B363" s="4" t="s">
        <v>4</v>
      </c>
    </row>
    <row r="364" spans="1:2" x14ac:dyDescent="0.25">
      <c r="A364" s="3" t="s">
        <v>1847</v>
      </c>
      <c r="B364" s="4" t="s">
        <v>4</v>
      </c>
    </row>
    <row r="365" spans="1:2" x14ac:dyDescent="0.25">
      <c r="A365" s="2" t="s">
        <v>1848</v>
      </c>
      <c r="B365" s="4" t="s">
        <v>1864</v>
      </c>
    </row>
    <row r="366" spans="1:2" x14ac:dyDescent="0.25">
      <c r="A366" s="2" t="s">
        <v>1850</v>
      </c>
      <c r="B366" s="179">
        <v>1</v>
      </c>
    </row>
    <row r="367" spans="1:2" x14ac:dyDescent="0.25">
      <c r="A367" s="2" t="s">
        <v>1851</v>
      </c>
      <c r="B367" s="4" t="s">
        <v>1852</v>
      </c>
    </row>
    <row r="368" spans="1:2" x14ac:dyDescent="0.25">
      <c r="A368" s="3" t="s">
        <v>253</v>
      </c>
      <c r="B368" s="4" t="s">
        <v>4</v>
      </c>
    </row>
    <row r="369" spans="1:2" x14ac:dyDescent="0.25">
      <c r="A369" s="2">
        <v>2013</v>
      </c>
      <c r="B369" s="4" t="s">
        <v>1854</v>
      </c>
    </row>
    <row r="370" spans="1:2" x14ac:dyDescent="0.25">
      <c r="A370" s="2">
        <v>2012</v>
      </c>
      <c r="B370" s="4" t="s">
        <v>1854</v>
      </c>
    </row>
    <row r="371" spans="1:2" x14ac:dyDescent="0.25">
      <c r="A371" s="2">
        <v>2011</v>
      </c>
      <c r="B371" s="4" t="s">
        <v>1854</v>
      </c>
    </row>
    <row r="372" spans="1:2" x14ac:dyDescent="0.25">
      <c r="A372" s="2" t="s">
        <v>318</v>
      </c>
      <c r="B372" s="4" t="s">
        <v>4</v>
      </c>
    </row>
    <row r="373" spans="1:2" x14ac:dyDescent="0.25">
      <c r="A373" s="3" t="s">
        <v>1847</v>
      </c>
      <c r="B373" s="4" t="s">
        <v>4</v>
      </c>
    </row>
    <row r="374" spans="1:2" x14ac:dyDescent="0.25">
      <c r="A374" s="2" t="s">
        <v>1848</v>
      </c>
      <c r="B374" s="4" t="s">
        <v>1864</v>
      </c>
    </row>
    <row r="375" spans="1:2" x14ac:dyDescent="0.25">
      <c r="A375" s="2" t="s">
        <v>1850</v>
      </c>
      <c r="B375" s="179">
        <v>1</v>
      </c>
    </row>
    <row r="376" spans="1:2" x14ac:dyDescent="0.25">
      <c r="A376" s="2" t="s">
        <v>1851</v>
      </c>
      <c r="B376" s="4" t="s">
        <v>1852</v>
      </c>
    </row>
    <row r="377" spans="1:2" x14ac:dyDescent="0.25">
      <c r="A377" s="3" t="s">
        <v>253</v>
      </c>
      <c r="B377" s="4" t="s">
        <v>4</v>
      </c>
    </row>
    <row r="378" spans="1:2" x14ac:dyDescent="0.25">
      <c r="A378" s="2">
        <v>2013</v>
      </c>
      <c r="B378" s="4" t="s">
        <v>1854</v>
      </c>
    </row>
    <row r="379" spans="1:2" x14ac:dyDescent="0.25">
      <c r="A379" s="2">
        <v>2012</v>
      </c>
      <c r="B379" s="4" t="s">
        <v>1854</v>
      </c>
    </row>
    <row r="380" spans="1:2" x14ac:dyDescent="0.25">
      <c r="A380" s="2">
        <v>2011</v>
      </c>
      <c r="B380" s="4" t="s">
        <v>1854</v>
      </c>
    </row>
    <row r="381" spans="1:2" x14ac:dyDescent="0.25">
      <c r="A381" s="2" t="s">
        <v>319</v>
      </c>
      <c r="B381" s="4" t="s">
        <v>4</v>
      </c>
    </row>
    <row r="382" spans="1:2" x14ac:dyDescent="0.25">
      <c r="A382" s="3" t="s">
        <v>1847</v>
      </c>
      <c r="B382" s="4" t="s">
        <v>4</v>
      </c>
    </row>
    <row r="383" spans="1:2" x14ac:dyDescent="0.25">
      <c r="A383" s="2" t="s">
        <v>1848</v>
      </c>
      <c r="B383" s="4" t="s">
        <v>1856</v>
      </c>
    </row>
    <row r="384" spans="1:2" x14ac:dyDescent="0.25">
      <c r="A384" s="2" t="s">
        <v>1850</v>
      </c>
      <c r="B384" s="179">
        <v>1</v>
      </c>
    </row>
    <row r="385" spans="1:2" x14ac:dyDescent="0.25">
      <c r="A385" s="2" t="s">
        <v>1851</v>
      </c>
      <c r="B385" s="4" t="s">
        <v>1852</v>
      </c>
    </row>
    <row r="386" spans="1:2" x14ac:dyDescent="0.25">
      <c r="A386" s="3" t="s">
        <v>253</v>
      </c>
      <c r="B386" s="4" t="s">
        <v>4</v>
      </c>
    </row>
    <row r="387" spans="1:2" x14ac:dyDescent="0.25">
      <c r="A387" s="2">
        <v>2013</v>
      </c>
      <c r="B387" s="4" t="s">
        <v>1854</v>
      </c>
    </row>
    <row r="388" spans="1:2" x14ac:dyDescent="0.25">
      <c r="A388" s="2">
        <v>2012</v>
      </c>
      <c r="B388" s="4" t="s">
        <v>1854</v>
      </c>
    </row>
    <row r="389" spans="1:2" x14ac:dyDescent="0.25">
      <c r="A389" s="2">
        <v>2011</v>
      </c>
      <c r="B389" s="4" t="s">
        <v>1854</v>
      </c>
    </row>
    <row r="390" spans="1:2" x14ac:dyDescent="0.25">
      <c r="A390" s="2" t="s">
        <v>320</v>
      </c>
      <c r="B390" s="4" t="s">
        <v>4</v>
      </c>
    </row>
    <row r="391" spans="1:2" x14ac:dyDescent="0.25">
      <c r="A391" s="3" t="s">
        <v>1847</v>
      </c>
      <c r="B391" s="4" t="s">
        <v>4</v>
      </c>
    </row>
    <row r="392" spans="1:2" x14ac:dyDescent="0.25">
      <c r="A392" s="2" t="s">
        <v>1848</v>
      </c>
      <c r="B392" s="4" t="s">
        <v>1864</v>
      </c>
    </row>
    <row r="393" spans="1:2" x14ac:dyDescent="0.25">
      <c r="A393" s="2" t="s">
        <v>1850</v>
      </c>
      <c r="B393" s="179">
        <v>1</v>
      </c>
    </row>
    <row r="394" spans="1:2" x14ac:dyDescent="0.25">
      <c r="A394" s="2" t="s">
        <v>1851</v>
      </c>
      <c r="B394" s="4" t="s">
        <v>1852</v>
      </c>
    </row>
    <row r="395" spans="1:2" x14ac:dyDescent="0.25">
      <c r="A395" s="3" t="s">
        <v>253</v>
      </c>
      <c r="B395" s="4" t="s">
        <v>4</v>
      </c>
    </row>
    <row r="396" spans="1:2" x14ac:dyDescent="0.25">
      <c r="A396" s="2">
        <v>2013</v>
      </c>
      <c r="B396" s="4" t="s">
        <v>1854</v>
      </c>
    </row>
    <row r="397" spans="1:2" x14ac:dyDescent="0.25">
      <c r="A397" s="2">
        <v>2012</v>
      </c>
      <c r="B397" s="4" t="s">
        <v>1854</v>
      </c>
    </row>
    <row r="398" spans="1:2" x14ac:dyDescent="0.25">
      <c r="A398" s="2">
        <v>2011</v>
      </c>
      <c r="B398" s="4" t="s">
        <v>1854</v>
      </c>
    </row>
    <row r="399" spans="1:2" x14ac:dyDescent="0.25">
      <c r="A399" s="2" t="s">
        <v>321</v>
      </c>
      <c r="B399" s="4" t="s">
        <v>4</v>
      </c>
    </row>
    <row r="400" spans="1:2" x14ac:dyDescent="0.25">
      <c r="A400" s="3" t="s">
        <v>1847</v>
      </c>
      <c r="B400" s="4" t="s">
        <v>4</v>
      </c>
    </row>
    <row r="401" spans="1:2" x14ac:dyDescent="0.25">
      <c r="A401" s="2" t="s">
        <v>1848</v>
      </c>
      <c r="B401" s="4" t="s">
        <v>1864</v>
      </c>
    </row>
    <row r="402" spans="1:2" x14ac:dyDescent="0.25">
      <c r="A402" s="2" t="s">
        <v>1850</v>
      </c>
      <c r="B402" s="179">
        <v>1</v>
      </c>
    </row>
    <row r="403" spans="1:2" x14ac:dyDescent="0.25">
      <c r="A403" s="2" t="s">
        <v>1851</v>
      </c>
      <c r="B403" s="4" t="s">
        <v>1867</v>
      </c>
    </row>
    <row r="404" spans="1:2" x14ac:dyDescent="0.25">
      <c r="A404" s="3" t="s">
        <v>253</v>
      </c>
      <c r="B404" s="4" t="s">
        <v>4</v>
      </c>
    </row>
    <row r="405" spans="1:2" x14ac:dyDescent="0.25">
      <c r="A405" s="2">
        <v>2013</v>
      </c>
      <c r="B405" s="4" t="s">
        <v>1854</v>
      </c>
    </row>
    <row r="406" spans="1:2" x14ac:dyDescent="0.25">
      <c r="A406" s="2">
        <v>2012</v>
      </c>
      <c r="B406" s="4" t="s">
        <v>1854</v>
      </c>
    </row>
    <row r="407" spans="1:2" x14ac:dyDescent="0.25">
      <c r="A407" s="2">
        <v>2011</v>
      </c>
      <c r="B407" s="4" t="s">
        <v>1854</v>
      </c>
    </row>
    <row r="408" spans="1:2" x14ac:dyDescent="0.25">
      <c r="A408" s="2" t="s">
        <v>323</v>
      </c>
      <c r="B408" s="4" t="s">
        <v>4</v>
      </c>
    </row>
    <row r="409" spans="1:2" x14ac:dyDescent="0.25">
      <c r="A409" s="3" t="s">
        <v>1847</v>
      </c>
      <c r="B409" s="4" t="s">
        <v>4</v>
      </c>
    </row>
    <row r="410" spans="1:2" x14ac:dyDescent="0.25">
      <c r="A410" s="2" t="s">
        <v>1848</v>
      </c>
      <c r="B410" s="4" t="s">
        <v>1856</v>
      </c>
    </row>
    <row r="411" spans="1:2" x14ac:dyDescent="0.25">
      <c r="A411" s="2" t="s">
        <v>1850</v>
      </c>
      <c r="B411" s="179">
        <v>1</v>
      </c>
    </row>
    <row r="412" spans="1:2" x14ac:dyDescent="0.25">
      <c r="A412" s="2" t="s">
        <v>1851</v>
      </c>
      <c r="B412" s="4" t="s">
        <v>1852</v>
      </c>
    </row>
    <row r="413" spans="1:2" x14ac:dyDescent="0.25">
      <c r="A413" s="3" t="s">
        <v>253</v>
      </c>
      <c r="B413" s="4" t="s">
        <v>4</v>
      </c>
    </row>
    <row r="414" spans="1:2" x14ac:dyDescent="0.25">
      <c r="A414" s="2">
        <v>2013</v>
      </c>
      <c r="B414" s="4" t="s">
        <v>1854</v>
      </c>
    </row>
    <row r="415" spans="1:2" x14ac:dyDescent="0.25">
      <c r="A415" s="2">
        <v>2012</v>
      </c>
      <c r="B415" s="4" t="s">
        <v>1854</v>
      </c>
    </row>
    <row r="416" spans="1:2" x14ac:dyDescent="0.25">
      <c r="A416" s="2">
        <v>2011</v>
      </c>
      <c r="B416" s="4" t="s">
        <v>1854</v>
      </c>
    </row>
    <row r="417" spans="1:2" x14ac:dyDescent="0.25">
      <c r="A417" s="2" t="s">
        <v>324</v>
      </c>
      <c r="B417" s="4" t="s">
        <v>4</v>
      </c>
    </row>
    <row r="418" spans="1:2" x14ac:dyDescent="0.25">
      <c r="A418" s="3" t="s">
        <v>1847</v>
      </c>
      <c r="B418" s="4" t="s">
        <v>4</v>
      </c>
    </row>
    <row r="419" spans="1:2" x14ac:dyDescent="0.25">
      <c r="A419" s="2" t="s">
        <v>1848</v>
      </c>
      <c r="B419" s="4" t="s">
        <v>1864</v>
      </c>
    </row>
    <row r="420" spans="1:2" x14ac:dyDescent="0.25">
      <c r="A420" s="2" t="s">
        <v>1850</v>
      </c>
      <c r="B420" s="179">
        <v>1</v>
      </c>
    </row>
    <row r="421" spans="1:2" x14ac:dyDescent="0.25">
      <c r="A421" s="2" t="s">
        <v>1851</v>
      </c>
      <c r="B421" s="4" t="s">
        <v>1852</v>
      </c>
    </row>
    <row r="422" spans="1:2" x14ac:dyDescent="0.25">
      <c r="A422" s="3" t="s">
        <v>253</v>
      </c>
      <c r="B422" s="4" t="s">
        <v>4</v>
      </c>
    </row>
    <row r="423" spans="1:2" x14ac:dyDescent="0.25">
      <c r="A423" s="2">
        <v>2012</v>
      </c>
      <c r="B423" s="4" t="s">
        <v>1868</v>
      </c>
    </row>
    <row r="424" spans="1:2" x14ac:dyDescent="0.25">
      <c r="A424" s="2">
        <v>2011</v>
      </c>
      <c r="B424" s="4" t="s">
        <v>1854</v>
      </c>
    </row>
    <row r="425" spans="1:2" x14ac:dyDescent="0.25">
      <c r="A425" s="2" t="s">
        <v>327</v>
      </c>
      <c r="B425" s="4" t="s">
        <v>4</v>
      </c>
    </row>
    <row r="426" spans="1:2" x14ac:dyDescent="0.25">
      <c r="A426" s="3" t="s">
        <v>1847</v>
      </c>
      <c r="B426" s="4" t="s">
        <v>4</v>
      </c>
    </row>
    <row r="427" spans="1:2" x14ac:dyDescent="0.25">
      <c r="A427" s="2" t="s">
        <v>1848</v>
      </c>
      <c r="B427" s="4" t="s">
        <v>1864</v>
      </c>
    </row>
    <row r="428" spans="1:2" x14ac:dyDescent="0.25">
      <c r="A428" s="2" t="s">
        <v>1850</v>
      </c>
      <c r="B428" s="179">
        <v>1</v>
      </c>
    </row>
    <row r="429" spans="1:2" x14ac:dyDescent="0.25">
      <c r="A429" s="2" t="s">
        <v>1851</v>
      </c>
      <c r="B429" s="4" t="s">
        <v>1852</v>
      </c>
    </row>
    <row r="430" spans="1:2" x14ac:dyDescent="0.25">
      <c r="A430" s="3" t="s">
        <v>253</v>
      </c>
      <c r="B430" s="4" t="s">
        <v>4</v>
      </c>
    </row>
    <row r="431" spans="1:2" x14ac:dyDescent="0.25">
      <c r="A431" s="2">
        <v>2013</v>
      </c>
      <c r="B431" s="4" t="s">
        <v>1854</v>
      </c>
    </row>
    <row r="432" spans="1:2" x14ac:dyDescent="0.25">
      <c r="A432" s="2">
        <v>2012</v>
      </c>
      <c r="B432" s="4" t="s">
        <v>1854</v>
      </c>
    </row>
    <row r="433" spans="1:2" x14ac:dyDescent="0.25">
      <c r="A433" s="2">
        <v>2011</v>
      </c>
      <c r="B433" s="4" t="s">
        <v>1854</v>
      </c>
    </row>
    <row r="434" spans="1:2" x14ac:dyDescent="0.25">
      <c r="A434" s="2" t="s">
        <v>328</v>
      </c>
      <c r="B434" s="4" t="s">
        <v>4</v>
      </c>
    </row>
    <row r="435" spans="1:2" x14ac:dyDescent="0.25">
      <c r="A435" s="3" t="s">
        <v>1847</v>
      </c>
      <c r="B435" s="4" t="s">
        <v>4</v>
      </c>
    </row>
    <row r="436" spans="1:2" x14ac:dyDescent="0.25">
      <c r="A436" s="2" t="s">
        <v>1848</v>
      </c>
      <c r="B436" s="4" t="s">
        <v>1864</v>
      </c>
    </row>
    <row r="437" spans="1:2" x14ac:dyDescent="0.25">
      <c r="A437" s="2" t="s">
        <v>1850</v>
      </c>
      <c r="B437" s="179">
        <v>1</v>
      </c>
    </row>
    <row r="438" spans="1:2" x14ac:dyDescent="0.25">
      <c r="A438" s="2" t="s">
        <v>1851</v>
      </c>
      <c r="B438" s="4" t="s">
        <v>1852</v>
      </c>
    </row>
    <row r="439" spans="1:2" x14ac:dyDescent="0.25">
      <c r="A439" s="3" t="s">
        <v>253</v>
      </c>
      <c r="B439" s="4" t="s">
        <v>4</v>
      </c>
    </row>
    <row r="440" spans="1:2" x14ac:dyDescent="0.25">
      <c r="A440" s="2">
        <v>2013</v>
      </c>
      <c r="B440" s="4" t="s">
        <v>1854</v>
      </c>
    </row>
    <row r="441" spans="1:2" x14ac:dyDescent="0.25">
      <c r="A441" s="2">
        <v>2012</v>
      </c>
      <c r="B441" s="4" t="s">
        <v>1854</v>
      </c>
    </row>
    <row r="442" spans="1:2" x14ac:dyDescent="0.25">
      <c r="A442" s="2">
        <v>2011</v>
      </c>
      <c r="B442" s="4" t="s">
        <v>1854</v>
      </c>
    </row>
    <row r="443" spans="1:2" x14ac:dyDescent="0.25">
      <c r="A443" s="2" t="s">
        <v>329</v>
      </c>
      <c r="B443" s="4" t="s">
        <v>4</v>
      </c>
    </row>
    <row r="444" spans="1:2" x14ac:dyDescent="0.25">
      <c r="A444" s="3" t="s">
        <v>1847</v>
      </c>
      <c r="B444" s="4" t="s">
        <v>4</v>
      </c>
    </row>
    <row r="445" spans="1:2" x14ac:dyDescent="0.25">
      <c r="A445" s="2" t="s">
        <v>1848</v>
      </c>
      <c r="B445" s="4" t="s">
        <v>1864</v>
      </c>
    </row>
    <row r="446" spans="1:2" x14ac:dyDescent="0.25">
      <c r="A446" s="2" t="s">
        <v>1850</v>
      </c>
      <c r="B446" s="179">
        <v>1</v>
      </c>
    </row>
    <row r="447" spans="1:2" x14ac:dyDescent="0.25">
      <c r="A447" s="2" t="s">
        <v>1851</v>
      </c>
      <c r="B447" s="4" t="s">
        <v>1852</v>
      </c>
    </row>
    <row r="448" spans="1:2" x14ac:dyDescent="0.25">
      <c r="A448" s="3" t="s">
        <v>253</v>
      </c>
      <c r="B448" s="4" t="s">
        <v>4</v>
      </c>
    </row>
    <row r="449" spans="1:2" x14ac:dyDescent="0.25">
      <c r="A449" s="2">
        <v>2013</v>
      </c>
      <c r="B449" s="4" t="s">
        <v>1854</v>
      </c>
    </row>
    <row r="450" spans="1:2" x14ac:dyDescent="0.25">
      <c r="A450" s="2">
        <v>2012</v>
      </c>
      <c r="B450" s="4" t="s">
        <v>1854</v>
      </c>
    </row>
    <row r="451" spans="1:2" x14ac:dyDescent="0.25">
      <c r="A451" s="2">
        <v>2011</v>
      </c>
      <c r="B451" s="4" t="s">
        <v>1854</v>
      </c>
    </row>
    <row r="452" spans="1:2" x14ac:dyDescent="0.25">
      <c r="A452" s="2" t="s">
        <v>330</v>
      </c>
      <c r="B452" s="4" t="s">
        <v>4</v>
      </c>
    </row>
    <row r="453" spans="1:2" x14ac:dyDescent="0.25">
      <c r="A453" s="3" t="s">
        <v>1847</v>
      </c>
      <c r="B453" s="4" t="s">
        <v>4</v>
      </c>
    </row>
    <row r="454" spans="1:2" x14ac:dyDescent="0.25">
      <c r="A454" s="2" t="s">
        <v>1848</v>
      </c>
      <c r="B454" s="4" t="s">
        <v>1864</v>
      </c>
    </row>
    <row r="455" spans="1:2" x14ac:dyDescent="0.25">
      <c r="A455" s="2" t="s">
        <v>1850</v>
      </c>
      <c r="B455" s="179">
        <v>1</v>
      </c>
    </row>
    <row r="456" spans="1:2" x14ac:dyDescent="0.25">
      <c r="A456" s="2" t="s">
        <v>1851</v>
      </c>
      <c r="B456" s="4" t="s">
        <v>1852</v>
      </c>
    </row>
    <row r="457" spans="1:2" x14ac:dyDescent="0.25">
      <c r="A457" s="3" t="s">
        <v>253</v>
      </c>
      <c r="B457" s="4" t="s">
        <v>4</v>
      </c>
    </row>
    <row r="458" spans="1:2" x14ac:dyDescent="0.25">
      <c r="A458" s="2">
        <v>2011</v>
      </c>
      <c r="B458" s="4" t="s">
        <v>1869</v>
      </c>
    </row>
    <row r="459" spans="1:2" x14ac:dyDescent="0.25">
      <c r="A459" s="2" t="s">
        <v>332</v>
      </c>
      <c r="B459" s="4" t="s">
        <v>4</v>
      </c>
    </row>
    <row r="460" spans="1:2" x14ac:dyDescent="0.25">
      <c r="A460" s="3" t="s">
        <v>1847</v>
      </c>
      <c r="B460" s="4" t="s">
        <v>4</v>
      </c>
    </row>
    <row r="461" spans="1:2" x14ac:dyDescent="0.25">
      <c r="A461" s="2" t="s">
        <v>1848</v>
      </c>
      <c r="B461" s="4" t="s">
        <v>1864</v>
      </c>
    </row>
    <row r="462" spans="1:2" x14ac:dyDescent="0.25">
      <c r="A462" s="2" t="s">
        <v>1850</v>
      </c>
      <c r="B462" s="179">
        <v>1</v>
      </c>
    </row>
    <row r="463" spans="1:2" x14ac:dyDescent="0.25">
      <c r="A463" s="2" t="s">
        <v>1851</v>
      </c>
      <c r="B463" s="4" t="s">
        <v>1852</v>
      </c>
    </row>
    <row r="464" spans="1:2" x14ac:dyDescent="0.25">
      <c r="A464" s="3" t="s">
        <v>253</v>
      </c>
      <c r="B464" s="4" t="s">
        <v>4</v>
      </c>
    </row>
    <row r="465" spans="1:2" x14ac:dyDescent="0.25">
      <c r="A465" s="2">
        <v>2013</v>
      </c>
      <c r="B465" s="4" t="s">
        <v>1854</v>
      </c>
    </row>
    <row r="466" spans="1:2" x14ac:dyDescent="0.25">
      <c r="A466" s="2">
        <v>2012</v>
      </c>
      <c r="B466" s="4" t="s">
        <v>1854</v>
      </c>
    </row>
    <row r="467" spans="1:2" x14ac:dyDescent="0.25">
      <c r="A467" s="2">
        <v>2011</v>
      </c>
      <c r="B467" s="4" t="s">
        <v>1854</v>
      </c>
    </row>
    <row r="468" spans="1:2" x14ac:dyDescent="0.25">
      <c r="A468" s="2" t="s">
        <v>333</v>
      </c>
      <c r="B468" s="4" t="s">
        <v>4</v>
      </c>
    </row>
    <row r="469" spans="1:2" x14ac:dyDescent="0.25">
      <c r="A469" s="3" t="s">
        <v>1847</v>
      </c>
      <c r="B469" s="4" t="s">
        <v>4</v>
      </c>
    </row>
    <row r="470" spans="1:2" x14ac:dyDescent="0.25">
      <c r="A470" s="2" t="s">
        <v>1848</v>
      </c>
      <c r="B470" s="4" t="s">
        <v>1864</v>
      </c>
    </row>
    <row r="471" spans="1:2" x14ac:dyDescent="0.25">
      <c r="A471" s="2" t="s">
        <v>1850</v>
      </c>
      <c r="B471" s="179">
        <v>1</v>
      </c>
    </row>
    <row r="472" spans="1:2" x14ac:dyDescent="0.25">
      <c r="A472" s="2" t="s">
        <v>1851</v>
      </c>
      <c r="B472" s="4" t="s">
        <v>1866</v>
      </c>
    </row>
    <row r="473" spans="1:2" x14ac:dyDescent="0.25">
      <c r="A473" s="3" t="s">
        <v>253</v>
      </c>
      <c r="B473" s="4" t="s">
        <v>4</v>
      </c>
    </row>
    <row r="474" spans="1:2" x14ac:dyDescent="0.25">
      <c r="A474" s="2">
        <v>2013</v>
      </c>
      <c r="B474" s="4" t="s">
        <v>1854</v>
      </c>
    </row>
    <row r="475" spans="1:2" x14ac:dyDescent="0.25">
      <c r="A475" s="2">
        <v>2012</v>
      </c>
      <c r="B475" s="4" t="s">
        <v>1854</v>
      </c>
    </row>
    <row r="476" spans="1:2" x14ac:dyDescent="0.25">
      <c r="A476" s="2">
        <v>2011</v>
      </c>
      <c r="B476" s="4" t="s">
        <v>1854</v>
      </c>
    </row>
    <row r="477" spans="1:2" x14ac:dyDescent="0.25">
      <c r="A477" s="2" t="s">
        <v>334</v>
      </c>
      <c r="B477" s="4" t="s">
        <v>4</v>
      </c>
    </row>
    <row r="478" spans="1:2" x14ac:dyDescent="0.25">
      <c r="A478" s="3" t="s">
        <v>1847</v>
      </c>
      <c r="B478" s="4" t="s">
        <v>4</v>
      </c>
    </row>
    <row r="479" spans="1:2" x14ac:dyDescent="0.25">
      <c r="A479" s="2" t="s">
        <v>1848</v>
      </c>
      <c r="B479" s="4" t="s">
        <v>1856</v>
      </c>
    </row>
    <row r="480" spans="1:2" x14ac:dyDescent="0.25">
      <c r="A480" s="2" t="s">
        <v>1850</v>
      </c>
      <c r="B480" s="179">
        <v>1</v>
      </c>
    </row>
    <row r="481" spans="1:2" x14ac:dyDescent="0.25">
      <c r="A481" s="2" t="s">
        <v>1851</v>
      </c>
      <c r="B481" s="4" t="s">
        <v>1870</v>
      </c>
    </row>
    <row r="482" spans="1:2" x14ac:dyDescent="0.25">
      <c r="A482" s="3" t="s">
        <v>253</v>
      </c>
      <c r="B482" s="4" t="s">
        <v>4</v>
      </c>
    </row>
    <row r="483" spans="1:2" x14ac:dyDescent="0.25">
      <c r="A483" s="2">
        <v>2013</v>
      </c>
      <c r="B483" s="4" t="s">
        <v>1854</v>
      </c>
    </row>
    <row r="484" spans="1:2" x14ac:dyDescent="0.25">
      <c r="A484" s="2">
        <v>2012</v>
      </c>
      <c r="B484" s="4" t="s">
        <v>1854</v>
      </c>
    </row>
    <row r="485" spans="1:2" x14ac:dyDescent="0.25">
      <c r="A485" s="2">
        <v>2011</v>
      </c>
      <c r="B485" s="4" t="s">
        <v>1854</v>
      </c>
    </row>
    <row r="486" spans="1:2" x14ac:dyDescent="0.25">
      <c r="A486" s="2" t="s">
        <v>336</v>
      </c>
      <c r="B486" s="4" t="s">
        <v>4</v>
      </c>
    </row>
    <row r="487" spans="1:2" x14ac:dyDescent="0.25">
      <c r="A487" s="3" t="s">
        <v>1847</v>
      </c>
      <c r="B487" s="4" t="s">
        <v>4</v>
      </c>
    </row>
    <row r="488" spans="1:2" x14ac:dyDescent="0.25">
      <c r="A488" s="2" t="s">
        <v>1848</v>
      </c>
      <c r="B488" s="4" t="s">
        <v>1856</v>
      </c>
    </row>
    <row r="489" spans="1:2" x14ac:dyDescent="0.25">
      <c r="A489" s="2" t="s">
        <v>1850</v>
      </c>
      <c r="B489" s="179">
        <v>1</v>
      </c>
    </row>
    <row r="490" spans="1:2" x14ac:dyDescent="0.25">
      <c r="A490" s="2" t="s">
        <v>1851</v>
      </c>
      <c r="B490" s="4" t="s">
        <v>1870</v>
      </c>
    </row>
    <row r="491" spans="1:2" x14ac:dyDescent="0.25">
      <c r="A491" s="3" t="s">
        <v>253</v>
      </c>
      <c r="B491" s="4" t="s">
        <v>4</v>
      </c>
    </row>
    <row r="492" spans="1:2" x14ac:dyDescent="0.25">
      <c r="A492" s="2">
        <v>2013</v>
      </c>
      <c r="B492" s="4" t="s">
        <v>1854</v>
      </c>
    </row>
    <row r="493" spans="1:2" x14ac:dyDescent="0.25">
      <c r="A493" s="2">
        <v>2012</v>
      </c>
      <c r="B493" s="4" t="s">
        <v>1854</v>
      </c>
    </row>
    <row r="494" spans="1:2" x14ac:dyDescent="0.25">
      <c r="A494" s="2">
        <v>2011</v>
      </c>
      <c r="B494" s="4" t="s">
        <v>1871</v>
      </c>
    </row>
    <row r="495" spans="1:2" x14ac:dyDescent="0.25">
      <c r="A495" s="2" t="s">
        <v>338</v>
      </c>
      <c r="B495" s="4" t="s">
        <v>4</v>
      </c>
    </row>
    <row r="496" spans="1:2" x14ac:dyDescent="0.25">
      <c r="A496" s="3" t="s">
        <v>1847</v>
      </c>
      <c r="B496" s="4" t="s">
        <v>4</v>
      </c>
    </row>
    <row r="497" spans="1:2" x14ac:dyDescent="0.25">
      <c r="A497" s="2" t="s">
        <v>1848</v>
      </c>
      <c r="B497" s="4" t="s">
        <v>1864</v>
      </c>
    </row>
    <row r="498" spans="1:2" x14ac:dyDescent="0.25">
      <c r="A498" s="2" t="s">
        <v>1850</v>
      </c>
      <c r="B498" s="179">
        <v>1</v>
      </c>
    </row>
    <row r="499" spans="1:2" x14ac:dyDescent="0.25">
      <c r="A499" s="2" t="s">
        <v>1851</v>
      </c>
      <c r="B499" s="4" t="s">
        <v>1852</v>
      </c>
    </row>
    <row r="500" spans="1:2" x14ac:dyDescent="0.25">
      <c r="A500" s="3" t="s">
        <v>253</v>
      </c>
      <c r="B500" s="4" t="s">
        <v>4</v>
      </c>
    </row>
    <row r="501" spans="1:2" x14ac:dyDescent="0.25">
      <c r="A501" s="2">
        <v>2013</v>
      </c>
      <c r="B501" s="4" t="s">
        <v>1854</v>
      </c>
    </row>
    <row r="502" spans="1:2" x14ac:dyDescent="0.25">
      <c r="A502" s="2">
        <v>2012</v>
      </c>
      <c r="B502" s="4" t="s">
        <v>1854</v>
      </c>
    </row>
    <row r="503" spans="1:2" x14ac:dyDescent="0.25">
      <c r="A503" s="2">
        <v>2011</v>
      </c>
      <c r="B503" s="4" t="s">
        <v>1872</v>
      </c>
    </row>
    <row r="504" spans="1:2" x14ac:dyDescent="0.25">
      <c r="A504" s="2" t="s">
        <v>340</v>
      </c>
      <c r="B504" s="4" t="s">
        <v>4</v>
      </c>
    </row>
    <row r="505" spans="1:2" x14ac:dyDescent="0.25">
      <c r="A505" s="3" t="s">
        <v>1847</v>
      </c>
      <c r="B505" s="4" t="s">
        <v>4</v>
      </c>
    </row>
    <row r="506" spans="1:2" x14ac:dyDescent="0.25">
      <c r="A506" s="2" t="s">
        <v>1848</v>
      </c>
      <c r="B506" s="4" t="s">
        <v>1864</v>
      </c>
    </row>
    <row r="507" spans="1:2" x14ac:dyDescent="0.25">
      <c r="A507" s="2" t="s">
        <v>1850</v>
      </c>
      <c r="B507" s="179">
        <v>1</v>
      </c>
    </row>
    <row r="508" spans="1:2" x14ac:dyDescent="0.25">
      <c r="A508" s="2" t="s">
        <v>1851</v>
      </c>
      <c r="B508" s="4" t="s">
        <v>1852</v>
      </c>
    </row>
    <row r="509" spans="1:2" x14ac:dyDescent="0.25">
      <c r="A509" s="3" t="s">
        <v>253</v>
      </c>
      <c r="B509" s="4" t="s">
        <v>4</v>
      </c>
    </row>
    <row r="510" spans="1:2" x14ac:dyDescent="0.25">
      <c r="A510" s="2">
        <v>2013</v>
      </c>
      <c r="B510" s="4" t="s">
        <v>1854</v>
      </c>
    </row>
    <row r="511" spans="1:2" x14ac:dyDescent="0.25">
      <c r="A511" s="2">
        <v>2012</v>
      </c>
      <c r="B511" s="4" t="s">
        <v>1854</v>
      </c>
    </row>
    <row r="512" spans="1:2" x14ac:dyDescent="0.25">
      <c r="A512" s="2">
        <v>2011</v>
      </c>
      <c r="B512" s="4" t="s">
        <v>1873</v>
      </c>
    </row>
    <row r="513" spans="1:2" x14ac:dyDescent="0.25">
      <c r="A513" s="2" t="s">
        <v>1874</v>
      </c>
      <c r="B513" s="4" t="s">
        <v>4</v>
      </c>
    </row>
    <row r="514" spans="1:2" x14ac:dyDescent="0.25">
      <c r="A514" s="3" t="s">
        <v>1847</v>
      </c>
      <c r="B514" s="4" t="s">
        <v>4</v>
      </c>
    </row>
    <row r="515" spans="1:2" x14ac:dyDescent="0.25">
      <c r="A515" s="2" t="s">
        <v>1848</v>
      </c>
      <c r="B515" s="4" t="s">
        <v>1864</v>
      </c>
    </row>
    <row r="516" spans="1:2" x14ac:dyDescent="0.25">
      <c r="A516" s="2" t="s">
        <v>1850</v>
      </c>
      <c r="B516" s="179">
        <v>1</v>
      </c>
    </row>
    <row r="517" spans="1:2" x14ac:dyDescent="0.25">
      <c r="A517" s="2" t="s">
        <v>1851</v>
      </c>
      <c r="B517" s="4" t="s">
        <v>1852</v>
      </c>
    </row>
    <row r="518" spans="1:2" x14ac:dyDescent="0.25">
      <c r="A518" s="3" t="s">
        <v>253</v>
      </c>
      <c r="B518" s="4" t="s">
        <v>4</v>
      </c>
    </row>
    <row r="519" spans="1:2" x14ac:dyDescent="0.25">
      <c r="A519" s="2">
        <v>2013</v>
      </c>
      <c r="B519" s="4" t="s">
        <v>1854</v>
      </c>
    </row>
    <row r="520" spans="1:2" x14ac:dyDescent="0.25">
      <c r="A520" s="2">
        <v>2012</v>
      </c>
      <c r="B520" s="4" t="s">
        <v>1854</v>
      </c>
    </row>
    <row r="521" spans="1:2" x14ac:dyDescent="0.25">
      <c r="A521" s="2">
        <v>2011</v>
      </c>
      <c r="B521" s="4" t="s">
        <v>1875</v>
      </c>
    </row>
    <row r="522" spans="1:2" x14ac:dyDescent="0.25">
      <c r="A522" s="2" t="s">
        <v>344</v>
      </c>
      <c r="B522" s="4" t="s">
        <v>4</v>
      </c>
    </row>
    <row r="523" spans="1:2" x14ac:dyDescent="0.25">
      <c r="A523" s="3" t="s">
        <v>1847</v>
      </c>
      <c r="B523" s="4" t="s">
        <v>4</v>
      </c>
    </row>
    <row r="524" spans="1:2" x14ac:dyDescent="0.25">
      <c r="A524" s="2" t="s">
        <v>1848</v>
      </c>
      <c r="B524" s="4" t="s">
        <v>1864</v>
      </c>
    </row>
    <row r="525" spans="1:2" x14ac:dyDescent="0.25">
      <c r="A525" s="2" t="s">
        <v>1850</v>
      </c>
      <c r="B525" s="179">
        <v>1</v>
      </c>
    </row>
    <row r="526" spans="1:2" x14ac:dyDescent="0.25">
      <c r="A526" s="2" t="s">
        <v>1851</v>
      </c>
      <c r="B526" s="4" t="s">
        <v>1852</v>
      </c>
    </row>
    <row r="527" spans="1:2" x14ac:dyDescent="0.25">
      <c r="A527" s="3" t="s">
        <v>253</v>
      </c>
      <c r="B527" s="4" t="s">
        <v>4</v>
      </c>
    </row>
    <row r="528" spans="1:2" x14ac:dyDescent="0.25">
      <c r="A528" s="2">
        <v>2013</v>
      </c>
      <c r="B528" s="4" t="s">
        <v>1854</v>
      </c>
    </row>
    <row r="529" spans="1:2" x14ac:dyDescent="0.25">
      <c r="A529" s="2">
        <v>2012</v>
      </c>
      <c r="B529" s="4" t="s">
        <v>1854</v>
      </c>
    </row>
    <row r="530" spans="1:2" x14ac:dyDescent="0.25">
      <c r="A530" s="2">
        <v>2011</v>
      </c>
      <c r="B530" s="4" t="s">
        <v>1876</v>
      </c>
    </row>
    <row r="531" spans="1:2" x14ac:dyDescent="0.25">
      <c r="A531" s="2" t="s">
        <v>346</v>
      </c>
      <c r="B531" s="4" t="s">
        <v>4</v>
      </c>
    </row>
    <row r="532" spans="1:2" x14ac:dyDescent="0.25">
      <c r="A532" s="3" t="s">
        <v>1847</v>
      </c>
      <c r="B532" s="4" t="s">
        <v>4</v>
      </c>
    </row>
    <row r="533" spans="1:2" x14ac:dyDescent="0.25">
      <c r="A533" s="2" t="s">
        <v>1848</v>
      </c>
      <c r="B533" s="4" t="s">
        <v>1864</v>
      </c>
    </row>
    <row r="534" spans="1:2" x14ac:dyDescent="0.25">
      <c r="A534" s="2" t="s">
        <v>1850</v>
      </c>
      <c r="B534" s="179">
        <v>1</v>
      </c>
    </row>
    <row r="535" spans="1:2" x14ac:dyDescent="0.25">
      <c r="A535" s="2" t="s">
        <v>1851</v>
      </c>
      <c r="B535" s="4" t="s">
        <v>1852</v>
      </c>
    </row>
    <row r="536" spans="1:2" x14ac:dyDescent="0.25">
      <c r="A536" s="3" t="s">
        <v>253</v>
      </c>
      <c r="B536" s="4" t="s">
        <v>4</v>
      </c>
    </row>
    <row r="537" spans="1:2" x14ac:dyDescent="0.25">
      <c r="A537" s="2">
        <v>2013</v>
      </c>
      <c r="B537" s="4" t="s">
        <v>1854</v>
      </c>
    </row>
    <row r="538" spans="1:2" x14ac:dyDescent="0.25">
      <c r="A538" s="2">
        <v>2012</v>
      </c>
      <c r="B538" s="4" t="s">
        <v>1854</v>
      </c>
    </row>
    <row r="539" spans="1:2" x14ac:dyDescent="0.25">
      <c r="A539" s="2">
        <v>2011</v>
      </c>
      <c r="B539" s="4" t="s">
        <v>1872</v>
      </c>
    </row>
    <row r="540" spans="1:2" x14ac:dyDescent="0.25">
      <c r="A540" s="2" t="s">
        <v>1877</v>
      </c>
      <c r="B540" s="4" t="s">
        <v>4</v>
      </c>
    </row>
    <row r="541" spans="1:2" x14ac:dyDescent="0.25">
      <c r="A541" s="3" t="s">
        <v>1847</v>
      </c>
      <c r="B541" s="4" t="s">
        <v>4</v>
      </c>
    </row>
    <row r="542" spans="1:2" x14ac:dyDescent="0.25">
      <c r="A542" s="2" t="s">
        <v>1848</v>
      </c>
      <c r="B542" s="4" t="s">
        <v>1864</v>
      </c>
    </row>
    <row r="543" spans="1:2" x14ac:dyDescent="0.25">
      <c r="A543" s="2" t="s">
        <v>1850</v>
      </c>
      <c r="B543" s="179">
        <v>1</v>
      </c>
    </row>
    <row r="544" spans="1:2" x14ac:dyDescent="0.25">
      <c r="A544" s="2" t="s">
        <v>1851</v>
      </c>
      <c r="B544" s="4" t="s">
        <v>1852</v>
      </c>
    </row>
    <row r="545" spans="1:2" x14ac:dyDescent="0.25">
      <c r="A545" s="3" t="s">
        <v>253</v>
      </c>
      <c r="B545" s="4" t="s">
        <v>4</v>
      </c>
    </row>
    <row r="546" spans="1:2" x14ac:dyDescent="0.25">
      <c r="A546" s="2">
        <v>2013</v>
      </c>
      <c r="B546" s="4" t="s">
        <v>1854</v>
      </c>
    </row>
    <row r="547" spans="1:2" x14ac:dyDescent="0.25">
      <c r="A547" s="2">
        <v>2012</v>
      </c>
      <c r="B547" s="4" t="s">
        <v>1854</v>
      </c>
    </row>
    <row r="548" spans="1:2" x14ac:dyDescent="0.25">
      <c r="A548" s="2">
        <v>2011</v>
      </c>
      <c r="B548" s="4" t="s">
        <v>1878</v>
      </c>
    </row>
    <row r="549" spans="1:2" x14ac:dyDescent="0.25">
      <c r="A549" s="2" t="s">
        <v>349</v>
      </c>
      <c r="B549" s="4" t="s">
        <v>4</v>
      </c>
    </row>
    <row r="550" spans="1:2" x14ac:dyDescent="0.25">
      <c r="A550" s="3" t="s">
        <v>1847</v>
      </c>
      <c r="B550" s="4" t="s">
        <v>4</v>
      </c>
    </row>
    <row r="551" spans="1:2" x14ac:dyDescent="0.25">
      <c r="A551" s="2" t="s">
        <v>1848</v>
      </c>
      <c r="B551" s="4" t="s">
        <v>1864</v>
      </c>
    </row>
    <row r="552" spans="1:2" x14ac:dyDescent="0.25">
      <c r="A552" s="2" t="s">
        <v>1850</v>
      </c>
      <c r="B552" s="179">
        <v>1</v>
      </c>
    </row>
    <row r="553" spans="1:2" x14ac:dyDescent="0.25">
      <c r="A553" s="2" t="s">
        <v>1851</v>
      </c>
      <c r="B553" s="4" t="s">
        <v>1852</v>
      </c>
    </row>
    <row r="554" spans="1:2" x14ac:dyDescent="0.25">
      <c r="A554" s="3" t="s">
        <v>253</v>
      </c>
      <c r="B554" s="4" t="s">
        <v>4</v>
      </c>
    </row>
    <row r="555" spans="1:2" x14ac:dyDescent="0.25">
      <c r="A555" s="2">
        <v>2013</v>
      </c>
      <c r="B555" s="4" t="s">
        <v>1854</v>
      </c>
    </row>
    <row r="556" spans="1:2" x14ac:dyDescent="0.25">
      <c r="A556" s="2">
        <v>2012</v>
      </c>
      <c r="B556" s="4" t="s">
        <v>1879</v>
      </c>
    </row>
    <row r="557" spans="1:2" x14ac:dyDescent="0.25">
      <c r="A557" s="2" t="s">
        <v>352</v>
      </c>
      <c r="B557" s="4" t="s">
        <v>4</v>
      </c>
    </row>
    <row r="558" spans="1:2" x14ac:dyDescent="0.25">
      <c r="A558" s="3" t="s">
        <v>1847</v>
      </c>
      <c r="B558" s="4" t="s">
        <v>4</v>
      </c>
    </row>
    <row r="559" spans="1:2" x14ac:dyDescent="0.25">
      <c r="A559" s="2" t="s">
        <v>1848</v>
      </c>
      <c r="B559" s="4" t="s">
        <v>1855</v>
      </c>
    </row>
    <row r="560" spans="1:2" x14ac:dyDescent="0.25">
      <c r="A560" s="2" t="s">
        <v>1850</v>
      </c>
      <c r="B560" s="179">
        <v>1</v>
      </c>
    </row>
    <row r="561" spans="1:2" x14ac:dyDescent="0.25">
      <c r="A561" s="2" t="s">
        <v>1851</v>
      </c>
      <c r="B561" s="4" t="s">
        <v>1852</v>
      </c>
    </row>
    <row r="562" spans="1:2" x14ac:dyDescent="0.25">
      <c r="A562" s="3" t="s">
        <v>253</v>
      </c>
      <c r="B562" s="4" t="s">
        <v>4</v>
      </c>
    </row>
    <row r="563" spans="1:2" x14ac:dyDescent="0.25">
      <c r="A563" s="2">
        <v>2013</v>
      </c>
      <c r="B563" s="4" t="s">
        <v>1880</v>
      </c>
    </row>
    <row r="564" spans="1:2" x14ac:dyDescent="0.25">
      <c r="A564" s="2" t="s">
        <v>354</v>
      </c>
      <c r="B564" s="4" t="s">
        <v>4</v>
      </c>
    </row>
    <row r="565" spans="1:2" x14ac:dyDescent="0.25">
      <c r="A565" s="3" t="s">
        <v>1847</v>
      </c>
      <c r="B565" s="4" t="s">
        <v>4</v>
      </c>
    </row>
    <row r="566" spans="1:2" x14ac:dyDescent="0.25">
      <c r="A566" s="2" t="s">
        <v>1848</v>
      </c>
      <c r="B566" s="4" t="s">
        <v>1856</v>
      </c>
    </row>
    <row r="567" spans="1:2" x14ac:dyDescent="0.25">
      <c r="A567" s="2" t="s">
        <v>1850</v>
      </c>
      <c r="B567" s="179">
        <v>1</v>
      </c>
    </row>
    <row r="568" spans="1:2" x14ac:dyDescent="0.25">
      <c r="A568" s="2" t="s">
        <v>1851</v>
      </c>
      <c r="B568" s="4" t="s">
        <v>1852</v>
      </c>
    </row>
    <row r="569" spans="1:2" x14ac:dyDescent="0.25">
      <c r="A569" s="3" t="s">
        <v>253</v>
      </c>
      <c r="B569" s="4" t="s">
        <v>4</v>
      </c>
    </row>
    <row r="570" spans="1:2" x14ac:dyDescent="0.25">
      <c r="A570" s="2">
        <v>2013</v>
      </c>
      <c r="B570" s="4" t="s">
        <v>188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9.42578125" bestFit="1" customWidth="1"/>
  </cols>
  <sheetData>
    <row r="1" spans="1:2" ht="30" customHeight="1" x14ac:dyDescent="0.25">
      <c r="A1" s="7" t="s">
        <v>1882</v>
      </c>
      <c r="B1" s="1" t="s">
        <v>1</v>
      </c>
    </row>
    <row r="2" spans="1:2" x14ac:dyDescent="0.25">
      <c r="A2" s="7"/>
      <c r="B2" s="1" t="s">
        <v>2</v>
      </c>
    </row>
    <row r="3" spans="1:2" x14ac:dyDescent="0.25">
      <c r="A3" s="2" t="s">
        <v>366</v>
      </c>
      <c r="B3" s="4" t="s">
        <v>4</v>
      </c>
    </row>
    <row r="4" spans="1:2" x14ac:dyDescent="0.25">
      <c r="A4" s="2" t="s">
        <v>1883</v>
      </c>
      <c r="B4" s="4" t="s">
        <v>1884</v>
      </c>
    </row>
    <row r="5" spans="1:2" x14ac:dyDescent="0.25">
      <c r="A5" s="2" t="s">
        <v>368</v>
      </c>
      <c r="B5" s="4" t="s">
        <v>4</v>
      </c>
    </row>
    <row r="6" spans="1:2" x14ac:dyDescent="0.25">
      <c r="A6" s="2" t="s">
        <v>1883</v>
      </c>
      <c r="B6" s="4" t="s">
        <v>1885</v>
      </c>
    </row>
    <row r="7" spans="1:2" x14ac:dyDescent="0.25">
      <c r="A7" s="2" t="s">
        <v>370</v>
      </c>
      <c r="B7" s="4" t="s">
        <v>4</v>
      </c>
    </row>
    <row r="8" spans="1:2" x14ac:dyDescent="0.25">
      <c r="A8" s="2" t="s">
        <v>1883</v>
      </c>
      <c r="B8" s="4" t="s">
        <v>1886</v>
      </c>
    </row>
    <row r="9" spans="1:2" x14ac:dyDescent="0.25">
      <c r="A9" s="2" t="s">
        <v>372</v>
      </c>
      <c r="B9" s="4" t="s">
        <v>4</v>
      </c>
    </row>
    <row r="10" spans="1:2" x14ac:dyDescent="0.25">
      <c r="A10" s="2" t="s">
        <v>1883</v>
      </c>
      <c r="B10" s="4" t="s">
        <v>1887</v>
      </c>
    </row>
    <row r="11" spans="1:2" x14ac:dyDescent="0.25">
      <c r="A11" s="2" t="s">
        <v>374</v>
      </c>
      <c r="B11" s="4" t="s">
        <v>4</v>
      </c>
    </row>
    <row r="12" spans="1:2" x14ac:dyDescent="0.25">
      <c r="A12" s="2" t="s">
        <v>1883</v>
      </c>
      <c r="B12" s="4" t="s">
        <v>1888</v>
      </c>
    </row>
    <row r="13" spans="1:2" x14ac:dyDescent="0.25">
      <c r="A13" s="2" t="s">
        <v>376</v>
      </c>
      <c r="B13" s="4" t="s">
        <v>4</v>
      </c>
    </row>
    <row r="14" spans="1:2" x14ac:dyDescent="0.25">
      <c r="A14" s="2" t="s">
        <v>1883</v>
      </c>
      <c r="B14" s="4" t="s">
        <v>188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890</v>
      </c>
      <c r="B1" s="1" t="s">
        <v>1</v>
      </c>
    </row>
    <row r="2" spans="1:2" x14ac:dyDescent="0.25">
      <c r="A2" s="7"/>
      <c r="B2" s="1" t="s">
        <v>2</v>
      </c>
    </row>
    <row r="3" spans="1:2" x14ac:dyDescent="0.25">
      <c r="A3" s="2" t="s">
        <v>407</v>
      </c>
      <c r="B3" s="4" t="s">
        <v>4</v>
      </c>
    </row>
    <row r="4" spans="1:2" x14ac:dyDescent="0.25">
      <c r="A4" s="3" t="s">
        <v>1891</v>
      </c>
      <c r="B4" s="4" t="s">
        <v>4</v>
      </c>
    </row>
    <row r="5" spans="1:2" ht="30" x14ac:dyDescent="0.25">
      <c r="A5" s="2" t="s">
        <v>1892</v>
      </c>
      <c r="B5" s="4" t="s">
        <v>1893</v>
      </c>
    </row>
    <row r="6" spans="1:2" x14ac:dyDescent="0.25">
      <c r="A6" s="2" t="s">
        <v>725</v>
      </c>
      <c r="B6" s="4" t="s">
        <v>4</v>
      </c>
    </row>
    <row r="7" spans="1:2" x14ac:dyDescent="0.25">
      <c r="A7" s="3" t="s">
        <v>1891</v>
      </c>
      <c r="B7" s="4" t="s">
        <v>4</v>
      </c>
    </row>
    <row r="8" spans="1:2" ht="30" x14ac:dyDescent="0.25">
      <c r="A8" s="2" t="s">
        <v>1892</v>
      </c>
      <c r="B8" s="4" t="s">
        <v>1894</v>
      </c>
    </row>
    <row r="9" spans="1:2" x14ac:dyDescent="0.25">
      <c r="A9" s="2" t="s">
        <v>63</v>
      </c>
      <c r="B9" s="4" t="s">
        <v>4</v>
      </c>
    </row>
    <row r="10" spans="1:2" x14ac:dyDescent="0.25">
      <c r="A10" s="3" t="s">
        <v>1891</v>
      </c>
      <c r="B10" s="4" t="s">
        <v>4</v>
      </c>
    </row>
    <row r="11" spans="1:2" ht="30" x14ac:dyDescent="0.25">
      <c r="A11" s="2" t="s">
        <v>1892</v>
      </c>
      <c r="B11" s="4" t="s">
        <v>1895</v>
      </c>
    </row>
    <row r="12" spans="1:2" x14ac:dyDescent="0.25">
      <c r="A12" s="2" t="s">
        <v>410</v>
      </c>
      <c r="B12" s="4" t="s">
        <v>4</v>
      </c>
    </row>
    <row r="13" spans="1:2" x14ac:dyDescent="0.25">
      <c r="A13" s="3" t="s">
        <v>1891</v>
      </c>
      <c r="B13" s="4" t="s">
        <v>4</v>
      </c>
    </row>
    <row r="14" spans="1:2" ht="30" x14ac:dyDescent="0.25">
      <c r="A14" s="2" t="s">
        <v>1892</v>
      </c>
      <c r="B14" s="4" t="s">
        <v>1896</v>
      </c>
    </row>
    <row r="15" spans="1:2" x14ac:dyDescent="0.25">
      <c r="A15" s="2" t="s">
        <v>411</v>
      </c>
      <c r="B15" s="4" t="s">
        <v>4</v>
      </c>
    </row>
    <row r="16" spans="1:2" x14ac:dyDescent="0.25">
      <c r="A16" s="3" t="s">
        <v>1891</v>
      </c>
      <c r="B16" s="4" t="s">
        <v>4</v>
      </c>
    </row>
    <row r="17" spans="1:2" ht="30" x14ac:dyDescent="0.25">
      <c r="A17" s="2" t="s">
        <v>1892</v>
      </c>
      <c r="B17" s="4" t="s">
        <v>189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8</v>
      </c>
      <c r="B1" s="7" t="s">
        <v>1</v>
      </c>
      <c r="C1" s="7"/>
      <c r="D1" s="7"/>
    </row>
    <row r="2" spans="1:4" ht="30" x14ac:dyDescent="0.25">
      <c r="A2" s="1" t="s">
        <v>31</v>
      </c>
      <c r="B2" s="1" t="s">
        <v>2</v>
      </c>
      <c r="C2" s="1" t="s">
        <v>32</v>
      </c>
      <c r="D2" s="1" t="s">
        <v>91</v>
      </c>
    </row>
    <row r="3" spans="1:4" ht="30" x14ac:dyDescent="0.25">
      <c r="A3" s="3" t="s">
        <v>1899</v>
      </c>
      <c r="B3" s="4" t="s">
        <v>4</v>
      </c>
      <c r="C3" s="4" t="s">
        <v>4</v>
      </c>
      <c r="D3" s="4" t="s">
        <v>4</v>
      </c>
    </row>
    <row r="4" spans="1:4" x14ac:dyDescent="0.25">
      <c r="A4" s="2" t="s">
        <v>1900</v>
      </c>
      <c r="B4" s="8">
        <v>10126</v>
      </c>
      <c r="C4" s="8">
        <v>5202</v>
      </c>
      <c r="D4" s="8">
        <v>3901</v>
      </c>
    </row>
    <row r="5" spans="1:4" ht="30" x14ac:dyDescent="0.25">
      <c r="A5" s="3" t="s">
        <v>1901</v>
      </c>
      <c r="B5" s="4" t="s">
        <v>4</v>
      </c>
      <c r="C5" s="4" t="s">
        <v>4</v>
      </c>
      <c r="D5" s="4" t="s">
        <v>4</v>
      </c>
    </row>
    <row r="6" spans="1:4" x14ac:dyDescent="0.25">
      <c r="A6" s="2" t="s">
        <v>35</v>
      </c>
      <c r="B6" s="6">
        <v>2041</v>
      </c>
      <c r="C6" s="6">
        <v>24704</v>
      </c>
      <c r="D6" s="6">
        <v>6399</v>
      </c>
    </row>
    <row r="7" spans="1:4" x14ac:dyDescent="0.25">
      <c r="A7" s="2" t="s">
        <v>1902</v>
      </c>
      <c r="B7" s="4" t="s">
        <v>4</v>
      </c>
      <c r="C7" s="4" t="s">
        <v>4</v>
      </c>
      <c r="D7" s="4" t="s">
        <v>4</v>
      </c>
    </row>
    <row r="8" spans="1:4" ht="30" x14ac:dyDescent="0.25">
      <c r="A8" s="3" t="s">
        <v>1901</v>
      </c>
      <c r="B8" s="4" t="s">
        <v>4</v>
      </c>
      <c r="C8" s="4" t="s">
        <v>4</v>
      </c>
      <c r="D8" s="4" t="s">
        <v>4</v>
      </c>
    </row>
    <row r="9" spans="1:4" x14ac:dyDescent="0.25">
      <c r="A9" s="2" t="s">
        <v>35</v>
      </c>
      <c r="B9" s="6">
        <v>1451</v>
      </c>
      <c r="C9" s="6">
        <v>10914</v>
      </c>
      <c r="D9" s="4" t="s">
        <v>4</v>
      </c>
    </row>
    <row r="10" spans="1:4" x14ac:dyDescent="0.25">
      <c r="A10" s="2" t="s">
        <v>1903</v>
      </c>
      <c r="B10" s="4" t="s">
        <v>4</v>
      </c>
      <c r="C10" s="4" t="s">
        <v>4</v>
      </c>
      <c r="D10" s="4" t="s">
        <v>4</v>
      </c>
    </row>
    <row r="11" spans="1:4" ht="30" x14ac:dyDescent="0.25">
      <c r="A11" s="3" t="s">
        <v>1901</v>
      </c>
      <c r="B11" s="4" t="s">
        <v>4</v>
      </c>
      <c r="C11" s="4" t="s">
        <v>4</v>
      </c>
      <c r="D11" s="4" t="s">
        <v>4</v>
      </c>
    </row>
    <row r="12" spans="1:4" x14ac:dyDescent="0.25">
      <c r="A12" s="2" t="s">
        <v>35</v>
      </c>
      <c r="B12" s="4">
        <v>0</v>
      </c>
      <c r="C12" s="6">
        <v>13200</v>
      </c>
      <c r="D12" s="4" t="s">
        <v>4</v>
      </c>
    </row>
    <row r="13" spans="1:4" x14ac:dyDescent="0.25">
      <c r="A13" s="2" t="s">
        <v>1904</v>
      </c>
      <c r="B13" s="4" t="s">
        <v>4</v>
      </c>
      <c r="C13" s="4" t="s">
        <v>4</v>
      </c>
      <c r="D13" s="4" t="s">
        <v>4</v>
      </c>
    </row>
    <row r="14" spans="1:4" ht="30" x14ac:dyDescent="0.25">
      <c r="A14" s="3" t="s">
        <v>1901</v>
      </c>
      <c r="B14" s="4" t="s">
        <v>4</v>
      </c>
      <c r="C14" s="4" t="s">
        <v>4</v>
      </c>
      <c r="D14" s="4" t="s">
        <v>4</v>
      </c>
    </row>
    <row r="15" spans="1:4" x14ac:dyDescent="0.25">
      <c r="A15" s="2" t="s">
        <v>35</v>
      </c>
      <c r="B15" s="4">
        <v>590</v>
      </c>
      <c r="C15" s="4">
        <v>590</v>
      </c>
      <c r="D15" s="4" t="s">
        <v>4</v>
      </c>
    </row>
    <row r="16" spans="1:4" x14ac:dyDescent="0.25">
      <c r="A16" s="2" t="s">
        <v>230</v>
      </c>
      <c r="B16" s="4" t="s">
        <v>4</v>
      </c>
      <c r="C16" s="4" t="s">
        <v>4</v>
      </c>
      <c r="D16" s="4" t="s">
        <v>4</v>
      </c>
    </row>
    <row r="17" spans="1:4" ht="30" x14ac:dyDescent="0.25">
      <c r="A17" s="3" t="s">
        <v>1899</v>
      </c>
      <c r="B17" s="4" t="s">
        <v>4</v>
      </c>
      <c r="C17" s="4" t="s">
        <v>4</v>
      </c>
      <c r="D17" s="4" t="s">
        <v>4</v>
      </c>
    </row>
    <row r="18" spans="1:4" ht="30" x14ac:dyDescent="0.25">
      <c r="A18" s="2" t="s">
        <v>1839</v>
      </c>
      <c r="B18" s="179">
        <v>0.63800000000000001</v>
      </c>
      <c r="C18" s="4" t="s">
        <v>4</v>
      </c>
      <c r="D18" s="4" t="s">
        <v>4</v>
      </c>
    </row>
    <row r="19" spans="1:4" x14ac:dyDescent="0.25">
      <c r="A19" s="2" t="s">
        <v>232</v>
      </c>
      <c r="B19" s="4" t="s">
        <v>4</v>
      </c>
      <c r="C19" s="4" t="s">
        <v>4</v>
      </c>
      <c r="D19" s="4" t="s">
        <v>4</v>
      </c>
    </row>
    <row r="20" spans="1:4" ht="30" x14ac:dyDescent="0.25">
      <c r="A20" s="3" t="s">
        <v>1899</v>
      </c>
      <c r="B20" s="4" t="s">
        <v>4</v>
      </c>
      <c r="C20" s="4" t="s">
        <v>4</v>
      </c>
      <c r="D20" s="4" t="s">
        <v>4</v>
      </c>
    </row>
    <row r="21" spans="1:4" ht="30" x14ac:dyDescent="0.25">
      <c r="A21" s="2" t="s">
        <v>1839</v>
      </c>
      <c r="B21" s="179">
        <v>0.51</v>
      </c>
      <c r="C21" s="4" t="s">
        <v>4</v>
      </c>
      <c r="D21" s="4" t="s">
        <v>4</v>
      </c>
    </row>
    <row r="22" spans="1:4" x14ac:dyDescent="0.25">
      <c r="A22" s="2" t="s">
        <v>1905</v>
      </c>
      <c r="B22" s="4" t="s">
        <v>4</v>
      </c>
      <c r="C22" s="4" t="s">
        <v>4</v>
      </c>
      <c r="D22" s="4" t="s">
        <v>4</v>
      </c>
    </row>
    <row r="23" spans="1:4" ht="30" x14ac:dyDescent="0.25">
      <c r="A23" s="3" t="s">
        <v>1899</v>
      </c>
      <c r="B23" s="4" t="s">
        <v>4</v>
      </c>
      <c r="C23" s="4" t="s">
        <v>4</v>
      </c>
      <c r="D23" s="4" t="s">
        <v>4</v>
      </c>
    </row>
    <row r="24" spans="1:4" ht="30" x14ac:dyDescent="0.25">
      <c r="A24" s="2" t="s">
        <v>1839</v>
      </c>
      <c r="B24" s="179">
        <v>0.216</v>
      </c>
      <c r="C24" s="4" t="s">
        <v>4</v>
      </c>
      <c r="D24" s="4" t="s">
        <v>4</v>
      </c>
    </row>
    <row r="25" spans="1:4" x14ac:dyDescent="0.25">
      <c r="A25" s="2" t="s">
        <v>1906</v>
      </c>
      <c r="B25" s="179">
        <v>0.02</v>
      </c>
      <c r="C25" s="4" t="s">
        <v>4</v>
      </c>
      <c r="D25" s="4" t="s">
        <v>4</v>
      </c>
    </row>
    <row r="26" spans="1:4" x14ac:dyDescent="0.25">
      <c r="A26" s="2" t="s">
        <v>1907</v>
      </c>
      <c r="B26" s="4" t="s">
        <v>4</v>
      </c>
      <c r="C26" s="4" t="s">
        <v>4</v>
      </c>
      <c r="D26" s="4" t="s">
        <v>4</v>
      </c>
    </row>
    <row r="27" spans="1:4" ht="30" x14ac:dyDescent="0.25">
      <c r="A27" s="3" t="s">
        <v>1899</v>
      </c>
      <c r="B27" s="4" t="s">
        <v>4</v>
      </c>
      <c r="C27" s="4" t="s">
        <v>4</v>
      </c>
      <c r="D27" s="4" t="s">
        <v>4</v>
      </c>
    </row>
    <row r="28" spans="1:4" x14ac:dyDescent="0.25">
      <c r="A28" s="2" t="s">
        <v>1900</v>
      </c>
      <c r="B28" s="6">
        <v>10126</v>
      </c>
      <c r="C28" s="6">
        <v>5202</v>
      </c>
      <c r="D28" s="6">
        <v>3901</v>
      </c>
    </row>
    <row r="29" spans="1:4" ht="30" x14ac:dyDescent="0.25">
      <c r="A29" s="2" t="s">
        <v>1839</v>
      </c>
      <c r="B29" s="179">
        <v>0.505</v>
      </c>
      <c r="C29" s="4" t="s">
        <v>4</v>
      </c>
      <c r="D29" s="4" t="s">
        <v>4</v>
      </c>
    </row>
    <row r="30" spans="1:4" x14ac:dyDescent="0.25">
      <c r="A30" s="2" t="s">
        <v>800</v>
      </c>
      <c r="B30" s="4" t="s">
        <v>4</v>
      </c>
      <c r="C30" s="4" t="s">
        <v>4</v>
      </c>
      <c r="D30" s="4" t="s">
        <v>4</v>
      </c>
    </row>
    <row r="31" spans="1:4" ht="30" x14ac:dyDescent="0.25">
      <c r="A31" s="3" t="s">
        <v>1899</v>
      </c>
      <c r="B31" s="4" t="s">
        <v>4</v>
      </c>
      <c r="C31" s="4" t="s">
        <v>4</v>
      </c>
      <c r="D31" s="4" t="s">
        <v>4</v>
      </c>
    </row>
    <row r="32" spans="1:4" x14ac:dyDescent="0.25">
      <c r="A32" s="2" t="s">
        <v>1900</v>
      </c>
      <c r="B32" s="8">
        <v>433</v>
      </c>
      <c r="C32" s="8">
        <v>140</v>
      </c>
      <c r="D32" s="8">
        <v>602</v>
      </c>
    </row>
    <row r="33" spans="1:4" ht="30" x14ac:dyDescent="0.25">
      <c r="A33" s="2" t="s">
        <v>1839</v>
      </c>
      <c r="B33" s="179">
        <v>0.5</v>
      </c>
      <c r="C33" s="4" t="s">
        <v>4</v>
      </c>
      <c r="D33" s="4" t="s">
        <v>4</v>
      </c>
    </row>
    <row r="34" spans="1:4" x14ac:dyDescent="0.25">
      <c r="A34" s="2" t="s">
        <v>234</v>
      </c>
      <c r="B34" s="4" t="s">
        <v>4</v>
      </c>
      <c r="C34" s="4" t="s">
        <v>4</v>
      </c>
      <c r="D34" s="4" t="s">
        <v>4</v>
      </c>
    </row>
    <row r="35" spans="1:4" ht="30" x14ac:dyDescent="0.25">
      <c r="A35" s="3" t="s">
        <v>1899</v>
      </c>
      <c r="B35" s="4" t="s">
        <v>4</v>
      </c>
      <c r="C35" s="4" t="s">
        <v>4</v>
      </c>
      <c r="D35" s="4" t="s">
        <v>4</v>
      </c>
    </row>
    <row r="36" spans="1:4" ht="30" x14ac:dyDescent="0.25">
      <c r="A36" s="2" t="s">
        <v>1839</v>
      </c>
      <c r="B36" s="179">
        <v>0.47499999999999998</v>
      </c>
      <c r="C36" s="4" t="s">
        <v>4</v>
      </c>
      <c r="D36" s="4" t="s">
        <v>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85546875" bestFit="1" customWidth="1"/>
    <col min="3" max="3" width="13.140625" bestFit="1" customWidth="1"/>
    <col min="4" max="4" width="12.28515625" bestFit="1" customWidth="1"/>
  </cols>
  <sheetData>
    <row r="1" spans="1:4" ht="15" customHeight="1" x14ac:dyDescent="0.25">
      <c r="A1" s="1" t="s">
        <v>1908</v>
      </c>
      <c r="B1" s="7" t="s">
        <v>1</v>
      </c>
      <c r="C1" s="7"/>
      <c r="D1" s="7"/>
    </row>
    <row r="2" spans="1:4" ht="30" x14ac:dyDescent="0.25">
      <c r="A2" s="1" t="s">
        <v>31</v>
      </c>
      <c r="B2" s="1" t="s">
        <v>2</v>
      </c>
      <c r="C2" s="1" t="s">
        <v>32</v>
      </c>
      <c r="D2" s="1" t="s">
        <v>91</v>
      </c>
    </row>
    <row r="3" spans="1:4" ht="30" x14ac:dyDescent="0.25">
      <c r="A3" s="2" t="s">
        <v>133</v>
      </c>
      <c r="B3" s="8">
        <v>9581</v>
      </c>
      <c r="C3" s="8">
        <v>7289</v>
      </c>
      <c r="D3" s="8">
        <v>5364</v>
      </c>
    </row>
    <row r="4" spans="1:4" ht="30" x14ac:dyDescent="0.25">
      <c r="A4" s="2" t="s">
        <v>132</v>
      </c>
      <c r="B4" s="6">
        <v>5384</v>
      </c>
      <c r="C4" s="6">
        <v>6309</v>
      </c>
      <c r="D4" s="6">
        <v>5580</v>
      </c>
    </row>
    <row r="5" spans="1:4" ht="30" x14ac:dyDescent="0.25">
      <c r="A5" s="2" t="s">
        <v>1909</v>
      </c>
      <c r="B5" s="179">
        <v>0.03</v>
      </c>
      <c r="C5" s="4" t="s">
        <v>4</v>
      </c>
      <c r="D5" s="4" t="s">
        <v>4</v>
      </c>
    </row>
    <row r="6" spans="1:4" x14ac:dyDescent="0.25">
      <c r="A6" s="2" t="s">
        <v>1910</v>
      </c>
      <c r="B6" s="179">
        <v>0.98099999999999998</v>
      </c>
      <c r="C6" s="4" t="s">
        <v>4</v>
      </c>
      <c r="D6" s="4" t="s">
        <v>4</v>
      </c>
    </row>
    <row r="7" spans="1:4" x14ac:dyDescent="0.25">
      <c r="A7" s="2" t="s">
        <v>366</v>
      </c>
      <c r="B7" s="4" t="s">
        <v>4</v>
      </c>
      <c r="C7" s="4" t="s">
        <v>4</v>
      </c>
      <c r="D7" s="4" t="s">
        <v>4</v>
      </c>
    </row>
    <row r="8" spans="1:4" x14ac:dyDescent="0.25">
      <c r="A8" s="2" t="s">
        <v>1911</v>
      </c>
      <c r="B8" s="4" t="s">
        <v>1912</v>
      </c>
      <c r="C8" s="4" t="s">
        <v>1913</v>
      </c>
      <c r="D8" s="4" t="s">
        <v>4</v>
      </c>
    </row>
    <row r="9" spans="1:4" x14ac:dyDescent="0.25">
      <c r="A9" s="2" t="s">
        <v>1914</v>
      </c>
      <c r="B9" s="8">
        <v>1831</v>
      </c>
      <c r="C9" s="8">
        <v>1453</v>
      </c>
      <c r="D9" s="8">
        <v>4303</v>
      </c>
    </row>
    <row r="10" spans="1:4" ht="30" x14ac:dyDescent="0.25">
      <c r="A10" s="2" t="s">
        <v>1915</v>
      </c>
      <c r="B10" s="4" t="s">
        <v>1916</v>
      </c>
      <c r="C10" s="4" t="s">
        <v>4</v>
      </c>
      <c r="D10" s="4" t="s">
        <v>4</v>
      </c>
    </row>
    <row r="11" spans="1:4" x14ac:dyDescent="0.25">
      <c r="A11" s="2" t="s">
        <v>1917</v>
      </c>
      <c r="B11" s="4" t="s">
        <v>4</v>
      </c>
      <c r="C11" s="4" t="s">
        <v>4</v>
      </c>
      <c r="D11" s="4" t="s">
        <v>4</v>
      </c>
    </row>
    <row r="12" spans="1:4" ht="30" x14ac:dyDescent="0.25">
      <c r="A12" s="2" t="s">
        <v>1915</v>
      </c>
      <c r="B12" s="4" t="s">
        <v>1918</v>
      </c>
      <c r="C12" s="4" t="s">
        <v>4</v>
      </c>
      <c r="D12" s="4" t="s">
        <v>4</v>
      </c>
    </row>
    <row r="13" spans="1:4" x14ac:dyDescent="0.25">
      <c r="A13" s="2" t="s">
        <v>1919</v>
      </c>
      <c r="B13" s="4" t="s">
        <v>4</v>
      </c>
      <c r="C13" s="4" t="s">
        <v>4</v>
      </c>
      <c r="D13" s="4" t="s">
        <v>4</v>
      </c>
    </row>
    <row r="14" spans="1:4" ht="30" x14ac:dyDescent="0.25">
      <c r="A14" s="2" t="s">
        <v>1915</v>
      </c>
      <c r="B14" s="4" t="s">
        <v>1920</v>
      </c>
      <c r="C14" s="4" t="s">
        <v>4</v>
      </c>
      <c r="D14"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8" width="36.5703125" bestFit="1" customWidth="1"/>
    <col min="9" max="9" width="22.140625" bestFit="1" customWidth="1"/>
  </cols>
  <sheetData>
    <row r="1" spans="1:9" ht="15" customHeight="1" x14ac:dyDescent="0.25">
      <c r="A1" s="1" t="s">
        <v>195</v>
      </c>
      <c r="B1" s="7" t="s">
        <v>197</v>
      </c>
      <c r="C1" s="7" t="s">
        <v>198</v>
      </c>
      <c r="D1" s="7" t="s">
        <v>199</v>
      </c>
      <c r="E1" s="7" t="s">
        <v>200</v>
      </c>
      <c r="F1" s="7" t="s">
        <v>201</v>
      </c>
      <c r="G1" s="7" t="s">
        <v>202</v>
      </c>
      <c r="H1" s="7" t="s">
        <v>203</v>
      </c>
      <c r="I1" s="7" t="s">
        <v>204</v>
      </c>
    </row>
    <row r="2" spans="1:9" x14ac:dyDescent="0.25">
      <c r="A2" s="1" t="s">
        <v>196</v>
      </c>
      <c r="B2" s="7"/>
      <c r="C2" s="7"/>
      <c r="D2" s="7"/>
      <c r="E2" s="7"/>
      <c r="F2" s="7"/>
      <c r="G2" s="7"/>
      <c r="H2" s="7"/>
      <c r="I2" s="7"/>
    </row>
    <row r="3" spans="1:9" x14ac:dyDescent="0.25">
      <c r="A3" s="2" t="s">
        <v>205</v>
      </c>
      <c r="B3" s="8">
        <v>1317543</v>
      </c>
      <c r="C3" s="8">
        <v>0</v>
      </c>
      <c r="D3" s="8">
        <v>10</v>
      </c>
      <c r="E3" s="8">
        <v>531265</v>
      </c>
      <c r="F3" s="8">
        <v>495684</v>
      </c>
      <c r="G3" s="8">
        <v>32624</v>
      </c>
      <c r="H3" s="8">
        <v>1059583</v>
      </c>
      <c r="I3" s="8">
        <v>257960</v>
      </c>
    </row>
    <row r="4" spans="1:9" x14ac:dyDescent="0.25">
      <c r="A4" s="2" t="s">
        <v>206</v>
      </c>
      <c r="B4" s="4" t="s">
        <v>4</v>
      </c>
      <c r="C4" s="6">
        <v>8479</v>
      </c>
      <c r="D4" s="6">
        <v>101563766</v>
      </c>
      <c r="E4" s="4" t="s">
        <v>4</v>
      </c>
      <c r="F4" s="4" t="s">
        <v>4</v>
      </c>
      <c r="G4" s="4" t="s">
        <v>4</v>
      </c>
      <c r="H4" s="4" t="s">
        <v>4</v>
      </c>
      <c r="I4" s="4" t="s">
        <v>4</v>
      </c>
    </row>
    <row r="5" spans="1:9" x14ac:dyDescent="0.25">
      <c r="A5" s="2" t="s">
        <v>111</v>
      </c>
      <c r="B5" s="6">
        <v>41317</v>
      </c>
      <c r="C5" s="4" t="s">
        <v>4</v>
      </c>
      <c r="D5" s="4" t="s">
        <v>4</v>
      </c>
      <c r="E5" s="4" t="s">
        <v>4</v>
      </c>
      <c r="F5" s="6">
        <v>40811</v>
      </c>
      <c r="G5" s="4" t="s">
        <v>4</v>
      </c>
      <c r="H5" s="6">
        <v>40811</v>
      </c>
      <c r="I5" s="4">
        <v>506</v>
      </c>
    </row>
    <row r="6" spans="1:9" ht="30" x14ac:dyDescent="0.25">
      <c r="A6" s="2" t="s">
        <v>207</v>
      </c>
      <c r="B6" s="6">
        <v>-26458</v>
      </c>
      <c r="C6" s="4" t="s">
        <v>4</v>
      </c>
      <c r="D6" s="4" t="s">
        <v>4</v>
      </c>
      <c r="E6" s="4" t="s">
        <v>4</v>
      </c>
      <c r="F6" s="4" t="s">
        <v>4</v>
      </c>
      <c r="G6" s="6">
        <v>-26458</v>
      </c>
      <c r="H6" s="6">
        <v>-26458</v>
      </c>
      <c r="I6" s="4" t="s">
        <v>4</v>
      </c>
    </row>
    <row r="7" spans="1:9" ht="45" x14ac:dyDescent="0.25">
      <c r="A7" s="2" t="s">
        <v>208</v>
      </c>
      <c r="B7" s="6">
        <v>-1148</v>
      </c>
      <c r="C7" s="4" t="s">
        <v>4</v>
      </c>
      <c r="D7" s="4" t="s">
        <v>4</v>
      </c>
      <c r="E7" s="4" t="s">
        <v>4</v>
      </c>
      <c r="F7" s="4" t="s">
        <v>4</v>
      </c>
      <c r="G7" s="4" t="s">
        <v>4</v>
      </c>
      <c r="H7" s="4" t="s">
        <v>4</v>
      </c>
      <c r="I7" s="6">
        <v>-1148</v>
      </c>
    </row>
    <row r="8" spans="1:9" ht="45" x14ac:dyDescent="0.25">
      <c r="A8" s="2" t="s">
        <v>209</v>
      </c>
      <c r="B8" s="4">
        <v>15</v>
      </c>
      <c r="C8" s="4" t="s">
        <v>4</v>
      </c>
      <c r="D8" s="4" t="s">
        <v>4</v>
      </c>
      <c r="E8" s="4" t="s">
        <v>4</v>
      </c>
      <c r="F8" s="4" t="s">
        <v>4</v>
      </c>
      <c r="G8" s="4" t="s">
        <v>4</v>
      </c>
      <c r="H8" s="4" t="s">
        <v>4</v>
      </c>
      <c r="I8" s="4">
        <v>15</v>
      </c>
    </row>
    <row r="9" spans="1:9" ht="30" x14ac:dyDescent="0.25">
      <c r="A9" s="2" t="s">
        <v>210</v>
      </c>
      <c r="B9" s="6">
        <v>-125184</v>
      </c>
      <c r="C9" s="4" t="s">
        <v>4</v>
      </c>
      <c r="D9" s="4" t="s">
        <v>4</v>
      </c>
      <c r="E9" s="4" t="s">
        <v>4</v>
      </c>
      <c r="F9" s="4" t="s">
        <v>4</v>
      </c>
      <c r="G9" s="4" t="s">
        <v>4</v>
      </c>
      <c r="H9" s="4" t="s">
        <v>4</v>
      </c>
      <c r="I9" s="6">
        <v>-125184</v>
      </c>
    </row>
    <row r="10" spans="1:9" ht="45" x14ac:dyDescent="0.25">
      <c r="A10" s="2" t="s">
        <v>211</v>
      </c>
      <c r="B10" s="6">
        <v>-8638</v>
      </c>
      <c r="C10" s="4" t="s">
        <v>4</v>
      </c>
      <c r="D10" s="4" t="s">
        <v>4</v>
      </c>
      <c r="E10" s="6">
        <v>6925</v>
      </c>
      <c r="F10" s="4" t="s">
        <v>4</v>
      </c>
      <c r="G10" s="4" t="s">
        <v>4</v>
      </c>
      <c r="H10" s="6">
        <v>6925</v>
      </c>
      <c r="I10" s="6">
        <v>-15563</v>
      </c>
    </row>
    <row r="11" spans="1:9" x14ac:dyDescent="0.25">
      <c r="A11" s="2" t="s">
        <v>212</v>
      </c>
      <c r="B11" s="4" t="s">
        <v>4</v>
      </c>
      <c r="C11" s="4" t="s">
        <v>4</v>
      </c>
      <c r="D11" s="6">
        <v>-73651</v>
      </c>
      <c r="E11" s="4" t="s">
        <v>4</v>
      </c>
      <c r="F11" s="4" t="s">
        <v>4</v>
      </c>
      <c r="G11" s="4" t="s">
        <v>4</v>
      </c>
      <c r="H11" s="4" t="s">
        <v>4</v>
      </c>
      <c r="I11" s="4" t="s">
        <v>4</v>
      </c>
    </row>
    <row r="12" spans="1:9" x14ac:dyDescent="0.25">
      <c r="A12" s="2" t="s">
        <v>213</v>
      </c>
      <c r="B12" s="4">
        <v>-221</v>
      </c>
      <c r="C12" s="4" t="s">
        <v>4</v>
      </c>
      <c r="D12" s="4" t="s">
        <v>4</v>
      </c>
      <c r="E12" s="4">
        <v>-221</v>
      </c>
      <c r="F12" s="4" t="s">
        <v>4</v>
      </c>
      <c r="G12" s="4" t="s">
        <v>4</v>
      </c>
      <c r="H12" s="4">
        <v>-221</v>
      </c>
      <c r="I12" s="4" t="s">
        <v>4</v>
      </c>
    </row>
    <row r="13" spans="1:9" ht="30" x14ac:dyDescent="0.25">
      <c r="A13" s="2" t="s">
        <v>214</v>
      </c>
      <c r="B13" s="4" t="s">
        <v>4</v>
      </c>
      <c r="C13" s="4" t="s">
        <v>4</v>
      </c>
      <c r="D13" s="6">
        <v>928118</v>
      </c>
      <c r="E13" s="4" t="s">
        <v>4</v>
      </c>
      <c r="F13" s="4" t="s">
        <v>4</v>
      </c>
      <c r="G13" s="4" t="s">
        <v>4</v>
      </c>
      <c r="H13" s="4" t="s">
        <v>4</v>
      </c>
      <c r="I13" s="4" t="s">
        <v>4</v>
      </c>
    </row>
    <row r="14" spans="1:9" ht="30" x14ac:dyDescent="0.25">
      <c r="A14" s="2" t="s">
        <v>215</v>
      </c>
      <c r="B14" s="6">
        <v>4613</v>
      </c>
      <c r="C14" s="4" t="s">
        <v>4</v>
      </c>
      <c r="D14" s="4" t="s">
        <v>4</v>
      </c>
      <c r="E14" s="6">
        <v>4613</v>
      </c>
      <c r="F14" s="4" t="s">
        <v>4</v>
      </c>
      <c r="G14" s="4" t="s">
        <v>4</v>
      </c>
      <c r="H14" s="6">
        <v>4613</v>
      </c>
      <c r="I14" s="4" t="s">
        <v>4</v>
      </c>
    </row>
    <row r="15" spans="1:9" ht="30" x14ac:dyDescent="0.25">
      <c r="A15" s="2" t="s">
        <v>174</v>
      </c>
      <c r="B15" s="4">
        <v>0</v>
      </c>
      <c r="C15" s="4" t="s">
        <v>4</v>
      </c>
      <c r="D15" s="4" t="s">
        <v>4</v>
      </c>
      <c r="E15" s="4" t="s">
        <v>4</v>
      </c>
      <c r="F15" s="4" t="s">
        <v>4</v>
      </c>
      <c r="G15" s="4" t="s">
        <v>4</v>
      </c>
      <c r="H15" s="4" t="s">
        <v>4</v>
      </c>
      <c r="I15" s="4" t="s">
        <v>4</v>
      </c>
    </row>
    <row r="16" spans="1:9" x14ac:dyDescent="0.25">
      <c r="A16" s="2" t="s">
        <v>216</v>
      </c>
      <c r="B16" s="4" t="s">
        <v>4</v>
      </c>
      <c r="C16" s="4" t="s">
        <v>4</v>
      </c>
      <c r="D16" s="6">
        <v>-8869</v>
      </c>
      <c r="E16" s="4" t="s">
        <v>4</v>
      </c>
      <c r="F16" s="4" t="s">
        <v>4</v>
      </c>
      <c r="G16" s="4" t="s">
        <v>4</v>
      </c>
      <c r="H16" s="4" t="s">
        <v>4</v>
      </c>
      <c r="I16" s="4" t="s">
        <v>4</v>
      </c>
    </row>
    <row r="17" spans="1:9" x14ac:dyDescent="0.25">
      <c r="A17" s="2" t="s">
        <v>217</v>
      </c>
      <c r="B17" s="6">
        <v>-26147</v>
      </c>
      <c r="C17" s="4" t="s">
        <v>4</v>
      </c>
      <c r="D17" s="4" t="s">
        <v>4</v>
      </c>
      <c r="E17" s="4" t="s">
        <v>4</v>
      </c>
      <c r="F17" s="6">
        <v>-26147</v>
      </c>
      <c r="G17" s="4" t="s">
        <v>4</v>
      </c>
      <c r="H17" s="6">
        <v>-26147</v>
      </c>
      <c r="I17" s="4" t="s">
        <v>4</v>
      </c>
    </row>
    <row r="18" spans="1:9" x14ac:dyDescent="0.25">
      <c r="A18" s="2" t="s">
        <v>218</v>
      </c>
      <c r="B18" s="6">
        <v>1175692</v>
      </c>
      <c r="C18" s="4">
        <v>0</v>
      </c>
      <c r="D18" s="4">
        <v>10</v>
      </c>
      <c r="E18" s="6">
        <v>542582</v>
      </c>
      <c r="F18" s="6">
        <v>510348</v>
      </c>
      <c r="G18" s="6">
        <v>6166</v>
      </c>
      <c r="H18" s="6">
        <v>1059106</v>
      </c>
      <c r="I18" s="6">
        <v>116586</v>
      </c>
    </row>
    <row r="19" spans="1:9" x14ac:dyDescent="0.25">
      <c r="A19" s="2" t="s">
        <v>219</v>
      </c>
      <c r="B19" s="4" t="s">
        <v>4</v>
      </c>
      <c r="C19" s="6">
        <v>8479</v>
      </c>
      <c r="D19" s="6">
        <v>102409364</v>
      </c>
      <c r="E19" s="4" t="s">
        <v>4</v>
      </c>
      <c r="F19" s="4" t="s">
        <v>4</v>
      </c>
      <c r="G19" s="4" t="s">
        <v>4</v>
      </c>
      <c r="H19" s="4" t="s">
        <v>4</v>
      </c>
      <c r="I19" s="4" t="s">
        <v>4</v>
      </c>
    </row>
    <row r="20" spans="1:9" x14ac:dyDescent="0.25">
      <c r="A20" s="2" t="s">
        <v>111</v>
      </c>
      <c r="B20" s="6">
        <v>175562</v>
      </c>
      <c r="C20" s="4" t="s">
        <v>4</v>
      </c>
      <c r="D20" s="4" t="s">
        <v>4</v>
      </c>
      <c r="E20" s="4" t="s">
        <v>4</v>
      </c>
      <c r="F20" s="6">
        <v>175485</v>
      </c>
      <c r="G20" s="4" t="s">
        <v>4</v>
      </c>
      <c r="H20" s="6">
        <v>175485</v>
      </c>
      <c r="I20" s="4">
        <v>77</v>
      </c>
    </row>
    <row r="21" spans="1:9" ht="30" x14ac:dyDescent="0.25">
      <c r="A21" s="2" t="s">
        <v>207</v>
      </c>
      <c r="B21" s="6">
        <v>-6724</v>
      </c>
      <c r="C21" s="4" t="s">
        <v>4</v>
      </c>
      <c r="D21" s="4" t="s">
        <v>4</v>
      </c>
      <c r="E21" s="4" t="s">
        <v>4</v>
      </c>
      <c r="F21" s="4" t="s">
        <v>4</v>
      </c>
      <c r="G21" s="6">
        <v>-6724</v>
      </c>
      <c r="H21" s="6">
        <v>-6724</v>
      </c>
      <c r="I21" s="4" t="s">
        <v>4</v>
      </c>
    </row>
    <row r="22" spans="1:9" ht="30" x14ac:dyDescent="0.25">
      <c r="A22" s="2" t="s">
        <v>214</v>
      </c>
      <c r="B22" s="4" t="s">
        <v>4</v>
      </c>
      <c r="C22" s="4" t="s">
        <v>4</v>
      </c>
      <c r="D22" s="6">
        <v>852247</v>
      </c>
      <c r="E22" s="4" t="s">
        <v>4</v>
      </c>
      <c r="F22" s="4" t="s">
        <v>4</v>
      </c>
      <c r="G22" s="4" t="s">
        <v>4</v>
      </c>
      <c r="H22" s="4" t="s">
        <v>4</v>
      </c>
      <c r="I22" s="4" t="s">
        <v>4</v>
      </c>
    </row>
    <row r="23" spans="1:9" ht="30" x14ac:dyDescent="0.25">
      <c r="A23" s="2" t="s">
        <v>215</v>
      </c>
      <c r="B23" s="6">
        <v>4795</v>
      </c>
      <c r="C23" s="4" t="s">
        <v>4</v>
      </c>
      <c r="D23" s="4" t="s">
        <v>4</v>
      </c>
      <c r="E23" s="6">
        <v>4795</v>
      </c>
      <c r="F23" s="4" t="s">
        <v>4</v>
      </c>
      <c r="G23" s="4" t="s">
        <v>4</v>
      </c>
      <c r="H23" s="6">
        <v>4795</v>
      </c>
      <c r="I23" s="4" t="s">
        <v>4</v>
      </c>
    </row>
    <row r="24" spans="1:9" ht="30" x14ac:dyDescent="0.25">
      <c r="A24" s="2" t="s">
        <v>174</v>
      </c>
      <c r="B24" s="4">
        <v>0</v>
      </c>
      <c r="C24" s="4" t="s">
        <v>4</v>
      </c>
      <c r="D24" s="4" t="s">
        <v>4</v>
      </c>
      <c r="E24" s="4" t="s">
        <v>4</v>
      </c>
      <c r="F24" s="4" t="s">
        <v>4</v>
      </c>
      <c r="G24" s="4" t="s">
        <v>4</v>
      </c>
      <c r="H24" s="4" t="s">
        <v>4</v>
      </c>
      <c r="I24" s="4" t="s">
        <v>4</v>
      </c>
    </row>
    <row r="25" spans="1:9" x14ac:dyDescent="0.25">
      <c r="A25" s="2" t="s">
        <v>216</v>
      </c>
      <c r="B25" s="4" t="s">
        <v>4</v>
      </c>
      <c r="C25" s="4" t="s">
        <v>4</v>
      </c>
      <c r="D25" s="6">
        <v>-6202</v>
      </c>
      <c r="E25" s="4" t="s">
        <v>4</v>
      </c>
      <c r="F25" s="4" t="s">
        <v>4</v>
      </c>
      <c r="G25" s="4" t="s">
        <v>4</v>
      </c>
      <c r="H25" s="4" t="s">
        <v>4</v>
      </c>
      <c r="I25" s="4" t="s">
        <v>4</v>
      </c>
    </row>
    <row r="26" spans="1:9" x14ac:dyDescent="0.25">
      <c r="A26" s="2" t="s">
        <v>217</v>
      </c>
      <c r="B26" s="6">
        <v>-26286</v>
      </c>
      <c r="C26" s="4" t="s">
        <v>4</v>
      </c>
      <c r="D26" s="4" t="s">
        <v>4</v>
      </c>
      <c r="E26" s="4" t="s">
        <v>4</v>
      </c>
      <c r="F26" s="6">
        <v>-26286</v>
      </c>
      <c r="G26" s="4" t="s">
        <v>4</v>
      </c>
      <c r="H26" s="6">
        <v>-26286</v>
      </c>
      <c r="I26" s="4" t="s">
        <v>4</v>
      </c>
    </row>
    <row r="27" spans="1:9" x14ac:dyDescent="0.25">
      <c r="A27" s="2" t="s">
        <v>220</v>
      </c>
      <c r="B27" s="6">
        <v>1323039</v>
      </c>
      <c r="C27" s="4">
        <v>0</v>
      </c>
      <c r="D27" s="4">
        <v>10</v>
      </c>
      <c r="E27" s="6">
        <v>547377</v>
      </c>
      <c r="F27" s="6">
        <v>659547</v>
      </c>
      <c r="G27" s="4">
        <v>-558</v>
      </c>
      <c r="H27" s="6">
        <v>1206376</v>
      </c>
      <c r="I27" s="6">
        <v>116663</v>
      </c>
    </row>
    <row r="28" spans="1:9" x14ac:dyDescent="0.25">
      <c r="A28" s="2" t="s">
        <v>221</v>
      </c>
      <c r="B28" s="4" t="s">
        <v>4</v>
      </c>
      <c r="C28" s="6">
        <v>8479</v>
      </c>
      <c r="D28" s="6">
        <v>103255409</v>
      </c>
      <c r="E28" s="4" t="s">
        <v>4</v>
      </c>
      <c r="F28" s="4" t="s">
        <v>4</v>
      </c>
      <c r="G28" s="4" t="s">
        <v>4</v>
      </c>
      <c r="H28" s="4" t="s">
        <v>4</v>
      </c>
      <c r="I28" s="4" t="s">
        <v>4</v>
      </c>
    </row>
    <row r="29" spans="1:9" x14ac:dyDescent="0.25">
      <c r="A29" s="2" t="s">
        <v>111</v>
      </c>
      <c r="B29" s="6">
        <v>-105291</v>
      </c>
      <c r="C29" s="4" t="s">
        <v>4</v>
      </c>
      <c r="D29" s="4" t="s">
        <v>4</v>
      </c>
      <c r="E29" s="4" t="s">
        <v>4</v>
      </c>
      <c r="F29" s="6">
        <v>-109063</v>
      </c>
      <c r="G29" s="4" t="s">
        <v>4</v>
      </c>
      <c r="H29" s="6">
        <v>-109063</v>
      </c>
      <c r="I29" s="6">
        <v>3772</v>
      </c>
    </row>
    <row r="30" spans="1:9" ht="30" x14ac:dyDescent="0.25">
      <c r="A30" s="2" t="s">
        <v>207</v>
      </c>
      <c r="B30" s="6">
        <v>-10614</v>
      </c>
      <c r="C30" s="4" t="s">
        <v>4</v>
      </c>
      <c r="D30" s="4" t="s">
        <v>4</v>
      </c>
      <c r="E30" s="4" t="s">
        <v>4</v>
      </c>
      <c r="F30" s="4" t="s">
        <v>4</v>
      </c>
      <c r="G30" s="6">
        <v>-10614</v>
      </c>
      <c r="H30" s="6">
        <v>-10614</v>
      </c>
      <c r="I30" s="4" t="s">
        <v>4</v>
      </c>
    </row>
    <row r="31" spans="1:9" ht="45" x14ac:dyDescent="0.25">
      <c r="A31" s="2" t="s">
        <v>211</v>
      </c>
      <c r="B31" s="4">
        <v>-750</v>
      </c>
      <c r="C31" s="4" t="s">
        <v>4</v>
      </c>
      <c r="D31" s="4" t="s">
        <v>4</v>
      </c>
      <c r="E31" s="4">
        <v>-50</v>
      </c>
      <c r="F31" s="4" t="s">
        <v>4</v>
      </c>
      <c r="G31" s="4" t="s">
        <v>4</v>
      </c>
      <c r="H31" s="4">
        <v>-50</v>
      </c>
      <c r="I31" s="4">
        <v>-700</v>
      </c>
    </row>
    <row r="32" spans="1:9" ht="30" x14ac:dyDescent="0.25">
      <c r="A32" s="2" t="s">
        <v>214</v>
      </c>
      <c r="B32" s="4" t="s">
        <v>4</v>
      </c>
      <c r="C32" s="4" t="s">
        <v>4</v>
      </c>
      <c r="D32" s="6">
        <v>1031456</v>
      </c>
      <c r="E32" s="4" t="s">
        <v>4</v>
      </c>
      <c r="F32" s="4" t="s">
        <v>4</v>
      </c>
      <c r="G32" s="4" t="s">
        <v>4</v>
      </c>
      <c r="H32" s="4" t="s">
        <v>4</v>
      </c>
      <c r="I32" s="4" t="s">
        <v>4</v>
      </c>
    </row>
    <row r="33" spans="1:9" ht="30" x14ac:dyDescent="0.25">
      <c r="A33" s="2" t="s">
        <v>215</v>
      </c>
      <c r="B33" s="6">
        <v>5451</v>
      </c>
      <c r="C33" s="4" t="s">
        <v>4</v>
      </c>
      <c r="D33" s="4" t="s">
        <v>4</v>
      </c>
      <c r="E33" s="6">
        <v>5451</v>
      </c>
      <c r="F33" s="4" t="s">
        <v>4</v>
      </c>
      <c r="G33" s="4" t="s">
        <v>4</v>
      </c>
      <c r="H33" s="6">
        <v>5451</v>
      </c>
      <c r="I33" s="4" t="s">
        <v>4</v>
      </c>
    </row>
    <row r="34" spans="1:9" ht="30" x14ac:dyDescent="0.25">
      <c r="A34" s="2" t="s">
        <v>174</v>
      </c>
      <c r="B34" s="6">
        <v>3905</v>
      </c>
      <c r="C34" s="4" t="s">
        <v>4</v>
      </c>
      <c r="D34" s="4" t="s">
        <v>4</v>
      </c>
      <c r="E34" s="4" t="s">
        <v>4</v>
      </c>
      <c r="F34" s="4" t="s">
        <v>4</v>
      </c>
      <c r="G34" s="4" t="s">
        <v>4</v>
      </c>
      <c r="H34" s="4" t="s">
        <v>4</v>
      </c>
      <c r="I34" s="6">
        <v>3905</v>
      </c>
    </row>
    <row r="35" spans="1:9" x14ac:dyDescent="0.25">
      <c r="A35" s="2" t="s">
        <v>216</v>
      </c>
      <c r="B35" s="4" t="s">
        <v>4</v>
      </c>
      <c r="C35" s="4" t="s">
        <v>4</v>
      </c>
      <c r="D35" s="6">
        <v>-25836</v>
      </c>
      <c r="E35" s="4" t="s">
        <v>4</v>
      </c>
      <c r="F35" s="4" t="s">
        <v>4</v>
      </c>
      <c r="G35" s="4" t="s">
        <v>4</v>
      </c>
      <c r="H35" s="4" t="s">
        <v>4</v>
      </c>
      <c r="I35" s="4" t="s">
        <v>4</v>
      </c>
    </row>
    <row r="36" spans="1:9" x14ac:dyDescent="0.25">
      <c r="A36" s="2" t="s">
        <v>217</v>
      </c>
      <c r="B36" s="6">
        <v>-26405</v>
      </c>
      <c r="C36" s="4" t="s">
        <v>4</v>
      </c>
      <c r="D36" s="4" t="s">
        <v>4</v>
      </c>
      <c r="E36" s="4" t="s">
        <v>4</v>
      </c>
      <c r="F36" s="6">
        <v>-26405</v>
      </c>
      <c r="G36" s="4" t="s">
        <v>4</v>
      </c>
      <c r="H36" s="6">
        <v>-26405</v>
      </c>
      <c r="I36" s="4" t="s">
        <v>4</v>
      </c>
    </row>
    <row r="37" spans="1:9" x14ac:dyDescent="0.25">
      <c r="A37" s="2" t="s">
        <v>222</v>
      </c>
      <c r="B37" s="8">
        <v>1189335</v>
      </c>
      <c r="C37" s="8">
        <v>0</v>
      </c>
      <c r="D37" s="8">
        <v>10</v>
      </c>
      <c r="E37" s="8">
        <v>552778</v>
      </c>
      <c r="F37" s="8">
        <v>524079</v>
      </c>
      <c r="G37" s="8">
        <v>-11172</v>
      </c>
      <c r="H37" s="8">
        <v>1065695</v>
      </c>
      <c r="I37" s="8">
        <v>123640</v>
      </c>
    </row>
    <row r="38" spans="1:9" x14ac:dyDescent="0.25">
      <c r="A38" s="2" t="s">
        <v>223</v>
      </c>
      <c r="B38" s="4" t="s">
        <v>4</v>
      </c>
      <c r="C38" s="6">
        <v>8479</v>
      </c>
      <c r="D38" s="6">
        <v>104261029</v>
      </c>
      <c r="E38" s="4" t="s">
        <v>4</v>
      </c>
      <c r="F38" s="4" t="s">
        <v>4</v>
      </c>
      <c r="G38" s="4" t="s">
        <v>4</v>
      </c>
      <c r="H38" s="4" t="s">
        <v>4</v>
      </c>
      <c r="I38"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5.28515625" bestFit="1" customWidth="1"/>
    <col min="5" max="5" width="15" bestFit="1" customWidth="1"/>
    <col min="6" max="6" width="22" bestFit="1" customWidth="1"/>
    <col min="7" max="8" width="36.5703125" bestFit="1" customWidth="1"/>
  </cols>
  <sheetData>
    <row r="1" spans="1:8" ht="45" x14ac:dyDescent="0.25">
      <c r="A1" s="1" t="s">
        <v>1921</v>
      </c>
      <c r="B1" s="7" t="s">
        <v>2</v>
      </c>
      <c r="C1" s="7" t="s">
        <v>32</v>
      </c>
      <c r="D1" s="1" t="s">
        <v>2</v>
      </c>
      <c r="E1" s="1" t="s">
        <v>2</v>
      </c>
      <c r="F1" s="1" t="s">
        <v>2</v>
      </c>
      <c r="G1" s="1" t="s">
        <v>2</v>
      </c>
      <c r="H1" s="1" t="s">
        <v>2</v>
      </c>
    </row>
    <row r="2" spans="1:8" ht="30" x14ac:dyDescent="0.25">
      <c r="A2" s="1" t="s">
        <v>31</v>
      </c>
      <c r="B2" s="7"/>
      <c r="C2" s="7"/>
      <c r="D2" s="1" t="s">
        <v>407</v>
      </c>
      <c r="E2" s="1" t="s">
        <v>407</v>
      </c>
      <c r="F2" s="1" t="s">
        <v>411</v>
      </c>
      <c r="G2" s="1" t="s">
        <v>1922</v>
      </c>
      <c r="H2" s="1" t="s">
        <v>1923</v>
      </c>
    </row>
    <row r="3" spans="1:8" x14ac:dyDescent="0.25">
      <c r="A3" s="1"/>
      <c r="B3" s="7"/>
      <c r="C3" s="7"/>
      <c r="D3" s="1" t="s">
        <v>1190</v>
      </c>
      <c r="E3" s="1" t="s">
        <v>230</v>
      </c>
      <c r="F3" s="1" t="s">
        <v>1190</v>
      </c>
      <c r="G3" s="1"/>
      <c r="H3" s="1"/>
    </row>
    <row r="4" spans="1:8" ht="30" x14ac:dyDescent="0.25">
      <c r="A4" s="3" t="s">
        <v>1924</v>
      </c>
      <c r="B4" s="4" t="s">
        <v>4</v>
      </c>
      <c r="C4" s="4" t="s">
        <v>4</v>
      </c>
      <c r="D4" s="4" t="s">
        <v>4</v>
      </c>
      <c r="E4" s="4" t="s">
        <v>4</v>
      </c>
      <c r="F4" s="4" t="s">
        <v>4</v>
      </c>
      <c r="G4" s="4" t="s">
        <v>4</v>
      </c>
      <c r="H4" s="4" t="s">
        <v>4</v>
      </c>
    </row>
    <row r="5" spans="1:8" x14ac:dyDescent="0.25">
      <c r="A5" s="2" t="s">
        <v>1925</v>
      </c>
      <c r="B5" s="4" t="s">
        <v>4</v>
      </c>
      <c r="C5" s="4" t="s">
        <v>4</v>
      </c>
      <c r="D5" s="4" t="s">
        <v>1926</v>
      </c>
      <c r="E5" s="4" t="s">
        <v>1927</v>
      </c>
      <c r="F5" s="4" t="s">
        <v>1897</v>
      </c>
      <c r="G5" s="4" t="s">
        <v>4</v>
      </c>
      <c r="H5" s="4" t="s">
        <v>4</v>
      </c>
    </row>
    <row r="6" spans="1:8" ht="30" x14ac:dyDescent="0.25">
      <c r="A6" s="2" t="s">
        <v>1928</v>
      </c>
      <c r="B6" s="4" t="s">
        <v>4</v>
      </c>
      <c r="C6" s="4" t="s">
        <v>4</v>
      </c>
      <c r="D6" s="4" t="s">
        <v>1929</v>
      </c>
      <c r="E6" s="4" t="s">
        <v>1929</v>
      </c>
      <c r="F6" s="4" t="s">
        <v>1929</v>
      </c>
      <c r="G6" s="4" t="s">
        <v>4</v>
      </c>
      <c r="H6" s="4" t="s">
        <v>4</v>
      </c>
    </row>
    <row r="7" spans="1:8" x14ac:dyDescent="0.25">
      <c r="A7" s="2" t="s">
        <v>49</v>
      </c>
      <c r="B7" s="8">
        <v>191664</v>
      </c>
      <c r="C7" s="8">
        <v>209058</v>
      </c>
      <c r="D7" s="4" t="s">
        <v>4</v>
      </c>
      <c r="E7" s="4" t="s">
        <v>4</v>
      </c>
      <c r="F7" s="4" t="s">
        <v>4</v>
      </c>
      <c r="G7" s="4" t="s">
        <v>4</v>
      </c>
      <c r="H7" s="8">
        <v>21782</v>
      </c>
    </row>
    <row r="8" spans="1:8" x14ac:dyDescent="0.25">
      <c r="A8" s="2" t="s">
        <v>1930</v>
      </c>
      <c r="B8" s="8">
        <v>27074</v>
      </c>
      <c r="C8" s="8">
        <v>32006</v>
      </c>
      <c r="D8" s="4" t="s">
        <v>4</v>
      </c>
      <c r="E8" s="4" t="s">
        <v>4</v>
      </c>
      <c r="F8" s="4" t="s">
        <v>4</v>
      </c>
      <c r="G8" s="8">
        <v>9405</v>
      </c>
      <c r="H8" s="4" t="s">
        <v>4</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931</v>
      </c>
      <c r="B1" s="7" t="s">
        <v>1</v>
      </c>
      <c r="C1" s="7"/>
      <c r="D1" s="7"/>
    </row>
    <row r="2" spans="1:4" ht="30" x14ac:dyDescent="0.25">
      <c r="A2" s="1" t="s">
        <v>1932</v>
      </c>
      <c r="B2" s="1" t="s">
        <v>2</v>
      </c>
      <c r="C2" s="1" t="s">
        <v>32</v>
      </c>
      <c r="D2" s="1" t="s">
        <v>91</v>
      </c>
    </row>
    <row r="3" spans="1:4" x14ac:dyDescent="0.25">
      <c r="A3" s="3" t="s">
        <v>1785</v>
      </c>
      <c r="B3" s="4" t="s">
        <v>4</v>
      </c>
      <c r="C3" s="4" t="s">
        <v>4</v>
      </c>
      <c r="D3" s="4" t="s">
        <v>4</v>
      </c>
    </row>
    <row r="4" spans="1:4" x14ac:dyDescent="0.25">
      <c r="A4" s="2" t="s">
        <v>1933</v>
      </c>
      <c r="B4" s="9">
        <v>1E-4</v>
      </c>
      <c r="C4" s="9">
        <v>1E-4</v>
      </c>
      <c r="D4" s="4" t="s">
        <v>4</v>
      </c>
    </row>
    <row r="5" spans="1:4" ht="30" x14ac:dyDescent="0.25">
      <c r="A5" s="2" t="s">
        <v>1934</v>
      </c>
      <c r="B5" s="179">
        <v>0.02</v>
      </c>
      <c r="C5" s="4" t="s">
        <v>4</v>
      </c>
      <c r="D5" s="4" t="s">
        <v>4</v>
      </c>
    </row>
    <row r="6" spans="1:4" ht="330" x14ac:dyDescent="0.25">
      <c r="A6" s="2" t="s">
        <v>1935</v>
      </c>
      <c r="B6" s="4" t="s">
        <v>1936</v>
      </c>
      <c r="C6" s="4" t="s">
        <v>4</v>
      </c>
      <c r="D6" s="4" t="s">
        <v>4</v>
      </c>
    </row>
    <row r="7" spans="1:4" ht="30" x14ac:dyDescent="0.25">
      <c r="A7" s="3" t="s">
        <v>242</v>
      </c>
      <c r="B7" s="4" t="s">
        <v>4</v>
      </c>
      <c r="C7" s="4" t="s">
        <v>4</v>
      </c>
      <c r="D7" s="4" t="s">
        <v>4</v>
      </c>
    </row>
    <row r="8" spans="1:4" ht="30" x14ac:dyDescent="0.25">
      <c r="A8" s="2" t="s">
        <v>1937</v>
      </c>
      <c r="B8" s="8">
        <v>184</v>
      </c>
      <c r="C8" s="8">
        <v>-217</v>
      </c>
      <c r="D8" s="8">
        <v>-383</v>
      </c>
    </row>
    <row r="9" spans="1:4" ht="30" x14ac:dyDescent="0.25">
      <c r="A9" s="2" t="s">
        <v>1938</v>
      </c>
      <c r="B9" s="4">
        <v>801</v>
      </c>
      <c r="C9" s="6">
        <v>4974</v>
      </c>
      <c r="D9" s="4" t="s">
        <v>4</v>
      </c>
    </row>
    <row r="10" spans="1:4" x14ac:dyDescent="0.25">
      <c r="A10" s="2" t="s">
        <v>1939</v>
      </c>
      <c r="B10" s="8">
        <v>660</v>
      </c>
      <c r="C10" s="8">
        <v>686</v>
      </c>
      <c r="D10" s="4" t="s">
        <v>4</v>
      </c>
    </row>
    <row r="11" spans="1:4" x14ac:dyDescent="0.25">
      <c r="A11" s="2" t="s">
        <v>1940</v>
      </c>
      <c r="B11" s="4" t="s">
        <v>4</v>
      </c>
      <c r="C11" s="4" t="s">
        <v>4</v>
      </c>
      <c r="D11" s="4" t="s">
        <v>4</v>
      </c>
    </row>
    <row r="12" spans="1:4" x14ac:dyDescent="0.25">
      <c r="A12" s="2" t="s">
        <v>1941</v>
      </c>
      <c r="B12" s="4" t="s">
        <v>1942</v>
      </c>
      <c r="C12" s="4" t="s">
        <v>4</v>
      </c>
      <c r="D12" s="4" t="s">
        <v>4</v>
      </c>
    </row>
    <row r="13" spans="1:4" x14ac:dyDescent="0.25">
      <c r="A13" s="2" t="s">
        <v>1943</v>
      </c>
      <c r="B13" s="5">
        <v>42124</v>
      </c>
      <c r="C13" s="4" t="s">
        <v>4</v>
      </c>
      <c r="D13" s="4" t="s">
        <v>4</v>
      </c>
    </row>
    <row r="14" spans="1:4" x14ac:dyDescent="0.25">
      <c r="A14" s="2" t="s">
        <v>1944</v>
      </c>
      <c r="B14" s="4" t="s">
        <v>4</v>
      </c>
      <c r="C14" s="4" t="s">
        <v>4</v>
      </c>
      <c r="D14" s="4" t="s">
        <v>4</v>
      </c>
    </row>
    <row r="15" spans="1:4" ht="225" x14ac:dyDescent="0.25">
      <c r="A15" s="2" t="s">
        <v>1945</v>
      </c>
      <c r="B15" s="4" t="s">
        <v>1946</v>
      </c>
      <c r="C15" s="4" t="s">
        <v>4</v>
      </c>
      <c r="D15" s="4" t="s">
        <v>4</v>
      </c>
    </row>
    <row r="16" spans="1:4" x14ac:dyDescent="0.25">
      <c r="A16" s="2" t="s">
        <v>1947</v>
      </c>
      <c r="B16" s="4" t="s">
        <v>4</v>
      </c>
      <c r="C16" s="4" t="s">
        <v>4</v>
      </c>
      <c r="D16" s="4" t="s">
        <v>4</v>
      </c>
    </row>
    <row r="17" spans="1:4" ht="345" x14ac:dyDescent="0.25">
      <c r="A17" s="2" t="s">
        <v>1945</v>
      </c>
      <c r="B17" s="4" t="s">
        <v>1948</v>
      </c>
      <c r="C17" s="4" t="s">
        <v>4</v>
      </c>
      <c r="D17" s="4" t="s">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7.7109375" bestFit="1" customWidth="1"/>
  </cols>
  <sheetData>
    <row r="1" spans="1:6" ht="15" customHeight="1" x14ac:dyDescent="0.25">
      <c r="A1" s="1" t="s">
        <v>1949</v>
      </c>
      <c r="B1" s="7" t="s">
        <v>1</v>
      </c>
      <c r="C1" s="7"/>
      <c r="D1" s="7"/>
      <c r="E1" s="1" t="s">
        <v>1950</v>
      </c>
      <c r="F1" s="1" t="s">
        <v>1</v>
      </c>
    </row>
    <row r="2" spans="1:6" ht="30" x14ac:dyDescent="0.25">
      <c r="A2" s="1" t="s">
        <v>90</v>
      </c>
      <c r="B2" s="7" t="s">
        <v>2</v>
      </c>
      <c r="C2" s="7" t="s">
        <v>32</v>
      </c>
      <c r="D2" s="7" t="s">
        <v>91</v>
      </c>
      <c r="E2" s="1" t="s">
        <v>1951</v>
      </c>
      <c r="F2" s="1" t="s">
        <v>2</v>
      </c>
    </row>
    <row r="3" spans="1:6" x14ac:dyDescent="0.25">
      <c r="A3" s="1"/>
      <c r="B3" s="7"/>
      <c r="C3" s="7"/>
      <c r="D3" s="7"/>
      <c r="E3" s="1" t="s">
        <v>238</v>
      </c>
      <c r="F3" s="1" t="s">
        <v>238</v>
      </c>
    </row>
    <row r="4" spans="1:6" x14ac:dyDescent="0.25">
      <c r="A4" s="3" t="s">
        <v>1952</v>
      </c>
      <c r="B4" s="4" t="s">
        <v>4</v>
      </c>
      <c r="C4" s="4" t="s">
        <v>4</v>
      </c>
      <c r="D4" s="4" t="s">
        <v>4</v>
      </c>
      <c r="E4" s="4" t="s">
        <v>4</v>
      </c>
      <c r="F4" s="4" t="s">
        <v>4</v>
      </c>
    </row>
    <row r="5" spans="1:6" ht="30" x14ac:dyDescent="0.25">
      <c r="A5" s="2" t="s">
        <v>1953</v>
      </c>
      <c r="B5" s="4" t="s">
        <v>4</v>
      </c>
      <c r="C5" s="4" t="s">
        <v>4</v>
      </c>
      <c r="D5" s="4" t="s">
        <v>4</v>
      </c>
      <c r="E5" s="5">
        <v>40632</v>
      </c>
      <c r="F5" s="4" t="s">
        <v>4</v>
      </c>
    </row>
    <row r="6" spans="1:6" x14ac:dyDescent="0.25">
      <c r="A6" s="2" t="s">
        <v>1954</v>
      </c>
      <c r="B6" s="8">
        <v>0</v>
      </c>
      <c r="C6" s="8">
        <v>0</v>
      </c>
      <c r="D6" s="8">
        <v>-35325</v>
      </c>
      <c r="E6" s="8">
        <v>-35325</v>
      </c>
      <c r="F6" s="4" t="s">
        <v>4</v>
      </c>
    </row>
    <row r="7" spans="1:6" ht="30" x14ac:dyDescent="0.25">
      <c r="A7" s="2" t="s">
        <v>1955</v>
      </c>
      <c r="B7" s="4" t="s">
        <v>4</v>
      </c>
      <c r="C7" s="4" t="s">
        <v>4</v>
      </c>
      <c r="D7" s="179">
        <v>0.45</v>
      </c>
      <c r="E7" s="179">
        <v>0.45</v>
      </c>
      <c r="F7" s="179">
        <v>0.47799999999999998</v>
      </c>
    </row>
    <row r="8" spans="1:6" x14ac:dyDescent="0.25">
      <c r="A8" s="2" t="s">
        <v>1956</v>
      </c>
      <c r="B8" s="4" t="s">
        <v>4</v>
      </c>
      <c r="C8" s="4" t="s">
        <v>4</v>
      </c>
      <c r="D8" s="4" t="s">
        <v>4</v>
      </c>
      <c r="E8" s="6">
        <v>7676000</v>
      </c>
      <c r="F8" s="4" t="s">
        <v>4</v>
      </c>
    </row>
    <row r="9" spans="1:6" x14ac:dyDescent="0.25">
      <c r="A9" s="2" t="s">
        <v>1957</v>
      </c>
      <c r="B9" s="4" t="s">
        <v>4</v>
      </c>
      <c r="C9" s="4" t="s">
        <v>4</v>
      </c>
      <c r="D9" s="4" t="s">
        <v>4</v>
      </c>
      <c r="E9" s="6">
        <v>30474</v>
      </c>
      <c r="F9" s="4" t="s">
        <v>4</v>
      </c>
    </row>
    <row r="10" spans="1:6" x14ac:dyDescent="0.25">
      <c r="A10" s="2" t="s">
        <v>1958</v>
      </c>
      <c r="B10" s="4" t="s">
        <v>4</v>
      </c>
      <c r="C10" s="4" t="s">
        <v>4</v>
      </c>
      <c r="D10" s="4" t="s">
        <v>4</v>
      </c>
      <c r="E10" s="8">
        <v>103250</v>
      </c>
      <c r="F10" s="4" t="s">
        <v>4</v>
      </c>
    </row>
    <row r="11" spans="1:6" ht="30" x14ac:dyDescent="0.25">
      <c r="A11" s="2" t="s">
        <v>1959</v>
      </c>
      <c r="B11" s="4" t="s">
        <v>4</v>
      </c>
      <c r="C11" s="4" t="s">
        <v>4</v>
      </c>
      <c r="D11" s="4" t="s">
        <v>4</v>
      </c>
      <c r="E11" s="179">
        <v>0.53700000000000003</v>
      </c>
      <c r="F11" s="179">
        <v>0.505</v>
      </c>
    </row>
    <row r="12" spans="1:6" ht="255" x14ac:dyDescent="0.25">
      <c r="A12" s="2" t="s">
        <v>1960</v>
      </c>
      <c r="B12" s="4" t="s">
        <v>4</v>
      </c>
      <c r="C12" s="4" t="s">
        <v>4</v>
      </c>
      <c r="D12" s="4" t="s">
        <v>4</v>
      </c>
      <c r="E12" s="4" t="s">
        <v>1961</v>
      </c>
      <c r="F12" s="4" t="s">
        <v>4</v>
      </c>
    </row>
  </sheetData>
  <mergeCells count="4">
    <mergeCell ref="B1:D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62</v>
      </c>
      <c r="B1" s="7" t="s">
        <v>2</v>
      </c>
      <c r="C1" s="7" t="s">
        <v>32</v>
      </c>
      <c r="D1" s="7" t="s">
        <v>91</v>
      </c>
      <c r="E1" s="7" t="s">
        <v>1963</v>
      </c>
    </row>
    <row r="2" spans="1:5" ht="30" x14ac:dyDescent="0.25">
      <c r="A2" s="1" t="s">
        <v>31</v>
      </c>
      <c r="B2" s="7"/>
      <c r="C2" s="7"/>
      <c r="D2" s="7"/>
      <c r="E2" s="7"/>
    </row>
    <row r="3" spans="1:5" ht="30" x14ac:dyDescent="0.25">
      <c r="A3" s="3" t="s">
        <v>481</v>
      </c>
      <c r="B3" s="4" t="s">
        <v>4</v>
      </c>
      <c r="C3" s="4" t="s">
        <v>4</v>
      </c>
      <c r="D3" s="4" t="s">
        <v>4</v>
      </c>
      <c r="E3" s="4" t="s">
        <v>4</v>
      </c>
    </row>
    <row r="4" spans="1:5" x14ac:dyDescent="0.25">
      <c r="A4" s="2" t="s">
        <v>486</v>
      </c>
      <c r="B4" s="8">
        <v>158037</v>
      </c>
      <c r="C4" s="8">
        <v>61283</v>
      </c>
      <c r="D4" s="4" t="s">
        <v>4</v>
      </c>
      <c r="E4" s="4" t="s">
        <v>4</v>
      </c>
    </row>
    <row r="5" spans="1:5" ht="30" x14ac:dyDescent="0.25">
      <c r="A5" s="2" t="s">
        <v>489</v>
      </c>
      <c r="B5" s="6">
        <v>29794</v>
      </c>
      <c r="C5" s="6">
        <v>196585</v>
      </c>
      <c r="D5" s="4" t="s">
        <v>4</v>
      </c>
      <c r="E5" s="4" t="s">
        <v>4</v>
      </c>
    </row>
    <row r="6" spans="1:5" x14ac:dyDescent="0.25">
      <c r="A6" s="2" t="s">
        <v>492</v>
      </c>
      <c r="B6" s="8">
        <v>187831</v>
      </c>
      <c r="C6" s="8">
        <v>257868</v>
      </c>
      <c r="D6" s="8">
        <v>171096</v>
      </c>
      <c r="E6" s="8">
        <v>207410</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64</v>
      </c>
      <c r="B1" s="7" t="s">
        <v>2</v>
      </c>
      <c r="C1" s="7" t="s">
        <v>32</v>
      </c>
      <c r="D1" s="7" t="s">
        <v>91</v>
      </c>
      <c r="E1" s="7" t="s">
        <v>1963</v>
      </c>
    </row>
    <row r="2" spans="1:5" ht="30" x14ac:dyDescent="0.25">
      <c r="A2" s="1" t="s">
        <v>31</v>
      </c>
      <c r="B2" s="7"/>
      <c r="C2" s="7"/>
      <c r="D2" s="7"/>
      <c r="E2" s="7"/>
    </row>
    <row r="3" spans="1:5" x14ac:dyDescent="0.25">
      <c r="A3" s="3" t="s">
        <v>500</v>
      </c>
      <c r="B3" s="4" t="s">
        <v>4</v>
      </c>
      <c r="C3" s="4" t="s">
        <v>4</v>
      </c>
      <c r="D3" s="4" t="s">
        <v>4</v>
      </c>
      <c r="E3" s="4" t="s">
        <v>4</v>
      </c>
    </row>
    <row r="4" spans="1:5" x14ac:dyDescent="0.25">
      <c r="A4" s="2" t="s">
        <v>504</v>
      </c>
      <c r="B4" s="8">
        <v>112676</v>
      </c>
      <c r="C4" s="8">
        <v>111657</v>
      </c>
      <c r="D4" s="4" t="s">
        <v>4</v>
      </c>
      <c r="E4" s="4" t="s">
        <v>4</v>
      </c>
    </row>
    <row r="5" spans="1:5" x14ac:dyDescent="0.25">
      <c r="A5" s="2" t="s">
        <v>507</v>
      </c>
      <c r="B5" s="6">
        <v>-26457</v>
      </c>
      <c r="C5" s="6">
        <v>-25936</v>
      </c>
      <c r="D5" s="6">
        <v>-8874</v>
      </c>
      <c r="E5" s="6">
        <v>-8635</v>
      </c>
    </row>
    <row r="6" spans="1:5" x14ac:dyDescent="0.25">
      <c r="A6" s="2" t="s">
        <v>36</v>
      </c>
      <c r="B6" s="8">
        <v>86219</v>
      </c>
      <c r="C6" s="8">
        <v>85721</v>
      </c>
      <c r="D6" s="4" t="s">
        <v>4</v>
      </c>
      <c r="E6" s="4" t="s">
        <v>4</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5</v>
      </c>
      <c r="B1" s="7" t="s">
        <v>1</v>
      </c>
      <c r="C1" s="7"/>
      <c r="D1" s="7"/>
    </row>
    <row r="2" spans="1:4" ht="30" x14ac:dyDescent="0.25">
      <c r="A2" s="1" t="s">
        <v>31</v>
      </c>
      <c r="B2" s="1" t="s">
        <v>2</v>
      </c>
      <c r="C2" s="1" t="s">
        <v>32</v>
      </c>
      <c r="D2" s="1" t="s">
        <v>91</v>
      </c>
    </row>
    <row r="3" spans="1:4" x14ac:dyDescent="0.25">
      <c r="A3" s="3" t="s">
        <v>500</v>
      </c>
      <c r="B3" s="4" t="s">
        <v>4</v>
      </c>
      <c r="C3" s="4" t="s">
        <v>4</v>
      </c>
      <c r="D3" s="4" t="s">
        <v>4</v>
      </c>
    </row>
    <row r="4" spans="1:4" x14ac:dyDescent="0.25">
      <c r="A4" s="2" t="s">
        <v>1966</v>
      </c>
      <c r="B4" s="8">
        <v>-25936</v>
      </c>
      <c r="C4" s="8">
        <v>-8874</v>
      </c>
      <c r="D4" s="8">
        <v>-8635</v>
      </c>
    </row>
    <row r="5" spans="1:4" x14ac:dyDescent="0.25">
      <c r="A5" s="2" t="s">
        <v>1967</v>
      </c>
      <c r="B5" s="4">
        <v>-630</v>
      </c>
      <c r="C5" s="6">
        <v>-17136</v>
      </c>
      <c r="D5" s="4">
        <v>-239</v>
      </c>
    </row>
    <row r="6" spans="1:4" x14ac:dyDescent="0.25">
      <c r="A6" s="2" t="s">
        <v>518</v>
      </c>
      <c r="B6" s="4">
        <v>109</v>
      </c>
      <c r="C6" s="4">
        <v>74</v>
      </c>
      <c r="D6" s="4">
        <v>0</v>
      </c>
    </row>
    <row r="7" spans="1:4" x14ac:dyDescent="0.25">
      <c r="A7" s="2" t="s">
        <v>519</v>
      </c>
      <c r="B7" s="8">
        <v>-26457</v>
      </c>
      <c r="C7" s="8">
        <v>-25936</v>
      </c>
      <c r="D7" s="8">
        <v>-887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968</v>
      </c>
      <c r="B1" s="7" t="s">
        <v>1</v>
      </c>
      <c r="C1" s="7"/>
    </row>
    <row r="2" spans="1:3" ht="30" x14ac:dyDescent="0.25">
      <c r="A2" s="1" t="s">
        <v>31</v>
      </c>
      <c r="B2" s="1" t="s">
        <v>2</v>
      </c>
      <c r="C2" s="1" t="s">
        <v>32</v>
      </c>
    </row>
    <row r="3" spans="1:3" x14ac:dyDescent="0.25">
      <c r="A3" s="3" t="s">
        <v>500</v>
      </c>
      <c r="B3" s="4" t="s">
        <v>4</v>
      </c>
      <c r="C3" s="4" t="s">
        <v>4</v>
      </c>
    </row>
    <row r="4" spans="1:3" ht="225" x14ac:dyDescent="0.25">
      <c r="A4" s="2" t="s">
        <v>1969</v>
      </c>
      <c r="B4" s="4" t="s">
        <v>1970</v>
      </c>
      <c r="C4" s="4" t="s">
        <v>4</v>
      </c>
    </row>
    <row r="5" spans="1:3" x14ac:dyDescent="0.25">
      <c r="A5" s="3" t="s">
        <v>1971</v>
      </c>
      <c r="B5" s="4" t="s">
        <v>4</v>
      </c>
      <c r="C5" s="4" t="s">
        <v>4</v>
      </c>
    </row>
    <row r="6" spans="1:3" ht="45" x14ac:dyDescent="0.25">
      <c r="A6" s="2" t="s">
        <v>1972</v>
      </c>
      <c r="B6" s="4" t="s">
        <v>4</v>
      </c>
      <c r="C6" s="8">
        <v>4593</v>
      </c>
    </row>
    <row r="7" spans="1:3" ht="30" x14ac:dyDescent="0.25">
      <c r="A7" s="2" t="s">
        <v>1973</v>
      </c>
      <c r="B7" s="4" t="s">
        <v>4</v>
      </c>
      <c r="C7" s="8">
        <v>1254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4</v>
      </c>
      <c r="B1" s="7" t="s">
        <v>2</v>
      </c>
      <c r="C1" s="7" t="s">
        <v>32</v>
      </c>
    </row>
    <row r="2" spans="1:3" ht="30" x14ac:dyDescent="0.25">
      <c r="A2" s="1" t="s">
        <v>31</v>
      </c>
      <c r="B2" s="7"/>
      <c r="C2" s="7"/>
    </row>
    <row r="3" spans="1:3" ht="30" x14ac:dyDescent="0.25">
      <c r="A3" s="3" t="s">
        <v>538</v>
      </c>
      <c r="B3" s="4" t="s">
        <v>4</v>
      </c>
      <c r="C3" s="4" t="s">
        <v>4</v>
      </c>
    </row>
    <row r="4" spans="1:3" x14ac:dyDescent="0.25">
      <c r="A4" s="2" t="s">
        <v>541</v>
      </c>
      <c r="B4" s="8">
        <v>12621</v>
      </c>
      <c r="C4" s="8">
        <v>6414</v>
      </c>
    </row>
    <row r="5" spans="1:3" x14ac:dyDescent="0.25">
      <c r="A5" s="2" t="s">
        <v>544</v>
      </c>
      <c r="B5" s="6">
        <v>8658</v>
      </c>
      <c r="C5" s="6">
        <v>3953</v>
      </c>
    </row>
    <row r="6" spans="1:3" x14ac:dyDescent="0.25">
      <c r="A6" s="2" t="s">
        <v>547</v>
      </c>
      <c r="B6" s="4">
        <v>795</v>
      </c>
      <c r="C6" s="4">
        <v>669</v>
      </c>
    </row>
    <row r="7" spans="1:3" x14ac:dyDescent="0.25">
      <c r="A7" s="2" t="s">
        <v>550</v>
      </c>
      <c r="B7" s="4">
        <v>0</v>
      </c>
      <c r="C7" s="6">
        <v>1275</v>
      </c>
    </row>
    <row r="8" spans="1:3" x14ac:dyDescent="0.25">
      <c r="A8" s="2" t="s">
        <v>553</v>
      </c>
      <c r="B8" s="6">
        <v>4750</v>
      </c>
      <c r="C8" s="6">
        <v>2986</v>
      </c>
    </row>
    <row r="9" spans="1:3" x14ac:dyDescent="0.25">
      <c r="A9" s="2" t="s">
        <v>556</v>
      </c>
      <c r="B9" s="6">
        <v>2155</v>
      </c>
      <c r="C9" s="6">
        <v>4585</v>
      </c>
    </row>
    <row r="10" spans="1:3" ht="30" x14ac:dyDescent="0.25">
      <c r="A10" s="2" t="s">
        <v>559</v>
      </c>
      <c r="B10" s="8">
        <v>28979</v>
      </c>
      <c r="C10" s="8">
        <v>1988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5</v>
      </c>
      <c r="B1" s="7" t="s">
        <v>1</v>
      </c>
      <c r="C1" s="7"/>
      <c r="D1" s="7"/>
    </row>
    <row r="2" spans="1:4" ht="30" x14ac:dyDescent="0.25">
      <c r="A2" s="1" t="s">
        <v>31</v>
      </c>
      <c r="B2" s="1" t="s">
        <v>2</v>
      </c>
      <c r="C2" s="1" t="s">
        <v>32</v>
      </c>
      <c r="D2" s="1" t="s">
        <v>91</v>
      </c>
    </row>
    <row r="3" spans="1:4" ht="30" x14ac:dyDescent="0.25">
      <c r="A3" s="3" t="s">
        <v>1976</v>
      </c>
      <c r="B3" s="4" t="s">
        <v>4</v>
      </c>
      <c r="C3" s="4" t="s">
        <v>4</v>
      </c>
      <c r="D3" s="4" t="s">
        <v>4</v>
      </c>
    </row>
    <row r="4" spans="1:4" x14ac:dyDescent="0.25">
      <c r="A4" s="2" t="s">
        <v>611</v>
      </c>
      <c r="B4" s="8">
        <v>0</v>
      </c>
      <c r="C4" s="8">
        <v>4590</v>
      </c>
      <c r="D4" s="8">
        <v>0</v>
      </c>
    </row>
    <row r="5" spans="1:4" x14ac:dyDescent="0.25">
      <c r="A5" s="2" t="s">
        <v>567</v>
      </c>
      <c r="B5" s="4" t="s">
        <v>4</v>
      </c>
      <c r="C5" s="4" t="s">
        <v>4</v>
      </c>
      <c r="D5" s="4" t="s">
        <v>4</v>
      </c>
    </row>
    <row r="6" spans="1:4" ht="30" x14ac:dyDescent="0.25">
      <c r="A6" s="3" t="s">
        <v>1976</v>
      </c>
      <c r="B6" s="4" t="s">
        <v>4</v>
      </c>
      <c r="C6" s="4" t="s">
        <v>4</v>
      </c>
      <c r="D6" s="4" t="s">
        <v>4</v>
      </c>
    </row>
    <row r="7" spans="1:4" x14ac:dyDescent="0.25">
      <c r="A7" s="2" t="s">
        <v>1977</v>
      </c>
      <c r="B7" s="6">
        <v>2087441</v>
      </c>
      <c r="C7" s="6">
        <v>2026227</v>
      </c>
      <c r="D7" s="6">
        <v>2439996</v>
      </c>
    </row>
    <row r="8" spans="1:4" x14ac:dyDescent="0.25">
      <c r="A8" s="2" t="s">
        <v>574</v>
      </c>
      <c r="B8" s="6">
        <v>145962</v>
      </c>
      <c r="C8" s="6">
        <v>137050</v>
      </c>
      <c r="D8" s="6">
        <v>238362</v>
      </c>
    </row>
    <row r="9" spans="1:4" x14ac:dyDescent="0.25">
      <c r="A9" s="2" t="s">
        <v>576</v>
      </c>
      <c r="B9" s="4" t="s">
        <v>4</v>
      </c>
      <c r="C9" s="6">
        <v>-71246</v>
      </c>
      <c r="D9" s="6">
        <v>-81606</v>
      </c>
    </row>
    <row r="10" spans="1:4" x14ac:dyDescent="0.25">
      <c r="A10" s="2" t="s">
        <v>608</v>
      </c>
      <c r="B10" s="4" t="s">
        <v>4</v>
      </c>
      <c r="C10" s="6">
        <v>-4590</v>
      </c>
      <c r="D10" s="4" t="s">
        <v>4</v>
      </c>
    </row>
    <row r="11" spans="1:4" x14ac:dyDescent="0.25">
      <c r="A11" s="2" t="s">
        <v>597</v>
      </c>
      <c r="B11" s="4">
        <v>-22</v>
      </c>
      <c r="C11" s="4" t="s">
        <v>4</v>
      </c>
      <c r="D11" s="4" t="s">
        <v>4</v>
      </c>
    </row>
    <row r="12" spans="1:4" x14ac:dyDescent="0.25">
      <c r="A12" s="2" t="s">
        <v>620</v>
      </c>
      <c r="B12" s="4" t="s">
        <v>4</v>
      </c>
      <c r="C12" s="4" t="s">
        <v>4</v>
      </c>
      <c r="D12" s="6">
        <v>-570525</v>
      </c>
    </row>
    <row r="13" spans="1:4" x14ac:dyDescent="0.25">
      <c r="A13" s="2" t="s">
        <v>1977</v>
      </c>
      <c r="B13" s="6">
        <v>2233381</v>
      </c>
      <c r="C13" s="6">
        <v>2087441</v>
      </c>
      <c r="D13" s="6">
        <v>2026227</v>
      </c>
    </row>
    <row r="14" spans="1:4" x14ac:dyDescent="0.25">
      <c r="A14" s="2" t="s">
        <v>568</v>
      </c>
      <c r="B14" s="4" t="s">
        <v>4</v>
      </c>
      <c r="C14" s="4" t="s">
        <v>4</v>
      </c>
      <c r="D14" s="4" t="s">
        <v>4</v>
      </c>
    </row>
    <row r="15" spans="1:4" ht="30" x14ac:dyDescent="0.25">
      <c r="A15" s="3" t="s">
        <v>1976</v>
      </c>
      <c r="B15" s="4" t="s">
        <v>4</v>
      </c>
      <c r="C15" s="4" t="s">
        <v>4</v>
      </c>
      <c r="D15" s="4" t="s">
        <v>4</v>
      </c>
    </row>
    <row r="16" spans="1:4" x14ac:dyDescent="0.25">
      <c r="A16" s="2" t="s">
        <v>1977</v>
      </c>
      <c r="B16" s="6">
        <v>-340948</v>
      </c>
      <c r="C16" s="6">
        <v>-258281</v>
      </c>
      <c r="D16" s="6">
        <v>-190319</v>
      </c>
    </row>
    <row r="17" spans="1:4" x14ac:dyDescent="0.25">
      <c r="A17" s="2" t="s">
        <v>574</v>
      </c>
      <c r="B17" s="6">
        <v>-83572</v>
      </c>
      <c r="C17" s="6">
        <v>-86808</v>
      </c>
      <c r="D17" s="6">
        <v>-89062</v>
      </c>
    </row>
    <row r="18" spans="1:4" x14ac:dyDescent="0.25">
      <c r="A18" s="2" t="s">
        <v>576</v>
      </c>
      <c r="B18" s="4" t="s">
        <v>4</v>
      </c>
      <c r="C18" s="6">
        <v>4141</v>
      </c>
      <c r="D18" s="6">
        <v>4810</v>
      </c>
    </row>
    <row r="19" spans="1:4" x14ac:dyDescent="0.25">
      <c r="A19" s="2" t="s">
        <v>608</v>
      </c>
      <c r="B19" s="4" t="s">
        <v>4</v>
      </c>
      <c r="C19" s="4">
        <v>0</v>
      </c>
      <c r="D19" s="4" t="s">
        <v>4</v>
      </c>
    </row>
    <row r="20" spans="1:4" x14ac:dyDescent="0.25">
      <c r="A20" s="2" t="s">
        <v>597</v>
      </c>
      <c r="B20" s="4">
        <v>22</v>
      </c>
      <c r="C20" s="4" t="s">
        <v>4</v>
      </c>
      <c r="D20" s="4" t="s">
        <v>4</v>
      </c>
    </row>
    <row r="21" spans="1:4" x14ac:dyDescent="0.25">
      <c r="A21" s="2" t="s">
        <v>620</v>
      </c>
      <c r="B21" s="4" t="s">
        <v>4</v>
      </c>
      <c r="C21" s="4" t="s">
        <v>4</v>
      </c>
      <c r="D21" s="6">
        <v>16290</v>
      </c>
    </row>
    <row r="22" spans="1:4" x14ac:dyDescent="0.25">
      <c r="A22" s="2" t="s">
        <v>1977</v>
      </c>
      <c r="B22" s="6">
        <v>-424498</v>
      </c>
      <c r="C22" s="6">
        <v>-340948</v>
      </c>
      <c r="D22" s="6">
        <v>-258281</v>
      </c>
    </row>
    <row r="23" spans="1:4" x14ac:dyDescent="0.25">
      <c r="A23" s="2" t="s">
        <v>569</v>
      </c>
      <c r="B23" s="4" t="s">
        <v>4</v>
      </c>
      <c r="C23" s="4" t="s">
        <v>4</v>
      </c>
      <c r="D23" s="4" t="s">
        <v>4</v>
      </c>
    </row>
    <row r="24" spans="1:4" ht="30" x14ac:dyDescent="0.25">
      <c r="A24" s="3" t="s">
        <v>1976</v>
      </c>
      <c r="B24" s="4" t="s">
        <v>4</v>
      </c>
      <c r="C24" s="4" t="s">
        <v>4</v>
      </c>
      <c r="D24" s="4" t="s">
        <v>4</v>
      </c>
    </row>
    <row r="25" spans="1:4" x14ac:dyDescent="0.25">
      <c r="A25" s="2" t="s">
        <v>1977</v>
      </c>
      <c r="B25" s="6">
        <v>1746493</v>
      </c>
      <c r="C25" s="6">
        <v>1767946</v>
      </c>
      <c r="D25" s="6">
        <v>2249677</v>
      </c>
    </row>
    <row r="26" spans="1:4" x14ac:dyDescent="0.25">
      <c r="A26" s="2" t="s">
        <v>574</v>
      </c>
      <c r="B26" s="6">
        <v>62390</v>
      </c>
      <c r="C26" s="6">
        <v>50242</v>
      </c>
      <c r="D26" s="6">
        <v>149300</v>
      </c>
    </row>
    <row r="27" spans="1:4" x14ac:dyDescent="0.25">
      <c r="A27" s="2" t="s">
        <v>576</v>
      </c>
      <c r="B27" s="4" t="s">
        <v>4</v>
      </c>
      <c r="C27" s="6">
        <v>-67105</v>
      </c>
      <c r="D27" s="6">
        <v>-76796</v>
      </c>
    </row>
    <row r="28" spans="1:4" x14ac:dyDescent="0.25">
      <c r="A28" s="2" t="s">
        <v>608</v>
      </c>
      <c r="B28" s="4" t="s">
        <v>4</v>
      </c>
      <c r="C28" s="6">
        <v>-4590</v>
      </c>
      <c r="D28" s="4" t="s">
        <v>4</v>
      </c>
    </row>
    <row r="29" spans="1:4" x14ac:dyDescent="0.25">
      <c r="A29" s="2" t="s">
        <v>597</v>
      </c>
      <c r="B29" s="4">
        <v>0</v>
      </c>
      <c r="C29" s="4" t="s">
        <v>4</v>
      </c>
      <c r="D29" s="4" t="s">
        <v>4</v>
      </c>
    </row>
    <row r="30" spans="1:4" x14ac:dyDescent="0.25">
      <c r="A30" s="2" t="s">
        <v>620</v>
      </c>
      <c r="B30" s="4" t="s">
        <v>4</v>
      </c>
      <c r="C30" s="4" t="s">
        <v>4</v>
      </c>
      <c r="D30" s="6">
        <v>-554235</v>
      </c>
    </row>
    <row r="31" spans="1:4" x14ac:dyDescent="0.25">
      <c r="A31" s="2" t="s">
        <v>1977</v>
      </c>
      <c r="B31" s="6">
        <v>1808883</v>
      </c>
      <c r="C31" s="6">
        <v>1746493</v>
      </c>
      <c r="D31" s="6">
        <v>1767946</v>
      </c>
    </row>
    <row r="32" spans="1:4" x14ac:dyDescent="0.25">
      <c r="A32" s="2" t="s">
        <v>1978</v>
      </c>
      <c r="B32" s="4" t="s">
        <v>4</v>
      </c>
      <c r="C32" s="4" t="s">
        <v>4</v>
      </c>
      <c r="D32" s="4" t="s">
        <v>4</v>
      </c>
    </row>
    <row r="33" spans="1:4" ht="30" x14ac:dyDescent="0.25">
      <c r="A33" s="3" t="s">
        <v>1976</v>
      </c>
      <c r="B33" s="4" t="s">
        <v>4</v>
      </c>
      <c r="C33" s="4" t="s">
        <v>4</v>
      </c>
      <c r="D33" s="4" t="s">
        <v>4</v>
      </c>
    </row>
    <row r="34" spans="1:4" x14ac:dyDescent="0.25">
      <c r="A34" s="2" t="s">
        <v>1977</v>
      </c>
      <c r="B34" s="6">
        <v>1631900</v>
      </c>
      <c r="C34" s="6">
        <v>1600803</v>
      </c>
      <c r="D34" s="6">
        <v>1548383</v>
      </c>
    </row>
    <row r="35" spans="1:4" x14ac:dyDescent="0.25">
      <c r="A35" s="2" t="s">
        <v>574</v>
      </c>
      <c r="B35" s="6">
        <v>85727</v>
      </c>
      <c r="C35" s="6">
        <v>102306</v>
      </c>
      <c r="D35" s="6">
        <v>133874</v>
      </c>
    </row>
    <row r="36" spans="1:4" x14ac:dyDescent="0.25">
      <c r="A36" s="2" t="s">
        <v>576</v>
      </c>
      <c r="B36" s="4" t="s">
        <v>4</v>
      </c>
      <c r="C36" s="6">
        <v>-71209</v>
      </c>
      <c r="D36" s="6">
        <v>-81454</v>
      </c>
    </row>
    <row r="37" spans="1:4" x14ac:dyDescent="0.25">
      <c r="A37" s="2" t="s">
        <v>1977</v>
      </c>
      <c r="B37" s="6">
        <v>1717627</v>
      </c>
      <c r="C37" s="6">
        <v>1631900</v>
      </c>
      <c r="D37" s="6">
        <v>1600803</v>
      </c>
    </row>
    <row r="38" spans="1:4" x14ac:dyDescent="0.25">
      <c r="A38" s="2" t="s">
        <v>1979</v>
      </c>
      <c r="B38" s="4" t="s">
        <v>4</v>
      </c>
      <c r="C38" s="4" t="s">
        <v>4</v>
      </c>
      <c r="D38" s="4" t="s">
        <v>4</v>
      </c>
    </row>
    <row r="39" spans="1:4" ht="30" x14ac:dyDescent="0.25">
      <c r="A39" s="3" t="s">
        <v>1976</v>
      </c>
      <c r="B39" s="4" t="s">
        <v>4</v>
      </c>
      <c r="C39" s="4" t="s">
        <v>4</v>
      </c>
      <c r="D39" s="4" t="s">
        <v>4</v>
      </c>
    </row>
    <row r="40" spans="1:4" x14ac:dyDescent="0.25">
      <c r="A40" s="2" t="s">
        <v>1977</v>
      </c>
      <c r="B40" s="6">
        <v>-245174</v>
      </c>
      <c r="C40" s="6">
        <v>-185578</v>
      </c>
      <c r="D40" s="6">
        <v>-127082</v>
      </c>
    </row>
    <row r="41" spans="1:4" x14ac:dyDescent="0.25">
      <c r="A41" s="2" t="s">
        <v>574</v>
      </c>
      <c r="B41" s="6">
        <v>-63287</v>
      </c>
      <c r="C41" s="6">
        <v>-63737</v>
      </c>
      <c r="D41" s="6">
        <v>-63203</v>
      </c>
    </row>
    <row r="42" spans="1:4" x14ac:dyDescent="0.25">
      <c r="A42" s="2" t="s">
        <v>576</v>
      </c>
      <c r="B42" s="4" t="s">
        <v>4</v>
      </c>
      <c r="C42" s="6">
        <v>4141</v>
      </c>
      <c r="D42" s="6">
        <v>4707</v>
      </c>
    </row>
    <row r="43" spans="1:4" x14ac:dyDescent="0.25">
      <c r="A43" s="2" t="s">
        <v>1977</v>
      </c>
      <c r="B43" s="6">
        <v>-308461</v>
      </c>
      <c r="C43" s="6">
        <v>-245174</v>
      </c>
      <c r="D43" s="6">
        <v>-185578</v>
      </c>
    </row>
    <row r="44" spans="1:4" x14ac:dyDescent="0.25">
      <c r="A44" s="2" t="s">
        <v>1980</v>
      </c>
      <c r="B44" s="4" t="s">
        <v>4</v>
      </c>
      <c r="C44" s="4" t="s">
        <v>4</v>
      </c>
      <c r="D44" s="4" t="s">
        <v>4</v>
      </c>
    </row>
    <row r="45" spans="1:4" ht="30" x14ac:dyDescent="0.25">
      <c r="A45" s="3" t="s">
        <v>1976</v>
      </c>
      <c r="B45" s="4" t="s">
        <v>4</v>
      </c>
      <c r="C45" s="4" t="s">
        <v>4</v>
      </c>
      <c r="D45" s="4" t="s">
        <v>4</v>
      </c>
    </row>
    <row r="46" spans="1:4" x14ac:dyDescent="0.25">
      <c r="A46" s="2" t="s">
        <v>1977</v>
      </c>
      <c r="B46" s="6">
        <v>1386726</v>
      </c>
      <c r="C46" s="6">
        <v>1415225</v>
      </c>
      <c r="D46" s="6">
        <v>1421301</v>
      </c>
    </row>
    <row r="47" spans="1:4" x14ac:dyDescent="0.25">
      <c r="A47" s="2" t="s">
        <v>574</v>
      </c>
      <c r="B47" s="6">
        <v>22440</v>
      </c>
      <c r="C47" s="6">
        <v>38569</v>
      </c>
      <c r="D47" s="6">
        <v>70671</v>
      </c>
    </row>
    <row r="48" spans="1:4" x14ac:dyDescent="0.25">
      <c r="A48" s="2" t="s">
        <v>576</v>
      </c>
      <c r="B48" s="4" t="s">
        <v>4</v>
      </c>
      <c r="C48" s="6">
        <v>-67068</v>
      </c>
      <c r="D48" s="6">
        <v>-76747</v>
      </c>
    </row>
    <row r="49" spans="1:4" x14ac:dyDescent="0.25">
      <c r="A49" s="2" t="s">
        <v>1977</v>
      </c>
      <c r="B49" s="6">
        <v>1409166</v>
      </c>
      <c r="C49" s="6">
        <v>1386726</v>
      </c>
      <c r="D49" s="6">
        <v>1415225</v>
      </c>
    </row>
    <row r="50" spans="1:4" x14ac:dyDescent="0.25">
      <c r="A50" s="2" t="s">
        <v>1981</v>
      </c>
      <c r="B50" s="4" t="s">
        <v>4</v>
      </c>
      <c r="C50" s="4" t="s">
        <v>4</v>
      </c>
      <c r="D50" s="4" t="s">
        <v>4</v>
      </c>
    </row>
    <row r="51" spans="1:4" ht="30" x14ac:dyDescent="0.25">
      <c r="A51" s="3" t="s">
        <v>1976</v>
      </c>
      <c r="B51" s="4" t="s">
        <v>4</v>
      </c>
      <c r="C51" s="4" t="s">
        <v>4</v>
      </c>
      <c r="D51" s="4" t="s">
        <v>4</v>
      </c>
    </row>
    <row r="52" spans="1:4" x14ac:dyDescent="0.25">
      <c r="A52" s="2" t="s">
        <v>1977</v>
      </c>
      <c r="B52" s="6">
        <v>86240</v>
      </c>
      <c r="C52" s="6">
        <v>74336</v>
      </c>
      <c r="D52" s="6">
        <v>65258</v>
      </c>
    </row>
    <row r="53" spans="1:4" x14ac:dyDescent="0.25">
      <c r="A53" s="2" t="s">
        <v>574</v>
      </c>
      <c r="B53" s="6">
        <v>16812</v>
      </c>
      <c r="C53" s="6">
        <v>11904</v>
      </c>
      <c r="D53" s="6">
        <v>9230</v>
      </c>
    </row>
    <row r="54" spans="1:4" x14ac:dyDescent="0.25">
      <c r="A54" s="2" t="s">
        <v>576</v>
      </c>
      <c r="B54" s="4" t="s">
        <v>4</v>
      </c>
      <c r="C54" s="4" t="s">
        <v>4</v>
      </c>
      <c r="D54" s="4">
        <v>-152</v>
      </c>
    </row>
    <row r="55" spans="1:4" x14ac:dyDescent="0.25">
      <c r="A55" s="2" t="s">
        <v>597</v>
      </c>
      <c r="B55" s="4">
        <v>-22</v>
      </c>
      <c r="C55" s="4" t="s">
        <v>4</v>
      </c>
      <c r="D55" s="4" t="s">
        <v>4</v>
      </c>
    </row>
    <row r="56" spans="1:4" x14ac:dyDescent="0.25">
      <c r="A56" s="2" t="s">
        <v>1977</v>
      </c>
      <c r="B56" s="6">
        <v>103030</v>
      </c>
      <c r="C56" s="6">
        <v>86240</v>
      </c>
      <c r="D56" s="6">
        <v>74336</v>
      </c>
    </row>
    <row r="57" spans="1:4" ht="30" x14ac:dyDescent="0.25">
      <c r="A57" s="2" t="s">
        <v>1982</v>
      </c>
      <c r="B57" s="4" t="s">
        <v>4</v>
      </c>
      <c r="C57" s="4" t="s">
        <v>4</v>
      </c>
      <c r="D57" s="4" t="s">
        <v>4</v>
      </c>
    </row>
    <row r="58" spans="1:4" ht="30" x14ac:dyDescent="0.25">
      <c r="A58" s="3" t="s">
        <v>1976</v>
      </c>
      <c r="B58" s="4" t="s">
        <v>4</v>
      </c>
      <c r="C58" s="4" t="s">
        <v>4</v>
      </c>
      <c r="D58" s="4" t="s">
        <v>4</v>
      </c>
    </row>
    <row r="59" spans="1:4" x14ac:dyDescent="0.25">
      <c r="A59" s="2" t="s">
        <v>1977</v>
      </c>
      <c r="B59" s="6">
        <v>-14251</v>
      </c>
      <c r="C59" s="6">
        <v>-11466</v>
      </c>
      <c r="D59" s="6">
        <v>-9031</v>
      </c>
    </row>
    <row r="60" spans="1:4" x14ac:dyDescent="0.25">
      <c r="A60" s="2" t="s">
        <v>574</v>
      </c>
      <c r="B60" s="6">
        <v>-2853</v>
      </c>
      <c r="C60" s="6">
        <v>-2785</v>
      </c>
      <c r="D60" s="6">
        <v>-2538</v>
      </c>
    </row>
    <row r="61" spans="1:4" x14ac:dyDescent="0.25">
      <c r="A61" s="2" t="s">
        <v>576</v>
      </c>
      <c r="B61" s="4" t="s">
        <v>4</v>
      </c>
      <c r="C61" s="4" t="s">
        <v>4</v>
      </c>
      <c r="D61" s="4">
        <v>103</v>
      </c>
    </row>
    <row r="62" spans="1:4" x14ac:dyDescent="0.25">
      <c r="A62" s="2" t="s">
        <v>597</v>
      </c>
      <c r="B62" s="4">
        <v>22</v>
      </c>
      <c r="C62" s="4" t="s">
        <v>4</v>
      </c>
      <c r="D62" s="4" t="s">
        <v>4</v>
      </c>
    </row>
    <row r="63" spans="1:4" x14ac:dyDescent="0.25">
      <c r="A63" s="2" t="s">
        <v>1977</v>
      </c>
      <c r="B63" s="6">
        <v>-17082</v>
      </c>
      <c r="C63" s="6">
        <v>-14251</v>
      </c>
      <c r="D63" s="6">
        <v>-11466</v>
      </c>
    </row>
    <row r="64" spans="1:4" ht="30" x14ac:dyDescent="0.25">
      <c r="A64" s="2" t="s">
        <v>1983</v>
      </c>
      <c r="B64" s="4" t="s">
        <v>4</v>
      </c>
      <c r="C64" s="4" t="s">
        <v>4</v>
      </c>
      <c r="D64" s="4" t="s">
        <v>4</v>
      </c>
    </row>
    <row r="65" spans="1:4" ht="30" x14ac:dyDescent="0.25">
      <c r="A65" s="3" t="s">
        <v>1976</v>
      </c>
      <c r="B65" s="4" t="s">
        <v>4</v>
      </c>
      <c r="C65" s="4" t="s">
        <v>4</v>
      </c>
      <c r="D65" s="4" t="s">
        <v>4</v>
      </c>
    </row>
    <row r="66" spans="1:4" x14ac:dyDescent="0.25">
      <c r="A66" s="2" t="s">
        <v>1977</v>
      </c>
      <c r="B66" s="6">
        <v>71989</v>
      </c>
      <c r="C66" s="6">
        <v>62870</v>
      </c>
      <c r="D66" s="6">
        <v>56227</v>
      </c>
    </row>
    <row r="67" spans="1:4" x14ac:dyDescent="0.25">
      <c r="A67" s="2" t="s">
        <v>574</v>
      </c>
      <c r="B67" s="6">
        <v>13959</v>
      </c>
      <c r="C67" s="6">
        <v>9119</v>
      </c>
      <c r="D67" s="6">
        <v>6692</v>
      </c>
    </row>
    <row r="68" spans="1:4" x14ac:dyDescent="0.25">
      <c r="A68" s="2" t="s">
        <v>576</v>
      </c>
      <c r="B68" s="4" t="s">
        <v>4</v>
      </c>
      <c r="C68" s="4" t="s">
        <v>4</v>
      </c>
      <c r="D68" s="4">
        <v>-49</v>
      </c>
    </row>
    <row r="69" spans="1:4" x14ac:dyDescent="0.25">
      <c r="A69" s="2" t="s">
        <v>597</v>
      </c>
      <c r="B69" s="4">
        <v>0</v>
      </c>
      <c r="C69" s="4" t="s">
        <v>4</v>
      </c>
      <c r="D69" s="4" t="s">
        <v>4</v>
      </c>
    </row>
    <row r="70" spans="1:4" x14ac:dyDescent="0.25">
      <c r="A70" s="2" t="s">
        <v>1977</v>
      </c>
      <c r="B70" s="6">
        <v>85948</v>
      </c>
      <c r="C70" s="6">
        <v>71989</v>
      </c>
      <c r="D70" s="6">
        <v>62870</v>
      </c>
    </row>
    <row r="71" spans="1:4" ht="30" x14ac:dyDescent="0.25">
      <c r="A71" s="2" t="s">
        <v>1984</v>
      </c>
      <c r="B71" s="4" t="s">
        <v>4</v>
      </c>
      <c r="C71" s="4" t="s">
        <v>4</v>
      </c>
      <c r="D71" s="4" t="s">
        <v>4</v>
      </c>
    </row>
    <row r="72" spans="1:4" ht="30" x14ac:dyDescent="0.25">
      <c r="A72" s="3" t="s">
        <v>1976</v>
      </c>
      <c r="B72" s="4" t="s">
        <v>4</v>
      </c>
      <c r="C72" s="4" t="s">
        <v>4</v>
      </c>
      <c r="D72" s="4" t="s">
        <v>4</v>
      </c>
    </row>
    <row r="73" spans="1:4" x14ac:dyDescent="0.25">
      <c r="A73" s="2" t="s">
        <v>1977</v>
      </c>
      <c r="B73" s="6">
        <v>356408</v>
      </c>
      <c r="C73" s="6">
        <v>340990</v>
      </c>
      <c r="D73" s="6">
        <v>278837</v>
      </c>
    </row>
    <row r="74" spans="1:4" x14ac:dyDescent="0.25">
      <c r="A74" s="2" t="s">
        <v>574</v>
      </c>
      <c r="B74" s="6">
        <v>40586</v>
      </c>
      <c r="C74" s="6">
        <v>20008</v>
      </c>
      <c r="D74" s="6">
        <v>62153</v>
      </c>
    </row>
    <row r="75" spans="1:4" x14ac:dyDescent="0.25">
      <c r="A75" s="2" t="s">
        <v>608</v>
      </c>
      <c r="B75" s="4" t="s">
        <v>4</v>
      </c>
      <c r="C75" s="6">
        <v>-4590</v>
      </c>
      <c r="D75" s="4" t="s">
        <v>4</v>
      </c>
    </row>
    <row r="76" spans="1:4" x14ac:dyDescent="0.25">
      <c r="A76" s="2" t="s">
        <v>611</v>
      </c>
      <c r="B76" s="6">
        <v>3030</v>
      </c>
      <c r="C76" s="4" t="s">
        <v>4</v>
      </c>
      <c r="D76" s="4" t="s">
        <v>4</v>
      </c>
    </row>
    <row r="77" spans="1:4" x14ac:dyDescent="0.25">
      <c r="A77" s="2" t="s">
        <v>1977</v>
      </c>
      <c r="B77" s="6">
        <v>400024</v>
      </c>
      <c r="C77" s="6">
        <v>356408</v>
      </c>
      <c r="D77" s="6">
        <v>340990</v>
      </c>
    </row>
    <row r="78" spans="1:4" ht="45" x14ac:dyDescent="0.25">
      <c r="A78" s="2" t="s">
        <v>1985</v>
      </c>
      <c r="B78" s="4" t="s">
        <v>4</v>
      </c>
      <c r="C78" s="4" t="s">
        <v>4</v>
      </c>
      <c r="D78" s="4" t="s">
        <v>4</v>
      </c>
    </row>
    <row r="79" spans="1:4" ht="30" x14ac:dyDescent="0.25">
      <c r="A79" s="3" t="s">
        <v>1976</v>
      </c>
      <c r="B79" s="4" t="s">
        <v>4</v>
      </c>
      <c r="C79" s="4" t="s">
        <v>4</v>
      </c>
      <c r="D79" s="4" t="s">
        <v>4</v>
      </c>
    </row>
    <row r="80" spans="1:4" x14ac:dyDescent="0.25">
      <c r="A80" s="2" t="s">
        <v>1977</v>
      </c>
      <c r="B80" s="6">
        <v>-77398</v>
      </c>
      <c r="C80" s="6">
        <v>-58015</v>
      </c>
      <c r="D80" s="6">
        <v>-42637</v>
      </c>
    </row>
    <row r="81" spans="1:4" x14ac:dyDescent="0.25">
      <c r="A81" s="2" t="s">
        <v>574</v>
      </c>
      <c r="B81" s="6">
        <v>-16384</v>
      </c>
      <c r="C81" s="6">
        <v>-19383</v>
      </c>
      <c r="D81" s="6">
        <v>-15378</v>
      </c>
    </row>
    <row r="82" spans="1:4" x14ac:dyDescent="0.25">
      <c r="A82" s="2" t="s">
        <v>608</v>
      </c>
      <c r="B82" s="4" t="s">
        <v>4</v>
      </c>
      <c r="C82" s="4">
        <v>0</v>
      </c>
      <c r="D82" s="4" t="s">
        <v>4</v>
      </c>
    </row>
    <row r="83" spans="1:4" x14ac:dyDescent="0.25">
      <c r="A83" s="2" t="s">
        <v>611</v>
      </c>
      <c r="B83" s="4">
        <v>0</v>
      </c>
      <c r="C83" s="4" t="s">
        <v>4</v>
      </c>
      <c r="D83" s="4" t="s">
        <v>4</v>
      </c>
    </row>
    <row r="84" spans="1:4" x14ac:dyDescent="0.25">
      <c r="A84" s="2" t="s">
        <v>1977</v>
      </c>
      <c r="B84" s="6">
        <v>-93782</v>
      </c>
      <c r="C84" s="6">
        <v>-77398</v>
      </c>
      <c r="D84" s="6">
        <v>-58015</v>
      </c>
    </row>
    <row r="85" spans="1:4" ht="30" x14ac:dyDescent="0.25">
      <c r="A85" s="2" t="s">
        <v>1986</v>
      </c>
      <c r="B85" s="4" t="s">
        <v>4</v>
      </c>
      <c r="C85" s="4" t="s">
        <v>4</v>
      </c>
      <c r="D85" s="4" t="s">
        <v>4</v>
      </c>
    </row>
    <row r="86" spans="1:4" ht="30" x14ac:dyDescent="0.25">
      <c r="A86" s="3" t="s">
        <v>1976</v>
      </c>
      <c r="B86" s="4" t="s">
        <v>4</v>
      </c>
      <c r="C86" s="4" t="s">
        <v>4</v>
      </c>
      <c r="D86" s="4" t="s">
        <v>4</v>
      </c>
    </row>
    <row r="87" spans="1:4" x14ac:dyDescent="0.25">
      <c r="A87" s="2" t="s">
        <v>1977</v>
      </c>
      <c r="B87" s="6">
        <v>279010</v>
      </c>
      <c r="C87" s="6">
        <v>282975</v>
      </c>
      <c r="D87" s="6">
        <v>236200</v>
      </c>
    </row>
    <row r="88" spans="1:4" x14ac:dyDescent="0.25">
      <c r="A88" s="2" t="s">
        <v>574</v>
      </c>
      <c r="B88" s="6">
        <v>24202</v>
      </c>
      <c r="C88" s="4">
        <v>625</v>
      </c>
      <c r="D88" s="6">
        <v>46775</v>
      </c>
    </row>
    <row r="89" spans="1:4" x14ac:dyDescent="0.25">
      <c r="A89" s="2" t="s">
        <v>608</v>
      </c>
      <c r="B89" s="4" t="s">
        <v>4</v>
      </c>
      <c r="C89" s="6">
        <v>-4590</v>
      </c>
      <c r="D89" s="4" t="s">
        <v>4</v>
      </c>
    </row>
    <row r="90" spans="1:4" x14ac:dyDescent="0.25">
      <c r="A90" s="2" t="s">
        <v>611</v>
      </c>
      <c r="B90" s="6">
        <v>3030</v>
      </c>
      <c r="C90" s="4" t="s">
        <v>4</v>
      </c>
      <c r="D90" s="4" t="s">
        <v>4</v>
      </c>
    </row>
    <row r="91" spans="1:4" x14ac:dyDescent="0.25">
      <c r="A91" s="2" t="s">
        <v>1977</v>
      </c>
      <c r="B91" s="6">
        <v>306242</v>
      </c>
      <c r="C91" s="6">
        <v>279010</v>
      </c>
      <c r="D91" s="6">
        <v>282975</v>
      </c>
    </row>
    <row r="92" spans="1:4" ht="30" x14ac:dyDescent="0.25">
      <c r="A92" s="2" t="s">
        <v>1987</v>
      </c>
      <c r="B92" s="4" t="s">
        <v>4</v>
      </c>
      <c r="C92" s="4" t="s">
        <v>4</v>
      </c>
      <c r="D92" s="4" t="s">
        <v>4</v>
      </c>
    </row>
    <row r="93" spans="1:4" ht="30" x14ac:dyDescent="0.25">
      <c r="A93" s="3" t="s">
        <v>1976</v>
      </c>
      <c r="B93" s="4" t="s">
        <v>4</v>
      </c>
      <c r="C93" s="4" t="s">
        <v>4</v>
      </c>
      <c r="D93" s="4" t="s">
        <v>4</v>
      </c>
    </row>
    <row r="94" spans="1:4" x14ac:dyDescent="0.25">
      <c r="A94" s="2" t="s">
        <v>1977</v>
      </c>
      <c r="B94" s="4" t="s">
        <v>4</v>
      </c>
      <c r="C94" s="4" t="s">
        <v>4</v>
      </c>
      <c r="D94" s="6">
        <v>538751</v>
      </c>
    </row>
    <row r="95" spans="1:4" x14ac:dyDescent="0.25">
      <c r="A95" s="2" t="s">
        <v>574</v>
      </c>
      <c r="B95" s="4" t="s">
        <v>4</v>
      </c>
      <c r="C95" s="4" t="s">
        <v>4</v>
      </c>
      <c r="D95" s="6">
        <v>31774</v>
      </c>
    </row>
    <row r="96" spans="1:4" x14ac:dyDescent="0.25">
      <c r="A96" s="2" t="s">
        <v>620</v>
      </c>
      <c r="B96" s="4" t="s">
        <v>4</v>
      </c>
      <c r="C96" s="4" t="s">
        <v>4</v>
      </c>
      <c r="D96" s="6">
        <v>-570525</v>
      </c>
    </row>
    <row r="97" spans="1:4" x14ac:dyDescent="0.25">
      <c r="A97" s="2" t="s">
        <v>1977</v>
      </c>
      <c r="B97" s="4" t="s">
        <v>4</v>
      </c>
      <c r="C97" s="4" t="s">
        <v>4</v>
      </c>
      <c r="D97" s="4">
        <v>0</v>
      </c>
    </row>
    <row r="98" spans="1:4" ht="30" x14ac:dyDescent="0.25">
      <c r="A98" s="2" t="s">
        <v>1988</v>
      </c>
      <c r="B98" s="4" t="s">
        <v>4</v>
      </c>
      <c r="C98" s="4" t="s">
        <v>4</v>
      </c>
      <c r="D98" s="4" t="s">
        <v>4</v>
      </c>
    </row>
    <row r="99" spans="1:4" ht="30" x14ac:dyDescent="0.25">
      <c r="A99" s="3" t="s">
        <v>1976</v>
      </c>
      <c r="B99" s="4" t="s">
        <v>4</v>
      </c>
      <c r="C99" s="4" t="s">
        <v>4</v>
      </c>
      <c r="D99" s="4" t="s">
        <v>4</v>
      </c>
    </row>
    <row r="100" spans="1:4" x14ac:dyDescent="0.25">
      <c r="A100" s="2" t="s">
        <v>1977</v>
      </c>
      <c r="B100" s="4" t="s">
        <v>4</v>
      </c>
      <c r="C100" s="4" t="s">
        <v>4</v>
      </c>
      <c r="D100" s="6">
        <v>-9092</v>
      </c>
    </row>
    <row r="101" spans="1:4" x14ac:dyDescent="0.25">
      <c r="A101" s="2" t="s">
        <v>574</v>
      </c>
      <c r="B101" s="4" t="s">
        <v>4</v>
      </c>
      <c r="C101" s="4" t="s">
        <v>4</v>
      </c>
      <c r="D101" s="6">
        <v>-7198</v>
      </c>
    </row>
    <row r="102" spans="1:4" x14ac:dyDescent="0.25">
      <c r="A102" s="2" t="s">
        <v>620</v>
      </c>
      <c r="B102" s="4" t="s">
        <v>4</v>
      </c>
      <c r="C102" s="4" t="s">
        <v>4</v>
      </c>
      <c r="D102" s="6">
        <v>16290</v>
      </c>
    </row>
    <row r="103" spans="1:4" x14ac:dyDescent="0.25">
      <c r="A103" s="2" t="s">
        <v>1977</v>
      </c>
      <c r="B103" s="4" t="s">
        <v>4</v>
      </c>
      <c r="C103" s="4" t="s">
        <v>4</v>
      </c>
      <c r="D103" s="4">
        <v>0</v>
      </c>
    </row>
    <row r="104" spans="1:4" ht="30" x14ac:dyDescent="0.25">
      <c r="A104" s="2" t="s">
        <v>1989</v>
      </c>
      <c r="B104" s="4" t="s">
        <v>4</v>
      </c>
      <c r="C104" s="4" t="s">
        <v>4</v>
      </c>
      <c r="D104" s="4" t="s">
        <v>4</v>
      </c>
    </row>
    <row r="105" spans="1:4" ht="30" x14ac:dyDescent="0.25">
      <c r="A105" s="3" t="s">
        <v>1976</v>
      </c>
      <c r="B105" s="4" t="s">
        <v>4</v>
      </c>
      <c r="C105" s="4" t="s">
        <v>4</v>
      </c>
      <c r="D105" s="4" t="s">
        <v>4</v>
      </c>
    </row>
    <row r="106" spans="1:4" x14ac:dyDescent="0.25">
      <c r="A106" s="2" t="s">
        <v>1977</v>
      </c>
      <c r="B106" s="4" t="s">
        <v>4</v>
      </c>
      <c r="C106" s="4" t="s">
        <v>4</v>
      </c>
      <c r="D106" s="6">
        <v>529659</v>
      </c>
    </row>
    <row r="107" spans="1:4" x14ac:dyDescent="0.25">
      <c r="A107" s="2" t="s">
        <v>574</v>
      </c>
      <c r="B107" s="4" t="s">
        <v>4</v>
      </c>
      <c r="C107" s="4" t="s">
        <v>4</v>
      </c>
      <c r="D107" s="6">
        <v>24576</v>
      </c>
    </row>
    <row r="108" spans="1:4" x14ac:dyDescent="0.25">
      <c r="A108" s="2" t="s">
        <v>620</v>
      </c>
      <c r="B108" s="4" t="s">
        <v>4</v>
      </c>
      <c r="C108" s="4" t="s">
        <v>4</v>
      </c>
      <c r="D108" s="6">
        <v>-554235</v>
      </c>
    </row>
    <row r="109" spans="1:4" x14ac:dyDescent="0.25">
      <c r="A109" s="2" t="s">
        <v>1977</v>
      </c>
      <c r="B109" s="4" t="s">
        <v>4</v>
      </c>
      <c r="C109" s="4" t="s">
        <v>4</v>
      </c>
      <c r="D109" s="4">
        <v>0</v>
      </c>
    </row>
    <row r="110" spans="1:4" x14ac:dyDescent="0.25">
      <c r="A110" s="2" t="s">
        <v>1990</v>
      </c>
      <c r="B110" s="4" t="s">
        <v>4</v>
      </c>
      <c r="C110" s="4" t="s">
        <v>4</v>
      </c>
      <c r="D110" s="4" t="s">
        <v>4</v>
      </c>
    </row>
    <row r="111" spans="1:4" ht="30" x14ac:dyDescent="0.25">
      <c r="A111" s="3" t="s">
        <v>1976</v>
      </c>
      <c r="B111" s="4" t="s">
        <v>4</v>
      </c>
      <c r="C111" s="4" t="s">
        <v>4</v>
      </c>
      <c r="D111" s="4" t="s">
        <v>4</v>
      </c>
    </row>
    <row r="112" spans="1:4" x14ac:dyDescent="0.25">
      <c r="A112" s="2" t="s">
        <v>1977</v>
      </c>
      <c r="B112" s="6">
        <v>12893</v>
      </c>
      <c r="C112" s="6">
        <v>10098</v>
      </c>
      <c r="D112" s="6">
        <v>8767</v>
      </c>
    </row>
    <row r="113" spans="1:4" x14ac:dyDescent="0.25">
      <c r="A113" s="2" t="s">
        <v>574</v>
      </c>
      <c r="B113" s="6">
        <v>2836</v>
      </c>
      <c r="C113" s="6">
        <v>2832</v>
      </c>
      <c r="D113" s="6">
        <v>1331</v>
      </c>
    </row>
    <row r="114" spans="1:4" x14ac:dyDescent="0.25">
      <c r="A114" s="2" t="s">
        <v>576</v>
      </c>
      <c r="B114" s="4" t="s">
        <v>4</v>
      </c>
      <c r="C114" s="4">
        <v>-37</v>
      </c>
      <c r="D114" s="4" t="s">
        <v>4</v>
      </c>
    </row>
    <row r="115" spans="1:4" x14ac:dyDescent="0.25">
      <c r="A115" s="2" t="s">
        <v>611</v>
      </c>
      <c r="B115" s="6">
        <v>-3030</v>
      </c>
      <c r="C115" s="4" t="s">
        <v>4</v>
      </c>
      <c r="D115" s="4" t="s">
        <v>4</v>
      </c>
    </row>
    <row r="116" spans="1:4" x14ac:dyDescent="0.25">
      <c r="A116" s="2" t="s">
        <v>1977</v>
      </c>
      <c r="B116" s="6">
        <v>12699</v>
      </c>
      <c r="C116" s="6">
        <v>12893</v>
      </c>
      <c r="D116" s="6">
        <v>10098</v>
      </c>
    </row>
    <row r="117" spans="1:4" ht="30" x14ac:dyDescent="0.25">
      <c r="A117" s="2" t="s">
        <v>1991</v>
      </c>
      <c r="B117" s="4" t="s">
        <v>4</v>
      </c>
      <c r="C117" s="4" t="s">
        <v>4</v>
      </c>
      <c r="D117" s="4" t="s">
        <v>4</v>
      </c>
    </row>
    <row r="118" spans="1:4" ht="30" x14ac:dyDescent="0.25">
      <c r="A118" s="3" t="s">
        <v>1976</v>
      </c>
      <c r="B118" s="4" t="s">
        <v>4</v>
      </c>
      <c r="C118" s="4" t="s">
        <v>4</v>
      </c>
      <c r="D118" s="4" t="s">
        <v>4</v>
      </c>
    </row>
    <row r="119" spans="1:4" x14ac:dyDescent="0.25">
      <c r="A119" s="2" t="s">
        <v>1977</v>
      </c>
      <c r="B119" s="6">
        <v>-4125</v>
      </c>
      <c r="C119" s="6">
        <v>-3222</v>
      </c>
      <c r="D119" s="6">
        <v>-2477</v>
      </c>
    </row>
    <row r="120" spans="1:4" x14ac:dyDescent="0.25">
      <c r="A120" s="2" t="s">
        <v>574</v>
      </c>
      <c r="B120" s="6">
        <v>-1048</v>
      </c>
      <c r="C120" s="4">
        <v>-903</v>
      </c>
      <c r="D120" s="4">
        <v>-745</v>
      </c>
    </row>
    <row r="121" spans="1:4" x14ac:dyDescent="0.25">
      <c r="A121" s="2" t="s">
        <v>576</v>
      </c>
      <c r="B121" s="4" t="s">
        <v>4</v>
      </c>
      <c r="C121" s="4">
        <v>0</v>
      </c>
      <c r="D121" s="4" t="s">
        <v>4</v>
      </c>
    </row>
    <row r="122" spans="1:4" x14ac:dyDescent="0.25">
      <c r="A122" s="2" t="s">
        <v>611</v>
      </c>
      <c r="B122" s="4">
        <v>0</v>
      </c>
      <c r="C122" s="4" t="s">
        <v>4</v>
      </c>
      <c r="D122" s="4" t="s">
        <v>4</v>
      </c>
    </row>
    <row r="123" spans="1:4" x14ac:dyDescent="0.25">
      <c r="A123" s="2" t="s">
        <v>1977</v>
      </c>
      <c r="B123" s="6">
        <v>-5173</v>
      </c>
      <c r="C123" s="6">
        <v>-4125</v>
      </c>
      <c r="D123" s="6">
        <v>-3222</v>
      </c>
    </row>
    <row r="124" spans="1:4" x14ac:dyDescent="0.25">
      <c r="A124" s="2" t="s">
        <v>1992</v>
      </c>
      <c r="B124" s="4" t="s">
        <v>4</v>
      </c>
      <c r="C124" s="4" t="s">
        <v>4</v>
      </c>
      <c r="D124" s="4" t="s">
        <v>4</v>
      </c>
    </row>
    <row r="125" spans="1:4" ht="30" x14ac:dyDescent="0.25">
      <c r="A125" s="3" t="s">
        <v>1976</v>
      </c>
      <c r="B125" s="4" t="s">
        <v>4</v>
      </c>
      <c r="C125" s="4" t="s">
        <v>4</v>
      </c>
      <c r="D125" s="4" t="s">
        <v>4</v>
      </c>
    </row>
    <row r="126" spans="1:4" x14ac:dyDescent="0.25">
      <c r="A126" s="2" t="s">
        <v>1977</v>
      </c>
      <c r="B126" s="6">
        <v>8768</v>
      </c>
      <c r="C126" s="6">
        <v>6876</v>
      </c>
      <c r="D126" s="6">
        <v>6290</v>
      </c>
    </row>
    <row r="127" spans="1:4" x14ac:dyDescent="0.25">
      <c r="A127" s="2" t="s">
        <v>574</v>
      </c>
      <c r="B127" s="6">
        <v>1788</v>
      </c>
      <c r="C127" s="6">
        <v>1929</v>
      </c>
      <c r="D127" s="4">
        <v>586</v>
      </c>
    </row>
    <row r="128" spans="1:4" x14ac:dyDescent="0.25">
      <c r="A128" s="2" t="s">
        <v>576</v>
      </c>
      <c r="B128" s="4" t="s">
        <v>4</v>
      </c>
      <c r="C128" s="4">
        <v>-37</v>
      </c>
      <c r="D128" s="4" t="s">
        <v>4</v>
      </c>
    </row>
    <row r="129" spans="1:4" x14ac:dyDescent="0.25">
      <c r="A129" s="2" t="s">
        <v>611</v>
      </c>
      <c r="B129" s="6">
        <v>-3030</v>
      </c>
      <c r="C129" s="4" t="s">
        <v>4</v>
      </c>
      <c r="D129" s="4" t="s">
        <v>4</v>
      </c>
    </row>
    <row r="130" spans="1:4" x14ac:dyDescent="0.25">
      <c r="A130" s="2" t="s">
        <v>1977</v>
      </c>
      <c r="B130" s="8">
        <v>7526</v>
      </c>
      <c r="C130" s="8">
        <v>8768</v>
      </c>
      <c r="D130" s="8">
        <v>687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20.85546875" bestFit="1" customWidth="1"/>
    <col min="8" max="8" width="15.7109375" bestFit="1" customWidth="1"/>
    <col min="9" max="10" width="16.85546875" bestFit="1" customWidth="1"/>
    <col min="11" max="11" width="15.42578125" bestFit="1" customWidth="1"/>
    <col min="12" max="12" width="15" bestFit="1" customWidth="1"/>
    <col min="13" max="13" width="16.5703125" bestFit="1" customWidth="1"/>
    <col min="14" max="15" width="15.42578125" bestFit="1" customWidth="1"/>
    <col min="16" max="17" width="19" bestFit="1" customWidth="1"/>
    <col min="18" max="18" width="19.7109375" bestFit="1" customWidth="1"/>
    <col min="19" max="19" width="36.5703125" bestFit="1" customWidth="1"/>
    <col min="20" max="20" width="16.42578125" bestFit="1" customWidth="1"/>
  </cols>
  <sheetData>
    <row r="1" spans="1:20" ht="15" customHeight="1" x14ac:dyDescent="0.25">
      <c r="A1" s="1" t="s">
        <v>1993</v>
      </c>
      <c r="B1" s="7" t="s">
        <v>1</v>
      </c>
      <c r="C1" s="7"/>
      <c r="D1" s="7"/>
      <c r="E1" s="1" t="s">
        <v>1994</v>
      </c>
      <c r="F1" s="1" t="s">
        <v>1995</v>
      </c>
      <c r="G1" s="1" t="s">
        <v>1</v>
      </c>
      <c r="H1" s="7" t="s">
        <v>1996</v>
      </c>
      <c r="I1" s="7"/>
      <c r="J1" s="1" t="s">
        <v>1997</v>
      </c>
      <c r="K1" s="1" t="s">
        <v>1998</v>
      </c>
      <c r="L1" s="7" t="s">
        <v>1950</v>
      </c>
      <c r="M1" s="7"/>
      <c r="N1" s="1" t="s">
        <v>1998</v>
      </c>
      <c r="O1" s="1" t="s">
        <v>1999</v>
      </c>
      <c r="P1" s="7" t="s">
        <v>2000</v>
      </c>
      <c r="Q1" s="7"/>
      <c r="R1" s="7"/>
      <c r="S1" s="1" t="s">
        <v>1</v>
      </c>
      <c r="T1" s="1" t="s">
        <v>2001</v>
      </c>
    </row>
    <row r="2" spans="1:20" ht="30" x14ac:dyDescent="0.25">
      <c r="A2" s="1" t="s">
        <v>90</v>
      </c>
      <c r="B2" s="7" t="s">
        <v>2</v>
      </c>
      <c r="C2" s="7" t="s">
        <v>32</v>
      </c>
      <c r="D2" s="7" t="s">
        <v>91</v>
      </c>
      <c r="E2" s="178">
        <v>40682</v>
      </c>
      <c r="F2" s="1" t="s">
        <v>2003</v>
      </c>
      <c r="G2" s="1" t="s">
        <v>32</v>
      </c>
      <c r="H2" s="1" t="s">
        <v>2004</v>
      </c>
      <c r="I2" s="1" t="s">
        <v>2006</v>
      </c>
      <c r="J2" s="1" t="s">
        <v>2008</v>
      </c>
      <c r="K2" s="178">
        <v>40673</v>
      </c>
      <c r="L2" s="1" t="s">
        <v>2010</v>
      </c>
      <c r="M2" s="1" t="s">
        <v>2012</v>
      </c>
      <c r="N2" s="178">
        <v>41043</v>
      </c>
      <c r="O2" s="1" t="s">
        <v>2015</v>
      </c>
      <c r="P2" s="1" t="s">
        <v>2017</v>
      </c>
      <c r="Q2" s="1" t="s">
        <v>2019</v>
      </c>
      <c r="R2" s="1" t="s">
        <v>2021</v>
      </c>
      <c r="S2" s="1" t="s">
        <v>2</v>
      </c>
      <c r="T2" s="1" t="s">
        <v>2024</v>
      </c>
    </row>
    <row r="3" spans="1:20" ht="30" x14ac:dyDescent="0.25">
      <c r="A3" s="1"/>
      <c r="B3" s="7"/>
      <c r="C3" s="7"/>
      <c r="D3" s="7"/>
      <c r="E3" s="1" t="s">
        <v>2002</v>
      </c>
      <c r="F3" s="1" t="s">
        <v>1231</v>
      </c>
      <c r="G3" s="1" t="s">
        <v>1231</v>
      </c>
      <c r="H3" s="1" t="s">
        <v>2005</v>
      </c>
      <c r="I3" s="1" t="s">
        <v>2007</v>
      </c>
      <c r="J3" s="1" t="s">
        <v>2009</v>
      </c>
      <c r="K3" s="1" t="s">
        <v>2009</v>
      </c>
      <c r="L3" s="1" t="s">
        <v>2011</v>
      </c>
      <c r="M3" s="1" t="s">
        <v>2013</v>
      </c>
      <c r="N3" s="1" t="s">
        <v>2014</v>
      </c>
      <c r="O3" s="1" t="s">
        <v>2016</v>
      </c>
      <c r="P3" s="1" t="s">
        <v>2018</v>
      </c>
      <c r="Q3" s="1" t="s">
        <v>2020</v>
      </c>
      <c r="R3" s="1" t="s">
        <v>2022</v>
      </c>
      <c r="S3" s="1" t="s">
        <v>2023</v>
      </c>
      <c r="T3" s="1" t="s">
        <v>2025</v>
      </c>
    </row>
    <row r="4" spans="1:20" ht="30" x14ac:dyDescent="0.25">
      <c r="A4" s="3" t="s">
        <v>197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2026</v>
      </c>
      <c r="B5" s="4" t="s">
        <v>4</v>
      </c>
      <c r="C5" s="4" t="s">
        <v>4</v>
      </c>
      <c r="D5" s="4" t="s">
        <v>4</v>
      </c>
      <c r="E5" s="5">
        <v>40682</v>
      </c>
      <c r="F5" s="5">
        <v>41075</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2027</v>
      </c>
      <c r="B6" s="4" t="s">
        <v>4</v>
      </c>
      <c r="C6" s="4" t="s">
        <v>4</v>
      </c>
      <c r="D6" s="4" t="s">
        <v>4</v>
      </c>
      <c r="E6" s="4" t="s">
        <v>4</v>
      </c>
      <c r="F6" s="4" t="s">
        <v>4</v>
      </c>
      <c r="G6" s="4" t="s">
        <v>4</v>
      </c>
      <c r="H6" s="4" t="s">
        <v>2028</v>
      </c>
      <c r="I6" s="4" t="s">
        <v>2029</v>
      </c>
      <c r="J6" s="4" t="s">
        <v>2030</v>
      </c>
      <c r="K6" s="4" t="s">
        <v>4</v>
      </c>
      <c r="L6" s="4" t="s">
        <v>2031</v>
      </c>
      <c r="M6" s="4" t="s">
        <v>2032</v>
      </c>
      <c r="N6" s="4" t="s">
        <v>2033</v>
      </c>
      <c r="O6" s="4" t="s">
        <v>2034</v>
      </c>
      <c r="P6" s="4" t="s">
        <v>2035</v>
      </c>
      <c r="Q6" s="4" t="s">
        <v>2036</v>
      </c>
      <c r="R6" s="4" t="s">
        <v>2037</v>
      </c>
      <c r="S6" s="4" t="s">
        <v>4</v>
      </c>
      <c r="T6" s="4" t="s">
        <v>2038</v>
      </c>
    </row>
    <row r="7" spans="1:20" ht="30" x14ac:dyDescent="0.25">
      <c r="A7" s="2" t="s">
        <v>2039</v>
      </c>
      <c r="B7" s="4" t="s">
        <v>4</v>
      </c>
      <c r="C7" s="4" t="s">
        <v>4</v>
      </c>
      <c r="D7" s="4" t="s">
        <v>4</v>
      </c>
      <c r="E7" s="4" t="s">
        <v>2040</v>
      </c>
      <c r="F7" s="4" t="s">
        <v>2041</v>
      </c>
      <c r="G7" s="4" t="s">
        <v>4</v>
      </c>
      <c r="H7" s="4" t="s">
        <v>2041</v>
      </c>
      <c r="I7" s="4" t="s">
        <v>2042</v>
      </c>
      <c r="J7" s="4" t="s">
        <v>4</v>
      </c>
      <c r="K7" s="4" t="s">
        <v>4</v>
      </c>
      <c r="L7" s="4" t="s">
        <v>2042</v>
      </c>
      <c r="M7" s="4" t="s">
        <v>2043</v>
      </c>
      <c r="N7" s="4" t="s">
        <v>2043</v>
      </c>
      <c r="O7" s="4" t="s">
        <v>2044</v>
      </c>
      <c r="P7" s="4" t="s">
        <v>2045</v>
      </c>
      <c r="Q7" s="4" t="s">
        <v>2045</v>
      </c>
      <c r="R7" s="4" t="s">
        <v>2045</v>
      </c>
      <c r="S7" s="4" t="s">
        <v>4</v>
      </c>
      <c r="T7" s="4" t="s">
        <v>2044</v>
      </c>
    </row>
    <row r="8" spans="1:20" x14ac:dyDescent="0.25">
      <c r="A8" s="2" t="s">
        <v>2046</v>
      </c>
      <c r="B8" s="4" t="s">
        <v>4</v>
      </c>
      <c r="C8" s="4" t="s">
        <v>4</v>
      </c>
      <c r="D8" s="4" t="s">
        <v>4</v>
      </c>
      <c r="E8" s="4" t="s">
        <v>4</v>
      </c>
      <c r="F8" s="4" t="s">
        <v>4</v>
      </c>
      <c r="G8" s="4" t="s">
        <v>4</v>
      </c>
      <c r="H8" s="4" t="s">
        <v>2047</v>
      </c>
      <c r="I8" s="4" t="s">
        <v>2048</v>
      </c>
      <c r="J8" s="4" t="s">
        <v>2049</v>
      </c>
      <c r="K8" s="4" t="s">
        <v>4</v>
      </c>
      <c r="L8" s="4" t="s">
        <v>2050</v>
      </c>
      <c r="M8" s="4" t="s">
        <v>2051</v>
      </c>
      <c r="N8" s="4" t="s">
        <v>2052</v>
      </c>
      <c r="O8" s="4" t="s">
        <v>2053</v>
      </c>
      <c r="P8" s="4" t="s">
        <v>2054</v>
      </c>
      <c r="Q8" s="4" t="s">
        <v>2053</v>
      </c>
      <c r="R8" s="4" t="s">
        <v>2054</v>
      </c>
      <c r="S8" s="4" t="s">
        <v>4</v>
      </c>
      <c r="T8" s="4" t="s">
        <v>2055</v>
      </c>
    </row>
    <row r="9" spans="1:20" x14ac:dyDescent="0.25">
      <c r="A9" s="2" t="s">
        <v>1232</v>
      </c>
      <c r="B9" s="4" t="s">
        <v>4</v>
      </c>
      <c r="C9" s="4" t="s">
        <v>4</v>
      </c>
      <c r="D9" s="4" t="s">
        <v>4</v>
      </c>
      <c r="E9" s="8">
        <v>120000</v>
      </c>
      <c r="F9" s="8">
        <v>67500</v>
      </c>
      <c r="G9" s="8">
        <v>67500</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2056</v>
      </c>
      <c r="B10" s="6">
        <v>85699</v>
      </c>
      <c r="C10" s="6">
        <v>38357</v>
      </c>
      <c r="D10" s="6">
        <v>56059</v>
      </c>
      <c r="E10" s="4" t="s">
        <v>4</v>
      </c>
      <c r="F10" s="4" t="s">
        <v>4</v>
      </c>
      <c r="G10" s="4" t="s">
        <v>4</v>
      </c>
      <c r="H10" s="6">
        <v>15427</v>
      </c>
      <c r="I10" s="6">
        <v>14021</v>
      </c>
      <c r="J10" s="4" t="s">
        <v>4</v>
      </c>
      <c r="K10" s="4" t="s">
        <v>4</v>
      </c>
      <c r="L10" s="4" t="s">
        <v>4</v>
      </c>
      <c r="M10" s="6">
        <v>15645</v>
      </c>
      <c r="N10" s="6">
        <v>18210</v>
      </c>
      <c r="O10" s="4" t="s">
        <v>4</v>
      </c>
      <c r="P10" s="4" t="s">
        <v>4</v>
      </c>
      <c r="Q10" s="4" t="s">
        <v>4</v>
      </c>
      <c r="R10" s="6">
        <v>19657</v>
      </c>
      <c r="S10" s="6">
        <v>27795</v>
      </c>
      <c r="T10" s="6">
        <v>6655</v>
      </c>
    </row>
    <row r="11" spans="1:20" ht="30" x14ac:dyDescent="0.25">
      <c r="A11" s="2" t="s">
        <v>2057</v>
      </c>
      <c r="B11" s="4" t="s">
        <v>4</v>
      </c>
      <c r="C11" s="4" t="s">
        <v>4</v>
      </c>
      <c r="D11" s="4" t="s">
        <v>4</v>
      </c>
      <c r="E11" s="6">
        <v>130000</v>
      </c>
      <c r="F11" s="4" t="s">
        <v>4</v>
      </c>
      <c r="G11" s="4" t="s">
        <v>4</v>
      </c>
      <c r="H11" s="6">
        <v>55427</v>
      </c>
      <c r="I11" s="6">
        <v>55672</v>
      </c>
      <c r="J11" s="6">
        <v>22775</v>
      </c>
      <c r="K11" s="4" t="s">
        <v>4</v>
      </c>
      <c r="L11" s="6">
        <v>26117</v>
      </c>
      <c r="M11" s="6">
        <v>37095</v>
      </c>
      <c r="N11" s="6">
        <v>39094</v>
      </c>
      <c r="O11" s="4" t="s">
        <v>4</v>
      </c>
      <c r="P11" s="4" t="s">
        <v>4</v>
      </c>
      <c r="Q11" s="4" t="s">
        <v>4</v>
      </c>
      <c r="R11" s="4" t="s">
        <v>4</v>
      </c>
      <c r="S11" s="6">
        <v>67795</v>
      </c>
      <c r="T11" s="6">
        <v>17905</v>
      </c>
    </row>
    <row r="12" spans="1:20" ht="30" x14ac:dyDescent="0.25">
      <c r="A12" s="2" t="s">
        <v>2058</v>
      </c>
      <c r="B12" s="4" t="s">
        <v>4</v>
      </c>
      <c r="C12" s="4" t="s">
        <v>4</v>
      </c>
      <c r="D12" s="4" t="s">
        <v>4</v>
      </c>
      <c r="E12" s="6">
        <v>507916</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2059</v>
      </c>
      <c r="B13" s="4" t="s">
        <v>4</v>
      </c>
      <c r="C13" s="4" t="s">
        <v>4</v>
      </c>
      <c r="D13" s="4" t="s">
        <v>4</v>
      </c>
      <c r="E13" s="6">
        <v>1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2060</v>
      </c>
      <c r="B14" s="4" t="s">
        <v>4</v>
      </c>
      <c r="C14" s="4" t="s">
        <v>4</v>
      </c>
      <c r="D14" s="4" t="s">
        <v>4</v>
      </c>
      <c r="E14" s="4" t="s">
        <v>4</v>
      </c>
      <c r="F14" s="4" t="s">
        <v>4</v>
      </c>
      <c r="G14" s="4" t="s">
        <v>4</v>
      </c>
      <c r="H14" s="6">
        <v>40000</v>
      </c>
      <c r="I14" s="6">
        <v>40000</v>
      </c>
      <c r="J14" s="4" t="s">
        <v>4</v>
      </c>
      <c r="K14" s="4" t="s">
        <v>4</v>
      </c>
      <c r="L14" s="6">
        <v>26000</v>
      </c>
      <c r="M14" s="6">
        <v>21450</v>
      </c>
      <c r="N14" s="6">
        <v>20884</v>
      </c>
      <c r="O14" s="4" t="s">
        <v>4</v>
      </c>
      <c r="P14" s="4" t="s">
        <v>4</v>
      </c>
      <c r="Q14" s="4" t="s">
        <v>4</v>
      </c>
      <c r="R14" s="6">
        <v>36987</v>
      </c>
      <c r="S14" s="6">
        <v>40000</v>
      </c>
      <c r="T14" s="6">
        <v>11250</v>
      </c>
    </row>
    <row r="15" spans="1:20" ht="30" x14ac:dyDescent="0.25">
      <c r="A15" s="2" t="s">
        <v>2061</v>
      </c>
      <c r="B15" s="4" t="s">
        <v>4</v>
      </c>
      <c r="C15" s="4" t="s">
        <v>4</v>
      </c>
      <c r="D15" s="4" t="s">
        <v>4</v>
      </c>
      <c r="E15" s="4" t="s">
        <v>4</v>
      </c>
      <c r="F15" s="4" t="s">
        <v>4</v>
      </c>
      <c r="G15" s="4" t="s">
        <v>4</v>
      </c>
      <c r="H15" s="4" t="s">
        <v>4</v>
      </c>
      <c r="I15" s="4">
        <v>300</v>
      </c>
      <c r="J15" s="4" t="s">
        <v>4</v>
      </c>
      <c r="K15" s="4" t="s">
        <v>4</v>
      </c>
      <c r="L15" s="4" t="s">
        <v>4</v>
      </c>
      <c r="M15" s="4" t="s">
        <v>4</v>
      </c>
      <c r="N15" s="4" t="s">
        <v>4</v>
      </c>
      <c r="O15" s="4" t="s">
        <v>4</v>
      </c>
      <c r="P15" s="4" t="s">
        <v>4</v>
      </c>
      <c r="Q15" s="4" t="s">
        <v>4</v>
      </c>
      <c r="R15" s="6">
        <v>2500</v>
      </c>
      <c r="S15" s="4" t="s">
        <v>4</v>
      </c>
      <c r="T15" s="4" t="s">
        <v>4</v>
      </c>
    </row>
    <row r="16" spans="1:20" ht="30" x14ac:dyDescent="0.25">
      <c r="A16" s="2" t="s">
        <v>2062</v>
      </c>
      <c r="B16" s="4" t="s">
        <v>4</v>
      </c>
      <c r="C16" s="4" t="s">
        <v>4</v>
      </c>
      <c r="D16" s="4" t="s">
        <v>4</v>
      </c>
      <c r="E16" s="4" t="s">
        <v>4</v>
      </c>
      <c r="F16" s="4" t="s">
        <v>4</v>
      </c>
      <c r="G16" s="4" t="s">
        <v>4</v>
      </c>
      <c r="H16" s="4" t="s">
        <v>4</v>
      </c>
      <c r="I16" s="4" t="s">
        <v>4</v>
      </c>
      <c r="J16" s="4" t="s">
        <v>4</v>
      </c>
      <c r="K16" s="6">
        <v>18850</v>
      </c>
      <c r="L16" s="4" t="s">
        <v>4</v>
      </c>
      <c r="M16" s="4" t="s">
        <v>4</v>
      </c>
      <c r="N16" s="4" t="s">
        <v>4</v>
      </c>
      <c r="O16" s="4" t="s">
        <v>4</v>
      </c>
      <c r="P16" s="4" t="s">
        <v>4</v>
      </c>
      <c r="Q16" s="4" t="s">
        <v>4</v>
      </c>
      <c r="R16" s="4" t="s">
        <v>4</v>
      </c>
      <c r="S16" s="4" t="s">
        <v>4</v>
      </c>
      <c r="T16" s="4" t="s">
        <v>4</v>
      </c>
    </row>
    <row r="17" spans="1:20" ht="30" x14ac:dyDescent="0.25">
      <c r="A17" s="2" t="s">
        <v>2063</v>
      </c>
      <c r="B17" s="4" t="s">
        <v>4</v>
      </c>
      <c r="C17" s="4" t="s">
        <v>4</v>
      </c>
      <c r="D17" s="4" t="s">
        <v>4</v>
      </c>
      <c r="E17" s="4" t="s">
        <v>4</v>
      </c>
      <c r="F17" s="4" t="s">
        <v>4</v>
      </c>
      <c r="G17" s="4" t="s">
        <v>4</v>
      </c>
      <c r="H17" s="4" t="s">
        <v>4</v>
      </c>
      <c r="I17" s="4" t="s">
        <v>4</v>
      </c>
      <c r="J17" s="6">
        <v>1513</v>
      </c>
      <c r="K17" s="4" t="s">
        <v>4</v>
      </c>
      <c r="L17" s="4" t="s">
        <v>4</v>
      </c>
      <c r="M17" s="4" t="s">
        <v>4</v>
      </c>
      <c r="N17" s="4" t="s">
        <v>4</v>
      </c>
      <c r="O17" s="4" t="s">
        <v>4</v>
      </c>
      <c r="P17" s="4" t="s">
        <v>4</v>
      </c>
      <c r="Q17" s="4" t="s">
        <v>4</v>
      </c>
      <c r="R17" s="4" t="s">
        <v>4</v>
      </c>
      <c r="S17" s="4" t="s">
        <v>4</v>
      </c>
      <c r="T17" s="4" t="s">
        <v>4</v>
      </c>
    </row>
    <row r="18" spans="1:20" ht="30" x14ac:dyDescent="0.25">
      <c r="A18" s="2" t="s">
        <v>170</v>
      </c>
      <c r="B18" s="8">
        <v>1353</v>
      </c>
      <c r="C18" s="8">
        <v>1519</v>
      </c>
      <c r="D18" s="8">
        <v>104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sheetData>
  <mergeCells count="7">
    <mergeCell ref="B1:D1"/>
    <mergeCell ref="H1:I1"/>
    <mergeCell ref="L1:M1"/>
    <mergeCell ref="P1:R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4</v>
      </c>
    </row>
    <row r="4" spans="1:2" x14ac:dyDescent="0.25">
      <c r="A4" s="13" t="s">
        <v>226</v>
      </c>
      <c r="B4" s="4" t="s">
        <v>4</v>
      </c>
    </row>
    <row r="5" spans="1:2" x14ac:dyDescent="0.25">
      <c r="A5" s="13"/>
      <c r="B5" s="10" t="s">
        <v>227</v>
      </c>
    </row>
    <row r="6" spans="1:2" ht="158.25" x14ac:dyDescent="0.25">
      <c r="A6" s="13"/>
      <c r="B6" s="11" t="s">
        <v>228</v>
      </c>
    </row>
    <row r="7" spans="1:2" ht="45.75" x14ac:dyDescent="0.25">
      <c r="A7" s="13"/>
      <c r="B7" s="11" t="s">
        <v>229</v>
      </c>
    </row>
    <row r="8" spans="1:2" x14ac:dyDescent="0.25">
      <c r="A8" s="13"/>
      <c r="B8" s="12" t="s">
        <v>230</v>
      </c>
    </row>
    <row r="9" spans="1:2" ht="113.25" x14ac:dyDescent="0.25">
      <c r="A9" s="13"/>
      <c r="B9" s="11" t="s">
        <v>231</v>
      </c>
    </row>
    <row r="10" spans="1:2" x14ac:dyDescent="0.25">
      <c r="A10" s="13"/>
      <c r="B10" s="12" t="s">
        <v>232</v>
      </c>
    </row>
    <row r="11" spans="1:2" ht="45.75" x14ac:dyDescent="0.25">
      <c r="A11" s="13"/>
      <c r="B11" s="11" t="s">
        <v>233</v>
      </c>
    </row>
    <row r="12" spans="1:2" x14ac:dyDescent="0.25">
      <c r="A12" s="13"/>
      <c r="B12" s="12" t="s">
        <v>234</v>
      </c>
    </row>
    <row r="13" spans="1:2" ht="45.75" x14ac:dyDescent="0.25">
      <c r="A13" s="13"/>
      <c r="B13" s="11" t="s">
        <v>235</v>
      </c>
    </row>
    <row r="14" spans="1:2" x14ac:dyDescent="0.25">
      <c r="A14" s="13"/>
      <c r="B14" s="12" t="s">
        <v>236</v>
      </c>
    </row>
    <row r="15" spans="1:2" ht="102" x14ac:dyDescent="0.25">
      <c r="A15" s="13"/>
      <c r="B15" s="11" t="s">
        <v>237</v>
      </c>
    </row>
    <row r="16" spans="1:2" x14ac:dyDescent="0.25">
      <c r="A16" s="13"/>
      <c r="B16" s="12" t="s">
        <v>238</v>
      </c>
    </row>
    <row r="17" spans="1:2" ht="68.25" x14ac:dyDescent="0.25">
      <c r="A17" s="13"/>
      <c r="B17" s="11" t="s">
        <v>239</v>
      </c>
    </row>
    <row r="18" spans="1:2" ht="45.75" x14ac:dyDescent="0.25">
      <c r="A18" s="13"/>
      <c r="B18" s="11" t="s">
        <v>240</v>
      </c>
    </row>
    <row r="19" spans="1:2" x14ac:dyDescent="0.25">
      <c r="A19" s="13"/>
      <c r="B19" s="10"/>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4" width="12.28515625" bestFit="1" customWidth="1"/>
    <col min="5" max="5" width="22.85546875" bestFit="1" customWidth="1"/>
    <col min="6" max="7" width="36.5703125" bestFit="1" customWidth="1"/>
    <col min="8" max="8" width="15.42578125" bestFit="1" customWidth="1"/>
    <col min="9" max="9" width="28.140625" bestFit="1" customWidth="1"/>
    <col min="10" max="10" width="16.42578125" bestFit="1" customWidth="1"/>
    <col min="11" max="11" width="15.42578125" bestFit="1" customWidth="1"/>
    <col min="12" max="12" width="20.140625" bestFit="1" customWidth="1"/>
    <col min="13" max="13" width="12.28515625" bestFit="1" customWidth="1"/>
    <col min="14" max="16" width="16.42578125" bestFit="1" customWidth="1"/>
    <col min="17" max="18" width="15.42578125" bestFit="1" customWidth="1"/>
    <col min="19" max="19" width="16.42578125" bestFit="1" customWidth="1"/>
    <col min="20" max="20" width="12.7109375" bestFit="1" customWidth="1"/>
    <col min="21" max="21" width="16.42578125" bestFit="1" customWidth="1"/>
    <col min="22" max="22" width="16.28515625" bestFit="1" customWidth="1"/>
  </cols>
  <sheetData>
    <row r="1" spans="1:22" ht="15" customHeight="1" x14ac:dyDescent="0.25">
      <c r="A1" s="1" t="s">
        <v>2064</v>
      </c>
      <c r="B1" s="7" t="s">
        <v>1</v>
      </c>
      <c r="C1" s="7"/>
      <c r="D1" s="7"/>
      <c r="E1" s="1"/>
      <c r="F1" s="1" t="s">
        <v>1</v>
      </c>
      <c r="G1" s="1"/>
      <c r="H1" s="1" t="s">
        <v>1998</v>
      </c>
      <c r="I1" s="1"/>
      <c r="J1" s="1" t="s">
        <v>1</v>
      </c>
      <c r="K1" s="1" t="s">
        <v>1998</v>
      </c>
      <c r="L1" s="1" t="s">
        <v>1</v>
      </c>
      <c r="M1" s="1"/>
      <c r="N1" s="1" t="s">
        <v>1</v>
      </c>
      <c r="O1" s="1" t="s">
        <v>2001</v>
      </c>
      <c r="P1" s="1" t="s">
        <v>1</v>
      </c>
      <c r="Q1" s="1" t="s">
        <v>1998</v>
      </c>
      <c r="R1" s="1" t="s">
        <v>1995</v>
      </c>
      <c r="S1" s="1" t="s">
        <v>1</v>
      </c>
      <c r="T1" s="1"/>
      <c r="U1" s="1" t="s">
        <v>1</v>
      </c>
      <c r="V1" s="1"/>
    </row>
    <row r="2" spans="1:22" ht="30" x14ac:dyDescent="0.25">
      <c r="A2" s="1" t="s">
        <v>31</v>
      </c>
      <c r="B2" s="7" t="s">
        <v>2</v>
      </c>
      <c r="C2" s="7" t="s">
        <v>32</v>
      </c>
      <c r="D2" s="7" t="s">
        <v>91</v>
      </c>
      <c r="E2" s="1" t="s">
        <v>91</v>
      </c>
      <c r="F2" s="1" t="s">
        <v>91</v>
      </c>
      <c r="G2" s="1" t="s">
        <v>91</v>
      </c>
      <c r="H2" s="178">
        <v>41038</v>
      </c>
      <c r="I2" s="1" t="s">
        <v>91</v>
      </c>
      <c r="J2" s="1" t="s">
        <v>91</v>
      </c>
      <c r="K2" s="178">
        <v>41038</v>
      </c>
      <c r="L2" s="1" t="s">
        <v>2</v>
      </c>
      <c r="M2" s="1" t="s">
        <v>91</v>
      </c>
      <c r="N2" s="1" t="s">
        <v>2</v>
      </c>
      <c r="O2" s="1" t="s">
        <v>2024</v>
      </c>
      <c r="P2" s="1" t="s">
        <v>32</v>
      </c>
      <c r="Q2" s="1" t="s">
        <v>2077</v>
      </c>
      <c r="R2" s="1" t="s">
        <v>2079</v>
      </c>
      <c r="S2" s="1" t="s">
        <v>2</v>
      </c>
      <c r="T2" s="1" t="s">
        <v>2082</v>
      </c>
      <c r="U2" s="1" t="s">
        <v>2</v>
      </c>
      <c r="V2" s="1" t="s">
        <v>2084</v>
      </c>
    </row>
    <row r="3" spans="1:22" ht="30" x14ac:dyDescent="0.25">
      <c r="A3" s="1"/>
      <c r="B3" s="7"/>
      <c r="C3" s="7"/>
      <c r="D3" s="7"/>
      <c r="E3" s="1" t="s">
        <v>2065</v>
      </c>
      <c r="F3" s="1" t="s">
        <v>2066</v>
      </c>
      <c r="G3" s="1" t="s">
        <v>2067</v>
      </c>
      <c r="H3" s="1" t="s">
        <v>2068</v>
      </c>
      <c r="I3" s="1" t="s">
        <v>2069</v>
      </c>
      <c r="J3" s="1" t="s">
        <v>2070</v>
      </c>
      <c r="K3" s="1" t="s">
        <v>2071</v>
      </c>
      <c r="L3" s="1" t="s">
        <v>2072</v>
      </c>
      <c r="M3" s="1" t="s">
        <v>2073</v>
      </c>
      <c r="N3" s="1" t="s">
        <v>2074</v>
      </c>
      <c r="O3" s="1" t="s">
        <v>2075</v>
      </c>
      <c r="P3" s="1" t="s">
        <v>2076</v>
      </c>
      <c r="Q3" s="1" t="s">
        <v>2078</v>
      </c>
      <c r="R3" s="1" t="s">
        <v>2080</v>
      </c>
      <c r="S3" s="1" t="s">
        <v>2081</v>
      </c>
      <c r="T3" s="1" t="s">
        <v>2081</v>
      </c>
      <c r="U3" s="1" t="s">
        <v>2083</v>
      </c>
      <c r="V3" s="1" t="s">
        <v>2083</v>
      </c>
    </row>
    <row r="4" spans="1:22" ht="30" x14ac:dyDescent="0.25">
      <c r="A4" s="3" t="s">
        <v>197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2027</v>
      </c>
      <c r="B5" s="4" t="s">
        <v>4</v>
      </c>
      <c r="C5" s="4" t="s">
        <v>4</v>
      </c>
      <c r="D5" s="4" t="s">
        <v>4</v>
      </c>
      <c r="E5" s="4" t="s">
        <v>4</v>
      </c>
      <c r="F5" s="4" t="s">
        <v>4</v>
      </c>
      <c r="G5" s="4" t="s">
        <v>4</v>
      </c>
      <c r="H5" s="4" t="s">
        <v>4</v>
      </c>
      <c r="I5" s="4" t="s">
        <v>4</v>
      </c>
      <c r="J5" s="4" t="s">
        <v>4</v>
      </c>
      <c r="K5" s="4" t="s">
        <v>4</v>
      </c>
      <c r="L5" s="4" t="s">
        <v>4</v>
      </c>
      <c r="M5" s="4" t="s">
        <v>4</v>
      </c>
      <c r="N5" s="4" t="s">
        <v>4</v>
      </c>
      <c r="O5" s="4" t="s">
        <v>2085</v>
      </c>
      <c r="P5" s="4" t="s">
        <v>2086</v>
      </c>
      <c r="Q5" s="4" t="s">
        <v>2087</v>
      </c>
      <c r="R5" s="4" t="s">
        <v>2088</v>
      </c>
      <c r="S5" s="4" t="s">
        <v>4</v>
      </c>
      <c r="T5" s="4" t="s">
        <v>4</v>
      </c>
      <c r="U5" s="4" t="s">
        <v>4</v>
      </c>
      <c r="V5" s="4" t="s">
        <v>4</v>
      </c>
    </row>
    <row r="6" spans="1:22" ht="30" x14ac:dyDescent="0.25">
      <c r="A6" s="2" t="s">
        <v>2089</v>
      </c>
      <c r="B6" s="4" t="s">
        <v>4</v>
      </c>
      <c r="C6" s="4" t="s">
        <v>4</v>
      </c>
      <c r="D6" s="4" t="s">
        <v>4</v>
      </c>
      <c r="E6" s="8">
        <v>4304</v>
      </c>
      <c r="F6" s="4" t="s">
        <v>4</v>
      </c>
      <c r="G6" s="8">
        <v>10819</v>
      </c>
      <c r="H6" s="4" t="s">
        <v>4</v>
      </c>
      <c r="I6" s="8">
        <v>9736</v>
      </c>
      <c r="J6" s="8">
        <v>19836</v>
      </c>
      <c r="K6" s="4" t="s">
        <v>4</v>
      </c>
      <c r="L6" s="4" t="s">
        <v>4</v>
      </c>
      <c r="M6" s="8">
        <v>6360</v>
      </c>
      <c r="N6" s="4" t="s">
        <v>4</v>
      </c>
      <c r="O6" s="8">
        <v>1900</v>
      </c>
      <c r="P6" s="8">
        <v>1900</v>
      </c>
      <c r="Q6" s="8">
        <v>1900</v>
      </c>
      <c r="R6" s="8">
        <v>1900</v>
      </c>
      <c r="S6" s="4" t="s">
        <v>4</v>
      </c>
      <c r="T6" s="8">
        <v>19080</v>
      </c>
      <c r="U6" s="4" t="s">
        <v>4</v>
      </c>
      <c r="V6" s="8">
        <v>20250</v>
      </c>
    </row>
    <row r="7" spans="1:22" ht="30" x14ac:dyDescent="0.25">
      <c r="A7" s="2" t="s">
        <v>2056</v>
      </c>
      <c r="B7" s="6">
        <v>85699</v>
      </c>
      <c r="C7" s="6">
        <v>38357</v>
      </c>
      <c r="D7" s="6">
        <v>56059</v>
      </c>
      <c r="E7" s="4" t="s">
        <v>4</v>
      </c>
      <c r="F7" s="4" t="s">
        <v>4</v>
      </c>
      <c r="G7" s="4" t="s">
        <v>4</v>
      </c>
      <c r="H7" s="4" t="s">
        <v>4</v>
      </c>
      <c r="I7" s="4" t="s">
        <v>4</v>
      </c>
      <c r="J7" s="4" t="s">
        <v>4</v>
      </c>
      <c r="K7" s="4" t="s">
        <v>4</v>
      </c>
      <c r="L7" s="4" t="s">
        <v>4</v>
      </c>
      <c r="M7" s="4" t="s">
        <v>4</v>
      </c>
      <c r="N7" s="6">
        <v>21773</v>
      </c>
      <c r="O7" s="4" t="s">
        <v>4</v>
      </c>
      <c r="P7" s="4" t="s">
        <v>4</v>
      </c>
      <c r="Q7" s="4" t="s">
        <v>4</v>
      </c>
      <c r="R7" s="4" t="s">
        <v>4</v>
      </c>
      <c r="S7" s="6">
        <v>11448</v>
      </c>
      <c r="T7" s="4" t="s">
        <v>4</v>
      </c>
      <c r="U7" s="6">
        <v>19767</v>
      </c>
      <c r="V7" s="4" t="s">
        <v>4</v>
      </c>
    </row>
    <row r="8" spans="1:22" x14ac:dyDescent="0.25">
      <c r="A8" s="2" t="s">
        <v>2090</v>
      </c>
      <c r="B8" s="4" t="s">
        <v>4</v>
      </c>
      <c r="C8" s="4" t="s">
        <v>4</v>
      </c>
      <c r="D8" s="4" t="s">
        <v>4</v>
      </c>
      <c r="E8" s="4" t="s">
        <v>4</v>
      </c>
      <c r="F8" s="4" t="s">
        <v>4</v>
      </c>
      <c r="G8" s="4" t="s">
        <v>4</v>
      </c>
      <c r="H8" s="6">
        <v>9850</v>
      </c>
      <c r="I8" s="4" t="s">
        <v>4</v>
      </c>
      <c r="J8" s="4" t="s">
        <v>4</v>
      </c>
      <c r="K8" s="6">
        <v>9800</v>
      </c>
      <c r="L8" s="4" t="s">
        <v>4</v>
      </c>
      <c r="M8" s="4" t="s">
        <v>4</v>
      </c>
      <c r="N8" s="4" t="s">
        <v>4</v>
      </c>
      <c r="O8" s="4" t="s">
        <v>4</v>
      </c>
      <c r="P8" s="4" t="s">
        <v>4</v>
      </c>
      <c r="Q8" s="4" t="s">
        <v>4</v>
      </c>
      <c r="R8" s="4" t="s">
        <v>4</v>
      </c>
      <c r="S8" s="4" t="s">
        <v>4</v>
      </c>
      <c r="T8" s="4" t="s">
        <v>4</v>
      </c>
      <c r="U8" s="4" t="s">
        <v>4</v>
      </c>
      <c r="V8" s="4" t="s">
        <v>4</v>
      </c>
    </row>
    <row r="9" spans="1:22" ht="30" x14ac:dyDescent="0.25">
      <c r="A9" s="2" t="s">
        <v>170</v>
      </c>
      <c r="B9" s="6">
        <v>1353</v>
      </c>
      <c r="C9" s="6">
        <v>1519</v>
      </c>
      <c r="D9" s="6">
        <v>1040</v>
      </c>
      <c r="E9" s="4" t="s">
        <v>4</v>
      </c>
      <c r="F9" s="4" t="s">
        <v>4</v>
      </c>
      <c r="G9" s="4" t="s">
        <v>4</v>
      </c>
      <c r="H9" s="4" t="s">
        <v>4</v>
      </c>
      <c r="I9" s="4" t="s">
        <v>4</v>
      </c>
      <c r="J9" s="4" t="s">
        <v>4</v>
      </c>
      <c r="K9" s="4" t="s">
        <v>4</v>
      </c>
      <c r="L9" s="6">
        <v>1353</v>
      </c>
      <c r="M9" s="4" t="s">
        <v>4</v>
      </c>
      <c r="N9" s="4" t="s">
        <v>4</v>
      </c>
      <c r="O9" s="4" t="s">
        <v>4</v>
      </c>
      <c r="P9" s="4" t="s">
        <v>4</v>
      </c>
      <c r="Q9" s="4" t="s">
        <v>4</v>
      </c>
      <c r="R9" s="4" t="s">
        <v>4</v>
      </c>
      <c r="S9" s="4" t="s">
        <v>4</v>
      </c>
      <c r="T9" s="4" t="s">
        <v>4</v>
      </c>
      <c r="U9" s="4" t="s">
        <v>4</v>
      </c>
      <c r="V9" s="4" t="s">
        <v>4</v>
      </c>
    </row>
    <row r="10" spans="1:22" x14ac:dyDescent="0.25">
      <c r="A10" s="2" t="s">
        <v>2091</v>
      </c>
      <c r="B10" s="4" t="s">
        <v>4</v>
      </c>
      <c r="C10" s="4" t="s">
        <v>4</v>
      </c>
      <c r="D10" s="4" t="s">
        <v>4</v>
      </c>
      <c r="E10" s="4" t="s">
        <v>4</v>
      </c>
      <c r="F10" s="8">
        <v>3891</v>
      </c>
      <c r="G10" s="4" t="s">
        <v>4</v>
      </c>
      <c r="H10" s="4" t="s">
        <v>4</v>
      </c>
      <c r="I10" s="4" t="s">
        <v>4</v>
      </c>
      <c r="J10" s="8">
        <v>17635</v>
      </c>
      <c r="K10" s="4" t="s">
        <v>4</v>
      </c>
      <c r="L10" s="4" t="s">
        <v>4</v>
      </c>
      <c r="M10" s="4" t="s">
        <v>4</v>
      </c>
      <c r="N10" s="4" t="s">
        <v>4</v>
      </c>
      <c r="O10" s="4" t="s">
        <v>4</v>
      </c>
      <c r="P10" s="4" t="s">
        <v>4</v>
      </c>
      <c r="Q10" s="4" t="s">
        <v>4</v>
      </c>
      <c r="R10" s="4" t="s">
        <v>4</v>
      </c>
      <c r="S10" s="4" t="s">
        <v>4</v>
      </c>
      <c r="T10" s="4" t="s">
        <v>4</v>
      </c>
      <c r="U10" s="4" t="s">
        <v>4</v>
      </c>
      <c r="V10" s="4" t="s">
        <v>4</v>
      </c>
    </row>
  </sheetData>
  <mergeCells count="4">
    <mergeCell ref="B1:D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2</v>
      </c>
      <c r="B1" s="7" t="s">
        <v>2</v>
      </c>
      <c r="C1" s="7" t="s">
        <v>32</v>
      </c>
    </row>
    <row r="2" spans="1:3" ht="30" x14ac:dyDescent="0.25">
      <c r="A2" s="1" t="s">
        <v>31</v>
      </c>
      <c r="B2" s="7"/>
      <c r="C2" s="7"/>
    </row>
    <row r="3" spans="1:3" x14ac:dyDescent="0.25">
      <c r="A3" s="2" t="s">
        <v>407</v>
      </c>
      <c r="B3" s="4" t="s">
        <v>4</v>
      </c>
      <c r="C3" s="4" t="s">
        <v>4</v>
      </c>
    </row>
    <row r="4" spans="1:3" ht="30" x14ac:dyDescent="0.25">
      <c r="A4" s="3" t="s">
        <v>1924</v>
      </c>
      <c r="B4" s="4" t="s">
        <v>4</v>
      </c>
      <c r="C4" s="4" t="s">
        <v>4</v>
      </c>
    </row>
    <row r="5" spans="1:3" x14ac:dyDescent="0.25">
      <c r="A5" s="2" t="s">
        <v>672</v>
      </c>
      <c r="B5" s="8">
        <v>100420</v>
      </c>
      <c r="C5" s="8">
        <v>100420</v>
      </c>
    </row>
    <row r="6" spans="1:3" x14ac:dyDescent="0.25">
      <c r="A6" s="2" t="s">
        <v>673</v>
      </c>
      <c r="B6" s="6">
        <v>-29738</v>
      </c>
      <c r="C6" s="6">
        <v>-25885</v>
      </c>
    </row>
    <row r="7" spans="1:3" ht="30" x14ac:dyDescent="0.25">
      <c r="A7" s="2" t="s">
        <v>674</v>
      </c>
      <c r="B7" s="4">
        <v>0</v>
      </c>
      <c r="C7" s="4">
        <v>0</v>
      </c>
    </row>
    <row r="8" spans="1:3" x14ac:dyDescent="0.25">
      <c r="A8" s="2" t="s">
        <v>569</v>
      </c>
      <c r="B8" s="6">
        <v>70682</v>
      </c>
      <c r="C8" s="6">
        <v>74535</v>
      </c>
    </row>
    <row r="9" spans="1:3" x14ac:dyDescent="0.25">
      <c r="A9" s="2" t="s">
        <v>410</v>
      </c>
      <c r="B9" s="4" t="s">
        <v>4</v>
      </c>
      <c r="C9" s="4" t="s">
        <v>4</v>
      </c>
    </row>
    <row r="10" spans="1:3" ht="30" x14ac:dyDescent="0.25">
      <c r="A10" s="3" t="s">
        <v>1924</v>
      </c>
      <c r="B10" s="4" t="s">
        <v>4</v>
      </c>
      <c r="C10" s="4" t="s">
        <v>4</v>
      </c>
    </row>
    <row r="11" spans="1:3" x14ac:dyDescent="0.25">
      <c r="A11" s="2" t="s">
        <v>672</v>
      </c>
      <c r="B11" s="6">
        <v>34060</v>
      </c>
      <c r="C11" s="6">
        <v>34060</v>
      </c>
    </row>
    <row r="12" spans="1:3" x14ac:dyDescent="0.25">
      <c r="A12" s="2" t="s">
        <v>673</v>
      </c>
      <c r="B12" s="6">
        <v>-7444</v>
      </c>
      <c r="C12" s="6">
        <v>-6462</v>
      </c>
    </row>
    <row r="13" spans="1:3" ht="30" x14ac:dyDescent="0.25">
      <c r="A13" s="2" t="s">
        <v>674</v>
      </c>
      <c r="B13" s="6">
        <v>2092</v>
      </c>
      <c r="C13" s="4">
        <v>0</v>
      </c>
    </row>
    <row r="14" spans="1:3" x14ac:dyDescent="0.25">
      <c r="A14" s="2" t="s">
        <v>569</v>
      </c>
      <c r="B14" s="6">
        <v>28708</v>
      </c>
      <c r="C14" s="6">
        <v>27598</v>
      </c>
    </row>
    <row r="15" spans="1:3" x14ac:dyDescent="0.25">
      <c r="A15" s="2" t="s">
        <v>411</v>
      </c>
      <c r="B15" s="4" t="s">
        <v>4</v>
      </c>
      <c r="C15" s="4" t="s">
        <v>4</v>
      </c>
    </row>
    <row r="16" spans="1:3" ht="30" x14ac:dyDescent="0.25">
      <c r="A16" s="3" t="s">
        <v>1924</v>
      </c>
      <c r="B16" s="4" t="s">
        <v>4</v>
      </c>
      <c r="C16" s="4" t="s">
        <v>4</v>
      </c>
    </row>
    <row r="17" spans="1:3" x14ac:dyDescent="0.25">
      <c r="A17" s="2" t="s">
        <v>672</v>
      </c>
      <c r="B17" s="6">
        <v>35490</v>
      </c>
      <c r="C17" s="6">
        <v>35490</v>
      </c>
    </row>
    <row r="18" spans="1:3" x14ac:dyDescent="0.25">
      <c r="A18" s="2" t="s">
        <v>673</v>
      </c>
      <c r="B18" s="6">
        <v>-10647</v>
      </c>
      <c r="C18" s="6">
        <v>-8872</v>
      </c>
    </row>
    <row r="19" spans="1:3" ht="30" x14ac:dyDescent="0.25">
      <c r="A19" s="2" t="s">
        <v>674</v>
      </c>
      <c r="B19" s="4">
        <v>0</v>
      </c>
      <c r="C19" s="4">
        <v>0</v>
      </c>
    </row>
    <row r="20" spans="1:3" x14ac:dyDescent="0.25">
      <c r="A20" s="2" t="s">
        <v>569</v>
      </c>
      <c r="B20" s="6">
        <v>24843</v>
      </c>
      <c r="C20" s="6">
        <v>26618</v>
      </c>
    </row>
    <row r="21" spans="1:3" x14ac:dyDescent="0.25">
      <c r="A21" s="2" t="s">
        <v>725</v>
      </c>
      <c r="B21" s="4" t="s">
        <v>4</v>
      </c>
      <c r="C21" s="4" t="s">
        <v>4</v>
      </c>
    </row>
    <row r="22" spans="1:3" ht="30" x14ac:dyDescent="0.25">
      <c r="A22" s="3" t="s">
        <v>1924</v>
      </c>
      <c r="B22" s="4" t="s">
        <v>4</v>
      </c>
      <c r="C22" s="4" t="s">
        <v>4</v>
      </c>
    </row>
    <row r="23" spans="1:3" x14ac:dyDescent="0.25">
      <c r="A23" s="2" t="s">
        <v>672</v>
      </c>
      <c r="B23" s="6">
        <v>210835</v>
      </c>
      <c r="C23" s="6">
        <v>220042</v>
      </c>
    </row>
    <row r="24" spans="1:3" x14ac:dyDescent="0.25">
      <c r="A24" s="2" t="s">
        <v>673</v>
      </c>
      <c r="B24" s="6">
        <v>-139624</v>
      </c>
      <c r="C24" s="6">
        <v>-130528</v>
      </c>
    </row>
    <row r="25" spans="1:3" ht="30" x14ac:dyDescent="0.25">
      <c r="A25" s="2" t="s">
        <v>674</v>
      </c>
      <c r="B25" s="6">
        <v>-3780</v>
      </c>
      <c r="C25" s="6">
        <v>-9207</v>
      </c>
    </row>
    <row r="26" spans="1:3" x14ac:dyDescent="0.25">
      <c r="A26" s="2" t="s">
        <v>569</v>
      </c>
      <c r="B26" s="6">
        <v>67431</v>
      </c>
      <c r="C26" s="6">
        <v>80307</v>
      </c>
    </row>
    <row r="27" spans="1:3" x14ac:dyDescent="0.25">
      <c r="A27" s="2" t="s">
        <v>686</v>
      </c>
      <c r="B27" s="4" t="s">
        <v>4</v>
      </c>
      <c r="C27" s="4" t="s">
        <v>4</v>
      </c>
    </row>
    <row r="28" spans="1:3" ht="30" x14ac:dyDescent="0.25">
      <c r="A28" s="3" t="s">
        <v>1924</v>
      </c>
      <c r="B28" s="4" t="s">
        <v>4</v>
      </c>
      <c r="C28" s="4" t="s">
        <v>4</v>
      </c>
    </row>
    <row r="29" spans="1:3" x14ac:dyDescent="0.25">
      <c r="A29" s="2" t="s">
        <v>672</v>
      </c>
      <c r="B29" s="6">
        <v>380805</v>
      </c>
      <c r="C29" s="6">
        <v>390012</v>
      </c>
    </row>
    <row r="30" spans="1:3" x14ac:dyDescent="0.25">
      <c r="A30" s="2" t="s">
        <v>673</v>
      </c>
      <c r="B30" s="6">
        <v>-187453</v>
      </c>
      <c r="C30" s="6">
        <v>-171747</v>
      </c>
    </row>
    <row r="31" spans="1:3" ht="30" x14ac:dyDescent="0.25">
      <c r="A31" s="2" t="s">
        <v>674</v>
      </c>
      <c r="B31" s="6">
        <v>-1688</v>
      </c>
      <c r="C31" s="6">
        <v>-9207</v>
      </c>
    </row>
    <row r="32" spans="1:3" x14ac:dyDescent="0.25">
      <c r="A32" s="2" t="s">
        <v>569</v>
      </c>
      <c r="B32" s="6">
        <v>191664</v>
      </c>
      <c r="C32" s="6">
        <v>209058</v>
      </c>
    </row>
    <row r="33" spans="1:3" x14ac:dyDescent="0.25">
      <c r="A33" s="2" t="s">
        <v>63</v>
      </c>
      <c r="B33" s="4" t="s">
        <v>4</v>
      </c>
      <c r="C33" s="4" t="s">
        <v>4</v>
      </c>
    </row>
    <row r="34" spans="1:3" ht="30" x14ac:dyDescent="0.25">
      <c r="A34" s="3" t="s">
        <v>1924</v>
      </c>
      <c r="B34" s="4" t="s">
        <v>4</v>
      </c>
      <c r="C34" s="4" t="s">
        <v>4</v>
      </c>
    </row>
    <row r="35" spans="1:3" x14ac:dyDescent="0.25">
      <c r="A35" s="2" t="s">
        <v>672</v>
      </c>
      <c r="B35" s="6">
        <v>-121028</v>
      </c>
      <c r="C35" s="6">
        <v>-127513</v>
      </c>
    </row>
    <row r="36" spans="1:3" x14ac:dyDescent="0.25">
      <c r="A36" s="2" t="s">
        <v>673</v>
      </c>
      <c r="B36" s="6">
        <v>93954</v>
      </c>
      <c r="C36" s="6">
        <v>89022</v>
      </c>
    </row>
    <row r="37" spans="1:3" ht="30" x14ac:dyDescent="0.25">
      <c r="A37" s="2" t="s">
        <v>674</v>
      </c>
      <c r="B37" s="4">
        <v>0</v>
      </c>
      <c r="C37" s="6">
        <v>6485</v>
      </c>
    </row>
    <row r="38" spans="1:3" x14ac:dyDescent="0.25">
      <c r="A38" s="2" t="s">
        <v>569</v>
      </c>
      <c r="B38" s="6">
        <v>-27074</v>
      </c>
      <c r="C38" s="6">
        <v>-32006</v>
      </c>
    </row>
    <row r="39" spans="1:3" x14ac:dyDescent="0.25">
      <c r="A39" s="2" t="s">
        <v>197</v>
      </c>
      <c r="B39" s="4" t="s">
        <v>4</v>
      </c>
      <c r="C39" s="4" t="s">
        <v>4</v>
      </c>
    </row>
    <row r="40" spans="1:3" ht="30" x14ac:dyDescent="0.25">
      <c r="A40" s="3" t="s">
        <v>1924</v>
      </c>
      <c r="B40" s="4" t="s">
        <v>4</v>
      </c>
      <c r="C40" s="4" t="s">
        <v>4</v>
      </c>
    </row>
    <row r="41" spans="1:3" x14ac:dyDescent="0.25">
      <c r="A41" s="2" t="s">
        <v>672</v>
      </c>
      <c r="B41" s="6">
        <v>259777</v>
      </c>
      <c r="C41" s="6">
        <v>262499</v>
      </c>
    </row>
    <row r="42" spans="1:3" x14ac:dyDescent="0.25">
      <c r="A42" s="2" t="s">
        <v>673</v>
      </c>
      <c r="B42" s="6">
        <v>-93499</v>
      </c>
      <c r="C42" s="6">
        <v>-82725</v>
      </c>
    </row>
    <row r="43" spans="1:3" ht="30" x14ac:dyDescent="0.25">
      <c r="A43" s="2" t="s">
        <v>674</v>
      </c>
      <c r="B43" s="6">
        <v>-1688</v>
      </c>
      <c r="C43" s="6">
        <v>-2722</v>
      </c>
    </row>
    <row r="44" spans="1:3" x14ac:dyDescent="0.25">
      <c r="A44" s="2" t="s">
        <v>569</v>
      </c>
      <c r="B44" s="8">
        <v>164590</v>
      </c>
      <c r="C44" s="8">
        <v>17705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3</v>
      </c>
      <c r="B1" s="7" t="s">
        <v>1</v>
      </c>
      <c r="C1" s="7"/>
      <c r="D1" s="7"/>
    </row>
    <row r="2" spans="1:4" ht="30" x14ac:dyDescent="0.25">
      <c r="A2" s="1" t="s">
        <v>31</v>
      </c>
      <c r="B2" s="1" t="s">
        <v>2</v>
      </c>
      <c r="C2" s="1" t="s">
        <v>32</v>
      </c>
      <c r="D2" s="1" t="s">
        <v>91</v>
      </c>
    </row>
    <row r="3" spans="1:4" x14ac:dyDescent="0.25">
      <c r="A3" s="2" t="s">
        <v>407</v>
      </c>
      <c r="B3" s="4" t="s">
        <v>4</v>
      </c>
      <c r="C3" s="4" t="s">
        <v>4</v>
      </c>
      <c r="D3" s="4" t="s">
        <v>4</v>
      </c>
    </row>
    <row r="4" spans="1:4" ht="30" x14ac:dyDescent="0.25">
      <c r="A4" s="3" t="s">
        <v>1924</v>
      </c>
      <c r="B4" s="4" t="s">
        <v>4</v>
      </c>
      <c r="C4" s="4" t="s">
        <v>4</v>
      </c>
      <c r="D4" s="4" t="s">
        <v>4</v>
      </c>
    </row>
    <row r="5" spans="1:4" x14ac:dyDescent="0.25">
      <c r="A5" s="2" t="s">
        <v>2094</v>
      </c>
      <c r="B5" s="8">
        <v>-3853</v>
      </c>
      <c r="C5" s="8">
        <v>-3860</v>
      </c>
      <c r="D5" s="8">
        <v>-3853</v>
      </c>
    </row>
    <row r="6" spans="1:4" x14ac:dyDescent="0.25">
      <c r="A6" s="2" t="s">
        <v>410</v>
      </c>
      <c r="B6" s="4" t="s">
        <v>4</v>
      </c>
      <c r="C6" s="4" t="s">
        <v>4</v>
      </c>
      <c r="D6" s="4" t="s">
        <v>4</v>
      </c>
    </row>
    <row r="7" spans="1:4" ht="30" x14ac:dyDescent="0.25">
      <c r="A7" s="3" t="s">
        <v>1924</v>
      </c>
      <c r="B7" s="4" t="s">
        <v>4</v>
      </c>
      <c r="C7" s="4" t="s">
        <v>4</v>
      </c>
      <c r="D7" s="4" t="s">
        <v>4</v>
      </c>
    </row>
    <row r="8" spans="1:4" x14ac:dyDescent="0.25">
      <c r="A8" s="2" t="s">
        <v>2094</v>
      </c>
      <c r="B8" s="4">
        <v>-983</v>
      </c>
      <c r="C8" s="4">
        <v>-930</v>
      </c>
      <c r="D8" s="4">
        <v>-927</v>
      </c>
    </row>
    <row r="9" spans="1:4" x14ac:dyDescent="0.25">
      <c r="A9" s="2" t="s">
        <v>411</v>
      </c>
      <c r="B9" s="4" t="s">
        <v>4</v>
      </c>
      <c r="C9" s="4" t="s">
        <v>4</v>
      </c>
      <c r="D9" s="4" t="s">
        <v>4</v>
      </c>
    </row>
    <row r="10" spans="1:4" ht="30" x14ac:dyDescent="0.25">
      <c r="A10" s="3" t="s">
        <v>1924</v>
      </c>
      <c r="B10" s="4" t="s">
        <v>4</v>
      </c>
      <c r="C10" s="4" t="s">
        <v>4</v>
      </c>
      <c r="D10" s="4" t="s">
        <v>4</v>
      </c>
    </row>
    <row r="11" spans="1:4" x14ac:dyDescent="0.25">
      <c r="A11" s="2" t="s">
        <v>2094</v>
      </c>
      <c r="B11" s="6">
        <v>-1774</v>
      </c>
      <c r="C11" s="6">
        <v>-1775</v>
      </c>
      <c r="D11" s="6">
        <v>-1775</v>
      </c>
    </row>
    <row r="12" spans="1:4" x14ac:dyDescent="0.25">
      <c r="A12" s="2" t="s">
        <v>725</v>
      </c>
      <c r="B12" s="4" t="s">
        <v>4</v>
      </c>
      <c r="C12" s="4" t="s">
        <v>4</v>
      </c>
      <c r="D12" s="4" t="s">
        <v>4</v>
      </c>
    </row>
    <row r="13" spans="1:4" ht="30" x14ac:dyDescent="0.25">
      <c r="A13" s="3" t="s">
        <v>1924</v>
      </c>
      <c r="B13" s="4" t="s">
        <v>4</v>
      </c>
      <c r="C13" s="4" t="s">
        <v>4</v>
      </c>
      <c r="D13" s="4" t="s">
        <v>4</v>
      </c>
    </row>
    <row r="14" spans="1:4" x14ac:dyDescent="0.25">
      <c r="A14" s="2" t="s">
        <v>2094</v>
      </c>
      <c r="B14" s="6">
        <v>-12876</v>
      </c>
      <c r="C14" s="6">
        <v>-27652</v>
      </c>
      <c r="D14" s="6">
        <v>-18388</v>
      </c>
    </row>
    <row r="15" spans="1:4" x14ac:dyDescent="0.25">
      <c r="A15" s="2" t="s">
        <v>63</v>
      </c>
      <c r="B15" s="4" t="s">
        <v>4</v>
      </c>
      <c r="C15" s="4" t="s">
        <v>4</v>
      </c>
      <c r="D15" s="4" t="s">
        <v>4</v>
      </c>
    </row>
    <row r="16" spans="1:4" ht="30" x14ac:dyDescent="0.25">
      <c r="A16" s="3" t="s">
        <v>1924</v>
      </c>
      <c r="B16" s="4" t="s">
        <v>4</v>
      </c>
      <c r="C16" s="4" t="s">
        <v>4</v>
      </c>
      <c r="D16" s="4" t="s">
        <v>4</v>
      </c>
    </row>
    <row r="17" spans="1:4" x14ac:dyDescent="0.25">
      <c r="A17" s="2" t="s">
        <v>2094</v>
      </c>
      <c r="B17" s="6">
        <v>4933</v>
      </c>
      <c r="C17" s="6">
        <v>12819</v>
      </c>
      <c r="D17" s="6">
        <v>6610</v>
      </c>
    </row>
    <row r="18" spans="1:4" x14ac:dyDescent="0.25">
      <c r="A18" s="2" t="s">
        <v>197</v>
      </c>
      <c r="B18" s="4" t="s">
        <v>4</v>
      </c>
      <c r="C18" s="4" t="s">
        <v>4</v>
      </c>
      <c r="D18" s="4" t="s">
        <v>4</v>
      </c>
    </row>
    <row r="19" spans="1:4" ht="30" x14ac:dyDescent="0.25">
      <c r="A19" s="3" t="s">
        <v>1924</v>
      </c>
      <c r="B19" s="4" t="s">
        <v>4</v>
      </c>
      <c r="C19" s="4" t="s">
        <v>4</v>
      </c>
      <c r="D19" s="4" t="s">
        <v>4</v>
      </c>
    </row>
    <row r="20" spans="1:4" x14ac:dyDescent="0.25">
      <c r="A20" s="2" t="s">
        <v>2094</v>
      </c>
      <c r="B20" s="8">
        <v>-14553</v>
      </c>
      <c r="C20" s="8">
        <v>-21398</v>
      </c>
      <c r="D20" s="8">
        <v>-1833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95</v>
      </c>
      <c r="B1" s="7" t="s">
        <v>2</v>
      </c>
    </row>
    <row r="2" spans="1:2" ht="30" x14ac:dyDescent="0.25">
      <c r="A2" s="1" t="s">
        <v>31</v>
      </c>
      <c r="B2" s="7"/>
    </row>
    <row r="3" spans="1:2" ht="30" x14ac:dyDescent="0.25">
      <c r="A3" s="3" t="s">
        <v>1924</v>
      </c>
      <c r="B3" s="4" t="s">
        <v>4</v>
      </c>
    </row>
    <row r="4" spans="1:2" x14ac:dyDescent="0.25">
      <c r="A4" s="2" t="s">
        <v>737</v>
      </c>
      <c r="B4" s="8">
        <v>14217</v>
      </c>
    </row>
    <row r="5" spans="1:2" x14ac:dyDescent="0.25">
      <c r="A5" s="2" t="s">
        <v>738</v>
      </c>
      <c r="B5" s="6">
        <v>14464</v>
      </c>
    </row>
    <row r="6" spans="1:2" x14ac:dyDescent="0.25">
      <c r="A6" s="2" t="s">
        <v>739</v>
      </c>
      <c r="B6" s="6">
        <v>15806</v>
      </c>
    </row>
    <row r="7" spans="1:2" x14ac:dyDescent="0.25">
      <c r="A7" s="2" t="s">
        <v>740</v>
      </c>
      <c r="B7" s="6">
        <v>12360</v>
      </c>
    </row>
    <row r="8" spans="1:2" x14ac:dyDescent="0.25">
      <c r="A8" s="2" t="s">
        <v>741</v>
      </c>
      <c r="B8" s="6">
        <v>5108</v>
      </c>
    </row>
    <row r="9" spans="1:2" x14ac:dyDescent="0.25">
      <c r="A9" s="2" t="s">
        <v>742</v>
      </c>
      <c r="B9" s="6">
        <v>90258</v>
      </c>
    </row>
    <row r="10" spans="1:2" x14ac:dyDescent="0.25">
      <c r="A10" s="2" t="s">
        <v>197</v>
      </c>
      <c r="B10" s="6">
        <v>152213</v>
      </c>
    </row>
    <row r="11" spans="1:2" x14ac:dyDescent="0.25">
      <c r="A11" s="2" t="s">
        <v>407</v>
      </c>
      <c r="B11" s="4" t="s">
        <v>4</v>
      </c>
    </row>
    <row r="12" spans="1:2" ht="30" x14ac:dyDescent="0.25">
      <c r="A12" s="3" t="s">
        <v>1924</v>
      </c>
      <c r="B12" s="4" t="s">
        <v>4</v>
      </c>
    </row>
    <row r="13" spans="1:2" x14ac:dyDescent="0.25">
      <c r="A13" s="2" t="s">
        <v>737</v>
      </c>
      <c r="B13" s="6">
        <v>3853</v>
      </c>
    </row>
    <row r="14" spans="1:2" x14ac:dyDescent="0.25">
      <c r="A14" s="2" t="s">
        <v>738</v>
      </c>
      <c r="B14" s="6">
        <v>3853</v>
      </c>
    </row>
    <row r="15" spans="1:2" x14ac:dyDescent="0.25">
      <c r="A15" s="2" t="s">
        <v>739</v>
      </c>
      <c r="B15" s="6">
        <v>3853</v>
      </c>
    </row>
    <row r="16" spans="1:2" x14ac:dyDescent="0.25">
      <c r="A16" s="2" t="s">
        <v>740</v>
      </c>
      <c r="B16" s="6">
        <v>3853</v>
      </c>
    </row>
    <row r="17" spans="1:2" x14ac:dyDescent="0.25">
      <c r="A17" s="2" t="s">
        <v>741</v>
      </c>
      <c r="B17" s="6">
        <v>2811</v>
      </c>
    </row>
    <row r="18" spans="1:2" x14ac:dyDescent="0.25">
      <c r="A18" s="2" t="s">
        <v>742</v>
      </c>
      <c r="B18" s="6">
        <v>52459</v>
      </c>
    </row>
    <row r="19" spans="1:2" x14ac:dyDescent="0.25">
      <c r="A19" s="2" t="s">
        <v>197</v>
      </c>
      <c r="B19" s="6">
        <v>70682</v>
      </c>
    </row>
    <row r="20" spans="1:2" x14ac:dyDescent="0.25">
      <c r="A20" s="2" t="s">
        <v>725</v>
      </c>
      <c r="B20" s="4" t="s">
        <v>4</v>
      </c>
    </row>
    <row r="21" spans="1:2" ht="30" x14ac:dyDescent="0.25">
      <c r="A21" s="3" t="s">
        <v>1924</v>
      </c>
      <c r="B21" s="4" t="s">
        <v>4</v>
      </c>
    </row>
    <row r="22" spans="1:2" x14ac:dyDescent="0.25">
      <c r="A22" s="2" t="s">
        <v>737</v>
      </c>
      <c r="B22" s="6">
        <v>12539</v>
      </c>
    </row>
    <row r="23" spans="1:2" x14ac:dyDescent="0.25">
      <c r="A23" s="2" t="s">
        <v>738</v>
      </c>
      <c r="B23" s="6">
        <v>11398</v>
      </c>
    </row>
    <row r="24" spans="1:2" x14ac:dyDescent="0.25">
      <c r="A24" s="2" t="s">
        <v>739</v>
      </c>
      <c r="B24" s="6">
        <v>11324</v>
      </c>
    </row>
    <row r="25" spans="1:2" x14ac:dyDescent="0.25">
      <c r="A25" s="2" t="s">
        <v>740</v>
      </c>
      <c r="B25" s="6">
        <v>7022</v>
      </c>
    </row>
    <row r="26" spans="1:2" x14ac:dyDescent="0.25">
      <c r="A26" s="2" t="s">
        <v>741</v>
      </c>
      <c r="B26" s="4">
        <v>641</v>
      </c>
    </row>
    <row r="27" spans="1:2" x14ac:dyDescent="0.25">
      <c r="A27" s="2" t="s">
        <v>742</v>
      </c>
      <c r="B27" s="6">
        <v>2725</v>
      </c>
    </row>
    <row r="28" spans="1:2" x14ac:dyDescent="0.25">
      <c r="A28" s="2" t="s">
        <v>197</v>
      </c>
      <c r="B28" s="6">
        <v>45649</v>
      </c>
    </row>
    <row r="29" spans="1:2" x14ac:dyDescent="0.25">
      <c r="A29" s="2" t="s">
        <v>63</v>
      </c>
      <c r="B29" s="4" t="s">
        <v>4</v>
      </c>
    </row>
    <row r="30" spans="1:2" ht="30" x14ac:dyDescent="0.25">
      <c r="A30" s="3" t="s">
        <v>1924</v>
      </c>
      <c r="B30" s="4" t="s">
        <v>4</v>
      </c>
    </row>
    <row r="31" spans="1:2" x14ac:dyDescent="0.25">
      <c r="A31" s="2" t="s">
        <v>737</v>
      </c>
      <c r="B31" s="6">
        <v>-4933</v>
      </c>
    </row>
    <row r="32" spans="1:2" x14ac:dyDescent="0.25">
      <c r="A32" s="2" t="s">
        <v>738</v>
      </c>
      <c r="B32" s="6">
        <v>-3545</v>
      </c>
    </row>
    <row r="33" spans="1:2" x14ac:dyDescent="0.25">
      <c r="A33" s="2" t="s">
        <v>739</v>
      </c>
      <c r="B33" s="6">
        <v>-2129</v>
      </c>
    </row>
    <row r="34" spans="1:2" x14ac:dyDescent="0.25">
      <c r="A34" s="2" t="s">
        <v>740</v>
      </c>
      <c r="B34" s="6">
        <v>-1273</v>
      </c>
    </row>
    <row r="35" spans="1:2" x14ac:dyDescent="0.25">
      <c r="A35" s="2" t="s">
        <v>741</v>
      </c>
      <c r="B35" s="6">
        <v>-1102</v>
      </c>
    </row>
    <row r="36" spans="1:2" x14ac:dyDescent="0.25">
      <c r="A36" s="2" t="s">
        <v>742</v>
      </c>
      <c r="B36" s="6">
        <v>-4687</v>
      </c>
    </row>
    <row r="37" spans="1:2" x14ac:dyDescent="0.25">
      <c r="A37" s="2" t="s">
        <v>197</v>
      </c>
      <c r="B37" s="6">
        <v>-17669</v>
      </c>
    </row>
    <row r="38" spans="1:2" x14ac:dyDescent="0.25">
      <c r="A38" s="2" t="s">
        <v>410</v>
      </c>
      <c r="B38" s="4" t="s">
        <v>4</v>
      </c>
    </row>
    <row r="39" spans="1:2" ht="30" x14ac:dyDescent="0.25">
      <c r="A39" s="3" t="s">
        <v>1924</v>
      </c>
      <c r="B39" s="4" t="s">
        <v>4</v>
      </c>
    </row>
    <row r="40" spans="1:2" x14ac:dyDescent="0.25">
      <c r="A40" s="2" t="s">
        <v>737</v>
      </c>
      <c r="B40" s="4">
        <v>983</v>
      </c>
    </row>
    <row r="41" spans="1:2" x14ac:dyDescent="0.25">
      <c r="A41" s="2" t="s">
        <v>738</v>
      </c>
      <c r="B41" s="4">
        <v>983</v>
      </c>
    </row>
    <row r="42" spans="1:2" x14ac:dyDescent="0.25">
      <c r="A42" s="2" t="s">
        <v>739</v>
      </c>
      <c r="B42" s="4">
        <v>983</v>
      </c>
    </row>
    <row r="43" spans="1:2" x14ac:dyDescent="0.25">
      <c r="A43" s="2" t="s">
        <v>740</v>
      </c>
      <c r="B43" s="4">
        <v>983</v>
      </c>
    </row>
    <row r="44" spans="1:2" x14ac:dyDescent="0.25">
      <c r="A44" s="2" t="s">
        <v>741</v>
      </c>
      <c r="B44" s="4">
        <v>983</v>
      </c>
    </row>
    <row r="45" spans="1:2" x14ac:dyDescent="0.25">
      <c r="A45" s="2" t="s">
        <v>742</v>
      </c>
      <c r="B45" s="6">
        <v>23793</v>
      </c>
    </row>
    <row r="46" spans="1:2" x14ac:dyDescent="0.25">
      <c r="A46" s="2" t="s">
        <v>197</v>
      </c>
      <c r="B46" s="6">
        <v>28708</v>
      </c>
    </row>
    <row r="47" spans="1:2" x14ac:dyDescent="0.25">
      <c r="A47" s="2" t="s">
        <v>411</v>
      </c>
      <c r="B47" s="4" t="s">
        <v>4</v>
      </c>
    </row>
    <row r="48" spans="1:2" ht="30" x14ac:dyDescent="0.25">
      <c r="A48" s="3" t="s">
        <v>1924</v>
      </c>
      <c r="B48" s="4" t="s">
        <v>4</v>
      </c>
    </row>
    <row r="49" spans="1:2" x14ac:dyDescent="0.25">
      <c r="A49" s="2" t="s">
        <v>737</v>
      </c>
      <c r="B49" s="6">
        <v>1775</v>
      </c>
    </row>
    <row r="50" spans="1:2" x14ac:dyDescent="0.25">
      <c r="A50" s="2" t="s">
        <v>738</v>
      </c>
      <c r="B50" s="6">
        <v>1775</v>
      </c>
    </row>
    <row r="51" spans="1:2" x14ac:dyDescent="0.25">
      <c r="A51" s="2" t="s">
        <v>739</v>
      </c>
      <c r="B51" s="6">
        <v>1775</v>
      </c>
    </row>
    <row r="52" spans="1:2" x14ac:dyDescent="0.25">
      <c r="A52" s="2" t="s">
        <v>740</v>
      </c>
      <c r="B52" s="6">
        <v>1775</v>
      </c>
    </row>
    <row r="53" spans="1:2" x14ac:dyDescent="0.25">
      <c r="A53" s="2" t="s">
        <v>741</v>
      </c>
      <c r="B53" s="6">
        <v>1775</v>
      </c>
    </row>
    <row r="54" spans="1:2" x14ac:dyDescent="0.25">
      <c r="A54" s="2" t="s">
        <v>742</v>
      </c>
      <c r="B54" s="6">
        <v>15968</v>
      </c>
    </row>
    <row r="55" spans="1:2" x14ac:dyDescent="0.25">
      <c r="A55" s="2" t="s">
        <v>197</v>
      </c>
      <c r="B55" s="8">
        <v>2484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6</v>
      </c>
      <c r="B1" s="7" t="s">
        <v>2</v>
      </c>
      <c r="C1" s="7" t="s">
        <v>32</v>
      </c>
    </row>
    <row r="2" spans="1:3" ht="30" x14ac:dyDescent="0.25">
      <c r="A2" s="1" t="s">
        <v>31</v>
      </c>
      <c r="B2" s="7"/>
      <c r="C2" s="7"/>
    </row>
    <row r="3" spans="1:3" x14ac:dyDescent="0.25">
      <c r="A3" s="2" t="s">
        <v>2097</v>
      </c>
      <c r="B3" s="8">
        <v>191664</v>
      </c>
      <c r="C3" s="8">
        <v>209058</v>
      </c>
    </row>
    <row r="4" spans="1:3" x14ac:dyDescent="0.25">
      <c r="A4" s="2" t="s">
        <v>1930</v>
      </c>
      <c r="B4" s="6">
        <v>27074</v>
      </c>
      <c r="C4" s="6">
        <v>32006</v>
      </c>
    </row>
    <row r="5" spans="1:3" x14ac:dyDescent="0.25">
      <c r="A5" s="2" t="s">
        <v>725</v>
      </c>
      <c r="B5" s="4" t="s">
        <v>4</v>
      </c>
      <c r="C5" s="4" t="s">
        <v>4</v>
      </c>
    </row>
    <row r="6" spans="1:3" x14ac:dyDescent="0.25">
      <c r="A6" s="2" t="s">
        <v>2097</v>
      </c>
      <c r="B6" s="6">
        <v>21782</v>
      </c>
      <c r="C6" s="4" t="s">
        <v>4</v>
      </c>
    </row>
    <row r="7" spans="1:3" ht="30" x14ac:dyDescent="0.25">
      <c r="A7" s="2" t="s">
        <v>2098</v>
      </c>
      <c r="B7" s="6">
        <v>3780</v>
      </c>
      <c r="C7" s="6">
        <v>14470</v>
      </c>
    </row>
    <row r="8" spans="1:3" x14ac:dyDescent="0.25">
      <c r="A8" s="2" t="s">
        <v>63</v>
      </c>
      <c r="B8" s="4" t="s">
        <v>4</v>
      </c>
      <c r="C8" s="4" t="s">
        <v>4</v>
      </c>
    </row>
    <row r="9" spans="1:3" x14ac:dyDescent="0.25">
      <c r="A9" s="2" t="s">
        <v>1930</v>
      </c>
      <c r="B9" s="8">
        <v>9405</v>
      </c>
      <c r="C9" s="4" t="s">
        <v>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9</v>
      </c>
      <c r="B1" s="7" t="s">
        <v>1</v>
      </c>
      <c r="C1" s="7"/>
      <c r="D1" s="7"/>
    </row>
    <row r="2" spans="1:4" ht="30" x14ac:dyDescent="0.25">
      <c r="A2" s="1" t="s">
        <v>31</v>
      </c>
      <c r="B2" s="1" t="s">
        <v>2</v>
      </c>
      <c r="C2" s="1" t="s">
        <v>32</v>
      </c>
      <c r="D2" s="1" t="s">
        <v>91</v>
      </c>
    </row>
    <row r="3" spans="1:4" ht="30" x14ac:dyDescent="0.25">
      <c r="A3" s="3" t="s">
        <v>1976</v>
      </c>
      <c r="B3" s="4" t="s">
        <v>4</v>
      </c>
      <c r="C3" s="4" t="s">
        <v>4</v>
      </c>
      <c r="D3" s="4" t="s">
        <v>4</v>
      </c>
    </row>
    <row r="4" spans="1:4" x14ac:dyDescent="0.25">
      <c r="A4" s="2" t="s">
        <v>2100</v>
      </c>
      <c r="B4" s="8">
        <v>2092</v>
      </c>
      <c r="C4" s="8">
        <v>0</v>
      </c>
      <c r="D4" s="8">
        <v>0</v>
      </c>
    </row>
    <row r="5" spans="1:4" x14ac:dyDescent="0.25">
      <c r="A5" s="2" t="s">
        <v>2101</v>
      </c>
      <c r="B5" s="4" t="s">
        <v>4</v>
      </c>
      <c r="C5" s="4" t="s">
        <v>4</v>
      </c>
      <c r="D5" s="4" t="s">
        <v>4</v>
      </c>
    </row>
    <row r="6" spans="1:4" ht="30" x14ac:dyDescent="0.25">
      <c r="A6" s="3" t="s">
        <v>1976</v>
      </c>
      <c r="B6" s="4" t="s">
        <v>4</v>
      </c>
      <c r="C6" s="4" t="s">
        <v>4</v>
      </c>
      <c r="D6" s="4" t="s">
        <v>4</v>
      </c>
    </row>
    <row r="7" spans="1:4" x14ac:dyDescent="0.25">
      <c r="A7" s="2" t="s">
        <v>2102</v>
      </c>
      <c r="B7" s="5">
        <v>41352</v>
      </c>
      <c r="C7" s="4" t="s">
        <v>4</v>
      </c>
      <c r="D7" s="4" t="s">
        <v>4</v>
      </c>
    </row>
    <row r="8" spans="1:4" x14ac:dyDescent="0.25">
      <c r="A8" s="2" t="s">
        <v>2100</v>
      </c>
      <c r="B8" s="8">
        <v>2092</v>
      </c>
      <c r="C8" s="4" t="s">
        <v>4</v>
      </c>
      <c r="D8" s="4" t="s">
        <v>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3</v>
      </c>
      <c r="B1" s="7" t="s">
        <v>1</v>
      </c>
      <c r="C1" s="7"/>
      <c r="D1" s="7"/>
    </row>
    <row r="2" spans="1:4" ht="30" x14ac:dyDescent="0.25">
      <c r="A2" s="1" t="s">
        <v>31</v>
      </c>
      <c r="B2" s="1" t="s">
        <v>2</v>
      </c>
      <c r="C2" s="1" t="s">
        <v>32</v>
      </c>
      <c r="D2" s="1" t="s">
        <v>91</v>
      </c>
    </row>
    <row r="3" spans="1:4" x14ac:dyDescent="0.25">
      <c r="A3" s="2" t="s">
        <v>768</v>
      </c>
      <c r="B3" s="4" t="s">
        <v>4</v>
      </c>
      <c r="C3" s="4" t="s">
        <v>4</v>
      </c>
      <c r="D3" s="4" t="s">
        <v>4</v>
      </c>
    </row>
    <row r="4" spans="1:4" x14ac:dyDescent="0.25">
      <c r="A4" s="3" t="s">
        <v>2104</v>
      </c>
      <c r="B4" s="4" t="s">
        <v>4</v>
      </c>
      <c r="C4" s="4" t="s">
        <v>4</v>
      </c>
      <c r="D4" s="4" t="s">
        <v>4</v>
      </c>
    </row>
    <row r="5" spans="1:4" x14ac:dyDescent="0.25">
      <c r="A5" s="2" t="s">
        <v>2105</v>
      </c>
      <c r="B5" s="8">
        <v>54484</v>
      </c>
      <c r="C5" s="8">
        <v>70033</v>
      </c>
      <c r="D5" s="4" t="s">
        <v>4</v>
      </c>
    </row>
    <row r="6" spans="1:4" x14ac:dyDescent="0.25">
      <c r="A6" s="2" t="s">
        <v>807</v>
      </c>
      <c r="B6" s="6">
        <v>1195595</v>
      </c>
      <c r="C6" s="6">
        <v>884919</v>
      </c>
      <c r="D6" s="4" t="s">
        <v>4</v>
      </c>
    </row>
    <row r="7" spans="1:4" x14ac:dyDescent="0.25">
      <c r="A7" s="2" t="s">
        <v>53</v>
      </c>
      <c r="B7" s="6">
        <v>15606</v>
      </c>
      <c r="C7" s="6">
        <v>60276</v>
      </c>
      <c r="D7" s="4" t="s">
        <v>4</v>
      </c>
    </row>
    <row r="8" spans="1:4" x14ac:dyDescent="0.25">
      <c r="A8" s="2" t="s">
        <v>808</v>
      </c>
      <c r="B8" s="6">
        <v>527966</v>
      </c>
      <c r="C8" s="6">
        <v>275982</v>
      </c>
      <c r="D8" s="4" t="s">
        <v>4</v>
      </c>
    </row>
    <row r="9" spans="1:4" x14ac:dyDescent="0.25">
      <c r="A9" s="3" t="s">
        <v>812</v>
      </c>
      <c r="B9" s="4" t="s">
        <v>4</v>
      </c>
      <c r="C9" s="4" t="s">
        <v>4</v>
      </c>
      <c r="D9" s="4" t="s">
        <v>4</v>
      </c>
    </row>
    <row r="10" spans="1:4" x14ac:dyDescent="0.25">
      <c r="A10" s="2" t="s">
        <v>93</v>
      </c>
      <c r="B10" s="6">
        <v>198159</v>
      </c>
      <c r="C10" s="6">
        <v>205435</v>
      </c>
      <c r="D10" s="6">
        <v>186935</v>
      </c>
    </row>
    <row r="11" spans="1:4" x14ac:dyDescent="0.25">
      <c r="A11" s="2" t="s">
        <v>817</v>
      </c>
      <c r="B11" s="6">
        <v>59006</v>
      </c>
      <c r="C11" s="6">
        <v>95898</v>
      </c>
      <c r="D11" s="6">
        <v>65335</v>
      </c>
    </row>
    <row r="12" spans="1:4" x14ac:dyDescent="0.25">
      <c r="A12" s="2" t="s">
        <v>238</v>
      </c>
      <c r="B12" s="4" t="s">
        <v>4</v>
      </c>
      <c r="C12" s="4" t="s">
        <v>4</v>
      </c>
      <c r="D12" s="4" t="s">
        <v>4</v>
      </c>
    </row>
    <row r="13" spans="1:4" x14ac:dyDescent="0.25">
      <c r="A13" s="3" t="s">
        <v>2104</v>
      </c>
      <c r="B13" s="4" t="s">
        <v>4</v>
      </c>
      <c r="C13" s="4" t="s">
        <v>4</v>
      </c>
      <c r="D13" s="4" t="s">
        <v>4</v>
      </c>
    </row>
    <row r="14" spans="1:4" x14ac:dyDescent="0.25">
      <c r="A14" s="2" t="s">
        <v>2105</v>
      </c>
      <c r="B14" s="6">
        <v>120801</v>
      </c>
      <c r="C14" s="6">
        <v>71795</v>
      </c>
      <c r="D14" s="4" t="s">
        <v>4</v>
      </c>
    </row>
    <row r="15" spans="1:4" x14ac:dyDescent="0.25">
      <c r="A15" s="2" t="s">
        <v>807</v>
      </c>
      <c r="B15" s="6">
        <v>1535860</v>
      </c>
      <c r="C15" s="6">
        <v>1298849</v>
      </c>
      <c r="D15" s="4" t="s">
        <v>4</v>
      </c>
    </row>
    <row r="16" spans="1:4" x14ac:dyDescent="0.25">
      <c r="A16" s="2" t="s">
        <v>53</v>
      </c>
      <c r="B16" s="6">
        <v>65400</v>
      </c>
      <c r="C16" s="6">
        <v>67828</v>
      </c>
      <c r="D16" s="4" t="s">
        <v>4</v>
      </c>
    </row>
    <row r="17" spans="1:4" x14ac:dyDescent="0.25">
      <c r="A17" s="2" t="s">
        <v>808</v>
      </c>
      <c r="B17" s="6">
        <v>1128439</v>
      </c>
      <c r="C17" s="6">
        <v>1071512</v>
      </c>
      <c r="D17" s="4" t="s">
        <v>4</v>
      </c>
    </row>
    <row r="18" spans="1:4" x14ac:dyDescent="0.25">
      <c r="A18" s="3" t="s">
        <v>812</v>
      </c>
      <c r="B18" s="4" t="s">
        <v>4</v>
      </c>
      <c r="C18" s="4" t="s">
        <v>4</v>
      </c>
      <c r="D18" s="4" t="s">
        <v>4</v>
      </c>
    </row>
    <row r="19" spans="1:4" x14ac:dyDescent="0.25">
      <c r="A19" s="2" t="s">
        <v>93</v>
      </c>
      <c r="B19" s="6">
        <v>202397</v>
      </c>
      <c r="C19" s="6">
        <v>151097</v>
      </c>
      <c r="D19" s="6">
        <v>121925</v>
      </c>
    </row>
    <row r="20" spans="1:4" x14ac:dyDescent="0.25">
      <c r="A20" s="2" t="s">
        <v>817</v>
      </c>
      <c r="B20" s="6">
        <v>-55690</v>
      </c>
      <c r="C20" s="6">
        <v>-3284</v>
      </c>
      <c r="D20" s="6">
        <v>-3378</v>
      </c>
    </row>
    <row r="21" spans="1:4" x14ac:dyDescent="0.25">
      <c r="A21" s="2" t="s">
        <v>800</v>
      </c>
      <c r="B21" s="4" t="s">
        <v>4</v>
      </c>
      <c r="C21" s="4" t="s">
        <v>4</v>
      </c>
      <c r="D21" s="4" t="s">
        <v>4</v>
      </c>
    </row>
    <row r="22" spans="1:4" x14ac:dyDescent="0.25">
      <c r="A22" s="3" t="s">
        <v>2104</v>
      </c>
      <c r="B22" s="4" t="s">
        <v>4</v>
      </c>
      <c r="C22" s="4" t="s">
        <v>4</v>
      </c>
      <c r="D22" s="4" t="s">
        <v>4</v>
      </c>
    </row>
    <row r="23" spans="1:4" x14ac:dyDescent="0.25">
      <c r="A23" s="2" t="s">
        <v>2105</v>
      </c>
      <c r="B23" s="6">
        <v>1524</v>
      </c>
      <c r="C23" s="6">
        <v>1698</v>
      </c>
      <c r="D23" s="4" t="s">
        <v>4</v>
      </c>
    </row>
    <row r="24" spans="1:4" x14ac:dyDescent="0.25">
      <c r="A24" s="2" t="s">
        <v>807</v>
      </c>
      <c r="B24" s="4">
        <v>22</v>
      </c>
      <c r="C24" s="4">
        <v>25</v>
      </c>
      <c r="D24" s="4" t="s">
        <v>4</v>
      </c>
    </row>
    <row r="25" spans="1:4" x14ac:dyDescent="0.25">
      <c r="A25" s="2" t="s">
        <v>53</v>
      </c>
      <c r="B25" s="4">
        <v>370</v>
      </c>
      <c r="C25" s="4">
        <v>235</v>
      </c>
      <c r="D25" s="4" t="s">
        <v>4</v>
      </c>
    </row>
    <row r="26" spans="1:4" x14ac:dyDescent="0.25">
      <c r="A26" s="2" t="s">
        <v>808</v>
      </c>
      <c r="B26" s="4">
        <v>0</v>
      </c>
      <c r="C26" s="4">
        <v>0</v>
      </c>
      <c r="D26" s="4" t="s">
        <v>4</v>
      </c>
    </row>
    <row r="27" spans="1:4" x14ac:dyDescent="0.25">
      <c r="A27" s="3" t="s">
        <v>812</v>
      </c>
      <c r="B27" s="4" t="s">
        <v>4</v>
      </c>
      <c r="C27" s="4" t="s">
        <v>4</v>
      </c>
      <c r="D27" s="4" t="s">
        <v>4</v>
      </c>
    </row>
    <row r="28" spans="1:4" x14ac:dyDescent="0.25">
      <c r="A28" s="2" t="s">
        <v>93</v>
      </c>
      <c r="B28" s="6">
        <v>2230</v>
      </c>
      <c r="C28" s="6">
        <v>2262</v>
      </c>
      <c r="D28" s="6">
        <v>2686</v>
      </c>
    </row>
    <row r="29" spans="1:4" x14ac:dyDescent="0.25">
      <c r="A29" s="2" t="s">
        <v>817</v>
      </c>
      <c r="B29" s="4">
        <v>775</v>
      </c>
      <c r="C29" s="6">
        <v>1237</v>
      </c>
      <c r="D29" s="6">
        <v>1401</v>
      </c>
    </row>
    <row r="30" spans="1:4" x14ac:dyDescent="0.25">
      <c r="A30" s="2" t="s">
        <v>234</v>
      </c>
      <c r="B30" s="4" t="s">
        <v>4</v>
      </c>
      <c r="C30" s="4" t="s">
        <v>4</v>
      </c>
      <c r="D30" s="4" t="s">
        <v>4</v>
      </c>
    </row>
    <row r="31" spans="1:4" x14ac:dyDescent="0.25">
      <c r="A31" s="3" t="s">
        <v>2104</v>
      </c>
      <c r="B31" s="4" t="s">
        <v>4</v>
      </c>
      <c r="C31" s="4" t="s">
        <v>4</v>
      </c>
      <c r="D31" s="4" t="s">
        <v>4</v>
      </c>
    </row>
    <row r="32" spans="1:4" x14ac:dyDescent="0.25">
      <c r="A32" s="2" t="s">
        <v>2105</v>
      </c>
      <c r="B32" s="6">
        <v>8224</v>
      </c>
      <c r="C32" s="4">
        <v>0</v>
      </c>
      <c r="D32" s="4" t="s">
        <v>4</v>
      </c>
    </row>
    <row r="33" spans="1:4" x14ac:dyDescent="0.25">
      <c r="A33" s="2" t="s">
        <v>807</v>
      </c>
      <c r="B33" s="6">
        <v>199760</v>
      </c>
      <c r="C33" s="4">
        <v>0</v>
      </c>
      <c r="D33" s="4" t="s">
        <v>4</v>
      </c>
    </row>
    <row r="34" spans="1:4" x14ac:dyDescent="0.25">
      <c r="A34" s="2" t="s">
        <v>53</v>
      </c>
      <c r="B34" s="6">
        <v>14792</v>
      </c>
      <c r="C34" s="4">
        <v>0</v>
      </c>
      <c r="D34" s="4" t="s">
        <v>4</v>
      </c>
    </row>
    <row r="35" spans="1:4" x14ac:dyDescent="0.25">
      <c r="A35" s="2" t="s">
        <v>808</v>
      </c>
      <c r="B35" s="6">
        <v>194289</v>
      </c>
      <c r="C35" s="4">
        <v>0</v>
      </c>
      <c r="D35" s="4" t="s">
        <v>4</v>
      </c>
    </row>
    <row r="36" spans="1:4" x14ac:dyDescent="0.25">
      <c r="A36" s="3" t="s">
        <v>812</v>
      </c>
      <c r="B36" s="4" t="s">
        <v>4</v>
      </c>
      <c r="C36" s="4" t="s">
        <v>4</v>
      </c>
      <c r="D36" s="4" t="s">
        <v>4</v>
      </c>
    </row>
    <row r="37" spans="1:4" x14ac:dyDescent="0.25">
      <c r="A37" s="2" t="s">
        <v>93</v>
      </c>
      <c r="B37" s="6">
        <v>1151</v>
      </c>
      <c r="C37" s="4">
        <v>0</v>
      </c>
      <c r="D37" s="4" t="s">
        <v>4</v>
      </c>
    </row>
    <row r="38" spans="1:4" x14ac:dyDescent="0.25">
      <c r="A38" s="2" t="s">
        <v>817</v>
      </c>
      <c r="B38" s="8">
        <v>-1097</v>
      </c>
      <c r="C38" s="8">
        <v>0</v>
      </c>
      <c r="D38" s="4" t="s">
        <v>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10" width="15" bestFit="1" customWidth="1"/>
    <col min="11" max="11" width="36.5703125" bestFit="1" customWidth="1"/>
    <col min="12" max="13" width="12.28515625" bestFit="1" customWidth="1"/>
    <col min="14" max="17" width="17.7109375" bestFit="1" customWidth="1"/>
  </cols>
  <sheetData>
    <row r="1" spans="1:17" ht="15" customHeight="1" x14ac:dyDescent="0.25">
      <c r="A1" s="1" t="s">
        <v>2106</v>
      </c>
      <c r="B1" s="7" t="s">
        <v>1</v>
      </c>
      <c r="C1" s="7"/>
      <c r="D1" s="7"/>
      <c r="E1" s="1" t="s">
        <v>1996</v>
      </c>
      <c r="F1" s="1" t="s">
        <v>2000</v>
      </c>
      <c r="G1" s="7" t="s">
        <v>1</v>
      </c>
      <c r="H1" s="7"/>
      <c r="I1" s="7"/>
      <c r="J1" s="1"/>
      <c r="K1" s="7" t="s">
        <v>1</v>
      </c>
      <c r="L1" s="7"/>
      <c r="M1" s="7"/>
      <c r="N1" s="1" t="s">
        <v>1999</v>
      </c>
      <c r="O1" s="7" t="s">
        <v>1</v>
      </c>
      <c r="P1" s="7"/>
      <c r="Q1" s="7"/>
    </row>
    <row r="2" spans="1:17" ht="30" x14ac:dyDescent="0.25">
      <c r="A2" s="1" t="s">
        <v>90</v>
      </c>
      <c r="B2" s="7" t="s">
        <v>2</v>
      </c>
      <c r="C2" s="7" t="s">
        <v>32</v>
      </c>
      <c r="D2" s="7" t="s">
        <v>91</v>
      </c>
      <c r="E2" s="178">
        <v>41060</v>
      </c>
      <c r="F2" s="1" t="s">
        <v>2107</v>
      </c>
      <c r="G2" s="1" t="s">
        <v>2</v>
      </c>
      <c r="H2" s="1" t="s">
        <v>32</v>
      </c>
      <c r="I2" s="1" t="s">
        <v>91</v>
      </c>
      <c r="J2" s="1" t="s">
        <v>2108</v>
      </c>
      <c r="K2" s="1" t="s">
        <v>2</v>
      </c>
      <c r="L2" s="1" t="s">
        <v>32</v>
      </c>
      <c r="M2" s="1" t="s">
        <v>91</v>
      </c>
      <c r="N2" s="1" t="s">
        <v>2107</v>
      </c>
      <c r="O2" s="1" t="s">
        <v>2</v>
      </c>
      <c r="P2" s="1" t="s">
        <v>32</v>
      </c>
      <c r="Q2" s="1" t="s">
        <v>91</v>
      </c>
    </row>
    <row r="3" spans="1:17" x14ac:dyDescent="0.25">
      <c r="A3" s="1"/>
      <c r="B3" s="7"/>
      <c r="C3" s="7"/>
      <c r="D3" s="7"/>
      <c r="E3" s="1" t="s">
        <v>768</v>
      </c>
      <c r="F3" s="1" t="s">
        <v>768</v>
      </c>
      <c r="G3" s="1" t="s">
        <v>768</v>
      </c>
      <c r="H3" s="1" t="s">
        <v>768</v>
      </c>
      <c r="I3" s="1" t="s">
        <v>768</v>
      </c>
      <c r="J3" s="1" t="s">
        <v>768</v>
      </c>
      <c r="K3" s="1" t="s">
        <v>800</v>
      </c>
      <c r="L3" s="1" t="s">
        <v>800</v>
      </c>
      <c r="M3" s="1" t="s">
        <v>800</v>
      </c>
      <c r="N3" s="1" t="s">
        <v>238</v>
      </c>
      <c r="O3" s="1" t="s">
        <v>238</v>
      </c>
      <c r="P3" s="1" t="s">
        <v>238</v>
      </c>
      <c r="Q3" s="1" t="s">
        <v>238</v>
      </c>
    </row>
    <row r="4" spans="1:17" ht="30" x14ac:dyDescent="0.25">
      <c r="A4" s="3" t="s">
        <v>210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1906</v>
      </c>
      <c r="B5" s="4" t="s">
        <v>4</v>
      </c>
      <c r="C5" s="4" t="s">
        <v>4</v>
      </c>
      <c r="D5" s="4" t="s">
        <v>4</v>
      </c>
      <c r="E5" s="4" t="s">
        <v>4</v>
      </c>
      <c r="F5" s="4" t="s">
        <v>4</v>
      </c>
      <c r="G5" s="4" t="s">
        <v>4</v>
      </c>
      <c r="H5" s="179">
        <v>0.02</v>
      </c>
      <c r="I5" s="4" t="s">
        <v>4</v>
      </c>
      <c r="J5" s="4" t="s">
        <v>4</v>
      </c>
      <c r="K5" s="4" t="s">
        <v>4</v>
      </c>
      <c r="L5" s="4" t="s">
        <v>4</v>
      </c>
      <c r="M5" s="4" t="s">
        <v>4</v>
      </c>
      <c r="N5" s="4" t="s">
        <v>4</v>
      </c>
      <c r="O5" s="4" t="s">
        <v>4</v>
      </c>
      <c r="P5" s="4" t="s">
        <v>4</v>
      </c>
      <c r="Q5" s="4" t="s">
        <v>4</v>
      </c>
    </row>
    <row r="6" spans="1:17" ht="30" x14ac:dyDescent="0.25">
      <c r="A6" s="2" t="s">
        <v>2110</v>
      </c>
      <c r="B6" s="4" t="s">
        <v>4</v>
      </c>
      <c r="C6" s="4" t="s">
        <v>4</v>
      </c>
      <c r="D6" s="4" t="s">
        <v>4</v>
      </c>
      <c r="E6" s="4" t="s">
        <v>4</v>
      </c>
      <c r="F6" s="4" t="s">
        <v>4</v>
      </c>
      <c r="G6" s="4" t="s">
        <v>4</v>
      </c>
      <c r="H6" s="6">
        <v>7621843</v>
      </c>
      <c r="I6" s="4" t="s">
        <v>4</v>
      </c>
      <c r="J6" s="4" t="s">
        <v>4</v>
      </c>
      <c r="K6" s="4" t="s">
        <v>4</v>
      </c>
      <c r="L6" s="4" t="s">
        <v>4</v>
      </c>
      <c r="M6" s="4" t="s">
        <v>4</v>
      </c>
      <c r="N6" s="4" t="s">
        <v>4</v>
      </c>
      <c r="O6" s="4" t="s">
        <v>4</v>
      </c>
      <c r="P6" s="4" t="s">
        <v>4</v>
      </c>
      <c r="Q6" s="4" t="s">
        <v>4</v>
      </c>
    </row>
    <row r="7" spans="1:17" ht="45" x14ac:dyDescent="0.25">
      <c r="A7" s="2" t="s">
        <v>187</v>
      </c>
      <c r="B7" s="8">
        <v>0</v>
      </c>
      <c r="C7" s="8">
        <v>82572</v>
      </c>
      <c r="D7" s="8">
        <v>0</v>
      </c>
      <c r="E7" s="4" t="s">
        <v>4</v>
      </c>
      <c r="F7" s="4" t="s">
        <v>4</v>
      </c>
      <c r="G7" s="4" t="s">
        <v>4</v>
      </c>
      <c r="H7" s="4" t="s">
        <v>4</v>
      </c>
      <c r="I7" s="8">
        <v>82572</v>
      </c>
      <c r="J7" s="4" t="s">
        <v>4</v>
      </c>
      <c r="K7" s="4" t="s">
        <v>4</v>
      </c>
      <c r="L7" s="4" t="s">
        <v>4</v>
      </c>
      <c r="M7" s="4" t="s">
        <v>4</v>
      </c>
      <c r="N7" s="4" t="s">
        <v>4</v>
      </c>
      <c r="O7" s="4" t="s">
        <v>4</v>
      </c>
      <c r="P7" s="4" t="s">
        <v>4</v>
      </c>
      <c r="Q7" s="4" t="s">
        <v>4</v>
      </c>
    </row>
    <row r="8" spans="1:17" ht="45" x14ac:dyDescent="0.25">
      <c r="A8" s="2" t="s">
        <v>188</v>
      </c>
      <c r="B8" s="4">
        <v>0</v>
      </c>
      <c r="C8" s="6">
        <v>6158</v>
      </c>
      <c r="D8" s="4">
        <v>0</v>
      </c>
      <c r="E8" s="4" t="s">
        <v>4</v>
      </c>
      <c r="F8" s="4" t="s">
        <v>4</v>
      </c>
      <c r="G8" s="4" t="s">
        <v>4</v>
      </c>
      <c r="H8" s="4" t="s">
        <v>4</v>
      </c>
      <c r="I8" s="6">
        <v>6158</v>
      </c>
      <c r="J8" s="4" t="s">
        <v>4</v>
      </c>
      <c r="K8" s="4" t="s">
        <v>4</v>
      </c>
      <c r="L8" s="4" t="s">
        <v>4</v>
      </c>
      <c r="M8" s="4" t="s">
        <v>4</v>
      </c>
      <c r="N8" s="4" t="s">
        <v>4</v>
      </c>
      <c r="O8" s="4" t="s">
        <v>4</v>
      </c>
      <c r="P8" s="4" t="s">
        <v>4</v>
      </c>
      <c r="Q8" s="4" t="s">
        <v>4</v>
      </c>
    </row>
    <row r="9" spans="1:17" ht="45" x14ac:dyDescent="0.25">
      <c r="A9" s="2" t="s">
        <v>2111</v>
      </c>
      <c r="B9" s="4" t="s">
        <v>4</v>
      </c>
      <c r="C9" s="4" t="s">
        <v>4</v>
      </c>
      <c r="D9" s="4" t="s">
        <v>4</v>
      </c>
      <c r="E9" s="4" t="s">
        <v>4</v>
      </c>
      <c r="F9" s="4" t="s">
        <v>4</v>
      </c>
      <c r="G9" s="4" t="s">
        <v>4</v>
      </c>
      <c r="H9" s="6">
        <v>7621843</v>
      </c>
      <c r="I9" s="4" t="s">
        <v>4</v>
      </c>
      <c r="J9" s="6">
        <v>1000000</v>
      </c>
      <c r="K9" s="4" t="s">
        <v>4</v>
      </c>
      <c r="L9" s="4" t="s">
        <v>4</v>
      </c>
      <c r="M9" s="4" t="s">
        <v>4</v>
      </c>
      <c r="N9" s="4" t="s">
        <v>4</v>
      </c>
      <c r="O9" s="4" t="s">
        <v>4</v>
      </c>
      <c r="P9" s="4" t="s">
        <v>4</v>
      </c>
      <c r="Q9" s="4" t="s">
        <v>4</v>
      </c>
    </row>
    <row r="10" spans="1:17" x14ac:dyDescent="0.25">
      <c r="A10" s="2" t="s">
        <v>2112</v>
      </c>
      <c r="B10" s="4" t="s">
        <v>4</v>
      </c>
      <c r="C10" s="4" t="s">
        <v>4</v>
      </c>
      <c r="D10" s="4" t="s">
        <v>4</v>
      </c>
      <c r="E10" s="6">
        <v>4600000</v>
      </c>
      <c r="F10" s="6">
        <v>10925000</v>
      </c>
      <c r="G10" s="4" t="s">
        <v>4</v>
      </c>
      <c r="H10" s="4" t="s">
        <v>4</v>
      </c>
      <c r="I10" s="4" t="s">
        <v>4</v>
      </c>
      <c r="J10" s="4" t="s">
        <v>4</v>
      </c>
      <c r="K10" s="4" t="s">
        <v>4</v>
      </c>
      <c r="L10" s="4" t="s">
        <v>4</v>
      </c>
      <c r="M10" s="4" t="s">
        <v>4</v>
      </c>
      <c r="N10" s="4" t="s">
        <v>4</v>
      </c>
      <c r="O10" s="4" t="s">
        <v>4</v>
      </c>
      <c r="P10" s="4" t="s">
        <v>4</v>
      </c>
      <c r="Q10" s="4" t="s">
        <v>4</v>
      </c>
    </row>
    <row r="11" spans="1:17" ht="30" x14ac:dyDescent="0.25">
      <c r="A11" s="2" t="s">
        <v>2113</v>
      </c>
      <c r="B11" s="4" t="s">
        <v>4</v>
      </c>
      <c r="C11" s="4" t="s">
        <v>4</v>
      </c>
      <c r="D11" s="4" t="s">
        <v>4</v>
      </c>
      <c r="E11" s="6">
        <v>1472</v>
      </c>
      <c r="F11" s="6">
        <v>3168</v>
      </c>
      <c r="G11" s="4" t="s">
        <v>4</v>
      </c>
      <c r="H11" s="4" t="s">
        <v>4</v>
      </c>
      <c r="I11" s="4" t="s">
        <v>4</v>
      </c>
      <c r="J11" s="4" t="s">
        <v>4</v>
      </c>
      <c r="K11" s="4" t="s">
        <v>4</v>
      </c>
      <c r="L11" s="4" t="s">
        <v>4</v>
      </c>
      <c r="M11" s="4" t="s">
        <v>4</v>
      </c>
      <c r="N11" s="4" t="s">
        <v>4</v>
      </c>
      <c r="O11" s="4" t="s">
        <v>4</v>
      </c>
      <c r="P11" s="4" t="s">
        <v>4</v>
      </c>
      <c r="Q11" s="4" t="s">
        <v>4</v>
      </c>
    </row>
    <row r="12" spans="1:17" ht="30" x14ac:dyDescent="0.25">
      <c r="A12" s="2" t="s">
        <v>2114</v>
      </c>
      <c r="B12" s="6">
        <v>-128895</v>
      </c>
      <c r="C12" s="6">
        <v>127646</v>
      </c>
      <c r="D12" s="6">
        <v>6030</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108</v>
      </c>
      <c r="B13" s="6">
        <v>19344</v>
      </c>
      <c r="C13" s="6">
        <v>48228</v>
      </c>
      <c r="D13" s="6">
        <v>35246</v>
      </c>
      <c r="E13" s="4" t="s">
        <v>4</v>
      </c>
      <c r="F13" s="6">
        <v>15991</v>
      </c>
      <c r="G13" s="6">
        <v>32857</v>
      </c>
      <c r="H13" s="6">
        <v>36294</v>
      </c>
      <c r="I13" s="6">
        <v>14962</v>
      </c>
      <c r="J13" s="4" t="s">
        <v>4</v>
      </c>
      <c r="K13" s="4" t="s">
        <v>4</v>
      </c>
      <c r="L13" s="4" t="s">
        <v>4</v>
      </c>
      <c r="M13" s="4" t="s">
        <v>4</v>
      </c>
      <c r="N13" s="6">
        <v>-6171</v>
      </c>
      <c r="O13" s="6">
        <v>-20759</v>
      </c>
      <c r="P13" s="6">
        <v>-1070</v>
      </c>
      <c r="Q13" s="6">
        <v>6526</v>
      </c>
    </row>
    <row r="14" spans="1:17" ht="30" x14ac:dyDescent="0.25">
      <c r="A14" s="2" t="s">
        <v>2115</v>
      </c>
      <c r="B14" s="4" t="s">
        <v>4</v>
      </c>
      <c r="C14" s="4" t="s">
        <v>4</v>
      </c>
      <c r="D14" s="4" t="s">
        <v>4</v>
      </c>
      <c r="E14" s="6">
        <v>9497</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2116</v>
      </c>
      <c r="B15" s="6">
        <v>104261029</v>
      </c>
      <c r="C15" s="6">
        <v>103255409</v>
      </c>
      <c r="D15" s="4" t="s">
        <v>4</v>
      </c>
      <c r="E15" s="4" t="s">
        <v>4</v>
      </c>
      <c r="F15" s="4" t="s">
        <v>4</v>
      </c>
      <c r="G15" s="6">
        <v>14223763</v>
      </c>
      <c r="H15" s="4" t="s">
        <v>4</v>
      </c>
      <c r="I15" s="4" t="s">
        <v>4</v>
      </c>
      <c r="J15" s="4" t="s">
        <v>4</v>
      </c>
      <c r="K15" s="4" t="s">
        <v>4</v>
      </c>
      <c r="L15" s="4" t="s">
        <v>4</v>
      </c>
      <c r="M15" s="4" t="s">
        <v>4</v>
      </c>
      <c r="N15" s="4" t="s">
        <v>4</v>
      </c>
      <c r="O15" s="4" t="s">
        <v>4</v>
      </c>
      <c r="P15" s="4" t="s">
        <v>4</v>
      </c>
      <c r="Q15" s="4" t="s">
        <v>4</v>
      </c>
    </row>
    <row r="16" spans="1:17" ht="30" x14ac:dyDescent="0.25">
      <c r="A16" s="2" t="s">
        <v>1839</v>
      </c>
      <c r="B16" s="4" t="s">
        <v>4</v>
      </c>
      <c r="C16" s="4" t="s">
        <v>4</v>
      </c>
      <c r="D16" s="4" t="s">
        <v>4</v>
      </c>
      <c r="E16" s="4" t="s">
        <v>4</v>
      </c>
      <c r="F16" s="4" t="s">
        <v>4</v>
      </c>
      <c r="G16" s="179">
        <v>0.19600000000000001</v>
      </c>
      <c r="H16" s="4" t="s">
        <v>4</v>
      </c>
      <c r="I16" s="4" t="s">
        <v>4</v>
      </c>
      <c r="J16" s="4" t="s">
        <v>4</v>
      </c>
      <c r="K16" s="179">
        <v>0.5</v>
      </c>
      <c r="L16" s="4" t="s">
        <v>4</v>
      </c>
      <c r="M16" s="4" t="s">
        <v>4</v>
      </c>
      <c r="N16" s="4" t="s">
        <v>4</v>
      </c>
      <c r="O16" s="179">
        <v>0.505</v>
      </c>
      <c r="P16" s="4" t="s">
        <v>4</v>
      </c>
      <c r="Q16" s="4" t="s">
        <v>4</v>
      </c>
    </row>
    <row r="17" spans="1:17" ht="30" x14ac:dyDescent="0.25">
      <c r="A17" s="2" t="s">
        <v>2117</v>
      </c>
      <c r="B17" s="4" t="s">
        <v>4</v>
      </c>
      <c r="C17" s="4" t="s">
        <v>4</v>
      </c>
      <c r="D17" s="4" t="s">
        <v>4</v>
      </c>
      <c r="E17" s="4" t="s">
        <v>4</v>
      </c>
      <c r="F17" s="4" t="s">
        <v>4</v>
      </c>
      <c r="G17" s="4" t="s">
        <v>4</v>
      </c>
      <c r="H17" s="6">
        <v>14223763</v>
      </c>
      <c r="I17" s="4" t="s">
        <v>4</v>
      </c>
      <c r="J17" s="4" t="s">
        <v>4</v>
      </c>
      <c r="K17" s="4" t="s">
        <v>4</v>
      </c>
      <c r="L17" s="4" t="s">
        <v>4</v>
      </c>
      <c r="M17" s="4" t="s">
        <v>4</v>
      </c>
      <c r="N17" s="4" t="s">
        <v>4</v>
      </c>
      <c r="O17" s="4" t="s">
        <v>4</v>
      </c>
      <c r="P17" s="4" t="s">
        <v>4</v>
      </c>
      <c r="Q17" s="4" t="s">
        <v>4</v>
      </c>
    </row>
    <row r="18" spans="1:17" x14ac:dyDescent="0.25">
      <c r="A18" s="2" t="s">
        <v>46</v>
      </c>
      <c r="B18" s="6">
        <v>335303</v>
      </c>
      <c r="C18" s="6">
        <v>197291</v>
      </c>
      <c r="D18" s="6">
        <v>117088</v>
      </c>
      <c r="E18" s="4" t="s">
        <v>4</v>
      </c>
      <c r="F18" s="4" t="s">
        <v>4</v>
      </c>
      <c r="G18" s="6">
        <v>110516</v>
      </c>
      <c r="H18" s="6">
        <v>103953</v>
      </c>
      <c r="I18" s="4" t="s">
        <v>4</v>
      </c>
      <c r="J18" s="4" t="s">
        <v>4</v>
      </c>
      <c r="K18" s="4">
        <v>350</v>
      </c>
      <c r="L18" s="4">
        <v>420</v>
      </c>
      <c r="M18" s="4" t="s">
        <v>4</v>
      </c>
      <c r="N18" s="4" t="s">
        <v>4</v>
      </c>
      <c r="O18" s="6">
        <v>219664</v>
      </c>
      <c r="P18" s="6">
        <v>92896</v>
      </c>
      <c r="Q18" s="4" t="s">
        <v>4</v>
      </c>
    </row>
    <row r="19" spans="1:17" ht="45" x14ac:dyDescent="0.25">
      <c r="A19" s="2" t="s">
        <v>2118</v>
      </c>
      <c r="B19" s="4" t="s">
        <v>4</v>
      </c>
      <c r="C19" s="4" t="s">
        <v>4</v>
      </c>
      <c r="D19" s="4" t="s">
        <v>4</v>
      </c>
      <c r="E19" s="4" t="s">
        <v>4</v>
      </c>
      <c r="F19" s="4" t="s">
        <v>4</v>
      </c>
      <c r="G19" s="6">
        <v>42412</v>
      </c>
      <c r="H19" s="6">
        <v>51528</v>
      </c>
      <c r="I19" s="4" t="s">
        <v>4</v>
      </c>
      <c r="J19" s="4" t="s">
        <v>4</v>
      </c>
      <c r="K19" s="4" t="s">
        <v>4</v>
      </c>
      <c r="L19" s="4" t="s">
        <v>4</v>
      </c>
      <c r="M19" s="4" t="s">
        <v>4</v>
      </c>
      <c r="N19" s="4" t="s">
        <v>4</v>
      </c>
      <c r="O19" s="6">
        <v>12052</v>
      </c>
      <c r="P19" s="6">
        <v>17450</v>
      </c>
      <c r="Q19" s="4" t="s">
        <v>4</v>
      </c>
    </row>
    <row r="20" spans="1:17" ht="30" x14ac:dyDescent="0.25">
      <c r="A20" s="2" t="s">
        <v>2119</v>
      </c>
      <c r="B20" s="4" t="s">
        <v>4</v>
      </c>
      <c r="C20" s="4" t="s">
        <v>4</v>
      </c>
      <c r="D20" s="4" t="s">
        <v>4</v>
      </c>
      <c r="E20" s="4" t="s">
        <v>4</v>
      </c>
      <c r="F20" s="4" t="s">
        <v>4</v>
      </c>
      <c r="G20" s="4">
        <v>0</v>
      </c>
      <c r="H20" s="4">
        <v>0</v>
      </c>
      <c r="I20" s="4" t="s">
        <v>4</v>
      </c>
      <c r="J20" s="4" t="s">
        <v>4</v>
      </c>
      <c r="K20" s="4" t="s">
        <v>4</v>
      </c>
      <c r="L20" s="4" t="s">
        <v>4</v>
      </c>
      <c r="M20" s="4" t="s">
        <v>4</v>
      </c>
      <c r="N20" s="4" t="s">
        <v>4</v>
      </c>
      <c r="O20" s="4" t="s">
        <v>4</v>
      </c>
      <c r="P20" s="4" t="s">
        <v>4</v>
      </c>
      <c r="Q20" s="4" t="s">
        <v>4</v>
      </c>
    </row>
    <row r="21" spans="1:17" x14ac:dyDescent="0.25">
      <c r="A21" s="2" t="s">
        <v>2120</v>
      </c>
      <c r="B21" s="6">
        <v>10126</v>
      </c>
      <c r="C21" s="6">
        <v>5202</v>
      </c>
      <c r="D21" s="6">
        <v>3901</v>
      </c>
      <c r="E21" s="4" t="s">
        <v>4</v>
      </c>
      <c r="F21" s="4" t="s">
        <v>4</v>
      </c>
      <c r="G21" s="6">
        <v>29461</v>
      </c>
      <c r="H21" s="6">
        <v>27916</v>
      </c>
      <c r="I21" s="6">
        <v>25640</v>
      </c>
      <c r="J21" s="4" t="s">
        <v>4</v>
      </c>
      <c r="K21" s="4">
        <v>433</v>
      </c>
      <c r="L21" s="4">
        <v>140</v>
      </c>
      <c r="M21" s="4">
        <v>602</v>
      </c>
      <c r="N21" s="4" t="s">
        <v>4</v>
      </c>
      <c r="O21" s="6">
        <v>10126</v>
      </c>
      <c r="P21" s="6">
        <v>5202</v>
      </c>
      <c r="Q21" s="6">
        <v>3901</v>
      </c>
    </row>
    <row r="22" spans="1:17" ht="30" x14ac:dyDescent="0.25">
      <c r="A22" s="2" t="s">
        <v>1844</v>
      </c>
      <c r="B22" s="4" t="s">
        <v>4</v>
      </c>
      <c r="C22" s="4" t="s">
        <v>4</v>
      </c>
      <c r="D22" s="179">
        <v>0.45</v>
      </c>
      <c r="E22" s="4" t="s">
        <v>4</v>
      </c>
      <c r="F22" s="4" t="s">
        <v>4</v>
      </c>
      <c r="G22" s="4" t="s">
        <v>4</v>
      </c>
      <c r="H22" s="4" t="s">
        <v>4</v>
      </c>
      <c r="I22" s="4" t="s">
        <v>4</v>
      </c>
      <c r="J22" s="4" t="s">
        <v>4</v>
      </c>
      <c r="K22" s="4" t="s">
        <v>4</v>
      </c>
      <c r="L22" s="4" t="s">
        <v>4</v>
      </c>
      <c r="M22" s="4" t="s">
        <v>4</v>
      </c>
      <c r="N22" s="4" t="s">
        <v>4</v>
      </c>
      <c r="O22" s="179">
        <v>0.47799999999999998</v>
      </c>
      <c r="P22" s="4" t="s">
        <v>4</v>
      </c>
      <c r="Q22" s="4" t="s">
        <v>4</v>
      </c>
    </row>
    <row r="23" spans="1:17" x14ac:dyDescent="0.25">
      <c r="A23" s="2" t="s">
        <v>2121</v>
      </c>
      <c r="B23" s="4" t="s">
        <v>4</v>
      </c>
      <c r="C23" s="4" t="s">
        <v>4</v>
      </c>
      <c r="D23" s="4" t="s">
        <v>4</v>
      </c>
      <c r="E23" s="4" t="s">
        <v>4</v>
      </c>
      <c r="F23" s="4" t="s">
        <v>4</v>
      </c>
      <c r="G23" s="4" t="s">
        <v>4</v>
      </c>
      <c r="H23" s="4" t="s">
        <v>4</v>
      </c>
      <c r="I23" s="4" t="s">
        <v>4</v>
      </c>
      <c r="J23" s="4" t="s">
        <v>4</v>
      </c>
      <c r="K23" s="4" t="s">
        <v>4</v>
      </c>
      <c r="L23" s="4" t="s">
        <v>4</v>
      </c>
      <c r="M23" s="4" t="s">
        <v>4</v>
      </c>
      <c r="N23" s="4" t="s">
        <v>4</v>
      </c>
      <c r="O23" s="6">
        <v>94097529</v>
      </c>
      <c r="P23" s="4" t="s">
        <v>4</v>
      </c>
      <c r="Q23" s="4" t="s">
        <v>4</v>
      </c>
    </row>
    <row r="24" spans="1:17" x14ac:dyDescent="0.25">
      <c r="A24" s="2" t="s">
        <v>2122</v>
      </c>
      <c r="B24" s="4" t="s">
        <v>4</v>
      </c>
      <c r="C24" s="4" t="s">
        <v>4</v>
      </c>
      <c r="D24" s="4" t="s">
        <v>4</v>
      </c>
      <c r="E24" s="4" t="s">
        <v>4</v>
      </c>
      <c r="F24" s="4" t="s">
        <v>4</v>
      </c>
      <c r="G24" s="4" t="s">
        <v>4</v>
      </c>
      <c r="H24" s="4" t="s">
        <v>4</v>
      </c>
      <c r="I24" s="4" t="s">
        <v>4</v>
      </c>
      <c r="J24" s="4" t="s">
        <v>4</v>
      </c>
      <c r="K24" s="4" t="s">
        <v>4</v>
      </c>
      <c r="L24" s="4" t="s">
        <v>4</v>
      </c>
      <c r="M24" s="4" t="s">
        <v>4</v>
      </c>
      <c r="N24" s="4" t="s">
        <v>4</v>
      </c>
      <c r="O24" s="6">
        <v>46969669</v>
      </c>
      <c r="P24" s="4" t="s">
        <v>4</v>
      </c>
      <c r="Q24" s="4" t="s">
        <v>4</v>
      </c>
    </row>
    <row r="25" spans="1:17" x14ac:dyDescent="0.25">
      <c r="A25" s="2" t="s">
        <v>2123</v>
      </c>
      <c r="B25" s="4" t="s">
        <v>4</v>
      </c>
      <c r="C25" s="4" t="s">
        <v>4</v>
      </c>
      <c r="D25" s="4" t="s">
        <v>4</v>
      </c>
      <c r="E25" s="4" t="s">
        <v>4</v>
      </c>
      <c r="F25" s="4" t="s">
        <v>4</v>
      </c>
      <c r="G25" s="4" t="s">
        <v>4</v>
      </c>
      <c r="H25" s="4" t="s">
        <v>4</v>
      </c>
      <c r="I25" s="4" t="s">
        <v>4</v>
      </c>
      <c r="J25" s="4" t="s">
        <v>4</v>
      </c>
      <c r="K25" s="4" t="s">
        <v>4</v>
      </c>
      <c r="L25" s="4" t="s">
        <v>4</v>
      </c>
      <c r="M25" s="4" t="s">
        <v>4</v>
      </c>
      <c r="N25" s="4" t="s">
        <v>4</v>
      </c>
      <c r="O25" s="8">
        <v>160001</v>
      </c>
      <c r="P25" s="4" t="s">
        <v>4</v>
      </c>
      <c r="Q25" s="4" t="s">
        <v>4</v>
      </c>
    </row>
    <row r="26" spans="1:17" ht="150" x14ac:dyDescent="0.25">
      <c r="A26" s="2" t="s">
        <v>2124</v>
      </c>
      <c r="B26" s="4" t="s">
        <v>4</v>
      </c>
      <c r="C26" s="4" t="s">
        <v>4</v>
      </c>
      <c r="D26" s="4" t="s">
        <v>4</v>
      </c>
      <c r="E26" s="4" t="s">
        <v>4</v>
      </c>
      <c r="F26" s="4" t="s">
        <v>4</v>
      </c>
      <c r="G26" s="4" t="s">
        <v>4</v>
      </c>
      <c r="H26" s="4" t="s">
        <v>4</v>
      </c>
      <c r="I26" s="4" t="s">
        <v>4</v>
      </c>
      <c r="J26" s="4" t="s">
        <v>4</v>
      </c>
      <c r="K26" s="4" t="s">
        <v>2125</v>
      </c>
      <c r="L26" s="4" t="s">
        <v>4</v>
      </c>
      <c r="M26" s="4" t="s">
        <v>4</v>
      </c>
      <c r="N26" s="4" t="s">
        <v>4</v>
      </c>
      <c r="O26" s="4" t="s">
        <v>4</v>
      </c>
      <c r="P26" s="4" t="s">
        <v>4</v>
      </c>
      <c r="Q26" s="4" t="s">
        <v>4</v>
      </c>
    </row>
  </sheetData>
  <mergeCells count="7">
    <mergeCell ref="B1:D1"/>
    <mergeCell ref="G1:I1"/>
    <mergeCell ref="K1:M1"/>
    <mergeCell ref="O1:Q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28515625" bestFit="1" customWidth="1"/>
    <col min="6" max="7" width="15.28515625" bestFit="1" customWidth="1"/>
    <col min="8" max="8" width="17.7109375" bestFit="1" customWidth="1"/>
    <col min="9" max="9" width="15" bestFit="1" customWidth="1"/>
    <col min="10" max="10" width="31.85546875" bestFit="1" customWidth="1"/>
    <col min="11" max="11" width="36.5703125" bestFit="1" customWidth="1"/>
    <col min="12" max="12" width="15.7109375" bestFit="1" customWidth="1"/>
    <col min="13" max="13" width="36.5703125" bestFit="1" customWidth="1"/>
  </cols>
  <sheetData>
    <row r="1" spans="1:13" ht="30" x14ac:dyDescent="0.25">
      <c r="A1" s="1" t="s">
        <v>2126</v>
      </c>
      <c r="B1" s="7" t="s">
        <v>2</v>
      </c>
      <c r="C1" s="7" t="s">
        <v>2127</v>
      </c>
      <c r="D1" s="7" t="s">
        <v>32</v>
      </c>
      <c r="E1" s="7" t="s">
        <v>91</v>
      </c>
      <c r="F1" s="1" t="s">
        <v>2</v>
      </c>
      <c r="G1" s="1" t="s">
        <v>1837</v>
      </c>
      <c r="H1" s="1" t="s">
        <v>1837</v>
      </c>
      <c r="I1" s="1" t="s">
        <v>1837</v>
      </c>
      <c r="J1" s="1" t="s">
        <v>2127</v>
      </c>
      <c r="K1" s="1" t="s">
        <v>2127</v>
      </c>
      <c r="L1" s="1" t="s">
        <v>2</v>
      </c>
      <c r="M1" s="1" t="s">
        <v>1837</v>
      </c>
    </row>
    <row r="2" spans="1:13" ht="30" x14ac:dyDescent="0.25">
      <c r="A2" s="1" t="s">
        <v>31</v>
      </c>
      <c r="B2" s="7"/>
      <c r="C2" s="7"/>
      <c r="D2" s="7"/>
      <c r="E2" s="7"/>
      <c r="F2" s="1" t="s">
        <v>1190</v>
      </c>
      <c r="G2" s="1" t="s">
        <v>1190</v>
      </c>
      <c r="H2" s="1" t="s">
        <v>238</v>
      </c>
      <c r="I2" s="1" t="s">
        <v>768</v>
      </c>
      <c r="J2" s="1" t="s">
        <v>2128</v>
      </c>
      <c r="K2" s="1" t="s">
        <v>2129</v>
      </c>
      <c r="L2" s="1" t="s">
        <v>2129</v>
      </c>
      <c r="M2" s="1" t="s">
        <v>2130</v>
      </c>
    </row>
    <row r="3" spans="1:13" x14ac:dyDescent="0.25">
      <c r="A3" s="3" t="s">
        <v>1952</v>
      </c>
      <c r="B3" s="4" t="s">
        <v>4</v>
      </c>
      <c r="C3" s="4" t="s">
        <v>4</v>
      </c>
      <c r="D3" s="4" t="s">
        <v>4</v>
      </c>
      <c r="E3" s="4" t="s">
        <v>4</v>
      </c>
      <c r="F3" s="4" t="s">
        <v>4</v>
      </c>
      <c r="G3" s="4" t="s">
        <v>4</v>
      </c>
      <c r="H3" s="4" t="s">
        <v>4</v>
      </c>
      <c r="I3" s="4" t="s">
        <v>4</v>
      </c>
      <c r="J3" s="4" t="s">
        <v>4</v>
      </c>
      <c r="K3" s="4" t="s">
        <v>4</v>
      </c>
      <c r="L3" s="4" t="s">
        <v>4</v>
      </c>
      <c r="M3" s="4" t="s">
        <v>4</v>
      </c>
    </row>
    <row r="4" spans="1:13" x14ac:dyDescent="0.25">
      <c r="A4" s="2" t="s">
        <v>2131</v>
      </c>
      <c r="B4" s="4" t="s">
        <v>4</v>
      </c>
      <c r="C4" s="4" t="s">
        <v>4</v>
      </c>
      <c r="D4" s="4" t="s">
        <v>4</v>
      </c>
      <c r="E4" s="4" t="s">
        <v>4</v>
      </c>
      <c r="F4" s="4" t="s">
        <v>4</v>
      </c>
      <c r="G4" s="179">
        <v>0.47499999999999998</v>
      </c>
      <c r="H4" s="179">
        <v>0.47499999999999998</v>
      </c>
      <c r="I4" s="179">
        <v>0.05</v>
      </c>
      <c r="J4" s="4" t="s">
        <v>4</v>
      </c>
      <c r="K4" s="4" t="s">
        <v>4</v>
      </c>
      <c r="L4" s="4" t="s">
        <v>4</v>
      </c>
      <c r="M4" s="4" t="s">
        <v>4</v>
      </c>
    </row>
    <row r="5" spans="1:13" x14ac:dyDescent="0.25">
      <c r="A5" s="2" t="s">
        <v>2132</v>
      </c>
      <c r="B5" s="4" t="s">
        <v>4</v>
      </c>
      <c r="C5" s="4" t="s">
        <v>4</v>
      </c>
      <c r="D5" s="4" t="s">
        <v>4</v>
      </c>
      <c r="E5" s="4" t="s">
        <v>4</v>
      </c>
      <c r="F5" s="4" t="s">
        <v>4</v>
      </c>
      <c r="G5" s="4" t="s">
        <v>4</v>
      </c>
      <c r="H5" s="4" t="s">
        <v>4</v>
      </c>
      <c r="I5" s="4" t="s">
        <v>4</v>
      </c>
      <c r="J5" s="8">
        <v>127753</v>
      </c>
      <c r="K5" s="4" t="s">
        <v>4</v>
      </c>
      <c r="L5" s="4" t="s">
        <v>4</v>
      </c>
      <c r="M5" s="4" t="s">
        <v>4</v>
      </c>
    </row>
    <row r="6" spans="1:13" x14ac:dyDescent="0.25">
      <c r="A6" s="2" t="s">
        <v>46</v>
      </c>
      <c r="B6" s="6">
        <v>335303</v>
      </c>
      <c r="C6" s="4" t="s">
        <v>4</v>
      </c>
      <c r="D6" s="6">
        <v>197291</v>
      </c>
      <c r="E6" s="6">
        <v>117088</v>
      </c>
      <c r="F6" s="6">
        <v>4750</v>
      </c>
      <c r="G6" s="4" t="s">
        <v>4</v>
      </c>
      <c r="H6" s="4" t="s">
        <v>4</v>
      </c>
      <c r="I6" s="4" t="s">
        <v>4</v>
      </c>
      <c r="J6" s="4" t="s">
        <v>4</v>
      </c>
      <c r="K6" s="4" t="s">
        <v>4</v>
      </c>
      <c r="L6" s="4" t="s">
        <v>4</v>
      </c>
      <c r="M6" s="4" t="s">
        <v>4</v>
      </c>
    </row>
    <row r="7" spans="1:13" x14ac:dyDescent="0.25">
      <c r="A7" s="2" t="s">
        <v>2133</v>
      </c>
      <c r="B7" s="6">
        <v>1511249</v>
      </c>
      <c r="C7" s="6">
        <v>10000</v>
      </c>
      <c r="D7" s="6">
        <v>1358212</v>
      </c>
      <c r="E7" s="6">
        <v>1453557</v>
      </c>
      <c r="F7" s="4" t="s">
        <v>4</v>
      </c>
      <c r="G7" s="4" t="s">
        <v>4</v>
      </c>
      <c r="H7" s="4" t="s">
        <v>4</v>
      </c>
      <c r="I7" s="4" t="s">
        <v>4</v>
      </c>
      <c r="J7" s="4" t="s">
        <v>4</v>
      </c>
      <c r="K7" s="4" t="s">
        <v>4</v>
      </c>
      <c r="L7" s="4" t="s">
        <v>4</v>
      </c>
      <c r="M7" s="4" t="s">
        <v>4</v>
      </c>
    </row>
    <row r="8" spans="1:13" x14ac:dyDescent="0.25">
      <c r="A8" s="2" t="s">
        <v>2134</v>
      </c>
      <c r="B8" s="4" t="s">
        <v>4</v>
      </c>
      <c r="C8" s="4" t="s">
        <v>4</v>
      </c>
      <c r="D8" s="4" t="s">
        <v>4</v>
      </c>
      <c r="E8" s="4" t="s">
        <v>4</v>
      </c>
      <c r="F8" s="4" t="s">
        <v>4</v>
      </c>
      <c r="G8" s="4" t="s">
        <v>4</v>
      </c>
      <c r="H8" s="4" t="s">
        <v>4</v>
      </c>
      <c r="I8" s="4" t="s">
        <v>4</v>
      </c>
      <c r="J8" s="4" t="s">
        <v>4</v>
      </c>
      <c r="K8" s="6">
        <v>173367</v>
      </c>
      <c r="L8" s="4" t="s">
        <v>4</v>
      </c>
      <c r="M8" s="4" t="s">
        <v>4</v>
      </c>
    </row>
    <row r="9" spans="1:13" x14ac:dyDescent="0.25">
      <c r="A9" s="2" t="s">
        <v>2135</v>
      </c>
      <c r="B9" s="4" t="s">
        <v>4</v>
      </c>
      <c r="C9" s="4" t="s">
        <v>4</v>
      </c>
      <c r="D9" s="4" t="s">
        <v>4</v>
      </c>
      <c r="E9" s="4" t="s">
        <v>4</v>
      </c>
      <c r="F9" s="4" t="s">
        <v>4</v>
      </c>
      <c r="G9" s="4" t="s">
        <v>4</v>
      </c>
      <c r="H9" s="4" t="s">
        <v>4</v>
      </c>
      <c r="I9" s="4" t="s">
        <v>4</v>
      </c>
      <c r="J9" s="4" t="s">
        <v>4</v>
      </c>
      <c r="K9" s="4" t="s">
        <v>4</v>
      </c>
      <c r="L9" s="6">
        <v>71929</v>
      </c>
      <c r="M9" s="4" t="s">
        <v>4</v>
      </c>
    </row>
    <row r="10" spans="1:13" x14ac:dyDescent="0.25">
      <c r="A10" s="2" t="s">
        <v>2136</v>
      </c>
      <c r="B10" s="4" t="s">
        <v>4</v>
      </c>
      <c r="C10" s="4" t="s">
        <v>4</v>
      </c>
      <c r="D10" s="4" t="s">
        <v>4</v>
      </c>
      <c r="E10" s="4" t="s">
        <v>4</v>
      </c>
      <c r="F10" s="6">
        <v>7410</v>
      </c>
      <c r="G10" s="4" t="s">
        <v>4</v>
      </c>
      <c r="H10" s="4" t="s">
        <v>4</v>
      </c>
      <c r="I10" s="4" t="s">
        <v>4</v>
      </c>
      <c r="J10" s="4" t="s">
        <v>4</v>
      </c>
      <c r="K10" s="4" t="s">
        <v>4</v>
      </c>
      <c r="L10" s="4" t="s">
        <v>4</v>
      </c>
      <c r="M10" s="4" t="s">
        <v>4</v>
      </c>
    </row>
    <row r="11" spans="1:13" ht="30" x14ac:dyDescent="0.25">
      <c r="A11" s="2" t="s">
        <v>2137</v>
      </c>
      <c r="B11" s="4" t="s">
        <v>4</v>
      </c>
      <c r="C11" s="4" t="s">
        <v>4</v>
      </c>
      <c r="D11" s="4" t="s">
        <v>4</v>
      </c>
      <c r="E11" s="4" t="s">
        <v>4</v>
      </c>
      <c r="F11" s="4" t="s">
        <v>4</v>
      </c>
      <c r="G11" s="4" t="s">
        <v>4</v>
      </c>
      <c r="H11" s="4" t="s">
        <v>4</v>
      </c>
      <c r="I11" s="4" t="s">
        <v>4</v>
      </c>
      <c r="J11" s="4" t="s">
        <v>4</v>
      </c>
      <c r="K11" s="4" t="s">
        <v>4</v>
      </c>
      <c r="L11" s="4" t="s">
        <v>4</v>
      </c>
      <c r="M11" s="6">
        <v>24100</v>
      </c>
    </row>
    <row r="12" spans="1:13" ht="30" x14ac:dyDescent="0.25">
      <c r="A12" s="2" t="s">
        <v>2138</v>
      </c>
      <c r="B12" s="4" t="s">
        <v>4</v>
      </c>
      <c r="C12" s="4" t="s">
        <v>4</v>
      </c>
      <c r="D12" s="4" t="s">
        <v>4</v>
      </c>
      <c r="E12" s="4" t="s">
        <v>4</v>
      </c>
      <c r="F12" s="8">
        <v>2660</v>
      </c>
      <c r="G12" s="4" t="s">
        <v>4</v>
      </c>
      <c r="H12" s="4" t="s">
        <v>4</v>
      </c>
      <c r="I12" s="4" t="s">
        <v>4</v>
      </c>
      <c r="J12" s="4" t="s">
        <v>4</v>
      </c>
      <c r="K12" s="4" t="s">
        <v>4</v>
      </c>
      <c r="L12" s="4" t="s">
        <v>4</v>
      </c>
      <c r="M12" s="4" t="s">
        <v>4</v>
      </c>
    </row>
    <row r="13" spans="1:13" ht="240" x14ac:dyDescent="0.25">
      <c r="A13" s="2" t="s">
        <v>2124</v>
      </c>
      <c r="B13" s="4" t="s">
        <v>4</v>
      </c>
      <c r="C13" s="4" t="s">
        <v>4</v>
      </c>
      <c r="D13" s="4" t="s">
        <v>4</v>
      </c>
      <c r="E13" s="4" t="s">
        <v>4</v>
      </c>
      <c r="F13" s="4" t="s">
        <v>4</v>
      </c>
      <c r="G13" s="4" t="s">
        <v>4</v>
      </c>
      <c r="H13" s="4" t="s">
        <v>4</v>
      </c>
      <c r="I13" s="4" t="s">
        <v>4</v>
      </c>
      <c r="J13" s="4" t="s">
        <v>4</v>
      </c>
      <c r="K13" s="4" t="s">
        <v>2139</v>
      </c>
      <c r="L13" s="4" t="s">
        <v>4</v>
      </c>
      <c r="M13" s="4" t="s">
        <v>4</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0</v>
      </c>
      <c r="B1" s="7" t="s">
        <v>2</v>
      </c>
      <c r="C1" s="7" t="s">
        <v>32</v>
      </c>
    </row>
    <row r="2" spans="1:3" ht="30" x14ac:dyDescent="0.25">
      <c r="A2" s="1" t="s">
        <v>31</v>
      </c>
      <c r="B2" s="7"/>
      <c r="C2" s="7"/>
    </row>
    <row r="3" spans="1:3" x14ac:dyDescent="0.25">
      <c r="A3" s="3" t="s">
        <v>828</v>
      </c>
      <c r="B3" s="4" t="s">
        <v>4</v>
      </c>
      <c r="C3" s="4" t="s">
        <v>4</v>
      </c>
    </row>
    <row r="4" spans="1:3" x14ac:dyDescent="0.25">
      <c r="A4" s="2" t="s">
        <v>832</v>
      </c>
      <c r="B4" s="8">
        <v>9954</v>
      </c>
      <c r="C4" s="8">
        <v>10408</v>
      </c>
    </row>
    <row r="5" spans="1:3" x14ac:dyDescent="0.25">
      <c r="A5" s="2" t="s">
        <v>835</v>
      </c>
      <c r="B5" s="6">
        <v>21081</v>
      </c>
      <c r="C5" s="6">
        <v>22714</v>
      </c>
    </row>
    <row r="6" spans="1:3" x14ac:dyDescent="0.25">
      <c r="A6" s="2" t="s">
        <v>836</v>
      </c>
      <c r="B6" s="6">
        <v>8717</v>
      </c>
      <c r="C6" s="6">
        <v>16709</v>
      </c>
    </row>
    <row r="7" spans="1:3" x14ac:dyDescent="0.25">
      <c r="A7" s="2" t="s">
        <v>837</v>
      </c>
      <c r="B7" s="6">
        <v>13270</v>
      </c>
      <c r="C7" s="6">
        <v>10879</v>
      </c>
    </row>
    <row r="8" spans="1:3" ht="30" x14ac:dyDescent="0.25">
      <c r="A8" s="2" t="s">
        <v>838</v>
      </c>
      <c r="B8" s="4">
        <v>801</v>
      </c>
      <c r="C8" s="6">
        <v>4974</v>
      </c>
    </row>
    <row r="9" spans="1:3" x14ac:dyDescent="0.25">
      <c r="A9" s="2" t="s">
        <v>839</v>
      </c>
      <c r="B9" s="6">
        <v>1066</v>
      </c>
      <c r="C9" s="4">
        <v>565</v>
      </c>
    </row>
    <row r="10" spans="1:3" x14ac:dyDescent="0.25">
      <c r="A10" s="2" t="s">
        <v>840</v>
      </c>
      <c r="B10" s="6">
        <v>5175</v>
      </c>
      <c r="C10" s="6">
        <v>5929</v>
      </c>
    </row>
    <row r="11" spans="1:3" x14ac:dyDescent="0.25">
      <c r="A11" s="2" t="s">
        <v>841</v>
      </c>
      <c r="B11" s="4">
        <v>934</v>
      </c>
      <c r="C11" s="4">
        <v>961</v>
      </c>
    </row>
    <row r="12" spans="1:3" x14ac:dyDescent="0.25">
      <c r="A12" s="2" t="s">
        <v>842</v>
      </c>
      <c r="B12" s="6">
        <v>3201</v>
      </c>
      <c r="C12" s="6">
        <v>2542</v>
      </c>
    </row>
    <row r="13" spans="1:3" x14ac:dyDescent="0.25">
      <c r="A13" s="2" t="s">
        <v>843</v>
      </c>
      <c r="B13" s="8">
        <v>64199</v>
      </c>
      <c r="C13" s="8">
        <v>7568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0"/>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6" width="17" customWidth="1"/>
    <col min="7" max="7" width="18.28515625" customWidth="1"/>
    <col min="8" max="8" width="17" customWidth="1"/>
    <col min="9" max="9" width="21.7109375" customWidth="1"/>
    <col min="10" max="10" width="17" customWidth="1"/>
    <col min="11" max="11" width="19.140625" customWidth="1"/>
    <col min="12" max="14" width="17" customWidth="1"/>
    <col min="15" max="15" width="8.28515625" customWidth="1"/>
    <col min="16" max="16" width="17" customWidth="1"/>
    <col min="17" max="17" width="19.140625" customWidth="1"/>
    <col min="18" max="18" width="17"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45" t="s">
        <v>4</v>
      </c>
      <c r="C3" s="45"/>
      <c r="D3" s="45"/>
      <c r="E3" s="45"/>
      <c r="F3" s="45"/>
      <c r="G3" s="45"/>
      <c r="H3" s="45"/>
      <c r="I3" s="45"/>
      <c r="J3" s="45"/>
      <c r="K3" s="45"/>
      <c r="L3" s="45"/>
      <c r="M3" s="45"/>
      <c r="N3" s="45"/>
      <c r="O3" s="45"/>
      <c r="P3" s="45"/>
      <c r="Q3" s="45"/>
      <c r="R3" s="45"/>
    </row>
    <row r="4" spans="1:18" ht="15" customHeight="1" x14ac:dyDescent="0.25">
      <c r="A4" s="13" t="s">
        <v>243</v>
      </c>
      <c r="B4" s="45" t="s">
        <v>4</v>
      </c>
      <c r="C4" s="45"/>
      <c r="D4" s="45"/>
      <c r="E4" s="45"/>
      <c r="F4" s="45"/>
      <c r="G4" s="45"/>
      <c r="H4" s="45"/>
      <c r="I4" s="45"/>
      <c r="J4" s="45"/>
      <c r="K4" s="45"/>
      <c r="L4" s="45"/>
      <c r="M4" s="45"/>
      <c r="N4" s="45"/>
      <c r="O4" s="45"/>
      <c r="P4" s="45"/>
      <c r="Q4" s="45"/>
      <c r="R4" s="45"/>
    </row>
    <row r="5" spans="1:18" x14ac:dyDescent="0.25">
      <c r="A5" s="13"/>
      <c r="B5" s="46" t="s">
        <v>244</v>
      </c>
      <c r="C5" s="46"/>
      <c r="D5" s="46"/>
      <c r="E5" s="46"/>
      <c r="F5" s="46"/>
      <c r="G5" s="46"/>
      <c r="H5" s="46"/>
      <c r="I5" s="46"/>
      <c r="J5" s="46"/>
      <c r="K5" s="46"/>
      <c r="L5" s="46"/>
      <c r="M5" s="46"/>
      <c r="N5" s="46"/>
      <c r="O5" s="46"/>
      <c r="P5" s="46"/>
      <c r="Q5" s="46"/>
      <c r="R5" s="46"/>
    </row>
    <row r="6" spans="1:18" x14ac:dyDescent="0.25">
      <c r="A6" s="13"/>
      <c r="B6" s="47" t="s">
        <v>245</v>
      </c>
      <c r="C6" s="47"/>
      <c r="D6" s="47"/>
      <c r="E6" s="47"/>
      <c r="F6" s="47"/>
      <c r="G6" s="47"/>
      <c r="H6" s="47"/>
      <c r="I6" s="47"/>
      <c r="J6" s="47"/>
      <c r="K6" s="47"/>
      <c r="L6" s="47"/>
      <c r="M6" s="47"/>
      <c r="N6" s="47"/>
      <c r="O6" s="47"/>
      <c r="P6" s="47"/>
      <c r="Q6" s="47"/>
      <c r="R6" s="47"/>
    </row>
    <row r="7" spans="1:18" x14ac:dyDescent="0.25">
      <c r="A7" s="13"/>
      <c r="B7" s="48" t="s">
        <v>246</v>
      </c>
      <c r="C7" s="48"/>
      <c r="D7" s="48"/>
      <c r="E7" s="48"/>
      <c r="F7" s="48"/>
      <c r="G7" s="48"/>
      <c r="H7" s="48"/>
      <c r="I7" s="48"/>
      <c r="J7" s="48"/>
      <c r="K7" s="48"/>
      <c r="L7" s="48"/>
      <c r="M7" s="48"/>
      <c r="N7" s="48"/>
      <c r="O7" s="48"/>
      <c r="P7" s="48"/>
      <c r="Q7" s="48"/>
      <c r="R7" s="48"/>
    </row>
    <row r="8" spans="1:18" x14ac:dyDescent="0.25">
      <c r="A8" s="13"/>
      <c r="B8" s="47" t="s">
        <v>247</v>
      </c>
      <c r="C8" s="47"/>
      <c r="D8" s="47"/>
      <c r="E8" s="47"/>
      <c r="F8" s="47"/>
      <c r="G8" s="47"/>
      <c r="H8" s="47"/>
      <c r="I8" s="47"/>
      <c r="J8" s="47"/>
      <c r="K8" s="47"/>
      <c r="L8" s="47"/>
      <c r="M8" s="47"/>
      <c r="N8" s="47"/>
      <c r="O8" s="47"/>
      <c r="P8" s="47"/>
      <c r="Q8" s="47"/>
      <c r="R8" s="47"/>
    </row>
    <row r="9" spans="1:18" ht="22.5" customHeight="1" x14ac:dyDescent="0.25">
      <c r="A9" s="13"/>
      <c r="B9" s="48" t="s">
        <v>248</v>
      </c>
      <c r="C9" s="48"/>
      <c r="D9" s="48"/>
      <c r="E9" s="48"/>
      <c r="F9" s="48"/>
      <c r="G9" s="48"/>
      <c r="H9" s="48"/>
      <c r="I9" s="48"/>
      <c r="J9" s="48"/>
      <c r="K9" s="48"/>
      <c r="L9" s="48"/>
      <c r="M9" s="48"/>
      <c r="N9" s="48"/>
      <c r="O9" s="48"/>
      <c r="P9" s="48"/>
      <c r="Q9" s="48"/>
      <c r="R9" s="48"/>
    </row>
    <row r="10" spans="1:18" ht="22.5" customHeight="1" x14ac:dyDescent="0.25">
      <c r="A10" s="13"/>
      <c r="B10" s="46" t="s">
        <v>249</v>
      </c>
      <c r="C10" s="46"/>
      <c r="D10" s="46"/>
      <c r="E10" s="46"/>
      <c r="F10" s="46"/>
      <c r="G10" s="46"/>
      <c r="H10" s="46"/>
      <c r="I10" s="46"/>
      <c r="J10" s="46"/>
      <c r="K10" s="46"/>
      <c r="L10" s="46"/>
      <c r="M10" s="46"/>
      <c r="N10" s="46"/>
      <c r="O10" s="46"/>
      <c r="P10" s="46"/>
      <c r="Q10" s="46"/>
      <c r="R10" s="46"/>
    </row>
    <row r="11" spans="1:18" ht="33.75" customHeight="1" x14ac:dyDescent="0.25">
      <c r="A11" s="13"/>
      <c r="B11" s="46" t="s">
        <v>250</v>
      </c>
      <c r="C11" s="46"/>
      <c r="D11" s="46"/>
      <c r="E11" s="46"/>
      <c r="F11" s="46"/>
      <c r="G11" s="46"/>
      <c r="H11" s="46"/>
      <c r="I11" s="46"/>
      <c r="J11" s="46"/>
      <c r="K11" s="46"/>
      <c r="L11" s="46"/>
      <c r="M11" s="46"/>
      <c r="N11" s="46"/>
      <c r="O11" s="46"/>
      <c r="P11" s="46"/>
      <c r="Q11" s="46"/>
      <c r="R11" s="46"/>
    </row>
    <row r="12" spans="1:18" x14ac:dyDescent="0.25">
      <c r="A12" s="13"/>
      <c r="B12" s="46" t="s">
        <v>251</v>
      </c>
      <c r="C12" s="46"/>
      <c r="D12" s="46"/>
      <c r="E12" s="46"/>
      <c r="F12" s="46"/>
      <c r="G12" s="46"/>
      <c r="H12" s="46"/>
      <c r="I12" s="46"/>
      <c r="J12" s="46"/>
      <c r="K12" s="46"/>
      <c r="L12" s="46"/>
      <c r="M12" s="46"/>
      <c r="N12" s="46"/>
      <c r="O12" s="46"/>
      <c r="P12" s="46"/>
      <c r="Q12" s="46"/>
      <c r="R12" s="46"/>
    </row>
    <row r="13" spans="1:18" ht="22.5" customHeight="1" x14ac:dyDescent="0.25">
      <c r="A13" s="13"/>
      <c r="B13" s="48" t="s">
        <v>252</v>
      </c>
      <c r="C13" s="48"/>
      <c r="D13" s="48"/>
      <c r="E13" s="48"/>
      <c r="F13" s="48"/>
      <c r="G13" s="48"/>
      <c r="H13" s="48"/>
      <c r="I13" s="48"/>
      <c r="J13" s="48"/>
      <c r="K13" s="48"/>
      <c r="L13" s="48"/>
      <c r="M13" s="48"/>
      <c r="N13" s="48"/>
      <c r="O13" s="48"/>
      <c r="P13" s="48"/>
      <c r="Q13" s="48"/>
      <c r="R13" s="48"/>
    </row>
    <row r="14" spans="1:18" x14ac:dyDescent="0.25">
      <c r="A14" s="13"/>
      <c r="B14" s="13"/>
      <c r="C14" s="13"/>
      <c r="D14" s="27"/>
      <c r="E14" s="13"/>
      <c r="F14" s="13"/>
      <c r="G14" s="28"/>
      <c r="H14" s="13"/>
      <c r="I14" s="13"/>
      <c r="J14" s="13"/>
      <c r="K14" s="29"/>
      <c r="L14" s="29"/>
      <c r="M14" s="29"/>
      <c r="N14" s="29"/>
      <c r="O14" s="29"/>
      <c r="P14" s="29"/>
      <c r="Q14" s="29"/>
      <c r="R14" s="30"/>
    </row>
    <row r="15" spans="1:18" x14ac:dyDescent="0.25">
      <c r="A15" s="13"/>
      <c r="B15" s="13"/>
      <c r="C15" s="13"/>
      <c r="D15" s="27"/>
      <c r="E15" s="13"/>
      <c r="F15" s="13"/>
      <c r="G15" s="28"/>
      <c r="H15" s="13"/>
      <c r="I15" s="13"/>
      <c r="J15" s="13"/>
      <c r="K15" s="29" t="s">
        <v>253</v>
      </c>
      <c r="L15" s="29"/>
      <c r="M15" s="29"/>
      <c r="N15" s="29"/>
      <c r="O15" s="29"/>
      <c r="P15" s="29"/>
      <c r="Q15" s="29"/>
      <c r="R15" s="30"/>
    </row>
    <row r="16" spans="1:18" x14ac:dyDescent="0.25">
      <c r="A16" s="13"/>
      <c r="B16" s="27" t="s">
        <v>254</v>
      </c>
      <c r="C16" s="13"/>
      <c r="D16" s="27" t="s">
        <v>255</v>
      </c>
      <c r="E16" s="13"/>
      <c r="F16" s="13"/>
      <c r="G16" s="17" t="s">
        <v>256</v>
      </c>
      <c r="H16" s="13"/>
      <c r="I16" s="14" t="s">
        <v>259</v>
      </c>
      <c r="J16" s="13"/>
      <c r="K16" s="32">
        <v>2013</v>
      </c>
      <c r="L16" s="32"/>
      <c r="M16" s="13"/>
      <c r="N16" s="13"/>
      <c r="O16" s="32">
        <v>2012</v>
      </c>
      <c r="P16" s="34" t="s">
        <v>262</v>
      </c>
      <c r="Q16" s="34"/>
      <c r="R16" s="35"/>
    </row>
    <row r="17" spans="1:18" x14ac:dyDescent="0.25">
      <c r="A17" s="13"/>
      <c r="B17" s="27"/>
      <c r="C17" s="13"/>
      <c r="D17" s="27"/>
      <c r="E17" s="13"/>
      <c r="F17" s="13"/>
      <c r="G17" s="17" t="s">
        <v>257</v>
      </c>
      <c r="H17" s="13"/>
      <c r="I17" s="14" t="s">
        <v>260</v>
      </c>
      <c r="J17" s="13"/>
      <c r="K17" s="32"/>
      <c r="L17" s="32"/>
      <c r="M17" s="13"/>
      <c r="N17" s="13"/>
      <c r="O17" s="32"/>
      <c r="P17" s="34"/>
      <c r="Q17" s="34"/>
      <c r="R17" s="35"/>
    </row>
    <row r="18" spans="1:18" ht="15.75" thickBot="1" x14ac:dyDescent="0.3">
      <c r="A18" s="13"/>
      <c r="B18" s="31"/>
      <c r="C18" s="13"/>
      <c r="D18" s="31"/>
      <c r="E18" s="13"/>
      <c r="F18" s="13"/>
      <c r="G18" s="18" t="s">
        <v>258</v>
      </c>
      <c r="H18" s="13"/>
      <c r="I18" s="19" t="s">
        <v>261</v>
      </c>
      <c r="J18" s="13"/>
      <c r="K18" s="33"/>
      <c r="L18" s="33"/>
      <c r="M18" s="13"/>
      <c r="N18" s="13"/>
      <c r="O18" s="33"/>
      <c r="P18" s="34"/>
      <c r="Q18" s="34"/>
      <c r="R18" s="35"/>
    </row>
    <row r="19" spans="1:18" x14ac:dyDescent="0.25">
      <c r="A19" s="13"/>
      <c r="B19" s="23" t="s">
        <v>263</v>
      </c>
      <c r="C19" s="2"/>
      <c r="D19" s="23" t="s">
        <v>264</v>
      </c>
      <c r="E19" s="2"/>
      <c r="F19" s="2"/>
      <c r="G19" s="24">
        <v>1</v>
      </c>
      <c r="H19" s="2"/>
      <c r="I19" s="23" t="s">
        <v>265</v>
      </c>
      <c r="J19" s="2"/>
      <c r="K19" s="25" t="s">
        <v>266</v>
      </c>
      <c r="L19" s="13"/>
      <c r="M19" s="13"/>
      <c r="N19" s="36" t="s">
        <v>267</v>
      </c>
      <c r="O19" s="36"/>
      <c r="P19" s="2"/>
      <c r="Q19" s="23" t="s">
        <v>267</v>
      </c>
      <c r="R19" s="2"/>
    </row>
    <row r="20" spans="1:18" x14ac:dyDescent="0.25">
      <c r="A20" s="13"/>
      <c r="B20" s="25" t="s">
        <v>268</v>
      </c>
      <c r="C20" s="2"/>
      <c r="D20" s="25" t="s">
        <v>269</v>
      </c>
      <c r="E20" s="2"/>
      <c r="F20" s="2"/>
      <c r="G20" s="26">
        <v>1</v>
      </c>
      <c r="H20" s="2"/>
      <c r="I20" s="25" t="s">
        <v>265</v>
      </c>
      <c r="J20" s="2"/>
      <c r="K20" s="25" t="s">
        <v>267</v>
      </c>
      <c r="L20" s="13"/>
      <c r="M20" s="13"/>
      <c r="N20" s="36" t="s">
        <v>267</v>
      </c>
      <c r="O20" s="36"/>
      <c r="P20" s="2"/>
      <c r="Q20" s="25" t="s">
        <v>267</v>
      </c>
      <c r="R20" s="2"/>
    </row>
    <row r="21" spans="1:18" x14ac:dyDescent="0.25">
      <c r="A21" s="13"/>
      <c r="B21" s="25" t="s">
        <v>270</v>
      </c>
      <c r="C21" s="2"/>
      <c r="D21" s="25" t="s">
        <v>271</v>
      </c>
      <c r="E21" s="2"/>
      <c r="F21" s="2"/>
      <c r="G21" s="26">
        <v>1</v>
      </c>
      <c r="H21" s="2"/>
      <c r="I21" s="25" t="s">
        <v>265</v>
      </c>
      <c r="J21" s="2"/>
      <c r="K21" s="25" t="s">
        <v>267</v>
      </c>
      <c r="L21" s="13"/>
      <c r="M21" s="13"/>
      <c r="N21" s="36" t="s">
        <v>267</v>
      </c>
      <c r="O21" s="36"/>
      <c r="P21" s="2"/>
      <c r="Q21" s="25" t="s">
        <v>267</v>
      </c>
      <c r="R21" s="2"/>
    </row>
    <row r="22" spans="1:18" x14ac:dyDescent="0.25">
      <c r="A22" s="13"/>
      <c r="B22" s="25" t="s">
        <v>272</v>
      </c>
      <c r="C22" s="2"/>
      <c r="D22" s="25" t="s">
        <v>271</v>
      </c>
      <c r="E22" s="2"/>
      <c r="F22" s="2"/>
      <c r="G22" s="26">
        <v>1</v>
      </c>
      <c r="H22" s="2"/>
      <c r="I22" s="25" t="s">
        <v>265</v>
      </c>
      <c r="J22" s="2"/>
      <c r="K22" s="25" t="s">
        <v>267</v>
      </c>
      <c r="L22" s="13"/>
      <c r="M22" s="13"/>
      <c r="N22" s="36" t="s">
        <v>267</v>
      </c>
      <c r="O22" s="36"/>
      <c r="P22" s="2"/>
      <c r="Q22" s="25" t="s">
        <v>267</v>
      </c>
      <c r="R22" s="2"/>
    </row>
    <row r="23" spans="1:18" x14ac:dyDescent="0.25">
      <c r="A23" s="13"/>
      <c r="B23" s="25" t="s">
        <v>273</v>
      </c>
      <c r="C23" s="2"/>
      <c r="D23" s="25" t="s">
        <v>271</v>
      </c>
      <c r="E23" s="2"/>
      <c r="F23" s="2"/>
      <c r="G23" s="26">
        <v>1</v>
      </c>
      <c r="H23" s="2"/>
      <c r="I23" s="25" t="s">
        <v>265</v>
      </c>
      <c r="J23" s="2"/>
      <c r="K23" s="25" t="s">
        <v>267</v>
      </c>
      <c r="L23" s="13"/>
      <c r="M23" s="13"/>
      <c r="N23" s="36" t="s">
        <v>267</v>
      </c>
      <c r="O23" s="36"/>
      <c r="P23" s="2"/>
      <c r="Q23" s="25" t="s">
        <v>267</v>
      </c>
      <c r="R23" s="2"/>
    </row>
    <row r="24" spans="1:18" x14ac:dyDescent="0.25">
      <c r="A24" s="13"/>
      <c r="B24" s="25" t="s">
        <v>274</v>
      </c>
      <c r="C24" s="2"/>
      <c r="D24" s="25" t="s">
        <v>271</v>
      </c>
      <c r="E24" s="2"/>
      <c r="F24" s="2"/>
      <c r="G24" s="26">
        <v>1</v>
      </c>
      <c r="H24" s="2"/>
      <c r="I24" s="25" t="s">
        <v>275</v>
      </c>
      <c r="J24" s="2"/>
      <c r="K24" s="25" t="s">
        <v>267</v>
      </c>
      <c r="L24" s="13"/>
      <c r="M24" s="13"/>
      <c r="N24" s="36" t="s">
        <v>267</v>
      </c>
      <c r="O24" s="36"/>
      <c r="P24" s="2"/>
      <c r="Q24" s="25" t="s">
        <v>267</v>
      </c>
      <c r="R24" s="2"/>
    </row>
    <row r="25" spans="1:18" x14ac:dyDescent="0.25">
      <c r="A25" s="13"/>
      <c r="B25" s="25" t="s">
        <v>276</v>
      </c>
      <c r="C25" s="2"/>
      <c r="D25" s="25" t="s">
        <v>269</v>
      </c>
      <c r="E25" s="2"/>
      <c r="F25" s="2"/>
      <c r="G25" s="26">
        <v>1</v>
      </c>
      <c r="H25" s="2"/>
      <c r="I25" s="25" t="s">
        <v>265</v>
      </c>
      <c r="J25" s="2"/>
      <c r="K25" s="25" t="s">
        <v>267</v>
      </c>
      <c r="L25" s="13"/>
      <c r="M25" s="13"/>
      <c r="N25" s="36" t="s">
        <v>267</v>
      </c>
      <c r="O25" s="36"/>
      <c r="P25" s="2"/>
      <c r="Q25" s="25" t="s">
        <v>267</v>
      </c>
      <c r="R25" s="2"/>
    </row>
    <row r="26" spans="1:18" x14ac:dyDescent="0.25">
      <c r="A26" s="13"/>
      <c r="B26" s="25" t="s">
        <v>277</v>
      </c>
      <c r="C26" s="2"/>
      <c r="D26" s="25" t="s">
        <v>278</v>
      </c>
      <c r="E26" s="2"/>
      <c r="F26" s="2"/>
      <c r="G26" s="26">
        <v>1</v>
      </c>
      <c r="H26" s="2"/>
      <c r="I26" s="25" t="s">
        <v>265</v>
      </c>
      <c r="J26" s="2"/>
      <c r="K26" s="25" t="s">
        <v>267</v>
      </c>
      <c r="L26" s="13"/>
      <c r="M26" s="13"/>
      <c r="N26" s="36" t="s">
        <v>267</v>
      </c>
      <c r="O26" s="36"/>
      <c r="P26" s="2"/>
      <c r="Q26" s="25" t="s">
        <v>267</v>
      </c>
      <c r="R26" s="2"/>
    </row>
    <row r="27" spans="1:18" x14ac:dyDescent="0.25">
      <c r="A27" s="13"/>
      <c r="B27" s="25" t="s">
        <v>279</v>
      </c>
      <c r="C27" s="2"/>
      <c r="D27" s="25" t="s">
        <v>269</v>
      </c>
      <c r="E27" s="2"/>
      <c r="F27" s="2"/>
      <c r="G27" s="26">
        <v>1</v>
      </c>
      <c r="H27" s="2"/>
      <c r="I27" s="25" t="s">
        <v>275</v>
      </c>
      <c r="J27" s="2"/>
      <c r="K27" s="25" t="s">
        <v>267</v>
      </c>
      <c r="L27" s="13"/>
      <c r="M27" s="13"/>
      <c r="N27" s="36" t="s">
        <v>267</v>
      </c>
      <c r="O27" s="36"/>
      <c r="P27" s="2"/>
      <c r="Q27" s="25" t="s">
        <v>267</v>
      </c>
      <c r="R27" s="2"/>
    </row>
    <row r="28" spans="1:18" x14ac:dyDescent="0.25">
      <c r="A28" s="13"/>
      <c r="B28" s="25" t="s">
        <v>280</v>
      </c>
      <c r="C28" s="2"/>
      <c r="D28" s="25" t="s">
        <v>281</v>
      </c>
      <c r="E28" s="2"/>
      <c r="F28" s="2"/>
      <c r="G28" s="26">
        <v>1</v>
      </c>
      <c r="H28" s="2"/>
      <c r="I28" s="25" t="s">
        <v>282</v>
      </c>
      <c r="J28" s="2"/>
      <c r="K28" s="25" t="s">
        <v>267</v>
      </c>
      <c r="L28" s="13"/>
      <c r="M28" s="13"/>
      <c r="N28" s="36" t="s">
        <v>267</v>
      </c>
      <c r="O28" s="36"/>
      <c r="P28" s="2"/>
      <c r="Q28" s="25" t="s">
        <v>267</v>
      </c>
      <c r="R28" s="2"/>
    </row>
    <row r="29" spans="1:18" x14ac:dyDescent="0.25">
      <c r="A29" s="13"/>
      <c r="B29" s="25" t="s">
        <v>283</v>
      </c>
      <c r="C29" s="2"/>
      <c r="D29" s="25" t="s">
        <v>271</v>
      </c>
      <c r="E29" s="2"/>
      <c r="F29" s="2"/>
      <c r="G29" s="26">
        <v>1</v>
      </c>
      <c r="H29" s="2"/>
      <c r="I29" s="25" t="s">
        <v>265</v>
      </c>
      <c r="J29" s="2"/>
      <c r="K29" s="25" t="s">
        <v>267</v>
      </c>
      <c r="L29" s="13"/>
      <c r="M29" s="13"/>
      <c r="N29" s="36" t="s">
        <v>267</v>
      </c>
      <c r="O29" s="36"/>
      <c r="P29" s="2"/>
      <c r="Q29" s="25" t="s">
        <v>267</v>
      </c>
      <c r="R29" s="2"/>
    </row>
    <row r="30" spans="1:18" x14ac:dyDescent="0.25">
      <c r="A30" s="13"/>
      <c r="B30" s="25" t="s">
        <v>284</v>
      </c>
      <c r="C30" s="2"/>
      <c r="D30" s="25" t="s">
        <v>271</v>
      </c>
      <c r="E30" s="2"/>
      <c r="F30" s="2"/>
      <c r="G30" s="26">
        <v>1</v>
      </c>
      <c r="H30" s="2"/>
      <c r="I30" s="25" t="s">
        <v>285</v>
      </c>
      <c r="J30" s="2"/>
      <c r="K30" s="25" t="s">
        <v>267</v>
      </c>
      <c r="L30" s="13"/>
      <c r="M30" s="13"/>
      <c r="N30" s="36" t="s">
        <v>267</v>
      </c>
      <c r="O30" s="36"/>
      <c r="P30" s="2"/>
      <c r="Q30" s="25" t="s">
        <v>267</v>
      </c>
      <c r="R30" s="2"/>
    </row>
    <row r="31" spans="1:18" x14ac:dyDescent="0.25">
      <c r="A31" s="13"/>
      <c r="B31" s="25" t="s">
        <v>286</v>
      </c>
      <c r="C31" s="2"/>
      <c r="D31" s="25" t="s">
        <v>271</v>
      </c>
      <c r="E31" s="2"/>
      <c r="F31" s="2"/>
      <c r="G31" s="26">
        <v>1</v>
      </c>
      <c r="H31" s="2"/>
      <c r="I31" s="25" t="s">
        <v>265</v>
      </c>
      <c r="J31" s="2"/>
      <c r="K31" s="25" t="s">
        <v>267</v>
      </c>
      <c r="L31" s="13"/>
      <c r="M31" s="13"/>
      <c r="N31" s="36" t="s">
        <v>267</v>
      </c>
      <c r="O31" s="36"/>
      <c r="P31" s="2"/>
      <c r="Q31" s="25" t="s">
        <v>267</v>
      </c>
      <c r="R31" s="2"/>
    </row>
    <row r="32" spans="1:18" x14ac:dyDescent="0.25">
      <c r="A32" s="13"/>
      <c r="B32" s="25" t="s">
        <v>287</v>
      </c>
      <c r="C32" s="2"/>
      <c r="D32" s="25" t="s">
        <v>271</v>
      </c>
      <c r="E32" s="2"/>
      <c r="F32" s="2"/>
      <c r="G32" s="26">
        <v>1</v>
      </c>
      <c r="H32" s="2"/>
      <c r="I32" s="25" t="s">
        <v>265</v>
      </c>
      <c r="J32" s="2"/>
      <c r="K32" s="25" t="s">
        <v>267</v>
      </c>
      <c r="L32" s="13"/>
      <c r="M32" s="13"/>
      <c r="N32" s="36" t="s">
        <v>267</v>
      </c>
      <c r="O32" s="36"/>
      <c r="P32" s="2"/>
      <c r="Q32" s="25" t="s">
        <v>267</v>
      </c>
      <c r="R32" s="2"/>
    </row>
    <row r="33" spans="1:18" x14ac:dyDescent="0.25">
      <c r="A33" s="13"/>
      <c r="B33" s="25" t="s">
        <v>288</v>
      </c>
      <c r="C33" s="2"/>
      <c r="D33" s="25" t="s">
        <v>269</v>
      </c>
      <c r="E33" s="2"/>
      <c r="F33" s="2"/>
      <c r="G33" s="26">
        <v>1</v>
      </c>
      <c r="H33" s="2"/>
      <c r="I33" s="25" t="s">
        <v>265</v>
      </c>
      <c r="J33" s="2"/>
      <c r="K33" s="25" t="s">
        <v>267</v>
      </c>
      <c r="L33" s="13"/>
      <c r="M33" s="13"/>
      <c r="N33" s="36" t="s">
        <v>267</v>
      </c>
      <c r="O33" s="36"/>
      <c r="P33" s="2"/>
      <c r="Q33" s="25" t="s">
        <v>267</v>
      </c>
      <c r="R33" s="2"/>
    </row>
    <row r="34" spans="1:18" x14ac:dyDescent="0.25">
      <c r="A34" s="13"/>
      <c r="B34" s="25" t="s">
        <v>289</v>
      </c>
      <c r="C34" s="2"/>
      <c r="D34" s="25" t="s">
        <v>278</v>
      </c>
      <c r="E34" s="2"/>
      <c r="F34" s="2"/>
      <c r="G34" s="26">
        <v>1</v>
      </c>
      <c r="H34" s="2"/>
      <c r="I34" s="25" t="s">
        <v>265</v>
      </c>
      <c r="J34" s="2"/>
      <c r="K34" s="25" t="s">
        <v>267</v>
      </c>
      <c r="L34" s="13"/>
      <c r="M34" s="13"/>
      <c r="N34" s="36" t="s">
        <v>267</v>
      </c>
      <c r="O34" s="36"/>
      <c r="P34" s="2"/>
      <c r="Q34" s="25" t="s">
        <v>267</v>
      </c>
      <c r="R34" s="2"/>
    </row>
    <row r="35" spans="1:18" x14ac:dyDescent="0.25">
      <c r="A35" s="13"/>
      <c r="B35" s="25" t="s">
        <v>290</v>
      </c>
      <c r="C35" s="2"/>
      <c r="D35" s="25" t="s">
        <v>271</v>
      </c>
      <c r="E35" s="2"/>
      <c r="F35" s="2"/>
      <c r="G35" s="26">
        <v>1</v>
      </c>
      <c r="H35" s="2"/>
      <c r="I35" s="25" t="s">
        <v>265</v>
      </c>
      <c r="J35" s="2"/>
      <c r="K35" s="25" t="s">
        <v>267</v>
      </c>
      <c r="L35" s="13"/>
      <c r="M35" s="13"/>
      <c r="N35" s="36" t="s">
        <v>267</v>
      </c>
      <c r="O35" s="36"/>
      <c r="P35" s="2"/>
      <c r="Q35" s="25" t="s">
        <v>267</v>
      </c>
      <c r="R35" s="2"/>
    </row>
    <row r="36" spans="1:18" x14ac:dyDescent="0.25">
      <c r="A36" s="13"/>
      <c r="B36" s="25" t="s">
        <v>291</v>
      </c>
      <c r="C36" s="2"/>
      <c r="D36" s="25" t="s">
        <v>271</v>
      </c>
      <c r="E36" s="2"/>
      <c r="F36" s="2"/>
      <c r="G36" s="26">
        <v>1</v>
      </c>
      <c r="H36" s="2"/>
      <c r="I36" s="25" t="s">
        <v>265</v>
      </c>
      <c r="J36" s="2"/>
      <c r="K36" s="25" t="s">
        <v>267</v>
      </c>
      <c r="L36" s="13"/>
      <c r="M36" s="13"/>
      <c r="N36" s="36" t="s">
        <v>267</v>
      </c>
      <c r="O36" s="36"/>
      <c r="P36" s="2"/>
      <c r="Q36" s="25" t="s">
        <v>267</v>
      </c>
      <c r="R36" s="2"/>
    </row>
    <row r="37" spans="1:18" x14ac:dyDescent="0.25">
      <c r="A37" s="13"/>
      <c r="B37" s="25" t="s">
        <v>292</v>
      </c>
      <c r="C37" s="2"/>
      <c r="D37" s="25" t="s">
        <v>271</v>
      </c>
      <c r="E37" s="2"/>
      <c r="F37" s="2"/>
      <c r="G37" s="26">
        <v>1</v>
      </c>
      <c r="H37" s="2"/>
      <c r="I37" s="25" t="s">
        <v>265</v>
      </c>
      <c r="J37" s="2"/>
      <c r="K37" s="25" t="s">
        <v>267</v>
      </c>
      <c r="L37" s="13"/>
      <c r="M37" s="13"/>
      <c r="N37" s="36" t="s">
        <v>267</v>
      </c>
      <c r="O37" s="36"/>
      <c r="P37" s="2"/>
      <c r="Q37" s="25" t="s">
        <v>267</v>
      </c>
      <c r="R37" s="2"/>
    </row>
    <row r="38" spans="1:18" x14ac:dyDescent="0.25">
      <c r="A38" s="13"/>
      <c r="B38" s="25" t="s">
        <v>293</v>
      </c>
      <c r="C38" s="2"/>
      <c r="D38" s="25" t="s">
        <v>271</v>
      </c>
      <c r="E38" s="2"/>
      <c r="F38" s="2"/>
      <c r="G38" s="26">
        <v>1</v>
      </c>
      <c r="H38" s="2"/>
      <c r="I38" s="25" t="s">
        <v>265</v>
      </c>
      <c r="J38" s="2"/>
      <c r="K38" s="25" t="s">
        <v>267</v>
      </c>
      <c r="L38" s="13"/>
      <c r="M38" s="13"/>
      <c r="N38" s="36" t="s">
        <v>267</v>
      </c>
      <c r="O38" s="36"/>
      <c r="P38" s="2"/>
      <c r="Q38" s="25" t="s">
        <v>267</v>
      </c>
      <c r="R38" s="2"/>
    </row>
    <row r="39" spans="1:18" x14ac:dyDescent="0.25">
      <c r="A39" s="13"/>
      <c r="B39" s="25" t="s">
        <v>294</v>
      </c>
      <c r="C39" s="2"/>
      <c r="D39" s="25" t="s">
        <v>271</v>
      </c>
      <c r="E39" s="2"/>
      <c r="F39" s="2"/>
      <c r="G39" s="26">
        <v>1</v>
      </c>
      <c r="H39" s="2"/>
      <c r="I39" s="25" t="s">
        <v>265</v>
      </c>
      <c r="J39" s="2"/>
      <c r="K39" s="25" t="s">
        <v>267</v>
      </c>
      <c r="L39" s="13"/>
      <c r="M39" s="13"/>
      <c r="N39" s="36" t="s">
        <v>267</v>
      </c>
      <c r="O39" s="36"/>
      <c r="P39" s="2"/>
      <c r="Q39" s="25" t="s">
        <v>267</v>
      </c>
      <c r="R39" s="2"/>
    </row>
    <row r="40" spans="1:18" x14ac:dyDescent="0.25">
      <c r="A40" s="13"/>
      <c r="B40" s="25" t="s">
        <v>295</v>
      </c>
      <c r="C40" s="2"/>
      <c r="D40" s="25" t="s">
        <v>271</v>
      </c>
      <c r="E40" s="2"/>
      <c r="F40" s="2"/>
      <c r="G40" s="26">
        <v>1</v>
      </c>
      <c r="H40" s="2"/>
      <c r="I40" s="25" t="s">
        <v>265</v>
      </c>
      <c r="J40" s="2"/>
      <c r="K40" s="25" t="s">
        <v>267</v>
      </c>
      <c r="L40" s="13"/>
      <c r="M40" s="13"/>
      <c r="N40" s="36" t="s">
        <v>267</v>
      </c>
      <c r="O40" s="36"/>
      <c r="P40" s="2"/>
      <c r="Q40" s="25" t="s">
        <v>267</v>
      </c>
      <c r="R40" s="2"/>
    </row>
    <row r="41" spans="1:18" x14ac:dyDescent="0.25">
      <c r="A41" s="13"/>
      <c r="B41" s="25" t="s">
        <v>296</v>
      </c>
      <c r="C41" s="2"/>
      <c r="D41" s="25" t="s">
        <v>271</v>
      </c>
      <c r="E41" s="2"/>
      <c r="F41" s="2"/>
      <c r="G41" s="26">
        <v>1</v>
      </c>
      <c r="H41" s="2"/>
      <c r="I41" s="25" t="s">
        <v>265</v>
      </c>
      <c r="J41" s="2"/>
      <c r="K41" s="25" t="s">
        <v>267</v>
      </c>
      <c r="L41" s="13"/>
      <c r="M41" s="13"/>
      <c r="N41" s="36" t="s">
        <v>267</v>
      </c>
      <c r="O41" s="36"/>
      <c r="P41" s="2"/>
      <c r="Q41" s="25" t="s">
        <v>267</v>
      </c>
      <c r="R41" s="2"/>
    </row>
    <row r="42" spans="1:18" x14ac:dyDescent="0.25">
      <c r="A42" s="13"/>
      <c r="B42" s="25" t="s">
        <v>297</v>
      </c>
      <c r="C42" s="2"/>
      <c r="D42" s="25" t="s">
        <v>298</v>
      </c>
      <c r="E42" s="2"/>
      <c r="F42" s="2"/>
      <c r="G42" s="26">
        <v>1</v>
      </c>
      <c r="H42" s="2"/>
      <c r="I42" s="25" t="s">
        <v>265</v>
      </c>
      <c r="J42" s="2"/>
      <c r="K42" s="25" t="s">
        <v>267</v>
      </c>
      <c r="L42" s="13"/>
      <c r="M42" s="13"/>
      <c r="N42" s="36" t="s">
        <v>267</v>
      </c>
      <c r="O42" s="36"/>
      <c r="P42" s="2"/>
      <c r="Q42" s="25" t="s">
        <v>267</v>
      </c>
      <c r="R42" s="2"/>
    </row>
    <row r="43" spans="1:18" x14ac:dyDescent="0.25">
      <c r="A43" s="13"/>
      <c r="B43" s="25" t="s">
        <v>299</v>
      </c>
      <c r="C43" s="2"/>
      <c r="D43" s="25" t="s">
        <v>298</v>
      </c>
      <c r="E43" s="2"/>
      <c r="F43" s="2"/>
      <c r="G43" s="26">
        <v>1</v>
      </c>
      <c r="H43" s="2"/>
      <c r="I43" s="25" t="s">
        <v>265</v>
      </c>
      <c r="J43" s="2"/>
      <c r="K43" s="25" t="s">
        <v>267</v>
      </c>
      <c r="L43" s="13"/>
      <c r="M43" s="13"/>
      <c r="N43" s="36" t="s">
        <v>267</v>
      </c>
      <c r="O43" s="36"/>
      <c r="P43" s="2"/>
      <c r="Q43" s="25" t="s">
        <v>267</v>
      </c>
      <c r="R43" s="2"/>
    </row>
    <row r="44" spans="1:18" x14ac:dyDescent="0.25">
      <c r="A44" s="13"/>
      <c r="B44" s="25" t="s">
        <v>300</v>
      </c>
      <c r="C44" s="2"/>
      <c r="D44" s="25" t="s">
        <v>298</v>
      </c>
      <c r="E44" s="2"/>
      <c r="F44" s="2"/>
      <c r="G44" s="26">
        <v>1</v>
      </c>
      <c r="H44" s="2"/>
      <c r="I44" s="25" t="s">
        <v>265</v>
      </c>
      <c r="J44" s="2"/>
      <c r="K44" s="25" t="s">
        <v>267</v>
      </c>
      <c r="L44" s="13"/>
      <c r="M44" s="13"/>
      <c r="N44" s="36" t="s">
        <v>267</v>
      </c>
      <c r="O44" s="36"/>
      <c r="P44" s="2"/>
      <c r="Q44" s="25" t="s">
        <v>267</v>
      </c>
      <c r="R44" s="2"/>
    </row>
    <row r="45" spans="1:18" x14ac:dyDescent="0.25">
      <c r="A45" s="13"/>
      <c r="B45" s="25" t="s">
        <v>301</v>
      </c>
      <c r="C45" s="2"/>
      <c r="D45" s="25" t="s">
        <v>298</v>
      </c>
      <c r="E45" s="2"/>
      <c r="F45" s="2"/>
      <c r="G45" s="26">
        <v>1</v>
      </c>
      <c r="H45" s="2"/>
      <c r="I45" s="25" t="s">
        <v>265</v>
      </c>
      <c r="J45" s="2"/>
      <c r="K45" s="25" t="s">
        <v>267</v>
      </c>
      <c r="L45" s="13"/>
      <c r="M45" s="13"/>
      <c r="N45" s="36" t="s">
        <v>267</v>
      </c>
      <c r="O45" s="36"/>
      <c r="P45" s="2"/>
      <c r="Q45" s="25" t="s">
        <v>267</v>
      </c>
      <c r="R45" s="2"/>
    </row>
    <row r="46" spans="1:18" x14ac:dyDescent="0.25">
      <c r="A46" s="13"/>
      <c r="B46" s="25" t="s">
        <v>302</v>
      </c>
      <c r="C46" s="2"/>
      <c r="D46" s="25" t="s">
        <v>298</v>
      </c>
      <c r="E46" s="2"/>
      <c r="F46" s="2"/>
      <c r="G46" s="26">
        <v>1</v>
      </c>
      <c r="H46" s="2"/>
      <c r="I46" s="25" t="s">
        <v>265</v>
      </c>
      <c r="J46" s="2"/>
      <c r="K46" s="25" t="s">
        <v>267</v>
      </c>
      <c r="L46" s="13"/>
      <c r="M46" s="13"/>
      <c r="N46" s="36" t="s">
        <v>267</v>
      </c>
      <c r="O46" s="36"/>
      <c r="P46" s="2"/>
      <c r="Q46" s="25" t="s">
        <v>267</v>
      </c>
      <c r="R46" s="2"/>
    </row>
    <row r="47" spans="1:18" x14ac:dyDescent="0.25">
      <c r="A47" s="13"/>
      <c r="B47" s="25" t="s">
        <v>303</v>
      </c>
      <c r="C47" s="2"/>
      <c r="D47" s="25" t="s">
        <v>271</v>
      </c>
      <c r="E47" s="2"/>
      <c r="F47" s="2"/>
      <c r="G47" s="26">
        <v>1</v>
      </c>
      <c r="H47" s="2"/>
      <c r="I47" s="25" t="s">
        <v>265</v>
      </c>
      <c r="J47" s="2"/>
      <c r="K47" s="25" t="s">
        <v>267</v>
      </c>
      <c r="L47" s="13"/>
      <c r="M47" s="13"/>
      <c r="N47" s="36" t="s">
        <v>267</v>
      </c>
      <c r="O47" s="36"/>
      <c r="P47" s="2"/>
      <c r="Q47" s="25" t="s">
        <v>267</v>
      </c>
      <c r="R47" s="2"/>
    </row>
    <row r="48" spans="1:18" x14ac:dyDescent="0.25">
      <c r="A48" s="13"/>
      <c r="B48" s="25" t="s">
        <v>304</v>
      </c>
      <c r="C48" s="2"/>
      <c r="D48" s="25" t="s">
        <v>298</v>
      </c>
      <c r="E48" s="2"/>
      <c r="F48" s="2"/>
      <c r="G48" s="26">
        <v>1</v>
      </c>
      <c r="H48" s="2"/>
      <c r="I48" s="25" t="s">
        <v>265</v>
      </c>
      <c r="J48" s="2"/>
      <c r="K48" s="25" t="s">
        <v>267</v>
      </c>
      <c r="L48" s="13"/>
      <c r="M48" s="13"/>
      <c r="N48" s="36" t="s">
        <v>267</v>
      </c>
      <c r="O48" s="36"/>
      <c r="P48" s="2"/>
      <c r="Q48" s="25" t="s">
        <v>267</v>
      </c>
      <c r="R48" s="2"/>
    </row>
    <row r="49" spans="1:18" x14ac:dyDescent="0.25">
      <c r="A49" s="13"/>
      <c r="B49" s="25" t="s">
        <v>305</v>
      </c>
      <c r="C49" s="2"/>
      <c r="D49" s="25" t="s">
        <v>298</v>
      </c>
      <c r="E49" s="2"/>
      <c r="F49" s="2"/>
      <c r="G49" s="26">
        <v>1</v>
      </c>
      <c r="H49" s="2"/>
      <c r="I49" s="25" t="s">
        <v>306</v>
      </c>
      <c r="J49" s="2"/>
      <c r="K49" s="25" t="s">
        <v>267</v>
      </c>
      <c r="L49" s="13"/>
      <c r="M49" s="13"/>
      <c r="N49" s="36" t="s">
        <v>267</v>
      </c>
      <c r="O49" s="36"/>
      <c r="P49" s="2"/>
      <c r="Q49" s="25" t="s">
        <v>267</v>
      </c>
      <c r="R49" s="2"/>
    </row>
    <row r="50" spans="1:18" x14ac:dyDescent="0.25">
      <c r="A50" s="13"/>
      <c r="B50" s="25" t="s">
        <v>307</v>
      </c>
      <c r="C50" s="2"/>
      <c r="D50" s="25" t="s">
        <v>298</v>
      </c>
      <c r="E50" s="2"/>
      <c r="F50" s="2"/>
      <c r="G50" s="26">
        <v>1</v>
      </c>
      <c r="H50" s="2"/>
      <c r="I50" s="25" t="s">
        <v>306</v>
      </c>
      <c r="J50" s="2"/>
      <c r="K50" s="25" t="s">
        <v>267</v>
      </c>
      <c r="L50" s="13"/>
      <c r="M50" s="13"/>
      <c r="N50" s="36" t="s">
        <v>267</v>
      </c>
      <c r="O50" s="36"/>
      <c r="P50" s="2"/>
      <c r="Q50" s="25" t="s">
        <v>267</v>
      </c>
      <c r="R50" s="2"/>
    </row>
    <row r="51" spans="1:18" x14ac:dyDescent="0.25">
      <c r="A51" s="13"/>
      <c r="B51" s="25" t="s">
        <v>308</v>
      </c>
      <c r="C51" s="2"/>
      <c r="D51" s="25" t="s">
        <v>298</v>
      </c>
      <c r="E51" s="2"/>
      <c r="F51" s="2"/>
      <c r="G51" s="26">
        <v>1</v>
      </c>
      <c r="H51" s="2"/>
      <c r="I51" s="25" t="s">
        <v>306</v>
      </c>
      <c r="J51" s="2"/>
      <c r="K51" s="25" t="s">
        <v>267</v>
      </c>
      <c r="L51" s="13"/>
      <c r="M51" s="13"/>
      <c r="N51" s="36" t="s">
        <v>267</v>
      </c>
      <c r="O51" s="36"/>
      <c r="P51" s="2"/>
      <c r="Q51" s="25" t="s">
        <v>267</v>
      </c>
      <c r="R51" s="2"/>
    </row>
    <row r="52" spans="1:18" x14ac:dyDescent="0.25">
      <c r="A52" s="13"/>
      <c r="B52" s="25" t="s">
        <v>309</v>
      </c>
      <c r="C52" s="2"/>
      <c r="D52" s="25" t="s">
        <v>298</v>
      </c>
      <c r="E52" s="2"/>
      <c r="F52" s="2"/>
      <c r="G52" s="26">
        <v>1</v>
      </c>
      <c r="H52" s="2"/>
      <c r="I52" s="25" t="s">
        <v>265</v>
      </c>
      <c r="J52" s="2"/>
      <c r="K52" s="25" t="s">
        <v>267</v>
      </c>
      <c r="L52" s="13"/>
      <c r="M52" s="13"/>
      <c r="N52" s="36" t="s">
        <v>267</v>
      </c>
      <c r="O52" s="36"/>
      <c r="P52" s="2"/>
      <c r="Q52" s="25" t="s">
        <v>267</v>
      </c>
      <c r="R52" s="2"/>
    </row>
    <row r="53" spans="1:18" x14ac:dyDescent="0.25">
      <c r="A53" s="13"/>
      <c r="B53" s="25" t="s">
        <v>310</v>
      </c>
      <c r="C53" s="2"/>
      <c r="D53" s="25" t="s">
        <v>298</v>
      </c>
      <c r="E53" s="2"/>
      <c r="F53" s="2"/>
      <c r="G53" s="26">
        <v>1</v>
      </c>
      <c r="H53" s="2"/>
      <c r="I53" s="25" t="s">
        <v>265</v>
      </c>
      <c r="J53" s="2"/>
      <c r="K53" s="25" t="s">
        <v>267</v>
      </c>
      <c r="L53" s="13"/>
      <c r="M53" s="13"/>
      <c r="N53" s="36" t="s">
        <v>267</v>
      </c>
      <c r="O53" s="36"/>
      <c r="P53" s="2"/>
      <c r="Q53" s="25" t="s">
        <v>267</v>
      </c>
      <c r="R53" s="2"/>
    </row>
    <row r="54" spans="1:18" x14ac:dyDescent="0.25">
      <c r="A54" s="13"/>
      <c r="B54" s="25" t="s">
        <v>311</v>
      </c>
      <c r="C54" s="2"/>
      <c r="D54" s="25" t="s">
        <v>298</v>
      </c>
      <c r="E54" s="2"/>
      <c r="F54" s="2"/>
      <c r="G54" s="26">
        <v>1</v>
      </c>
      <c r="H54" s="2"/>
      <c r="I54" s="25" t="s">
        <v>312</v>
      </c>
      <c r="J54" s="2"/>
      <c r="K54" s="25" t="s">
        <v>267</v>
      </c>
      <c r="L54" s="13"/>
      <c r="M54" s="13"/>
      <c r="N54" s="36" t="s">
        <v>267</v>
      </c>
      <c r="O54" s="36"/>
      <c r="P54" s="2"/>
      <c r="Q54" s="25" t="s">
        <v>267</v>
      </c>
      <c r="R54" s="2"/>
    </row>
    <row r="55" spans="1:18" x14ac:dyDescent="0.25">
      <c r="A55" s="13"/>
      <c r="B55" s="25" t="s">
        <v>313</v>
      </c>
      <c r="C55" s="2"/>
      <c r="D55" s="25" t="s">
        <v>271</v>
      </c>
      <c r="E55" s="2"/>
      <c r="F55" s="2"/>
      <c r="G55" s="26">
        <v>1</v>
      </c>
      <c r="H55" s="2"/>
      <c r="I55" s="25" t="s">
        <v>312</v>
      </c>
      <c r="J55" s="2"/>
      <c r="K55" s="25" t="s">
        <v>267</v>
      </c>
      <c r="L55" s="13"/>
      <c r="M55" s="13"/>
      <c r="N55" s="36" t="s">
        <v>267</v>
      </c>
      <c r="O55" s="36"/>
      <c r="P55" s="2"/>
      <c r="Q55" s="25" t="s">
        <v>267</v>
      </c>
      <c r="R55" s="2"/>
    </row>
    <row r="56" spans="1:18" x14ac:dyDescent="0.25">
      <c r="A56" s="13"/>
      <c r="B56" s="25" t="s">
        <v>314</v>
      </c>
      <c r="C56" s="2"/>
      <c r="D56" s="25" t="s">
        <v>271</v>
      </c>
      <c r="E56" s="2"/>
      <c r="F56" s="2"/>
      <c r="G56" s="26">
        <v>1</v>
      </c>
      <c r="H56" s="2"/>
      <c r="I56" s="25" t="s">
        <v>265</v>
      </c>
      <c r="J56" s="2"/>
      <c r="K56" s="25" t="s">
        <v>267</v>
      </c>
      <c r="L56" s="13"/>
      <c r="M56" s="13"/>
      <c r="N56" s="36" t="s">
        <v>267</v>
      </c>
      <c r="O56" s="36"/>
      <c r="P56" s="2"/>
      <c r="Q56" s="25" t="s">
        <v>267</v>
      </c>
      <c r="R56" s="2"/>
    </row>
    <row r="57" spans="1:18" x14ac:dyDescent="0.25">
      <c r="A57" s="13"/>
      <c r="B57" s="25" t="s">
        <v>315</v>
      </c>
      <c r="C57" s="2"/>
      <c r="D57" s="25" t="s">
        <v>271</v>
      </c>
      <c r="E57" s="2"/>
      <c r="F57" s="2"/>
      <c r="G57" s="26">
        <v>1</v>
      </c>
      <c r="H57" s="2"/>
      <c r="I57" s="25" t="s">
        <v>265</v>
      </c>
      <c r="J57" s="2"/>
      <c r="K57" s="25" t="s">
        <v>267</v>
      </c>
      <c r="L57" s="13"/>
      <c r="M57" s="13"/>
      <c r="N57" s="36" t="s">
        <v>267</v>
      </c>
      <c r="O57" s="36"/>
      <c r="P57" s="2"/>
      <c r="Q57" s="25" t="s">
        <v>267</v>
      </c>
      <c r="R57" s="2"/>
    </row>
    <row r="58" spans="1:18" x14ac:dyDescent="0.25">
      <c r="A58" s="13"/>
      <c r="B58" s="25" t="s">
        <v>316</v>
      </c>
      <c r="C58" s="2"/>
      <c r="D58" s="25" t="s">
        <v>298</v>
      </c>
      <c r="E58" s="2"/>
      <c r="F58" s="2"/>
      <c r="G58" s="26">
        <v>1</v>
      </c>
      <c r="H58" s="2"/>
      <c r="I58" s="25" t="s">
        <v>265</v>
      </c>
      <c r="J58" s="2"/>
      <c r="K58" s="25" t="s">
        <v>267</v>
      </c>
      <c r="L58" s="13"/>
      <c r="M58" s="13"/>
      <c r="N58" s="36" t="s">
        <v>267</v>
      </c>
      <c r="O58" s="36"/>
      <c r="P58" s="2"/>
      <c r="Q58" s="25" t="s">
        <v>267</v>
      </c>
      <c r="R58" s="2"/>
    </row>
    <row r="59" spans="1:18" x14ac:dyDescent="0.25">
      <c r="A59" s="13"/>
      <c r="B59" s="25" t="s">
        <v>317</v>
      </c>
      <c r="C59" s="2"/>
      <c r="D59" s="25" t="s">
        <v>298</v>
      </c>
      <c r="E59" s="2"/>
      <c r="F59" s="2"/>
      <c r="G59" s="26">
        <v>1</v>
      </c>
      <c r="H59" s="2"/>
      <c r="I59" s="25" t="s">
        <v>265</v>
      </c>
      <c r="J59" s="2"/>
      <c r="K59" s="25" t="s">
        <v>267</v>
      </c>
      <c r="L59" s="13"/>
      <c r="M59" s="13"/>
      <c r="N59" s="36" t="s">
        <v>267</v>
      </c>
      <c r="O59" s="36"/>
      <c r="P59" s="2"/>
      <c r="Q59" s="25" t="s">
        <v>267</v>
      </c>
      <c r="R59" s="2"/>
    </row>
    <row r="60" spans="1:18" x14ac:dyDescent="0.25">
      <c r="A60" s="13"/>
      <c r="B60" s="25" t="s">
        <v>318</v>
      </c>
      <c r="C60" s="2"/>
      <c r="D60" s="25" t="s">
        <v>298</v>
      </c>
      <c r="E60" s="2"/>
      <c r="F60" s="2"/>
      <c r="G60" s="26">
        <v>1</v>
      </c>
      <c r="H60" s="2"/>
      <c r="I60" s="25" t="s">
        <v>265</v>
      </c>
      <c r="J60" s="2"/>
      <c r="K60" s="25" t="s">
        <v>267</v>
      </c>
      <c r="L60" s="13"/>
      <c r="M60" s="13"/>
      <c r="N60" s="36" t="s">
        <v>267</v>
      </c>
      <c r="O60" s="36"/>
      <c r="P60" s="2"/>
      <c r="Q60" s="25" t="s">
        <v>267</v>
      </c>
      <c r="R60" s="2"/>
    </row>
    <row r="61" spans="1:18" x14ac:dyDescent="0.25">
      <c r="A61" s="13"/>
      <c r="B61" s="25" t="s">
        <v>319</v>
      </c>
      <c r="C61" s="2"/>
      <c r="D61" s="25" t="s">
        <v>271</v>
      </c>
      <c r="E61" s="2"/>
      <c r="F61" s="2"/>
      <c r="G61" s="26">
        <v>1</v>
      </c>
      <c r="H61" s="2"/>
      <c r="I61" s="25" t="s">
        <v>265</v>
      </c>
      <c r="J61" s="2"/>
      <c r="K61" s="25" t="s">
        <v>267</v>
      </c>
      <c r="L61" s="13"/>
      <c r="M61" s="13"/>
      <c r="N61" s="36" t="s">
        <v>267</v>
      </c>
      <c r="O61" s="36"/>
      <c r="P61" s="2"/>
      <c r="Q61" s="25" t="s">
        <v>267</v>
      </c>
      <c r="R61" s="2"/>
    </row>
    <row r="62" spans="1:18" x14ac:dyDescent="0.25">
      <c r="A62" s="13"/>
      <c r="B62" s="25" t="s">
        <v>320</v>
      </c>
      <c r="C62" s="2"/>
      <c r="D62" s="25" t="s">
        <v>298</v>
      </c>
      <c r="E62" s="2"/>
      <c r="F62" s="2"/>
      <c r="G62" s="26">
        <v>1</v>
      </c>
      <c r="H62" s="2"/>
      <c r="I62" s="25" t="s">
        <v>265</v>
      </c>
      <c r="J62" s="2"/>
      <c r="K62" s="25" t="s">
        <v>267</v>
      </c>
      <c r="L62" s="13"/>
      <c r="M62" s="13"/>
      <c r="N62" s="36" t="s">
        <v>267</v>
      </c>
      <c r="O62" s="36"/>
      <c r="P62" s="2"/>
      <c r="Q62" s="25" t="s">
        <v>267</v>
      </c>
      <c r="R62" s="2"/>
    </row>
    <row r="63" spans="1:18" x14ac:dyDescent="0.25">
      <c r="A63" s="13"/>
      <c r="B63" s="25" t="s">
        <v>321</v>
      </c>
      <c r="C63" s="2"/>
      <c r="D63" s="25" t="s">
        <v>298</v>
      </c>
      <c r="E63" s="2"/>
      <c r="F63" s="2"/>
      <c r="G63" s="26">
        <v>1</v>
      </c>
      <c r="H63" s="2"/>
      <c r="I63" s="25" t="s">
        <v>322</v>
      </c>
      <c r="J63" s="2"/>
      <c r="K63" s="25" t="s">
        <v>267</v>
      </c>
      <c r="L63" s="13"/>
      <c r="M63" s="13"/>
      <c r="N63" s="36" t="s">
        <v>267</v>
      </c>
      <c r="O63" s="36"/>
      <c r="P63" s="2"/>
      <c r="Q63" s="25" t="s">
        <v>267</v>
      </c>
      <c r="R63" s="2"/>
    </row>
    <row r="64" spans="1:18" x14ac:dyDescent="0.25">
      <c r="A64" s="13"/>
      <c r="B64" s="25" t="s">
        <v>323</v>
      </c>
      <c r="C64" s="2"/>
      <c r="D64" s="25" t="s">
        <v>271</v>
      </c>
      <c r="E64" s="2"/>
      <c r="F64" s="2"/>
      <c r="G64" s="26">
        <v>1</v>
      </c>
      <c r="H64" s="2"/>
      <c r="I64" s="25" t="s">
        <v>265</v>
      </c>
      <c r="J64" s="2"/>
      <c r="K64" s="25" t="s">
        <v>267</v>
      </c>
      <c r="L64" s="13"/>
      <c r="M64" s="13"/>
      <c r="N64" s="36" t="s">
        <v>267</v>
      </c>
      <c r="O64" s="36"/>
      <c r="P64" s="2"/>
      <c r="Q64" s="25" t="s">
        <v>267</v>
      </c>
      <c r="R64" s="2"/>
    </row>
    <row r="65" spans="1:18" x14ac:dyDescent="0.25">
      <c r="A65" s="13"/>
      <c r="B65" s="25" t="s">
        <v>324</v>
      </c>
      <c r="C65" s="2"/>
      <c r="D65" s="25" t="s">
        <v>298</v>
      </c>
      <c r="E65" s="2"/>
      <c r="F65" s="2"/>
      <c r="G65" s="26">
        <v>1</v>
      </c>
      <c r="H65" s="2"/>
      <c r="I65" s="25" t="s">
        <v>265</v>
      </c>
      <c r="J65" s="2"/>
      <c r="K65" s="25" t="s">
        <v>325</v>
      </c>
      <c r="L65" s="13"/>
      <c r="M65" s="13"/>
      <c r="N65" s="36" t="s">
        <v>326</v>
      </c>
      <c r="O65" s="36"/>
      <c r="P65" s="2"/>
      <c r="Q65" s="25" t="s">
        <v>267</v>
      </c>
      <c r="R65" s="2"/>
    </row>
    <row r="66" spans="1:18" x14ac:dyDescent="0.25">
      <c r="A66" s="13"/>
      <c r="B66" s="25" t="s">
        <v>327</v>
      </c>
      <c r="C66" s="2"/>
      <c r="D66" s="25" t="s">
        <v>298</v>
      </c>
      <c r="E66" s="2"/>
      <c r="F66" s="2"/>
      <c r="G66" s="26">
        <v>1</v>
      </c>
      <c r="H66" s="2"/>
      <c r="I66" s="25" t="s">
        <v>265</v>
      </c>
      <c r="J66" s="2"/>
      <c r="K66" s="25" t="s">
        <v>267</v>
      </c>
      <c r="L66" s="13"/>
      <c r="M66" s="13"/>
      <c r="N66" s="36" t="s">
        <v>267</v>
      </c>
      <c r="O66" s="36"/>
      <c r="P66" s="2"/>
      <c r="Q66" s="25" t="s">
        <v>267</v>
      </c>
      <c r="R66" s="2"/>
    </row>
    <row r="67" spans="1:18" x14ac:dyDescent="0.25">
      <c r="A67" s="13"/>
      <c r="B67" s="25" t="s">
        <v>328</v>
      </c>
      <c r="C67" s="2"/>
      <c r="D67" s="25" t="s">
        <v>298</v>
      </c>
      <c r="E67" s="2"/>
      <c r="F67" s="2"/>
      <c r="G67" s="26">
        <v>1</v>
      </c>
      <c r="H67" s="2"/>
      <c r="I67" s="25" t="s">
        <v>265</v>
      </c>
      <c r="J67" s="2"/>
      <c r="K67" s="25" t="s">
        <v>267</v>
      </c>
      <c r="L67" s="13"/>
      <c r="M67" s="13"/>
      <c r="N67" s="36" t="s">
        <v>267</v>
      </c>
      <c r="O67" s="36"/>
      <c r="P67" s="2"/>
      <c r="Q67" s="25" t="s">
        <v>267</v>
      </c>
      <c r="R67" s="2"/>
    </row>
    <row r="68" spans="1:18" x14ac:dyDescent="0.25">
      <c r="A68" s="13"/>
      <c r="B68" s="25" t="s">
        <v>329</v>
      </c>
      <c r="C68" s="2"/>
      <c r="D68" s="25" t="s">
        <v>298</v>
      </c>
      <c r="E68" s="2"/>
      <c r="F68" s="2"/>
      <c r="G68" s="26">
        <v>1</v>
      </c>
      <c r="H68" s="2"/>
      <c r="I68" s="25" t="s">
        <v>265</v>
      </c>
      <c r="J68" s="2"/>
      <c r="K68" s="25" t="s">
        <v>267</v>
      </c>
      <c r="L68" s="13"/>
      <c r="M68" s="13"/>
      <c r="N68" s="36" t="s">
        <v>267</v>
      </c>
      <c r="O68" s="36"/>
      <c r="P68" s="2"/>
      <c r="Q68" s="25" t="s">
        <v>267</v>
      </c>
      <c r="R68" s="2"/>
    </row>
    <row r="69" spans="1:18" x14ac:dyDescent="0.25">
      <c r="A69" s="13"/>
      <c r="B69" s="25" t="s">
        <v>330</v>
      </c>
      <c r="C69" s="2"/>
      <c r="D69" s="25" t="s">
        <v>298</v>
      </c>
      <c r="E69" s="2"/>
      <c r="F69" s="2"/>
      <c r="G69" s="26">
        <v>1</v>
      </c>
      <c r="H69" s="2"/>
      <c r="I69" s="25" t="s">
        <v>265</v>
      </c>
      <c r="J69" s="2"/>
      <c r="K69" s="25" t="s">
        <v>325</v>
      </c>
      <c r="L69" s="13"/>
      <c r="M69" s="13"/>
      <c r="N69" s="36" t="s">
        <v>325</v>
      </c>
      <c r="O69" s="36"/>
      <c r="P69" s="2"/>
      <c r="Q69" s="25" t="s">
        <v>331</v>
      </c>
      <c r="R69" s="2"/>
    </row>
    <row r="70" spans="1:18" x14ac:dyDescent="0.25">
      <c r="A70" s="13"/>
      <c r="B70" s="25" t="s">
        <v>332</v>
      </c>
      <c r="C70" s="2"/>
      <c r="D70" s="25" t="s">
        <v>298</v>
      </c>
      <c r="E70" s="2"/>
      <c r="F70" s="2"/>
      <c r="G70" s="26">
        <v>1</v>
      </c>
      <c r="H70" s="2"/>
      <c r="I70" s="25" t="s">
        <v>265</v>
      </c>
      <c r="J70" s="2"/>
      <c r="K70" s="25" t="s">
        <v>267</v>
      </c>
      <c r="L70" s="13"/>
      <c r="M70" s="13"/>
      <c r="N70" s="36" t="s">
        <v>267</v>
      </c>
      <c r="O70" s="36"/>
      <c r="P70" s="2"/>
      <c r="Q70" s="25" t="s">
        <v>267</v>
      </c>
      <c r="R70" s="2"/>
    </row>
    <row r="71" spans="1:18" x14ac:dyDescent="0.25">
      <c r="A71" s="13"/>
      <c r="B71" s="25" t="s">
        <v>333</v>
      </c>
      <c r="C71" s="2"/>
      <c r="D71" s="25" t="s">
        <v>298</v>
      </c>
      <c r="E71" s="2"/>
      <c r="F71" s="2"/>
      <c r="G71" s="26">
        <v>1</v>
      </c>
      <c r="H71" s="2"/>
      <c r="I71" s="25" t="s">
        <v>312</v>
      </c>
      <c r="J71" s="2"/>
      <c r="K71" s="25" t="s">
        <v>267</v>
      </c>
      <c r="L71" s="13"/>
      <c r="M71" s="13"/>
      <c r="N71" s="36" t="s">
        <v>267</v>
      </c>
      <c r="O71" s="36"/>
      <c r="P71" s="2"/>
      <c r="Q71" s="25" t="s">
        <v>267</v>
      </c>
      <c r="R71" s="2"/>
    </row>
    <row r="72" spans="1:18" x14ac:dyDescent="0.25">
      <c r="A72" s="13"/>
      <c r="B72" s="25" t="s">
        <v>334</v>
      </c>
      <c r="C72" s="2"/>
      <c r="D72" s="25" t="s">
        <v>271</v>
      </c>
      <c r="E72" s="2"/>
      <c r="F72" s="2"/>
      <c r="G72" s="26">
        <v>1</v>
      </c>
      <c r="H72" s="2"/>
      <c r="I72" s="25" t="s">
        <v>335</v>
      </c>
      <c r="J72" s="2"/>
      <c r="K72" s="25" t="s">
        <v>267</v>
      </c>
      <c r="L72" s="13"/>
      <c r="M72" s="13"/>
      <c r="N72" s="36" t="s">
        <v>267</v>
      </c>
      <c r="O72" s="36"/>
      <c r="P72" s="2"/>
      <c r="Q72" s="25" t="s">
        <v>267</v>
      </c>
      <c r="R72" s="2"/>
    </row>
    <row r="73" spans="1:18" x14ac:dyDescent="0.25">
      <c r="A73" s="13"/>
      <c r="B73" s="25" t="s">
        <v>336</v>
      </c>
      <c r="C73" s="2"/>
      <c r="D73" s="25" t="s">
        <v>271</v>
      </c>
      <c r="E73" s="2"/>
      <c r="F73" s="2"/>
      <c r="G73" s="26">
        <v>1</v>
      </c>
      <c r="H73" s="2"/>
      <c r="I73" s="25" t="s">
        <v>335</v>
      </c>
      <c r="J73" s="2"/>
      <c r="K73" s="25" t="s">
        <v>267</v>
      </c>
      <c r="L73" s="13"/>
      <c r="M73" s="13"/>
      <c r="N73" s="36" t="s">
        <v>267</v>
      </c>
      <c r="O73" s="36"/>
      <c r="P73" s="2"/>
      <c r="Q73" s="25" t="s">
        <v>337</v>
      </c>
      <c r="R73" s="2"/>
    </row>
    <row r="74" spans="1:18" x14ac:dyDescent="0.25">
      <c r="A74" s="13"/>
      <c r="B74" s="25" t="s">
        <v>338</v>
      </c>
      <c r="C74" s="2"/>
      <c r="D74" s="25" t="s">
        <v>298</v>
      </c>
      <c r="E74" s="2"/>
      <c r="F74" s="2"/>
      <c r="G74" s="26">
        <v>1</v>
      </c>
      <c r="H74" s="2"/>
      <c r="I74" s="25" t="s">
        <v>265</v>
      </c>
      <c r="J74" s="2"/>
      <c r="K74" s="25" t="s">
        <v>267</v>
      </c>
      <c r="L74" s="13"/>
      <c r="M74" s="13"/>
      <c r="N74" s="36" t="s">
        <v>267</v>
      </c>
      <c r="O74" s="36"/>
      <c r="P74" s="2"/>
      <c r="Q74" s="25" t="s">
        <v>339</v>
      </c>
      <c r="R74" s="2"/>
    </row>
    <row r="75" spans="1:18" x14ac:dyDescent="0.25">
      <c r="A75" s="13"/>
      <c r="B75" s="25" t="s">
        <v>340</v>
      </c>
      <c r="C75" s="2"/>
      <c r="D75" s="25" t="s">
        <v>298</v>
      </c>
      <c r="E75" s="2"/>
      <c r="F75" s="2"/>
      <c r="G75" s="26">
        <v>1</v>
      </c>
      <c r="H75" s="2"/>
      <c r="I75" s="25" t="s">
        <v>265</v>
      </c>
      <c r="J75" s="2"/>
      <c r="K75" s="25" t="s">
        <v>267</v>
      </c>
      <c r="L75" s="13"/>
      <c r="M75" s="13"/>
      <c r="N75" s="36" t="s">
        <v>267</v>
      </c>
      <c r="O75" s="36"/>
      <c r="P75" s="2"/>
      <c r="Q75" s="25" t="s">
        <v>341</v>
      </c>
      <c r="R75" s="2"/>
    </row>
    <row r="76" spans="1:18" x14ac:dyDescent="0.25">
      <c r="A76" s="13"/>
      <c r="B76" s="25" t="s">
        <v>342</v>
      </c>
      <c r="C76" s="2"/>
      <c r="D76" s="25" t="s">
        <v>298</v>
      </c>
      <c r="E76" s="2"/>
      <c r="F76" s="2"/>
      <c r="G76" s="26">
        <v>1</v>
      </c>
      <c r="H76" s="2"/>
      <c r="I76" s="25" t="s">
        <v>265</v>
      </c>
      <c r="J76" s="2"/>
      <c r="K76" s="25" t="s">
        <v>267</v>
      </c>
      <c r="L76" s="13"/>
      <c r="M76" s="13"/>
      <c r="N76" s="36" t="s">
        <v>267</v>
      </c>
      <c r="O76" s="36"/>
      <c r="P76" s="2"/>
      <c r="Q76" s="25" t="s">
        <v>343</v>
      </c>
      <c r="R76" s="2"/>
    </row>
    <row r="77" spans="1:18" x14ac:dyDescent="0.25">
      <c r="A77" s="13"/>
      <c r="B77" s="25" t="s">
        <v>344</v>
      </c>
      <c r="C77" s="2"/>
      <c r="D77" s="25" t="s">
        <v>298</v>
      </c>
      <c r="E77" s="2"/>
      <c r="F77" s="2"/>
      <c r="G77" s="26">
        <v>1</v>
      </c>
      <c r="H77" s="2"/>
      <c r="I77" s="25" t="s">
        <v>265</v>
      </c>
      <c r="J77" s="2"/>
      <c r="K77" s="25" t="s">
        <v>267</v>
      </c>
      <c r="L77" s="13"/>
      <c r="M77" s="13"/>
      <c r="N77" s="36" t="s">
        <v>267</v>
      </c>
      <c r="O77" s="36"/>
      <c r="P77" s="2"/>
      <c r="Q77" s="25" t="s">
        <v>345</v>
      </c>
      <c r="R77" s="2"/>
    </row>
    <row r="78" spans="1:18" x14ac:dyDescent="0.25">
      <c r="A78" s="13"/>
      <c r="B78" s="25" t="s">
        <v>346</v>
      </c>
      <c r="C78" s="2"/>
      <c r="D78" s="25" t="s">
        <v>298</v>
      </c>
      <c r="E78" s="2"/>
      <c r="F78" s="2"/>
      <c r="G78" s="26">
        <v>1</v>
      </c>
      <c r="H78" s="2"/>
      <c r="I78" s="25" t="s">
        <v>265</v>
      </c>
      <c r="J78" s="2"/>
      <c r="K78" s="25" t="s">
        <v>267</v>
      </c>
      <c r="L78" s="13"/>
      <c r="M78" s="13"/>
      <c r="N78" s="36" t="s">
        <v>267</v>
      </c>
      <c r="O78" s="36"/>
      <c r="P78" s="2"/>
      <c r="Q78" s="25" t="s">
        <v>339</v>
      </c>
      <c r="R78" s="2"/>
    </row>
    <row r="79" spans="1:18" x14ac:dyDescent="0.25">
      <c r="A79" s="13"/>
      <c r="B79" s="25" t="s">
        <v>347</v>
      </c>
      <c r="C79" s="2"/>
      <c r="D79" s="25" t="s">
        <v>298</v>
      </c>
      <c r="E79" s="2"/>
      <c r="F79" s="2"/>
      <c r="G79" s="26">
        <v>1</v>
      </c>
      <c r="H79" s="2"/>
      <c r="I79" s="25" t="s">
        <v>265</v>
      </c>
      <c r="J79" s="2"/>
      <c r="K79" s="25" t="s">
        <v>267</v>
      </c>
      <c r="L79" s="13"/>
      <c r="M79" s="13"/>
      <c r="N79" s="36" t="s">
        <v>267</v>
      </c>
      <c r="O79" s="36"/>
      <c r="P79" s="2"/>
      <c r="Q79" s="25" t="s">
        <v>348</v>
      </c>
      <c r="R79" s="2"/>
    </row>
    <row r="80" spans="1:18" x14ac:dyDescent="0.25">
      <c r="A80" s="13"/>
      <c r="B80" s="25" t="s">
        <v>349</v>
      </c>
      <c r="C80" s="2"/>
      <c r="D80" s="25" t="s">
        <v>298</v>
      </c>
      <c r="E80" s="2"/>
      <c r="F80" s="2"/>
      <c r="G80" s="26">
        <v>1</v>
      </c>
      <c r="H80" s="2"/>
      <c r="I80" s="25" t="s">
        <v>265</v>
      </c>
      <c r="J80" s="2"/>
      <c r="K80" s="25" t="s">
        <v>267</v>
      </c>
      <c r="L80" s="13"/>
      <c r="M80" s="13"/>
      <c r="N80" s="36" t="s">
        <v>350</v>
      </c>
      <c r="O80" s="36"/>
      <c r="P80" s="2"/>
      <c r="Q80" s="25" t="s">
        <v>351</v>
      </c>
      <c r="R80" s="2"/>
    </row>
    <row r="81" spans="1:18" x14ac:dyDescent="0.25">
      <c r="A81" s="13"/>
      <c r="B81" s="25" t="s">
        <v>352</v>
      </c>
      <c r="C81" s="2"/>
      <c r="D81" s="25" t="s">
        <v>269</v>
      </c>
      <c r="E81" s="2"/>
      <c r="F81" s="2"/>
      <c r="G81" s="26">
        <v>1</v>
      </c>
      <c r="H81" s="2"/>
      <c r="I81" s="25" t="s">
        <v>265</v>
      </c>
      <c r="J81" s="2"/>
      <c r="K81" s="25" t="s">
        <v>353</v>
      </c>
      <c r="L81" s="13"/>
      <c r="M81" s="13"/>
      <c r="N81" s="36" t="s">
        <v>325</v>
      </c>
      <c r="O81" s="36"/>
      <c r="P81" s="2"/>
      <c r="Q81" s="25" t="s">
        <v>351</v>
      </c>
      <c r="R81" s="2"/>
    </row>
    <row r="82" spans="1:18" x14ac:dyDescent="0.25">
      <c r="A82" s="13"/>
      <c r="B82" s="25" t="s">
        <v>354</v>
      </c>
      <c r="C82" s="2"/>
      <c r="D82" s="25" t="s">
        <v>271</v>
      </c>
      <c r="E82" s="2"/>
      <c r="F82" s="2"/>
      <c r="G82" s="26">
        <v>1</v>
      </c>
      <c r="H82" s="2"/>
      <c r="I82" s="25" t="s">
        <v>265</v>
      </c>
      <c r="J82" s="2"/>
      <c r="K82" s="25" t="s">
        <v>355</v>
      </c>
      <c r="L82" s="13"/>
      <c r="M82" s="13"/>
      <c r="N82" s="36" t="s">
        <v>325</v>
      </c>
      <c r="O82" s="36"/>
      <c r="P82" s="2"/>
      <c r="Q82" s="25" t="s">
        <v>351</v>
      </c>
      <c r="R82" s="2"/>
    </row>
    <row r="83" spans="1:18" x14ac:dyDescent="0.25">
      <c r="A83" s="13"/>
      <c r="B83" s="2"/>
      <c r="C83" s="2"/>
      <c r="D83" s="2"/>
      <c r="E83" s="2"/>
      <c r="F83" s="2"/>
      <c r="G83" s="2"/>
      <c r="H83" s="2"/>
      <c r="I83" s="2"/>
      <c r="J83" s="2"/>
      <c r="K83" s="2"/>
      <c r="L83" s="13"/>
      <c r="M83" s="13"/>
      <c r="N83" s="13"/>
      <c r="O83" s="13"/>
      <c r="P83" s="2"/>
      <c r="Q83" s="2"/>
      <c r="R83" s="2"/>
    </row>
    <row r="84" spans="1:18" x14ac:dyDescent="0.25">
      <c r="A84" s="13"/>
      <c r="B84" s="2"/>
      <c r="C84" s="2"/>
      <c r="D84" s="2"/>
      <c r="E84" s="2"/>
      <c r="F84" s="2"/>
      <c r="G84" s="2"/>
      <c r="H84" s="2"/>
      <c r="I84" s="2"/>
      <c r="J84" s="2"/>
      <c r="K84" s="2"/>
      <c r="L84" s="13"/>
      <c r="M84" s="13"/>
      <c r="N84" s="13"/>
      <c r="O84" s="13"/>
      <c r="P84" s="2"/>
      <c r="Q84" s="2"/>
      <c r="R84" s="2"/>
    </row>
    <row r="85" spans="1:18" x14ac:dyDescent="0.25">
      <c r="A85" s="13"/>
      <c r="B85" s="2"/>
      <c r="C85" s="2"/>
      <c r="D85" s="2"/>
      <c r="E85" s="2"/>
      <c r="F85" s="2"/>
      <c r="G85" s="2"/>
      <c r="H85" s="2"/>
      <c r="I85" s="2"/>
      <c r="J85" s="2"/>
      <c r="K85" s="2"/>
      <c r="L85" s="13"/>
      <c r="M85" s="13"/>
      <c r="N85" s="13"/>
      <c r="O85" s="13"/>
      <c r="P85" s="2"/>
      <c r="Q85" s="2"/>
      <c r="R85" s="2"/>
    </row>
    <row r="86" spans="1:18" x14ac:dyDescent="0.25">
      <c r="A86" s="13"/>
      <c r="B86" s="4"/>
      <c r="C86" s="4"/>
      <c r="D86" s="4"/>
      <c r="E86" s="4"/>
      <c r="F86" s="4"/>
      <c r="G86" s="4"/>
      <c r="H86" s="4"/>
      <c r="I86" s="4"/>
      <c r="J86" s="4"/>
      <c r="K86" s="4"/>
      <c r="L86" s="4"/>
      <c r="M86" s="4"/>
      <c r="N86" s="4"/>
      <c r="O86" s="4"/>
      <c r="P86" s="4"/>
      <c r="Q86" s="4"/>
      <c r="R86" s="4"/>
    </row>
    <row r="87" spans="1:18" x14ac:dyDescent="0.25">
      <c r="A87" s="13"/>
      <c r="B87" s="48"/>
      <c r="C87" s="48"/>
      <c r="D87" s="48"/>
      <c r="E87" s="48"/>
      <c r="F87" s="48"/>
      <c r="G87" s="48"/>
      <c r="H87" s="48"/>
      <c r="I87" s="48"/>
      <c r="J87" s="48"/>
      <c r="K87" s="48"/>
      <c r="L87" s="48"/>
      <c r="M87" s="48"/>
      <c r="N87" s="48"/>
      <c r="O87" s="48"/>
      <c r="P87" s="48"/>
      <c r="Q87" s="48"/>
      <c r="R87" s="48"/>
    </row>
    <row r="88" spans="1:18" x14ac:dyDescent="0.25">
      <c r="A88" s="13"/>
      <c r="B88" s="48" t="s">
        <v>356</v>
      </c>
      <c r="C88" s="48"/>
      <c r="D88" s="48"/>
      <c r="E88" s="48"/>
      <c r="F88" s="48"/>
      <c r="G88" s="48"/>
      <c r="H88" s="48"/>
      <c r="I88" s="48"/>
      <c r="J88" s="48"/>
      <c r="K88" s="48"/>
      <c r="L88" s="48"/>
      <c r="M88" s="48"/>
      <c r="N88" s="48"/>
      <c r="O88" s="48"/>
      <c r="P88" s="48"/>
      <c r="Q88" s="48"/>
      <c r="R88" s="48"/>
    </row>
    <row r="89" spans="1:18" x14ac:dyDescent="0.25">
      <c r="A89" s="13"/>
      <c r="B89" s="48"/>
      <c r="C89" s="48"/>
      <c r="D89" s="48"/>
      <c r="E89" s="48"/>
      <c r="F89" s="48"/>
      <c r="G89" s="48"/>
      <c r="H89" s="48"/>
      <c r="I89" s="48"/>
      <c r="J89" s="48"/>
      <c r="K89" s="48"/>
      <c r="L89" s="48"/>
      <c r="M89" s="48"/>
      <c r="N89" s="48"/>
      <c r="O89" s="48"/>
      <c r="P89" s="48"/>
      <c r="Q89" s="48"/>
      <c r="R89" s="48"/>
    </row>
    <row r="90" spans="1:18" ht="33.75" customHeight="1" x14ac:dyDescent="0.25">
      <c r="A90" s="13"/>
      <c r="B90" s="47" t="s">
        <v>357</v>
      </c>
      <c r="C90" s="47"/>
      <c r="D90" s="47"/>
      <c r="E90" s="47"/>
      <c r="F90" s="47"/>
      <c r="G90" s="47"/>
      <c r="H90" s="47"/>
      <c r="I90" s="47"/>
      <c r="J90" s="47"/>
      <c r="K90" s="47"/>
      <c r="L90" s="47"/>
      <c r="M90" s="47"/>
      <c r="N90" s="47"/>
      <c r="O90" s="47"/>
      <c r="P90" s="47"/>
      <c r="Q90" s="47"/>
      <c r="R90" s="47"/>
    </row>
    <row r="91" spans="1:18" x14ac:dyDescent="0.25">
      <c r="A91" s="13"/>
      <c r="B91" s="47" t="s">
        <v>358</v>
      </c>
      <c r="C91" s="47"/>
      <c r="D91" s="47"/>
      <c r="E91" s="47"/>
      <c r="F91" s="47"/>
      <c r="G91" s="47"/>
      <c r="H91" s="47"/>
      <c r="I91" s="47"/>
      <c r="J91" s="47"/>
      <c r="K91" s="47"/>
      <c r="L91" s="47"/>
      <c r="M91" s="47"/>
      <c r="N91" s="47"/>
      <c r="O91" s="47"/>
      <c r="P91" s="47"/>
      <c r="Q91" s="47"/>
      <c r="R91" s="47"/>
    </row>
    <row r="92" spans="1:18" ht="22.5" customHeight="1" x14ac:dyDescent="0.25">
      <c r="A92" s="13"/>
      <c r="B92" s="47" t="s">
        <v>359</v>
      </c>
      <c r="C92" s="47"/>
      <c r="D92" s="47"/>
      <c r="E92" s="47"/>
      <c r="F92" s="47"/>
      <c r="G92" s="47"/>
      <c r="H92" s="47"/>
      <c r="I92" s="47"/>
      <c r="J92" s="47"/>
      <c r="K92" s="47"/>
      <c r="L92" s="47"/>
      <c r="M92" s="47"/>
      <c r="N92" s="47"/>
      <c r="O92" s="47"/>
      <c r="P92" s="47"/>
      <c r="Q92" s="47"/>
      <c r="R92" s="47"/>
    </row>
    <row r="93" spans="1:18" ht="22.5" customHeight="1" x14ac:dyDescent="0.25">
      <c r="A93" s="13"/>
      <c r="B93" s="47" t="s">
        <v>360</v>
      </c>
      <c r="C93" s="47"/>
      <c r="D93" s="47"/>
      <c r="E93" s="47"/>
      <c r="F93" s="47"/>
      <c r="G93" s="47"/>
      <c r="H93" s="47"/>
      <c r="I93" s="47"/>
      <c r="J93" s="47"/>
      <c r="K93" s="47"/>
      <c r="L93" s="47"/>
      <c r="M93" s="47"/>
      <c r="N93" s="47"/>
      <c r="O93" s="47"/>
      <c r="P93" s="47"/>
      <c r="Q93" s="47"/>
      <c r="R93" s="47"/>
    </row>
    <row r="94" spans="1:18" x14ac:dyDescent="0.25">
      <c r="A94" s="13"/>
      <c r="B94" s="47" t="s">
        <v>361</v>
      </c>
      <c r="C94" s="47"/>
      <c r="D94" s="47"/>
      <c r="E94" s="47"/>
      <c r="F94" s="47"/>
      <c r="G94" s="47"/>
      <c r="H94" s="47"/>
      <c r="I94" s="47"/>
      <c r="J94" s="47"/>
      <c r="K94" s="47"/>
      <c r="L94" s="47"/>
      <c r="M94" s="47"/>
      <c r="N94" s="47"/>
      <c r="O94" s="47"/>
      <c r="P94" s="47"/>
      <c r="Q94" s="47"/>
      <c r="R94" s="47"/>
    </row>
    <row r="95" spans="1:18" ht="22.5" customHeight="1" x14ac:dyDescent="0.25">
      <c r="A95" s="13"/>
      <c r="B95" s="47" t="s">
        <v>362</v>
      </c>
      <c r="C95" s="47"/>
      <c r="D95" s="47"/>
      <c r="E95" s="47"/>
      <c r="F95" s="47"/>
      <c r="G95" s="47"/>
      <c r="H95" s="47"/>
      <c r="I95" s="47"/>
      <c r="J95" s="47"/>
      <c r="K95" s="47"/>
      <c r="L95" s="47"/>
      <c r="M95" s="47"/>
      <c r="N95" s="47"/>
      <c r="O95" s="47"/>
      <c r="P95" s="47"/>
      <c r="Q95" s="47"/>
      <c r="R95" s="47"/>
    </row>
    <row r="96" spans="1:18" x14ac:dyDescent="0.25">
      <c r="A96" s="13"/>
      <c r="B96" s="48" t="s">
        <v>363</v>
      </c>
      <c r="C96" s="48"/>
      <c r="D96" s="48"/>
      <c r="E96" s="48"/>
      <c r="F96" s="48"/>
      <c r="G96" s="48"/>
      <c r="H96" s="48"/>
      <c r="I96" s="48"/>
      <c r="J96" s="48"/>
      <c r="K96" s="48"/>
      <c r="L96" s="48"/>
      <c r="M96" s="48"/>
      <c r="N96" s="48"/>
      <c r="O96" s="48"/>
      <c r="P96" s="48"/>
      <c r="Q96" s="48"/>
      <c r="R96" s="48"/>
    </row>
    <row r="97" spans="1:18" x14ac:dyDescent="0.25">
      <c r="A97" s="13"/>
      <c r="B97" s="48" t="s">
        <v>364</v>
      </c>
      <c r="C97" s="48"/>
      <c r="D97" s="48"/>
      <c r="E97" s="48"/>
      <c r="F97" s="48"/>
      <c r="G97" s="48"/>
      <c r="H97" s="48"/>
      <c r="I97" s="48"/>
      <c r="J97" s="48"/>
      <c r="K97" s="48"/>
      <c r="L97" s="48"/>
      <c r="M97" s="48"/>
      <c r="N97" s="48"/>
      <c r="O97" s="48"/>
      <c r="P97" s="48"/>
      <c r="Q97" s="48"/>
      <c r="R97" s="48"/>
    </row>
    <row r="98" spans="1:18" x14ac:dyDescent="0.25">
      <c r="A98" s="13"/>
      <c r="B98" s="48" t="s">
        <v>365</v>
      </c>
      <c r="C98" s="48"/>
      <c r="D98" s="48"/>
      <c r="E98" s="48"/>
      <c r="F98" s="48"/>
      <c r="G98" s="48"/>
      <c r="H98" s="48"/>
      <c r="I98" s="48"/>
      <c r="J98" s="48"/>
      <c r="K98" s="48"/>
      <c r="L98" s="48"/>
      <c r="M98" s="48"/>
      <c r="N98" s="48"/>
      <c r="O98" s="48"/>
      <c r="P98" s="48"/>
      <c r="Q98" s="48"/>
      <c r="R98" s="48"/>
    </row>
    <row r="99" spans="1:18" x14ac:dyDescent="0.25">
      <c r="A99" s="13"/>
      <c r="B99" s="48"/>
      <c r="C99" s="48"/>
      <c r="D99" s="48"/>
      <c r="E99" s="48"/>
      <c r="F99" s="48"/>
      <c r="G99" s="48"/>
      <c r="H99" s="48"/>
      <c r="I99" s="48"/>
      <c r="J99" s="48"/>
      <c r="K99" s="48"/>
      <c r="L99" s="48"/>
      <c r="M99" s="48"/>
      <c r="N99" s="48"/>
      <c r="O99" s="48"/>
      <c r="P99" s="48"/>
      <c r="Q99" s="48"/>
      <c r="R99" s="48"/>
    </row>
    <row r="100" spans="1:18" x14ac:dyDescent="0.25">
      <c r="A100" s="13"/>
      <c r="B100" s="48"/>
      <c r="C100" s="48"/>
      <c r="D100" s="48"/>
      <c r="E100" s="48"/>
      <c r="F100" s="48"/>
      <c r="G100" s="48"/>
      <c r="H100" s="48"/>
      <c r="I100" s="48"/>
      <c r="J100" s="48"/>
      <c r="K100" s="48"/>
      <c r="L100" s="48"/>
      <c r="M100" s="48"/>
      <c r="N100" s="48"/>
      <c r="O100" s="48"/>
      <c r="P100" s="48"/>
      <c r="Q100" s="48"/>
      <c r="R100" s="48"/>
    </row>
    <row r="101" spans="1:18" x14ac:dyDescent="0.25">
      <c r="A101" s="13"/>
      <c r="B101" s="2"/>
      <c r="C101" s="2"/>
      <c r="D101" s="2"/>
    </row>
    <row r="102" spans="1:18" x14ac:dyDescent="0.25">
      <c r="A102" s="13"/>
      <c r="B102" s="25" t="s">
        <v>366</v>
      </c>
      <c r="C102" s="2"/>
      <c r="D102" s="25" t="s">
        <v>367</v>
      </c>
    </row>
    <row r="103" spans="1:18" x14ac:dyDescent="0.25">
      <c r="A103" s="13"/>
      <c r="B103" s="25" t="s">
        <v>368</v>
      </c>
      <c r="C103" s="2"/>
      <c r="D103" s="25" t="s">
        <v>369</v>
      </c>
    </row>
    <row r="104" spans="1:18" x14ac:dyDescent="0.25">
      <c r="A104" s="13"/>
      <c r="B104" s="25" t="s">
        <v>370</v>
      </c>
      <c r="C104" s="2"/>
      <c r="D104" s="25" t="s">
        <v>371</v>
      </c>
    </row>
    <row r="105" spans="1:18" x14ac:dyDescent="0.25">
      <c r="A105" s="13"/>
      <c r="B105" s="25" t="s">
        <v>372</v>
      </c>
      <c r="C105" s="2"/>
      <c r="D105" s="25" t="s">
        <v>373</v>
      </c>
    </row>
    <row r="106" spans="1:18" x14ac:dyDescent="0.25">
      <c r="A106" s="13"/>
      <c r="B106" s="25" t="s">
        <v>374</v>
      </c>
      <c r="C106" s="2"/>
      <c r="D106" s="25" t="s">
        <v>375</v>
      </c>
    </row>
    <row r="107" spans="1:18" x14ac:dyDescent="0.25">
      <c r="A107" s="13"/>
      <c r="B107" s="25" t="s">
        <v>376</v>
      </c>
      <c r="C107" s="2"/>
      <c r="D107" s="25" t="s">
        <v>377</v>
      </c>
    </row>
    <row r="108" spans="1:18" x14ac:dyDescent="0.25">
      <c r="A108" s="13"/>
      <c r="B108" s="48"/>
      <c r="C108" s="48"/>
      <c r="D108" s="48"/>
      <c r="E108" s="48"/>
      <c r="F108" s="48"/>
      <c r="G108" s="48"/>
      <c r="H108" s="48"/>
      <c r="I108" s="48"/>
      <c r="J108" s="48"/>
      <c r="K108" s="48"/>
      <c r="L108" s="48"/>
      <c r="M108" s="48"/>
      <c r="N108" s="48"/>
      <c r="O108" s="48"/>
      <c r="P108" s="48"/>
      <c r="Q108" s="48"/>
      <c r="R108" s="48"/>
    </row>
    <row r="109" spans="1:18" x14ac:dyDescent="0.25">
      <c r="A109" s="13"/>
      <c r="B109" s="49"/>
      <c r="C109" s="49"/>
      <c r="D109" s="49"/>
      <c r="E109" s="49"/>
      <c r="F109" s="49"/>
      <c r="G109" s="49"/>
      <c r="H109" s="49"/>
      <c r="I109" s="49"/>
      <c r="J109" s="49"/>
      <c r="K109" s="49"/>
      <c r="L109" s="49"/>
      <c r="M109" s="49"/>
      <c r="N109" s="49"/>
      <c r="O109" s="49"/>
      <c r="P109" s="49"/>
      <c r="Q109" s="49"/>
      <c r="R109" s="49"/>
    </row>
    <row r="110" spans="1:18" ht="33.75" customHeight="1" x14ac:dyDescent="0.25">
      <c r="A110" s="13"/>
      <c r="B110" s="48" t="s">
        <v>378</v>
      </c>
      <c r="C110" s="48"/>
      <c r="D110" s="48"/>
      <c r="E110" s="48"/>
      <c r="F110" s="48"/>
      <c r="G110" s="48"/>
      <c r="H110" s="48"/>
      <c r="I110" s="48"/>
      <c r="J110" s="48"/>
      <c r="K110" s="48"/>
      <c r="L110" s="48"/>
      <c r="M110" s="48"/>
      <c r="N110" s="48"/>
      <c r="O110" s="48"/>
      <c r="P110" s="48"/>
      <c r="Q110" s="48"/>
      <c r="R110" s="48"/>
    </row>
    <row r="111" spans="1:18" x14ac:dyDescent="0.25">
      <c r="A111" s="13"/>
      <c r="B111" s="48"/>
      <c r="C111" s="48"/>
      <c r="D111" s="48"/>
      <c r="E111" s="48"/>
      <c r="F111" s="48"/>
      <c r="G111" s="48"/>
      <c r="H111" s="48"/>
      <c r="I111" s="48"/>
      <c r="J111" s="48"/>
      <c r="K111" s="48"/>
      <c r="L111" s="48"/>
      <c r="M111" s="48"/>
      <c r="N111" s="48"/>
      <c r="O111" s="48"/>
      <c r="P111" s="48"/>
      <c r="Q111" s="48"/>
      <c r="R111" s="48"/>
    </row>
    <row r="112" spans="1:18" ht="22.5" customHeight="1" x14ac:dyDescent="0.25">
      <c r="A112" s="13"/>
      <c r="B112" s="49" t="s">
        <v>379</v>
      </c>
      <c r="C112" s="49"/>
      <c r="D112" s="49"/>
      <c r="E112" s="49"/>
      <c r="F112" s="49"/>
      <c r="G112" s="49"/>
      <c r="H112" s="49"/>
      <c r="I112" s="49"/>
      <c r="J112" s="49"/>
      <c r="K112" s="49"/>
      <c r="L112" s="49"/>
      <c r="M112" s="49"/>
      <c r="N112" s="49"/>
      <c r="O112" s="49"/>
      <c r="P112" s="49"/>
      <c r="Q112" s="49"/>
      <c r="R112" s="49"/>
    </row>
    <row r="113" spans="1:18" x14ac:dyDescent="0.25">
      <c r="A113" s="13"/>
      <c r="B113" s="49"/>
      <c r="C113" s="49"/>
      <c r="D113" s="49"/>
      <c r="E113" s="49"/>
      <c r="F113" s="49"/>
      <c r="G113" s="49"/>
      <c r="H113" s="49"/>
      <c r="I113" s="49"/>
      <c r="J113" s="49"/>
      <c r="K113" s="49"/>
      <c r="L113" s="49"/>
      <c r="M113" s="49"/>
      <c r="N113" s="49"/>
      <c r="O113" s="49"/>
      <c r="P113" s="49"/>
      <c r="Q113" s="49"/>
      <c r="R113" s="49"/>
    </row>
    <row r="114" spans="1:18" x14ac:dyDescent="0.25">
      <c r="A114" s="13"/>
      <c r="B114" s="49"/>
      <c r="C114" s="49"/>
      <c r="D114" s="49"/>
      <c r="E114" s="49"/>
      <c r="F114" s="49"/>
      <c r="G114" s="49"/>
      <c r="H114" s="49"/>
      <c r="I114" s="49"/>
      <c r="J114" s="49"/>
      <c r="K114" s="49"/>
      <c r="L114" s="49"/>
      <c r="M114" s="49"/>
      <c r="N114" s="49"/>
      <c r="O114" s="49"/>
      <c r="P114" s="49"/>
      <c r="Q114" s="49"/>
      <c r="R114" s="49"/>
    </row>
    <row r="115" spans="1:18" ht="22.5" customHeight="1" x14ac:dyDescent="0.25">
      <c r="A115" s="13"/>
      <c r="B115" s="47" t="s">
        <v>380</v>
      </c>
      <c r="C115" s="47"/>
      <c r="D115" s="47"/>
      <c r="E115" s="47"/>
      <c r="F115" s="47"/>
      <c r="G115" s="47"/>
      <c r="H115" s="47"/>
      <c r="I115" s="47"/>
      <c r="J115" s="47"/>
      <c r="K115" s="47"/>
      <c r="L115" s="47"/>
      <c r="M115" s="47"/>
      <c r="N115" s="47"/>
      <c r="O115" s="47"/>
      <c r="P115" s="47"/>
      <c r="Q115" s="47"/>
      <c r="R115" s="47"/>
    </row>
    <row r="116" spans="1:18" ht="33.75" customHeight="1" x14ac:dyDescent="0.25">
      <c r="A116" s="13"/>
      <c r="B116" s="47" t="s">
        <v>381</v>
      </c>
      <c r="C116" s="47"/>
      <c r="D116" s="47"/>
      <c r="E116" s="47"/>
      <c r="F116" s="47"/>
      <c r="G116" s="47"/>
      <c r="H116" s="47"/>
      <c r="I116" s="47"/>
      <c r="J116" s="47"/>
      <c r="K116" s="47"/>
      <c r="L116" s="47"/>
      <c r="M116" s="47"/>
      <c r="N116" s="47"/>
      <c r="O116" s="47"/>
      <c r="P116" s="47"/>
      <c r="Q116" s="47"/>
      <c r="R116" s="47"/>
    </row>
    <row r="117" spans="1:18" ht="22.5" customHeight="1" x14ac:dyDescent="0.25">
      <c r="A117" s="13"/>
      <c r="B117" s="46" t="s">
        <v>382</v>
      </c>
      <c r="C117" s="46"/>
      <c r="D117" s="46"/>
      <c r="E117" s="46"/>
      <c r="F117" s="46"/>
      <c r="G117" s="46"/>
      <c r="H117" s="46"/>
      <c r="I117" s="46"/>
      <c r="J117" s="46"/>
      <c r="K117" s="46"/>
      <c r="L117" s="46"/>
      <c r="M117" s="46"/>
      <c r="N117" s="46"/>
      <c r="O117" s="46"/>
      <c r="P117" s="46"/>
      <c r="Q117" s="46"/>
      <c r="R117" s="46"/>
    </row>
    <row r="118" spans="1:18" ht="22.5" customHeight="1" x14ac:dyDescent="0.25">
      <c r="A118" s="13"/>
      <c r="B118" s="48" t="s">
        <v>383</v>
      </c>
      <c r="C118" s="48"/>
      <c r="D118" s="48"/>
      <c r="E118" s="48"/>
      <c r="F118" s="48"/>
      <c r="G118" s="48"/>
      <c r="H118" s="48"/>
      <c r="I118" s="48"/>
      <c r="J118" s="48"/>
      <c r="K118" s="48"/>
      <c r="L118" s="48"/>
      <c r="M118" s="48"/>
      <c r="N118" s="48"/>
      <c r="O118" s="48"/>
      <c r="P118" s="48"/>
      <c r="Q118" s="48"/>
      <c r="R118" s="48"/>
    </row>
    <row r="119" spans="1:18" ht="33.75" customHeight="1" x14ac:dyDescent="0.25">
      <c r="A119" s="13"/>
      <c r="B119" s="48" t="s">
        <v>384</v>
      </c>
      <c r="C119" s="48"/>
      <c r="D119" s="48"/>
      <c r="E119" s="48"/>
      <c r="F119" s="48"/>
      <c r="G119" s="48"/>
      <c r="H119" s="48"/>
      <c r="I119" s="48"/>
      <c r="J119" s="48"/>
      <c r="K119" s="48"/>
      <c r="L119" s="48"/>
      <c r="M119" s="48"/>
      <c r="N119" s="48"/>
      <c r="O119" s="48"/>
      <c r="P119" s="48"/>
      <c r="Q119" s="48"/>
      <c r="R119" s="48"/>
    </row>
    <row r="120" spans="1:18" x14ac:dyDescent="0.25">
      <c r="A120" s="13"/>
      <c r="B120" s="48" t="s">
        <v>385</v>
      </c>
      <c r="C120" s="48"/>
      <c r="D120" s="48"/>
      <c r="E120" s="48"/>
      <c r="F120" s="48"/>
      <c r="G120" s="48"/>
      <c r="H120" s="48"/>
      <c r="I120" s="48"/>
      <c r="J120" s="48"/>
      <c r="K120" s="48"/>
      <c r="L120" s="48"/>
      <c r="M120" s="48"/>
      <c r="N120" s="48"/>
      <c r="O120" s="48"/>
      <c r="P120" s="48"/>
      <c r="Q120" s="48"/>
      <c r="R120" s="48"/>
    </row>
    <row r="121" spans="1:18" x14ac:dyDescent="0.25">
      <c r="A121" s="13"/>
      <c r="B121" s="48" t="s">
        <v>386</v>
      </c>
      <c r="C121" s="48"/>
      <c r="D121" s="48"/>
      <c r="E121" s="48"/>
      <c r="F121" s="48"/>
      <c r="G121" s="48"/>
      <c r="H121" s="48"/>
      <c r="I121" s="48"/>
      <c r="J121" s="48"/>
      <c r="K121" s="48"/>
      <c r="L121" s="48"/>
      <c r="M121" s="48"/>
      <c r="N121" s="48"/>
      <c r="O121" s="48"/>
      <c r="P121" s="48"/>
      <c r="Q121" s="48"/>
      <c r="R121" s="48"/>
    </row>
    <row r="122" spans="1:18" x14ac:dyDescent="0.25">
      <c r="A122" s="13"/>
      <c r="B122" s="48"/>
      <c r="C122" s="48"/>
      <c r="D122" s="48"/>
      <c r="E122" s="48"/>
      <c r="F122" s="48"/>
      <c r="G122" s="48"/>
      <c r="H122" s="48"/>
      <c r="I122" s="48"/>
      <c r="J122" s="48"/>
      <c r="K122" s="48"/>
      <c r="L122" s="48"/>
      <c r="M122" s="48"/>
      <c r="N122" s="48"/>
      <c r="O122" s="48"/>
      <c r="P122" s="48"/>
      <c r="Q122" s="48"/>
      <c r="R122" s="48"/>
    </row>
    <row r="123" spans="1:18" x14ac:dyDescent="0.25">
      <c r="A123" s="13"/>
      <c r="B123" s="48" t="s">
        <v>387</v>
      </c>
      <c r="C123" s="48"/>
      <c r="D123" s="48"/>
      <c r="E123" s="48"/>
      <c r="F123" s="48"/>
      <c r="G123" s="48"/>
      <c r="H123" s="48"/>
      <c r="I123" s="48"/>
      <c r="J123" s="48"/>
      <c r="K123" s="48"/>
      <c r="L123" s="48"/>
      <c r="M123" s="48"/>
      <c r="N123" s="48"/>
      <c r="O123" s="48"/>
      <c r="P123" s="48"/>
      <c r="Q123" s="48"/>
      <c r="R123" s="48"/>
    </row>
    <row r="124" spans="1:18" x14ac:dyDescent="0.25">
      <c r="A124" s="13"/>
      <c r="B124" s="48"/>
      <c r="C124" s="48"/>
      <c r="D124" s="48"/>
      <c r="E124" s="48"/>
      <c r="F124" s="48"/>
      <c r="G124" s="48"/>
      <c r="H124" s="48"/>
      <c r="I124" s="48"/>
      <c r="J124" s="48"/>
      <c r="K124" s="48"/>
      <c r="L124" s="48"/>
      <c r="M124" s="48"/>
      <c r="N124" s="48"/>
      <c r="O124" s="48"/>
      <c r="P124" s="48"/>
      <c r="Q124" s="48"/>
      <c r="R124" s="48"/>
    </row>
    <row r="125" spans="1:18" x14ac:dyDescent="0.25">
      <c r="A125" s="13"/>
      <c r="B125" s="48" t="s">
        <v>388</v>
      </c>
      <c r="C125" s="48"/>
      <c r="D125" s="48"/>
      <c r="E125" s="48"/>
      <c r="F125" s="48"/>
      <c r="G125" s="48"/>
      <c r="H125" s="48"/>
      <c r="I125" s="48"/>
      <c r="J125" s="48"/>
      <c r="K125" s="48"/>
      <c r="L125" s="48"/>
      <c r="M125" s="48"/>
      <c r="N125" s="48"/>
      <c r="O125" s="48"/>
      <c r="P125" s="48"/>
      <c r="Q125" s="48"/>
      <c r="R125" s="48"/>
    </row>
    <row r="126" spans="1:18" x14ac:dyDescent="0.25">
      <c r="A126" s="13"/>
      <c r="B126" s="48"/>
      <c r="C126" s="48"/>
      <c r="D126" s="48"/>
      <c r="E126" s="48"/>
      <c r="F126" s="48"/>
      <c r="G126" s="48"/>
      <c r="H126" s="48"/>
      <c r="I126" s="48"/>
      <c r="J126" s="48"/>
      <c r="K126" s="48"/>
      <c r="L126" s="48"/>
      <c r="M126" s="48"/>
      <c r="N126" s="48"/>
      <c r="O126" s="48"/>
      <c r="P126" s="48"/>
      <c r="Q126" s="48"/>
      <c r="R126" s="48"/>
    </row>
    <row r="127" spans="1:18" ht="22.5" customHeight="1" x14ac:dyDescent="0.25">
      <c r="A127" s="13"/>
      <c r="B127" s="46" t="s">
        <v>389</v>
      </c>
      <c r="C127" s="46"/>
      <c r="D127" s="46"/>
      <c r="E127" s="46"/>
      <c r="F127" s="46"/>
      <c r="G127" s="46"/>
      <c r="H127" s="46"/>
      <c r="I127" s="46"/>
      <c r="J127" s="46"/>
      <c r="K127" s="46"/>
      <c r="L127" s="46"/>
      <c r="M127" s="46"/>
      <c r="N127" s="46"/>
      <c r="O127" s="46"/>
      <c r="P127" s="46"/>
      <c r="Q127" s="46"/>
      <c r="R127" s="46"/>
    </row>
    <row r="128" spans="1:18" x14ac:dyDescent="0.25">
      <c r="A128" s="13"/>
      <c r="B128" s="48"/>
      <c r="C128" s="48"/>
      <c r="D128" s="48"/>
      <c r="E128" s="48"/>
      <c r="F128" s="48"/>
      <c r="G128" s="48"/>
      <c r="H128" s="48"/>
      <c r="I128" s="48"/>
      <c r="J128" s="48"/>
      <c r="K128" s="48"/>
      <c r="L128" s="48"/>
      <c r="M128" s="48"/>
      <c r="N128" s="48"/>
      <c r="O128" s="48"/>
      <c r="P128" s="48"/>
      <c r="Q128" s="48"/>
      <c r="R128" s="48"/>
    </row>
    <row r="129" spans="1:18" x14ac:dyDescent="0.25">
      <c r="A129" s="13"/>
      <c r="B129" s="48" t="s">
        <v>390</v>
      </c>
      <c r="C129" s="48"/>
      <c r="D129" s="48"/>
      <c r="E129" s="48"/>
      <c r="F129" s="48"/>
      <c r="G129" s="48"/>
      <c r="H129" s="48"/>
      <c r="I129" s="48"/>
      <c r="J129" s="48"/>
      <c r="K129" s="48"/>
      <c r="L129" s="48"/>
      <c r="M129" s="48"/>
      <c r="N129" s="48"/>
      <c r="O129" s="48"/>
      <c r="P129" s="48"/>
      <c r="Q129" s="48"/>
      <c r="R129" s="48"/>
    </row>
    <row r="130" spans="1:18" x14ac:dyDescent="0.25">
      <c r="A130" s="13"/>
      <c r="B130" s="48"/>
      <c r="C130" s="48"/>
      <c r="D130" s="48"/>
      <c r="E130" s="48"/>
      <c r="F130" s="48"/>
      <c r="G130" s="48"/>
      <c r="H130" s="48"/>
      <c r="I130" s="48"/>
      <c r="J130" s="48"/>
      <c r="K130" s="48"/>
      <c r="L130" s="48"/>
      <c r="M130" s="48"/>
      <c r="N130" s="48"/>
      <c r="O130" s="48"/>
      <c r="P130" s="48"/>
      <c r="Q130" s="48"/>
      <c r="R130" s="48"/>
    </row>
    <row r="131" spans="1:18" x14ac:dyDescent="0.25">
      <c r="A131" s="13"/>
      <c r="B131" s="46" t="s">
        <v>391</v>
      </c>
      <c r="C131" s="46"/>
      <c r="D131" s="46"/>
      <c r="E131" s="46"/>
      <c r="F131" s="46"/>
      <c r="G131" s="46"/>
      <c r="H131" s="46"/>
      <c r="I131" s="46"/>
      <c r="J131" s="46"/>
      <c r="K131" s="46"/>
      <c r="L131" s="46"/>
      <c r="M131" s="46"/>
      <c r="N131" s="46"/>
      <c r="O131" s="46"/>
      <c r="P131" s="46"/>
      <c r="Q131" s="46"/>
      <c r="R131" s="46"/>
    </row>
    <row r="132" spans="1:18" x14ac:dyDescent="0.25">
      <c r="A132" s="13"/>
      <c r="B132" s="48"/>
      <c r="C132" s="48"/>
      <c r="D132" s="48"/>
      <c r="E132" s="48"/>
      <c r="F132" s="48"/>
      <c r="G132" s="48"/>
      <c r="H132" s="48"/>
      <c r="I132" s="48"/>
      <c r="J132" s="48"/>
      <c r="K132" s="48"/>
      <c r="L132" s="48"/>
      <c r="M132" s="48"/>
      <c r="N132" s="48"/>
      <c r="O132" s="48"/>
      <c r="P132" s="48"/>
      <c r="Q132" s="48"/>
      <c r="R132" s="48"/>
    </row>
    <row r="133" spans="1:18" x14ac:dyDescent="0.25">
      <c r="A133" s="13"/>
      <c r="B133" s="46" t="s">
        <v>392</v>
      </c>
      <c r="C133" s="46"/>
      <c r="D133" s="46"/>
      <c r="E133" s="46"/>
      <c r="F133" s="46"/>
      <c r="G133" s="46"/>
      <c r="H133" s="46"/>
      <c r="I133" s="46"/>
      <c r="J133" s="46"/>
      <c r="K133" s="46"/>
      <c r="L133" s="46"/>
      <c r="M133" s="46"/>
      <c r="N133" s="46"/>
      <c r="O133" s="46"/>
      <c r="P133" s="46"/>
      <c r="Q133" s="46"/>
      <c r="R133" s="46"/>
    </row>
    <row r="134" spans="1:18" x14ac:dyDescent="0.25">
      <c r="A134" s="13"/>
      <c r="B134" s="48"/>
      <c r="C134" s="48"/>
      <c r="D134" s="48"/>
      <c r="E134" s="48"/>
      <c r="F134" s="48"/>
      <c r="G134" s="48"/>
      <c r="H134" s="48"/>
      <c r="I134" s="48"/>
      <c r="J134" s="48"/>
      <c r="K134" s="48"/>
      <c r="L134" s="48"/>
      <c r="M134" s="48"/>
      <c r="N134" s="48"/>
      <c r="O134" s="48"/>
      <c r="P134" s="48"/>
      <c r="Q134" s="48"/>
      <c r="R134" s="48"/>
    </row>
    <row r="135" spans="1:18" x14ac:dyDescent="0.25">
      <c r="A135" s="13"/>
      <c r="B135" s="48" t="s">
        <v>393</v>
      </c>
      <c r="C135" s="48"/>
      <c r="D135" s="48"/>
      <c r="E135" s="48"/>
      <c r="F135" s="48"/>
      <c r="G135" s="48"/>
      <c r="H135" s="48"/>
      <c r="I135" s="48"/>
      <c r="J135" s="48"/>
      <c r="K135" s="48"/>
      <c r="L135" s="48"/>
      <c r="M135" s="48"/>
      <c r="N135" s="48"/>
      <c r="O135" s="48"/>
      <c r="P135" s="48"/>
      <c r="Q135" s="48"/>
      <c r="R135" s="48"/>
    </row>
    <row r="136" spans="1:18" x14ac:dyDescent="0.25">
      <c r="A136" s="13"/>
      <c r="B136" s="48" t="s">
        <v>394</v>
      </c>
      <c r="C136" s="48"/>
      <c r="D136" s="48"/>
      <c r="E136" s="48"/>
      <c r="F136" s="48"/>
      <c r="G136" s="48"/>
      <c r="H136" s="48"/>
      <c r="I136" s="48"/>
      <c r="J136" s="48"/>
      <c r="K136" s="48"/>
      <c r="L136" s="48"/>
      <c r="M136" s="48"/>
      <c r="N136" s="48"/>
      <c r="O136" s="48"/>
      <c r="P136" s="48"/>
      <c r="Q136" s="48"/>
      <c r="R136" s="48"/>
    </row>
    <row r="137" spans="1:18" x14ac:dyDescent="0.25">
      <c r="A137" s="13"/>
      <c r="B137" s="48"/>
      <c r="C137" s="48"/>
      <c r="D137" s="48"/>
      <c r="E137" s="48"/>
      <c r="F137" s="48"/>
      <c r="G137" s="48"/>
      <c r="H137" s="48"/>
      <c r="I137" s="48"/>
      <c r="J137" s="48"/>
      <c r="K137" s="48"/>
      <c r="L137" s="48"/>
      <c r="M137" s="48"/>
      <c r="N137" s="48"/>
      <c r="O137" s="48"/>
      <c r="P137" s="48"/>
      <c r="Q137" s="48"/>
      <c r="R137" s="48"/>
    </row>
    <row r="138" spans="1:18" ht="33.75" customHeight="1" x14ac:dyDescent="0.25">
      <c r="A138" s="13"/>
      <c r="B138" s="48" t="s">
        <v>395</v>
      </c>
      <c r="C138" s="48"/>
      <c r="D138" s="48"/>
      <c r="E138" s="48"/>
      <c r="F138" s="48"/>
      <c r="G138" s="48"/>
      <c r="H138" s="48"/>
      <c r="I138" s="48"/>
      <c r="J138" s="48"/>
      <c r="K138" s="48"/>
      <c r="L138" s="48"/>
      <c r="M138" s="48"/>
      <c r="N138" s="48"/>
      <c r="O138" s="48"/>
      <c r="P138" s="48"/>
      <c r="Q138" s="48"/>
      <c r="R138" s="48"/>
    </row>
    <row r="139" spans="1:18" x14ac:dyDescent="0.25">
      <c r="A139" s="13"/>
      <c r="B139" s="48"/>
      <c r="C139" s="48"/>
      <c r="D139" s="48"/>
      <c r="E139" s="48"/>
      <c r="F139" s="48"/>
      <c r="G139" s="48"/>
      <c r="H139" s="48"/>
      <c r="I139" s="48"/>
      <c r="J139" s="48"/>
      <c r="K139" s="48"/>
      <c r="L139" s="48"/>
      <c r="M139" s="48"/>
      <c r="N139" s="48"/>
      <c r="O139" s="48"/>
      <c r="P139" s="48"/>
      <c r="Q139" s="48"/>
      <c r="R139" s="48"/>
    </row>
    <row r="140" spans="1:18" ht="22.5" customHeight="1" x14ac:dyDescent="0.25">
      <c r="A140" s="13"/>
      <c r="B140" s="48" t="s">
        <v>396</v>
      </c>
      <c r="C140" s="48"/>
      <c r="D140" s="48"/>
      <c r="E140" s="48"/>
      <c r="F140" s="48"/>
      <c r="G140" s="48"/>
      <c r="H140" s="48"/>
      <c r="I140" s="48"/>
      <c r="J140" s="48"/>
      <c r="K140" s="48"/>
      <c r="L140" s="48"/>
      <c r="M140" s="48"/>
      <c r="N140" s="48"/>
      <c r="O140" s="48"/>
      <c r="P140" s="48"/>
      <c r="Q140" s="48"/>
      <c r="R140" s="48"/>
    </row>
    <row r="141" spans="1:18" x14ac:dyDescent="0.25">
      <c r="A141" s="13"/>
      <c r="B141" s="48"/>
      <c r="C141" s="48"/>
      <c r="D141" s="48"/>
      <c r="E141" s="48"/>
      <c r="F141" s="48"/>
      <c r="G141" s="48"/>
      <c r="H141" s="48"/>
      <c r="I141" s="48"/>
      <c r="J141" s="48"/>
      <c r="K141" s="48"/>
      <c r="L141" s="48"/>
      <c r="M141" s="48"/>
      <c r="N141" s="48"/>
      <c r="O141" s="48"/>
      <c r="P141" s="48"/>
      <c r="Q141" s="48"/>
      <c r="R141" s="48"/>
    </row>
    <row r="142" spans="1:18" x14ac:dyDescent="0.25">
      <c r="A142" s="13"/>
      <c r="B142" s="48" t="s">
        <v>388</v>
      </c>
      <c r="C142" s="48"/>
      <c r="D142" s="48"/>
      <c r="E142" s="48"/>
      <c r="F142" s="48"/>
      <c r="G142" s="48"/>
      <c r="H142" s="48"/>
      <c r="I142" s="48"/>
      <c r="J142" s="48"/>
      <c r="K142" s="48"/>
      <c r="L142" s="48"/>
      <c r="M142" s="48"/>
      <c r="N142" s="48"/>
      <c r="O142" s="48"/>
      <c r="P142" s="48"/>
      <c r="Q142" s="48"/>
      <c r="R142" s="48"/>
    </row>
    <row r="143" spans="1:18" x14ac:dyDescent="0.25">
      <c r="A143" s="13"/>
      <c r="B143" s="48"/>
      <c r="C143" s="48"/>
      <c r="D143" s="48"/>
      <c r="E143" s="48"/>
      <c r="F143" s="48"/>
      <c r="G143" s="48"/>
      <c r="H143" s="48"/>
      <c r="I143" s="48"/>
      <c r="J143" s="48"/>
      <c r="K143" s="48"/>
      <c r="L143" s="48"/>
      <c r="M143" s="48"/>
      <c r="N143" s="48"/>
      <c r="O143" s="48"/>
      <c r="P143" s="48"/>
      <c r="Q143" s="48"/>
      <c r="R143" s="48"/>
    </row>
    <row r="144" spans="1:18" ht="22.5" customHeight="1" x14ac:dyDescent="0.25">
      <c r="A144" s="13"/>
      <c r="B144" s="48" t="s">
        <v>397</v>
      </c>
      <c r="C144" s="48"/>
      <c r="D144" s="48"/>
      <c r="E144" s="48"/>
      <c r="F144" s="48"/>
      <c r="G144" s="48"/>
      <c r="H144" s="48"/>
      <c r="I144" s="48"/>
      <c r="J144" s="48"/>
      <c r="K144" s="48"/>
      <c r="L144" s="48"/>
      <c r="M144" s="48"/>
      <c r="N144" s="48"/>
      <c r="O144" s="48"/>
      <c r="P144" s="48"/>
      <c r="Q144" s="48"/>
      <c r="R144" s="48"/>
    </row>
    <row r="145" spans="1:18" x14ac:dyDescent="0.25">
      <c r="A145" s="13"/>
      <c r="B145" s="48"/>
      <c r="C145" s="48"/>
      <c r="D145" s="48"/>
      <c r="E145" s="48"/>
      <c r="F145" s="48"/>
      <c r="G145" s="48"/>
      <c r="H145" s="48"/>
      <c r="I145" s="48"/>
      <c r="J145" s="48"/>
      <c r="K145" s="48"/>
      <c r="L145" s="48"/>
      <c r="M145" s="48"/>
      <c r="N145" s="48"/>
      <c r="O145" s="48"/>
      <c r="P145" s="48"/>
      <c r="Q145" s="48"/>
      <c r="R145" s="48"/>
    </row>
    <row r="146" spans="1:18" x14ac:dyDescent="0.25">
      <c r="A146" s="13"/>
      <c r="B146" s="48" t="s">
        <v>398</v>
      </c>
      <c r="C146" s="48"/>
      <c r="D146" s="48"/>
      <c r="E146" s="48"/>
      <c r="F146" s="48"/>
      <c r="G146" s="48"/>
      <c r="H146" s="48"/>
      <c r="I146" s="48"/>
      <c r="J146" s="48"/>
      <c r="K146" s="48"/>
      <c r="L146" s="48"/>
      <c r="M146" s="48"/>
      <c r="N146" s="48"/>
      <c r="O146" s="48"/>
      <c r="P146" s="48"/>
      <c r="Q146" s="48"/>
      <c r="R146" s="48"/>
    </row>
    <row r="147" spans="1:18" x14ac:dyDescent="0.25">
      <c r="A147" s="13"/>
      <c r="B147" s="48"/>
      <c r="C147" s="48"/>
      <c r="D147" s="48"/>
      <c r="E147" s="48"/>
      <c r="F147" s="48"/>
      <c r="G147" s="48"/>
      <c r="H147" s="48"/>
      <c r="I147" s="48"/>
      <c r="J147" s="48"/>
      <c r="K147" s="48"/>
      <c r="L147" s="48"/>
      <c r="M147" s="48"/>
      <c r="N147" s="48"/>
      <c r="O147" s="48"/>
      <c r="P147" s="48"/>
      <c r="Q147" s="48"/>
      <c r="R147" s="48"/>
    </row>
    <row r="148" spans="1:18" x14ac:dyDescent="0.25">
      <c r="A148" s="13"/>
      <c r="B148" s="48" t="s">
        <v>399</v>
      </c>
      <c r="C148" s="48"/>
      <c r="D148" s="48"/>
      <c r="E148" s="48"/>
      <c r="F148" s="48"/>
      <c r="G148" s="48"/>
      <c r="H148" s="48"/>
      <c r="I148" s="48"/>
      <c r="J148" s="48"/>
      <c r="K148" s="48"/>
      <c r="L148" s="48"/>
      <c r="M148" s="48"/>
      <c r="N148" s="48"/>
      <c r="O148" s="48"/>
      <c r="P148" s="48"/>
      <c r="Q148" s="48"/>
      <c r="R148" s="48"/>
    </row>
    <row r="149" spans="1:18" x14ac:dyDescent="0.25">
      <c r="A149" s="13"/>
      <c r="B149" s="48"/>
      <c r="C149" s="48"/>
      <c r="D149" s="48"/>
      <c r="E149" s="48"/>
      <c r="F149" s="48"/>
      <c r="G149" s="48"/>
      <c r="H149" s="48"/>
      <c r="I149" s="48"/>
      <c r="J149" s="48"/>
      <c r="K149" s="48"/>
      <c r="L149" s="48"/>
      <c r="M149" s="48"/>
      <c r="N149" s="48"/>
      <c r="O149" s="48"/>
      <c r="P149" s="48"/>
      <c r="Q149" s="48"/>
      <c r="R149" s="48"/>
    </row>
    <row r="150" spans="1:18" ht="33.75" customHeight="1" x14ac:dyDescent="0.25">
      <c r="A150" s="13"/>
      <c r="B150" s="48" t="s">
        <v>400</v>
      </c>
      <c r="C150" s="48"/>
      <c r="D150" s="48"/>
      <c r="E150" s="48"/>
      <c r="F150" s="48"/>
      <c r="G150" s="48"/>
      <c r="H150" s="48"/>
      <c r="I150" s="48"/>
      <c r="J150" s="48"/>
      <c r="K150" s="48"/>
      <c r="L150" s="48"/>
      <c r="M150" s="48"/>
      <c r="N150" s="48"/>
      <c r="O150" s="48"/>
      <c r="P150" s="48"/>
      <c r="Q150" s="48"/>
      <c r="R150" s="48"/>
    </row>
    <row r="151" spans="1:18" x14ac:dyDescent="0.25">
      <c r="A151" s="13"/>
      <c r="B151" s="48" t="s">
        <v>401</v>
      </c>
      <c r="C151" s="48"/>
      <c r="D151" s="48"/>
      <c r="E151" s="48"/>
      <c r="F151" s="48"/>
      <c r="G151" s="48"/>
      <c r="H151" s="48"/>
      <c r="I151" s="48"/>
      <c r="J151" s="48"/>
      <c r="K151" s="48"/>
      <c r="L151" s="48"/>
      <c r="M151" s="48"/>
      <c r="N151" s="48"/>
      <c r="O151" s="48"/>
      <c r="P151" s="48"/>
      <c r="Q151" s="48"/>
      <c r="R151" s="48"/>
    </row>
    <row r="152" spans="1:18" x14ac:dyDescent="0.25">
      <c r="A152" s="13"/>
      <c r="B152" s="48"/>
      <c r="C152" s="48"/>
      <c r="D152" s="48"/>
      <c r="E152" s="48"/>
      <c r="F152" s="48"/>
      <c r="G152" s="48"/>
      <c r="H152" s="48"/>
      <c r="I152" s="48"/>
      <c r="J152" s="48"/>
      <c r="K152" s="48"/>
      <c r="L152" s="48"/>
      <c r="M152" s="48"/>
      <c r="N152" s="48"/>
      <c r="O152" s="48"/>
      <c r="P152" s="48"/>
      <c r="Q152" s="48"/>
      <c r="R152" s="48"/>
    </row>
    <row r="153" spans="1:18" ht="22.5" customHeight="1" x14ac:dyDescent="0.25">
      <c r="A153" s="13"/>
      <c r="B153" s="48" t="s">
        <v>402</v>
      </c>
      <c r="C153" s="48"/>
      <c r="D153" s="48"/>
      <c r="E153" s="48"/>
      <c r="F153" s="48"/>
      <c r="G153" s="48"/>
      <c r="H153" s="48"/>
      <c r="I153" s="48"/>
      <c r="J153" s="48"/>
      <c r="K153" s="48"/>
      <c r="L153" s="48"/>
      <c r="M153" s="48"/>
      <c r="N153" s="48"/>
      <c r="O153" s="48"/>
      <c r="P153" s="48"/>
      <c r="Q153" s="48"/>
      <c r="R153" s="48"/>
    </row>
    <row r="154" spans="1:18" x14ac:dyDescent="0.25">
      <c r="A154" s="13"/>
      <c r="B154" s="48"/>
      <c r="C154" s="48"/>
      <c r="D154" s="48"/>
      <c r="E154" s="48"/>
      <c r="F154" s="48"/>
      <c r="G154" s="48"/>
      <c r="H154" s="48"/>
      <c r="I154" s="48"/>
      <c r="J154" s="48"/>
      <c r="K154" s="48"/>
      <c r="L154" s="48"/>
      <c r="M154" s="48"/>
      <c r="N154" s="48"/>
      <c r="O154" s="48"/>
      <c r="P154" s="48"/>
      <c r="Q154" s="48"/>
      <c r="R154" s="48"/>
    </row>
    <row r="155" spans="1:18" ht="22.5" customHeight="1" x14ac:dyDescent="0.25">
      <c r="A155" s="13"/>
      <c r="B155" s="48" t="s">
        <v>403</v>
      </c>
      <c r="C155" s="48"/>
      <c r="D155" s="48"/>
      <c r="E155" s="48"/>
      <c r="F155" s="48"/>
      <c r="G155" s="48"/>
      <c r="H155" s="48"/>
      <c r="I155" s="48"/>
      <c r="J155" s="48"/>
      <c r="K155" s="48"/>
      <c r="L155" s="48"/>
      <c r="M155" s="48"/>
      <c r="N155" s="48"/>
      <c r="O155" s="48"/>
      <c r="P155" s="48"/>
      <c r="Q155" s="48"/>
      <c r="R155" s="48"/>
    </row>
    <row r="156" spans="1:18" x14ac:dyDescent="0.25">
      <c r="A156" s="13"/>
      <c r="B156" s="48"/>
      <c r="C156" s="48"/>
      <c r="D156" s="48"/>
      <c r="E156" s="48"/>
      <c r="F156" s="48"/>
      <c r="G156" s="48"/>
      <c r="H156" s="48"/>
      <c r="I156" s="48"/>
      <c r="J156" s="48"/>
      <c r="K156" s="48"/>
      <c r="L156" s="48"/>
      <c r="M156" s="48"/>
      <c r="N156" s="48"/>
      <c r="O156" s="48"/>
      <c r="P156" s="48"/>
      <c r="Q156" s="48"/>
      <c r="R156" s="48"/>
    </row>
    <row r="157" spans="1:18" x14ac:dyDescent="0.25">
      <c r="A157" s="13"/>
      <c r="B157" s="48" t="s">
        <v>404</v>
      </c>
      <c r="C157" s="48"/>
      <c r="D157" s="48"/>
      <c r="E157" s="48"/>
      <c r="F157" s="48"/>
      <c r="G157" s="48"/>
      <c r="H157" s="48"/>
      <c r="I157" s="48"/>
      <c r="J157" s="48"/>
      <c r="K157" s="48"/>
      <c r="L157" s="48"/>
      <c r="M157" s="48"/>
      <c r="N157" s="48"/>
      <c r="O157" s="48"/>
      <c r="P157" s="48"/>
      <c r="Q157" s="48"/>
      <c r="R157" s="48"/>
    </row>
    <row r="158" spans="1:18" x14ac:dyDescent="0.25">
      <c r="A158" s="13"/>
      <c r="B158" s="48"/>
      <c r="C158" s="48"/>
      <c r="D158" s="48"/>
      <c r="E158" s="48"/>
      <c r="F158" s="48"/>
      <c r="G158" s="48"/>
      <c r="H158" s="48"/>
      <c r="I158" s="48"/>
      <c r="J158" s="48"/>
      <c r="K158" s="48"/>
      <c r="L158" s="48"/>
      <c r="M158" s="48"/>
      <c r="N158" s="48"/>
      <c r="O158" s="48"/>
      <c r="P158" s="48"/>
      <c r="Q158" s="48"/>
      <c r="R158" s="48"/>
    </row>
    <row r="159" spans="1:18" ht="15.75" thickBot="1" x14ac:dyDescent="0.3">
      <c r="A159" s="13"/>
      <c r="B159" s="19" t="s">
        <v>405</v>
      </c>
      <c r="C159" s="2"/>
      <c r="D159" s="40" t="s">
        <v>406</v>
      </c>
      <c r="E159" s="2"/>
    </row>
    <row r="160" spans="1:18" x14ac:dyDescent="0.25">
      <c r="A160" s="13"/>
      <c r="B160" s="23" t="s">
        <v>407</v>
      </c>
      <c r="C160" s="2"/>
      <c r="D160" s="42">
        <v>21</v>
      </c>
      <c r="E160" s="2"/>
    </row>
    <row r="161" spans="1:18" x14ac:dyDescent="0.25">
      <c r="A161" s="13"/>
      <c r="B161" s="25" t="s">
        <v>408</v>
      </c>
      <c r="C161" s="2"/>
      <c r="D161" s="44">
        <v>6.6</v>
      </c>
      <c r="E161" s="2"/>
    </row>
    <row r="162" spans="1:18" x14ac:dyDescent="0.25">
      <c r="A162" s="13"/>
      <c r="B162" s="25" t="s">
        <v>409</v>
      </c>
      <c r="C162" s="2"/>
      <c r="D162" s="44">
        <v>4.7</v>
      </c>
      <c r="E162" s="2"/>
    </row>
    <row r="163" spans="1:18" x14ac:dyDescent="0.25">
      <c r="A163" s="13"/>
      <c r="B163" s="25" t="s">
        <v>410</v>
      </c>
      <c r="C163" s="2"/>
      <c r="D163" s="44">
        <v>30</v>
      </c>
      <c r="E163" s="2"/>
    </row>
    <row r="164" spans="1:18" x14ac:dyDescent="0.25">
      <c r="A164" s="13"/>
      <c r="B164" s="25" t="s">
        <v>411</v>
      </c>
      <c r="C164" s="2"/>
      <c r="D164" s="44">
        <v>20</v>
      </c>
      <c r="E164" s="2"/>
    </row>
    <row r="165" spans="1:18" x14ac:dyDescent="0.25">
      <c r="A165" s="13"/>
      <c r="B165" s="48"/>
      <c r="C165" s="48"/>
      <c r="D165" s="48"/>
      <c r="E165" s="48"/>
      <c r="F165" s="48"/>
      <c r="G165" s="48"/>
      <c r="H165" s="48"/>
      <c r="I165" s="48"/>
      <c r="J165" s="48"/>
      <c r="K165" s="48"/>
      <c r="L165" s="48"/>
      <c r="M165" s="48"/>
      <c r="N165" s="48"/>
      <c r="O165" s="48"/>
      <c r="P165" s="48"/>
      <c r="Q165" s="48"/>
      <c r="R165" s="48"/>
    </row>
    <row r="166" spans="1:18" x14ac:dyDescent="0.25">
      <c r="A166" s="13"/>
      <c r="B166" s="48" t="s">
        <v>412</v>
      </c>
      <c r="C166" s="48"/>
      <c r="D166" s="48"/>
      <c r="E166" s="48"/>
      <c r="F166" s="48"/>
      <c r="G166" s="48"/>
      <c r="H166" s="48"/>
      <c r="I166" s="48"/>
      <c r="J166" s="48"/>
      <c r="K166" s="48"/>
      <c r="L166" s="48"/>
      <c r="M166" s="48"/>
      <c r="N166" s="48"/>
      <c r="O166" s="48"/>
      <c r="P166" s="48"/>
      <c r="Q166" s="48"/>
      <c r="R166" s="48"/>
    </row>
    <row r="167" spans="1:18" x14ac:dyDescent="0.25">
      <c r="A167" s="13"/>
      <c r="B167" s="48"/>
      <c r="C167" s="48"/>
      <c r="D167" s="48"/>
      <c r="E167" s="48"/>
      <c r="F167" s="48"/>
      <c r="G167" s="48"/>
      <c r="H167" s="48"/>
      <c r="I167" s="48"/>
      <c r="J167" s="48"/>
      <c r="K167" s="48"/>
      <c r="L167" s="48"/>
      <c r="M167" s="48"/>
      <c r="N167" s="48"/>
      <c r="O167" s="48"/>
      <c r="P167" s="48"/>
      <c r="Q167" s="48"/>
      <c r="R167" s="48"/>
    </row>
    <row r="168" spans="1:18" x14ac:dyDescent="0.25">
      <c r="A168" s="13"/>
      <c r="B168" s="48" t="s">
        <v>413</v>
      </c>
      <c r="C168" s="48"/>
      <c r="D168" s="48"/>
      <c r="E168" s="48"/>
      <c r="F168" s="48"/>
      <c r="G168" s="48"/>
      <c r="H168" s="48"/>
      <c r="I168" s="48"/>
      <c r="J168" s="48"/>
      <c r="K168" s="48"/>
      <c r="L168" s="48"/>
      <c r="M168" s="48"/>
      <c r="N168" s="48"/>
      <c r="O168" s="48"/>
      <c r="P168" s="48"/>
      <c r="Q168" s="48"/>
      <c r="R168" s="48"/>
    </row>
    <row r="169" spans="1:18" x14ac:dyDescent="0.25">
      <c r="A169" s="13"/>
      <c r="B169" s="48"/>
      <c r="C169" s="48"/>
      <c r="D169" s="48"/>
      <c r="E169" s="48"/>
      <c r="F169" s="48"/>
      <c r="G169" s="48"/>
      <c r="H169" s="48"/>
      <c r="I169" s="48"/>
      <c r="J169" s="48"/>
      <c r="K169" s="48"/>
      <c r="L169" s="48"/>
      <c r="M169" s="48"/>
      <c r="N169" s="48"/>
      <c r="O169" s="48"/>
      <c r="P169" s="48"/>
      <c r="Q169" s="48"/>
      <c r="R169" s="48"/>
    </row>
    <row r="170" spans="1:18" x14ac:dyDescent="0.25">
      <c r="A170" s="13"/>
      <c r="B170" s="48"/>
      <c r="C170" s="48"/>
      <c r="D170" s="48"/>
      <c r="E170" s="48"/>
      <c r="F170" s="48"/>
      <c r="G170" s="48"/>
      <c r="H170" s="48"/>
      <c r="I170" s="48"/>
      <c r="J170" s="48"/>
      <c r="K170" s="48"/>
      <c r="L170" s="48"/>
      <c r="M170" s="48"/>
      <c r="N170" s="48"/>
      <c r="O170" s="48"/>
      <c r="P170" s="48"/>
      <c r="Q170" s="48"/>
      <c r="R170" s="48"/>
    </row>
    <row r="171" spans="1:18" x14ac:dyDescent="0.25">
      <c r="A171" s="13"/>
      <c r="B171" s="48"/>
      <c r="C171" s="48"/>
      <c r="D171" s="48"/>
      <c r="E171" s="48"/>
      <c r="F171" s="48"/>
      <c r="G171" s="48"/>
      <c r="H171" s="48"/>
      <c r="I171" s="48"/>
      <c r="J171" s="48"/>
      <c r="K171" s="48"/>
      <c r="L171" s="48"/>
      <c r="M171" s="48"/>
      <c r="N171" s="48"/>
      <c r="O171" s="48"/>
      <c r="P171" s="48"/>
      <c r="Q171" s="48"/>
      <c r="R171" s="48"/>
    </row>
    <row r="172" spans="1:18" ht="33.75" customHeight="1" x14ac:dyDescent="0.25">
      <c r="A172" s="13"/>
      <c r="B172" s="46" t="s">
        <v>414</v>
      </c>
      <c r="C172" s="46"/>
      <c r="D172" s="46"/>
      <c r="E172" s="46"/>
      <c r="F172" s="46"/>
      <c r="G172" s="46"/>
      <c r="H172" s="46"/>
      <c r="I172" s="46"/>
      <c r="J172" s="46"/>
      <c r="K172" s="46"/>
      <c r="L172" s="46"/>
      <c r="M172" s="46"/>
      <c r="N172" s="46"/>
      <c r="O172" s="46"/>
      <c r="P172" s="46"/>
      <c r="Q172" s="46"/>
      <c r="R172" s="46"/>
    </row>
    <row r="173" spans="1:18" x14ac:dyDescent="0.25">
      <c r="A173" s="13"/>
      <c r="B173" s="48"/>
      <c r="C173" s="48"/>
      <c r="D173" s="48"/>
      <c r="E173" s="48"/>
      <c r="F173" s="48"/>
      <c r="G173" s="48"/>
      <c r="H173" s="48"/>
      <c r="I173" s="48"/>
      <c r="J173" s="48"/>
      <c r="K173" s="48"/>
      <c r="L173" s="48"/>
      <c r="M173" s="48"/>
      <c r="N173" s="48"/>
      <c r="O173" s="48"/>
      <c r="P173" s="48"/>
      <c r="Q173" s="48"/>
      <c r="R173" s="48"/>
    </row>
    <row r="174" spans="1:18" x14ac:dyDescent="0.25">
      <c r="A174" s="13"/>
      <c r="B174" s="48"/>
      <c r="C174" s="48"/>
      <c r="D174" s="48"/>
      <c r="E174" s="48"/>
      <c r="F174" s="48"/>
      <c r="G174" s="48"/>
      <c r="H174" s="48"/>
      <c r="I174" s="48"/>
      <c r="J174" s="48"/>
      <c r="K174" s="48"/>
      <c r="L174" s="48"/>
      <c r="M174" s="48"/>
      <c r="N174" s="48"/>
      <c r="O174" s="48"/>
      <c r="P174" s="48"/>
      <c r="Q174" s="48"/>
      <c r="R174" s="48"/>
    </row>
    <row r="175" spans="1:18" ht="22.5" customHeight="1" x14ac:dyDescent="0.25">
      <c r="A175" s="13"/>
      <c r="B175" s="46" t="s">
        <v>415</v>
      </c>
      <c r="C175" s="46"/>
      <c r="D175" s="46"/>
      <c r="E175" s="46"/>
      <c r="F175" s="46"/>
      <c r="G175" s="46"/>
      <c r="H175" s="46"/>
      <c r="I175" s="46"/>
      <c r="J175" s="46"/>
      <c r="K175" s="46"/>
      <c r="L175" s="46"/>
      <c r="M175" s="46"/>
      <c r="N175" s="46"/>
      <c r="O175" s="46"/>
      <c r="P175" s="46"/>
      <c r="Q175" s="46"/>
      <c r="R175" s="46"/>
    </row>
    <row r="176" spans="1:18" x14ac:dyDescent="0.25">
      <c r="A176" s="13"/>
      <c r="B176" s="48" t="s">
        <v>416</v>
      </c>
      <c r="C176" s="48"/>
      <c r="D176" s="48"/>
      <c r="E176" s="48"/>
      <c r="F176" s="48"/>
      <c r="G176" s="48"/>
      <c r="H176" s="48"/>
      <c r="I176" s="48"/>
      <c r="J176" s="48"/>
      <c r="K176" s="48"/>
      <c r="L176" s="48"/>
      <c r="M176" s="48"/>
      <c r="N176" s="48"/>
      <c r="O176" s="48"/>
      <c r="P176" s="48"/>
      <c r="Q176" s="48"/>
      <c r="R176" s="48"/>
    </row>
    <row r="177" spans="1:18" x14ac:dyDescent="0.25">
      <c r="A177" s="13"/>
      <c r="B177" s="48"/>
      <c r="C177" s="48"/>
      <c r="D177" s="48"/>
      <c r="E177" s="48"/>
      <c r="F177" s="48"/>
      <c r="G177" s="48"/>
      <c r="H177" s="48"/>
      <c r="I177" s="48"/>
      <c r="J177" s="48"/>
      <c r="K177" s="48"/>
      <c r="L177" s="48"/>
      <c r="M177" s="48"/>
      <c r="N177" s="48"/>
      <c r="O177" s="48"/>
      <c r="P177" s="48"/>
      <c r="Q177" s="48"/>
      <c r="R177" s="48"/>
    </row>
    <row r="178" spans="1:18" x14ac:dyDescent="0.25">
      <c r="A178" s="13"/>
      <c r="B178" s="48" t="s">
        <v>417</v>
      </c>
      <c r="C178" s="48"/>
      <c r="D178" s="48"/>
      <c r="E178" s="48"/>
      <c r="F178" s="48"/>
      <c r="G178" s="48"/>
      <c r="H178" s="48"/>
      <c r="I178" s="48"/>
      <c r="J178" s="48"/>
      <c r="K178" s="48"/>
      <c r="L178" s="48"/>
      <c r="M178" s="48"/>
      <c r="N178" s="48"/>
      <c r="O178" s="48"/>
      <c r="P178" s="48"/>
      <c r="Q178" s="48"/>
      <c r="R178" s="48"/>
    </row>
    <row r="179" spans="1:18" x14ac:dyDescent="0.25">
      <c r="A179" s="13"/>
      <c r="B179" s="48"/>
      <c r="C179" s="48"/>
      <c r="D179" s="48"/>
      <c r="E179" s="48"/>
      <c r="F179" s="48"/>
      <c r="G179" s="48"/>
      <c r="H179" s="48"/>
      <c r="I179" s="48"/>
      <c r="J179" s="48"/>
      <c r="K179" s="48"/>
      <c r="L179" s="48"/>
      <c r="M179" s="48"/>
      <c r="N179" s="48"/>
      <c r="O179" s="48"/>
      <c r="P179" s="48"/>
      <c r="Q179" s="48"/>
      <c r="R179" s="48"/>
    </row>
    <row r="180" spans="1:18" x14ac:dyDescent="0.25">
      <c r="A180" s="13"/>
      <c r="B180" s="48"/>
      <c r="C180" s="48"/>
      <c r="D180" s="48"/>
      <c r="E180" s="48"/>
      <c r="F180" s="48"/>
      <c r="G180" s="48"/>
      <c r="H180" s="48"/>
      <c r="I180" s="48"/>
      <c r="J180" s="48"/>
      <c r="K180" s="48"/>
      <c r="L180" s="48"/>
      <c r="M180" s="48"/>
      <c r="N180" s="48"/>
      <c r="O180" s="48"/>
      <c r="P180" s="48"/>
      <c r="Q180" s="48"/>
      <c r="R180" s="48"/>
    </row>
    <row r="181" spans="1:18" ht="22.5" customHeight="1" x14ac:dyDescent="0.25">
      <c r="A181" s="13"/>
      <c r="B181" s="46" t="s">
        <v>418</v>
      </c>
      <c r="C181" s="46"/>
      <c r="D181" s="46"/>
      <c r="E181" s="46"/>
      <c r="F181" s="46"/>
      <c r="G181" s="46"/>
      <c r="H181" s="46"/>
      <c r="I181" s="46"/>
      <c r="J181" s="46"/>
      <c r="K181" s="46"/>
      <c r="L181" s="46"/>
      <c r="M181" s="46"/>
      <c r="N181" s="46"/>
      <c r="O181" s="46"/>
      <c r="P181" s="46"/>
      <c r="Q181" s="46"/>
      <c r="R181" s="46"/>
    </row>
    <row r="182" spans="1:18" x14ac:dyDescent="0.25">
      <c r="A182" s="13"/>
      <c r="B182" s="46"/>
      <c r="C182" s="46"/>
      <c r="D182" s="46"/>
      <c r="E182" s="46"/>
      <c r="F182" s="46"/>
      <c r="G182" s="46"/>
      <c r="H182" s="46"/>
      <c r="I182" s="46"/>
      <c r="J182" s="46"/>
      <c r="K182" s="46"/>
      <c r="L182" s="46"/>
      <c r="M182" s="46"/>
      <c r="N182" s="46"/>
      <c r="O182" s="46"/>
      <c r="P182" s="46"/>
      <c r="Q182" s="46"/>
      <c r="R182" s="46"/>
    </row>
    <row r="183" spans="1:18" x14ac:dyDescent="0.25">
      <c r="A183" s="13"/>
      <c r="B183" s="46" t="s">
        <v>419</v>
      </c>
      <c r="C183" s="46"/>
      <c r="D183" s="46"/>
      <c r="E183" s="46"/>
      <c r="F183" s="46"/>
      <c r="G183" s="46"/>
      <c r="H183" s="46"/>
      <c r="I183" s="46"/>
      <c r="J183" s="46"/>
      <c r="K183" s="46"/>
      <c r="L183" s="46"/>
      <c r="M183" s="46"/>
      <c r="N183" s="46"/>
      <c r="O183" s="46"/>
      <c r="P183" s="46"/>
      <c r="Q183" s="46"/>
      <c r="R183" s="46"/>
    </row>
    <row r="184" spans="1:18" x14ac:dyDescent="0.25">
      <c r="A184" s="13"/>
      <c r="B184" s="48"/>
      <c r="C184" s="48"/>
      <c r="D184" s="48"/>
      <c r="E184" s="48"/>
      <c r="F184" s="48"/>
      <c r="G184" s="48"/>
      <c r="H184" s="48"/>
      <c r="I184" s="48"/>
      <c r="J184" s="48"/>
      <c r="K184" s="48"/>
      <c r="L184" s="48"/>
      <c r="M184" s="48"/>
      <c r="N184" s="48"/>
      <c r="O184" s="48"/>
      <c r="P184" s="48"/>
      <c r="Q184" s="48"/>
      <c r="R184" s="48"/>
    </row>
    <row r="185" spans="1:18" x14ac:dyDescent="0.25">
      <c r="A185" s="13"/>
      <c r="B185" s="46" t="s">
        <v>420</v>
      </c>
      <c r="C185" s="46"/>
      <c r="D185" s="46"/>
      <c r="E185" s="46"/>
      <c r="F185" s="46"/>
      <c r="G185" s="46"/>
      <c r="H185" s="46"/>
      <c r="I185" s="46"/>
      <c r="J185" s="46"/>
      <c r="K185" s="46"/>
      <c r="L185" s="46"/>
      <c r="M185" s="46"/>
      <c r="N185" s="46"/>
      <c r="O185" s="46"/>
      <c r="P185" s="46"/>
      <c r="Q185" s="46"/>
      <c r="R185" s="46"/>
    </row>
    <row r="186" spans="1:18" x14ac:dyDescent="0.25">
      <c r="A186" s="13"/>
      <c r="B186" s="48"/>
      <c r="C186" s="48"/>
      <c r="D186" s="48"/>
      <c r="E186" s="48"/>
      <c r="F186" s="48"/>
      <c r="G186" s="48"/>
      <c r="H186" s="48"/>
      <c r="I186" s="48"/>
      <c r="J186" s="48"/>
      <c r="K186" s="48"/>
      <c r="L186" s="48"/>
      <c r="M186" s="48"/>
      <c r="N186" s="48"/>
      <c r="O186" s="48"/>
      <c r="P186" s="48"/>
      <c r="Q186" s="48"/>
      <c r="R186" s="48"/>
    </row>
    <row r="187" spans="1:18" ht="22.5" customHeight="1" x14ac:dyDescent="0.25">
      <c r="A187" s="13"/>
      <c r="B187" s="48" t="s">
        <v>421</v>
      </c>
      <c r="C187" s="48"/>
      <c r="D187" s="48"/>
      <c r="E187" s="48"/>
      <c r="F187" s="48"/>
      <c r="G187" s="48"/>
      <c r="H187" s="48"/>
      <c r="I187" s="48"/>
      <c r="J187" s="48"/>
      <c r="K187" s="48"/>
      <c r="L187" s="48"/>
      <c r="M187" s="48"/>
      <c r="N187" s="48"/>
      <c r="O187" s="48"/>
      <c r="P187" s="48"/>
      <c r="Q187" s="48"/>
      <c r="R187" s="48"/>
    </row>
    <row r="188" spans="1:18" x14ac:dyDescent="0.25">
      <c r="A188" s="13"/>
      <c r="B188" s="48"/>
      <c r="C188" s="48"/>
      <c r="D188" s="48"/>
      <c r="E188" s="48"/>
      <c r="F188" s="48"/>
      <c r="G188" s="48"/>
      <c r="H188" s="48"/>
      <c r="I188" s="48"/>
      <c r="J188" s="48"/>
      <c r="K188" s="48"/>
      <c r="L188" s="48"/>
      <c r="M188" s="48"/>
      <c r="N188" s="48"/>
      <c r="O188" s="48"/>
      <c r="P188" s="48"/>
      <c r="Q188" s="48"/>
      <c r="R188" s="48"/>
    </row>
    <row r="189" spans="1:18" ht="22.5" customHeight="1" x14ac:dyDescent="0.25">
      <c r="A189" s="13"/>
      <c r="B189" s="48" t="s">
        <v>422</v>
      </c>
      <c r="C189" s="48"/>
      <c r="D189" s="48"/>
      <c r="E189" s="48"/>
      <c r="F189" s="48"/>
      <c r="G189" s="48"/>
      <c r="H189" s="48"/>
      <c r="I189" s="48"/>
      <c r="J189" s="48"/>
      <c r="K189" s="48"/>
      <c r="L189" s="48"/>
      <c r="M189" s="48"/>
      <c r="N189" s="48"/>
      <c r="O189" s="48"/>
      <c r="P189" s="48"/>
      <c r="Q189" s="48"/>
      <c r="R189" s="48"/>
    </row>
    <row r="190" spans="1:18" x14ac:dyDescent="0.25">
      <c r="A190" s="13"/>
      <c r="B190" s="48"/>
      <c r="C190" s="48"/>
      <c r="D190" s="48"/>
      <c r="E190" s="48"/>
      <c r="F190" s="48"/>
      <c r="G190" s="48"/>
      <c r="H190" s="48"/>
      <c r="I190" s="48"/>
      <c r="J190" s="48"/>
      <c r="K190" s="48"/>
      <c r="L190" s="48"/>
      <c r="M190" s="48"/>
      <c r="N190" s="48"/>
      <c r="O190" s="48"/>
      <c r="P190" s="48"/>
      <c r="Q190" s="48"/>
      <c r="R190" s="48"/>
    </row>
    <row r="191" spans="1:18" x14ac:dyDescent="0.25">
      <c r="A191" s="13"/>
      <c r="B191" s="48" t="s">
        <v>423</v>
      </c>
      <c r="C191" s="48"/>
      <c r="D191" s="48"/>
      <c r="E191" s="48"/>
      <c r="F191" s="48"/>
      <c r="G191" s="48"/>
      <c r="H191" s="48"/>
      <c r="I191" s="48"/>
      <c r="J191" s="48"/>
      <c r="K191" s="48"/>
      <c r="L191" s="48"/>
      <c r="M191" s="48"/>
      <c r="N191" s="48"/>
      <c r="O191" s="48"/>
      <c r="P191" s="48"/>
      <c r="Q191" s="48"/>
      <c r="R191" s="48"/>
    </row>
    <row r="192" spans="1:18" x14ac:dyDescent="0.25">
      <c r="A192" s="13"/>
      <c r="B192" s="48"/>
      <c r="C192" s="48"/>
      <c r="D192" s="48"/>
      <c r="E192" s="48"/>
      <c r="F192" s="48"/>
      <c r="G192" s="48"/>
      <c r="H192" s="48"/>
      <c r="I192" s="48"/>
      <c r="J192" s="48"/>
      <c r="K192" s="48"/>
      <c r="L192" s="48"/>
      <c r="M192" s="48"/>
      <c r="N192" s="48"/>
      <c r="O192" s="48"/>
      <c r="P192" s="48"/>
      <c r="Q192" s="48"/>
      <c r="R192" s="48"/>
    </row>
    <row r="193" spans="1:18" x14ac:dyDescent="0.25">
      <c r="A193" s="13"/>
      <c r="B193" s="48" t="s">
        <v>424</v>
      </c>
      <c r="C193" s="48"/>
      <c r="D193" s="48"/>
      <c r="E193" s="48"/>
      <c r="F193" s="48"/>
      <c r="G193" s="48"/>
      <c r="H193" s="48"/>
      <c r="I193" s="48"/>
      <c r="J193" s="48"/>
      <c r="K193" s="48"/>
      <c r="L193" s="48"/>
      <c r="M193" s="48"/>
      <c r="N193" s="48"/>
      <c r="O193" s="48"/>
      <c r="P193" s="48"/>
      <c r="Q193" s="48"/>
      <c r="R193" s="48"/>
    </row>
    <row r="194" spans="1:18" x14ac:dyDescent="0.25">
      <c r="A194" s="13"/>
      <c r="B194" s="48"/>
      <c r="C194" s="48"/>
      <c r="D194" s="48"/>
      <c r="E194" s="48"/>
      <c r="F194" s="48"/>
      <c r="G194" s="48"/>
      <c r="H194" s="48"/>
      <c r="I194" s="48"/>
      <c r="J194" s="48"/>
      <c r="K194" s="48"/>
      <c r="L194" s="48"/>
      <c r="M194" s="48"/>
      <c r="N194" s="48"/>
      <c r="O194" s="48"/>
      <c r="P194" s="48"/>
      <c r="Q194" s="48"/>
      <c r="R194" s="48"/>
    </row>
    <row r="195" spans="1:18" x14ac:dyDescent="0.25">
      <c r="A195" s="13"/>
      <c r="B195" s="48" t="s">
        <v>425</v>
      </c>
      <c r="C195" s="48"/>
      <c r="D195" s="48"/>
      <c r="E195" s="48"/>
      <c r="F195" s="48"/>
      <c r="G195" s="48"/>
      <c r="H195" s="48"/>
      <c r="I195" s="48"/>
      <c r="J195" s="48"/>
      <c r="K195" s="48"/>
      <c r="L195" s="48"/>
      <c r="M195" s="48"/>
      <c r="N195" s="48"/>
      <c r="O195" s="48"/>
      <c r="P195" s="48"/>
      <c r="Q195" s="48"/>
      <c r="R195" s="48"/>
    </row>
    <row r="196" spans="1:18" x14ac:dyDescent="0.25">
      <c r="A196" s="13"/>
      <c r="B196" s="48"/>
      <c r="C196" s="48"/>
      <c r="D196" s="48"/>
      <c r="E196" s="48"/>
      <c r="F196" s="48"/>
      <c r="G196" s="48"/>
      <c r="H196" s="48"/>
      <c r="I196" s="48"/>
      <c r="J196" s="48"/>
      <c r="K196" s="48"/>
      <c r="L196" s="48"/>
      <c r="M196" s="48"/>
      <c r="N196" s="48"/>
      <c r="O196" s="48"/>
      <c r="P196" s="48"/>
      <c r="Q196" s="48"/>
      <c r="R196" s="48"/>
    </row>
    <row r="197" spans="1:18" ht="22.5" customHeight="1" x14ac:dyDescent="0.25">
      <c r="A197" s="13"/>
      <c r="B197" s="48" t="s">
        <v>426</v>
      </c>
      <c r="C197" s="48"/>
      <c r="D197" s="48"/>
      <c r="E197" s="48"/>
      <c r="F197" s="48"/>
      <c r="G197" s="48"/>
      <c r="H197" s="48"/>
      <c r="I197" s="48"/>
      <c r="J197" s="48"/>
      <c r="K197" s="48"/>
      <c r="L197" s="48"/>
      <c r="M197" s="48"/>
      <c r="N197" s="48"/>
      <c r="O197" s="48"/>
      <c r="P197" s="48"/>
      <c r="Q197" s="48"/>
      <c r="R197" s="48"/>
    </row>
    <row r="198" spans="1:18" x14ac:dyDescent="0.25">
      <c r="A198" s="13"/>
      <c r="B198" s="48"/>
      <c r="C198" s="48"/>
      <c r="D198" s="48"/>
      <c r="E198" s="48"/>
      <c r="F198" s="48"/>
      <c r="G198" s="48"/>
      <c r="H198" s="48"/>
      <c r="I198" s="48"/>
      <c r="J198" s="48"/>
      <c r="K198" s="48"/>
      <c r="L198" s="48"/>
      <c r="M198" s="48"/>
      <c r="N198" s="48"/>
      <c r="O198" s="48"/>
      <c r="P198" s="48"/>
      <c r="Q198" s="48"/>
      <c r="R198" s="48"/>
    </row>
    <row r="199" spans="1:18" ht="22.5" customHeight="1" x14ac:dyDescent="0.25">
      <c r="A199" s="13"/>
      <c r="B199" s="48" t="s">
        <v>427</v>
      </c>
      <c r="C199" s="48"/>
      <c r="D199" s="48"/>
      <c r="E199" s="48"/>
      <c r="F199" s="48"/>
      <c r="G199" s="48"/>
      <c r="H199" s="48"/>
      <c r="I199" s="48"/>
      <c r="J199" s="48"/>
      <c r="K199" s="48"/>
      <c r="L199" s="48"/>
      <c r="M199" s="48"/>
      <c r="N199" s="48"/>
      <c r="O199" s="48"/>
      <c r="P199" s="48"/>
      <c r="Q199" s="48"/>
      <c r="R199" s="48"/>
    </row>
    <row r="200" spans="1:18" x14ac:dyDescent="0.25">
      <c r="A200" s="13"/>
      <c r="B200" s="48"/>
      <c r="C200" s="48"/>
      <c r="D200" s="48"/>
      <c r="E200" s="48"/>
      <c r="F200" s="48"/>
      <c r="G200" s="48"/>
      <c r="H200" s="48"/>
      <c r="I200" s="48"/>
      <c r="J200" s="48"/>
      <c r="K200" s="48"/>
      <c r="L200" s="48"/>
      <c r="M200" s="48"/>
      <c r="N200" s="48"/>
      <c r="O200" s="48"/>
      <c r="P200" s="48"/>
      <c r="Q200" s="48"/>
      <c r="R200" s="48"/>
    </row>
    <row r="201" spans="1:18" ht="22.5" customHeight="1" x14ac:dyDescent="0.25">
      <c r="A201" s="13"/>
      <c r="B201" s="48" t="s">
        <v>428</v>
      </c>
      <c r="C201" s="48"/>
      <c r="D201" s="48"/>
      <c r="E201" s="48"/>
      <c r="F201" s="48"/>
      <c r="G201" s="48"/>
      <c r="H201" s="48"/>
      <c r="I201" s="48"/>
      <c r="J201" s="48"/>
      <c r="K201" s="48"/>
      <c r="L201" s="48"/>
      <c r="M201" s="48"/>
      <c r="N201" s="48"/>
      <c r="O201" s="48"/>
      <c r="P201" s="48"/>
      <c r="Q201" s="48"/>
      <c r="R201" s="48"/>
    </row>
    <row r="202" spans="1:18" x14ac:dyDescent="0.25">
      <c r="A202" s="13"/>
      <c r="B202" s="48"/>
      <c r="C202" s="48"/>
      <c r="D202" s="48"/>
      <c r="E202" s="48"/>
      <c r="F202" s="48"/>
      <c r="G202" s="48"/>
      <c r="H202" s="48"/>
      <c r="I202" s="48"/>
      <c r="J202" s="48"/>
      <c r="K202" s="48"/>
      <c r="L202" s="48"/>
      <c r="M202" s="48"/>
      <c r="N202" s="48"/>
      <c r="O202" s="48"/>
      <c r="P202" s="48"/>
      <c r="Q202" s="48"/>
      <c r="R202" s="48"/>
    </row>
    <row r="203" spans="1:18" x14ac:dyDescent="0.25">
      <c r="A203" s="13"/>
      <c r="B203" s="48" t="s">
        <v>429</v>
      </c>
      <c r="C203" s="48"/>
      <c r="D203" s="48"/>
      <c r="E203" s="48"/>
      <c r="F203" s="48"/>
      <c r="G203" s="48"/>
      <c r="H203" s="48"/>
      <c r="I203" s="48"/>
      <c r="J203" s="48"/>
      <c r="K203" s="48"/>
      <c r="L203" s="48"/>
      <c r="M203" s="48"/>
      <c r="N203" s="48"/>
      <c r="O203" s="48"/>
      <c r="P203" s="48"/>
      <c r="Q203" s="48"/>
      <c r="R203" s="48"/>
    </row>
    <row r="204" spans="1:18" x14ac:dyDescent="0.25">
      <c r="A204" s="13"/>
      <c r="B204" s="48"/>
      <c r="C204" s="48"/>
      <c r="D204" s="48"/>
      <c r="E204" s="48"/>
      <c r="F204" s="48"/>
      <c r="G204" s="48"/>
      <c r="H204" s="48"/>
      <c r="I204" s="48"/>
      <c r="J204" s="48"/>
      <c r="K204" s="48"/>
      <c r="L204" s="48"/>
      <c r="M204" s="48"/>
      <c r="N204" s="48"/>
      <c r="O204" s="48"/>
      <c r="P204" s="48"/>
      <c r="Q204" s="48"/>
      <c r="R204" s="48"/>
    </row>
    <row r="205" spans="1:18" x14ac:dyDescent="0.25">
      <c r="A205" s="13"/>
      <c r="B205" s="48" t="s">
        <v>430</v>
      </c>
      <c r="C205" s="48"/>
      <c r="D205" s="48"/>
      <c r="E205" s="48"/>
      <c r="F205" s="48"/>
      <c r="G205" s="48"/>
      <c r="H205" s="48"/>
      <c r="I205" s="48"/>
      <c r="J205" s="48"/>
      <c r="K205" s="48"/>
      <c r="L205" s="48"/>
      <c r="M205" s="48"/>
      <c r="N205" s="48"/>
      <c r="O205" s="48"/>
      <c r="P205" s="48"/>
      <c r="Q205" s="48"/>
      <c r="R205" s="48"/>
    </row>
    <row r="206" spans="1:18" x14ac:dyDescent="0.25">
      <c r="A206" s="13"/>
      <c r="B206" s="48"/>
      <c r="C206" s="48"/>
      <c r="D206" s="48"/>
      <c r="E206" s="48"/>
      <c r="F206" s="48"/>
      <c r="G206" s="48"/>
      <c r="H206" s="48"/>
      <c r="I206" s="48"/>
      <c r="J206" s="48"/>
      <c r="K206" s="48"/>
      <c r="L206" s="48"/>
      <c r="M206" s="48"/>
      <c r="N206" s="48"/>
      <c r="O206" s="48"/>
      <c r="P206" s="48"/>
      <c r="Q206" s="48"/>
      <c r="R206" s="48"/>
    </row>
    <row r="207" spans="1:18" x14ac:dyDescent="0.25">
      <c r="A207" s="13"/>
      <c r="B207" s="48" t="s">
        <v>431</v>
      </c>
      <c r="C207" s="48"/>
      <c r="D207" s="48"/>
      <c r="E207" s="48"/>
      <c r="F207" s="48"/>
      <c r="G207" s="48"/>
      <c r="H207" s="48"/>
      <c r="I207" s="48"/>
      <c r="J207" s="48"/>
      <c r="K207" s="48"/>
      <c r="L207" s="48"/>
      <c r="M207" s="48"/>
      <c r="N207" s="48"/>
      <c r="O207" s="48"/>
      <c r="P207" s="48"/>
      <c r="Q207" s="48"/>
      <c r="R207" s="48"/>
    </row>
    <row r="208" spans="1:18" x14ac:dyDescent="0.25">
      <c r="A208" s="13"/>
      <c r="B208" s="48"/>
      <c r="C208" s="48"/>
      <c r="D208" s="48"/>
      <c r="E208" s="48"/>
      <c r="F208" s="48"/>
      <c r="G208" s="48"/>
      <c r="H208" s="48"/>
      <c r="I208" s="48"/>
      <c r="J208" s="48"/>
      <c r="K208" s="48"/>
      <c r="L208" s="48"/>
      <c r="M208" s="48"/>
      <c r="N208" s="48"/>
      <c r="O208" s="48"/>
      <c r="P208" s="48"/>
      <c r="Q208" s="48"/>
      <c r="R208" s="48"/>
    </row>
    <row r="209" spans="1:18" x14ac:dyDescent="0.25">
      <c r="A209" s="13"/>
      <c r="B209" s="48" t="s">
        <v>432</v>
      </c>
      <c r="C209" s="48"/>
      <c r="D209" s="48"/>
      <c r="E209" s="48"/>
      <c r="F209" s="48"/>
      <c r="G209" s="48"/>
      <c r="H209" s="48"/>
      <c r="I209" s="48"/>
      <c r="J209" s="48"/>
      <c r="K209" s="48"/>
      <c r="L209" s="48"/>
      <c r="M209" s="48"/>
      <c r="N209" s="48"/>
      <c r="O209" s="48"/>
      <c r="P209" s="48"/>
      <c r="Q209" s="48"/>
      <c r="R209" s="48"/>
    </row>
    <row r="210" spans="1:18" x14ac:dyDescent="0.25">
      <c r="A210" s="13"/>
      <c r="B210" s="48" t="s">
        <v>433</v>
      </c>
      <c r="C210" s="48"/>
      <c r="D210" s="48"/>
      <c r="E210" s="48"/>
      <c r="F210" s="48"/>
      <c r="G210" s="48"/>
      <c r="H210" s="48"/>
      <c r="I210" s="48"/>
      <c r="J210" s="48"/>
      <c r="K210" s="48"/>
      <c r="L210" s="48"/>
      <c r="M210" s="48"/>
      <c r="N210" s="48"/>
      <c r="O210" s="48"/>
      <c r="P210" s="48"/>
      <c r="Q210" s="48"/>
      <c r="R210" s="48"/>
    </row>
    <row r="211" spans="1:18" ht="22.5" customHeight="1" x14ac:dyDescent="0.25">
      <c r="A211" s="13"/>
      <c r="B211" s="46" t="s">
        <v>434</v>
      </c>
      <c r="C211" s="46"/>
      <c r="D211" s="46"/>
      <c r="E211" s="46"/>
      <c r="F211" s="46"/>
      <c r="G211" s="46"/>
      <c r="H211" s="46"/>
      <c r="I211" s="46"/>
      <c r="J211" s="46"/>
      <c r="K211" s="46"/>
      <c r="L211" s="46"/>
      <c r="M211" s="46"/>
      <c r="N211" s="46"/>
      <c r="O211" s="46"/>
      <c r="P211" s="46"/>
      <c r="Q211" s="46"/>
      <c r="R211" s="46"/>
    </row>
    <row r="212" spans="1:18" x14ac:dyDescent="0.25">
      <c r="A212" s="13"/>
      <c r="B212" s="48" t="s">
        <v>435</v>
      </c>
      <c r="C212" s="48"/>
      <c r="D212" s="48"/>
      <c r="E212" s="48"/>
      <c r="F212" s="48"/>
      <c r="G212" s="48"/>
      <c r="H212" s="48"/>
      <c r="I212" s="48"/>
      <c r="J212" s="48"/>
      <c r="K212" s="48"/>
      <c r="L212" s="48"/>
      <c r="M212" s="48"/>
      <c r="N212" s="48"/>
      <c r="O212" s="48"/>
      <c r="P212" s="48"/>
      <c r="Q212" s="48"/>
      <c r="R212" s="48"/>
    </row>
    <row r="213" spans="1:18" x14ac:dyDescent="0.25">
      <c r="A213" s="13"/>
      <c r="B213" s="46" t="s">
        <v>436</v>
      </c>
      <c r="C213" s="46"/>
      <c r="D213" s="46"/>
      <c r="E213" s="46"/>
      <c r="F213" s="46"/>
      <c r="G213" s="46"/>
      <c r="H213" s="46"/>
      <c r="I213" s="46"/>
      <c r="J213" s="46"/>
      <c r="K213" s="46"/>
      <c r="L213" s="46"/>
      <c r="M213" s="46"/>
      <c r="N213" s="46"/>
      <c r="O213" s="46"/>
      <c r="P213" s="46"/>
      <c r="Q213" s="46"/>
      <c r="R213" s="46"/>
    </row>
    <row r="214" spans="1:18" x14ac:dyDescent="0.25">
      <c r="A214" s="13"/>
      <c r="B214" s="48"/>
      <c r="C214" s="48"/>
      <c r="D214" s="48"/>
      <c r="E214" s="48"/>
      <c r="F214" s="48"/>
      <c r="G214" s="48"/>
      <c r="H214" s="48"/>
      <c r="I214" s="48"/>
      <c r="J214" s="48"/>
      <c r="K214" s="48"/>
      <c r="L214" s="48"/>
      <c r="M214" s="48"/>
      <c r="N214" s="48"/>
      <c r="O214" s="48"/>
      <c r="P214" s="48"/>
      <c r="Q214" s="48"/>
      <c r="R214" s="48"/>
    </row>
    <row r="215" spans="1:18" x14ac:dyDescent="0.25">
      <c r="A215" s="13"/>
      <c r="B215" s="46" t="s">
        <v>437</v>
      </c>
      <c r="C215" s="46"/>
      <c r="D215" s="46"/>
      <c r="E215" s="46"/>
      <c r="F215" s="46"/>
      <c r="G215" s="46"/>
      <c r="H215" s="46"/>
      <c r="I215" s="46"/>
      <c r="J215" s="46"/>
      <c r="K215" s="46"/>
      <c r="L215" s="46"/>
      <c r="M215" s="46"/>
      <c r="N215" s="46"/>
      <c r="O215" s="46"/>
      <c r="P215" s="46"/>
      <c r="Q215" s="46"/>
      <c r="R215" s="46"/>
    </row>
    <row r="216" spans="1:18" x14ac:dyDescent="0.25">
      <c r="A216" s="13"/>
      <c r="B216" s="48"/>
      <c r="C216" s="48"/>
      <c r="D216" s="48"/>
      <c r="E216" s="48"/>
      <c r="F216" s="48"/>
      <c r="G216" s="48"/>
      <c r="H216" s="48"/>
      <c r="I216" s="48"/>
      <c r="J216" s="48"/>
      <c r="K216" s="48"/>
      <c r="L216" s="48"/>
      <c r="M216" s="48"/>
      <c r="N216" s="48"/>
      <c r="O216" s="48"/>
      <c r="P216" s="48"/>
      <c r="Q216" s="48"/>
      <c r="R216" s="48"/>
    </row>
    <row r="217" spans="1:18" x14ac:dyDescent="0.25">
      <c r="A217" s="13"/>
      <c r="B217" s="48" t="s">
        <v>438</v>
      </c>
      <c r="C217" s="48"/>
      <c r="D217" s="48"/>
      <c r="E217" s="48"/>
      <c r="F217" s="48"/>
      <c r="G217" s="48"/>
      <c r="H217" s="48"/>
      <c r="I217" s="48"/>
      <c r="J217" s="48"/>
      <c r="K217" s="48"/>
      <c r="L217" s="48"/>
      <c r="M217" s="48"/>
      <c r="N217" s="48"/>
      <c r="O217" s="48"/>
      <c r="P217" s="48"/>
      <c r="Q217" s="48"/>
      <c r="R217" s="48"/>
    </row>
    <row r="218" spans="1:18" ht="33.75" customHeight="1" x14ac:dyDescent="0.25">
      <c r="A218" s="13"/>
      <c r="B218" s="46" t="s">
        <v>439</v>
      </c>
      <c r="C218" s="46"/>
      <c r="D218" s="46"/>
      <c r="E218" s="46"/>
      <c r="F218" s="46"/>
      <c r="G218" s="46"/>
      <c r="H218" s="46"/>
      <c r="I218" s="46"/>
      <c r="J218" s="46"/>
      <c r="K218" s="46"/>
      <c r="L218" s="46"/>
      <c r="M218" s="46"/>
      <c r="N218" s="46"/>
      <c r="O218" s="46"/>
      <c r="P218" s="46"/>
      <c r="Q218" s="46"/>
      <c r="R218" s="46"/>
    </row>
    <row r="219" spans="1:18" x14ac:dyDescent="0.25">
      <c r="A219" s="13"/>
      <c r="B219" s="48"/>
      <c r="C219" s="48"/>
      <c r="D219" s="48"/>
      <c r="E219" s="48"/>
      <c r="F219" s="48"/>
      <c r="G219" s="48"/>
      <c r="H219" s="48"/>
      <c r="I219" s="48"/>
      <c r="J219" s="48"/>
      <c r="K219" s="48"/>
      <c r="L219" s="48"/>
      <c r="M219" s="48"/>
      <c r="N219" s="48"/>
      <c r="O219" s="48"/>
      <c r="P219" s="48"/>
      <c r="Q219" s="48"/>
      <c r="R219" s="48"/>
    </row>
    <row r="220" spans="1:18" ht="22.5" customHeight="1" x14ac:dyDescent="0.25">
      <c r="A220" s="13"/>
      <c r="B220" s="48" t="s">
        <v>440</v>
      </c>
      <c r="C220" s="48"/>
      <c r="D220" s="48"/>
      <c r="E220" s="48"/>
      <c r="F220" s="48"/>
      <c r="G220" s="48"/>
      <c r="H220" s="48"/>
      <c r="I220" s="48"/>
      <c r="J220" s="48"/>
      <c r="K220" s="48"/>
      <c r="L220" s="48"/>
      <c r="M220" s="48"/>
      <c r="N220" s="48"/>
      <c r="O220" s="48"/>
      <c r="P220" s="48"/>
      <c r="Q220" s="48"/>
      <c r="R220" s="48"/>
    </row>
    <row r="221" spans="1:18" x14ac:dyDescent="0.25">
      <c r="A221" s="13"/>
      <c r="B221" s="48"/>
      <c r="C221" s="48"/>
      <c r="D221" s="48"/>
      <c r="E221" s="48"/>
      <c r="F221" s="48"/>
      <c r="G221" s="48"/>
      <c r="H221" s="48"/>
      <c r="I221" s="48"/>
      <c r="J221" s="48"/>
      <c r="K221" s="48"/>
      <c r="L221" s="48"/>
      <c r="M221" s="48"/>
      <c r="N221" s="48"/>
      <c r="O221" s="48"/>
      <c r="P221" s="48"/>
      <c r="Q221" s="48"/>
      <c r="R221" s="48"/>
    </row>
    <row r="222" spans="1:18" x14ac:dyDescent="0.25">
      <c r="A222" s="13"/>
      <c r="B222" s="48" t="s">
        <v>441</v>
      </c>
      <c r="C222" s="48"/>
      <c r="D222" s="48"/>
      <c r="E222" s="48"/>
      <c r="F222" s="48"/>
      <c r="G222" s="48"/>
      <c r="H222" s="48"/>
      <c r="I222" s="48"/>
      <c r="J222" s="48"/>
      <c r="K222" s="48"/>
      <c r="L222" s="48"/>
      <c r="M222" s="48"/>
      <c r="N222" s="48"/>
      <c r="O222" s="48"/>
      <c r="P222" s="48"/>
      <c r="Q222" s="48"/>
      <c r="R222" s="48"/>
    </row>
    <row r="223" spans="1:18" x14ac:dyDescent="0.25">
      <c r="A223" s="13"/>
      <c r="B223" s="48"/>
      <c r="C223" s="48"/>
      <c r="D223" s="48"/>
      <c r="E223" s="48"/>
      <c r="F223" s="48"/>
      <c r="G223" s="48"/>
      <c r="H223" s="48"/>
      <c r="I223" s="48"/>
      <c r="J223" s="48"/>
      <c r="K223" s="48"/>
      <c r="L223" s="48"/>
      <c r="M223" s="48"/>
      <c r="N223" s="48"/>
      <c r="O223" s="48"/>
      <c r="P223" s="48"/>
      <c r="Q223" s="48"/>
      <c r="R223" s="48"/>
    </row>
    <row r="224" spans="1:18" ht="22.5" customHeight="1" x14ac:dyDescent="0.25">
      <c r="A224" s="13"/>
      <c r="B224" s="48" t="s">
        <v>442</v>
      </c>
      <c r="C224" s="48"/>
      <c r="D224" s="48"/>
      <c r="E224" s="48"/>
      <c r="F224" s="48"/>
      <c r="G224" s="48"/>
      <c r="H224" s="48"/>
      <c r="I224" s="48"/>
      <c r="J224" s="48"/>
      <c r="K224" s="48"/>
      <c r="L224" s="48"/>
      <c r="M224" s="48"/>
      <c r="N224" s="48"/>
      <c r="O224" s="48"/>
      <c r="P224" s="48"/>
      <c r="Q224" s="48"/>
      <c r="R224" s="48"/>
    </row>
    <row r="225" spans="1:18" x14ac:dyDescent="0.25">
      <c r="A225" s="13"/>
      <c r="B225" s="48"/>
      <c r="C225" s="48"/>
      <c r="D225" s="48"/>
      <c r="E225" s="48"/>
      <c r="F225" s="48"/>
      <c r="G225" s="48"/>
      <c r="H225" s="48"/>
      <c r="I225" s="48"/>
      <c r="J225" s="48"/>
      <c r="K225" s="48"/>
      <c r="L225" s="48"/>
      <c r="M225" s="48"/>
      <c r="N225" s="48"/>
      <c r="O225" s="48"/>
      <c r="P225" s="48"/>
      <c r="Q225" s="48"/>
      <c r="R225" s="48"/>
    </row>
    <row r="226" spans="1:18" ht="22.5" customHeight="1" x14ac:dyDescent="0.25">
      <c r="A226" s="13"/>
      <c r="B226" s="48" t="s">
        <v>443</v>
      </c>
      <c r="C226" s="48"/>
      <c r="D226" s="48"/>
      <c r="E226" s="48"/>
      <c r="F226" s="48"/>
      <c r="G226" s="48"/>
      <c r="H226" s="48"/>
      <c r="I226" s="48"/>
      <c r="J226" s="48"/>
      <c r="K226" s="48"/>
      <c r="L226" s="48"/>
      <c r="M226" s="48"/>
      <c r="N226" s="48"/>
      <c r="O226" s="48"/>
      <c r="P226" s="48"/>
      <c r="Q226" s="48"/>
      <c r="R226" s="48"/>
    </row>
    <row r="227" spans="1:18" x14ac:dyDescent="0.25">
      <c r="A227" s="13"/>
      <c r="B227" s="48"/>
      <c r="C227" s="48"/>
      <c r="D227" s="48"/>
      <c r="E227" s="48"/>
      <c r="F227" s="48"/>
      <c r="G227" s="48"/>
      <c r="H227" s="48"/>
      <c r="I227" s="48"/>
      <c r="J227" s="48"/>
      <c r="K227" s="48"/>
      <c r="L227" s="48"/>
      <c r="M227" s="48"/>
      <c r="N227" s="48"/>
      <c r="O227" s="48"/>
      <c r="P227" s="48"/>
      <c r="Q227" s="48"/>
      <c r="R227" s="48"/>
    </row>
    <row r="228" spans="1:18" x14ac:dyDescent="0.25">
      <c r="A228" s="13"/>
      <c r="B228" s="46" t="s">
        <v>444</v>
      </c>
      <c r="C228" s="46"/>
      <c r="D228" s="46"/>
      <c r="E228" s="46"/>
      <c r="F228" s="46"/>
      <c r="G228" s="46"/>
      <c r="H228" s="46"/>
      <c r="I228" s="46"/>
      <c r="J228" s="46"/>
      <c r="K228" s="46"/>
      <c r="L228" s="46"/>
      <c r="M228" s="46"/>
      <c r="N228" s="46"/>
      <c r="O228" s="46"/>
      <c r="P228" s="46"/>
      <c r="Q228" s="46"/>
      <c r="R228" s="46"/>
    </row>
    <row r="229" spans="1:18" x14ac:dyDescent="0.25">
      <c r="A229" s="13"/>
      <c r="B229" s="48"/>
      <c r="C229" s="48"/>
      <c r="D229" s="48"/>
      <c r="E229" s="48"/>
      <c r="F229" s="48"/>
      <c r="G229" s="48"/>
      <c r="H229" s="48"/>
      <c r="I229" s="48"/>
      <c r="J229" s="48"/>
      <c r="K229" s="48"/>
      <c r="L229" s="48"/>
      <c r="M229" s="48"/>
      <c r="N229" s="48"/>
      <c r="O229" s="48"/>
      <c r="P229" s="48"/>
      <c r="Q229" s="48"/>
      <c r="R229" s="48"/>
    </row>
    <row r="230" spans="1:18" x14ac:dyDescent="0.25">
      <c r="A230" s="13"/>
      <c r="B230" s="48" t="s">
        <v>445</v>
      </c>
      <c r="C230" s="48"/>
      <c r="D230" s="48"/>
      <c r="E230" s="48"/>
      <c r="F230" s="48"/>
      <c r="G230" s="48"/>
      <c r="H230" s="48"/>
      <c r="I230" s="48"/>
      <c r="J230" s="48"/>
      <c r="K230" s="48"/>
      <c r="L230" s="48"/>
      <c r="M230" s="48"/>
      <c r="N230" s="48"/>
      <c r="O230" s="48"/>
      <c r="P230" s="48"/>
      <c r="Q230" s="48"/>
      <c r="R230" s="48"/>
    </row>
    <row r="231" spans="1:18" x14ac:dyDescent="0.25">
      <c r="A231" s="13"/>
      <c r="B231" s="48"/>
      <c r="C231" s="48"/>
      <c r="D231" s="48"/>
      <c r="E231" s="48"/>
      <c r="F231" s="48"/>
      <c r="G231" s="48"/>
      <c r="H231" s="48"/>
      <c r="I231" s="48"/>
      <c r="J231" s="48"/>
      <c r="K231" s="48"/>
      <c r="L231" s="48"/>
      <c r="M231" s="48"/>
      <c r="N231" s="48"/>
      <c r="O231" s="48"/>
      <c r="P231" s="48"/>
      <c r="Q231" s="48"/>
      <c r="R231" s="48"/>
    </row>
    <row r="232" spans="1:18" x14ac:dyDescent="0.25">
      <c r="A232" s="13"/>
      <c r="B232" s="46" t="s">
        <v>446</v>
      </c>
      <c r="C232" s="46"/>
      <c r="D232" s="46"/>
      <c r="E232" s="46"/>
      <c r="F232" s="46"/>
      <c r="G232" s="46"/>
      <c r="H232" s="46"/>
      <c r="I232" s="46"/>
      <c r="J232" s="46"/>
      <c r="K232" s="46"/>
      <c r="L232" s="46"/>
      <c r="M232" s="46"/>
      <c r="N232" s="46"/>
      <c r="O232" s="46"/>
      <c r="P232" s="46"/>
      <c r="Q232" s="46"/>
      <c r="R232" s="46"/>
    </row>
    <row r="233" spans="1:18" x14ac:dyDescent="0.25">
      <c r="A233" s="13"/>
      <c r="B233" s="48"/>
      <c r="C233" s="48"/>
      <c r="D233" s="48"/>
      <c r="E233" s="48"/>
      <c r="F233" s="48"/>
      <c r="G233" s="48"/>
      <c r="H233" s="48"/>
      <c r="I233" s="48"/>
      <c r="J233" s="48"/>
      <c r="K233" s="48"/>
      <c r="L233" s="48"/>
      <c r="M233" s="48"/>
      <c r="N233" s="48"/>
      <c r="O233" s="48"/>
      <c r="P233" s="48"/>
      <c r="Q233" s="48"/>
      <c r="R233" s="48"/>
    </row>
    <row r="234" spans="1:18" x14ac:dyDescent="0.25">
      <c r="A234" s="13"/>
      <c r="B234" s="48" t="s">
        <v>447</v>
      </c>
      <c r="C234" s="48"/>
      <c r="D234" s="48"/>
      <c r="E234" s="48"/>
      <c r="F234" s="48"/>
      <c r="G234" s="48"/>
      <c r="H234" s="48"/>
      <c r="I234" s="48"/>
      <c r="J234" s="48"/>
      <c r="K234" s="48"/>
      <c r="L234" s="48"/>
      <c r="M234" s="48"/>
      <c r="N234" s="48"/>
      <c r="O234" s="48"/>
      <c r="P234" s="48"/>
      <c r="Q234" s="48"/>
      <c r="R234" s="48"/>
    </row>
    <row r="235" spans="1:18" x14ac:dyDescent="0.25">
      <c r="A235" s="13"/>
      <c r="B235" s="46" t="s">
        <v>448</v>
      </c>
      <c r="C235" s="46"/>
      <c r="D235" s="46"/>
      <c r="E235" s="46"/>
      <c r="F235" s="46"/>
      <c r="G235" s="46"/>
      <c r="H235" s="46"/>
      <c r="I235" s="46"/>
      <c r="J235" s="46"/>
      <c r="K235" s="46"/>
      <c r="L235" s="46"/>
      <c r="M235" s="46"/>
      <c r="N235" s="46"/>
      <c r="O235" s="46"/>
      <c r="P235" s="46"/>
      <c r="Q235" s="46"/>
      <c r="R235" s="46"/>
    </row>
    <row r="236" spans="1:18" x14ac:dyDescent="0.25">
      <c r="A236" s="13"/>
      <c r="B236" s="48"/>
      <c r="C236" s="48"/>
      <c r="D236" s="48"/>
      <c r="E236" s="48"/>
      <c r="F236" s="48"/>
      <c r="G236" s="48"/>
      <c r="H236" s="48"/>
      <c r="I236" s="48"/>
      <c r="J236" s="48"/>
      <c r="K236" s="48"/>
      <c r="L236" s="48"/>
      <c r="M236" s="48"/>
      <c r="N236" s="48"/>
      <c r="O236" s="48"/>
      <c r="P236" s="48"/>
      <c r="Q236" s="48"/>
      <c r="R236" s="48"/>
    </row>
    <row r="237" spans="1:18" x14ac:dyDescent="0.25">
      <c r="A237" s="13"/>
      <c r="B237" s="48" t="s">
        <v>449</v>
      </c>
      <c r="C237" s="48"/>
      <c r="D237" s="48"/>
      <c r="E237" s="48"/>
      <c r="F237" s="48"/>
      <c r="G237" s="48"/>
      <c r="H237" s="48"/>
      <c r="I237" s="48"/>
      <c r="J237" s="48"/>
      <c r="K237" s="48"/>
      <c r="L237" s="48"/>
      <c r="M237" s="48"/>
      <c r="N237" s="48"/>
      <c r="O237" s="48"/>
      <c r="P237" s="48"/>
      <c r="Q237" s="48"/>
      <c r="R237" s="48"/>
    </row>
    <row r="238" spans="1:18" x14ac:dyDescent="0.25">
      <c r="A238" s="13"/>
      <c r="B238" s="48"/>
      <c r="C238" s="48"/>
      <c r="D238" s="48"/>
      <c r="E238" s="48"/>
      <c r="F238" s="48"/>
      <c r="G238" s="48"/>
      <c r="H238" s="48"/>
      <c r="I238" s="48"/>
      <c r="J238" s="48"/>
      <c r="K238" s="48"/>
      <c r="L238" s="48"/>
      <c r="M238" s="48"/>
      <c r="N238" s="48"/>
      <c r="O238" s="48"/>
      <c r="P238" s="48"/>
      <c r="Q238" s="48"/>
      <c r="R238" s="48"/>
    </row>
    <row r="239" spans="1:18" x14ac:dyDescent="0.25">
      <c r="A239" s="13"/>
      <c r="B239" s="48" t="s">
        <v>433</v>
      </c>
      <c r="C239" s="48"/>
      <c r="D239" s="48"/>
      <c r="E239" s="48"/>
      <c r="F239" s="48"/>
      <c r="G239" s="48"/>
      <c r="H239" s="48"/>
      <c r="I239" s="48"/>
      <c r="J239" s="48"/>
      <c r="K239" s="48"/>
      <c r="L239" s="48"/>
      <c r="M239" s="48"/>
      <c r="N239" s="48"/>
      <c r="O239" s="48"/>
      <c r="P239" s="48"/>
      <c r="Q239" s="48"/>
      <c r="R239" s="48"/>
    </row>
    <row r="240" spans="1:18" x14ac:dyDescent="0.25">
      <c r="A240" s="13"/>
      <c r="B240" s="46" t="s">
        <v>450</v>
      </c>
      <c r="C240" s="46"/>
      <c r="D240" s="46"/>
      <c r="E240" s="46"/>
      <c r="F240" s="46"/>
      <c r="G240" s="46"/>
      <c r="H240" s="46"/>
      <c r="I240" s="46"/>
      <c r="J240" s="46"/>
      <c r="K240" s="46"/>
      <c r="L240" s="46"/>
      <c r="M240" s="46"/>
      <c r="N240" s="46"/>
      <c r="O240" s="46"/>
      <c r="P240" s="46"/>
      <c r="Q240" s="46"/>
      <c r="R240" s="46"/>
    </row>
    <row r="241" spans="1:18" x14ac:dyDescent="0.25">
      <c r="A241" s="13"/>
      <c r="B241" s="48"/>
      <c r="C241" s="48"/>
      <c r="D241" s="48"/>
      <c r="E241" s="48"/>
      <c r="F241" s="48"/>
      <c r="G241" s="48"/>
      <c r="H241" s="48"/>
      <c r="I241" s="48"/>
      <c r="J241" s="48"/>
      <c r="K241" s="48"/>
      <c r="L241" s="48"/>
      <c r="M241" s="48"/>
      <c r="N241" s="48"/>
      <c r="O241" s="48"/>
      <c r="P241" s="48"/>
      <c r="Q241" s="48"/>
      <c r="R241" s="48"/>
    </row>
    <row r="242" spans="1:18" ht="22.5" customHeight="1" x14ac:dyDescent="0.25">
      <c r="A242" s="13"/>
      <c r="B242" s="48" t="s">
        <v>451</v>
      </c>
      <c r="C242" s="48"/>
      <c r="D242" s="48"/>
      <c r="E242" s="48"/>
      <c r="F242" s="48"/>
      <c r="G242" s="48"/>
      <c r="H242" s="48"/>
      <c r="I242" s="48"/>
      <c r="J242" s="48"/>
      <c r="K242" s="48"/>
      <c r="L242" s="48"/>
      <c r="M242" s="48"/>
      <c r="N242" s="48"/>
      <c r="O242" s="48"/>
      <c r="P242" s="48"/>
      <c r="Q242" s="48"/>
      <c r="R242" s="48"/>
    </row>
    <row r="243" spans="1:18" x14ac:dyDescent="0.25">
      <c r="A243" s="13"/>
      <c r="B243" s="48"/>
      <c r="C243" s="48"/>
      <c r="D243" s="48"/>
      <c r="E243" s="48"/>
      <c r="F243" s="48"/>
      <c r="G243" s="48"/>
      <c r="H243" s="48"/>
      <c r="I243" s="48"/>
      <c r="J243" s="48"/>
      <c r="K243" s="48"/>
      <c r="L243" s="48"/>
      <c r="M243" s="48"/>
      <c r="N243" s="48"/>
      <c r="O243" s="48"/>
      <c r="P243" s="48"/>
      <c r="Q243" s="48"/>
      <c r="R243" s="48"/>
    </row>
    <row r="244" spans="1:18" x14ac:dyDescent="0.25">
      <c r="A244" s="13"/>
      <c r="B244" s="48" t="s">
        <v>452</v>
      </c>
      <c r="C244" s="48"/>
      <c r="D244" s="48"/>
      <c r="E244" s="48"/>
      <c r="F244" s="48"/>
      <c r="G244" s="48"/>
      <c r="H244" s="48"/>
      <c r="I244" s="48"/>
      <c r="J244" s="48"/>
      <c r="K244" s="48"/>
      <c r="L244" s="48"/>
      <c r="M244" s="48"/>
      <c r="N244" s="48"/>
      <c r="O244" s="48"/>
      <c r="P244" s="48"/>
      <c r="Q244" s="48"/>
      <c r="R244" s="48"/>
    </row>
    <row r="245" spans="1:18" x14ac:dyDescent="0.25">
      <c r="A245" s="13"/>
      <c r="B245" s="48"/>
      <c r="C245" s="48"/>
      <c r="D245" s="48"/>
      <c r="E245" s="48"/>
      <c r="F245" s="48"/>
      <c r="G245" s="48"/>
      <c r="H245" s="48"/>
      <c r="I245" s="48"/>
      <c r="J245" s="48"/>
      <c r="K245" s="48"/>
      <c r="L245" s="48"/>
      <c r="M245" s="48"/>
      <c r="N245" s="48"/>
      <c r="O245" s="48"/>
      <c r="P245" s="48"/>
      <c r="Q245" s="48"/>
      <c r="R245" s="48"/>
    </row>
    <row r="246" spans="1:18" x14ac:dyDescent="0.25">
      <c r="A246" s="13"/>
      <c r="B246" s="48" t="s">
        <v>453</v>
      </c>
      <c r="C246" s="48"/>
      <c r="D246" s="48"/>
      <c r="E246" s="48"/>
      <c r="F246" s="48"/>
      <c r="G246" s="48"/>
      <c r="H246" s="48"/>
      <c r="I246" s="48"/>
      <c r="J246" s="48"/>
      <c r="K246" s="48"/>
      <c r="L246" s="48"/>
      <c r="M246" s="48"/>
      <c r="N246" s="48"/>
      <c r="O246" s="48"/>
      <c r="P246" s="48"/>
      <c r="Q246" s="48"/>
      <c r="R246" s="48"/>
    </row>
    <row r="247" spans="1:18" x14ac:dyDescent="0.25">
      <c r="A247" s="13"/>
      <c r="B247" s="48" t="s">
        <v>454</v>
      </c>
      <c r="C247" s="48"/>
      <c r="D247" s="48"/>
      <c r="E247" s="48"/>
      <c r="F247" s="48"/>
      <c r="G247" s="48"/>
      <c r="H247" s="48"/>
      <c r="I247" s="48"/>
      <c r="J247" s="48"/>
      <c r="K247" s="48"/>
      <c r="L247" s="48"/>
      <c r="M247" s="48"/>
      <c r="N247" s="48"/>
      <c r="O247" s="48"/>
      <c r="P247" s="48"/>
      <c r="Q247" s="48"/>
      <c r="R247" s="48"/>
    </row>
    <row r="248" spans="1:18" x14ac:dyDescent="0.25">
      <c r="A248" s="13"/>
      <c r="B248" s="48" t="s">
        <v>455</v>
      </c>
      <c r="C248" s="48"/>
      <c r="D248" s="48"/>
      <c r="E248" s="48"/>
      <c r="F248" s="48"/>
      <c r="G248" s="48"/>
      <c r="H248" s="48"/>
      <c r="I248" s="48"/>
      <c r="J248" s="48"/>
      <c r="K248" s="48"/>
      <c r="L248" s="48"/>
      <c r="M248" s="48"/>
      <c r="N248" s="48"/>
      <c r="O248" s="48"/>
      <c r="P248" s="48"/>
      <c r="Q248" s="48"/>
      <c r="R248" s="48"/>
    </row>
    <row r="249" spans="1:18" x14ac:dyDescent="0.25">
      <c r="A249" s="13"/>
      <c r="B249" s="48"/>
      <c r="C249" s="48"/>
      <c r="D249" s="48"/>
      <c r="E249" s="48"/>
      <c r="F249" s="48"/>
      <c r="G249" s="48"/>
      <c r="H249" s="48"/>
      <c r="I249" s="48"/>
      <c r="J249" s="48"/>
      <c r="K249" s="48"/>
      <c r="L249" s="48"/>
      <c r="M249" s="48"/>
      <c r="N249" s="48"/>
      <c r="O249" s="48"/>
      <c r="P249" s="48"/>
      <c r="Q249" s="48"/>
      <c r="R249" s="48"/>
    </row>
    <row r="250" spans="1:18" ht="45" customHeight="1" x14ac:dyDescent="0.25">
      <c r="A250" s="13"/>
      <c r="B250" s="46" t="s">
        <v>456</v>
      </c>
      <c r="C250" s="46"/>
      <c r="D250" s="46"/>
      <c r="E250" s="46"/>
      <c r="F250" s="46"/>
      <c r="G250" s="46"/>
      <c r="H250" s="46"/>
      <c r="I250" s="46"/>
      <c r="J250" s="46"/>
      <c r="K250" s="46"/>
      <c r="L250" s="46"/>
      <c r="M250" s="46"/>
      <c r="N250" s="46"/>
      <c r="O250" s="46"/>
      <c r="P250" s="46"/>
      <c r="Q250" s="46"/>
      <c r="R250" s="46"/>
    </row>
    <row r="251" spans="1:18" x14ac:dyDescent="0.25">
      <c r="A251" s="13"/>
      <c r="B251" s="48"/>
      <c r="C251" s="48"/>
      <c r="D251" s="48"/>
      <c r="E251" s="48"/>
      <c r="F251" s="48"/>
      <c r="G251" s="48"/>
      <c r="H251" s="48"/>
      <c r="I251" s="48"/>
      <c r="J251" s="48"/>
      <c r="K251" s="48"/>
      <c r="L251" s="48"/>
      <c r="M251" s="48"/>
      <c r="N251" s="48"/>
      <c r="O251" s="48"/>
      <c r="P251" s="48"/>
      <c r="Q251" s="48"/>
      <c r="R251" s="48"/>
    </row>
    <row r="252" spans="1:18" x14ac:dyDescent="0.25">
      <c r="A252" s="13"/>
      <c r="B252" s="48"/>
      <c r="C252" s="48"/>
      <c r="D252" s="48"/>
      <c r="E252" s="48"/>
      <c r="F252" s="48"/>
      <c r="G252" s="48"/>
      <c r="H252" s="48"/>
      <c r="I252" s="48"/>
      <c r="J252" s="48"/>
      <c r="K252" s="48"/>
      <c r="L252" s="48"/>
      <c r="M252" s="48"/>
      <c r="N252" s="48"/>
      <c r="O252" s="48"/>
      <c r="P252" s="48"/>
      <c r="Q252" s="48"/>
      <c r="R252" s="48"/>
    </row>
    <row r="253" spans="1:18" ht="22.5" customHeight="1" x14ac:dyDescent="0.25">
      <c r="A253" s="13"/>
      <c r="B253" s="46" t="s">
        <v>457</v>
      </c>
      <c r="C253" s="46"/>
      <c r="D253" s="46"/>
      <c r="E253" s="46"/>
      <c r="F253" s="46"/>
      <c r="G253" s="46"/>
      <c r="H253" s="46"/>
      <c r="I253" s="46"/>
      <c r="J253" s="46"/>
      <c r="K253" s="46"/>
      <c r="L253" s="46"/>
      <c r="M253" s="46"/>
      <c r="N253" s="46"/>
      <c r="O253" s="46"/>
      <c r="P253" s="46"/>
      <c r="Q253" s="46"/>
      <c r="R253" s="46"/>
    </row>
    <row r="254" spans="1:18" x14ac:dyDescent="0.25">
      <c r="A254" s="13"/>
      <c r="B254" s="48"/>
      <c r="C254" s="48"/>
      <c r="D254" s="48"/>
      <c r="E254" s="48"/>
      <c r="F254" s="48"/>
      <c r="G254" s="48"/>
      <c r="H254" s="48"/>
      <c r="I254" s="48"/>
      <c r="J254" s="48"/>
      <c r="K254" s="48"/>
      <c r="L254" s="48"/>
      <c r="M254" s="48"/>
      <c r="N254" s="48"/>
      <c r="O254" s="48"/>
      <c r="P254" s="48"/>
      <c r="Q254" s="48"/>
      <c r="R254" s="48"/>
    </row>
    <row r="255" spans="1:18" ht="22.5" customHeight="1" x14ac:dyDescent="0.25">
      <c r="A255" s="13"/>
      <c r="B255" s="48" t="s">
        <v>458</v>
      </c>
      <c r="C255" s="48"/>
      <c r="D255" s="48"/>
      <c r="E255" s="48"/>
      <c r="F255" s="48"/>
      <c r="G255" s="48"/>
      <c r="H255" s="48"/>
      <c r="I255" s="48"/>
      <c r="J255" s="48"/>
      <c r="K255" s="48"/>
      <c r="L255" s="48"/>
      <c r="M255" s="48"/>
      <c r="N255" s="48"/>
      <c r="O255" s="48"/>
      <c r="P255" s="48"/>
      <c r="Q255" s="48"/>
      <c r="R255" s="48"/>
    </row>
    <row r="256" spans="1:18" x14ac:dyDescent="0.25">
      <c r="A256" s="13"/>
      <c r="B256" s="48"/>
      <c r="C256" s="48"/>
      <c r="D256" s="48"/>
      <c r="E256" s="48"/>
      <c r="F256" s="48"/>
      <c r="G256" s="48"/>
      <c r="H256" s="48"/>
      <c r="I256" s="48"/>
      <c r="J256" s="48"/>
      <c r="K256" s="48"/>
      <c r="L256" s="48"/>
      <c r="M256" s="48"/>
      <c r="N256" s="48"/>
      <c r="O256" s="48"/>
      <c r="P256" s="48"/>
      <c r="Q256" s="48"/>
      <c r="R256" s="48"/>
    </row>
    <row r="257" spans="1:18" x14ac:dyDescent="0.25">
      <c r="A257" s="13"/>
      <c r="B257" s="46" t="s">
        <v>459</v>
      </c>
      <c r="C257" s="46"/>
      <c r="D257" s="46"/>
      <c r="E257" s="46"/>
      <c r="F257" s="46"/>
      <c r="G257" s="46"/>
      <c r="H257" s="46"/>
      <c r="I257" s="46"/>
      <c r="J257" s="46"/>
      <c r="K257" s="46"/>
      <c r="L257" s="46"/>
      <c r="M257" s="46"/>
      <c r="N257" s="46"/>
      <c r="O257" s="46"/>
      <c r="P257" s="46"/>
      <c r="Q257" s="46"/>
      <c r="R257" s="46"/>
    </row>
    <row r="258" spans="1:18" x14ac:dyDescent="0.25">
      <c r="A258" s="13"/>
      <c r="B258" s="48"/>
      <c r="C258" s="48"/>
      <c r="D258" s="48"/>
      <c r="E258" s="48"/>
      <c r="F258" s="48"/>
      <c r="G258" s="48"/>
      <c r="H258" s="48"/>
      <c r="I258" s="48"/>
      <c r="J258" s="48"/>
      <c r="K258" s="48"/>
      <c r="L258" s="48"/>
      <c r="M258" s="48"/>
      <c r="N258" s="48"/>
      <c r="O258" s="48"/>
      <c r="P258" s="48"/>
      <c r="Q258" s="48"/>
      <c r="R258" s="48"/>
    </row>
    <row r="259" spans="1:18" x14ac:dyDescent="0.25">
      <c r="A259" s="13"/>
      <c r="B259" s="48"/>
      <c r="C259" s="48"/>
      <c r="D259" s="48"/>
      <c r="E259" s="48"/>
      <c r="F259" s="48"/>
      <c r="G259" s="48"/>
      <c r="H259" s="48"/>
      <c r="I259" s="48"/>
      <c r="J259" s="48"/>
      <c r="K259" s="48"/>
      <c r="L259" s="48"/>
      <c r="M259" s="48"/>
      <c r="N259" s="48"/>
      <c r="O259" s="48"/>
      <c r="P259" s="48"/>
      <c r="Q259" s="48"/>
      <c r="R259" s="48"/>
    </row>
    <row r="260" spans="1:18" x14ac:dyDescent="0.25">
      <c r="A260" s="13"/>
      <c r="B260" s="46" t="s">
        <v>460</v>
      </c>
      <c r="C260" s="46"/>
      <c r="D260" s="46"/>
      <c r="E260" s="46"/>
      <c r="F260" s="46"/>
      <c r="G260" s="46"/>
      <c r="H260" s="46"/>
      <c r="I260" s="46"/>
      <c r="J260" s="46"/>
      <c r="K260" s="46"/>
      <c r="L260" s="46"/>
      <c r="M260" s="46"/>
      <c r="N260" s="46"/>
      <c r="O260" s="46"/>
      <c r="P260" s="46"/>
      <c r="Q260" s="46"/>
      <c r="R260" s="46"/>
    </row>
    <row r="261" spans="1:18" x14ac:dyDescent="0.25">
      <c r="A261" s="13"/>
      <c r="B261" s="48"/>
      <c r="C261" s="48"/>
      <c r="D261" s="48"/>
      <c r="E261" s="48"/>
      <c r="F261" s="48"/>
      <c r="G261" s="48"/>
      <c r="H261" s="48"/>
      <c r="I261" s="48"/>
      <c r="J261" s="48"/>
      <c r="K261" s="48"/>
      <c r="L261" s="48"/>
      <c r="M261" s="48"/>
      <c r="N261" s="48"/>
      <c r="O261" s="48"/>
      <c r="P261" s="48"/>
      <c r="Q261" s="48"/>
      <c r="R261" s="48"/>
    </row>
    <row r="262" spans="1:18" x14ac:dyDescent="0.25">
      <c r="A262" s="13"/>
      <c r="B262" s="48" t="s">
        <v>461</v>
      </c>
      <c r="C262" s="48"/>
      <c r="D262" s="48"/>
      <c r="E262" s="48"/>
      <c r="F262" s="48"/>
      <c r="G262" s="48"/>
      <c r="H262" s="48"/>
      <c r="I262" s="48"/>
      <c r="J262" s="48"/>
      <c r="K262" s="48"/>
      <c r="L262" s="48"/>
      <c r="M262" s="48"/>
      <c r="N262" s="48"/>
      <c r="O262" s="48"/>
      <c r="P262" s="48"/>
      <c r="Q262" s="48"/>
      <c r="R262" s="48"/>
    </row>
    <row r="263" spans="1:18" x14ac:dyDescent="0.25">
      <c r="A263" s="13"/>
      <c r="B263" s="48"/>
      <c r="C263" s="48"/>
      <c r="D263" s="48"/>
      <c r="E263" s="48"/>
      <c r="F263" s="48"/>
      <c r="G263" s="48"/>
      <c r="H263" s="48"/>
      <c r="I263" s="48"/>
      <c r="J263" s="48"/>
      <c r="K263" s="48"/>
      <c r="L263" s="48"/>
      <c r="M263" s="48"/>
      <c r="N263" s="48"/>
      <c r="O263" s="48"/>
      <c r="P263" s="48"/>
      <c r="Q263" s="48"/>
      <c r="R263" s="48"/>
    </row>
    <row r="264" spans="1:18" x14ac:dyDescent="0.25">
      <c r="A264" s="13"/>
      <c r="B264" s="46" t="s">
        <v>462</v>
      </c>
      <c r="C264" s="46"/>
      <c r="D264" s="46"/>
      <c r="E264" s="46"/>
      <c r="F264" s="46"/>
      <c r="G264" s="46"/>
      <c r="H264" s="46"/>
      <c r="I264" s="46"/>
      <c r="J264" s="46"/>
      <c r="K264" s="46"/>
      <c r="L264" s="46"/>
      <c r="M264" s="46"/>
      <c r="N264" s="46"/>
      <c r="O264" s="46"/>
      <c r="P264" s="46"/>
      <c r="Q264" s="46"/>
      <c r="R264" s="46"/>
    </row>
    <row r="265" spans="1:18" x14ac:dyDescent="0.25">
      <c r="A265" s="13"/>
      <c r="B265" s="48"/>
      <c r="C265" s="48"/>
      <c r="D265" s="48"/>
      <c r="E265" s="48"/>
      <c r="F265" s="48"/>
      <c r="G265" s="48"/>
      <c r="H265" s="48"/>
      <c r="I265" s="48"/>
      <c r="J265" s="48"/>
      <c r="K265" s="48"/>
      <c r="L265" s="48"/>
      <c r="M265" s="48"/>
      <c r="N265" s="48"/>
      <c r="O265" s="48"/>
      <c r="P265" s="48"/>
      <c r="Q265" s="48"/>
      <c r="R265" s="48"/>
    </row>
    <row r="266" spans="1:18" x14ac:dyDescent="0.25">
      <c r="A266" s="13"/>
      <c r="B266" s="48" t="s">
        <v>463</v>
      </c>
      <c r="C266" s="48"/>
      <c r="D266" s="48"/>
      <c r="E266" s="48"/>
      <c r="F266" s="48"/>
      <c r="G266" s="48"/>
      <c r="H266" s="48"/>
      <c r="I266" s="48"/>
      <c r="J266" s="48"/>
      <c r="K266" s="48"/>
      <c r="L266" s="48"/>
      <c r="M266" s="48"/>
      <c r="N266" s="48"/>
      <c r="O266" s="48"/>
      <c r="P266" s="48"/>
      <c r="Q266" s="48"/>
      <c r="R266" s="48"/>
    </row>
    <row r="267" spans="1:18" x14ac:dyDescent="0.25">
      <c r="A267" s="13"/>
      <c r="B267" s="48"/>
      <c r="C267" s="48"/>
      <c r="D267" s="48"/>
      <c r="E267" s="48"/>
      <c r="F267" s="48"/>
      <c r="G267" s="48"/>
      <c r="H267" s="48"/>
      <c r="I267" s="48"/>
      <c r="J267" s="48"/>
      <c r="K267" s="48"/>
      <c r="L267" s="48"/>
      <c r="M267" s="48"/>
      <c r="N267" s="48"/>
      <c r="O267" s="48"/>
      <c r="P267" s="48"/>
      <c r="Q267" s="48"/>
      <c r="R267" s="48"/>
    </row>
    <row r="268" spans="1:18" x14ac:dyDescent="0.25">
      <c r="A268" s="13"/>
      <c r="B268" s="48" t="s">
        <v>464</v>
      </c>
      <c r="C268" s="48"/>
      <c r="D268" s="48"/>
      <c r="E268" s="48"/>
      <c r="F268" s="48"/>
      <c r="G268" s="48"/>
      <c r="H268" s="48"/>
      <c r="I268" s="48"/>
      <c r="J268" s="48"/>
      <c r="K268" s="48"/>
      <c r="L268" s="48"/>
      <c r="M268" s="48"/>
      <c r="N268" s="48"/>
      <c r="O268" s="48"/>
      <c r="P268" s="48"/>
      <c r="Q268" s="48"/>
      <c r="R268" s="48"/>
    </row>
    <row r="269" spans="1:18" x14ac:dyDescent="0.25">
      <c r="A269" s="13"/>
      <c r="B269" s="48"/>
      <c r="C269" s="48"/>
      <c r="D269" s="48"/>
      <c r="E269" s="48"/>
      <c r="F269" s="48"/>
      <c r="G269" s="48"/>
      <c r="H269" s="48"/>
      <c r="I269" s="48"/>
      <c r="J269" s="48"/>
      <c r="K269" s="48"/>
      <c r="L269" s="48"/>
      <c r="M269" s="48"/>
      <c r="N269" s="48"/>
      <c r="O269" s="48"/>
      <c r="P269" s="48"/>
      <c r="Q269" s="48"/>
      <c r="R269" s="48"/>
    </row>
    <row r="270" spans="1:18" x14ac:dyDescent="0.25">
      <c r="A270" s="13"/>
      <c r="B270" s="48" t="s">
        <v>465</v>
      </c>
      <c r="C270" s="48"/>
      <c r="D270" s="48"/>
      <c r="E270" s="48"/>
      <c r="F270" s="48"/>
      <c r="G270" s="48"/>
      <c r="H270" s="48"/>
      <c r="I270" s="48"/>
      <c r="J270" s="48"/>
      <c r="K270" s="48"/>
      <c r="L270" s="48"/>
      <c r="M270" s="48"/>
      <c r="N270" s="48"/>
      <c r="O270" s="48"/>
      <c r="P270" s="48"/>
      <c r="Q270" s="48"/>
      <c r="R270" s="48"/>
    </row>
    <row r="271" spans="1:18" x14ac:dyDescent="0.25">
      <c r="A271" s="13"/>
      <c r="B271" s="48"/>
      <c r="C271" s="48"/>
      <c r="D271" s="48"/>
      <c r="E271" s="48"/>
      <c r="F271" s="48"/>
      <c r="G271" s="48"/>
      <c r="H271" s="48"/>
      <c r="I271" s="48"/>
      <c r="J271" s="48"/>
      <c r="K271" s="48"/>
      <c r="L271" s="48"/>
      <c r="M271" s="48"/>
      <c r="N271" s="48"/>
      <c r="O271" s="48"/>
      <c r="P271" s="48"/>
      <c r="Q271" s="48"/>
      <c r="R271" s="48"/>
    </row>
    <row r="272" spans="1:18" x14ac:dyDescent="0.25">
      <c r="A272" s="13"/>
      <c r="B272" s="46" t="s">
        <v>466</v>
      </c>
      <c r="C272" s="46"/>
      <c r="D272" s="46"/>
      <c r="E272" s="46"/>
      <c r="F272" s="46"/>
      <c r="G272" s="46"/>
      <c r="H272" s="46"/>
      <c r="I272" s="46"/>
      <c r="J272" s="46"/>
      <c r="K272" s="46"/>
      <c r="L272" s="46"/>
      <c r="M272" s="46"/>
      <c r="N272" s="46"/>
      <c r="O272" s="46"/>
      <c r="P272" s="46"/>
      <c r="Q272" s="46"/>
      <c r="R272" s="46"/>
    </row>
    <row r="273" spans="1:18" x14ac:dyDescent="0.25">
      <c r="A273" s="13"/>
      <c r="B273" s="46" t="s">
        <v>467</v>
      </c>
      <c r="C273" s="46"/>
      <c r="D273" s="46"/>
      <c r="E273" s="46"/>
      <c r="F273" s="46"/>
      <c r="G273" s="46"/>
      <c r="H273" s="46"/>
      <c r="I273" s="46"/>
      <c r="J273" s="46"/>
      <c r="K273" s="46"/>
      <c r="L273" s="46"/>
      <c r="M273" s="46"/>
      <c r="N273" s="46"/>
      <c r="O273" s="46"/>
      <c r="P273" s="46"/>
      <c r="Q273" s="46"/>
      <c r="R273" s="46"/>
    </row>
    <row r="274" spans="1:18" ht="33.75" customHeight="1" x14ac:dyDescent="0.25">
      <c r="A274" s="13"/>
      <c r="B274" s="46" t="s">
        <v>468</v>
      </c>
      <c r="C274" s="46"/>
      <c r="D274" s="46"/>
      <c r="E274" s="46"/>
      <c r="F274" s="46"/>
      <c r="G274" s="46"/>
      <c r="H274" s="46"/>
      <c r="I274" s="46"/>
      <c r="J274" s="46"/>
      <c r="K274" s="46"/>
      <c r="L274" s="46"/>
      <c r="M274" s="46"/>
      <c r="N274" s="46"/>
      <c r="O274" s="46"/>
      <c r="P274" s="46"/>
      <c r="Q274" s="46"/>
      <c r="R274" s="46"/>
    </row>
    <row r="275" spans="1:18" ht="22.5" customHeight="1" x14ac:dyDescent="0.25">
      <c r="A275" s="13"/>
      <c r="B275" s="46" t="s">
        <v>469</v>
      </c>
      <c r="C275" s="46"/>
      <c r="D275" s="46"/>
      <c r="E275" s="46"/>
      <c r="F275" s="46"/>
      <c r="G275" s="46"/>
      <c r="H275" s="46"/>
      <c r="I275" s="46"/>
      <c r="J275" s="46"/>
      <c r="K275" s="46"/>
      <c r="L275" s="46"/>
      <c r="M275" s="46"/>
      <c r="N275" s="46"/>
      <c r="O275" s="46"/>
      <c r="P275" s="46"/>
      <c r="Q275" s="46"/>
      <c r="R275" s="46"/>
    </row>
    <row r="276" spans="1:18" ht="22.5" customHeight="1" x14ac:dyDescent="0.25">
      <c r="A276" s="13"/>
      <c r="B276" s="48" t="s">
        <v>470</v>
      </c>
      <c r="C276" s="48"/>
      <c r="D276" s="48"/>
      <c r="E276" s="48"/>
      <c r="F276" s="48"/>
      <c r="G276" s="48"/>
      <c r="H276" s="48"/>
      <c r="I276" s="48"/>
      <c r="J276" s="48"/>
      <c r="K276" s="48"/>
      <c r="L276" s="48"/>
      <c r="M276" s="48"/>
      <c r="N276" s="48"/>
      <c r="O276" s="48"/>
      <c r="P276" s="48"/>
      <c r="Q276" s="48"/>
      <c r="R276" s="48"/>
    </row>
    <row r="277" spans="1:18" x14ac:dyDescent="0.25">
      <c r="A277" s="13"/>
      <c r="B277" s="46" t="s">
        <v>471</v>
      </c>
      <c r="C277" s="46"/>
      <c r="D277" s="46"/>
      <c r="E277" s="46"/>
      <c r="F277" s="46"/>
      <c r="G277" s="46"/>
      <c r="H277" s="46"/>
      <c r="I277" s="46"/>
      <c r="J277" s="46"/>
      <c r="K277" s="46"/>
      <c r="L277" s="46"/>
      <c r="M277" s="46"/>
      <c r="N277" s="46"/>
      <c r="O277" s="46"/>
      <c r="P277" s="46"/>
      <c r="Q277" s="46"/>
      <c r="R277" s="46"/>
    </row>
    <row r="278" spans="1:18" x14ac:dyDescent="0.25">
      <c r="A278" s="13"/>
      <c r="B278" s="48" t="s">
        <v>472</v>
      </c>
      <c r="C278" s="48"/>
      <c r="D278" s="48"/>
      <c r="E278" s="48"/>
      <c r="F278" s="48"/>
      <c r="G278" s="48"/>
      <c r="H278" s="48"/>
      <c r="I278" s="48"/>
      <c r="J278" s="48"/>
      <c r="K278" s="48"/>
      <c r="L278" s="48"/>
      <c r="M278" s="48"/>
      <c r="N278" s="48"/>
      <c r="O278" s="48"/>
      <c r="P278" s="48"/>
      <c r="Q278" s="48"/>
      <c r="R278" s="48"/>
    </row>
    <row r="279" spans="1:18" x14ac:dyDescent="0.25">
      <c r="A279" s="13"/>
      <c r="B279" s="48"/>
      <c r="C279" s="48"/>
      <c r="D279" s="48"/>
      <c r="E279" s="48"/>
      <c r="F279" s="48"/>
      <c r="G279" s="48"/>
      <c r="H279" s="48"/>
      <c r="I279" s="48"/>
      <c r="J279" s="48"/>
      <c r="K279" s="48"/>
      <c r="L279" s="48"/>
      <c r="M279" s="48"/>
      <c r="N279" s="48"/>
      <c r="O279" s="48"/>
      <c r="P279" s="48"/>
      <c r="Q279" s="48"/>
      <c r="R279" s="48"/>
    </row>
    <row r="280" spans="1:18" x14ac:dyDescent="0.25">
      <c r="A280" s="13"/>
      <c r="B280" s="48"/>
      <c r="C280" s="48"/>
      <c r="D280" s="48"/>
      <c r="E280" s="48"/>
      <c r="F280" s="48"/>
      <c r="G280" s="48"/>
      <c r="H280" s="48"/>
      <c r="I280" s="48"/>
      <c r="J280" s="48"/>
      <c r="K280" s="48"/>
      <c r="L280" s="48"/>
      <c r="M280" s="48"/>
      <c r="N280" s="48"/>
      <c r="O280" s="48"/>
      <c r="P280" s="48"/>
      <c r="Q280" s="48"/>
      <c r="R280" s="48"/>
    </row>
  </sheetData>
  <mergeCells count="354">
    <mergeCell ref="B279:R279"/>
    <mergeCell ref="B280:R280"/>
    <mergeCell ref="B273:R273"/>
    <mergeCell ref="B274:R274"/>
    <mergeCell ref="B275:R275"/>
    <mergeCell ref="B276:R276"/>
    <mergeCell ref="B277:R277"/>
    <mergeCell ref="B278:R278"/>
    <mergeCell ref="B267:R267"/>
    <mergeCell ref="B268:R268"/>
    <mergeCell ref="B269:R269"/>
    <mergeCell ref="B270:R270"/>
    <mergeCell ref="B271:R271"/>
    <mergeCell ref="B272:R272"/>
    <mergeCell ref="B261:R261"/>
    <mergeCell ref="B262:R262"/>
    <mergeCell ref="B263:R263"/>
    <mergeCell ref="B264:R264"/>
    <mergeCell ref="B265:R265"/>
    <mergeCell ref="B266:R266"/>
    <mergeCell ref="B255:R255"/>
    <mergeCell ref="B256:R256"/>
    <mergeCell ref="B257:R257"/>
    <mergeCell ref="B258:R258"/>
    <mergeCell ref="B259:R259"/>
    <mergeCell ref="B260:R260"/>
    <mergeCell ref="B249:R249"/>
    <mergeCell ref="B250:R250"/>
    <mergeCell ref="B251:R251"/>
    <mergeCell ref="B252:R252"/>
    <mergeCell ref="B253:R253"/>
    <mergeCell ref="B254:R254"/>
    <mergeCell ref="B243:R243"/>
    <mergeCell ref="B244:R244"/>
    <mergeCell ref="B245:R245"/>
    <mergeCell ref="B246:R246"/>
    <mergeCell ref="B247:R247"/>
    <mergeCell ref="B248:R248"/>
    <mergeCell ref="B237:R237"/>
    <mergeCell ref="B238:R238"/>
    <mergeCell ref="B239:R239"/>
    <mergeCell ref="B240:R240"/>
    <mergeCell ref="B241:R241"/>
    <mergeCell ref="B242:R242"/>
    <mergeCell ref="B231:R231"/>
    <mergeCell ref="B232:R232"/>
    <mergeCell ref="B233:R233"/>
    <mergeCell ref="B234:R234"/>
    <mergeCell ref="B235:R235"/>
    <mergeCell ref="B236:R236"/>
    <mergeCell ref="B225:R225"/>
    <mergeCell ref="B226:R226"/>
    <mergeCell ref="B227:R227"/>
    <mergeCell ref="B228:R228"/>
    <mergeCell ref="B229:R229"/>
    <mergeCell ref="B230:R230"/>
    <mergeCell ref="B219:R219"/>
    <mergeCell ref="B220:R220"/>
    <mergeCell ref="B221:R221"/>
    <mergeCell ref="B222:R222"/>
    <mergeCell ref="B223:R223"/>
    <mergeCell ref="B224:R224"/>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98:R98"/>
    <mergeCell ref="B99:R99"/>
    <mergeCell ref="B100:R100"/>
    <mergeCell ref="B108:R108"/>
    <mergeCell ref="B109:R109"/>
    <mergeCell ref="B110:R110"/>
    <mergeCell ref="B92:R92"/>
    <mergeCell ref="B93:R93"/>
    <mergeCell ref="B94:R94"/>
    <mergeCell ref="B95:R95"/>
    <mergeCell ref="B96:R96"/>
    <mergeCell ref="B97:R97"/>
    <mergeCell ref="B13:R13"/>
    <mergeCell ref="B87:R87"/>
    <mergeCell ref="B88:R88"/>
    <mergeCell ref="B89:R89"/>
    <mergeCell ref="B90:R90"/>
    <mergeCell ref="B91:R91"/>
    <mergeCell ref="B7:R7"/>
    <mergeCell ref="B8:R8"/>
    <mergeCell ref="B9:R9"/>
    <mergeCell ref="B10:R10"/>
    <mergeCell ref="B11:R11"/>
    <mergeCell ref="B12:R12"/>
    <mergeCell ref="L85:M85"/>
    <mergeCell ref="N85:O85"/>
    <mergeCell ref="A1:A2"/>
    <mergeCell ref="B1:R1"/>
    <mergeCell ref="B2:R2"/>
    <mergeCell ref="B3:R3"/>
    <mergeCell ref="A4:A280"/>
    <mergeCell ref="B4:R4"/>
    <mergeCell ref="B5:R5"/>
    <mergeCell ref="B6:R6"/>
    <mergeCell ref="L82:M82"/>
    <mergeCell ref="N82:O82"/>
    <mergeCell ref="L83:M83"/>
    <mergeCell ref="N83:O83"/>
    <mergeCell ref="L84:M84"/>
    <mergeCell ref="N84:O84"/>
    <mergeCell ref="L79:M79"/>
    <mergeCell ref="N79:O79"/>
    <mergeCell ref="L80:M80"/>
    <mergeCell ref="N80:O80"/>
    <mergeCell ref="L81:M81"/>
    <mergeCell ref="N81:O81"/>
    <mergeCell ref="L76:M76"/>
    <mergeCell ref="N76:O76"/>
    <mergeCell ref="L77:M77"/>
    <mergeCell ref="N77:O77"/>
    <mergeCell ref="L78:M78"/>
    <mergeCell ref="N78:O78"/>
    <mergeCell ref="L73:M73"/>
    <mergeCell ref="N73:O73"/>
    <mergeCell ref="L74:M74"/>
    <mergeCell ref="N74:O74"/>
    <mergeCell ref="L75:M75"/>
    <mergeCell ref="N75:O75"/>
    <mergeCell ref="L70:M70"/>
    <mergeCell ref="N70:O70"/>
    <mergeCell ref="L71:M71"/>
    <mergeCell ref="N71:O71"/>
    <mergeCell ref="L72:M72"/>
    <mergeCell ref="N72:O72"/>
    <mergeCell ref="L67:M67"/>
    <mergeCell ref="N67:O67"/>
    <mergeCell ref="L68:M68"/>
    <mergeCell ref="N68:O68"/>
    <mergeCell ref="L69:M69"/>
    <mergeCell ref="N69:O69"/>
    <mergeCell ref="L64:M64"/>
    <mergeCell ref="N64:O64"/>
    <mergeCell ref="L65:M65"/>
    <mergeCell ref="N65:O65"/>
    <mergeCell ref="L66:M66"/>
    <mergeCell ref="N66:O66"/>
    <mergeCell ref="L61:M61"/>
    <mergeCell ref="N61:O61"/>
    <mergeCell ref="L62:M62"/>
    <mergeCell ref="N62:O62"/>
    <mergeCell ref="L63:M63"/>
    <mergeCell ref="N63:O63"/>
    <mergeCell ref="L58:M58"/>
    <mergeCell ref="N58:O58"/>
    <mergeCell ref="L59:M59"/>
    <mergeCell ref="N59:O59"/>
    <mergeCell ref="L60:M60"/>
    <mergeCell ref="N60:O60"/>
    <mergeCell ref="L55:M55"/>
    <mergeCell ref="N55:O55"/>
    <mergeCell ref="L56:M56"/>
    <mergeCell ref="N56:O56"/>
    <mergeCell ref="L57:M57"/>
    <mergeCell ref="N57:O57"/>
    <mergeCell ref="L52:M52"/>
    <mergeCell ref="N52:O52"/>
    <mergeCell ref="L53:M53"/>
    <mergeCell ref="N53:O53"/>
    <mergeCell ref="L54:M54"/>
    <mergeCell ref="N54:O54"/>
    <mergeCell ref="L49:M49"/>
    <mergeCell ref="N49:O49"/>
    <mergeCell ref="L50:M50"/>
    <mergeCell ref="N50:O50"/>
    <mergeCell ref="L51:M51"/>
    <mergeCell ref="N51:O51"/>
    <mergeCell ref="L46:M46"/>
    <mergeCell ref="N46:O46"/>
    <mergeCell ref="L47:M47"/>
    <mergeCell ref="N47:O47"/>
    <mergeCell ref="L48:M48"/>
    <mergeCell ref="N48:O48"/>
    <mergeCell ref="L43:M43"/>
    <mergeCell ref="N43:O43"/>
    <mergeCell ref="L44:M44"/>
    <mergeCell ref="N44:O44"/>
    <mergeCell ref="L45:M45"/>
    <mergeCell ref="N45:O45"/>
    <mergeCell ref="L40:M40"/>
    <mergeCell ref="N40:O40"/>
    <mergeCell ref="L41:M41"/>
    <mergeCell ref="N41:O41"/>
    <mergeCell ref="L42:M42"/>
    <mergeCell ref="N42:O42"/>
    <mergeCell ref="L37:M37"/>
    <mergeCell ref="N37:O37"/>
    <mergeCell ref="L38:M38"/>
    <mergeCell ref="N38:O38"/>
    <mergeCell ref="L39:M39"/>
    <mergeCell ref="N39:O39"/>
    <mergeCell ref="L34:M34"/>
    <mergeCell ref="N34:O34"/>
    <mergeCell ref="L35:M35"/>
    <mergeCell ref="N35:O35"/>
    <mergeCell ref="L36:M36"/>
    <mergeCell ref="N36:O36"/>
    <mergeCell ref="L31:M31"/>
    <mergeCell ref="N31:O31"/>
    <mergeCell ref="L32:M32"/>
    <mergeCell ref="N32:O32"/>
    <mergeCell ref="L33:M33"/>
    <mergeCell ref="N33:O33"/>
    <mergeCell ref="L28:M28"/>
    <mergeCell ref="N28:O28"/>
    <mergeCell ref="L29:M29"/>
    <mergeCell ref="N29:O29"/>
    <mergeCell ref="L30:M30"/>
    <mergeCell ref="N30:O30"/>
    <mergeCell ref="L25:M25"/>
    <mergeCell ref="N25:O25"/>
    <mergeCell ref="L26:M26"/>
    <mergeCell ref="N26:O26"/>
    <mergeCell ref="L27:M27"/>
    <mergeCell ref="N27:O27"/>
    <mergeCell ref="L22:M22"/>
    <mergeCell ref="N22:O22"/>
    <mergeCell ref="L23:M23"/>
    <mergeCell ref="N23:O23"/>
    <mergeCell ref="L24:M24"/>
    <mergeCell ref="N24:O24"/>
    <mergeCell ref="L19:M19"/>
    <mergeCell ref="N19:O19"/>
    <mergeCell ref="L20:M20"/>
    <mergeCell ref="N20:O20"/>
    <mergeCell ref="L21:M21"/>
    <mergeCell ref="N21:O21"/>
    <mergeCell ref="J16:J18"/>
    <mergeCell ref="K16:L18"/>
    <mergeCell ref="M16:N18"/>
    <mergeCell ref="O16:O18"/>
    <mergeCell ref="P16:Q18"/>
    <mergeCell ref="R16:R18"/>
    <mergeCell ref="B16:B18"/>
    <mergeCell ref="C16:C18"/>
    <mergeCell ref="D16:D18"/>
    <mergeCell ref="E16:E18"/>
    <mergeCell ref="F16:F18"/>
    <mergeCell ref="H16:H18"/>
    <mergeCell ref="H14:H15"/>
    <mergeCell ref="I14:I15"/>
    <mergeCell ref="J14:J15"/>
    <mergeCell ref="K14:Q14"/>
    <mergeCell ref="K15:Q15"/>
    <mergeCell ref="R14:R15"/>
    <mergeCell ref="B14:B15"/>
    <mergeCell ref="C14:C15"/>
    <mergeCell ref="D14:D15"/>
    <mergeCell ref="E14:E15"/>
    <mergeCell ref="F14:F15"/>
    <mergeCell ref="G14:G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
  <sheetViews>
    <sheetView showGridLines="0" workbookViewId="0"/>
  </sheetViews>
  <sheetFormatPr defaultRowHeight="15" x14ac:dyDescent="0.25"/>
  <cols>
    <col min="1" max="1" width="36.5703125" bestFit="1" customWidth="1"/>
    <col min="2" max="3" width="12.28515625" bestFit="1" customWidth="1"/>
    <col min="4" max="5" width="15.28515625" bestFit="1" customWidth="1"/>
    <col min="6" max="7" width="20.28515625" bestFit="1" customWidth="1"/>
    <col min="8" max="9" width="12.28515625" bestFit="1" customWidth="1"/>
    <col min="10" max="13" width="36.5703125" bestFit="1" customWidth="1"/>
    <col min="14" max="15" width="18.28515625" bestFit="1" customWidth="1"/>
    <col min="16" max="17" width="35.7109375" bestFit="1" customWidth="1"/>
    <col min="18" max="25" width="34.7109375" bestFit="1" customWidth="1"/>
    <col min="26" max="27" width="27.5703125" bestFit="1" customWidth="1"/>
    <col min="28" max="29" width="32.28515625" bestFit="1" customWidth="1"/>
    <col min="30" max="31" width="34.7109375" bestFit="1" customWidth="1"/>
    <col min="32" max="33" width="24.85546875" bestFit="1" customWidth="1"/>
    <col min="34" max="35" width="27.5703125" bestFit="1" customWidth="1"/>
    <col min="36" max="39" width="15.28515625" bestFit="1" customWidth="1"/>
    <col min="40" max="41" width="20.28515625" bestFit="1" customWidth="1"/>
    <col min="42" max="43" width="25.28515625" bestFit="1" customWidth="1"/>
  </cols>
  <sheetData>
    <row r="1" spans="1:43" x14ac:dyDescent="0.25">
      <c r="A1" s="1" t="s">
        <v>2141</v>
      </c>
      <c r="B1" s="7" t="s">
        <v>2</v>
      </c>
      <c r="C1" s="7" t="s">
        <v>32</v>
      </c>
      <c r="D1" s="1" t="s">
        <v>2</v>
      </c>
      <c r="E1" s="1" t="s">
        <v>32</v>
      </c>
      <c r="F1" s="1" t="s">
        <v>2</v>
      </c>
      <c r="G1" s="1" t="s">
        <v>32</v>
      </c>
      <c r="H1" s="1" t="s">
        <v>2</v>
      </c>
      <c r="I1" s="1" t="s">
        <v>32</v>
      </c>
      <c r="J1" s="1" t="s">
        <v>2</v>
      </c>
      <c r="K1" s="1" t="s">
        <v>32</v>
      </c>
      <c r="L1" s="1" t="s">
        <v>2</v>
      </c>
      <c r="M1" s="1" t="s">
        <v>32</v>
      </c>
      <c r="N1" s="1" t="s">
        <v>2</v>
      </c>
      <c r="O1" s="1" t="s">
        <v>32</v>
      </c>
      <c r="P1" s="1" t="s">
        <v>2</v>
      </c>
      <c r="Q1" s="1" t="s">
        <v>32</v>
      </c>
      <c r="R1" s="1" t="s">
        <v>2</v>
      </c>
      <c r="S1" s="1" t="s">
        <v>32</v>
      </c>
      <c r="T1" s="1" t="s">
        <v>2</v>
      </c>
      <c r="U1" s="1" t="s">
        <v>32</v>
      </c>
      <c r="V1" s="1" t="s">
        <v>2</v>
      </c>
      <c r="W1" s="1" t="s">
        <v>32</v>
      </c>
      <c r="X1" s="1" t="s">
        <v>2</v>
      </c>
      <c r="Y1" s="1" t="s">
        <v>32</v>
      </c>
      <c r="Z1" s="1" t="s">
        <v>2</v>
      </c>
      <c r="AA1" s="1" t="s">
        <v>32</v>
      </c>
      <c r="AB1" s="1" t="s">
        <v>2</v>
      </c>
      <c r="AC1" s="1" t="s">
        <v>32</v>
      </c>
      <c r="AD1" s="1" t="s">
        <v>2</v>
      </c>
      <c r="AE1" s="1" t="s">
        <v>32</v>
      </c>
      <c r="AF1" s="1" t="s">
        <v>2107</v>
      </c>
      <c r="AG1" s="1" t="s">
        <v>32</v>
      </c>
      <c r="AH1" s="1" t="s">
        <v>2</v>
      </c>
      <c r="AI1" s="1" t="s">
        <v>32</v>
      </c>
      <c r="AJ1" s="1" t="s">
        <v>2</v>
      </c>
      <c r="AK1" s="1" t="s">
        <v>32</v>
      </c>
      <c r="AL1" s="1" t="s">
        <v>2</v>
      </c>
      <c r="AM1" s="1" t="s">
        <v>32</v>
      </c>
      <c r="AN1" s="1" t="s">
        <v>2</v>
      </c>
      <c r="AO1" s="1" t="s">
        <v>32</v>
      </c>
      <c r="AP1" s="1" t="s">
        <v>2</v>
      </c>
      <c r="AQ1" s="1" t="s">
        <v>32</v>
      </c>
    </row>
    <row r="2" spans="1:43" ht="30" x14ac:dyDescent="0.25">
      <c r="A2" s="1" t="s">
        <v>31</v>
      </c>
      <c r="B2" s="7"/>
      <c r="C2" s="7"/>
      <c r="D2" s="1" t="s">
        <v>1190</v>
      </c>
      <c r="E2" s="1" t="s">
        <v>1190</v>
      </c>
      <c r="F2" s="1" t="s">
        <v>871</v>
      </c>
      <c r="G2" s="1" t="s">
        <v>871</v>
      </c>
      <c r="H2" s="1" t="s">
        <v>2142</v>
      </c>
      <c r="I2" s="1" t="s">
        <v>2142</v>
      </c>
      <c r="J2" s="1" t="s">
        <v>850</v>
      </c>
      <c r="K2" s="1" t="s">
        <v>850</v>
      </c>
      <c r="L2" s="1" t="s">
        <v>853</v>
      </c>
      <c r="M2" s="1" t="s">
        <v>853</v>
      </c>
      <c r="N2" s="1" t="s">
        <v>854</v>
      </c>
      <c r="O2" s="1" t="s">
        <v>854</v>
      </c>
      <c r="P2" s="1" t="s">
        <v>2143</v>
      </c>
      <c r="Q2" s="1" t="s">
        <v>2143</v>
      </c>
      <c r="R2" s="1" t="s">
        <v>856</v>
      </c>
      <c r="S2" s="1" t="s">
        <v>856</v>
      </c>
      <c r="T2" s="1" t="s">
        <v>857</v>
      </c>
      <c r="U2" s="1" t="s">
        <v>857</v>
      </c>
      <c r="V2" s="1" t="s">
        <v>858</v>
      </c>
      <c r="W2" s="1" t="s">
        <v>858</v>
      </c>
      <c r="X2" s="1" t="s">
        <v>858</v>
      </c>
      <c r="Y2" s="1" t="s">
        <v>858</v>
      </c>
      <c r="Z2" s="1" t="s">
        <v>859</v>
      </c>
      <c r="AA2" s="1" t="s">
        <v>859</v>
      </c>
      <c r="AB2" s="1" t="s">
        <v>860</v>
      </c>
      <c r="AC2" s="1" t="s">
        <v>860</v>
      </c>
      <c r="AD2" s="1" t="s">
        <v>861</v>
      </c>
      <c r="AE2" s="1" t="s">
        <v>861</v>
      </c>
      <c r="AF2" s="1" t="s">
        <v>862</v>
      </c>
      <c r="AG2" s="1" t="s">
        <v>862</v>
      </c>
      <c r="AH2" s="1" t="s">
        <v>863</v>
      </c>
      <c r="AI2" s="1" t="s">
        <v>863</v>
      </c>
      <c r="AJ2" s="1" t="s">
        <v>865</v>
      </c>
      <c r="AK2" s="1" t="s">
        <v>865</v>
      </c>
      <c r="AL2" s="1" t="s">
        <v>866</v>
      </c>
      <c r="AM2" s="1" t="s">
        <v>866</v>
      </c>
      <c r="AN2" s="1" t="s">
        <v>872</v>
      </c>
      <c r="AO2" s="1" t="s">
        <v>872</v>
      </c>
      <c r="AP2" s="1" t="s">
        <v>876</v>
      </c>
      <c r="AQ2" s="1" t="s">
        <v>876</v>
      </c>
    </row>
    <row r="3" spans="1:43" x14ac:dyDescent="0.25">
      <c r="A3" s="1"/>
      <c r="B3" s="7"/>
      <c r="C3" s="7"/>
      <c r="D3" s="1"/>
      <c r="E3" s="1"/>
      <c r="F3" s="1"/>
      <c r="G3" s="1"/>
      <c r="H3" s="1"/>
      <c r="I3" s="1"/>
      <c r="J3" s="1" t="s">
        <v>1190</v>
      </c>
      <c r="K3" s="1" t="s">
        <v>1190</v>
      </c>
      <c r="L3" s="1" t="s">
        <v>1190</v>
      </c>
      <c r="M3" s="1" t="s">
        <v>1190</v>
      </c>
      <c r="N3" s="1" t="s">
        <v>1190</v>
      </c>
      <c r="O3" s="1" t="s">
        <v>1190</v>
      </c>
      <c r="P3" s="1" t="s">
        <v>1190</v>
      </c>
      <c r="Q3" s="1" t="s">
        <v>1190</v>
      </c>
      <c r="R3" s="1" t="s">
        <v>1190</v>
      </c>
      <c r="S3" s="1" t="s">
        <v>1190</v>
      </c>
      <c r="T3" s="1" t="s">
        <v>1190</v>
      </c>
      <c r="U3" s="1" t="s">
        <v>1190</v>
      </c>
      <c r="V3" s="1" t="s">
        <v>1190</v>
      </c>
      <c r="W3" s="1" t="s">
        <v>1190</v>
      </c>
      <c r="X3" s="1" t="s">
        <v>1190</v>
      </c>
      <c r="Y3" s="1" t="s">
        <v>1190</v>
      </c>
      <c r="Z3" s="1" t="s">
        <v>1190</v>
      </c>
      <c r="AA3" s="1" t="s">
        <v>1190</v>
      </c>
      <c r="AB3" s="1" t="s">
        <v>1190</v>
      </c>
      <c r="AC3" s="1" t="s">
        <v>1190</v>
      </c>
      <c r="AD3" s="1" t="s">
        <v>1190</v>
      </c>
      <c r="AE3" s="1" t="s">
        <v>1190</v>
      </c>
      <c r="AF3" s="1" t="s">
        <v>1190</v>
      </c>
      <c r="AG3" s="1" t="s">
        <v>1190</v>
      </c>
      <c r="AH3" s="1" t="s">
        <v>1190</v>
      </c>
      <c r="AI3" s="1" t="s">
        <v>1190</v>
      </c>
      <c r="AJ3" s="1" t="s">
        <v>1190</v>
      </c>
      <c r="AK3" s="1" t="s">
        <v>1190</v>
      </c>
      <c r="AL3" s="1" t="s">
        <v>1190</v>
      </c>
      <c r="AM3" s="1" t="s">
        <v>1190</v>
      </c>
      <c r="AN3" s="1" t="s">
        <v>871</v>
      </c>
      <c r="AO3" s="1" t="s">
        <v>871</v>
      </c>
      <c r="AP3" s="1" t="s">
        <v>871</v>
      </c>
      <c r="AQ3" s="1" t="s">
        <v>871</v>
      </c>
    </row>
    <row r="4" spans="1:43" x14ac:dyDescent="0.25">
      <c r="A4" s="3" t="s">
        <v>214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row>
    <row r="5" spans="1:43" x14ac:dyDescent="0.25">
      <c r="A5" s="2" t="s">
        <v>2145</v>
      </c>
      <c r="B5" s="4" t="s">
        <v>4</v>
      </c>
      <c r="C5" s="4" t="s">
        <v>4</v>
      </c>
      <c r="D5" s="4" t="s">
        <v>4</v>
      </c>
      <c r="E5" s="4" t="s">
        <v>4</v>
      </c>
      <c r="F5" s="4" t="s">
        <v>4</v>
      </c>
      <c r="G5" s="4" t="s">
        <v>4</v>
      </c>
      <c r="H5" s="4" t="s">
        <v>4</v>
      </c>
      <c r="I5" s="4" t="s">
        <v>4</v>
      </c>
      <c r="J5" s="8">
        <v>0</v>
      </c>
      <c r="K5" s="8">
        <v>41659</v>
      </c>
      <c r="L5" s="8">
        <v>0</v>
      </c>
      <c r="M5" s="8">
        <v>4428</v>
      </c>
      <c r="N5" s="8">
        <v>66086</v>
      </c>
      <c r="O5" s="8">
        <v>71706</v>
      </c>
      <c r="P5" s="8">
        <v>0</v>
      </c>
      <c r="Q5" s="8">
        <v>30308</v>
      </c>
      <c r="R5" s="8">
        <v>0</v>
      </c>
      <c r="S5" s="8">
        <v>32000</v>
      </c>
      <c r="T5" s="8">
        <v>26112</v>
      </c>
      <c r="U5" s="8">
        <v>32700</v>
      </c>
      <c r="V5" s="8">
        <v>18841</v>
      </c>
      <c r="W5" s="8">
        <v>20203</v>
      </c>
      <c r="X5" s="8">
        <v>19350</v>
      </c>
      <c r="Y5" s="8">
        <v>20750</v>
      </c>
      <c r="Z5" s="8">
        <v>0</v>
      </c>
      <c r="AA5" s="8">
        <v>30394</v>
      </c>
      <c r="AB5" s="8">
        <v>36801</v>
      </c>
      <c r="AC5" s="8">
        <v>39325</v>
      </c>
      <c r="AD5" s="8">
        <v>11250</v>
      </c>
      <c r="AE5" s="8">
        <v>0</v>
      </c>
      <c r="AF5" s="8">
        <v>39125</v>
      </c>
      <c r="AG5" s="8">
        <v>0</v>
      </c>
      <c r="AH5" s="4" t="s">
        <v>4</v>
      </c>
      <c r="AI5" s="4" t="s">
        <v>4</v>
      </c>
      <c r="AJ5" s="4" t="s">
        <v>4</v>
      </c>
      <c r="AK5" s="4" t="s">
        <v>4</v>
      </c>
      <c r="AL5" s="4" t="s">
        <v>4</v>
      </c>
      <c r="AM5" s="4" t="s">
        <v>4</v>
      </c>
      <c r="AN5" s="4" t="s">
        <v>4</v>
      </c>
      <c r="AO5" s="4" t="s">
        <v>4</v>
      </c>
      <c r="AP5" s="4" t="s">
        <v>4</v>
      </c>
      <c r="AQ5" s="4" t="s">
        <v>4</v>
      </c>
    </row>
    <row r="6" spans="1:43" x14ac:dyDescent="0.25">
      <c r="A6" s="2" t="s">
        <v>89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6">
        <v>350000</v>
      </c>
      <c r="AI6" s="6">
        <v>350000</v>
      </c>
      <c r="AJ6" s="4" t="s">
        <v>4</v>
      </c>
      <c r="AK6" s="4" t="s">
        <v>4</v>
      </c>
      <c r="AL6" s="4" t="s">
        <v>4</v>
      </c>
      <c r="AM6" s="4" t="s">
        <v>4</v>
      </c>
      <c r="AN6" s="6">
        <v>290000</v>
      </c>
      <c r="AO6" s="6">
        <v>200000</v>
      </c>
      <c r="AP6" s="4" t="s">
        <v>4</v>
      </c>
      <c r="AQ6" s="4" t="s">
        <v>4</v>
      </c>
    </row>
    <row r="7" spans="1:43" x14ac:dyDescent="0.25">
      <c r="A7" s="2" t="s">
        <v>214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6">
        <v>650000</v>
      </c>
      <c r="AK7" s="4">
        <v>0</v>
      </c>
      <c r="AL7" s="4">
        <v>0</v>
      </c>
      <c r="AM7" s="6">
        <v>488000</v>
      </c>
      <c r="AN7" s="4" t="s">
        <v>4</v>
      </c>
      <c r="AO7" s="4" t="s">
        <v>4</v>
      </c>
      <c r="AP7" s="4" t="s">
        <v>4</v>
      </c>
      <c r="AQ7" s="4" t="s">
        <v>4</v>
      </c>
    </row>
    <row r="8" spans="1:43" x14ac:dyDescent="0.25">
      <c r="A8" s="2" t="s">
        <v>875</v>
      </c>
      <c r="B8" s="4" t="s">
        <v>4</v>
      </c>
      <c r="C8" s="4" t="s">
        <v>4</v>
      </c>
      <c r="D8" s="4" t="s">
        <v>4</v>
      </c>
      <c r="E8" s="4" t="s">
        <v>4</v>
      </c>
      <c r="F8" s="4">
        <v>528</v>
      </c>
      <c r="G8" s="4">
        <v>598</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x14ac:dyDescent="0.25">
      <c r="A9" s="2" t="s">
        <v>880</v>
      </c>
      <c r="B9" s="6">
        <v>1508093</v>
      </c>
      <c r="C9" s="4" t="s">
        <v>4</v>
      </c>
      <c r="D9" s="6">
        <v>1217565</v>
      </c>
      <c r="E9" s="6">
        <v>1161473</v>
      </c>
      <c r="F9" s="4" t="s">
        <v>4</v>
      </c>
      <c r="G9" s="4" t="s">
        <v>4</v>
      </c>
      <c r="H9" s="6">
        <v>1508093</v>
      </c>
      <c r="I9" s="6">
        <v>1362071</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6">
        <v>290528</v>
      </c>
      <c r="AQ9" s="6">
        <v>200598</v>
      </c>
    </row>
    <row r="10" spans="1:43" x14ac:dyDescent="0.25">
      <c r="A10" s="2" t="s">
        <v>883</v>
      </c>
      <c r="B10" s="4" t="s">
        <v>4</v>
      </c>
      <c r="C10" s="4" t="s">
        <v>4</v>
      </c>
      <c r="D10" s="4" t="s">
        <v>4</v>
      </c>
      <c r="E10" s="4" t="s">
        <v>4</v>
      </c>
      <c r="F10" s="4" t="s">
        <v>4</v>
      </c>
      <c r="G10" s="4" t="s">
        <v>4</v>
      </c>
      <c r="H10" s="6">
        <v>3156</v>
      </c>
      <c r="I10" s="4">
        <v>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x14ac:dyDescent="0.25">
      <c r="A11" s="2" t="s">
        <v>884</v>
      </c>
      <c r="B11" s="4" t="s">
        <v>4</v>
      </c>
      <c r="C11" s="4" t="s">
        <v>4</v>
      </c>
      <c r="D11" s="4" t="s">
        <v>4</v>
      </c>
      <c r="E11" s="4" t="s">
        <v>4</v>
      </c>
      <c r="F11" s="4" t="s">
        <v>4</v>
      </c>
      <c r="G11" s="4" t="s">
        <v>4</v>
      </c>
      <c r="H11" s="4">
        <v>0</v>
      </c>
      <c r="I11" s="6">
        <v>-3859</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x14ac:dyDescent="0.25">
      <c r="A12" s="2" t="s">
        <v>886</v>
      </c>
      <c r="B12" s="6">
        <v>19261</v>
      </c>
      <c r="C12" s="6">
        <v>33095</v>
      </c>
      <c r="D12" s="4" t="s">
        <v>4</v>
      </c>
      <c r="E12" s="4" t="s">
        <v>4</v>
      </c>
      <c r="F12" s="4" t="s">
        <v>4</v>
      </c>
      <c r="G12" s="4" t="s">
        <v>4</v>
      </c>
      <c r="H12" s="6">
        <v>-19261</v>
      </c>
      <c r="I12" s="6">
        <v>-33095</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x14ac:dyDescent="0.25">
      <c r="A13" s="2" t="s">
        <v>889</v>
      </c>
      <c r="B13" s="8">
        <v>1491988</v>
      </c>
      <c r="C13" s="8">
        <v>1325117</v>
      </c>
      <c r="D13" s="4" t="s">
        <v>4</v>
      </c>
      <c r="E13" s="4" t="s">
        <v>4</v>
      </c>
      <c r="F13" s="4" t="s">
        <v>4</v>
      </c>
      <c r="G13" s="4" t="s">
        <v>4</v>
      </c>
      <c r="H13" s="8">
        <v>1491988</v>
      </c>
      <c r="I13" s="8">
        <v>1325117</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sheetData>
  <mergeCells count="2">
    <mergeCell ref="B1:B3"/>
    <mergeCell ref="C1: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147</v>
      </c>
      <c r="B1" s="7" t="s">
        <v>2</v>
      </c>
    </row>
    <row r="2" spans="1:2" ht="30" x14ac:dyDescent="0.25">
      <c r="A2" s="1" t="s">
        <v>31</v>
      </c>
      <c r="B2" s="7"/>
    </row>
    <row r="3" spans="1:2" x14ac:dyDescent="0.25">
      <c r="A3" s="3" t="s">
        <v>845</v>
      </c>
      <c r="B3" s="4" t="s">
        <v>4</v>
      </c>
    </row>
    <row r="4" spans="1:2" x14ac:dyDescent="0.25">
      <c r="A4" s="2">
        <v>2014</v>
      </c>
      <c r="B4" s="8">
        <v>19261</v>
      </c>
    </row>
    <row r="5" spans="1:2" x14ac:dyDescent="0.25">
      <c r="A5" s="2">
        <v>2015</v>
      </c>
      <c r="B5" s="6">
        <v>19386</v>
      </c>
    </row>
    <row r="6" spans="1:2" x14ac:dyDescent="0.25">
      <c r="A6" s="2">
        <v>2016</v>
      </c>
      <c r="B6" s="6">
        <v>19761</v>
      </c>
    </row>
    <row r="7" spans="1:2" x14ac:dyDescent="0.25">
      <c r="A7" s="2">
        <v>2017</v>
      </c>
      <c r="B7" s="6">
        <v>19761</v>
      </c>
    </row>
    <row r="8" spans="1:2" x14ac:dyDescent="0.25">
      <c r="A8" s="2">
        <v>2018</v>
      </c>
      <c r="B8" s="6">
        <v>45386</v>
      </c>
    </row>
    <row r="9" spans="1:2" x14ac:dyDescent="0.25">
      <c r="A9" s="2" t="s">
        <v>938</v>
      </c>
      <c r="B9" s="6">
        <v>1384538</v>
      </c>
    </row>
    <row r="10" spans="1:2" x14ac:dyDescent="0.25">
      <c r="A10" s="2" t="s">
        <v>197</v>
      </c>
      <c r="B10" s="8">
        <v>150809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1" bestFit="1" customWidth="1"/>
    <col min="3" max="3" width="15.28515625" bestFit="1" customWidth="1"/>
    <col min="4" max="4" width="24" bestFit="1" customWidth="1"/>
    <col min="5" max="5" width="28.5703125" bestFit="1" customWidth="1"/>
    <col min="6" max="6" width="36.5703125" bestFit="1" customWidth="1"/>
    <col min="7" max="8" width="15.28515625" bestFit="1" customWidth="1"/>
    <col min="9" max="9" width="21" bestFit="1" customWidth="1"/>
    <col min="10" max="10" width="24" bestFit="1" customWidth="1"/>
    <col min="11" max="11" width="28.5703125" bestFit="1" customWidth="1"/>
    <col min="12" max="13" width="21" bestFit="1" customWidth="1"/>
  </cols>
  <sheetData>
    <row r="1" spans="1:13" ht="15" customHeight="1" x14ac:dyDescent="0.25">
      <c r="A1" s="1" t="s">
        <v>2148</v>
      </c>
      <c r="B1" s="1" t="s">
        <v>1</v>
      </c>
      <c r="C1" s="7" t="s">
        <v>2149</v>
      </c>
      <c r="D1" s="7"/>
      <c r="E1" s="7"/>
      <c r="F1" s="7"/>
      <c r="G1" s="7"/>
      <c r="H1" s="1"/>
      <c r="I1" s="7" t="s">
        <v>1996</v>
      </c>
      <c r="J1" s="7"/>
      <c r="K1" s="7"/>
      <c r="L1" s="1" t="s">
        <v>1950</v>
      </c>
      <c r="M1" s="1" t="s">
        <v>1998</v>
      </c>
    </row>
    <row r="2" spans="1:13" ht="30" x14ac:dyDescent="0.25">
      <c r="A2" s="1" t="s">
        <v>31</v>
      </c>
      <c r="B2" s="1" t="s">
        <v>2150</v>
      </c>
      <c r="C2" s="1" t="s">
        <v>2152</v>
      </c>
      <c r="D2" s="1" t="s">
        <v>2152</v>
      </c>
      <c r="E2" s="1" t="s">
        <v>2152</v>
      </c>
      <c r="F2" s="1" t="s">
        <v>2152</v>
      </c>
      <c r="G2" s="1" t="s">
        <v>2156</v>
      </c>
      <c r="H2" s="1" t="s">
        <v>2157</v>
      </c>
      <c r="I2" s="1" t="s">
        <v>2004</v>
      </c>
      <c r="J2" s="1" t="s">
        <v>2004</v>
      </c>
      <c r="K2" s="1" t="s">
        <v>2004</v>
      </c>
      <c r="L2" s="1" t="s">
        <v>2159</v>
      </c>
      <c r="M2" s="1" t="s">
        <v>2160</v>
      </c>
    </row>
    <row r="3" spans="1:13" x14ac:dyDescent="0.25">
      <c r="A3" s="1"/>
      <c r="B3" s="1" t="s">
        <v>2151</v>
      </c>
      <c r="C3" s="1" t="s">
        <v>865</v>
      </c>
      <c r="D3" s="1" t="s">
        <v>865</v>
      </c>
      <c r="E3" s="1" t="s">
        <v>865</v>
      </c>
      <c r="F3" s="1" t="s">
        <v>865</v>
      </c>
      <c r="G3" s="1" t="s">
        <v>866</v>
      </c>
      <c r="H3" s="1" t="s">
        <v>866</v>
      </c>
      <c r="I3" s="1" t="s">
        <v>2158</v>
      </c>
      <c r="J3" s="1" t="s">
        <v>2158</v>
      </c>
      <c r="K3" s="1" t="s">
        <v>2158</v>
      </c>
      <c r="L3" s="1" t="s">
        <v>2158</v>
      </c>
      <c r="M3" s="1" t="s">
        <v>2158</v>
      </c>
    </row>
    <row r="4" spans="1:13" x14ac:dyDescent="0.25">
      <c r="A4" s="1"/>
      <c r="B4" s="1" t="s">
        <v>1190</v>
      </c>
      <c r="C4" s="1" t="s">
        <v>1190</v>
      </c>
      <c r="D4" s="1" t="s">
        <v>1190</v>
      </c>
      <c r="E4" s="1" t="s">
        <v>1190</v>
      </c>
      <c r="F4" s="1" t="s">
        <v>1190</v>
      </c>
      <c r="G4" s="1" t="s">
        <v>1190</v>
      </c>
      <c r="H4" s="1" t="s">
        <v>1190</v>
      </c>
      <c r="I4" s="1" t="s">
        <v>1190</v>
      </c>
      <c r="J4" s="1" t="s">
        <v>1190</v>
      </c>
      <c r="K4" s="1" t="s">
        <v>1190</v>
      </c>
      <c r="L4" s="1" t="s">
        <v>230</v>
      </c>
      <c r="M4" s="1" t="s">
        <v>230</v>
      </c>
    </row>
    <row r="5" spans="1:13" ht="30" x14ac:dyDescent="0.25">
      <c r="A5" s="1"/>
      <c r="B5" s="1"/>
      <c r="C5" s="1"/>
      <c r="D5" s="1" t="s">
        <v>2153</v>
      </c>
      <c r="E5" s="1" t="s">
        <v>2154</v>
      </c>
      <c r="F5" s="1" t="s">
        <v>2155</v>
      </c>
      <c r="G5" s="1"/>
      <c r="H5" s="1"/>
      <c r="I5" s="1"/>
      <c r="J5" s="1" t="s">
        <v>2153</v>
      </c>
      <c r="K5" s="1" t="s">
        <v>2154</v>
      </c>
      <c r="L5" s="1"/>
      <c r="M5" s="1"/>
    </row>
    <row r="6" spans="1:13" x14ac:dyDescent="0.25">
      <c r="A6" s="3" t="s">
        <v>2144</v>
      </c>
      <c r="B6" s="4" t="s">
        <v>4</v>
      </c>
      <c r="C6" s="4" t="s">
        <v>4</v>
      </c>
      <c r="D6" s="4" t="s">
        <v>4</v>
      </c>
      <c r="E6" s="4" t="s">
        <v>4</v>
      </c>
      <c r="F6" s="4" t="s">
        <v>4</v>
      </c>
      <c r="G6" s="4" t="s">
        <v>4</v>
      </c>
      <c r="H6" s="4" t="s">
        <v>4</v>
      </c>
      <c r="I6" s="4" t="s">
        <v>4</v>
      </c>
      <c r="J6" s="4" t="s">
        <v>4</v>
      </c>
      <c r="K6" s="4" t="s">
        <v>4</v>
      </c>
      <c r="L6" s="4" t="s">
        <v>4</v>
      </c>
      <c r="M6" s="4" t="s">
        <v>4</v>
      </c>
    </row>
    <row r="7" spans="1:13" x14ac:dyDescent="0.25">
      <c r="A7" s="2" t="s">
        <v>2161</v>
      </c>
      <c r="B7" s="8">
        <v>300000</v>
      </c>
      <c r="C7" s="8">
        <v>650000</v>
      </c>
      <c r="D7" s="4" t="s">
        <v>4</v>
      </c>
      <c r="E7" s="4" t="s">
        <v>4</v>
      </c>
      <c r="F7" s="4" t="s">
        <v>4</v>
      </c>
      <c r="G7" s="8">
        <v>400000</v>
      </c>
      <c r="H7" s="8">
        <v>88000</v>
      </c>
      <c r="I7" s="8">
        <v>350000</v>
      </c>
      <c r="J7" s="4" t="s">
        <v>4</v>
      </c>
      <c r="K7" s="4" t="s">
        <v>4</v>
      </c>
      <c r="L7" s="8">
        <v>90000</v>
      </c>
      <c r="M7" s="8">
        <v>200000</v>
      </c>
    </row>
    <row r="8" spans="1:13" x14ac:dyDescent="0.25">
      <c r="A8" s="2" t="s">
        <v>2162</v>
      </c>
      <c r="B8" s="5">
        <v>39082</v>
      </c>
      <c r="C8" s="5">
        <v>41607</v>
      </c>
      <c r="D8" s="4" t="s">
        <v>4</v>
      </c>
      <c r="E8" s="4" t="s">
        <v>4</v>
      </c>
      <c r="F8" s="4" t="s">
        <v>4</v>
      </c>
      <c r="G8" s="5">
        <v>40147</v>
      </c>
      <c r="H8" s="4" t="s">
        <v>4</v>
      </c>
      <c r="I8" s="5">
        <v>40571</v>
      </c>
      <c r="J8" s="4" t="s">
        <v>4</v>
      </c>
      <c r="K8" s="4" t="s">
        <v>4</v>
      </c>
      <c r="L8" s="4" t="s">
        <v>4</v>
      </c>
      <c r="M8" s="5">
        <v>40663</v>
      </c>
    </row>
    <row r="9" spans="1:13" x14ac:dyDescent="0.25">
      <c r="A9" s="2" t="s">
        <v>2163</v>
      </c>
      <c r="B9" s="4" t="s">
        <v>2164</v>
      </c>
      <c r="C9" s="4" t="s">
        <v>2165</v>
      </c>
      <c r="D9" s="4" t="s">
        <v>4</v>
      </c>
      <c r="E9" s="4" t="s">
        <v>4</v>
      </c>
      <c r="F9" s="4" t="s">
        <v>4</v>
      </c>
      <c r="G9" s="4" t="s">
        <v>2166</v>
      </c>
      <c r="H9" s="4" t="s">
        <v>4</v>
      </c>
      <c r="I9" s="4" t="s">
        <v>2167</v>
      </c>
      <c r="J9" s="4" t="s">
        <v>4</v>
      </c>
      <c r="K9" s="4" t="s">
        <v>4</v>
      </c>
      <c r="L9" s="4" t="s">
        <v>4</v>
      </c>
      <c r="M9" s="4" t="s">
        <v>2168</v>
      </c>
    </row>
    <row r="10" spans="1:13" x14ac:dyDescent="0.25">
      <c r="A10" s="2" t="s">
        <v>2169</v>
      </c>
      <c r="B10" s="5">
        <v>41988</v>
      </c>
      <c r="C10" s="4" t="s">
        <v>4</v>
      </c>
      <c r="D10" s="4" t="s">
        <v>4</v>
      </c>
      <c r="E10" s="4" t="s">
        <v>4</v>
      </c>
      <c r="F10" s="4" t="s">
        <v>4</v>
      </c>
      <c r="G10" s="5">
        <v>43040</v>
      </c>
      <c r="H10" s="4" t="s">
        <v>4</v>
      </c>
      <c r="I10" s="5">
        <v>43511</v>
      </c>
      <c r="J10" s="4" t="s">
        <v>4</v>
      </c>
      <c r="K10" s="4" t="s">
        <v>4</v>
      </c>
      <c r="L10" s="5">
        <v>43570</v>
      </c>
      <c r="M10" s="5">
        <v>43570</v>
      </c>
    </row>
    <row r="11" spans="1:13" x14ac:dyDescent="0.25">
      <c r="A11" s="2" t="s">
        <v>2170</v>
      </c>
      <c r="B11" s="4" t="s">
        <v>4</v>
      </c>
      <c r="C11" s="6">
        <v>37136</v>
      </c>
      <c r="D11" s="6">
        <v>12142</v>
      </c>
      <c r="E11" s="6">
        <v>24994</v>
      </c>
      <c r="F11" s="4" t="s">
        <v>4</v>
      </c>
      <c r="G11" s="4" t="s">
        <v>4</v>
      </c>
      <c r="H11" s="4" t="s">
        <v>4</v>
      </c>
      <c r="I11" s="6">
        <v>21199</v>
      </c>
      <c r="J11" s="6">
        <v>5573</v>
      </c>
      <c r="K11" s="6">
        <v>15626</v>
      </c>
      <c r="L11" s="4" t="s">
        <v>4</v>
      </c>
      <c r="M11" s="4" t="s">
        <v>4</v>
      </c>
    </row>
    <row r="12" spans="1:13" x14ac:dyDescent="0.25">
      <c r="A12" s="2" t="s">
        <v>2171</v>
      </c>
      <c r="B12" s="4" t="s">
        <v>4</v>
      </c>
      <c r="C12" s="4" t="s">
        <v>4</v>
      </c>
      <c r="D12" s="4" t="s">
        <v>4</v>
      </c>
      <c r="E12" s="4" t="s">
        <v>4</v>
      </c>
      <c r="F12" s="4" t="s">
        <v>4</v>
      </c>
      <c r="G12" s="4" t="s">
        <v>4</v>
      </c>
      <c r="H12" s="4" t="s">
        <v>4</v>
      </c>
      <c r="I12" s="4" t="s">
        <v>4</v>
      </c>
      <c r="J12" s="4" t="s">
        <v>4</v>
      </c>
      <c r="K12" s="4" t="s">
        <v>4</v>
      </c>
      <c r="L12" s="179">
        <v>1.0375000000000001</v>
      </c>
      <c r="M12" s="4" t="s">
        <v>4</v>
      </c>
    </row>
    <row r="13" spans="1:13" x14ac:dyDescent="0.25">
      <c r="A13" s="2" t="s">
        <v>2172</v>
      </c>
      <c r="B13" s="4" t="s">
        <v>4</v>
      </c>
      <c r="C13" s="8">
        <v>488000</v>
      </c>
      <c r="D13" s="4" t="s">
        <v>4</v>
      </c>
      <c r="E13" s="4" t="s">
        <v>4</v>
      </c>
      <c r="F13" s="8">
        <v>123257</v>
      </c>
      <c r="G13" s="4" t="s">
        <v>4</v>
      </c>
      <c r="H13" s="4" t="s">
        <v>4</v>
      </c>
      <c r="I13" s="4" t="s">
        <v>4</v>
      </c>
      <c r="J13" s="4" t="s">
        <v>4</v>
      </c>
      <c r="K13" s="4" t="s">
        <v>4</v>
      </c>
      <c r="L13" s="4" t="s">
        <v>4</v>
      </c>
      <c r="M13" s="4" t="s">
        <v>4</v>
      </c>
    </row>
  </sheetData>
  <mergeCells count="2">
    <mergeCell ref="C1:G1"/>
    <mergeCell ref="I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0.7109375" bestFit="1" customWidth="1"/>
    <col min="8" max="12" width="36.5703125" bestFit="1" customWidth="1"/>
    <col min="13" max="15" width="34.7109375" bestFit="1" customWidth="1"/>
    <col min="16" max="17" width="36.5703125" bestFit="1" customWidth="1"/>
    <col min="18" max="20" width="32.28515625" bestFit="1" customWidth="1"/>
    <col min="21" max="21" width="24.85546875" bestFit="1" customWidth="1"/>
    <col min="22" max="24" width="36.5703125" bestFit="1" customWidth="1"/>
    <col min="25" max="25" width="15.7109375" bestFit="1" customWidth="1"/>
    <col min="26" max="26" width="36.5703125" bestFit="1" customWidth="1"/>
    <col min="27" max="27" width="20.85546875" bestFit="1" customWidth="1"/>
  </cols>
  <sheetData>
    <row r="1" spans="1:27" ht="15" customHeight="1" x14ac:dyDescent="0.25">
      <c r="A1" s="1" t="s">
        <v>2173</v>
      </c>
      <c r="B1" s="7" t="s">
        <v>1</v>
      </c>
      <c r="C1" s="7"/>
      <c r="D1" s="7"/>
      <c r="E1" s="1" t="s">
        <v>1997</v>
      </c>
      <c r="F1" s="1"/>
      <c r="G1" s="1" t="s">
        <v>1997</v>
      </c>
      <c r="H1" s="1" t="s">
        <v>1</v>
      </c>
      <c r="I1" s="1" t="s">
        <v>1999</v>
      </c>
      <c r="J1" s="1" t="s">
        <v>2000</v>
      </c>
      <c r="K1" s="1" t="s">
        <v>1999</v>
      </c>
      <c r="L1" s="7" t="s">
        <v>1</v>
      </c>
      <c r="M1" s="7"/>
      <c r="N1" s="7"/>
      <c r="O1" s="7"/>
      <c r="P1" s="1" t="s">
        <v>1995</v>
      </c>
      <c r="Q1" s="1" t="s">
        <v>1999</v>
      </c>
      <c r="R1" s="1"/>
      <c r="S1" s="7" t="s">
        <v>1950</v>
      </c>
      <c r="T1" s="7"/>
      <c r="U1" s="1" t="s">
        <v>2000</v>
      </c>
      <c r="V1" s="1" t="s">
        <v>1995</v>
      </c>
      <c r="W1" s="7" t="s">
        <v>2001</v>
      </c>
      <c r="X1" s="7"/>
      <c r="Y1" s="7" t="s">
        <v>2174</v>
      </c>
      <c r="Z1" s="7"/>
      <c r="AA1" s="1" t="s">
        <v>2001</v>
      </c>
    </row>
    <row r="2" spans="1:27" ht="30" x14ac:dyDescent="0.25">
      <c r="A2" s="1" t="s">
        <v>31</v>
      </c>
      <c r="B2" s="7" t="s">
        <v>2</v>
      </c>
      <c r="C2" s="7" t="s">
        <v>32</v>
      </c>
      <c r="D2" s="7" t="s">
        <v>91</v>
      </c>
      <c r="E2" s="1" t="s">
        <v>2175</v>
      </c>
      <c r="F2" s="1" t="s">
        <v>2175</v>
      </c>
      <c r="G2" s="1" t="s">
        <v>2176</v>
      </c>
      <c r="H2" s="1" t="s">
        <v>2178</v>
      </c>
      <c r="I2" s="1" t="s">
        <v>2180</v>
      </c>
      <c r="J2" s="1" t="s">
        <v>2182</v>
      </c>
      <c r="K2" s="1" t="s">
        <v>2184</v>
      </c>
      <c r="L2" s="1" t="s">
        <v>91</v>
      </c>
      <c r="M2" s="1" t="s">
        <v>2</v>
      </c>
      <c r="N2" s="1" t="s">
        <v>2</v>
      </c>
      <c r="O2" s="1" t="s">
        <v>2</v>
      </c>
      <c r="P2" s="1" t="s">
        <v>2188</v>
      </c>
      <c r="Q2" s="1" t="s">
        <v>2190</v>
      </c>
      <c r="R2" s="1" t="s">
        <v>2192</v>
      </c>
      <c r="S2" s="1" t="s">
        <v>2192</v>
      </c>
      <c r="T2" s="1" t="s">
        <v>2192</v>
      </c>
      <c r="U2" s="1" t="s">
        <v>2107</v>
      </c>
      <c r="V2" s="1" t="s">
        <v>2193</v>
      </c>
      <c r="W2" s="1" t="s">
        <v>2195</v>
      </c>
      <c r="X2" s="1" t="s">
        <v>2195</v>
      </c>
      <c r="Y2" s="1" t="s">
        <v>2196</v>
      </c>
      <c r="Z2" s="1" t="s">
        <v>2198</v>
      </c>
      <c r="AA2" s="1" t="s">
        <v>2199</v>
      </c>
    </row>
    <row r="3" spans="1:27" ht="45" x14ac:dyDescent="0.25">
      <c r="A3" s="1"/>
      <c r="B3" s="7"/>
      <c r="C3" s="7"/>
      <c r="D3" s="7"/>
      <c r="E3" s="1" t="s">
        <v>850</v>
      </c>
      <c r="F3" s="1" t="s">
        <v>853</v>
      </c>
      <c r="G3" s="1" t="s">
        <v>2177</v>
      </c>
      <c r="H3" s="1" t="s">
        <v>2179</v>
      </c>
      <c r="I3" s="1" t="s">
        <v>2181</v>
      </c>
      <c r="J3" s="1" t="s">
        <v>2183</v>
      </c>
      <c r="K3" s="1" t="s">
        <v>2185</v>
      </c>
      <c r="L3" s="1" t="s">
        <v>2185</v>
      </c>
      <c r="M3" s="1" t="s">
        <v>861</v>
      </c>
      <c r="N3" s="1" t="s">
        <v>861</v>
      </c>
      <c r="O3" s="1" t="s">
        <v>861</v>
      </c>
      <c r="P3" s="1" t="s">
        <v>2189</v>
      </c>
      <c r="Q3" s="1" t="s">
        <v>2191</v>
      </c>
      <c r="R3" s="1" t="s">
        <v>860</v>
      </c>
      <c r="S3" s="1" t="s">
        <v>860</v>
      </c>
      <c r="T3" s="1" t="s">
        <v>860</v>
      </c>
      <c r="U3" s="1" t="s">
        <v>862</v>
      </c>
      <c r="V3" s="1" t="s">
        <v>2194</v>
      </c>
      <c r="W3" s="1" t="s">
        <v>2194</v>
      </c>
      <c r="X3" s="1" t="s">
        <v>2194</v>
      </c>
      <c r="Y3" s="1" t="s">
        <v>2197</v>
      </c>
      <c r="Z3" s="1" t="s">
        <v>928</v>
      </c>
      <c r="AA3" s="1" t="s">
        <v>875</v>
      </c>
    </row>
    <row r="4" spans="1:27" x14ac:dyDescent="0.25">
      <c r="A4" s="1"/>
      <c r="B4" s="7"/>
      <c r="C4" s="7"/>
      <c r="D4" s="7"/>
      <c r="E4" s="1" t="s">
        <v>1190</v>
      </c>
      <c r="F4" s="1" t="s">
        <v>1190</v>
      </c>
      <c r="G4" s="1" t="s">
        <v>1190</v>
      </c>
      <c r="H4" s="1" t="s">
        <v>1190</v>
      </c>
      <c r="I4" s="1" t="s">
        <v>1190</v>
      </c>
      <c r="J4" s="1" t="s">
        <v>1190</v>
      </c>
      <c r="K4" s="1" t="s">
        <v>1190</v>
      </c>
      <c r="L4" s="1" t="s">
        <v>1190</v>
      </c>
      <c r="M4" s="1" t="s">
        <v>232</v>
      </c>
      <c r="N4" s="1" t="s">
        <v>232</v>
      </c>
      <c r="O4" s="1" t="s">
        <v>232</v>
      </c>
      <c r="P4" s="1" t="s">
        <v>1190</v>
      </c>
      <c r="Q4" s="1" t="s">
        <v>1190</v>
      </c>
      <c r="R4" s="1" t="s">
        <v>1190</v>
      </c>
      <c r="S4" s="1" t="s">
        <v>1190</v>
      </c>
      <c r="T4" s="1" t="s">
        <v>1190</v>
      </c>
      <c r="U4" s="1" t="s">
        <v>1190</v>
      </c>
      <c r="V4" s="1" t="s">
        <v>1190</v>
      </c>
      <c r="W4" s="1" t="s">
        <v>1190</v>
      </c>
      <c r="X4" s="1" t="s">
        <v>1190</v>
      </c>
      <c r="Y4" s="1" t="s">
        <v>230</v>
      </c>
      <c r="Z4" s="1" t="s">
        <v>230</v>
      </c>
      <c r="AA4" s="1" t="s">
        <v>230</v>
      </c>
    </row>
    <row r="5" spans="1:27" x14ac:dyDescent="0.25">
      <c r="A5" s="1"/>
      <c r="B5" s="7"/>
      <c r="C5" s="7"/>
      <c r="D5" s="7"/>
      <c r="E5" s="1"/>
      <c r="F5" s="1"/>
      <c r="G5" s="1"/>
      <c r="H5" s="1"/>
      <c r="I5" s="1"/>
      <c r="J5" s="1"/>
      <c r="K5" s="1"/>
      <c r="L5" s="1"/>
      <c r="M5" s="1"/>
      <c r="N5" s="1" t="s">
        <v>2186</v>
      </c>
      <c r="O5" s="1" t="s">
        <v>2187</v>
      </c>
      <c r="P5" s="1"/>
      <c r="Q5" s="1"/>
      <c r="R5" s="1"/>
      <c r="S5" s="1" t="s">
        <v>2186</v>
      </c>
      <c r="T5" s="1" t="s">
        <v>2187</v>
      </c>
      <c r="U5" s="1"/>
      <c r="V5" s="1"/>
      <c r="W5" s="1" t="s">
        <v>2186</v>
      </c>
      <c r="X5" s="1" t="s">
        <v>2187</v>
      </c>
      <c r="Y5" s="1"/>
      <c r="Z5" s="1"/>
      <c r="AA5" s="1"/>
    </row>
    <row r="6" spans="1:27" x14ac:dyDescent="0.25">
      <c r="A6" s="3" t="s">
        <v>214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2162</v>
      </c>
      <c r="B7" s="4" t="s">
        <v>4</v>
      </c>
      <c r="C7" s="4" t="s">
        <v>4</v>
      </c>
      <c r="D7" s="4" t="s">
        <v>4</v>
      </c>
      <c r="E7" s="5">
        <v>39141</v>
      </c>
      <c r="F7" s="4" t="s">
        <v>4</v>
      </c>
      <c r="G7" s="5">
        <v>39872</v>
      </c>
      <c r="H7" s="5">
        <v>39447</v>
      </c>
      <c r="I7" s="5">
        <v>40056</v>
      </c>
      <c r="J7" s="5">
        <v>40451</v>
      </c>
      <c r="K7" s="5">
        <v>40786</v>
      </c>
      <c r="L7" s="5">
        <v>40908</v>
      </c>
      <c r="M7" s="5">
        <v>41518</v>
      </c>
      <c r="N7" s="4" t="s">
        <v>4</v>
      </c>
      <c r="O7" s="4" t="s">
        <v>4</v>
      </c>
      <c r="P7" s="5">
        <v>39629</v>
      </c>
      <c r="Q7" s="5">
        <v>40421</v>
      </c>
      <c r="R7" s="4" t="s">
        <v>4</v>
      </c>
      <c r="S7" s="5">
        <v>40991</v>
      </c>
      <c r="T7" s="4" t="s">
        <v>4</v>
      </c>
      <c r="U7" s="5">
        <v>41547</v>
      </c>
      <c r="V7" s="5">
        <v>39994</v>
      </c>
      <c r="W7" s="4" t="s">
        <v>4</v>
      </c>
      <c r="X7" s="4" t="s">
        <v>4</v>
      </c>
      <c r="Y7" s="5">
        <v>40025</v>
      </c>
      <c r="Z7" s="4" t="s">
        <v>4</v>
      </c>
      <c r="AA7" s="4" t="s">
        <v>4</v>
      </c>
    </row>
    <row r="8" spans="1:27" x14ac:dyDescent="0.25">
      <c r="A8" s="2" t="s">
        <v>2161</v>
      </c>
      <c r="B8" s="4" t="s">
        <v>4</v>
      </c>
      <c r="C8" s="4" t="s">
        <v>4</v>
      </c>
      <c r="D8" s="4" t="s">
        <v>4</v>
      </c>
      <c r="E8" s="8">
        <v>280000</v>
      </c>
      <c r="F8" s="8">
        <v>120000</v>
      </c>
      <c r="G8" s="8">
        <v>120000</v>
      </c>
      <c r="H8" s="8">
        <v>154000</v>
      </c>
      <c r="I8" s="8">
        <v>75000</v>
      </c>
      <c r="J8" s="8">
        <v>40000</v>
      </c>
      <c r="K8" s="8">
        <v>23000</v>
      </c>
      <c r="L8" s="8">
        <v>23000</v>
      </c>
      <c r="M8" s="8">
        <v>22500</v>
      </c>
      <c r="N8" s="4" t="s">
        <v>4</v>
      </c>
      <c r="O8" s="4" t="s">
        <v>4</v>
      </c>
      <c r="P8" s="8">
        <v>133000</v>
      </c>
      <c r="Q8" s="8">
        <v>40000</v>
      </c>
      <c r="R8" s="8">
        <v>42000</v>
      </c>
      <c r="S8" s="4" t="s">
        <v>4</v>
      </c>
      <c r="T8" s="4" t="s">
        <v>4</v>
      </c>
      <c r="U8" s="8">
        <v>40000</v>
      </c>
      <c r="V8" s="8">
        <v>240000</v>
      </c>
      <c r="W8" s="4" t="s">
        <v>4</v>
      </c>
      <c r="X8" s="4" t="s">
        <v>4</v>
      </c>
      <c r="Y8" s="8">
        <v>20000</v>
      </c>
      <c r="Z8" s="4" t="s">
        <v>4</v>
      </c>
      <c r="AA8" s="4" t="s">
        <v>4</v>
      </c>
    </row>
    <row r="9" spans="1:27" ht="30" x14ac:dyDescent="0.25">
      <c r="A9" s="2" t="s">
        <v>2163</v>
      </c>
      <c r="B9" s="4" t="s">
        <v>4</v>
      </c>
      <c r="C9" s="4" t="s">
        <v>4</v>
      </c>
      <c r="D9" s="4" t="s">
        <v>4</v>
      </c>
      <c r="E9" s="4" t="s">
        <v>2200</v>
      </c>
      <c r="F9" s="4" t="s">
        <v>4</v>
      </c>
      <c r="G9" s="4" t="s">
        <v>2201</v>
      </c>
      <c r="H9" s="4" t="s">
        <v>2202</v>
      </c>
      <c r="I9" s="4" t="s">
        <v>2203</v>
      </c>
      <c r="J9" s="4" t="s">
        <v>2204</v>
      </c>
      <c r="K9" s="4" t="s">
        <v>2204</v>
      </c>
      <c r="L9" s="4" t="s">
        <v>2205</v>
      </c>
      <c r="M9" s="4" t="s">
        <v>2206</v>
      </c>
      <c r="N9" s="4" t="s">
        <v>4</v>
      </c>
      <c r="O9" s="4" t="s">
        <v>4</v>
      </c>
      <c r="P9" s="4" t="s">
        <v>2207</v>
      </c>
      <c r="Q9" s="4" t="s">
        <v>2204</v>
      </c>
      <c r="R9" s="4" t="s">
        <v>4</v>
      </c>
      <c r="S9" s="4" t="s">
        <v>2208</v>
      </c>
      <c r="T9" s="4" t="s">
        <v>2209</v>
      </c>
      <c r="U9" s="4" t="s">
        <v>2205</v>
      </c>
      <c r="V9" s="4" t="s">
        <v>2207</v>
      </c>
      <c r="W9" s="4" t="s">
        <v>4</v>
      </c>
      <c r="X9" s="4" t="s">
        <v>4</v>
      </c>
      <c r="Y9" s="4" t="s">
        <v>2210</v>
      </c>
      <c r="Z9" s="4" t="s">
        <v>4</v>
      </c>
      <c r="AA9" s="4" t="s">
        <v>2210</v>
      </c>
    </row>
    <row r="10" spans="1:27" x14ac:dyDescent="0.25">
      <c r="A10" s="2" t="s">
        <v>2169</v>
      </c>
      <c r="B10" s="4" t="s">
        <v>4</v>
      </c>
      <c r="C10" s="4" t="s">
        <v>4</v>
      </c>
      <c r="D10" s="4" t="s">
        <v>4</v>
      </c>
      <c r="E10" s="5">
        <v>41943</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2211</v>
      </c>
      <c r="B11" s="4" t="s">
        <v>4</v>
      </c>
      <c r="C11" s="4" t="s">
        <v>4</v>
      </c>
      <c r="D11" s="4" t="s">
        <v>4</v>
      </c>
      <c r="E11" s="4" t="s">
        <v>4</v>
      </c>
      <c r="F11" s="4" t="s">
        <v>4</v>
      </c>
      <c r="G11" s="4" t="s">
        <v>4</v>
      </c>
      <c r="H11" s="4" t="s">
        <v>4</v>
      </c>
      <c r="I11" s="4" t="s">
        <v>4</v>
      </c>
      <c r="J11" s="4" t="s">
        <v>4</v>
      </c>
      <c r="K11" s="4" t="s">
        <v>4</v>
      </c>
      <c r="L11" s="4" t="s">
        <v>4</v>
      </c>
      <c r="M11" s="4" t="s">
        <v>4</v>
      </c>
      <c r="N11" s="6">
        <v>11250</v>
      </c>
      <c r="O11" s="6">
        <v>11250</v>
      </c>
      <c r="P11" s="4" t="s">
        <v>4</v>
      </c>
      <c r="Q11" s="4" t="s">
        <v>4</v>
      </c>
      <c r="R11" s="4" t="s">
        <v>4</v>
      </c>
      <c r="S11" s="4" t="s">
        <v>4</v>
      </c>
      <c r="T11" s="4" t="s">
        <v>4</v>
      </c>
      <c r="U11" s="4" t="s">
        <v>4</v>
      </c>
      <c r="V11" s="6">
        <v>60000</v>
      </c>
      <c r="W11" s="4" t="s">
        <v>4</v>
      </c>
      <c r="X11" s="4" t="s">
        <v>4</v>
      </c>
      <c r="Y11" s="4" t="s">
        <v>4</v>
      </c>
      <c r="Z11" s="4" t="s">
        <v>4</v>
      </c>
      <c r="AA11" s="4" t="s">
        <v>4</v>
      </c>
    </row>
    <row r="12" spans="1:27" x14ac:dyDescent="0.25">
      <c r="A12" s="2" t="s">
        <v>221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6">
        <v>26000</v>
      </c>
      <c r="T12" s="6">
        <v>14950</v>
      </c>
      <c r="U12" s="4" t="s">
        <v>4</v>
      </c>
      <c r="V12" s="4" t="s">
        <v>4</v>
      </c>
      <c r="W12" s="4" t="s">
        <v>4</v>
      </c>
      <c r="X12" s="4" t="s">
        <v>4</v>
      </c>
      <c r="Y12" s="4" t="s">
        <v>4</v>
      </c>
      <c r="Z12" s="4" t="s">
        <v>4</v>
      </c>
      <c r="AA12" s="4" t="s">
        <v>4</v>
      </c>
    </row>
    <row r="13" spans="1:27" x14ac:dyDescent="0.25">
      <c r="A13" s="2" t="s">
        <v>221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v>817</v>
      </c>
    </row>
    <row r="14" spans="1:27" x14ac:dyDescent="0.25">
      <c r="A14" s="2" t="s">
        <v>1574</v>
      </c>
      <c r="B14" s="6">
        <v>-37136</v>
      </c>
      <c r="C14" s="4">
        <v>0</v>
      </c>
      <c r="D14" s="6">
        <v>-21199</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x14ac:dyDescent="0.25">
      <c r="A15" s="2" t="s">
        <v>2214</v>
      </c>
      <c r="B15" s="4" t="s">
        <v>4</v>
      </c>
      <c r="C15" s="4" t="s">
        <v>4</v>
      </c>
      <c r="D15" s="4" t="s">
        <v>4</v>
      </c>
      <c r="E15" s="4" t="s">
        <v>4</v>
      </c>
      <c r="F15" s="4" t="s">
        <v>4</v>
      </c>
      <c r="G15" s="4" t="s">
        <v>4</v>
      </c>
      <c r="H15" s="6">
        <v>130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v>528</v>
      </c>
    </row>
    <row r="16" spans="1:27" x14ac:dyDescent="0.25">
      <c r="A16" s="2" t="s">
        <v>2215</v>
      </c>
      <c r="B16" s="4" t="s">
        <v>4</v>
      </c>
      <c r="C16" s="4" t="s">
        <v>4</v>
      </c>
      <c r="D16" s="4" t="s">
        <v>4</v>
      </c>
      <c r="E16" s="4" t="s">
        <v>4</v>
      </c>
      <c r="F16" s="4" t="s">
        <v>4</v>
      </c>
      <c r="G16" s="4" t="s">
        <v>4</v>
      </c>
      <c r="H16" s="4" t="s">
        <v>4</v>
      </c>
      <c r="I16" s="4" t="s">
        <v>4</v>
      </c>
      <c r="J16" s="4" t="s">
        <v>4</v>
      </c>
      <c r="K16" s="4" t="s">
        <v>4</v>
      </c>
      <c r="L16" s="4" t="s">
        <v>4</v>
      </c>
      <c r="M16" s="4">
        <v>2</v>
      </c>
      <c r="N16" s="4" t="s">
        <v>4</v>
      </c>
      <c r="O16" s="4" t="s">
        <v>4</v>
      </c>
      <c r="P16" s="4" t="s">
        <v>4</v>
      </c>
      <c r="Q16" s="4" t="s">
        <v>4</v>
      </c>
      <c r="R16" s="4">
        <v>2</v>
      </c>
      <c r="S16" s="4" t="s">
        <v>4</v>
      </c>
      <c r="T16" s="4" t="s">
        <v>4</v>
      </c>
      <c r="U16" s="4" t="s">
        <v>4</v>
      </c>
      <c r="V16" s="4">
        <v>4</v>
      </c>
      <c r="W16" s="4" t="s">
        <v>4</v>
      </c>
      <c r="X16" s="4" t="s">
        <v>4</v>
      </c>
      <c r="Y16" s="4" t="s">
        <v>4</v>
      </c>
      <c r="Z16" s="4" t="s">
        <v>4</v>
      </c>
      <c r="AA16" s="4" t="s">
        <v>4</v>
      </c>
    </row>
    <row r="17" spans="1:27" ht="30" x14ac:dyDescent="0.25">
      <c r="A17" s="2" t="s">
        <v>221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8">
        <v>26000</v>
      </c>
      <c r="T17" s="8">
        <v>16000</v>
      </c>
      <c r="U17" s="4" t="s">
        <v>4</v>
      </c>
      <c r="V17" s="4" t="s">
        <v>4</v>
      </c>
      <c r="W17" s="8">
        <v>54500</v>
      </c>
      <c r="X17" s="8">
        <v>53600</v>
      </c>
      <c r="Y17" s="4" t="s">
        <v>4</v>
      </c>
      <c r="Z17" s="8">
        <v>53155</v>
      </c>
      <c r="AA17" s="4" t="s">
        <v>4</v>
      </c>
    </row>
    <row r="18" spans="1:27" x14ac:dyDescent="0.25">
      <c r="A18" s="2" t="s">
        <v>2217</v>
      </c>
      <c r="B18" s="179">
        <v>7.7499999999999999E-2</v>
      </c>
      <c r="C18" s="179">
        <v>7.3200000000000001E-2</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sheetData>
  <mergeCells count="8">
    <mergeCell ref="B1:D1"/>
    <mergeCell ref="L1:O1"/>
    <mergeCell ref="S1:T1"/>
    <mergeCell ref="W1:X1"/>
    <mergeCell ref="Y1:Z1"/>
    <mergeCell ref="B2:B5"/>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5" width="36.5703125" bestFit="1" customWidth="1"/>
  </cols>
  <sheetData>
    <row r="1" spans="1:15" ht="15" customHeight="1" x14ac:dyDescent="0.25">
      <c r="A1" s="7" t="s">
        <v>2218</v>
      </c>
      <c r="B1" s="7" t="s">
        <v>1</v>
      </c>
      <c r="C1" s="7"/>
      <c r="D1" s="7"/>
      <c r="E1" s="7"/>
      <c r="F1" s="7"/>
      <c r="G1" s="1" t="s">
        <v>1997</v>
      </c>
      <c r="H1" s="1" t="s">
        <v>2000</v>
      </c>
      <c r="I1" s="1" t="s">
        <v>1999</v>
      </c>
      <c r="J1" s="7" t="s">
        <v>1</v>
      </c>
      <c r="K1" s="7"/>
      <c r="L1" s="1" t="s">
        <v>2000</v>
      </c>
      <c r="M1" s="1" t="s">
        <v>1</v>
      </c>
      <c r="N1" s="1" t="s">
        <v>1995</v>
      </c>
      <c r="O1" s="1" t="s">
        <v>1</v>
      </c>
    </row>
    <row r="2" spans="1:15" x14ac:dyDescent="0.25">
      <c r="A2" s="7"/>
      <c r="B2" s="1" t="s">
        <v>2</v>
      </c>
      <c r="C2" s="1" t="s">
        <v>2</v>
      </c>
      <c r="D2" s="1" t="s">
        <v>2</v>
      </c>
      <c r="E2" s="1" t="s">
        <v>2</v>
      </c>
      <c r="F2" s="1" t="s">
        <v>2</v>
      </c>
      <c r="G2" s="1" t="s">
        <v>2176</v>
      </c>
      <c r="H2" s="1" t="s">
        <v>2182</v>
      </c>
      <c r="I2" s="1" t="s">
        <v>2184</v>
      </c>
      <c r="J2" s="1" t="s">
        <v>2</v>
      </c>
      <c r="K2" s="1" t="s">
        <v>2</v>
      </c>
      <c r="L2" s="1" t="s">
        <v>2107</v>
      </c>
      <c r="M2" s="1" t="s">
        <v>2</v>
      </c>
      <c r="N2" s="1" t="s">
        <v>2193</v>
      </c>
      <c r="O2" s="1" t="s">
        <v>2</v>
      </c>
    </row>
    <row r="3" spans="1:15" x14ac:dyDescent="0.25">
      <c r="A3" s="7"/>
      <c r="B3" s="1" t="s">
        <v>1190</v>
      </c>
      <c r="C3" s="1" t="s">
        <v>2219</v>
      </c>
      <c r="D3" s="1" t="s">
        <v>2219</v>
      </c>
      <c r="E3" s="1" t="s">
        <v>865</v>
      </c>
      <c r="F3" s="1" t="s">
        <v>872</v>
      </c>
      <c r="G3" s="1" t="s">
        <v>2220</v>
      </c>
      <c r="H3" s="1" t="s">
        <v>857</v>
      </c>
      <c r="I3" s="1" t="s">
        <v>858</v>
      </c>
      <c r="J3" s="1" t="s">
        <v>858</v>
      </c>
      <c r="K3" s="1" t="s">
        <v>860</v>
      </c>
      <c r="L3" s="1" t="s">
        <v>862</v>
      </c>
      <c r="M3" s="1" t="s">
        <v>861</v>
      </c>
      <c r="N3" s="1" t="s">
        <v>854</v>
      </c>
      <c r="O3" s="1" t="s">
        <v>875</v>
      </c>
    </row>
    <row r="4" spans="1:15" x14ac:dyDescent="0.25">
      <c r="A4" s="7"/>
      <c r="B4" s="1"/>
      <c r="C4" s="1" t="s">
        <v>1190</v>
      </c>
      <c r="D4" s="1" t="s">
        <v>230</v>
      </c>
      <c r="E4" s="1" t="s">
        <v>1190</v>
      </c>
      <c r="F4" s="1" t="s">
        <v>230</v>
      </c>
      <c r="G4" s="1" t="s">
        <v>1190</v>
      </c>
      <c r="H4" s="1" t="s">
        <v>1190</v>
      </c>
      <c r="I4" s="1" t="s">
        <v>1190</v>
      </c>
      <c r="J4" s="1" t="s">
        <v>1190</v>
      </c>
      <c r="K4" s="1" t="s">
        <v>1190</v>
      </c>
      <c r="L4" s="1" t="s">
        <v>1190</v>
      </c>
      <c r="M4" s="1" t="s">
        <v>1190</v>
      </c>
      <c r="N4" s="1" t="s">
        <v>1190</v>
      </c>
      <c r="O4" s="1" t="s">
        <v>230</v>
      </c>
    </row>
    <row r="5" spans="1:15" x14ac:dyDescent="0.25">
      <c r="A5" s="3" t="s">
        <v>2144</v>
      </c>
      <c r="B5" s="4" t="s">
        <v>4</v>
      </c>
      <c r="C5" s="4" t="s">
        <v>4</v>
      </c>
      <c r="D5" s="4" t="s">
        <v>4</v>
      </c>
      <c r="E5" s="4" t="s">
        <v>4</v>
      </c>
      <c r="F5" s="4" t="s">
        <v>4</v>
      </c>
      <c r="G5" s="4" t="s">
        <v>4</v>
      </c>
      <c r="H5" s="4" t="s">
        <v>4</v>
      </c>
      <c r="I5" s="4" t="s">
        <v>4</v>
      </c>
      <c r="J5" s="4" t="s">
        <v>4</v>
      </c>
      <c r="K5" s="4" t="s">
        <v>4</v>
      </c>
      <c r="L5" s="4" t="s">
        <v>4</v>
      </c>
      <c r="M5" s="4" t="s">
        <v>4</v>
      </c>
      <c r="N5" s="4" t="s">
        <v>4</v>
      </c>
      <c r="O5" s="4" t="s">
        <v>4</v>
      </c>
    </row>
    <row r="6" spans="1:15" ht="409.5" x14ac:dyDescent="0.25">
      <c r="A6" s="2" t="s">
        <v>2221</v>
      </c>
      <c r="B6" s="4" t="s">
        <v>4</v>
      </c>
      <c r="C6" s="4" t="s">
        <v>2222</v>
      </c>
      <c r="D6" s="4" t="s">
        <v>4</v>
      </c>
      <c r="E6" s="4" t="s">
        <v>2223</v>
      </c>
      <c r="F6" s="4" t="s">
        <v>2224</v>
      </c>
      <c r="G6" s="4" t="s">
        <v>2225</v>
      </c>
      <c r="H6" s="4" t="s">
        <v>2226</v>
      </c>
      <c r="I6" s="4" t="s">
        <v>2227</v>
      </c>
      <c r="J6" s="4" t="s">
        <v>2228</v>
      </c>
      <c r="K6" s="4" t="s">
        <v>2229</v>
      </c>
      <c r="L6" s="4" t="s">
        <v>2230</v>
      </c>
      <c r="M6" s="4" t="s">
        <v>2231</v>
      </c>
      <c r="N6" s="4" t="s">
        <v>2232</v>
      </c>
      <c r="O6" s="4" t="s">
        <v>2233</v>
      </c>
    </row>
    <row r="7" spans="1:15" ht="409.5" x14ac:dyDescent="0.25">
      <c r="A7" s="2" t="s">
        <v>2234</v>
      </c>
      <c r="B7" s="4" t="s">
        <v>2235</v>
      </c>
      <c r="C7" s="4" t="s">
        <v>4</v>
      </c>
      <c r="D7" s="4" t="s">
        <v>2236</v>
      </c>
      <c r="E7" s="4" t="s">
        <v>2237</v>
      </c>
      <c r="F7" s="4" t="s">
        <v>4</v>
      </c>
      <c r="G7" s="4" t="s">
        <v>4</v>
      </c>
      <c r="H7" s="4" t="s">
        <v>4</v>
      </c>
      <c r="I7" s="4" t="s">
        <v>4</v>
      </c>
      <c r="J7" s="4" t="s">
        <v>4</v>
      </c>
      <c r="K7" s="4" t="s">
        <v>4</v>
      </c>
      <c r="L7" s="4" t="s">
        <v>4</v>
      </c>
      <c r="M7" s="4" t="s">
        <v>4</v>
      </c>
      <c r="N7" s="4" t="s">
        <v>4</v>
      </c>
      <c r="O7" s="4" t="s">
        <v>4</v>
      </c>
    </row>
  </sheetData>
  <mergeCells count="3">
    <mergeCell ref="A1:A4"/>
    <mergeCell ref="B1:F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38</v>
      </c>
      <c r="B1" s="7" t="s">
        <v>2</v>
      </c>
      <c r="C1" s="7" t="s">
        <v>32</v>
      </c>
      <c r="D1" s="7" t="s">
        <v>91</v>
      </c>
      <c r="E1" s="7" t="s">
        <v>1963</v>
      </c>
    </row>
    <row r="2" spans="1:5" ht="30" x14ac:dyDescent="0.25">
      <c r="A2" s="1" t="s">
        <v>31</v>
      </c>
      <c r="B2" s="7"/>
      <c r="C2" s="7"/>
      <c r="D2" s="7"/>
      <c r="E2" s="7"/>
    </row>
    <row r="3" spans="1:5" ht="45" x14ac:dyDescent="0.25">
      <c r="A3" s="3" t="s">
        <v>2239</v>
      </c>
      <c r="B3" s="4" t="s">
        <v>4</v>
      </c>
      <c r="C3" s="4" t="s">
        <v>4</v>
      </c>
      <c r="D3" s="4" t="s">
        <v>4</v>
      </c>
      <c r="E3" s="4" t="s">
        <v>4</v>
      </c>
    </row>
    <row r="4" spans="1:5" x14ac:dyDescent="0.25">
      <c r="A4" s="2" t="s">
        <v>34</v>
      </c>
      <c r="B4" s="8">
        <v>187831</v>
      </c>
      <c r="C4" s="8">
        <v>257868</v>
      </c>
      <c r="D4" s="8">
        <v>171096</v>
      </c>
      <c r="E4" s="8">
        <v>207410</v>
      </c>
    </row>
    <row r="5" spans="1:5" x14ac:dyDescent="0.25">
      <c r="A5" s="2" t="s">
        <v>35</v>
      </c>
      <c r="B5" s="6">
        <v>2041</v>
      </c>
      <c r="C5" s="6">
        <v>24704</v>
      </c>
      <c r="D5" s="6">
        <v>6399</v>
      </c>
      <c r="E5" s="4" t="s">
        <v>4</v>
      </c>
    </row>
    <row r="6" spans="1:5" x14ac:dyDescent="0.25">
      <c r="A6" s="2" t="s">
        <v>36</v>
      </c>
      <c r="B6" s="6">
        <v>86219</v>
      </c>
      <c r="C6" s="6">
        <v>85721</v>
      </c>
      <c r="D6" s="4" t="s">
        <v>4</v>
      </c>
      <c r="E6" s="4" t="s">
        <v>4</v>
      </c>
    </row>
    <row r="7" spans="1:5" ht="30" x14ac:dyDescent="0.25">
      <c r="A7" s="2" t="s">
        <v>1612</v>
      </c>
      <c r="B7" s="6">
        <v>7660</v>
      </c>
      <c r="C7" s="4">
        <v>559</v>
      </c>
      <c r="D7" s="4" t="s">
        <v>4</v>
      </c>
      <c r="E7" s="4" t="s">
        <v>4</v>
      </c>
    </row>
    <row r="8" spans="1:5" x14ac:dyDescent="0.25">
      <c r="A8" s="2" t="s">
        <v>967</v>
      </c>
      <c r="B8" s="4">
        <v>0</v>
      </c>
      <c r="C8" s="6">
        <v>1275</v>
      </c>
      <c r="D8" s="4" t="s">
        <v>4</v>
      </c>
      <c r="E8" s="4" t="s">
        <v>4</v>
      </c>
    </row>
    <row r="9" spans="1:5" ht="30" x14ac:dyDescent="0.25">
      <c r="A9" s="2" t="s">
        <v>45</v>
      </c>
      <c r="B9" s="6">
        <v>5144</v>
      </c>
      <c r="C9" s="6">
        <v>57701</v>
      </c>
      <c r="D9" s="4" t="s">
        <v>4</v>
      </c>
      <c r="E9" s="4" t="s">
        <v>4</v>
      </c>
    </row>
    <row r="10" spans="1:5" ht="30" x14ac:dyDescent="0.25">
      <c r="A10" s="2" t="s">
        <v>969</v>
      </c>
      <c r="B10" s="6">
        <v>2660</v>
      </c>
      <c r="C10" s="6">
        <v>35000</v>
      </c>
      <c r="D10" s="4" t="s">
        <v>4</v>
      </c>
      <c r="E10" s="4" t="s">
        <v>4</v>
      </c>
    </row>
    <row r="11" spans="1:5" x14ac:dyDescent="0.25">
      <c r="A11" s="2" t="s">
        <v>54</v>
      </c>
      <c r="B11" s="6">
        <v>51692</v>
      </c>
      <c r="C11" s="6">
        <v>63921</v>
      </c>
      <c r="D11" s="4" t="s">
        <v>4</v>
      </c>
      <c r="E11" s="4" t="s">
        <v>4</v>
      </c>
    </row>
    <row r="12" spans="1:5" ht="30" x14ac:dyDescent="0.25">
      <c r="A12" s="2" t="s">
        <v>2240</v>
      </c>
      <c r="B12" s="6">
        <v>1293156</v>
      </c>
      <c r="C12" s="6">
        <v>1034141</v>
      </c>
      <c r="D12" s="4" t="s">
        <v>4</v>
      </c>
      <c r="E12" s="4" t="s">
        <v>4</v>
      </c>
    </row>
    <row r="13" spans="1:5" x14ac:dyDescent="0.25">
      <c r="A13" s="2" t="s">
        <v>965</v>
      </c>
      <c r="B13" s="4" t="s">
        <v>4</v>
      </c>
      <c r="C13" s="4" t="s">
        <v>4</v>
      </c>
      <c r="D13" s="4" t="s">
        <v>4</v>
      </c>
      <c r="E13" s="4" t="s">
        <v>4</v>
      </c>
    </row>
    <row r="14" spans="1:5" ht="45" x14ac:dyDescent="0.25">
      <c r="A14" s="3" t="s">
        <v>2239</v>
      </c>
      <c r="B14" s="4" t="s">
        <v>4</v>
      </c>
      <c r="C14" s="4" t="s">
        <v>4</v>
      </c>
      <c r="D14" s="4" t="s">
        <v>4</v>
      </c>
      <c r="E14" s="4" t="s">
        <v>4</v>
      </c>
    </row>
    <row r="15" spans="1:5" x14ac:dyDescent="0.25">
      <c r="A15" s="2" t="s">
        <v>34</v>
      </c>
      <c r="B15" s="6">
        <v>187831</v>
      </c>
      <c r="C15" s="6">
        <v>257868</v>
      </c>
      <c r="D15" s="4" t="s">
        <v>4</v>
      </c>
      <c r="E15" s="4" t="s">
        <v>4</v>
      </c>
    </row>
    <row r="16" spans="1:5" x14ac:dyDescent="0.25">
      <c r="A16" s="2" t="s">
        <v>35</v>
      </c>
      <c r="B16" s="6">
        <v>2041</v>
      </c>
      <c r="C16" s="6">
        <v>24704</v>
      </c>
      <c r="D16" s="4" t="s">
        <v>4</v>
      </c>
      <c r="E16" s="4" t="s">
        <v>4</v>
      </c>
    </row>
    <row r="17" spans="1:5" x14ac:dyDescent="0.25">
      <c r="A17" s="2" t="s">
        <v>36</v>
      </c>
      <c r="B17" s="6">
        <v>86219</v>
      </c>
      <c r="C17" s="6">
        <v>85721</v>
      </c>
      <c r="D17" s="4" t="s">
        <v>4</v>
      </c>
      <c r="E17" s="4" t="s">
        <v>4</v>
      </c>
    </row>
    <row r="18" spans="1:5" ht="30" x14ac:dyDescent="0.25">
      <c r="A18" s="2" t="s">
        <v>1612</v>
      </c>
      <c r="B18" s="6">
        <v>7660</v>
      </c>
      <c r="C18" s="4">
        <v>559</v>
      </c>
      <c r="D18" s="4" t="s">
        <v>4</v>
      </c>
      <c r="E18" s="4" t="s">
        <v>4</v>
      </c>
    </row>
    <row r="19" spans="1:5" x14ac:dyDescent="0.25">
      <c r="A19" s="2" t="s">
        <v>967</v>
      </c>
      <c r="B19" s="4">
        <v>0</v>
      </c>
      <c r="C19" s="6">
        <v>1275</v>
      </c>
      <c r="D19" s="4" t="s">
        <v>4</v>
      </c>
      <c r="E19" s="4" t="s">
        <v>4</v>
      </c>
    </row>
    <row r="20" spans="1:5" ht="30" x14ac:dyDescent="0.25">
      <c r="A20" s="2" t="s">
        <v>45</v>
      </c>
      <c r="B20" s="6">
        <v>5144</v>
      </c>
      <c r="C20" s="6">
        <v>57701</v>
      </c>
      <c r="D20" s="4" t="s">
        <v>4</v>
      </c>
      <c r="E20" s="4" t="s">
        <v>4</v>
      </c>
    </row>
    <row r="21" spans="1:5" ht="30" x14ac:dyDescent="0.25">
      <c r="A21" s="2" t="s">
        <v>969</v>
      </c>
      <c r="B21" s="6">
        <v>2660</v>
      </c>
      <c r="C21" s="6">
        <v>35000</v>
      </c>
      <c r="D21" s="4" t="s">
        <v>4</v>
      </c>
      <c r="E21" s="4" t="s">
        <v>4</v>
      </c>
    </row>
    <row r="22" spans="1:5" x14ac:dyDescent="0.25">
      <c r="A22" s="2" t="s">
        <v>54</v>
      </c>
      <c r="B22" s="6">
        <v>-51692</v>
      </c>
      <c r="C22" s="6">
        <v>-63921</v>
      </c>
      <c r="D22" s="4" t="s">
        <v>4</v>
      </c>
      <c r="E22" s="4" t="s">
        <v>4</v>
      </c>
    </row>
    <row r="23" spans="1:5" ht="30" x14ac:dyDescent="0.25">
      <c r="A23" s="2" t="s">
        <v>971</v>
      </c>
      <c r="B23" s="6">
        <v>-23759</v>
      </c>
      <c r="C23" s="6">
        <v>-25112</v>
      </c>
      <c r="D23" s="4" t="s">
        <v>4</v>
      </c>
      <c r="E23" s="4" t="s">
        <v>4</v>
      </c>
    </row>
    <row r="24" spans="1:5" ht="30" x14ac:dyDescent="0.25">
      <c r="A24" s="2" t="s">
        <v>2240</v>
      </c>
      <c r="B24" s="6">
        <v>-1293156</v>
      </c>
      <c r="C24" s="6">
        <v>-1034141</v>
      </c>
      <c r="D24" s="4" t="s">
        <v>4</v>
      </c>
      <c r="E24" s="4" t="s">
        <v>4</v>
      </c>
    </row>
    <row r="25" spans="1:5" ht="30" x14ac:dyDescent="0.25">
      <c r="A25" s="2" t="s">
        <v>2241</v>
      </c>
      <c r="B25" s="6">
        <v>-218093</v>
      </c>
      <c r="C25" s="6">
        <v>-324071</v>
      </c>
      <c r="D25" s="4" t="s">
        <v>4</v>
      </c>
      <c r="E25" s="4" t="s">
        <v>4</v>
      </c>
    </row>
    <row r="26" spans="1:5" x14ac:dyDescent="0.25">
      <c r="A26" s="2" t="s">
        <v>964</v>
      </c>
      <c r="B26" s="4" t="s">
        <v>4</v>
      </c>
      <c r="C26" s="4" t="s">
        <v>4</v>
      </c>
      <c r="D26" s="4" t="s">
        <v>4</v>
      </c>
      <c r="E26" s="4" t="s">
        <v>4</v>
      </c>
    </row>
    <row r="27" spans="1:5" ht="45" x14ac:dyDescent="0.25">
      <c r="A27" s="3" t="s">
        <v>2239</v>
      </c>
      <c r="B27" s="4" t="s">
        <v>4</v>
      </c>
      <c r="C27" s="4" t="s">
        <v>4</v>
      </c>
      <c r="D27" s="4" t="s">
        <v>4</v>
      </c>
      <c r="E27" s="4" t="s">
        <v>4</v>
      </c>
    </row>
    <row r="28" spans="1:5" x14ac:dyDescent="0.25">
      <c r="A28" s="2" t="s">
        <v>34</v>
      </c>
      <c r="B28" s="6">
        <v>187831</v>
      </c>
      <c r="C28" s="6">
        <v>257868</v>
      </c>
      <c r="D28" s="4" t="s">
        <v>4</v>
      </c>
      <c r="E28" s="4" t="s">
        <v>4</v>
      </c>
    </row>
    <row r="29" spans="1:5" x14ac:dyDescent="0.25">
      <c r="A29" s="2" t="s">
        <v>35</v>
      </c>
      <c r="B29" s="6">
        <v>2041</v>
      </c>
      <c r="C29" s="6">
        <v>24704</v>
      </c>
      <c r="D29" s="4" t="s">
        <v>4</v>
      </c>
      <c r="E29" s="4" t="s">
        <v>4</v>
      </c>
    </row>
    <row r="30" spans="1:5" x14ac:dyDescent="0.25">
      <c r="A30" s="2" t="s">
        <v>36</v>
      </c>
      <c r="B30" s="6">
        <v>86219</v>
      </c>
      <c r="C30" s="6">
        <v>85721</v>
      </c>
      <c r="D30" s="4" t="s">
        <v>4</v>
      </c>
      <c r="E30" s="4" t="s">
        <v>4</v>
      </c>
    </row>
    <row r="31" spans="1:5" ht="30" x14ac:dyDescent="0.25">
      <c r="A31" s="2" t="s">
        <v>1612</v>
      </c>
      <c r="B31" s="6">
        <v>7660</v>
      </c>
      <c r="C31" s="4">
        <v>559</v>
      </c>
      <c r="D31" s="4" t="s">
        <v>4</v>
      </c>
      <c r="E31" s="4" t="s">
        <v>4</v>
      </c>
    </row>
    <row r="32" spans="1:5" x14ac:dyDescent="0.25">
      <c r="A32" s="2" t="s">
        <v>967</v>
      </c>
      <c r="B32" s="4">
        <v>0</v>
      </c>
      <c r="C32" s="6">
        <v>1275</v>
      </c>
      <c r="D32" s="4" t="s">
        <v>4</v>
      </c>
      <c r="E32" s="4" t="s">
        <v>4</v>
      </c>
    </row>
    <row r="33" spans="1:5" ht="30" x14ac:dyDescent="0.25">
      <c r="A33" s="2" t="s">
        <v>45</v>
      </c>
      <c r="B33" s="6">
        <v>5144</v>
      </c>
      <c r="C33" s="6">
        <v>57701</v>
      </c>
      <c r="D33" s="4" t="s">
        <v>4</v>
      </c>
      <c r="E33" s="4" t="s">
        <v>4</v>
      </c>
    </row>
    <row r="34" spans="1:5" ht="30" x14ac:dyDescent="0.25">
      <c r="A34" s="2" t="s">
        <v>969</v>
      </c>
      <c r="B34" s="6">
        <v>2660</v>
      </c>
      <c r="C34" s="6">
        <v>35000</v>
      </c>
      <c r="D34" s="4" t="s">
        <v>4</v>
      </c>
      <c r="E34" s="4" t="s">
        <v>4</v>
      </c>
    </row>
    <row r="35" spans="1:5" x14ac:dyDescent="0.25">
      <c r="A35" s="2" t="s">
        <v>54</v>
      </c>
      <c r="B35" s="6">
        <v>-51692</v>
      </c>
      <c r="C35" s="6">
        <v>-63921</v>
      </c>
      <c r="D35" s="4" t="s">
        <v>4</v>
      </c>
      <c r="E35" s="4" t="s">
        <v>4</v>
      </c>
    </row>
    <row r="36" spans="1:5" ht="30" x14ac:dyDescent="0.25">
      <c r="A36" s="2" t="s">
        <v>971</v>
      </c>
      <c r="B36" s="6">
        <v>-23759</v>
      </c>
      <c r="C36" s="6">
        <v>-25112</v>
      </c>
      <c r="D36" s="4" t="s">
        <v>4</v>
      </c>
      <c r="E36" s="4" t="s">
        <v>4</v>
      </c>
    </row>
    <row r="37" spans="1:5" ht="30" x14ac:dyDescent="0.25">
      <c r="A37" s="2" t="s">
        <v>2240</v>
      </c>
      <c r="B37" s="6">
        <v>-1326897</v>
      </c>
      <c r="C37" s="6">
        <v>-973940</v>
      </c>
      <c r="D37" s="4" t="s">
        <v>4</v>
      </c>
      <c r="E37" s="4" t="s">
        <v>4</v>
      </c>
    </row>
    <row r="38" spans="1:5" ht="30" x14ac:dyDescent="0.25">
      <c r="A38" s="2" t="s">
        <v>2241</v>
      </c>
      <c r="B38" s="8">
        <v>-218093</v>
      </c>
      <c r="C38" s="8">
        <v>-324071</v>
      </c>
      <c r="D38" s="4" t="s">
        <v>4</v>
      </c>
      <c r="E38" s="4" t="s">
        <v>4</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42</v>
      </c>
      <c r="B1" s="7" t="s">
        <v>2</v>
      </c>
      <c r="C1" s="7" t="s">
        <v>32</v>
      </c>
    </row>
    <row r="2" spans="1:3" ht="30" x14ac:dyDescent="0.25">
      <c r="A2" s="1" t="s">
        <v>31</v>
      </c>
      <c r="B2" s="7"/>
      <c r="C2" s="7"/>
    </row>
    <row r="3" spans="1:3" x14ac:dyDescent="0.25">
      <c r="A3" s="3" t="s">
        <v>976</v>
      </c>
      <c r="B3" s="4" t="s">
        <v>4</v>
      </c>
      <c r="C3" s="4" t="s">
        <v>4</v>
      </c>
    </row>
    <row r="4" spans="1:3" x14ac:dyDescent="0.25">
      <c r="A4" s="2" t="s">
        <v>987</v>
      </c>
      <c r="B4" s="4" t="s">
        <v>4</v>
      </c>
      <c r="C4" s="8">
        <v>1275</v>
      </c>
    </row>
    <row r="5" spans="1:3" ht="30" x14ac:dyDescent="0.25">
      <c r="A5" s="2" t="s">
        <v>1612</v>
      </c>
      <c r="B5" s="6">
        <v>7660</v>
      </c>
      <c r="C5" s="4">
        <v>559</v>
      </c>
    </row>
    <row r="6" spans="1:3" x14ac:dyDescent="0.25">
      <c r="A6" s="2" t="s">
        <v>197</v>
      </c>
      <c r="B6" s="6">
        <v>7660</v>
      </c>
      <c r="C6" s="6">
        <v>1834</v>
      </c>
    </row>
    <row r="7" spans="1:3" ht="30" x14ac:dyDescent="0.25">
      <c r="A7" s="2" t="s">
        <v>977</v>
      </c>
      <c r="B7" s="4" t="s">
        <v>4</v>
      </c>
      <c r="C7" s="4" t="s">
        <v>4</v>
      </c>
    </row>
    <row r="8" spans="1:3" x14ac:dyDescent="0.25">
      <c r="A8" s="3" t="s">
        <v>976</v>
      </c>
      <c r="B8" s="4" t="s">
        <v>4</v>
      </c>
      <c r="C8" s="4" t="s">
        <v>4</v>
      </c>
    </row>
    <row r="9" spans="1:3" x14ac:dyDescent="0.25">
      <c r="A9" s="2" t="s">
        <v>987</v>
      </c>
      <c r="B9" s="4" t="s">
        <v>4</v>
      </c>
      <c r="C9" s="6">
        <v>1275</v>
      </c>
    </row>
    <row r="10" spans="1:3" ht="30" x14ac:dyDescent="0.25">
      <c r="A10" s="2" t="s">
        <v>1612</v>
      </c>
      <c r="B10" s="6">
        <v>7660</v>
      </c>
      <c r="C10" s="4">
        <v>559</v>
      </c>
    </row>
    <row r="11" spans="1:3" x14ac:dyDescent="0.25">
      <c r="A11" s="2" t="s">
        <v>197</v>
      </c>
      <c r="B11" s="6">
        <v>7660</v>
      </c>
      <c r="C11" s="6">
        <v>1834</v>
      </c>
    </row>
    <row r="12" spans="1:3" ht="30" x14ac:dyDescent="0.25">
      <c r="A12" s="2" t="s">
        <v>985</v>
      </c>
      <c r="B12" s="4" t="s">
        <v>4</v>
      </c>
      <c r="C12" s="4" t="s">
        <v>4</v>
      </c>
    </row>
    <row r="13" spans="1:3" x14ac:dyDescent="0.25">
      <c r="A13" s="3" t="s">
        <v>976</v>
      </c>
      <c r="B13" s="4" t="s">
        <v>4</v>
      </c>
      <c r="C13" s="4" t="s">
        <v>4</v>
      </c>
    </row>
    <row r="14" spans="1:3" x14ac:dyDescent="0.25">
      <c r="A14" s="2" t="s">
        <v>987</v>
      </c>
      <c r="B14" s="4" t="s">
        <v>4</v>
      </c>
      <c r="C14" s="4">
        <v>0</v>
      </c>
    </row>
    <row r="15" spans="1:3" ht="30" x14ac:dyDescent="0.25">
      <c r="A15" s="2" t="s">
        <v>1612</v>
      </c>
      <c r="B15" s="4">
        <v>0</v>
      </c>
      <c r="C15" s="4">
        <v>0</v>
      </c>
    </row>
    <row r="16" spans="1:3" x14ac:dyDescent="0.25">
      <c r="A16" s="2" t="s">
        <v>197</v>
      </c>
      <c r="B16" s="4">
        <v>0</v>
      </c>
      <c r="C16" s="4">
        <v>0</v>
      </c>
    </row>
    <row r="17" spans="1:3" ht="30" x14ac:dyDescent="0.25">
      <c r="A17" s="2" t="s">
        <v>2243</v>
      </c>
      <c r="B17" s="4" t="s">
        <v>4</v>
      </c>
      <c r="C17" s="4" t="s">
        <v>4</v>
      </c>
    </row>
    <row r="18" spans="1:3" x14ac:dyDescent="0.25">
      <c r="A18" s="3" t="s">
        <v>976</v>
      </c>
      <c r="B18" s="4" t="s">
        <v>4</v>
      </c>
      <c r="C18" s="4" t="s">
        <v>4</v>
      </c>
    </row>
    <row r="19" spans="1:3" x14ac:dyDescent="0.25">
      <c r="A19" s="2" t="s">
        <v>987</v>
      </c>
      <c r="B19" s="4" t="s">
        <v>4</v>
      </c>
      <c r="C19" s="4">
        <v>0</v>
      </c>
    </row>
    <row r="20" spans="1:3" ht="30" x14ac:dyDescent="0.25">
      <c r="A20" s="2" t="s">
        <v>1612</v>
      </c>
      <c r="B20" s="4">
        <v>0</v>
      </c>
      <c r="C20" s="4">
        <v>0</v>
      </c>
    </row>
    <row r="21" spans="1:3" x14ac:dyDescent="0.25">
      <c r="A21" s="2" t="s">
        <v>197</v>
      </c>
      <c r="B21" s="8">
        <v>0</v>
      </c>
      <c r="C21"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42</v>
      </c>
      <c r="B1" s="7" t="s">
        <v>2</v>
      </c>
      <c r="C1" s="7" t="s">
        <v>32</v>
      </c>
      <c r="D1" s="7" t="s">
        <v>91</v>
      </c>
      <c r="E1" s="7" t="s">
        <v>1963</v>
      </c>
    </row>
    <row r="2" spans="1:5" ht="30" x14ac:dyDescent="0.25">
      <c r="A2" s="1" t="s">
        <v>31</v>
      </c>
      <c r="B2" s="7"/>
      <c r="C2" s="7"/>
      <c r="D2" s="7"/>
      <c r="E2" s="7"/>
    </row>
    <row r="3" spans="1:5" ht="45" x14ac:dyDescent="0.25">
      <c r="A3" s="3" t="s">
        <v>2244</v>
      </c>
      <c r="B3" s="4" t="s">
        <v>4</v>
      </c>
      <c r="C3" s="4" t="s">
        <v>4</v>
      </c>
      <c r="D3" s="4" t="s">
        <v>4</v>
      </c>
      <c r="E3" s="4" t="s">
        <v>4</v>
      </c>
    </row>
    <row r="4" spans="1:5" x14ac:dyDescent="0.25">
      <c r="A4" s="2" t="s">
        <v>34</v>
      </c>
      <c r="B4" s="8">
        <v>187831</v>
      </c>
      <c r="C4" s="8">
        <v>257868</v>
      </c>
      <c r="D4" s="8">
        <v>171096</v>
      </c>
      <c r="E4" s="8">
        <v>207410</v>
      </c>
    </row>
    <row r="5" spans="1:5" x14ac:dyDescent="0.25">
      <c r="A5" s="2" t="s">
        <v>35</v>
      </c>
      <c r="B5" s="6">
        <v>2041</v>
      </c>
      <c r="C5" s="6">
        <v>24704</v>
      </c>
      <c r="D5" s="6">
        <v>6399</v>
      </c>
      <c r="E5" s="4" t="s">
        <v>4</v>
      </c>
    </row>
    <row r="6" spans="1:5" ht="30" x14ac:dyDescent="0.25">
      <c r="A6" s="2" t="s">
        <v>1004</v>
      </c>
      <c r="B6" s="6">
        <v>1293156</v>
      </c>
      <c r="C6" s="6">
        <v>1034141</v>
      </c>
      <c r="D6" s="4" t="s">
        <v>4</v>
      </c>
      <c r="E6" s="4" t="s">
        <v>4</v>
      </c>
    </row>
    <row r="7" spans="1:5" x14ac:dyDescent="0.25">
      <c r="A7" s="2" t="s">
        <v>2245</v>
      </c>
      <c r="B7" s="6">
        <v>2660</v>
      </c>
      <c r="C7" s="6">
        <v>35000</v>
      </c>
      <c r="D7" s="4" t="s">
        <v>4</v>
      </c>
      <c r="E7" s="4" t="s">
        <v>4</v>
      </c>
    </row>
    <row r="8" spans="1:5" ht="30" x14ac:dyDescent="0.25">
      <c r="A8" s="2" t="s">
        <v>2246</v>
      </c>
      <c r="B8" s="6">
        <v>5144</v>
      </c>
      <c r="C8" s="6">
        <v>57701</v>
      </c>
      <c r="D8" s="4" t="s">
        <v>4</v>
      </c>
      <c r="E8" s="4" t="s">
        <v>4</v>
      </c>
    </row>
    <row r="9" spans="1:5" x14ac:dyDescent="0.25">
      <c r="A9" s="2" t="s">
        <v>998</v>
      </c>
      <c r="B9" s="4" t="s">
        <v>4</v>
      </c>
      <c r="C9" s="4" t="s">
        <v>4</v>
      </c>
      <c r="D9" s="4" t="s">
        <v>4</v>
      </c>
      <c r="E9" s="4" t="s">
        <v>4</v>
      </c>
    </row>
    <row r="10" spans="1:5" ht="45" x14ac:dyDescent="0.25">
      <c r="A10" s="3" t="s">
        <v>2244</v>
      </c>
      <c r="B10" s="4" t="s">
        <v>4</v>
      </c>
      <c r="C10" s="4" t="s">
        <v>4</v>
      </c>
      <c r="D10" s="4" t="s">
        <v>4</v>
      </c>
      <c r="E10" s="4" t="s">
        <v>4</v>
      </c>
    </row>
    <row r="11" spans="1:5" x14ac:dyDescent="0.25">
      <c r="A11" s="2" t="s">
        <v>34</v>
      </c>
      <c r="B11" s="6">
        <v>187831</v>
      </c>
      <c r="C11" s="6">
        <v>257868</v>
      </c>
      <c r="D11" s="4" t="s">
        <v>4</v>
      </c>
      <c r="E11" s="4" t="s">
        <v>4</v>
      </c>
    </row>
    <row r="12" spans="1:5" x14ac:dyDescent="0.25">
      <c r="A12" s="2" t="s">
        <v>35</v>
      </c>
      <c r="B12" s="6">
        <v>2041</v>
      </c>
      <c r="C12" s="6">
        <v>24704</v>
      </c>
      <c r="D12" s="4" t="s">
        <v>4</v>
      </c>
      <c r="E12" s="4" t="s">
        <v>4</v>
      </c>
    </row>
    <row r="13" spans="1:5" ht="30" x14ac:dyDescent="0.25">
      <c r="A13" s="2" t="s">
        <v>1004</v>
      </c>
      <c r="B13" s="6">
        <v>-1326897</v>
      </c>
      <c r="C13" s="6">
        <v>-973940</v>
      </c>
      <c r="D13" s="4" t="s">
        <v>4</v>
      </c>
      <c r="E13" s="4" t="s">
        <v>4</v>
      </c>
    </row>
    <row r="14" spans="1:5" ht="30" x14ac:dyDescent="0.25">
      <c r="A14" s="2" t="s">
        <v>971</v>
      </c>
      <c r="B14" s="4">
        <v>0</v>
      </c>
      <c r="C14" s="4">
        <v>0</v>
      </c>
      <c r="D14" s="4" t="s">
        <v>4</v>
      </c>
      <c r="E14" s="4" t="s">
        <v>4</v>
      </c>
    </row>
    <row r="15" spans="1:5" ht="30" x14ac:dyDescent="0.25">
      <c r="A15" s="2" t="s">
        <v>2241</v>
      </c>
      <c r="B15" s="4">
        <v>0</v>
      </c>
      <c r="C15" s="4">
        <v>0</v>
      </c>
      <c r="D15" s="4" t="s">
        <v>4</v>
      </c>
      <c r="E15" s="4" t="s">
        <v>4</v>
      </c>
    </row>
    <row r="16" spans="1:5" x14ac:dyDescent="0.25">
      <c r="A16" s="2" t="s">
        <v>2245</v>
      </c>
      <c r="B16" s="4">
        <v>0</v>
      </c>
      <c r="C16" s="4">
        <v>0</v>
      </c>
      <c r="D16" s="4" t="s">
        <v>4</v>
      </c>
      <c r="E16" s="4" t="s">
        <v>4</v>
      </c>
    </row>
    <row r="17" spans="1:5" ht="30" x14ac:dyDescent="0.25">
      <c r="A17" s="2" t="s">
        <v>2246</v>
      </c>
      <c r="B17" s="4">
        <v>0</v>
      </c>
      <c r="C17" s="4">
        <v>0</v>
      </c>
      <c r="D17" s="4" t="s">
        <v>4</v>
      </c>
      <c r="E17" s="4" t="s">
        <v>4</v>
      </c>
    </row>
    <row r="18" spans="1:5" x14ac:dyDescent="0.25">
      <c r="A18" s="2" t="s">
        <v>999</v>
      </c>
      <c r="B18" s="4" t="s">
        <v>4</v>
      </c>
      <c r="C18" s="4" t="s">
        <v>4</v>
      </c>
      <c r="D18" s="4" t="s">
        <v>4</v>
      </c>
      <c r="E18" s="4" t="s">
        <v>4</v>
      </c>
    </row>
    <row r="19" spans="1:5" ht="45" x14ac:dyDescent="0.25">
      <c r="A19" s="3" t="s">
        <v>2244</v>
      </c>
      <c r="B19" s="4" t="s">
        <v>4</v>
      </c>
      <c r="C19" s="4" t="s">
        <v>4</v>
      </c>
      <c r="D19" s="4" t="s">
        <v>4</v>
      </c>
      <c r="E19" s="4" t="s">
        <v>4</v>
      </c>
    </row>
    <row r="20" spans="1:5" x14ac:dyDescent="0.25">
      <c r="A20" s="2" t="s">
        <v>34</v>
      </c>
      <c r="B20" s="4">
        <v>0</v>
      </c>
      <c r="C20" s="4">
        <v>0</v>
      </c>
      <c r="D20" s="4" t="s">
        <v>4</v>
      </c>
      <c r="E20" s="4" t="s">
        <v>4</v>
      </c>
    </row>
    <row r="21" spans="1:5" x14ac:dyDescent="0.25">
      <c r="A21" s="2" t="s">
        <v>35</v>
      </c>
      <c r="B21" s="4">
        <v>0</v>
      </c>
      <c r="C21" s="4">
        <v>0</v>
      </c>
      <c r="D21" s="4" t="s">
        <v>4</v>
      </c>
      <c r="E21" s="4" t="s">
        <v>4</v>
      </c>
    </row>
    <row r="22" spans="1:5" ht="30" x14ac:dyDescent="0.25">
      <c r="A22" s="2" t="s">
        <v>1004</v>
      </c>
      <c r="B22" s="4">
        <v>0</v>
      </c>
      <c r="C22" s="4">
        <v>0</v>
      </c>
      <c r="D22" s="4" t="s">
        <v>4</v>
      </c>
      <c r="E22" s="4" t="s">
        <v>4</v>
      </c>
    </row>
    <row r="23" spans="1:5" ht="30" x14ac:dyDescent="0.25">
      <c r="A23" s="2" t="s">
        <v>971</v>
      </c>
      <c r="B23" s="6">
        <v>-23759</v>
      </c>
      <c r="C23" s="6">
        <v>-25112</v>
      </c>
      <c r="D23" s="4" t="s">
        <v>4</v>
      </c>
      <c r="E23" s="4" t="s">
        <v>4</v>
      </c>
    </row>
    <row r="24" spans="1:5" ht="30" x14ac:dyDescent="0.25">
      <c r="A24" s="2" t="s">
        <v>2241</v>
      </c>
      <c r="B24" s="6">
        <v>-218093</v>
      </c>
      <c r="C24" s="6">
        <v>-324071</v>
      </c>
      <c r="D24" s="4" t="s">
        <v>4</v>
      </c>
      <c r="E24" s="4" t="s">
        <v>4</v>
      </c>
    </row>
    <row r="25" spans="1:5" x14ac:dyDescent="0.25">
      <c r="A25" s="2" t="s">
        <v>2245</v>
      </c>
      <c r="B25" s="6">
        <v>2660</v>
      </c>
      <c r="C25" s="6">
        <v>35000</v>
      </c>
      <c r="D25" s="4" t="s">
        <v>4</v>
      </c>
      <c r="E25" s="4" t="s">
        <v>4</v>
      </c>
    </row>
    <row r="26" spans="1:5" ht="30" x14ac:dyDescent="0.25">
      <c r="A26" s="2" t="s">
        <v>2246</v>
      </c>
      <c r="B26" s="6">
        <v>5144</v>
      </c>
      <c r="C26" s="6">
        <v>57701</v>
      </c>
      <c r="D26" s="4" t="s">
        <v>4</v>
      </c>
      <c r="E26" s="4" t="s">
        <v>4</v>
      </c>
    </row>
    <row r="27" spans="1:5" x14ac:dyDescent="0.25">
      <c r="A27" s="2" t="s">
        <v>1000</v>
      </c>
      <c r="B27" s="4" t="s">
        <v>4</v>
      </c>
      <c r="C27" s="4" t="s">
        <v>4</v>
      </c>
      <c r="D27" s="4" t="s">
        <v>4</v>
      </c>
      <c r="E27" s="4" t="s">
        <v>4</v>
      </c>
    </row>
    <row r="28" spans="1:5" ht="45" x14ac:dyDescent="0.25">
      <c r="A28" s="3" t="s">
        <v>2244</v>
      </c>
      <c r="B28" s="4" t="s">
        <v>4</v>
      </c>
      <c r="C28" s="4" t="s">
        <v>4</v>
      </c>
      <c r="D28" s="4" t="s">
        <v>4</v>
      </c>
      <c r="E28" s="4" t="s">
        <v>4</v>
      </c>
    </row>
    <row r="29" spans="1:5" x14ac:dyDescent="0.25">
      <c r="A29" s="2" t="s">
        <v>34</v>
      </c>
      <c r="B29" s="4">
        <v>0</v>
      </c>
      <c r="C29" s="4">
        <v>0</v>
      </c>
      <c r="D29" s="4" t="s">
        <v>4</v>
      </c>
      <c r="E29" s="4" t="s">
        <v>4</v>
      </c>
    </row>
    <row r="30" spans="1:5" x14ac:dyDescent="0.25">
      <c r="A30" s="2" t="s">
        <v>35</v>
      </c>
      <c r="B30" s="4">
        <v>0</v>
      </c>
      <c r="C30" s="4">
        <v>0</v>
      </c>
      <c r="D30" s="4" t="s">
        <v>4</v>
      </c>
      <c r="E30" s="4" t="s">
        <v>4</v>
      </c>
    </row>
    <row r="31" spans="1:5" ht="30" x14ac:dyDescent="0.25">
      <c r="A31" s="2" t="s">
        <v>1004</v>
      </c>
      <c r="B31" s="4">
        <v>0</v>
      </c>
      <c r="C31" s="4">
        <v>0</v>
      </c>
      <c r="D31" s="4" t="s">
        <v>4</v>
      </c>
      <c r="E31" s="4" t="s">
        <v>4</v>
      </c>
    </row>
    <row r="32" spans="1:5" ht="30" x14ac:dyDescent="0.25">
      <c r="A32" s="2" t="s">
        <v>971</v>
      </c>
      <c r="B32" s="4">
        <v>0</v>
      </c>
      <c r="C32" s="4">
        <v>0</v>
      </c>
      <c r="D32" s="4" t="s">
        <v>4</v>
      </c>
      <c r="E32" s="4" t="s">
        <v>4</v>
      </c>
    </row>
    <row r="33" spans="1:5" ht="30" x14ac:dyDescent="0.25">
      <c r="A33" s="2" t="s">
        <v>2241</v>
      </c>
      <c r="B33" s="4">
        <v>0</v>
      </c>
      <c r="C33" s="4">
        <v>0</v>
      </c>
      <c r="D33" s="4" t="s">
        <v>4</v>
      </c>
      <c r="E33" s="4" t="s">
        <v>4</v>
      </c>
    </row>
    <row r="34" spans="1:5" x14ac:dyDescent="0.25">
      <c r="A34" s="2" t="s">
        <v>2245</v>
      </c>
      <c r="B34" s="4">
        <v>0</v>
      </c>
      <c r="C34" s="4">
        <v>0</v>
      </c>
      <c r="D34" s="4" t="s">
        <v>4</v>
      </c>
      <c r="E34" s="4" t="s">
        <v>4</v>
      </c>
    </row>
    <row r="35" spans="1:5" ht="30" x14ac:dyDescent="0.25">
      <c r="A35" s="2" t="s">
        <v>2246</v>
      </c>
      <c r="B35" s="4">
        <v>0</v>
      </c>
      <c r="C35" s="4">
        <v>0</v>
      </c>
      <c r="D35" s="4" t="s">
        <v>4</v>
      </c>
      <c r="E35" s="4" t="s">
        <v>4</v>
      </c>
    </row>
    <row r="36" spans="1:5" x14ac:dyDescent="0.25">
      <c r="A36" s="2" t="s">
        <v>2247</v>
      </c>
      <c r="B36" s="4" t="s">
        <v>4</v>
      </c>
      <c r="C36" s="4" t="s">
        <v>4</v>
      </c>
      <c r="D36" s="4" t="s">
        <v>4</v>
      </c>
      <c r="E36" s="4" t="s">
        <v>4</v>
      </c>
    </row>
    <row r="37" spans="1:5" ht="45" x14ac:dyDescent="0.25">
      <c r="A37" s="3" t="s">
        <v>2244</v>
      </c>
      <c r="B37" s="4" t="s">
        <v>4</v>
      </c>
      <c r="C37" s="4" t="s">
        <v>4</v>
      </c>
      <c r="D37" s="4" t="s">
        <v>4</v>
      </c>
      <c r="E37" s="4" t="s">
        <v>4</v>
      </c>
    </row>
    <row r="38" spans="1:5" x14ac:dyDescent="0.25">
      <c r="A38" s="2" t="s">
        <v>34</v>
      </c>
      <c r="B38" s="6">
        <v>187831</v>
      </c>
      <c r="C38" s="6">
        <v>257868</v>
      </c>
      <c r="D38" s="4" t="s">
        <v>4</v>
      </c>
      <c r="E38" s="4" t="s">
        <v>4</v>
      </c>
    </row>
    <row r="39" spans="1:5" x14ac:dyDescent="0.25">
      <c r="A39" s="2" t="s">
        <v>35</v>
      </c>
      <c r="B39" s="6">
        <v>2041</v>
      </c>
      <c r="C39" s="6">
        <v>24704</v>
      </c>
      <c r="D39" s="4" t="s">
        <v>4</v>
      </c>
      <c r="E39" s="4" t="s">
        <v>4</v>
      </c>
    </row>
    <row r="40" spans="1:5" ht="30" x14ac:dyDescent="0.25">
      <c r="A40" s="2" t="s">
        <v>1004</v>
      </c>
      <c r="B40" s="6">
        <v>-1326897</v>
      </c>
      <c r="C40" s="6">
        <v>-973940</v>
      </c>
      <c r="D40" s="4" t="s">
        <v>4</v>
      </c>
      <c r="E40" s="4" t="s">
        <v>4</v>
      </c>
    </row>
    <row r="41" spans="1:5" ht="30" x14ac:dyDescent="0.25">
      <c r="A41" s="2" t="s">
        <v>971</v>
      </c>
      <c r="B41" s="6">
        <v>-23759</v>
      </c>
      <c r="C41" s="6">
        <v>-25112</v>
      </c>
      <c r="D41" s="4" t="s">
        <v>4</v>
      </c>
      <c r="E41" s="4" t="s">
        <v>4</v>
      </c>
    </row>
    <row r="42" spans="1:5" ht="30" x14ac:dyDescent="0.25">
      <c r="A42" s="2" t="s">
        <v>2241</v>
      </c>
      <c r="B42" s="6">
        <v>-218093</v>
      </c>
      <c r="C42" s="6">
        <v>-324071</v>
      </c>
      <c r="D42" s="4" t="s">
        <v>4</v>
      </c>
      <c r="E42" s="4" t="s">
        <v>4</v>
      </c>
    </row>
    <row r="43" spans="1:5" x14ac:dyDescent="0.25">
      <c r="A43" s="2" t="s">
        <v>2245</v>
      </c>
      <c r="B43" s="6">
        <v>2660</v>
      </c>
      <c r="C43" s="6">
        <v>35000</v>
      </c>
      <c r="D43" s="4" t="s">
        <v>4</v>
      </c>
      <c r="E43" s="4" t="s">
        <v>4</v>
      </c>
    </row>
    <row r="44" spans="1:5" ht="30" x14ac:dyDescent="0.25">
      <c r="A44" s="2" t="s">
        <v>2246</v>
      </c>
      <c r="B44" s="8">
        <v>5144</v>
      </c>
      <c r="C44" s="8">
        <v>57701</v>
      </c>
      <c r="D44" s="4" t="s">
        <v>4</v>
      </c>
      <c r="E44" s="4" t="s">
        <v>4</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8</v>
      </c>
      <c r="B1" s="7" t="s">
        <v>1</v>
      </c>
      <c r="C1" s="7"/>
      <c r="D1" s="7"/>
    </row>
    <row r="2" spans="1:4" ht="30" x14ac:dyDescent="0.25">
      <c r="A2" s="1" t="s">
        <v>31</v>
      </c>
      <c r="B2" s="1" t="s">
        <v>2</v>
      </c>
      <c r="C2" s="1" t="s">
        <v>32</v>
      </c>
      <c r="D2" s="1" t="s">
        <v>91</v>
      </c>
    </row>
    <row r="3" spans="1:4" ht="45" x14ac:dyDescent="0.25">
      <c r="A3" s="3" t="s">
        <v>2244</v>
      </c>
      <c r="B3" s="4" t="s">
        <v>4</v>
      </c>
      <c r="C3" s="4" t="s">
        <v>4</v>
      </c>
      <c r="D3" s="4" t="s">
        <v>4</v>
      </c>
    </row>
    <row r="4" spans="1:4" x14ac:dyDescent="0.25">
      <c r="A4" s="2" t="s">
        <v>2249</v>
      </c>
      <c r="B4" s="8">
        <v>-260</v>
      </c>
      <c r="C4" s="8">
        <v>-196</v>
      </c>
      <c r="D4" s="8">
        <v>-165</v>
      </c>
    </row>
    <row r="5" spans="1:4" x14ac:dyDescent="0.25">
      <c r="A5" s="2" t="s">
        <v>2250</v>
      </c>
      <c r="B5" s="8">
        <v>-69</v>
      </c>
      <c r="C5" s="8">
        <v>-124</v>
      </c>
      <c r="D5" s="8">
        <v>28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 min="5" max="5" width="24.42578125" bestFit="1" customWidth="1"/>
  </cols>
  <sheetData>
    <row r="1" spans="1:5" ht="15" customHeight="1" x14ac:dyDescent="0.25">
      <c r="A1" s="1" t="s">
        <v>2251</v>
      </c>
      <c r="B1" s="7" t="s">
        <v>1</v>
      </c>
      <c r="C1" s="7"/>
      <c r="D1" s="7"/>
      <c r="E1" s="7"/>
    </row>
    <row r="2" spans="1:5" ht="30" x14ac:dyDescent="0.25">
      <c r="A2" s="1" t="s">
        <v>90</v>
      </c>
      <c r="B2" s="1" t="s">
        <v>2</v>
      </c>
      <c r="C2" s="1" t="s">
        <v>32</v>
      </c>
      <c r="D2" s="1" t="s">
        <v>91</v>
      </c>
      <c r="E2" s="1" t="s">
        <v>1963</v>
      </c>
    </row>
    <row r="3" spans="1:5" x14ac:dyDescent="0.25">
      <c r="A3" s="3" t="s">
        <v>1063</v>
      </c>
      <c r="B3" s="4" t="s">
        <v>4</v>
      </c>
      <c r="C3" s="4" t="s">
        <v>4</v>
      </c>
      <c r="D3" s="4" t="s">
        <v>4</v>
      </c>
      <c r="E3" s="4" t="s">
        <v>4</v>
      </c>
    </row>
    <row r="4" spans="1:5" x14ac:dyDescent="0.25">
      <c r="A4" s="2" t="s">
        <v>1061</v>
      </c>
      <c r="B4" s="4" t="s">
        <v>2252</v>
      </c>
      <c r="C4" s="4" t="s">
        <v>2253</v>
      </c>
      <c r="D4" s="4" t="s">
        <v>2254</v>
      </c>
      <c r="E4" s="4" t="s">
        <v>2255</v>
      </c>
    </row>
    <row r="5" spans="1:5" ht="30" x14ac:dyDescent="0.25">
      <c r="A5" s="3" t="s">
        <v>1085</v>
      </c>
      <c r="B5" s="4" t="s">
        <v>4</v>
      </c>
      <c r="C5" s="4" t="s">
        <v>4</v>
      </c>
      <c r="D5" s="4" t="s">
        <v>4</v>
      </c>
      <c r="E5" s="4" t="s">
        <v>4</v>
      </c>
    </row>
    <row r="6" spans="1:5" x14ac:dyDescent="0.25">
      <c r="A6" s="2" t="s">
        <v>1061</v>
      </c>
      <c r="B6" s="4" t="s">
        <v>2256</v>
      </c>
      <c r="C6" s="4" t="s">
        <v>2257</v>
      </c>
      <c r="D6" s="4" t="s">
        <v>2258</v>
      </c>
      <c r="E6" s="4" t="s">
        <v>2259</v>
      </c>
    </row>
    <row r="7" spans="1:5" x14ac:dyDescent="0.25">
      <c r="A7" s="2" t="s">
        <v>1059</v>
      </c>
      <c r="B7" s="4" t="s">
        <v>4</v>
      </c>
      <c r="C7" s="4" t="s">
        <v>4</v>
      </c>
      <c r="D7" s="4" t="s">
        <v>4</v>
      </c>
      <c r="E7" s="4" t="s">
        <v>4</v>
      </c>
    </row>
    <row r="8" spans="1:5" x14ac:dyDescent="0.25">
      <c r="A8" s="3" t="s">
        <v>1063</v>
      </c>
      <c r="B8" s="4" t="s">
        <v>4</v>
      </c>
      <c r="C8" s="4" t="s">
        <v>4</v>
      </c>
      <c r="D8" s="4" t="s">
        <v>4</v>
      </c>
      <c r="E8" s="4" t="s">
        <v>4</v>
      </c>
    </row>
    <row r="9" spans="1:5" x14ac:dyDescent="0.25">
      <c r="A9" s="2" t="s">
        <v>2260</v>
      </c>
      <c r="B9" s="6">
        <v>5139030</v>
      </c>
      <c r="C9" s="6">
        <v>4617777</v>
      </c>
      <c r="D9" s="6">
        <v>3302671</v>
      </c>
      <c r="E9" s="6">
        <v>2088896</v>
      </c>
    </row>
    <row r="10" spans="1:5" x14ac:dyDescent="0.25">
      <c r="A10" s="2" t="s">
        <v>2261</v>
      </c>
      <c r="B10" s="6">
        <v>911493</v>
      </c>
      <c r="C10" s="6">
        <v>901520</v>
      </c>
      <c r="D10" s="6">
        <v>643824</v>
      </c>
      <c r="E10" s="6">
        <v>421544</v>
      </c>
    </row>
    <row r="11" spans="1:5" x14ac:dyDescent="0.25">
      <c r="A11" s="2" t="s">
        <v>2262</v>
      </c>
      <c r="B11" s="6">
        <v>753562</v>
      </c>
      <c r="C11" s="6">
        <v>841644</v>
      </c>
      <c r="D11" s="6">
        <v>522934</v>
      </c>
      <c r="E11" s="6">
        <v>316279</v>
      </c>
    </row>
    <row r="12" spans="1:5" x14ac:dyDescent="0.25">
      <c r="A12" s="2" t="s">
        <v>2263</v>
      </c>
      <c r="B12" s="4" t="s">
        <v>4</v>
      </c>
      <c r="C12" s="6">
        <v>-153566</v>
      </c>
      <c r="D12" s="6">
        <v>-29251</v>
      </c>
      <c r="E12" s="6">
        <v>-130578</v>
      </c>
    </row>
    <row r="13" spans="1:5" x14ac:dyDescent="0.25">
      <c r="A13" s="2" t="s">
        <v>2264</v>
      </c>
      <c r="B13" s="4" t="s">
        <v>4</v>
      </c>
      <c r="C13" s="6">
        <v>674809</v>
      </c>
      <c r="D13" s="6">
        <v>1344357</v>
      </c>
      <c r="E13" s="6">
        <v>1344353</v>
      </c>
    </row>
    <row r="14" spans="1:5" ht="30" x14ac:dyDescent="0.25">
      <c r="A14" s="3" t="s">
        <v>1085</v>
      </c>
      <c r="B14" s="4" t="s">
        <v>4</v>
      </c>
      <c r="C14" s="4" t="s">
        <v>4</v>
      </c>
      <c r="D14" s="4" t="s">
        <v>4</v>
      </c>
      <c r="E14" s="4" t="s">
        <v>4</v>
      </c>
    </row>
    <row r="15" spans="1:5" x14ac:dyDescent="0.25">
      <c r="A15" s="2" t="s">
        <v>2265</v>
      </c>
      <c r="B15" s="6">
        <v>1883983</v>
      </c>
      <c r="C15" s="6">
        <v>1556192</v>
      </c>
      <c r="D15" s="6">
        <v>1287176</v>
      </c>
      <c r="E15" s="6">
        <v>802416</v>
      </c>
    </row>
    <row r="16" spans="1:5" x14ac:dyDescent="0.25">
      <c r="A16" s="2" t="s">
        <v>2264</v>
      </c>
      <c r="B16" s="4" t="s">
        <v>4</v>
      </c>
      <c r="C16" s="6">
        <v>886437</v>
      </c>
      <c r="D16" s="6">
        <v>832028</v>
      </c>
      <c r="E16" s="6">
        <v>813273</v>
      </c>
    </row>
    <row r="17" spans="1:5" x14ac:dyDescent="0.25">
      <c r="A17" s="2" t="s">
        <v>2261</v>
      </c>
      <c r="B17" s="4" t="s">
        <v>4</v>
      </c>
      <c r="C17" s="6">
        <v>-546194</v>
      </c>
      <c r="D17" s="6">
        <v>-553846</v>
      </c>
      <c r="E17" s="6">
        <v>-318644</v>
      </c>
    </row>
    <row r="18" spans="1:5" x14ac:dyDescent="0.25">
      <c r="A18" s="2" t="s">
        <v>2266</v>
      </c>
      <c r="B18" s="4" t="s">
        <v>4</v>
      </c>
      <c r="C18" s="6">
        <v>-12452</v>
      </c>
      <c r="D18" s="6">
        <v>-9166</v>
      </c>
      <c r="E18" s="6">
        <v>-9869</v>
      </c>
    </row>
    <row r="19" spans="1:5" x14ac:dyDescent="0.25">
      <c r="A19" s="2" t="s">
        <v>1060</v>
      </c>
      <c r="B19" s="4" t="s">
        <v>4</v>
      </c>
      <c r="C19" s="4" t="s">
        <v>4</v>
      </c>
      <c r="D19" s="4" t="s">
        <v>4</v>
      </c>
      <c r="E19" s="4" t="s">
        <v>4</v>
      </c>
    </row>
    <row r="20" spans="1:5" x14ac:dyDescent="0.25">
      <c r="A20" s="3" t="s">
        <v>1063</v>
      </c>
      <c r="B20" s="4" t="s">
        <v>4</v>
      </c>
      <c r="C20" s="4" t="s">
        <v>4</v>
      </c>
      <c r="D20" s="4" t="s">
        <v>4</v>
      </c>
      <c r="E20" s="4" t="s">
        <v>4</v>
      </c>
    </row>
    <row r="21" spans="1:5" x14ac:dyDescent="0.25">
      <c r="A21" s="2" t="s">
        <v>2267</v>
      </c>
      <c r="B21" s="4">
        <v>5.5</v>
      </c>
      <c r="C21" s="4">
        <v>4.93</v>
      </c>
      <c r="D21" s="4">
        <v>5.52</v>
      </c>
      <c r="E21" s="4">
        <v>6.47</v>
      </c>
    </row>
    <row r="22" spans="1:5" x14ac:dyDescent="0.25">
      <c r="A22" s="2" t="s">
        <v>1070</v>
      </c>
      <c r="B22" s="4" t="s">
        <v>4</v>
      </c>
      <c r="C22" s="4">
        <v>8.6300000000000008</v>
      </c>
      <c r="D22" s="4">
        <v>3.44</v>
      </c>
      <c r="E22" s="4">
        <v>3.81</v>
      </c>
    </row>
    <row r="23" spans="1:5" x14ac:dyDescent="0.25">
      <c r="A23" s="2" t="s">
        <v>1062</v>
      </c>
      <c r="B23" s="4" t="s">
        <v>4</v>
      </c>
      <c r="C23" s="4" t="s">
        <v>4</v>
      </c>
      <c r="D23" s="4" t="s">
        <v>4</v>
      </c>
      <c r="E23" s="4" t="s">
        <v>4</v>
      </c>
    </row>
    <row r="24" spans="1:5" x14ac:dyDescent="0.25">
      <c r="A24" s="3" t="s">
        <v>1063</v>
      </c>
      <c r="B24" s="4" t="s">
        <v>4</v>
      </c>
      <c r="C24" s="4" t="s">
        <v>4</v>
      </c>
      <c r="D24" s="4" t="s">
        <v>4</v>
      </c>
      <c r="E24" s="4" t="s">
        <v>4</v>
      </c>
    </row>
    <row r="25" spans="1:5" x14ac:dyDescent="0.25">
      <c r="A25" s="2" t="s">
        <v>2268</v>
      </c>
      <c r="B25" s="6">
        <v>9209</v>
      </c>
      <c r="C25" s="6">
        <v>7981</v>
      </c>
      <c r="D25" s="6">
        <v>7317</v>
      </c>
      <c r="E25" s="6">
        <v>5546</v>
      </c>
    </row>
    <row r="26" spans="1:5" x14ac:dyDescent="0.25">
      <c r="A26" s="2" t="s">
        <v>2269</v>
      </c>
      <c r="B26" s="4" t="s">
        <v>4</v>
      </c>
      <c r="C26" s="4">
        <v>-216</v>
      </c>
      <c r="D26" s="4">
        <v>-36</v>
      </c>
      <c r="E26" s="4">
        <v>-158</v>
      </c>
    </row>
    <row r="27" spans="1:5" x14ac:dyDescent="0.25">
      <c r="A27" s="2" t="s">
        <v>2270</v>
      </c>
      <c r="B27" s="4" t="s">
        <v>4</v>
      </c>
      <c r="C27" s="6">
        <v>1444</v>
      </c>
      <c r="D27" s="4">
        <v>700</v>
      </c>
      <c r="E27" s="6">
        <v>1929</v>
      </c>
    </row>
    <row r="28" spans="1:5" ht="30" x14ac:dyDescent="0.25">
      <c r="A28" s="3" t="s">
        <v>1085</v>
      </c>
      <c r="B28" s="4" t="s">
        <v>4</v>
      </c>
      <c r="C28" s="4" t="s">
        <v>4</v>
      </c>
      <c r="D28" s="4" t="s">
        <v>4</v>
      </c>
      <c r="E28" s="4" t="s">
        <v>4</v>
      </c>
    </row>
    <row r="29" spans="1:5" x14ac:dyDescent="0.25">
      <c r="A29" s="2" t="s">
        <v>2271</v>
      </c>
      <c r="B29" s="6">
        <v>11220</v>
      </c>
      <c r="C29" s="6">
        <v>5908</v>
      </c>
      <c r="D29" s="6">
        <v>5653</v>
      </c>
      <c r="E29" s="6">
        <v>4301</v>
      </c>
    </row>
    <row r="30" spans="1:5" x14ac:dyDescent="0.25">
      <c r="A30" s="2" t="s">
        <v>2270</v>
      </c>
      <c r="B30" s="4" t="s">
        <v>4</v>
      </c>
      <c r="C30" s="6">
        <v>7650</v>
      </c>
      <c r="D30" s="6">
        <v>2862</v>
      </c>
      <c r="E30" s="6">
        <v>3098</v>
      </c>
    </row>
    <row r="31" spans="1:5" x14ac:dyDescent="0.25">
      <c r="A31" s="2" t="s">
        <v>2272</v>
      </c>
      <c r="B31" s="4" t="s">
        <v>4</v>
      </c>
      <c r="C31" s="6">
        <v>-2287</v>
      </c>
      <c r="D31" s="6">
        <v>-2565</v>
      </c>
      <c r="E31" s="6">
        <v>-1692</v>
      </c>
    </row>
    <row r="32" spans="1:5" x14ac:dyDescent="0.25">
      <c r="A32" s="2" t="s">
        <v>2273</v>
      </c>
      <c r="B32" s="4" t="s">
        <v>4</v>
      </c>
      <c r="C32" s="4">
        <v>-51</v>
      </c>
      <c r="D32" s="4">
        <v>-42</v>
      </c>
      <c r="E32" s="4">
        <v>-54</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473</v>
      </c>
      <c r="B1" s="1" t="s">
        <v>1</v>
      </c>
    </row>
    <row r="2" spans="1:2" x14ac:dyDescent="0.25">
      <c r="A2" s="7"/>
      <c r="B2" s="1" t="s">
        <v>2</v>
      </c>
    </row>
    <row r="3" spans="1:2" x14ac:dyDescent="0.25">
      <c r="A3" s="3" t="s">
        <v>474</v>
      </c>
      <c r="B3" s="4" t="s">
        <v>4</v>
      </c>
    </row>
    <row r="4" spans="1:2" x14ac:dyDescent="0.25">
      <c r="A4" s="13" t="s">
        <v>475</v>
      </c>
      <c r="B4" s="4" t="s">
        <v>4</v>
      </c>
    </row>
    <row r="5" spans="1:2" x14ac:dyDescent="0.25">
      <c r="A5" s="13"/>
      <c r="B5" s="10" t="s">
        <v>476</v>
      </c>
    </row>
    <row r="6" spans="1:2" x14ac:dyDescent="0.25">
      <c r="A6" s="13"/>
      <c r="B6" s="11"/>
    </row>
    <row r="7" spans="1:2" x14ac:dyDescent="0.25">
      <c r="A7" s="13"/>
      <c r="B7" s="10" t="s">
        <v>153</v>
      </c>
    </row>
    <row r="8" spans="1:2" ht="315.75" x14ac:dyDescent="0.25">
      <c r="A8" s="13"/>
      <c r="B8" s="11" t="s">
        <v>477</v>
      </c>
    </row>
    <row r="9" spans="1:2" ht="135.75" x14ac:dyDescent="0.25">
      <c r="A9" s="13"/>
      <c r="B9" s="11" t="s">
        <v>478</v>
      </c>
    </row>
    <row r="10" spans="1:2" x14ac:dyDescent="0.25">
      <c r="A10" s="13"/>
      <c r="B10" s="11"/>
    </row>
    <row r="11" spans="1:2" ht="45.75" x14ac:dyDescent="0.25">
      <c r="A11" s="13"/>
      <c r="B11" s="11" t="s">
        <v>479</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2274</v>
      </c>
      <c r="B1" s="7" t="s">
        <v>1</v>
      </c>
      <c r="C1" s="7"/>
      <c r="D1" s="7"/>
      <c r="E1" s="7"/>
    </row>
    <row r="2" spans="1:5" ht="30" x14ac:dyDescent="0.25">
      <c r="A2" s="1" t="s">
        <v>90</v>
      </c>
      <c r="B2" s="1" t="s">
        <v>2</v>
      </c>
      <c r="C2" s="1" t="s">
        <v>32</v>
      </c>
      <c r="D2" s="1" t="s">
        <v>91</v>
      </c>
      <c r="E2" s="1" t="s">
        <v>1963</v>
      </c>
    </row>
    <row r="3" spans="1:5" ht="30" x14ac:dyDescent="0.25">
      <c r="A3" s="2" t="s">
        <v>2275</v>
      </c>
      <c r="B3" s="8">
        <v>97</v>
      </c>
      <c r="C3" s="8">
        <v>119</v>
      </c>
      <c r="D3" s="8">
        <v>108</v>
      </c>
      <c r="E3" s="4" t="s">
        <v>4</v>
      </c>
    </row>
    <row r="4" spans="1:5" ht="30" x14ac:dyDescent="0.25">
      <c r="A4" s="2" t="s">
        <v>2276</v>
      </c>
      <c r="B4" s="4">
        <v>14</v>
      </c>
      <c r="C4" s="4">
        <v>15</v>
      </c>
      <c r="D4" s="4">
        <v>15</v>
      </c>
      <c r="E4" s="4" t="s">
        <v>4</v>
      </c>
    </row>
    <row r="5" spans="1:5" x14ac:dyDescent="0.25">
      <c r="A5" s="2" t="s">
        <v>2277</v>
      </c>
      <c r="B5" s="6">
        <v>5021</v>
      </c>
      <c r="C5" s="6">
        <v>4712</v>
      </c>
      <c r="D5" s="6">
        <v>4252</v>
      </c>
      <c r="E5" s="4" t="s">
        <v>4</v>
      </c>
    </row>
    <row r="6" spans="1:5" x14ac:dyDescent="0.25">
      <c r="A6" s="2" t="s">
        <v>1063</v>
      </c>
      <c r="B6" s="4" t="s">
        <v>4</v>
      </c>
      <c r="C6" s="4" t="s">
        <v>4</v>
      </c>
      <c r="D6" s="4" t="s">
        <v>4</v>
      </c>
      <c r="E6" s="4" t="s">
        <v>4</v>
      </c>
    </row>
    <row r="7" spans="1:5" x14ac:dyDescent="0.25">
      <c r="A7" s="2" t="s">
        <v>2263</v>
      </c>
      <c r="B7" s="6">
        <v>-153556</v>
      </c>
      <c r="C7" s="6">
        <v>-29251</v>
      </c>
      <c r="D7" s="6">
        <v>-130578</v>
      </c>
      <c r="E7" s="6">
        <v>-130577</v>
      </c>
    </row>
    <row r="8" spans="1:5" ht="210" x14ac:dyDescent="0.25">
      <c r="A8" s="2" t="s">
        <v>2278</v>
      </c>
      <c r="B8" s="4" t="s">
        <v>2279</v>
      </c>
      <c r="C8" s="4" t="s">
        <v>4</v>
      </c>
      <c r="D8" s="4" t="s">
        <v>4</v>
      </c>
      <c r="E8" s="4" t="s">
        <v>4</v>
      </c>
    </row>
    <row r="9" spans="1:5" x14ac:dyDescent="0.25">
      <c r="A9" s="2" t="s">
        <v>2280</v>
      </c>
      <c r="B9" s="9">
        <v>2.11</v>
      </c>
      <c r="C9" s="9">
        <v>0.52</v>
      </c>
      <c r="D9" s="9">
        <v>1.43</v>
      </c>
      <c r="E9" s="4" t="s">
        <v>4</v>
      </c>
    </row>
    <row r="10" spans="1:5" ht="60" x14ac:dyDescent="0.25">
      <c r="A10" s="2" t="s">
        <v>2281</v>
      </c>
      <c r="B10" s="6">
        <v>1005</v>
      </c>
      <c r="C10" s="4" t="s">
        <v>4</v>
      </c>
      <c r="D10" s="4" t="s">
        <v>4</v>
      </c>
      <c r="E10" s="4" t="s">
        <v>4</v>
      </c>
    </row>
    <row r="11" spans="1:5" ht="45" x14ac:dyDescent="0.25">
      <c r="A11" s="2" t="s">
        <v>2282</v>
      </c>
      <c r="B11" s="4">
        <v>303</v>
      </c>
      <c r="C11" s="4" t="s">
        <v>4</v>
      </c>
      <c r="D11" s="4" t="s">
        <v>4</v>
      </c>
      <c r="E11" s="4" t="s">
        <v>4</v>
      </c>
    </row>
    <row r="12" spans="1:5" x14ac:dyDescent="0.25">
      <c r="A12" s="2" t="s">
        <v>2283</v>
      </c>
      <c r="B12" s="4" t="s">
        <v>4</v>
      </c>
      <c r="C12" s="4" t="s">
        <v>4</v>
      </c>
      <c r="D12" s="4" t="s">
        <v>4</v>
      </c>
      <c r="E12" s="4" t="s">
        <v>4</v>
      </c>
    </row>
    <row r="13" spans="1:5" x14ac:dyDescent="0.25">
      <c r="A13" s="2" t="s">
        <v>2280</v>
      </c>
      <c r="B13" s="9">
        <v>8.6300000000000008</v>
      </c>
      <c r="C13" s="9">
        <v>3.44</v>
      </c>
      <c r="D13" s="9">
        <v>3.81</v>
      </c>
      <c r="E13" s="4" t="s">
        <v>4</v>
      </c>
    </row>
    <row r="14" spans="1:5" x14ac:dyDescent="0.25">
      <c r="A14" s="2" t="s">
        <v>2284</v>
      </c>
      <c r="B14" s="9">
        <v>0.06</v>
      </c>
      <c r="C14" s="9">
        <v>0.06</v>
      </c>
      <c r="D14" s="9">
        <v>0.06</v>
      </c>
      <c r="E14" s="4" t="s">
        <v>4</v>
      </c>
    </row>
    <row r="15" spans="1:5" ht="60" x14ac:dyDescent="0.25">
      <c r="A15" s="2" t="s">
        <v>2281</v>
      </c>
      <c r="B15" s="6">
        <v>4436</v>
      </c>
      <c r="C15" s="4" t="s">
        <v>4</v>
      </c>
      <c r="D15" s="4" t="s">
        <v>4</v>
      </c>
      <c r="E15" s="4" t="s">
        <v>4</v>
      </c>
    </row>
    <row r="16" spans="1:5" ht="45" x14ac:dyDescent="0.25">
      <c r="A16" s="2" t="s">
        <v>2282</v>
      </c>
      <c r="B16" s="8">
        <v>3462</v>
      </c>
      <c r="C16" s="4" t="s">
        <v>4</v>
      </c>
      <c r="D16" s="4" t="s">
        <v>4</v>
      </c>
      <c r="E16" s="4" t="s">
        <v>4</v>
      </c>
    </row>
    <row r="17" spans="1:5" x14ac:dyDescent="0.25">
      <c r="A17" s="2" t="s">
        <v>2285</v>
      </c>
      <c r="B17" s="4" t="s">
        <v>4</v>
      </c>
      <c r="C17" s="4" t="s">
        <v>4</v>
      </c>
      <c r="D17" s="4" t="s">
        <v>4</v>
      </c>
      <c r="E17" s="4" t="s">
        <v>4</v>
      </c>
    </row>
    <row r="18" spans="1:5" x14ac:dyDescent="0.25">
      <c r="A18" s="2" t="s">
        <v>2280</v>
      </c>
      <c r="B18" s="9">
        <v>8.6300000000000008</v>
      </c>
      <c r="C18" s="9">
        <v>3.44</v>
      </c>
      <c r="D18" s="9">
        <v>3.81</v>
      </c>
      <c r="E18" s="4" t="s">
        <v>4</v>
      </c>
    </row>
    <row r="19" spans="1:5" x14ac:dyDescent="0.25">
      <c r="A19" s="2" t="s">
        <v>2286</v>
      </c>
      <c r="B19" s="4" t="s">
        <v>4</v>
      </c>
      <c r="C19" s="4" t="s">
        <v>4</v>
      </c>
      <c r="D19" s="4" t="s">
        <v>4</v>
      </c>
      <c r="E19" s="4" t="s">
        <v>4</v>
      </c>
    </row>
    <row r="20" spans="1:5" x14ac:dyDescent="0.25">
      <c r="A20" s="2" t="s">
        <v>2287</v>
      </c>
      <c r="B20" s="179">
        <v>0.42620000000000002</v>
      </c>
      <c r="C20" s="179">
        <v>0.43869999999999998</v>
      </c>
      <c r="D20" s="179">
        <v>0.68140000000000001</v>
      </c>
      <c r="E20" s="4" t="s">
        <v>4</v>
      </c>
    </row>
    <row r="21" spans="1:5" x14ac:dyDescent="0.25">
      <c r="A21" s="2" t="s">
        <v>2288</v>
      </c>
      <c r="B21" s="179">
        <v>1.2800000000000001E-2</v>
      </c>
      <c r="C21" s="179">
        <v>6.7999999999999996E-3</v>
      </c>
      <c r="D21" s="179">
        <v>8.0000000000000002E-3</v>
      </c>
      <c r="E21" s="4" t="s">
        <v>4</v>
      </c>
    </row>
    <row r="22" spans="1:5" ht="30" x14ac:dyDescent="0.25">
      <c r="A22" s="2" t="s">
        <v>2289</v>
      </c>
      <c r="B22" s="4" t="s">
        <v>2290</v>
      </c>
      <c r="C22" s="4" t="s">
        <v>4</v>
      </c>
      <c r="D22" s="4" t="s">
        <v>4</v>
      </c>
      <c r="E22" s="4" t="s">
        <v>4</v>
      </c>
    </row>
    <row r="23" spans="1:5" x14ac:dyDescent="0.25">
      <c r="A23" s="2" t="s">
        <v>2291</v>
      </c>
      <c r="B23" s="4" t="s">
        <v>2292</v>
      </c>
      <c r="C23" s="4" t="s">
        <v>4</v>
      </c>
      <c r="D23" s="4" t="s">
        <v>4</v>
      </c>
      <c r="E23" s="4" t="s">
        <v>4</v>
      </c>
    </row>
    <row r="24" spans="1:5" x14ac:dyDescent="0.25">
      <c r="A24" s="2" t="s">
        <v>2293</v>
      </c>
      <c r="B24" s="4" t="s">
        <v>4</v>
      </c>
      <c r="C24" s="4" t="s">
        <v>4</v>
      </c>
      <c r="D24" s="4" t="s">
        <v>4</v>
      </c>
      <c r="E24" s="4" t="s">
        <v>4</v>
      </c>
    </row>
    <row r="25" spans="1:5" x14ac:dyDescent="0.25">
      <c r="A25" s="2" t="s">
        <v>2287</v>
      </c>
      <c r="B25" s="179">
        <v>0.4148</v>
      </c>
      <c r="C25" s="4" t="s">
        <v>4</v>
      </c>
      <c r="D25" s="4" t="s">
        <v>4</v>
      </c>
      <c r="E25" s="4" t="s">
        <v>4</v>
      </c>
    </row>
    <row r="26" spans="1:5" x14ac:dyDescent="0.25">
      <c r="A26" s="2" t="s">
        <v>2288</v>
      </c>
      <c r="B26" s="179">
        <v>1.2999999999999999E-3</v>
      </c>
      <c r="C26" s="4" t="s">
        <v>4</v>
      </c>
      <c r="D26" s="4" t="s">
        <v>4</v>
      </c>
      <c r="E26" s="4" t="s">
        <v>4</v>
      </c>
    </row>
    <row r="27" spans="1:5" x14ac:dyDescent="0.25">
      <c r="A27" s="2" t="s">
        <v>2291</v>
      </c>
      <c r="B27" s="4" t="s">
        <v>2294</v>
      </c>
      <c r="C27" s="4" t="s">
        <v>4</v>
      </c>
      <c r="D27" s="4" t="s">
        <v>4</v>
      </c>
      <c r="E27" s="4" t="s">
        <v>4</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95</v>
      </c>
      <c r="B1" s="7" t="s">
        <v>2</v>
      </c>
    </row>
    <row r="2" spans="1:2" ht="30" x14ac:dyDescent="0.25">
      <c r="A2" s="1" t="s">
        <v>31</v>
      </c>
      <c r="B2" s="7"/>
    </row>
    <row r="3" spans="1:2" ht="30" x14ac:dyDescent="0.25">
      <c r="A3" s="3" t="s">
        <v>1107</v>
      </c>
      <c r="B3" s="4" t="s">
        <v>4</v>
      </c>
    </row>
    <row r="4" spans="1:2" x14ac:dyDescent="0.25">
      <c r="A4" s="153">
        <v>42004</v>
      </c>
      <c r="B4" s="8">
        <v>50091</v>
      </c>
    </row>
    <row r="5" spans="1:2" x14ac:dyDescent="0.25">
      <c r="A5" s="153">
        <v>42369</v>
      </c>
      <c r="B5" s="6">
        <v>3754</v>
      </c>
    </row>
    <row r="6" spans="1:2" x14ac:dyDescent="0.25">
      <c r="A6" s="153">
        <v>42735</v>
      </c>
      <c r="B6" s="6">
        <v>1926</v>
      </c>
    </row>
    <row r="7" spans="1:2" x14ac:dyDescent="0.25">
      <c r="A7" s="2" t="s">
        <v>197</v>
      </c>
      <c r="B7" s="8">
        <v>5577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96</v>
      </c>
      <c r="B1" s="7" t="s">
        <v>2</v>
      </c>
      <c r="C1" s="7" t="s">
        <v>32</v>
      </c>
      <c r="D1" s="7" t="s">
        <v>91</v>
      </c>
    </row>
    <row r="2" spans="1:4" ht="30" x14ac:dyDescent="0.25">
      <c r="A2" s="1" t="s">
        <v>31</v>
      </c>
      <c r="B2" s="7"/>
      <c r="C2" s="7"/>
      <c r="D2" s="7"/>
    </row>
    <row r="3" spans="1:4" ht="30" x14ac:dyDescent="0.25">
      <c r="A3" s="2" t="s">
        <v>2297</v>
      </c>
      <c r="B3" s="8">
        <v>590</v>
      </c>
      <c r="C3" s="8">
        <v>590</v>
      </c>
      <c r="D3" s="4" t="s">
        <v>4</v>
      </c>
    </row>
    <row r="4" spans="1:4" ht="45" x14ac:dyDescent="0.25">
      <c r="A4" s="2" t="s">
        <v>2298</v>
      </c>
      <c r="B4" s="4">
        <v>829</v>
      </c>
      <c r="C4" s="6">
        <v>1039</v>
      </c>
      <c r="D4" s="6">
        <v>2764</v>
      </c>
    </row>
    <row r="5" spans="1:4" x14ac:dyDescent="0.25">
      <c r="A5" s="2" t="s">
        <v>2299</v>
      </c>
      <c r="B5" s="6">
        <v>55771</v>
      </c>
      <c r="C5" s="4" t="s">
        <v>4</v>
      </c>
      <c r="D5" s="4" t="s">
        <v>4</v>
      </c>
    </row>
    <row r="6" spans="1:4" x14ac:dyDescent="0.25">
      <c r="A6" s="2" t="s">
        <v>2300</v>
      </c>
      <c r="B6" s="4" t="s">
        <v>4</v>
      </c>
      <c r="C6" s="4" t="s">
        <v>4</v>
      </c>
      <c r="D6" s="4" t="s">
        <v>4</v>
      </c>
    </row>
    <row r="7" spans="1:4" ht="45" x14ac:dyDescent="0.25">
      <c r="A7" s="2" t="s">
        <v>2298</v>
      </c>
      <c r="B7" s="6">
        <v>2907</v>
      </c>
      <c r="C7" s="4" t="s">
        <v>4</v>
      </c>
      <c r="D7" s="4" t="s">
        <v>4</v>
      </c>
    </row>
    <row r="8" spans="1:4" x14ac:dyDescent="0.25">
      <c r="A8" s="2" t="s">
        <v>2301</v>
      </c>
      <c r="B8" s="4" t="s">
        <v>4</v>
      </c>
      <c r="C8" s="4" t="s">
        <v>4</v>
      </c>
      <c r="D8" s="4" t="s">
        <v>4</v>
      </c>
    </row>
    <row r="9" spans="1:4" ht="45" x14ac:dyDescent="0.25">
      <c r="A9" s="2" t="s">
        <v>2298</v>
      </c>
      <c r="B9" s="6">
        <v>1703</v>
      </c>
      <c r="C9" s="4" t="s">
        <v>4</v>
      </c>
      <c r="D9" s="4" t="s">
        <v>4</v>
      </c>
    </row>
    <row r="10" spans="1:4" x14ac:dyDescent="0.25">
      <c r="A10" s="2" t="s">
        <v>2302</v>
      </c>
      <c r="B10" s="4" t="s">
        <v>4</v>
      </c>
      <c r="C10" s="4" t="s">
        <v>4</v>
      </c>
      <c r="D10" s="4" t="s">
        <v>4</v>
      </c>
    </row>
    <row r="11" spans="1:4" ht="45" x14ac:dyDescent="0.25">
      <c r="A11" s="2" t="s">
        <v>2298</v>
      </c>
      <c r="B11" s="6">
        <v>1511</v>
      </c>
      <c r="C11" s="4" t="s">
        <v>4</v>
      </c>
      <c r="D11" s="4" t="s">
        <v>4</v>
      </c>
    </row>
    <row r="12" spans="1:4" x14ac:dyDescent="0.25">
      <c r="A12" s="2" t="s">
        <v>2303</v>
      </c>
      <c r="B12" s="4" t="s">
        <v>4</v>
      </c>
      <c r="C12" s="4" t="s">
        <v>4</v>
      </c>
      <c r="D12" s="4" t="s">
        <v>4</v>
      </c>
    </row>
    <row r="13" spans="1:4" ht="45" x14ac:dyDescent="0.25">
      <c r="A13" s="2" t="s">
        <v>2298</v>
      </c>
      <c r="B13" s="4">
        <v>511</v>
      </c>
      <c r="C13" s="4" t="s">
        <v>4</v>
      </c>
      <c r="D13" s="4" t="s">
        <v>4</v>
      </c>
    </row>
    <row r="14" spans="1:4" x14ac:dyDescent="0.25">
      <c r="A14" s="2" t="s">
        <v>2304</v>
      </c>
      <c r="B14" s="4" t="s">
        <v>4</v>
      </c>
      <c r="C14" s="4" t="s">
        <v>4</v>
      </c>
      <c r="D14" s="4" t="s">
        <v>4</v>
      </c>
    </row>
    <row r="15" spans="1:4" ht="45" x14ac:dyDescent="0.25">
      <c r="A15" s="2" t="s">
        <v>2298</v>
      </c>
      <c r="B15" s="6">
        <v>6632</v>
      </c>
      <c r="C15" s="4" t="s">
        <v>4</v>
      </c>
      <c r="D15" s="4" t="s">
        <v>4</v>
      </c>
    </row>
    <row r="16" spans="1:4" x14ac:dyDescent="0.25">
      <c r="A16" s="2" t="s">
        <v>2305</v>
      </c>
      <c r="B16" s="4" t="s">
        <v>4</v>
      </c>
      <c r="C16" s="4" t="s">
        <v>4</v>
      </c>
      <c r="D16" s="4" t="s">
        <v>4</v>
      </c>
    </row>
    <row r="17" spans="1:4" x14ac:dyDescent="0.25">
      <c r="A17" s="2" t="s">
        <v>2299</v>
      </c>
      <c r="B17" s="6">
        <v>26712</v>
      </c>
      <c r="C17" s="4" t="s">
        <v>4</v>
      </c>
      <c r="D17" s="4" t="s">
        <v>4</v>
      </c>
    </row>
    <row r="18" spans="1:4" x14ac:dyDescent="0.25">
      <c r="A18" s="2" t="s">
        <v>2306</v>
      </c>
      <c r="B18" s="4" t="s">
        <v>4</v>
      </c>
      <c r="C18" s="4" t="s">
        <v>4</v>
      </c>
      <c r="D18" s="4" t="s">
        <v>4</v>
      </c>
    </row>
    <row r="19" spans="1:4" x14ac:dyDescent="0.25">
      <c r="A19" s="2" t="s">
        <v>2299</v>
      </c>
      <c r="B19" s="4">
        <v>483</v>
      </c>
      <c r="C19" s="4" t="s">
        <v>4</v>
      </c>
      <c r="D19" s="4" t="s">
        <v>4</v>
      </c>
    </row>
    <row r="20" spans="1:4" x14ac:dyDescent="0.25">
      <c r="A20" s="2" t="s">
        <v>2307</v>
      </c>
      <c r="B20" s="4" t="s">
        <v>4</v>
      </c>
      <c r="C20" s="4" t="s">
        <v>4</v>
      </c>
      <c r="D20" s="4" t="s">
        <v>4</v>
      </c>
    </row>
    <row r="21" spans="1:4" x14ac:dyDescent="0.25">
      <c r="A21" s="2" t="s">
        <v>2299</v>
      </c>
      <c r="B21" s="6">
        <v>11076</v>
      </c>
      <c r="C21" s="4" t="s">
        <v>4</v>
      </c>
      <c r="D21" s="4" t="s">
        <v>4</v>
      </c>
    </row>
    <row r="22" spans="1:4" x14ac:dyDescent="0.25">
      <c r="A22" s="2" t="s">
        <v>2308</v>
      </c>
      <c r="B22" s="4" t="s">
        <v>4</v>
      </c>
      <c r="C22" s="4" t="s">
        <v>4</v>
      </c>
      <c r="D22" s="4" t="s">
        <v>4</v>
      </c>
    </row>
    <row r="23" spans="1:4" x14ac:dyDescent="0.25">
      <c r="A23" s="2" t="s">
        <v>2299</v>
      </c>
      <c r="B23" s="8">
        <v>17500</v>
      </c>
      <c r="C23" s="4" t="s">
        <v>4</v>
      </c>
      <c r="D23" s="4" t="s">
        <v>4</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09</v>
      </c>
      <c r="B1" s="7" t="s">
        <v>2</v>
      </c>
    </row>
    <row r="2" spans="1:2" ht="30" x14ac:dyDescent="0.25">
      <c r="A2" s="1" t="s">
        <v>31</v>
      </c>
      <c r="B2" s="7"/>
    </row>
    <row r="3" spans="1:2" x14ac:dyDescent="0.25">
      <c r="A3" s="2" t="s">
        <v>1125</v>
      </c>
      <c r="B3" s="4" t="s">
        <v>4</v>
      </c>
    </row>
    <row r="4" spans="1:2" x14ac:dyDescent="0.25">
      <c r="A4" s="3" t="s">
        <v>2310</v>
      </c>
      <c r="B4" s="4" t="s">
        <v>4</v>
      </c>
    </row>
    <row r="5" spans="1:2" x14ac:dyDescent="0.25">
      <c r="A5" s="2">
        <v>2014</v>
      </c>
      <c r="B5" s="8">
        <v>82553</v>
      </c>
    </row>
    <row r="6" spans="1:2" x14ac:dyDescent="0.25">
      <c r="A6" s="2">
        <v>2015</v>
      </c>
      <c r="B6" s="6">
        <v>64279</v>
      </c>
    </row>
    <row r="7" spans="1:2" x14ac:dyDescent="0.25">
      <c r="A7" s="2">
        <v>2016</v>
      </c>
      <c r="B7" s="6">
        <v>58720</v>
      </c>
    </row>
    <row r="8" spans="1:2" x14ac:dyDescent="0.25">
      <c r="A8" s="2">
        <v>2017</v>
      </c>
      <c r="B8" s="6">
        <v>56768</v>
      </c>
    </row>
    <row r="9" spans="1:2" x14ac:dyDescent="0.25">
      <c r="A9" s="2">
        <v>2018</v>
      </c>
      <c r="B9" s="6">
        <v>54795</v>
      </c>
    </row>
    <row r="10" spans="1:2" x14ac:dyDescent="0.25">
      <c r="A10" s="2" t="s">
        <v>938</v>
      </c>
      <c r="B10" s="6">
        <v>133267</v>
      </c>
    </row>
    <row r="11" spans="1:2" x14ac:dyDescent="0.25">
      <c r="A11" s="2" t="s">
        <v>197</v>
      </c>
      <c r="B11" s="6">
        <v>450382</v>
      </c>
    </row>
    <row r="12" spans="1:2" x14ac:dyDescent="0.25">
      <c r="A12" s="2" t="s">
        <v>1126</v>
      </c>
      <c r="B12" s="4" t="s">
        <v>4</v>
      </c>
    </row>
    <row r="13" spans="1:2" x14ac:dyDescent="0.25">
      <c r="A13" s="3" t="s">
        <v>2310</v>
      </c>
      <c r="B13" s="4" t="s">
        <v>4</v>
      </c>
    </row>
    <row r="14" spans="1:2" x14ac:dyDescent="0.25">
      <c r="A14" s="2">
        <v>2014</v>
      </c>
      <c r="B14" s="4">
        <v>184</v>
      </c>
    </row>
    <row r="15" spans="1:2" x14ac:dyDescent="0.25">
      <c r="A15" s="2">
        <v>2015</v>
      </c>
      <c r="B15" s="6">
        <v>5697</v>
      </c>
    </row>
    <row r="16" spans="1:2" x14ac:dyDescent="0.25">
      <c r="A16" s="2">
        <v>2016</v>
      </c>
      <c r="B16" s="6">
        <v>12842</v>
      </c>
    </row>
    <row r="17" spans="1:2" x14ac:dyDescent="0.25">
      <c r="A17" s="2">
        <v>2017</v>
      </c>
      <c r="B17" s="6">
        <v>14910</v>
      </c>
    </row>
    <row r="18" spans="1:2" x14ac:dyDescent="0.25">
      <c r="A18" s="2">
        <v>2018</v>
      </c>
      <c r="B18" s="6">
        <v>14910</v>
      </c>
    </row>
    <row r="19" spans="1:2" x14ac:dyDescent="0.25">
      <c r="A19" s="2" t="s">
        <v>938</v>
      </c>
      <c r="B19" s="6">
        <v>98815</v>
      </c>
    </row>
    <row r="20" spans="1:2" x14ac:dyDescent="0.25">
      <c r="A20" s="2" t="s">
        <v>197</v>
      </c>
      <c r="B20" s="6">
        <v>147358</v>
      </c>
    </row>
    <row r="21" spans="1:2" x14ac:dyDescent="0.25">
      <c r="A21" s="2" t="s">
        <v>2311</v>
      </c>
      <c r="B21" s="4" t="s">
        <v>4</v>
      </c>
    </row>
    <row r="22" spans="1:2" x14ac:dyDescent="0.25">
      <c r="A22" s="3" t="s">
        <v>2310</v>
      </c>
      <c r="B22" s="4" t="s">
        <v>4</v>
      </c>
    </row>
    <row r="23" spans="1:2" x14ac:dyDescent="0.25">
      <c r="A23" s="2">
        <v>2014</v>
      </c>
      <c r="B23" s="6">
        <v>3135</v>
      </c>
    </row>
    <row r="24" spans="1:2" x14ac:dyDescent="0.25">
      <c r="A24" s="2">
        <v>2015</v>
      </c>
      <c r="B24" s="6">
        <v>3032</v>
      </c>
    </row>
    <row r="25" spans="1:2" x14ac:dyDescent="0.25">
      <c r="A25" s="2">
        <v>2016</v>
      </c>
      <c r="B25" s="6">
        <v>2667</v>
      </c>
    </row>
    <row r="26" spans="1:2" x14ac:dyDescent="0.25">
      <c r="A26" s="2">
        <v>2017</v>
      </c>
      <c r="B26" s="6">
        <v>2505</v>
      </c>
    </row>
    <row r="27" spans="1:2" x14ac:dyDescent="0.25">
      <c r="A27" s="2">
        <v>2018</v>
      </c>
      <c r="B27" s="6">
        <v>1736</v>
      </c>
    </row>
    <row r="28" spans="1:2" x14ac:dyDescent="0.25">
      <c r="A28" s="2" t="s">
        <v>938</v>
      </c>
      <c r="B28" s="4">
        <v>984</v>
      </c>
    </row>
    <row r="29" spans="1:2" x14ac:dyDescent="0.25">
      <c r="A29" s="2" t="s">
        <v>197</v>
      </c>
      <c r="B29" s="8">
        <v>14059</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12</v>
      </c>
      <c r="B1" s="7" t="s">
        <v>2</v>
      </c>
    </row>
    <row r="2" spans="1:2" ht="30" x14ac:dyDescent="0.25">
      <c r="A2" s="1" t="s">
        <v>31</v>
      </c>
      <c r="B2" s="7"/>
    </row>
    <row r="3" spans="1:2" x14ac:dyDescent="0.25">
      <c r="A3" s="2" t="s">
        <v>2313</v>
      </c>
      <c r="B3" s="4" t="s">
        <v>4</v>
      </c>
    </row>
    <row r="4" spans="1:2" ht="30" x14ac:dyDescent="0.25">
      <c r="A4" s="3" t="s">
        <v>2314</v>
      </c>
      <c r="B4" s="4" t="s">
        <v>4</v>
      </c>
    </row>
    <row r="5" spans="1:2" x14ac:dyDescent="0.25">
      <c r="A5" s="2">
        <v>2014</v>
      </c>
      <c r="B5" s="8">
        <v>96281</v>
      </c>
    </row>
    <row r="6" spans="1:2" x14ac:dyDescent="0.25">
      <c r="A6" s="2">
        <v>2015</v>
      </c>
      <c r="B6" s="6">
        <v>28722</v>
      </c>
    </row>
    <row r="7" spans="1:2" x14ac:dyDescent="0.25">
      <c r="A7" s="2">
        <v>2016</v>
      </c>
      <c r="B7" s="6">
        <v>11401</v>
      </c>
    </row>
    <row r="8" spans="1:2" x14ac:dyDescent="0.25">
      <c r="A8" s="2">
        <v>2017</v>
      </c>
      <c r="B8" s="6">
        <v>10715</v>
      </c>
    </row>
    <row r="9" spans="1:2" x14ac:dyDescent="0.25">
      <c r="A9" s="2">
        <v>2018</v>
      </c>
      <c r="B9" s="6">
        <v>10715</v>
      </c>
    </row>
    <row r="10" spans="1:2" x14ac:dyDescent="0.25">
      <c r="A10" s="2" t="s">
        <v>938</v>
      </c>
      <c r="B10" s="6">
        <v>20607</v>
      </c>
    </row>
    <row r="11" spans="1:2" ht="30" x14ac:dyDescent="0.25">
      <c r="A11" s="2" t="s">
        <v>1148</v>
      </c>
      <c r="B11" s="6">
        <v>178441</v>
      </c>
    </row>
    <row r="12" spans="1:2" x14ac:dyDescent="0.25">
      <c r="A12" s="2" t="s">
        <v>1145</v>
      </c>
      <c r="B12" s="4" t="s">
        <v>4</v>
      </c>
    </row>
    <row r="13" spans="1:2" ht="30" x14ac:dyDescent="0.25">
      <c r="A13" s="3" t="s">
        <v>2314</v>
      </c>
      <c r="B13" s="4" t="s">
        <v>4</v>
      </c>
    </row>
    <row r="14" spans="1:2" x14ac:dyDescent="0.25">
      <c r="A14" s="2">
        <v>2014</v>
      </c>
      <c r="B14" s="6">
        <v>100198</v>
      </c>
    </row>
    <row r="15" spans="1:2" x14ac:dyDescent="0.25">
      <c r="A15" s="2">
        <v>2015</v>
      </c>
      <c r="B15" s="6">
        <v>83118</v>
      </c>
    </row>
    <row r="16" spans="1:2" x14ac:dyDescent="0.25">
      <c r="A16" s="2">
        <v>2016</v>
      </c>
      <c r="B16" s="6">
        <v>54518</v>
      </c>
    </row>
    <row r="17" spans="1:2" x14ac:dyDescent="0.25">
      <c r="A17" s="2">
        <v>2017</v>
      </c>
      <c r="B17" s="6">
        <v>13708</v>
      </c>
    </row>
    <row r="18" spans="1:2" x14ac:dyDescent="0.25">
      <c r="A18" s="2">
        <v>2018</v>
      </c>
      <c r="B18" s="4">
        <v>770</v>
      </c>
    </row>
    <row r="19" spans="1:2" x14ac:dyDescent="0.25">
      <c r="A19" s="2" t="s">
        <v>938</v>
      </c>
      <c r="B19" s="4">
        <v>0</v>
      </c>
    </row>
    <row r="20" spans="1:2" ht="30" x14ac:dyDescent="0.25">
      <c r="A20" s="2" t="s">
        <v>1148</v>
      </c>
      <c r="B20" s="8">
        <v>252312</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6" width="15.28515625" bestFit="1" customWidth="1"/>
    <col min="7" max="9" width="16.7109375" bestFit="1" customWidth="1"/>
  </cols>
  <sheetData>
    <row r="1" spans="1:9" ht="15" customHeight="1" x14ac:dyDescent="0.25">
      <c r="A1" s="1" t="s">
        <v>2315</v>
      </c>
      <c r="B1" s="7" t="s">
        <v>1</v>
      </c>
      <c r="C1" s="7"/>
      <c r="D1" s="7"/>
      <c r="E1" s="7"/>
      <c r="F1" s="7"/>
      <c r="G1" s="7"/>
      <c r="H1" s="7"/>
      <c r="I1" s="7"/>
    </row>
    <row r="2" spans="1:9" ht="30" x14ac:dyDescent="0.25">
      <c r="A2" s="1" t="s">
        <v>31</v>
      </c>
      <c r="B2" s="1" t="s">
        <v>2</v>
      </c>
      <c r="C2" s="1" t="s">
        <v>2</v>
      </c>
      <c r="D2" s="1" t="s">
        <v>2</v>
      </c>
      <c r="E2" s="1" t="s">
        <v>32</v>
      </c>
      <c r="F2" s="1" t="s">
        <v>91</v>
      </c>
      <c r="G2" s="1" t="s">
        <v>2</v>
      </c>
      <c r="H2" s="1" t="s">
        <v>32</v>
      </c>
      <c r="I2" s="1" t="s">
        <v>91</v>
      </c>
    </row>
    <row r="3" spans="1:9" x14ac:dyDescent="0.25">
      <c r="A3" s="1"/>
      <c r="B3" s="1" t="s">
        <v>2316</v>
      </c>
      <c r="C3" s="1" t="s">
        <v>2317</v>
      </c>
      <c r="D3" s="1" t="s">
        <v>1190</v>
      </c>
      <c r="E3" s="1" t="s">
        <v>1190</v>
      </c>
      <c r="F3" s="1" t="s">
        <v>1190</v>
      </c>
      <c r="G3" s="1" t="s">
        <v>1145</v>
      </c>
      <c r="H3" s="1" t="s">
        <v>1145</v>
      </c>
      <c r="I3" s="1" t="s">
        <v>1145</v>
      </c>
    </row>
    <row r="4" spans="1:9" x14ac:dyDescent="0.25">
      <c r="A4" s="1"/>
      <c r="B4" s="1"/>
      <c r="C4" s="1"/>
      <c r="D4" s="1" t="s">
        <v>2316</v>
      </c>
      <c r="E4" s="1" t="s">
        <v>2316</v>
      </c>
      <c r="F4" s="1" t="s">
        <v>2316</v>
      </c>
      <c r="G4" s="1" t="s">
        <v>2316</v>
      </c>
      <c r="H4" s="1" t="s">
        <v>2316</v>
      </c>
      <c r="I4" s="1" t="s">
        <v>2316</v>
      </c>
    </row>
    <row r="5" spans="1:9" ht="30" x14ac:dyDescent="0.25">
      <c r="A5" s="3" t="s">
        <v>2314</v>
      </c>
      <c r="B5" s="4" t="s">
        <v>4</v>
      </c>
      <c r="C5" s="4" t="s">
        <v>4</v>
      </c>
      <c r="D5" s="4" t="s">
        <v>4</v>
      </c>
      <c r="E5" s="4" t="s">
        <v>4</v>
      </c>
      <c r="F5" s="4" t="s">
        <v>4</v>
      </c>
      <c r="G5" s="4" t="s">
        <v>4</v>
      </c>
      <c r="H5" s="4" t="s">
        <v>4</v>
      </c>
      <c r="I5" s="4" t="s">
        <v>4</v>
      </c>
    </row>
    <row r="6" spans="1:9" x14ac:dyDescent="0.25">
      <c r="A6" s="2" t="s">
        <v>2318</v>
      </c>
      <c r="B6" s="8">
        <v>1320</v>
      </c>
      <c r="C6" s="180">
        <v>959</v>
      </c>
      <c r="D6" s="8">
        <v>2899</v>
      </c>
      <c r="E6" s="8">
        <v>2267</v>
      </c>
      <c r="F6" s="8">
        <v>2229</v>
      </c>
      <c r="G6" s="4" t="s">
        <v>4</v>
      </c>
      <c r="H6" s="4" t="s">
        <v>4</v>
      </c>
      <c r="I6" s="4" t="s">
        <v>4</v>
      </c>
    </row>
    <row r="7" spans="1:9" x14ac:dyDescent="0.25">
      <c r="A7" s="2" t="s">
        <v>2319</v>
      </c>
      <c r="B7" s="4" t="s">
        <v>4</v>
      </c>
      <c r="C7" s="4" t="s">
        <v>4</v>
      </c>
      <c r="D7" s="8">
        <v>116962</v>
      </c>
      <c r="E7" s="8">
        <v>112536</v>
      </c>
      <c r="F7" s="8">
        <v>113550</v>
      </c>
      <c r="G7" s="8">
        <v>1286</v>
      </c>
      <c r="H7" s="8">
        <v>3587</v>
      </c>
      <c r="I7" s="8">
        <v>5910</v>
      </c>
    </row>
  </sheetData>
  <mergeCells count="1">
    <mergeCell ref="B1:I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9" width="12.28515625" bestFit="1" customWidth="1"/>
    <col min="10" max="12" width="25.85546875" bestFit="1" customWidth="1"/>
    <col min="13" max="15" width="28.42578125" bestFit="1" customWidth="1"/>
    <col min="16" max="18" width="25.85546875" bestFit="1" customWidth="1"/>
    <col min="19" max="19" width="13.85546875" bestFit="1" customWidth="1"/>
    <col min="20" max="22" width="15" bestFit="1" customWidth="1"/>
    <col min="23" max="24" width="17.7109375" bestFit="1" customWidth="1"/>
    <col min="25" max="25" width="16.42578125" bestFit="1" customWidth="1"/>
    <col min="26" max="27" width="35.42578125" bestFit="1" customWidth="1"/>
    <col min="28" max="28" width="15.28515625" bestFit="1" customWidth="1"/>
  </cols>
  <sheetData>
    <row r="1" spans="1:28" ht="15" customHeight="1" x14ac:dyDescent="0.25">
      <c r="A1" s="1" t="s">
        <v>2320</v>
      </c>
      <c r="B1" s="7" t="s">
        <v>1</v>
      </c>
      <c r="C1" s="7"/>
      <c r="D1" s="7"/>
      <c r="E1" s="7"/>
      <c r="F1" s="1"/>
      <c r="G1" s="7" t="s">
        <v>1</v>
      </c>
      <c r="H1" s="7"/>
      <c r="I1" s="7"/>
      <c r="J1" s="7"/>
      <c r="K1" s="7"/>
      <c r="L1" s="7"/>
      <c r="M1" s="7"/>
      <c r="N1" s="7"/>
      <c r="O1" s="7"/>
      <c r="P1" s="7"/>
      <c r="Q1" s="7"/>
      <c r="R1" s="7"/>
      <c r="S1" s="7"/>
      <c r="T1" s="7"/>
      <c r="U1" s="7"/>
      <c r="V1" s="7"/>
      <c r="W1" s="7"/>
      <c r="X1" s="1"/>
      <c r="Y1" s="1" t="s">
        <v>1</v>
      </c>
      <c r="Z1" s="1" t="s">
        <v>2321</v>
      </c>
      <c r="AA1" s="7" t="s">
        <v>1</v>
      </c>
      <c r="AB1" s="7"/>
    </row>
    <row r="2" spans="1:28" ht="30" x14ac:dyDescent="0.25">
      <c r="A2" s="1" t="s">
        <v>31</v>
      </c>
      <c r="B2" s="1" t="s">
        <v>2</v>
      </c>
      <c r="C2" s="1" t="s">
        <v>2</v>
      </c>
      <c r="D2" s="1" t="s">
        <v>32</v>
      </c>
      <c r="E2" s="1" t="s">
        <v>91</v>
      </c>
      <c r="F2" s="1" t="s">
        <v>2127</v>
      </c>
      <c r="G2" s="1" t="s">
        <v>2</v>
      </c>
      <c r="H2" s="1" t="s">
        <v>32</v>
      </c>
      <c r="I2" s="1" t="s">
        <v>91</v>
      </c>
      <c r="J2" s="1" t="s">
        <v>2</v>
      </c>
      <c r="K2" s="1" t="s">
        <v>32</v>
      </c>
      <c r="L2" s="1" t="s">
        <v>91</v>
      </c>
      <c r="M2" s="1" t="s">
        <v>2</v>
      </c>
      <c r="N2" s="1" t="s">
        <v>32</v>
      </c>
      <c r="O2" s="1" t="s">
        <v>91</v>
      </c>
      <c r="P2" s="1" t="s">
        <v>2</v>
      </c>
      <c r="Q2" s="1" t="s">
        <v>32</v>
      </c>
      <c r="R2" s="1" t="s">
        <v>91</v>
      </c>
      <c r="S2" s="1" t="s">
        <v>2</v>
      </c>
      <c r="T2" s="1" t="s">
        <v>2</v>
      </c>
      <c r="U2" s="1" t="s">
        <v>32</v>
      </c>
      <c r="V2" s="1" t="s">
        <v>91</v>
      </c>
      <c r="W2" s="1" t="s">
        <v>2</v>
      </c>
      <c r="X2" s="1" t="s">
        <v>32</v>
      </c>
      <c r="Y2" s="1" t="s">
        <v>2</v>
      </c>
      <c r="Z2" s="1" t="s">
        <v>1837</v>
      </c>
      <c r="AA2" s="1" t="s">
        <v>2</v>
      </c>
      <c r="AB2" s="1" t="s">
        <v>2</v>
      </c>
    </row>
    <row r="3" spans="1:28" x14ac:dyDescent="0.25">
      <c r="A3" s="1"/>
      <c r="B3" s="1" t="s">
        <v>2316</v>
      </c>
      <c r="C3" s="1" t="s">
        <v>2317</v>
      </c>
      <c r="D3" s="1" t="s">
        <v>2316</v>
      </c>
      <c r="E3" s="1" t="s">
        <v>2316</v>
      </c>
      <c r="F3" s="1" t="s">
        <v>2316</v>
      </c>
      <c r="G3" s="1" t="s">
        <v>800</v>
      </c>
      <c r="H3" s="1" t="s">
        <v>800</v>
      </c>
      <c r="I3" s="1" t="s">
        <v>800</v>
      </c>
      <c r="J3" s="1" t="s">
        <v>2322</v>
      </c>
      <c r="K3" s="1" t="s">
        <v>2322</v>
      </c>
      <c r="L3" s="1" t="s">
        <v>2322</v>
      </c>
      <c r="M3" s="1" t="s">
        <v>2323</v>
      </c>
      <c r="N3" s="1" t="s">
        <v>2323</v>
      </c>
      <c r="O3" s="1" t="s">
        <v>2323</v>
      </c>
      <c r="P3" s="1" t="s">
        <v>2324</v>
      </c>
      <c r="Q3" s="1" t="s">
        <v>2324</v>
      </c>
      <c r="R3" s="1" t="s">
        <v>2324</v>
      </c>
      <c r="S3" s="1" t="s">
        <v>234</v>
      </c>
      <c r="T3" s="1" t="s">
        <v>768</v>
      </c>
      <c r="U3" s="1" t="s">
        <v>768</v>
      </c>
      <c r="V3" s="1" t="s">
        <v>768</v>
      </c>
      <c r="W3" s="1" t="s">
        <v>238</v>
      </c>
      <c r="X3" s="1" t="s">
        <v>238</v>
      </c>
      <c r="Y3" s="1" t="s">
        <v>232</v>
      </c>
      <c r="Z3" s="1" t="s">
        <v>2325</v>
      </c>
      <c r="AA3" s="1" t="s">
        <v>2325</v>
      </c>
      <c r="AB3" s="1" t="s">
        <v>1190</v>
      </c>
    </row>
    <row r="4" spans="1:28" x14ac:dyDescent="0.25">
      <c r="A4" s="1"/>
      <c r="B4" s="1"/>
      <c r="C4" s="1"/>
      <c r="D4" s="1"/>
      <c r="E4" s="1"/>
      <c r="F4" s="1"/>
      <c r="G4" s="1" t="s">
        <v>2316</v>
      </c>
      <c r="H4" s="1" t="s">
        <v>2316</v>
      </c>
      <c r="I4" s="1" t="s">
        <v>2316</v>
      </c>
      <c r="J4" s="1" t="s">
        <v>2316</v>
      </c>
      <c r="K4" s="1" t="s">
        <v>2316</v>
      </c>
      <c r="L4" s="1" t="s">
        <v>2316</v>
      </c>
      <c r="M4" s="1" t="s">
        <v>2316</v>
      </c>
      <c r="N4" s="1" t="s">
        <v>2316</v>
      </c>
      <c r="O4" s="1" t="s">
        <v>2316</v>
      </c>
      <c r="P4" s="1" t="s">
        <v>2316</v>
      </c>
      <c r="Q4" s="1" t="s">
        <v>2316</v>
      </c>
      <c r="R4" s="1" t="s">
        <v>2316</v>
      </c>
      <c r="S4" s="1" t="s">
        <v>2316</v>
      </c>
      <c r="T4" s="1" t="s">
        <v>2316</v>
      </c>
      <c r="U4" s="1" t="s">
        <v>2316</v>
      </c>
      <c r="V4" s="1" t="s">
        <v>2316</v>
      </c>
      <c r="W4" s="1" t="s">
        <v>2316</v>
      </c>
      <c r="X4" s="1" t="s">
        <v>2316</v>
      </c>
      <c r="Y4" s="1" t="s">
        <v>2316</v>
      </c>
      <c r="Z4" s="1" t="s">
        <v>2316</v>
      </c>
      <c r="AA4" s="1" t="s">
        <v>2316</v>
      </c>
      <c r="AB4" s="1" t="s">
        <v>2316</v>
      </c>
    </row>
    <row r="5" spans="1:28" x14ac:dyDescent="0.25">
      <c r="A5" s="2" t="s">
        <v>2326</v>
      </c>
      <c r="B5" s="8">
        <v>1320</v>
      </c>
      <c r="C5" s="180">
        <v>959</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2" t="s">
        <v>2327</v>
      </c>
      <c r="B6" s="4" t="s">
        <v>4</v>
      </c>
      <c r="C6" s="4" t="s">
        <v>4</v>
      </c>
      <c r="D6" s="4" t="s">
        <v>4</v>
      </c>
      <c r="E6" s="4" t="s">
        <v>4</v>
      </c>
      <c r="F6" s="4" t="s">
        <v>4</v>
      </c>
      <c r="G6" s="4">
        <v>63</v>
      </c>
      <c r="H6" s="4">
        <v>48</v>
      </c>
      <c r="I6" s="4">
        <v>17</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2120</v>
      </c>
      <c r="B7" s="4" t="s">
        <v>4</v>
      </c>
      <c r="C7" s="4" t="s">
        <v>4</v>
      </c>
      <c r="D7" s="4" t="s">
        <v>4</v>
      </c>
      <c r="E7" s="4" t="s">
        <v>4</v>
      </c>
      <c r="F7" s="4" t="s">
        <v>4</v>
      </c>
      <c r="G7" s="4">
        <v>433</v>
      </c>
      <c r="H7" s="4">
        <v>140</v>
      </c>
      <c r="I7" s="4">
        <v>602</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2328</v>
      </c>
      <c r="B8" s="4" t="s">
        <v>4</v>
      </c>
      <c r="C8" s="4" t="s">
        <v>4</v>
      </c>
      <c r="D8" s="4" t="s">
        <v>4</v>
      </c>
      <c r="E8" s="4" t="s">
        <v>4</v>
      </c>
      <c r="F8" s="4" t="s">
        <v>4</v>
      </c>
      <c r="G8" s="4">
        <v>76</v>
      </c>
      <c r="H8" s="4">
        <v>115</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x14ac:dyDescent="0.25">
      <c r="A9" s="2" t="s">
        <v>2329</v>
      </c>
      <c r="B9" s="4" t="s">
        <v>4</v>
      </c>
      <c r="C9" s="4" t="s">
        <v>4</v>
      </c>
      <c r="D9" s="4" t="s">
        <v>4</v>
      </c>
      <c r="E9" s="4" t="s">
        <v>4</v>
      </c>
      <c r="F9" s="4" t="s">
        <v>4</v>
      </c>
      <c r="G9" s="4" t="s">
        <v>4</v>
      </c>
      <c r="H9" s="4" t="s">
        <v>4</v>
      </c>
      <c r="I9" s="4" t="s">
        <v>4</v>
      </c>
      <c r="J9" s="4">
        <v>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2330</v>
      </c>
      <c r="B10" s="4" t="s">
        <v>4</v>
      </c>
      <c r="C10" s="4" t="s">
        <v>4</v>
      </c>
      <c r="D10" s="4" t="s">
        <v>4</v>
      </c>
      <c r="E10" s="4" t="s">
        <v>4</v>
      </c>
      <c r="F10" s="4" t="s">
        <v>4</v>
      </c>
      <c r="G10" s="4" t="s">
        <v>4</v>
      </c>
      <c r="H10" s="4" t="s">
        <v>4</v>
      </c>
      <c r="I10" s="4" t="s">
        <v>4</v>
      </c>
      <c r="J10" s="4" t="s">
        <v>4</v>
      </c>
      <c r="K10" s="6">
        <v>2000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96</v>
      </c>
      <c r="B11" s="6">
        <v>44634</v>
      </c>
      <c r="C11" s="4" t="s">
        <v>4</v>
      </c>
      <c r="D11" s="6">
        <v>51331</v>
      </c>
      <c r="E11" s="6">
        <v>52852</v>
      </c>
      <c r="F11" s="4" t="s">
        <v>4</v>
      </c>
      <c r="G11" s="4" t="s">
        <v>4</v>
      </c>
      <c r="H11" s="4" t="s">
        <v>4</v>
      </c>
      <c r="I11" s="4" t="s">
        <v>4</v>
      </c>
      <c r="J11" s="6">
        <v>4366</v>
      </c>
      <c r="K11" s="6">
        <v>3883</v>
      </c>
      <c r="L11" s="6">
        <v>3447</v>
      </c>
      <c r="M11" s="6">
        <v>3476</v>
      </c>
      <c r="N11" s="6">
        <v>2110</v>
      </c>
      <c r="O11" s="6">
        <v>1527</v>
      </c>
      <c r="P11" s="4">
        <v>740</v>
      </c>
      <c r="Q11" s="4">
        <v>600</v>
      </c>
      <c r="R11" s="4">
        <v>375</v>
      </c>
      <c r="S11" s="4">
        <v>25</v>
      </c>
      <c r="T11" s="4" t="s">
        <v>4</v>
      </c>
      <c r="U11" s="4" t="s">
        <v>4</v>
      </c>
      <c r="V11" s="4" t="s">
        <v>4</v>
      </c>
      <c r="W11" s="4" t="s">
        <v>4</v>
      </c>
      <c r="X11" s="4" t="s">
        <v>4</v>
      </c>
      <c r="Y11" s="4">
        <v>9</v>
      </c>
      <c r="Z11" s="4" t="s">
        <v>4</v>
      </c>
      <c r="AA11" s="4" t="s">
        <v>4</v>
      </c>
      <c r="AB11" s="4" t="s">
        <v>4</v>
      </c>
    </row>
    <row r="12" spans="1:28" x14ac:dyDescent="0.25">
      <c r="A12" s="2" t="s">
        <v>2331</v>
      </c>
      <c r="B12" s="6">
        <v>12064</v>
      </c>
      <c r="C12" s="4" t="s">
        <v>4</v>
      </c>
      <c r="D12" s="6">
        <v>108538</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2" t="s">
        <v>2332</v>
      </c>
      <c r="B13" s="6">
        <v>8328</v>
      </c>
      <c r="C13" s="4" t="s">
        <v>4</v>
      </c>
      <c r="D13" s="6">
        <v>50837</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1407</v>
      </c>
      <c r="T13" s="4">
        <v>390</v>
      </c>
      <c r="U13" s="6">
        <v>21716</v>
      </c>
      <c r="V13" s="4" t="s">
        <v>4</v>
      </c>
      <c r="W13" s="6">
        <v>6530</v>
      </c>
      <c r="X13" s="6">
        <v>29121</v>
      </c>
      <c r="Y13" s="4" t="s">
        <v>4</v>
      </c>
      <c r="Z13" s="4" t="s">
        <v>4</v>
      </c>
      <c r="AA13" s="4" t="s">
        <v>4</v>
      </c>
      <c r="AB13" s="4" t="s">
        <v>4</v>
      </c>
    </row>
    <row r="14" spans="1:28" x14ac:dyDescent="0.25">
      <c r="A14" s="2" t="s">
        <v>2333</v>
      </c>
      <c r="B14" s="6">
        <v>5144</v>
      </c>
      <c r="C14" s="4" t="s">
        <v>4</v>
      </c>
      <c r="D14" s="6">
        <v>57701</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6">
        <v>5144</v>
      </c>
      <c r="X14" s="6">
        <v>57701</v>
      </c>
      <c r="Y14" s="4" t="s">
        <v>4</v>
      </c>
      <c r="Z14" s="4" t="s">
        <v>4</v>
      </c>
      <c r="AA14" s="4" t="s">
        <v>4</v>
      </c>
      <c r="AB14" s="4" t="s">
        <v>4</v>
      </c>
    </row>
    <row r="15" spans="1:28" ht="30" x14ac:dyDescent="0.25">
      <c r="A15" s="2" t="s">
        <v>233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6">
        <v>21578</v>
      </c>
      <c r="U15" s="6">
        <v>28459</v>
      </c>
      <c r="V15" s="4" t="s">
        <v>4</v>
      </c>
      <c r="W15" s="4" t="s">
        <v>4</v>
      </c>
      <c r="X15" s="4" t="s">
        <v>4</v>
      </c>
      <c r="Y15" s="4" t="s">
        <v>4</v>
      </c>
      <c r="Z15" s="4" t="s">
        <v>4</v>
      </c>
      <c r="AA15" s="4" t="s">
        <v>4</v>
      </c>
      <c r="AB15" s="4" t="s">
        <v>4</v>
      </c>
    </row>
    <row r="16" spans="1:28" ht="30" x14ac:dyDescent="0.25">
      <c r="A16" s="2" t="s">
        <v>2335</v>
      </c>
      <c r="B16" s="6">
        <v>19344</v>
      </c>
      <c r="C16" s="4" t="s">
        <v>4</v>
      </c>
      <c r="D16" s="6">
        <v>48228</v>
      </c>
      <c r="E16" s="6">
        <v>35246</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6881</v>
      </c>
      <c r="U16" s="6">
        <v>12652</v>
      </c>
      <c r="V16" s="6">
        <v>12024</v>
      </c>
      <c r="W16" s="4" t="s">
        <v>4</v>
      </c>
      <c r="X16" s="4" t="s">
        <v>4</v>
      </c>
      <c r="Y16" s="4" t="s">
        <v>4</v>
      </c>
      <c r="Z16" s="4" t="s">
        <v>4</v>
      </c>
      <c r="AA16" s="4" t="s">
        <v>4</v>
      </c>
      <c r="AB16" s="4" t="s">
        <v>4</v>
      </c>
    </row>
    <row r="17" spans="1:28" x14ac:dyDescent="0.25">
      <c r="A17" s="2" t="s">
        <v>233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5">
        <v>42004</v>
      </c>
      <c r="X17" s="4" t="s">
        <v>4</v>
      </c>
      <c r="Y17" s="4" t="s">
        <v>4</v>
      </c>
      <c r="Z17" s="4" t="s">
        <v>4</v>
      </c>
      <c r="AA17" s="4" t="s">
        <v>4</v>
      </c>
      <c r="AB17" s="4" t="s">
        <v>4</v>
      </c>
    </row>
    <row r="18" spans="1:28" x14ac:dyDescent="0.25">
      <c r="A18" s="2" t="s">
        <v>233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6">
        <v>40000</v>
      </c>
      <c r="X18" s="4" t="s">
        <v>4</v>
      </c>
      <c r="Y18" s="4" t="s">
        <v>4</v>
      </c>
      <c r="Z18" s="4" t="s">
        <v>4</v>
      </c>
      <c r="AA18" s="4" t="s">
        <v>4</v>
      </c>
      <c r="AB18" s="4" t="s">
        <v>4</v>
      </c>
    </row>
    <row r="19" spans="1:28" x14ac:dyDescent="0.25">
      <c r="A19" s="2" t="s">
        <v>233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6">
        <v>40000</v>
      </c>
      <c r="X19" s="4" t="s">
        <v>4</v>
      </c>
      <c r="Y19" s="4" t="s">
        <v>4</v>
      </c>
      <c r="Z19" s="4" t="s">
        <v>4</v>
      </c>
      <c r="AA19" s="4" t="s">
        <v>4</v>
      </c>
      <c r="AB19" s="4" t="s">
        <v>4</v>
      </c>
    </row>
    <row r="20" spans="1:28" x14ac:dyDescent="0.25">
      <c r="A20" s="2" t="s">
        <v>233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2340</v>
      </c>
      <c r="X20" s="4" t="s">
        <v>4</v>
      </c>
      <c r="Y20" s="4" t="s">
        <v>4</v>
      </c>
      <c r="Z20" s="4" t="s">
        <v>4</v>
      </c>
      <c r="AA20" s="4" t="s">
        <v>4</v>
      </c>
      <c r="AB20" s="4" t="s">
        <v>4</v>
      </c>
    </row>
    <row r="21" spans="1:28" x14ac:dyDescent="0.25">
      <c r="A21" s="2" t="s">
        <v>234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2342</v>
      </c>
      <c r="X21" s="4" t="s">
        <v>4</v>
      </c>
      <c r="Y21" s="4" t="s">
        <v>4</v>
      </c>
      <c r="Z21" s="4" t="s">
        <v>4</v>
      </c>
      <c r="AA21" s="4" t="s">
        <v>4</v>
      </c>
      <c r="AB21" s="4" t="s">
        <v>4</v>
      </c>
    </row>
    <row r="22" spans="1:28" x14ac:dyDescent="0.25">
      <c r="A22" s="2" t="s">
        <v>44</v>
      </c>
      <c r="B22" s="6">
        <v>2660</v>
      </c>
      <c r="C22" s="4" t="s">
        <v>4</v>
      </c>
      <c r="D22" s="6">
        <v>35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v>0</v>
      </c>
      <c r="X22" s="6">
        <v>35000</v>
      </c>
      <c r="Y22" s="4" t="s">
        <v>4</v>
      </c>
      <c r="Z22" s="4" t="s">
        <v>4</v>
      </c>
      <c r="AA22" s="4" t="s">
        <v>4</v>
      </c>
      <c r="AB22" s="4" t="s">
        <v>4</v>
      </c>
    </row>
    <row r="23" spans="1:28" x14ac:dyDescent="0.25">
      <c r="A23" s="3" t="s">
        <v>234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x14ac:dyDescent="0.25">
      <c r="A24" s="2" t="s">
        <v>234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6">
        <v>2660</v>
      </c>
    </row>
    <row r="25" spans="1:28" ht="30" x14ac:dyDescent="0.25">
      <c r="A25" s="2" t="s">
        <v>234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6">
        <v>24100</v>
      </c>
      <c r="AA25" s="6">
        <v>18500</v>
      </c>
      <c r="AB25" s="6">
        <v>8788</v>
      </c>
    </row>
    <row r="26" spans="1:28" x14ac:dyDescent="0.25">
      <c r="A26" s="2" t="s">
        <v>2133</v>
      </c>
      <c r="B26" s="6">
        <v>1511249</v>
      </c>
      <c r="C26" s="4" t="s">
        <v>4</v>
      </c>
      <c r="D26" s="6">
        <v>1358212</v>
      </c>
      <c r="E26" s="6">
        <v>1453557</v>
      </c>
      <c r="F26" s="6">
        <v>10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6">
        <v>10000</v>
      </c>
    </row>
    <row r="27" spans="1:28" ht="30" x14ac:dyDescent="0.25">
      <c r="A27" s="2" t="s">
        <v>183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179">
        <v>0.47499999999999998</v>
      </c>
    </row>
    <row r="28" spans="1:28" x14ac:dyDescent="0.25">
      <c r="A28" s="2" t="s">
        <v>46</v>
      </c>
      <c r="B28" s="8">
        <v>335303</v>
      </c>
      <c r="C28" s="4" t="s">
        <v>4</v>
      </c>
      <c r="D28" s="8">
        <v>197291</v>
      </c>
      <c r="E28" s="8">
        <v>117088</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8">
        <v>4750</v>
      </c>
    </row>
    <row r="29" spans="1:28" x14ac:dyDescent="0.25">
      <c r="A29" s="2" t="s">
        <v>234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179">
        <v>0.127</v>
      </c>
    </row>
  </sheetData>
  <mergeCells count="3">
    <mergeCell ref="B1:E1"/>
    <mergeCell ref="G1:W1"/>
    <mergeCell ref="AA1:AB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14.5703125" bestFit="1" customWidth="1"/>
    <col min="8" max="11" width="36.5703125" bestFit="1" customWidth="1"/>
    <col min="12" max="12" width="12.28515625" bestFit="1" customWidth="1"/>
    <col min="13" max="13" width="15" bestFit="1" customWidth="1"/>
    <col min="14" max="15" width="30.7109375" bestFit="1" customWidth="1"/>
    <col min="16" max="18" width="36.5703125" bestFit="1" customWidth="1"/>
    <col min="19" max="20" width="24.28515625" bestFit="1" customWidth="1"/>
    <col min="21" max="22" width="24.140625" bestFit="1" customWidth="1"/>
    <col min="23" max="23" width="16.140625" bestFit="1" customWidth="1"/>
    <col min="24" max="25" width="36.5703125" bestFit="1" customWidth="1"/>
    <col min="26" max="26" width="24.140625" bestFit="1" customWidth="1"/>
    <col min="27" max="30" width="12.28515625" bestFit="1" customWidth="1"/>
    <col min="31" max="31" width="13.85546875" bestFit="1" customWidth="1"/>
  </cols>
  <sheetData>
    <row r="1" spans="1:31" ht="15" customHeight="1" x14ac:dyDescent="0.25">
      <c r="A1" s="7" t="s">
        <v>2347</v>
      </c>
      <c r="B1" s="7" t="s">
        <v>1</v>
      </c>
      <c r="C1" s="7"/>
      <c r="D1" s="7"/>
      <c r="E1" s="7"/>
      <c r="F1" s="7"/>
      <c r="G1" s="7"/>
      <c r="H1" s="7"/>
      <c r="I1" s="7"/>
      <c r="J1" s="7"/>
      <c r="K1" s="7"/>
      <c r="L1" s="7"/>
      <c r="M1" s="7"/>
      <c r="N1" s="7"/>
      <c r="O1" s="1" t="s">
        <v>2348</v>
      </c>
      <c r="P1" s="7" t="s">
        <v>1</v>
      </c>
      <c r="Q1" s="7"/>
      <c r="R1" s="7"/>
      <c r="S1" s="7"/>
      <c r="T1" s="1" t="s">
        <v>2348</v>
      </c>
      <c r="U1" s="1" t="s">
        <v>1</v>
      </c>
      <c r="V1" s="7" t="s">
        <v>2348</v>
      </c>
      <c r="W1" s="7"/>
      <c r="X1" s="7" t="s">
        <v>1</v>
      </c>
      <c r="Y1" s="7"/>
      <c r="Z1" s="7"/>
      <c r="AA1" s="7"/>
      <c r="AB1" s="7"/>
      <c r="AC1" s="7"/>
      <c r="AD1" s="7"/>
      <c r="AE1" s="7"/>
    </row>
    <row r="2" spans="1:31" x14ac:dyDescent="0.25">
      <c r="A2" s="7"/>
      <c r="B2" s="7" t="s">
        <v>2</v>
      </c>
      <c r="C2" s="7" t="s">
        <v>32</v>
      </c>
      <c r="D2" s="7" t="s">
        <v>91</v>
      </c>
      <c r="E2" s="1" t="s">
        <v>32</v>
      </c>
      <c r="F2" s="1" t="s">
        <v>2</v>
      </c>
      <c r="G2" s="1" t="s">
        <v>32</v>
      </c>
      <c r="H2" s="1" t="s">
        <v>2</v>
      </c>
      <c r="I2" s="1" t="s">
        <v>2</v>
      </c>
      <c r="J2" s="1" t="s">
        <v>2</v>
      </c>
      <c r="K2" s="1" t="s">
        <v>2</v>
      </c>
      <c r="L2" s="1" t="s">
        <v>2</v>
      </c>
      <c r="M2" s="1" t="s">
        <v>2</v>
      </c>
      <c r="N2" s="1" t="s">
        <v>32</v>
      </c>
      <c r="O2" s="1" t="s">
        <v>2357</v>
      </c>
      <c r="P2" s="1" t="s">
        <v>2</v>
      </c>
      <c r="Q2" s="1" t="s">
        <v>32</v>
      </c>
      <c r="R2" s="1" t="s">
        <v>91</v>
      </c>
      <c r="S2" s="1" t="s">
        <v>32</v>
      </c>
      <c r="T2" s="1" t="s">
        <v>2357</v>
      </c>
      <c r="U2" s="1" t="s">
        <v>32</v>
      </c>
      <c r="V2" s="1" t="s">
        <v>2357</v>
      </c>
      <c r="W2" s="1" t="s">
        <v>2357</v>
      </c>
      <c r="X2" s="1" t="s">
        <v>32</v>
      </c>
      <c r="Y2" s="1" t="s">
        <v>32</v>
      </c>
      <c r="Z2" s="1" t="s">
        <v>32</v>
      </c>
      <c r="AA2" s="1" t="s">
        <v>2</v>
      </c>
      <c r="AB2" s="1" t="s">
        <v>32</v>
      </c>
      <c r="AC2" s="1" t="s">
        <v>91</v>
      </c>
      <c r="AD2" s="1" t="s">
        <v>2</v>
      </c>
      <c r="AE2" s="1" t="s">
        <v>2</v>
      </c>
    </row>
    <row r="3" spans="1:31" ht="30" x14ac:dyDescent="0.25">
      <c r="A3" s="7"/>
      <c r="B3" s="7"/>
      <c r="C3" s="7"/>
      <c r="D3" s="7"/>
      <c r="E3" s="1" t="s">
        <v>2323</v>
      </c>
      <c r="F3" s="1" t="s">
        <v>2349</v>
      </c>
      <c r="G3" s="1" t="s">
        <v>2349</v>
      </c>
      <c r="H3" s="1" t="s">
        <v>2350</v>
      </c>
      <c r="I3" s="1" t="s">
        <v>2351</v>
      </c>
      <c r="J3" s="1" t="s">
        <v>2352</v>
      </c>
      <c r="K3" s="1" t="s">
        <v>2353</v>
      </c>
      <c r="L3" s="1" t="s">
        <v>2354</v>
      </c>
      <c r="M3" s="1" t="s">
        <v>2355</v>
      </c>
      <c r="N3" s="1" t="s">
        <v>2356</v>
      </c>
      <c r="O3" s="1" t="s">
        <v>2356</v>
      </c>
      <c r="P3" s="1" t="s">
        <v>2358</v>
      </c>
      <c r="Q3" s="1" t="s">
        <v>2358</v>
      </c>
      <c r="R3" s="1" t="s">
        <v>2358</v>
      </c>
      <c r="S3" s="1" t="s">
        <v>2359</v>
      </c>
      <c r="T3" s="1" t="s">
        <v>2359</v>
      </c>
      <c r="U3" s="1" t="s">
        <v>2360</v>
      </c>
      <c r="V3" s="1" t="s">
        <v>2360</v>
      </c>
      <c r="W3" s="1" t="s">
        <v>2361</v>
      </c>
      <c r="X3" s="1" t="s">
        <v>2362</v>
      </c>
      <c r="Y3" s="1" t="s">
        <v>2363</v>
      </c>
      <c r="Z3" s="1" t="s">
        <v>2364</v>
      </c>
      <c r="AA3" s="1" t="s">
        <v>2365</v>
      </c>
      <c r="AB3" s="1" t="s">
        <v>2365</v>
      </c>
      <c r="AC3" s="1" t="s">
        <v>2365</v>
      </c>
      <c r="AD3" s="1" t="s">
        <v>232</v>
      </c>
      <c r="AE3" s="1" t="s">
        <v>234</v>
      </c>
    </row>
    <row r="4" spans="1:31" ht="30" x14ac:dyDescent="0.25">
      <c r="A4" s="2" t="s">
        <v>2366</v>
      </c>
      <c r="B4" s="4" t="s">
        <v>4</v>
      </c>
      <c r="C4" s="4" t="s">
        <v>4</v>
      </c>
      <c r="D4" s="4" t="s">
        <v>4</v>
      </c>
      <c r="E4" s="4" t="s">
        <v>4</v>
      </c>
      <c r="F4" s="4" t="s">
        <v>2367</v>
      </c>
      <c r="G4" s="4" t="s">
        <v>4</v>
      </c>
      <c r="H4" s="4" t="s">
        <v>2368</v>
      </c>
      <c r="I4" s="4" t="s">
        <v>1942</v>
      </c>
      <c r="J4" s="4" t="s">
        <v>2294</v>
      </c>
      <c r="K4" s="4" t="s">
        <v>2369</v>
      </c>
      <c r="L4" s="4" t="s">
        <v>2294</v>
      </c>
      <c r="M4" s="4" t="s">
        <v>2370</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2371</v>
      </c>
    </row>
    <row r="5" spans="1:31" x14ac:dyDescent="0.25">
      <c r="A5" s="2" t="s">
        <v>2372</v>
      </c>
      <c r="B5" s="4" t="s">
        <v>4</v>
      </c>
      <c r="C5" s="4" t="s">
        <v>4</v>
      </c>
      <c r="D5" s="4" t="s">
        <v>4</v>
      </c>
      <c r="E5" s="4" t="s">
        <v>4</v>
      </c>
      <c r="F5" s="8">
        <v>13500</v>
      </c>
      <c r="G5" s="8">
        <v>12500</v>
      </c>
      <c r="H5" s="8">
        <v>12000</v>
      </c>
      <c r="I5" s="8">
        <v>12000</v>
      </c>
      <c r="J5" s="8">
        <v>12000</v>
      </c>
      <c r="K5" s="8">
        <v>11000</v>
      </c>
      <c r="L5" s="8">
        <v>10000</v>
      </c>
      <c r="M5" s="8">
        <v>15000</v>
      </c>
      <c r="N5" s="8">
        <v>4700</v>
      </c>
      <c r="O5" s="8">
        <v>4000</v>
      </c>
      <c r="P5" s="4" t="s">
        <v>4</v>
      </c>
      <c r="Q5" s="4" t="s">
        <v>4</v>
      </c>
      <c r="R5" s="4" t="s">
        <v>4</v>
      </c>
      <c r="S5" s="8">
        <v>4600</v>
      </c>
      <c r="T5" s="8">
        <v>4100</v>
      </c>
      <c r="U5" s="8">
        <v>5700</v>
      </c>
      <c r="V5" s="8">
        <v>5100</v>
      </c>
      <c r="W5" s="8">
        <v>6500</v>
      </c>
      <c r="X5" s="8">
        <v>6000</v>
      </c>
      <c r="Y5" s="8">
        <v>7000</v>
      </c>
      <c r="Z5" s="8">
        <v>10000</v>
      </c>
      <c r="AA5" s="4" t="s">
        <v>4</v>
      </c>
      <c r="AB5" s="4" t="s">
        <v>4</v>
      </c>
      <c r="AC5" s="4" t="s">
        <v>4</v>
      </c>
      <c r="AD5" s="4" t="s">
        <v>4</v>
      </c>
      <c r="AE5" s="4" t="s">
        <v>4</v>
      </c>
    </row>
    <row r="6" spans="1:31" ht="60" x14ac:dyDescent="0.25">
      <c r="A6" s="2" t="s">
        <v>2373</v>
      </c>
      <c r="B6" s="4" t="s">
        <v>4</v>
      </c>
      <c r="C6" s="4" t="s">
        <v>4</v>
      </c>
      <c r="D6" s="4" t="s">
        <v>4</v>
      </c>
      <c r="E6" s="4" t="s">
        <v>4</v>
      </c>
      <c r="F6" s="4" t="s">
        <v>2374</v>
      </c>
      <c r="G6" s="4" t="s">
        <v>4</v>
      </c>
      <c r="H6" s="4" t="s">
        <v>2375</v>
      </c>
      <c r="I6" s="4" t="s">
        <v>2374</v>
      </c>
      <c r="J6" s="4" t="s">
        <v>2374</v>
      </c>
      <c r="K6" s="4" t="s">
        <v>2376</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210" x14ac:dyDescent="0.25">
      <c r="A7" s="2" t="s">
        <v>2377</v>
      </c>
      <c r="B7" s="4" t="s">
        <v>4</v>
      </c>
      <c r="C7" s="4" t="s">
        <v>4</v>
      </c>
      <c r="D7" s="4" t="s">
        <v>4</v>
      </c>
      <c r="E7" s="4" t="s">
        <v>2378</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x14ac:dyDescent="0.25">
      <c r="A8" s="2" t="s">
        <v>237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6">
        <v>22386000</v>
      </c>
      <c r="AB8" s="6">
        <v>7484000</v>
      </c>
      <c r="AC8" s="4">
        <v>0</v>
      </c>
      <c r="AD8" s="4" t="s">
        <v>4</v>
      </c>
      <c r="AE8" s="4" t="s">
        <v>4</v>
      </c>
    </row>
    <row r="9" spans="1:31" x14ac:dyDescent="0.25">
      <c r="A9" s="2" t="s">
        <v>2380</v>
      </c>
      <c r="B9" s="6">
        <v>71392000</v>
      </c>
      <c r="C9" s="6">
        <v>47043000</v>
      </c>
      <c r="D9" s="6">
        <v>35678000</v>
      </c>
      <c r="E9" s="4" t="s">
        <v>4</v>
      </c>
      <c r="F9" s="4" t="s">
        <v>4</v>
      </c>
      <c r="G9" s="4" t="s">
        <v>4</v>
      </c>
      <c r="H9" s="4" t="s">
        <v>4</v>
      </c>
      <c r="I9" s="4" t="s">
        <v>4</v>
      </c>
      <c r="J9" s="4" t="s">
        <v>4</v>
      </c>
      <c r="K9" s="4" t="s">
        <v>4</v>
      </c>
      <c r="L9" s="4" t="s">
        <v>4</v>
      </c>
      <c r="M9" s="4" t="s">
        <v>4</v>
      </c>
      <c r="N9" s="4" t="s">
        <v>4</v>
      </c>
      <c r="O9" s="4" t="s">
        <v>4</v>
      </c>
      <c r="P9" s="6">
        <v>36173000</v>
      </c>
      <c r="Q9" s="6">
        <v>31689000</v>
      </c>
      <c r="R9" s="6">
        <v>26343000</v>
      </c>
      <c r="S9" s="4" t="s">
        <v>4</v>
      </c>
      <c r="T9" s="4" t="s">
        <v>4</v>
      </c>
      <c r="U9" s="4" t="s">
        <v>4</v>
      </c>
      <c r="V9" s="4" t="s">
        <v>4</v>
      </c>
      <c r="W9" s="4" t="s">
        <v>4</v>
      </c>
      <c r="X9" s="4" t="s">
        <v>4</v>
      </c>
      <c r="Y9" s="4" t="s">
        <v>4</v>
      </c>
      <c r="Z9" s="4" t="s">
        <v>4</v>
      </c>
      <c r="AA9" s="4" t="s">
        <v>4</v>
      </c>
      <c r="AB9" s="4" t="s">
        <v>4</v>
      </c>
      <c r="AC9" s="4" t="s">
        <v>4</v>
      </c>
      <c r="AD9" s="6">
        <v>50000</v>
      </c>
      <c r="AE9" s="6">
        <v>645000</v>
      </c>
    </row>
    <row r="10" spans="1:31" x14ac:dyDescent="0.25">
      <c r="A10" s="2" t="s">
        <v>238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8">
        <v>300000</v>
      </c>
      <c r="AA10" s="4" t="s">
        <v>4</v>
      </c>
      <c r="AB10" s="4" t="s">
        <v>4</v>
      </c>
      <c r="AC10" s="4" t="s">
        <v>4</v>
      </c>
      <c r="AD10" s="4" t="s">
        <v>4</v>
      </c>
      <c r="AE10" s="4" t="s">
        <v>4</v>
      </c>
    </row>
  </sheetData>
  <mergeCells count="8">
    <mergeCell ref="A1:A3"/>
    <mergeCell ref="B1:N1"/>
    <mergeCell ref="P1:S1"/>
    <mergeCell ref="V1:W1"/>
    <mergeCell ref="X1:AE1"/>
    <mergeCell ref="B2:B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2382</v>
      </c>
      <c r="B1" s="1" t="s">
        <v>2321</v>
      </c>
      <c r="C1" s="1" t="s">
        <v>1996</v>
      </c>
      <c r="D1" s="7" t="s">
        <v>1</v>
      </c>
      <c r="E1" s="7"/>
      <c r="F1" s="7"/>
    </row>
    <row r="2" spans="1:6" ht="30" x14ac:dyDescent="0.25">
      <c r="A2" s="1" t="s">
        <v>90</v>
      </c>
      <c r="B2" s="1" t="s">
        <v>2383</v>
      </c>
      <c r="C2" s="1" t="s">
        <v>2384</v>
      </c>
      <c r="D2" s="1" t="s">
        <v>2</v>
      </c>
      <c r="E2" s="1" t="s">
        <v>32</v>
      </c>
      <c r="F2" s="1" t="s">
        <v>91</v>
      </c>
    </row>
    <row r="3" spans="1:6" x14ac:dyDescent="0.25">
      <c r="A3" s="2" t="s">
        <v>2385</v>
      </c>
      <c r="B3" s="4" t="s">
        <v>4</v>
      </c>
      <c r="C3" s="4" t="s">
        <v>4</v>
      </c>
      <c r="D3" s="4" t="s">
        <v>4</v>
      </c>
      <c r="E3" s="4" t="s">
        <v>4</v>
      </c>
      <c r="F3" s="8">
        <v>-221</v>
      </c>
    </row>
    <row r="4" spans="1:6" x14ac:dyDescent="0.25">
      <c r="A4" s="2" t="s">
        <v>2386</v>
      </c>
      <c r="B4" s="4" t="s">
        <v>4</v>
      </c>
      <c r="C4" s="4" t="s">
        <v>4</v>
      </c>
      <c r="D4" s="6">
        <v>104261029</v>
      </c>
      <c r="E4" s="6">
        <v>103255409</v>
      </c>
      <c r="F4" s="4" t="s">
        <v>4</v>
      </c>
    </row>
    <row r="5" spans="1:6" x14ac:dyDescent="0.25">
      <c r="A5" s="2" t="s">
        <v>84</v>
      </c>
      <c r="B5" s="4" t="s">
        <v>4</v>
      </c>
      <c r="C5" s="4" t="s">
        <v>4</v>
      </c>
      <c r="D5" s="6">
        <v>8479</v>
      </c>
      <c r="E5" s="6">
        <v>8479</v>
      </c>
      <c r="F5" s="4" t="s">
        <v>4</v>
      </c>
    </row>
    <row r="6" spans="1:6" x14ac:dyDescent="0.25">
      <c r="A6" s="2" t="s">
        <v>88</v>
      </c>
      <c r="B6" s="4" t="s">
        <v>4</v>
      </c>
      <c r="C6" s="4" t="s">
        <v>4</v>
      </c>
      <c r="D6" s="6">
        <v>104261029</v>
      </c>
      <c r="E6" s="6">
        <v>103255409</v>
      </c>
      <c r="F6" s="4" t="s">
        <v>4</v>
      </c>
    </row>
    <row r="7" spans="1:6" x14ac:dyDescent="0.25">
      <c r="A7" s="2" t="s">
        <v>1190</v>
      </c>
      <c r="B7" s="4" t="s">
        <v>4</v>
      </c>
      <c r="C7" s="4" t="s">
        <v>4</v>
      </c>
      <c r="D7" s="4" t="s">
        <v>4</v>
      </c>
      <c r="E7" s="4" t="s">
        <v>4</v>
      </c>
      <c r="F7" s="4" t="s">
        <v>4</v>
      </c>
    </row>
    <row r="8" spans="1:6" x14ac:dyDescent="0.25">
      <c r="A8" s="2" t="s">
        <v>2387</v>
      </c>
      <c r="B8" s="4" t="s">
        <v>4</v>
      </c>
      <c r="C8" s="6">
        <v>25000</v>
      </c>
      <c r="D8" s="4" t="s">
        <v>4</v>
      </c>
      <c r="E8" s="4" t="s">
        <v>4</v>
      </c>
      <c r="F8" s="4" t="s">
        <v>4</v>
      </c>
    </row>
    <row r="9" spans="1:6" x14ac:dyDescent="0.25">
      <c r="A9" s="2" t="s">
        <v>2388</v>
      </c>
      <c r="B9" s="4" t="s">
        <v>4</v>
      </c>
      <c r="C9" s="4" t="s">
        <v>4</v>
      </c>
      <c r="D9" s="4" t="s">
        <v>4</v>
      </c>
      <c r="E9" s="4" t="s">
        <v>4</v>
      </c>
      <c r="F9" s="6">
        <v>73651</v>
      </c>
    </row>
    <row r="10" spans="1:6" x14ac:dyDescent="0.25">
      <c r="A10" s="2" t="s">
        <v>2385</v>
      </c>
      <c r="B10" s="4" t="s">
        <v>4</v>
      </c>
      <c r="C10" s="4" t="s">
        <v>4</v>
      </c>
      <c r="D10" s="4" t="s">
        <v>4</v>
      </c>
      <c r="E10" s="4" t="s">
        <v>4</v>
      </c>
      <c r="F10" s="4">
        <v>221</v>
      </c>
    </row>
    <row r="11" spans="1:6" x14ac:dyDescent="0.25">
      <c r="A11" s="2" t="s">
        <v>2389</v>
      </c>
      <c r="B11" s="4" t="s">
        <v>4</v>
      </c>
      <c r="C11" s="4" t="s">
        <v>4</v>
      </c>
      <c r="D11" s="4" t="s">
        <v>4</v>
      </c>
      <c r="E11" s="6">
        <v>29251</v>
      </c>
      <c r="F11" s="4" t="s">
        <v>4</v>
      </c>
    </row>
    <row r="12" spans="1:6" x14ac:dyDescent="0.25">
      <c r="A12" s="2" t="s">
        <v>2390</v>
      </c>
      <c r="B12" s="4" t="s">
        <v>4</v>
      </c>
      <c r="C12" s="4" t="s">
        <v>4</v>
      </c>
      <c r="D12" s="8">
        <v>551</v>
      </c>
      <c r="E12" s="8">
        <v>93</v>
      </c>
      <c r="F12" s="4" t="s">
        <v>4</v>
      </c>
    </row>
    <row r="13" spans="1:6" x14ac:dyDescent="0.25">
      <c r="A13" s="2" t="s">
        <v>2391</v>
      </c>
      <c r="B13" s="4" t="s">
        <v>4</v>
      </c>
      <c r="C13" s="4" t="s">
        <v>4</v>
      </c>
      <c r="D13" s="4" t="s">
        <v>4</v>
      </c>
      <c r="E13" s="9">
        <v>3.18</v>
      </c>
      <c r="F13" s="4" t="s">
        <v>4</v>
      </c>
    </row>
    <row r="14" spans="1:6" ht="30" x14ac:dyDescent="0.25">
      <c r="A14" s="2" t="s">
        <v>2392</v>
      </c>
      <c r="B14" s="6">
        <v>856437</v>
      </c>
      <c r="C14" s="4" t="s">
        <v>4</v>
      </c>
      <c r="D14" s="4" t="s">
        <v>4</v>
      </c>
      <c r="E14" s="6">
        <v>801028</v>
      </c>
      <c r="F14" s="4" t="s">
        <v>4</v>
      </c>
    </row>
    <row r="15" spans="1:6" ht="30" x14ac:dyDescent="0.25">
      <c r="A15" s="2" t="s">
        <v>2393</v>
      </c>
      <c r="B15" s="6">
        <v>30000</v>
      </c>
      <c r="C15" s="4" t="s">
        <v>4</v>
      </c>
      <c r="D15" s="4" t="s">
        <v>4</v>
      </c>
      <c r="E15" s="6">
        <v>31000</v>
      </c>
      <c r="F15" s="4" t="s">
        <v>4</v>
      </c>
    </row>
    <row r="16" spans="1:6" ht="30" x14ac:dyDescent="0.25">
      <c r="A16" s="2" t="s">
        <v>2394</v>
      </c>
      <c r="B16" s="6">
        <v>674809</v>
      </c>
      <c r="C16" s="4" t="s">
        <v>4</v>
      </c>
      <c r="D16" s="4" t="s">
        <v>4</v>
      </c>
      <c r="E16" s="6">
        <v>1344357</v>
      </c>
      <c r="F16" s="4" t="s">
        <v>4</v>
      </c>
    </row>
    <row r="17" spans="1:6" x14ac:dyDescent="0.25">
      <c r="A17" s="2" t="s">
        <v>2395</v>
      </c>
      <c r="B17" s="4" t="s">
        <v>4</v>
      </c>
      <c r="C17" s="4" t="s">
        <v>4</v>
      </c>
      <c r="D17" s="6">
        <v>21463</v>
      </c>
      <c r="E17" s="6">
        <v>24932</v>
      </c>
      <c r="F17" s="4" t="s">
        <v>4</v>
      </c>
    </row>
    <row r="18" spans="1:6" x14ac:dyDescent="0.25">
      <c r="A18" s="2" t="s">
        <v>2396</v>
      </c>
      <c r="B18" s="4" t="s">
        <v>4</v>
      </c>
      <c r="C18" s="4" t="s">
        <v>4</v>
      </c>
      <c r="D18" s="6">
        <v>12452</v>
      </c>
      <c r="E18" s="6">
        <v>9166</v>
      </c>
      <c r="F18" s="4" t="s">
        <v>4</v>
      </c>
    </row>
    <row r="19" spans="1:6" x14ac:dyDescent="0.25">
      <c r="A19" s="2" t="s">
        <v>84</v>
      </c>
      <c r="B19" s="4" t="s">
        <v>4</v>
      </c>
      <c r="C19" s="4" t="s">
        <v>4</v>
      </c>
      <c r="D19" s="6">
        <v>8479</v>
      </c>
      <c r="E19" s="6">
        <v>8479</v>
      </c>
      <c r="F19" s="4" t="s">
        <v>4</v>
      </c>
    </row>
    <row r="20" spans="1:6" x14ac:dyDescent="0.25">
      <c r="A20" s="2" t="s">
        <v>88</v>
      </c>
      <c r="B20" s="4" t="s">
        <v>4</v>
      </c>
      <c r="C20" s="4" t="s">
        <v>4</v>
      </c>
      <c r="D20" s="6">
        <v>104261029</v>
      </c>
      <c r="E20" s="6">
        <v>103255409</v>
      </c>
      <c r="F20" s="4" t="s">
        <v>4</v>
      </c>
    </row>
    <row r="21" spans="1:6" x14ac:dyDescent="0.25">
      <c r="A21" s="2" t="s">
        <v>2397</v>
      </c>
      <c r="B21" s="4" t="s">
        <v>4</v>
      </c>
      <c r="C21" s="4" t="s">
        <v>4</v>
      </c>
      <c r="D21" s="4" t="s">
        <v>4</v>
      </c>
      <c r="E21" s="4" t="s">
        <v>4</v>
      </c>
      <c r="F21" s="4" t="s">
        <v>4</v>
      </c>
    </row>
    <row r="22" spans="1:6" x14ac:dyDescent="0.25">
      <c r="A22" s="2" t="s">
        <v>2389</v>
      </c>
      <c r="B22" s="4" t="s">
        <v>4</v>
      </c>
      <c r="C22" s="4" t="s">
        <v>4</v>
      </c>
      <c r="D22" s="6">
        <v>106032</v>
      </c>
      <c r="E22" s="4" t="s">
        <v>4</v>
      </c>
      <c r="F22" s="4" t="s">
        <v>4</v>
      </c>
    </row>
    <row r="23" spans="1:6" x14ac:dyDescent="0.25">
      <c r="A23" s="2" t="s">
        <v>2391</v>
      </c>
      <c r="B23" s="4" t="s">
        <v>4</v>
      </c>
      <c r="C23" s="4" t="s">
        <v>4</v>
      </c>
      <c r="D23" s="9">
        <v>3.18</v>
      </c>
      <c r="E23" s="4" t="s">
        <v>4</v>
      </c>
      <c r="F23" s="4" t="s">
        <v>4</v>
      </c>
    </row>
    <row r="24" spans="1:6" x14ac:dyDescent="0.25">
      <c r="A24" s="2" t="s">
        <v>2398</v>
      </c>
      <c r="B24" s="4" t="s">
        <v>4</v>
      </c>
      <c r="C24" s="4" t="s">
        <v>4</v>
      </c>
      <c r="D24" s="4" t="s">
        <v>4</v>
      </c>
      <c r="E24" s="4" t="s">
        <v>4</v>
      </c>
      <c r="F24" s="4" t="s">
        <v>4</v>
      </c>
    </row>
    <row r="25" spans="1:6" x14ac:dyDescent="0.25">
      <c r="A25" s="2" t="s">
        <v>2389</v>
      </c>
      <c r="B25" s="4" t="s">
        <v>4</v>
      </c>
      <c r="C25" s="4" t="s">
        <v>4</v>
      </c>
      <c r="D25" s="6">
        <v>29243</v>
      </c>
      <c r="E25" s="4" t="s">
        <v>4</v>
      </c>
      <c r="F25" s="4" t="s">
        <v>4</v>
      </c>
    </row>
    <row r="26" spans="1:6" x14ac:dyDescent="0.25">
      <c r="A26" s="2" t="s">
        <v>2391</v>
      </c>
      <c r="B26" s="4" t="s">
        <v>4</v>
      </c>
      <c r="C26" s="4" t="s">
        <v>4</v>
      </c>
      <c r="D26" s="9">
        <v>3.81</v>
      </c>
      <c r="E26" s="4" t="s">
        <v>4</v>
      </c>
      <c r="F26" s="4" t="s">
        <v>4</v>
      </c>
    </row>
    <row r="27" spans="1:6" x14ac:dyDescent="0.25">
      <c r="A27" s="2" t="s">
        <v>2399</v>
      </c>
      <c r="B27" s="4" t="s">
        <v>4</v>
      </c>
      <c r="C27" s="4" t="s">
        <v>4</v>
      </c>
      <c r="D27" s="4" t="s">
        <v>4</v>
      </c>
      <c r="E27" s="4" t="s">
        <v>4</v>
      </c>
      <c r="F27" s="4" t="s">
        <v>4</v>
      </c>
    </row>
    <row r="28" spans="1:6" x14ac:dyDescent="0.25">
      <c r="A28" s="2" t="s">
        <v>2389</v>
      </c>
      <c r="B28" s="4" t="s">
        <v>4</v>
      </c>
      <c r="C28" s="4" t="s">
        <v>4</v>
      </c>
      <c r="D28" s="6">
        <v>10969</v>
      </c>
      <c r="E28" s="4" t="s">
        <v>4</v>
      </c>
      <c r="F28" s="4" t="s">
        <v>4</v>
      </c>
    </row>
    <row r="29" spans="1:6" x14ac:dyDescent="0.25">
      <c r="A29" s="2" t="s">
        <v>2391</v>
      </c>
      <c r="B29" s="4" t="s">
        <v>4</v>
      </c>
      <c r="C29" s="4" t="s">
        <v>4</v>
      </c>
      <c r="D29" s="9">
        <v>5.87</v>
      </c>
      <c r="E29" s="4" t="s">
        <v>4</v>
      </c>
      <c r="F29" s="4" t="s">
        <v>4</v>
      </c>
    </row>
    <row r="30" spans="1:6" x14ac:dyDescent="0.25">
      <c r="A30" s="2" t="s">
        <v>2400</v>
      </c>
      <c r="B30" s="4" t="s">
        <v>4</v>
      </c>
      <c r="C30" s="4" t="s">
        <v>4</v>
      </c>
      <c r="D30" s="4" t="s">
        <v>4</v>
      </c>
      <c r="E30" s="4" t="s">
        <v>4</v>
      </c>
      <c r="F30" s="4" t="s">
        <v>4</v>
      </c>
    </row>
    <row r="31" spans="1:6" x14ac:dyDescent="0.25">
      <c r="A31" s="2" t="s">
        <v>2389</v>
      </c>
      <c r="B31" s="4" t="s">
        <v>4</v>
      </c>
      <c r="C31" s="4" t="s">
        <v>4</v>
      </c>
      <c r="D31" s="6">
        <v>7312</v>
      </c>
      <c r="E31" s="4" t="s">
        <v>4</v>
      </c>
      <c r="F31" s="4" t="s">
        <v>4</v>
      </c>
    </row>
    <row r="32" spans="1:6" x14ac:dyDescent="0.25">
      <c r="A32" s="2" t="s">
        <v>2391</v>
      </c>
      <c r="B32" s="4" t="s">
        <v>4</v>
      </c>
      <c r="C32" s="4" t="s">
        <v>4</v>
      </c>
      <c r="D32" s="9">
        <v>5.15</v>
      </c>
      <c r="E32" s="4" t="s">
        <v>4</v>
      </c>
      <c r="F32" s="4" t="s">
        <v>4</v>
      </c>
    </row>
  </sheetData>
  <mergeCells count="1">
    <mergeCell ref="D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1</v>
      </c>
      <c r="B1" s="7" t="s">
        <v>1</v>
      </c>
      <c r="C1" s="7"/>
      <c r="D1" s="7"/>
    </row>
    <row r="2" spans="1:4" ht="30" x14ac:dyDescent="0.25">
      <c r="A2" s="1" t="s">
        <v>31</v>
      </c>
      <c r="B2" s="1" t="s">
        <v>2</v>
      </c>
      <c r="C2" s="1" t="s">
        <v>32</v>
      </c>
      <c r="D2" s="1" t="s">
        <v>91</v>
      </c>
    </row>
    <row r="3" spans="1:4" ht="30" x14ac:dyDescent="0.25">
      <c r="A3" s="3" t="s">
        <v>1203</v>
      </c>
      <c r="B3" s="4" t="s">
        <v>4</v>
      </c>
      <c r="C3" s="4" t="s">
        <v>4</v>
      </c>
      <c r="D3" s="4" t="s">
        <v>4</v>
      </c>
    </row>
    <row r="4" spans="1:4" x14ac:dyDescent="0.25">
      <c r="A4" s="2" t="s">
        <v>1210</v>
      </c>
      <c r="B4" s="8">
        <v>105422</v>
      </c>
      <c r="C4" s="8">
        <v>99887</v>
      </c>
      <c r="D4" s="8">
        <v>101011</v>
      </c>
    </row>
    <row r="5" spans="1:4" x14ac:dyDescent="0.25">
      <c r="A5" s="2" t="s">
        <v>1214</v>
      </c>
      <c r="B5" s="6">
        <v>5383</v>
      </c>
      <c r="C5" s="6">
        <v>6309</v>
      </c>
      <c r="D5" s="6">
        <v>5198</v>
      </c>
    </row>
    <row r="6" spans="1:4" x14ac:dyDescent="0.25">
      <c r="A6" s="2" t="s">
        <v>556</v>
      </c>
      <c r="B6" s="4">
        <v>0</v>
      </c>
      <c r="C6" s="4">
        <v>0</v>
      </c>
      <c r="D6" s="4">
        <v>972</v>
      </c>
    </row>
    <row r="7" spans="1:4" ht="30" x14ac:dyDescent="0.25">
      <c r="A7" s="2" t="s">
        <v>1221</v>
      </c>
      <c r="B7" s="8">
        <v>110805</v>
      </c>
      <c r="C7" s="8">
        <v>106196</v>
      </c>
      <c r="D7" s="8">
        <v>10718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Description_of_Business</vt:lpstr>
      <vt:lpstr>Summary_of_Significant_Account</vt:lpstr>
      <vt:lpstr>AcquisitionsDeconsolidation</vt:lpstr>
      <vt:lpstr>Cash_and_Cash_Equivalents</vt:lpstr>
      <vt:lpstr>Accounts_Receivables_Net</vt:lpstr>
      <vt:lpstr>Prepaid_Expenses_and_Other_Cur</vt:lpstr>
      <vt:lpstr>Vessels_Port_Terminals_and_Oth</vt:lpstr>
      <vt:lpstr>Intangible_Assets_Other_Than_G</vt:lpstr>
      <vt:lpstr>Investment_in_Affiliates</vt:lpstr>
      <vt:lpstr>Accrued_Expenses</vt:lpstr>
      <vt:lpstr>Borrowings</vt:lpstr>
      <vt:lpstr>Derivatives_and_Fair_Value_of_</vt:lpstr>
      <vt:lpstr>Employee_Benefit_Plans</vt:lpstr>
      <vt:lpstr>Commitments_and_Contingencies</vt:lpstr>
      <vt:lpstr>Leases</vt:lpstr>
      <vt:lpstr>Transactions_with_Related_Part</vt:lpstr>
      <vt:lpstr>Preferred_and_Common_Stock</vt:lpstr>
      <vt:lpstr>Interest_Expense_and_Finance_C</vt:lpstr>
      <vt:lpstr>Disposal_Of_Assets</vt:lpstr>
      <vt:lpstr>Segment_Information</vt:lpstr>
      <vt:lpstr>Earnings_Per_Common_Share</vt:lpstr>
      <vt:lpstr>Income_Taxes</vt:lpstr>
      <vt:lpstr>Noncontrolling_Interest</vt:lpstr>
      <vt:lpstr>Investments_in_Available_For_S</vt:lpstr>
      <vt:lpstr>Other_Income</vt:lpstr>
      <vt:lpstr>Other_Financial_Information</vt:lpstr>
      <vt:lpstr>Subsequent_Events</vt:lpstr>
      <vt:lpstr>Summary_of_Significant_Account1</vt:lpstr>
      <vt:lpstr>Summary_of_Significant_Account2</vt:lpstr>
      <vt:lpstr>Cash_and_Cash_Equivalents_Tabl</vt:lpstr>
      <vt:lpstr>Accounts_Receivables_Net_Table</vt:lpstr>
      <vt:lpstr>Prepaid_Expenses_and_Other_Cur1</vt:lpstr>
      <vt:lpstr>Vessels_Port_Terminals_and_Oth1</vt:lpstr>
      <vt:lpstr>Intangible_Assets_Other_Than_G1</vt:lpstr>
      <vt:lpstr>Investment_in_Affiliates_Table</vt:lpstr>
      <vt:lpstr>Accrued_Expenses_Tables</vt:lpstr>
      <vt:lpstr>Borrowings_Tables</vt:lpstr>
      <vt:lpstr>Derivatives_and_Fair_Value_of_1</vt:lpstr>
      <vt:lpstr>Employee_Benefit_Plans_Tables</vt:lpstr>
      <vt:lpstr>Commitments_and_Contingencies_</vt:lpstr>
      <vt:lpstr>Leases_Tables</vt:lpstr>
      <vt:lpstr>Interest_Expense_and_Finance_C1</vt:lpstr>
      <vt:lpstr>Disposals_of_Assets_Tables</vt:lpstr>
      <vt:lpstr>Segment_Information_Tables</vt:lpstr>
      <vt:lpstr>Earnings_Per_Common_Share_Tabl</vt:lpstr>
      <vt:lpstr>Other_Financial_Information_Ta</vt:lpstr>
      <vt:lpstr>Description_of_Business_Detail</vt:lpstr>
      <vt:lpstr>Description_Of_Business_Relate</vt:lpstr>
      <vt:lpstr>Summary_of_Significant_Account3</vt:lpstr>
      <vt:lpstr>Summary_of_Significant_Account4</vt:lpstr>
      <vt:lpstr>Summary_of_Significant_Account5</vt:lpstr>
      <vt:lpstr>Summary_of_Significant_Account6</vt:lpstr>
      <vt:lpstr>Recovered_Sheet1</vt:lpstr>
      <vt:lpstr>Recovered_Sheet2</vt:lpstr>
      <vt:lpstr>Recovered_Sheet3</vt:lpstr>
      <vt:lpstr>Deconsolidation_Details</vt:lpstr>
      <vt:lpstr>Cash_and_Cash_Equivalents_Tabl1</vt:lpstr>
      <vt:lpstr>Accounts_Receivables_Net_Table1</vt:lpstr>
      <vt:lpstr>Accounts_Receivables_Net_Provi</vt:lpstr>
      <vt:lpstr>Accounts_Receivables_Net_Detai</vt:lpstr>
      <vt:lpstr>Prepaid_Expenses_and_Other_Cur2</vt:lpstr>
      <vt:lpstr>Vessels_Port_Terminals_and_Oth2</vt:lpstr>
      <vt:lpstr>Vessels_Port_Terminals_and_Oth3</vt:lpstr>
      <vt:lpstr>Vessels_Pushboats_and_Other_Fi</vt:lpstr>
      <vt:lpstr>Intangible_Assets_Other_Than_G2</vt:lpstr>
      <vt:lpstr>Intangible_Assets_Other_Than_G3</vt:lpstr>
      <vt:lpstr>Intangible_Assets_Other_Than_G4</vt:lpstr>
      <vt:lpstr>Intangible_Assets_Other_Than_G5</vt:lpstr>
      <vt:lpstr>Intangible_Assets_Other_Than_G6</vt:lpstr>
      <vt:lpstr>Investment_in_Affiliates_Table1</vt:lpstr>
      <vt:lpstr>Investment_in_Affiliates_Detai</vt:lpstr>
      <vt:lpstr>Investment_in_affiliates_Navio</vt:lpstr>
      <vt:lpstr>Accrued_Expenses_Table_Details</vt:lpstr>
      <vt:lpstr>Borrowings_Table_Details</vt:lpstr>
      <vt:lpstr>Borrowings_Table_Details1</vt:lpstr>
      <vt:lpstr>Borrowings_Notes_Navios_Holdin</vt:lpstr>
      <vt:lpstr>Borrowings_Facilities_Navios_H</vt:lpstr>
      <vt:lpstr>Borrowings_Repayment_Terms_And</vt:lpstr>
      <vt:lpstr>Derivatives_and_Fair_Value_of_2</vt:lpstr>
      <vt:lpstr>Derivatives_and_Fair_Value_of_3</vt:lpstr>
      <vt:lpstr>Derivatives_and_Fair_Value_of_4</vt:lpstr>
      <vt:lpstr>Derivatives_and_Fair_Value_of_5</vt:lpstr>
      <vt:lpstr>Employee_Benefit_Plans_Table_D</vt:lpstr>
      <vt:lpstr>Employee_Benefit_Plans_Additio</vt:lpstr>
      <vt:lpstr>Commitments_and_Contingencies_1</vt:lpstr>
      <vt:lpstr>Commitments_and_Contingencies_2</vt:lpstr>
      <vt:lpstr>Leases_Chartered_in_and_office</vt:lpstr>
      <vt:lpstr>Leases_Chartered_out_Table_Det</vt:lpstr>
      <vt:lpstr>Leases_Details</vt:lpstr>
      <vt:lpstr>Transactions_with_Related_Part1</vt:lpstr>
      <vt:lpstr>Recovered_Sheet4</vt:lpstr>
      <vt:lpstr>Preferred_and_Common_Stock_Det</vt:lpstr>
      <vt:lpstr>Interest_Expense_and_Finance_C2</vt:lpstr>
      <vt:lpstr>Disposals_of_Assets_Table_Deta</vt:lpstr>
      <vt:lpstr>Segment_Information_Table_Deta</vt:lpstr>
      <vt:lpstr>Segment_Information_Revenue_by</vt:lpstr>
      <vt:lpstr>Segment_Information_Details</vt:lpstr>
      <vt:lpstr>Earnings_Per_Common_Share_Tabl1</vt:lpstr>
      <vt:lpstr>Income_Taxes_Details</vt:lpstr>
      <vt:lpstr>Noncontrolling_Interest_Detail</vt:lpstr>
      <vt:lpstr>Investments_in_Available_For_S1</vt:lpstr>
      <vt:lpstr>Other_Income_Details</vt:lpstr>
      <vt:lpstr>Other_Financial_Information_In</vt:lpstr>
      <vt:lpstr>Other_Financial_Information_Ba</vt:lpstr>
      <vt:lpstr>Other_Financial_Information_C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1:45:18Z</dcterms:created>
  <dcterms:modified xsi:type="dcterms:W3CDTF">2014-04-29T11:45:18Z</dcterms:modified>
</cp:coreProperties>
</file>